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Equit" sheetId="6" r:id="rId6"/>
    <s:sheet name="Consolidated Statements of Cash" sheetId="7" r:id="rId7"/>
    <s:sheet name="Consolidated Statements of Capi" sheetId="8" r:id="rId8"/>
    <s:sheet name="Description of Business" sheetId="9" r:id="rId9"/>
    <s:sheet name="Summary of Significant Accounti" sheetId="10" r:id="rId10"/>
    <s:sheet name="Business Combinations" sheetId="11" r:id="rId11"/>
    <s:sheet name="Real Estate" sheetId="12" r:id="rId12"/>
    <s:sheet name="Unconsolidated Entities" sheetId="13" r:id="rId13"/>
    <s:sheet name="Assets Held for Sale or Contrib" sheetId="14" r:id="rId14"/>
    <s:sheet name="Notes Receivable Backed by Real" sheetId="15" r:id="rId15"/>
    <s:sheet name="Other Assets and Other Liabilit" sheetId="16" r:id="rId16"/>
    <s:sheet name="Debt" sheetId="17" r:id="rId17"/>
    <s:sheet name="Stockholders' Equity of Prologi" sheetId="18" r:id="rId18"/>
    <s:sheet name="Partners' Capital of Prologis, " sheetId="19" r:id="rId19"/>
    <s:sheet name="Noncontrolling Interests" sheetId="20" r:id="rId20"/>
    <s:sheet name="Long-Term Compensation" sheetId="21" r:id="rId21"/>
    <s:sheet name="Income Taxes" sheetId="22" r:id="rId22"/>
    <s:sheet name="Earnings Per Common Share or Un" sheetId="23" r:id="rId23"/>
    <s:sheet name="Financial Instruments and Fair " sheetId="24" r:id="rId24"/>
    <s:sheet name="Commitments and Contingencies" sheetId="25" r:id="rId25"/>
    <s:sheet name="Business Segments" sheetId="26" r:id="rId26"/>
    <s:sheet name="Supplemental Cash Flow Informat" sheetId="27" r:id="rId27"/>
    <s:sheet name="Selected Quarterly Financial Da" sheetId="28" r:id="rId28"/>
    <s:sheet name="Real Estate and Accumulated Dep" sheetId="29" r:id="rId29"/>
    <s:sheet name="Summary of Significant Accoun30" sheetId="30" r:id="rId30"/>
    <s:sheet name="Business Combinations (Tables)" sheetId="31" r:id="rId31"/>
    <s:sheet name="Real Estate (Tables)" sheetId="32" r:id="rId32"/>
    <s:sheet name="Unconsolidated Entities (Tables" sheetId="33" r:id="rId33"/>
    <s:sheet name="Assets Held for Sale or Contr34" sheetId="34" r:id="rId34"/>
    <s:sheet name="Other Assets and Other Liabil35" sheetId="35" r:id="rId35"/>
    <s:sheet name="Debt (Tables)" sheetId="36" r:id="rId36"/>
    <s:sheet name="Stockholders' Equity of Prolo37" sheetId="37" r:id="rId37"/>
    <s:sheet name="Noncontrolling Interests (Table" sheetId="38" r:id="rId38"/>
    <s:sheet name="Long-Term Compensation (Tables)" sheetId="39" r:id="rId39"/>
    <s:sheet name="Income Taxes (Tables)" sheetId="40" r:id="rId40"/>
    <s:sheet name="Earnings Per Common Share or 41" sheetId="41" r:id="rId41"/>
    <s:sheet name="Financial Instruments and Fai42" sheetId="42" r:id="rId42"/>
    <s:sheet name="Business Segments (Tables)" sheetId="43" r:id="rId43"/>
    <s:sheet name="Selected Quarterly Financial 44" sheetId="44" r:id="rId44"/>
    <s:sheet name="Description of Business - Addit" sheetId="45" r:id="rId45"/>
    <s:sheet name="Summary of Significant Accoun46" sheetId="46" r:id="rId46"/>
    <s:sheet name="Business Combinations - Additio" sheetId="47" r:id="rId47"/>
    <s:sheet name="Business Combinations - Allocat" sheetId="48" r:id="rId48"/>
    <s:sheet name="Business Combinations - Schedul" sheetId="49" r:id="rId49"/>
    <s:sheet name="Real Estate - Investments in Re" sheetId="50" r:id="rId50"/>
    <s:sheet name="Real Estate - Summary of Acquis" sheetId="51" r:id="rId51"/>
    <s:sheet name="Real Estate - Summary of Dispos" sheetId="52" r:id="rId52"/>
    <s:sheet name="Real Estate - Summary of Disp53" sheetId="53" r:id="rId53"/>
    <s:sheet name="Real Estate - Additional Inform" sheetId="54" r:id="rId54"/>
    <s:sheet name="Real Estate - Future Minimum Re" sheetId="55" r:id="rId55"/>
    <s:sheet name="Real Estate - Operating Propert" sheetId="56" r:id="rId56"/>
    <s:sheet name="Unconsolidated Entities - Summa" sheetId="57" r:id="rId57"/>
    <s:sheet name="Unconsolidated Entities - Infor" sheetId="58" r:id="rId58"/>
    <s:sheet name="Unconsolidated Entities - Inf59" sheetId="59" r:id="rId59"/>
    <s:sheet name="Unconsolidated Entities - Sum60" sheetId="60" r:id="rId60"/>
    <s:sheet name="Unconsolidated Entities - Sum61" sheetId="61" r:id="rId61"/>
    <s:sheet name="Unconsolidated Entities - Earni" sheetId="62" r:id="rId62"/>
    <s:sheet name="Unconsolidated Entities - Sum63" sheetId="63" r:id="rId63"/>
    <s:sheet name="Unconsolidated Entities - Sum64" sheetId="64" r:id="rId64"/>
    <s:sheet name="Unconsolidated Entities - Sum65" sheetId="65" r:id="rId65"/>
    <s:sheet name="Assets Held for Sale or Contr66" sheetId="66" r:id="rId66"/>
    <s:sheet name="Assets Held for Sale or Contr67" sheetId="67" r:id="rId67"/>
    <s:sheet name="Notes Receivable Backed by Re68" sheetId="68" r:id="rId68"/>
    <s:sheet name="Other Assets and Other Liabil69" sheetId="69" r:id="rId69"/>
    <s:sheet name="Other Assets and Other Liabil70" sheetId="70" r:id="rId70"/>
    <s:sheet name="Other Assets and Other Liabil71" sheetId="71" r:id="rId71"/>
    <s:sheet name="Other Assets and Other Liabil72" sheetId="72" r:id="rId72"/>
    <s:sheet name="Debt - Debt Summary (Detail)" sheetId="73" r:id="rId73"/>
    <s:sheet name="Debt - Debt Summary (Parentheti" sheetId="74" r:id="rId74"/>
    <s:sheet name="Debt - Additional Information (" sheetId="75" r:id="rId75"/>
    <s:sheet name="Debt - Credit Facilities (Detai" sheetId="76" r:id="rId76"/>
    <s:sheet name="Debt - Schedule of Senior Notes" sheetId="77" r:id="rId77"/>
    <s:sheet name="Debt - Summary of Outstanding T" sheetId="78" r:id="rId78"/>
    <s:sheet name="Debt - Summary of Outstanding79" sheetId="79" r:id="rId79"/>
    <s:sheet name="Debt - Long-Term Debt Maturitie" sheetId="80" r:id="rId80"/>
    <s:sheet name="Debt - Interest Expense (Detail" sheetId="81" r:id="rId81"/>
    <s:sheet name="Debt - Activity Related to Repu" sheetId="82" r:id="rId82"/>
    <s:sheet name="Stockholders' Equity of Prolo83" sheetId="83" r:id="rId83"/>
    <s:sheet name="Stockholders' Equity of Prolo84" sheetId="84" r:id="rId84"/>
    <s:sheet name="Partners' Capital of Prologis85" sheetId="85" r:id="rId85"/>
    <s:sheet name="Noncontrolling Interests - Addi" sheetId="86" r:id="rId86"/>
    <s:sheet name="Noncontrolling Interests - Nonc" sheetId="87" r:id="rId87"/>
    <s:sheet name="Noncontrolling Interests - No88" sheetId="88" r:id="rId88"/>
    <s:sheet name="Long-Term Compensation - Additi" sheetId="89" r:id="rId89"/>
    <s:sheet name="Long-Term Compensation - Assump" sheetId="90" r:id="rId90"/>
    <s:sheet name="Long-Term Compensation - RSU an" sheetId="91" r:id="rId91"/>
    <s:sheet name="Income Taxes - Components of Ea" sheetId="92" r:id="rId92"/>
    <s:sheet name="Income Taxes - Components of Pr" sheetId="93" r:id="rId93"/>
    <s:sheet name="Income Taxes - Additional Infor" sheetId="94" r:id="rId94"/>
    <s:sheet name="Income Taxes - Deferred Income " sheetId="95" r:id="rId95"/>
    <s:sheet name="Income Taxes - Summary of Opera" sheetId="96" r:id="rId96"/>
    <s:sheet name="Income Taxes - Summary of Incom" sheetId="97" r:id="rId97"/>
    <s:sheet name="Earnings Per Common Share or 98" sheetId="98" r:id="rId98"/>
    <s:sheet name="Earnings Per Common Share or 99" sheetId="99" r:id="rId99"/>
    <s:sheet name="Financial Instruments and Fa100" sheetId="100" r:id="rId100"/>
    <s:sheet name="Financial Instruments and Fa101" sheetId="101" r:id="rId101"/>
    <s:sheet name="Financial Instruments and Fa102" sheetId="102" r:id="rId102"/>
    <s:sheet name="Financial Instruments and Fa103" sheetId="103" r:id="rId103"/>
    <s:sheet name="Financial Instruments and Fa104" sheetId="104" r:id="rId104"/>
    <s:sheet name="Financial Instruments and Fa105" sheetId="105" r:id="rId105"/>
    <s:sheet name="Financial Instruments and Fa106" sheetId="106" r:id="rId106"/>
    <s:sheet name="Financial Instruments and Fa107" sheetId="107" r:id="rId107"/>
    <s:sheet name="Financial Instruments and Fa108" sheetId="108" r:id="rId108"/>
    <s:sheet name="Commitments and Contingencies -" sheetId="109" r:id="rId109"/>
    <s:sheet name="Business Segments - Additional " sheetId="110" r:id="rId110"/>
    <s:sheet name="Business Segments - Segment Rep" sheetId="111" r:id="rId111"/>
    <s:sheet name="Business Segments - Segment 112" sheetId="112" r:id="rId112"/>
    <s:sheet name="Supplemental Cash Flow Infor113" sheetId="113" r:id="rId113"/>
    <s:sheet name="Selected Quarterly Financial114" sheetId="114" r:id="rId114"/>
    <s:sheet name="Real Estate and Accumulated 115" sheetId="115" r:id="rId115"/>
    <s:sheet name="Real Estate and Accumulated 116" sheetId="116" r:id="rId116"/>
  </s:sheets>
  <s:definedNames/>
  <s:calcPr calcId="124519" calcMode="auto" fullCalcOnLoad="1"/>
</s:workbook>
</file>

<file path=xl/sharedStrings.xml><?xml version="1.0" encoding="utf-8"?>
<sst xmlns="http://schemas.openxmlformats.org/spreadsheetml/2006/main" uniqueCount="2236">
  <si>
    <t>Document and Entity Information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LD</t>
  </si>
  <si>
    <t>Entity Registrant Name</t>
  </si>
  <si>
    <t>Prologi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Investments in real estate properties</t>
  </si>
  <si>
    <t>Less accumulated depreciation</t>
  </si>
  <si>
    <t>Net investments in real estate properties</t>
  </si>
  <si>
    <t>Investments in and advances to unconsolidated entities</t>
  </si>
  <si>
    <t>Assets held for sale or contribution</t>
  </si>
  <si>
    <t>Notes receivable backed by real estate</t>
  </si>
  <si>
    <t>Net investments in real estate</t>
  </si>
  <si>
    <t>Cash and cash equivalents</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565 shares issued and outstanding and 100,000 preferred shares authorized at December 31, 2015, and 2014</t>
  </si>
  <si>
    <t>Common stock; $0.01 par value; 524,512 shares and 509,498 shares issued and outstanding at December 31, 2015, and 2014, respectively</t>
  </si>
  <si>
    <t>Additional paid-in capital</t>
  </si>
  <si>
    <t>Accumulated other comprehensive loss</t>
  </si>
  <si>
    <t>Distributions in excess of net earnings</t>
  </si>
  <si>
    <t>Total Prologis, Inc. stockholders’ equity</t>
  </si>
  <si>
    <t>Partners' capital:</t>
  </si>
  <si>
    <t>Total partners’ capital</t>
  </si>
  <si>
    <t>Noncontrolling interests</t>
  </si>
  <si>
    <t>Total equity</t>
  </si>
  <si>
    <t>Total liabilities and equity</t>
  </si>
  <si>
    <t>Prologis, L.P. [Member]</t>
  </si>
  <si>
    <t>Total capital</t>
  </si>
  <si>
    <t>Prologis, L.P. [Member] | Preferred [Member]</t>
  </si>
  <si>
    <t>General partner</t>
  </si>
  <si>
    <t>Prologis, L.P. [Member] | Common [Member]</t>
  </si>
  <si>
    <t>Limited partners</t>
  </si>
  <si>
    <t>Prologis, L.P. [Member] | Class A Common [Member]</t>
  </si>
  <si>
    <t>Consolidated Balance Sheets (Parenthetical) - $ / shares</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Income - USD ($) shares in Thousands, $ in Thousands</t>
  </si>
  <si>
    <t>Dec. 31, 2013</t>
  </si>
  <si>
    <t>Revenues:</t>
  </si>
  <si>
    <t>Rental</t>
  </si>
  <si>
    <t>Rental recoveries</t>
  </si>
  <si>
    <t>Strategic capital</t>
  </si>
  <si>
    <t>Development management and other</t>
  </si>
  <si>
    <t>Total revenues</t>
  </si>
  <si>
    <t>Expenses:</t>
  </si>
  <si>
    <t>General and administrative</t>
  </si>
  <si>
    <t>Depreciation and amortization</t>
  </si>
  <si>
    <t>Other</t>
  </si>
  <si>
    <t>Total expenses</t>
  </si>
  <si>
    <t>Operating income</t>
  </si>
  <si>
    <t>Other income (expense):</t>
  </si>
  <si>
    <t>Earnings from unconsolidated entities, net</t>
  </si>
  <si>
    <t>Interest expense</t>
  </si>
  <si>
    <t>Interest and other income, net</t>
  </si>
  <si>
    <t>Gains on dispositions of investments in real estate and revaluation of equity investments upon acquisition of a controlling interest, net</t>
  </si>
  <si>
    <t>Foreign currency and derivative gains (losses) and related amortization, net</t>
  </si>
  <si>
    <t>Losses on early extinguishment of debt, net</t>
  </si>
  <si>
    <t>Total other income</t>
  </si>
  <si>
    <t>Earnings before income taxes</t>
  </si>
  <si>
    <t>Total income tax expense (benefit)</t>
  </si>
  <si>
    <t>Earnings from continuing operations</t>
  </si>
  <si>
    <t>Discontinued operations:</t>
  </si>
  <si>
    <t>Income attributable to disposed properties and assets held for sale</t>
  </si>
  <si>
    <t>Net gains on dispositions, including taxes</t>
  </si>
  <si>
    <t>Total discontinued operations</t>
  </si>
  <si>
    <t>Consolidated net earnings</t>
  </si>
  <si>
    <t>Less net earnings attributable to noncontrolling interests</t>
  </si>
  <si>
    <t>Net earnings attributable to controlling interests</t>
  </si>
  <si>
    <t>Less preferred stock/unit dividends/distributions</t>
  </si>
  <si>
    <t>Loss on preferred stock redemption/repurchase</t>
  </si>
  <si>
    <t>Net earnings attributable to common stockholders/unitholders</t>
  </si>
  <si>
    <t>Weighted average common shares/units outstanding – Basic</t>
  </si>
  <si>
    <t>Weighted average common shares/units outstanding – Diluted</t>
  </si>
  <si>
    <t>Net earnings per share attributable to common stockholders/unitholders – Basic</t>
  </si>
  <si>
    <t>Continuing operations</t>
  </si>
  <si>
    <t>Discontinued operations</t>
  </si>
  <si>
    <t>Net earnings per share attributable to common stockholders/unitholders – Diluted</t>
  </si>
  <si>
    <t>Dividends per common share or unit</t>
  </si>
  <si>
    <t>Consolidated Statements of Comprehensive Income - USD ($) $ in Thousands</t>
  </si>
  <si>
    <t>Other comprehensive income (loss):</t>
  </si>
  <si>
    <t>Foreign currency translation losses, net</t>
  </si>
  <si>
    <t>Unrealized gains (losses) and amortization on derivative contracts, net</t>
  </si>
  <si>
    <t>Comprehensive income</t>
  </si>
  <si>
    <t>Net earnings attributable to noncontrolling interests</t>
  </si>
  <si>
    <t>Other comprehensive loss attributable to noncontrolling interest</t>
  </si>
  <si>
    <t>Comprehensive income attributable to common stockholders / unitholders</t>
  </si>
  <si>
    <t>Consolidated Statement of Equity - USD ($) shares in Thousands, $ in Thousands</t>
  </si>
  <si>
    <t>Total</t>
  </si>
  <si>
    <t>KTR Capital Partners and Affiliates [Member]</t>
  </si>
  <si>
    <t>Other Acquisitions [Member]</t>
  </si>
  <si>
    <t>Preferred Stock [Member]</t>
  </si>
  <si>
    <t>Common Stock [Member]</t>
  </si>
  <si>
    <t>Additional Paid-in Capital [Member]</t>
  </si>
  <si>
    <t>Accumulated Other Comprehensive Income (Loss) [Member]</t>
  </si>
  <si>
    <t>Distributions in Excess of Net Earnings [Member]</t>
  </si>
  <si>
    <t>Non-controlling Interests [Member]</t>
  </si>
  <si>
    <t>Non-controlling Interests [Member]KTR Capital Partners and Affiliates [Member]</t>
  </si>
  <si>
    <t>Non-controlling Interests [Member]Other Acquisitions [Member]</t>
  </si>
  <si>
    <t>Balance at Dec. 31, 2012</t>
  </si>
  <si>
    <t>Balance, shares at Dec. 31, 2012</t>
  </si>
  <si>
    <t>Effect of equity compensation plans</t>
  </si>
  <si>
    <t>Effect of equity compensation plans, shares</t>
  </si>
  <si>
    <t>Issuance of stock in equity offering, net of issuance costs</t>
  </si>
  <si>
    <t>Issuance of stock in equity offering, net of issuance costs, shares</t>
  </si>
  <si>
    <t>Redemption of preferred stock</t>
  </si>
  <si>
    <t>Issuance of warrant</t>
  </si>
  <si>
    <t>Capital contributions</t>
  </si>
  <si>
    <t>Settlement of noncontrolling interests</t>
  </si>
  <si>
    <t>Settlement of noncontrolling interests, shares</t>
  </si>
  <si>
    <t>Foreign currency translation gains (losses), net</t>
  </si>
  <si>
    <t>Distributions and allocations</t>
  </si>
  <si>
    <t>Balance at Dec. 31, 2013</t>
  </si>
  <si>
    <t>Balance, shares at Dec. 31, 2013</t>
  </si>
  <si>
    <t>Balance at Dec. 31, 2014</t>
  </si>
  <si>
    <t>Balance, shares at Dec. 31, 2014</t>
  </si>
  <si>
    <t>Issuance of stock from exercise of warrant</t>
  </si>
  <si>
    <t>Issuance of stock from exercise of warrants, shares</t>
  </si>
  <si>
    <t>Formation of Prologis U.S. Logistics Venture</t>
  </si>
  <si>
    <t>Consolidation of Prologis North American Industrial Fund</t>
  </si>
  <si>
    <t>Balance at Dec. 31, 2015</t>
  </si>
  <si>
    <t>Balance, shares at Dec. 31, 2015</t>
  </si>
  <si>
    <t>Issuance of stock upon conversion of exchangeable debt</t>
  </si>
  <si>
    <t>Issuance of stock upon conversion of exchangeable debt, shares</t>
  </si>
  <si>
    <t>Issuance of units related to acquisitions</t>
  </si>
  <si>
    <t>Reallocation of equity</t>
  </si>
  <si>
    <t>Distributions and other</t>
  </si>
  <si>
    <t>Distributions and other, shares</t>
  </si>
  <si>
    <t>Consolidated Statements of Cash Flows - USD ($) $ in Thousands</t>
  </si>
  <si>
    <t>Operating activities:</t>
  </si>
  <si>
    <t>Adjustments to reconcile net earnings to net cash provided by operating activities:</t>
  </si>
  <si>
    <t>Straight-lined rents and amortization of above and below market leases</t>
  </si>
  <si>
    <t>Equity-based compensation awards</t>
  </si>
  <si>
    <t>Distributions from unconsolidated entities</t>
  </si>
  <si>
    <t>Net changes in operating receivables from unconsolidated entities</t>
  </si>
  <si>
    <t>Amortization of debt and deferred financing costs</t>
  </si>
  <si>
    <t>Unrealized foreign currency and derivative losses (gains) and related amortization, net</t>
  </si>
  <si>
    <t>Deferred income tax benefit</t>
  </si>
  <si>
    <t>Increase in accounts receivable and other assets</t>
  </si>
  <si>
    <t>Increase (decrease) in accounts payable and accrued expenses and other liabilities</t>
  </si>
  <si>
    <t>Net cash provided by operating activities</t>
  </si>
  <si>
    <t>Investing activities:</t>
  </si>
  <si>
    <t>Real estate development activity</t>
  </si>
  <si>
    <t>Real estate acquisitions</t>
  </si>
  <si>
    <t>Tenant improvements and lease commissions on previously leased space</t>
  </si>
  <si>
    <t>Nondevelopment capital expenditures</t>
  </si>
  <si>
    <t>Proceeds from dispositions and contributions of real estate properties</t>
  </si>
  <si>
    <t>Acquisition of a controlling interest in unconsolidated co-investment ventures, net of cash received</t>
  </si>
  <si>
    <t>Return of investment from unconsolidated entities</t>
  </si>
  <si>
    <t>Proceeds from repayment of notes receivable backed by real estate</t>
  </si>
  <si>
    <t>Proceeds from the settlement of net investment hedges</t>
  </si>
  <si>
    <t>Payments on the settlement of net investment hedges</t>
  </si>
  <si>
    <t>Net cash provided by (used in) investing activities</t>
  </si>
  <si>
    <t>Financing activities:</t>
  </si>
  <si>
    <t>Proceeds from issuance of common stock</t>
  </si>
  <si>
    <t>Distributions paid on common and preferred stock</t>
  </si>
  <si>
    <t>Repurchase and redemption of preferred stock</t>
  </si>
  <si>
    <t>Noncontrolling interests contributions</t>
  </si>
  <si>
    <t>Noncontrolling interests distributions</t>
  </si>
  <si>
    <t>Purchase of noncontrolling interests</t>
  </si>
  <si>
    <t>Debt and equity issuance costs paid</t>
  </si>
  <si>
    <t>Net payments on credit facilities</t>
  </si>
  <si>
    <t>Repurchase and payments of debt</t>
  </si>
  <si>
    <t>Proceeds from issuance of debt</t>
  </si>
  <si>
    <t>Net cash provided by (used in) financing activities</t>
  </si>
  <si>
    <t>Effect of foreign currency exchange rate changes on cash</t>
  </si>
  <si>
    <t>Net increase (decrease) in cash and cash equivalents</t>
  </si>
  <si>
    <t>Cash and cash equivalents, beginning of year</t>
  </si>
  <si>
    <t>Cash and cash equivalents, end of year</t>
  </si>
  <si>
    <t>KTR acquisition, net of cash received</t>
  </si>
  <si>
    <t>KTR Capital Partners and Affiliates [Member] | Prologis, L.P. [Member]</t>
  </si>
  <si>
    <t>Consolidated Statements of Capital - USD ($) shares in Thousands, $ in Thousands</t>
  </si>
  <si>
    <t>Issuance of stock in at-the-market program,net of issuance cost</t>
  </si>
  <si>
    <t>KTR Capital Partners and Affiliates [Member] | Non-controlling Interests [Member]</t>
  </si>
  <si>
    <t>Other Acquisitions [Member] | Non-controlling Interests [Member]</t>
  </si>
  <si>
    <t>Beginning balance</t>
  </si>
  <si>
    <t>Issuance of units in exchange for contribution of equity offering proceeds</t>
  </si>
  <si>
    <t>Issuance of units in exchange for proceeds from exercise of warrant</t>
  </si>
  <si>
    <t>Ending balance</t>
  </si>
  <si>
    <t>Issuance of units upon conversion of exchangeable debt</t>
  </si>
  <si>
    <t>Prologis, L.P. [Member] | Non-controlling Interests [Member]</t>
  </si>
  <si>
    <t>Prologis, L.P. [Member] | KTR Capital Partners and Affiliates [Member]</t>
  </si>
  <si>
    <t>Prologis, L.P. [Member] | Other Acquisitions [Member]</t>
  </si>
  <si>
    <t>Preferred [Member] | Prologis, L.P. [Member] | General Partner</t>
  </si>
  <si>
    <t>Beginning balance, Units</t>
  </si>
  <si>
    <t>Redemption of preferred units, units</t>
  </si>
  <si>
    <t>Ending balance, Units</t>
  </si>
  <si>
    <t>Common [Member] | Prologis, L.P. [Member] | General Partner</t>
  </si>
  <si>
    <t>Issuance of units in exchange for contributions of equity offering proceeds share</t>
  </si>
  <si>
    <t>Issuance of units in exchange for proceeds from exercise of warrant, units</t>
  </si>
  <si>
    <t>Settlement of noncontrolling interests, units</t>
  </si>
  <si>
    <t>Reallocation of capital</t>
  </si>
  <si>
    <t>Common [Member] | Prologis, L.P. [Member] | Limited Partners [Member]</t>
  </si>
  <si>
    <t>Distributions and allocations, units</t>
  </si>
  <si>
    <t>Common [Member] | Prologis, L.P. [Member] | Limited Partners [Member] | KTR Capital Partners and Affiliates [Member]</t>
  </si>
  <si>
    <t>Issuance of units related to acquisition, shares</t>
  </si>
  <si>
    <t>Common [Member] | Prologis, L.P. [Member] | Limited Partners [Member] | Other Acquisitions [Member]</t>
  </si>
  <si>
    <t>Class A Common [Member] | Prologis, L.P. [Member] | Limited Partners [Member]</t>
  </si>
  <si>
    <t>Class A Common [Member] | Prologis, L.P. [Member] | Limited Partners [Member] | Other Acquisitions [Member]</t>
  </si>
  <si>
    <t>Description of Business</t>
  </si>
  <si>
    <t>Accounting Policies [Abstract]</t>
  </si>
  <si>
    <t>Note 1. Description of Business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Through the Operating Partnership, we are engaged in the ownership, acquisition, development and management of industrial properties in global and regional markets throughout the Americas, Europe and Asia. Our current business strategy consists of two operating business segments: Real Estate Operations and Strategic Capital. Our Real Estate Operations segment represents the ownership of industrial properties. Our Strategic Capital segment represents the management of co-investment ventures and other unconsolidated entities. See Note 18 for further discussion of our business segments. Unless otherwise indicated, the Notes to the Consolidated Financial Statements apply to both the Parent and the Operating Partnership. The terms “the Company,” “Prologis,” “we,” “our” or “us” means the Parent and Operating Partnership collectively. For each share of common stock or preferred stock the Parent issues, the Operating Partnership issues a corresponding common or preferred partnership unit, as applicable, to the Parent in exchange for the contribution of the proceeds from the stock issuance. At December 31, 2015, the Parent owned an approximate 97.12% common general partnership interest in the Operating Partnership and 100% of the preferred units in the Operating Partnership. The remaining approximate 2.88% common limited partnership interests, which include 8.9 million units of Class A common limited partnership units (“Class A Units”) in the Operating Partnership, are owned by unaffiliated investors and certain current and former directors and officers of the Parent. Each partner’s percentage interest in the Operating Partnership is determined based on the number of Operating Partnership units owned as compared to total Operating Partnership units outstanding as of each period end and is used as the basis for the allocation of net income or loss to each partner. Reallocation of Equity Reallocation of Capital. As the sole general partner of the Operating Partnership, the Parent has complete responsibility and discretion in the day-to-day management and control of the Operating Partnership and we operate the Parent and the Operating Partnership as one enterprise. The management of the Parent consists of the same members as the management of the Operating Partnership. These members are officers of the Parent and employees of the Operating Partnership or one of its subsidiaries. As general partner with control of the Operating Partnership, the Parent consolidates the Operating Partnership. Because the Parent’s only significant asset is its investment in the Operating Partnership, the assets and liabilities of the Parent and the Operating Partnership are the same on their respective financial statements. Information with respect to the square footage, number of buildings and acres of land is unaudited</t>
  </si>
  <si>
    <t>Summary of Significant Accounting Policies</t>
  </si>
  <si>
    <t>Note 2. Summary of Significant Accounting Policies Basis of Presentation and Consolid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We consolidate all entities that are wholly owned and those in which we own less than 100% of the equity but control, as well as any variable interest entities in which we are the primary beneficiary. We evaluate our ability to control an entity and whether the entity is a variable interest entity and we are the primary beneficiary through consideration of substantive terms of the arrangement to identify which enterprise has the power to direct the activities of the entity that most significantly impacts the entity’s economic performance and the obligation to absorb losses of the entity or the right to receive benefits from the entity. For entities that are not defined as variable interest entities, we first consider whether we are the general partner or the limited partner (or the equivalent in such investments that are not structured as partnerships). We consolidate entities in which we are the general partner and the limited partners in such entities do not have rights that would preclude control. For entities in which we are the general partner but do not control the entity as the other partners hold substantive participating or kick-out rights, we apply the equity method of accounting since as the general partner we have the ability to influence the venture. For ventures for which we are a limited partner or our investment is in an entity that is not structured similar to a partnership, we consider factors such as ownership interest, voting control, authority to make decisions, and contractual and substantive participating rights of the partners. In instances where the factors indicate that we control the venture, we consolidate the entity. Reclassifications. Certain amounts included in the Consolidated Financial Statements for 2014 and 2013 have been reclassified to conform to the 2015 financial statement presentation. Use of Estimates. GAAP requires us to make estimates and assumptions that affect the reported amounts of assets and liabilities, disclosure of contingent assets and liabilities at the date of the financial statements, and revenue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 Foreign Operations. The U.S. dollar is the functional currency for our consolidated subsidiaries and unconsolidated entities operating in the United States and Mexico and certain of our consolidated subsidiaries that operate as holding companies for foreign investments. The functional currency for our consolidated subsidiaries and unconsolidated entities operating in countries other than the United States and Mexico is the principal currency in which the entity’s assets, liabilities, income and expenses are denominated, which may be different from the local currency of the country of incorporation or where the entity conducts its operations. The functional currencies of our consolidated subsidiaries and unconsolidated entities generally include the Brazilian real, British pound sterling, Canadian dollar, Chinese renminbi, euro, Japanese yen and Singapore dollar. We take part in business transactions denominated in these and other local currencies where we operate. For our consolidated subsidiaries whose functional currency is not the U.S. dollar, we translate their financial statements into the U.S. dollar at the time we consolidate those subsidiaries’ financial statements. Generally, assets and liabilities are translated at the exchange rate in effect at the balance sheet date. The resulting translation adjustments are included in Accumulated Other Comprehensive Loss AOCI We and certain of our consolidated subsidiaries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 is reflected as a cumulative translation adjustment in AOCI Business Combinations. When we acquire a business or individual operating properties, we allocate the purchase price to the various components of the acquisition based on the fair value of the acquired assets and assumed liabilities, including an allocation to the individual buildings acquired. We generally acquire operating properties that meet the definition of a business and we expense transaction costs as incurred. The initial allocation of the purchase price is based on management’s preliminary assessment, which may differ when final information becomes available. Subsequent adjustments made to the initial purchase price allocation are made within the allocation period, not to exceed one year. When we obtain control of an unconsolidated entity, we account for the acquisition in accordance with the guidance for a business combination achieved in stages. We remeasure our previously held interest in the unconsolidated entity at its acquisition-date fair value and recognize the resulting gain or loss, if any, in earnings at the acquisition date. We allocate the purchase price using primarily Level 2 and Level 3 inputs (further defined in Fair Value Measurements Investments in Real Estate Properties . We value operating properties as if vacant. We estimate fair value generally by applying an income approach methodology using a discounted cash flow analysis. Key assumptions in the discounted cash flow analysis include market rents, growth rates and discount and capitalization rates. We determine discount and capitalization rates by market based on recent transactions and other market data. The fair value of land is generally based on relevant market data, such as a comparison of the subject site to similar parcels that have recently been sold or are currently being offered on the market for sale. Intangible Assets . We determine the portion of the purchase price related to intangible assets as follows:
·
In-Place Leases . We calculate the fair value of in place leases in each of the applicable markets. The value is recorded in and amortized over the remaining life of the respective leases to amortization expense.
·
Above and Below Market Leases . We recognize an asset or liability for acquired leases with favorable or unfavorable rents based on our estimate of current market rents of the applicable markets. The value is recorded in either or , as appropriate, and is amortized over the term of the respective leases, including any bargain renewal options, to rental revenue. Debt . We estimate the fair value of debt based on contractual future cash flows discounted using borrowing spreads and market interest rates that would be available to us for the issuance of debt with similar terms and remaining maturities. In the case of publicly traded debt, we estimate the fair value based on available market data. Any discount or premium to the principal amount is included in the carrying value and amortized to interest expense over the remaining term of the related debt using the effective interest method. Noncontrolling Interests . We estimate the portion of the fair value of the net assets owned by third parties based on the fair value of the consolidated net assets, principally real estate properties and debt. Working Capital . We estimate fair value of other acquired assets and assumed liabilities on the best information available. Fair Value Measurements . The objective of fair value is to determine the price that would be received 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The fair value hierarchy consists of three broad level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Recurring Fair Value Measurements. We estimate the fair value of our financial instruments using available market information and valuation methodologies we believe to be appropriate for these purposes as follows:
·
Debt. We estimate the fair value of our senior notes and exchangeable senior notes for disclosure purposes based on quoted market prices for the same (Level 1) or similar (Level 2) issues when current quoted market prices are available. We estimate the fair value of our credit facilities, term loans, secured mortgage debt and assessment bonds by discounting the future cash flows using rates and borrowing spreads currently available to us (Level 3).
·
Derivatives. We determine the fair value of our derivative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both our nonperformance risk and the respective counterparty’s nonperformance risk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Nonrecurring Fair Value Measurements. Assets measured at fair value on a nonrecurring basis generally consist of real estate assets and investments in and advances to unconsolidated entities that were subject to impairment charges related to our change of intent to sell the investments and through our recoverability analysis discussed below. We estimate fair value based on expected sales prices in the market (Level 2). Long-Lived Assets. Real Estate Assets . Real estate assets are carried at depreciated cost. We capitalize costs incurred in developing, renovating, rehabilitating and improving real estate assets as part of the investment basis of real estate assets. We expense costs for repairs and maintenance of the real estate assets as incurred. During the land development and construction periods of qualifying projects, we capitalize interest costs, insurance, real estate taxes and general and administrative costs of the personnel performing the development, renovation, and rehabilitation; if such costs are incremental and identifiable to a specific activity to ready the asset for its intended use. We capitalize transaction costs relates to the acquisition of land for future development. We capitalize costs incurred to successfully originate a lease that result directly from and are essential to acquire that lease, including internal costs that are incremental and identifiable as leasing activities. Leasing costs that meet the requirements for capitalization are presented as a component of Other Assets We charge the depreciable portions of real estate assets to depreciation expense on a straight-line basis over the respective estimated useful lives. Depreciation commences when the asset is ready for its intended use, which we define as the earlier of stabilization (90% occupied) or one year after completion of construction. We generally use the following useful lives: 5 to 7 years for capital improvements, 10 years for standard tenant improvements, 25 years for depreciable land improvements, 30 years for operating properties acquired and 40 years for operating properties we develop. We depreciate building improvements on land parcels subject to ground leases over the shorter of the estimated building improvement life or the contractual term of the underlying ground lease. Capitalized leasing costs are amortized over the estimated remaining lease term. Our weighted average lease term based on square feet for all leases, in effect at December 31, 2015, was six years. We assess the carrying values of our respective long-lived assets, whenever events or changes in circumstances indicate that the carrying amounts of these assets may not be fully recoverable. We measure the recoverability of the real estate asset by comparison of the carrying amount of the asset to the estimated future undiscounted cash flows. If our analysis indicates that the carrying value of the real estate property that we expect to hold is not recoverable on an undiscounted cash flow basis, we recognize an impairment charge for the amount by which the carrying value exceeds the current estimated fair value of the real estate property. We estimate the future undiscounted cash flows based on our intent as follows:
·
for real estate properties that we intend to hold long-term; including land held for development, properties currently under development and operating buildings; recoverability is assessed based on the estimated undiscounted future net rental income from operating the property and the terminal value, including anticipated costs to develop;
·
for real estate properties we intend to sell, including properties currently under development and operating buildings; recoverability is assessed based on proceeds from disposition that are estimated based on future net rental income of the property, expected market capitalization rates and anticipated costs to develop;
·
for land parcels we intend to sell, recoverability is assessed based on estimated proceeds from disposition; and
·
for costs incurred related to the potential acquisition of land or development of a real estate property, recoverability is assessed based on the probability that the acquisition or development is likely to occur at the measurement date. Assets Held for Sale or Contribution . We classify a property as held for sale or contribution when certain criteria are met, in accordance with GAAP. Assets classified as held for sale are expected to be sold to a third party and assets classified as held for contribution are newly developed assets we intend to contribute to our unconsolidated co-investment ventures or to a third party. At such time,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 the assets. Discontinued Operations . Under new accounting guidance issued in 2014, only disposals of a component of an entity, or a group of components of an entity, representing a strategic shift in operations would be presented as discontinued operations. Under this guidance, none of our property dispositions qualified as discontinued operations in 2015 or 2014. However, the results of operations for real estate properties sold in 2013 or held for sale at the end of the year were shown under in the Consolidated Statements of Income following the previous accounting standard. Investments in Unconsolidated Entities . We present our investments in certain entities under the equity method. We use the equity method when we have the ability to exercise significant influence over operating and financial policies of the venture but do not have control of the entity. Under the equity method, we initially recognize these investments (including advances) in the balance sheet at our cost, including formation costs and net of deferred gains from the contribution of properties, if applicable. We subsequently adjust the accounts to reflect our proportionate share of net earnings or losses recognized and accumulated other comprehensive income or loss, distributions received, contributions made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Cash and Cash Equivalents .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Cash balances may be invested in money market accounts that are not insured. We have not realized any losses in such cash investments or accounts and believe that we are not exposed to any significant credit risk. Derivative Financial Instruments . We may use derivative financial instruments for the purpose of managing foreign currency exchange rate and interest rate risk. We do not use derivative financial instruments for trading or speculative purposes. All of our derivative financial instruments are customized derivative transactions and are not exchange-traded. Management reviews our hedging program, derivative positions, and overall risk management strategy on a regular basis. We only enter into transactions that we believe will be highly effective at offsetting the underlying risk. Our use of derivatives involves the risk that counterparties may default on a derivative contract. We establish exposure limits for each counterparty to minimize this risk and provide counterparty diversification. Substantially all of our derivative exposures are with counterparties that have long-term credit ratings of single-A or better. We enter into master agreements with counterparties that generally allow for netting of certain exposures; thereby significantly reducing the actual loss that would be incurred should a counterparty fail to perform its contractual obligations. To mitigate pre-settlement risk, minimum credit standards become more stringent as the duration of the derivative financial instrument increases. On the basis of these factors, we consider the risk of counterparty default to be minimal. We recognize all derivatives at fair value within the line items Other Assets Other Liabilities AOCI Foreign Currency. We primarily manage our foreign currency exposure by borrowing in the currencies in which we invest. In certain circumstances, we may issue debt in a currency that is not the same functional currency of the borrowing entity to offset the translation and economic exposures related to our net investment in international subsidiaries. To mitigate the impact of the translation from the fluctuations in exchange rates, we may designate the debt as a nonderivative financial instrument hedge. We also hedge our investments in certain international subsidiaries using foreign currency derivative contracts (net investment hedges) to offset the translation and economic exposures related to our investments in these subsidiaries by locking in a forward exchange rate at the inception of the hedge. To the extent we have an effective hedging relationship, we report all changes in fair value of the hedged portion of the nonderivative financial instruments and net investment hedges in equity in the foreign currency translation component of . These amounts offset the translation adjustments on the underlying net assets of our foreign investments, which we also record in . The changes in fair value of the portion of the nonderivative financial instruments that are not designated as hedges are recorded directly in earnings within the line item in the Consolidated Statements of Income. We recognize ineffectiveness, if any, in earnings at the time the ineffectiveness occurred. We may use foreign currency option contracts, including puts, calls and collars to mitigate foreign currency exchange rate risk associated with the translation of our projected net operating income of our international subsidiaries, principally in Canada, Europe and Japan. Put option contracts provide us with the option to exchange foreign currency for U.S. dollars at a fixed exchange rate if the foreign currency were to depreciate against the U.S. dollar. Call option contracts create an obligation to exchange foreign currency for U.S. dollars at a fixed exchange rate if the foreign currency were to appreciate against the U.S. dollar. Collar option contracts combine the put and call options into one contract to effectively lock in a range around the rate at which net operating income of our subsidiaries will be translated into U.S. dollars. Foreign currency option contracts are not designated as hedges as they do not meet hedge accounting requirements. Changes in the fair value of non-hedge designated derivatives are recorded directly in earnings within the line item Foreign Currency and Derivative Gains (Losses) and Related Amortization, Net We may also use foreign currency forwards designed as cash flow hedges to mitigate foreign currency exchange rate risk associated with payments in a currency that is not the functional currency of our foreign subsidiaries. To the extent we have an effective hedging relationship, we report all changes in fair value of the hedged portion of the foreign currency forwards cash flow hedges in AOCI Interest Rate. Our interest rate risk management strategy is to limit the impact of future interest rate changes on earnings and cash flows as well as to stabilize interest expense and manage our exposure to interest rate movements. We primarily accomplish this by issuing fixed rate debt with staggering maturities. We may enter into interest rate swap agreements, which allow us to borrow on a fixed rate basis for longer-term debt issuances, or interest rate cap agreements, which allow us to minimize the impact of increases in interest rates. We typically designate our interest rate swap and interest rate cap agreements as cash flow hedges as these derivative instruments may be used to manage the interest rate risk on potential future debt issuances or to fix the interest rate on variable rate debt issuances. The maximum length of time that we hedge our exposure to future cash flows is typically 10 years or less. We have entered into interest rate swap agreements that allow us to receive variable-rate amounts from a counterparty in exchange for us making fixed-rate payments over the life of our agreements without the exchange of the underlying notional amount. We report the effective portion of the gain or loss on the derivative as a component of AOCI Interest Expense AOCI Gains (Losses) on Early Extinguishment of Debt, Net Interest Expense Noncontrolling Interests. Noncontrolling interests represent the share of consolidated entities owned by third parties. We recognize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We allocate net income to noncontrolling interests based on the weighted-average ownership interest during the period. The net income that is not attributable to us is reflected in the line item Less Net Earnings Attributable to Noncontrolling Interests . We do not recognize a gain or loss on transactions with a consolidated entity in which we do not own 100% of the equity, but we reflect the difference in cash received or paid from the noncontrolling interests carrying amount as paid-in-capital. Certain limited partnership interests are exchangeable into our common stock. Common stock issued upon exchange of a holder’s noncontrolling interest is accounted for at the carrying value of the surrendered limited partnership interest. Costs of Raising Capital. We treat costs incurred in connection with the issuance of common and preferred stock as a reduction to additional paid-in capital. We capitalize costs incurred in connection with the issuance of debt, other than our credit facilities, as a direct deduction of Debt and amortize those costs to interest expense over the term of the related debt. We capitalize costs related to our credit facilities, as defined in Note 9, in Other Assets . Costs associated with debt modifications are expensed when incurred. AOCI. For the Parent, we include AOCI as a separate component of stockholders' equity in the Consolidated Balance Sheets. For the Operating Partnership, AOCI is included in partners’ capital in the Consolidated Balance Sheets. Any reference to AOCI in this document is referring to the component of stockholders’ equity for the Parent and partners’ capital for the Operating Partnership. Revenue Recognition. Rental Revenue.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We reflect amounts recovered from customers as revenue in the period that the applicable expenses are incurred. We make a provision for possible loss if the collection of a receivable balance is considered doubtful. Strategic Capital Revenue. Strategic capital revenue includes revenue we earn from the management services we provide to unconsolidated entities. These fees are determined in accordance with the terms specific to each arrangement and may include property and asset management fees or transactional fees for leasing, acquisition, development, construction, financing, legal and tax services provided. We may also earn incentive returns (called “promotes”) based on third-party investor returns over time, which may be during the duration of the venture or at the time of liquidation. We recognize fees when they are earned, fixed and determinable. We report these fees in . The fees we earn to develop properties within these ventures are reflected in on a percentage of completion basis. We also earned fees from ventures that we consolidate. Upon consolidation these fees were eliminated from our earnings and the third party share of these fees were recognized as a reduction of Net Earnings Attributable to Noncontrolling Interests. Gains (Losses) on Dispositions of Investments in Real Estate. We recognize gains on the disposition of real estate when the recognition criteria have been met, generally at the time the risks and rewards and title have transferred and we no longer have substantial continuing involvement with the real estate sold. We recognize losses from the disposition of real estate when known. When we contribute a property to an unconsolidated entity in which we have an ownership interest, we do not recognize a portion of the gain realized. The amount of gain not recognized, based on our ownership interest in the entity acquiring the property, is deferred by recognizing a reduction to our investment in the applicable unconsolidated entity. We adjust our proportionate share of net earnings or losses recognized in future periods to reflect the entities’ recorded depreciation expense as if it were computed on our lower basis in the contributed properties rather than on the entity’s basis. When a property that we originally contributed to an unconsolidated entity is disposed of to a third party, we recognize the amount of the gain we previously deferred, along with our proportionate share of the gain recognized by the unconsolidated entity. If our ownership interest in an unconsolidated entity decreases and the decrease is expected to be permanent, we recognize the amounts relating to previously deferred gains to coincide with our new ownership interest. Rental Expenses. Rental expenses primarily include the cost of our property management personnel, utilities, repairs and maintenance, property insurance and real estate taxes. Strategic Capital Expenses. Strategic capital expenses generally include the direct expenses associated with the asset management of the unconsolidated co-investment ventures provided by our employees who are assigned to our Strategic Capital segment. In addition, in order to achieve efficiencies and economies of scale, all of our property management functions are provided by property management personnel who are assigned to our Real Estate Operations segment. These individuals perform the property-level management of the properties in our owned and managed portfolio, which include properties we consolidate and those we manage that are owned by the unconsolidated co-investment ventures. We allocate the costs of our property management to the properties we consolidate (included in Rental Expenses ) and the properties owned by the unconsolidated co-investment ventures (included in Strategic Capital Expenses ) by using the square feet owned by the respective portfolios. Equity-Based Compensation. We account for equity-based compensation by measuring the cost of employee services received in exchange for an award of an equity instrument based on the fair value of the award on the grant date. We recognize the cost of the award on a straight-line basis over the period during which an employee is required to provide service in exchange for the award, generally the vesting period. Income Taxes. Under the Internal Revenue Code, REITs are generally not required to pay federal income taxes if they distribute 100% of their taxable income and meet certain income, asset and stockholder tests. If we fail to qualify as a REIT in any taxable year, we will be subject to federal income taxes at regular corporate rates (including any alternative minimum tax) and may not be able to qualify as a REIT for the four subsequent taxable years. Even as a REIT, we may be subject to certain state and local taxes on our own income and property, and to federal income and excise taxes on our undistributed taxable income. We have elected taxable REIT subsidiary (“TRS”) status for some of our consolidated subsidiaries. This allows us to provide services that would otherwise be considered impermissible for REITs. Many of the foreign countries in which we have operations do not recognize REITs or do not accord REIT status under their respective tax laws to our entities that operate in their jurisdiction. In the United States, we are taxed in certain states in which we operate. Accordingly, we recognize income tax expense for the federal and state income taxes incurred by</t>
  </si>
  <si>
    <t>Business Combinations</t>
  </si>
  <si>
    <t>Business Combinations [Abstract]</t>
  </si>
  <si>
    <t>Note 3. Business Combinations Acquisition of KTR Capital Partners and Its Affiliates On May 29, 2015, we acquired the high quality real estate assets and operating platform with high profile customers and comparable market composition to ours from KTR Capital Partners and its affiliates (“KTR”). The portfolio consisted of 315 operating properties, aggregating 59 million square feet, 3.6 million square feet of properties under development and land parcels that will support an estimated build out of 6.8 million square feet. The properties were acquired by our consolidated co-investment venture Prologis U.S. Logistics Venture (“USLV”), of which we own 55%. The acquisition was funded through cash (which included the contribution of $2.3 billion from our venture partner and the proceeds of newly issued debt by us, as detailed in Note 9), the assumption of secured mortgage debt and the issuance of 4.5 million common limited partnership units in the Operating Partnership. We incurred $24.7 million of acquisition costs during the second quarter of 2015, which are included in Other Expense The allocation of the purchase price required a significant amount of judgment and was based on our valuations, estimates and assumptions of the acquisition date fair value of the tangible and intangible assets acquired and liabilities assumed. While the preliminary allocation of the purchase price is substantially complete, the valuation of the real estate properties is still being finalized. We do not expect future revisions, if any, to have a significant impact on our financial position or results of operations. The allocation of the purchase price was as follows (in thousands):
Investments in real estate properties
$
5,440,923
Intangible assets, net of intangible liabilities
332,708
Accounts receivable and other assets
7,632
Debt, including premium
(735,172
)
Accounts payable, accrued expenses and other liabilities
(55,422
)
Total estimated purchase price
4,990,669
Our venture partner’s share of purchase price
(2,253,234
)
Common limited partnership units issued in the Operating Partnership
(181,170
)
Prologis share of cash purchase price
$
2,556,265
The following unaudited pro forma financial information presents our results as though the KTR acquisition had been completed on January 1, 2014. The pro forma information does not reflect the actual results of operations had the transaction actually been completed on January 1, 2014, and it is not indicative of future operating results. The results for the year ended December 31, 2015, include approximately seven months of actual results for the acquisition, the acquisition expenses, and five months of pro forma adjustments. Our results of operations in 2015 include rental revenue and rental expenses of the properties acquired of $235.7 million and $56.9 million, respectively, representing the period from acquisition through December 31, 2015. The following amounts are in thousands, except per share amounts:
2015
2014
Total revenues
$
2,358,643
$
2,064,724
Net earnings attributable to common stockholders
$
866,753
$
537,861
Net earnings per share attributable to common stockholders – Basic
$
1.66
$
1.08
Net earnings per share attributable to common stockholders – Diluted
$
1.65
$
1.07
These results include certain adjustments, primarily: (i) decreased revenues from the amortization of the net assets from the acquired leases with net favorable rents relative to estimated market rents; (ii) increased depreciation and amortization expense resulting from the adjustment of real estate assets to estimated fair value and recognition of intangible assets related to in-place leases; and (iii) additional interest expense attributable to the debt issued to finance our cash portion of the acquisition offset by lower interest expense due to the accretion of the fair value adjustment of debt assumed. Acquisition of a Controlling Interest in Prologis North American Industrial Fund During 2014, we increased our ownership in Prologis North American Industrial Fund (“NAIF”) from 23.1% to 66.1% by acquiring the equity units from all but one partner for an aggregate of $679.0 million. This included the acquisition of $46.8 million of equity units on October 20, 2014, that resulted in our gaining control over NAIF, based on the rights of the limited partners, and therefore we began consolidating NAIF at that date. We recognized a gain of $201.3 million in Gains on Dispositions of Investments in Real Estate and Revaluation of Equity Investments upon Acquisition of a Controlling Interest, Net The total purchase price was $1.1 billion, which included our investment in NAIF at the time of consolidation. The adjustments finalizing the purchase price allocation during the measurement period were not considered to be material to our financial position or results of operations. The allocation of the purchase price was as follows (in thousands):
Investments in real estate properties
$
2,658,252
Intangible assets, net of intangible liabilities
138,185
Cash
87,780
Accounts receivable and other assets
5,664
Debt, including premium
(1,195,213
)
Accounts payable, accrued expenses and other liabilities
(57,655
)
Noncontrolling interests
(554,493
)
Total purchase price
$
1,082,520
Our results of operations for 2014 included rental revenue and rental expenses of the properties acquired in the NAIF acquisition of $49.2 million and $13.3 million, respectively, offset by the impact of noncontrolling interests. 2013 Acquisitions of Controlling Interests in Unconsolidated Co-Investment Ventures During 2013, we acquired real estate from three unconsolidated co-investment ventures through the conclusion of the venture or the acquisition of our partner’s interest. In connection with these transactions, we remeasured our equity investment to fair value and recognized gains of $34.8 million in Gains on Dispositions of Investments in Real Estate and Revaluation of Equity Investments upon Acquisition of a Controlling Interest, Net
·
On October 2, 2013, we acquired our partner’s 78.4% interest in the unconsolidated co-investment venture Prologis SGP Mexico and concluded the venture. The allocation of net assets acquired was $409.5 million in real estate properties, $4.0 million of net other assets and $158.4 million in debt. All properties acquired in the transaction were contributed in June 2014 to an unconsolidated co-investment venture in Mexico, as discussed in Note 4.
·
On August 6, 2013, we concluded the unconsolidated co-investment venture Prologis North American Industrial Fund III. The venture sold 73 properties to a third party and we subsequently acquired the remaining properties through the purchase of our partner’s 80% ownership interest in the venture. The allocation of net assets acquired was $519.2 million in real estate properties and $22.0 million of net other assets. These properties were contributed in January 2014 to a consolidated venture in which we own 55% of the equity as discussed in Note 12.
·
In the second quarter of 2013, we concluded an unconsolidated co-investment venture in Japan. The results of operations for these properties were not significant in 2013.</t>
  </si>
  <si>
    <t>Real Estate</t>
  </si>
  <si>
    <t>Real Estate [Abstract]</t>
  </si>
  <si>
    <t>Note 4. Real Estate Investments in real estate properties consisted of the following at December 31 (dollars and square feet in thousands):
Square Feet and Acres (1)
Number of Buildings (1)
2015
2014
2015
2014
2015
2014
Industrial operating properties:
Improved land
-
-
-
-
$
5,874,052
$
4,227,637
Buildings and improvements
333,830
282,282
1,872
1,607
17,861,693
14,407,815
Development portfolio, including land costs:
Prestabilized
12,598
7,448
28
24
918,099
547,982
Properties under development
19,630
22,844
63
55
954,804
925,998
Land
7,404
9,017
-
-
1,359,794
1,577,786
Other real estate investments (2)
552,926
502,927
Total investments in real estate properties
27,521,368
22,190,145
Less accumulated depreciation
3,274,284
2,790,781
Net investments in real estate properties
$
24,247,084
$
19,399,364
(1)
Items indicated by ‘- -‘ are not applicable.
(2)
Included in other real estate investments are: (i) certain non-industrial real estate; (ii) land parcels that are ground leased to third parties; (iii) our corporate office buildings; (iv) infrastructure costs related to projects we are developing on behalf of others; (v) earnest money deposits associated with potential acquisitions and (vi) costs related to future development projects, including purchase options on land. At December 31, 2015, we owned real estate assets in the Americas (Canada, Mexico and the United States), Europe (Austria, Belgium, the Czech Republic, France, Germany, Hungary, Italy, the Netherlands, Poland, Slovakia, Spain, Sweden and the United Kingdom) and Asia (China, Japan and Singapore). Acquisitions The following table summarizes our real estate acquisition activity for the years ended December 31 (dollars and square feet in thousands):
2015
2014
2013
Acquisitions of operating properties from unconsolidated co-investment ventures
Number of industrial operating properties
-
231
58
Square feet
-
45,663
16,319
Real estate acquisition value
$
-
$
2,658,252
$
1,141,128
Gains on revaluation of equity investments upon acquisition of a controlling interest
$
-
$
201,319
$
34,787
Acquisitions of operating properties from third parties
Number of industrial operating properties
52
8
12
Square feet
7,375
1,004
3,262
Real estate acquisition value
$
829,598
$
78,314
$
146,331
The table above does not include the properties acquired in the KTR acquisition, as this transaction is explained in Note 3. Dispositions The following table summarizes our real estate disposition activity for the years ended December 31 (dollars and square feet in thousands):
2015
2014
2013
Continuing operations
Contributions to unconsolidated co-investment ventures
Number of properties
31
126
254
Square feet
8,355
25,247
71,503
Net proceeds (1)
$
835,385
$
1,825,311
$
6,479,707
Net gains on contributions (1)
$
148,987
$
188,268
$
555,196
Dispositions to third parties
Number of properties
136
145
-
Square feet
23,024
19,856
-
Net proceeds (1)
$
2,352,645
$
1,365,318
$
177,273
Net gains on dispositions (1)
$
609,900
$
336,203
$
7,673
Discontinued operations
Number of properties
-
-
89
Square feet
-
-
9,196
Net proceeds from dispositions
$
-
$
-
$
608,286
Net gains on dispositions, including related impairment charges and taxes (2)
$
-
$
-
$
116,550
(1)
Includes land parcels.
(2)
We recorded $1.2 million of income tax expense in 2013 related to the disposition of properties in discontinued operations. Detail of Significant Transactions with Co-Investment Ventures (Related Parties) Below are the significant contributions to our co-investment ventures, which are also included in the table above. We had no significant contributions in 2015. In the second quarter of 2014, we launched the initial public offering of FIBRA Prologis, a Mexican REIT. In connection with the offering, FIBRA Prologis purchased 177 properties aggregating 29.7 million square feet (12.6 million square feet related to our wholly owned portfolio, 7.6 million square feet from our consolidated co-investment venture Prologis Mexico Fondo Logistico (“AFORES”) and 9.5 million square feet from our unconsolidated co-investment venture Prologis Mexico Industrial Fund). Also in 2014, AFORES contributed its remaining operating properties and the balance of its secured debt to FIBRA Prologis in two separate transactions. The difference between the amount received and the noncontrolling interests balance related to the properties contributed was $34.6 million, and was adjusted through equity with no gain or loss recognized. On the basis of this transaction, we recognized a gain on disposition of investments in real estate of $52.5 million; current tax expense of $32.4 million; deferred tax benefit of $55.5 million; and earnings attributable to noncontrolling interest of $61.0 million. In the first quarter of 2013, we completed the initial public offering of Nippon Prologis REIT, Inc. (“NPR”), a publicly traded company listed on the Tokyo Stock Exchange. NPR acquired a portfolio of 12 properties totaling 9.6 million square feet from us for an aggregate purchase price of ¥173 billion ($1.9 billion). As a result of this transaction, we recognized a gain on disposition of investments in real estate of $337.9 million, net of a $59.6 million deferral due to our ongoing investment. Also during the first quarter of 2013, we closed Prologis European Logistics Partners Sàrl (“PELP”), a European joint venture with Norges Bank Investment Management (“NBIM”). The venture acquired a portfolio from us for approximately €2.3 billion ($3.0 billion) consisting of 195 properties and 48.7 million square feet in Europe. As a result of this transaction, we recognized a gain on disposition of investments in real estate of $1.8 million, net of a deferred gain due to our ongoing investment. In connection with the closing, a warrant NBIM received at signing to acquire six million shares of our common stock with a strike price of $35.64 became exercisable. We used a Black-Scholes pricing model to value the warrant and this value was included as consideration in the overall result of the transaction. In the fourth quarter of 2014, NBIM exercised the warrant for an aggregate strike price of $213.8 million. Operating Lease Agreements We lease our operating properties and certain land parcels to customers under agreements that are generally classified as operating leases. Our weighted average lease term, based on square feet for all leases in effect at December 31, 2015, was six years. Our largest customer and 25 largest customers accounted for 4.5% and 20.0%, respectively, of our net effective rent (“NER”) at December 31, 2015. We calculate NER using the estimated total cash to be received over the term of the lease (including base rent and expense reimbursements) divided by the lease term to determine the amount of rent and expense reimbursements received per year. The following table summarizes our minimum lease payments on leases with lease periods greater than one year for space in our operating properties, pre-stabilized development properties and leases of land subject to ground leases at December 31, 2015 (in thousands):
2016
$
1,565,119
2017
1,372,310
2018
1,131,572
2019
886,821
2020
711,827
Thereafter
2,456,484
Total
$
8,124,133
These amounts do not reflect future rental revenues from the renewal or replacement of existing leases and exclude reimbursements of operating expenses. Lease Commitments We have entered into operating ground leases as a lessee on certain land parcels, primarily on-tarmac facilities and office space with remaining lease terms of 1 to 74 years. The following table summarizes our future minimum rental payments under non-cancelable operating leases in effect at December 31, 2015 (in thousands):
2016
$
32,183
2017
29,540
2018
27,769
2019
25,144
2020
24,116
Thereafter
220,625
Total
$
359,377</t>
  </si>
  <si>
    <t>Unconsolidated Entities</t>
  </si>
  <si>
    <t>Equity Method Investments And Joint Ventures [Abstract]</t>
  </si>
  <si>
    <t xml:space="preserve">Note 5. Unconsolidated Entities Summary of Investments We have investments in entities through a variety of ventures. We co-invest in entities that own multiple properties with partners and investors and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accounted for using the equity method of accounting. See Note 12 for more detail regarding our consolidated investments. We also have other ventures, generally with one partner and that we do not manage, which we account for using the equity method. We refer to our investments in all entities accounted for using the equity method, both unconsolidated co-investment ventures and other ventures, collectively, as unconsolidated entities. The following table summarizes our investments in and advances to our unconsolidated entities at December 31 (in thousands):
2015
2014
Unconsolidated co-investment ventures
$
4,585,427
$
4,665,918
Other ventures
170,193
158,806
Totals
$
4,755,620
$
4,824,724
Unconsolidated Co-Investment Ventures The following table summarizes our investments in the individual co-investment ventures at December 31 (dollars in thousands):
Ownership Percentage
Investment in and Advances to
Co-Investment Venture
2015
2014
2015
2014
Prologis Targeted U.S. Logistics Fund, L.P. (“USLF”) (1)
22.5
%
24.3
%
$
689,408
$
712,044
FIBRA Prologis (2) (3)
45.9
%
45.9
%
569,800
589,627
Prologis Brazil Logistics Partners Fund I, L.P. (“Brazil Fund”) and related joint ventures (4)
various
various
216,668
235,496
Prologis Targeted Europe Logistics Fund, FCP-FIS (“PTELF”) (1)
41.6
%
43.2
%
480,401
458,702
Prologis European Properties Fund II, FCP-FIS
31.3
%
31.1
%
410,984
488,503
Europe Logistics Venture 1, FCP-FIS (“ELV”) (5)
15.0
%
15.0
%
53,960
56,127
Prologis European Logistics Partners Sàrl (5)
50.0
%
50.0
%
1,762,291
1,769,720
Nippon Prologis REIT, Inc. (“NPR”) (6) (7)
15.1
%
15.1
%
300,822
303,178
Prologis China Logistics Venture I, LP and II, LP (Prologis China Logistics Venture) (5)
15.0
%
15.0
%
101,093
52,521
Totals
$
4,585,427
$
4,665,918
(1)
In December 2015, we submitted redemption requests for a portion of our investment in PTELF and USLF for €185.0 million ($201.4 million at December 31, 2015) and $200.0 million, respectively. We expect the requests to close in the second quarter of 2016 and they will be fulfilled by other investors so our ownership percentage will decrease.
(2)
At December 31, 2015, we owned 291.1 million units of FIBRA Prologis that had a closing price of Ps 26.12 ($1.51) per unit on the Mexican Stock Exchange.
(3)
We have granted FIBRA Prologis a right of first refusal with respect to stabilized properties that we plan to sell in Mexico.
(4)
We have a 50% ownership interest in and consolidate an entity that in turn owns 50% of several entities that we account for on the equity method. Also, we have additional investments in other unconsolidated entities in Brazil that we account for on the equity method with various ownership interests ranging from 5-50%.
(5)
We have one partner in each of these co-investment ventures.
(6)
At December 31, 2015, we owned 261,310 units of NPR that Other Liabilities
(7)
For any properties we develop and plan to sell in Japan, we have committed to offer those properties to NPR. The amounts recognized in Strategic Capital Revenue Earnings from Unconsolidated Entities, Net The following tables summarize these unconsolidated co-investment ventures at December 31 and for the years ended December 31:
(dollars and square feet in millions)
2015
2014
2013
Americas:
Number of ventures
3
3
4
Number of properties owned
596
590
709
Square feet
89.0
87.1
108.5
Total assets
$
6,890
$
7,056
$
8,004
Third-party debt
$
2,090
$
2,273
$
2,989
Total liabilities
$
2,258
$
2,414
$
3,167
Our investment balance (1)
$
1,476
$
1,537
$
1,194
Our weighted average ownership (2)
29.8
%
31.0
%
22.7
%
Europe:
Number of ventures
4
4
4
Number of properties owned
688
636
571
Square feet
158.3
147.4
132.9
Total assets
$
11,343
$
11,440
$
11,800
Third-party debt
$
2,640
$
2,621
$
2,979
Total liabilities
$
3,584
$
3,501
$
4,095
Our investment balance (1)
$
2,707
$
2,773
$
2,703
Our weighted average ownership (2)
38.9
%
38.8
%
39.0
%
Asia:
Number of ventures
2
2
2
Number of properties owned
66
52
43
Square feet
29.2
26.2
22.9
Total assets
$
4,320
$
4,120
$
4,014
Third-party debt
$
1,520
$
1,637
$
1,697
Total liabilities
$
1,751
$
1,734
$
1,881
Our investment balance (1)
$
402
$
356
$
353
Our weighted average ownership (2)
15.0
%
15.0
%
15.0
%
Totals:
Number of ventures
9
9
10
Number of properties owned
1,350
1,278
1,323
Square feet
276.5
260.7
264.3
Total assets
$
22,553
$
22,616
$
23,818
Third-party debt
$
6,250
$
6,531
$
7,665
Total liabilities
$
7,593
$
7,649
$
9,143
Our investment balance (1)
$
4,585
$
4,666
$
4,250
Our weighted average ownership (2)
31.6
%
32.0
%
29.2
%
(in millions)
2015
2014 (3)
2013 (3)
Americas:
Revenues
$
610
$
711
$
702
Net operating income
$
465
$
527
$
513
Net earnings
$
113
$
54
$
58
Europe:
Revenues
$
947
$
1,001
$
801
Net operating income
$
741
$
787
$
621
Net earnings
$
261
$
268
$
131
Asia:
Revenues
$
275
$
280
$
224
Net operating income
$
212
$
219
$
175
Net earnings
$
77
$
86
$
48
Totals:
Revenues
$
1,832
$
1,992
$
1,727
Net operating income
$
1,418
$
1,533
$
1,309
Net earnings
$
451
$
408
$
237
(1)
The difference between our ownership interest of a venture’s equity and our investment balance results principally from three types of transactions: (i) deferring a portion of the gains we recognize from a contribution of a property to a venture ($430.7 million, $322.9 million and $139.6 million at December 31, 2015, 2014 and 2013, respectively); (ii) recording additional costs associated with our investment in the venture; and (iii) advances to a venture.
(2)
Represents our weighted average ownership interest in all co-investment ventures based on each entity’s contribution of total assets, before depreciation, net of other liabilities.
(3)
We had significant activity with our unconsolidated co-investment ventures in 2014 and 2013 as explained in both Note 3 and Note 4. We formed and invested in FIBRA Prologis in 2014. In connection with this transaction, we concluded our unconsolidated co-investment venture in Mexico. We began consolidating NAIF in 2014. During 2013, we concluded three co-investment ventures and we started two new co-investment ventures. The following table summarizes the amounts we recognized in the Consolidated Statements of Income as our share of the earnings and fee revenue from unconsolidated co-investment ventures for the years ended December 31 (in thousands):
2015
2014
2013
Earnings from unconsolidated co-investment ventures, net:
Americas
$
35,966
$
8,596
$
21,724
Europe
106,656
108,430
63,839
Asia
12,780
14,022
9,091
Total earnings from unconsolidated co-investment ventures, net
$
155,402
$
131,048
$
94,654
Strategic capital revenue and other revenue:
Americas
$
59,480
$
94,354
$
70,642
Europe
112,675
86,487
63,794
Asia
35,453
37,509
42,749
Total strategic capital revenue
207,608
218,350
177,185
Development management and other revenue
7,467
5,424
4,007
Total strategic capital revenue and other revenue
$
215,075
$
223,774
$
181,192
The following table summarizes the promotes earned and recognized in Strategic Capital Revenue
2015
2014
2013
Strategic capital revenue
Total promote (1)
$
56,637
$
42,132
$
7,878
Less: Prologis’ share
27,175
10,852
1,512
Net promote recognized (third-party share) in strategic capital revenue
$
29,462
$
31,280
$
6,366
Related cash bonus included in strategic capital expense (2)
$
4,700
$
4,239
$
1,273
(1)
We earned promotes from PELP and ELV in 2015 and USLF in 2014, each based on the venture’s cumulative returns to the investors over the last three years. We earned a promote in connection with the conclusion of Prologis SGP Mexico in 2013.
(2)
This represents the cash bonus paid, in regards to the promotes earned, pursuant to the terms of the Prologis Promote Plan. See Note 13 for more information about this plan. Equity Commitments Related to Certain Unconsolidated Co-Investment Ventures Certain co-investment ventures have equity commitments from us and our venture partners. Our venture partners fulfill their equity commitment with cash. We may fulfill our equity commitment through contributions of properties or cash. The venture may obtain financing for the properties and therefore the acquisition price of additional investments that the venture could make may be more than the equity commitment. Depending on market conditions, the investment objectives of the ventures, our liquidity needs and other factors, we may make additional contributions of properties or additional cash investments in these ventures through the remaining commitment period. The following table summarizes the remaining equity commitments at December 31, 2015 (in millions):
Equity Commitments
Expiration Date for Remaining Commitments
Prologis
Venture Partners
Total
Prologis Targeted U.S. Logistics Fund
$
-
$
277
$
277
2016 – 2017
Prologis Targeted Europe Logistics Fund (1)
-
326
326
2016 – 2017
Prologis European Properties Fund II (1)
8
38
46
2016
Prologis European Logistics Partners Sàrl (2)
50
50
100
February 2016
Prologis China Logistics Venture (3)
172
973
1,145
2016 and 2017
Total
$
230
$
1,664
$
1,894
(1)
Equity commitments are denominated in euro and reported in U.S. dollars based on an exchange rate of $1.09 U.S. dollars to the euro.
(2)
The equity commitments for this venture are expected to fund the future repayment of debt that is denominated in British pounds sterling. The commitments will be called in euros and are reported in U.S. dollars using an exchange rate of $1.48 U.S. dollars to the British pounds sterling.
(3)
In January 2016, we reached an agreement with our partner in this venture to increase the equity commitments $882.4 million, of which our share is $132.4 million, to fund future developments in China. </t>
  </si>
  <si>
    <t>Assets Held for Sale or Contribution and Discontinued Operations</t>
  </si>
  <si>
    <t>Real Estate Assets Held For Development And Sale [Abstract]</t>
  </si>
  <si>
    <t>Note 6. Assets Held for Sale or Contribution and Discontinued Operations Assets Held for Sale or Contribution We have classified our investments in certain real estate properties that met the criteria to be classified as held for sale. These properties are expected to be sold to third parties or contributed to unconsolidated co-investment ventures within twelve months of classification as such. The amounts included in held for sale represented real estate investment balances and the related assets and liabilities for each property. Assets held for sale or contribution consisted of the following (dollars and square feet in thousands):
2015
2014
Number of operating properties
17
7
Square feet
5,065
457
Total assets held for sale or contribution
$
378,423
$
43,934
Total liabilities associated with assets held for sale or contribution – included in Other Liabilities
$
6,874
$
-
Discontinued Operations We had no property dispositions that met the criteria for discontinued operations in 2015 or 2014. The following table summarizes income for 2013, attributable to properties disposed of during 2013, or held for sale at December 31, 2013 (in thousands):
Rental revenue and recoveries
$
34,105
Rental expenses
(10,633
)
Depreciation and amortization
(15,339
)
Interest expense
(1,163
)
Income attributable to disposed properties and assets held for sale
$
6,970</t>
  </si>
  <si>
    <t>Notes Receivable Backed by Real Estate</t>
  </si>
  <si>
    <t>Receivables [Abstract]</t>
  </si>
  <si>
    <t xml:space="preserve">Note 7. Notes Receivable Backed by Real Estate In February 2015, we received a $197.5 million note backed by real estate in connection with the disposition of real estate to a third party. We earned interest at an annual rate of 2.0%. In February 2016, the note and all accrued interest were paid in full. In December 2015, we received other notes backed by real estate of $37.6 million in connection with the disposition of real estate to third parties. We earn interest on the notes at an annual rate ranging from 5.5% to 10.0%. The notes have maturity dates ranging from June 2016 to April 2017. </t>
  </si>
  <si>
    <t>Other Assets and Other Liabilities</t>
  </si>
  <si>
    <t>Text Block [Abstract]</t>
  </si>
  <si>
    <t>Note 8. Other Assets and Other Liabilities The following table summarizes our other assets, net of amortization and depreciation, if applicable, at December 31 (in thousands):
2015
2014
Leasing commissions and other in-place lease intangibles
$
613,518
$
241,557
Rent leveling and above market leases
276,315
224,589
Prepaid assets
107,000
105,093
Fixed assets
94,178
86,927
Accounts receivable
89,611
103,445
Value added taxes receivable
86,115
86,331
Derivative assets
53,579
106,664
Management contracts
46,293
52,896
Other notes receivable
41,262
46,570
Deferred income taxes
14,650
7,887
Other
91,989
94,328
Totals
$
1,514,510
$
1,156,287
The following table summarizes our other liabilities, net of amortization, if applicable, at December 31 (in thousands):
2015
2014
Tenant security deposits
$
190,160
$
169,326
Income tax liabilities
81,125
85,200
Unearned rents
77,730
74,873
Below market leases
55,976
30,651
Deferred income
29,197
16,326
Environmental liabilities
21,484
10,878
Derivative liabilities
13,729
52,740
Value added taxes payable
10,272
13,358
Other
154,702
173,074
Totals
$
634,375
$
626,426
The expected future amortization of leasing commissions and other in-place lease intangibles into amortization expense of $613.5 million is summarized in the table below. We also expect our above and below market leases and rent leveling net assets, which total a net $220.3 million at December 31, 2015, to be amortized into rental revenue as follows (in thousands):
Amortization Expense
Net (Increase) Decrease to Rental Revenue
2016
$
157,914
$
(15,421
)
2017
116,958
17,381
2018
82,876
25,903
2019
61,672
28,096
2020
46,599
28,103
Thereafter
147,499
136,277
Totals
$
613,518
$
220,339</t>
  </si>
  <si>
    <t>Debt Disclosure [Abstract]</t>
  </si>
  <si>
    <t>Note 9. Debt All debt is incurred by the Operating Partnership. The Parent does not have any indebtedness, but guarantees the unsecured debt of the Operating Partnership. The following table summarizes our debt at December 31 (dollars in thousands):
2015
2014
Weighted Average Interest Rate (1)
Amount Outstanding (2)
Weighted Average Interest Rate (1)
Amount Outstanding
Credit facilities
-
%
$
-
-
%
$
-
Senior notes (3)
3.3
%
6,516,392
3.7
%
6,046,965
Exchangeable senior notes (4)
-
-
3.7
%
456,373
Term loans
2.1
%
2,100,009
1.4
%
568,037
Other debt (5)
6.2
%
15,448
6.2
%
16,087
Secured mortgage debt (6)
5.1
%
1,172,473
6.1
%
1,042,628
Secured mortgage debt of consolidated entities (7)
2.9
%
1,822,509
2.5
%
1,206,887
Totals
3.2
%
$
11,626,831
3.7
%
$
9,336,977
(1)
These interest rates represent the effective interest rates (including amortization of the noncash premiums, discounts or debt issuance costs) at the end of the period for the debt outstanding.
(2)
Included in the outstanding balances are borrowings denominated in non-U.S. currency, principally: euro ($3.4 billion), Japanese yen ($1.1 billion) and Canadian dollar ($0.4 million).
(3)
Notes are due January 2018 to June 2026 and effective interest rates range from 1.5% to 7.6% at December 31, 2015.
(4)
As explained below, this debt was paid off in 2015.
(5)
The balance at December 31, 2015, represents primarily assessment bonds with varying effective interest rates from 4.5% to 7.9% that are due June 2019 to September 2033. The assessment bonds are issued by municipalities and guaranteed by us as a means of financing infrastructure and secured by assessments (similar to property taxes) on various underlying real estate properties with an aggregate undepreciated cost of $780.3 million at December 31, 2015.
(6)
Debt is due May 2016 to December 2025 and effective interest rates range from 0.6% to 7.7% at December 31, 2015. The debt is secured by 175 real estate properties with an aggregate undepreciated cost of $2.9 billion at December 31, 2015.
(7)
Debt is due October 2016 to December 2027 and effective interest rates range from 1.9% to 5.3% at December 31, 2015. The debt is secured by 220 real estate properties with an aggregate undepreciated cost of $3.2 billion at December 31, 2015. Credit Facilities We have a global senior credit facility (the “Global Facility”), under which we may draw in U.S. dollars, euro, Japanese yen, British pounds sterling and Canadian dollars on a revolving basis up to $2.3 billion at December 31, 2015 (subject to currency fluctuations). The Global Facility is scheduled to mature on July 11, 2017; however, we may extend the maturity date twice, by six months each, subject to satisfaction of certain conditions and payment of extension fees. Pricing under the Global Facility, including the spread over LIBOR, facility fees and letter of credit fees, varies based on the public debt ratings of the Operating Partnership. The Global Facility contains customary representations, covenants and defaults (including a cross-acceleration to other recourse indebtedness of more than $50.0 million). We also have a ¥45 billion ($373.8 million at December 31, 2015) Japanese yen revolver (the “Revolver”) with the ability to increase to ¥56.5 billion ($469.3 million at December 31, 2015) subject to obtaining additional lender commitments. Pricing under the Revolver was consistent with the Global Facility at December 31, 2015. The Revolver contains certain customary representations, covenants and defaults that are substantially the same as the corresponding provisions of the Global Facility. We refer to the Global Facility and the Revolver, collectively, as our “Credit Facilities.” The following table summarizes information about our Credit Facilities at December 31 (in millions):
2015
2014
2013
For the years ended December 31:
Weighted average daily interest rate
1.1
%
1.1
%
1.7
%
Weighted average daily borrowings
$
261
$
182
$
789
Maximum borrowings outstanding at any month-end
$
942
$
742
$
1,325
At December 31:
Aggregate lender – commitments
$
2,662
$
2,742
$
2,451
Less:
Borrowings outstanding
-
-
726
Outstanding letters of credit
32
35
73
Current availability
$
2,630
$
2,707
$
1,652
Senior Notes The senior notes are unsecured and our obligations are effectively subordinated in certain respects to any of our debt that is secured by a lien on real property, to the extent of the value of such real property. The senior notes require interest payments be made quarterly, semi-annually or annually. All of the senior notes are redeemable at any time at our option, subject to certain prepayment penalties. Such repurchase and other terms are governed by the provisions of indenture agreements, various note purchase agreements or trust deeds. During the years ended December 31 we issued the following senior notes (dollars and euros in thousands):
2015
Principal Amount
Stated Interest Rate
Effective Interest Rate
Maturity Date
May 2015 (1)
€
700,000
$
785,470
1.4%
1.5%
May 2021
October 2015
$
750,000
3.8%
4.0%
November 2025
2014
February 2014 (1)
€
700,000
$
959,420
3.4%
3.5%
February 2024
June 2014 (1)
€
500,000
$
680,550
3.0%
3.1%
June 2026
October 2014 (1)
€
600,000
$
756,420
1.4%
1.4%
October 2020
(1)
This debt is denominated in euro and the exchange rate used to calculate into U.S. dollar was the effective rate at the date of the transaction. Exchangeable Senior Notes Our exchangeable senior notes were issued by the Operating Partnership and were exchangeable into common stock of the Parent. The accounting for the exchangeable senior notes required us to separate the fair value of the derivative instrument (exchange feature) from the debt instrument and account for it separately as a derivative. At December 31, 2014, we adjusted the derivative instrument to fair value, which was reflected in Other Liabilities Foreign Currency and Derivative Gains (Losses) and Related Amortization, Net The fair value of the derivative associated with the exchangeable debt was a liability of $51.3 million at December 31, 2014. The fair value of the exchange option was $43.0 million immediately before the exchange in March 2015. When the debt was exchanged into common stock, the value of the derivative associated with the debt was reclassified to Additional Paid-In Capital Term Loans The following table summarizes our outstanding term loans at December 31, (dollars in thousands):
Term Loan
Borrowing Currency
Initial Borrowing Date
Lender Commitment at 2015
Balance Outstanding at 2015
Balance Outstanding at 2014
Interest Rate
Maturity Date
Local
USD
USD
USD
2014 Yen Term Loan (1)
JPY
May 2014
¥
40,916,000
$
339,858
$
339,858
$
342,051
LIBOR plus 1.20%
May 2021
Euro Term Loan (2)
USD, EUR, JPY and GBP
June 2014
€
500,000
$
561,879
561,879
230,679
LIBOR plus 0.98%
June 2017
Senior Term Loan (3) (4)
USD
May 2015
$
400,000
400,000
-
LIBOR plus 1.00%
May 2016
2015 Yen Term Loan (4)
JPY
June 2015
¥
65,000,000
$
539,906
539,906
-
LIBOR plus 1.10%
June 2022
2015 Canadian Term Loan
CAD
December 2015
$
371,925
$
267,872
267,872
-
CDOR rate plus 1.50%
February 2023
Subtotal
2,109,515
572,730
Unamortized debt issuance costs, net
(9,506
)
(4,693
)
Totals
$
2,100,009
$
568,037
(1)
We may increase the borrowings to ¥51.1 billion ($424.4 million at December 31, 2015), subject to obtaining additional lender commitments.
(2)
We may increase the borrowings up to €1.0 billion ($1.1 billion at December 31, 2015), subject to obtaining additional lender commitments. We may pay down and reborrow on this term loan. We may extend the maturity date twice, by one year each, subject to the satisfaction of certain conditions and payment of an extension fee). During 2015, we borrowed an additional €240 million ($272.6 million). During the second quarter of 2015, we paid off the entire euro balance and subsequently borrowed $561.9 million in connection with the KTR transaction.
(3)
We may extend the maturity date by one year, subject to the satisfaction of certain conditions and the payment of an extension fee. The Senior Term Loan contains customary representations, covenants and defaults (including cross payment default and cross-acceleration to other recourse indebtedness of more than $100.0 million). We initially borrowed $1.0 billion under this agreement.
(4)
We entered into these term loans in connection with the KTR acquisition. Secured Mortgage Debt and Secured Mortgage Debt of Consolidated Entities During 2015, we assumed secured mortgage debt valued at $1.0 billion, which included debt assumed with the KTR acquisition, and includes premiums of $39.6 million. The debt has stated interest rates ranging from 2.6% to 7.6% (effective interest rates ranging from 1.9% to 4.0%) and has maturity dates of December 2016 to April 2023. During 2015, we issued secured mortgage debt totaling $471.9 million, which included Canadian secured mortgage debt of CAD $195.0 million ($140.4 million at December 31, 2015). The debt has stated interest rates ranging from 1.7% to 3.7% (effective interest rates ranging from 2.0% to 3.7%) and has maturity dates of July 2020 to December 2025. In connection with the acquisitions of a controlling interest in NAIF in 2014, we assumed secured mortgage debt of $1.2 billion, which includes premiums of $84.2 million. The debt has stated interest rates ranging from 5.0% to 6.5% (effective interest rates ranging from 1.9% to 3.4%) and has maturity dates of October 2016 to December 2020. TMK bonds are a financing vehicle in Japan for special purpose companies known as TMKs. During 2015, we issued new TMK bonds (with interest rates ranging from 0.6% to 0.8% scheduled to mature from September 2016 and October 2016) totaling ¥23.0 billion ($191.0 million at December 31, 2015). During 2014, we issued ¥7.2 billion ($70.7 million) of new TMK bonds and paid off or transferred all of our outstanding TMK bonds, leaving no TMK bonds outstanding at December 31, 2014. Debt Covenants We have approximately $6.5 billion of senior notes and $2.1 billion of term loans outstanding at December 31, 2015 that were issued under three separate indentures, as supplemented, and are subject to certain financial covenants. We are also subject to financial covenants under our Credit Facilities and certain secured mortgage debt. At December 31, 2015, we were in compliance with all of our debt covenants. Long-Term Debt Maturities Principal payments due on our debt, for each year through the period ending December 31, 2025, and thereafter were as follows at December 31, 2015 (in millions):
Prologis
Unsecured
Credit
Senior
Term Loans and
Secured Mortgage
Consolidated Entities’
Total Consolidated
Maturity
Facilities
Notes
Other Debt
Debt
Total
Debt
Debt
2016 (1) (2)
$
-
$
-
$
401
$
363
$
764
$
170
$
934
2017 (3)
-
-
563
8
571
516
1,087
2018
-
175
1
167
343
403
746
2019
-
618
1
305
924
143
1,067
2020
-
849
1
6
856
252
1,108
2021
-
1,262
341
13
1,616
128
1,744
2022
-
762
541
9
1,312
1
1,313
2023
-
850
269
32
1,151
142
1,293
2024
-
762
1
132
895
1
896
2025
-
750
1
129
880
1
881
Thereafter
-
544
6
-
550
2
552
Subtotal
-
6,572
2,126
1,164
9,862
1,759
11,621
Unamortized premiums (discounts), net
-
(23
)
-
13
(10
)
68
58
Unamortized debt issuance costs, net
-
(33
)
(10
)
(5
)
(48
)
(4
)
(52
)
Totals
$
-
$
6,516
$
2,116
$
1,172
$
9,804
$
1,823
$
11,627
(1)
We expect to repay the amounts maturing in 2016 related to our wholly owned debt with cash generated from operations, proceeds from dispositions of wholly owned real estate properties, or as necessary, with borrowings on our Credit Facilities.
(2)
Included in 2016 maturities is the Senior Term Loan that can be extended until 2017.
(3)
Included in 2017 maturities is the Euro Term Loan that can be extended until 2019. Interest Expense The following table summarizes the components of interest expense from continuing operations for the years ended December 31 (in thousands):
2015
2014
2013
Gross interest expense
$
394,012
$
377,666
$
471,923
Amortization of premium, net
(45,253
)
(21,440
)
(39,015
)
Amortization of deferred loan costs
13,412
14,116
14,374
Interest expense before capitalization
$
362,171
$
370,342
$
447,282
Capitalized amounts
(60,808
)
(61,457
)
(67,955
)
Net interest expense
$
301,363
$
308,885
$
379,327
Total cash paid for interest, net of amounts capitalized
$
345,916
$
258,441
$
426,528
Early Extinguishment of Debt In an effort to reduce our borrowing costs and extend our debt maturities, we repurchased certain debt, principally outstanding senior notes and secured mortgage debt, generally with proceeds from the issuance of senior notes outlined above, and in 2013, an equity offering (as described in Note 10). As a result, we recognized a gain or loss represented by the difference between the recorded debt (including premiums and discounts and related debt costs) and the consideration we paid to retire the debt, including fees. The following table summarizes the activity related to the repurchase of debt and net loss on early extinguishment of debt for the years ending December 31 (in millions):
2015
2014
2013
Senior notes:
Original principal amount
$
709.7
$
1,290.4
$
2,142.0
Cash purchase price
$
789.0
$
1,460.3
$
2,411.9
Term loans:
Original principal amount
$
600.0
$
-
$
-
Cash repayment price
$
600.0
$
-
$
-
Secured mortgage debt:
Original principal amount
$
571.5
$
528.0
$
1,570.9
Cash repayment price
$
595.5
$
531.2
$
1,570.9
Total:
Original principal amount
$
1,881.2
$
1,818.4
$
3,712.9
Cash purchase/repayment price
$
1,984.5
$
1,991.5
$
3,982.8
Loss on early extinguishment of debt
$
86.3
$
165.3
$
277.0</t>
  </si>
  <si>
    <t>Stockholders' Equity of Prologis, Inc.</t>
  </si>
  <si>
    <t>Equity [Abstract]</t>
  </si>
  <si>
    <t>Note 10. Stockholders’ Equity of Prologis, Inc. Shares Authorized At December 31, 2015, 1.1 billion shares were authorized to be issued by the Parent, of which 1.0 billion shares represent common stock. Our board of directors (the “Board”) may, without stockholder approval, classify or reclassify any unissued shares of our stock from time to time by setting or changing the preferences, conversion or other rights, voting powers, restrictions, limitations as to distributions, qualifications and terms or conditions of redemption of such shares. Common Stock We issued 1.7 million and 3.3 million shares of common stock under our at-the-market (“ATM”) program during 2015 and 2014, respectively, which generated $71.5 million and $140.1 million in net proceeds, respectively. We have an equity distribution agreement that allows us to sell up to $750.0 million aggregate gross sales proceeds of shares of common stock, of which $535.2 million remains available for sale, through six designated agents, who earn a fee of up to 2% of the gross proceeds, as agreed to on a transaction-by-transaction basis. Under the 2012 Long-Term Incentive Plan (the “LTIP”), certain of our employees and outside directors are able to participate in equity-based compensation plans. Under this plan, we received gross proceeds for the issuance of common stock of $18.2 million, $25.8 million and $22.4 million, for the years ended December 31, 2015, 2014 and 2013, respectfully. See Note 13 for additional information on this plan. As discussed in Note 4, in 2014 NBIM exercised a warrant and paid $213.8 million in exchange for 6.0 million shares of common stock. On April 30, 2013, we completed a public offering of 35.65 million shares of common stock at a price of $41.60 per share, generating approximately $1.4 billion in net proceeds. Preferred Stock At December 31, 2015 and 2014 we had one series of preferred stock outstanding, the Series Q preferred stock, with a liquidation preference of $50 per share, a par value of $0.01 and a dividend rate of 8.54%, which will be redeemable at our option on or after November 13, 2026. Holders have, subject to certain conditions, limited voting rights and all holders are entitled to receive cumulative preferential dividends based on liquidation preference. The dividends are payable quarterly in arrears on the last day of each quarter. Dividends are payable when, and if, they have been declared by the Board, out of funds legally available for the payment of dividends. During 2014, we repurchased approximately 435,000 shares of Series Q preferred stock and recognized a loss of $6.5 million, which primarily represented the difference between the repurchase price and the carrying value of the preferred stock net of original issuance costs. In 2013, we redeemed all of the outstanding Series L, M, O, P, R and S preferred stock and recognized a loss of $9.1 million when we notified the holders of our intent to redeem these series of preferred stock. Ownership Restrictions For us to qualify as a REIT, five or fewer individuals may not own more than 50% of the value of our outstanding stock at any time during the last half of our taxable year. Therefore, our charter restricts beneficial ownership (or ownership generally attributed to a person under the REIT rules), by a person, or persons acting as a group, of issued and outstanding common and preferred stock that would cause that person to own or be deemed to own more than 9.8% (by value or number of shares, whichever is more restrictive) of our issued and outstanding capital stock. Furthermore, subject to certain exceptions, no person shall at any time directly or indirectly acquire ownership of more than 25% of any of the preferred stock. These provisions assist us in protecting and preserving our REIT status and protect the interests of stockholders in takeover transactions by preventing the acquisition of a substantial block of outstanding shares of stock. Shares of stock owned by a person or group of people in excess of these limits are subject to redemption by us. The provision does not apply where a majority of the Board, in its sole and absolute discretion, waives such limit after determining that our status as a REIT for federal income tax purposes will not be jeopardized. Dividends To comply with the REIT requirements of the Internal Revenue Code, we are generally required to make common and preferred stock dividends (other than capital gain distributions) to our stockholders in amounts that together at least equal (i) the sum of (a) 90% of our “REIT taxable income” computed without regard to the dividends paid deduction and net capital gains and (b) 90% of the net income (after tax), if any, from foreclosure property, minus (ii) certain excess non-cash income. Our common stock distribution policy is to distribute a percentage of our cash flow that ensures that we will meet the distribution requirements of the Internal Revenue Code and that allows us to also retain cash to meet other needs, such as capital improvements and other investment activities. Our tax return for the year ended December 31, 2015 has not been filed. The taxability information presented for our dividends paid in 2015 is based on management’s estimate. Our tax returns for open tax years have not been examined by the Internal Revenue Service, other than those discussed in Note 14. Consequently, the taxability of dividends is subject to change. In 2015, 2014 and 2013, we paid all of our dividends in cash. The following summarizes the taxability of our common and preferred stock dividends for the years ended December 31:
2015 (1) (2)
2014 (1)
2013
Common Stock:
Ordinary income
$
0.36
$
0.29
$
-
Qualified dividend
0.08
0.41
-
Capital gains
1.08
0.62
1.12
Total distribution
$
1.52
$
1.32
$
1.12
Preferred Stock – Series L (3):
Capital gains
- -
- -
$
0.41
Preferred Stock – Series M, R and S (3):
Capital gains
- -
- -
$
0.42
Preferred Stock – Series O (3):
Capital gains
- -
- -
$
0.44
Preferred Stock – Series P (3):
Capital gains
- -
- -
$
0.43
Preferred Stock – Series Q:
Ordinary income
$
0.77
$
0.71
$
-
Qualified dividend
0.62
1.01
-
Capital gains
2.88
2.55
4.27
Total dividend
$
4.27
$
4.27
$
4.27
(1)
Items indicated by ‘- -‘ are not applicable.
(2)
Taxability for 2015 is estimated.
(3)
As discussed above, in April 2013, we redeemed all of the outstanding series L, M, O, P, R and S preferred stock. Common stock dividends are characterized for federal income tax purposes as ordinary income, qualified dividend,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a gain from the sale or exchange of that stockholder’s common stock. At the beginning of each year, we notify our stockholders of the taxability of the common stock dividends paid during the preceding year. Pursuant to the terms of our preferred stock, we are restricted from declaring or paying any dividend with respect to our common stock unless and until all cumulative dividends with respect to the preferred stock have been paid and sufficient funds have been set aside for dividends that have been declared for the relevant dividend period with respect to the preferred stock.</t>
  </si>
  <si>
    <t>Partners' Capital of Prologis, L.P.</t>
  </si>
  <si>
    <t>Note 11. Partners’ Capital of Prologis, L.P. Distributions paid to the common limited partnership units and the taxability of those distributions are similar to the Parent’s common stock disclosed above. In May 2015, we issued 4.5 million common limited partnership units in the Operating Partnership in connection with the KTR acquisition (see Note 3 for more details on the transaction). In connection with the acquisition of a portfolio of properties in October 2015, we issued 0.2 million common limited partnership units and 8.9 million Class A Units. The number of units issued was based upon an agreed upon price and had a per unit weighted average fair value at the date of issuance of $41.06. The Class A Units generally have the same rights as the existing common units of the Operating Partnership, except that the Class A Units are entitled to a quarterly distribution equal to $0.64665 per unit so long as the common units receive a quarterly distribution of at least $0.40 per unit (in the event the common units receive a quarterly distribution of less than $0.40 per unit, the Class A Unit distribution would be reduced by a proportionate amount). Class A Units are convertible into common units at an initial conversion rate of one-for-one. The conversion rate will be increased or decreased to the extent that, at the time of conversion, the net present value of the distributions paid with respect to the Class A Units are less or more than the distributions paid on common units from the time of issuance of the Class A Units until the time of conversion. At December 31, 2015, the Class A Units were convertible into 8.8 million common units. The Operating Partnership may redeem the Class A Units at any time after October 7, 2025, for an amount in cash equal to the then-current number of the common units into which the Class A Units are convertible, multiplied by $43.11, subject to the holders’ right to convert the Class A Units into common units. Distributions paid on the common units and Class A Units, and the taxability of those distributions, are similar to dividends paid on the Parent’s common stock disclosed above.</t>
  </si>
  <si>
    <t>Noncontrolling Interests</t>
  </si>
  <si>
    <t>Noncontrolling Interest [Abstract]</t>
  </si>
  <si>
    <t xml:space="preserve">Note 12.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exchangeable into shares of the Parent’s common stock (or cash), generally at a rate of one share of common stock to one unit. We evaluated the noncontrolling interests with redemption provisions that permit the issuer to settle in either cash or common stock at the option of the issuer to determine whether temporary or permanent equity classification on the balance sheet is appropriate, including the requirement to settle in unregistered shares, and determined that these units meet the requirements to qualify for presentation as permanent equity. We also consolidate several entities in which we do not own 100% of the equity and the units of these entities are not exchangeable into our common stock. As discussed in Note 3, we began consolidating the co-investment venture NAIF in 2014. In the first quarter of 2014, we formed a new U.S. co-investment venture, USLV, in which we hold a 55% equity ownership interest and have one partner. The venture is consolidated due to the structure and voting rights of the venture. At closing, the venture acquired from us a portfolio of 66 operating properties aggregating 12.8 million square feet for an aggregate purchase price of $1.0 billion. Prologis, Inc. The noncontrolling interests of the Parent include the noncontrolling interests presented in the Operating Partnership, as well as the common limited partnership units in the Operating Partnership that are not owned by the Parent. During 2013, net earnings attributable to noncontrolling interests were $10.1 million, of which $0.5 million was a loss from continuing operations and $10.6 million was income from discontinued operations. The following table summarizes our noncontrolling interests and the consolidated entity’s total investment in real estate and debt at December 31 (dollars and units in thousands):
Our Ownership Percentage
Noncontrolling Interests
Total Investment in Real Estate
Debt
2015
2014
2015
2014
2015
2014
2015
2014
Prologis U.S. Logistics Venture (1)
55.0
%
55.0
%
2,677,642
427,307
6,533,089
1,006,183
724,256
-
Prologis North American Industrial Fund
66.1
%
66.1
%
490,444
544,718
2,571,092
2,771,299
1,083,650
1,188,836
Prologis Brazil Logistics Partners Fund I (2)
50.0
%
50.0
%
49,313
68,533
-
-
-
-
Other consolidated entities (3)
various
various
102,828
119,343
1,006,224
1,018,996
14,603
18,051
Prologis, L.P. noncontrolling interests
3,320,227
1,159,901
10,110,405
4,796,478
1,822,509
1,206,887
Limited partners in Prologis, L.P. (4) (5)
432,674
48,189
-
-
-
-
Prologis, Inc. noncontrolling interests
$
3,752,901
$
1,208,090
$
10,110,405
$
4,796,478
$
1,822,509
$
1,206,887
(1)
As discussed in Note 3, USLV acquired a portfolio of properties from KTR in May 2015. We received a contribution of $2.3 billion from our venture partner to fund their share of this acquisition.
(2)
The assets of Prologis Brazil Logistics Partners Fund I (“Brazil Fund”) are primarily investments in unconsolidated entities of $103.1 million and $152.0 million at December 31, 2015 and 2014, respectively. For additional information on our unconsolidated investments, see Note 5.
(3)
This line item includes our two partnerships that have issued limited partnership units to third parties, as discussed above, along with various other consolidated entities. At December 31, 2015 and 2014, limited partnership units were exchangeable into cash or, at our option, 1,835 and 1,887 shares, respectively, of the Parent’s common stock. In 2015, 52 limited partnership units were redeemed for cash of $3.2 million. All of these outstanding limited partnership units receive quarterly cash distributions equal to the quarterly dividends paid on our common stock pursuant to the terms of the applicable partnership agreements.
(4)
Includes 8.9 million of Class A Units issued in the fourth quarter of 2015. See Note 11 for further discussion of our Class A Units.
(5)
We issued 4.7 million common limited partnership units in the Operating Partnership, principally in connection with the KTR acquisition. </t>
  </si>
  <si>
    <t>Long-Term Compensation</t>
  </si>
  <si>
    <t>Disclosure Of Compensation Related Costs Sharebased Payments [Abstract]</t>
  </si>
  <si>
    <t>Note 13. Long-Term Compensation In May 2012, stockholders approved the 2012 LTIP. All outstanding awards granted under the previous plans remain outstanding in accordance with their terms. The 2012 LTIP provides for grants of awards to officers, directors, employees, and consultants of the Parent or its subsidiaries. Awards can be in the form of stock options (non-qualified options and incentive stock options), stock appreciation rights and full value awards (restricted stock, restricted stock units, Operating Partnership units (“LTIP Units”), special outperformance plan type of LTIP Units and cash incentive awards). No participant can be granted more than 1.5 million awards under the 2012 LTIP in any one calendar year. Awards may be made under the 2012 LTIP until it is terminated by the Board or until the ten-year anniversary of the effective date of the plan. We began granting awards in the form of LTIP Units during 2014. An LTIP Unit represents a partnership interest in the Operating Partnership. After vesting and the satisfaction of certain conditions, an LTIP Unit may be exchangeable for a common unit in the Operating Partnership and then redeemable for a share of common stock. We have 27.2 million shares reserved for issuance, of which 21.7 million shares of common stock were available for future issuance at December 31, 2015. Each LTIP Unit counts as one share of common stock for purposes of calculating the limit on shares that may be issued. Outperformance Plan (“OPP”) We grant awards in the form of points under our OPP corresponding to three-year performance periods. The fair value of the awards are measured at the grant date and amortized over the performance period. OPP awards are earned to the extent our total stockholder return (“TSR”) for the performance period exceeds the TSR for the Morgan Stanley Capital International (“MSCI”) US REIT Index for the same period plus 100 basis points. If this outperformance hurdle is met, the compensation pool is equal to 3% of the excess value created, subject to a maximum of the greater of $75 million or 0.5% of our equity market capitalization at the start of the performance period. Each participant is allocated a percentage of the total compensation pool. Awards earned at the end of the performance period cannot be paid to participants unless our absolute TSR, as defined in the plan, is positive for the performance period. If we outperform the TSR for the MSCI US REIT Index plus 100 basis points, but the absolute TSR is not positive, payment will be delayed until such time as our absolute TSR becomes positive. If after seven years our absolute TSR has not become positive, the awards will be forfeited. We used the Monte Carlo valuation model to value the points granted under the OPP. The points relate to a three-year performance period that begins on January 1 of the year granted. If the performance criteria are met, the participants’ points will be paid in the form of common stock or LTIP Units. In 2014, we began offering participants the election to choose the form of payment of awards earned, if any, in common stock of the Parent or a special OPP type of LTIP Units (the “OPP LTIP Units”) that represents restricted operating partnership units in the Operating Partnership. If the performance criteria are not met, the participation points and the OPP LTIP Units will be forfeited. At December 31, 2015, all awards are equity classified. The following table details the assumptions of each grant based on the year it was granted (dollars in thousands):
2015
2014
2013
Risk free interest rate
0.86
%
0.67
%
0.39
%
Expected volatility
28
%
38
%
38
%
Aggregate fair value
$
26,500
$
23,100
$
23,900
At December 31, 2015 and 2014, the performance criteria were not met for the 2012 and 2013 grant, respectively, therefore, no awards were earned and the points and OPP LTIP Units for the 2012 – 2014 and the 2013 – 2015 performance periods were forfeited. As the OPP has market-based performance criteria, the expense recognized is not adjusted if no awards were earned. Prologis Promote Plan (“PPP”) Under the PPP, we established a compensation pool equal to 40% of the aggregate promotes earned by Prologis under agreements with our co-investment ventures, representing the third-party portion. The awards may be settled in some combination of cash or RSUs in accordance with the terms of the PPP and, starting in August 2014, participants may elect to receive LTIP Units in lieu of RSUs. The RSUs and LTIP Units have a three-year vesting period. At the beginning of each year, each participant is allocated a percentage of the total compensation pool for each applicable new co-investment venture. We record an accrual for the estimated cash portion of the PPP at the time the revenue is recognized and recognized the expense of the equity award during the vesting period. A compensation pool was funded in each of the three years ended December 31 associated with promotes earned from our co-investment ventures, as discussed in Note 5. We accrued $4.7 million associated with the cash awards for the promotes earned in the fourth quarter of 2015. The equity awards will be granted in 2016 when the promote is received. The total value of the awards in 2014 was $11.3 million, of which $4.2 million was paid in cash and approximately 57,000 RSUs were issued with a grant date fair value of $2.4 million and approximately 113,000 LTIP Units were issued with a grant date fair value of $4.7 million. The total value of the awards in 2013 was $5.3 million, of which $2.7 million was paid in cash and approximately 69,000 RSUs were issued with a grant date fair value of $2.6 million. Restricted Stock Units (“RSUs”) In addition to the RSU’s granted under the OPP and PPP, we grant RSUs to certain employees, generally on an annual basis. Each RSU represents the right to receive one share of common stock of the Parent and generally vests over a continued service period. The RSUs earn cash dividends during the vesting period and are, therefore, considered participating securities. We charge the value of the dividend to retained earnings. The fair value of the RSU is generally based on the market price of the Parent’s common stock on the date the award is granted and is charged to compensation expense during the vesting period, which is generally three years. The following table summarizes the activity for RSUs for the year ended December 31, 2015 (units in thousands):
Number of RSUs
Weighted Average Grant-Date Fair Value
Number of RSUs Vested
Balance at January 1, 2015
2,521
$
39.38
106
Granted
693
44.52
Vested and distributed
(1,029
)
38.24
Transferred to LTIP Units
(522
)
39.27
Forfeited
(37
)
42.00
Balance at December 31, 2015
1,626
$
42.21
109
Total remaining compensation cost related to RSUs outstanding at December 31, 2015, was $34.6 million, prior to adjustments for capitalized amounts due to our development and leasing activities. The remaining compensation cost will be recognized through 2019, with a weighted average period of 1.4 years. Operating Partnership Long-Term Incentive Plan Units LTIP Units are valued based on the market price of the Parent’s common stock on the date the award is granted and generally vest ratably over three years. Distributions are paid with respect to the LTIP Units during the vesting period and, therefore, such LTIP Units are considered participating securities. The value of the distribution is charged to Net Income Attributable to Noncontrolling Interest The following table summarizes the activity for LTIP Units for the year ended December 31, 2015 (units in thousands):
Number of LTIP Units
Weighted Average Grant-Date Fair Value
Number of LTIP Units Vested
Balance at January 1, 2015
113
$
41.43
-
Granted
609
44.88
Transferred from RSUs
522
39.27
Balance at December 31, 2015
1,244
$
42.21
303
Total remaining compensation cost related to LTIP Units at December 31, 2015, was $26.6 million, prior to adjustments for capitalized amounts due to our development and leasing activities. The remaining compensation cost will be recognized through 2018, with a weighted average period of 1.5 years. In 2014, certain participants of the 2012 LTIP were offered the election to exchange outstanding but unvested full value awards for LTIP Units, which exchange was completed in January 2015. In addition, in 2014, certain participants were offered an election to receive grants of LTIP Units in lieu of future grants of RSUs under the 2012 LTIP and PPP. The LTIP Units issued pursuant to such elections will generally have the same vesting period and grant date fair value as the RSUs issuable under such awards. OPP LTIP Units As mentioned above in OPP, beginning in 2014, participants in the OPP were offered the election to exchange their previously granted participation points into OPP LTIP Units. In such election, participation points were exchanged into OPP LTIP Units with respect to outstanding performance periods. OPP LTIP Units are therefore not considered a participating security. At December 31, 2015, the outstanding OPP LTIP Units were related to the 2014 – 2016 and 2015 – 2017 performance periods. The following table summarizes the activity for the OPP LTIP Units for the year ended December 31, 2015 (units in thousands):
Number of OPP LTIP Units
Balance at January 1, 2015
2,799
Granted
1,572
Forfeited
(907
)
Balance at December 31, 2015
3,464
Stock Options We have 4.4 million stock options outstanding and exercisable at December 31, 2015 with a weighted average exercise price of $34.69 and a weighted average life of 3.1 years. The aggregate intrinsic value of exercised options was $13.7 million, $5.8 million, and $9.6 million for the years ended December 31, 2015, 2014 and 2013, respectively. No stock options were granted in the three-year period ended December 31, 2015. Other Plans The Prologis 401(k) Plan ( the “401(k) Plan”) provides for matching employer contributions of $0.50 for every dollar contributed by an employee, up to 6% of the employee’s annual compensation (within the statutory compensation limit). In the 401(k) Plan, vesting in the matching employer contributions is based on the employee’s years of service, with 100% vesting at the completion of one year of service. Our contributions under the matching provisions were $2.5 million, $2.2 million and $2.1 million for 2015, 2014 and 2013, respectively. We have a non-qualified savings plan that allows highly compensated employees the opportunity to defer the receipt and income taxation of a certain portion of their compensation in excess of the amount permitted under the 401(k) Plan. There has been no employer matching in the three-year period ended December 31, 2015.</t>
  </si>
  <si>
    <t>Income Taxes</t>
  </si>
  <si>
    <t>Income Tax Disclosure [Abstract]</t>
  </si>
  <si>
    <t>Note 14. Income Taxes Components of Earnings Before Income Taxes The following table summarizes the components of earnings before income taxes for the years ended December 31 (in thousands):
2015
2014
2013
Domestic
$
511,025
$
390,874
$
(404,910
)
International
437,580
322,754
741,172
Earnings before income taxes
$
948,605
$
713,628
$
336,262
Summary of Current and Deferred Income Taxes The following table summarizes the components of the provision for income taxes for the years ended December 31 (in thousands):
2015
2014
2013
Current income tax expense (benefit):
United States federal
$
(11,633
)
$
(6,585
)
$
20,009
International
27,494
52,155
99,478
State and local
12,286
16,014
8,501
Total current tax expense
28,147
61,584
127,988
Deferred income tax expense (benefit):
United States federal
(810
)
(27,374
)
(1,133
)
International
(4,247
)
(59,866
)
(18,934
)
Total deferred tax benefit
(5,057
)
(87,240
)
(20,067
)
Total income tax expense (benefit), included in continuing and discontinued operations
$
23,090
$
(25,656
)
$
107,921
Current Income Taxes As discussed in Note 4, contributions to our co-investment ventures were not significant during 2015, as such there was a limited impact on current income tax expense. Current income tax expense during 2014 is principally due to taxes triggered upon the contribution of the initial portfolio of properties of certain wholly-owned and AFORES entities to FIBRA Prologis. Current income tax expense during 2015 and 2014 was netted against a current benefit recognized during each year as a result of the operating losses generated by our U.S. TRS. Current income tax expense in 2013 was due to the net tax expense recognized on the initial contribution of properties to PELP and NPR that were previously held in certain foreign jurisdictions and U.S. TRSs. For the years ended December 31, 2015, 2014 and 2013, we recognized a net expense of $3.0 million and a net benefit of $1.1 million and $1.8 million for uncertain tax positions, respectively. During the years ended December 31, 2015, 2014 and 2013, cash paid for income taxes, net of refunds, was $24.1 million, $105.4 million and $99.5 million, respectively. Deferred Income Taxes The deferred income tax benefits recognized in 2015, 2014 and 2013 were primarily due to the reversal of deferred tax liabilities from the contribution and dispositions of properties. The deferred tax liabilities were originally recorded at the time of acquisition. The majority of the deferred tax benefit we recognized in 2014 was due to the reversal of deferred tax liabilities in connection with the initial contribution of properties to FIBRA Prologis and due to the expiration of the holding period on properties previously acquired with existing built-in-gains. The deferred tax benefit in 2013 related to the contribution of properties to PELP. The following table summarizes the deferred income tax assets and liabilities at December 31 (in thousands):
2015
2014
Gross deferred income tax assets:
Net operating loss carryforwards (1)
$
321,144
$
346,978
Basis difference – real estate properties
89,856
105,205
Basis difference – equity investments
11,242
12,401
Basis difference – intangibles
4,351
5,952
Section 163(j) interest limitation
32,684
32,703
Capital loss carryforward
25,282
25,282
Other – temporary differences
8,993
10,701
Total gross deferred income tax assets
493,552
539,222
Valuation allowance
(467,440
)
(518,241
)
Gross deferred income tax assets, net of valuation allowance
26,112
20,981
Gross deferred income tax liabilities:
Basis difference – real estate properties
82,160
89,998
Basis difference – intangibles
6,170
7,324
Other – temporary differences
993
716
Total gross deferred income tax liabilities
89,323
98,038
Net deferred income tax liabilities
$
63,211
$
77,057
(1)
At December 31, 2015, we had NOL carryforwards as follows (in thousands):
United States
Europe
Mexico
Japan
Other
Gross NOL carryforward
$
97,295
$
635,970
$
266,600
$
132,672
$
55,351
Tax-effected NOL carryforward
36,515
163,974
83,612
23,511
13,532
Valuation allowance
(36,515
)
(151,811
)
(83,612
)
(23,511
)
(13,532
)
Net deferred tax asset – NOL carryforward
$
-
$
12,163
$
-
$
-
$
-
Expiration periods
2022 – 2035
2016 – indefinite
2016 – 2026
2016 – 2024
2016 – indefinite
The deferred tax asset valuation allowance at December 31, 2015 is adequate to reduce the total deferred tax asset to an amount that we estimate will more likely than not be realized. Liability for Uncertain Tax Positions During the years ended December 31, 2015, 2014 and 2013, we believe that we have complied with the REIT requirements of the Internal Revenue Code. The statute of limitations for our tax returns is generally three years. As such, our tax returns that remain subject to examination would be primarily from 2012 and thereafter. The liability for uncertain tax positions principally consisted of estimated federal income tax liabilities and included accrued interest and penalties of $0.3 million at December 31, 2015 and 2014 and $0.9 million at December 31, 2013. A reconciliation of the liability for uncertain tax positions for the years ended December 31 was as follows (in thousands):
2015
2014
2013
Balance at January 1
$
256
$
1,318
$
7,943
Additions for tax positions taken during current year
3,000
-
-
Additions for tax positions taken during a prior year
8
256
405
Settlements with taxing authorities
-
-
(7,030
)
Reductions due to lapse of applicable statute of limitations
-
(1,318
)
-
Balance at December 31
$
3,264
$
256
$
1,318</t>
  </si>
  <si>
    <t>Earnings Per Common Share or Unit</t>
  </si>
  <si>
    <t>Earnings Per Share [Abstract]</t>
  </si>
  <si>
    <t>Note 15.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following table computes our basic and diluted earnings per share and unit for the years ended December 31 (in thousands, except per share and unit amounts):
Prologis, Inc.
2015
2014
2013
Net earnings attributable to common stockholders – Basic
$
862,788
$
622,235
$
315,422
Net earnings attributable to exchangeable limited partnership units (1)
13,120
3,636
1,305
Gains, net of expenses, associated with exchangeable debt assumed exchanged (2)
(1,614
)
-
-
Adjusted net earnings attributable to common stockholders – Diluted
$
874,294
$
625,871
$
316,727
Weighted average common shares outstanding – Basic (3)
521,241
499,583
486,076
Incremental weighted average effect on exchange of limited partnership units (1)
8,569
3,501
2,060
Incremental weighted average effect of equity awards and warrant
1,961
3,307
3,410
Incremental weighted average effect on exchangeable debt assumed exchanged (2)
2,173
-
-
Weighted average common shares outstanding – Diluted (4)
$
533,944
$
506,391
$
491,546
Net earnings per share attributable to common stockholders:
Basic
$
1.66
$
1.25
$
0.65
Diluted
$
1.64
$
1.24
$
0.64
Prologis, L.P.
2015
2014
2013
Net earnings attributable to common and Class A unitholders
$
873,914
$
624,436
$
316,630
Net earnings attributable to Class A convertible common unitholders
(3,393
)
-
-
Net earnings attributable to common unitholders – Basic
$
870,521
$
624,436
$
316,630
Net earnings attributable to Class A convertible common unitholders
3,393
-
-
Net earnings attributable to exchangeable limited partnership units
1,994
1,435
97
Gain, net of expenses, associated with exchangeable debt assumed exchanged (2)
(1,614
)
-
-
Adjusted net earnings attributable to common unitholders – Diluted
$
874,294
$
625,871
$
316,727
Weighted average common partnership units outstanding – Basic (3)
525,912
501,349
487,936
Incremental weighted average effect on exchange of Class A convertible units
2,050
-
-
Incremental weighted average effect on exchange of limited partnership units
1,848
1,735
200
Incremental weighted average effect of equity awards and warrant of Prologis, Inc.
1,961
3,307
3,410
Incremental weighted average effect on exchangeable debt assumed exchanged (2)
2,173
-
-
Weighted average common partnership units outstanding – Diluted (4)
533,944
506,391
491,546
Net earnings per unit attributable to common unitholders:
Basic
$
1.66
$
1.25
$
0.65
Diluted
$
1.64
$
1.24
$
0.64
(1)
Earnings allocated to the exchangeable Operating Partnership units not held by the Parent have been included in the numerator and exchangeable Operating Partnership units have been included in the denominator for the purpose of computing diluted earnings per share for all periods as the per share and unit amount is the same. The incremental weighted average exchangeable Operating Partnership units were 4,671, 1,766 and 1,860 for the years ended December 31, 2015, 2014 and 2013, respectively.
(2)
In March 2015, the exchangeable debt was settled primarily through the issuance of common stock. The adjustment in 2015 assumes the exchange occurred on January 1, 2015.
(3)
The increase in shares and units between the periods is primarily due to the warrant NBIM exercised in December 2014, the ATM program activity in late 2014 and early 2015 and the conversion of exchangeable debt to shares and units in March 2015.
(4)
Our total potentially dilutive shares and units outstanding consisted of the following:
2015
2014
2013
Total weighted average potentially dilutive limited partnership units
3,898
1,932
1,558
Total potentially dilutive stock awards and warrant
7,299
14,366
13,998
Total weighted average potentially dilutive shares and units from exchangeable debt
2,173
11,879
11,879</t>
  </si>
  <si>
    <t>Financial Instruments and Fair Value Measurements</t>
  </si>
  <si>
    <t>Derivative Instruments And Hedging Activities Disclosure [Abstract]</t>
  </si>
  <si>
    <t>Note 16. Financial Instruments and Fair Value Measurements Derivative Financial Instruments In the normal course of business, our operations are exposed to global market risks, including the effect of changes in foreign currency exchange rates and interest rates. To manage these risks, we may enter into various derivative contracts, such as foreign currency contracts to manage foreign currency exposure, and interest rate swaps to manage the effect of interest rate fluctuations. See Note 2 for additional information about our derivative financial instrument policy. We did not record any ineffectiveness on our foreign currency derivative contracts during 2015, 2014 and 2013. Losses in Interest Expense The following table summarizes the activity in our foreign currency contracts for the years ended December 31 (in millions, except for weighted average forward rates and number of active contracts):
2015
Net Investment Forward Contracts
Forward and Option Contracts
Local Currency
EUR
GBP
JPY
CAD
EUR (1)
GBP (1) (2)
JPY (1)
Other (1)
Notional amounts at January 1
€
300
£
238
¥
24,136
$
-
€
284
£
-
¥
-
New contracts
-
118
43,373
394
333
199
18,740
Matured or expired contracts
(300
)
(118
)
(67,509
)
(394
)
(342
)
(102
)
(5,900
)
Notional amounts at December 31
€
-
£
238
¥
-
$
-
€
275
£
97
¥
12,840
U.S. Dollar
Notional amounts at January 1
$
400
$
400
$
250
$
-
$
354
$
-
$
-
$
-
New contracts
-
186
353
298
375
300
159
71
Matured or expired contracts
(400
)
(200
)
(603
)
(298
)
(419
)
(152
)
(50
)
(21
)
Notional amounts at December 31
$
-
$
386
$
-
$
-
$
310
$
148
$
109
$
50
Weighted average forward rate at December 31
-
1.62
-
-
1.13
1.31
118.23
Active contracts at December 31
-
3
-
-
19
16
16
20
2014
2013
Net Investment Forward Contracts
Forward and Option Contracts (1)
Net Investment Forward Contracts
Local Currency
EUR
GBP
JPY
EUR
EUR
JPY
Notional amounts at January 1
€
600
£
-
¥
24,136
€
-
€
1,000
¥
-
New contracts
1,746
238
79,010
365
600
24,136
Matured or expired contracts
(2,046
)
-
(79,010
)
(81
)
(1,000
)
-
Notional amounts at December 31
€
300
£
238
¥
24,136
€
284
€
600
¥
24,136
U.S. Dollar
Notional amounts at January 1
$
800
$
-
$
250
$
-
$
1,304
$
-
New contracts
2,354
400
769
464
800
250
Matured or expired contracts
(2,754
)
-
(769
)
(110
)
(1,304
)
-
Notional amounts at December 31
$
400
$
400
$
250
$
354
$
800
$
250
(1)
During 2015 and 2014, we exercised 32 and 3 option contracts and realized gains of $14.6 million and $1.1 million, respectively, in Foreign Currency and Derivative Gains (Losses) and Related Amortization, Net
(2)
Included in our British pounds sterling denominated option contracts are three forward contracts to sell British pounds sterling and buy euros. These forwards have a notional amount of £16.0 million (€21.5 million) and were reported in this table using a weighted average exchange rate of $1.09 U.S. dollars to the euro. The following table summarizes the activity in our interest rate swaps for the years ended December 31 (in millions, except for the number of active contracts):
2015 (1)
2014
2013
Notional amounts at January 1
$
398
$
71
$
1,315
New contracts (2) (3)
1,396
398
-
Matured or expired contracts (3) (4)
(360
)
(71
)
(1,244
)
Notional amounts at December 31
$
1,434
$
398
$
71
(1)
We had seven interest rate swaps hedges outstanding at December 31, 2015.
(2)
During 2015, we entered into two contracts with a notional amount of $526.3 million (¥65.0 billion) on the 2015 Yen Term Loan and three contracts with a notional amount of CAD $371.9 million ($510.0 million) on the Canadian Term Loan to effectively fix the interest rates. During 2014, we entered into two contracts with a notional amount of $398.3 million (¥40.9 billion) to effectively fix the interest rate on the 2014 Yen Term Loan. See Note 9 for more information on the 2015 Yen Term Loan.
(3)
In the third quarter of 2015, we entered into two contracts with a notional amount of $360.0 million to effectively fix the interest rate at the three month LIBOR rate of 2.3% on expected future debt issuances. These contracts were designated as interest rate forward hedges. These contracts were settled in the fourth quarter of 2015 when we entered into the $750.0 million of senior notes. We recorded a loss of $11.0 million associated with these derivatives that will be amortized to Interest Expense
(4)
During 2013, we settled 13 contracts with a notional value of $333.5 million, and contributed 13 contracts with a notional value of $383.9 million related to the transfer of assets to the newly formed PELP co-investment venture. We also settled five contracts in Japan with a notional value of $526.4 million in connection with the contributions of properties to NPR. The following table presents the fair value of our derivative instruments at December 31 (in thousands):
2015
2014
Asset
Liability
Asset
Liability
Net investment hedges – euro denominated (1)
$
-
$
-
$
22,891
$
-
Net investment hedges – pound sterling denominated
33,471
-
29,097
-
Net investment hedges – yen denominated (1)
-
-
46,934
-
Cash flow hedge foreign currency options – peso denominated
-
88
-
-
Foreign currency options – Canadian dollar denominated (2)
3,324
-
-
-
Foreign currency options – euro denominated (2)
11,711
84
7,742
-
Foreign currency options – pound sterling denominated (2)
4,241
745
-
-
Foreign currency options – yen denominated (2)
832
717
-
-
Interest rate hedges
-
12,095
-
1,395
Total fair value of derivatives
$
53,579
$
13,729
$
106,664
$
1,395
(1)
During the second quarter of 2015, we terminated our euro and yen denominated net investment hedges. See below for additional information about the gains recognized upon termination.
(2)
As discussed above, these foreign currency options are not designated as hedges. We recognized gains of $22.1 million and $7.7 million in Foreign Currency and Derivative Losses and Related Amortization, Net The change in Other Comprehensive Income Other Comprehensive Income
2015
2014
2013
Derivative net investment hedges (1)
$
63,934
$
122,164
$
17,847
Interest rate hedges (2)
(21,602
)
(804
)
(69
)
Cash flow hedges
(112
)
-
-
Our share of derivatives from unconsolidated co-investment ventures
4,257
(5,694
)
19,659
Total gain on derivative instruments
46,477
115,666
37,437
Nonderivative net investment hedges (3)
321,148
321,196
(14,910
)
Total gain on derivative and nonderivative hedging instruments
$
367,625
$
436,862
$
22,527
(1)
We received $128.2 million, $13.0 million and $7.8 million for the years ended December 31, 2015, 2014 and 2013, respectively, on the settlement of net investment hedges.
(2)
The amounts reclassified to interest expense for the years ended December 31, 2015, 2014 and 2013, respectively, were not considered significant. For the next 12 months from December 31, 2015, we estimate an additional expense of $5.6 million will be reclassified to Interest Expense
(3)
At December 31, 2015, 2014 and 2013, we had €3.2 billion ($3.5 billion), €2.5 billion ($3.0 billion) and €700 million ($1.0 billion) of debt, net of accrued interest, respectively, designated as nonderivative financial instrument hedges of our net investment in international subsidiaries. We had €97.6 million ($118.5 million) of debt that was not designated as a nonderivative financial instrument hedge at December 31, 2014. We recognized unrealized gains of $10.0 million and $7.5 million in Foreign Currency and Derivative Gains (Losses) and Related Amortization, Net Fair Value Measurements 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See Note 2 for more information on our fair value measurements policy. Fair Value Measurements on a Recurring Basis At December 31, 2015 and 2014, other than the derivatives discussed previously and the embedded derivative discussed in Note 9, we did not have any significant financial assets or financial liabilities that were measured at fair value on a recurring basis in the Consolidated Financial Statements. All of our derivatives held at December 31, 2015 and 2014, were classified as Level 2 of the fair value hierarchy. Fair Value Measurements on Nonrecurring Basis No assets met the criteria to be measured at fair value on a nonrecurring basis at December 31, 2015 or 2014. Fair Value of Financial Instruments At December 31, 2015 and 2014, the carrying amounts of certain financial instruments, including cash and cash equivalents, restricted cash, accounts and notes receivable, accounts payable and accrued expenses were representative of their fair values because of the short-term nature of these instruments. The differences in the fair value of our debt from the carrying value in the table below are the result of differences in interest rates or borrowing spreads that were available to us at December 31, 2015 and 2014, as compared with those in effect when the debt was issued or assumed, including reduced borrowing spreads due to our improved credit ratings. The senior notes and many of the issues of secured mortgage debt contain pre-payment penalties or yield maintenance provisions that could make the cost of refinancing the debt at lower rates exceed the benefit that would be derived from doing so. The following table reflects the carrying amounts and estimated fair values of our debt at December 31 (in thousands):
2015
2014
Carrying Value
Fair Value
Carrying Value
Fair Value
Credit Facilities
$
-
$
-
$
-
$
-
Senior notes
6,516,392
6,801,118
6,046,965
6,593,657
Exchangeable senior notes
-
-
456,373
511,931
Term loans and other debt
2,115,457
2,128,270
584,124
591,810
Secured mortgage debt
1,172,473
1,262,778
1,042,628
1,173,488
Secured mortgage debt of consolidated entities
1,822,509
1,825,361
1,206,887
1,209,271
Total debt
$
11,626,831
$
12,017,527
$
9,336,977
$
10,080,157</t>
  </si>
  <si>
    <t>Commitments and Contingencies</t>
  </si>
  <si>
    <t>Commitments And Contingencies Disclosure [Abstract]</t>
  </si>
  <si>
    <t>Note 17. Commitments and Contingencies Environmental Matters A majority of the properties we acquire, including land, are subjected to environmental reviews either by us or the previous owners. In addition, we may incur environmental remediation costs associated with certain land parcels we acquire in connection with the development of the land. We have acquired certain properties that may have been leased to or previously owned by companies that discharged hazardous materials. We establish a liability at the time of acquisition to cover such costs and adjust the liabilities as appropriate when additional information becomes available. We record our environmental liabilities in Other Liabilities Indemnification Agreements We may enter into agreements whereby we indemnify certain co-investment ventures, or our venture partners, outside of the U.S. for taxes that may be assessed with respect to certain properties we contributed to these ventures. Our contributions to these ventures are generally structured as contributions of shares of companies that own the real estate assets. Accordingly, the capital gains associated with the step up in the value of the underlying real estate assets, for tax purposes, are deferred and transferred at contribution. We have generally indemnified these ventures to the extent that the ventures: (i) incur capital gains or withholding tax as a result of a direct sale of the real estate asset, as opposed to a transaction in which the shares of the company owning the real estate asset are transferred or sold or (ii) are required to grant a discount to the buyer of shares under a share transfer transaction as a result of the ventures transferring the embedded capital gain tax liability to the buyer of the shares in the transaction. The agreements limit the amount that is subject to our indemnification with respect to each property to 100% of the actual tax liabilities related to the capital gains that are deferred and transferred by us to the ventures at the time of the initial contribution less any deferred tax assets transferred with the property. The outcome under these agreements is uncertain as it depends on the method and timing of dissolution of the related venture or disposition of any properties by the venture. We record liabilities related to the indemnification agreements in Other Liabilities Off-Balance Sheet Liabilities We have issued performance and surety bonds and standby letters of credit in connection with certain development projects. Performance and surety bonds are commonly required by public agencies from real estate developers. Performance and surety bonds are renewable and expire on the completion of the improvements and infrastructure. At December 31, 2015, and 2014 we had approximately $58.8 million and $54.5 million, respectively, outstanding under such arrangements. We may be required under capital commitments or we may choose to make additional capital contributions to certain of our unconsolidated entities, representing our proportionate ownership interest, should additional capital contributions be necessary to fund development or acquisition costs, repayment of debt or operation shortfalls. See Note 5 for further discussion related to equity commitments to our unconsolidated entities. Litigation From time to time, we are party to a variety of legal proceedings arising in the ordinary course of business. We believe that, with respect to any such matters that we are currently a party to, the ultimate disposition of any such matter will not have material adverse effect on our business, financial position or results of operations.</t>
  </si>
  <si>
    <t>Business Segments</t>
  </si>
  <si>
    <t>Segment Reporting [Abstract]</t>
  </si>
  <si>
    <t>Note 18. Business Segments Our current business strategy includes two operating segments: Real Estate Operations and Strategic Capital. We generate revenues, earnings, net operating income and cash flows through our segments, as follows:
·
Real Estate Operations. This operating segment represents the ownership of industrial operating properties and is the main source of our revenue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segment based on geographic location. Our Real Estate Operations segment also includes development, re-development and acquisition activities that lead to rental operations. We develop, redevelop and acquire industrial properties primarily in global and regional markets to meet our customers’ needs. Within this line of business, we capitalize on the following: (i) the land that we currently own; (ii) the development expertise of our local teams; (iii) our global customer relationships; and (iv) the demand for high-quality distribution facilities. Land held for development, properties currently under development and land we own and lease to customers under ground leases are included in this segment.
·
Strategic Capital. This operating segment represents the management of unconsolidated co-investment ventures. We invest with partners and investors through our ventures, both private and public. We tailor industrial portfolios to investors’ specific needs and deploy capital with a focus on larger ventures with longer duration and open-ended funds with leading global institutions. These private and public vehicles provide capital for distinct geographies across our global platform. We hold a significant ownership interest in these ventures, which we believe aligns our interests with those of our partners. We generate strategic capital revenues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during the life of a venture or upon liquidation. Each unconsolidated co-investment venture we manage is considered to be an individual operating segment with similar economic characteristics; these ventures are combined within the reportable segment based on geographic location. Reconciliations are presented below for: (i) each reportable business segment’s revenue from external customers to Total Revenues Earnings Before Income Taxes Total Assets Total Revenues, Earnings Before Income Taxes Total Assets
Years Ended December 31,
2015
2014
2013
Revenues (1):
Real estate operations:
Americas
$
1,859,393
$
1,403,564
$
1,288,925
Europe
69,527
74,413
174,397
Asia
57,792
62,939
107,692
Total Real Estate Operations segment
1,986,712
1,540,916
1,571,014
Strategic capital:
Americas
61,684
95,168
72,474
Europe
112,793
86,549
63,794
Asia
35,885
38,154
43,204
Total Strategic Capital segment
210,362
219,871
179,472
Total revenues
$
2,197,074
$
1,760,787
$
1,750,486
Net operating income:
Real estate operations:
Americas
$
1,296,387
$
1,000,773
$
899,053
Europe
39,672
40,627
116,178
Asia
40,741
45,262
76,863
Total Real Estate Operations segment
1,376,800
1,086,662
1,092,094
Strategic capital:
Americas
14,215
42,042
18,785
Europe
86,725
57,266
41,263
Asia
21,004
24,067
30,145
Total Strategic Capital segment
121,944
123,375
90,193
Total segment net operating income
1,498,744
1,210,037
1,182,287
Reconciling items:
General and administrative expenses
(238,199
)
(247,768
)
(229,207
)
Depreciation and amortization expenses
(880,373
)
(642,461
)
(648,668
)
Earnings from unconsolidated entities, net
159,262
134,288
97,220
Interest expense
(301,363
)
(308,885
)
(379,327
)
Interest and other income, net
25,484
25,768
26,948
Gains on dispositions of investments in real estate and revaluation of equity investments upon acquisition of a controlling interest, net
758,887
725,790
597,656
Foreign currency and derivative gains (losses) and related amortization, net
12,466
(17,841
)
(33,633
)
Losses on early extinguishment of debt, net
(86,303
)
(165,300
)
(277,014
)
Total reconciling items
(550,139
)
(496,409
)
(846,025
)
Earnings before income taxes
$
948,605
$
713,628
$
336,262
December 31,
2015
2014
Assets (2):
Real estate operations:
Americas
$
22,949,838
$
17,432,909
Europe
1,291,991
1,820,529
Asia
1,157,401
926,645
Total Real Estate Operations segment
25,399,230
20,180,083
Strategic capital (3):
Americas
19,363
20,635
Europe
49,960
54,577
Asia
2,005
2,718
Total Strategic Capital segment
71,328
77,930
Total segment assets
25,470,558
20,258,013
Reconciling items:
Investments in and advances to unconsolidated entities
4,755,620
4,824,724
Assets held for sale or contribution
378,423
43,934
Notes receivable backed by real estate
235,050
-
Cash and cash equivalents
264,080
350,692
Other assets
291,036
297,638
Total reconciling items
5,924,209
5,516,988
Total assets
$
31,394,767
$
25,775,001
(1)
Includes revenues attributable to the United States for the years ended December 31, 2015, 2014 and 2013 of $1.9 billion, $1.4 billion and $1.1 billion, respectively.
(2)
Includes long-lived assets attributable to the United States at December 31, 2015, and 2014 of $23.2 billion and $17.3 billion, respectively.
(3)
Represents management contracts and goodwill recorded in connection with business combinations associated with the Strategic Capital segment. Goodwill was $25.3 million at December 31, 2015, and 2014.</t>
  </si>
  <si>
    <t>Supplemental Cash Flow Information</t>
  </si>
  <si>
    <t>Supplemental Cash Flow Elements [Abstract]</t>
  </si>
  <si>
    <t>Note 19. Supplemental Cash Flow Information Significant noncash investing and financing activities for the years ended December 31, 2015, 2014 and 2013 are as follows:
·
See Notes 3, 9 and 12 for information related to the KTR acquisition.
·
In the fourth quarter of 2015, we assumed $290.7 million of secured mortgage debt in connection with the acquisition of real estate properties. Also, as partial consideration for the disposition of some properties acquired in the fourth quarter 2015, the buyer assumed debt of $170.1 million.
·
Common limited partnership units were issued as partial consideration for the acquisition of properties as disclosed in Note 12.
·
During the second quarter of 2015, we received $65.3 million of equity in certain unconsolidated entities as a portion of our proceeds from the contribution of properties to these entities. During 2013, we received $31.2 million, representing ownership interests in certain unconsolidated entities as a portion of our proceeds from the contribution of properties to these entities, excluding PELP.
·
We received notes backed by real estate in 2015 as disclosed in Note 7.
·
Holders of our exchangeable senior notes exchanged the majority of their notes into common stock of the Parent in 2015 as disclosed in Note 9.
·
We capitalized $22.7 million, $21.6 million and $18.8 million of equity-based compensation expense resulting from our development and leasing activities during 2015, 2014 and 2013, respectively.
·
As partial consideration for properties we contributed to FIBRA Prologis and the conclusion of an unconsolidated co-investment venture during the second quarter of 2014, we received equity valued at $609.7 million and FIBRA Prologis assumed $345.1 million of secured debt. See Note 4 for additional information about this transaction. In 2013, as partial consideration for contributions and dispositions, the buyers assumed debt of $194.9 million.
·
As partial consideration for properties we contributed to PELP during the first quarter of 2013, we received equity initially valued at $1.3 billion, representing our 50% ownership interest, and PELP assumed $353.2 million of secured mortgage debt.
·
See Note 3 for information related to acquisitions of controlling interests in our unconsolidated co-investment ventures in 2014 and 2013.</t>
  </si>
  <si>
    <t>Selected Quarterly Financial Data (Unaudited)</t>
  </si>
  <si>
    <t>Quarterly Financial Information Disclosure [Abstract]</t>
  </si>
  <si>
    <t>Note 20. Selected Quarterly Financial Data (Unaudited) The following table details our selected quarterly data (in thousands, except per share and unit data):
Three Months Ended,
Prologis, Inc.
March 31,
June 30,
September 30,
December 31,
2015:
Total revenues
$
462,847
$
510,404
$
580,622
$
643,201
Operating income
$
83,881
$
87,348
$
103,392
$
105,551
Consolidated net earnings
$
351,312
$
140,260
$
307,186
$
126,757
Net earnings attributable to common stockholders
$
345,206
$
140,240
$
258,979
$
118,363
Net earnings per share attributable to common stockholders – Basic (1)
$
0.67
$
0.27
$
0.49
$
0.23
Net earnings per share attributable to common stockholders – Diluted (1) (2)
$
0.65
$
0.27
$
0.49
$
0.23
2014:
Total revenues
$
434,682
$
460,089
$
415,151
$
450,865
Operating income
$
71,466
$
95,274
$
78,112
$
74,956
Consolidated net earnings
$
12,003
$
152,430
$
147,127
$
427,724
Net earnings attributable to common stockholders
$
4,666
$
72,715
$
136,245
$
408,609
Net earnings per share attributable to common stockholders – Basic (1)
$
0.01
$
0.15
$
0.27
$
0.82
Net earnings per share attributable to common stockholders – Diluted (1) (2)
$
0.01
$
0.13
$
0.23
$
0.81
Prologis, L.P.
2015:
Total revenues
$
462,847
$
510,404
$
580,622
$
643,201
Operating income
$
83,881
$
87,348
$
103,392
$
105,551
Consolidated net earnings
$
351,312
$
140,260
$
307,186
$
126,757
Net earnings attributable to common unitholders
$
346,488
$
141,538
$
262,155
$
123,733
Net earnings per unit attributable to common unitholders – Basic (1)
$
0.67
$
0.27
$
0.49
$
0.23
Net earnings per unit attributable to common unitholders – Diluted (1) (2)
$
0.65
$
0.27
$
0.49
$
0.23
2014:
Total revenues
$
434,682
$
460,089
$
415,151
$
450,865
Operating income
$
71,466
$
95,274
$
78,112
$
74,956
Consolidated net earnings
$
12,003
$
152,430
$
147,127
$
427,724
Net earnings attributable to common unitholders
$
4,683
$
72,973
$
136,738
$
410,042
Net earnings per unit attributable to common unitholders – Basic (1)
$
0.01
$
0.15
$
0.27
$
0.82
Net earnings per unit attributable to common unitholders – Diluted (1) (2)
$
0.01
$
0.13
$
0.23
$
0.81
(1)
Quarterly earnings per common share or unit amounts may not total to the annual amounts due to rounding and the changes in the number of weighted common shares or units outstanding included in the calculation of basic and diluted shares or units.
(2)
Income allocated to the exchangeable Operating Partnership units not held by the Parent has been included in the numerator and exchangeable Operating Partnership units have been included in the denominator for the purpose of computing diluted earnings per share for all periods since the per share and unit is the same.</t>
  </si>
  <si>
    <t>Real Estate and Accumulated Depreciation</t>
  </si>
  <si>
    <t>Real Estate And Accumulated Depreciation Disclosure [Abstract]</t>
  </si>
  <si>
    <t>PROLOGIS, INC. AND PROLOGIS, L.P. SCHEDULE III – REAL ESTATE AND ACCUMULATED DEPRECIATION DECEMBER 31, 2015 (In thousands of U.S. dollars, as applicable)
Initial Cost to Prologis
Costs Capitalized
Gross Amounts at Which Carried at December 31, 2015
Description
No. of Bldgs.
Encum- brances
Land
Building &amp; Improvements
Subsequent to Acquisition
Land
Building &amp; Improvements
Total (a,b)
Accumulated Depreciation (c)
Date of Construction/ Acquisition
Industrial Operating Properties (d)
North American Markets
United States:
Atlanta, Georgia
Atlanta Airport Distribution Center
4
(d)
4,759
13,591
958
4,759
14,549
19,308
(696
)
2014, 2015
Atlanta NE at Sugarloaf
1
620
2,499
37
620
2,536
3,156
(115
)
2014
Atlanta NE Distribution Center
8
(d)
5,582
3,047
30,949
6,276
33,302
39,578
(19,045
)
1996, 1997
Atlanta South Business Park
9
5,353
28,895
3,526
5,353
32,421
37,774
(5,398
)
2011
Atlanta West Distribution Center
9
(d)
14,335
48,290
10,362
14,335
58,652
72,987
(13,248
)
1994, 2006, 2012, 2015
Berkeley Lake Distribution Center
1
(d)
2,046
8,712
1,204
2,046
9,916
11,962
(2,331
)
2006
Breckenridge Distribution Center
1
(d)
1,645
6,627
32
1,645
6,659
8,304
(303
)
2014
Buford Distribution Center
2
2,659
8,847
5,984
2,659
14,831
17,490
(1,628
)
2007, 2015
Carter-Pacific Business Center
3
(d)
1,484
5,965
148
1,484
6,113
7,597
(381
)
2014
Cobb Place Distribution Center
2
2,970
12,702
342
2,970
13,044
16,014
(1,914
)
2012
Douglas Hill Distribution Center
4
11,599
46,826
4,383
11,677
51,131
62,808
(17,388
)
2005
Hartsfield East Distribution Center
1
697
6,466
327
697
6,793
7,490
(910
)
2011
Horizon Distribution Center
2
(d)
7,364
36,015
1,545
7,364
37,560
44,924
(3,582
)
2006, 2015
Midland Distribution Center
1
1,919
7,679
1,521
1,919
9,200
11,119
(3,031
)
2006
Northeast Industrial Center
2
2,821
12,176
1,687
2,821
13,863
16,684
(2,206
)
2012
Northmont Industrial Center
1
566
3,209
1,709
566
4,918
5,484
(3,430
)
1994
Olympic Industrial Center
2
(d)
2,156
8,941
72
2,156
9,013
11,169
(592
)
2014
Park I-75 South
2
(d)
11,393
18,808
35,394
11,406
54,189
65,595
(2,969
)
2013, 2015
Park I-85
4
6,391
11,585
25,946
6,391
37,531
43,922
(243
)
2015
Peachtree Corners Business Center
5
(d)
5,750
20,670
3,376
5,750
24,046
29,796
(5,473
)
1994, 2015
Piedmont Ct. Distribution Center
2
885
5,013
4,181
885
9,194
10,079
(6,085
)
1997
Riverside Distribution Center (ATL)
4
3,306
16,600
4,422
3,329
20,999
24,328
(10,463
)
1999, 2014
Royal 85 Industrial Center
3
3,306
16,859
224
3,306
17,083
20,389
(407
)
2015
Savannah Logistics Center
2
(d)
5,114
46,844
3
5,114
46,847
51,961
(1,019
)
2015
Southfield-KRDC Industrial SG
1
1,551
8,621
491
1,551
9,112
10,663
(2,200
)
2011
Southside Distribution Center
1
1,186
2,859
589
1,186
3,448
4,634
(768
)
2011
Suwanee Creek Distribution Center
2
1,045
4,201
263
1,045
4,464
5,509
(612
)
2010, 2013
Tradeport Distribution Center
3
(d)
1,464
4,563
9,595
1,479
14,143
15,622
(8,348
)
1994, 1996
Weaver Distribution Center
2
935
5,182
2,439
935
7,621
8,556
(5,488
)
1995
Westfork Industrial Center
5
(d)
6,795
23,292
556
6,796
23,847
30,643
(3,440
)
1995, 2015
Westgate Industrial Center
1
1,277
5,620
234
1,277
5,854
7,131
(1,035
)
2012
Atlanta, Georgia
90
118,973
451,204
152,499
119,797
602,879
722,676
(124,748
)
Austin, Texas
Corridor Park Corporate Center
4
(d)
4,579
18,358
504
4,579
18,862
23,441
(816
)
2014
MET 4-12 LTD
1
4,300
20,456
294
4,300
20,750
25,050
(3,425
)
2011
MET PHASE 1 95 LTD
4
5,593
17,211
1,415
5,593
18,626
24,219
(3,222
)
2011
Montopolis Distribution Center
1
580
3,384
2,607
580
5,991
6,571
(4,570
)
1994
Riverside Distribution Center (AUS)
1
1,849
7,195
-
1,849
7,195
9,044
(166
)
2015
Southpark Corporate Center
3
1,470
5,834
4
1,470
5,838
7,308
(258
)
2014
Walnut Creek Corporate Center
17
(d)
11,152
46,510
1,299
11,206
47,755
58,961
(5,247
)
1994, 2014
Austin, Texas
31
29,523
118,948
6,123
29,577
125,017
154,594
(17,704
)
Baltimore/Washington DC
1901 Park 100 Drive
1
(d)
2,409
7,227
1,178
2,409
8,405
10,814
(2,961
)
2006
Airport Commons Distribution Center
2
(d)
2,320
-
10,573
2,360
10,533
12,893
(5,064
)
1997
Beltway Distribution
1
9,211
33,922
508
9,211
34,430
43,641
(5,765
)
2011
BWI Cargo Center E
1
-
10,725
115
-
10,840
10,840
(5,887
)
2011
Corcorde Industrial Center
4
(d)
1,538
8,717
5,038
1,538
13,755
15,293
(9,380
)
1995
Corridor Industrial Center
1
1,921
7,224
23
1,921
7,247
9,168
(1,249
)
2011
Crysen Industrial Center
1
2,285
6,267
488
2,285
6,755
9,040
(1,307
)
2011
Gateway Business Center
10
30,263
25,117
38,117
30,612
62,885
93,497
(2,921
)
2012, 2014
Gateway Distribution Center
3
2,523
5,715
4,862
3,163
9,937
13,100
(2,886
)
1998, 2012
Granite Hill Distribution Center
2
2,959
9,344
74
2,959
9,418
12,377
(1,991
)
2011
Greenwood Industrial
3
6,828
24,253
2,451
6,828
26,704
33,532
(4,360
)
2011
Hampton Central Distribution Center
3
(d)
8,928
26,787
788
8,928
27,575
36,503
(1,192
)
2014
IAD Cargo Center 5
1
-
43,060
75
-
43,135
43,135
(32,308
)
2011
Meadowridge Distribution Center
3
(d)
7,827
18,076
8,140
7,972
26,071
34,043
(3,967
)
1998, 2014
Meadowridge Industrial
3
4,845
20,576
4,161
4,845
24,737
29,582
(3,782
)
2011
Patuxent Range Road
2
2,281
9,638
1,589
2,281
11,227
13,508
(1,974
)
2011
Preston Court
1
2,326
10,146
331
2,326
10,477
12,803
(1,772
)
2011
ProLogis Park - Dulles
7
(d)
16,703
35,291
613
16,703
35,904
52,607
(3,513
)
2012, 2014
Troy Hill Distribution Center
3
(d)
9,179
30,415
189
9,179
30,604
39,783
(2,408
)
2012, 2014
White Marsh Distribution Center
1
(d)
4,714
8,609
-
4,714
8,609
13,323
(51
)
2015
Baltimore/Washington DC
53
119,060
341,109
79,313
120,234
419,248
539,482
(94,738
)
PROLOGIS, INC. AND PROLOGIS, L.P. SCHEDULE III – REAL ESTATE AND ACCUMULATED DEPRECIATION DECEMBER 31, 2015 (In thousands of U.S. dollars, as applicable)
Initial Cost to Prologis
Costs Capitalized
Gross Amounts at Which Carried at December 31, 2015
Description
No. of Bldgs.
Encum- brances
Land
Building &amp; Improvements
Subsequent to Acquisition
Land
Building &amp; Improvements
Total (a,b)
Accumulated Depreciation (c)
Date of Construction/ Acquisition
Boston, Massachusetts
Windsor Distribution Center
1
15,368
75,426
5,828
15,368
81,254
96,622
(1,221
)
2015
Boston, Massachusetts
1
15,368
75,426
5,828
15,368
81,254
96,622
(1,221
)
Central and Eastern Pennsylvania
Carlisle Distribution Center
8
78,652
328,514
6,805
78,652
335,319
413,971
(26,840
)
2012, 2013, 2015
Chambersburg Distribution Center
1
4,188
17,796
138
4,188
17,934
22,122
(1,598
)
2013
Harrisburg Distribution Center
6
30,801
122,169
3,358
30,801
125,527
156,328
(13,480
)
2004, 2013, 2015
Harrisburg Industrial Center
1
782
6,190
1,741
782
7,931
8,713
(3,494
)
2002
I-78 Distribution Center
1
13,030
30,007
419
13,030
30,426
43,456
(4,708
)
2011
I-81 Distribution Center
1
1,822
21,583
377
1,822
21,960
23,782
(3,317
)
2011
Kraft Distribution Center
1
(d)
7,450
22,457
20
7,450
22,477
29,927
(1,027
)
2014
Lehigh Valley Distribution Center
8
(d)
26,795
88,519
24,824
26,875
113,263
140,138
(12,280
)
2004, 2010, 2013, 2014
Northport Industrial Center
1
(d)
12,282
37,910
-
12,282
37,910
50,192
(1,751
)
2014
Park 33 Distribution Center
2
28,947
47,081
41,255
31,231
86,052
117,283
(9,063
)
2007, 2014
PHL Cargo Center C2
1
-
11,966
56
-
12,022
12,022
(5,536
)
2011
Quakertown Distribution Center
1
6,966
-
27,488
6,966
27,488
34,454
(6,668
)
2006
Central and Eastern Pennsylvania
32
211,715
734,192
106,481
214,079
838,309
1,052,388
(89,762
)
Central Valley, California
Arch Road Logistics Center
2
(d)
9,492
38,060
2,310
9,492
40,370
49,862
(7,210
)
2010
Central Valley Distribution Center
3
(d)
5,339
31,007
832
5,339
31,839
37,178
(1,504
)
2014
Central Valley Industrial Center
5
(d)
14,110
64,141
8,861
14,560
72,552
87,112
(28,553
)
1999, 2002, 2005, 2014
Chabot Commerce Center
2
5,222
13,697
7,708
5,222
21,405
26,627
(4,797
)
2011
Duck Creek Distribution Center
1
6,690
37,858
-
6,690
37,858
44,548
(1,668
)
2014
Manteca Distribution Center
1
9,280
27,840
598
9,480
28,238
37,718
(9,704
)
2005
Patterson Pass Business Center
4
10,004
27,640
7,413
10,017
35,040
45,057
(5,349
)
2007, 2012, 2014
Tracy Distribution Center
1
(d)
2,056
11,789
1,665
2,056
13,454
15,510
(528
)
2014
Tracy II Distribution Center
5
23,905
32,080
152,263
29,246
179,002
208,248
(25,323
)
2007, 2009, 2012, 2013
Central Valley California
24
86,098
284,112
181,650
92,102
459,758
551,860
(84,636
)
Charlotte, North Carolina
Charlotte Distribution Center
11
(d)
6,596
8,206
29,277
8,114
35,965
44,079
(16,925
)
1995, 1996, 1997, 1998, 2014
Northpark Distribution Center
2
(d)
1,183
6,707
3,020
1,184
9,726
10,910
(6,664
)
1994, 1998
West Pointe Business Center
5
(d)
12,138
39,809
10,194
12,138
50,003
62,141
(6,681
)
2006, 2012, 2014
Charlotte, North Carolina
18
19,917
54,722
42,491
21,436
95,694
117,130
(30,270
)
Chicago, Illinois
Addison Business Center
1
1,293
2,907
515
1,293
3,422
4,715
(661
)
2011
Addison Distribution Center
2
2,594
11,779
2,142
2,594
13,921
16,515
(3,442
)
1997, 2015
Alsip Distribution Center
2
6,311
18,719
9,489
6,619
27,900
34,519
(13,004
)
1997, 2015
Alsip Industrial Center
1
1,422
2,336
47
1,422
2,383
3,805
(864
)
2011
Arlington Heights Distribution Center
2
5,263
10,361
2,568
5,264
12,928
18,192
(2,072
)
2006, 2015
Aurora Distribution Center
6
9,921
53,571
108
9,921
53,679
63,600
(1,790
)
2015
Bedford Park Distribution Center
2
(d)
3,014
9,271
293
3,014
9,564
12,578
(261
)
2015
Bensenville Distribution Center
1
926
3,842
6,370
940
10,198
11,138
(7,487
)
1997
Bensenville Industrial Park
14
(d)
43,455
111,007
7,923
43,455
118,930
162,385
(19,777
)
2011, 2015
Bloomingdale 100 Business Center
4
(d)
6,563
26,145
1,447
6,563
27,592
34,155
(1,173
)
2014
Bolingbrook Distribution Center
14
(d)
42,742
169,183
23,549
42,742
192,732
235,474
(32,692
)
1999, 2006, 2014, 2015
Bridgeview Distribution Center
4
(d)
1,662
6,882
68
1,662
6,950
8,612
(483
)
2014
Bridgeview Industrial Center
1
1,380
3,404
949
1,488
4,245
5,733
(808
)
2011
Chicago Industrial Center Portfolio
1
1,330
2,876
422
1,330
3,298
4,628
(755
)
2011
Cicero Distribution Center
1
3,789
5,819
54
3,789
5,873
9,662
(285
)
2015
Des Plaines Distribution Center
5
8,956
22,446
7,278
8,957
29,723
38,680
(13,690
)
1995, 1996, 2015
Elgin Distribution Center
1
2,480
6,422
446
2,480
6,868
9,348
(132
)
2015
Elk Grove Distribution Center
19
(d)
39,769
90,757
50,195
39,769
140,952
180,721
(50,797
)
1995, 1996, 1997, 1999, 2006, 2009, 2015
Elk Grove Du Page
21
(d)
14,830
64,408
11,952
14,830
76,360
91,190
(12,881
)
2012
Elk Grove Village SG
5
5,856
11,049
1,163
5,856
12,212
18,068
(2,791
)
2011
Elmhurst Distribution Center
2
2,575
7,306
1,314
2,576
8,619
11,195
(3,597
)
1997, 2015
Executive Drive
1
1,371
6,430
684
1,371
7,114
8,485
(1,182
)
2011
Franklin Park Distribution Center
3
22,998
49,906
23
22,998
49,929
72,927
(975
)
2015
Glendale Heights Distribution Center
5
(d)
8,381
39,047
5,055
8,381
44,102
52,483
(15,761
)
1999, 2015
Grand Rapids Distribution Center
1
(d)
839
1,516
7
839
1,523
2,362
(30
)
2015
Gurnee Distribution Center
4
4,650
14,958
338
4,650
15,296
19,946
(694
)
2014, 2015
Hintz Building
1
354
1,970
127
354
2,097
2,451
(381
)
2011
I-294 Distribution Center
3
(d)
7,922
32,743
223
7,922
32,966
40,888
(3,158
)
2012, 2014
I-55 Distribution Center
2
(d)
5,383
25,504
35,697
11,786
54,798
66,584
(16,669
)
2007
Itasca Distribution Center
2
(d)
1,522
7,119
1,915
1,522
9,034
10,556
(2,456
)
1996, 2014
Itasca Industrial Center Portfolio
2
1,713
3,812
246
1,713
4,058
5,771
(781
)
2011
Kehoe Industrial Center
2
2,975
7,876
450
2,975
8,326
11,301
(710
)
2011, 2015
Kennicott Park Distribution Center
1
811
2,996
7
811
3,003
3,814
(85
)
2015 PROLOGIS, INC. AND PROLOGIS, L.P. SCHEDULE III – REAL ESTATE AND ACCUMULATED DEPRECIATION DECEMBER 31, 2015 (In thousands of U.S. dollars, as applicable)
Initial Cost to Prologis
Costs Capitalized
Gross Amounts at Which Carried at December 31, 2015
Description
No. of Bldgs.
Encum- brances
Land
Building &amp; Improvements
Subsequent to Acquisition
Land
Building &amp; Improvements
Total (a,b)
Accumulated Depreciation (c)
Date of Construction/ Acquisition
Kenosha Distribution Center
2
14,484
117,728
23
14,484
117,751
132,235
(1,952
)
2015
Lake Zurich Distribution Center
1
1,913
8,107
-
1,913
8,107
10,020
(156
)
2015
McCook Distribution Center
1
1,968
6,784
237
1,968
7,021
8,989
(122
)
2015
Melrose Park Distribution Ctr.
3
12,201
37,144
543
12,201
37,687
49,888
(2,586
)
2011, 2015
Minooka Distribution Center
3
(d)
18,420
67,250
18,225
19,404
84,491
103,895
(20,027
)
2005, 2008, 2014
Mitchell Distribution Center
1
1,236
7,004
3,842
1,236
10,846
12,082
(7,438
)
1996
Mount Pleasant Distribution Center
1
2,876
8,171
20
2,876
8,191
11,067
(152
)
2015
NDP - Chicago
1
461
1,362
40
461
1,402
1,863
(239
)
2011
Nicholas Logistics Center
1
2,354
10,799
52
2,354
10,851
13,205
(2,238
)
2011
Northbrook Distribution Center
1
2,056
8,227
3,891
2,056
12,118
14,174
(2,787
)
2007
Northlake Distribution Center
2
5,387
15,674
816
5,387
16,490
21,877
(2,391
)
1996, 2015
OHare Industrial Center Portfolio
5
3,455
8,724
211
3,455
8,935
12,390
(1,963
)
2011
Palatine Distribution Center
1
497
2,723
9
497
2,732
3,229
(80
)
2015
Pleasant Prairie Distribution Center
2
3,293
16,321
2,352
3,293
18,673
21,966
(6,044
)
1999, 2015
Remington Lakes Distribution
1
2,382
11,657
654
2,382
12,311
14,693
(1,792
)
2011
Romeoville Distribution Center
8
(d)
31,257
121,385
11,020
31,257
132,405
163,662
(35,961
)
1999, 2005, 2015
S.C. Johnson &amp; Son
1
2,267
15,911
1,552
3,152
16,578
19,730
(3,714
)
2008
Shiller Park Distribution Center
17
17,339
33,001
485
17,339
33,486
50,825
(859
)
2015
Touhy Cargo Terminal
1
2,697
8,909
-
2,697
8,909
11,606
(1,240
)
2011
Tower Distribution Center
1
2,050
1,279
1
2,050
1,280
3,330
(16
)
2015
Waukegan Distribution Center
2
4,368
17,632
1,095
4,368
18,727
23,095
(5,931
)
2007
West Chicago Distribution Center
2
3,125
12,764
4,052
3,125
16,816
19,941
(5,491
)
2005, 2015
Willowbrook Distribution Center
1
(d)
855
3,134
2
855
3,136
3,991
(154
)
2015
Windsor Court
1
635
3,493
214
635
3,707
4,342
(721
)
2011
Wood Dale Industrial SG
5
4,343
10,174
923
4,343
11,097
15,440
(2,054
)
2011
Woodale Distribution Center
1
263
1,490
574
263
2,064
2,327
(1,385
)
1997
Woodridge Distribution Center
15
(d)
49,943
215,504
23,807
53,310
235,944
289,254
(74,110
)
2005, 2007, 2015
Yohan Industrial
3
4,219
12,306
1,291
4,219
13,597
17,816
(2,344
)
2011
Chicago, Illinois
220
461,394
1,619,024
248,995
473,466
1,855,947
2,329,413
(396,271
)
Cincinnati, Ohio
Airpark Distribution Center
4
(d)
5,851
21,846
14,658
6,831
35,524
42,355
(9,082
)
1996, 2012, 2014
DAY Cargo Center
5
-
4,749
601
-
5,350
5,350
(1,931
)
2011
Fairfield Commercial Center
1
(d)
2,526
10,110
62
2,526
10,172
12,698
(473
)
2014
Monroe Park
1
(d)
7,222
29,606
478
7,222
30,084
37,306
(1,366
)
2014
Mosteller Distribution Center
1
(d)
921
3,888
94
921
3,982
4,903
(203
)
2014
Park I-275
4
(d)
15,939
61,886
3,531
15,939
65,417
81,356
(6,724
)
2008, 2012, 2014
Sharonville Distribution Center
2
(d)
1,202
-
15,122
2,424
13,900
16,324
(6,931
)
1997
West Chester Commercial Park I
5
9,466
38,048
2,890
9,466
40,938
50,404
(2,710
)
2012, 2014
Cincinnati, Ohio
23
43,127
170,133
37,436
45,329
205,367
250,696
(29,420
)
Columbus, Ohio
Alum Creek Distribution Center
4
(d)
4,862
37,823
639
4,862
38,462
43,324
(1,644
)
2012, 2015
Brookham Distribution Center
2
5,964
23,858
5,093
5,965
28,950
34,915
(11,343
)
2005
Canal Pointe Distribution Center
1
1,237
7,013
2,199
1,280
9,169
10,449
(4,968
)
1999
Capital Park South Distribution Center
8
(d)
10,077
39,631
30,610
10,470
69,848
80,318
(21,246
)
1996, 2012, 2014
Columbus West Industrial Center
1
427
2,407
43
427
2,450
2,877
(164
)
2014
Corporate Park West
1
(d)
633
3,583
85
633
3,668
4,301
(175
)
2014
Crosswinds Distribution Center
1
3,058
17,758
324
3,058
18,082
21,140
(888
)
2014
Etna Distribution Center
2
(d)
5,840
33,734
606
5,840
34,340
40,180
(1,585
)
2014
International Street Commercial Center
2
1,503
6,356
430
1,503
6,786
8,289
(1,020
)
2012
South Park Distribution Center
2
(d)
3,343
15,182
3,464
3,343
18,646
21,989
(8,622
)
1999, 2005
Westpointe Distribution Center
2
1,446
7,601
1,553
1,446
9,154
10,600
(3,881
)
2007
Columbus, Ohio
26
38,390
194,946
45,046
38,827
239,555
278,382
(55,536
)
Dallas/Fort Worth, Texas
Arlington Corp Center
4
(d)
9,380
41,744
211
9,380
41,955
51,335
(3,062
)
2012, 2014, 2015
Dallas Corporate Center
11
(d)
6,449
5,441
35,098
6,645
40,343
46,988
(19,755
)
1996, 1997, 1998, 1999, 2012
Dallas Industrial
12
7,180
26,514
3,287
7,180
29,801
36,981
(5,717
)
2011
DFW Cargo Center 1
1
-
35,117
1,106
-
36,223
36,223
(6,608
)
2011
DFW Cargo Center 2
1
-
27,916
200
-
28,116
28,116
(4,938
)
2011
DFW Cargo Center East
3
-
19,730
333
-
20,063
20,063
(5,751
)
2011
DFW Logistics Center 6
1
2,010
8,153
80
2,010
8,233
10,243
(157
)
2015
Flower Mound Distribution Center
1
(d)
5,157
20,991
2,502
5,157
23,493
28,650
(7,223
)
2007
Frankford Trade Center
4
6,882
27,530
-
6,882
27,530
34,412
(210
)
2015
Freeport Corporate Center
6
(d)
15,965
63,935
7,948
15,872
71,976
87,848
(6,992
)
2012, 2014
Freeport Distribution Center
4
1,393
5,549
6,065
1,440
11,567
13,007
(6,824
)
1996, 1997, 1998
Great Southwest Corporate Center
3
4,476
18,358
418
4,476
18,776
23,252
(875
)
2014
Great Southwest Distribution Center
26
(d)
46,214
201,866
27,360
46,214
229,226
275,440
(67,049
)
1995, 1996, 1997, 1999, 2000, 2001, 2002, 2005, 2012, 2014, 2015
Greater Dallas Industrial Port
3
3,525
16,375
1,496
3,525
17,871
21,396
(3,289
)
2011
Heritage Business Park
7
(d)
15,423
93,145
135
15,423
93,280
108,703
(1,911
)
2015
Lonestar Portfolio
3
4,736
13,035
3,462
4,736
16,497
21,233
(3,345
)
2011 PROLOGIS, INC. AND PROLOGIS, L.P. SCHEDULE III – REAL ESTATE AND ACCUMULATED DEPRECIATION DECEMBER 31, 2015 (In thousands of U.S. dollars, as applicable)
Initial Cost to Prologis
Costs Capitalized
Gross Amounts at Which Carried at December 31, 2015
Description
No. of Bldgs.
Encum- brances
Land
Building &amp; Improvements
Subsequent to Acquisition
Land
Building &amp; Improvements
Total ( a,b )
Accumulated Depreciation ( c )
Date of Construction/ Acquisition
Mesquite Distribution Center
2
(d)
8,355
34,609
1,123
8,355
35,732
44,087
(3,086
)
2012, 2014
Northgate Distribution Center
10
(d)
13,001
62,062
7,498
13,488
69,073
82,561
(21,084
)
1999, 2005, 2008, 2012, 2014
Riverside Drive Distribution Center
1
(d)
5,107
14,919
2
5,107
14,921
20,028
(392
)
2015
Royal Distribution Center
1
811
4,598
2,747
811
7,345
8,156
(3,118
)
2001
Stemmons Distribution Center
1
272
1,544
1,015
272
2,559
2,831
(1,780
)
1995
Stemmons Industrial Center
8
1,653
10,526
6,548
1,653
17,074
18,727
(11,858
)
1994, 1995, 1996, 1999
Trinity Mills Distribution Center
1
(d)
735
3,774
1,076
735
4,850
5,585
(2,716
)
1999
Valwood Business Center
5
(d)
4,679
19,195
1,352
4,679
20,547
25,226
(5,253
)
2001, 2006, 2014
Valwood Distribution Center
5
(d)
4,742
20,629
1,676
4,742
22,305
27,047
(4,084
)
1999, 2014
Valwood Industrial
2
1,802
9,658
664
1,802
10,322
12,124
(2,114
)
2011
Watersridge Distribution Center
1
(d)
1,939
11,365
11
1,939
11,376
13,315
(237
)
2015
Dallas/Fort Worth Texas
127
171,886
818,278
113,413
172,523
931,054
1,103,577
(199,428
)
Denver, Colorado
Denver Business Center
3
3,142
13,396
828
3,142
14,224
17,366
(1,906
)
2012
Havana Distribution Center
1
(d)
1,421
5,657
175
1,421
5,832
7,253
(371
)
2014
Pagosa Distribution Center
1
(d)
398
2,322
1,932
398
4,254
4,652
(3,038
)
1993
Peoria Distribution Center
2
(d)
4,129
16,593
159
4,129
16,752
20,881
(755
)
2014
Stapleton Bus Center North
2
8,930
-
33,424
7,963
34,391
42,354
(581
)
2014, 2015
Stapleton Business Center
12
(d)
34,634
139,257
10,237
34,635
149,493
184,128
(52,901
)
2005
Upland Distribution Center
6
(d)
4,064
19,035
5,508
4,077
24,530
28,607
(6,316
)
1994, 1995, 2014
Upland Distribution Center II
2
(d)
1,396
5,349
2,183
1,409
7,519
8,928
(3,110
)
1993, 2014
Denver, Colorado
29
58,114
201,609
54,446
57,174
256,995
314,169
(68,978
)
Houston, Texas
Avondale Distribution Center
1
2,231
5,044
145
2,231
5,189
7,420
(103
)
2015
Blalock Distribution Center
3
(d)
5,032
21,983
3,273
5,031
25,257
30,288
(5,647
)
2002, 2012
Cole Creek Distribution Center
1
3,865
22,534
150
3,865
22,684
26,549
(421
)
2015
IAH Cargo Center 1
1
-
13,267
492
-
13,759
13,759
(1,349
)
2012
Jersey Village Corporate Center
4
(d)
17,971
73,062
553
17,830
73,756
91,586
(7,233
)
2012, 2014
Kempwood Business Center
4
1,746
9,894
3,626
1,746
13,520
15,266
(7,333
)
2001
Northpark Distribution Center
12
(d)
15,015
37,139
35,246
15,015
72,385
87,400
(7,548
)
2006, 2008, 2012, 2013, 2014
Perimeter Distribution Center
2
676
4,604
1,132
745
5,667
6,412
(3,166
)
1999
Pine Forest Business Center
11
(d)
6,042
27,639
9,156
6,042
36,795
42,837
(16,967
)
1993, 1995, 2014
Pine North Distribution Center
2
847
4,800
1,297
847
6,097
6,944
(3,598
)
1999
Pinemont Distribution Center
2
642
3,636
1,073
642
4,709
5,351
(2,789
)
1999
Post Oak Business Center
11
2,334
11,655
9,950
2,334
21,605
23,939
(15,310
)
1993, 1994, 1996
Post Oak Distribution Center
5
1,522
8,758
6,256
1,522
15,014
16,536
(11,318
)
1993, 1994
Satsuma Station Distribution Center
1
(d)
3,088
22,389
33
3,088
22,422
25,510
(389
)
2015
South Loop Distribution Center
2
418
1,943
2,258
418
4,201
4,619
(2,902
)
1994
Sugarland Corporate Center
2
(d)
3,506
14,067
107
3,506
14,174
17,680
(637
)
2014
West by Northwest Industrial Center
9
(d)
11,316
46,372
3,944
11,456
50,176
61,632
(7,242
)
1993, 1994, 2012, 2014
White Street Distribution Center
1
469
2,656
2,504
469
5,160
5,629
(3,550
)
1995
Wingfoot Distribution Center
2
1,976
8,606
3,462
1,976
12,068
14,044
(1,726
)
2012, 2013
World Houston Distribution Center
1
1,529
6,326
50
1,529
6,376
7,905
(718
)
2012
Houston, Texas
77
80,225
346,374
84,707
80,292
431,014
511,306
(99,946
)
Indianapolis, Indiana
Airport Bus Center
2
(d)
1,667
6,445
128
1,667
6,573
8,240
(306
)
2014
Airtech Park
1
(d)
7,305
29,001
54
7,305
29,055
36,360
(1,345
)
2014
Ameriplex Industrial Center
1
3,080
31,115
44
3,080
31,159
34,239
(467
)
2015
Eastside Distribution Center
1
228
1,187
2,224
299
3,340
3,639
(1,985
)
1995
North by Northeast Corporate Center
1
1,058
-
9,121
1,059
9,120
10,179
(5,312
)
1995
North Plainfield Park Distribution Center
1
(d)
8,562
34,778
18
8,562
34,796
43,358
(1,597
)
2014
Park 100 Industrial Center
17
(d)
10,410
43,048
22,526
10,410
65,574
75,984
(25,010
)
1995, 2012
Park 267
1
3,705
15,695
399
3,705
16,094
19,799
(703
)
2014
Shadeland Industrial Center
3
428
2,431
3,480
429
5,910
6,339
(4,007
)
1995
Indianapolis, Indiana
28
36,443
163,700
37,994
36,516
201,621
238,137
(40,732
)
Jacksonville, Florida
JAX Cargo Center
1
-
2,892
177
-
3,069
3,069
(1,160
)
2011
Perimeter West Distribution Center
1
1,127
5,239
43
1,127
5,282
6,409
(126
)
2015
Jacksonville, Florida
2
1,127
8,131
220
1,127
8,351
9,478
(1,286
)
Kansas City, Kansas
MCI Cargo Center 1
1
-
2,781
68
-
2,849
2,849
(1,661
)
2011
MCI Cargo Center 2
1
-
11,630
-
-
11,630
11,630
(3,270
)
2011
Kansas City, Kansas
2
-
14,411
68
-
14,479
14,479
(4,931
)
Las Vegas, Nevada
Arrowhead Commerce Center
15
(d)
30,075
82,214
869
30,075
83,083
113,158
(1,709
)
2015
Black Mountain Distribution Center
2
1,108
-
8,038
1,206
7,940
9,146
(4,218
)
1997 PROLOGIS, INC. AND PROLOGIS, L.P. SCHEDULE III – REAL ESTATE AND ACCUMULATED DEPRECIATION DECEMBER 31, 2015 (In thousands of U.S. dollars, as applicable)
Initial Cost to Prologis
Costs Capitalized
Gross Amounts at Which Carried at December 31, 2015
Description
No. of Bldgs.
Encum- brances
Land
Building &amp; Improvements
Subsequent to Acquisition
Land
Building &amp; Improvements
Total (a,b)
Accumulated Depreciation (c)
Date of Construction/ Acquisition
Cameron Business Center
2
3,597
12,881
2,298
3,597
15,179
18,776
(5,862
)
1999, 2015
Las Vegas Corporate Center
6
(d)
23,118
51,157
1,280
13,653
61,902
75,555
(1,763
)
2014, 2015
Montessouri Distribution Center
1
1,039
2,967
-
1,039
2,967
4,006
(71
)
2015
Pama Distribution Center
1
(d)
2,223
5,695
26
2,223
5,721
7,944
(111
)
2015
Sunrise Industrial Park
9
21,369
92,503
3,909
21,369
96,412
117,781
(8,941
)
2011, 2013, 2014
Valley View Distribution Center
1
2,420
258
-
2,420
258
2,678
(74
)
2015
Warm Springs Distribution Center
6
(d)
8,897
39,055
96
8,897
39,151
48,048
(802
)
2015
West One Business Center
4
2,468
13,985
5,529
2,468
19,514
21,982
(12,450
)
1996
Las Vegas, Nevada
47
96,314
300,715
22,045
86,947
332,127
419,074
(36,001
)
Louisville, Kentucky
Cedar Grove Distribution Center
5
20,697
105,257
3,744
20,696
109,002
129,698
(13,455
)
2005, 2008, 2012, 2015
Commerce Crossings Distribution Center
1
1,912
7,649
266
1,912
7,915
9,827
(2,736
)
2005
I-65 Meyer Distribution Center
3
9,557
32,334
25,091
9,864
57,118
66,982
(9,527
)
2006, 2012, 2015
New Cut Road Distribution Center
1
2,711
11,694
628
2,711
12,322
15,033
(1,903
)
2012
River Ridge Distribution Center
1
8,102
69,329
19
8,102
69,348
77,450
(1,168
)
2015
Riverport Distribution Center
1
1,515
8,585
5,182
1,817
13,465
15,282
(5,717
)
1999
Louisville, Kentucky
12
44,494
234,848
34,930
45,102
269,170
314,272
(34,506
)
Memphis, Tennessee
Delp Distribution Center
3
1,068
10,546
894
1,068
11,440
12,508
(7,828
)
1995
DeSoto Distribution Center
3
(d)
7,225
4,136
35,506
6,778
40,089
46,867
(7,396
)
2007, 2014
Memphis Industrial Park
2
3,252
14,448
1,546
3,252
15,994
19,246
(2,310
)
2012
Olive Branch Distribution Center
1
6,719
31,134
400
6,719
31,534
38,253
(5,230
)
2012
Willow Lake Distribution Center
1
613
3,474
93
613
3,567
4,180
(2,186
)
1999
Memphis, Tennessee
10
18,877
63,738
38,439
18,430
102,624
121,054
(24,950
)
Nashville, Tennessee
CentrePointe Distribution Center
2
(d)
3,760
15,042
712
3,760
15,754
19,514
(1,041
)
2013
Elam Farms Park
1
2,097
8,386
1,918
2,097
10,304
12,401
(1,145
)
2013
I-40 Industrial Center
4
3,075
15,333
4,517
3,075
19,850
22,925
(8,123
)
1995, 1996, 1999, 2012
Interchange City Distribution Center
11
(d)
11,460
49,472
4,398
11,460
53,870
65,330
(4,537
)
1999, 2012, 2014
Nashville North Distribution Center
4
(d)
6,194
44,587
129
6,194
44,716
50,910
(1,015
)
2015
Southpark Distribution Center
4
(d)
11,834
47,336
1,168
11,834
48,504
60,338
(3,300
)
2013
Nashville, Tennessee
26
38,420
180,156
12,842
38,420
192,998
231,418
(19,161
)
New Jersey/New York
Brunswick Distribution Center
2
870
4,928
2,955
870
7,883
8,753
(5,353
)
1997
Carteret Distribution Center
3
39,148
109,078
75
39,148
109,153
148,301
(2,353
)
2015
CenterPoint Distribution Center
1
2,839
12,490
1,753
2,839
14,243
17,082
(2,498
)
2012
Chester Distribution Center
1
548
5,319
345
548
5,664
6,212
(4,364
)
2002
Clifton Distribution Center
1
8,064
12,096
1,333
8,064
13,429
21,493
(2,565
)
2010
Cranbury Business Park
8
(d)
43,056
91,129
2,598
43,056
93,727
136,783
(9,158
)
2012, 2014
Dellamor
7
6,710
35,478
2,593
6,710
38,071
44,781
(7,734
)
2011
Docks Corner SG (Phase II)
1
16,232
19,264
5,728
16,232
24,992
41,224
(7,747
)
2011
Exit 10 Distribution Center
9
(d)
66,230
207,555
12,347
66,230
219,902
286,132
(49,910
)
2005, 2010, 2015
Exit 7 Distribution Center
2
(d)
35,728
117,157
12
35,728
117,169
152,897
(1,980
)
2015
Exit 8A Distribution Center
2
(d)
21,164
85,257
3,804
21,164
89,061
110,225
(17,184
)
2005, 2014
Franklin Commercial Center
1
9,304
23,768
81
9,304
23,849
33,153
(3,384
)
2011
Gourmet Lane Distribution Center
1
13,099
25,814
-
13,099
25,814
38,913
(153
)
2015
Highway 17 55 Madis
1
2,937
13,477
1,115
2,937
14,592
17,529
(2,857
)
2011
Interstate Distribution Center
3
(d)
30,188
76,705
299
30,188
77,004
107,192
(1,407
)
2015
JFK Cargo Center 75_77
2
-
35,916
3,773
-
39,689
39,689
(17,488
)
2011
Kilmer Distribution Center
4
(d)
2,526
14,313
4,239
2,526
18,552
21,078
(12,166
)
1996
Liberty Log Center
1
3,273
24,029
245
3,273
24,274
27,547
(3,114
)
2011
Linden Industrial
2
(d)
18,652
35,297
579
18,652
35,876
54,528
(1,581
)
2011, 2015
Lister Distribution Center
1
16,855
26,004
158
16,855
26,162
43,017
-
2015
Mahwah Corporate Center
4
12,695
27,342
938
12,695
28,280
40,975
(4,934
)
2011
Maspeth Distribution Center
1
(d)
23,784
8,516
-
23,784
8,516
32,300
(49
)
2015
Meadow Lane
1
1,036
6,388
1
1,036
6,389
7,425
(1,250
)
2011
Meadowland Distribution Center
6
(d)
26,379
83,224
5,352
26,379
88,576
114,955
(22,259
)
2005, 2015
Meadowland Industrial Center
7
(d)
4,190
13,469
20,399
4,190
33,868
38,058
(20,951
)
1996, 1998
Meadowlands ALFII
3
3,972
18,895
3,303
3,972
22,198
26,170
(3,778
)
2011
Meadowlands Park
8
6,898
41,471
1,749
6,898
43,220
50,118
(8,474
)
2011
Mooncreek Distribution Center
1
3,319
13,422
15
3,319
13,437
16,756
(2,849
)
2011
Murray Hill Parkway
2
2,907
12,040
280
2,907
12,320
15,227
(2,168
)
2011
National Distribution Center
2
(d)
2,417
3,918
168
2,417
4,086
6,503
(281
)
2014
Newark Airport I and II
3
19,379
16,940
649
19,379
17,589
36,968
(1,536
)
2011, 2015
Orchard Hill
1
678
3,756
21
678
3,777
4,455
(791
)
2011
Pennsauken Distribution Center
2
192
959
557
203
1,505
1,708
(889
)
1999
Perth Amboy Corporate Park
2
(d)
54,701
86,705
201
54,701
86,906
141,607
(712
)
2015
Port Reading Business Park
10
(d)
211,931
256,740
123,590
209,055
383,206
592,261
(16,514
)
2005, 2014, 2015
Ports Jersey City Distribution Center
1
34,133
-
60,963
34,401
60,695
95,096
(2,480
)
2014
Portview Commerce Center
3
(d)
9,577
21,581
19,111
9,797
40,472
50,269
(4,199
)
2011, 2012
Secaucus Distribution Center
2
(d)
9,603
-
26,889
9,603
26,889
36,492
(2,258
)
2012
Skyland Crossdock
1
-
9,831
1,292
-
11,123
11,123
(2,421
)
2011 PROLOGIS, INC. AND PROLOGIS, L.P. SCHEDULE III – REAL ESTATE AND ACCUMULATED DEPRECIATION DECEMBER 31, 2015 (In thousands of U.S. dollars, as applicable)
Initial Cost to Prologis
Costs Capitalized
Gross Amounts at Which Carried at December 31, 2015
Description
No. of Bldgs.
Encum- brances
Land
Building &amp; Improvements
Subsequent to Acquisition
Land
Building &amp; Improvements
Total (a,b)
Accumulated Depreciation (c)
Date of Construction/ Acquisition
South Jersey Distribution Center
1
6,912
17,437
204
6,912
17,641
24,553
(1,619
)
2013
Teterboro Meadowlands 15
2
18,169
34,604
46
18,169
34,650
52,819
(4,308
)
2011, 2015
Two South Middlesex
1
4,389
8,410
460
4,389
8,870
13,259
(1,966
)
2011
New Jersey/New York
117
794,684
1,660,722
310,220
792,307
1,973,319
2,765,626
(259,682
)
Norfolk, Virginia
Chesapeake Distribution Center
1
2,335
9,665
25
2,335
9,690
12,025
(416
)
2014
Norfolk, Virginia
1
2,335
9,665
25
2,335
9,690
12,025
(416
)
Orlando, Florida
Beltway Commerce Center
3
17,082
25,526
7,111
17,082
32,637
49,719
(5,621
)
2008
Chancellor Distribution Center
1
380
2,157
2,596
380
4,753
5,133
(3,160
)
1994
Chancellor Square
3
2,087
9,708
2,835
2,087
12,543
14,630
(2,248
)
2011
Consulate Distribution Center
5
6,105
31,550
2,580
6,105
34,130
40,235
(14,919
)
1999, 2014
Crowne Pointe Park
1
3,888
7,497
43
3,888
7,540
11,428
(165
)
2015
Davenport Distribution Center
1
934
3,991
102
934
4,093
5,027
(602
)
2012
Lake Mary Logistics Center
1
1,374
5,101
40
1,374
5,141
6,515
(104
)
2015
Orlando Central Park
1
1,398
5,977
403
1,398
6,380
7,778
(1,072
)
2012
Orlando Corporate Center
6
(d)
8,061
33,030
1,410
8,061
34,440
42,501
(1,613
)
2014
Presidents Drive
6
6,845
31,180
4,138
6,845
35,318
42,163
(7,072
)
2011
Sand Lake Service Center
6
3,704
19,546
3,603
3,704
23,149
26,853
(4,599
)
2011
Orlando, Florida
34
51,858
175,263
24,861
51,858
200,124
251,982
(41,175
)
Phoenix, Arizona
24th Street Industrial Center
2
503
2,852
1,991
561
4,785
5,346
(3,622
)
1994
Alameda Distribution Center
2
3,872
14,358
3,033
3,872
17,391
21,263
(6,229
)
2005
Brookridge Distribution Center
1
(d)
3,897
15,153
241
3,897
15,394
19,291
(733
)
2014
Hohokam 10 Business Center
1
1,317
7,468
1,376
1,318
8,843
10,161
(4,971
)
1999
Kyrene Commons Distribution Center
3
1,093
5,475
2,786
1,093
8,261
9,354
(5,209
)
1992, 1998, 1999
Papago Distribution Center
3
4,828
20,017
5,007
4,829
25,023
29,852
(10,709
)
1994, 2005
Phoenix Distribution Center
2
4,837
17,257
1,009
4,837
18,266
23,103
(1,005
)
2012, 2015
University Dr Distribution Center
1
683
2,735
820
683
3,555
4,238
(1,156
)
2005
Watkins Street Distribution Center
1
242
1,375
792
243
2,166
2,409
(1,410
)
1995
Wilson Drive Distribution Center
1
1,273
5,093
935
1,273
6,028
7,301
(2,227
)
2005
Phoenix, Arizona
17
22,545
91,783
17,990
22,606
109,712
132,318
(37,271
)
Portland, Oregon
Clackamas Distribution Center
5
(d)
8,828
28,192
299
8,828
28,491
37,319
(1,858
)
2012, 2014
PDX Cargo Center Airtrans
2
-
13,697
247
-
13,944
13,944
(3,506
)
2011
PDX Corporate Center East
4
(d)(e)
7,126
21,303
130
7,126
21,433
28,559
(947
)
2014
PDX Corporate Center North Phase II
4
(d)(e)
10,293
25,461
2,102
10,293
27,563
37,856
(3,271
)
2008, 2014
Portland Northwest Corporate Park
10
13,666
40,999
26
13,666
41,025
54,691
(489
)
2015
Southshore Corporate Center
3
(d)(e)
9,480
24,173
10,261
8,14</t>
  </si>
  <si>
    <t>Summary of Significant Accounting Policies (Policies)</t>
  </si>
  <si>
    <t>Basis of Presentation and Consolidation</t>
  </si>
  <si>
    <t>Basis of Presentation and Consolid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We consolidate all entities that are wholly owned and those in which we own less than 100% of the equity but control, as well as any variable interest entities in which we are the primary beneficiary. We evaluate our ability to control an entity and whether the entity is a variable interest entity and we are the primary beneficiary through consideration of substantive terms of the arrangement to identify which enterprise has the power to direct the activities of the entity that most significantly impacts the entity’s economic performance and the obligation to absorb losses of the entity or the right to receive benefits from the entity. For entities that are not defined as variable interest entities, we first consider whether we are the general partner or the limited partner (or the equivalent in such investments that are not structured as partnerships). We consolidate entities in which we are the general partner and the limited partners in such entities do not have rights that would preclude control. For entities in which we are the general partner but do not control the entity as the other partners hold substantive participating or kick-out rights, we apply the equity method of accounting since as the general partner we have the ability to influence the venture. For ventures for which we are a limited partner or our investment is in an entity that is not structured similar to a partnership, we consider factors such as ownership interest, voting control, authority to make decisions, and contractual and substantive participating rights of the partners. In instances where the factors indicate that we control the venture, we consolidate the entity.</t>
  </si>
  <si>
    <t>Reclassifications</t>
  </si>
  <si>
    <t xml:space="preserve">Reclassifications. Certain amounts included in the Consolidated Financial Statements for 2014 and 2013 have been reclassified to conform to the 2015 financial statement presentation. </t>
  </si>
  <si>
    <t>Use of Estimates</t>
  </si>
  <si>
    <t>Use of Estimates. GAAP requires us to make estimates and assumptions that affect the reported amounts of assets and liabilities, disclosure of contingent assets and liabilities at the date of the financial statements, and revenue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t>
  </si>
  <si>
    <t>Foreign Operations</t>
  </si>
  <si>
    <t>Foreign Operations. The U.S. dollar is the functional currency for our consolidated subsidiaries and unconsolidated entities operating in the United States and Mexico and certain of our consolidated subsidiaries that operate as holding companies for foreign investments. The functional currency for our consolidated subsidiaries and unconsolidated entities operating in countries other than the United States and Mexico is the principal currency in which the entity’s assets, liabilities, income and expenses are denominated, which may be different from the local currency of the country of incorporation or where the entity conducts its operations. The functional currencies of our consolidated subsidiaries and unconsolidated entities generally include the Brazilian real, British pound sterling, Canadian dollar, Chinese renminbi, euro, Japanese yen and Singapore dollar. We take part in business transactions denominated in these and other local currencies where we operate. For our consolidated subsidiaries whose functional currency is not the U.S. dollar, we translate their financial statements into the U.S. dollar at the time we consolidate those subsidiaries’ financial statements. Generally, assets and liabilities are translated at the exchange rate in effect at the balance sheet date. The resulting translation adjustments are included in Accumulated Other Comprehensive Loss AOCI We and certain of our consolidated subsidiaries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 is reflected as a cumulative translation adjustment in AOCI</t>
  </si>
  <si>
    <t>Business Combinations. When we acquire a business or individual operating properties, we allocate the purchase price to the various components of the acquisition based on the fair value of the acquired assets and assumed liabilities, including an allocation to the individual buildings acquired. We generally acquire operating properties that meet the definition of a business and we expense transaction costs as incurred. The initial allocation of the purchase price is based on management’s preliminary assessment, which may differ when final information becomes available. Subsequent adjustments made to the initial purchase price allocation are made within the allocation period, not to exceed one year. When we obtain control of an unconsolidated entity, we account for the acquisition in accordance with the guidance for a business combination achieved in stages. We remeasure our previously held interest in the unconsolidated entity at its acquisition-date fair value and recognize the resulting gain or loss, if any, in earnings at the acquisition date. We allocate the purchase price using primarily Level 2 and Level 3 inputs (further defined in Fair Value Measurements Investments in Real Estate Properties . We value operating properties as if vacant. We estimate fair value generally by applying an income approach methodology using a discounted cash flow analysis. Key assumptions in the discounted cash flow analysis include market rents, growth rates and discount and capitalization rates. We determine discount and capitalization rates by market based on recent transactions and other market data. The fair value of land is generally based on relevant market data, such as a comparison of the subject site to similar parcels that have recently been sold or are currently being offered on the market for sale. Intangible Assets . We determine the portion of the purchase price related to intangible assets as follows:
·
In-Place Leases . We calculate the fair value of in place leases in each of the applicable markets. The value is recorded in and amortized over the remaining life of the respective leases to amortization expense.
·
Above and Below Market Leases . We recognize an asset or liability for acquired leases with favorable or unfavorable rents based on our estimate of current market rents of the applicable markets. The value is recorded in either or , as appropriate, and is amortized over the term of the respective leases, including any bargain renewal options, to rental revenue. Debt . We estimate the fair value of debt based on contractual future cash flows discounted using borrowing spreads and market interest rates that would be available to us for the issuance of debt with similar terms and remaining maturities. In the case of publicly traded debt, we estimate the fair value based on available market data. Any discount or premium to the principal amount is included in the carrying value and amortized to interest expense over the remaining term of the related debt using the effective interest method. Noncontrolling Interests . We estimate the portion of the fair value of the net assets owned by third parties based on the fair value of the consolidated net assets, principally real estate properties and debt. Working Capital . We estimate fair value of other acquired assets and assumed liabilities on the best information available.</t>
  </si>
  <si>
    <t>Fair Value Measurements</t>
  </si>
  <si>
    <t>Fair Value Measurements . The objective of fair value is to determine the price that would be received 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The fair value hierarchy consists of three broad level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Recurring Fair Value Measurements. We estimate the fair value of our financial instruments using available market information and valuation methodologies we believe to be appropriate for these purposes as follows:
·
Debt. We estimate the fair value of our senior notes and exchangeable senior notes for disclosure purposes based on quoted market prices for the same (Level 1) or similar (Level 2) issues when current quoted market prices are available. We estimate the fair value of our credit facilities, term loans, secured mortgage debt and assessment bonds by discounting the future cash flows using rates and borrowing spreads currently available to us (Level 3).
·
Derivatives. We determine the fair value of our derivative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both our nonperformance risk and the respective counterparty’s nonperformance risk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Nonrecurring Fair Value Measurements. Assets measured at fair value on a nonrecurring basis generally consist of real estate assets and investments in and advances to unconsolidated entities that were subject to impairment charges related to our change of intent to sell the investments and through our recoverability analysis discussed below. We estimate fair value based on expected sales prices in the market (Level 2).</t>
  </si>
  <si>
    <t>Long-Lived Assets</t>
  </si>
  <si>
    <t>Long-Lived Assets. Real Estate Assets . Real estate assets are carried at depreciated cost. We capitalize costs incurred in developing, renovating, rehabilitating and improving real estate assets as part of the investment basis of real estate assets. We expense costs for repairs and maintenance of the real estate assets as incurred. During the land development and construction periods of qualifying projects, we capitalize interest costs, insurance, real estate taxes and general and administrative costs of the personnel performing the development, renovation, and rehabilitation; if such costs are incremental and identifiable to a specific activity to ready the asset for its intended use. We capitalize transaction costs relates to the acquisition of land for future development. We capitalize costs incurred to successfully originate a lease that result directly from and are essential to acquire that lease, including internal costs that are incremental and identifiable as leasing activities. Leasing costs that meet the requirements for capitalization are presented as a component of Other Assets We charge the depreciable portions of real estate assets to depreciation expense on a straight-line basis over the respective estimated useful lives. Depreciation commences when the asset is ready for its intended use, which we define as the earlier of stabilization (90% occupied) or one year after completion of construction. We generally use the following useful lives: 5 to 7 years for capital improvements, 10 years for standard tenant improvements, 25 years for depreciable land improvements, 30 years for operating properties acquired and 40 years for operating properties we develop. We depreciate building improvements on land parcels subject to ground leases over the shorter of the estimated building improvement life or the contractual term of the underlying ground lease. Capitalized leasing costs are amortized over the estimated remaining lease term. Our weighted average lease term based on square feet for all leases, in effect at December 31, 2015, was six years. We assess the carrying values of our respective long-lived assets, whenever events or changes in circumstances indicate that the carrying amounts of these assets may not be fully recoverable. We measure the recoverability of the real estate asset by comparison of the carrying amount of the asset to the estimated future undiscounted cash flows. If our analysis indicates that the carrying value of the real estate property that we expect to hold is not recoverable on an undiscounted cash flow basis, we recognize an impairment charge for the amount by which the carrying value exceeds the current estimated fair value of the real estate property. We estimate the future undiscounted cash flows based on our intent as follows:
·
for real estate properties that we intend to hold long-term; including land held for development, properties currently under development and operating buildings; recoverability is assessed based on the estimated undiscounted future net rental income from operating the property and the terminal value, including anticipated costs to develop;
·
for real estate properties we intend to sell, including properties currently under development and operating buildings; recoverability is assessed based on proceeds from disposition that are estimated based on future net rental income of the property, expected market capitalization rates and anticipated costs to develop;
·
for land parcels we intend to sell, recoverability is assessed based on estimated proceeds from disposition; and
·
for costs incurred related to the potential acquisition of land or development of a real estate property, recoverability is assessed based on the probability that the acquisition or development is likely to occur at the measurement date.</t>
  </si>
  <si>
    <t>Assets Held for Sale or Contribution</t>
  </si>
  <si>
    <t>Assets Held for Sale or Contribution . We classify a property as held for sale or contribution when certain criteria are met, in accordance with GAAP. Assets classified as held for sale are expected to be sold to a third party and assets classified as held for contribution are newly developed assets we intend to contribute to our unconsolidated co-investment ventures or to a third party. At such time,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 the assets.</t>
  </si>
  <si>
    <t>Discontinued Operations</t>
  </si>
  <si>
    <t>Discontinued Operations . Under new accounting guidance issued in 2014, only disposals of a component of an entity, or a group of components of an entity, representing a strategic shift in operations would be presented as discontinued operations. Under this guidance, none of our property dispositions qualified as discontinued operations in 2015 or 2014. However, the results of operations for real estate properties sold in 2013 or held for sale at the end of the year were shown under in the Consolidated Statements of Income following the previous accounting standard</t>
  </si>
  <si>
    <t>Investments in Unconsolidated Entities</t>
  </si>
  <si>
    <t>Investments in Unconsolidated Entities . We present our investments in certain entities under the equity method. We use the equity method when we have the ability to exercise significant influence over operating and financial policies of the venture but do not have control of the entity. Under the equity method, we initially recognize these investments (including advances) in the balance sheet at our cost, including formation costs and net of deferred gains from the contribution of properties, if applicable. We subsequently adjust the accounts to reflect our proportionate share of net earnings or losses recognized and accumulated other comprehensive income or loss, distributions received, contributions made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t>
  </si>
  <si>
    <t>Cash and Cash Equivalents</t>
  </si>
  <si>
    <t>Cash and Cash Equivalents .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Cash balances may be invested in money market accounts that are not insured. We have not realized any losses in such cash investments or accounts and believe that we are not exposed to any significant credit risk.</t>
  </si>
  <si>
    <t>Derivative Financial Instruments</t>
  </si>
  <si>
    <t>Derivative Financial Instruments . We may use derivative financial instruments for the purpose of managing foreign currency exchange rate and interest rate risk. We do not use derivative financial instruments for trading or speculative purposes. All of our derivative financial instruments are customized derivative transactions and are not exchange-traded. Management reviews our hedging program, derivative positions, and overall risk management strategy on a regular basis. We only enter into transactions that we believe will be highly effective at offsetting the underlying risk. Our use of derivatives involves the risk that counterparties may default on a derivative contract. We establish exposure limits for each counterparty to minimize this risk and provide counterparty diversification. Substantially all of our derivative exposures are with counterparties that have long-term credit ratings of single-A or better. We enter into master agreements with counterparties that generally allow for netting of certain exposures; thereby significantly reducing the actual loss that would be incurred should a counterparty fail to perform its contractual obligations. To mitigate pre-settlement risk, minimum credit standards become more stringent as the duration of the derivative financial instrument increases. On the basis of these factors, we consider the risk of counterparty default to be minimal. We recognize all derivatives at fair value within the line items Other Assets Other Liabilities AOCI Foreign Currency. We primarily manage our foreign currency exposure by borrowing in the currencies in which we invest. In certain circumstances, we may issue debt in a currency that is not the same functional currency of the borrowing entity to offset the translation and economic exposures related to our net investment in international subsidiaries. To mitigate the impact of the translation from the fluctuations in exchange rates, we may designate the debt as a nonderivative financial instrument hedge. We also hedge our investments in certain international subsidiaries using foreign currency derivative contracts (net investment hedges) to offset the translation and economic exposures related to our investments in these subsidiaries by locking in a forward exchange rate at the inception of the hedge. To the extent we have an effective hedging relationship, we report all changes in fair value of the hedged portion of the nonderivative financial instruments and net investment hedges in equity in the foreign currency translation component of . These amounts offset the translation adjustments on the underlying net assets of our foreign investments, which we also record in . The changes in fair value of the portion of the nonderivative financial instruments that are not designated as hedges are recorded directly in earnings within the line item in the Consolidated Statements of Income. We recognize ineffectiveness, if any, in earnings at the time the ineffectiveness occurred. We may use foreign currency option contracts, including puts, calls and collars to mitigate foreign currency exchange rate risk associated with the translation of our projected net operating income of our international subsidiaries, principally in Canada, Europe and Japan. Put option contracts provide us with the option to exchange foreign currency for U.S. dollars at a fixed exchange rate if the foreign currency were to depreciate against the U.S. dollar. Call option contracts create an obligation to exchange foreign currency for U.S. dollars at a fixed exchange rate if the foreign currency were to appreciate against the U.S. dollar. Collar option contracts combine the put and call options into one contract to effectively lock in a range around the rate at which net operating income of our subsidiaries will be translated into U.S. dollars. Foreign currency option contracts are not designated as hedges as they do not meet hedge accounting requirements. Changes in the fair value of non-hedge designated derivatives are recorded directly in earnings within the line item Foreign Currency and Derivative Gains (Losses) and Related Amortization, Net We may also use foreign currency forwards designed as cash flow hedges to mitigate foreign currency exchange rate risk associated with payments in a currency that is not the functional currency of our foreign subsidiaries. To the extent we have an effective hedging relationship, we report all changes in fair value of the hedged portion of the foreign currency forwards cash flow hedges in AOCI Interest Rate. Our interest rate risk management strategy is to limit the impact of future interest rate changes on earnings and cash flows as well as to stabilize interest expense and manage our exposure to interest rate movements. We primarily accomplish this by issuing fixed rate debt with staggering maturities. We may enter into interest rate swap agreements, which allow us to borrow on a fixed rate basis for longer-term debt issuances, or interest rate cap agreements, which allow us to minimize the impact of increases in interest rates. We typically designate our interest rate swap and interest rate cap agreements as cash flow hedges as these derivative instruments may be used to manage the interest rate risk on potential future debt issuances or to fix the interest rate on variable rate debt issuances. The maximum length of time that we hedge our exposure to future cash flows is typically 10 years or less. We have entered into interest rate swap agreements that allow us to receive variable-rate amounts from a counterparty in exchange for us making fixed-rate payments over the life of our agreements without the exchange of the underlying notional amount. We report the effective portion of the gain or loss on the derivative as a component of AOCI Interest Expense AOCI Gains (Losses) on Early Extinguishment of Debt, Net Interest Expense</t>
  </si>
  <si>
    <t>Noncontrolling Interests. Noncontrolling interests represent the share of consolidated entities owned by third parties. We recognize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We allocate net income to noncontrolling interests based on the weighted-average ownership interest during the period. The net income that is not attributable to us is reflected in the line item Less Net Earnings Attributable to Noncontrolling Interests . We do not recognize a gain or loss on transactions with a consolidated entity in which we do not own 100% of the equity, but we reflect the difference in cash received or paid from the noncontrolling interests carrying amount as paid-in-capital. Certain limited partnership interests are exchangeable into our common stock. Common stock issued upon exchange of a holder’s noncontrolling interest is accounted for at the carrying value of the surrendered limited partnership interest.</t>
  </si>
  <si>
    <t>Costs of Raising Capital</t>
  </si>
  <si>
    <t xml:space="preserve">Costs of Raising Capital. We treat costs incurred in connection with the issuance of common and preferred stock as a reduction to additional paid-in capital. We capitalize costs incurred in connection with the issuance of debt, other than our credit facilities, as a direct deduction of Debt and amortize those costs to interest expense over the term of the related debt. We capitalize costs related to our credit facilities, as defined in Note 9, in Other Assets . Costs associated with debt modifications are expensed when incurred. </t>
  </si>
  <si>
    <t>Accumulated Other Comprehensive Income (Loss)</t>
  </si>
  <si>
    <t xml:space="preserve">AOCI. For the Parent, we include AOCI as a separate component of stockholders' equity in the Consolidated Balance Sheets. For the Operating Partnership, AOCI is included in partners’ capital in the Consolidated Balance Sheets. Any reference to AOCI in this document is referring to the component of stockholders’ equity for the Parent and partners’ capital for the Operating Partnership. </t>
  </si>
  <si>
    <t>Revenue Recognition</t>
  </si>
  <si>
    <t>Revenue Recognition. Rental Revenue.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We reflect amounts recovered from customers as revenue in the period that the applicable expenses are incurred. We make a provision for possible loss if the collection of a receivable balance is considered doubtful. Strategic Capital Revenue. Strategic capital revenue includes revenue we earn from the management services we provide to unconsolidated entities. These fees are determined in accordance with the terms specific to each arrangement and may include property and asset management fees or transactional fees for leasing, acquisition, development, construction, financing, legal and tax services provided. We may also earn incentive returns (called “promotes”) based on third-party investor returns over time, which may be during the duration of the venture or at the time of liquidation. We recognize fees when they are earned, fixed and determinable. We report these fees in . The fees we earn to develop properties within these ventures are reflected in on a percentage of completion basis. We also earned fees from ventures that we consolidate. Upon consolidation these fees were eliminated from our earnings and the third party share of these fees were recognized as a reduction of Net Earnings Attributable to Noncontrolling Interests. Gains (Losses) on Dispositions of Investments in Real Estate. We recognize gains on the disposition of real estate when the recognition criteria have been met, generally at the time the risks and rewards and title have transferred and we no longer have substantial continuing involvement with the real estate sold. We recognize losses from the disposition of real estate when known. When we contribute a property to an unconsolidated entity in which we have an ownership interest, we do not recognize a portion of the gain realized. The amount of gain not recognized, based on our ownership interest in the entity acquiring the property, is deferred by recognizing a reduction to our investment in the applicable unconsolidated entity. We adjust our proportionate share of net earnings or losses recognized in future periods to reflect the entities’ recorded depreciation expense as if it were computed on our lower basis in the contributed properties rather than on the entity’s basis. When a property that we originally contributed to an unconsolidated entity is disposed of to a third party, we recognize the amount of the gain we previously deferred, along with our proportionate share of the gain recognized by the unconsolidated entity. If our ownership interest in an unconsolidated entity decreases and the decrease is expected to be permanent, we recognize the amounts relating to previously deferred gains to coincide with our new ownership interest.</t>
  </si>
  <si>
    <t>Rental Expense</t>
  </si>
  <si>
    <t>Rental Expenses. Rental expenses primarily include the cost of our property management personnel, utilities, repairs and maintenance, property insurance and real estate taxes.</t>
  </si>
  <si>
    <t>Strategic Capital Expenses</t>
  </si>
  <si>
    <t>Strategic Capital Expenses. Strategic capital expenses generally include the direct expenses associated with the asset management of the unconsolidated co-investment ventures provided by our employees who are assigned to our Strategic Capital segment. In addition, in order to achieve efficiencies and economies of scale, all of our property management functions are provided by property management personnel who are assigned to our Real Estate Operations segment. These individuals perform the property-level management of the properties in our owned and managed portfolio, which include properties we consolidate and those we manage that are owned by the unconsolidated co-investment ventures. We allocate the costs of our property management to the properties we consolidate (included in Rental Expenses ) and the properties owned by the unconsolidated co-investment ventures (included in Strategic Capital Expenses ) by using the square feet owned by the respective portfolios.</t>
  </si>
  <si>
    <t>Equity-Based Compensation</t>
  </si>
  <si>
    <t>Equity-Based Compensation. We account for equity-based compensation by measuring the cost of employee services received in exchange for an award of an equity instrument based on the fair value of the award on the grant date. We recognize the cost of the award on a straight-line basis over the period during which an employee is required to provide service in exchange for the award, generally the vesting period.</t>
  </si>
  <si>
    <t>Income Taxes. Under the Internal Revenue Code, REITs are generally not required to pay federal income taxes if they distribute 100% of their taxable income and meet certain income, asset and stockholder tests. If we fail to qualify as a REIT in any taxable year, we will be subject to federal income taxes at regular corporate rates (including any alternative minimum tax) and may not be able to qualify as a REIT for the four subsequent taxable years. Even as a REIT, we may be subject to certain state and local taxes on our own income and property, and to federal income and excise taxes on our undistributed taxable income. We have elected taxable REIT subsidiary (“TRS”) status for some of our consolidated subsidiaries. This allows us to provide services that would otherwise be considered impermissible for REITs. Many of the foreign countries in which we have operations do not recognize REITs or do not accord REIT status under their respective tax laws to our entities that operate in their jurisdiction. In the United States, we are taxed in certain states in which we operate. Accordingly, we recognize income tax expense for the federal and state income taxes incurred by our TRSs, taxes incurred in certain states and foreign jurisdictions, and interest and penalties associated with our unrecognized tax benefit liabilities. We evaluate tax positions taken in the Consolidated Financial Statements under the interpretation for accounting for uncertainty in income taxes. As a result of this evaluation, we may recognize a tax benefit from an uncertain tax position only if it is more likely than not that the tax position will be sustained on examination by taxing authorities. We recognize deferred income taxes in certain taxable entities. For federal income tax purposes, certain acquisitions have been treated as tax-free transactions resulting in a carry-over basis in assets and liabilities. For financial reporting purposes and in accordance with purchase accounting, we record all of the acquired assets and assumed liabilities at the estimated fair value at the date of acquisition. For our taxable subsidiaries, including certain international jurisdictions, we recognize the deferred income tax liabilities that represent the tax effect of the difference between the tax basis carried over and the fair value of the tangible and intangible assets at the date of acquisition. Any subsequent increases or decreases to the deferred income tax liability recorded in connection with these acquisitions, related to tax uncertainties acquired, are reflected in earnings. Deferred income tax expense is generally a function of the period’s temporary differences (items that are treated differently for tax purposes than for financial reporting purposes) and the utilization of tax net operating losses (“NOL”) generated in prior years that had been previously recognized as deferred income tax assets. We provide for a valuation allowance for deferred income tax assets if we believe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tax expense.</t>
  </si>
  <si>
    <t>Environmental Costs</t>
  </si>
  <si>
    <t>Environmental Costs. We incur certain environmental remediation costs, including cleanup costs, consulting fees for environmental studies and investigations, monitoring costs, and legal costs relating to cleanup, litigation defense, and the pursuit of responsible third parties. We expense costs incurred in connection with operating properties and properties previously sold. We capitalize costs related to undeveloped land as development costs and include any expected future environmental liabilities at the time of acquisition. We include costs incurred for properties to be disposed in the cost of the properties upon disposition. We maintain a liability for the estimated costs of environmental remediation expected to be incurred in connection with undeveloped land, operating properties and properties previously sold that we adjust as appropriate as information becomes available.</t>
  </si>
  <si>
    <t>New Accounting Pronouncements</t>
  </si>
  <si>
    <t>New Accounting Pronouncements. In September 2015, the Financial Accounting Standards Board (“FASB”) issued an accounting standard update that amends the retroactive requirement to apply adjustments made to provisional amounts recognized in a business combination. The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We early adopted this standard at September 30, 2015, including business combinations with open measurement periods for which the accounting had not been finalized at September 30, 2015. The adoption of this standard did not have a material impact on the Consolidated Financial Statements. In April 2015, the FASB issued an accounting standard update that requires the presentation of debt issuance costs in the balance sheet as a deduction from the carrying amount of the related debt liability instead of a deferred charge. It is effective for annual reporting periods beginning after December 15, 2015, but early adoption is permitted. We early adopted this standard at December 31, 2015, and applied its provisions retrospectively. The adoption resulted in the reclassification of $52.3 million and $43.2 million of unamortized debt issuance costs from Other Assets Debt In February 2015, the FASB issued an accounting standard update that amends the consolidation requirements in existing GAAP. Under the update, all entities, including limited partnerships and similar legal entities, are now within the scope of consolidation guidance, unless a scope exception applies. The presumption that a general partner controls a limited partnership has been eliminated. In addition, fees paid to decision makers that meet certain conditions no longer cause the decision makers to consolidate variable interest entities (“VIEs”). It is effective for annual reporting periods beginning after December 15, 2015, but early adoption is permitted and allows for either a full retrospective or a modified retrospective adoption approach. We plan to adopt the standard on its required effective date of January 1, 2016. We are finalizing our analysis, but we do not expect the adoption to have a material effect on our Consolidated Financial Statements. In May 2014, the FASB issued an accounting standard update that requires companies to use a five step model to determine when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In July 2015, the FASB deferred the effective date by one year to annual reporting periods beginning after December 15, 2017. The FASB also permits early adoption of the standard, but not before the original effective date of December 15, 2016. We are currently evaluating the impact the adoption of this standard will have on the Consolidated Financial Statements.</t>
  </si>
  <si>
    <t>Business Combinations (Tables)</t>
  </si>
  <si>
    <t>Business Acquisition [Line Items]</t>
  </si>
  <si>
    <t>Schedule of Unaudited Pro Forma Financial Information</t>
  </si>
  <si>
    <t>The following unaudited pro forma financial information presents our results as though the KTR acquisition had been completed on January 1, 2014. The pro forma information does not reflect the actual results of operations had the transaction actually been completed on January 1, 2014, and it is not indicative of future operating results. The results for the year ended December 31, 2015, include approximately seven months of actual results for the acquisition, the acquisition expenses, and five months of pro forma adjustments. Our results of operations in 2015 include rental revenue and rental expenses of the properties acquired of $235.7 million and $56.9 million, respectively, representing the period from acquisition through December 31, 2015.
The following amounts are in thousands, except per share amounts:
2015
2014
Total revenues
$
2,358,643
$
2,064,724
Net earnings attributable to common stockholders
$
866,753
$
537,861
Net earnings per share attributable to common stockholders – Basic
$
1.66
$
1.08
Net earnings per share attributable to common stockholders – Diluted
$
1.65
$
1.07</t>
  </si>
  <si>
    <t>Allocation of Purchase Price</t>
  </si>
  <si>
    <t>The allocation of the purchase price was as follows (in thousands):
Investments in real estate properties
$
5,440,923
Intangible assets, net of intangible liabilities
332,708
Accounts receivable and other assets
7,632
Debt, including premium
(735,172
)
Accounts payable, accrued expenses and other liabilities
(55,422
)
Total estimated purchase price
4,990,669
Our venture partner’s share of purchase price
(2,253,234
)
Common limited partnership units issued in the Operating Partnership
(181,170
)
Prologis share of cash purchase price
$
2,556,265</t>
  </si>
  <si>
    <t>Prologis North American Industrial Fund [Member]</t>
  </si>
  <si>
    <t>The allocation of the purchase price was as follows (in thousands):
Investments in real estate properties
$
2,658,252
Intangible assets, net of intangible liabilities
138,185
Cash
87,780
Accounts receivable and other assets
5,664
Debt, including premium
(1,195,213
)
Accounts payable, accrued expenses and other liabilities
(57,655
)
Noncontrolling interests
(554,493
)
Total purchase price
$
1,082,520</t>
  </si>
  <si>
    <t>Real Estate (Tables)</t>
  </si>
  <si>
    <t>Investments in Real Estate Properties</t>
  </si>
  <si>
    <t>Investments in real estate properties consisted of the following at December 31 (dollars and square feet in thousands):
Square Feet and Acres (1)
Number of Buildings (1)
2015
2014
2015
2014
2015
2014
Industrial operating properties:
Improved land
-
-
-
-
$
5,874,052
$
4,227,637
Buildings and improvements
333,830
282,282
1,872
1,607
17,861,693
14,407,815
Development portfolio, including land costs:
Prestabilized
12,598
7,448
28
24
918,099
547,982
Properties under development
19,630
22,844
63
55
954,804
925,998
Land
7,404
9,017
-
-
1,359,794
1,577,786
Other real estate investments (2)
552,926
502,927
Total investments in real estate properties
27,521,368
22,190,145
Less accumulated depreciation
3,274,284
2,790,781
Net investments in real estate properties
$
24,247,084
$
19,399,364
(1)
Items indicated by ‘- -‘ are not applicable.
(2)
Included in other real estate investments are: (i) certain non-industrial real estate; (ii) land parcels that are ground leased to third parties; (iii) our corporate office buildings; (iv) infrastructure costs related to projects we are developing on behalf of others; (v) earnest money deposits associated with potential acquisitions and (vi) costs related to future development projects, including purchase options on land.</t>
  </si>
  <si>
    <t>Summary of Properties Acquired</t>
  </si>
  <si>
    <t>The following table summarizes our real estate acquisition activity for the years ended December 31 (dollars and square feet in thousands):
2015
2014
2013
Acquisitions of operating properties from unconsolidated co-investment ventures
Number of industrial operating properties
-
231
58
Square feet
-
45,663
16,319
Real estate acquisition value
$
-
$
2,658,252
$
1,141,128
Gains on revaluation of equity investments upon acquisition of a controlling interest
$
-
$
201,319
$
34,787
Acquisitions of operating properties from third parties
Number of industrial operating properties
52
8
12
Square feet
7,375
1,004
3,262
Real estate acquisition value
$
829,598
$
78,314
$
146,331</t>
  </si>
  <si>
    <t>Summary of Properties Disposed</t>
  </si>
  <si>
    <t>The following table summarizes our real estate disposition activity for the years ended December 31 (dollars and square feet in thousands):
2015
2014
2013
Continuing operations
Contributions to unconsolidated co-investment ventures
Number of properties
31
126
254
Square feet
8,355
25,247
71,503
Net proceeds (1)
$
835,385
$
1,825,311
$
6,479,707
Net gains on contributions (1)
$
148,987
$
188,268
$
555,196
Dispositions to third parties
Number of properties
136
145
-
Square feet
23,024
19,856
-
Net proceeds (1)
$
2,352,645
$
1,365,318
$
177,273
Net gains on dispositions (1)
$
609,900
$
336,203
$
7,673
Discontinued operations
Number of properties
-
-
89
Square feet
-
-
9,196
Net proceeds from dispositions
$
-
$
-
$
608,286
Net gains on dispositions, including related impairment charges and taxes (2)
$
-
$
-
$
116,550
(1)
Includes land parcels.
(2)
We recorded $1.2 million of income tax expense in 2013 related to the disposition of properties in discontinued operations.</t>
  </si>
  <si>
    <t>Summary of Minimum Lease Payments on Leases</t>
  </si>
  <si>
    <t>The following table summarizes our minimum lease payments on leases with lease periods greater than one year for space in our operating properties, pre-stabilized development properties and leases of land subject to ground leases at December 31, 2015 (in thousands):
2016
$
1,565,119
2017
1,372,310
2018
1,131,572
2019
886,821
2020
711,827
Thereafter
2,456,484
Total
$
8,124,133</t>
  </si>
  <si>
    <t>Future Minimum Rental Payments under Non-Cancelable Operating Leases</t>
  </si>
  <si>
    <t>The following table summarizes our future minimum rental payments under non-cancelable operating leases in effect at December 31, 2015 (in thousands):
2016
$
32,183
2017
29,540
2018
27,769
2019
25,144
2020
24,116
Thereafter
220,625
Total
$
359,377</t>
  </si>
  <si>
    <t>Unconsolidated Entities (Tables)</t>
  </si>
  <si>
    <t>Schedule Of Equity Method Investments [Line Items]</t>
  </si>
  <si>
    <t>Summary of Investments in and Advances Unconsolidated Entities</t>
  </si>
  <si>
    <t>The following table summarizes our investments in and advances to our unconsolidated entities at December 31 (in thousands):
2015
2014
Unconsolidated co-investment ventures
$
4,585,427
$
4,665,918
Other ventures
170,193
158,806
Totals
$
4,755,620
$
4,824,724</t>
  </si>
  <si>
    <t>Information About Investments in Co-investment Ventures by Property Funds</t>
  </si>
  <si>
    <t>The following table summarizes our investments in the individual co-investment ventures at December 31 (dollars in thousands):
Ownership Percentage
Investment in and Advances to
Co-Investment Venture
2015
2014
2015
2014
Prologis Targeted U.S. Logistics Fund, L.P. (“USLF”) (1)
22.5
%
24.3
%
$
689,408
$
712,044
FIBRA Prologis (2) (3)
45.9
%
45.9
%
569,800
589,627
Prologis Brazil Logistics Partners Fund I, L.P. (“Brazil Fund”) and related joint ventures (4)
various
various
216,668
235,496
Prologis Targeted Europe Logistics Fund, FCP-FIS (“PTELF”) (1)
41.6
%
43.2
%
480,401
458,702
Prologis European Properties Fund II, FCP-FIS
31.3
%
31.1
%
410,984
488,503
Europe Logistics Venture 1, FCP-FIS (“ELV”) (5)
15.0
%
15.0
%
53,960
56,127
Prologis European Logistics Partners Sàrl (5)
50.0
%
50.0
%
1,762,291
1,769,720
Nippon Prologis REIT, Inc. (“NPR”) (6) (7)
15.1
%
15.1
%
300,822
303,178
Prologis China Logistics Venture I, LP and II, LP (Prologis China Logistics Venture) (5)
15.0
%
15.0
%
101,093
52,521
Totals
$
4,585,427
$
4,665,918
(1)
In December 2015, we submitted redemption requests for a portion of our investment in PTELF and USLF for €185.0 million ($201.4 million at December 31, 2015) and $200.0 million, respectively. We expect the requests to close in the second quarter of 2016 and they will be fulfilled by other investors so our ownership percentage will decrease.
(2)
At December 31, 2015, we owned 291.1 million units of FIBRA Prologis that had a closing price of Ps 26.12 ($1.51) per unit on the Mexican Stock Exchange.
(3)
We have granted FIBRA Prologis a right of first refusal with respect to stabilized properties that we plan to sell in Mexico.
(4)
We have a 50% ownership interest in and consolidate an entity that in turn owns 50% of several entities that we account for on the equity method. Also, we have additional investments in other unconsolidated entities in Brazil that we account for on the equity method with various ownership interests ranging from 5-50%.
(5)
We have one partner in each of these co-investment ventures.
(6)
At December 31, 2015, we owned 261,310 units of NPR that Other Liabilities
(7)
For any properties we develop and plan to sell in Japan, we have committed to offer those properties to NPR.</t>
  </si>
  <si>
    <t>Earnings and Fee Revenue From Co-Investment Ventures</t>
  </si>
  <si>
    <t>The following table summarizes the amounts we recognized in the Consolidated Statements of Income as our share of the earnings and fee revenue from unconsolidated co-investment ventures for the years ended December 31 (in thousands):
2015
2014
2013
Earnings from unconsolidated co-investment ventures, net:
Americas
$
35,966
$
8,596
$
21,724
Europe
106,656
108,430
63,839
Asia
12,780
14,022
9,091
Total earnings from unconsolidated co-investment ventures, net
$
155,402
$
131,048
$
94,654
Strategic capital revenue and other revenue:
Americas
$
59,480
$
94,354
$
70,642
Europe
112,675
86,487
63,794
Asia
35,453
37,509
42,749
Total strategic capital revenue
207,608
218,350
177,185
Development management and other revenue
7,467
5,424
4,007
Total strategic capital revenue and other revenue
$
215,075
$
223,774
$
181,192</t>
  </si>
  <si>
    <t>Summary of Promotes Earned and Recognized in Strategic Capital Revenue and Related Cash Expense</t>
  </si>
  <si>
    <t>The following table summarizes the promotes earned and recognized in Strategic Capital Revenue
2015
2014
2013
Strategic capital revenue
Total promote (1)
$
56,637
$
42,132
$
7,878
Less: Prologis’ share
27,175
10,852
1,512
Net promote recognized (third-party share) in strategic capital revenue
$
29,462
$
31,280
$
6,366
Related cash bonus included in strategic capital expense (2)
$
4,700
$
4,239
$
1,273
(1)
We earned promotes from PELP and ELV in 2015 and USLF in 2014, each based on the venture’s cumulative returns to the investors over the last three years. We earned a promote in connection with the conclusion of Prologis SGP Mexico in 2013.
(2)
This represents the cash bonus paid, in regards to the promotes earned, pursuant to the terms of the Prologis Promote Plan. See Note 13 for more information about this plan.</t>
  </si>
  <si>
    <t>Summary of Remaining Equity Commitments</t>
  </si>
  <si>
    <t xml:space="preserve">The following table summarizes the remaining equity commitments at December 31, 2015 (in millions):
Equity Commitments
Expiration Date for Remaining Commitments
Prologis
Venture Partners
Total
Prologis Targeted U.S. Logistics Fund
$
-
$
277
$
277
2016 – 2017
Prologis Targeted Europe Logistics Fund (1)
-
326
326
2016 – 2017
Prologis European Properties Fund II (1)
8
38
46
2016
Prologis European Logistics Partners Sàrl (2)
50
50
100
February 2016
Prologis China Logistics Venture (3)
172
973
1,145
2016 and 2017
Total
$
230
$
1,664
$
1,894
(1)
Equity commitments are denominated in euro and reported in U.S. dollars based on an exchange rate of $1.09 U.S. dollars to the euro.
(2)
The equity commitments for this venture are expected to fund the future repayment of debt that is denominated in British pounds sterling. The commitments will be called in euros and are reported in U.S. dollars using an exchange rate of $1.48 U.S. dollars to the British pounds sterling.
(3)
In January 2016, we reached an agreement with our partner in this venture to increase the equity commitments $882.4 million, of which our share is $132.4 million, to fund future developments in China. </t>
  </si>
  <si>
    <t>Unconsolidated Co-Investment Ventures [Member]</t>
  </si>
  <si>
    <t>The following tables summarize these unconsolidated co-investment ventures at December 31 and for the years ended December 31:
(dollars and square feet in millions)
2015
2014
2013
Americas:
Number of ventures
3
3
4
Number of properties owned
596
590
709
Square feet
89.0
87.1
108.5
Total assets
$
6,890
$
7,056
$
8,004
Third-party debt
$
2,090
$
2,273
$
2,989
Total liabilities
$
2,258
$
2,414
$
3,167
Our investment balance (1)
$
1,476
$
1,537
$
1,194
Our weighted average ownership (2)
29.8
%
31.0
%
22.7
%
Europe:
Number of ventures
4
4
4
Number of properties owned
688
636
571
Square feet
158.3
147.4
132.9
Total assets
$
11,343
$
11,440
$
11,800
Third-party debt
$
2,640
$
2,621
$
2,979
Total liabilities
$
3,584
$
3,501
$
4,095
Our investment balance (1)
$
2,707
$
2,773
$
2,703
Our weighted average ownership (2)
38.9
%
38.8
%
39.0
%
Asia:
Number of ventures
2
2
2
Number of properties owned
66
52
43
Square feet
29.2
26.2
22.9
Total assets
$
4,320
$
4,120
$
4,014
Third-party debt
$
1,520
$
1,637
$
1,697
Total liabilities
$
1,751
$
1,734
$
1,881
Our investment balance (1)
$
402
$
356
$
353
Our weighted average ownership (2)
15.0
%
15.0
%
15.0
%
Totals:
Number of ventures
9
9
10
Number of properties owned
1,350
1,278
1,323
Square feet
276.5
260.7
264.3
Total assets
$
22,553
$
22,616
$
23,818
Third-party debt
$
6,250
$
6,531
$
7,665
Total liabilities
$
7,593
$
7,649
$
9,143
Our investment balance (1)
$
4,585
$
4,666
$
4,250
Our weighted average ownership (2)
31.6
%
32.0
%
29.2
%
(in millions)
2015
2014 (3)
2013 (3)
Americas:
Revenues
$
610
$
711
$
702
Net operating income
$
465
$
527
$
513
Net earnings
$
113
$
54
$
58
Europe:
Revenues
$
947
$
1,001
$
801
Net operating income
$
741
$
787
$
621
Net earnings
$
261
$
268
$
131
Asia:
Revenues
$
275
$
280
$
224
Net operating income
$
212
$
219
$
175
Net earnings
$
77
$
86
$
48
Totals:
Revenues
$
1,832
$
1,992
$
1,727
Net operating income
$
1,418
$
1,533
$
1,309
Net earnings
$
451
$
408
$
237
(1)
The difference between our ownership interest of a venture’s equity and our investment balance results principally from three types of transactions: (i) deferring a portion of the gains we recognize from a contribution of a property to a venture ($430.7 million, $322.9 million and $139.6 million at December 31, 2015, 2014 and 2013, respectively); (ii) recording additional costs associated with our investment in the venture; and (iii) advances to a venture.
(2)
Represents our weighted average ownership interest in all co-investment ventures based on each entity’s contribution of total assets, before depreciation, net of other liabilities.
(3)
We had significant activity with our unconsolidated co-investment ventures in 2014 and 2013 as explained in both Note 3 and Note 4. We formed and invested in FIBRA Prologis in 2014. In connection with this transaction, we concluded our unconsolidated co-investment venture in Mexico. We began consolidating NAIF in 2014. During 2013, we concluded three co-investment ventures and we started two new co-investment ventures.</t>
  </si>
  <si>
    <t>Assets Held for Sale or Contribution and Discontinued Operations (Tables)</t>
  </si>
  <si>
    <t>Summary of Assets Held for Sale or Contribution</t>
  </si>
  <si>
    <t>Assets held for sale or contribution consisted of the following (dollars and square feet in thousands):
2015
2014
Number of operating properties
17
7
Square feet
5,065
457
Total assets held for sale or contribution
$
378,423
$
43,934
Total liabilities associated with assets held for sale or contribution – included in Other Liabilities
$
6,874
$
-</t>
  </si>
  <si>
    <t>Income Attributable to Properties Disposal or Held for Sale</t>
  </si>
  <si>
    <t>The following table summarizes income for 2013, attributable to properties disposed of during 2013, or held for sale at December 31, 2013 (in thousands):
Rental revenue and recoveries
$
34,105
Rental expenses
(10,633
)
Depreciation and amortization
(15,339
)
Interest expense
(1,163
)
Income attributable to disposed properties and assets held for sale
$
6,970</t>
  </si>
  <si>
    <t>Other Assets and Other Liabilities (Tables)</t>
  </si>
  <si>
    <t>Schedule of Other Assets</t>
  </si>
  <si>
    <t>The following table summarizes our other assets, net of amortization and depreciation, if applicable, at December 31 (in thousands):
2015
2014
Leasing commissions and other in-place lease intangibles
$
613,518
$
241,557
Rent leveling and above market leases
276,315
224,589
Prepaid assets
107,000
105,093
Fixed assets
94,178
86,927
Accounts receivable
89,611
103,445
Value added taxes receivable
86,115
86,331
Derivative assets
53,579
106,664
Management contracts
46,293
52,896
Other notes receivable
41,262
46,570
Deferred income taxes
14,650
7,887
Other
91,989
94,328
Totals
$
1,514,510
$
1,156,287</t>
  </si>
  <si>
    <t>Schedule of Other Liabilities</t>
  </si>
  <si>
    <t>The following table summarizes our other liabilities, net of amortization, if applicable, at December 31 (in thousands):
2015
2014
Tenant security deposits
$
190,160
$
169,326
Income tax liabilities
81,125
85,200
Unearned rents
77,730
74,873
Below market leases
55,976
30,651
Deferred income
29,197
16,326
Environmental liabilities
21,484
10,878
Derivative liabilities
13,729
52,740
Value added taxes payable
10,272
13,358
Other
154,702
173,074
Totals
$
634,375
$
626,426</t>
  </si>
  <si>
    <t>Schedule of Amortized Rental Revenue</t>
  </si>
  <si>
    <t>The expected future amortization of leasing commissions and other in-place lease intangibles into amortization expense of $613.5 million is summarized in the table below. We also expect our above and below market leases and rent leveling net assets, which total a net $220.3 million at December 31, 2015, to be amortized into rental revenue as follows (in thousands):
Amortization Expense
Net (Increase) Decrease to Rental Revenue
2016
$
157,914
$
(15,421
)
2017
116,958
17,381
2018
82,876
25,903
2019
61,672
28,096
2020
46,599
28,103
Thereafter
147,499
136,277
Totals
$
613,518
$
220,339</t>
  </si>
  <si>
    <t>Debt (Tables)</t>
  </si>
  <si>
    <t>Debt Instrument [Line Items]</t>
  </si>
  <si>
    <t>Debt Summary</t>
  </si>
  <si>
    <t>The following table summarizes our debt at December 31 (dollars in thousands):
2015
2014
Weighted Average Interest Rate (1)
Amount Outstanding (2)
Weighted Average Interest Rate (1)
Amount Outstanding
Credit facilities
-
%
$
-
-
%
$
-
Senior notes (3)
3.3
%
6,516,392
3.7
%
6,046,965
Exchangeable senior notes (4)
-
-
3.7
%
456,373
Term loans
2.1
%
2,100,009
1.4
%
568,037
Other debt (5)
6.2
%
15,448
6.2
%
16,087
Secured mortgage debt (6)
5.1
%
1,172,473
6.1
%
1,042,628
Secured mortgage debt of consolidated entities (7)
2.9
%
1,822,509
2.5
%
1,206,887
Totals
3.2
%
$
11,626,831
3.7
%
$
9,336,977
(1)
These interest rates represent the effective interest rates (including amortization of the noncash premiums, discounts or debt issuance costs) at the end of the period for the debt outstanding.
(2)
Included in the outstanding balances are borrowings denominated in non-U.S. currency, principally: euro ($3.4 billion), Japanese yen ($1.1 billion) and Canadian dollar ($0.4 million).
(3)
Notes are due January 2018 to June 2026 and effective interest rates range from 1.5% to 7.6% at December 31, 2015.
(4)
As explained below, this debt was paid off in 2015.
(5)
The balance at December 31, 2015, represents primarily assessment bonds with varying effective interest rates from 4.5% to 7.9% that are due June 2019 to September 2033. The assessment bonds are issued by municipalities and guaranteed by us as a means of financing infrastructure and secured by assessments (similar to property taxes) on various underlying real estate properties with an aggregate undepreciated cost of $780.3 million at December 31, 2015.
(6)
Debt is due May 2016 to December 2025 and effective interest rates range from 0.6% to 7.7% at December 31, 2015. The debt is secured by 175 real estate properties with an aggregate undepreciated cost of $2.9 billion at December 31, 2015.
(7)
Debt is due October 2016 to December 2027 and effective interest rates range from 1.9% to 5.3% at December 31, 2015. The debt is secured by 220 real estate properties with an aggregate undepreciated cost of $3.2 billion at December 31, 2015.</t>
  </si>
  <si>
    <t>Credit Facilities</t>
  </si>
  <si>
    <t>The following table summarizes information about our Credit Facilities at December 31 (in millions):
2015
2014
2013
For the years ended December 31:
Weighted average daily interest rate
1.1
%
1.1
%
1.7
%
Weighted average daily borrowings
$
261
$
182
$
789
Maximum borrowings outstanding at any month-end
$
942
$
742
$
1,325
At December 31:
Aggregate lender – commitments
$
2,662
$
2,742
$
2,451
Less:
Borrowings outstanding
-
-
726
Outstanding letters of credit
32
35
73
Current availability
$
2,630
$
2,707
$
1,652</t>
  </si>
  <si>
    <t>Long-Term Debt Maturities</t>
  </si>
  <si>
    <t>Principal payments due on our debt, for each year through the period ending December 31, 2025, and thereafter were as follows at December 31, 2015 (in millions):
Prologis
Unsecured
Credit
Senior
Term Loans and
Secured Mortgage
Consolidated Entities’
Total Consolidated
Maturity
Facilities
Notes
Other Debt
Debt
Total
Debt
Debt
2016 (1) (2)
$
-
$
-
$
401
$
363
$
764
$
170
$
934
2017 (3)
-
-
563
8
571
516
1,087
2018
-
175
1
167
343
403
746
2019
-
618
1
305
924
143
1,067
2020
-
849
1
6
856
252
1,108
2021
-
1,262
341
13
1,616
128
1,744
2022
-
762
541
9
1,312
1
1,313
2023
-
850
269
32
1,151
142
1,293
2024
-
762
1
132
895
1
896
2025
-
750
1
129
880
1
881
Thereafter
-
544
6
-
550
2
552
Subtotal
-
6,572
2,126
1,164
9,862
1,759
11,621
Unamortized premiums (discounts), net
-
(23
)
-
13
(10
)
68
58
Unamortized debt issuance costs, net
-
(33
)
(10
)
(5
)
(48
)
(4
)
(52
)
Totals
$
-
$
6,516
$
2,116
$
1,172
$
9,804
$
1,823
$
11,627
(1)
We expect to repay the amounts maturing in 2016 related to our wholly owned debt with cash generated from operations, proceeds from dispositions of wholly owned real estate properties, or as necessary, with borrowings on our Credit Facilities.
(2)
Included in 2016 maturities is the Senior Term Loan that can be extended until 2017.
(3)
Included in 2017 maturities is the Euro Term Loan that can be extended until 2019.</t>
  </si>
  <si>
    <t>Interest Expense</t>
  </si>
  <si>
    <t>The following table summarizes the components of interest expense from continuing operations for the years ended December 31 (in thousands):
2015
2014
2013
Gross interest expense
$
394,012
$
377,666
$
471,923
Amortization of premium, net
(45,253
)
(21,440
)
(39,015
)
Amortization of deferred loan costs
13,412
14,116
14,374
Interest expense before capitalization
$
362,171
$
370,342
$
447,282
Capitalized amounts
(60,808
)
(61,457
)
(67,955
)
Net interest expense
$
301,363
$
308,885
$
379,327
Total cash paid for interest, net of amounts capitalized
$
345,916
$
258,441
$
426,528</t>
  </si>
  <si>
    <t>Activity Related to Repurchase of Debt and Net Loss on Early Extinguishment of Debt</t>
  </si>
  <si>
    <t>The following table summarizes the activity related to the repurchase of debt and net loss on early extinguishment of debt for the years ending December 31 (in millions):
2015
2014
2013
Senior notes:
Original principal amount
$
709.7
$
1,290.4
$
2,142.0
Cash purchase price
$
789.0
$
1,460.3
$
2,411.9
Term loans:
Original principal amount
$
600.0
$
-
$
-
Cash repayment price
$
600.0
$
-
$
-
Secured mortgage debt:
Original principal amount
$
571.5
$
528.0
$
1,570.9
Cash repayment price
$
595.5
$
531.2
$
1,570.9
Total:
Original principal amount
$
1,881.2
$
1,818.4
$
3,712.9
Cash purchase/repayment price
$
1,984.5
$
1,991.5
$
3,982.8
Loss on early extinguishment of debt
$
86.3
$
165.3
$
277.0</t>
  </si>
  <si>
    <t>Senior Notes [Member]</t>
  </si>
  <si>
    <t>Schedule of Debt</t>
  </si>
  <si>
    <t>During the years ended December 31 we issued the following senior notes (dollars and euros in thousands):
2015
Principal Amount
Stated Interest Rate
Effective Interest Rate
Maturity Date
May 2015 (1)
€
700,000
$
785,470
1.4%
1.5%
May 2021
October 2015
$
750,000
3.8%
4.0%
November 2025
2014
February 2014 (1)
€
700,000
$
959,420
3.4%
3.5%
February 2024
June 2014 (1)
€
500,000
$
680,550
3.0%
3.1%
June 2026
October 2014 (1)
€
600,000
$
756,420
1.4%
1.4%
October 2020
(1)
This debt is denominated in euro and the exchange rate used to calculate into U.S. dollar was the effective rate at the date of the transaction.</t>
  </si>
  <si>
    <t>Term Loans [Member]</t>
  </si>
  <si>
    <t xml:space="preserve">The following table summarizes our outstanding term loans at December 31, (dollars in thousands):
Term Loan
Borrowing Currency
Initial Borrowing Date
Lender Commitment at 2015
Balance Outstanding at 2015
Balance Outstanding at 2014
Interest Rate
Maturity Date
Local
USD
USD
USD
2014 Yen Term Loan (1)
JPY
May 2014
¥
40,916,000
$
339,858
$
339,858
$
342,051
LIBOR plus 1.20%
May 2021
Euro Term Loan (2)
USD, EUR, JPY and GBP
June 2014
€
500,000
$
561,879
561,879
230,679
LIBOR plus 0.98%
June 2017
Senior Term Loan (3) (4)
USD
May 2015
$
400,000
400,000
-
LIBOR plus 1.00%
May 2016
2015 Yen Term Loan (4)
JPY
June 2015
¥
65,000,000
$
539,906
539,906
-
LIBOR plus 1.10%
June 2022
2015 Canadian Term Loan
CAD
December 2015
$
371,925
$
267,872
267,872
-
CDOR rate plus 1.50%
February 2023
Subtotal
2,109,515
572,730
Unamortized debt issuance costs, net
(9,506
)
(4,693
)
Totals
$
2,100,009
$
568,037
(1)
We may increase the borrowings to ¥51.1 billion ($424.4 million at December 31, 2015), subject to obtaining additional lender commitments.
(2)
We may increase the borrowings up to €1.0 billion ($1.1 billion at December 31, 2015), subject to obtaining additional lender commitments. We may pay down and reborrow on this term loan. We may extend the maturity date twice, by one year each, subject to the satisfaction of certain conditions and payment of an extension fee). During 2015, we borrowed an additional €240 million ($272.6 million). During the second quarter of 2015, we paid off the entire euro balance and subsequently borrowed $561.9 million in connection with the KTR transaction. </t>
  </si>
  <si>
    <t>Stockholders' Equity of Prologis, Inc. (Tables)</t>
  </si>
  <si>
    <t>Equity Securities Distributions Paid or Payable Per Unit</t>
  </si>
  <si>
    <t>In 2015, 2014 and 2013, we paid all of our dividends in cash. The following summarizes the taxability of our common and preferred stock dividends for the years ended December 31:
2015 (1) (2)
2014 (1)
2013
Common Stock:
Ordinary income
$
0.36
$
0.29
$
-
Qualified dividend
0.08
0.41
-
Capital gains
1.08
0.62
1.12
Total distribution
$
1.52
$
1.32
$
1.12
Preferred Stock – Series L (3):
Capital gains
- -
- -
$
0.41
Preferred Stock – Series M, R and S (3):
Capital gains
- -
- -
$
0.42
Preferred Stock – Series O (3):
Capital gains
- -
- -
$
0.44
Preferred Stock – Series P (3):
Capital gains
- -
- -
$
0.43
Preferred Stock – Series Q:
Ordinary income
$
0.77
$
0.71
$
-
Qualified dividend
0.62
1.01
-
Capital gains
2.88
2.55
4.27
Total dividend
$
4.27
$
4.27
$
4.27
(1)
Items indicated by ‘- -‘ are not applicable.
(2)
Taxability for 2015 is estimated.
(3)
As discussed above, in April 2013, we redeemed all of the outstanding series L, M, O, P, R and S preferred stock.</t>
  </si>
  <si>
    <t>Noncontrolling Interests (Tables)</t>
  </si>
  <si>
    <t>Noncontrolling Interests Summary</t>
  </si>
  <si>
    <t xml:space="preserve">The following table summarizes our noncontrolling interests and the consolidated entity’s total investment in real estate and debt at December 31 (dollars and units in thousands):
Our Ownership Percentage
Noncontrolling Interests
Total Investment in Real Estate
Debt
2015
2014
2015
2014
2015
2014
2015
2014
Prologis U.S. Logistics Venture (1)
55.0
%
55.0
%
2,677,642
427,307
6,533,089
1,006,183
724,256
-
Prologis North American Industrial Fund
66.1
%
66.1
%
490,444
544,718
2,571,092
2,771,299
1,083,650
1,188,836
Prologis Brazil Logistics Partners Fund I (2)
50.0
%
50.0
%
49,313
68,533
-
-
-
-
Other consolidated entities (3)
various
various
102,828
119,343
1,006,224
1,018,996
14,603
18,051
Prologis, L.P. noncontrolling interests
3,320,227
1,159,901
10,110,405
4,796,478
1,822,509
1,206,887
Limited partners in Prologis, L.P. (4) (5)
432,674
48,189
-
-
-
-
Prologis, Inc. noncontrolling interests
$
3,752,901
$
1,208,090
$
10,110,405
$
4,796,478
$
1,822,509
$
1,206,887
(1)
As discussed in Note 3, USLV acquired a portfolio of properties from KTR in May 2015. We received a contribution of $2.3 billion from our venture partner to fund their share of this acquisition.
(2)
The assets of Prologis Brazil Logistics Partners Fund I (“Brazil Fund”) are primarily investments in unconsolidated entities of $103.1 million and $152.0 million at December 31, 2015 and 2014, respectively. For additional information on our unconsolidated investments, see Note 5.
(3)
This line item includes our two partnerships that have issued limited partnership units to third parties, as discussed above, along with various other consolidated entities. At December 31, 2015 and 2014, limited partnership units were exchangeable into cash or, at our option, 1,835 and 1,887 shares, respectively, of the Parent’s common stock. In 2015, 52 limited partnership units were redeemed for cash of $3.2 million. All of these outstanding limited partnership units receive quarterly cash distributions equal to the quarterly dividends paid on our common stock pursuant to the terms of the applicable partnership agreements.
(4)
Includes 8.9 million of Class A Units issued in the fourth quarter of 2015. See Note 11 for further discussion of our Class A Units.
(5)
We issued 4.7 million common limited partnership units in the Operating Partnership, principally in connection with the KTR acquisition. </t>
  </si>
  <si>
    <t>Long-Term Compensation (Tables)</t>
  </si>
  <si>
    <t>Share Based Compensation Arrangement By Share Based Payment Award [Line Items]</t>
  </si>
  <si>
    <t>Stock Options Granted Assumptions</t>
  </si>
  <si>
    <t>The following table details the assumptions of each grant based on the year it was granted (dollars in thousands):
2015
2014
2013
Risk free interest rate
0.86
%
0.67
%
0.39
%
Expected volatility
28
%
38
%
38
%
Aggregate fair value
$
26,500
$
23,100
$
23,900</t>
  </si>
  <si>
    <t>RSU and PSA [Member]</t>
  </si>
  <si>
    <t>Stock Options, RSU and Performance Share Awards</t>
  </si>
  <si>
    <t>The following table summarizes the activity for RSUs for the year ended December 31, 2015 (units in thousands):
Number of RSUs
Weighted Average Grant-Date Fair Value
Number of RSUs Vested
Balance at January 1, 2015
2,521
$
39.38
106
Granted
693
44.52
Vested and distributed
(1,029
)
38.24
Transferred to LTIP Units
(522
)
39.27
Forfeited
(37
)
42.00
Balance at December 31, 2015
1,626
$
42.21
109</t>
  </si>
  <si>
    <t>Restricted Operating Partnership Units [Member]</t>
  </si>
  <si>
    <t>The following table summarizes the activity for LTIP Units for the year ended December 31, 2015 (units in thousands):
Number of LTIP Units
Weighted Average Grant-Date Fair Value
Number of LTIP Units Vested
Balance at January 1, 2015
113
$
41.43
-
Granted
609
44.88
Transferred from RSUs
522
39.27
Balance at December 31, 2015
1,244
$
42.21
303</t>
  </si>
  <si>
    <t>OPP LTIP Units [Member]</t>
  </si>
  <si>
    <t>The following table summarizes the activity for the OPP LTIP Units for the year ended December 31, 2015 (units in thousands):
Number of OPP LTIP Units
Balance at January 1, 2015
2,799
Granted
1,572
Forfeited
(907
)
Balance at December 31, 2015
3,464</t>
  </si>
  <si>
    <t>Income Taxes (Tables)</t>
  </si>
  <si>
    <t>Components of Earnings Before Income Taxes</t>
  </si>
  <si>
    <t>The following table summarizes the components of earnings before income taxes for the years ended December 31 (in thousands):
2015
2014
2013
Domestic
$
511,025
$
390,874
$
(404,910
)
International
437,580
322,754
741,172
Earnings before income taxes
$
948,605
$
713,628
$
336,262</t>
  </si>
  <si>
    <t>Components of Provision for Income Tax</t>
  </si>
  <si>
    <t>The following table summarizes the components of the provision for income taxes for the years ended December 31 (in thousands):
2015
2014
2013
Current income tax expense (benefit):
United States federal
$
(11,633
)
$
(6,585
)
$
20,009
International
27,494
52,155
99,478
State and local
12,286
16,014
8,501
Total current tax expense
28,147
61,584
127,988
Deferred income tax expense (benefit):
United States federal
(810
)
(27,374
)
(1,133
)
International
(4,247
)
(59,866
)
(18,934
)
Total deferred tax benefit
(5,057
)
(87,240
)
(20,067
)
Total income tax expense (benefit), included in continuing and discontinued operations
$
23,090
$
(25,656
)
$
107,921</t>
  </si>
  <si>
    <t>Deferred Income Tax Assets and Liabilities</t>
  </si>
  <si>
    <t>The following table summarizes the deferred income tax assets and liabilities at December 31 (in thousands):
2015
2014
Gross deferred income tax assets:
Net operating loss carryforwards (1)
$
321,144
$
346,978
Basis difference – real estate properties
89,856
105,205
Basis difference – equity investments
11,242
12,401
Basis difference – intangibles
4,351
5,952
Section 163(j) interest limitation
32,684
32,703
Capital loss carryforward
25,282
25,282
Other – temporary differences
8,993
10,701
Total gross deferred income tax assets
493,552
539,222
Valuation allowance
(467,440
)
(518,241
)
Gross deferred income tax assets, net of valuation allowance
26,112
20,981
Gross deferred income tax liabilities:
Basis difference – real estate properties
82,160
89,998
Basis difference – intangibles
6,170
7,324
Other – temporary differences
993
716
Total gross deferred income tax liabilities
89,323
98,038
Net deferred income tax liabilities
$
63,211
$
77,057</t>
  </si>
  <si>
    <t>Summary of Operating Loss Carryforwards</t>
  </si>
  <si>
    <t>United States
Europe
Mexico
Japan
Other
Gross NOL carryforward
$
97,295
$
635,970
$
266,600
$
132,672
$
55,351
Tax-effected NOL carryforward
36,515
163,974
83,612
23,511
13,532
Valuation allowance
(36,515
)
(151,811
)
(83,612
)
(23,511
)
(13,532
)
Net deferred tax asset – NOL carryforward
$
-
$
12,163
$
-
$
-
$
-
Expiration periods
2022 – 2035
2016 – indefinite
2016 – 2026
2016 – 2024
2016 – indefinite</t>
  </si>
  <si>
    <t>Summary of Income Tax Contingencies</t>
  </si>
  <si>
    <t>The liability for uncertain tax positions principally consisted of estimated federal income tax liabilities and included accrued interest and penalties of $0.3 million at December 31, 2015 and 2014 and $0.9 million at December 31, 2013. A reconciliation of the liability for uncertain tax positions for the years ended December 31 was as follows (in thousands):
2015
2014
2013
Balance at January 1
$
256
$
1,318
$
7,943
Additions for tax positions taken during current year
3,000
-
-
Additions for tax positions taken during a prior year
8
256
405
Settlements with taxing authorities
-
-
(7,030
)
Reductions due to lapse of applicable statute of limitations
-
(1,318
)
-
Balance at December 31
$
3,264
$
256
$
1,318</t>
  </si>
  <si>
    <t>Earnings Per Common Share or Unit (Tables)</t>
  </si>
  <si>
    <t>Computation of Basic and Diluted Earnings Per Share Unit</t>
  </si>
  <si>
    <t>The following table computes our basic and diluted earnings per share and unit for the years ended December 31 (in thousands, except per share and unit amounts):
Prologis, Inc.
2015
2014
2013
Net earnings attributable to common stockholders – Basic
$
862,788
$
622,235
$
315,422
Net earnings attributable to exchangeable limited partnership units (1)
13,120
3,636
1,305
Gains, net of expenses, associated with exchangeable debt assumed exchanged (2)
(1,614
)
-
-
Adjusted net earnings attributable to common stockholders – Diluted
$
874,294
$
625,871
$
316,727
Weighted average common shares outstanding – Basic (3)
521,241
499,583
486,076
Incremental weighted average effect on exchange of limited partnership units (1)
8,569
3,501
2,060
Incremental weighted average effect of equity awards and warrant
1,961
3,307
3,410
Incremental weighted average effect on exchangeable debt assumed exchanged (2)
2,173
-
-
Weighted average common shares outstanding – Diluted (4)
$
533,944
$
506,391
$
491,546
Net earnings per share attributable to common stockholders:
Basic
$
1.66
$
1.25
$
0.65
Diluted
$
1.64
$
1.24
$
0.64
Prologis, L.P.
2015
2014
2013
Net earnings attributable to common and Class A unitholders
$
873,914
$
624,436
$
316,630
Net earnings attributable to Class A convertible common unitholders
(3,393
)
-
-
Net earnings attributable to common unitholders – Basic
$
870,521
$
624,436
$
316,630
Net earnings attributable to Class A convertible common unitholders
3,393
-
-
Net earnings attributable to exchangeable limited partnership units
1,994
1,435
97
Gain, net of expenses, associated with exchangeable debt assumed exchanged (2)
(1,614
)
-
-
Adjusted net earnings attributable to common unitholders – Diluted
$
874,294
$
625,871
$
316,727
Weighted average common partnership units outstanding – Basic (3)
525,912
501,349
487,936
Incremental weighted average effect on exchange of Class A convertible units
2,050
-
-
Incremental weighted average effect on exchange of limited partnership units
1,848
1,735
200
Incremental weighted average effect of equity awards and warrant of Prologis, Inc.
1,961
3,307
3,410
Incremental weighted average effect on exchangeable debt assumed exchanged (2)
2,173
-
-
Weighted average common partnership units outstanding – Diluted (4)
533,944
506,391
491,546
Net earnings per unit attributable to common unitholders:
Basic
$
1.66
$
1.25
$
0.65
Diluted
$
1.64
$
1.24
$
0.64
(1)
Earnings allocated to the exchangeable Operating Partnership units not held by the Parent have been included in the numerator and exchangeable Operating Partnership units have been included in the denominator for the purpose of computing diluted earnings per share for all periods as the per share and unit amount is the same. The incremental weighted average exchangeable Operating Partnership units were 4,671, 1,766 and 1,860 for the years ended December 31, 2015, 2014 and 2013, respectively.
(2)
In March 2015, the exchangeable debt was settled primarily through the issuance of common stock. The adjustment in 2015 assumes the exchange occurred on January 1, 2015.
(3)
The increase in shares and units between the periods is primarily due to the warrant NBIM exercised in December 2014, the ATM program activity in late 2014 and early 2015 and the conversion of exchangeable debt to shares and units in March 2015.
(4)
Our total potentially dilutive shares and units outstanding consisted of the following:
2015
2014
2013
Total weighted average potentially dilutive limited partnership units
3,898
1,932
1,558
Total potentially dilutive stock awards and warrant
7,299
14,366
13,998
Total weighted average potentially dilutive shares and units from exchangeable debt
2,173
11,879
11,879</t>
  </si>
  <si>
    <t>Financial Instruments and Fair Value Measurements (Tables)</t>
  </si>
  <si>
    <t>Foreign Currency Contracts Activity</t>
  </si>
  <si>
    <t>The following table summarizes the activity in our foreign currency contracts for the years ended December 31 (in millions, except for weighted average forward rates and number of active contracts):
2015
Net Investment Forward Contracts
Forward and Option Contracts
Local Currency
EUR
GBP
JPY
CAD
EUR (1)
GBP (1) (2)
JPY (1)
Other (1)
Notional amounts at January 1
€
300
£
238
¥
24,136
$
-
€
284
£
-
¥
-
New contracts
-
118
43,373
394
333
199
18,740
Matured or expired contracts
(300
)
(118
)
(67,509
)
(394
)
(342
)
(102
)
(5,900
)
Notional amounts at December 31
€
-
£
238
¥
-
$
-
€
275
£
97
¥
12,840
U.S. Dollar
Notional amounts at January 1
$
400
$
400
$
250
$
-
$
354
$
-
$
-
$
-
New contracts
-
186
353
298
375
300
159
71
Matured or expired contracts
(400
)
(200
)
(603
)
(298
)
(419
)
(152
)
(50
)
(21
)
Notional amounts at December 31
$
-
$
386
$
-
$
-
$
310
$
148
$
109
$
50
Weighted average forward rate at December 31
-
1.62
-
-
1.13
1.31
118.23
Active contracts at December 31
-
3
-
-
19
16
16
20
2014
2013
Net Investment Forward Contracts
Forward and Option Contracts (1)
Net Investment Forward Contracts
Local Currency
EUR
GBP
JPY
EUR
EUR
JPY
Notional amounts at January 1
€
600
£
-
¥
24,136
€
-
€
1,000
¥
-
New contracts
1,746
238
79,010
365
600
24,136
Matured or expired contracts
(2,046
)
-
(79,010
)
(81
)
(1,000
)
-
Notional amounts at December 31
€
300
£
238
¥
24,136
€
284
€
600
¥
24,136
U.S. Dollar
Notional amounts at January 1
$
800
$
-
$
250
$
-
$
1,304
$
-
New contracts
2,354
400
769
464
800
250
Matured or expired contracts
(2,754
)
-
(769
)
(110
)
(1,304
)
-
Notional amounts at December 31
$
400
$
400
$
250
$
354
$
800
$
250
(1)
During 2015 and 2014, we exercised 32 and 3 option contracts and realized gains of $14.6 million and $1.1 million, respectively, in Foreign Currency and Derivative Gains (Losses) and Related Amortization, Net
(2)
Included in our British pounds sterling denominated option contracts are three forward contracts to sell British pounds sterling and buy euros. These forwards have a notional amount of £16.0 million (€21.5 million) and were reported in this table using a weighted average exchange rate of $1.09 U.S. dollars to the euro.</t>
  </si>
  <si>
    <t>Summary of Activity in Interest Rate Swaps</t>
  </si>
  <si>
    <t>The following table summarizes the activity in our interest rate swaps for the years ended December 31 (in millions, except for the number of active contracts):
2015 (1)
2014
2013
Notional amounts at January 1
$
398
$
71
$
1,315
New contracts (2) (3)
1,396
398
-
Matured or expired contracts (3) (4)
(360
)
(71
)
(1,244
)
Notional amounts at December 31
$
1,434
$
398
$
71
(1)
We had seven interest rate swaps hedges outstanding at December 31, 2015.
(2)
During 2015, we entered into two contracts with a notional amount of $526.3 million (¥65.0 billion) on the 2015 Yen Term Loan and three contracts with a notional amount of CAD $371.9 million ($510.0 million) on the Canadian Term Loan to effectively fix the interest rates. During 2014, we entered into two contracts with a notional amount of $398.3 million (¥40.9 billion) to effectively fix the interest rate on the 2014 Yen Term Loan. See Note 9 for more information on the 2015 Yen Term Loan.
(3)
In the third quarter of 2015, we entered into two contracts with a notional amount of $360.0 million to effectively fix the interest rate at the three month LIBOR rate of 2.3% on expected future debt issuances. These contracts were designated as interest rate forward hedges. These contracts were settled in the fourth quarter of 2015 when we entered into the $750.0 million of senior notes. We recorded a loss of $11.0 million associated with these derivatives that will be amortized to Interest Expense
(4)
During 2013, we settled 13 contracts with a notional value of $333.5 million, and contributed 13 contracts with a notional value of $383.9 million related to the transfer of assets to the newly formed PELP co-investment venture. We also settled five contracts in Japan with a notional value of $526.4 million in connection with the contributions of properties to NPR.</t>
  </si>
  <si>
    <t>Schedule of Fair Value of Derivative Instruments</t>
  </si>
  <si>
    <t>The following table presents the fair value of our derivative instruments at December 31 (in thousands):
2015
2014
Asset
Liability
Asset
Liability
Net investment hedges – euro denominated (1)
$
-
$
-
$
22,891
$
-
Net investment hedges – pound sterling denominated
33,471
-
29,097
-
Net investment hedges – yen denominated (1)
-
-
46,934
-
Cash flow hedge foreign currency options – peso denominated
-
88
-
-
Foreign currency options – Canadian dollar denominated (2)
3,324
-
-
-
Foreign currency options – euro denominated (2)
11,711
84
7,742
-
Foreign currency options – pound sterling denominated (2)
4,241
745
-
-
Foreign currency options – yen denominated (2)
832
717
-
-
Interest rate hedges
-
12,095
-
1,395
Total fair value of derivatives
$
53,579
$
13,729
$
106,664
$
1,395
(1)
During the second quarter of 2015, we terminated our euro and yen denominated net investment hedges. See below for additional information about the gains recognized upon termination.
(2)
As discussed above, these foreign currency options are not designated as hedges. We recognized gains of $22.1 million and $7.7 million in Foreign Currency and Derivative Losses and Related Amortization, Net</t>
  </si>
  <si>
    <t>Summary of Gains (Losses) From Change in Fair Value of Derivative Instruments Included in Other Comprehensive Income</t>
  </si>
  <si>
    <t>The following table presents the gains and (losses) associated with the change in fair value for the effective portion of our derivative and nonderivative instruments included in Other Comprehensive Income
2015
2014
2013
Derivative net investment hedges (1)
$
63,934
$
122,164
$
17,847
Interest rate hedges (2)
(21,602
)
(804
)
(69
)
Cash flow hedges
(112
)
-
-
Our share of derivatives from unconsolidated co-investment ventures
4,257
(5,694
)
19,659
Total gain on derivative instruments
46,477
115,666
37,437
Nonderivative net investment hedges (3)
321,148
321,196
(14,910
)
Total gain on derivative and nonderivative hedging instruments
$
367,625
$
436,862
$
22,527
(1)
We received $128.2 million, $13.0 million and $7.8 million for the years ended December 31, 2015, 2014 and 2013, respectively, on the settlement of net investment hedges.
(2)
The amounts reclassified to interest expense for the years ended December 31, 2015, 2014 and 2013, respectively, were not considered significant. For the next 12 months from December 31, 2015, we estimate an additional expense of $5.6 million will be reclassified to Interest Expense
(3)
At December 31, 2015, 2014 and 2013, we had €3.2 billion ($3.5 billion), €2.5 billion ($3.0 billion) and €700 million ($1.0 billion) of debt, net of accrued interest, respectively, designated as nonderivative financial instrument hedges of our net investment in international subsidiaries. We had €97.6 million ($118.5 million) of debt that was not designated as a nonderivative financial instrument hedge at December 31, 2014. We recognized unrealized gains of $10.0 million and $7.5 million in Foreign Currency and Derivative Gains (Losses) and Related Amortization, Net</t>
  </si>
  <si>
    <t>Carrying Amounts and Estimated Fair Values of Debt</t>
  </si>
  <si>
    <t>The following table reflects the carrying amounts and estimated fair values of our debt at December 31 (in thousands):
2015
2014
Carrying Value
Fair Value
Carrying Value
Fair Value
Credit Facilities
$
-
$
-
$
-
$
-
Senior notes
6,516,392
6,801,118
6,046,965
6,593,657
Exchangeable senior notes
-
-
456,373
511,931
Term loans and other debt
2,115,457
2,128,270
584,124
591,810
Secured mortgage debt
1,172,473
1,262,778
1,042,628
1,173,488
Secured mortgage debt of consolidated entities
1,822,509
1,825,361
1,206,887
1,209,271
Total debt
$
11,626,831
$
12,017,527
$
9,336,977
$
10,080,157</t>
  </si>
  <si>
    <t>Business Segments (Tables)</t>
  </si>
  <si>
    <t>Segment Reporting, Reconciliation of Revenues, Operating Income and Assets</t>
  </si>
  <si>
    <t>The following reconciliations are presented in thousands:
Years Ended December 31,
2015
2014
2013
Revenues (1):
Real estate operations:
Americas
$
1,859,393
$
1,403,564
$
1,288,925
Europe
69,527
74,413
174,397
Asia
57,792
62,939
107,692
Total Real Estate Operations segment
1,986,712
1,540,916
1,571,014
Strategic capital:
Americas
61,684
95,168
72,474
Europe
112,793
86,549
63,794
Asia
35,885
38,154
43,204
Total Strategic Capital segment
210,362
219,871
179,472
Total revenues
$
2,197,074
$
1,760,787
$
1,750,486
Net operating income:
Real estate operations:
Americas
$
1,296,387
$
1,000,773
$
899,053
Europe
39,672
40,627
116,178
Asia
40,741
45,262
76,863
Total Real Estate Operations segment
1,376,800
1,086,662
1,092,094
Strategic capital:
Americas
14,215
42,042
18,785
Europe
86,725
57,266
41,263
Asia
21,004
24,067
30,145
Total Strategic Capital segment
121,944
123,375
90,193
Total segment net operating income
1,498,744
1,210,037
1,182,287
Reconciling items:
General and administrative expenses
(238,199
)
(247,768
)
(229,207
)
Depreciation and amortization expenses
(880,373
)
(642,461
)
(648,668
)
Earnings from unconsolidated entities, net
159,262
134,288
97,220
Interest expense
(301,363
)
(308,885
)
(379,327
)
Interest and other income, net
25,484
25,768
26,948
Gains on dispositions of investments in real estate and revaluation of equity investments upon acquisition of a controlling interest, net
758,887
725,790
597,656
Foreign currency and derivative gains (losses) and related amortization, net
12,466
(17,841
)
(33,633
)
Losses on early extinguishment of debt, net
(86,303
)
(165,300
)
(277,014
)
Total reconciling items
(550,139
)
(496,409
)
(846,025
)
Earnings before income taxes
$
948,605
$
713,628
$
336,262
December 31,
2015
2014
Assets (2):
Real estate operations:
Americas
$
22,949,838
$
17,432,909
Europe
1,291,991
1,820,529
Asia
1,157,401
926,645
Total Real Estate Operations segment
25,399,230
20,180,083
Strategic capital (3):
Americas
19,363
20,635
Europe
49,960
54,577
Asia
2,005
2,718
Total Strategic Capital segment
71,328
77,930
Total segment assets
25,470,558
20,258,013
Reconciling items:
Investments in and advances to unconsolidated entities
4,755,620
4,824,724
Assets held for sale or contribution
378,423
43,934
Notes receivable backed by real estate
235,050
-
Cash and cash equivalents
264,080
350,692
Other assets
291,036
297,638
Total reconciling items
5,924,209
5,516,988
Total assets
$
31,394,767
$
25,775,001
(1)
Includes revenues attributable to the United States for the years ended December 31, 2015, 2014 and 2013 of $1.9 billion, $1.4 billion and $1.1 billion, respectively.
(2)
Includes long-lived assets attributable to the United States at December 31, 2015, and 2014 of $23.2 billion and $17.3 billion, respectively.
(3)
Represents management contracts and goodwill recorded in connection with business combinations associated with the Strategic Capital segment. Goodwill was $25.3 million at December 31, 2015, and 2014.</t>
  </si>
  <si>
    <t>Selected Quarterly Financial Data (Unaudited) (Tables)</t>
  </si>
  <si>
    <t>Selected Quarterly Financial Data</t>
  </si>
  <si>
    <t>The following table details our selected quarterly data (in thousands, except per share and unit data):
Three Months Ended,
Prologis, Inc.
March 31,
June 30,
September 30,
December 31,
2015:
Total revenues
$
462,847
$
510,404
$
580,622
$
643,201
Operating income
$
83,881
$
87,348
$
103,392
$
105,551
Consolidated net earnings
$
351,312
$
140,260
$
307,186
$
126,757
Net earnings attributable to common stockholders
$
345,206
$
140,240
$
258,979
$
118,363
Net earnings per share attributable to common stockholders – Basic (1)
$
0.67
$
0.27
$
0.49
$
0.23
Net earnings per share attributable to common stockholders – Diluted (1) (2)
$
0.65
$
0.27
$
0.49
$
0.23
2014:
Total revenues
$
434,682
$
460,089
$
415,151
$
450,865
Operating income
$
71,466
$
95,274
$
78,112
$
74,956
Consolidated net earnings
$
12,003
$
152,430
$
147,127
$
427,724
Net earnings attributable to common stockholders
$
4,666
$
72,715
$
136,245
$
408,609
Net earnings per share attributable to common stockholders – Basic (1)
$
0.01
$
0.15
$
0.27
$
0.82
Net earnings per share attributable to common stockholders – Diluted (1) (2)
$
0.01
$
0.13
$
0.23
$
0.81
Prologis, L.P.
2015:
Total revenues
$
462,847
$
510,404
$
580,622
$
643,201
Operating income
$
83,881
$
87,348
$
103,392
$
105,551
Consolidated net earnings
$
351,312
$
140,260
$
307,186
$
126,757
Net earnings attributable to common unitholders
$
346,488
$
141,538
$
262,155
$
123,733
Net earnings per unit attributable to common unitholders – Basic (1)
$
0.67
$
0.27
$
0.49
$
0.23
Net earnings per unit attributable to common unitholders – Diluted (1) (2)
$
0.65
$
0.27
$
0.49
$
0.23
2014:
Total revenues
$
434,682
$
460,089
$
415,151
$
450,865
Operating income
$
71,466
$
95,274
$
78,112
$
74,956
Consolidated net earnings
$
12,003
$
152,430
$
147,127
$
427,724
Net earnings attributable to common unitholders
$
4,683
$
72,973
$
136,738
$
410,042
Net earnings per unit attributable to common unitholders – Basic (1)
$
0.01
$
0.15
$
0.27
$
0.82
Net earnings per unit attributable to common unitholders – Diluted (1) (2)
$
0.01
$
0.13
$
0.23
$
0.81
(1)
Quarterly earnings per common share or unit amounts may not total to the annual amounts due to rounding and the changes in the number of weighted common shares or units outstanding included in the calculation of basic and diluted shares or units.
(2)
Income allocated to the exchangeable Operating Partnership units not held by the Parent has been included in the numerator and exchangeable Operating Partnership units have been included in the denominator for the purpose of computing diluted earnings per share for all periods since the per share and unit is the same.</t>
  </si>
  <si>
    <t>Description of Business - Additional Information (Detail) shares in Millions</t>
  </si>
  <si>
    <t>Dec. 31, 2015Segmentshares</t>
  </si>
  <si>
    <t>Description Of Business And Basis Of Presentation [Line Items]</t>
  </si>
  <si>
    <t>Number of reportable segments | Segment</t>
  </si>
  <si>
    <t>Percentage of common limited partnership interest</t>
  </si>
  <si>
    <t>2.88%</t>
  </si>
  <si>
    <t>Class A Common [Member]</t>
  </si>
  <si>
    <t>Class of common limited partnership units designated as class A common units | shares</t>
  </si>
  <si>
    <t>General Partner</t>
  </si>
  <si>
    <t>Percentage of ownership in operating partnership</t>
  </si>
  <si>
    <t>97.12%</t>
  </si>
  <si>
    <t>Preferred [Member]</t>
  </si>
  <si>
    <t>100.00%</t>
  </si>
  <si>
    <t>Summary of Significant Accounting Policies - Additional Information (Detail) - USD ($) $ in Millions</t>
  </si>
  <si>
    <t>Schedule Of Significant Accounting Policies [Line Items]</t>
  </si>
  <si>
    <t>Consolidation percentage if not wholly owned but controlled</t>
  </si>
  <si>
    <t>Less than 100% of the equity</t>
  </si>
  <si>
    <t>Percentage of occupancy for stabilization</t>
  </si>
  <si>
    <t>90.00%</t>
  </si>
  <si>
    <t>Period after completion of construction for commencement of depreciation</t>
  </si>
  <si>
    <t>1 year</t>
  </si>
  <si>
    <t>Estimated useful lives</t>
  </si>
  <si>
    <t>40 years</t>
  </si>
  <si>
    <t>Average lease term period</t>
  </si>
  <si>
    <t>6 years</t>
  </si>
  <si>
    <t>Depreciation commencement description</t>
  </si>
  <si>
    <t>Depreciation commences when the asset is ready for its intended use, which we define as the earlier of stabilization (90% occupied) or one year after completion of construction.</t>
  </si>
  <si>
    <t>Maximum length of time hedged in future cash flow hedge</t>
  </si>
  <si>
    <t>10 years</t>
  </si>
  <si>
    <t>Noncontrolling interests in real estate entities</t>
  </si>
  <si>
    <t>Percentage of taxable income distribute</t>
  </si>
  <si>
    <t>Unamortized debt issuance expense</t>
  </si>
  <si>
    <t>Capital Improvements [Member] | Minimum [Member]</t>
  </si>
  <si>
    <t>5 years</t>
  </si>
  <si>
    <t>Capital Improvements [Member] | Maximum [Member]</t>
  </si>
  <si>
    <t>7 years</t>
  </si>
  <si>
    <t>Standard Tenant Improvements [Member]</t>
  </si>
  <si>
    <t>Depreciable and Land Improvements [Member]</t>
  </si>
  <si>
    <t>25 years</t>
  </si>
  <si>
    <t>Operating Properties [Member]</t>
  </si>
  <si>
    <t>30 years</t>
  </si>
  <si>
    <t>Business Combinations - Additional Information (Detail) ft² in Thousands, $ in Thousands, shares in Millions</t>
  </si>
  <si>
    <t>May. 29, 2015USD ($)ft²Propertyshares</t>
  </si>
  <si>
    <t>Oct. 20, 2014USD ($)</t>
  </si>
  <si>
    <t>Jun. 30, 2015USD ($)</t>
  </si>
  <si>
    <t>Dec. 31, 2015USD ($)shares</t>
  </si>
  <si>
    <t>Dec. 31, 2014USD ($)ft²Propertyshares</t>
  </si>
  <si>
    <t>Dec. 31, 2013USD ($)ft²PropertyVenture</t>
  </si>
  <si>
    <t>Dec. 31, 2015USD ($)</t>
  </si>
  <si>
    <t>Jan. 31, 2014</t>
  </si>
  <si>
    <t>Oct. 02, 2013USD ($)</t>
  </si>
  <si>
    <t>Aug. 06, 2013USD ($)Property</t>
  </si>
  <si>
    <t>Business acquisition, common limited partnership units issued | shares</t>
  </si>
  <si>
    <t>Acquisition costs incurred</t>
  </si>
  <si>
    <t>Rental revenue of properties acquired</t>
  </si>
  <si>
    <t>Rental expenses of properties acquired</t>
  </si>
  <si>
    <t>Number of unconsolidated Co-investment Ventures | Venture</t>
  </si>
  <si>
    <t>Contribution received from venture partner</t>
  </si>
  <si>
    <t>Total purchase price</t>
  </si>
  <si>
    <t>Parent Company's Ownership Percentage Before Acquisition</t>
  </si>
  <si>
    <t>23.10%</t>
  </si>
  <si>
    <t>Parent Company's Ownership Percentage After Acquisition</t>
  </si>
  <si>
    <t>66.10%</t>
  </si>
  <si>
    <t>Equity method investment</t>
  </si>
  <si>
    <t>Rental revenue included in pro forma result</t>
  </si>
  <si>
    <t>Rental expenses included in pro forma result</t>
  </si>
  <si>
    <t>Unconsolidated Co-investment Ventures [Member]</t>
  </si>
  <si>
    <t>Number of buildings | Property</t>
  </si>
  <si>
    <t>Square feet | ft²</t>
  </si>
  <si>
    <t>Prologis SGP Mexico [Member]</t>
  </si>
  <si>
    <t>Ownership interest in the venture, percentage</t>
  </si>
  <si>
    <t>78.40%</t>
  </si>
  <si>
    <t>Business acquisition purchase price allocation real estate properties</t>
  </si>
  <si>
    <t>Business acquisition purchase price allocation other assets</t>
  </si>
  <si>
    <t>Business acquisition purchase price allocation other liabilities</t>
  </si>
  <si>
    <t>Prologis North American Industrial Fund III [Member]</t>
  </si>
  <si>
    <t>80.00%</t>
  </si>
  <si>
    <t>Number of properties sold | Property</t>
  </si>
  <si>
    <t>Ownership percentage in joint venture</t>
  </si>
  <si>
    <t>55.00%</t>
  </si>
  <si>
    <t>Prologis US Logistics Venture [Member]</t>
  </si>
  <si>
    <t>[1]</t>
  </si>
  <si>
    <t>Prologis US Logistics Venture [Member] | KTR Capital Partners and Affiliates [Member]</t>
  </si>
  <si>
    <t>Area of properties under development | ft²</t>
  </si>
  <si>
    <t>Area of properties to support potential build out | ft²</t>
  </si>
  <si>
    <t>Prologis US Logistics Venture [Member] | KTR Capital Partners and Affiliates [Member] | Common Limited Partnership Units</t>
  </si>
  <si>
    <t>As discussed in Note 3, USLV acquired a portfolio of properties from KTR in May 2015. We received a contribution of $2.3 billion from our venture partner to fund their share of this acquisition.</t>
  </si>
  <si>
    <t>Business Combinations - Allocation of Purchase Price (Detail) - USD ($) $ in Thousands</t>
  </si>
  <si>
    <t>May. 29, 2015</t>
  </si>
  <si>
    <t>Oct. 20, 2014</t>
  </si>
  <si>
    <t>Intangible assets, net of intangible liabilities</t>
  </si>
  <si>
    <t>Accounts receivable and other assets</t>
  </si>
  <si>
    <t>Debt, including premium</t>
  </si>
  <si>
    <t>Accounts payable, accrued expenses and other liabilities</t>
  </si>
  <si>
    <t>Total estimated purchase price</t>
  </si>
  <si>
    <t>Common limited partnership units issued in the Operating Partnership</t>
  </si>
  <si>
    <t>Cash</t>
  </si>
  <si>
    <t>Business Combinations - Schedule of Unaudited Pro Forma Financial Information (Detail) - KTR Capital Partners and Affiliates [Member] - USD ($) $ / shares in Units, $ in Thousands</t>
  </si>
  <si>
    <t>Net earnings attributable to common stockholders</t>
  </si>
  <si>
    <t>Net earnings per share attributable to common stockholders – Basic</t>
  </si>
  <si>
    <t>Net earnings per share attributable to common stockholders – Diluted</t>
  </si>
  <si>
    <t>Real Estate - Investments in Real Estate Properties (Detail) ft² in Thousands, $ in Thousands</t>
  </si>
  <si>
    <t>Dec. 31, 2015USD ($)ft²Buildings</t>
  </si>
  <si>
    <t>Dec. 31, 2014USD ($)ft²Buildings</t>
  </si>
  <si>
    <t>Real Estate Properties [Line Items]</t>
  </si>
  <si>
    <t>Total investments in real estate properties</t>
  </si>
  <si>
    <t>Improved Land [Member]</t>
  </si>
  <si>
    <t>Building and Improvements [Member]</t>
  </si>
  <si>
    <t>Square Feet and Acres | ft²</t>
  </si>
  <si>
    <t>Number of buildings | Buildings</t>
  </si>
  <si>
    <t>Development Portfolio, Including Cost of Land: Pre-stabilized [Member]</t>
  </si>
  <si>
    <t>Properties Under Development [Member]</t>
  </si>
  <si>
    <t>Land [Member]</t>
  </si>
  <si>
    <t>Other Real Estate Investments [Member]</t>
  </si>
  <si>
    <t>Real Estate - Summary of Acquisition (Detail) ft² in Thousands, $ in Thousands</t>
  </si>
  <si>
    <t>Dec. 31, 2014USD ($)ft²Property</t>
  </si>
  <si>
    <t>Dec. 31, 2013USD ($)ft²Property</t>
  </si>
  <si>
    <t>Dec. 31, 2015USD ($)ft²Property</t>
  </si>
  <si>
    <t>Dec. 31, 2012USD ($)</t>
  </si>
  <si>
    <t>Real estate acquisition value</t>
  </si>
  <si>
    <t>Third Parties [Member]</t>
  </si>
  <si>
    <t>Gains on revaluation of equity investments upon acquisition of a controlling interest</t>
  </si>
  <si>
    <t>Real Estate - Summary of Dispositions (Detail) ft² in Thousands, $ in Thousands</t>
  </si>
  <si>
    <t>Continuing Operations [Member] | Contributions to unconsolidated co-investment ventures [Member]</t>
  </si>
  <si>
    <t>Income Statement, Balance Sheet and Additional Disclosures by Disposal Groups, Including Discontinued Operations [Line Items]</t>
  </si>
  <si>
    <t>Net proceeds</t>
  </si>
  <si>
    <t>Net gains on contributions</t>
  </si>
  <si>
    <t>Continuing Operations [Member] | Dispositions to Third Parties [Member]</t>
  </si>
  <si>
    <t>Discontinued Operations [Member]</t>
  </si>
  <si>
    <t>Net gains on dispositions, including related impairment charges and taxes</t>
  </si>
  <si>
    <t>We recorded $1.2 million of income tax expense in 2013 related to the disposition of properties in discontinued operations.</t>
  </si>
  <si>
    <t>Real Estate - Summary of Dispositions (Parenthetical) (Detail) - USD ($) $ in Thousands</t>
  </si>
  <si>
    <t>Income Tax Expense</t>
  </si>
  <si>
    <t>Real Estate - Additional Information (Detail) $ / shares in Units, shares in Millions, ft² in Millions, $ in Millions, € in Billions, ¥ in Billions</t>
  </si>
  <si>
    <t>3 Months Ended</t>
  </si>
  <si>
    <t>Dec. 31, 2014USD ($)</t>
  </si>
  <si>
    <t>Jun. 30, 2014USD ($)ft²Property</t>
  </si>
  <si>
    <t>Mar. 31, 2013USD ($)ft²Property$ / sharesshares</t>
  </si>
  <si>
    <t>Mar. 31, 2013JPY (¥)Propertyshares</t>
  </si>
  <si>
    <t>Mar. 31, 2013EUR (€)Propertyshares</t>
  </si>
  <si>
    <t>Gain recognized on disposition of investments in real estate</t>
  </si>
  <si>
    <t>Equity Method Investment Income Tax Expense</t>
  </si>
  <si>
    <t>Deferred tax benefit recognized on disposition of investments in real estate</t>
  </si>
  <si>
    <t>Earnings attributable to non controlling interest</t>
  </si>
  <si>
    <t>Minimum lease payments on leases periods</t>
  </si>
  <si>
    <t>Greater than one year</t>
  </si>
  <si>
    <t>Minimum [Member]</t>
  </si>
  <si>
    <t>Operating leases lease term</t>
  </si>
  <si>
    <t>Maximum [Member]</t>
  </si>
  <si>
    <t>74 years</t>
  </si>
  <si>
    <t>Operating Lease Revenue Largest Customer [Member] | Customer Concentration Risk [Member]</t>
  </si>
  <si>
    <t>Net effective rent from 25 largest customers</t>
  </si>
  <si>
    <t>4.50%</t>
  </si>
  <si>
    <t>Operating Lease Revenue Twenty Five Largest Customers [Member] | Customer Concentration Risk [Member]</t>
  </si>
  <si>
    <t>20.00%</t>
  </si>
  <si>
    <t>Nippon Prologis REIT Inc [Member]</t>
  </si>
  <si>
    <t>Number of properties purchased | Property</t>
  </si>
  <si>
    <t>FIBRA Prologis [Member]</t>
  </si>
  <si>
    <t>Difference between amount received and noncontrolling interests</t>
  </si>
  <si>
    <t>Wholly Owned Portfolio [Member]</t>
  </si>
  <si>
    <t>Mexico Fondo Logistico [Member]</t>
  </si>
  <si>
    <t>Prologis Mexico Industrial Fund [Member]</t>
  </si>
  <si>
    <t>Prologis European Logistics Partners [Member]</t>
  </si>
  <si>
    <t>Purchase price of portfolio</t>
  </si>
  <si>
    <t>Norges Bank Investment Management [Member]</t>
  </si>
  <si>
    <t>Shares issued upon exercise of warrants | shares</t>
  </si>
  <si>
    <t>Common Stock Issued In Exercise Of Warrants Per Share | $ / shares</t>
  </si>
  <si>
    <t>Proceeds from exercise of warrant</t>
  </si>
  <si>
    <t>Real Estate - Future Minimum Rental Payments under Non-Cancelable Operating Leases (Detail) $ in Thousands</t>
  </si>
  <si>
    <t>Thereafter</t>
  </si>
  <si>
    <t>Real Estate - Operating Properties and Leases (Detail) $ in Thousands</t>
  </si>
  <si>
    <t>Unconsolidated Entities - Summary of Investments (Detail) - USD ($) $ in Thousands</t>
  </si>
  <si>
    <t>Other ventures</t>
  </si>
  <si>
    <t>Other Joint Ventures [Member]</t>
  </si>
  <si>
    <t>Unconsolidated Entities - Information About Investments in Co-investment Ventures by Property Funds (Detail) - USD ($) $ in Thousands</t>
  </si>
  <si>
    <t>Schedule of Variable Interest Entities for Loans to Commercial Borrowers [Line Items]</t>
  </si>
  <si>
    <t>Investment in and Advances to unconsolidated investees</t>
  </si>
  <si>
    <t>Ownership Percentage in property fund</t>
  </si>
  <si>
    <t>0.00%</t>
  </si>
  <si>
    <t>Prologis Targeted U.S. Logistics Fund [Member] | Unconsolidated Co-investment Ventures [Member]</t>
  </si>
  <si>
    <t>22.50%</t>
  </si>
  <si>
    <t>24.30%</t>
  </si>
  <si>
    <t>Fibra Prologis [Member] | Unconsolidated Co-investment Ventures [Member]</t>
  </si>
  <si>
    <t>45.90%</t>
  </si>
  <si>
    <t>Prologis Brazil Logistics Partners Fund and Related Joint Ventures [Member]</t>
  </si>
  <si>
    <t>50.00%</t>
  </si>
  <si>
    <t>Prologis Brazil Logistics Partners Fund and Related Joint Ventures [Member] | Unconsolidated Co-investment Ventures [Member]</t>
  </si>
  <si>
    <t>Prologis Europe Logistics Fund FCP-FIS [Member] | Unconsolidated Co-investment Ventures [Member]</t>
  </si>
  <si>
    <t>41.60%</t>
  </si>
  <si>
    <t>43.20%</t>
  </si>
  <si>
    <t>Prologis European Properties Fund II [Member] | Unconsolidated Co-investment Ventures [Member]</t>
  </si>
  <si>
    <t>31.30%</t>
  </si>
  <si>
    <t>31.10%</t>
  </si>
  <si>
    <t>Europe Logistics Venture 1 [Member] | Unconsolidated Co-investment Ventures [Member]</t>
  </si>
  <si>
    <t>15.00%</t>
  </si>
  <si>
    <t>Prologis European Logistics Partners [Member] | Unconsolidated Co-investment Ventures [Member]</t>
  </si>
  <si>
    <t>Nippon Prologis REIT Inc [Member] | Unconsolidated Co-investment Ventures [Member]</t>
  </si>
  <si>
    <t>15.10%</t>
  </si>
  <si>
    <t>Prologis China Logistics Venture 1 and 2 [Member] | Unconsolidated Co-investment Ventures [Member]</t>
  </si>
  <si>
    <t>Unconsolidated Entities - Information About Investments in Co-investment Ventures by Property Funds (Parenthetical) (Detail) $ / shares in Units, € in Millions, $ in Millions</t>
  </si>
  <si>
    <t>1 Months Ended</t>
  </si>
  <si>
    <t>Dec. 31, 2015USD ($)$ / sharesshares</t>
  </si>
  <si>
    <t>Dec. 31, 2015EUR (€)</t>
  </si>
  <si>
    <t>Dec. 31, 2015MXN / shares</t>
  </si>
  <si>
    <t>Dec. 31, 2015¥ / shares</t>
  </si>
  <si>
    <t>Apr. 30, 2013$ / shares</t>
  </si>
  <si>
    <t>Closing price of common stock | $ / shares</t>
  </si>
  <si>
    <t>Percentage of equity interest holds in unconsolidated joint venture</t>
  </si>
  <si>
    <t>Prologis Targeted Europe Logistics Fund [Member]</t>
  </si>
  <si>
    <t>Redemption requests for a portion of our investment</t>
  </si>
  <si>
    <t>Prologis Targeted U.S. Logistics Fund [Member]</t>
  </si>
  <si>
    <t>Redemption requests for a portion of our investment | $</t>
  </si>
  <si>
    <t>Units outstanding | shares</t>
  </si>
  <si>
    <t>Closing price of common stock | (per share)</t>
  </si>
  <si>
    <t>Prologis Brazil Logistics Partners Fund and Related Joint Ventures [Member] | Minimum [Member]</t>
  </si>
  <si>
    <t>5.00%</t>
  </si>
  <si>
    <t>Prologis Brazil Logistics Partners Fund and Related Joint Ventures [Member] | Maximum [Member]</t>
  </si>
  <si>
    <t>Intercompany notes receivable | $</t>
  </si>
  <si>
    <t>Unconsolidated Entities - Summary of Unconsolidated Co-investment Ventures (Detail) - Unconsolidated Co-Investment Ventures [Member] $ in Thousands, ft² in Millions</t>
  </si>
  <si>
    <t>Dec. 31, 2015USD ($)ft²PropertyVenture</t>
  </si>
  <si>
    <t>Dec. 31, 2014USD ($)ft²PropertyVenture</t>
  </si>
  <si>
    <t>Number of ventures | Venture</t>
  </si>
  <si>
    <t>Number of properties owned | Property</t>
  </si>
  <si>
    <t>Third-party debt</t>
  </si>
  <si>
    <t>Our investment balance</t>
  </si>
  <si>
    <t>Revenues</t>
  </si>
  <si>
    <t>[2]</t>
  </si>
  <si>
    <t>Net operating income</t>
  </si>
  <si>
    <t>Net earnings</t>
  </si>
  <si>
    <t>Americas [Member]</t>
  </si>
  <si>
    <t>Europe [Member]</t>
  </si>
  <si>
    <t>Asia [Member]</t>
  </si>
  <si>
    <t>Weighted Average [Member]</t>
  </si>
  <si>
    <t>Our weighted average ownership</t>
  </si>
  <si>
    <t>[3]</t>
  </si>
  <si>
    <t>31.60%</t>
  </si>
  <si>
    <t>32.00%</t>
  </si>
  <si>
    <t>29.20%</t>
  </si>
  <si>
    <t>Weighted Average [Member] | Americas [Member]</t>
  </si>
  <si>
    <t>29.80%</t>
  </si>
  <si>
    <t>31.00%</t>
  </si>
  <si>
    <t>22.70%</t>
  </si>
  <si>
    <t>Weighted Average [Member] | Europe [Member]</t>
  </si>
  <si>
    <t>38.90%</t>
  </si>
  <si>
    <t>38.80%</t>
  </si>
  <si>
    <t>39.00%</t>
  </si>
  <si>
    <t>Weighted Average [Member] | Asia [Member]</t>
  </si>
  <si>
    <t>The difference between our ownership interest of a venture’s equity and our investment balance results principally from three types of transactions: (i) deferring a portion of the gains we recognize from a contribution of a property to a venture ($430.7 million, $322.9 million and $139.6 million at December 31, 2015, 2014 and 2013, respectively); (ii) recording additional costs associated with our investment in the venture; and (iii) advances to a venture.</t>
  </si>
  <si>
    <t>We had significant activity with our unconsolidated co-investment ventures in 2014 and 2013 as explained in both Note 3 and Note 4. We formed and invested in FIBRA Prologis in 2014. In connection with this transaction, we concluded our unconsolidated co-investment venture in Mexico. We began consolidating NAIF in 2014. During 2013, we concluded three co-investment ventures and we started two new co-investment ventures.</t>
  </si>
  <si>
    <t>Represents our weighted average ownership interest in all co-investment ventures based on each entity’s contribution of total assets, before depreciation, net of other liabilities.</t>
  </si>
  <si>
    <t>Unconsolidated Entities - Summary of Unconsolidated Co-investment Ventures (Parenthetical) (Detail) - USD ($) $ in Millions</t>
  </si>
  <si>
    <t>Deferred gain recognize</t>
  </si>
  <si>
    <t>Unconsolidated Entities - Earnings and Fee Revenue From Co-Investment Ventures (Detail) - USD ($) $ in Thousands</t>
  </si>
  <si>
    <t>Strategic capital revenue</t>
  </si>
  <si>
    <t>Total strategic capital revenue and other income</t>
  </si>
  <si>
    <t>Unconsolidated Co-Investment Ventures [Member] | Development Management and Other Revenue [Member]</t>
  </si>
  <si>
    <t>Unconsolidated Co-Investment Ventures [Member] | Americas [Member]</t>
  </si>
  <si>
    <t>Unconsolidated Co-Investment Ventures [Member] | Europe [Member]</t>
  </si>
  <si>
    <t>Unconsolidated Co-Investment Ventures [Member] | Asia [Member]</t>
  </si>
  <si>
    <t>Unconsolidated Entities - Summary of Promotes Earned and Recognized in Strategic Capital Revenue and Related Cash Expense (Details) - USD ($) $ in Thousands</t>
  </si>
  <si>
    <t>Total promote recognized in strategic capital revenue</t>
  </si>
  <si>
    <t>Net promote recognized (third-party share) in strategic capital revenue</t>
  </si>
  <si>
    <t>Related cash bonus included in strategic capital expense</t>
  </si>
  <si>
    <t>Prologis [Member]</t>
  </si>
  <si>
    <t>We earned promotes from PELP and ELV in 2015 and USLF in 2014, each based on the venture’s cumulative returns to the investors over the last three years. We earned a promote in connection with the conclusion of Prologis SGP Mexico in 2013</t>
  </si>
  <si>
    <t>This represents the cash bonus paid, in regards to the promotes earned, pursuant to the terms of the Prologis Promote Plan. See Note 13 for more information about this plan.</t>
  </si>
  <si>
    <t>Unconsolidated Entities - Summary of Remaining Equity Commitments (Detail) $ in Millions</t>
  </si>
  <si>
    <t>Remaining equity commitments</t>
  </si>
  <si>
    <t>Fund Partner</t>
  </si>
  <si>
    <t>Expiration date for remaining commitments range start</t>
  </si>
  <si>
    <t>Expiration date for remaining commitments range end</t>
  </si>
  <si>
    <t>Prologis Targeted U.S. Logistics Fund [Member] | Prologis [Member]</t>
  </si>
  <si>
    <t>Prologis Targeted U.S. Logistics Fund [Member] | Fund Partner</t>
  </si>
  <si>
    <t>Prologis Targeted Europe Logistics Fund [Member] | Prologis [Member]</t>
  </si>
  <si>
    <t>Prologis Targeted Europe Logistics Fund [Member] | Fund Partner</t>
  </si>
  <si>
    <t>Prologis European Properties Fund II [Member]</t>
  </si>
  <si>
    <t>Prologis European Properties Fund II [Member] | Prologis [Member]</t>
  </si>
  <si>
    <t>Prologis European Properties Fund II [Member] | Fund Partner</t>
  </si>
  <si>
    <t>Expiration date for remaining commitments</t>
  </si>
  <si>
    <t>2016-02</t>
  </si>
  <si>
    <t>Prologis European Logistics Partners [Member] | Prologis [Member]</t>
  </si>
  <si>
    <t>Prologis European Logistics Partners [Member] | Fund Partner</t>
  </si>
  <si>
    <t>Prologis China Logistics Venture [Member]</t>
  </si>
  <si>
    <t>Prologis China Logistics Venture [Member] | Prologis [Member]</t>
  </si>
  <si>
    <t>Prologis China Logistics Venture [Member] | Fund Partner</t>
  </si>
  <si>
    <t>Equity commitments are denominated in euro and reported in U.S. dollars based on an exchange rate of $1.09 U.S. dollars to the euro.</t>
  </si>
  <si>
    <t>The equity commitments for this venture are expected to fund the future repayment of debt that is denominated in British pounds sterling. The commitments will be called in euros and are reported in U.S. dollars using an exchange rate of $1.48 U.S. dollars to the British pounds sterling.</t>
  </si>
  <si>
    <t>In January 2016, we reached an agreement with our partner in this venture to increase the equity commitments $882.4 million, of which our share is $132.4 million, to fund future developments in China.</t>
  </si>
  <si>
    <t>Unconsolidated Entities - Summary of Remaining Equity Commitments (Parenthetical) (Detail) $ in Millions</t>
  </si>
  <si>
    <t>Jan. 31, 2016USD ($)</t>
  </si>
  <si>
    <t>Dec. 31, 2015$ / €$ / £</t>
  </si>
  <si>
    <t>Subsequent Event [Member]</t>
  </si>
  <si>
    <t>Increase equity commitments | $</t>
  </si>
  <si>
    <t>Subsequent Event [Member] | China [Member]</t>
  </si>
  <si>
    <t>Prologis Targeted Europe Logistics Fund [Member] | U.S. Dollars to Euro [Member]</t>
  </si>
  <si>
    <t>Exchange rate</t>
  </si>
  <si>
    <t>Prologis European Properties Fund II [Member] | U.S. Dollars to Euro [Member]</t>
  </si>
  <si>
    <t>Europe Logistics Venture 1 [Member] | U.S. Dollars to Euro [Member]</t>
  </si>
  <si>
    <t>Prologis European Logistics Partners [Member] | British Pound Sterling to U.S. Dollar [Member]</t>
  </si>
  <si>
    <t>Exchange rate | $ / £</t>
  </si>
  <si>
    <t>Assets Held for Sale or Contribution and Discontinued Operations - Summary of Assets Held for Sale and Contribution (Detail) ft² in Thousands, $ in Thousands</t>
  </si>
  <si>
    <t>Long Lived Assets Held For Sale [Line Items]</t>
  </si>
  <si>
    <t>Total assets held for sale or contribution</t>
  </si>
  <si>
    <t>Total liabilities associated with assets held for sale or contribution – included in Other Liabilities</t>
  </si>
  <si>
    <t>Disposal Group Heldforsale Not Discontinued Operations</t>
  </si>
  <si>
    <t>Assets Held for Sale or Contribution and Discontinued Operations - Income Attributable to Properties Disposed or Held for Sale (Detail) - USD ($) $ in Thousands</t>
  </si>
  <si>
    <t>Discontinued Operations And Disposal Groups [Abstract]</t>
  </si>
  <si>
    <t>Rental revenue and recoveries</t>
  </si>
  <si>
    <t>Rental expenses</t>
  </si>
  <si>
    <t>Notes Receivable Backed by Real Estate - Additional information (Detail) - USD ($) $ in Thousands</t>
  </si>
  <si>
    <t>Feb. 28, 2015</t>
  </si>
  <si>
    <t>Loans And Leases Receivable [Line Items]</t>
  </si>
  <si>
    <t>Notes receivable maturity date</t>
  </si>
  <si>
    <t>2016-06</t>
  </si>
  <si>
    <t>2017-04</t>
  </si>
  <si>
    <t>Dispositions to Third Parties [Member]</t>
  </si>
  <si>
    <t>Interest rate on Note receivable</t>
  </si>
  <si>
    <t>2.00%</t>
  </si>
  <si>
    <t>Interest rate on Note receivable, Minimum</t>
  </si>
  <si>
    <t>5.50%</t>
  </si>
  <si>
    <t>Interest rate on Note receivable, Maximum</t>
  </si>
  <si>
    <t>10.00%</t>
  </si>
  <si>
    <t>Other Assets and Other Liabilities - Schedule of Other Assets (Detail) - USD ($) $ in Thousands</t>
  </si>
  <si>
    <t>Deferred Costs Capitalized Prepaid And Other Assets Disclosure [Abstract]</t>
  </si>
  <si>
    <t>Leasing commissions and other in-place lease intangibles</t>
  </si>
  <si>
    <t>Rent leveling and above market leases</t>
  </si>
  <si>
    <t>Prepaid assets</t>
  </si>
  <si>
    <t>Fixed assets</t>
  </si>
  <si>
    <t>Accounts receivable</t>
  </si>
  <si>
    <t>Value added taxes receivable</t>
  </si>
  <si>
    <t>Derivative assets</t>
  </si>
  <si>
    <t>Management contracts</t>
  </si>
  <si>
    <t>Other notes receivable</t>
  </si>
  <si>
    <t>Deferred income taxes</t>
  </si>
  <si>
    <t>Totals</t>
  </si>
  <si>
    <t>Other Assets and Other Liabilities - Schedule of Other Liabilities (Detail) - USD ($) $ in Thousands</t>
  </si>
  <si>
    <t>Other Liabilities Disclosure [Abstract]</t>
  </si>
  <si>
    <t>Tenant security deposits</t>
  </si>
  <si>
    <t>Income tax liabilities</t>
  </si>
  <si>
    <t>Unearned rents</t>
  </si>
  <si>
    <t>Below market leases</t>
  </si>
  <si>
    <t>Deferred income</t>
  </si>
  <si>
    <t>Environmental liabilities</t>
  </si>
  <si>
    <t>Derivative liabilities</t>
  </si>
  <si>
    <t>Value added taxes payable</t>
  </si>
  <si>
    <t>Other Assets and Other Liabilities - Additional Information (Detail) $ in Thousands</t>
  </si>
  <si>
    <t>Expected future amortization of leasing commissions and intangibles into amortization expense</t>
  </si>
  <si>
    <t>Above and below market leases and rent leveling assets</t>
  </si>
  <si>
    <t>Other Assets and Other Liabilities - Schedule of Amortized Rental Revenue (Detail) $ in Thousands</t>
  </si>
  <si>
    <t>Amortization Expense 2016</t>
  </si>
  <si>
    <t>Amortization Expense 2017</t>
  </si>
  <si>
    <t>Amortization Expense 2018</t>
  </si>
  <si>
    <t>Amortization Expense 2019</t>
  </si>
  <si>
    <t>Amortization Expense 2020</t>
  </si>
  <si>
    <t>Amortization Expense Thereafter</t>
  </si>
  <si>
    <t>Amortization Expense Totals</t>
  </si>
  <si>
    <t>Debt - Debt Summary (Detail) - USD ($) $ in Thousands</t>
  </si>
  <si>
    <t>Credit Facilities [Member]</t>
  </si>
  <si>
    <t>Exchangeable Senior Notes [Member]</t>
  </si>
  <si>
    <t>Term Loan [Member]</t>
  </si>
  <si>
    <t>Secured Mortgage Debt [Member]</t>
  </si>
  <si>
    <t>Debts Of Operating Partnership [Member]</t>
  </si>
  <si>
    <t>Weighted Average Interest Rate</t>
  </si>
  <si>
    <t>3.20%</t>
  </si>
  <si>
    <t>3.70%</t>
  </si>
  <si>
    <t>Debts Of Operating Partnership [Member] | Credit Facilities [Member]</t>
  </si>
  <si>
    <t>Debts Of Operating Partnership [Member] | Senior Notes [Member]</t>
  </si>
  <si>
    <t>3.30%</t>
  </si>
  <si>
    <t>Debts Of Operating Partnership [Member] | Exchangeable Senior Notes [Member]</t>
  </si>
  <si>
    <t>Debts Of Operating Partnership [Member] | Term Loan [Member]</t>
  </si>
  <si>
    <t>2.10%</t>
  </si>
  <si>
    <t>1.40%</t>
  </si>
  <si>
    <t>Debts Of Operating Partnership [Member] | Other Debt [Member]</t>
  </si>
  <si>
    <t>6.20%</t>
  </si>
  <si>
    <t>Debts Of Operating Partnership [Member] | Secured Mortgage Debt [Member]</t>
  </si>
  <si>
    <t>5.10%</t>
  </si>
  <si>
    <t>6.10%</t>
  </si>
  <si>
    <t>Debts Of Operating Partnership [Member] | Secured Mortgage Debt of Consolidated Entities [Member]</t>
  </si>
  <si>
    <t>2.90%</t>
  </si>
  <si>
    <t>2.50%</t>
  </si>
  <si>
    <t>Debt - Debt Summary (Parenthetical) (Detail) $ in Thousands</t>
  </si>
  <si>
    <t>Dec. 31, 2015USD ($)Property</t>
  </si>
  <si>
    <t>Cost of properties securing mortgage debt</t>
  </si>
  <si>
    <t>Count of properties securing mortgage debt | Property</t>
  </si>
  <si>
    <t>Other Debt [Member]</t>
  </si>
  <si>
    <t>Minimum [Member] | Secured Mortgage Debt [Member]</t>
  </si>
  <si>
    <t>Interest Rate</t>
  </si>
  <si>
    <t>1.90%</t>
  </si>
  <si>
    <t>Debt Instrument maturity date</t>
  </si>
  <si>
    <t>2016-10</t>
  </si>
  <si>
    <t>Minimum [Member] | Senior Notes [Member]</t>
  </si>
  <si>
    <t>1.50%</t>
  </si>
  <si>
    <t>2018-01</t>
  </si>
  <si>
    <t>Minimum [Member] | Other Debt [Member]</t>
  </si>
  <si>
    <t>2019-06</t>
  </si>
  <si>
    <t>0.60%</t>
  </si>
  <si>
    <t>2016-05</t>
  </si>
  <si>
    <t>Maximum [Member] | Secured Mortgage Debt [Member]</t>
  </si>
  <si>
    <t>5.30%</t>
  </si>
  <si>
    <t>2027-12</t>
  </si>
  <si>
    <t>Maximum [Member] | Senior Notes [Member]</t>
  </si>
  <si>
    <t>7.60%</t>
  </si>
  <si>
    <t>2026-06</t>
  </si>
  <si>
    <t>Maximum [Member] | Other Debt [Member]</t>
  </si>
  <si>
    <t>7.90%</t>
  </si>
  <si>
    <t>2033-09</t>
  </si>
  <si>
    <t>7.70%</t>
  </si>
  <si>
    <t>2025-12</t>
  </si>
  <si>
    <t>EUR</t>
  </si>
  <si>
    <t>JPY</t>
  </si>
  <si>
    <t>CAD</t>
  </si>
  <si>
    <t>Debt - Additional Information (Detail) $ in Thousands, CAD in Millions, ¥ in Billions</t>
  </si>
  <si>
    <t>Mar. 31, 2015USD ($)shares</t>
  </si>
  <si>
    <t>Dec. 31, 2013USD ($)</t>
  </si>
  <si>
    <t>Dec. 31, 2015JPY (¥)</t>
  </si>
  <si>
    <t>Dec. 31, 2015CAD</t>
  </si>
  <si>
    <t>May. 29, 2015USD ($)</t>
  </si>
  <si>
    <t>Dec. 31, 2014JPY (¥)</t>
  </si>
  <si>
    <t>Credit facility maximum borrowing capacity</t>
  </si>
  <si>
    <t>Notes exchanged</t>
  </si>
  <si>
    <t>Number of share issued on debt conversion | shares</t>
  </si>
  <si>
    <t>Repayments of convertible debt</t>
  </si>
  <si>
    <t>Stated interest rates ranging, Minimum</t>
  </si>
  <si>
    <t>Stated interest rates ranging, Maximum</t>
  </si>
  <si>
    <t>0.80%</t>
  </si>
  <si>
    <t>Debt issued</t>
  </si>
  <si>
    <t>Exchangeable Senior Notes Outstanding</t>
  </si>
  <si>
    <t>Carrying Value of Debt</t>
  </si>
  <si>
    <t>TMK Bonds [Member]</t>
  </si>
  <si>
    <t>Secured mortgage debt</t>
  </si>
  <si>
    <t>Debt Instrument, Unamortized Premiums</t>
  </si>
  <si>
    <t>Fair value of derivative instruments</t>
  </si>
  <si>
    <t>Unrealized gain (loss) on derivative instrument</t>
  </si>
  <si>
    <t>Global Facility [Member]</t>
  </si>
  <si>
    <t>Jul. 11,
		2017</t>
  </si>
  <si>
    <t>Cross acceleration to other recourse indebtedness</t>
  </si>
  <si>
    <t>Revolver [Member]</t>
  </si>
  <si>
    <t>Credit facility current borrowing capacity</t>
  </si>
  <si>
    <t>Secured Mortgage Debt [Member] | KTR Capital Partners and Affiliates [Member]</t>
  </si>
  <si>
    <t>2.60%</t>
  </si>
  <si>
    <t>Secured Mortgage Debt [Member] | KTR Capital Partners and Affiliates [Member] | Minimum [Member]</t>
  </si>
  <si>
    <t>Senior note effective interest rate</t>
  </si>
  <si>
    <t>2016-12</t>
  </si>
  <si>
    <t>Secured Mortgage Debt [Member] | KTR Capital Partners and Affiliates [Member] | Maximum [Member]</t>
  </si>
  <si>
    <t>4.00%</t>
  </si>
  <si>
    <t>2023-04</t>
  </si>
  <si>
    <t>Secured Mortgage Debt [Member] | Prologis North American Industrial Fund III [Member]</t>
  </si>
  <si>
    <t>6.50%</t>
  </si>
  <si>
    <t>Secured Mortgage Debt [Member] | Prologis North American Industrial Fund III [Member] | Minimum [Member]</t>
  </si>
  <si>
    <t>Secured Mortgage Debt [Member] | Prologis North American Industrial Fund III [Member] | Maximum [Member]</t>
  </si>
  <si>
    <t>3.40%</t>
  </si>
  <si>
    <t>2020-12</t>
  </si>
  <si>
    <t>Secured Mortgage Debt [Member] | Canadian Secured Mortgage Debt [Member]</t>
  </si>
  <si>
    <t>1.70%</t>
  </si>
  <si>
    <t>Secured Mortgage Debt [Member] | Canadian Secured Mortgage Debt [Member] | Minimum [Member]</t>
  </si>
  <si>
    <t>2020-07</t>
  </si>
  <si>
    <t>Secured Mortgage Debt [Member] | Canadian Secured Mortgage Debt [Member] | Maximum [Member]</t>
  </si>
  <si>
    <t>Debt - Credit Facilities (Detail) - USD ($) $ in Millions</t>
  </si>
  <si>
    <t>Weighted average daily interest rate</t>
  </si>
  <si>
    <t>1.10%</t>
  </si>
  <si>
    <t>Weighted average daily borrowings</t>
  </si>
  <si>
    <t>Maximum borrowings outstanding at any month-end</t>
  </si>
  <si>
    <t>Aggregate lender – commitments</t>
  </si>
  <si>
    <t>Borrowings outstanding</t>
  </si>
  <si>
    <t>Outstanding letters of credit</t>
  </si>
  <si>
    <t>Current availability</t>
  </si>
  <si>
    <t>Debt - Schedule of Senior Notes (Detail) € in Thousands, $ in Thousands</t>
  </si>
  <si>
    <t>Dec. 31, 2014EUR (€)</t>
  </si>
  <si>
    <t>Line Of Credit Facility Covenant Compliance [Line Items]</t>
  </si>
  <si>
    <t>Principal Amount</t>
  </si>
  <si>
    <t>May 2015 [Member]</t>
  </si>
  <si>
    <t>Stated Interest Rate</t>
  </si>
  <si>
    <t>Effective Interest Rate</t>
  </si>
  <si>
    <t>Maturity Date</t>
  </si>
  <si>
    <t>2021-05</t>
  </si>
  <si>
    <t>October 2015 [Member]</t>
  </si>
  <si>
    <t>3.80%</t>
  </si>
  <si>
    <t>2025-11</t>
  </si>
  <si>
    <t>February 2014 [Member]</t>
  </si>
  <si>
    <t>3.50%</t>
  </si>
  <si>
    <t>2024-02</t>
  </si>
  <si>
    <t>June 2014 [Member]</t>
  </si>
  <si>
    <t>3.00%</t>
  </si>
  <si>
    <t>3.10%</t>
  </si>
  <si>
    <t>October 2014 [Member]</t>
  </si>
  <si>
    <t>2020-10</t>
  </si>
  <si>
    <t>Debt - Summary of Outstanding Term Loans (Detail)</t>
  </si>
  <si>
    <t>Unamortized debt issuance costs, net</t>
  </si>
  <si>
    <t>Subtotal</t>
  </si>
  <si>
    <t>2014 Yen Term Loan [Member] | JPY</t>
  </si>
  <si>
    <t>Initial Borrowing Date</t>
  </si>
  <si>
    <t>May 31,
		2014</t>
  </si>
  <si>
    <t>Interest Rate, Description</t>
  </si>
  <si>
    <t>LIBOR plus 1.20%</t>
  </si>
  <si>
    <t>1.20%</t>
  </si>
  <si>
    <t>Euro Term Loan [Member] | USD, EUR, JPY and GBP [Member]</t>
  </si>
  <si>
    <t>Jun. 30,
		2014</t>
  </si>
  <si>
    <t>LIBOR plus 0.98%</t>
  </si>
  <si>
    <t>0.98%</t>
  </si>
  <si>
    <t>2017-06</t>
  </si>
  <si>
    <t>Senior Term Loan [Member] | USD [Member]</t>
  </si>
  <si>
    <t>May 31,
		2015</t>
  </si>
  <si>
    <t>LIBOR plus 1.00%</t>
  </si>
  <si>
    <t>1.00%</t>
  </si>
  <si>
    <t>2015 Yen Term Loan [Member] | JPY</t>
  </si>
  <si>
    <t>Jun. 30,
		2015</t>
  </si>
  <si>
    <t>LIBOR plus 1.10%</t>
  </si>
  <si>
    <t>2022-06</t>
  </si>
  <si>
    <t>2015 Canadian Term Loan [Member] | CAD</t>
  </si>
  <si>
    <t>CDOR rate plus 1.50%</t>
  </si>
  <si>
    <t>2023-02</t>
  </si>
  <si>
    <t>Debt - Summary of Outstanding Term Loans (Parenthetical) (Detail)</t>
  </si>
  <si>
    <t>2014 Yen Term Loan [Member]</t>
  </si>
  <si>
    <t>Increased Line Of Credit Facility Maximum Borrowing Capacity</t>
  </si>
  <si>
    <t>Euro Term Loan [Member]</t>
  </si>
  <si>
    <t>Additional outstanding borrowings</t>
  </si>
  <si>
    <t>Euro Term Loan [Member] | KTR Capital Partners and Affiliates [Member]</t>
  </si>
  <si>
    <t>Senior Term Loan [Member]</t>
  </si>
  <si>
    <t>Senior Term Loan [Member] | KTR Capital Partners and Affiliates [Member]</t>
  </si>
  <si>
    <t>Debt - Long-Term Debt Maturities (Detail) - USD ($) $ in Thousands</t>
  </si>
  <si>
    <t>Unamortized premiums (discounts), net</t>
  </si>
  <si>
    <t>Wholly Owned</t>
  </si>
  <si>
    <t>Wholly Owned | Credit Facilities [Member]</t>
  </si>
  <si>
    <t>Wholly Owned | Senior Notes [Member]</t>
  </si>
  <si>
    <t>Wholly Owned | Term Loans And Other Debt</t>
  </si>
  <si>
    <t>Wholly Owned | Secured Mortgage Debt [Member]</t>
  </si>
  <si>
    <t>Consolidated Entities</t>
  </si>
  <si>
    <t>Debt - Interest Expense (Detail) - USD ($) $ in Thousands</t>
  </si>
  <si>
    <t>Gross interest expense</t>
  </si>
  <si>
    <t>Amortization of premium, net</t>
  </si>
  <si>
    <t>Amortization of deferred loan costs</t>
  </si>
  <si>
    <t>Interest expense before capitalization</t>
  </si>
  <si>
    <t>Capitalized amounts</t>
  </si>
  <si>
    <t>Net interest expense</t>
  </si>
  <si>
    <t>Total cash paid for interest, net of amounts capitalized</t>
  </si>
  <si>
    <t>Debt - Activity Related to Repurchase of Debt and Net Loss on Early Extinguishment of Debt (Detail) - USD ($) $ in Thousands</t>
  </si>
  <si>
    <t>Original principal amount</t>
  </si>
  <si>
    <t>Cash purchase/repayment price</t>
  </si>
  <si>
    <t>Secured Mortagage Debt [Member]</t>
  </si>
  <si>
    <t>Stockholders' Equity of Prologis Inc. - Additional Information (Detail)</t>
  </si>
  <si>
    <t>Apr. 30, 2013USD ($)$ / sharesshares</t>
  </si>
  <si>
    <t>Dec. 31, 2014USD ($)$ / sharesshares</t>
  </si>
  <si>
    <t>Dec. 31, 2015USD ($)Agent$ / sharesshares</t>
  </si>
  <si>
    <t>Dec. 31, 2014USD ($)Agent$ / sharesshares</t>
  </si>
  <si>
    <t>Dec. 31, 2013USD ($)shares</t>
  </si>
  <si>
    <t>Shareholders Equity [Line Items]</t>
  </si>
  <si>
    <t>Common stock shares authorized to be issued</t>
  </si>
  <si>
    <t>Common stock, shares authorized</t>
  </si>
  <si>
    <t>Net proceeds from public offering | $</t>
  </si>
  <si>
    <t>Liquidation preference per share | $ / shares</t>
  </si>
  <si>
    <t>Preferred stock, par value | $ / shares</t>
  </si>
  <si>
    <t>Repurchase of preferred stock, shares</t>
  </si>
  <si>
    <t>Redemption Premium of Preferred Stock | $</t>
  </si>
  <si>
    <t>Beneficial interest of outstanding shares</t>
  </si>
  <si>
    <t>Beneficial interest of outstanding shares by single person or persons acting as group</t>
  </si>
  <si>
    <t>9.80%</t>
  </si>
  <si>
    <t>Percentage of ownership restrictions</t>
  </si>
  <si>
    <t>25.00%</t>
  </si>
  <si>
    <t>Percentage of REIT taxable income computed without regard to the dividends paid deduction and net capital gains</t>
  </si>
  <si>
    <t>Series Q Preferred Stock [Member]</t>
  </si>
  <si>
    <t>Preferred stock dividend rate percentage</t>
  </si>
  <si>
    <t>8.54%</t>
  </si>
  <si>
    <t>Shares issued upon exercise of warrant</t>
  </si>
  <si>
    <t>Proceeds from exercise of warrant | $</t>
  </si>
  <si>
    <t>Norges Bank Investment Management [Member] | Common Stock [Member]</t>
  </si>
  <si>
    <t>2012 Long Term Incentive Plan [Member]</t>
  </si>
  <si>
    <t>Gross proceeds received for the issuance of common stock | $</t>
  </si>
  <si>
    <t>At the Market Offering [Member]</t>
  </si>
  <si>
    <t>Net proceeds from issuance of common stock | $</t>
  </si>
  <si>
    <t>Number of designated agents | Agent</t>
  </si>
  <si>
    <t>Maximum proceeds from sale of stock | $</t>
  </si>
  <si>
    <t>Aggregate sales of stock remaining available | $</t>
  </si>
  <si>
    <t>Agents fee percentage</t>
  </si>
  <si>
    <t>Stockholders' Equity of Prologis, Inc - Equity Securities Distributions Paid or Payable Per Unit (Detail) - $ / shares</t>
  </si>
  <si>
    <t>[1],[2]</t>
  </si>
  <si>
    <t>Class of Stock [Line Items]</t>
  </si>
  <si>
    <t>Ordinary income</t>
  </si>
  <si>
    <t>Qualified dividend</t>
  </si>
  <si>
    <t>Capital gains</t>
  </si>
  <si>
    <t>Total distribution</t>
  </si>
  <si>
    <t>Series L Preferred Stock [Member]</t>
  </si>
  <si>
    <t>Series MRS Preferred Stock [Member]</t>
  </si>
  <si>
    <t>Series O Preferred Stock [Member]</t>
  </si>
  <si>
    <t>Series P Preferred Stock [Member]</t>
  </si>
  <si>
    <t>Items indicated by ‘- -‘ are not applicable.</t>
  </si>
  <si>
    <t>Taxability for 2015 is estimated.</t>
  </si>
  <si>
    <t>As discussed above, in April 2013, we redeemed all of the outstanding series L, M, O, P, R and S preferred stock.</t>
  </si>
  <si>
    <t>Partners' Capital of Prologis, L.P. - Additional Information (Detail) - $ / shares shares in Millions</t>
  </si>
  <si>
    <t>Oct. 31, 2015</t>
  </si>
  <si>
    <t>May. 31, 2015</t>
  </si>
  <si>
    <t>Common Units</t>
  </si>
  <si>
    <t>Common limited partnership units, shares</t>
  </si>
  <si>
    <t>Dividends per share entitled, issued in acquisition</t>
  </si>
  <si>
    <t>Class A Units [Member]</t>
  </si>
  <si>
    <t>Weighted average fair value at date of issuance</t>
  </si>
  <si>
    <t>Class A units convertible into common units</t>
  </si>
  <si>
    <t>Partnership unit, redemption price per share.</t>
  </si>
  <si>
    <t>Noncontrolling Interests - Additional Information (Detail) ft² in Millions, $ in Millions</t>
  </si>
  <si>
    <t>Mar. 31, 2014USD ($)ft²Property</t>
  </si>
  <si>
    <t>Noncontrolling Interest [Line Items]</t>
  </si>
  <si>
    <t>Parent Company's Ownership Percentage</t>
  </si>
  <si>
    <t>Description of conversion rate</t>
  </si>
  <si>
    <t>One share of common stock to one unit</t>
  </si>
  <si>
    <t>Prologis US Logistics Venture [Member] | Prologis, L.P. [Member]</t>
  </si>
  <si>
    <t>Proceeds for contributed properties</t>
  </si>
  <si>
    <t>Prologis Inc [Member]</t>
  </si>
  <si>
    <t>Net earnings attributable to noncontrolling interest</t>
  </si>
  <si>
    <t>(Loss) from continuing operations</t>
  </si>
  <si>
    <t>Income from discontinued operations</t>
  </si>
  <si>
    <t>Noncontrolling Interests - Noncontrolling Interest Summary (Detail) - USD ($) $ in Thousands</t>
  </si>
  <si>
    <t>Operating Partnership noncontrolling interest</t>
  </si>
  <si>
    <t>Total Investment in Real Estate</t>
  </si>
  <si>
    <t>Prologis Brazil Logistics Partners Fund I [Member]</t>
  </si>
  <si>
    <t>Other Consolidated Entities [Member]</t>
  </si>
  <si>
    <t>Parent Company's Ownership</t>
  </si>
  <si>
    <t>various</t>
  </si>
  <si>
    <t>Limited partners in Prologis, L.P.</t>
  </si>
  <si>
    <t>[4],[5]</t>
  </si>
  <si>
    <t>Prologis Inc [Member] | Non-controlling Interests [Member]</t>
  </si>
  <si>
    <t>The assets of Prologis Brazil Logistics Partners Fund I (“Brazil Fund”) are primarily investments in unconsolidated entities of $103.1 million and $152.0 million at December 31, 2015 and 2014, respectively. For additional information on our unconsolidated investments, see Note 5.</t>
  </si>
  <si>
    <t>This line item includes our two partnerships that have issued limited partnership units to third parties, as discussed above, along with various other consolidated entities. At December 31, 2015 and 2014, limited partnership units were exchangeable into cash or, at our option, 1,835 and 1,887 shares, respectively, of the Parent’s common stock. In 2015, 52 limited partnership units were redeemed for cash of $3.2 million. All of these outstanding limited partnership units receive quarterly cash distributions equal to the quarterly dividends paid on our common stock pursuant to the terms of the applicable partnership agreements.</t>
  </si>
  <si>
    <t>[4]</t>
  </si>
  <si>
    <t>Includes 8.9 million of Class A Units issued in the fourth quarter of 2015. See Note 11 for further discussion of our Class A Units.</t>
  </si>
  <si>
    <t>[5]</t>
  </si>
  <si>
    <t>We issued 4.7 million common limited partnership units in the Operating Partnership, principally in connection with the KTR acquisition. At December 31, 2015 and 2014, excluding the Class A Units, there were common limited partnership units in the Operating Partnership that were exchangeable into cash or, at our option, 6.4 million and 1.8 million shares of the Parent’s common stock. At December 31, 2015 and 2014, the fair value of the 6.4 million and 1.8 million shares, respectively, would be $275.0 million and $76.0 million, respectively, based on the closing stock price of the Parent’s common stock. At December 31, 2015 and 2014, there were 1.2 million and 0.1 million LTIP Units (as defined in Note 13) outstanding, respectively, associated with our long-term compensation plan that are not exchangeable into common units of the Operating Partnership and redeemable into the Parent’s common stock until they vest and other applicable conditions are met. All of these outstanding limited partnership units receive quarterly cash distributions equal to the quarterly distributions paid on our common stock pursuant to the terms of the partnership agreement.</t>
  </si>
  <si>
    <t>Noncontrolling Interests - Noncontrolling Interest Summary (Parenthetical) (Detail) - USD ($) shares in Thousands, $ in Millions</t>
  </si>
  <si>
    <t>Outstanding limited partnership redemption value</t>
  </si>
  <si>
    <t>Business acquisition, common limited partnership units issued</t>
  </si>
  <si>
    <t>Fair value of outstanding limited partnership units</t>
  </si>
  <si>
    <t>Number of units outstanding</t>
  </si>
  <si>
    <t>Class A convertible common units [Member]</t>
  </si>
  <si>
    <t>Class of common limited partnership units designated as class A common units</t>
  </si>
  <si>
    <t>Investments in unconsolidated entities</t>
  </si>
  <si>
    <t>Long-Term Compensation - Additional Information (Detail) - USD ($)</t>
  </si>
  <si>
    <t>Performance period used for fair value assumption</t>
  </si>
  <si>
    <t>3 years</t>
  </si>
  <si>
    <t>Stock options outstanding</t>
  </si>
  <si>
    <t>Stock options exercisable</t>
  </si>
  <si>
    <t>Stock options outstanding, weighted average exercise price</t>
  </si>
  <si>
    <t>Stock options exercisable, weighted average exercise price</t>
  </si>
  <si>
    <t>Weighted average life</t>
  </si>
  <si>
    <t>3 years 1 month 6 days</t>
  </si>
  <si>
    <t>Aggregate intrinsic value of exercised options</t>
  </si>
  <si>
    <t>Options granted</t>
  </si>
  <si>
    <t>Employer contribution for every dollar</t>
  </si>
  <si>
    <t>0.50%</t>
  </si>
  <si>
    <t>Percentage of employees annual compensation within the statutory compensation limit</t>
  </si>
  <si>
    <t>6.00%</t>
  </si>
  <si>
    <t>Vesting percentage on defined contribution plan</t>
  </si>
  <si>
    <t>Vesting period for acquired plan</t>
  </si>
  <si>
    <t>Compensation cost related to employees contribution plans</t>
  </si>
  <si>
    <t>Restricted Stock Units (RSUs) [Member]</t>
  </si>
  <si>
    <t>Outperformance hurdle, above MSCI US REIT Index</t>
  </si>
  <si>
    <t>Compensation pool as percentage of excess value, if outperformance hurdle is met</t>
  </si>
  <si>
    <t>Cash incentive award maximum</t>
  </si>
  <si>
    <t>Percentage of equity market capitalization</t>
  </si>
  <si>
    <t>Forfeited awards after seven years</t>
  </si>
  <si>
    <t>Compensation cost</t>
  </si>
  <si>
    <t>Remaining weighted average period</t>
  </si>
  <si>
    <t>1 year 4 months 24 days</t>
  </si>
  <si>
    <t>Vesting period</t>
  </si>
  <si>
    <t>Amount realized during conversion of prior held shares</t>
  </si>
  <si>
    <t>Operating Partnership Units [Member]</t>
  </si>
  <si>
    <t>1 year 6 months</t>
  </si>
  <si>
    <t>Number of common stocks are reserved for issuance</t>
  </si>
  <si>
    <t>Common stock available for future issuance</t>
  </si>
  <si>
    <t>Each LTIP Unit counts as one share of common stock</t>
  </si>
  <si>
    <t>2012 Long Term Incentive Plan [Member] | Maximum [Member]</t>
  </si>
  <si>
    <t>Shares available to be granted for a single participant</t>
  </si>
  <si>
    <t>Prologis Promote Plan [Member]</t>
  </si>
  <si>
    <t>Total compensation pool</t>
  </si>
  <si>
    <t>40.00%</t>
  </si>
  <si>
    <t>Total value of awards</t>
  </si>
  <si>
    <t>Total value of awards, settled in cash</t>
  </si>
  <si>
    <t>Prologis Promote Plan [Member] | Restricted Stock Units (RSUs) [Member]</t>
  </si>
  <si>
    <t>Aggregate fair value</t>
  </si>
  <si>
    <t>Prologis Promote Plan [Member] | Limited Partnership Units [Member]</t>
  </si>
  <si>
    <t>Long-Term Compensation - Assumptions of Grant (Detail) - USD ($) $ in Thousands</t>
  </si>
  <si>
    <t>Risk free interest rate</t>
  </si>
  <si>
    <t>0.86%</t>
  </si>
  <si>
    <t>0.67%</t>
  </si>
  <si>
    <t>0.39%</t>
  </si>
  <si>
    <t>Expected volatility</t>
  </si>
  <si>
    <t>28.00%</t>
  </si>
  <si>
    <t>38.00%</t>
  </si>
  <si>
    <t>Long-Term Compensation - RSU and Performance Share Awards (Detail) shares in Thousands</t>
  </si>
  <si>
    <t>Dec. 31, 2015$ / sharesshares</t>
  </si>
  <si>
    <t>Number of Awards, beginning balance</t>
  </si>
  <si>
    <t>Vested and distributed</t>
  </si>
  <si>
    <t>Transferred to LTIP Units</t>
  </si>
  <si>
    <t>Forfeited</t>
  </si>
  <si>
    <t>Number of Awards, ending balance</t>
  </si>
  <si>
    <t>Weighted Average Grant-Date Fair Value, Beginning balance | $ / shares</t>
  </si>
  <si>
    <t>Weighted Average Grant-Date Fair Value, Granted | $ / shares</t>
  </si>
  <si>
    <t>Weighted Average Grant-Date Fair Value, Vested | $ / shares</t>
  </si>
  <si>
    <t>Weighted Average Grant-Date Fair Value, Transferred to LTIP Units | $ / shares</t>
  </si>
  <si>
    <t>Weighted Average Grant-Date Fair Value, Forfeited | $ / shares</t>
  </si>
  <si>
    <t>Weighted Average Grant-Date Fair Value, Ending balance | $ / shares</t>
  </si>
  <si>
    <t>Number of Shares, Beginning Balance</t>
  </si>
  <si>
    <t>Number of Shares, Ending Balance</t>
  </si>
  <si>
    <t>LTIP Units [Member]</t>
  </si>
  <si>
    <t>Transferred from RSUs</t>
  </si>
  <si>
    <t>Weighted Average Grant-Date Fair Value, Transferred from RSUs | $ / shares</t>
  </si>
  <si>
    <t>Income Taxes - Components of Earnings Before Income Taxes (Detail) - USD ($) $ in Thousands</t>
  </si>
  <si>
    <t>Domestic</t>
  </si>
  <si>
    <t>International</t>
  </si>
  <si>
    <t>Income Taxes - Components of Provision for Income Tax (Detail) - USD ($) $ in Thousands</t>
  </si>
  <si>
    <t>Current income tax expense (benefit):</t>
  </si>
  <si>
    <t>United States federal</t>
  </si>
  <si>
    <t>State and local</t>
  </si>
  <si>
    <t>Total current tax expense</t>
  </si>
  <si>
    <t>Deferred income tax expense (benefit):</t>
  </si>
  <si>
    <t>Total deferred tax benefit</t>
  </si>
  <si>
    <t>Total income tax expense (benefit), included in continuing and discontinued operations</t>
  </si>
  <si>
    <t>Income Taxes - Additional Information (Detail) - USD ($) $ in Millions</t>
  </si>
  <si>
    <t>Change in uncertain tax positions</t>
  </si>
  <si>
    <t>Cash paid for income taxes, net of refunds</t>
  </si>
  <si>
    <t>Accrued interest and penalties</t>
  </si>
  <si>
    <t>Income Taxes - Deferred Income Tax Assets and Liabilities (Detail) - USD ($) $ in Thousands</t>
  </si>
  <si>
    <t>Gross deferred income tax assets:</t>
  </si>
  <si>
    <t>Net operating loss carryforwards</t>
  </si>
  <si>
    <t>Basis difference – real estate properties</t>
  </si>
  <si>
    <t>Basis difference – equity investments</t>
  </si>
  <si>
    <t>Basis difference – intangibles</t>
  </si>
  <si>
    <t>Section 163(j) interest limitation</t>
  </si>
  <si>
    <t>Capital loss carryforward</t>
  </si>
  <si>
    <t>Other – temporary differences</t>
  </si>
  <si>
    <t>Total gross deferred income tax assets</t>
  </si>
  <si>
    <t>Valuation allowance</t>
  </si>
  <si>
    <t>Gross deferred income tax assets, net of valuation allowance</t>
  </si>
  <si>
    <t>Gross deferred income tax liabilities:</t>
  </si>
  <si>
    <t>Total gross deferred income tax liabilities</t>
  </si>
  <si>
    <t>Net deferred income tax liabilities</t>
  </si>
  <si>
    <t>Income Taxes - Summary of Operating Loss Carryforwards (Detail) - USD ($) $ in Thousands</t>
  </si>
  <si>
    <t>Operating Loss Carryforwards [Line Items]</t>
  </si>
  <si>
    <t>Tax-effected NOL carryforward</t>
  </si>
  <si>
    <t>United States [Member]</t>
  </si>
  <si>
    <t>Gross NOL carryforward</t>
  </si>
  <si>
    <t>Net deferred tax asset – NOL carryforward</t>
  </si>
  <si>
    <t>Expiration periods</t>
  </si>
  <si>
    <t>2016 – indefinite</t>
  </si>
  <si>
    <t>Mexico [Member]</t>
  </si>
  <si>
    <t>Japan [Member]</t>
  </si>
  <si>
    <t>Other [Member]</t>
  </si>
  <si>
    <t>Minimum [Member] | United States [Member]</t>
  </si>
  <si>
    <t>Minimum [Member] | Europe [Member]</t>
  </si>
  <si>
    <t>Minimum [Member] | Mexico [Member]</t>
  </si>
  <si>
    <t>Minimum [Member] | Japan [Member]</t>
  </si>
  <si>
    <t>Minimum [Member] | Other [Member]</t>
  </si>
  <si>
    <t>Maximum [Member] | United States [Member]</t>
  </si>
  <si>
    <t>Maximum [Member] | Mexico [Member]</t>
  </si>
  <si>
    <t>Maximum [Member] | Japan [Member]</t>
  </si>
  <si>
    <t>Income Taxes - Summary of Income Tax Contingencies (Detail) - USD ($) $ in Thousands</t>
  </si>
  <si>
    <t>Balance at January 1</t>
  </si>
  <si>
    <t>Additions for tax positions taken during current year</t>
  </si>
  <si>
    <t>Additions for tax positions taken during a prior year</t>
  </si>
  <si>
    <t>Settlements with taxing authorities</t>
  </si>
  <si>
    <t>Reductions due to lapse of applicable statute of limitations</t>
  </si>
  <si>
    <t>Balance at December 31</t>
  </si>
  <si>
    <t>Earnings Per Common Share or Unit - Computation of Basic and Diluted Earnings Per Share Unit (Detail) - USD ($) $ / shares in Units, shares in Thousands, $ in Thousands</t>
  </si>
  <si>
    <t>Sep. 30, 2015</t>
  </si>
  <si>
    <t>Mar. 31, 2015</t>
  </si>
  <si>
    <t>Sep. 30, 2014</t>
  </si>
  <si>
    <t>Jun. 30, 2014</t>
  </si>
  <si>
    <t>Mar. 31, 2014</t>
  </si>
  <si>
    <t>Summary Of Computation Of Basic And Diluted Earnings Per Share [Line Items]</t>
  </si>
  <si>
    <t>Net earnings attributable to common stockholders/unit holders - Basic</t>
  </si>
  <si>
    <t>Net earnings attributable to exchangeable limited partnership units</t>
  </si>
  <si>
    <t>Gains, net of expenses, associated with exchangeable debt assumed exchanged</t>
  </si>
  <si>
    <t>Adjusted net earnings attributable to common stockholders – Diluted</t>
  </si>
  <si>
    <t>Incremental weighted average effect on exchange of limited partnership units</t>
  </si>
  <si>
    <t>Incremental weighted average effect of equity awards and warrant</t>
  </si>
  <si>
    <t>Incremental weighted average effect on exchangeable debt assumed exchanged</t>
  </si>
  <si>
    <t>Weighted average common shares/partnership units outstanding - Diluted</t>
  </si>
  <si>
    <t>Net earnings per share/unit attributable to common stockholders/unitholders -</t>
  </si>
  <si>
    <t>Basic</t>
  </si>
  <si>
    <t>Diluted</t>
  </si>
  <si>
    <t>Incremental weighted average effect on exchange of Class A convertible units</t>
  </si>
  <si>
    <t>Prologis, L.P. [Member] | Common Units</t>
  </si>
  <si>
    <t>Prologis, L.P. [Member] | Class A convertible common units [Member]</t>
  </si>
  <si>
    <t>Earnings Per Common Share or Unit - Computation of Basic and Diluted Earnings Per Share Unit (Parenthetical) (Detail) - shares shares in Thousands</t>
  </si>
  <si>
    <t>Weighted average exchangeable Operating Partnership units outstanding</t>
  </si>
  <si>
    <t>Total potentially dilutive stock awards and warrant outstanding</t>
  </si>
  <si>
    <t>Total weighted average potentially dilutive limited partnership units outstanding</t>
  </si>
  <si>
    <t>Total weighted average potentially dilutive shares and units from exchangeable debt outstanding</t>
  </si>
  <si>
    <t>Financial Instruments and Fair Value Measurements - Foreign Currency Contracts Activity (Detail)</t>
  </si>
  <si>
    <t>Dec. 31, 2015USD ($)Derivative$ / €€ / $£ / $CAD / $¥ / $</t>
  </si>
  <si>
    <t>Dec. 31, 2015JPY (¥)Derivative$ / €€ / $£ / $CAD / $¥ / $</t>
  </si>
  <si>
    <t>Dec. 31, 2015EUR (€)Derivative$ / €€ / $£ / $CAD / $¥ / $</t>
  </si>
  <si>
    <t>Dec. 31, 2015CADDerivative$ / €€ / $£ / $CAD / $¥ / $</t>
  </si>
  <si>
    <t>Dec. 31, 2015GBP (£)Derivative$ / €€ / $£ / $CAD / $¥ / $</t>
  </si>
  <si>
    <t>Dec. 31, 2014GBP (£)</t>
  </si>
  <si>
    <t>Dec. 31, 2013JPY (¥)</t>
  </si>
  <si>
    <t>Dec. 31, 2013EUR (€)</t>
  </si>
  <si>
    <t>Derivative [Line Items]</t>
  </si>
  <si>
    <t>Notional amounts at January 1 | $</t>
  </si>
  <si>
    <t>Notional amounts at December 31 | $</t>
  </si>
  <si>
    <t>Net Investment Forward Contracts [Member] | EUR</t>
  </si>
  <si>
    <t>Notional amounts at January 1</t>
  </si>
  <si>
    <t>New contracts</t>
  </si>
  <si>
    <t>Matured or expired contracts</t>
  </si>
  <si>
    <t>Notional amounts at December 31</t>
  </si>
  <si>
    <t>Weighted average forward rate at December 31 | € / $</t>
  </si>
  <si>
    <t>Active contracts at December 31</t>
  </si>
  <si>
    <t>Net Investment Forward Contracts [Member] | GBP [Member]</t>
  </si>
  <si>
    <t>Weighted average forward rate at December 31 | £ / $</t>
  </si>
  <si>
    <t>Net Investment Forward Contracts [Member] | JPY</t>
  </si>
  <si>
    <t>Weighted average forward rate at December 31 | ¥ / $</t>
  </si>
  <si>
    <t>Net Investment Forward Contracts [Member] | CAD</t>
  </si>
  <si>
    <t>Weighted average forward rate at December 31 | CAD / $</t>
  </si>
  <si>
    <t>Forward and Option Contracts [Member]</t>
  </si>
  <si>
    <t>Weighted average forward rate at December 31 | $ / €</t>
  </si>
  <si>
    <t>Forward and Option Contracts [Member] | EUR</t>
  </si>
  <si>
    <t>Forward and Option Contracts [Member] | GBP [Member]</t>
  </si>
  <si>
    <t>Forward and Option Contracts [Member] | JPY</t>
  </si>
  <si>
    <t>Forward and Option Contracts [Member] | USD [Member]</t>
  </si>
  <si>
    <t>New contracts | $</t>
  </si>
  <si>
    <t>Matured or expired contracts | $</t>
  </si>
  <si>
    <t>Weighted average forward rate at December 31</t>
  </si>
  <si>
    <t>Financial Instruments and Fair Value Measurements - Foreign Currency Contracts Activity (Parenthetical) (Detail)</t>
  </si>
  <si>
    <t>Sep. 30, 2015USD ($)Contracts</t>
  </si>
  <si>
    <t>Dec. 31, 2015USD ($)DerivativeContracts$ / €</t>
  </si>
  <si>
    <t>Dec. 31, 2014USD ($)Contracts</t>
  </si>
  <si>
    <t>Dec. 31, 2013USD ($)Contracts</t>
  </si>
  <si>
    <t>Dec. 31, 2015JPY (¥)Derivative$ / €</t>
  </si>
  <si>
    <t>Dec. 31, 2015EUR (€)Derivative$ / €</t>
  </si>
  <si>
    <t>Dec. 31, 2015CADDerivative$ / €</t>
  </si>
  <si>
    <t>Dec. 31, 2015GBP (£)Derivative$ / €</t>
  </si>
  <si>
    <t>Number of option contracts exercised</t>
  </si>
  <si>
    <t>Gains from option contracts exercised | $</t>
  </si>
  <si>
    <t>Notional value of forward contracts | $</t>
  </si>
  <si>
    <t>Number of interest rate swaps hedges outstanding | Derivative</t>
  </si>
  <si>
    <t>Number of contracts</t>
  </si>
  <si>
    <t>Principal Amount | $</t>
  </si>
  <si>
    <t>Loss on forward derivative contracts | $</t>
  </si>
  <si>
    <t>Number of swap contracts</t>
  </si>
  <si>
    <t>Notional value of swap contracts contributed</t>
  </si>
  <si>
    <t>2015 Yen Term Loan [Member]</t>
  </si>
  <si>
    <t>Notional value of forward contracts</t>
  </si>
  <si>
    <t>2015 Canadian Term Loan [Member]</t>
  </si>
  <si>
    <t>LIBOR [Member]</t>
  </si>
  <si>
    <t>Fixed interest rate</t>
  </si>
  <si>
    <t>2.30%</t>
  </si>
  <si>
    <t>Number of forward contracts included in option contracts available to sell</t>
  </si>
  <si>
    <t>Financial Instruments and Fair Value Measurements - Summary of Activity in Interest Rate Swaps (Detail) - USD ($)</t>
  </si>
  <si>
    <t>Interest Rate Swaps [Member]</t>
  </si>
  <si>
    <t>Financial Instruments and Fair Value Measurements - Schedule of Fair Value of Derivative Instruments (Detail) - USD ($) $ in Thousands</t>
  </si>
  <si>
    <t>Derivatives Fair Value [Line Items]</t>
  </si>
  <si>
    <t>Asset</t>
  </si>
  <si>
    <t>Liability</t>
  </si>
  <si>
    <t>Foreign Currency Options [Member] | EUR [Member]</t>
  </si>
  <si>
    <t>Foreign Currency Options [Member] | GBP [Member]</t>
  </si>
  <si>
    <t>Foreign Currency Options [Member] | JPY [Member]</t>
  </si>
  <si>
    <t>Foreign Currency Options [Member] | CAD [Member]</t>
  </si>
  <si>
    <t>Interest Rate Hedges [Member]</t>
  </si>
  <si>
    <t>Net Investment Hedges [Member] | EUR [Member]</t>
  </si>
  <si>
    <t>Net Investment Hedges [Member] | GBP [Member]</t>
  </si>
  <si>
    <t>Net Investment Hedges [Member] | JPY [Member]</t>
  </si>
  <si>
    <t>Cash Flow Hedge [Member] | Foreign Currency Options [Member] | Peso [Member]</t>
  </si>
  <si>
    <t>Financial Instruments and Fair Value Measurements - Schedule of Fair Value of Derivative Instruments (Parenthetical) (Detail) - USD ($) $ in Millions</t>
  </si>
  <si>
    <t>Foreign Currency Options [Member]</t>
  </si>
  <si>
    <t>Gains on foreign exchange transactions</t>
  </si>
  <si>
    <t>Financial Instruments and Fair Value Measurements - Additional Information (Detail) - USD ($) $ in Millions</t>
  </si>
  <si>
    <t>Fair Value Disclosures [Abstract]</t>
  </si>
  <si>
    <t>Foreign currency translation losses</t>
  </si>
  <si>
    <t>Financial Instruments and Fair Value Measurements - Summary of Gains (Losses) From Change in Fair Value of Derivative Instruments Included in Other Comprehensive Income (Detail) - USD ($) $ in Thousands</t>
  </si>
  <si>
    <t>Accumulated Other Comprehensive Income (Loss) [Line Items]</t>
  </si>
  <si>
    <t>Total gain on derivative instruments</t>
  </si>
  <si>
    <t>Total gain on derivative and nonderivative hedging instruments</t>
  </si>
  <si>
    <t>Designated As Hedging Instrument [Member] | Derivative Net Investment Hedges [Member]</t>
  </si>
  <si>
    <t>Designated As Hedging Instrument [Member] | Interest Rate Contracts [Member]</t>
  </si>
  <si>
    <t>Designated As Hedging Instrument [Member] | Our Share of Derivatives from Unconsolidated Co-Investment Ventures [Member]</t>
  </si>
  <si>
    <t>Designated As Hedging Instrument [Member] | Cash Flow Hedge [Member]</t>
  </si>
  <si>
    <t>Non-Derivative Net Investment Hedges [Member]</t>
  </si>
  <si>
    <t>Nonderivative net investment hedges</t>
  </si>
  <si>
    <t>Financial Instruments and Fair Value Measurements - Summary of Gains (Losses) From Change in Fair Value of Derivative Instruments Included in Other Comprehensive Income (Parenthetical) (Detail) $ in Thousands, € in Millions</t>
  </si>
  <si>
    <t>Dec. 31, 2016USD ($)</t>
  </si>
  <si>
    <t>Derivative Instruments Gain Loss [Line Items]</t>
  </si>
  <si>
    <t>Amount received from (paid for) on settlement of net investment hedges</t>
  </si>
  <si>
    <t>Interest expense reclassified</t>
  </si>
  <si>
    <t>Amount of gain (loss) included in AOCI</t>
  </si>
  <si>
    <t>Foreign Currency Forward Contracts [Member]</t>
  </si>
  <si>
    <t>Designated As Hedging Instrument [Member] | Foreign Currency Forward Contracts [Member]</t>
  </si>
  <si>
    <t>Non-Derivative Net Investment Hedges [Member] | Foreign Currency Forward Contracts [Member]</t>
  </si>
  <si>
    <t>Scenario Forecast | Accumulated Net Gain (Loss) from Designated or Qualifying Cash Flow Hedges [Member]</t>
  </si>
  <si>
    <t>Financial Instruments and Fair Value Measurements - Carrying Amounts and Estimated Fair Values of Debt (Detail) - USD ($) $ in Thousands</t>
  </si>
  <si>
    <t>Fair Value, Balance Sheet Grouping, Financial Statement Captions [Line Items]</t>
  </si>
  <si>
    <t>Fair Value of Debt</t>
  </si>
  <si>
    <t>Term Loans and Other Debt [Member]</t>
  </si>
  <si>
    <t>Secured Mortgage Debt of Consolidated Entities [Member]</t>
  </si>
  <si>
    <t>Commitments and Contingencies - Additional Information (Detail) - USD ($) $ in Millions</t>
  </si>
  <si>
    <t>Percentage of agreement indemnification</t>
  </si>
  <si>
    <t>Outstanding performance and surety bonds</t>
  </si>
  <si>
    <t>Business Segments - Additional Information (Detail)</t>
  </si>
  <si>
    <t>Dec. 31, 2015Segment</t>
  </si>
  <si>
    <t>Number of operating segments</t>
  </si>
  <si>
    <t>Business Segments - Segment Reporting, Reconciliation of Revenues, Operating Income and Assets (Detail) - USD ($) $ in Thousands</t>
  </si>
  <si>
    <t>Dec. 31, 2012</t>
  </si>
  <si>
    <t>Segment Reporting Information [Line Items]</t>
  </si>
  <si>
    <t>General and administrative expenses</t>
  </si>
  <si>
    <t>Depreciation and amortization expenses</t>
  </si>
  <si>
    <t>Consolidated net earnings (loss)</t>
  </si>
  <si>
    <t>Operating Segments [Member]</t>
  </si>
  <si>
    <t>Operating Segments [Member] | Real Estate Operations [Member]</t>
  </si>
  <si>
    <t>Operating Segments [Member] | Strategic Capital [Member]</t>
  </si>
  <si>
    <t>Operating Segments [Member] | Americas [Member] | Real Estate Operations [Member]</t>
  </si>
  <si>
    <t>Operating Segments [Member] | Americas [Member] | Strategic Capital [Member]</t>
  </si>
  <si>
    <t>Operating Segments [Member] | Europe [Member] | Real Estate Operations [Member]</t>
  </si>
  <si>
    <t>Operating Segments [Member] | Europe [Member] | Strategic Capital [Member]</t>
  </si>
  <si>
    <t>Operating Segments [Member] | Asia [Member] | Real Estate Operations [Member]</t>
  </si>
  <si>
    <t>Operating Segments [Member] | Asia [Member] | Strategic Capital [Member]</t>
  </si>
  <si>
    <t>Reconciling Items [Member]</t>
  </si>
  <si>
    <t>Business Segments - Segment Reporting, Reconciliation of Revenues, Operating Income and Assets (Parenthetical) (Detail) - USD ($) $ in Thousands</t>
  </si>
  <si>
    <t>Europe Private Capital Segment [Member]</t>
  </si>
  <si>
    <t>Goodwill</t>
  </si>
  <si>
    <t>Long-lived assets attributable to the United States</t>
  </si>
  <si>
    <t>Supplemental Cash Flow Information - Additional Information (Detail) - USD ($) $ in Millions</t>
  </si>
  <si>
    <t>Mar. 31, 2013</t>
  </si>
  <si>
    <t>Supplemental Cash Flow Information [Line Items]</t>
  </si>
  <si>
    <t>Equity ownership interest received</t>
  </si>
  <si>
    <t>Assumed debt</t>
  </si>
  <si>
    <t>Capitalization for equity based compensation expense</t>
  </si>
  <si>
    <t>Percentage of ownership interests received</t>
  </si>
  <si>
    <t>Selected Quarterly Financial Data (Unaudited) - Selected Quarterly Financial Data (Detail) - USD ($) $ / shares in Units, $ in Thousands</t>
  </si>
  <si>
    <t>Selected Quarterly Financial Data [Line Items]</t>
  </si>
  <si>
    <t>Real Estate and Accumulated Depreciation (Detail) $ in Thousands</t>
  </si>
  <si>
    <t>Dec. 31, 2015USD ($)PropertyBuildings</t>
  </si>
  <si>
    <t>SEC Schedule III, Real Estate and Accumulated Depreciation [Line Items]</t>
  </si>
  <si>
    <t>Carrying amount of land and buildings and improvements, Total</t>
  </si>
  <si>
    <t>Accumulated Depreciation</t>
  </si>
  <si>
    <t>Industrial Operating Properties [Member]</t>
  </si>
  <si>
    <t>Land</t>
  </si>
  <si>
    <t>Building and Improvements</t>
  </si>
  <si>
    <t>Costs capitalized subsequent to acquisition</t>
  </si>
  <si>
    <t>Carrying amount of land</t>
  </si>
  <si>
    <t>Carrying amount of buildings and improvements</t>
  </si>
  <si>
    <t>Industrial Operating Properties [Member] | North American Markets [Member]</t>
  </si>
  <si>
    <t>Industrial Operating Properties [Member] | North American Markets [Member] | Mexico [Member]</t>
  </si>
  <si>
    <t>Industrial Operating Properties [Member] | North American Markets [Member] | Atlanta, Georgia [Member] | United States [Member]</t>
  </si>
  <si>
    <t>Industrial Operating Properties [Member] | North American Markets [Member] | Austin, Texas [Member] | United States [Member]</t>
  </si>
  <si>
    <t>Industrial Operating Properties [Member] | North American Markets [Member] | Baltimore/Washington [Member] | United States [Member]</t>
  </si>
  <si>
    <t>Industrial Operating Properties [Member] | North American Markets [Member] | Boston Massachusetts | United States [Member]</t>
  </si>
  <si>
    <t>Industrial Operating Properties [Member] | North American Markets [Member] | Central &amp; Eastern, Pennsylvania [Member] | United States [Member]</t>
  </si>
  <si>
    <t>Industrial Operating Properties [Member] | North American Markets [Member] | Central Valley California [Member] | United States [Member]</t>
  </si>
  <si>
    <t>Industrial Operating Properties [Member] | North American Markets [Member] | Charlotte, North Carolina [Member] | United States [Member]</t>
  </si>
  <si>
    <t>Industrial Operating Properties [Member] | North American Markets [Member] | Chicago, Illinois [Member] | United States [Member]</t>
  </si>
  <si>
    <t>Industrial Operating Properties [Member] | North American Markets [Member] | Cincinnati, Ohio [Member] | United States [Member]</t>
  </si>
  <si>
    <t>Industrial Operating Properties [Member] | North American Markets [Member] | Columbus, Ohio [Member] | United States [Member]</t>
  </si>
  <si>
    <t>Industrial Operating Properties [Member] | North American Markets [Member] | Dallas/Fort Worth, Texas [Member] | United States [Member]</t>
  </si>
  <si>
    <t>Industrial Operating Properties [Member] | North American Markets [Member] | Denver, Colorado [Member] | United States [Member]</t>
  </si>
  <si>
    <t>Industrial Operating Properties [Member] | North American Markets [Member] | Houston, Texas [Member] | United States [Member]</t>
  </si>
  <si>
    <t>Industrial Operating Properties [Member] | North American Markets [Member] | Indianapolis, Indiana [Member] | United States [Member]</t>
  </si>
  <si>
    <t>Industrial Operating Properties [Member] | North American Markets [Member] | Jacksonville, Florida [Member] | United States [Member]</t>
  </si>
  <si>
    <t>Industrial Operating Properties [Member] | North American Markets [Member] | Kansas City Kansas [Member] | United States [Member]</t>
  </si>
  <si>
    <t>Industrial Operating Properties [Member] | North American Markets [Member] | Las Vegas, Nevada [Member] | United States [Member]</t>
  </si>
  <si>
    <t>Industrial Operating Properties [Member] | North American Markets [Member] | Louisville, Kentucky [Member] | United States [Member]</t>
  </si>
  <si>
    <t>Industrial Operating Properties [Member] | North American Markets [Member] | Memphis, Tennessee [Member] | United States [Member]</t>
  </si>
  <si>
    <t>Industrial Operating Properties [Member] | North American Markets [Member] | Nashville, Tennessee [Member] | United States [Member]</t>
  </si>
  <si>
    <t>Industrial Operating Properties [Member] | North American Markets [Member] | New Jersey/New York [Member] | United States [Member]</t>
  </si>
  <si>
    <t>Industrial Operating Properties [Member] | North American Markets [Member] | Norfolk Virginia [Member] | United States [Member]</t>
  </si>
  <si>
    <t>Industrial Operating Properties [Member] | North American Markets [Member] | Orlando, Florida [Member] | United States [Member]</t>
  </si>
  <si>
    <t>Industrial Operating Properties [Member] | North American Markets [Member] | Phoenix, Arizona [Member] | United States [Member]</t>
  </si>
  <si>
    <t>Industrial Operating Properties [Member] | North American Markets [Member] | Portland, Oregon [Member] | United States [Member]</t>
  </si>
  <si>
    <t>Industrial Operating Properties [Member] | North American Markets [Member] | Reno, Nevada [Member] | United States [Member]</t>
  </si>
  <si>
    <t>Industrial Operating Properties [Member] | North American Markets [Member] | Salt Lake City, Utah [Member] | United States [Member]</t>
  </si>
  <si>
    <t>Industrial Operating Properties [Member] | North American Markets [Member] | San Antonio, Texas [Member] | United States [Member]</t>
  </si>
  <si>
    <t>Industrial Operating Properties [Member] | North American Markets [Member] | San Francisco Bay Area, California [Member] | United States [Member]</t>
  </si>
  <si>
    <t>Industrial Operating Properties [Member] | North American Markets [Member] | Savannah, Georgia [Member] | United States [Member]</t>
  </si>
  <si>
    <t>Industrial Operating Properties [Member] | North American Markets [Member] | Seattle, Washington [Member] | United States [Member]</t>
  </si>
  <si>
    <t>Industrial Operating Properties [Member] | North American Markets [Member] | South Florida [Member] | United States [Member]</t>
  </si>
  <si>
    <t>Industrial Operating Properties [Member] | North American Markets [Member] | Southern California [Member]</t>
  </si>
  <si>
    <t>Industrial Operating Properties [Member] | North American Markets [Member] | Tampa, Florida [Member] | United States [Member]</t>
  </si>
  <si>
    <t>Industrial Operating Properties [Member] | North American Markets [Member] | Toronto [Member] | Canada [Member]</t>
  </si>
  <si>
    <t>Industrial Operating Properties [Member] | North American Markets [Member] | Guadalajara | Mexico [Member]</t>
  </si>
  <si>
    <t>Industrial Operating Properties [Member] | North American Markets [Member] | Atlanta Airport Distribution Center [Member] | Atlanta, Georgia [Member] | United States [Member]</t>
  </si>
  <si>
    <t>Date of Construction/ Acquisition</t>
  </si>
  <si>
    <t>2014, 2015</t>
  </si>
  <si>
    <t>Industrial Operating Properties [Member] | North American Markets [Member] | Atlanta NE at Sugarloaf [Member] | Atlanta, Georgia [Member] | United States [Member]</t>
  </si>
  <si>
    <t>Industrial Operating Properties [Member] | North American Markets [Member] | Atlanta NE Distribution Center [Member] | Atlanta, Georgia [Member] | United States [Member]</t>
  </si>
  <si>
    <t>1996, 1997</t>
  </si>
  <si>
    <t>Industrial Operating Properties [Member] | North American Markets [Member] | Atlanta South Business Park [Member] | Atlanta, Georgia [Member] | United States [Member]</t>
  </si>
  <si>
    <t>Industrial Operating Properties [Member] | North American Markets [Member] | Atlanta West Distribution Center [Member] | Atlanta, Georgia [Member] | United States [Member]</t>
  </si>
  <si>
    <t>1994, 2006, 2012, 2015</t>
  </si>
  <si>
    <t>Industrial Operating Properties [Member] | North American Markets [Member] | Berkeley Lake Distribution Center [Member] | Atlanta, Georgia [Member] | United States [Member]</t>
  </si>
  <si>
    <t>Industrial Operating Properties [Member] | North American Markets [Member] | Breckenridge Distribution Center [Member] | Atlanta, Georgia [Member] | United States [Member]</t>
  </si>
  <si>
    <t>Industrial Operating Properties [Member] | North American Markets [Member] | Buford Distribution Center [Member] | Atlanta, Georgia [Member] | United States [Member]</t>
  </si>
  <si>
    <t>2007, 2015</t>
  </si>
  <si>
    <t>Industrial Operating Properties [Member] | North American Markets [Member] | Carter-Pacific Business Center [Member] | Atlanta, Georgia [Member] | United States [Member]</t>
  </si>
  <si>
    <t>Industrial Operating Properties [Member] | North American Markets [Member] | Cobb Place Distribution Center [Member] | Atlanta, Georgia [Member] | United States [Member]</t>
  </si>
  <si>
    <t>Industrial Operating Properties [Member] | North American Markets [Member] | Douglas Hill Distribution Center [Member] | Atlanta, Georgia [Member] | United States [Member]</t>
  </si>
  <si>
    <t>Industrial Operating Properties [Member] | North American Markets [Member] | Hartsfield East Distribution Center [Member] | Atlanta, Georgia [Member] | United States [Member]</t>
  </si>
  <si>
    <t>Industrial Operating Properties [Member] | North American Markets [Member] | Horizon Distribution Center [Member] | Atlanta, Georgia [Member] | United States [Member]</t>
  </si>
  <si>
    <t>2006, 2015</t>
  </si>
  <si>
    <t>Industrial Operating Properties [Member] | North American Markets [Member] | Midland Distribution Center [Member] | Atlanta, Georgia [Member] | United States [Member]</t>
  </si>
  <si>
    <t>Industrial Operating Properties [Member] | North American Markets [Member] | Northeast Industrial Center [Member] | Atlanta, Georgia [Member] | United States [Member]</t>
  </si>
  <si>
    <t>Industrial Operating Properties [Member] | North American Markets [Member] | Northmont Industrial Center [Member] | Atlanta, Georgia [Member] | United States [Member]</t>
  </si>
  <si>
    <t>Industrial Operating Properties [Member] | North American Markets [Member] | Olympic Industrial Center [Member] | Atlanta, Georgia [Member] | United States [Member]</t>
  </si>
  <si>
    <t>Industrial Operating Properties [Member] | North American Markets [Member] | Park I-75 South [Member] | Atlanta, Georgia [Member] | United States [Member]</t>
  </si>
  <si>
    <t>2013, 2015</t>
  </si>
  <si>
    <t>Industrial Operating Properties [Member] | North American Markets [Member] | Park I-85 [Member] | Atlanta, Georgia [Member] | United States [Member]</t>
  </si>
  <si>
    <t>Industrial Operating Properties [Member] | North American Markets [Member] | Peachtree Corners Business Center [Member] | Atlanta, Georgia [Member] | United States [Member]</t>
  </si>
  <si>
    <t>1994, 2015</t>
  </si>
  <si>
    <t>Industrial Operating Properties [Member] | North American Markets [Member] | Piedmont Ct. Distribution Center [Member] | Atlanta, Georgia [Member] | United States [Member]</t>
  </si>
  <si>
    <t>Industrial Operating Properties [Member] | North American Markets [Member] | Riverside Distribution Center [Member] | Atlanta, Georgia [Member] | United States [Member]</t>
  </si>
  <si>
    <t>1999, 2014</t>
  </si>
  <si>
    <t>Industrial Operating Properties [Member] | North American Markets [Member] | Riverside Distribution Center [Member] | Austin, Texas [Member] | United States [Member]</t>
  </si>
  <si>
    <t>Industrial Operating Properties [Member] | North American Markets [Member] | Royal 85 Industrial Center [Member] | Atlanta, Georgia [Member] | United States [Member]</t>
  </si>
  <si>
    <t>Industrial Operating Properties [Member] | North American Markets [Member] | Savannah Logistics Center [Member] | Atlanta, Georgia [Member] | United States [Member]</t>
  </si>
  <si>
    <t>Industrial Operating Properties [Member] | North American Markets [Member] | Southfield KRDC Industrial SG [Member] | Atlanta, Georgia [Member] | United States [Member]</t>
  </si>
  <si>
    <t>Industrial Operating Properties [Member] | North American Markets [Member] | Southside Distribution Center [Member] | Atlanta, Georgia [Member] | United States [Member]</t>
  </si>
  <si>
    <t>Industrial Operating Properties [Member] | North American Markets [Member] | Suwanee Creek Distribution Center [Member] | Atlanta, Georgia [Member] | United States [Member]</t>
  </si>
  <si>
    <t>2010, 2013</t>
  </si>
  <si>
    <t>Industrial Operating Properties [Member] | North American Markets [Member] | Tradeport Distribution Center [Member] | Atlanta, Georgia [Member] | United States [Member]</t>
  </si>
  <si>
    <t>1994, 1996</t>
  </si>
  <si>
    <t>Industrial Operating Properties [Member] | North American Markets [Member] | Weaver Distribution Center [Member] | Atlanta, Georgia [Member] | United States [Member]</t>
  </si>
  <si>
    <t>Industrial Operating Properties [Member] | North American Markets [Member] | Westfork Industrial Center [Member] | Atlanta, Georgia [Member] | United States [Member]</t>
  </si>
  <si>
    <t>1995, 2015</t>
  </si>
  <si>
    <t>Industrial Operating Properties [Member] | North American Markets [Member] | Westgate Industrial Center [Member] | Atlanta, Georgia [Member] | United States [Member]</t>
  </si>
  <si>
    <t>Industrial Operating Properties [Member] | North American Markets [Member] | Corridor Park Corporate Center [Member] | Austin, Texas [Member] | United States [Member]</t>
  </si>
  <si>
    <t>Industrial Operating Properties [Member] | North American Markets [Member] | MET 4-12 LTD [Member] | Austin, Texas [Member] | United States [Member]</t>
  </si>
  <si>
    <t>Industrial Operating Properties [Member] | North American Markets [Member] | MET PHASE 1 95 LTD [Member] | Austin, Texas [Member] | United States [Member]</t>
  </si>
  <si>
    <t>Industrial Operating Properties [Member] | North American Markets [Member] | Montopolis Distribution Center [Member] | Austin, Texas [Member] | United States [Member]</t>
  </si>
  <si>
    <t>Industrial Operating Properties [Member] | North American Markets [Member] | Southpark Corporate Center [Member] | Austin, Texas [Member] | United States [Member]</t>
  </si>
  <si>
    <t>Industrial Operating Properties [Member] | North American Markets [Member] | Walnut Creek Corporate Center [Member] | Austin, Texas [Member] | United States [Member]</t>
  </si>
  <si>
    <t>1994, 2014</t>
  </si>
  <si>
    <t>Industrial Operating Properties [Member] | North American Markets [Member] | 1901 Park 100 Drive [Member] | Baltimore/Washington [Member] | United States [Member]</t>
  </si>
  <si>
    <t>Industrial Operating Properties [Member] | North American Markets [Member] | Airport Commons Distribution Center [Member] | Baltimore/Washington [Member] | United States [Member]</t>
  </si>
  <si>
    <t>Industrial Operating Properties [Member] | North American Markets [Member] | Beltway Distribution [Member] | Baltimore/Washington [Member] | United States [Member]</t>
  </si>
  <si>
    <t>Industrial Operating Properties [Member] | North American Markets [Member] | BWI Cargo Center E [Member] | Baltimore/Washington [Member] | United States [Member]</t>
  </si>
  <si>
    <t>Industrial Operating Properties [Member] | North American Markets [Member] | Corcorde Industrial Center [Member] | Baltimore/Washington [Member] | United States [Member]</t>
  </si>
  <si>
    <t>Industrial Operating Properties [Member] | North American Markets [Member] | Corridor Industrial Center [Member] | Baltimore/Washington [Member] | United States [Member]</t>
  </si>
  <si>
    <t>Industrial Operating Properties [Member] | North American Markets [Member] | Crysen Industrial Center [Member] | Baltimore/Washington [Member] | United States [Member]</t>
  </si>
  <si>
    <t>Industrial Operating Properties [Member] | North American Markets [Member] | Gateway Business Center [Member] | Baltimore/Washington [Member] | United States [Member]</t>
  </si>
  <si>
    <t>2012, 2014</t>
  </si>
  <si>
    <t>Industrial Operating Properties [Member] | North American Markets [Member] | Gateway Distribution Center [Member] | Baltimore/Washington [Member] | United States [Member]</t>
  </si>
  <si>
    <t>1998, 2012</t>
  </si>
  <si>
    <t>Industrial Operating Properties [Member] | North American Markets [Member] | Granite Hill Distribution Center [Member] | Baltimore/Washington [Member] | United States [Member]</t>
  </si>
  <si>
    <t>Industrial Operating Properties [Member] | North American Markets [Member] | Greenwood Industrial [Member] | Baltimore/Washington [Member] | United States [Member]</t>
  </si>
  <si>
    <t>Industrial Operating Properties [Member] | North American Markets [Member] | Hampton Central Distribution Center [Member] | Baltimore/Washington [Member] | United States [Member]</t>
  </si>
  <si>
    <t>Industrial Operating Properties [Member] | North American Markets [Member] | IAD Cargo Center 5 [Member] | Baltimore/Washington [Member] | United States [Member]</t>
  </si>
  <si>
    <t>Industrial Operating Properties [Member] | North American Markets [Member] | Meadowridge Distribution Center [Member] | Baltimore/Washington [Member] | United States [Member]</t>
  </si>
  <si>
    <t>1998, 2014</t>
  </si>
  <si>
    <t>Industrial Operating Properties [Member] | North American Markets [Member] | Meadowridge Industrial [Member] | Baltimore/Washington [Member] | United States [Member]</t>
  </si>
  <si>
    <t>Industrial Operating Properties [Member] | North American Markets [Member] | Patuxent Range Road [Member] | Baltimore/Washington [Member] | United States [Member]</t>
  </si>
  <si>
    <t>Industrial Operating Properties [Member] | North American Markets [Member] | Preston Court [Member] | Baltimore/Washington [Member] | United States [Member]</t>
  </si>
  <si>
    <t>Industrial Operating Properties [Member] | North American Markets [Member] | ProLogis Park - Dulles [Member] | Baltimore/Washington [Member] | United States [Member]</t>
  </si>
  <si>
    <t>Industrial Operating Properties [Member] | North American Markets [Member] | Troy Hill Distribution Center [Member] | Baltimore/Washington [Member] | United States [Member]</t>
  </si>
  <si>
    <t>Industrial Operating Properties [Member] | North American Markets [Member] | White Marsh Distribution Center [Member] | Baltimore/Washington [Member] | United States [Member]</t>
  </si>
  <si>
    <t>Industrial Operating Properties [Member] | North American Markets [Member] | Windsor Distribution Center [Member] | Boston Massachusetts | United States [Member]</t>
  </si>
  <si>
    <t>Industrial Operating Properties [Member] | North American Markets [Member] | Carlisle Distribution Center [Member] | Central &amp; Eastern, Pennsylvania [Member] | United States [Member]</t>
  </si>
  <si>
    <t>2012, 2013, 2015</t>
  </si>
  <si>
    <t>Industrial Operating Properties [Member] | North American Markets [Member] | Chambersburg Distribution Center [Member] | Central &amp; Eastern, Pennsylvania [Member] | United States [Member]</t>
  </si>
  <si>
    <t>Industrial Operating Properties [Member] | North American Markets [Member] | Harrisburg Distribution Center [Member] | Central &amp; Eastern, Pennsylvania [Member] | United States [Member]</t>
  </si>
  <si>
    <t>2004, 2013, 2015</t>
  </si>
  <si>
    <t>Industrial Operating Properties [Member] | North American Markets [Member] | Harrisburg Industrial Center [Member] | Central &amp; Eastern, Pennsylvania [Member] | United States [Member]</t>
  </si>
  <si>
    <t>Industrial Operating Properties [Member] | North American Markets [Member] | I-78 Distribution Center [Member] | Central &amp; Eastern, Pennsylvania [Member] | United States [Member]</t>
  </si>
  <si>
    <t>Industrial Operating Properties [Member] | North American Markets [Member] | I-81 Distribution Center [Member] | Central &amp; Eastern, Pennsylvania [Member] | United States [Member]</t>
  </si>
  <si>
    <t>Industrial Operating Properties [Member] | North American Markets [Member] | Kraft Distribution Center [Member] | Central &amp; Eastern, Pennsylvania [Member] | United States [Member]</t>
  </si>
  <si>
    <t>Industrial Operating Properties [Member] | North American Markets [Member] | Lehigh Valley Distribution Center [Member] | Central &amp; Eastern, Pennsylvania [Member] | United States [Member]</t>
  </si>
  <si>
    <t>2004, 2010, 2013, 2014</t>
  </si>
  <si>
    <t>Industrial Operating Properties [Member] | North American Markets [Member] | Northport Industrial Center [Member] | Central &amp; Eastern, Pennsylvania [Member] | United States [Member]</t>
  </si>
  <si>
    <t>Industrial Operating Properties [Member] | North American Markets [Member] | Park 33 Distribution Center [Member] | Central &amp; Eastern, Pennsylvania [Member] | United States [Member]</t>
  </si>
  <si>
    <t>2007, 2014</t>
  </si>
  <si>
    <t>Industrial Operating Properties [Member] | North American Markets [Member] | PHL Cargo Center C2 [Member] | Central &amp; Eastern, Pennsylvania [Member] | United States [Member]</t>
  </si>
  <si>
    <t>Industrial Operating Properties [Member] | North American Markets [Member] | Quakertown Distribution Center [Member] | Central &amp; Eastern, Pennsylvania [Member] | United States [Member]</t>
  </si>
  <si>
    <t>Industrial Operating Properties [Member] | North American Markets [Member] | Arch Road Logistics Center [Member] | Central Valley California [Member] | United States [Member]</t>
  </si>
  <si>
    <t>Industrial Operating Properties [Member] | North American Markets [Member] | Central Valley Distribution Center [Member] | Central Valley California [Member] | United States [Member]</t>
  </si>
  <si>
    <t>Industrial Operating Properties [Member] | North American Markets [Member] | Central Valley Industrial Center [Member] | Central Valley California [Member] | United States [Member]</t>
  </si>
  <si>
    <t>1999, 2002, 2005, 2014</t>
  </si>
  <si>
    <t>Industrial Operating Properties [Member] | North American Markets [Member] | Chabot Commerce Center [Member] | Central Valley California [Member] | United States [Member]</t>
  </si>
  <si>
    <t>Industrial Operating Properties [Member] | North American Markets [Member] | Duck Creek Distribution Center [Member] | Central Valley California [Member] | United States [Member]</t>
  </si>
  <si>
    <t>Industrial Operating Properties [Member] | North American Markets [Member] | Manteca Distribution Center [Member] | Central Valley California [Member] | United States [Member]</t>
  </si>
  <si>
    <t>Industrial Operating Properties [Member] | North American Markets [Member] | Patterson Pass Business Center [Member] | Central Valley California [Member] | United States [Member]</t>
  </si>
  <si>
    <t>2007, 2012, 2014</t>
  </si>
  <si>
    <t>Industrial Operating Properties [Member] | North American Markets [Member] | Tracy Distribution Center [Member] | Central Valley California [Member] | United States [Member]</t>
  </si>
  <si>
    <t>Industrial Operating Properties [Member] | North American Markets [Member] | Tracy II Distribution Center [Member] | Central Valley California [Member] | United States [Member]</t>
  </si>
  <si>
    <t>2007, 2009, 2012, 2013</t>
  </si>
  <si>
    <t>Industrial Operating Properties [Member] | North American Markets [Member] | Charlotte Distribution Center [Member] | Charlotte, North Carolina [Member] | United States [Member]</t>
  </si>
  <si>
    <t>1995, 1996, 1997, 1998, 2014</t>
  </si>
  <si>
    <t>Industrial Operating Properties [Member] | North American Markets [Member] | Northpark Distribution Center [Member] | Charlotte, North Carolina [Member] | United States [Member]</t>
  </si>
  <si>
    <t>1994, 1998</t>
  </si>
  <si>
    <t>Industrial Operating Properties [Member] | North American Markets [Member] | Northpark Distribution Center [Member] | Houston, Texas [Member] | United States [Member]</t>
  </si>
  <si>
    <t>2006, 2008, 2012, 2013, 2014</t>
  </si>
  <si>
    <t>Industrial Operating Properties [Member] | North American Markets [Member] | West Pointe Business Center [Member] | Charlotte, North Carolina [Member] | United States [Member]</t>
  </si>
  <si>
    <t>2006, 2012, 2014</t>
  </si>
  <si>
    <t>Industrial Operating Properties [Member] | North American Markets [Member] | Addison Business Center [Member] | Chicago, Illinois [Member] | United States [Member]</t>
  </si>
  <si>
    <t>Industrial Operating Properties [Member] | North American Markets [Member] | Addison Distribution Center [Member] | Chicago, Illinois [Member] | United States [Member]</t>
  </si>
  <si>
    <t>1997, 2015</t>
  </si>
  <si>
    <t>Industrial Operating Properties [Member] | North American Markets [Member] | Alsip Distribution Center [Member] | Chicago, Illinois [Member] | United States [Member]</t>
  </si>
  <si>
    <t>Industrial Operating Properties [Member] | North American Markets [Member] | Alsip Industrial Center [Member] | Chicago, Illinois [Member] | United States [Member]</t>
  </si>
  <si>
    <t>Industrial Operating Properties [Member] | North American Markets [Member] | Arlington Heights Distribution Center [Member] | Chicago, Illinois [Member] | United States [Member]</t>
  </si>
  <si>
    <t>Industrial Operating Properties [Member] | North American Markets [Member] | Aurora Distribution Center [Member] | Chicago, Illinois [Member] | United States [Member]</t>
  </si>
  <si>
    <t>Industrial Operating Properties [Member] | North American Markets [Member] | Bedford Park Distribution Center [Member] | Chicago, Illinois [Member] | United States [Member]</t>
  </si>
  <si>
    <t>Industrial Operating Properties [Member] | North American Markets [Member] | Bensenville Distribution Center [Member] | Chicago, Illinois [Member] | United States [Member]</t>
  </si>
  <si>
    <t>Industrial Operating Properties [Member] | North American Markets [Member] | Bensenville Ind Park [Member] | Chicago, Illinois [Member] | United States [Member]</t>
  </si>
  <si>
    <t>2011, 2015</t>
  </si>
  <si>
    <t>Industrial Operating Properties [Member] | North American Markets [Member] | Bloomingdale 100 Business Center [Member] | Chicago, Illinois [Member] | United States [Member]</t>
  </si>
  <si>
    <t>Industrial Operating Properties [Member] | North American Markets [Member] | Bolingbrook Distribution Center [Member] | Chicago, Illinois [Member] | United States [Member]</t>
  </si>
  <si>
    <t>1999, 2006, 2014, 2015</t>
  </si>
  <si>
    <t>Industrial Operating Properties [Member] | North American Markets [Member] | Bridgeview Dist Ctr [Member] | Chicago, Illinois [Member] | United States [Member]</t>
  </si>
  <si>
    <t>Industrial Operating Properties [Member] | North American Markets [Member] | Bridgeview Industrial [Member] | Chicago, Illinois [Member] | United States [Member]</t>
  </si>
  <si>
    <t>Industrial Operating Properties [Member] | North American Markets [Member] | Chicago Industrial Portfolio [Member] | Chicago, Illinois [Member] | United States [Member]</t>
  </si>
  <si>
    <t>Industrial Operating Properties [Member] | North American Markets [Member] | Cicero Distribution Center [Member] | Chicago, Illinois [Member] | United States [Member]</t>
  </si>
  <si>
    <t>Industrial Operating Properties [Member] | North American Markets [Member] | Des Plaines Distribution Center [Member] | Chicago, Illinois [Member] | United States [Member]</t>
  </si>
  <si>
    <t>1995, 1996, 2015</t>
  </si>
  <si>
    <t>Industrial Operating Properties [Member] | North American Markets [Member] | Elgin Distribution Center [Member] | Chicago, Illinois [Member] | United States [Member]</t>
  </si>
  <si>
    <t>Industrial Operating Properties [Member] | North American Markets [Member] | Elk Grove Distribution Center [Member] | Chicago, Illinois [Member] | United States [Member]</t>
  </si>
  <si>
    <t>1995, 1996, 1997, 1999, 2006, 2009, 2015</t>
  </si>
  <si>
    <t>Industrial Operating Properties [Member] | North American Markets [Member] | Elk Grove Du Page [Member] | Chicago, Illinois [Member] | United States [Member]</t>
  </si>
  <si>
    <t>Industrial Operating Properties [Member] | North American Markets [Member] | Elk Grove Village SG [Member] | Chicago, Illinois [Member] | United States [Member]</t>
  </si>
  <si>
    <t>Industrial Operating Properties [Member] | North American Markets [Member] | Elmhurst Distribution Center [Member] | Chicago, Illinois [Member] | United States [Member]</t>
  </si>
  <si>
    <t>Industrial Operating Properties [Member] | North American Markets [Member] | Executive Drive [Member] | Chicago, Illinois [Member] | United States [Member]</t>
  </si>
  <si>
    <t>Industrial Operating Properties [Member] | North American Markets [Member] | Franklin Park Distribution Center [Member] | Chicago, Illinois [Member] | United States [Member]</t>
  </si>
  <si>
    <t>Industrial Operating Properties [Member] | North American Markets [Member] | Glendale Heights Distribution Center | Chicago, Illinois [Member] | United States [Member]</t>
  </si>
  <si>
    <t>1999, 2015</t>
  </si>
  <si>
    <t>Industrial Operating Properties [Member] | North American Markets [Member] | Grand Rapids Distribution Center [Member] | Chicago, Illinois [Member] | United States [Member]</t>
  </si>
  <si>
    <t>Industrial Operating Properties [Member] | North American Markets [Member] | Gurnee Dist Ctr [Member] | Chicago, Illinois [Member] | United States [Member]</t>
  </si>
  <si>
    <t>Industrial Operating Properties [Member] | North American Markets [Member] | Hintz Building [Member] | Chicago, Illinois [Member] | United States [Member]</t>
  </si>
  <si>
    <t>Industrial Operating Properties [Member] | North American Markets [Member] | I-294 Dist Ctr [Member] | Chicago, Illinois [Member] | United States [Member]</t>
  </si>
  <si>
    <t>Industrial Operating Properties [Member] | North American Markets [Member] | I-55 Distribution Center [Member] | Chicago, Illinois [Member] | United States [Member]</t>
  </si>
  <si>
    <t>Industrial Operating Properties [Member] | North American Markets [Member] | Itasca Distribution Center [Member] | Chicago, Illinois [Member] | United States [Member]</t>
  </si>
  <si>
    <t>1996, 2014</t>
  </si>
  <si>
    <t>Industrial Operating Properties [Member] | North American Markets [Member] | Itasca Industrial Portfolio [Member] | Chicago, Illinois [Member] | United States [Member]</t>
  </si>
  <si>
    <t>Industrial Operating Properties [Member] | North American Markets [Member] | Kehoe Industrial [Member] | Chicago, Illinois [Member] | United States [Member]</t>
  </si>
  <si>
    <t>Industrial Operating Properties [Member] | North American Markets [Member] | Kennicott Park Distribution Center [Member] | Chicago, Illinois [Member] | United States [Member]</t>
  </si>
  <si>
    <t>Industrial Operating Properties [Member] | North American Markets [Member] | Kenosha Distribution Center [Member] | Chicago, Illinois [Member] | United States [Member]</t>
  </si>
  <si>
    <t>Industrial Operating Properties [Member] | North American Markets [Member] | Lake Zurich Distribution Center [Member] | Chicago, Illinois [Member] | United States [Member]</t>
  </si>
  <si>
    <t>Industrial Operating Properties [Member] | North American Markets [Member] | McCook Distribution Center [Member] | Chicago, Illinois [Member] | United States [Member]</t>
  </si>
  <si>
    <t>Industrial Operating Properties [Member] | North American Markets [Member] | Melrose Park Distribution Ctr [Member] | Chicago, Illinois [Member] | United States [Member]</t>
  </si>
  <si>
    <t>Industrial Operating Properties [Member] | North American Markets [Member] | Minooka Distribution Center [Member] | Chicago, Illinois [Member] | United States [Member]</t>
  </si>
  <si>
    <t>2005, 2008, 2014</t>
  </si>
  <si>
    <t>Industrial Operating Properties [Member] | North American Markets [Member] | Mitchell Distribution Center [Member] | Chicago, Illinois [Member] | United States [Member]</t>
  </si>
  <si>
    <t>Industrial Operating Properties [Member] | North American Markets [Member] | Mount Pleasant Distribution Center [Member] | Chicago, Illinois [Member] | United States [Member]</t>
  </si>
  <si>
    <t>Industrial Operating Properties [Member] | North American Markets [Member] | NDP - Chicago [Member] | Chicago, Illinois [Member] | United States [Member]</t>
  </si>
  <si>
    <t>Industrial Operating Properties [Member] | North American Markets [Member] | Nicholas Logistics Center [Member] | Chicago, Illinois [Member] | United States [Member]</t>
  </si>
  <si>
    <t>Industrial Operating Properties [Member] | North American Markets [Member] | Northbrook Distribution Center [Member] | Chicago, Illinois [Member] | United States [Member]</t>
  </si>
  <si>
    <t>Industrial Operating Properties [Member] | North American Markets [Member] | Northlake Distribution Center [Member] | Chicago, Illinois [Member] | United States [Member]</t>
  </si>
  <si>
    <t>1996, 2015</t>
  </si>
  <si>
    <t>Industrial Operating Properties [Member] | North American Markets [Member] | OHare Industrial Portfolio [Member] | Chicago, Illinois [Member] | United States [Member]</t>
  </si>
  <si>
    <t>Industrial Operating Properties [Member] | North American Markets [Member] | Palatine Distribution Center [Member] | Chicago, Illinois [Member] | United States [Member]</t>
  </si>
  <si>
    <t>Industrial Operating Properties [Member] | North American Markets [Member] | Pleasant Prairie Distribution Center [Member] | Chicago, Illinois [Member] | United States [Member]</t>
  </si>
  <si>
    <t>Industrial Operating Properties [Member] | North American Markets [Member] | Remington Lakes Distribution [Member] | Chicago, Illinois [Member] | United States [Member]</t>
  </si>
  <si>
    <t>Industrial Operating Properties [Member] | North American Markets [Member] | Romeoville Distribution Center [Member] | Chicago, Illinois [Member] | United States [Member]</t>
  </si>
  <si>
    <t>1999, 2005, 2015</t>
  </si>
  <si>
    <t>Industrial Operating Properties [Member] | North American Markets [Member] | S.C. Johnson &amp; Son [Member] | Chicago, Illinois [Member] | United States [Member]</t>
  </si>
  <si>
    <t>Industrial Operating Properties [Member] | North American Markets [Member] | Shiller Park Distribution Center [Member] | Chicago, Illinois [Member] | United States [Member]</t>
  </si>
  <si>
    <t>Industrial Operating Properties [Member] | North American Markets [Member] | Touhy Cargo Terminal [Member] | Chicago, Illinois [Member] | United States [Member]</t>
  </si>
  <si>
    <t>Industrial Operating Properties [Member] | North American Markets [Member] | Tower Distribution Center [Member] | Chicago, Illinois [Member] | United States [Member]</t>
  </si>
  <si>
    <t>Industrial Operating Properties [Member] | North American Markets [Member] | Waukegan Distribution Center [Member] | Chicago, Illinois [Member] | United States [Member]</t>
  </si>
  <si>
    <t>Industrial Operating Properties [Member] | North American Markets [Member] | West Chicago Distribution Center [Member] | Chicago, Illinois [Member] | United States [Member]</t>
  </si>
  <si>
    <t>2005, 2015</t>
  </si>
  <si>
    <t>Industrial Operating Properties [Member] | North American Markets [Member] | Willowbrook Distribution Center [Member] | Chicago, Illinois [Member] | United States [Member]</t>
  </si>
  <si>
    <t>Industrial Operating Properties [Member] | North American Markets [Member] | Windsor Court [Member] | Chicago, Illinois [Member] | United States [Member]</t>
  </si>
  <si>
    <t>Industrial Operating Properties [Member] | North American Markets [Member] | Wood Dale Industrial SG [Member] | Chicago, Illinois [Member] | United States [Member]</t>
  </si>
  <si>
    <t>Industrial Operating Properties [Member] | North American Markets [Member] | Woodale Distribution Center [Member] | Chicago, Illinois [Member] | United States [Member]</t>
  </si>
  <si>
    <t>Industrial Operating Properties [Member] | North American Markets [Member] | Woodridge Distribution Center [Member] | Chicago, Illinois [Member] | United States [Member]</t>
  </si>
  <si>
    <t>2005, 2007, 2015</t>
  </si>
  <si>
    <t>Industrial Operating Properties [Member] | North American Markets [Member] | Yohan Industrial [Member] | Chicago, Illinois [Member] | United States [Member]</t>
  </si>
  <si>
    <t>Industrial Operating Properties [Member] | North American Markets [Member] | Airpark Distribution Center [Member] | Cincinnati, Ohio [Member] | United States [Member]</t>
  </si>
  <si>
    <t>1996, 2012, 2014</t>
  </si>
  <si>
    <t>Industrial Operating Properties [Member] | North American Markets [Member] | DAY Cargo Center [Member] | Cincinnati, Ohio [Member] | United States [Member]</t>
  </si>
  <si>
    <t>Industrial Operating Properties [Member] | North American Markets [Member] | Fairfield Commercial Center [Member] | Cincinnati, Ohio [Member] | United States [Member]</t>
  </si>
  <si>
    <t>Industrial Operating Properties [Member] | North American Markets [Member] | Monroe Park [Member] | Cincinnati, Ohio [Member] | United States [Member]</t>
  </si>
  <si>
    <t>Industrial Operating Properties [Member] | North American Markets [Member] | Mosteller Distribution Center [Member] | Cincinnati, Ohio [Member] | United States [Member]</t>
  </si>
  <si>
    <t>Industrial Operating Properties [Member] | North American Markets [Member] | Park I-275 [Member] | Cincinnati, Ohio [Member] | United States [Member]</t>
  </si>
  <si>
    <t>2008, 2012, 2014</t>
  </si>
  <si>
    <t>Industrial Operating Properties [Member] | North American Markets [Member] | Sharonville Distribution Center [Member] | Cincinnati, Ohio [Member] | United States [Member]</t>
  </si>
  <si>
    <t>Industrial Operating Properties [Member] | North American Markets [Member] | West Chester Commercial Park I [Member] | Cincinnati, Ohio [Member] | United States [Member]</t>
  </si>
  <si>
    <t>Industrial Operating Properties [Member] | North American Markets [Member] | Alum Creek Distribution Center [Member] | Columbus, Ohio [Member] | United States [Member]</t>
  </si>
  <si>
    <t>2012, 2015</t>
  </si>
  <si>
    <t>Industrial Operating Properties [Member] | North American Markets [Member] | Brookham Distribution Center [Member] | Columbus, Ohio [Member] | United States [Member]</t>
  </si>
  <si>
    <t>Industrial Operating Properties [Member] | North American Markets [Member] | Canal Pointe Distribution Center [Member] | Columbus, Ohio [Member] | United States [Member]</t>
  </si>
  <si>
    <t>Industrial Operating Properties [Member] | North American Markets [Member] | Capital Park South Distribution Center [Member] | Columbus, Ohio [Member] | United States [Member]</t>
  </si>
  <si>
    <t>Industrial Operating Properties [Member] | North American Markets [Member] | Columbus West Industrial Center [Member] | Columbus, Ohio [Member] | United States [Member]</t>
  </si>
  <si>
    <t>Industrial Operating Properties [Member] | North American Markets [Member] | Corporate Park West [Member] | Columbus, Ohio [Member] | United States [Member]</t>
  </si>
  <si>
    <t>Industrial Operating Properties [Member] | North American Markets [Member] | Crosswinds Distribution Center [Member] | Columbus, Ohio [Member] | United States [Member]</t>
  </si>
  <si>
    <t>Industrial Operating Properties [Member] | North American Markets [Member] | Etna Distribution Center [Member] | Columbus, Ohio [Member] | United States [Member]</t>
  </si>
  <si>
    <t>Industrial Operating Properties [Member] | North American Markets [Member] | International Street Commercial Center [Member] | Columbus, Ohio [Member] | United States [Member]</t>
  </si>
  <si>
    <t>Industrial Operating Properties [Member] | North American Markets [Member] | South Park Distribution Center [Member] | Columbus, Ohio [Member] | United States [Member]</t>
  </si>
  <si>
    <t>1999, 2005</t>
  </si>
  <si>
    <t>Industrial Operating Properties [Member] | North American Markets [Member] | South Park Distribution Center [Member] | Nashville, Tennessee [Member] | United States [Member]</t>
  </si>
  <si>
    <t>Industrial Operating Properties [Member] | North American Markets [Member] | Westpointe Distribution Center [Member] | Columbus, Ohio [Member] | United States [Member]</t>
  </si>
  <si>
    <t>Industrial Operating Properties [Member] | North American Markets [Member] | Arlington Corp Center [Member] | Dallas/Fort Worth, Texas [Member] | United States [Member]</t>
  </si>
  <si>
    <t>2012, 2014, 2015</t>
  </si>
  <si>
    <t>Industrial Operating Properties [Member] | North American Markets [Member] | Dallas Corporate Center [Member] | Dallas/Fort Worth, Texas [Member] | United States [Member]</t>
  </si>
  <si>
    <t>1996, 1997, 1998, 1999, 2012</t>
  </si>
  <si>
    <t>Industrial Operating Properties [Member] | North American Markets [Member] | Dallas Industrial [Member] | Dallas/Fort Worth, Texas [Member] | United States [Member]</t>
  </si>
  <si>
    <t>Industrial Operating Properties [Member] | North American Markets [Member] | DFW Cargo Center 1 [Member] | Dallas/Fort Worth, Texas [Member] | United States [Member]</t>
  </si>
  <si>
    <t>Industrial Operating Properties [Member] | North American Markets [Member] | DFW Cargo Center 2 [Member] | Dallas/Fort Worth, Texas [Member] | United States [Member]</t>
  </si>
  <si>
    <t>Industrial Operating Properties [Member] | North American Markets [Member] | DFW Cargo Center East [Member] | Dallas/Fort Worth, Texas [Member] | United States [Member]</t>
  </si>
  <si>
    <t>Industrial Operating Properties [Member] | North American Markets [Member] | DFW Logistics Center 6 [Member] | Dallas/Fort Worth, Texas [Member] | United States [Member]</t>
  </si>
  <si>
    <t>Industrial Operating Properties [Member] | North American Markets [Member] | Flower Mound Distribution Center [Member] | Dallas/Fort Worth, Texas [Member] | United States [Member]</t>
  </si>
  <si>
    <t>Industrial Operating Properties [Member] | North American Markets [Member] | Frankford Trade Center [Member] | Dallas/Fort Worth, Texas [Member] | United States [Member]</t>
  </si>
  <si>
    <t>Industrial Operating Properties [Member] | North American Markets [Member] | Freeport Corporate Center [Member] | Dallas/Fort Worth, Texas [Member] | United States [Member]</t>
  </si>
  <si>
    <t>Industrial Operating Properties [Member] | North American Markets [Member] | Freeport Distribution Center [Member] | Dallas/Fort Worth, Texas [Member] | United States [Member]</t>
  </si>
  <si>
    <t>1996, 1997, 1998</t>
  </si>
  <si>
    <t>Industrial Operating Properties [Member] | North American Markets [Member] | Great Southwest Corporate Center [Member] | Dallas/Fort Worth, Texas [Member] | United States [Member]</t>
  </si>
  <si>
    <t>Industrial Operating Properties [Member] | North American Markets [Member] | Great Southwest Distribution Center [Member] | Dallas/Fort Worth, Texas [Member] | United States [Member]</t>
  </si>
  <si>
    <t>1995, 1996, 1997, 1999, 2000, 2001, 2002, 2005, 2012, 2014, 2015</t>
  </si>
  <si>
    <t>Industrial Operating Properties [Member] | North American Markets [Member] | Greater Dallas Industrial Port [Member] | Dallas/Fort Worth, Texas [Member] | United States [Member]</t>
  </si>
  <si>
    <t>Industrial Operating Properties [Member] | North American Markets [Member] | Heritage Business Park [Member] | Dallas/Fort Worth, Texas [Member] | United States [Member]</t>
  </si>
  <si>
    <t>Industrial Operating Properties [Member] | North American Markets [Member] | Lonestar Portfolio [Member] | Dallas/Fort Worth, Texas [Member] | United States [Member]</t>
  </si>
  <si>
    <t>Industrial Operating Properties [Member] | North American Markets [Member] | Mesquite Distribution Center [Member] | Dallas/Fort Worth, Texas [Member] | United States [Member]</t>
  </si>
  <si>
    <t>Industrial Operating Properties [Member] | North American Markets [Member] | Northgate Distribution Center [Member] | Dallas/Fort Worth, Texas [Member] | United States [Member]</t>
  </si>
  <si>
    <t>1999, 2005, 2008, 2012, 2014</t>
  </si>
  <si>
    <t>Industrial Operating Properties [Member] | North American Markets [Member] | Riverside Drive Distribution Center [Member] | Dallas/Fort Worth, Texas [Member] | United States [Member]</t>
  </si>
  <si>
    <t>Industrial Operating Properties [Member] | North American Markets [Member] | Royal Distribution Center [Member] | Dallas/Fort Worth, Texas [Member] | United States [Member]</t>
  </si>
  <si>
    <t>Industrial Operating Properties [Member] | North American Markets [Member] | Stemmons Distribution Center [Member] | Dallas/Fort Worth, Texas [Member] | United States [Member]</t>
  </si>
  <si>
    <t>Industrial Operating Properties [Member] | North American Markets [Member] | Stemmons Industrial Center [Member] | Dallas/Fort Worth, Texas [Member] | United States [Member]</t>
  </si>
  <si>
    <t>1994, 1995, 1996, 1999</t>
  </si>
  <si>
    <t>Industrial Operating Properties [Member] | North American Markets [Member] | Trinity Mills Distribution Center [Member] | Dallas/Fort Worth, Texas [Member] | United States [Member]</t>
  </si>
  <si>
    <t>Industrial Operating Properties [Member] | North American Markets [Member] | Valwood Business Center [Member] | Dallas/Fort Worth, Texas [Member] | United States [Member]</t>
  </si>
  <si>
    <t>2001, 2006, 2014</t>
  </si>
  <si>
    <t>Industrial Operating Properties [Member] | North American Markets [Member] | Valwood Distribution Center [Member] | Dallas/Fort Worth, Texas [Member] | United States [Member]</t>
  </si>
  <si>
    <t>Industrial Operating Properties [Member] | North American Markets [Member] | Valwood Industrial [Member] | Dallas/Fort Worth, Texas [Member] | United States [Member]</t>
  </si>
  <si>
    <t>Industrial Operating Properties [Member] | North American Markets [Member] | Watersridge Distribution Center [Member] | Dallas/Fort Worth, Texas [Member] | United States [Member]</t>
  </si>
  <si>
    <t>Industrial Operating Properties [Member] | North American Markets [Member] | Denver Business Center [Member] | Denver, Colorado [Member] | United States [Member]</t>
  </si>
  <si>
    <t>Industrial Operating Properties [Member] | North American Markets [Member] | Havana Distribution Center [Member] | Denver, Colorado [Member] | United States [Member]</t>
  </si>
  <si>
    <t>Industrial Operating Properties [Member] | North American Markets [Member] | Pagosa Distribution Center [Member] | Denver, Colorado [Member] | United States [Member]</t>
  </si>
  <si>
    <t>Industrial Operating Properties [Member] | North American Markets [Member] | Peoria Distribution Center [Member] | Denver, Colorado [Member] | United States [Member]</t>
  </si>
  <si>
    <t>Industrial Operating Properties [Member] | North American Markets [Member] | Stapleton Bus Center North [Member] | Denver, Colorado [Member] | United States [Member]</t>
  </si>
  <si>
    <t>Industrial Operating Properties [Member] | North American Markets [Member] | Stapleton Business Center [Member] | Denver, Colorado [Member] | United States [Member]</t>
  </si>
  <si>
    <t>Industrial Operating Properties [Member] | North American Markets [Member] | Upland Distribution Center [Member] | Denver, Colorado [Member] | United States [Member]</t>
  </si>
  <si>
    <t>1994, 1995, 2014</t>
  </si>
  <si>
    <t>Industrial Operating Properties [Member] | North American Markets [Member] | Upland Distribution Center II [Member] | Denver, Colorado [Member] | United States [Member]</t>
  </si>
  <si>
    <t>1993, 2014</t>
  </si>
  <si>
    <t>Industrial Operating Properties [Member] | North American Markets [Member] | Avondale Distribution Center [Member] | Houston, Texas [Member] | United States [Member]</t>
  </si>
  <si>
    <t>Industrial Operating Properties [Member] | North American Markets [Member] | Blalock Distribution Center [Member] | Houston, Texas [Member] | United States [Member]</t>
  </si>
  <si>
    <t>2002, 2012</t>
  </si>
  <si>
    <t>Industrial Operating Properties [Member] | North American Markets [Member] | Cole Creek Distribution Center [Member] | Houston, Texas [Member] | United States [Member]</t>
  </si>
  <si>
    <t>Industrial Operating Properties [Member] | North American Markets [Member] | IAH Cargo Center 1 [Member] | Houston, Texas [Member] | United States [Member]</t>
  </si>
  <si>
    <t>Industrial Operating Properties [Member] | North American Markets [Member] | Jersey Village Corporate Center [Member] | Houston, Texas [Member] | United States [Member]</t>
  </si>
  <si>
    <t>Industrial Operating Properties [Member] | North American Markets [Member] | Kempwood Business Center [Member] | Houston, Texas [Member] | United States [Member]</t>
  </si>
  <si>
    <t>Industrial Operating Properties [Member] | North American Markets [Member] | Perimeter Distribution Center [Member] | Houston, Texas [Member] | United States [Member]</t>
  </si>
  <si>
    <t>Industrial Operating Properties [Member] | North American Markets [Member] | Pine Forest Business Center [Member] | Houston, Texas [Member] | United States [Member]</t>
  </si>
  <si>
    <t>1993, 1995, 2014</t>
  </si>
  <si>
    <t>Industrial Operating Properties [Member] | North American Markets [Member] | Pine North Distribution Center [Member] | Houston, Texas [Member] | United States [Member]</t>
  </si>
  <si>
    <t>Industrial Operating Properties [Member] | North American Markets [Member] | Pinemont Distribution Center [Member] | Houston, Texas [Member] | United States [Member]</t>
  </si>
  <si>
    <t>Industrial Operating Properties [Member] | North American Markets [Member] | Post Oak Business Center [Member] | Houston, Texas [Member] | United States [Member]</t>
  </si>
  <si>
    <t>1993, 1994, 1996</t>
  </si>
  <si>
    <t>Industrial Operating Properties [Member] | North American Markets [Member] | Post Oak Distribution Center [Member] | Houston, Texas [Member] | United States [Member]</t>
  </si>
  <si>
    <t>1993, 1994</t>
  </si>
  <si>
    <t>Industrial Operating Properties [Member] | North American Markets [Member] | Satsuma Station Distribution Center [Member] | Houston, Texas [Member] | United States [Member]</t>
  </si>
  <si>
    <t>Industrial Operating Properties [Member] | North American Markets [Member] | South Loop Distribution Center [Member] | Houston, Texas [Member] | United States [Member]</t>
  </si>
  <si>
    <t>Industrial Operating Properties [Member] | North American Markets [Member] | Sugarland Corporate Center [Member] | Houston, Texas [Member] | United States [Member]</t>
  </si>
  <si>
    <t>Industrial Operating Properties [Member] | North American Markets [Member] | West by Northwest Industrial Center [Member] | Houston, Texas [Member] | United States [Member]</t>
  </si>
  <si>
    <t>1993, 1994, 2012, 2014</t>
  </si>
  <si>
    <t>Industrial Operating Properties [Member] | North American Markets [Member] | White Street Distribution Center [Member] | Houston, Texas [Member] | United States [Member]</t>
  </si>
  <si>
    <t>Industrial Operating Properties [Member] | North American Markets [Member] | Wingfoot Distribution Center [Member] | Houston, Texas [Member] | United States [Member]</t>
  </si>
  <si>
    <t>2012, 2013</t>
  </si>
  <si>
    <t>Industrial Operating Properties [Member] | North American Markets [Member] | World Houston Distribution Center [Member] | Houston, Texas [Member] | United States [Member]</t>
  </si>
  <si>
    <t>Industrial Operating Properties [Member] | North American Markets [Member] | Airport Bus Center [Member] | Indianapolis, Indiana [Member] | United States [Member]</t>
  </si>
  <si>
    <t>Industrial Operating Properties [Member] | North American Markets [Member] | Airtech Park [Member] | Indianapolis, Indiana [Member] | United States [Member]</t>
  </si>
  <si>
    <t>Industrial Operating Properties [Member] | North American Markets [Member] | Ameriplex Industrial Center [Member] | Indianapolis, Indiana [Member] | United States [Member]</t>
  </si>
  <si>
    <t>Industrial Operating Properties [Member] | North American Markets [Member] | Eastside Distribution Center [Member] | Indianapolis, Indiana [Member] | United States [Member]</t>
  </si>
  <si>
    <t>Industrial Operating Properties [Member] | North American Markets [Member] | North by Northeast Corporate Center [Member] | Indianapolis, Indiana [Member] | United States [Member]</t>
  </si>
  <si>
    <t>Industrial Operating Properties [Member] | North American Markets [Member] | North Plainfield Park Dist Center [Member] | Indianapolis, Indiana [Member] | United States [Member]</t>
  </si>
  <si>
    <t>Industrial Operating Properties [Member] | North American Markets [Member] | Park 100 Industrial Center [Member] | Indianapolis, Indiana [Member] | United States [Member]</t>
  </si>
  <si>
    <t>1995, 2012</t>
  </si>
  <si>
    <t>Industrial Operating Properties [Member] | North American Markets [Member] | Park 267 [Member] | Indianapolis, Indiana [Member] | United States [Member]</t>
  </si>
  <si>
    <t>Industrial Operating Properties [Member] | North American Markets [Member] | Shadeland Industrial Center [Member] | Indianapolis, Indiana [Member] | United States [Member]</t>
  </si>
  <si>
    <t>Industrial Operating Properties [Member] | North American Markets [Member] | JAX Cargo Center [Member] | Jacksonville, Florida [Member] | United States [Member]</t>
  </si>
  <si>
    <t>Industrial Operating Properties [Member] | North American Markets [Member] | Perimeter West Distribution Center [Member] | Jacksonville, Florida [Member] | United States [Member]</t>
  </si>
  <si>
    <t>Industrial Operating Properties [Member] | North American Markets [Member] | MCI Cargo Center 1 [Member] | Kansas City Kansas [Member] | United States [Member]</t>
  </si>
  <si>
    <t>Industrial Operating Properties [Member] | North American Markets [Member] | MCI Cargo Center 2 [Member] | Kansas City Kansas [Member] | United States [Member]</t>
  </si>
  <si>
    <t>Industrial Operating Properties [Member] | North American Markets [Member] | Arrowhead Commerce Center [Member] | Las Vegas, Nevada [Member] | United States [Member]</t>
  </si>
  <si>
    <t>Industrial Operating Properties [Member] | North American Markets [Member] | Black Mountain Distribution Center [Member] | Las Vegas, Nevada [Member] | United States [Member]</t>
  </si>
  <si>
    <t>Industrial Operating Properties [Member] | North American Markets [Member] | Cameron Business Center [Member] | Las Vegas, Nevada [Member] | United States [Member]</t>
  </si>
  <si>
    <t>Industrial Operating Properties [Member] | North American Markets [Member] | Las Vegas Corporate Center [Member] | Las Vegas, Nevada [Member] | United States [Member]</t>
  </si>
  <si>
    <t>Industrial Operating Properties [Member] | North American Markets [Member] | Montessouri Distribution Center [Member] | Las Vegas, Nevada [Member] | United States [Member]</t>
  </si>
  <si>
    <t>Industrial Operating Properties [Member] | North American Markets [Member] | Pama Distribution Center [Member] | Las Vegas, Nevada [Member] | United States [Member]</t>
  </si>
  <si>
    <t>Industrial Operating Properties [Member] | North American Markets [Member] | Sunrise Industrial Park [Member] | Las Vegas, Nevada [Member] | United States [Member]</t>
  </si>
  <si>
    <t>2011, 2013, 2014</t>
  </si>
  <si>
    <t>Industrial Operating Properties [Member] | North American Markets [Member] | Valley View Distribution Center [Member] | Las Vegas, Nevada [Member] | United States [Member]</t>
  </si>
  <si>
    <t>Industrial Operating Properties [Member] | North American Markets [Member] | Warm Springs Distribution Center [Member] | Las Vegas, Nevada [Member] | United States [Member]</t>
  </si>
  <si>
    <t>Industrial Operating Properties [Member] | North American Markets [Member] | West One Business Center [Member] | Las Vegas, Nevada [Member] | United States [Member]</t>
  </si>
  <si>
    <t>Industrial Operating Properties [Member] | North American Markets [Member] | Cedar Grove Distribution Center [Member] | Louisville, Kentucky [Member] | United States [Member]</t>
  </si>
  <si>
    <t>2005, 2008, 2012, 2015</t>
  </si>
  <si>
    <t>Industrial Operating Properties [Member] | North American Markets [Member] | Commerce Crossings Distribution Center [Member] | Louisville, Kentucky [Member] | United States [Member]</t>
  </si>
  <si>
    <t>Industrial Operating Properties [Member] | North American Markets [Member] | I-65 Meyer Distribution Center [Member] | Louisville, Kentucky [Member] | United States [Member]</t>
  </si>
  <si>
    <t>2006, 2012, 2015</t>
  </si>
  <si>
    <t>Industrial Operating Properties [Member] | North American Markets [Member] | New Cut Road Distribution Center [Member] | Louisville, Kentucky [Member] | United States [Member]</t>
  </si>
  <si>
    <t>Industrial Operating Properties [Member] | North American Markets [Member] | River Ridge Distribution Center [Member] | Louisville, Kentucky [Member] | United States [Member]</t>
  </si>
  <si>
    <t>Industrial Operating Properties [Member] | North American Markets [Member] | Riverport Distribution Center [Member] | Louisville, Kentucky [Member] | United States [Member]</t>
  </si>
  <si>
    <t>Industrial Operating Properties [Member] | North American Markets [Member] | Delp Distribution Center [Member] | Memphis, Tennessee [Member] | United States [Member]</t>
  </si>
  <si>
    <t>Industrial Operating Properties [Member] | North American Markets [Member] | DeSoto Distribution Center [Member] | Memphis, Tennessee [Member] | United States [Member]</t>
  </si>
  <si>
    <t>Industrial Operating Properties [Member] | North American Markets [Member] | Memphis Industrial Park [Member] | Memphis, Tennessee [Member] | United States [Member]</t>
  </si>
  <si>
    <t>Industrial Operating Properties [Member] | North American Markets [Member] | Olive Branch Distribution Center [Member] | Memphis, Tennessee [Member] | United States [Member]</t>
  </si>
  <si>
    <t>Industrial Operating Properties [Member] | North American Markets [Member] | Willow Lake Distribution Center [Member] | Memphis, Tennessee [Member] | United States [Member]</t>
  </si>
  <si>
    <t>Industrial Operating Properties [Member] | North American Markets [Member] | Centre Pointe Distribution Center [Member] | Nashville, Tennessee [Member] | United States [Member]</t>
  </si>
  <si>
    <t>Industrial Operating Properties [Member] | North American Markets [Member] | Elam Farms Park [Member] | Nashville, Tennessee [Member] | United States [Member]</t>
  </si>
  <si>
    <t>Industrial Operating Properties [Member] | North American Markets [Member] | I-40 Industrial Center [Member] | Nashville, Tennessee [Member] | United States [Member]</t>
  </si>
  <si>
    <t>1995, 1996, 1999, 2012</t>
  </si>
  <si>
    <t>Industrial Operating Properties [Member] | North American Markets [Member] | Interchange City Distribution Center [Member] | Nashville, Tennessee [Member] | United States [Member]</t>
  </si>
  <si>
    <t>1999, 2012, 2014</t>
  </si>
  <si>
    <t>Industrial Operating Properties [Member] | North American Markets [Member] | Nashville North Distribution Center [Member] | Nashville, Tennessee [Member] | United States [Member]</t>
  </si>
  <si>
    <t>Industrial Operating Properties [Member] | North American Markets [Member] | Brunswick Distribution Center [Member] | New Jersey/New York [Member] | United States [Member]</t>
  </si>
  <si>
    <t>Industrial Operating Properties [Member] | North American Markets [Member] | Carteret Distribution Center [Member] | New Jersey/New York [Member] | United States [Member]</t>
  </si>
  <si>
    <t>Industrial Operating Properties [Member] | North American Markets [Member] | CenterPoint Distribution Center [Member] | New Jersey/New York [Member] | United States [Member]</t>
  </si>
  <si>
    <t>Industrial Operating Properties [Member] | North American Markets [Member] | Chester Distribution Center [Member] | New Jersey/New York [Member] | United States [Member]</t>
  </si>
  <si>
    <t>Industrial Operating Properties [Member] | North American Markets [Member] | Clifton Distribution Center [Member] | New Jersey/New York [Member] | United States [Member]</t>
  </si>
  <si>
    <t>Industrial Operating Properties [Member] | North American Markets [Member] | Cranbury Business Park [Member] | New Jersey/New York [Member] | United States [Member]</t>
  </si>
  <si>
    <t>Industrial Operating Properties [Member] | North American Markets [Member] | Dellamor [Member] | New Jersey/New York [Member] | United States [Member]</t>
  </si>
  <si>
    <t>Industrial Operating Properties [Member] | North American Markets [Member] | Docks Corner SG (Phase II) [Member] | New Jersey/New York [Member] | United States [Member]</t>
  </si>
  <si>
    <t>Industrial Operating Properties [Member] | North American Markets [Member] | Exit 10 Distribution Center [Member] | New Jersey/New York [Member] | United States [Member]</t>
  </si>
  <si>
    <t>2005, 2010, 2015</t>
  </si>
  <si>
    <t>Industrial Operating Properties [Member] | North American Markets [Member] | Exit 7 Distribution Center [Member] | New Jersey/New York [Member] | United States [Member]</t>
  </si>
  <si>
    <t>Industrial Operating Properties [Member] | North American Markets [Member] | Exit 8A Distribution Center [Member] | New Jersey/New York [Member] | United States [Member]</t>
  </si>
  <si>
    <t>2005, 2014</t>
  </si>
  <si>
    <t>Industrial Operating Properties [Member] | North American Markets [Member] | Franklin Commercial Center [Member] | New Jersey/New York [Member] | United States [Member]</t>
  </si>
  <si>
    <t>Industrial Operating Properties [Member] | North American Markets [Member] | Gourmet Lane Distribution Center [Member] | New Jersey/New York [Member] | United States [Member]</t>
  </si>
  <si>
    <t>Industrial Operating Properties [Member] | North American Markets [Member] | Highway 17 55 Madis [Member] | New Jersey/New York [Member] | United States [Member]</t>
  </si>
  <si>
    <t>Industrial Operating Properties [Member] | North American Markets [Member] | Interstate Distribution Center [Member] | New Jersey/New York [Member] | United States [Member]</t>
  </si>
  <si>
    <t>Industrial Operating Properties [Member] | North American Markets [Member] | JFK Cargo Center 75_77 [Member] | New Jersey/New York [Member] | United States [Member]</t>
  </si>
  <si>
    <t>Industrial Operating Properties [Member] | North American Markets [Member] | Kilmer Distribution Center [Member] | New Jersey/New York [Member] | United States [Member]</t>
  </si>
  <si>
    <t>Industrial Operating Properties [Member] | North American Markets [Member] | Liberty Log Center [Member] | New Jersey/New York [Member] | United States [Member]</t>
  </si>
  <si>
    <t>Industrial Operating Properties [Member] | North American Markets [Member] | Linden Industrial | New Jersey/New York [Member] | United States [Member]</t>
  </si>
  <si>
    <t>Industrial Operating Properties [Member] | North American Markets [Member] | Lister Distribution Center [Member] | New Jersey/New York [Member] | United States [Member]</t>
  </si>
  <si>
    <t>Industrial Operating Properties [Member] | North American Markets [Member] | Mahwah Corporate Center [Member] | New Jersey/New York [Member] | United States [Member]</t>
  </si>
  <si>
    <t>Industrial Operating Properties [Member] | North American Markets [Member] | Maspeth Distribution Center [Member] | New Jersey/New York [Member] | United States [Member]</t>
  </si>
  <si>
    <t>Industrial Operating Properties [Member] | North American Markets [Member] | Meadow Lane [Member] | New Jersey/New York [Member] | United States [Member]</t>
  </si>
  <si>
    <t>Industrial Operating Properties [Member] | North American Markets [Member] | Meadowland Distribution Center [Member] | New Jersey/New York [Member] | United States [Member]</t>
  </si>
  <si>
    <t>Industrial Operating Properties [Member] | North American Markets [Member] | Meadowland Industrial Center [Member] | New Jersey/New York [Member] | United States [Member]</t>
  </si>
  <si>
    <t>1996, 1998</t>
  </si>
  <si>
    <t>Industrial Operating Properties [Member] | North American Markets [Member] | Meadowlands ALFII [Member] | New Jersey/New York [Member] | United States [Member]</t>
  </si>
  <si>
    <t>Industrial Operating Properties [Member] | North American Markets [Member] | Meadowlands Park [Member] | New Jersey/New York [Member] | United States [Member]</t>
  </si>
  <si>
    <t>Industrial Operating Properties [Member] | North American Markets [Member] | Mooncreek Distribution Center [Member] | New Jersey/New York [Member] | United States [Member]</t>
  </si>
  <si>
    <t>Industrial Operating Properties [Member] | North American Markets [Member] | Murray Hill Parkway [Member] | New Jersey/New York [Member] | United States [Member]</t>
  </si>
  <si>
    <t>Industrial Operating Properties [Member] | North American Markets [Member] | National Distribution Center [Member] | New Jersey/New York [Member] | United States [Member]</t>
  </si>
  <si>
    <t>Industrial Operating Properties [Member] | North American Markets [Member] | Newark Airport I and II [Member] | New Jersey/New York [Member] | United States [Member]</t>
  </si>
  <si>
    <t>Industrial Operating Properties [Member] | North American Markets [Member] | Orchard Hill | New Jersey/New York [Member] | United States [Member]</t>
  </si>
  <si>
    <t>Industrial Operating Properties [Member] | North American Markets [Member] | Pennsauken Distribution Center [Member] | New Jersey/New York [Member] | United States [Member]</t>
  </si>
  <si>
    <t>Industrial Operating Properties [Member] | North American Markets [Member] | Perth Amboy Corporate Park [Member] | New Jersey/New York [Member] | United States [Member]</t>
  </si>
  <si>
    <t>Industrial Operating Properties [Member] | North American Markets [Member] | Port Reading Business Park [Member] | New Jersey/New York [Member] | United States [Member]</t>
  </si>
  <si>
    <t>2005, 2014, 2015</t>
  </si>
  <si>
    <t>Industrial Operating Properties [Member] | North American Markets [Member] | Ports Jersey City Distribution Center [Member] | New Jersey/New York [Member] | United States [Member]</t>
  </si>
  <si>
    <t>Industrial Operating Properties [Member] | North American Markets [Member] | Portview Commerce Center [Member] | New Jersey/New York [Member] | United States [Member]</t>
  </si>
  <si>
    <t>2011, 2012</t>
  </si>
  <si>
    <t>Industrial Operating Properties [Member] | North American Markets [Member] | Secaucus Distribution Center [Member] | New Jersey/New York [Member] | United States [Member]</t>
  </si>
  <si>
    <t>Industrial Operating Properties [Member] | North American Markets [Member] | Skyland Crossdock [Member] | New Jersey/New York [Member] | United States [Member]</t>
  </si>
  <si>
    <t>Industrial Operating Properties [Member] | North American Markets [Member] | South Jersey Distribution Center [Member] | New Jersey/New York [Member] | United States [Member]</t>
  </si>
  <si>
    <t>Industrial Operating Properties [Member] | North American Markets [Member] | Teterboro Meadowlands 15 [Member] | New Jersey/New York [Member] | United States [Member]</t>
  </si>
  <si>
    <t>Industrial Operating Properties [Member] | North American Markets [Member] | Two South Middlesex [Member] | New Jersey/New York [Member] | United States [Member]</t>
  </si>
  <si>
    <t>Industrial Operating Properties [Member] | North American Markets [Member] | Chesapeake Distribution Center [Member] | Norfolk Virginia [Member] | United States [Member]</t>
  </si>
  <si>
    <t>Industrial Operating Properties [Member] | North American Markets [Member] | Beltway Commerce Center [Member] | Orlando, Florida [Member] | United States [Member]</t>
  </si>
  <si>
    <t>Industrial Operating Properties [Member] | North American Markets [Member] | Chancellor Distribution Center [Member] | Orlando, Florida [Member] | United States [Member]</t>
  </si>
  <si>
    <t>Industrial Operating Properties [Member] | North American Markets [Member] | Chancellor Square [Member] | Orlando, Florida [Member] | United States [Member]</t>
  </si>
  <si>
    <t>Industrial Operating Properties [Member] | North American Markets [Member] | Consulate Distribution Center [Member] | Orlando, Florida [Member] | United States [Member]</t>
  </si>
  <si>
    <t>Industrial Operating Properties [Member] | North American Markets [Member] | Crowne Pointe Park [Member] | Orlando, Florida [Member] | United States [Member]</t>
  </si>
  <si>
    <t>Industrial Operating Properties [Member] | North American Markets [Member] | Davenport Distribution Center [[Member] | Orlando, Florida [Member] | United States [Member]</t>
  </si>
  <si>
    <t>Industrial Operating Properties [Member] | North American Markets [Member] | Lake Mary Logistics Center [Member] | Orlando, Florida [Member] | United States [Member]</t>
  </si>
  <si>
    <t>Industrial Operating Properties [Member] | North American Markets [Member] | Orlando Central Park [Member] | Orlando, Florida [Member] | United States [Member]</t>
  </si>
  <si>
    <t>Industrial Operating Properties [Member] | North American Markets [Member] | Orlando Corporate Center [Member] | Orlando, Florida [Member] | United States [Member]</t>
  </si>
  <si>
    <t>Industrial Operating Properties [Member] | North American Markets [Member] | Presidents Drive [Member] | Orlando, Florida [Member] | United States [Member]</t>
  </si>
  <si>
    <t>Industrial Operating Properties [Member] | North American Markets [Member] | Sand Lake Service Center [Member] | Orlando, Florida [Member] | United States [Member]</t>
  </si>
  <si>
    <t>Industrial Operating Properties [Member] | North American Markets [Member] | 24th Street Industrial Center [Member] | Phoenix, Arizona [Member] | United States [Member]</t>
  </si>
  <si>
    <t>Industrial Operating Properties [Member] | North American Markets [Member] | Alameda Distribution Center [Member] | Phoenix, Arizona [Member] | United States [Member]</t>
  </si>
  <si>
    <t>Industrial Operating Properties [Member] | North American Markets [Member] | Brookridge Distribution Center [Member] | Phoenix, Arizona [Member] | United States [Member]</t>
  </si>
  <si>
    <t>Industrial Operating Properties [Member] | North American Markets [Member] | Hohokam 10 Business Center [Member] | Phoenix, Arizona [Member] | United States [Member]</t>
  </si>
  <si>
    <t>Industrial Operating Properties [Member] | North American Markets [Member] | Kyrene Commons Distribution Center [Member] | Phoenix, Arizona [Member] | United States [Member]</t>
  </si>
  <si>
    <t>1992, 1998, 1999</t>
  </si>
  <si>
    <t>Industrial Operating Properties [Member] | North American Markets [Member] | Papago Distribution Center [Member] | Phoenix, Arizona [Member] | United States [Member]</t>
  </si>
  <si>
    <t>1994, 2005</t>
  </si>
  <si>
    <t>Industrial Operating Properties [Member] | North American Markets [Member] | Phoenix Distribution Center [Member] | Phoenix, Arizona [Member] | United States [Member]</t>
  </si>
  <si>
    <t>Industrial Operating Properties [Member] | North American Markets [Member] | University Dr Distribution Center [Member] | Phoenix, Arizona [Member] | United States [Member]</t>
  </si>
  <si>
    <t>Industrial Operating Properties [Member] | North American Markets [Member] | Watkins Street Distribution Center [Member] | Phoenix, Arizona [Member] | United States [Member]</t>
  </si>
  <si>
    <t>Industrial Operating Properties [Member] | North American Markets [Member] | Wilson Drive Distribution Center [Member] | Phoenix, Arizona [Member] | United States [Member]</t>
  </si>
  <si>
    <t>Industrial Operating Properties [Member] | North American Markets [Member] | Clackamas Distribution Center [Member] | Portland, Oregon [Member] | United States [Member]</t>
  </si>
  <si>
    <t>Industrial Operating Properties [Member] | North American Markets [Member] | PDX Cargo Center Airtrans [Member] | Portland, Oregon [Member] | United States [Member]</t>
  </si>
  <si>
    <t>Industrial Operating Properties [Member] | North American Markets [Member] | PDX Corporate Center East [Member] | Portland, Oregon [Member] | United States [Member]</t>
  </si>
  <si>
    <t>Industrial Operating Properties [Member] | North American Markets [Member] | PDX Corporate Center North Phase II [Member] | Portland, Oregon [Member] | United States [Member]</t>
  </si>
  <si>
    <t>2008, 2014</t>
  </si>
  <si>
    <t>Industrial Operating Properties [Member] | North American Markets [Member] | Portland Northwest Corporate Park [Member] | Portland, Oregon [Member] | United States [Member]</t>
  </si>
  <si>
    <t>Industrial Operating Properties [Member] | North American Markets [Member] | Southshore Corporate Center [Member] | Portland, Oregon [Member] | United States [Member]</t>
  </si>
  <si>
    <t>2006, 2014, 2015</t>
  </si>
  <si>
    <t>Industrial Operating Properties [Member] | North American Markets [Member] | Damonte Ranch Distribution Center [Member] | Reno, Nevada [Member] | United States [Member]</t>
  </si>
  <si>
    <t>Industrial Operating Properties [Member] | North American Markets [Member] | Golden Valley Distribution Center [Member] | Reno, Nevada [Member] | United States [Member]</t>
  </si>
  <si>
    <t>Industrial Operating Properties [Member] | North American Markets [Member] | Meredith Kleppe Business Center [Member] | Reno, Nevada [Member] | United States [Member]</t>
  </si>
  <si>
    <t>Industrial Operating Properties [Member] | North American Markets [Member] | Packer Way Distribution Center [Member] | Reno, Nevada [Member] | United States [Member]</t>
  </si>
  <si>
    <t>Industrial Operating Properties [Member] | North American Markets [Member] | Reno Aircenter [Member] | Reno, Nevada [Member] | United States [Member]</t>
  </si>
  <si>
    <t>Industrial Operating Properties [Member] | North American Markets [Member] | RNO Cargo Center 10_11 [Member] | Reno, Nevada [Member] | United States [Member]</t>
  </si>
  <si>
    <t>Industrial Operating Properties [Member] | North American Markets [Member] | Sage Point Business Park [Member] | Reno, Nevada [Member] | United States [Member]</t>
  </si>
  <si>
    <t>Industrial Operating Properties [Member] | North American Markets [Member] | Stead Distribution Center [Member] | Reno, Nevada [Member] | United States [Member]</t>
  </si>
  <si>
    <t>Industrial Operating Properties [Member] | North American Markets [Member] | Tahoe- Reno Industrial Center [Member] | Reno, Nevada [Member] | United States [Member]</t>
  </si>
  <si>
    <t>Industrial Operating Properties [Member] | North American Markets [Member] | Vista Industrial Park [Member] | Reno, Nevada [Member] | United States [Member]</t>
  </si>
  <si>
    <t>1994, 2001</t>
  </si>
  <si>
    <t>Industrial Operating Properties [Member] | North American Markets [Member] | Clearfield Industrial Center [Member] | Salt Lake City, Utah [Member] | United States [Member]</t>
  </si>
  <si>
    <t>Industrial Operating Properties [Member] | North American Markets [Member] | Coliseum Distribution Center [Member] | San Antonio, Texas [Member] | United States [Member]</t>
  </si>
  <si>
    <t>Industrial Operating Properties [Member] | North American Markets [Member] | Director Drive Distribution Center [Member] | San Antonio, Texas [Member] | United States [Member]</t>
  </si>
  <si>
    <t>Industrial Operating Properties [Member] | North American Markets [Member] | Downtown Distribution Center [Member] | San Antonio, Texas [Member] | United States [Member]</t>
  </si>
  <si>
    <t>Industrial Operating Properties [Member] | North American Markets [Member] | Eisenhauer Distribution Center [Member] | San Antonio, Texas [Member] | United States [Member]</t>
  </si>
  <si>
    <t>Industrial Operating Properties [Member] | North American Markets [Member] | Interchange East Distribution Center [Member] | San Antonio, Texas [Member] | United States [Member]</t>
  </si>
  <si>
    <t>Industrial Operating Properties [Member] | North American Markets [Member] | Landmark One Distribution Center | San Antonio, Texas [Member] | United States [Member]</t>
  </si>
  <si>
    <t>Industrial Operating Properties [Member] | North American Markets [Member] | Macro Distribution Center [Member] | San Antonio, Texas [Member] | United States [Member]</t>
  </si>
  <si>
    <t>2002, 2014</t>
  </si>
  <si>
    <t>Industrial Operating Properties [Member] | North American Markets [Member] | Perrin Creek Corporate Center [Member] | San Antonio, Texas [Member] | United States [Member]</t>
  </si>
  <si>
    <t>Industrial Operating Properties [Member] | North American Markets [Member] | Rittiman East Industrial Park [Member] | San Antonio, Texas [Member] | United States [Member]</t>
  </si>
  <si>
    <t>Industrial Operating Properties [Member] | North American Markets [Member] | Rittiman West Industrial Park [Member] | San Antonio, Texas [Member] | United States [Member]</t>
  </si>
  <si>
    <t>Industrial Operating Properties [Member] | North American Markets [Member] | San Antonio Distribution Center I [Member] | San Antonio, Texas [Member] | United States [Member]</t>
  </si>
  <si>
    <t>Industrial Operating Properties [Member] | North American Markets [Member] | San Antonio Distribution Center II [Member] | San Antonio, Texas [Member] | United States [Member]</t>
  </si>
  <si>
    <t>Industrial Operating Properties [Member] | North American Markets [Member] | San Antonio Distribution Center III [Member] | San Antonio, Texas [Member] | United States [Member]</t>
  </si>
  <si>
    <t>Industrial Operating Properties [Member] | North American Markets [Member] | Tri- County Distribution Center [Member] | San Antonio, Texas [Member] | United States [Member]</t>
  </si>
  <si>
    <t>Industrial Operating Properties [Member] | North American Markets [Member] | Acer Distribution Center | San Francisco Bay Area, California [Member] | United States [Member]</t>
  </si>
  <si>
    <t>Industrial Operating Properties [Member] | North American Markets [Member] | Alvarado Business Center | San Francisco Bay Area, California [Member] | United States [Member]</t>
  </si>
  <si>
    <t>Industrial Operating Properties [Member] | North American Markets [Member] | Bayshore Distribution Center | San Francisco Bay Area, California [Member] | United States [Member]</t>
  </si>
  <si>
    <t>Industrial Operating Properties [Member] | North American Markets [Member] | Bayside Corporate Center | San Francisco Bay Area, California [Member] | United States [Member]</t>
  </si>
  <si>
    <t>1995, 1996</t>
  </si>
  <si>
    <t>Industrial Operating Properties [Member] | North American Markets [Member] | Bayside Plaza One | San Francisco Bay Area, California [Member] | United States [Member]</t>
  </si>
  <si>
    <t>Industrial Operating Properties [Member] | North American Markets [Member] | Bayside Plaza Two | San Francisco Bay Area, California [Member] | United States [Member]</t>
  </si>
  <si>
    <t>Industrial Operating Properties [Member] | North American Markets [Member] | Brennan Distribution | San Francisco Bay Area, California [Member] | United States [Member]</t>
  </si>
  <si>
    <t>Industrial Operating Properties [Member] | North American Markets [Member] | Component Drive Industrial Port [Member] | San Francisco Bay Area, California [Member] | United States [Member]</t>
  </si>
  <si>
    <t>Industrial Operating Properties [Member] | North American Markets [Member] | Cypress | San Francisco Bay Area, California [Member] | United States [Member]</t>
  </si>
  <si>
    <t>Industrial Operating Properties [Member] | North American Markets [Member] | Dado Distribution | San Francisco Bay Area, California [Member] | United States [Member]</t>
  </si>
  <si>
    <t>Industrial Operating Properties [Member] | North American Markets [Member] | Doolittle Distribution Center | San Francisco Bay Area, California [Member] | United States [Member]</t>
  </si>
  <si>
    <t>Industrial Operating Properties [Member] | North American Markets [Member] | Dowe Industrial Center | San Francisco Bay Area, California [Member] | United States [Member]</t>
  </si>
  <si>
    <t>Industrial Operating Properties [Member] | North American Markets [Member] | Dublin Industrial Portfolio [Member] | San Francisco Bay Area, California [Member] | United States [Member]</t>
  </si>
  <si>
    <t>Industrial Operating Properties [Member] | North American Markets [Member] | East Bay Doolittle [Member] | San Francisco Bay Area, California [Member] | United States [Member]</t>
  </si>
  <si>
    <t>Industrial Operating Properties [Member] | North American Markets [Member] | East Grand Airfreight [Member] | San Francisco Bay Area, California [Member] | United States [Member]</t>
  </si>
  <si>
    <t>Industrial Operating Properties [Member] | North American Markets [Member] | Edgewater Industrial Center [Member] | San Francisco Bay Area, California [Member] | United States [Member]</t>
  </si>
  <si>
    <t>Industrial Operating Properties [Member] | North American Markets [Member] | Eigenbrodt Way Distribution Center [Member] | San Francisco Bay Area, California [Member] | United States [Member]</t>
  </si>
  <si>
    <t>Industrial Operating Properties [Member] | North American Markets [Member] | Gateway Corporate Center [Member] | San Francisco Bay Area, California [Member] | United States [Member]</t>
  </si>
  <si>
    <t>Industrial Operating Properties [Member] | North American Markets [Member] | Hayward Commerce Center [Member] | San Francisco Bay Area, California [Member] | United States [Member]</t>
  </si>
  <si>
    <t>Industrial Operating Properties [Member] | North American Markets [Member] | Hayward Commerce Park [Member] | San Francisco Bay Area, California [Member] | United States [Member]</t>
  </si>
  <si>
    <t>Industrial Operating Properties [Member] | North American Markets [Member] | Hayward Distribution Center [Member] | San Francisco Bay Area, California [Member] | United States [Member]</t>
  </si>
  <si>
    <t>Industrial Operating Properties [Member] | North American Markets [Member] | Hayward Industrial Center [Member] | San Francisco Bay Area, California [Member] | United States [Member]</t>
  </si>
  <si>
    <t>1993, 2015</t>
  </si>
  <si>
    <t>Industrial Operating Properties [Member] | North American Markets [Member] | Junction Industrial Park [Member] | San Francisco Bay Area, California [Member] | United States [Member]</t>
  </si>
  <si>
    <t>Industrial Operating Properties [Member] | North American Markets [Member] | Lakeside BC [Member] | San Francisco Bay Area, California [Member] | United States [Member]</t>
  </si>
  <si>
    <t>Industrial Operating Properties [Member] | North American Markets [Member] | Laurelwood Drive [Member] | San Francisco Bay Area, California [Member] | United States [Member]</t>
  </si>
  <si>
    <t>Industrial Operating Properties [Member] | North American Markets [Member] | Lawrence SSF [Member] | San Francisco Bay Area, California [Member] | United States [Member]</t>
  </si>
  <si>
    <t>Industrial Operating Properties [Member] | North American Markets [Member] | Livermore Distribution Center [Member] | San Francisco Bay Area, California [Member] | United States [Member]</t>
  </si>
  <si>
    <t>Industrial Operating Properties [Member] | North American Markets [Member] | Martin Scott Industrial Port | San Francisco Bay Area, California [Member] | United States [Member]</t>
  </si>
  <si>
    <t>Industrial Operating Properties [Member] | North American Markets [Member] | Oakland Industrial Center [Member] | San Francisco Bay Area, California [Member] | United States [Member]</t>
  </si>
  <si>
    <t>Industrial Operating Properties [Member] | North American Markets [Member] | Overlook Distribution Center [Member] | San Francisco Bay Area, California [Member] | United States [Member]</t>
  </si>
  <si>
    <t>Industrial Operating Properties [Member] | North American Markets [Member] | Pacific Bus Ctr [Member] | San Francisco Bay Area, California [Member] | United States [Member]</t>
  </si>
  <si>
    <t>Industrial Operating Properties [Member] | North American Markets [Member] | Pacific Bus Ctr [Member] | Southern California [Member]</t>
  </si>
  <si>
    <t>Industrial Operating Properties [Member] | North American Markets [Member] | Pacific Commons Industrial Center [Member] | San Francisco Bay Area, California [Member] | United States [Member]</t>
  </si>
  <si>
    <t>Industrial Operating Properties [Member] | North American Markets [Member] | Pacific Industrial Center [Member] | San Francisco Bay Area, California [Member] | United States [Member]</t>
  </si>
  <si>
    <t>Industrial Operating Properties [Member] | North American Markets [Member] | San Francisco Industrial Park [Member] | San Francisco Bay Area, California [Member] | United States [Member]</t>
  </si>
  <si>
    <t>Industrial Operating Properties [Member] | North American Markets [Member] | San Leandro Distribution Center [Member] | San Francisco Bay Area, California [Member] | United States [Member]</t>
  </si>
  <si>
    <t>Industrial Operating Properties [Member] | North American Markets [Member] | Shoreline Business Center [Member] | San Francisco Bay Area, California [Member] | United States [Member]</t>
  </si>
  <si>
    <t>Industrial Operating Properties [Member] | North American Markets [Member] | Silicon Valley R and D [Member] | San Francisco Bay Area, California [Member] | United States [Member]</t>
  </si>
  <si>
    <t>Industrial Operating Properties [Member] | North American Markets [Member] | South Bay Brokaw [Member] | San Francisco Bay Area, California [Member] | United States [Member]</t>
  </si>
  <si>
    <t>Industrial Operating Properties [Member] | North American Markets [Member] | South Bay Junction [Member] | San Francisco Bay Area, California [Member] | United States [Member]</t>
  </si>
  <si>
    <t>Industrial Operating Properties [Member] | North American Markets [Member] | South Bay Lundy [Member] | San Francisco Bay Area, California [Member] | United States [Member]</t>
  </si>
  <si>
    <t>Industrial Operating Properties [Member] | North American Markets [Member] | Spinnaker Business Center [Member] | San Francisco Bay Area, California [Member] | United States [Member]</t>
  </si>
  <si>
    <t>Industrial Operating Properties [Member] | North American Markets [Member] | Thornton Business Center [Member] | San Francisco Bay Area, California [Member] | United States [Member]</t>
  </si>
  <si>
    <t>Industrial Operating Properties [Member] | North American Markets [Member] | TriPoint Bus Park [Member] | San Francisco Bay Area, California [Member] | United States [Member]</t>
  </si>
  <si>
    <t>Industrial Operating Properties [Member] | North American Markets [Member] | Utah Airfreight [Member] | San Francisco Bay Area, California [Member] | United States [Member]</t>
  </si>
  <si>
    <t>Industrial Operating Properties [Member] | North American Markets [Member] | Wiegman Road [Member] | San Francisco Bay Area, California [Member] | United States [Member]</t>
  </si>
  <si>
    <t>Industrial Operating Properties [Member] | North American Markets [Member] | Yosemite Drive [Member] | San Francisco Bay Area, California [Member] | United States [Member]</t>
  </si>
  <si>
    <t>Industrial Operating Properties [Member] | North American Markets [Member] | Zanker-Charcot Industrial [Member] | San Francisco Bay Area, California [Member] | United States [Member]</t>
  </si>
  <si>
    <t>Industrial Operating Properties [Member] | North American Markets [Member] | Morgan Business Center [Member] | Savannah, Georgia [Member] | United States [Member]</t>
  </si>
  <si>
    <t>Industrial Operating Properties [Member] | North American Markets [Member] | Auburn Distribution Center [Member] | United States [Member]</t>
  </si>
  <si>
    <t>Industrial Operating Properties [Member] | North American Markets [Member] | East Valley Warehouse [Member] | Seattle, Washington [Member] | United States [Member]</t>
  </si>
  <si>
    <t>Industrial Operating Properties [Member] | North American Markets [Member] | Fife Distribution Center [Member] | Seattle, Washington [Member] | United States [Member]</t>
  </si>
  <si>
    <t>Industrial Operating Properties [Member] | North American Markets [Member] | Harvest Business Park [Member] | Seattle, Washington [Member] | United States [Member]</t>
  </si>
  <si>
    <t>Industrial Operating Properties [Member] | North American Markets [Member] | Interurban Distribution Center [Member] | Seattle, Washington [Member] | United States [Member]</t>
  </si>
  <si>
    <t>Industrial Operating Properties [Member] | North American Markets [Member] | Kent Centre Corporate Park [Member] | Seattle, Washington [Member] | United States [Member]</t>
  </si>
  <si>
    <t>Industrial Operating Properties [Member] | North American Markets [Member] | Kent Corporate Center | Seattle, Washington [Member] | United States [Member]</t>
  </si>
  <si>
    <t>Industrial Operating Properties [Member] | North American Markets [Member] | Kent-Northwest Corporate Park [Member] | Seattle, Washington [Member] | United States [Member]</t>
  </si>
  <si>
    <t>Industrial Operating Properties [Member] | North American Markets [Member] | Kingsport Industrial Park [Member] | Seattle, Washington [Member] | United States [Member]</t>
  </si>
  <si>
    <t>Industrial Operating Properties [Member] | North American Markets [Member] | Northwest Distribution Center [Member] | Seattle, Washington [Member] | United States [Member]</t>
  </si>
  <si>
    <t>Industrial Operating Properties [Member] | North American Markets [Member] | Occidental Distribution Center [Member] | Seattle, Washington [Member] | United States [Member]</t>
  </si>
  <si>
    <t>Industrial Operating Properties [Member] | North American Markets [Member] | Portside Distribution Cent [Member] | Seattle, Washington [Member] | United States [Member]</t>
  </si>
  <si>
    <t>Industrial Operating Properties [Member] | North American Markets [Member] | Prologis Park SeaTac [Member] | Seattle, Washington [Member] | United States [Member]</t>
  </si>
  <si>
    <t>Industrial Operating Properties [Member] | North American Markets [Member] | Puget Sound Airfreight [Member] | Seattle, Washington [Member] | United States [Member]</t>
  </si>
  <si>
    <t>Industrial Operating Properties [Member] | North American Markets [Member] | Renton Northwest Corp. Park [Member] | Seattle, Washington [Member] | United States [Member]</t>
  </si>
  <si>
    <t>Industrial Operating Properties [Member] | North American Markets [Member] | SEA Cargo Center North [Member] | Seattle, Washington [Member] | United States [Member]</t>
  </si>
  <si>
    <t>Industrial Operating Properties [Member] | North American Markets [Member] | Sumner Landing [Member] | Seattle, Washington [Member] | United States [Member]</t>
  </si>
  <si>
    <t>Industrial Operating Properties [Member] | North American Markets [Member] | Van Doren's Distribution Center [Member] | Seattle, Washington [Member] | United States [Member]</t>
  </si>
  <si>
    <t>Industrial Operating Properties [Member] | North American Markets [Member] | Airport West Distribution Center [Member] | South Florida [Member] | United States [Member]</t>
  </si>
  <si>
    <t>1995, 1998</t>
  </si>
  <si>
    <t>Industrial Operating Properties [Member] | North American Markets [Member] | Arvida Park of Commerce [Member] | South Florida [Member] | United States [Member]</t>
  </si>
  <si>
    <t>Industrial Operating Properties [Member] | North American Markets [Member] | Beacon Centre [Member] | South Florida [Member] | United States [Member]</t>
  </si>
  <si>
    <t>Industrial Operating Properties [Member] | North American Markets [Member] | Beacon Industrial Park [Member] | South Florida [Member] | United States [Member]</t>
  </si>
  <si>
    <t>Industrial Operating Properties [Member] | North American Markets [Member] | Beacon Lakes [Member] | South Florida [Member] | United States [Member]</t>
  </si>
  <si>
    <t>Industrial Operating Properties [Member] | North American Markets [Member] | Blue Lagoon Business Park [Member] | South Florida [Member] | United States [Member]</t>
  </si>
  <si>
    <t>Industrial Operating Properties [Member] | North American Markets [Member] | CenterPort Distribution Center [Member] | South Florida [Member] | United States [Member]</t>
  </si>
  <si>
    <t>1999, 2012</t>
  </si>
  <si>
    <t>Industrial Operating Properties [Member] | North American Markets [Member] | Commercial Logistics Center [Member] | South Florida [Member] | United States [Member]</t>
  </si>
  <si>
    <t>Industrial Operating Properties [Member] | North American Markets [Member] | Congress Distribution Center [Member] | South Florida [Member] | United States [Member]</t>
  </si>
  <si>
    <t>Industrial Operating Properties [Member] | North American Markets [Member] | Copans Distribution Center [Member] | South Florida [Member] | United States [Member]</t>
  </si>
  <si>
    <t>1997, 1998</t>
  </si>
  <si>
    <t>Industrial Operating Properties [Member] | North American Markets [Member] | Delray Beach Commerce Center [Member] | South Florida [Member] | United States [Member]</t>
  </si>
  <si>
    <t>Industrial Operating Properties [Member] | North American Markets [Member] | Dolphin Distribution Center [Member] | South Florida [Member] | United States [Member]</t>
  </si>
  <si>
    <t>Industrial Operating Properties [Member] | North American Markets [Member] | Gateway Center [Member] | South Florida [Member] | United States [Member]</t>
  </si>
  <si>
    <t>Industrial Operating Properties [Member] | North American Markets [Member] | Hollywood Park Distribution Center | South Florida [Member] | United States [Member]</t>
  </si>
  <si>
    <t>Industrial Operating Properties [Member] | North American Markets [Member] | International Corp Park [Member] | South Florida [Member] | United States [Member]</t>
  </si>
  <si>
    <t>2010, 2015</t>
  </si>
  <si>
    <t>Industrial Operating Properties [Member] | North American Markets [Member] | Lyons Technology Park [Member] | South Florida [Member] | United States [Member]</t>
  </si>
  <si>
    <t>Industrial Operating Properties [Member] | North American Markets [Member] | Magnolia Park Distribution Center [Member] | South Florida [Member] | United States [Member]</t>
  </si>
  <si>
    <t>Industrial Operating Properties [Member] | North American Markets [Member] | Marlin Distribution Center [Member] | South Florida [Member] | United States [Member]</t>
  </si>
  <si>
    <t>Industrial Operating Properties [Member] | North American Markets [Member] | Miami Airport Business Center [Member] | South Florida [Member] | United States [Member]</t>
  </si>
  <si>
    <t>Industrial Operating Properties [Member] | North American Markets [Member] | North Andrews Distribution Center [Member] | South Florida [Member] | United States [Member]</t>
  </si>
  <si>
    <t>Industrial Operating Properties [Member] | North American Markets [Member] | Pompano Beach Distribution Center [Member] | South Florida [Member] | United States [Member]</t>
  </si>
  <si>
    <t>Industrial Operating Properties [Member] | North American Markets [Member] | Pompano Center of Commerce [Member] | South Florida [Member] | United States [Member]</t>
  </si>
  <si>
    <t>Industrial Operating Properties [Member] | North American Markets [Member] | Port Lauderdale Distribution Center [Member] | South Florida [Member] | United States [Member]</t>
  </si>
  <si>
    <t>1997, 2012, 2014, 2015</t>
  </si>
  <si>
    <t>Industrial Operating Properties [Member] | North American Markets [Member] | Port Lucie West Distribution Center [Member] | South Florida [Member] | United States [Member]</t>
  </si>
  <si>
    <t>Industrial Operating Properties [Member] | North American Markets [Member] | ProLogis Park I-595 [Member] | South Florida [Member] | United States [Member]</t>
  </si>
  <si>
    <t>Industrial Operating Properties [Member] | North American Markets [Member] | Prospect Park Distribution Center [Member] | South Florida [Member] | United States [Member]</t>
  </si>
  <si>
    <t>Industrial Operating Properties [Member] | North American Markets [Member] | Sawgrass International Park [Member] | South Florida [Member] | United States [Member]</t>
  </si>
  <si>
    <t>Industrial Operating Properties [Member] | North American Markets [Member] | Seneca Distribution Center [Member] | South Florida [Member] | United States [Member]</t>
  </si>
  <si>
    <t>Industrial Operating Properties [Member] | North American Markets [Member] | South Dade Commerce Center [Member] | South Florida [Member] | United States [Member]</t>
  </si>
  <si>
    <t>Industrial Operating Properties [Member] | North American Markets [Member] | Sunshine Park Distribution Center [Member] | South Florida [Member] | United States [Member]</t>
  </si>
  <si>
    <t>Industrial Operating Properties [Member] | North American Markets [Member] | Tarpon Distribution Center [Member] | South Florida [Member] | United States [Member]</t>
  </si>
  <si>
    <t>Industrial Operating Properties [Member] | North American Markets [Member] | Activity Distribution Center [Member] | Southern California [Member] | United States [Member]</t>
  </si>
  <si>
    <t>Industrial Operating Properties [Member] | North American Markets [Member] | Anaheim Industrial Center [Member] | Southern California [Member] | United States [Member]</t>
  </si>
  <si>
    <t>Industrial Operating Properties [Member] | North American Markets [Member] | Anaheim Industrial Property [Member] | Southern California [Member] | United States [Member]</t>
  </si>
  <si>
    <t>Industrial Operating Properties [Member] | North American Markets [Member] | Arrow Industrial Park [Member] | Southern California [Member] | United States [Member]</t>
  </si>
  <si>
    <t>Industrial Operating Properties [Member] | North American Markets [Member] | Artesia Industrial [Member] | Southern California [Member] | United States [Member]</t>
  </si>
  <si>
    <t>Industrial Operating Properties [Member] | North American Markets [Member] | Bell Ranch Distribution [Member] | Southern California [Member] | United States [Member]</t>
  </si>
  <si>
    <t>Industrial Operating Properties [Member] | North American Markets [Member] | Brea Industrial Center [Member] | Southern California [Member] | United States [Member]</t>
  </si>
  <si>
    <t>Industrial Operating Properties [Member] | North American Markets [Member] | California Commerce Center [Member] | Southern California [Member] | United States [Member]</t>
  </si>
  <si>
    <t>Industrial Operating Properties [Member] | North American Markets [Member] | Carson Distribution Center [Member] | Southern California [Member] | United States [Member]</t>
  </si>
  <si>
    <t>Industrial Operating Properties [Member] | North American Markets [Member] | Carson Industrial [Member] | Southern California [Member] | United States [Member]</t>
  </si>
  <si>
    <t>Industrial Operating Properties [Member] | North American Markets [Member] | Carson Town Center [Member] | Southern California [Member] | United States [Member]</t>
  </si>
  <si>
    <t>Industrial Operating Properties [Member] | North American Markets [Member] | CAT - Kaiser Commercial Center [Member] | Southern California [Member] | United States [Member]</t>
  </si>
  <si>
    <t>Industrial Operating Properties [Member] | North American Markets [Member] | Cedarpointe Industrial Park [Member] | Southern California [Member] | United States [Member]</t>
  </si>
  <si>
    <t>Industrial Operating Properties [Member] | North American Markets [Member] | Chartwell Distribution Center [Member] | Southern California [Member] | United States [Member]</t>
  </si>
  <si>
    <t>Industrial Operating Properties [Member] | North American Markets [Member] | Chatsworth Distribution Center [Member] | Southern California [Member] | United States [Member]</t>
  </si>
  <si>
    <t>Industrial Operating Properties [Member] | North American Markets [Member] | Chino Industrial Center [Member] | Southern California [Member] | United States [Member]</t>
  </si>
  <si>
    <t>Industrial Operating Properties [Member] | North American Markets [Member] | Commerce Industrial Center [Member] | Southern California [Member] | United States [Member]</t>
  </si>
  <si>
    <t>Industrial Operating Properties [Member] | North American Markets [Member] | Crossroads Business Park [Member] | Southern California [Member] | United States [Member]</t>
  </si>
  <si>
    <t>2005, 2010, 2014</t>
  </si>
  <si>
    <t>Industrial Operating Properties [Member] | North American Markets [Member] | Del Amo Industrial Center [Member] | Southern California [Member] | United States [Member]</t>
  </si>
  <si>
    <t>Industrial Operating Properties [Member] | North American Markets [Member] | Dominguez North Industrial Center [Member] | Southern California [Member] | United States [Member]</t>
  </si>
  <si>
    <t>2007, 2012</t>
  </si>
  <si>
    <t>Industrial Operating Properties [Member] | North American Markets [Member] | Eaves Distribution Center [Member] | Southern California [Member] | United States [Member]</t>
  </si>
  <si>
    <t>Industrial Operating Properties [Member] | North American Markets [Member] | Foothill Business Center [Member] | Southern California [Member] | United States [Member]</t>
  </si>
  <si>
    <t>Industrial Operating Properties [Member] | North American Markets [Member] | Ford Distribution Center [Member] | Southern California [Member] | United States [Member]</t>
  </si>
  <si>
    <t>Industrial Operating Properties [Member] | North American Markets [Member] | Fordyce Distribution Center [Member] | Southern California [Member] | United States [Member]</t>
  </si>
  <si>
    <t>Industrial Operating Properties [Member] | North American Markets [Member] | Harris Business Center Alliance II [Member] | Southern California [Member] | United States [Member]</t>
  </si>
  <si>
    <t>Industrial Operating Properties [Member] | North American Markets [Member] | Haven Distribution Center [Member] | Southern California [Member] | United States [Member]</t>
  </si>
  <si>
    <t>Industrial Operating Properties [Member] | North American Markets [Member] | Huntington Beach Distribution Center [Member] | Southern California [Member] | United States [Member]</t>
  </si>
  <si>
    <t>Industrial Operating Properties [Member] | North American Markets [Member] | Industry Distribution Center [Member] | Southern California [Member] | United States [Member]</t>
  </si>
  <si>
    <t>2005, 2012</t>
  </si>
  <si>
    <t>Industrial Operating Properties [Member] | North American Markets [Member] | Inland Empire Distribution Center [Member] | Southern California [Member] | United States [Member]</t>
  </si>
  <si>
    <t>2005, 2012, 2015</t>
  </si>
  <si>
    <t>Industrial Operating Properties [Member] | North American Markets [Member] | International Multifoods [Member] | Southern California [Member] | United States [Member]</t>
  </si>
  <si>
    <t>Industrial Operating Properties [Member] | North American Markets [Member] | Jack Northrup Distribution Center [Member] | Southern California [Member] | United States [Member]</t>
  </si>
  <si>
    <t>Industrial Operating Properties [Member] | North American Markets [Member] | Kaiser Distribution Center [Member] | Southern California [Member]</t>
  </si>
  <si>
    <t>2005, 2008</t>
  </si>
  <si>
    <t>Industrial Operating Properties [Member] | North American Markets [Member] | LAX Cargo Center [Member] | Southern California [Member]</t>
  </si>
  <si>
    <t>Industrial Operating Properties [Member] | North American Markets [Member] | Los Angeles Industrial Center [Member] | Southern California [Member]</t>
  </si>
  <si>
    <t>Industrial Operating Properties [Member] | North American Markets [Member] | Main St Distribution Center [Member] | Southern California [Member]</t>
  </si>
  <si>
    <t>Industrial Operating Properties [Member] | North American Markets [Member] | Meridian Park [Member] | Southern California [Member]</t>
  </si>
  <si>
    <t>2008, 2015</t>
  </si>
  <si>
    <t>Industrial Operating Properties [Member] | North American Markets [Member] | Mid Counties Industrial Center [Member] | Southern California [Member]</t>
  </si>
  <si>
    <t>2005, 2006, 2010, 2012, 2015</t>
  </si>
  <si>
    <t>Industrial Operating Properties [Member] | North American Markets [Member] | Mill Street Dist Ctr [Member] | Southern California [Member]</t>
  </si>
  <si>
    <t>Industrial Operating Properties [Member] | North American Markets [Member] | Mill Street Specl Dist Ctr [Member] | Southern California [Member]</t>
  </si>
  <si>
    <t>Industrial Operating Properties [Member] | North American Markets [Member] | Milliken Dist Ctr [Member] | Southern California [Member]</t>
  </si>
  <si>
    <t>Industrial Operating Properties [Member] | North American Markets [Member] | Ndp Los Angeles | Southern California [Member]</t>
  </si>
  <si>
    <t>Industrial Operating Properties [Member] | North American Markets [Member] | Normandie Industrial | Southern California [Member]</t>
  </si>
  <si>
    <t>Industrial Operating Properties [Member] | North American Markets [Member] | North County Dist Ctr | Southern California [Member]</t>
  </si>
  <si>
    <t>2011, 2012, 2015</t>
  </si>
  <si>
    <t>Industrial Operating Properties [Member] | North American Markets [Member] | Ontario Distribution Center | Southern California [Member]</t>
  </si>
  <si>
    <t>Industrial Operating Properties [Member] | North American Markets [Member] | Orange Industrial Center | Southern California [Member]</t>
  </si>
  <si>
    <t>Industrial Operating Properties [Member] | North American Markets [Member] | Pomona Distribution Center [Member] | Southern California [Member]</t>
  </si>
  <si>
    <t>Industrial Operating Properties [Member] | North American Markets [Member] | Prologis Park Ontario | Southern California [Member]</t>
  </si>
  <si>
    <t>Industrial Operating Properties [Member] | North American Markets [Member] | Rancho Cucamonga Distribution Center | Southern California [Member]</t>
  </si>
  <si>
    <t>Industrial Operating Properties [Member] | North American Markets [Member] | Redlands Commercial Center [Member] | Southern California [Member]</t>
  </si>
  <si>
    <t>Industrial Operating Properties [Member] | North American Markets [Member] | Redlands Distribution Center [Member] | Southern California [Member]</t>
  </si>
  <si>
    <t>2006, 2007, 2012, 2013, 2014, 2015</t>
  </si>
  <si>
    <t>Industrial Operating Properties [Member] | North American Markets [Member] | Redondo Beach Distribution Center [Member] | Southern California [Member]</t>
  </si>
  <si>
    <t>Industrial Operating Properties [Member] | North American Markets [Member] | Rialto Distribution Center [Member] | Southern California [Member]</t>
  </si>
  <si>
    <t>Industrial Operating Properties [Member] | North American Markets [Member] | Riverbluff Distribution Center | Southern California [Member]</t>
  </si>
  <si>
    <t>Industrial Operating Properties [Member] | North American Markets [Member] | Santa Ana Distribution Center | Southern California [Member]</t>
  </si>
  <si>
    <t>Industrial Operating Properties [Member] | North American Markets [Member] | Santa Fe Distribution Center [Member] | Southern California [Member]</t>
  </si>
  <si>
    <t>Industrial Operating Properties [Member] | North American Markets [Member] | Slover Distribution Center [Member] | Southern California [Member]</t>
  </si>
  <si>
    <t>Industrial Operating Properties [Member] | North American Markets [Member] | South Bay Distribution Center | Southern California [Member]</t>
  </si>
  <si>
    <t>2005, 2007</t>
  </si>
  <si>
    <t>Industrial Operating Properties [Member] | North American Markets [Member] | South Bay Transport [Member] | Southern California [Member]</t>
  </si>
  <si>
    <t>Industrial Operating Properties [Member] | North American Markets [Member] | Starboard Distribution Ctr | Southern California [Member]</t>
  </si>
  <si>
    <t>Industrial Operating Properties [Member] | North American Markets [Member] | Terra Francesco | Southern California [Member]</t>
  </si>
  <si>
    <t>Industrial Operating Properties [Member] | North American Markets [Member] | Torrance Distribution Center | Southern California [Member]</t>
  </si>
  <si>
    <t>Industrial Operating Properties [Member] | North American Markets [Member] | Transpark Inland Empire Distribution Center | Southern California [Member]</t>
  </si>
  <si>
    <t>Industrial Operating Properties [Member] | North American Markets [Member] | Van Nuys Airport Industrial | Southern California [Member]</t>
  </si>
  <si>
    <t>Industrial Operating Properties [Member] | North American Markets [Member] | Vernon Distribution Center | Southern California [Member]</t>
  </si>
  <si>
    <t>Industrial Operating Properties [Member] | North American Markets [Member] | Vernon Industrial | Southern California [Member]</t>
  </si>
  <si>
    <t>Industrial Operating Properties [Member] | North American Markets [Member] | Vista Distribution Center | Southern California [Member]</t>
  </si>
  <si>
    <t>Industrial Operating Properties [Member] | North American Markets [Member] | Walnut Drive | Southern California [Member]</t>
  </si>
  <si>
    <t>Industrial Operating Properties [Member] | North American Markets [Member] | Watson Industrial Center Afdii | Southern California [Member]</t>
  </si>
  <si>
    <t>Industrial Operating Properties [Member] | North American Markets [Member] | Wilmington Avenue Warehouse | Southern California [Member]</t>
  </si>
  <si>
    <t>Industrial Operating Properties [Member] | North American Markets [Member] | Workman Mill Distribution Center [Member] | Southern California [Member]</t>
  </si>
  <si>
    <t>Industrial Operating Properties [Member] | North American Markets [Member] | Corporate Center Tampa [Member] | Tampa, Florida [Member] | United States [Member]</t>
  </si>
  <si>
    <t>Industrial Operating Properties [Member] | North American Markets [Member] | Tampa West Distribution Center [Member] | Tampa, Florida [Member] | United States [Member]</t>
  </si>
  <si>
    <t>Industrial Operating Properties [Member] | North American Markets [Member] | Airport Rd Distribution Center [Member] | Toronto [Member] | Canada [Member]</t>
  </si>
  <si>
    <t>Industrial Operating Properties [Member] | North American Markets [Member] | Annagem Dist Center | Toronto [Member] | Canada [Member]</t>
  </si>
  <si>
    <t>Industrial Operating Properties [Member] | North American Markets [Member] | Annagem Distribution Centre II [Member] | Toronto [Member] | Canada [Member]</t>
  </si>
  <si>
    <t>Industrial Operating Properties [Member] | North American Markets [Member] | Bolton Distribution Center [Member] | Toronto [Member] | Canada [Member]</t>
  </si>
  <si>
    <t>Industrial Operating Properties [Member] | North American Markets [Member] | Keele Distribution Center [Member] | Toronto [Member] | Canada [Member]</t>
  </si>
  <si>
    <t>Industrial Operating Properties [Member] | North American Markets [Member] | Meadowvale Distribution Center [Member] | Toronto [Member] | Canada [Member]</t>
  </si>
  <si>
    <t>Industrial Operating Properties [Member] | North American Markets [Member] | Millcreek Distribution Center [Member] | Toronto [Member] | Canada [Member]</t>
  </si>
  <si>
    <t>Industrial Operating Properties [Member] | North American Markets [Member] | Milton 401 Business Park [Member] | Toronto [Member] | Canada [Member]</t>
  </si>
  <si>
    <t>Industrial Operating Properties [Member] | North American Markets [Member] | Milton 402 Business Park [Member] | Toronto [Member] | Canada [Member]</t>
  </si>
  <si>
    <t>2011, 2014</t>
  </si>
  <si>
    <t>Industrial Operating Properties [Member] | North American Markets [Member] | Milton Crossings Business Park [Member] | Toronto [Member] | Canada [Member]</t>
  </si>
  <si>
    <t>Industrial Operating Properties [Member] | North American Markets [Member] | Mississauga Gateway Center [Member] | Toronto [Member] | Canada [Member]</t>
  </si>
  <si>
    <t>Industrial Operating Properties [Member] | North American Markets [Member] | Pearson Logistic Center | Toronto [Member] | Canada [Member]</t>
  </si>
  <si>
    <t>Industrial Operating Properties [Member] | North American Markets [Member] | Tapscott Distribution Center [Member] | Toronto [Member]</t>
  </si>
  <si>
    <t>Industrial Operating Properties [Member] | North American Markets [Member] | Parque Opcion [Member] | Guadalajara | Mexico [Member]</t>
  </si>
  <si>
    <t>Industrial Operating Properties [Member] | European Markets</t>
  </si>
  <si>
    <t>Industrial Operating Properties [Member] | European Markets | Austria</t>
  </si>
  <si>
    <t>Industrial Operating Properties [Member] | European Markets | Belgium [Member]</t>
  </si>
  <si>
    <t>Industrial Operating Properties [Member] | European Markets | Czech Republic [Member]</t>
  </si>
  <si>
    <t>Industrial Operating Properties [Member] | European Markets | France [Member]</t>
  </si>
  <si>
    <t>Industrial Operating Properties [Member] | European Markets | Germany [Member]</t>
  </si>
  <si>
    <t>Industrial Operating Properties [Member] | European Markets | Italy [Member]</t>
  </si>
  <si>
    <t>Industrial Operating Properties [Member] | European Markets | Poland [Member]</t>
  </si>
  <si>
    <t>Industrial Operating Properties [Member] | European Markets | Slovakia [Member]</t>
  </si>
  <si>
    <t>Industrial Operating Properties [Member] | European Markets | Spain [Member]</t>
  </si>
  <si>
    <t>Industrial Operating Properties [Member] | European Markets | Sweden [Member]</t>
  </si>
  <si>
    <t>Industrial Operating Properties [Member] | European Markets | United Kingdom [Member]</t>
  </si>
  <si>
    <t>Industrial Operating Properties [Member] | European Markets | Boom Distribution Center [Member] | Belgium [Member]</t>
  </si>
  <si>
    <t>Industrial Operating Properties [Member] | European Markets | Himberg Distribution Center [Member] | Austria</t>
  </si>
  <si>
    <t>Industrial Operating Properties [Member] | European Markets | Prague Rudna Distribution Center | Czech Republic [Member]</t>
  </si>
  <si>
    <t>Industrial Operating Properties [Member] | European Markets | Uzice Distribution Center [Member] | Czech Republic [Member]</t>
  </si>
  <si>
    <t>Industrial Operating Properties [Member] | European Markets | Bonneuil Distribution Center | France [Member]</t>
  </si>
  <si>
    <t>Industrial Operating Properties [Member] | European Markets | Lgr Genevill One Sas | France [Member]</t>
  </si>
  <si>
    <t>Industrial Operating Properties [Member] | European Markets | Lgr Genevill Two Sas | France [Member]</t>
  </si>
  <si>
    <t>Industrial Operating Properties [Member] | European Markets | Moissy Ii Distribution Center | France [Member]</t>
  </si>
  <si>
    <t>Industrial Operating Properties [Member] | European Markets | Port of Rouen [Member] | France [Member]</t>
  </si>
  <si>
    <t>Industrial Operating Properties [Member] | European Markets | Hausbruch Industrial Center 4-B [Member] | Germany [Member]</t>
  </si>
  <si>
    <t>Industrial Operating Properties [Member] | European Markets | Hausbruch Industrial Center 5-650 [Member] | Germany [Member]</t>
  </si>
  <si>
    <t>Industrial Operating Properties [Member] | European Markets | Kolleda Distribution Center [Member] | Germany [Member]</t>
  </si>
  <si>
    <t>Industrial Operating Properties [Member] | European Markets | Lauenau Distribution Center [Member] | Germany [Member]</t>
  </si>
  <si>
    <t>Industrial Operating Properties [Member] | European Markets | Meerane Distribution Center [Member] | Germany [Member]</t>
  </si>
  <si>
    <t>Industrial Operating Properties [Member] | European Markets | Arena Po Distribution Center [Member] | Italy [Member]</t>
  </si>
  <si>
    <t>Industrial Operating Properties [Member] | European Markets | Castel San Giovanni Distribution Center [Member] | Italy [Member]</t>
  </si>
  <si>
    <t>Industrial Operating Properties [Member] | European Markets | Siziano Logis Park [Member] | Italy [Member]</t>
  </si>
  <si>
    <t>Industrial Operating Properties [Member] | European Markets | Nadarzyn Distribution Center [Member] | Poland [Member]</t>
  </si>
  <si>
    <t>Industrial Operating Properties [Member] | European Markets | Piotrkow II Distribution Center [Member] | Poland [Member]</t>
  </si>
  <si>
    <t>Industrial Operating Properties [Member] | European Markets | Sochaczew Distribution Center | Poland [Member]</t>
  </si>
  <si>
    <t>Industrial Operating Properties [Member] | European Markets | Szczecin Distribution Center [Member] | Poland [Member]</t>
  </si>
  <si>
    <t>Industrial Operating Properties [Member] | European Markets | Teresin Distribution Center [Member] | Poland [Member]</t>
  </si>
  <si>
    <t>Industrial Operating Properties [Member] | European Markets | Sered Distribution Center [Member] | Slovakia [Member]</t>
  </si>
  <si>
    <t>Industrial Operating Properties [Member] | European Markets | Barajas MAD Logistics [Member] | Spain [Member]</t>
  </si>
  <si>
    <t>Industrial Operating Properties [Member] | European Markets | Orebro Distribution Center [Member] | Sweden [Member]</t>
  </si>
  <si>
    <t>Industrial Operating Properties [Member] | European Markets | Midpoint Park [Member] | United Kingdom [Member]</t>
  </si>
  <si>
    <t>Industrial Operating Properties [Member] | Asian Markets [Member]</t>
  </si>
  <si>
    <t>Industrial Operating Properties [Member] | Asian Markets [Member] | China [Member]</t>
  </si>
  <si>
    <t>Industrial Operating Properties [Member] | Asian Markets [Member] | Japan [Member]</t>
  </si>
  <si>
    <t>Industrial Operating Properties [Member] | Asian Markets [Member] | Singapore [Member]</t>
  </si>
  <si>
    <t>Industrial Operating Properties [Member] | Asian Markets [Member] | Dalian Industrial Park DC [Member] | China [Member]</t>
  </si>
  <si>
    <t>Industrial Operating Properties [Member] | Asian Markets [Member] | Fengxian Logistics Center [Member] | China [Member]</t>
  </si>
  <si>
    <t>Industrial Operating Properties [Member] | Asian Markets [Member] | Jiaxing Distribution Center [Member] | China [Member]</t>
  </si>
  <si>
    <t>2011, 2013</t>
  </si>
  <si>
    <t>Industrial Operating Properties [Member] | Asian Markets [Member] | Tianjin Bonded Lp | China [Member]</t>
  </si>
  <si>
    <t>Industrial Operating Properties [Member] | Asian Markets [Member] | ProLogis Park Aichi Distribution Center [Member] | Japan [Member]</t>
  </si>
  <si>
    <t>Industrial Operating Properties [Member] | Asian Markets [Member] | ProLogis Park Narita III [Member] | Japan [Member]</t>
  </si>
  <si>
    <t>Industrial Operating Properties [Member] | Asian Markets [Member] | Airport Logistics Center 3 [Member] | Singapore [Member]</t>
  </si>
  <si>
    <t>Industrial Operating Properties [Member] | Asian Markets [Member] | Changi South Distribution Center 1 [Member] | Singapore [Member]</t>
  </si>
  <si>
    <t>Industrial Operating Properties [Member] | Asian Markets [Member] | Changi-North DC 1 [Member] | Singapore [Member]</t>
  </si>
  <si>
    <t>Industrial Operating Properties [Member] | Asian Markets [Member] | Singapore Airport Logistic Center 2 [Member] | Singapore [Member]</t>
  </si>
  <si>
    <t>Industrial Operating Properties [Member] | Asian Markets [Member] | Tuas Distribution Center [Member] | Singapore [Member]</t>
  </si>
  <si>
    <t>Properties Under Development [Member] | Total Development Portfolio [Member]</t>
  </si>
  <si>
    <t>Properties Under Development [Member] | Hungary [Member]</t>
  </si>
  <si>
    <t>Properties Under Development [Member] | Hayward Distribution Center [Member] | San Francisco Bay Area, California [Member]</t>
  </si>
  <si>
    <t>Properties Under Development [Member] | Elizabeth Seaport I I</t>
  </si>
  <si>
    <t>Properties Under Development [Member] | Hegyeshalom Distribution Center | Hungary [Member]</t>
  </si>
  <si>
    <t>Properties Under Development [Member] | Fokker Logistics Center | Netherlands [Member]</t>
  </si>
  <si>
    <t>Properties Under Development [Member] | Chorzow Distribution Center | Poland [Member]</t>
  </si>
  <si>
    <t>Properties Under Development [Member] | Stockly Park Distribution Center [Member] | United Kingdom [Member]</t>
  </si>
  <si>
    <t>Properties Under Development [Member] | North American Markets [Member]</t>
  </si>
  <si>
    <t>Properties Under Development [Member] | North American Markets [Member] | Canada [Member]</t>
  </si>
  <si>
    <t>Properties Under Development [Member] | North American Markets [Member] | Mexico [Member]</t>
  </si>
  <si>
    <t>Properties Under Development [Member] | North American Markets [Member] | Central &amp; Eastern, Pennsylvania [Member] | United States [Member]</t>
  </si>
  <si>
    <t>Properties Under Development [Member] | North American Markets [Member] | Charlotte, North Carolina [Member] | United States [Member]</t>
  </si>
  <si>
    <t>Properties Under Development [Member] | North American Markets [Member] | Chicago, Illinois [Member] | United States [Member]</t>
  </si>
  <si>
    <t>Properties Under Development [Member] | North American Markets [Member] | Cincinnati, Ohio [Member] | United States [Member]</t>
  </si>
  <si>
    <t>Properties Under Development [Member] | North American Markets [Member] | Columbus, Ohio [Member] | United States [Member]</t>
  </si>
  <si>
    <t>Properties Under Development [Member] | North American Markets [Member] | Dallas/Fort Worth, Texas [Member] | United States [Member]</t>
  </si>
  <si>
    <t>Properties Under Development [Member] | North American Markets [Member] | Denver, Colorado [Member] | United States [Member]</t>
  </si>
  <si>
    <t>Properties Under Development [Member] | North American Markets [Member] | Houston, Texas [Member] | United States [Member]</t>
  </si>
  <si>
    <t>Properties Under Development [Member] | North American Markets [Member] | Las Vegas, Nevada [Member] | United States [Member]</t>
  </si>
  <si>
    <t>Properties Under Development [Member] | North American Markets [Member] | Nashville, Tennessee [Member] | United States [Member]</t>
  </si>
  <si>
    <t>Properties Under Development [Member] | North American Markets [Member] | Orlando, Florida [Member] | United States [Member]</t>
  </si>
  <si>
    <t>Properties Under Development [Member] | North American Markets [Member] | Reno, Nevada [Member] | United States [Member]</t>
  </si>
  <si>
    <t>Properties Under Development [Member] | North American Markets [Member] | San Antonio, Texas [Member] | United States [Member]</t>
  </si>
  <si>
    <t>Properties Under Development [Member] | North American Markets [Member] | San Francisco Bay Area, California [Member] | United States [Member]</t>
  </si>
  <si>
    <t>Properties Under Development [Member] | North American Markets [Member] | Southern California [Member] | United States [Member]</t>
  </si>
  <si>
    <t>Properties Under Development [Member] | North American Markets [Member] | Central Valley, California [Member] | United States [Member]</t>
  </si>
  <si>
    <t>Properties Under Development [Member] | North American Markets [Member] | New Jersey [Member] | United States [Member]</t>
  </si>
  <si>
    <t>Properties Under Development [Member] | North American Markets [Member] | Carlisle Distribution Center [Member] | Central &amp; Eastern, Pennsylvania [Member] | United States [Member]</t>
  </si>
  <si>
    <t>Properties Under Development [Member] | North American Markets [Member] | Lehigh Valley Distribution Center [Member] | Central &amp; Eastern, Pennsylvania [Member] | United States [Member]</t>
  </si>
  <si>
    <t>Properties Under Development [Member] | North American Markets [Member] | Patterson Pass Business Center [Member] | Central Valley, California [Member] | United States [Member]</t>
  </si>
  <si>
    <t>Properties Under Development [Member] | North American Markets [Member] | West Pointe Business Center [Member] | Charlotte, North Carolina [Member] | United States [Member]</t>
  </si>
  <si>
    <t>Properties Under Development [Member] | North American Markets [Member] | Glendale Heights Distribution Center | Chicago, Illinois [Member] | United States [Member]</t>
  </si>
  <si>
    <t>Properties Under Development [Member] | North American Markets [Member] | Woodridge Distribution Center [Member] | Chicago, Illinois [Member] | United States [Member]</t>
  </si>
  <si>
    <t>Properties Under Development [Member] | North American Markets [Member] | Etna Distribution Center [Member] | Columbus, Ohio [Member] | United States [Member]</t>
  </si>
  <si>
    <t>Properties Under Development [Member] | North American Markets [Member] | Heritage Business Park [Member] | Dallas/Fort Worth, Texas [Member] | United States [Member]</t>
  </si>
  <si>
    <t>Properties Under Development [Member] | North American Markets [Member] | Black Mountain Distribution Center [Member] | Las Vegas, Nevada [Member] | United States [Member]</t>
  </si>
  <si>
    <t>Properties Under Development [Member] | North American Markets [Member] | Sunrise Industrial Park [Member] | Las Vegas, Nevada [Member] | United States [Member]</t>
  </si>
  <si>
    <t>Properties Under Development [Member] | North American Markets [Member] | Beltway Commerce Center [Member] | Orlando, Florida [Member] | United States [Member]</t>
  </si>
  <si>
    <t>Properties Under Development [Member] | North American Markets [Member] | Tahoe- Reno Industrial Center [Member] | Reno, Nevada [Member] | United States [Member]</t>
  </si>
  <si>
    <t>Properties Under Development [Member] | North American Markets [Member] | Redlands Distribution Center [Member] | Southern California [Member] | United States [Member]</t>
  </si>
  <si>
    <t>Properties Under Development [Member] | North American Markets [Member] | Milton 402 Business Park [Member] | Canada [Member]</t>
  </si>
  <si>
    <t>Properties Under Development [Member] | North American Markets [Member] | Gateway International Distribution Center [Member] | Cincinnati, Ohio [Member] | United States [Member]</t>
  </si>
  <si>
    <t>Properties Under Development [Member] | North American Markets [Member] | Dallas Corporate Center North Distribution Center [Member] | Dallas/Fort Worth, Texas [Member] | United States [Member]</t>
  </si>
  <si>
    <t>Properties Under Development [Member] | North American Markets [Member] | Gold Spike Distribution Center [Member] | Dallas/Fort Worth, Texas [Member] | United States [Member]</t>
  </si>
  <si>
    <t>Properties Under Development [Member] | North American Markets [Member] | Mountain Creek [Member] | Dallas/Fort Worth, Texas [Member] | United States [Member]</t>
  </si>
  <si>
    <t>Properties Under Development [Member] | North American Markets [Member] | Park 121 Distribution Center [Member] | Dallas/Fort Worth, Texas [Member] | United States [Member]</t>
  </si>
  <si>
    <t>Properties Under Development [Member] | North American Markets [Member] | ST Micro Distribution Center [Member] | Dallas/Fort Worth, Texas [Member] | United States [Member]</t>
  </si>
  <si>
    <t>Properties Under Development [Member] | North American Markets [Member] | Stapleton Business Center North [Member] | Denver, Colorado [Member] | United States [Member]</t>
  </si>
  <si>
    <t>Properties Under Development [Member] | North American Markets [Member] | Greens Parkway Distribution Center [Member] | Houston, Texas [Member] | United States [Member]</t>
  </si>
  <si>
    <t>Properties Under Development [Member] | North American Markets [Member] | Las Vegas Beltway Distribution Center [Member] | Las Vegas, Nevada [Member] | United States [Member]</t>
  </si>
  <si>
    <t>Properties Under Development [Member] | North American Markets [Member] | Center Pointe Distribution Center [Member] | Nashville, Tennessee [Member] | United States [Member]</t>
  </si>
  <si>
    <t>Properties Under Development [Member] | North American Markets [Member] | Edison Distribution Center [Member] | New Jersey [Member] | United States [Member]</t>
  </si>
  <si>
    <t>Properties Under Development [Member] | North American Markets [Member] | Orlando Airport Park [Member] | Orlando, Florida [Member] | United States [Member]</t>
  </si>
  <si>
    <t>Properties Under Development [Member] | North American Markets [Member] | Cornerstone Distribution Center [Member] | San Antonio, Texas [Member] | United States [Member]</t>
  </si>
  <si>
    <t>Properties Under Development [Member] | North American Markets [Member] | Boyce Distribution Center [Member] | San Francisco Bay Area, California [Member] | United States [Member]</t>
  </si>
  <si>
    <t>Properties Under Development [Member] | North American Markets [Member] | Pinole Point [Member] | San Francisco Bay Area, California [Member] | United States [Member]</t>
  </si>
  <si>
    <t>Properties Under Development [Member] | North American Markets [Member] | Centro Industrial Center [Member] | Mexico [Member]</t>
  </si>
  <si>
    <t>Properties Under Development [Member] | North American Markets [Member] | El Puente Industrial Center [Member] | Mexico [Member]</t>
  </si>
  <si>
    <t>Properties Under Development [Member] | North American Markets [Member] | PDX Corporate Center North South [Member] | Mexico [Member]</t>
  </si>
  <si>
    <t>Properties Under Development [Member] | North American Markets [Member] | San Jose Distribution Center [Member] | Mexico [Member]</t>
  </si>
  <si>
    <t>Properties Under Development [Member] | North American Markets [Member] | Toluca Distribution Center [Member] | Mexico [Member]</t>
  </si>
  <si>
    <t>Properties Under Development [Member] | European Markets</t>
  </si>
  <si>
    <t>Properties Under Development [Member] | European Markets | Czech Republic [Member]</t>
  </si>
  <si>
    <t>Properties Under Development [Member] | European Markets | France [Member]</t>
  </si>
  <si>
    <t>Properties Under Development [Member] | European Markets | Germany [Member]</t>
  </si>
  <si>
    <t>Properties Under Development [Member] | European Markets | Poland [Member]</t>
  </si>
  <si>
    <t>Properties Under Development [Member] | European Markets | Slovakia [Member]</t>
  </si>
  <si>
    <t>Properties Under Development [Member] | European Markets | United Kingdom [Member]</t>
  </si>
  <si>
    <t>Properties Under Development [Member] | European Markets | Netherlands [Member]</t>
  </si>
  <si>
    <t>Properties Under Development [Member] | European Markets | Moissy Ii Distribution Center | France [Member]</t>
  </si>
  <si>
    <t>Properties Under Development [Member] | European Markets | Szczecin Distribution Center [Member] | Poland [Member]</t>
  </si>
  <si>
    <t>Properties Under Development [Member] | European Markets | Prague Airport Distribution Center [Member] | Czech Republic [Member]</t>
  </si>
  <si>
    <t>Properties Under Development [Member] | European Markets | Prague-Jirny Distribution Center [Member] | Czech Republic [Member]</t>
  </si>
  <si>
    <t>Properties Under Development [Member] | European Markets | Isle D Abeau Distribution Center | France [Member]</t>
  </si>
  <si>
    <t>Properties Under Development [Member] | European Markets | Le Havre Distribution Center | France [Member]</t>
  </si>
  <si>
    <t>Properties Under Development [Member] | European Markets | Presles Distribution Center [Member] | France [Member]</t>
  </si>
  <si>
    <t>Properties Under Development [Member] | European Markets | Bergheim Distribution Center [Member] | Germany [Member]</t>
  </si>
  <si>
    <t>Properties Under Development [Member] | European Markets | Munich East Distribution Center [Member] | Germany [Member]</t>
  </si>
  <si>
    <t>Properties Under Development [Member] | European Markets | Eindhoven Distribution Center [Member] | Netherlands [Member]</t>
  </si>
  <si>
    <t>Properties Under Development [Member] | European Markets | Venlo Distribution Center [Member] | Netherlands [Member]</t>
  </si>
  <si>
    <t>Properties Under Development [Member] | European Markets | Wroclaw V Distribution Center [Member] | Poland [Member]</t>
  </si>
  <si>
    <t>Properties Under Development [Member] | European Markets | Bratislava Distribution Center [Member] | Slovakia [Member]</t>
  </si>
  <si>
    <t>Properties Under Development [Member] | European Markets | Birmingham International Gateway Distribution Center [Member] | United Kingdom [Member]</t>
  </si>
  <si>
    <t>Properties Under Development [Member] | European Markets | Boscombe Road Distribution Center [Member] | United Kingdom [Member]</t>
  </si>
  <si>
    <t>Properties Under Development [Member] | European Markets | Daventry Phase II Distribution Center [Member] | United Kingdom [Member]</t>
  </si>
  <si>
    <t>Properties Under Development [Member] | European Markets | Park Ryton Distribution Center [Member] | United Kingdom [Member]</t>
  </si>
  <si>
    <t>Properties Under Development [Member] | Asian Markets [Member]</t>
  </si>
  <si>
    <t>Properties Under Development [Member] | Asian Markets [Member] | Japan [Member]</t>
  </si>
  <si>
    <t>Properties Under Development [Member] | Asian Markets [Member] | Chiba New Town Distribution Center [Member] | Japan [Member]</t>
  </si>
  <si>
    <t>Properties Under Development [Member] | Asian Markets [Member] | Hisayama Distribution Center [Member] | Japan [Member]</t>
  </si>
  <si>
    <t>Properties Under Development [Member] | Asian Markets [Member] | Ibaraki Distribution Center [Member] | Japan [Member]</t>
  </si>
  <si>
    <t>Properties Under Development [Member] | Asian Markets [Member] | Kobe Distribution Center [Member] | Japan [Member]</t>
  </si>
  <si>
    <t>Properties Under Development [Member] | Asian Markets [Member] | Koga Distribution Center [Member] | Japan [Member]</t>
  </si>
  <si>
    <t>Properties Under Development [Member] | Asian Markets [Member] | Narashino IV Distribution Center [Member] | Japan [Member]</t>
  </si>
  <si>
    <t>Properties Under Development [Member] | Asian Markets [Member] | Narita 1 [Member] | Japan [Member]</t>
  </si>
  <si>
    <t>Properties Under Development [Member] | Asian Markets [Member] | Osaka 5 [Member] | Japan [Member]</t>
  </si>
  <si>
    <t>Properties Under Development [Member] | Asian Markets [Member] | Yoshimi Distribution Center [Member] | Japan [Member]</t>
  </si>
  <si>
    <t>Real Estate and Accumulated Depreciation (Parenthetical) (Detail) - USD ($) $ in Thousands</t>
  </si>
  <si>
    <t>Total per Schedule III</t>
  </si>
  <si>
    <t>Other real estate investments</t>
  </si>
  <si>
    <t>Total per consolidated balance sheet</t>
  </si>
  <si>
    <t>Aggregate cost for Federal tax purposes</t>
  </si>
  <si>
    <t>Total accumulated depreciation per Schedule III</t>
  </si>
  <si>
    <t>Accumulated depreciation on other real estate investments</t>
  </si>
  <si>
    <t>Amount secured of mortgage notes</t>
  </si>
  <si>
    <t>Mortgage notes</t>
  </si>
  <si>
    <t>Assessment bonds</t>
  </si>
  <si>
    <t>Assessment bonds, aggregate undepreciated cost</t>
  </si>
  <si>
    <t>Real estate assets:</t>
  </si>
  <si>
    <t>Balance at beginning of year</t>
  </si>
  <si>
    <t>Acquisitions of operating properties, improvements to operating properties development activity, transfers of land to CIP and net effect of changes in foreign exchange rates and other</t>
  </si>
  <si>
    <t>Basis of operating properties disposed of</t>
  </si>
  <si>
    <t>Change in the development portfolio balance, including the acquisition of properties</t>
  </si>
  <si>
    <t>Assets transferred to held-for-sale</t>
  </si>
  <si>
    <t>Balance at end year</t>
  </si>
  <si>
    <t>Accumulated depreciation:</t>
  </si>
  <si>
    <t>Depreciation expense</t>
  </si>
  <si>
    <t>Balances retired upon disposition of operating properties and net effect of changes in foreign exchange rates and other</t>
  </si>
  <si>
    <t>Balance at end of year</t>
  </si>
  <si>
    <t>Useful lives for real estate assets</t>
  </si>
  <si>
    <t>Land improvements on developed buildings [Member]</t>
  </si>
  <si>
    <t>Acquired Industrial Properties [Member]</t>
  </si>
  <si>
    <t>Properties Developed [Member]</t>
  </si>
  <si>
    <t>Minimum [Member] | Capital Improvements [Member]</t>
  </si>
  <si>
    <t>Maximum [Member] | Capital Improvements [Member]</t>
  </si>
</sst>
</file>

<file path=xl/styles.xml><?xml version="1.0" encoding="utf-8"?>
<styleSheet xmlns="http://schemas.openxmlformats.org/spreadsheetml/2006/main">
  <numFmts count="12">
    <numFmt formatCode="_(&quot;$ &quot;#,##0_);_(&quot;$ &quot;(#,##0)" numFmtId="165"/>
    <numFmt formatCode="_(&quot;$ &quot;#,##0.00_);_(&quot;$ &quot;(#,##0.00)" numFmtId="166"/>
    <numFmt formatCode="#,##0.0_);(#,##0.0)" numFmtId="167"/>
    <numFmt formatCode="_(&quot;$ &quot;#,##0.0_);_(&quot;$ &quot;(#,##0.0)" numFmtId="168"/>
    <numFmt formatCode="_(&quot;¥ &quot;#,##0_);_(&quot;¥ &quot;(#,##0)" numFmtId="169"/>
    <numFmt formatCode="_(&quot;€ &quot;#,##0.0_);_(&quot;€ &quot;(#,##0.0)" numFmtId="170"/>
    <numFmt formatCode="_(&quot;€ &quot;#,##0_);_(&quot;€ &quot;(#,##0)" numFmtId="171"/>
    <numFmt formatCode="_(&quot;MXN &quot;#,##0.00_);_(&quot;MXN &quot;(#,##0.00)" numFmtId="172"/>
    <numFmt formatCode="_(&quot;¥ &quot;#,##0.0_);_(&quot;¥ &quot;(#,##0.0)" numFmtId="173"/>
    <numFmt formatCode="_(&quot;CAD &quot;#,##0_);_(&quot;CAD &quot;(#,##0)" numFmtId="174"/>
    <numFmt formatCode="_(&quot;$ &quot;#,##0.00000_);_(&quot;$ &quot;(#,##0.00000)" numFmtId="175"/>
    <numFmt formatCode="_(&quot;£ &quot;#,##0_);_(&quot;£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4560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524774000</v>
      </c>
    </row>
    <row r="18" spans="1:4">
      <c s="4" r="A18" t="s">
        <v>30</v>
      </c>
      <c s="7" r="D18" t="n">
        <v>19266497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3</v>
      </c>
      <c s="2" r="B1" t="s">
        <v>1</v>
      </c>
    </row>
    <row r="2" spans="1:2">
      <c s="2" r="B2" t="s">
        <v>2</v>
      </c>
    </row>
    <row r="3" spans="1:2">
      <c s="3" r="A3" t="s">
        <v>241</v>
      </c>
    </row>
    <row r="4" spans="1:2">
      <c s="4" r="A4" t="s">
        <v>243</v>
      </c>
      <c s="4" r="B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80"/>
    <col customWidth="1" max="2" min="2" width="58"/>
    <col customWidth="1" max="3" min="3" width="58"/>
    <col customWidth="1" max="4" min="4" width="58"/>
    <col customWidth="1" max="5" min="5" width="54"/>
    <col customWidth="1" max="6" min="6" width="58"/>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1237</v>
      </c>
      <c s="2" r="B1" t="s">
        <v>1</v>
      </c>
    </row>
    <row r="2" spans="1:13">
      <c s="2" r="B2" t="s">
        <v>1238</v>
      </c>
      <c s="2" r="C2" t="s">
        <v>1239</v>
      </c>
      <c s="2" r="D2" t="s">
        <v>1240</v>
      </c>
      <c s="2" r="E2" t="s">
        <v>1241</v>
      </c>
      <c s="2" r="F2" t="s">
        <v>1242</v>
      </c>
      <c s="2" r="G2" t="s">
        <v>587</v>
      </c>
      <c s="2" r="H2" t="s">
        <v>869</v>
      </c>
      <c s="2" r="I2" t="s">
        <v>919</v>
      </c>
      <c s="2" r="J2" t="s">
        <v>1243</v>
      </c>
      <c s="2" r="K2" t="s">
        <v>865</v>
      </c>
      <c s="2" r="L2" t="s">
        <v>1244</v>
      </c>
      <c s="2" r="M2" t="s">
        <v>1245</v>
      </c>
    </row>
    <row r="3" spans="1:13">
      <c s="3" r="A3" t="s">
        <v>1246</v>
      </c>
    </row>
    <row r="4" spans="1:13">
      <c s="4" r="A4" t="s">
        <v>1247</v>
      </c>
      <c s="7" r="G4" t="n">
        <v>333500000</v>
      </c>
    </row>
    <row r="5" spans="1:13">
      <c s="4" r="A5" t="s">
        <v>1248</v>
      </c>
      <c s="7" r="K5" t="n">
        <v>333500000</v>
      </c>
    </row>
    <row r="6" spans="1:13">
      <c s="4" r="A6" t="s">
        <v>1249</v>
      </c>
    </row>
    <row r="7" spans="1:13">
      <c s="3" r="A7" t="s">
        <v>1246</v>
      </c>
    </row>
    <row r="8" spans="1:13">
      <c s="4" r="A8" t="s">
        <v>1250</v>
      </c>
      <c s="7" r="B8" t="n">
        <v>400000000</v>
      </c>
      <c s="14" r="D8" t="n">
        <v>300000000</v>
      </c>
      <c s="6" r="G8" t="n">
        <v>800000000</v>
      </c>
      <c s="14" r="I8" t="n">
        <v>600000000</v>
      </c>
      <c s="6" r="K8" t="n">
        <v>1304000000</v>
      </c>
      <c s="14" r="M8" t="n">
        <v>1000000000</v>
      </c>
    </row>
    <row r="9" spans="1:13">
      <c s="4" r="A9" t="s">
        <v>1251</v>
      </c>
      <c s="6" r="B9" t="n">
        <v>0</v>
      </c>
      <c s="6" r="D9" t="n">
        <v>0</v>
      </c>
      <c s="6" r="G9" t="n">
        <v>2354000000</v>
      </c>
      <c s="6" r="I9" t="n">
        <v>1746000000</v>
      </c>
      <c s="6" r="K9" t="n">
        <v>800000000</v>
      </c>
      <c s="6" r="M9" t="n">
        <v>600000000</v>
      </c>
    </row>
    <row r="10" spans="1:13">
      <c s="4" r="A10" t="s">
        <v>1252</v>
      </c>
      <c s="6" r="B10" t="n">
        <v>-400000000</v>
      </c>
      <c s="6" r="D10" t="n">
        <v>-300000000</v>
      </c>
      <c s="6" r="G10" t="n">
        <v>-2754000000</v>
      </c>
      <c s="6" r="I10" t="n">
        <v>-2046000000</v>
      </c>
      <c s="6" r="K10" t="n">
        <v>-1304000000</v>
      </c>
      <c s="6" r="M10" t="n">
        <v>-1000000000</v>
      </c>
    </row>
    <row r="11" spans="1:13">
      <c s="4" r="A11" t="s">
        <v>1253</v>
      </c>
      <c s="7" r="B11" t="n">
        <v>0</v>
      </c>
      <c s="14" r="D11" t="n">
        <v>0</v>
      </c>
      <c s="6" r="G11" t="n">
        <v>400000000</v>
      </c>
      <c s="6" r="I11" t="n">
        <v>300000000</v>
      </c>
      <c s="6" r="K11" t="n">
        <v>800000000</v>
      </c>
      <c s="6" r="M11" t="n">
        <v>600000000</v>
      </c>
    </row>
    <row r="12" spans="1:13">
      <c s="4" r="A12" t="s">
        <v>1254</v>
      </c>
      <c s="6" r="B12" t="n">
        <v>0</v>
      </c>
      <c s="6" r="C12" t="n">
        <v>0</v>
      </c>
      <c s="6" r="D12" t="n">
        <v>0</v>
      </c>
      <c s="6" r="E12" t="n">
        <v>0</v>
      </c>
      <c s="6" r="F12" t="n">
        <v>0</v>
      </c>
    </row>
    <row r="13" spans="1:13">
      <c s="4" r="A13" t="s">
        <v>1255</v>
      </c>
      <c s="6" r="B13" t="n">
        <v>0</v>
      </c>
      <c s="6" r="C13" t="n">
        <v>0</v>
      </c>
      <c s="6" r="D13" t="n">
        <v>0</v>
      </c>
      <c s="6" r="E13" t="n">
        <v>0</v>
      </c>
      <c s="6" r="F13" t="n">
        <v>0</v>
      </c>
    </row>
    <row r="14" spans="1:13">
      <c s="4" r="A14" t="s">
        <v>1256</v>
      </c>
    </row>
    <row r="15" spans="1:13">
      <c s="3" r="A15" t="s">
        <v>1246</v>
      </c>
    </row>
    <row r="16" spans="1:13">
      <c s="4" r="A16" t="s">
        <v>1250</v>
      </c>
      <c s="7" r="B16" t="n">
        <v>400000000</v>
      </c>
      <c s="19" r="F16" t="n">
        <v>238000000</v>
      </c>
      <c s="6" r="G16" t="n">
        <v>0</v>
      </c>
      <c s="19" r="J16" t="n">
        <v>0</v>
      </c>
    </row>
    <row r="17" spans="1:13">
      <c s="4" r="A17" t="s">
        <v>1251</v>
      </c>
      <c s="6" r="B17" t="n">
        <v>186000000</v>
      </c>
      <c s="6" r="F17" t="n">
        <v>118000000</v>
      </c>
      <c s="6" r="G17" t="n">
        <v>400000000</v>
      </c>
      <c s="6" r="J17" t="n">
        <v>238000000</v>
      </c>
    </row>
    <row r="18" spans="1:13">
      <c s="4" r="A18" t="s">
        <v>1252</v>
      </c>
      <c s="6" r="B18" t="n">
        <v>-200000000</v>
      </c>
      <c s="6" r="F18" t="n">
        <v>-118000000</v>
      </c>
      <c s="6" r="G18" t="n">
        <v>0</v>
      </c>
      <c s="6" r="J18" t="n">
        <v>0</v>
      </c>
    </row>
    <row r="19" spans="1:13">
      <c s="4" r="A19" t="s">
        <v>1253</v>
      </c>
      <c s="7" r="B19" t="n">
        <v>386000000</v>
      </c>
      <c s="19" r="F19" t="n">
        <v>238000000</v>
      </c>
      <c s="6" r="G19" t="n">
        <v>400000000</v>
      </c>
      <c s="6" r="J19" t="n">
        <v>238000000</v>
      </c>
      <c s="6" r="K19" t="n">
        <v>0</v>
      </c>
    </row>
    <row r="20" spans="1:13">
      <c s="4" r="A20" t="s">
        <v>1257</v>
      </c>
      <c s="9" r="B20" t="n">
        <v>1.62</v>
      </c>
      <c s="9" r="C20" t="n">
        <v>1.62</v>
      </c>
      <c s="9" r="D20" t="n">
        <v>1.62</v>
      </c>
      <c s="9" r="E20" t="n">
        <v>1.62</v>
      </c>
      <c s="9" r="F20" t="n">
        <v>1.62</v>
      </c>
    </row>
    <row r="21" spans="1:13">
      <c s="4" r="A21" t="s">
        <v>1255</v>
      </c>
      <c s="6" r="B21" t="n">
        <v>3</v>
      </c>
      <c s="6" r="C21" t="n">
        <v>3</v>
      </c>
      <c s="6" r="D21" t="n">
        <v>3</v>
      </c>
      <c s="6" r="E21" t="n">
        <v>3</v>
      </c>
      <c s="6" r="F21" t="n">
        <v>3</v>
      </c>
    </row>
    <row r="22" spans="1:13">
      <c s="4" r="A22" t="s">
        <v>1258</v>
      </c>
    </row>
    <row r="23" spans="1:13">
      <c s="3" r="A23" t="s">
        <v>1246</v>
      </c>
    </row>
    <row r="24" spans="1:13">
      <c s="4" r="A24" t="s">
        <v>1250</v>
      </c>
      <c s="7" r="B24" t="n">
        <v>250000000</v>
      </c>
      <c s="12" r="C24" t="n">
        <v>24136000000</v>
      </c>
      <c s="6" r="G24" t="n">
        <v>250000000</v>
      </c>
      <c s="12" r="H24" t="n">
        <v>24136000000</v>
      </c>
      <c s="6" r="K24" t="n">
        <v>0</v>
      </c>
      <c s="12" r="L24" t="n">
        <v>0</v>
      </c>
    </row>
    <row r="25" spans="1:13">
      <c s="4" r="A25" t="s">
        <v>1251</v>
      </c>
      <c s="6" r="B25" t="n">
        <v>353000000</v>
      </c>
      <c s="6" r="C25" t="n">
        <v>43373000000</v>
      </c>
      <c s="6" r="G25" t="n">
        <v>769000000</v>
      </c>
      <c s="6" r="H25" t="n">
        <v>79010000000</v>
      </c>
      <c s="6" r="K25" t="n">
        <v>250000000</v>
      </c>
      <c s="6" r="L25" t="n">
        <v>24136000000</v>
      </c>
    </row>
    <row r="26" spans="1:13">
      <c s="4" r="A26" t="s">
        <v>1252</v>
      </c>
      <c s="6" r="B26" t="n">
        <v>-603000000</v>
      </c>
      <c s="6" r="C26" t="n">
        <v>-67509000000</v>
      </c>
      <c s="6" r="G26" t="n">
        <v>-769000000</v>
      </c>
      <c s="6" r="H26" t="n">
        <v>-79010000000</v>
      </c>
      <c s="6" r="K26" t="n">
        <v>0</v>
      </c>
      <c s="6" r="L26" t="n">
        <v>0</v>
      </c>
    </row>
    <row r="27" spans="1:13">
      <c s="4" r="A27" t="s">
        <v>1253</v>
      </c>
      <c s="7" r="B27" t="n">
        <v>0</v>
      </c>
      <c s="12" r="C27" t="n">
        <v>0</v>
      </c>
      <c s="6" r="G27" t="n">
        <v>250000000</v>
      </c>
      <c s="6" r="H27" t="n">
        <v>24136000000</v>
      </c>
      <c s="6" r="K27" t="n">
        <v>250000000</v>
      </c>
      <c s="12" r="L27" t="n">
        <v>24136000000</v>
      </c>
    </row>
    <row r="28" spans="1:13">
      <c s="4" r="A28" t="s">
        <v>1259</v>
      </c>
      <c s="6" r="B28" t="n">
        <v>0</v>
      </c>
      <c s="6" r="C28" t="n">
        <v>0</v>
      </c>
      <c s="6" r="D28" t="n">
        <v>0</v>
      </c>
      <c s="6" r="E28" t="n">
        <v>0</v>
      </c>
      <c s="6" r="F28" t="n">
        <v>0</v>
      </c>
    </row>
    <row r="29" spans="1:13">
      <c s="4" r="A29" t="s">
        <v>1255</v>
      </c>
      <c s="6" r="B29" t="n">
        <v>0</v>
      </c>
      <c s="6" r="C29" t="n">
        <v>0</v>
      </c>
      <c s="6" r="D29" t="n">
        <v>0</v>
      </c>
      <c s="6" r="E29" t="n">
        <v>0</v>
      </c>
      <c s="6" r="F29" t="n">
        <v>0</v>
      </c>
    </row>
    <row r="30" spans="1:13">
      <c s="4" r="A30" t="s">
        <v>1260</v>
      </c>
    </row>
    <row r="31" spans="1:13">
      <c s="3" r="A31" t="s">
        <v>1246</v>
      </c>
    </row>
    <row r="32" spans="1:13">
      <c s="4" r="A32" t="s">
        <v>1250</v>
      </c>
      <c s="7" r="B32" t="n">
        <v>0</v>
      </c>
      <c s="17" r="E32" t="n">
        <v>0</v>
      </c>
    </row>
    <row r="33" spans="1:13">
      <c s="4" r="A33" t="s">
        <v>1251</v>
      </c>
      <c s="6" r="B33" t="n">
        <v>298000000</v>
      </c>
      <c s="6" r="E33" t="n">
        <v>394000000</v>
      </c>
    </row>
    <row r="34" spans="1:13">
      <c s="4" r="A34" t="s">
        <v>1252</v>
      </c>
      <c s="6" r="B34" t="n">
        <v>-298000000</v>
      </c>
      <c s="6" r="E34" t="n">
        <v>-394000000</v>
      </c>
    </row>
    <row r="35" spans="1:13">
      <c s="4" r="A35" t="s">
        <v>1253</v>
      </c>
      <c s="7" r="B35" t="n">
        <v>0</v>
      </c>
      <c s="17" r="E35" t="n">
        <v>0</v>
      </c>
      <c s="6" r="G35" t="n">
        <v>0</v>
      </c>
    </row>
    <row r="36" spans="1:13">
      <c s="4" r="A36" t="s">
        <v>1261</v>
      </c>
      <c s="6" r="B36" t="n">
        <v>0</v>
      </c>
      <c s="6" r="C36" t="n">
        <v>0</v>
      </c>
      <c s="6" r="D36" t="n">
        <v>0</v>
      </c>
      <c s="6" r="E36" t="n">
        <v>0</v>
      </c>
      <c s="6" r="F36" t="n">
        <v>0</v>
      </c>
    </row>
    <row r="37" spans="1:13">
      <c s="4" r="A37" t="s">
        <v>1255</v>
      </c>
      <c s="6" r="B37" t="n">
        <v>0</v>
      </c>
      <c s="6" r="C37" t="n">
        <v>0</v>
      </c>
      <c s="6" r="D37" t="n">
        <v>0</v>
      </c>
      <c s="6" r="E37" t="n">
        <v>0</v>
      </c>
      <c s="6" r="F37" t="n">
        <v>0</v>
      </c>
    </row>
    <row r="38" spans="1:13">
      <c s="4" r="A38" t="s">
        <v>1262</v>
      </c>
    </row>
    <row r="39" spans="1:13">
      <c s="3" r="A39" t="s">
        <v>1246</v>
      </c>
    </row>
    <row r="40" spans="1:13">
      <c s="4" r="A40" t="s">
        <v>1253</v>
      </c>
      <c s="14" r="D40" t="n">
        <v>21500000</v>
      </c>
      <c s="19" r="F40" t="n">
        <v>16000000</v>
      </c>
    </row>
    <row r="41" spans="1:13">
      <c s="4" r="A41" t="s">
        <v>1263</v>
      </c>
      <c s="9" r="B41" t="n">
        <v>1.09</v>
      </c>
      <c s="9" r="C41" t="n">
        <v>1.09</v>
      </c>
      <c s="9" r="D41" t="n">
        <v>1.09</v>
      </c>
      <c s="9" r="E41" t="n">
        <v>1.09</v>
      </c>
      <c s="9" r="F41" t="n">
        <v>1.09</v>
      </c>
    </row>
    <row r="42" spans="1:13">
      <c s="4" r="A42" t="s">
        <v>1264</v>
      </c>
    </row>
    <row r="43" spans="1:13">
      <c s="3" r="A43" t="s">
        <v>1246</v>
      </c>
    </row>
    <row r="44" spans="1:13">
      <c s="4" r="A44" t="s">
        <v>1250</v>
      </c>
      <c s="7" r="B44" t="n">
        <v>354000000</v>
      </c>
      <c s="14" r="D44" t="n">
        <v>284000000</v>
      </c>
      <c s="6" r="G44" t="n">
        <v>0</v>
      </c>
      <c s="6" r="I44" t="n">
        <v>0</v>
      </c>
    </row>
    <row r="45" spans="1:13">
      <c s="4" r="A45" t="s">
        <v>1251</v>
      </c>
      <c s="6" r="B45" t="n">
        <v>375000000</v>
      </c>
      <c s="6" r="D45" t="n">
        <v>333000000</v>
      </c>
      <c s="6" r="G45" t="n">
        <v>464000000</v>
      </c>
      <c s="6" r="I45" t="n">
        <v>365000000</v>
      </c>
    </row>
    <row r="46" spans="1:13">
      <c s="4" r="A46" t="s">
        <v>1252</v>
      </c>
      <c s="6" r="B46" t="n">
        <v>-419000000</v>
      </c>
      <c s="6" r="D46" t="n">
        <v>-342000000</v>
      </c>
      <c s="6" r="G46" t="n">
        <v>-110000000</v>
      </c>
      <c s="6" r="I46" t="n">
        <v>-81000000</v>
      </c>
    </row>
    <row r="47" spans="1:13">
      <c s="4" r="A47" t="s">
        <v>1253</v>
      </c>
      <c s="7" r="B47" t="n">
        <v>310000000</v>
      </c>
      <c s="14" r="D47" t="n">
        <v>275000000</v>
      </c>
      <c s="6" r="G47" t="n">
        <v>354000000</v>
      </c>
      <c s="14" r="I47" t="n">
        <v>284000000</v>
      </c>
      <c s="7" r="K47" t="n">
        <v>0</v>
      </c>
      <c s="14" r="M47" t="n">
        <v>0</v>
      </c>
    </row>
    <row r="48" spans="1:13">
      <c s="4" r="A48" t="s">
        <v>1254</v>
      </c>
      <c s="9" r="B48" t="n">
        <v>1.13</v>
      </c>
      <c s="9" r="C48" t="n">
        <v>1.13</v>
      </c>
      <c s="9" r="D48" t="n">
        <v>1.13</v>
      </c>
      <c s="9" r="E48" t="n">
        <v>1.13</v>
      </c>
      <c s="9" r="F48" t="n">
        <v>1.13</v>
      </c>
    </row>
    <row r="49" spans="1:13">
      <c s="4" r="A49" t="s">
        <v>1255</v>
      </c>
      <c s="6" r="B49" t="n">
        <v>19</v>
      </c>
      <c s="6" r="C49" t="n">
        <v>19</v>
      </c>
      <c s="6" r="D49" t="n">
        <v>19</v>
      </c>
      <c s="6" r="E49" t="n">
        <v>19</v>
      </c>
      <c s="6" r="F49" t="n">
        <v>19</v>
      </c>
    </row>
    <row r="50" spans="1:13">
      <c s="4" r="A50" t="s">
        <v>1265</v>
      </c>
    </row>
    <row r="51" spans="1:13">
      <c s="3" r="A51" t="s">
        <v>1246</v>
      </c>
    </row>
    <row r="52" spans="1:13">
      <c s="4" r="A52" t="s">
        <v>1250</v>
      </c>
      <c s="7" r="B52" t="n">
        <v>0</v>
      </c>
      <c s="19" r="F52" t="n">
        <v>0</v>
      </c>
    </row>
    <row r="53" spans="1:13">
      <c s="4" r="A53" t="s">
        <v>1251</v>
      </c>
      <c s="6" r="B53" t="n">
        <v>300000000</v>
      </c>
      <c s="6" r="F53" t="n">
        <v>199000000</v>
      </c>
    </row>
    <row r="54" spans="1:13">
      <c s="4" r="A54" t="s">
        <v>1252</v>
      </c>
      <c s="6" r="B54" t="n">
        <v>-152000000</v>
      </c>
      <c s="6" r="F54" t="n">
        <v>-102000000</v>
      </c>
    </row>
    <row r="55" spans="1:13">
      <c s="4" r="A55" t="s">
        <v>1253</v>
      </c>
      <c s="7" r="B55" t="n">
        <v>148000000</v>
      </c>
      <c s="19" r="F55" t="n">
        <v>97000000</v>
      </c>
      <c s="6" r="G55" t="n">
        <v>0</v>
      </c>
      <c s="19" r="J55" t="n">
        <v>0</v>
      </c>
    </row>
    <row r="56" spans="1:13">
      <c s="4" r="A56" t="s">
        <v>1257</v>
      </c>
      <c s="9" r="B56" t="n">
        <v>1.31</v>
      </c>
      <c s="9" r="C56" t="n">
        <v>1.31</v>
      </c>
      <c s="9" r="D56" t="n">
        <v>1.31</v>
      </c>
      <c s="9" r="E56" t="n">
        <v>1.31</v>
      </c>
      <c s="9" r="F56" t="n">
        <v>1.31</v>
      </c>
    </row>
    <row r="57" spans="1:13">
      <c s="4" r="A57" t="s">
        <v>1255</v>
      </c>
      <c s="6" r="B57" t="n">
        <v>16</v>
      </c>
      <c s="6" r="C57" t="n">
        <v>16</v>
      </c>
      <c s="6" r="D57" t="n">
        <v>16</v>
      </c>
      <c s="6" r="E57" t="n">
        <v>16</v>
      </c>
      <c s="6" r="F57" t="n">
        <v>16</v>
      </c>
    </row>
    <row r="58" spans="1:13">
      <c s="4" r="A58" t="s">
        <v>1266</v>
      </c>
    </row>
    <row r="59" spans="1:13">
      <c s="3" r="A59" t="s">
        <v>1246</v>
      </c>
    </row>
    <row r="60" spans="1:13">
      <c s="4" r="A60" t="s">
        <v>1250</v>
      </c>
      <c s="7" r="B60" t="n">
        <v>0</v>
      </c>
      <c s="12" r="C60" t="n">
        <v>0</v>
      </c>
    </row>
    <row r="61" spans="1:13">
      <c s="4" r="A61" t="s">
        <v>1251</v>
      </c>
      <c s="6" r="B61" t="n">
        <v>159000000</v>
      </c>
      <c s="6" r="C61" t="n">
        <v>18740000000</v>
      </c>
    </row>
    <row r="62" spans="1:13">
      <c s="4" r="A62" t="s">
        <v>1252</v>
      </c>
      <c s="6" r="B62" t="n">
        <v>-50000000</v>
      </c>
      <c s="6" r="C62" t="n">
        <v>-5900000000</v>
      </c>
    </row>
    <row r="63" spans="1:13">
      <c s="4" r="A63" t="s">
        <v>1253</v>
      </c>
      <c s="7" r="B63" t="n">
        <v>109000000</v>
      </c>
      <c s="12" r="C63" t="n">
        <v>12840000000</v>
      </c>
      <c s="6" r="G63" t="n">
        <v>0</v>
      </c>
      <c s="12" r="H63" t="n">
        <v>0</v>
      </c>
    </row>
    <row r="64" spans="1:13">
      <c s="4" r="A64" t="s">
        <v>1259</v>
      </c>
      <c s="9" r="B64" t="n">
        <v>118.23</v>
      </c>
      <c s="9" r="C64" t="n">
        <v>118.23</v>
      </c>
      <c s="9" r="D64" t="n">
        <v>118.23</v>
      </c>
      <c s="9" r="E64" t="n">
        <v>118.23</v>
      </c>
      <c s="9" r="F64" t="n">
        <v>118.23</v>
      </c>
    </row>
    <row r="65" spans="1:13">
      <c s="4" r="A65" t="s">
        <v>1255</v>
      </c>
      <c s="6" r="B65" t="n">
        <v>16</v>
      </c>
      <c s="6" r="C65" t="n">
        <v>16</v>
      </c>
      <c s="6" r="D65" t="n">
        <v>16</v>
      </c>
      <c s="6" r="E65" t="n">
        <v>16</v>
      </c>
      <c s="6" r="F65" t="n">
        <v>16</v>
      </c>
    </row>
    <row r="66" spans="1:13">
      <c s="4" r="A66" t="s">
        <v>1267</v>
      </c>
    </row>
    <row r="67" spans="1:13">
      <c s="3" r="A67" t="s">
        <v>1246</v>
      </c>
    </row>
    <row r="68" spans="1:13">
      <c s="4" r="A68" t="s">
        <v>1247</v>
      </c>
      <c s="7" r="B68" t="n">
        <v>0</v>
      </c>
    </row>
    <row r="69" spans="1:13">
      <c s="4" r="A69" t="s">
        <v>1268</v>
      </c>
      <c s="6" r="B69" t="n">
        <v>71000000</v>
      </c>
    </row>
    <row r="70" spans="1:13">
      <c s="4" r="A70" t="s">
        <v>1269</v>
      </c>
      <c s="6" r="B70" t="n">
        <v>-21000000</v>
      </c>
    </row>
    <row r="71" spans="1:13">
      <c s="4" r="A71" t="s">
        <v>1248</v>
      </c>
      <c s="7" r="B71" t="n">
        <v>50000000</v>
      </c>
      <c s="7" r="G71" t="n">
        <v>0</v>
      </c>
    </row>
    <row r="72" spans="1:13">
      <c s="4" r="A72" t="s">
        <v>1270</v>
      </c>
      <c s="6" r="B72" t="n">
        <v>0</v>
      </c>
      <c s="6" r="C72" t="n">
        <v>0</v>
      </c>
      <c s="6" r="D72" t="n">
        <v>0</v>
      </c>
      <c s="6" r="E72" t="n">
        <v>0</v>
      </c>
      <c s="6" r="F72" t="n">
        <v>0</v>
      </c>
    </row>
    <row r="73" spans="1:13">
      <c s="4" r="A73" t="s">
        <v>1255</v>
      </c>
      <c s="6" r="B73" t="n">
        <v>20</v>
      </c>
      <c s="6" r="C73" t="n">
        <v>20</v>
      </c>
      <c s="6" r="D73" t="n">
        <v>20</v>
      </c>
      <c s="6" r="E73" t="n">
        <v>20</v>
      </c>
      <c s="6" r="F73" t="n">
        <v>20</v>
      </c>
    </row>
  </sheetData>
  <mergeCells count="2">
    <mergeCell ref="A1:A2"/>
    <mergeCell ref="B1:M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30"/>
    <col customWidth="1" max="3" min="3" width="45"/>
    <col customWidth="1" max="4" min="4" width="30"/>
    <col customWidth="1" max="5" min="5" width="30"/>
    <col customWidth="1" max="6" min="6" width="36"/>
    <col customWidth="1" max="7" min="7" width="36"/>
    <col customWidth="1" max="8" min="8" width="32"/>
    <col customWidth="1" max="9" min="9" width="36"/>
    <col customWidth="1" max="10" min="10" width="21"/>
  </cols>
  <sheetData>
    <row r="1" spans="1:10">
      <c s="1" r="A1" t="s">
        <v>1271</v>
      </c>
      <c s="2" r="B1" t="s">
        <v>586</v>
      </c>
      <c s="2" r="C1" t="s">
        <v>1</v>
      </c>
      <c r="F1" t="n"/>
    </row>
    <row r="2" spans="1:10">
      <c s="2" r="B2" t="s">
        <v>1272</v>
      </c>
      <c s="2" r="C2" t="s">
        <v>1273</v>
      </c>
      <c s="2" r="D2" t="s">
        <v>1274</v>
      </c>
      <c s="2" r="E2" t="s">
        <v>1275</v>
      </c>
      <c s="2" r="F2" t="s">
        <v>1276</v>
      </c>
      <c s="2" r="G2" t="s">
        <v>1277</v>
      </c>
      <c s="2" r="H2" t="s">
        <v>1278</v>
      </c>
      <c s="2" r="I2" t="s">
        <v>1279</v>
      </c>
      <c s="2" r="J2" t="s">
        <v>869</v>
      </c>
    </row>
    <row r="3" spans="1:10">
      <c s="3" r="A3" t="s">
        <v>1246</v>
      </c>
    </row>
    <row r="4" spans="1:10">
      <c s="4" r="A4" t="s">
        <v>1280</v>
      </c>
      <c s="6" r="C4" t="n">
        <v>32</v>
      </c>
      <c s="6" r="D4" t="n">
        <v>3</v>
      </c>
    </row>
    <row r="5" spans="1:10">
      <c s="4" r="A5" t="s">
        <v>1281</v>
      </c>
      <c s="7" r="C5" t="n">
        <v>14600000</v>
      </c>
      <c s="7" r="D5" t="n">
        <v>1100000</v>
      </c>
    </row>
    <row r="6" spans="1:10">
      <c s="4" r="A6" t="s">
        <v>1282</v>
      </c>
      <c s="7" r="B6" t="n">
        <v>360000000</v>
      </c>
      <c s="7" r="E6" t="n">
        <v>333500000</v>
      </c>
    </row>
    <row r="7" spans="1:10">
      <c s="4" r="A7" t="s">
        <v>1283</v>
      </c>
      <c s="6" r="C7" t="n">
        <v>7</v>
      </c>
      <c s="6" r="F7" t="n">
        <v>7</v>
      </c>
      <c s="6" r="G7" t="n">
        <v>7</v>
      </c>
      <c s="6" r="H7" t="n">
        <v>7</v>
      </c>
      <c s="6" r="I7" t="n">
        <v>7</v>
      </c>
    </row>
    <row r="8" spans="1:10">
      <c s="4" r="A8" t="s">
        <v>1284</v>
      </c>
      <c s="6" r="B8" t="n">
        <v>2</v>
      </c>
    </row>
    <row r="9" spans="1:10">
      <c s="4" r="A9" t="s">
        <v>1285</v>
      </c>
      <c s="7" r="C9" t="n">
        <v>11621000000</v>
      </c>
    </row>
    <row r="10" spans="1:10">
      <c s="4" r="A10" t="s">
        <v>1286</v>
      </c>
      <c s="6" r="C10" t="n">
        <v>11000000</v>
      </c>
    </row>
    <row r="11" spans="1:10">
      <c s="4" r="A11" t="s">
        <v>1287</v>
      </c>
      <c s="6" r="E11" t="n">
        <v>13</v>
      </c>
    </row>
    <row r="12" spans="1:10">
      <c s="4" r="A12" t="s">
        <v>614</v>
      </c>
    </row>
    <row r="13" spans="1:10">
      <c s="3" r="A13" t="s">
        <v>1246</v>
      </c>
    </row>
    <row r="14" spans="1:10">
      <c s="4" r="A14" t="s">
        <v>1282</v>
      </c>
      <c s="7" r="E14" t="n">
        <v>383900000</v>
      </c>
    </row>
    <row r="15" spans="1:10">
      <c s="4" r="A15" t="s">
        <v>1288</v>
      </c>
      <c s="6" r="E15" t="n">
        <v>13</v>
      </c>
    </row>
    <row r="16" spans="1:10">
      <c s="4" r="A16" t="s">
        <v>607</v>
      </c>
    </row>
    <row r="17" spans="1:10">
      <c s="3" r="A17" t="s">
        <v>1246</v>
      </c>
    </row>
    <row r="18" spans="1:10">
      <c s="4" r="A18" t="s">
        <v>1282</v>
      </c>
      <c s="7" r="E18" t="n">
        <v>526400000</v>
      </c>
    </row>
    <row r="19" spans="1:10">
      <c s="4" r="A19" t="s">
        <v>1287</v>
      </c>
      <c s="6" r="E19" t="n">
        <v>5</v>
      </c>
    </row>
    <row r="20" spans="1:10">
      <c s="4" r="A20" t="s">
        <v>1289</v>
      </c>
    </row>
    <row r="21" spans="1:10">
      <c s="3" r="A21" t="s">
        <v>1246</v>
      </c>
    </row>
    <row r="22" spans="1:10">
      <c s="4" r="A22" t="s">
        <v>1290</v>
      </c>
      <c s="7" r="C22" t="n">
        <v>526300000</v>
      </c>
      <c s="12" r="F22" t="n">
        <v>65000000000</v>
      </c>
    </row>
    <row r="23" spans="1:10">
      <c s="4" r="A23" t="s">
        <v>1284</v>
      </c>
      <c s="6" r="C23" t="n">
        <v>2</v>
      </c>
    </row>
    <row r="24" spans="1:10">
      <c s="4" r="A24" t="s">
        <v>1291</v>
      </c>
    </row>
    <row r="25" spans="1:10">
      <c s="3" r="A25" t="s">
        <v>1246</v>
      </c>
    </row>
    <row r="26" spans="1:10">
      <c s="4" r="A26" t="s">
        <v>1290</v>
      </c>
      <c s="7" r="C26" t="n">
        <v>510000000</v>
      </c>
      <c s="17" r="H26" t="n">
        <v>371900000</v>
      </c>
    </row>
    <row r="27" spans="1:10">
      <c s="4" r="A27" t="s">
        <v>1284</v>
      </c>
      <c s="6" r="C27" t="n">
        <v>3</v>
      </c>
    </row>
    <row r="28" spans="1:10">
      <c s="4" r="A28" t="s">
        <v>964</v>
      </c>
    </row>
    <row r="29" spans="1:10">
      <c s="3" r="A29" t="s">
        <v>1246</v>
      </c>
    </row>
    <row r="30" spans="1:10">
      <c s="4" r="A30" t="s">
        <v>1290</v>
      </c>
      <c s="7" r="D30" t="n">
        <v>398300000</v>
      </c>
      <c s="12" r="J30" t="n">
        <v>40900000000</v>
      </c>
    </row>
    <row r="31" spans="1:10">
      <c s="4" r="A31" t="s">
        <v>1284</v>
      </c>
      <c s="6" r="D31" t="n">
        <v>2</v>
      </c>
    </row>
    <row r="32" spans="1:10">
      <c s="4" r="A32" t="s">
        <v>1292</v>
      </c>
    </row>
    <row r="33" spans="1:10">
      <c s="3" r="A33" t="s">
        <v>1246</v>
      </c>
    </row>
    <row r="34" spans="1:10">
      <c s="4" r="A34" t="s">
        <v>1293</v>
      </c>
      <c s="4" r="B34" t="s">
        <v>1294</v>
      </c>
    </row>
    <row r="35" spans="1:10">
      <c s="4" r="A35" t="s">
        <v>927</v>
      </c>
    </row>
    <row r="36" spans="1:10">
      <c s="3" r="A36" t="s">
        <v>1246</v>
      </c>
    </row>
    <row r="37" spans="1:10">
      <c s="4" r="A37" t="s">
        <v>1285</v>
      </c>
      <c s="7" r="C37" t="n">
        <v>750000000</v>
      </c>
    </row>
    <row r="38" spans="1:10">
      <c s="4" r="A38" t="s">
        <v>1262</v>
      </c>
    </row>
    <row r="39" spans="1:10">
      <c s="3" r="A39" t="s">
        <v>1246</v>
      </c>
    </row>
    <row r="40" spans="1:10">
      <c s="4" r="A40" t="s">
        <v>1295</v>
      </c>
      <c s="6" r="C40" t="n">
        <v>3</v>
      </c>
    </row>
    <row r="41" spans="1:10">
      <c s="4" r="A41" t="s">
        <v>1290</v>
      </c>
      <c s="14" r="G41" t="n">
        <v>21500000</v>
      </c>
      <c s="19" r="I41" t="n">
        <v>16000000</v>
      </c>
    </row>
    <row r="42" spans="1:10">
      <c s="4" r="A42" t="s">
        <v>1263</v>
      </c>
      <c s="9" r="C42" t="n">
        <v>1.09</v>
      </c>
      <c s="9" r="F42" t="n">
        <v>1.09</v>
      </c>
      <c s="9" r="G42" t="n">
        <v>1.09</v>
      </c>
      <c s="9" r="H42" t="n">
        <v>1.09</v>
      </c>
      <c s="9" r="I42" t="n">
        <v>1.09</v>
      </c>
    </row>
  </sheetData>
  <mergeCells count="3">
    <mergeCell ref="A1:A2"/>
    <mergeCell ref="C1:E1"/>
    <mergeCell ref="F1:I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6</v>
      </c>
      <c s="2" r="B1" t="s">
        <v>1</v>
      </c>
    </row>
    <row r="2" spans="1:4">
      <c s="2" r="B2" t="s">
        <v>2</v>
      </c>
      <c s="2" r="C2" t="s">
        <v>32</v>
      </c>
      <c s="2" r="D2" t="s">
        <v>79</v>
      </c>
    </row>
    <row r="3" spans="1:4">
      <c s="3" r="A3" t="s">
        <v>1246</v>
      </c>
    </row>
    <row r="4" spans="1:4">
      <c s="4" r="A4" t="s">
        <v>1250</v>
      </c>
      <c s="7" r="C4" t="n">
        <v>333500000</v>
      </c>
    </row>
    <row r="5" spans="1:4">
      <c s="4" r="A5" t="s">
        <v>1253</v>
      </c>
      <c s="7" r="D5" t="n">
        <v>333500000</v>
      </c>
    </row>
    <row r="6" spans="1:4">
      <c s="4" r="A6" t="s">
        <v>1297</v>
      </c>
    </row>
    <row r="7" spans="1:4">
      <c s="3" r="A7" t="s">
        <v>1246</v>
      </c>
    </row>
    <row r="8" spans="1:4">
      <c s="4" r="A8" t="s">
        <v>1250</v>
      </c>
      <c s="7" r="B8" t="n">
        <v>398000000</v>
      </c>
      <c s="6" r="C8" t="n">
        <v>71000000</v>
      </c>
      <c s="6" r="D8" t="n">
        <v>1315000000</v>
      </c>
    </row>
    <row r="9" spans="1:4">
      <c s="4" r="A9" t="s">
        <v>1251</v>
      </c>
      <c s="6" r="B9" t="n">
        <v>1396000000</v>
      </c>
      <c s="6" r="C9" t="n">
        <v>398000000</v>
      </c>
    </row>
    <row r="10" spans="1:4">
      <c s="4" r="A10" t="s">
        <v>1252</v>
      </c>
      <c s="6" r="B10" t="n">
        <v>-360000000</v>
      </c>
      <c s="6" r="C10" t="n">
        <v>-71000000</v>
      </c>
      <c s="6" r="D10" t="n">
        <v>-1244000000</v>
      </c>
    </row>
    <row r="11" spans="1:4">
      <c s="4" r="A11" t="s">
        <v>1253</v>
      </c>
      <c s="7" r="B11" t="n">
        <v>1434000000</v>
      </c>
      <c s="7" r="C11" t="n">
        <v>398000000</v>
      </c>
      <c s="7" r="D11" t="n">
        <v>71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98</v>
      </c>
      <c s="2" r="B1" t="s">
        <v>2</v>
      </c>
      <c s="2" r="C1" t="s">
        <v>32</v>
      </c>
    </row>
    <row r="2" spans="1:3">
      <c s="3" r="A2" t="s">
        <v>1299</v>
      </c>
    </row>
    <row r="3" spans="1:3">
      <c s="4" r="A3" t="s">
        <v>1300</v>
      </c>
      <c s="7" r="B3" t="n">
        <v>53579</v>
      </c>
      <c s="7" r="C3" t="n">
        <v>106664</v>
      </c>
    </row>
    <row r="4" spans="1:3">
      <c s="4" r="A4" t="s">
        <v>1301</v>
      </c>
      <c s="6" r="B4" t="n">
        <v>13729</v>
      </c>
      <c s="6" r="C4" t="n">
        <v>1395</v>
      </c>
    </row>
    <row r="5" spans="1:3">
      <c s="4" r="A5" t="s">
        <v>1302</v>
      </c>
    </row>
    <row r="6" spans="1:3">
      <c s="3" r="A6" t="s">
        <v>1299</v>
      </c>
    </row>
    <row r="7" spans="1:3">
      <c s="4" r="A7" t="s">
        <v>1300</v>
      </c>
      <c s="6" r="B7" t="n">
        <v>11711</v>
      </c>
      <c s="6" r="C7" t="n">
        <v>7742</v>
      </c>
    </row>
    <row r="8" spans="1:3">
      <c s="4" r="A8" t="s">
        <v>1301</v>
      </c>
      <c s="6" r="B8" t="n">
        <v>84</v>
      </c>
      <c s="6" r="C8" t="n">
        <v>0</v>
      </c>
    </row>
    <row r="9" spans="1:3">
      <c s="4" r="A9" t="s">
        <v>1303</v>
      </c>
    </row>
    <row r="10" spans="1:3">
      <c s="3" r="A10" t="s">
        <v>1299</v>
      </c>
    </row>
    <row r="11" spans="1:3">
      <c s="4" r="A11" t="s">
        <v>1300</v>
      </c>
      <c s="6" r="B11" t="n">
        <v>4241</v>
      </c>
      <c s="6" r="C11" t="n">
        <v>0</v>
      </c>
    </row>
    <row r="12" spans="1:3">
      <c s="4" r="A12" t="s">
        <v>1301</v>
      </c>
      <c s="6" r="B12" t="n">
        <v>745</v>
      </c>
      <c s="6" r="C12" t="n">
        <v>0</v>
      </c>
    </row>
    <row r="13" spans="1:3">
      <c s="4" r="A13" t="s">
        <v>1304</v>
      </c>
    </row>
    <row r="14" spans="1:3">
      <c s="3" r="A14" t="s">
        <v>1299</v>
      </c>
    </row>
    <row r="15" spans="1:3">
      <c s="4" r="A15" t="s">
        <v>1300</v>
      </c>
      <c s="6" r="B15" t="n">
        <v>832</v>
      </c>
      <c s="6" r="C15" t="n">
        <v>0</v>
      </c>
    </row>
    <row r="16" spans="1:3">
      <c s="4" r="A16" t="s">
        <v>1301</v>
      </c>
      <c s="6" r="B16" t="n">
        <v>717</v>
      </c>
      <c s="6" r="C16" t="n">
        <v>0</v>
      </c>
    </row>
    <row r="17" spans="1:3">
      <c s="4" r="A17" t="s">
        <v>1305</v>
      </c>
    </row>
    <row r="18" spans="1:3">
      <c s="3" r="A18" t="s">
        <v>1299</v>
      </c>
    </row>
    <row r="19" spans="1:3">
      <c s="4" r="A19" t="s">
        <v>1300</v>
      </c>
      <c s="6" r="B19" t="n">
        <v>3324</v>
      </c>
      <c s="6" r="C19" t="n">
        <v>0</v>
      </c>
    </row>
    <row r="20" spans="1:3">
      <c s="4" r="A20" t="s">
        <v>1301</v>
      </c>
      <c s="6" r="B20" t="n">
        <v>0</v>
      </c>
      <c s="6" r="C20" t="n">
        <v>0</v>
      </c>
    </row>
    <row r="21" spans="1:3">
      <c s="4" r="A21" t="s">
        <v>1306</v>
      </c>
    </row>
    <row r="22" spans="1:3">
      <c s="3" r="A22" t="s">
        <v>1299</v>
      </c>
    </row>
    <row r="23" spans="1:3">
      <c s="4" r="A23" t="s">
        <v>1300</v>
      </c>
      <c s="6" r="B23" t="n">
        <v>0</v>
      </c>
      <c s="6" r="C23" t="n">
        <v>0</v>
      </c>
    </row>
    <row r="24" spans="1:3">
      <c s="4" r="A24" t="s">
        <v>1301</v>
      </c>
      <c s="6" r="B24" t="n">
        <v>12095</v>
      </c>
      <c s="6" r="C24" t="n">
        <v>1395</v>
      </c>
    </row>
    <row r="25" spans="1:3">
      <c s="4" r="A25" t="s">
        <v>1307</v>
      </c>
    </row>
    <row r="26" spans="1:3">
      <c s="3" r="A26" t="s">
        <v>1299</v>
      </c>
    </row>
    <row r="27" spans="1:3">
      <c s="4" r="A27" t="s">
        <v>1300</v>
      </c>
      <c s="6" r="B27" t="n">
        <v>0</v>
      </c>
      <c s="6" r="C27" t="n">
        <v>22891</v>
      </c>
    </row>
    <row r="28" spans="1:3">
      <c s="4" r="A28" t="s">
        <v>1301</v>
      </c>
      <c s="6" r="B28" t="n">
        <v>0</v>
      </c>
      <c s="6" r="C28" t="n">
        <v>0</v>
      </c>
    </row>
    <row r="29" spans="1:3">
      <c s="4" r="A29" t="s">
        <v>1308</v>
      </c>
    </row>
    <row r="30" spans="1:3">
      <c s="3" r="A30" t="s">
        <v>1299</v>
      </c>
    </row>
    <row r="31" spans="1:3">
      <c s="4" r="A31" t="s">
        <v>1300</v>
      </c>
      <c s="6" r="B31" t="n">
        <v>33471</v>
      </c>
      <c s="6" r="C31" t="n">
        <v>29097</v>
      </c>
    </row>
    <row r="32" spans="1:3">
      <c s="4" r="A32" t="s">
        <v>1301</v>
      </c>
      <c s="6" r="B32" t="n">
        <v>0</v>
      </c>
      <c s="6" r="C32" t="n">
        <v>0</v>
      </c>
    </row>
    <row r="33" spans="1:3">
      <c s="4" r="A33" t="s">
        <v>1309</v>
      </c>
    </row>
    <row r="34" spans="1:3">
      <c s="3" r="A34" t="s">
        <v>1299</v>
      </c>
    </row>
    <row r="35" spans="1:3">
      <c s="4" r="A35" t="s">
        <v>1300</v>
      </c>
      <c s="6" r="B35" t="n">
        <v>0</v>
      </c>
      <c s="6" r="C35" t="n">
        <v>46934</v>
      </c>
    </row>
    <row r="36" spans="1:3">
      <c s="4" r="A36" t="s">
        <v>1301</v>
      </c>
      <c s="6" r="B36" t="n">
        <v>0</v>
      </c>
      <c s="6" r="C36" t="n">
        <v>0</v>
      </c>
    </row>
    <row r="37" spans="1:3">
      <c s="4" r="A37" t="s">
        <v>1310</v>
      </c>
    </row>
    <row r="38" spans="1:3">
      <c s="3" r="A38" t="s">
        <v>1299</v>
      </c>
    </row>
    <row r="39" spans="1:3">
      <c s="4" r="A39" t="s">
        <v>1300</v>
      </c>
      <c s="6" r="B39" t="n">
        <v>0</v>
      </c>
      <c s="6" r="C39" t="n">
        <v>0</v>
      </c>
    </row>
    <row r="40" spans="1:3">
      <c s="4" r="A40" t="s">
        <v>1301</v>
      </c>
      <c s="7" r="B40" t="n">
        <v>88</v>
      </c>
      <c s="7" r="C40"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1</v>
      </c>
      <c s="2" r="B1" t="s">
        <v>1</v>
      </c>
    </row>
    <row r="2" spans="1:3">
      <c s="2" r="B2" t="s">
        <v>2</v>
      </c>
      <c s="2" r="C2" t="s">
        <v>32</v>
      </c>
    </row>
    <row r="3" spans="1:3">
      <c s="4" r="A3" t="s">
        <v>1312</v>
      </c>
    </row>
    <row r="4" spans="1:3">
      <c s="3" r="A4" t="s">
        <v>1299</v>
      </c>
    </row>
    <row r="5" spans="1:3">
      <c s="4" r="A5" t="s">
        <v>1313</v>
      </c>
      <c s="11" r="B5" t="n">
        <v>22.1</v>
      </c>
      <c s="11" r="C5" t="n">
        <v>7.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4</v>
      </c>
      <c s="2" r="B1" t="s">
        <v>1</v>
      </c>
    </row>
    <row r="2" spans="1:4">
      <c s="2" r="B2" t="s">
        <v>2</v>
      </c>
      <c s="2" r="C2" t="s">
        <v>32</v>
      </c>
      <c s="2" r="D2" t="s">
        <v>79</v>
      </c>
    </row>
    <row r="3" spans="1:4">
      <c s="3" r="A3" t="s">
        <v>1315</v>
      </c>
    </row>
    <row r="4" spans="1:4">
      <c s="4" r="A4" t="s">
        <v>1316</v>
      </c>
      <c s="7" r="B4" t="n">
        <v>-594</v>
      </c>
      <c s="11" r="C4" t="n">
        <v>-614.8</v>
      </c>
      <c s="11" r="D4" t="n">
        <v>-237.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7</v>
      </c>
      <c s="2" r="B1" t="s">
        <v>1</v>
      </c>
    </row>
    <row r="2" spans="1:4">
      <c s="2" r="B2" t="s">
        <v>2</v>
      </c>
      <c s="2" r="C2" t="s">
        <v>32</v>
      </c>
      <c s="2" r="D2" t="s">
        <v>79</v>
      </c>
    </row>
    <row r="3" spans="1:4">
      <c s="3" r="A3" t="s">
        <v>1318</v>
      </c>
    </row>
    <row r="4" spans="1:4">
      <c s="4" r="A4" t="s">
        <v>1319</v>
      </c>
      <c s="7" r="B4" t="n">
        <v>46477</v>
      </c>
      <c s="7" r="C4" t="n">
        <v>115666</v>
      </c>
      <c s="7" r="D4" t="n">
        <v>37437</v>
      </c>
    </row>
    <row r="5" spans="1:4">
      <c s="4" r="A5" t="s">
        <v>1320</v>
      </c>
      <c s="6" r="B5" t="n">
        <v>367625</v>
      </c>
      <c s="6" r="C5" t="n">
        <v>436862</v>
      </c>
      <c s="6" r="D5" t="n">
        <v>22527</v>
      </c>
    </row>
    <row r="6" spans="1:4">
      <c s="4" r="A6" t="s">
        <v>1321</v>
      </c>
    </row>
    <row r="7" spans="1:4">
      <c s="3" r="A7" t="s">
        <v>1318</v>
      </c>
    </row>
    <row r="8" spans="1:4">
      <c s="4" r="A8" t="s">
        <v>1319</v>
      </c>
      <c s="6" r="B8" t="n">
        <v>63934</v>
      </c>
      <c s="6" r="C8" t="n">
        <v>122164</v>
      </c>
      <c s="6" r="D8" t="n">
        <v>17847</v>
      </c>
    </row>
    <row r="9" spans="1:4">
      <c s="4" r="A9" t="s">
        <v>1322</v>
      </c>
    </row>
    <row r="10" spans="1:4">
      <c s="3" r="A10" t="s">
        <v>1318</v>
      </c>
    </row>
    <row r="11" spans="1:4">
      <c s="4" r="A11" t="s">
        <v>1319</v>
      </c>
      <c s="6" r="B11" t="n">
        <v>-21602</v>
      </c>
      <c s="6" r="C11" t="n">
        <v>-804</v>
      </c>
      <c s="6" r="D11" t="n">
        <v>-69</v>
      </c>
    </row>
    <row r="12" spans="1:4">
      <c s="4" r="A12" t="s">
        <v>1323</v>
      </c>
    </row>
    <row r="13" spans="1:4">
      <c s="3" r="A13" t="s">
        <v>1318</v>
      </c>
    </row>
    <row r="14" spans="1:4">
      <c s="4" r="A14" t="s">
        <v>1319</v>
      </c>
      <c s="6" r="B14" t="n">
        <v>4257</v>
      </c>
      <c s="6" r="C14" t="n">
        <v>-5694</v>
      </c>
      <c s="6" r="D14" t="n">
        <v>19659</v>
      </c>
    </row>
    <row r="15" spans="1:4">
      <c s="4" r="A15" t="s">
        <v>1324</v>
      </c>
    </row>
    <row r="16" spans="1:4">
      <c s="3" r="A16" t="s">
        <v>1318</v>
      </c>
    </row>
    <row r="17" spans="1:4">
      <c s="4" r="A17" t="s">
        <v>1319</v>
      </c>
      <c s="6" r="B17" t="n">
        <v>-112</v>
      </c>
      <c s="6" r="C17" t="n">
        <v>0</v>
      </c>
      <c s="6" r="D17" t="n">
        <v>0</v>
      </c>
    </row>
    <row r="18" spans="1:4">
      <c s="4" r="A18" t="s">
        <v>1325</v>
      </c>
    </row>
    <row r="19" spans="1:4">
      <c s="3" r="A19" t="s">
        <v>1318</v>
      </c>
    </row>
    <row r="20" spans="1:4">
      <c s="4" r="A20" t="s">
        <v>1326</v>
      </c>
      <c s="7" r="B20" t="n">
        <v>321148</v>
      </c>
      <c s="7" r="C20" t="n">
        <v>321196</v>
      </c>
      <c s="7" r="D20" t="n">
        <v>-149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1327</v>
      </c>
      <c s="2" r="B1" t="s">
        <v>1</v>
      </c>
    </row>
    <row r="2" spans="1:8">
      <c s="2" r="B2" t="s">
        <v>1328</v>
      </c>
      <c s="2" r="C2" t="s">
        <v>500</v>
      </c>
      <c s="2" r="D2" t="s">
        <v>587</v>
      </c>
      <c s="2" r="E2" t="s">
        <v>865</v>
      </c>
      <c s="2" r="F2" t="s">
        <v>654</v>
      </c>
      <c s="2" r="G2" t="s">
        <v>919</v>
      </c>
      <c s="2" r="H2" t="s">
        <v>1245</v>
      </c>
    </row>
    <row r="3" spans="1:8">
      <c s="3" r="A3" t="s">
        <v>1329</v>
      </c>
    </row>
    <row r="4" spans="1:8">
      <c s="4" r="A4" t="s">
        <v>1330</v>
      </c>
      <c s="7" r="C4" t="n">
        <v>128200</v>
      </c>
      <c s="7" r="D4" t="n">
        <v>13000</v>
      </c>
      <c s="7" r="E4" t="n">
        <v>7800</v>
      </c>
    </row>
    <row r="5" spans="1:8">
      <c s="4" r="A5" t="s">
        <v>1331</v>
      </c>
      <c s="6" r="C5" t="n">
        <v>301363</v>
      </c>
      <c s="6" r="D5" t="n">
        <v>308885</v>
      </c>
      <c s="6" r="E5" t="n">
        <v>379327</v>
      </c>
    </row>
    <row r="6" spans="1:8">
      <c s="4" r="A6" t="s">
        <v>45</v>
      </c>
      <c s="6" r="C6" t="n">
        <v>11626831</v>
      </c>
      <c s="6" r="D6" t="n">
        <v>9336977</v>
      </c>
    </row>
    <row r="7" spans="1:8">
      <c s="4" r="A7" t="s">
        <v>1332</v>
      </c>
      <c s="6" r="C7" t="n">
        <v>-208901</v>
      </c>
      <c s="6" r="D7" t="n">
        <v>-171401</v>
      </c>
      <c s="6" r="E7" t="n">
        <v>-234680</v>
      </c>
    </row>
    <row r="8" spans="1:8">
      <c s="4" r="A8" t="s">
        <v>1333</v>
      </c>
    </row>
    <row r="9" spans="1:8">
      <c s="3" r="A9" t="s">
        <v>1329</v>
      </c>
    </row>
    <row r="10" spans="1:8">
      <c s="4" r="A10" t="s">
        <v>1332</v>
      </c>
      <c s="6" r="C10" t="n">
        <v>10000</v>
      </c>
      <c s="6" r="D10" t="n">
        <v>7500</v>
      </c>
    </row>
    <row r="11" spans="1:8">
      <c s="4" r="A11" t="s">
        <v>1334</v>
      </c>
    </row>
    <row r="12" spans="1:8">
      <c s="3" r="A12" t="s">
        <v>1329</v>
      </c>
    </row>
    <row r="13" spans="1:8">
      <c s="4" r="A13" t="s">
        <v>45</v>
      </c>
      <c s="7" r="C13" t="n">
        <v>3500000</v>
      </c>
      <c s="6" r="D13" t="n">
        <v>3000000</v>
      </c>
      <c s="7" r="E13" t="n">
        <v>1000000</v>
      </c>
      <c s="14" r="F13" t="n">
        <v>3200</v>
      </c>
      <c s="14" r="G13" t="n">
        <v>2500</v>
      </c>
      <c s="14" r="H13" t="n">
        <v>700</v>
      </c>
    </row>
    <row r="14" spans="1:8">
      <c s="4" r="A14" t="s">
        <v>1335</v>
      </c>
    </row>
    <row r="15" spans="1:8">
      <c s="3" r="A15" t="s">
        <v>1329</v>
      </c>
    </row>
    <row r="16" spans="1:8">
      <c s="4" r="A16" t="s">
        <v>45</v>
      </c>
      <c s="7" r="D16" t="n">
        <v>118500</v>
      </c>
      <c s="13" r="G16" t="n">
        <v>97.59999999999999</v>
      </c>
    </row>
    <row r="17" spans="1:8">
      <c s="4" r="A17" t="s">
        <v>1336</v>
      </c>
    </row>
    <row r="18" spans="1:8">
      <c s="3" r="A18" t="s">
        <v>1329</v>
      </c>
    </row>
    <row r="19" spans="1:8">
      <c s="4" r="A19" t="s">
        <v>1331</v>
      </c>
      <c s="7" r="B19" t="n">
        <v>560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37</v>
      </c>
      <c s="2" r="B1" t="s">
        <v>2</v>
      </c>
      <c s="2" r="C1" t="s">
        <v>32</v>
      </c>
    </row>
    <row r="2" spans="1:3">
      <c s="3" r="A2" t="s">
        <v>1338</v>
      </c>
    </row>
    <row r="3" spans="1:3">
      <c s="4" r="A3" t="s">
        <v>879</v>
      </c>
      <c s="7" r="B3" t="n">
        <v>11626831</v>
      </c>
      <c s="7" r="C3" t="n">
        <v>9336977</v>
      </c>
    </row>
    <row r="4" spans="1:3">
      <c s="4" r="A4" t="s">
        <v>1339</v>
      </c>
      <c s="6" r="B4" t="n">
        <v>12017527</v>
      </c>
      <c s="6" r="C4" t="n">
        <v>10080157</v>
      </c>
    </row>
    <row r="5" spans="1:3">
      <c s="4" r="A5" t="s">
        <v>809</v>
      </c>
    </row>
    <row r="6" spans="1:3">
      <c s="3" r="A6" t="s">
        <v>1338</v>
      </c>
    </row>
    <row r="7" spans="1:3">
      <c s="4" r="A7" t="s">
        <v>879</v>
      </c>
      <c s="6" r="B7" t="n">
        <v>0</v>
      </c>
      <c s="6" r="C7" t="n">
        <v>0</v>
      </c>
    </row>
    <row r="8" spans="1:3">
      <c s="4" r="A8" t="s">
        <v>1339</v>
      </c>
      <c s="6" r="B8" t="n">
        <v>0</v>
      </c>
      <c s="6" r="C8" t="n">
        <v>0</v>
      </c>
    </row>
    <row r="9" spans="1:3">
      <c s="4" r="A9" t="s">
        <v>399</v>
      </c>
    </row>
    <row r="10" spans="1:3">
      <c s="3" r="A10" t="s">
        <v>1338</v>
      </c>
    </row>
    <row r="11" spans="1:3">
      <c s="4" r="A11" t="s">
        <v>879</v>
      </c>
      <c s="6" r="B11" t="n">
        <v>6516392</v>
      </c>
      <c s="6" r="C11" t="n">
        <v>6046965</v>
      </c>
    </row>
    <row r="12" spans="1:3">
      <c s="4" r="A12" t="s">
        <v>1339</v>
      </c>
      <c s="6" r="B12" t="n">
        <v>6801118</v>
      </c>
      <c s="6" r="C12" t="n">
        <v>6593657</v>
      </c>
    </row>
    <row r="13" spans="1:3">
      <c s="4" r="A13" t="s">
        <v>810</v>
      </c>
    </row>
    <row r="14" spans="1:3">
      <c s="3" r="A14" t="s">
        <v>1338</v>
      </c>
    </row>
    <row r="15" spans="1:3">
      <c s="4" r="A15" t="s">
        <v>879</v>
      </c>
      <c s="6" r="B15" t="n">
        <v>0</v>
      </c>
      <c s="6" r="C15" t="n">
        <v>456373</v>
      </c>
    </row>
    <row r="16" spans="1:3">
      <c s="4" r="A16" t="s">
        <v>1339</v>
      </c>
      <c s="6" r="B16" t="n">
        <v>0</v>
      </c>
      <c s="6" r="C16" t="n">
        <v>511931</v>
      </c>
    </row>
    <row r="17" spans="1:3">
      <c s="4" r="A17" t="s">
        <v>812</v>
      </c>
    </row>
    <row r="18" spans="1:3">
      <c s="3" r="A18" t="s">
        <v>1338</v>
      </c>
    </row>
    <row r="19" spans="1:3">
      <c s="4" r="A19" t="s">
        <v>879</v>
      </c>
      <c s="6" r="B19" t="n">
        <v>1172473</v>
      </c>
      <c s="6" r="C19" t="n">
        <v>1042628</v>
      </c>
    </row>
    <row r="20" spans="1:3">
      <c s="4" r="A20" t="s">
        <v>1339</v>
      </c>
      <c s="6" r="B20" t="n">
        <v>1262778</v>
      </c>
      <c s="6" r="C20" t="n">
        <v>1173488</v>
      </c>
    </row>
    <row r="21" spans="1:3">
      <c s="4" r="A21" t="s">
        <v>1340</v>
      </c>
    </row>
    <row r="22" spans="1:3">
      <c s="3" r="A22" t="s">
        <v>1338</v>
      </c>
    </row>
    <row r="23" spans="1:3">
      <c s="4" r="A23" t="s">
        <v>879</v>
      </c>
      <c s="6" r="B23" t="n">
        <v>2115457</v>
      </c>
      <c s="6" r="C23" t="n">
        <v>584124</v>
      </c>
    </row>
    <row r="24" spans="1:3">
      <c s="4" r="A24" t="s">
        <v>1339</v>
      </c>
      <c s="6" r="B24" t="n">
        <v>2128270</v>
      </c>
      <c s="6" r="C24" t="n">
        <v>591810</v>
      </c>
    </row>
    <row r="25" spans="1:3">
      <c s="4" r="A25" t="s">
        <v>1341</v>
      </c>
    </row>
    <row r="26" spans="1:3">
      <c s="3" r="A26" t="s">
        <v>1338</v>
      </c>
    </row>
    <row r="27" spans="1:3">
      <c s="4" r="A27" t="s">
        <v>879</v>
      </c>
      <c s="6" r="B27" t="n">
        <v>1822509</v>
      </c>
      <c s="6" r="C27" t="n">
        <v>1206887</v>
      </c>
    </row>
    <row r="28" spans="1:3">
      <c s="4" r="A28" t="s">
        <v>1339</v>
      </c>
      <c s="7" r="B28" t="n">
        <v>1825361</v>
      </c>
      <c s="7" r="C28" t="n">
        <v>120927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42</v>
      </c>
      <c s="2" r="B1" t="s">
        <v>1</v>
      </c>
    </row>
    <row r="2" spans="1:3">
      <c s="2" r="B2" t="s">
        <v>2</v>
      </c>
      <c s="2" r="C2" t="s">
        <v>32</v>
      </c>
    </row>
    <row r="3" spans="1:3">
      <c s="3" r="A3" t="s">
        <v>286</v>
      </c>
    </row>
    <row r="4" spans="1:3">
      <c s="4" r="A4" t="s">
        <v>1343</v>
      </c>
      <c s="4" r="B4" t="s">
        <v>464</v>
      </c>
    </row>
    <row r="5" spans="1:3">
      <c s="4" r="A5" t="s">
        <v>1344</v>
      </c>
      <c s="11" r="B5" t="n">
        <v>58.8</v>
      </c>
      <c s="11" r="C5" t="n">
        <v>5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1345</v>
      </c>
      <c s="2" r="B1" t="s">
        <v>1</v>
      </c>
    </row>
    <row r="2" spans="1:2">
      <c s="2" r="B2" t="s">
        <v>1346</v>
      </c>
    </row>
    <row r="3" spans="1:2">
      <c s="3" r="A3" t="s">
        <v>289</v>
      </c>
    </row>
    <row r="4" spans="1:2">
      <c s="4" r="A4" t="s">
        <v>1347</v>
      </c>
      <c s="6" r="B4"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1348</v>
      </c>
      <c s="2" r="B1" t="s">
        <v>586</v>
      </c>
      <c s="2" r="J1" t="s">
        <v>1</v>
      </c>
    </row>
    <row r="2" spans="1:13">
      <c s="2" r="B2" t="s">
        <v>2</v>
      </c>
      <c s="2" r="C2" t="s">
        <v>1212</v>
      </c>
      <c s="2" r="D2" t="s">
        <v>4</v>
      </c>
      <c s="2" r="E2" t="s">
        <v>1213</v>
      </c>
      <c s="2" r="F2" t="s">
        <v>32</v>
      </c>
      <c s="2" r="G2" t="s">
        <v>1214</v>
      </c>
      <c s="2" r="H2" t="s">
        <v>1215</v>
      </c>
      <c s="2" r="I2" t="s">
        <v>1216</v>
      </c>
      <c s="2" r="J2" t="s">
        <v>2</v>
      </c>
      <c s="2" r="K2" t="s">
        <v>32</v>
      </c>
      <c s="2" r="L2" t="s">
        <v>79</v>
      </c>
      <c s="2" r="M2" t="s">
        <v>1349</v>
      </c>
    </row>
    <row r="3" spans="1:13">
      <c s="3" r="A3" t="s">
        <v>1350</v>
      </c>
    </row>
    <row r="4" spans="1:13">
      <c s="4" r="A4" t="s">
        <v>85</v>
      </c>
      <c s="7" r="B4" t="n">
        <v>643201</v>
      </c>
      <c s="7" r="C4" t="n">
        <v>580622</v>
      </c>
      <c s="7" r="D4" t="n">
        <v>510404</v>
      </c>
      <c s="7" r="E4" t="n">
        <v>462847</v>
      </c>
      <c s="7" r="F4" t="n">
        <v>450865</v>
      </c>
      <c s="7" r="G4" t="n">
        <v>415151</v>
      </c>
      <c s="7" r="H4" t="n">
        <v>460089</v>
      </c>
      <c s="7" r="I4" t="n">
        <v>434682</v>
      </c>
      <c s="7" r="J4" t="n">
        <v>2197074</v>
      </c>
      <c s="7" r="K4" t="n">
        <v>1760787</v>
      </c>
      <c s="7" r="L4" t="n">
        <v>1750486</v>
      </c>
    </row>
    <row r="5" spans="1:13">
      <c s="4" r="A5" t="s">
        <v>107</v>
      </c>
      <c s="6" r="B5" t="n">
        <v>105551</v>
      </c>
      <c s="7" r="C5" t="n">
        <v>103392</v>
      </c>
      <c s="7" r="D5" t="n">
        <v>87348</v>
      </c>
      <c s="7" r="E5" t="n">
        <v>83881</v>
      </c>
      <c s="6" r="F5" t="n">
        <v>74956</v>
      </c>
      <c s="7" r="G5" t="n">
        <v>78112</v>
      </c>
      <c s="7" r="H5" t="n">
        <v>95274</v>
      </c>
      <c s="7" r="I5" t="n">
        <v>71466</v>
      </c>
      <c s="6" r="J5" t="n">
        <v>380172</v>
      </c>
      <c s="6" r="K5" t="n">
        <v>319808</v>
      </c>
      <c s="6" r="L5" t="n">
        <v>304412</v>
      </c>
    </row>
    <row r="6" spans="1:13">
      <c s="4" r="A6" t="s">
        <v>1351</v>
      </c>
      <c s="6" r="J6" t="n">
        <v>-238199</v>
      </c>
      <c s="6" r="K6" t="n">
        <v>-247768</v>
      </c>
      <c s="6" r="L6" t="n">
        <v>-229207</v>
      </c>
    </row>
    <row r="7" spans="1:13">
      <c s="4" r="A7" t="s">
        <v>1352</v>
      </c>
      <c s="6" r="J7" t="n">
        <v>-880373</v>
      </c>
      <c s="6" r="K7" t="n">
        <v>-642461</v>
      </c>
      <c s="6" r="L7" t="n">
        <v>-648668</v>
      </c>
    </row>
    <row r="8" spans="1:13">
      <c s="4" r="A8" t="s">
        <v>93</v>
      </c>
      <c s="6" r="J8" t="n">
        <v>159262</v>
      </c>
      <c s="6" r="K8" t="n">
        <v>134288</v>
      </c>
      <c s="6" r="L8" t="n">
        <v>97220</v>
      </c>
    </row>
    <row r="9" spans="1:13">
      <c s="4" r="A9" t="s">
        <v>94</v>
      </c>
      <c s="6" r="J9" t="n">
        <v>-301363</v>
      </c>
      <c s="6" r="K9" t="n">
        <v>-308885</v>
      </c>
      <c s="6" r="L9" t="n">
        <v>-379327</v>
      </c>
    </row>
    <row r="10" spans="1:13">
      <c s="4" r="A10" t="s">
        <v>95</v>
      </c>
      <c s="6" r="J10" t="n">
        <v>25484</v>
      </c>
      <c s="6" r="K10" t="n">
        <v>25768</v>
      </c>
      <c s="6" r="L10" t="n">
        <v>26948</v>
      </c>
    </row>
    <row r="11" spans="1:13">
      <c s="4" r="A11" t="s">
        <v>96</v>
      </c>
      <c s="6" r="J11" t="n">
        <v>758887</v>
      </c>
      <c s="6" r="K11" t="n">
        <v>725790</v>
      </c>
      <c s="6" r="L11" t="n">
        <v>597656</v>
      </c>
    </row>
    <row r="12" spans="1:13">
      <c s="4" r="A12" t="s">
        <v>97</v>
      </c>
      <c s="6" r="J12" t="n">
        <v>12466</v>
      </c>
      <c s="6" r="K12" t="n">
        <v>-17841</v>
      </c>
      <c s="6" r="L12" t="n">
        <v>-33633</v>
      </c>
    </row>
    <row r="13" spans="1:13">
      <c s="4" r="A13" t="s">
        <v>98</v>
      </c>
      <c s="6" r="J13" t="n">
        <v>-86303</v>
      </c>
      <c s="6" r="K13" t="n">
        <v>-165300</v>
      </c>
      <c s="6" r="L13" t="n">
        <v>-277014</v>
      </c>
    </row>
    <row r="14" spans="1:13">
      <c s="4" r="A14" t="s">
        <v>1353</v>
      </c>
      <c s="6" r="J14" t="n">
        <v>568433</v>
      </c>
      <c s="6" r="K14" t="n">
        <v>393820</v>
      </c>
      <c s="6" r="L14" t="n">
        <v>31850</v>
      </c>
    </row>
    <row r="15" spans="1:13">
      <c s="4" r="A15" t="s">
        <v>100</v>
      </c>
      <c s="6" r="J15" t="n">
        <v>948605</v>
      </c>
      <c s="6" r="K15" t="n">
        <v>713628</v>
      </c>
      <c s="6" r="L15" t="n">
        <v>336262</v>
      </c>
    </row>
    <row r="16" spans="1:13">
      <c s="4" r="A16" t="s">
        <v>43</v>
      </c>
      <c s="6" r="B16" t="n">
        <v>31394767</v>
      </c>
      <c s="6" r="F16" t="n">
        <v>25775001</v>
      </c>
      <c s="6" r="J16" t="n">
        <v>31394767</v>
      </c>
      <c s="6" r="K16" t="n">
        <v>25775001</v>
      </c>
    </row>
    <row r="17" spans="1:13">
      <c s="4" r="A17" t="s">
        <v>37</v>
      </c>
      <c s="6" r="B17" t="n">
        <v>4755620</v>
      </c>
      <c s="6" r="F17" t="n">
        <v>4824724</v>
      </c>
      <c s="6" r="J17" t="n">
        <v>4755620</v>
      </c>
      <c s="6" r="K17" t="n">
        <v>4824724</v>
      </c>
    </row>
    <row r="18" spans="1:13">
      <c s="4" r="A18" t="s">
        <v>38</v>
      </c>
      <c s="6" r="B18" t="n">
        <v>378423</v>
      </c>
      <c s="6" r="F18" t="n">
        <v>43934</v>
      </c>
      <c s="6" r="J18" t="n">
        <v>378423</v>
      </c>
      <c s="6" r="K18" t="n">
        <v>43934</v>
      </c>
    </row>
    <row r="19" spans="1:13">
      <c s="4" r="A19" t="s">
        <v>39</v>
      </c>
      <c s="6" r="B19" t="n">
        <v>235050</v>
      </c>
      <c s="6" r="F19" t="n">
        <v>0</v>
      </c>
      <c s="6" r="J19" t="n">
        <v>235050</v>
      </c>
      <c s="6" r="K19" t="n">
        <v>0</v>
      </c>
    </row>
    <row r="20" spans="1:13">
      <c s="4" r="A20" t="s">
        <v>41</v>
      </c>
      <c s="6" r="B20" t="n">
        <v>264080</v>
      </c>
      <c s="6" r="F20" t="n">
        <v>350692</v>
      </c>
      <c s="6" r="J20" t="n">
        <v>264080</v>
      </c>
      <c s="6" r="K20" t="n">
        <v>350692</v>
      </c>
      <c s="6" r="L20" t="n">
        <v>491129</v>
      </c>
      <c s="7" r="M20" t="n">
        <v>100810</v>
      </c>
    </row>
    <row r="21" spans="1:13">
      <c s="4" r="A21" t="s">
        <v>42</v>
      </c>
      <c s="6" r="B21" t="n">
        <v>1514510</v>
      </c>
      <c s="6" r="F21" t="n">
        <v>1156287</v>
      </c>
      <c s="6" r="J21" t="n">
        <v>1514510</v>
      </c>
      <c s="6" r="K21" t="n">
        <v>1156287</v>
      </c>
    </row>
    <row r="22" spans="1:13">
      <c s="4" r="A22" t="s">
        <v>1354</v>
      </c>
    </row>
    <row r="23" spans="1:13">
      <c s="3" r="A23" t="s">
        <v>1350</v>
      </c>
    </row>
    <row r="24" spans="1:13">
      <c s="4" r="A24" t="s">
        <v>85</v>
      </c>
      <c s="6" r="J24" t="n">
        <v>2197074</v>
      </c>
      <c s="6" r="K24" t="n">
        <v>1760787</v>
      </c>
      <c s="6" r="L24" t="n">
        <v>1750486</v>
      </c>
    </row>
    <row r="25" spans="1:13">
      <c s="4" r="A25" t="s">
        <v>107</v>
      </c>
      <c s="6" r="J25" t="n">
        <v>1498744</v>
      </c>
      <c s="6" r="K25" t="n">
        <v>1210037</v>
      </c>
      <c s="6" r="L25" t="n">
        <v>1182287</v>
      </c>
    </row>
    <row r="26" spans="1:13">
      <c s="4" r="A26" t="s">
        <v>43</v>
      </c>
      <c s="6" r="B26" t="n">
        <v>25470558</v>
      </c>
      <c s="6" r="F26" t="n">
        <v>20258013</v>
      </c>
      <c s="6" r="J26" t="n">
        <v>25470558</v>
      </c>
      <c s="6" r="K26" t="n">
        <v>20258013</v>
      </c>
    </row>
    <row r="27" spans="1:13">
      <c s="4" r="A27" t="s">
        <v>1355</v>
      </c>
    </row>
    <row r="28" spans="1:13">
      <c s="3" r="A28" t="s">
        <v>1350</v>
      </c>
    </row>
    <row r="29" spans="1:13">
      <c s="4" r="A29" t="s">
        <v>85</v>
      </c>
      <c s="6" r="J29" t="n">
        <v>1986712</v>
      </c>
      <c s="6" r="K29" t="n">
        <v>1540916</v>
      </c>
      <c s="6" r="L29" t="n">
        <v>1571014</v>
      </c>
    </row>
    <row r="30" spans="1:13">
      <c s="4" r="A30" t="s">
        <v>107</v>
      </c>
      <c s="6" r="J30" t="n">
        <v>1376800</v>
      </c>
      <c s="6" r="K30" t="n">
        <v>1086662</v>
      </c>
      <c s="6" r="L30" t="n">
        <v>1092094</v>
      </c>
    </row>
    <row r="31" spans="1:13">
      <c s="4" r="A31" t="s">
        <v>43</v>
      </c>
      <c s="6" r="B31" t="n">
        <v>25399230</v>
      </c>
      <c s="6" r="F31" t="n">
        <v>20180083</v>
      </c>
      <c s="6" r="J31" t="n">
        <v>25399230</v>
      </c>
      <c s="6" r="K31" t="n">
        <v>20180083</v>
      </c>
    </row>
    <row r="32" spans="1:13">
      <c s="4" r="A32" t="s">
        <v>1356</v>
      </c>
    </row>
    <row r="33" spans="1:13">
      <c s="3" r="A33" t="s">
        <v>1350</v>
      </c>
    </row>
    <row r="34" spans="1:13">
      <c s="4" r="A34" t="s">
        <v>85</v>
      </c>
      <c s="6" r="J34" t="n">
        <v>210362</v>
      </c>
      <c s="6" r="K34" t="n">
        <v>219871</v>
      </c>
      <c s="6" r="L34" t="n">
        <v>179472</v>
      </c>
    </row>
    <row r="35" spans="1:13">
      <c s="4" r="A35" t="s">
        <v>107</v>
      </c>
      <c s="6" r="J35" t="n">
        <v>121944</v>
      </c>
      <c s="6" r="K35" t="n">
        <v>123375</v>
      </c>
      <c s="6" r="L35" t="n">
        <v>90193</v>
      </c>
    </row>
    <row r="36" spans="1:13">
      <c s="4" r="A36" t="s">
        <v>43</v>
      </c>
      <c s="6" r="B36" t="n">
        <v>71328</v>
      </c>
      <c s="6" r="F36" t="n">
        <v>77930</v>
      </c>
      <c s="6" r="J36" t="n">
        <v>71328</v>
      </c>
      <c s="6" r="K36" t="n">
        <v>77930</v>
      </c>
    </row>
    <row r="37" spans="1:13">
      <c s="4" r="A37" t="s">
        <v>1357</v>
      </c>
    </row>
    <row r="38" spans="1:13">
      <c s="3" r="A38" t="s">
        <v>1350</v>
      </c>
    </row>
    <row r="39" spans="1:13">
      <c s="4" r="A39" t="s">
        <v>85</v>
      </c>
      <c s="6" r="J39" t="n">
        <v>1859393</v>
      </c>
      <c s="6" r="K39" t="n">
        <v>1403564</v>
      </c>
      <c s="6" r="L39" t="n">
        <v>1288925</v>
      </c>
    </row>
    <row r="40" spans="1:13">
      <c s="4" r="A40" t="s">
        <v>107</v>
      </c>
      <c s="6" r="J40" t="n">
        <v>1296387</v>
      </c>
      <c s="6" r="K40" t="n">
        <v>1000773</v>
      </c>
      <c s="6" r="L40" t="n">
        <v>899053</v>
      </c>
    </row>
    <row r="41" spans="1:13">
      <c s="4" r="A41" t="s">
        <v>43</v>
      </c>
      <c s="6" r="B41" t="n">
        <v>22949838</v>
      </c>
      <c s="6" r="F41" t="n">
        <v>17432909</v>
      </c>
      <c s="6" r="J41" t="n">
        <v>22949838</v>
      </c>
      <c s="6" r="K41" t="n">
        <v>17432909</v>
      </c>
    </row>
    <row r="42" spans="1:13">
      <c s="4" r="A42" t="s">
        <v>1358</v>
      </c>
    </row>
    <row r="43" spans="1:13">
      <c s="3" r="A43" t="s">
        <v>1350</v>
      </c>
    </row>
    <row r="44" spans="1:13">
      <c s="4" r="A44" t="s">
        <v>85</v>
      </c>
      <c s="6" r="J44" t="n">
        <v>61684</v>
      </c>
      <c s="6" r="K44" t="n">
        <v>95168</v>
      </c>
      <c s="6" r="L44" t="n">
        <v>72474</v>
      </c>
    </row>
    <row r="45" spans="1:13">
      <c s="4" r="A45" t="s">
        <v>107</v>
      </c>
      <c s="6" r="J45" t="n">
        <v>14215</v>
      </c>
      <c s="6" r="K45" t="n">
        <v>42042</v>
      </c>
      <c s="6" r="L45" t="n">
        <v>18785</v>
      </c>
    </row>
    <row r="46" spans="1:13">
      <c s="4" r="A46" t="s">
        <v>43</v>
      </c>
      <c s="6" r="B46" t="n">
        <v>19363</v>
      </c>
      <c s="6" r="F46" t="n">
        <v>20635</v>
      </c>
      <c s="6" r="J46" t="n">
        <v>19363</v>
      </c>
      <c s="6" r="K46" t="n">
        <v>20635</v>
      </c>
    </row>
    <row r="47" spans="1:13">
      <c s="4" r="A47" t="s">
        <v>1359</v>
      </c>
    </row>
    <row r="48" spans="1:13">
      <c s="3" r="A48" t="s">
        <v>1350</v>
      </c>
    </row>
    <row r="49" spans="1:13">
      <c s="4" r="A49" t="s">
        <v>85</v>
      </c>
      <c s="6" r="J49" t="n">
        <v>69527</v>
      </c>
      <c s="6" r="K49" t="n">
        <v>74413</v>
      </c>
      <c s="6" r="L49" t="n">
        <v>174397</v>
      </c>
    </row>
    <row r="50" spans="1:13">
      <c s="4" r="A50" t="s">
        <v>107</v>
      </c>
      <c s="6" r="J50" t="n">
        <v>39672</v>
      </c>
      <c s="6" r="K50" t="n">
        <v>40627</v>
      </c>
      <c s="6" r="L50" t="n">
        <v>116178</v>
      </c>
    </row>
    <row r="51" spans="1:13">
      <c s="4" r="A51" t="s">
        <v>43</v>
      </c>
      <c s="6" r="B51" t="n">
        <v>1291991</v>
      </c>
      <c s="6" r="F51" t="n">
        <v>1820529</v>
      </c>
      <c s="6" r="J51" t="n">
        <v>1291991</v>
      </c>
      <c s="6" r="K51" t="n">
        <v>1820529</v>
      </c>
    </row>
    <row r="52" spans="1:13">
      <c s="4" r="A52" t="s">
        <v>1360</v>
      </c>
    </row>
    <row r="53" spans="1:13">
      <c s="3" r="A53" t="s">
        <v>1350</v>
      </c>
    </row>
    <row r="54" spans="1:13">
      <c s="4" r="A54" t="s">
        <v>85</v>
      </c>
      <c s="6" r="J54" t="n">
        <v>112793</v>
      </c>
      <c s="6" r="K54" t="n">
        <v>86549</v>
      </c>
      <c s="6" r="L54" t="n">
        <v>63794</v>
      </c>
    </row>
    <row r="55" spans="1:13">
      <c s="4" r="A55" t="s">
        <v>107</v>
      </c>
      <c s="6" r="J55" t="n">
        <v>86725</v>
      </c>
      <c s="6" r="K55" t="n">
        <v>57266</v>
      </c>
      <c s="6" r="L55" t="n">
        <v>41263</v>
      </c>
    </row>
    <row r="56" spans="1:13">
      <c s="4" r="A56" t="s">
        <v>43</v>
      </c>
      <c s="6" r="B56" t="n">
        <v>49960</v>
      </c>
      <c s="6" r="F56" t="n">
        <v>54577</v>
      </c>
      <c s="6" r="J56" t="n">
        <v>49960</v>
      </c>
      <c s="6" r="K56" t="n">
        <v>54577</v>
      </c>
    </row>
    <row r="57" spans="1:13">
      <c s="4" r="A57" t="s">
        <v>1361</v>
      </c>
    </row>
    <row r="58" spans="1:13">
      <c s="3" r="A58" t="s">
        <v>1350</v>
      </c>
    </row>
    <row r="59" spans="1:13">
      <c s="4" r="A59" t="s">
        <v>85</v>
      </c>
      <c s="6" r="J59" t="n">
        <v>57792</v>
      </c>
      <c s="6" r="K59" t="n">
        <v>62939</v>
      </c>
      <c s="6" r="L59" t="n">
        <v>107692</v>
      </c>
    </row>
    <row r="60" spans="1:13">
      <c s="4" r="A60" t="s">
        <v>107</v>
      </c>
      <c s="6" r="J60" t="n">
        <v>40741</v>
      </c>
      <c s="6" r="K60" t="n">
        <v>45262</v>
      </c>
      <c s="6" r="L60" t="n">
        <v>76863</v>
      </c>
    </row>
    <row r="61" spans="1:13">
      <c s="4" r="A61" t="s">
        <v>43</v>
      </c>
      <c s="6" r="B61" t="n">
        <v>1157401</v>
      </c>
      <c s="6" r="F61" t="n">
        <v>926645</v>
      </c>
      <c s="6" r="J61" t="n">
        <v>1157401</v>
      </c>
      <c s="6" r="K61" t="n">
        <v>926645</v>
      </c>
    </row>
    <row r="62" spans="1:13">
      <c s="4" r="A62" t="s">
        <v>1362</v>
      </c>
    </row>
    <row r="63" spans="1:13">
      <c s="3" r="A63" t="s">
        <v>1350</v>
      </c>
    </row>
    <row r="64" spans="1:13">
      <c s="4" r="A64" t="s">
        <v>85</v>
      </c>
      <c s="6" r="J64" t="n">
        <v>35885</v>
      </c>
      <c s="6" r="K64" t="n">
        <v>38154</v>
      </c>
      <c s="6" r="L64" t="n">
        <v>43204</v>
      </c>
    </row>
    <row r="65" spans="1:13">
      <c s="4" r="A65" t="s">
        <v>107</v>
      </c>
      <c s="6" r="J65" t="n">
        <v>21004</v>
      </c>
      <c s="6" r="K65" t="n">
        <v>24067</v>
      </c>
      <c s="6" r="L65" t="n">
        <v>30145</v>
      </c>
    </row>
    <row r="66" spans="1:13">
      <c s="4" r="A66" t="s">
        <v>43</v>
      </c>
      <c s="6" r="B66" t="n">
        <v>2005</v>
      </c>
      <c s="6" r="F66" t="n">
        <v>2718</v>
      </c>
      <c s="6" r="J66" t="n">
        <v>2005</v>
      </c>
      <c s="6" r="K66" t="n">
        <v>2718</v>
      </c>
    </row>
    <row r="67" spans="1:13">
      <c s="4" r="A67" t="s">
        <v>1363</v>
      </c>
    </row>
    <row r="68" spans="1:13">
      <c s="3" r="A68" t="s">
        <v>1350</v>
      </c>
    </row>
    <row r="69" spans="1:13">
      <c s="4" r="A69" t="s">
        <v>1351</v>
      </c>
      <c s="6" r="J69" t="n">
        <v>-238199</v>
      </c>
      <c s="6" r="K69" t="n">
        <v>-247768</v>
      </c>
      <c s="6" r="L69" t="n">
        <v>-229207</v>
      </c>
    </row>
    <row r="70" spans="1:13">
      <c s="4" r="A70" t="s">
        <v>93</v>
      </c>
      <c s="6" r="J70" t="n">
        <v>159262</v>
      </c>
      <c s="6" r="K70" t="n">
        <v>134288</v>
      </c>
      <c s="6" r="L70" t="n">
        <v>97220</v>
      </c>
    </row>
    <row r="71" spans="1:13">
      <c s="4" r="A71" t="s">
        <v>94</v>
      </c>
      <c s="6" r="J71" t="n">
        <v>-301363</v>
      </c>
      <c s="6" r="K71" t="n">
        <v>-308885</v>
      </c>
      <c s="6" r="L71" t="n">
        <v>-379327</v>
      </c>
    </row>
    <row r="72" spans="1:13">
      <c s="4" r="A72" t="s">
        <v>95</v>
      </c>
      <c s="6" r="J72" t="n">
        <v>25484</v>
      </c>
      <c s="6" r="K72" t="n">
        <v>25768</v>
      </c>
      <c s="6" r="L72" t="n">
        <v>26948</v>
      </c>
    </row>
    <row r="73" spans="1:13">
      <c s="4" r="A73" t="s">
        <v>96</v>
      </c>
      <c s="6" r="J73" t="n">
        <v>758887</v>
      </c>
      <c s="6" r="K73" t="n">
        <v>725790</v>
      </c>
      <c s="6" r="L73" t="n">
        <v>597656</v>
      </c>
    </row>
    <row r="74" spans="1:13">
      <c s="4" r="A74" t="s">
        <v>97</v>
      </c>
      <c s="6" r="J74" t="n">
        <v>12466</v>
      </c>
      <c s="6" r="K74" t="n">
        <v>-17841</v>
      </c>
      <c s="6" r="L74" t="n">
        <v>-33633</v>
      </c>
    </row>
    <row r="75" spans="1:13">
      <c s="4" r="A75" t="s">
        <v>98</v>
      </c>
      <c s="6" r="J75" t="n">
        <v>-86303</v>
      </c>
      <c s="6" r="K75" t="n">
        <v>-165300</v>
      </c>
      <c s="6" r="L75" t="n">
        <v>-277014</v>
      </c>
    </row>
    <row r="76" spans="1:13">
      <c s="4" r="A76" t="s">
        <v>1353</v>
      </c>
      <c s="6" r="J76" t="n">
        <v>-550139</v>
      </c>
      <c s="6" r="K76" t="n">
        <v>-496409</v>
      </c>
      <c s="7" r="L76" t="n">
        <v>-846025</v>
      </c>
    </row>
    <row r="77" spans="1:13">
      <c s="4" r="A77" t="s">
        <v>43</v>
      </c>
      <c s="6" r="B77" t="n">
        <v>5924209</v>
      </c>
      <c s="6" r="F77" t="n">
        <v>5516988</v>
      </c>
      <c s="6" r="J77" t="n">
        <v>5924209</v>
      </c>
      <c s="6" r="K77" t="n">
        <v>5516988</v>
      </c>
    </row>
    <row r="78" spans="1:13">
      <c s="4" r="A78" t="s">
        <v>37</v>
      </c>
      <c s="6" r="B78" t="n">
        <v>4755620</v>
      </c>
      <c s="6" r="F78" t="n">
        <v>4824724</v>
      </c>
      <c s="6" r="J78" t="n">
        <v>4755620</v>
      </c>
      <c s="6" r="K78" t="n">
        <v>4824724</v>
      </c>
    </row>
    <row r="79" spans="1:13">
      <c s="4" r="A79" t="s">
        <v>39</v>
      </c>
      <c s="6" r="B79" t="n">
        <v>235050</v>
      </c>
      <c s="6" r="F79" t="n">
        <v>0</v>
      </c>
      <c s="6" r="J79" t="n">
        <v>235050</v>
      </c>
      <c s="6" r="K79" t="n">
        <v>0</v>
      </c>
    </row>
    <row r="80" spans="1:13">
      <c s="4" r="A80" t="s">
        <v>41</v>
      </c>
      <c s="6" r="B80" t="n">
        <v>264080</v>
      </c>
      <c s="6" r="F80" t="n">
        <v>350692</v>
      </c>
      <c s="6" r="J80" t="n">
        <v>264080</v>
      </c>
      <c s="6" r="K80" t="n">
        <v>350692</v>
      </c>
    </row>
    <row r="81" spans="1:13">
      <c s="4" r="A81" t="s">
        <v>42</v>
      </c>
      <c s="7" r="B81" t="n">
        <v>291036</v>
      </c>
      <c s="7" r="F81" t="n">
        <v>297638</v>
      </c>
      <c s="7" r="J81" t="n">
        <v>291036</v>
      </c>
      <c s="7" r="K81" t="n">
        <v>29763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64</v>
      </c>
      <c s="2" r="B1" t="s">
        <v>586</v>
      </c>
      <c s="2" r="J1" t="s">
        <v>1</v>
      </c>
    </row>
    <row r="2" spans="1:12">
      <c s="2" r="B2" t="s">
        <v>2</v>
      </c>
      <c s="2" r="C2" t="s">
        <v>1212</v>
      </c>
      <c s="2" r="D2" t="s">
        <v>4</v>
      </c>
      <c s="2" r="E2" t="s">
        <v>1213</v>
      </c>
      <c s="2" r="F2" t="s">
        <v>32</v>
      </c>
      <c s="2" r="G2" t="s">
        <v>1214</v>
      </c>
      <c s="2" r="H2" t="s">
        <v>1215</v>
      </c>
      <c s="2" r="I2" t="s">
        <v>1216</v>
      </c>
      <c s="2" r="J2" t="s">
        <v>2</v>
      </c>
      <c s="2" r="K2" t="s">
        <v>32</v>
      </c>
      <c s="2" r="L2" t="s">
        <v>79</v>
      </c>
    </row>
    <row r="3" spans="1:12">
      <c s="3" r="A3" t="s">
        <v>1350</v>
      </c>
    </row>
    <row r="4" spans="1:12">
      <c s="4" r="A4" t="s">
        <v>85</v>
      </c>
      <c s="7" r="B4" t="n">
        <v>643201</v>
      </c>
      <c s="7" r="C4" t="n">
        <v>580622</v>
      </c>
      <c s="7" r="D4" t="n">
        <v>510404</v>
      </c>
      <c s="7" r="E4" t="n">
        <v>462847</v>
      </c>
      <c s="7" r="F4" t="n">
        <v>450865</v>
      </c>
      <c s="7" r="G4" t="n">
        <v>415151</v>
      </c>
      <c s="7" r="H4" t="n">
        <v>460089</v>
      </c>
      <c s="7" r="I4" t="n">
        <v>434682</v>
      </c>
      <c s="7" r="J4" t="n">
        <v>2197074</v>
      </c>
      <c s="7" r="K4" t="n">
        <v>1760787</v>
      </c>
      <c s="7" r="L4" t="n">
        <v>1750486</v>
      </c>
    </row>
    <row r="5" spans="1:12">
      <c s="4" r="A5" t="s">
        <v>1365</v>
      </c>
    </row>
    <row r="6" spans="1:12">
      <c s="3" r="A6" t="s">
        <v>1350</v>
      </c>
    </row>
    <row r="7" spans="1:12">
      <c s="4" r="A7" t="s">
        <v>1366</v>
      </c>
      <c s="6" r="B7" t="n">
        <v>25300</v>
      </c>
      <c s="6" r="F7" t="n">
        <v>25300</v>
      </c>
      <c s="6" r="J7" t="n">
        <v>25300</v>
      </c>
      <c s="6" r="K7" t="n">
        <v>25300</v>
      </c>
      <c s="6" r="L7" t="n">
        <v>0</v>
      </c>
    </row>
    <row r="8" spans="1:12">
      <c s="4" r="A8" t="s">
        <v>1188</v>
      </c>
    </row>
    <row r="9" spans="1:12">
      <c s="3" r="A9" t="s">
        <v>1350</v>
      </c>
    </row>
    <row r="10" spans="1:12">
      <c s="4" r="A10" t="s">
        <v>85</v>
      </c>
      <c s="6" r="J10" t="n">
        <v>1900000</v>
      </c>
      <c s="6" r="K10" t="n">
        <v>1400000</v>
      </c>
      <c s="6" r="L10" t="n">
        <v>1100000</v>
      </c>
    </row>
    <row r="11" spans="1:12">
      <c s="4" r="A11" t="s">
        <v>1367</v>
      </c>
      <c s="7" r="B11" t="n">
        <v>23200000</v>
      </c>
      <c s="7" r="F11" t="n">
        <v>17300000</v>
      </c>
      <c s="7" r="J11" t="n">
        <v>23200000</v>
      </c>
      <c s="7" r="K11" t="n">
        <v>17300000</v>
      </c>
      <c s="7" r="L11"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1368</v>
      </c>
      <c s="2" r="B1" t="s">
        <v>586</v>
      </c>
      <c s="2" r="F1" t="s">
        <v>1</v>
      </c>
    </row>
    <row r="2" spans="1:8">
      <c s="2" r="B2" t="s">
        <v>2</v>
      </c>
      <c s="2" r="C2" t="s">
        <v>4</v>
      </c>
      <c s="2" r="D2" t="s">
        <v>1215</v>
      </c>
      <c s="2" r="E2" t="s">
        <v>1369</v>
      </c>
      <c s="2" r="F2" t="s">
        <v>2</v>
      </c>
      <c s="2" r="G2" t="s">
        <v>32</v>
      </c>
      <c s="2" r="H2" t="s">
        <v>79</v>
      </c>
    </row>
    <row r="3" spans="1:8">
      <c s="3" r="A3" t="s">
        <v>1370</v>
      </c>
    </row>
    <row r="4" spans="1:8">
      <c s="4" r="A4" t="s">
        <v>1371</v>
      </c>
      <c s="11" r="C4" t="n">
        <v>65.3</v>
      </c>
      <c s="11" r="H4" t="n">
        <v>31.2</v>
      </c>
    </row>
    <row r="5" spans="1:8">
      <c s="4" r="A5" t="s">
        <v>614</v>
      </c>
    </row>
    <row r="6" spans="1:8">
      <c s="3" r="A6" t="s">
        <v>1370</v>
      </c>
    </row>
    <row r="7" spans="1:8">
      <c s="4" r="A7" t="s">
        <v>1372</v>
      </c>
      <c s="11" r="E7" t="n">
        <v>353.2</v>
      </c>
    </row>
    <row r="8" spans="1:8">
      <c s="4" r="A8" t="s">
        <v>1371</v>
      </c>
      <c s="7" r="E8" t="n">
        <v>1300</v>
      </c>
    </row>
    <row r="9" spans="1:8">
      <c s="4" r="A9" t="s">
        <v>1373</v>
      </c>
      <c s="11" r="F9" t="n">
        <v>22.7</v>
      </c>
      <c s="11" r="G9" t="n">
        <v>21.6</v>
      </c>
      <c s="10" r="H9" t="n">
        <v>18.8</v>
      </c>
    </row>
    <row r="10" spans="1:8">
      <c s="4" r="A10" t="s">
        <v>1374</v>
      </c>
      <c s="4" r="E10" t="s">
        <v>637</v>
      </c>
    </row>
    <row r="11" spans="1:8">
      <c s="4" r="A11" t="s">
        <v>130</v>
      </c>
    </row>
    <row r="12" spans="1:8">
      <c s="3" r="A12" t="s">
        <v>1370</v>
      </c>
    </row>
    <row r="13" spans="1:8">
      <c s="4" r="A13" t="s">
        <v>881</v>
      </c>
      <c s="11" r="B13" t="n">
        <v>290.7</v>
      </c>
      <c s="11" r="F13" t="n">
        <v>290.7</v>
      </c>
    </row>
    <row r="14" spans="1:8">
      <c s="4" r="A14" t="s">
        <v>1372</v>
      </c>
      <c s="11" r="B14" t="n">
        <v>170.1</v>
      </c>
    </row>
    <row r="15" spans="1:8">
      <c s="4" r="A15" t="s">
        <v>609</v>
      </c>
    </row>
    <row r="16" spans="1:8">
      <c s="3" r="A16" t="s">
        <v>1370</v>
      </c>
    </row>
    <row r="17" spans="1:8">
      <c s="4" r="A17" t="s">
        <v>1372</v>
      </c>
      <c s="11" r="D17" t="n">
        <v>345.1</v>
      </c>
      <c s="11" r="H17" t="n">
        <v>194.9</v>
      </c>
    </row>
    <row r="18" spans="1:8">
      <c s="4" r="A18" t="s">
        <v>1371</v>
      </c>
      <c s="11" r="D18" t="n">
        <v>609.7</v>
      </c>
    </row>
  </sheetData>
  <mergeCells count="3">
    <mergeCell ref="A1:A2"/>
    <mergeCell ref="B1:E1"/>
    <mergeCell ref="F1:H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75</v>
      </c>
      <c s="2" r="B1" t="s">
        <v>586</v>
      </c>
      <c s="2" r="J1" t="s">
        <v>1</v>
      </c>
    </row>
    <row r="2" spans="1:12">
      <c s="2" r="B2" t="s">
        <v>2</v>
      </c>
      <c s="2" r="C2" t="s">
        <v>1212</v>
      </c>
      <c s="2" r="D2" t="s">
        <v>4</v>
      </c>
      <c s="2" r="E2" t="s">
        <v>1213</v>
      </c>
      <c s="2" r="F2" t="s">
        <v>32</v>
      </c>
      <c s="2" r="G2" t="s">
        <v>1214</v>
      </c>
      <c s="2" r="H2" t="s">
        <v>1215</v>
      </c>
      <c s="2" r="I2" t="s">
        <v>1216</v>
      </c>
      <c s="2" r="J2" t="s">
        <v>2</v>
      </c>
      <c s="2" r="K2" t="s">
        <v>32</v>
      </c>
      <c s="2" r="L2" t="s">
        <v>79</v>
      </c>
    </row>
    <row r="3" spans="1:12">
      <c s="3" r="A3" t="s">
        <v>1376</v>
      </c>
    </row>
    <row r="4" spans="1:12">
      <c s="4" r="A4" t="s">
        <v>85</v>
      </c>
      <c s="7" r="B4" t="n">
        <v>643201</v>
      </c>
      <c s="7" r="C4" t="n">
        <v>580622</v>
      </c>
      <c s="7" r="D4" t="n">
        <v>510404</v>
      </c>
      <c s="7" r="E4" t="n">
        <v>462847</v>
      </c>
      <c s="7" r="F4" t="n">
        <v>450865</v>
      </c>
      <c s="7" r="G4" t="n">
        <v>415151</v>
      </c>
      <c s="7" r="H4" t="n">
        <v>460089</v>
      </c>
      <c s="7" r="I4" t="n">
        <v>434682</v>
      </c>
      <c s="7" r="J4" t="n">
        <v>2197074</v>
      </c>
      <c s="7" r="K4" t="n">
        <v>1760787</v>
      </c>
      <c s="7" r="L4" t="n">
        <v>1750486</v>
      </c>
    </row>
    <row r="5" spans="1:12">
      <c s="4" r="A5" t="s">
        <v>91</v>
      </c>
      <c s="6" r="B5" t="n">
        <v>105551</v>
      </c>
      <c s="6" r="C5" t="n">
        <v>103392</v>
      </c>
      <c s="6" r="D5" t="n">
        <v>87348</v>
      </c>
      <c s="6" r="E5" t="n">
        <v>83881</v>
      </c>
      <c s="6" r="F5" t="n">
        <v>74956</v>
      </c>
      <c s="6" r="G5" t="n">
        <v>78112</v>
      </c>
      <c s="6" r="H5" t="n">
        <v>95274</v>
      </c>
      <c s="6" r="I5" t="n">
        <v>71466</v>
      </c>
      <c s="6" r="J5" t="n">
        <v>380172</v>
      </c>
      <c s="6" r="K5" t="n">
        <v>319808</v>
      </c>
      <c s="6" r="L5" t="n">
        <v>304412</v>
      </c>
    </row>
    <row r="6" spans="1:12">
      <c s="4" r="A6" t="s">
        <v>107</v>
      </c>
      <c s="6" r="B6" t="n">
        <v>126757</v>
      </c>
      <c s="6" r="C6" t="n">
        <v>307186</v>
      </c>
      <c s="6" r="D6" t="n">
        <v>140260</v>
      </c>
      <c s="6" r="E6" t="n">
        <v>351312</v>
      </c>
      <c s="6" r="F6" t="n">
        <v>427724</v>
      </c>
      <c s="6" r="G6" t="n">
        <v>147127</v>
      </c>
      <c s="6" r="H6" t="n">
        <v>152430</v>
      </c>
      <c s="6" r="I6" t="n">
        <v>12003</v>
      </c>
      <c s="6" r="J6" t="n">
        <v>925515</v>
      </c>
      <c s="6" r="K6" t="n">
        <v>739284</v>
      </c>
      <c s="6" r="L6" t="n">
        <v>229529</v>
      </c>
    </row>
    <row r="7" spans="1:12">
      <c s="4" r="A7" t="s">
        <v>550</v>
      </c>
      <c s="7" r="B7" t="n">
        <v>118363</v>
      </c>
      <c s="7" r="C7" t="n">
        <v>258979</v>
      </c>
      <c s="7" r="D7" t="n">
        <v>140240</v>
      </c>
      <c s="7" r="E7" t="n">
        <v>345206</v>
      </c>
      <c s="7" r="F7" t="n">
        <v>408609</v>
      </c>
      <c s="7" r="G7" t="n">
        <v>136245</v>
      </c>
      <c s="7" r="H7" t="n">
        <v>72715</v>
      </c>
      <c s="7" r="I7" t="n">
        <v>4666</v>
      </c>
      <c s="7" r="J7" t="n">
        <v>862788</v>
      </c>
      <c s="7" r="K7" t="n">
        <v>622235</v>
      </c>
      <c s="7" r="L7" t="n">
        <v>315422</v>
      </c>
    </row>
    <row r="8" spans="1:12">
      <c s="4" r="A8" t="s">
        <v>551</v>
      </c>
      <c s="8" r="B8" t="n">
        <v>0.23</v>
      </c>
      <c s="8" r="C8" t="n">
        <v>0.49</v>
      </c>
      <c s="8" r="D8" t="n">
        <v>0.27</v>
      </c>
      <c s="8" r="E8" t="n">
        <v>0.67</v>
      </c>
      <c s="8" r="F8" t="n">
        <v>0.82</v>
      </c>
      <c s="8" r="G8" t="n">
        <v>0.27</v>
      </c>
      <c s="8" r="H8" t="n">
        <v>0.15</v>
      </c>
      <c s="8" r="I8" t="n">
        <v>0.01</v>
      </c>
      <c s="8" r="J8" t="n">
        <v>1.66</v>
      </c>
      <c s="8" r="K8" t="n">
        <v>1.25</v>
      </c>
      <c s="8" r="L8" t="n">
        <v>0.65</v>
      </c>
    </row>
    <row r="9" spans="1:12">
      <c s="4" r="A9" t="s">
        <v>552</v>
      </c>
      <c s="8" r="B9" t="n">
        <v>0.23</v>
      </c>
      <c s="8" r="C9" t="n">
        <v>0.49</v>
      </c>
      <c s="8" r="D9" t="n">
        <v>0.27</v>
      </c>
      <c s="8" r="E9" t="n">
        <v>0.65</v>
      </c>
      <c s="8" r="F9" t="n">
        <v>0.8100000000000001</v>
      </c>
      <c s="8" r="G9" t="n">
        <v>0.23</v>
      </c>
      <c s="8" r="H9" t="n">
        <v>0.13</v>
      </c>
      <c s="8" r="I9" t="n">
        <v>0.01</v>
      </c>
      <c s="8" r="J9" t="n">
        <v>1.64</v>
      </c>
      <c s="8" r="K9" t="n">
        <v>1.24</v>
      </c>
      <c s="8" r="L9" t="n">
        <v>0.64</v>
      </c>
    </row>
    <row r="10" spans="1:12">
      <c s="4" r="A10" t="s">
        <v>61</v>
      </c>
    </row>
    <row r="11" spans="1:12">
      <c s="3" r="A11" t="s">
        <v>1376</v>
      </c>
    </row>
    <row r="12" spans="1:12">
      <c s="4" r="A12" t="s">
        <v>85</v>
      </c>
      <c s="7" r="B12" t="n">
        <v>643201</v>
      </c>
      <c s="7" r="C12" t="n">
        <v>580622</v>
      </c>
      <c s="7" r="D12" t="n">
        <v>510404</v>
      </c>
      <c s="7" r="E12" t="n">
        <v>462847</v>
      </c>
      <c s="7" r="F12" t="n">
        <v>450865</v>
      </c>
      <c s="7" r="G12" t="n">
        <v>415151</v>
      </c>
      <c s="7" r="H12" t="n">
        <v>460089</v>
      </c>
      <c s="7" r="I12" t="n">
        <v>434682</v>
      </c>
    </row>
    <row r="13" spans="1:12">
      <c s="4" r="A13" t="s">
        <v>91</v>
      </c>
      <c s="6" r="B13" t="n">
        <v>105551</v>
      </c>
      <c s="6" r="C13" t="n">
        <v>103392</v>
      </c>
      <c s="6" r="D13" t="n">
        <v>87348</v>
      </c>
      <c s="6" r="E13" t="n">
        <v>83881</v>
      </c>
      <c s="6" r="F13" t="n">
        <v>74956</v>
      </c>
      <c s="6" r="G13" t="n">
        <v>78112</v>
      </c>
      <c s="6" r="H13" t="n">
        <v>95274</v>
      </c>
      <c s="6" r="I13" t="n">
        <v>71466</v>
      </c>
    </row>
    <row r="14" spans="1:12">
      <c s="4" r="A14" t="s">
        <v>107</v>
      </c>
      <c s="6" r="B14" t="n">
        <v>126757</v>
      </c>
      <c s="6" r="C14" t="n">
        <v>307186</v>
      </c>
      <c s="6" r="D14" t="n">
        <v>140260</v>
      </c>
      <c s="6" r="E14" t="n">
        <v>351312</v>
      </c>
      <c s="6" r="F14" t="n">
        <v>427724</v>
      </c>
      <c s="6" r="G14" t="n">
        <v>147127</v>
      </c>
      <c s="6" r="H14" t="n">
        <v>152430</v>
      </c>
      <c s="6" r="I14" t="n">
        <v>12003</v>
      </c>
    </row>
    <row r="15" spans="1:12">
      <c s="4" r="A15" t="s">
        <v>550</v>
      </c>
      <c s="7" r="B15" t="n">
        <v>123733</v>
      </c>
      <c s="7" r="C15" t="n">
        <v>262155</v>
      </c>
      <c s="7" r="D15" t="n">
        <v>141538</v>
      </c>
      <c s="7" r="E15" t="n">
        <v>346488</v>
      </c>
      <c s="7" r="F15" t="n">
        <v>410042</v>
      </c>
      <c s="7" r="G15" t="n">
        <v>136738</v>
      </c>
      <c s="7" r="H15" t="n">
        <v>72973</v>
      </c>
      <c s="7" r="I15" t="n">
        <v>4683</v>
      </c>
    </row>
    <row r="16" spans="1:12">
      <c s="4" r="A16" t="s">
        <v>551</v>
      </c>
      <c s="8" r="B16" t="n">
        <v>0.23</v>
      </c>
      <c s="8" r="C16" t="n">
        <v>0.49</v>
      </c>
      <c s="8" r="D16" t="n">
        <v>0.27</v>
      </c>
      <c s="8" r="E16" t="n">
        <v>0.67</v>
      </c>
      <c s="8" r="F16" t="n">
        <v>0.82</v>
      </c>
      <c s="8" r="G16" t="n">
        <v>0.27</v>
      </c>
      <c s="8" r="H16" t="n">
        <v>0.15</v>
      </c>
      <c s="8" r="I16" t="n">
        <v>0.01</v>
      </c>
    </row>
    <row r="17" spans="1:12">
      <c s="4" r="A17" t="s">
        <v>552</v>
      </c>
      <c s="8" r="B17" t="n">
        <v>0.23</v>
      </c>
      <c s="8" r="C17" t="n">
        <v>0.49</v>
      </c>
      <c s="8" r="D17" t="n">
        <v>0.27</v>
      </c>
      <c s="8" r="E17" t="n">
        <v>0.65</v>
      </c>
      <c s="8" r="F17" t="n">
        <v>0.8100000000000001</v>
      </c>
      <c s="8" r="G17" t="n">
        <v>0.23</v>
      </c>
      <c s="8" r="H17" t="n">
        <v>0.13</v>
      </c>
      <c s="8" r="I17" t="n">
        <v>0.0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7554"/>
  <sheetViews>
    <sheetView workbookViewId="0">
      <selection activeCell="A1" sqref="A1"/>
    </sheetView>
  </sheetViews>
  <sheetFormatPr baseColWidth="10" defaultRowHeight="15"/>
  <cols>
    <col customWidth="1" max="1" min="1" width="80"/>
    <col customWidth="1" max="2" min="2" width="65"/>
    <col customWidth="1" max="3" min="3" width="21"/>
    <col customWidth="1" max="4" min="4" width="21"/>
    <col customWidth="1" max="5" min="5" width="21"/>
  </cols>
  <sheetData>
    <row r="1" spans="1:5">
      <c s="1" r="A1" t="s">
        <v>1377</v>
      </c>
      <c s="2" r="B1" t="s">
        <v>1</v>
      </c>
    </row>
    <row r="2" spans="1:5">
      <c s="2" r="B2" t="s">
        <v>1378</v>
      </c>
      <c s="2" r="C2" t="s">
        <v>587</v>
      </c>
      <c s="2" r="D2" t="s">
        <v>865</v>
      </c>
      <c s="2" r="E2" t="s">
        <v>570</v>
      </c>
    </row>
    <row r="3" spans="1:5">
      <c s="3" r="A3" t="s">
        <v>1379</v>
      </c>
    </row>
    <row r="4" spans="1:5">
      <c s="4" r="A4" t="s">
        <v>1380</v>
      </c>
      <c s="7" r="B4" t="n">
        <v>25608648</v>
      </c>
      <c s="7" r="C4" t="n">
        <v>20109432</v>
      </c>
      <c s="7" r="D4" t="n">
        <v>18822081</v>
      </c>
      <c s="7" r="E4" t="n">
        <v>23559891</v>
      </c>
    </row>
    <row r="5" spans="1:5">
      <c s="4" r="A5" t="s">
        <v>1381</v>
      </c>
      <c s="7" r="B5" t="n">
        <v>-3207855</v>
      </c>
      <c s="7" r="C5" t="n">
        <v>-2748835</v>
      </c>
      <c s="7" r="D5" t="n">
        <v>-2540267</v>
      </c>
      <c s="7" r="E5" t="n">
        <v>-2460642</v>
      </c>
    </row>
    <row r="6" spans="1:5">
      <c s="4" r="A6" t="s">
        <v>1382</v>
      </c>
    </row>
    <row r="7" spans="1:5">
      <c s="3" r="A7" t="s">
        <v>1379</v>
      </c>
    </row>
    <row r="8" spans="1:5">
      <c s="4" r="A8" t="s">
        <v>519</v>
      </c>
      <c s="6" r="B8" t="n">
        <v>1872</v>
      </c>
    </row>
    <row r="9" spans="1:5">
      <c s="4" r="A9" t="s">
        <v>1383</v>
      </c>
      <c s="7" r="B9" t="n">
        <v>5772127</v>
      </c>
    </row>
    <row r="10" spans="1:5">
      <c s="4" r="A10" t="s">
        <v>1384</v>
      </c>
      <c s="6" r="B10" t="n">
        <v>15151297</v>
      </c>
    </row>
    <row r="11" spans="1:5">
      <c s="4" r="A11" t="s">
        <v>1385</v>
      </c>
      <c s="6" r="B11" t="n">
        <v>2812321</v>
      </c>
    </row>
    <row r="12" spans="1:5">
      <c s="4" r="A12" t="s">
        <v>1386</v>
      </c>
      <c s="6" r="B12" t="n">
        <v>5874052</v>
      </c>
    </row>
    <row r="13" spans="1:5">
      <c s="4" r="A13" t="s">
        <v>1387</v>
      </c>
      <c s="6" r="B13" t="n">
        <v>17861693</v>
      </c>
    </row>
    <row r="14" spans="1:5">
      <c s="4" r="A14" t="s">
        <v>1380</v>
      </c>
      <c s="6" r="B14" t="n">
        <v>23735745</v>
      </c>
    </row>
    <row r="15" spans="1:5">
      <c s="4" r="A15" t="s">
        <v>1381</v>
      </c>
      <c s="7" r="B15" t="n">
        <v>-3207855</v>
      </c>
    </row>
    <row r="16" spans="1:5">
      <c s="4" r="A16" t="s">
        <v>1388</v>
      </c>
    </row>
    <row r="17" spans="1:5">
      <c s="3" r="A17" t="s">
        <v>1379</v>
      </c>
    </row>
    <row r="18" spans="1:5">
      <c s="4" r="A18" t="s">
        <v>561</v>
      </c>
      <c s="6" r="B18" t="n">
        <v>1823</v>
      </c>
    </row>
    <row r="19" spans="1:5">
      <c s="4" r="A19" t="s">
        <v>1383</v>
      </c>
      <c s="7" r="B19" t="n">
        <v>5625111</v>
      </c>
    </row>
    <row r="20" spans="1:5">
      <c s="4" r="A20" t="s">
        <v>1384</v>
      </c>
      <c s="6" r="B20" t="n">
        <v>14708807</v>
      </c>
    </row>
    <row r="21" spans="1:5">
      <c s="4" r="A21" t="s">
        <v>1385</v>
      </c>
      <c s="6" r="B21" t="n">
        <v>2609550</v>
      </c>
    </row>
    <row r="22" spans="1:5">
      <c s="4" r="A22" t="s">
        <v>1386</v>
      </c>
      <c s="6" r="B22" t="n">
        <v>5713572</v>
      </c>
    </row>
    <row r="23" spans="1:5">
      <c s="4" r="A23" t="s">
        <v>1387</v>
      </c>
      <c s="6" r="B23" t="n">
        <v>17229896</v>
      </c>
    </row>
    <row r="24" spans="1:5">
      <c s="4" r="A24" t="s">
        <v>1380</v>
      </c>
      <c s="6" r="B24" t="n">
        <v>22943468</v>
      </c>
    </row>
    <row r="25" spans="1:5">
      <c s="4" r="A25" t="s">
        <v>1381</v>
      </c>
      <c s="7" r="B25" t="n">
        <v>-3097873</v>
      </c>
    </row>
    <row r="26" spans="1:5">
      <c s="4" r="A26" t="s">
        <v>1389</v>
      </c>
    </row>
    <row r="27" spans="1:5">
      <c s="3" r="A27" t="s">
        <v>1379</v>
      </c>
    </row>
    <row r="28" spans="1:5">
      <c s="4" r="A28" t="s">
        <v>561</v>
      </c>
      <c s="6" r="B28" t="n">
        <v>1</v>
      </c>
    </row>
    <row r="29" spans="1:5">
      <c s="4" r="A29" t="s">
        <v>1383</v>
      </c>
      <c s="7" r="B29" t="n">
        <v>730</v>
      </c>
    </row>
    <row r="30" spans="1:5">
      <c s="4" r="A30" t="s">
        <v>1384</v>
      </c>
      <c s="6" r="B30" t="n">
        <v>2287</v>
      </c>
    </row>
    <row r="31" spans="1:5">
      <c s="4" r="A31" t="s">
        <v>1385</v>
      </c>
      <c s="6" r="B31" t="n">
        <v>2132</v>
      </c>
    </row>
    <row r="32" spans="1:5">
      <c s="4" r="A32" t="s">
        <v>1386</v>
      </c>
      <c s="6" r="B32" t="n">
        <v>730</v>
      </c>
    </row>
    <row r="33" spans="1:5">
      <c s="4" r="A33" t="s">
        <v>1387</v>
      </c>
      <c s="6" r="B33" t="n">
        <v>4419</v>
      </c>
    </row>
    <row r="34" spans="1:5">
      <c s="4" r="A34" t="s">
        <v>1380</v>
      </c>
      <c s="6" r="B34" t="n">
        <v>5149</v>
      </c>
    </row>
    <row r="35" spans="1:5">
      <c s="4" r="A35" t="s">
        <v>1381</v>
      </c>
      <c s="7" r="B35" t="n">
        <v>-656</v>
      </c>
    </row>
    <row r="36" spans="1:5">
      <c s="4" r="A36" t="s">
        <v>1390</v>
      </c>
    </row>
    <row r="37" spans="1:5">
      <c s="3" r="A37" t="s">
        <v>1379</v>
      </c>
    </row>
    <row r="38" spans="1:5">
      <c s="4" r="A38" t="s">
        <v>519</v>
      </c>
      <c s="6" r="B38" t="n">
        <v>90</v>
      </c>
    </row>
    <row r="39" spans="1:5">
      <c s="4" r="A39" t="s">
        <v>1383</v>
      </c>
      <c s="7" r="B39" t="n">
        <v>118973</v>
      </c>
    </row>
    <row r="40" spans="1:5">
      <c s="4" r="A40" t="s">
        <v>1384</v>
      </c>
      <c s="6" r="B40" t="n">
        <v>451204</v>
      </c>
    </row>
    <row r="41" spans="1:5">
      <c s="4" r="A41" t="s">
        <v>1385</v>
      </c>
      <c s="6" r="B41" t="n">
        <v>152499</v>
      </c>
    </row>
    <row r="42" spans="1:5">
      <c s="4" r="A42" t="s">
        <v>1386</v>
      </c>
      <c s="6" r="B42" t="n">
        <v>119797</v>
      </c>
    </row>
    <row r="43" spans="1:5">
      <c s="4" r="A43" t="s">
        <v>1387</v>
      </c>
      <c s="6" r="B43" t="n">
        <v>602879</v>
      </c>
    </row>
    <row r="44" spans="1:5">
      <c s="4" r="A44" t="s">
        <v>1380</v>
      </c>
      <c s="6" r="B44" t="n">
        <v>722676</v>
      </c>
    </row>
    <row r="45" spans="1:5">
      <c s="4" r="A45" t="s">
        <v>1381</v>
      </c>
      <c s="7" r="B45" t="n">
        <v>-124748</v>
      </c>
    </row>
    <row r="46" spans="1:5">
      <c s="4" r="A46" t="s">
        <v>1391</v>
      </c>
    </row>
    <row r="47" spans="1:5">
      <c s="3" r="A47" t="s">
        <v>1379</v>
      </c>
    </row>
    <row r="48" spans="1:5">
      <c s="4" r="A48" t="s">
        <v>519</v>
      </c>
      <c s="6" r="B48" t="n">
        <v>31</v>
      </c>
    </row>
    <row r="49" spans="1:5">
      <c s="4" r="A49" t="s">
        <v>1383</v>
      </c>
      <c s="7" r="B49" t="n">
        <v>29523</v>
      </c>
    </row>
    <row r="50" spans="1:5">
      <c s="4" r="A50" t="s">
        <v>1384</v>
      </c>
      <c s="6" r="B50" t="n">
        <v>118948</v>
      </c>
    </row>
    <row r="51" spans="1:5">
      <c s="4" r="A51" t="s">
        <v>1385</v>
      </c>
      <c s="6" r="B51" t="n">
        <v>6123</v>
      </c>
    </row>
    <row r="52" spans="1:5">
      <c s="4" r="A52" t="s">
        <v>1386</v>
      </c>
      <c s="6" r="B52" t="n">
        <v>29577</v>
      </c>
    </row>
    <row r="53" spans="1:5">
      <c s="4" r="A53" t="s">
        <v>1387</v>
      </c>
      <c s="6" r="B53" t="n">
        <v>125017</v>
      </c>
    </row>
    <row r="54" spans="1:5">
      <c s="4" r="A54" t="s">
        <v>1380</v>
      </c>
      <c s="6" r="B54" t="n">
        <v>154594</v>
      </c>
    </row>
    <row r="55" spans="1:5">
      <c s="4" r="A55" t="s">
        <v>1381</v>
      </c>
      <c s="7" r="B55" t="n">
        <v>-17704</v>
      </c>
    </row>
    <row r="56" spans="1:5">
      <c s="4" r="A56" t="s">
        <v>1392</v>
      </c>
    </row>
    <row r="57" spans="1:5">
      <c s="3" r="A57" t="s">
        <v>1379</v>
      </c>
    </row>
    <row r="58" spans="1:5">
      <c s="4" r="A58" t="s">
        <v>519</v>
      </c>
      <c s="6" r="B58" t="n">
        <v>53</v>
      </c>
    </row>
    <row r="59" spans="1:5">
      <c s="4" r="A59" t="s">
        <v>1383</v>
      </c>
      <c s="7" r="B59" t="n">
        <v>119060</v>
      </c>
    </row>
    <row r="60" spans="1:5">
      <c s="4" r="A60" t="s">
        <v>1384</v>
      </c>
      <c s="6" r="B60" t="n">
        <v>341109</v>
      </c>
    </row>
    <row r="61" spans="1:5">
      <c s="4" r="A61" t="s">
        <v>1385</v>
      </c>
      <c s="6" r="B61" t="n">
        <v>79313</v>
      </c>
    </row>
    <row r="62" spans="1:5">
      <c s="4" r="A62" t="s">
        <v>1386</v>
      </c>
      <c s="6" r="B62" t="n">
        <v>120234</v>
      </c>
    </row>
    <row r="63" spans="1:5">
      <c s="4" r="A63" t="s">
        <v>1387</v>
      </c>
      <c s="6" r="B63" t="n">
        <v>419248</v>
      </c>
    </row>
    <row r="64" spans="1:5">
      <c s="4" r="A64" t="s">
        <v>1380</v>
      </c>
      <c s="6" r="B64" t="n">
        <v>539482</v>
      </c>
    </row>
    <row r="65" spans="1:5">
      <c s="4" r="A65" t="s">
        <v>1381</v>
      </c>
      <c s="7" r="B65" t="n">
        <v>-94738</v>
      </c>
    </row>
    <row r="66" spans="1:5">
      <c s="4" r="A66" t="s">
        <v>1393</v>
      </c>
    </row>
    <row r="67" spans="1:5">
      <c s="3" r="A67" t="s">
        <v>1379</v>
      </c>
    </row>
    <row r="68" spans="1:5">
      <c s="4" r="A68" t="s">
        <v>519</v>
      </c>
      <c s="6" r="B68" t="n">
        <v>1</v>
      </c>
    </row>
    <row r="69" spans="1:5">
      <c s="4" r="A69" t="s">
        <v>1383</v>
      </c>
      <c s="7" r="B69" t="n">
        <v>15368</v>
      </c>
    </row>
    <row r="70" spans="1:5">
      <c s="4" r="A70" t="s">
        <v>1384</v>
      </c>
      <c s="6" r="B70" t="n">
        <v>75426</v>
      </c>
    </row>
    <row r="71" spans="1:5">
      <c s="4" r="A71" t="s">
        <v>1385</v>
      </c>
      <c s="6" r="B71" t="n">
        <v>5828</v>
      </c>
    </row>
    <row r="72" spans="1:5">
      <c s="4" r="A72" t="s">
        <v>1386</v>
      </c>
      <c s="6" r="B72" t="n">
        <v>15368</v>
      </c>
    </row>
    <row r="73" spans="1:5">
      <c s="4" r="A73" t="s">
        <v>1387</v>
      </c>
      <c s="6" r="B73" t="n">
        <v>81254</v>
      </c>
    </row>
    <row r="74" spans="1:5">
      <c s="4" r="A74" t="s">
        <v>1380</v>
      </c>
      <c s="6" r="B74" t="n">
        <v>96622</v>
      </c>
    </row>
    <row r="75" spans="1:5">
      <c s="4" r="A75" t="s">
        <v>1381</v>
      </c>
      <c s="7" r="B75" t="n">
        <v>-1221</v>
      </c>
    </row>
    <row r="76" spans="1:5">
      <c s="4" r="A76" t="s">
        <v>1394</v>
      </c>
    </row>
    <row r="77" spans="1:5">
      <c s="3" r="A77" t="s">
        <v>1379</v>
      </c>
    </row>
    <row r="78" spans="1:5">
      <c s="4" r="A78" t="s">
        <v>519</v>
      </c>
      <c s="6" r="B78" t="n">
        <v>32</v>
      </c>
    </row>
    <row r="79" spans="1:5">
      <c s="4" r="A79" t="s">
        <v>1383</v>
      </c>
      <c s="7" r="B79" t="n">
        <v>211715</v>
      </c>
    </row>
    <row r="80" spans="1:5">
      <c s="4" r="A80" t="s">
        <v>1384</v>
      </c>
      <c s="6" r="B80" t="n">
        <v>734192</v>
      </c>
    </row>
    <row r="81" spans="1:5">
      <c s="4" r="A81" t="s">
        <v>1385</v>
      </c>
      <c s="6" r="B81" t="n">
        <v>106481</v>
      </c>
    </row>
    <row r="82" spans="1:5">
      <c s="4" r="A82" t="s">
        <v>1386</v>
      </c>
      <c s="6" r="B82" t="n">
        <v>214079</v>
      </c>
    </row>
    <row r="83" spans="1:5">
      <c s="4" r="A83" t="s">
        <v>1387</v>
      </c>
      <c s="6" r="B83" t="n">
        <v>838309</v>
      </c>
    </row>
    <row r="84" spans="1:5">
      <c s="4" r="A84" t="s">
        <v>1380</v>
      </c>
      <c s="6" r="B84" t="n">
        <v>1052388</v>
      </c>
    </row>
    <row r="85" spans="1:5">
      <c s="4" r="A85" t="s">
        <v>1381</v>
      </c>
      <c s="7" r="B85" t="n">
        <v>-89762</v>
      </c>
    </row>
    <row r="86" spans="1:5">
      <c s="4" r="A86" t="s">
        <v>1395</v>
      </c>
    </row>
    <row r="87" spans="1:5">
      <c s="3" r="A87" t="s">
        <v>1379</v>
      </c>
    </row>
    <row r="88" spans="1:5">
      <c s="4" r="A88" t="s">
        <v>519</v>
      </c>
      <c s="6" r="B88" t="n">
        <v>24</v>
      </c>
    </row>
    <row r="89" spans="1:5">
      <c s="4" r="A89" t="s">
        <v>1383</v>
      </c>
      <c s="7" r="B89" t="n">
        <v>86098</v>
      </c>
    </row>
    <row r="90" spans="1:5">
      <c s="4" r="A90" t="s">
        <v>1384</v>
      </c>
      <c s="6" r="B90" t="n">
        <v>284112</v>
      </c>
    </row>
    <row r="91" spans="1:5">
      <c s="4" r="A91" t="s">
        <v>1385</v>
      </c>
      <c s="6" r="B91" t="n">
        <v>181650</v>
      </c>
    </row>
    <row r="92" spans="1:5">
      <c s="4" r="A92" t="s">
        <v>1386</v>
      </c>
      <c s="6" r="B92" t="n">
        <v>92102</v>
      </c>
    </row>
    <row r="93" spans="1:5">
      <c s="4" r="A93" t="s">
        <v>1387</v>
      </c>
      <c s="6" r="B93" t="n">
        <v>459758</v>
      </c>
    </row>
    <row r="94" spans="1:5">
      <c s="4" r="A94" t="s">
        <v>1380</v>
      </c>
      <c s="6" r="B94" t="n">
        <v>551860</v>
      </c>
    </row>
    <row r="95" spans="1:5">
      <c s="4" r="A95" t="s">
        <v>1381</v>
      </c>
      <c s="7" r="B95" t="n">
        <v>-84636</v>
      </c>
    </row>
    <row r="96" spans="1:5">
      <c s="4" r="A96" t="s">
        <v>1396</v>
      </c>
    </row>
    <row r="97" spans="1:5">
      <c s="3" r="A97" t="s">
        <v>1379</v>
      </c>
    </row>
    <row r="98" spans="1:5">
      <c s="4" r="A98" t="s">
        <v>519</v>
      </c>
      <c s="6" r="B98" t="n">
        <v>18</v>
      </c>
    </row>
    <row r="99" spans="1:5">
      <c s="4" r="A99" t="s">
        <v>1383</v>
      </c>
      <c s="7" r="B99" t="n">
        <v>19917</v>
      </c>
    </row>
    <row r="100" spans="1:5">
      <c s="4" r="A100" t="s">
        <v>1384</v>
      </c>
      <c s="6" r="B100" t="n">
        <v>54722</v>
      </c>
    </row>
    <row r="101" spans="1:5">
      <c s="4" r="A101" t="s">
        <v>1385</v>
      </c>
      <c s="6" r="B101" t="n">
        <v>42491</v>
      </c>
    </row>
    <row r="102" spans="1:5">
      <c s="4" r="A102" t="s">
        <v>1386</v>
      </c>
      <c s="6" r="B102" t="n">
        <v>21436</v>
      </c>
    </row>
    <row r="103" spans="1:5">
      <c s="4" r="A103" t="s">
        <v>1387</v>
      </c>
      <c s="6" r="B103" t="n">
        <v>95694</v>
      </c>
    </row>
    <row r="104" spans="1:5">
      <c s="4" r="A104" t="s">
        <v>1380</v>
      </c>
      <c s="6" r="B104" t="n">
        <v>117130</v>
      </c>
    </row>
    <row r="105" spans="1:5">
      <c s="4" r="A105" t="s">
        <v>1381</v>
      </c>
      <c s="7" r="B105" t="n">
        <v>-30270</v>
      </c>
    </row>
    <row r="106" spans="1:5">
      <c s="4" r="A106" t="s">
        <v>1397</v>
      </c>
    </row>
    <row r="107" spans="1:5">
      <c s="3" r="A107" t="s">
        <v>1379</v>
      </c>
    </row>
    <row r="108" spans="1:5">
      <c s="4" r="A108" t="s">
        <v>519</v>
      </c>
      <c s="6" r="B108" t="n">
        <v>220</v>
      </c>
    </row>
    <row r="109" spans="1:5">
      <c s="4" r="A109" t="s">
        <v>1383</v>
      </c>
      <c s="7" r="B109" t="n">
        <v>461394</v>
      </c>
    </row>
    <row r="110" spans="1:5">
      <c s="4" r="A110" t="s">
        <v>1384</v>
      </c>
      <c s="6" r="B110" t="n">
        <v>1619024</v>
      </c>
    </row>
    <row r="111" spans="1:5">
      <c s="4" r="A111" t="s">
        <v>1385</v>
      </c>
      <c s="6" r="B111" t="n">
        <v>248995</v>
      </c>
    </row>
    <row r="112" spans="1:5">
      <c s="4" r="A112" t="s">
        <v>1386</v>
      </c>
      <c s="6" r="B112" t="n">
        <v>473466</v>
      </c>
    </row>
    <row r="113" spans="1:5">
      <c s="4" r="A113" t="s">
        <v>1387</v>
      </c>
      <c s="6" r="B113" t="n">
        <v>1855947</v>
      </c>
    </row>
    <row r="114" spans="1:5">
      <c s="4" r="A114" t="s">
        <v>1380</v>
      </c>
      <c s="6" r="B114" t="n">
        <v>2329413</v>
      </c>
    </row>
    <row r="115" spans="1:5">
      <c s="4" r="A115" t="s">
        <v>1381</v>
      </c>
      <c s="7" r="B115" t="n">
        <v>-396271</v>
      </c>
    </row>
    <row r="116" spans="1:5">
      <c s="4" r="A116" t="s">
        <v>1398</v>
      </c>
    </row>
    <row r="117" spans="1:5">
      <c s="3" r="A117" t="s">
        <v>1379</v>
      </c>
    </row>
    <row r="118" spans="1:5">
      <c s="4" r="A118" t="s">
        <v>519</v>
      </c>
      <c s="6" r="B118" t="n">
        <v>23</v>
      </c>
    </row>
    <row r="119" spans="1:5">
      <c s="4" r="A119" t="s">
        <v>1383</v>
      </c>
      <c s="7" r="B119" t="n">
        <v>43127</v>
      </c>
    </row>
    <row r="120" spans="1:5">
      <c s="4" r="A120" t="s">
        <v>1384</v>
      </c>
      <c s="6" r="B120" t="n">
        <v>170133</v>
      </c>
    </row>
    <row r="121" spans="1:5">
      <c s="4" r="A121" t="s">
        <v>1385</v>
      </c>
      <c s="6" r="B121" t="n">
        <v>37436</v>
      </c>
    </row>
    <row r="122" spans="1:5">
      <c s="4" r="A122" t="s">
        <v>1386</v>
      </c>
      <c s="6" r="B122" t="n">
        <v>45329</v>
      </c>
    </row>
    <row r="123" spans="1:5">
      <c s="4" r="A123" t="s">
        <v>1387</v>
      </c>
      <c s="6" r="B123" t="n">
        <v>205367</v>
      </c>
    </row>
    <row r="124" spans="1:5">
      <c s="4" r="A124" t="s">
        <v>1380</v>
      </c>
      <c s="6" r="B124" t="n">
        <v>250696</v>
      </c>
    </row>
    <row r="125" spans="1:5">
      <c s="4" r="A125" t="s">
        <v>1381</v>
      </c>
      <c s="7" r="B125" t="n">
        <v>-29420</v>
      </c>
    </row>
    <row r="126" spans="1:5">
      <c s="4" r="A126" t="s">
        <v>1399</v>
      </c>
    </row>
    <row r="127" spans="1:5">
      <c s="3" r="A127" t="s">
        <v>1379</v>
      </c>
    </row>
    <row r="128" spans="1:5">
      <c s="4" r="A128" t="s">
        <v>519</v>
      </c>
      <c s="6" r="B128" t="n">
        <v>26</v>
      </c>
    </row>
    <row r="129" spans="1:5">
      <c s="4" r="A129" t="s">
        <v>1383</v>
      </c>
      <c s="7" r="B129" t="n">
        <v>38390</v>
      </c>
    </row>
    <row r="130" spans="1:5">
      <c s="4" r="A130" t="s">
        <v>1384</v>
      </c>
      <c s="6" r="B130" t="n">
        <v>194946</v>
      </c>
    </row>
    <row r="131" spans="1:5">
      <c s="4" r="A131" t="s">
        <v>1385</v>
      </c>
      <c s="6" r="B131" t="n">
        <v>45046</v>
      </c>
    </row>
    <row r="132" spans="1:5">
      <c s="4" r="A132" t="s">
        <v>1386</v>
      </c>
      <c s="6" r="B132" t="n">
        <v>38827</v>
      </c>
    </row>
    <row r="133" spans="1:5">
      <c s="4" r="A133" t="s">
        <v>1387</v>
      </c>
      <c s="6" r="B133" t="n">
        <v>239555</v>
      </c>
    </row>
    <row r="134" spans="1:5">
      <c s="4" r="A134" t="s">
        <v>1380</v>
      </c>
      <c s="6" r="B134" t="n">
        <v>278382</v>
      </c>
    </row>
    <row r="135" spans="1:5">
      <c s="4" r="A135" t="s">
        <v>1381</v>
      </c>
      <c s="7" r="B135" t="n">
        <v>-55536</v>
      </c>
    </row>
    <row r="136" spans="1:5">
      <c s="4" r="A136" t="s">
        <v>1400</v>
      </c>
    </row>
    <row r="137" spans="1:5">
      <c s="3" r="A137" t="s">
        <v>1379</v>
      </c>
    </row>
    <row r="138" spans="1:5">
      <c s="4" r="A138" t="s">
        <v>519</v>
      </c>
      <c s="6" r="B138" t="n">
        <v>127</v>
      </c>
    </row>
    <row r="139" spans="1:5">
      <c s="4" r="A139" t="s">
        <v>1383</v>
      </c>
      <c s="7" r="B139" t="n">
        <v>171886</v>
      </c>
    </row>
    <row r="140" spans="1:5">
      <c s="4" r="A140" t="s">
        <v>1384</v>
      </c>
      <c s="6" r="B140" t="n">
        <v>818278</v>
      </c>
    </row>
    <row r="141" spans="1:5">
      <c s="4" r="A141" t="s">
        <v>1385</v>
      </c>
      <c s="6" r="B141" t="n">
        <v>113413</v>
      </c>
    </row>
    <row r="142" spans="1:5">
      <c s="4" r="A142" t="s">
        <v>1386</v>
      </c>
      <c s="6" r="B142" t="n">
        <v>172523</v>
      </c>
    </row>
    <row r="143" spans="1:5">
      <c s="4" r="A143" t="s">
        <v>1387</v>
      </c>
      <c s="6" r="B143" t="n">
        <v>931054</v>
      </c>
    </row>
    <row r="144" spans="1:5">
      <c s="4" r="A144" t="s">
        <v>1380</v>
      </c>
      <c s="6" r="B144" t="n">
        <v>1103577</v>
      </c>
    </row>
    <row r="145" spans="1:5">
      <c s="4" r="A145" t="s">
        <v>1381</v>
      </c>
      <c s="7" r="B145" t="n">
        <v>-199428</v>
      </c>
    </row>
    <row r="146" spans="1:5">
      <c s="4" r="A146" t="s">
        <v>1401</v>
      </c>
    </row>
    <row r="147" spans="1:5">
      <c s="3" r="A147" t="s">
        <v>1379</v>
      </c>
    </row>
    <row r="148" spans="1:5">
      <c s="4" r="A148" t="s">
        <v>519</v>
      </c>
      <c s="6" r="B148" t="n">
        <v>29</v>
      </c>
    </row>
    <row r="149" spans="1:5">
      <c s="4" r="A149" t="s">
        <v>1383</v>
      </c>
      <c s="7" r="B149" t="n">
        <v>58114</v>
      </c>
    </row>
    <row r="150" spans="1:5">
      <c s="4" r="A150" t="s">
        <v>1384</v>
      </c>
      <c s="6" r="B150" t="n">
        <v>201609</v>
      </c>
    </row>
    <row r="151" spans="1:5">
      <c s="4" r="A151" t="s">
        <v>1385</v>
      </c>
      <c s="6" r="B151" t="n">
        <v>54446</v>
      </c>
    </row>
    <row r="152" spans="1:5">
      <c s="4" r="A152" t="s">
        <v>1386</v>
      </c>
      <c s="6" r="B152" t="n">
        <v>57174</v>
      </c>
    </row>
    <row r="153" spans="1:5">
      <c s="4" r="A153" t="s">
        <v>1387</v>
      </c>
      <c s="6" r="B153" t="n">
        <v>256995</v>
      </c>
    </row>
    <row r="154" spans="1:5">
      <c s="4" r="A154" t="s">
        <v>1380</v>
      </c>
      <c s="6" r="B154" t="n">
        <v>314169</v>
      </c>
    </row>
    <row r="155" spans="1:5">
      <c s="4" r="A155" t="s">
        <v>1381</v>
      </c>
      <c s="7" r="B155" t="n">
        <v>-68978</v>
      </c>
    </row>
    <row r="156" spans="1:5">
      <c s="4" r="A156" t="s">
        <v>1402</v>
      </c>
    </row>
    <row r="157" spans="1:5">
      <c s="3" r="A157" t="s">
        <v>1379</v>
      </c>
    </row>
    <row r="158" spans="1:5">
      <c s="4" r="A158" t="s">
        <v>519</v>
      </c>
      <c s="6" r="B158" t="n">
        <v>77</v>
      </c>
    </row>
    <row r="159" spans="1:5">
      <c s="4" r="A159" t="s">
        <v>1383</v>
      </c>
      <c s="7" r="B159" t="n">
        <v>80225</v>
      </c>
    </row>
    <row r="160" spans="1:5">
      <c s="4" r="A160" t="s">
        <v>1384</v>
      </c>
      <c s="6" r="B160" t="n">
        <v>346374</v>
      </c>
    </row>
    <row r="161" spans="1:5">
      <c s="4" r="A161" t="s">
        <v>1385</v>
      </c>
      <c s="6" r="B161" t="n">
        <v>84707</v>
      </c>
    </row>
    <row r="162" spans="1:5">
      <c s="4" r="A162" t="s">
        <v>1386</v>
      </c>
      <c s="6" r="B162" t="n">
        <v>80292</v>
      </c>
    </row>
    <row r="163" spans="1:5">
      <c s="4" r="A163" t="s">
        <v>1387</v>
      </c>
      <c s="6" r="B163" t="n">
        <v>431014</v>
      </c>
    </row>
    <row r="164" spans="1:5">
      <c s="4" r="A164" t="s">
        <v>1380</v>
      </c>
      <c s="6" r="B164" t="n">
        <v>511306</v>
      </c>
    </row>
    <row r="165" spans="1:5">
      <c s="4" r="A165" t="s">
        <v>1381</v>
      </c>
      <c s="7" r="B165" t="n">
        <v>-99946</v>
      </c>
    </row>
    <row r="166" spans="1:5">
      <c s="4" r="A166" t="s">
        <v>1403</v>
      </c>
    </row>
    <row r="167" spans="1:5">
      <c s="3" r="A167" t="s">
        <v>1379</v>
      </c>
    </row>
    <row r="168" spans="1:5">
      <c s="4" r="A168" t="s">
        <v>519</v>
      </c>
      <c s="6" r="B168" t="n">
        <v>28</v>
      </c>
    </row>
    <row r="169" spans="1:5">
      <c s="4" r="A169" t="s">
        <v>1383</v>
      </c>
      <c s="7" r="B169" t="n">
        <v>36443</v>
      </c>
    </row>
    <row r="170" spans="1:5">
      <c s="4" r="A170" t="s">
        <v>1384</v>
      </c>
      <c s="6" r="B170" t="n">
        <v>163700</v>
      </c>
    </row>
    <row r="171" spans="1:5">
      <c s="4" r="A171" t="s">
        <v>1385</v>
      </c>
      <c s="6" r="B171" t="n">
        <v>37994</v>
      </c>
    </row>
    <row r="172" spans="1:5">
      <c s="4" r="A172" t="s">
        <v>1386</v>
      </c>
      <c s="6" r="B172" t="n">
        <v>36516</v>
      </c>
    </row>
    <row r="173" spans="1:5">
      <c s="4" r="A173" t="s">
        <v>1387</v>
      </c>
      <c s="6" r="B173" t="n">
        <v>201621</v>
      </c>
    </row>
    <row r="174" spans="1:5">
      <c s="4" r="A174" t="s">
        <v>1380</v>
      </c>
      <c s="6" r="B174" t="n">
        <v>238137</v>
      </c>
    </row>
    <row r="175" spans="1:5">
      <c s="4" r="A175" t="s">
        <v>1381</v>
      </c>
      <c s="7" r="B175" t="n">
        <v>-40732</v>
      </c>
    </row>
    <row r="176" spans="1:5">
      <c s="4" r="A176" t="s">
        <v>1404</v>
      </c>
    </row>
    <row r="177" spans="1:5">
      <c s="3" r="A177" t="s">
        <v>1379</v>
      </c>
    </row>
    <row r="178" spans="1:5">
      <c s="4" r="A178" t="s">
        <v>519</v>
      </c>
      <c s="6" r="B178" t="n">
        <v>2</v>
      </c>
    </row>
    <row r="179" spans="1:5">
      <c s="4" r="A179" t="s">
        <v>1383</v>
      </c>
      <c s="7" r="B179" t="n">
        <v>1127</v>
      </c>
    </row>
    <row r="180" spans="1:5">
      <c s="4" r="A180" t="s">
        <v>1384</v>
      </c>
      <c s="6" r="B180" t="n">
        <v>8131</v>
      </c>
    </row>
    <row r="181" spans="1:5">
      <c s="4" r="A181" t="s">
        <v>1385</v>
      </c>
      <c s="6" r="B181" t="n">
        <v>220</v>
      </c>
    </row>
    <row r="182" spans="1:5">
      <c s="4" r="A182" t="s">
        <v>1386</v>
      </c>
      <c s="6" r="B182" t="n">
        <v>1127</v>
      </c>
    </row>
    <row r="183" spans="1:5">
      <c s="4" r="A183" t="s">
        <v>1387</v>
      </c>
      <c s="6" r="B183" t="n">
        <v>8351</v>
      </c>
    </row>
    <row r="184" spans="1:5">
      <c s="4" r="A184" t="s">
        <v>1380</v>
      </c>
      <c s="6" r="B184" t="n">
        <v>9478</v>
      </c>
    </row>
    <row r="185" spans="1:5">
      <c s="4" r="A185" t="s">
        <v>1381</v>
      </c>
      <c s="7" r="B185" t="n">
        <v>-1286</v>
      </c>
    </row>
    <row r="186" spans="1:5">
      <c s="4" r="A186" t="s">
        <v>1405</v>
      </c>
    </row>
    <row r="187" spans="1:5">
      <c s="3" r="A187" t="s">
        <v>1379</v>
      </c>
    </row>
    <row r="188" spans="1:5">
      <c s="4" r="A188" t="s">
        <v>519</v>
      </c>
      <c s="6" r="B188" t="n">
        <v>2</v>
      </c>
    </row>
    <row r="189" spans="1:5">
      <c s="4" r="A189" t="s">
        <v>1384</v>
      </c>
      <c s="7" r="B189" t="n">
        <v>14411</v>
      </c>
    </row>
    <row r="190" spans="1:5">
      <c s="4" r="A190" t="s">
        <v>1385</v>
      </c>
      <c s="6" r="B190" t="n">
        <v>68</v>
      </c>
    </row>
    <row r="191" spans="1:5">
      <c s="4" r="A191" t="s">
        <v>1387</v>
      </c>
      <c s="6" r="B191" t="n">
        <v>14479</v>
      </c>
    </row>
    <row r="192" spans="1:5">
      <c s="4" r="A192" t="s">
        <v>1380</v>
      </c>
      <c s="6" r="B192" t="n">
        <v>14479</v>
      </c>
    </row>
    <row r="193" spans="1:5">
      <c s="4" r="A193" t="s">
        <v>1381</v>
      </c>
      <c s="7" r="B193" t="n">
        <v>-4931</v>
      </c>
    </row>
    <row r="194" spans="1:5">
      <c s="4" r="A194" t="s">
        <v>1406</v>
      </c>
    </row>
    <row r="195" spans="1:5">
      <c s="3" r="A195" t="s">
        <v>1379</v>
      </c>
    </row>
    <row r="196" spans="1:5">
      <c s="4" r="A196" t="s">
        <v>561</v>
      </c>
      <c s="6" r="B196" t="n">
        <v>47</v>
      </c>
    </row>
    <row r="197" spans="1:5">
      <c s="4" r="A197" t="s">
        <v>1383</v>
      </c>
      <c s="7" r="B197" t="n">
        <v>96314</v>
      </c>
    </row>
    <row r="198" spans="1:5">
      <c s="4" r="A198" t="s">
        <v>1384</v>
      </c>
      <c s="6" r="B198" t="n">
        <v>300715</v>
      </c>
    </row>
    <row r="199" spans="1:5">
      <c s="4" r="A199" t="s">
        <v>1385</v>
      </c>
      <c s="6" r="B199" t="n">
        <v>22045</v>
      </c>
    </row>
    <row r="200" spans="1:5">
      <c s="4" r="A200" t="s">
        <v>1386</v>
      </c>
      <c s="6" r="B200" t="n">
        <v>86947</v>
      </c>
    </row>
    <row r="201" spans="1:5">
      <c s="4" r="A201" t="s">
        <v>1387</v>
      </c>
      <c s="6" r="B201" t="n">
        <v>332127</v>
      </c>
    </row>
    <row r="202" spans="1:5">
      <c s="4" r="A202" t="s">
        <v>1380</v>
      </c>
      <c s="6" r="B202" t="n">
        <v>419074</v>
      </c>
    </row>
    <row r="203" spans="1:5">
      <c s="4" r="A203" t="s">
        <v>1381</v>
      </c>
      <c s="7" r="B203" t="n">
        <v>-36001</v>
      </c>
    </row>
    <row r="204" spans="1:5">
      <c s="4" r="A204" t="s">
        <v>1407</v>
      </c>
    </row>
    <row r="205" spans="1:5">
      <c s="3" r="A205" t="s">
        <v>1379</v>
      </c>
    </row>
    <row r="206" spans="1:5">
      <c s="4" r="A206" t="s">
        <v>561</v>
      </c>
      <c s="6" r="B206" t="n">
        <v>12</v>
      </c>
    </row>
    <row r="207" spans="1:5">
      <c s="4" r="A207" t="s">
        <v>1383</v>
      </c>
      <c s="7" r="B207" t="n">
        <v>44494</v>
      </c>
    </row>
    <row r="208" spans="1:5">
      <c s="4" r="A208" t="s">
        <v>1384</v>
      </c>
      <c s="6" r="B208" t="n">
        <v>234848</v>
      </c>
    </row>
    <row r="209" spans="1:5">
      <c s="4" r="A209" t="s">
        <v>1385</v>
      </c>
      <c s="6" r="B209" t="n">
        <v>34930</v>
      </c>
    </row>
    <row r="210" spans="1:5">
      <c s="4" r="A210" t="s">
        <v>1386</v>
      </c>
      <c s="6" r="B210" t="n">
        <v>45102</v>
      </c>
    </row>
    <row r="211" spans="1:5">
      <c s="4" r="A211" t="s">
        <v>1387</v>
      </c>
      <c s="6" r="B211" t="n">
        <v>269170</v>
      </c>
    </row>
    <row r="212" spans="1:5">
      <c s="4" r="A212" t="s">
        <v>1380</v>
      </c>
      <c s="6" r="B212" t="n">
        <v>314272</v>
      </c>
    </row>
    <row r="213" spans="1:5">
      <c s="4" r="A213" t="s">
        <v>1381</v>
      </c>
      <c s="7" r="B213" t="n">
        <v>-34506</v>
      </c>
    </row>
    <row r="214" spans="1:5">
      <c s="4" r="A214" t="s">
        <v>1408</v>
      </c>
    </row>
    <row r="215" spans="1:5">
      <c s="3" r="A215" t="s">
        <v>1379</v>
      </c>
    </row>
    <row r="216" spans="1:5">
      <c s="4" r="A216" t="s">
        <v>561</v>
      </c>
      <c s="6" r="B216" t="n">
        <v>10</v>
      </c>
    </row>
    <row r="217" spans="1:5">
      <c s="4" r="A217" t="s">
        <v>1383</v>
      </c>
      <c s="7" r="B217" t="n">
        <v>18877</v>
      </c>
    </row>
    <row r="218" spans="1:5">
      <c s="4" r="A218" t="s">
        <v>1384</v>
      </c>
      <c s="6" r="B218" t="n">
        <v>63738</v>
      </c>
    </row>
    <row r="219" spans="1:5">
      <c s="4" r="A219" t="s">
        <v>1385</v>
      </c>
      <c s="6" r="B219" t="n">
        <v>38439</v>
      </c>
    </row>
    <row r="220" spans="1:5">
      <c s="4" r="A220" t="s">
        <v>1386</v>
      </c>
      <c s="6" r="B220" t="n">
        <v>18430</v>
      </c>
    </row>
    <row r="221" spans="1:5">
      <c s="4" r="A221" t="s">
        <v>1387</v>
      </c>
      <c s="6" r="B221" t="n">
        <v>102624</v>
      </c>
    </row>
    <row r="222" spans="1:5">
      <c s="4" r="A222" t="s">
        <v>1380</v>
      </c>
      <c s="6" r="B222" t="n">
        <v>121054</v>
      </c>
    </row>
    <row r="223" spans="1:5">
      <c s="4" r="A223" t="s">
        <v>1381</v>
      </c>
      <c s="7" r="B223" t="n">
        <v>-24950</v>
      </c>
    </row>
    <row r="224" spans="1:5">
      <c s="4" r="A224" t="s">
        <v>1409</v>
      </c>
    </row>
    <row r="225" spans="1:5">
      <c s="3" r="A225" t="s">
        <v>1379</v>
      </c>
    </row>
    <row r="226" spans="1:5">
      <c s="4" r="A226" t="s">
        <v>561</v>
      </c>
      <c s="6" r="B226" t="n">
        <v>26</v>
      </c>
    </row>
    <row r="227" spans="1:5">
      <c s="4" r="A227" t="s">
        <v>1383</v>
      </c>
      <c s="7" r="B227" t="n">
        <v>38420</v>
      </c>
    </row>
    <row r="228" spans="1:5">
      <c s="4" r="A228" t="s">
        <v>1384</v>
      </c>
      <c s="6" r="B228" t="n">
        <v>180156</v>
      </c>
    </row>
    <row r="229" spans="1:5">
      <c s="4" r="A229" t="s">
        <v>1385</v>
      </c>
      <c s="6" r="B229" t="n">
        <v>12842</v>
      </c>
    </row>
    <row r="230" spans="1:5">
      <c s="4" r="A230" t="s">
        <v>1386</v>
      </c>
      <c s="6" r="B230" t="n">
        <v>38420</v>
      </c>
    </row>
    <row r="231" spans="1:5">
      <c s="4" r="A231" t="s">
        <v>1387</v>
      </c>
      <c s="6" r="B231" t="n">
        <v>192998</v>
      </c>
    </row>
    <row r="232" spans="1:5">
      <c s="4" r="A232" t="s">
        <v>1380</v>
      </c>
      <c s="6" r="B232" t="n">
        <v>231418</v>
      </c>
    </row>
    <row r="233" spans="1:5">
      <c s="4" r="A233" t="s">
        <v>1381</v>
      </c>
      <c s="7" r="B233" t="n">
        <v>-19161</v>
      </c>
    </row>
    <row r="234" spans="1:5">
      <c s="4" r="A234" t="s">
        <v>1410</v>
      </c>
    </row>
    <row r="235" spans="1:5">
      <c s="3" r="A235" t="s">
        <v>1379</v>
      </c>
    </row>
    <row r="236" spans="1:5">
      <c s="4" r="A236" t="s">
        <v>519</v>
      </c>
      <c s="6" r="B236" t="n">
        <v>117</v>
      </c>
    </row>
    <row r="237" spans="1:5">
      <c s="4" r="A237" t="s">
        <v>1383</v>
      </c>
      <c s="7" r="B237" t="n">
        <v>794684</v>
      </c>
    </row>
    <row r="238" spans="1:5">
      <c s="4" r="A238" t="s">
        <v>1384</v>
      </c>
      <c s="6" r="B238" t="n">
        <v>1660722</v>
      </c>
    </row>
    <row r="239" spans="1:5">
      <c s="4" r="A239" t="s">
        <v>1385</v>
      </c>
      <c s="6" r="B239" t="n">
        <v>310220</v>
      </c>
    </row>
    <row r="240" spans="1:5">
      <c s="4" r="A240" t="s">
        <v>1386</v>
      </c>
      <c s="6" r="B240" t="n">
        <v>792307</v>
      </c>
    </row>
    <row r="241" spans="1:5">
      <c s="4" r="A241" t="s">
        <v>1387</v>
      </c>
      <c s="6" r="B241" t="n">
        <v>1973319</v>
      </c>
    </row>
    <row r="242" spans="1:5">
      <c s="4" r="A242" t="s">
        <v>1380</v>
      </c>
      <c s="6" r="B242" t="n">
        <v>2765626</v>
      </c>
    </row>
    <row r="243" spans="1:5">
      <c s="4" r="A243" t="s">
        <v>1381</v>
      </c>
      <c s="7" r="B243" t="n">
        <v>-259682</v>
      </c>
    </row>
    <row r="244" spans="1:5">
      <c s="4" r="A244" t="s">
        <v>1411</v>
      </c>
    </row>
    <row r="245" spans="1:5">
      <c s="3" r="A245" t="s">
        <v>1379</v>
      </c>
    </row>
    <row r="246" spans="1:5">
      <c s="4" r="A246" t="s">
        <v>519</v>
      </c>
      <c s="6" r="B246" t="n">
        <v>1</v>
      </c>
    </row>
    <row r="247" spans="1:5">
      <c s="4" r="A247" t="s">
        <v>1383</v>
      </c>
      <c s="7" r="B247" t="n">
        <v>2335</v>
      </c>
    </row>
    <row r="248" spans="1:5">
      <c s="4" r="A248" t="s">
        <v>1384</v>
      </c>
      <c s="6" r="B248" t="n">
        <v>9665</v>
      </c>
    </row>
    <row r="249" spans="1:5">
      <c s="4" r="A249" t="s">
        <v>1385</v>
      </c>
      <c s="6" r="B249" t="n">
        <v>25</v>
      </c>
    </row>
    <row r="250" spans="1:5">
      <c s="4" r="A250" t="s">
        <v>1386</v>
      </c>
      <c s="6" r="B250" t="n">
        <v>2335</v>
      </c>
    </row>
    <row r="251" spans="1:5">
      <c s="4" r="A251" t="s">
        <v>1387</v>
      </c>
      <c s="6" r="B251" t="n">
        <v>9690</v>
      </c>
    </row>
    <row r="252" spans="1:5">
      <c s="4" r="A252" t="s">
        <v>1380</v>
      </c>
      <c s="6" r="B252" t="n">
        <v>12025</v>
      </c>
    </row>
    <row r="253" spans="1:5">
      <c s="4" r="A253" t="s">
        <v>1381</v>
      </c>
      <c s="7" r="B253" t="n">
        <v>-416</v>
      </c>
    </row>
    <row r="254" spans="1:5">
      <c s="4" r="A254" t="s">
        <v>1412</v>
      </c>
    </row>
    <row r="255" spans="1:5">
      <c s="3" r="A255" t="s">
        <v>1379</v>
      </c>
    </row>
    <row r="256" spans="1:5">
      <c s="4" r="A256" t="s">
        <v>519</v>
      </c>
      <c s="6" r="B256" t="n">
        <v>34</v>
      </c>
    </row>
    <row r="257" spans="1:5">
      <c s="4" r="A257" t="s">
        <v>1383</v>
      </c>
      <c s="7" r="B257" t="n">
        <v>51858</v>
      </c>
    </row>
    <row r="258" spans="1:5">
      <c s="4" r="A258" t="s">
        <v>1384</v>
      </c>
      <c s="6" r="B258" t="n">
        <v>175263</v>
      </c>
    </row>
    <row r="259" spans="1:5">
      <c s="4" r="A259" t="s">
        <v>1385</v>
      </c>
      <c s="6" r="B259" t="n">
        <v>24861</v>
      </c>
    </row>
    <row r="260" spans="1:5">
      <c s="4" r="A260" t="s">
        <v>1386</v>
      </c>
      <c s="6" r="B260" t="n">
        <v>51858</v>
      </c>
    </row>
    <row r="261" spans="1:5">
      <c s="4" r="A261" t="s">
        <v>1387</v>
      </c>
      <c s="6" r="B261" t="n">
        <v>200124</v>
      </c>
    </row>
    <row r="262" spans="1:5">
      <c s="4" r="A262" t="s">
        <v>1380</v>
      </c>
      <c s="6" r="B262" t="n">
        <v>251982</v>
      </c>
    </row>
    <row r="263" spans="1:5">
      <c s="4" r="A263" t="s">
        <v>1381</v>
      </c>
      <c s="7" r="B263" t="n">
        <v>-41175</v>
      </c>
    </row>
    <row r="264" spans="1:5">
      <c s="4" r="A264" t="s">
        <v>1413</v>
      </c>
    </row>
    <row r="265" spans="1:5">
      <c s="3" r="A265" t="s">
        <v>1379</v>
      </c>
    </row>
    <row r="266" spans="1:5">
      <c s="4" r="A266" t="s">
        <v>519</v>
      </c>
      <c s="6" r="B266" t="n">
        <v>17</v>
      </c>
    </row>
    <row r="267" spans="1:5">
      <c s="4" r="A267" t="s">
        <v>1383</v>
      </c>
      <c s="7" r="B267" t="n">
        <v>22545</v>
      </c>
    </row>
    <row r="268" spans="1:5">
      <c s="4" r="A268" t="s">
        <v>1384</v>
      </c>
      <c s="6" r="B268" t="n">
        <v>91783</v>
      </c>
    </row>
    <row r="269" spans="1:5">
      <c s="4" r="A269" t="s">
        <v>1385</v>
      </c>
      <c s="6" r="B269" t="n">
        <v>17990</v>
      </c>
    </row>
    <row r="270" spans="1:5">
      <c s="4" r="A270" t="s">
        <v>1386</v>
      </c>
      <c s="6" r="B270" t="n">
        <v>22606</v>
      </c>
    </row>
    <row r="271" spans="1:5">
      <c s="4" r="A271" t="s">
        <v>1387</v>
      </c>
      <c s="6" r="B271" t="n">
        <v>109712</v>
      </c>
    </row>
    <row r="272" spans="1:5">
      <c s="4" r="A272" t="s">
        <v>1380</v>
      </c>
      <c s="6" r="B272" t="n">
        <v>132318</v>
      </c>
    </row>
    <row r="273" spans="1:5">
      <c s="4" r="A273" t="s">
        <v>1381</v>
      </c>
      <c s="7" r="B273" t="n">
        <v>-37271</v>
      </c>
    </row>
    <row r="274" spans="1:5">
      <c s="4" r="A274" t="s">
        <v>1414</v>
      </c>
    </row>
    <row r="275" spans="1:5">
      <c s="3" r="A275" t="s">
        <v>1379</v>
      </c>
    </row>
    <row r="276" spans="1:5">
      <c s="4" r="A276" t="s">
        <v>519</v>
      </c>
      <c s="6" r="B276" t="n">
        <v>28</v>
      </c>
    </row>
    <row r="277" spans="1:5">
      <c s="4" r="A277" t="s">
        <v>1383</v>
      </c>
      <c s="7" r="B277" t="n">
        <v>49393</v>
      </c>
    </row>
    <row r="278" spans="1:5">
      <c s="4" r="A278" t="s">
        <v>1384</v>
      </c>
      <c s="6" r="B278" t="n">
        <v>153825</v>
      </c>
    </row>
    <row r="279" spans="1:5">
      <c s="4" r="A279" t="s">
        <v>1385</v>
      </c>
      <c s="6" r="B279" t="n">
        <v>13065</v>
      </c>
    </row>
    <row r="280" spans="1:5">
      <c s="4" r="A280" t="s">
        <v>1386</v>
      </c>
      <c s="6" r="B280" t="n">
        <v>48056</v>
      </c>
    </row>
    <row r="281" spans="1:5">
      <c s="4" r="A281" t="s">
        <v>1387</v>
      </c>
      <c s="6" r="B281" t="n">
        <v>168227</v>
      </c>
    </row>
    <row r="282" spans="1:5">
      <c s="4" r="A282" t="s">
        <v>1380</v>
      </c>
      <c s="6" r="B282" t="n">
        <v>216283</v>
      </c>
    </row>
    <row r="283" spans="1:5">
      <c s="4" r="A283" t="s">
        <v>1381</v>
      </c>
      <c s="7" r="B283" t="n">
        <v>-14935</v>
      </c>
    </row>
    <row r="284" spans="1:5">
      <c s="4" r="A284" t="s">
        <v>1415</v>
      </c>
    </row>
    <row r="285" spans="1:5">
      <c s="3" r="A285" t="s">
        <v>1379</v>
      </c>
    </row>
    <row r="286" spans="1:5">
      <c s="4" r="A286" t="s">
        <v>519</v>
      </c>
      <c s="6" r="B286" t="n">
        <v>24</v>
      </c>
    </row>
    <row r="287" spans="1:5">
      <c s="4" r="A287" t="s">
        <v>1383</v>
      </c>
      <c s="7" r="B287" t="n">
        <v>27380</v>
      </c>
    </row>
    <row r="288" spans="1:5">
      <c s="4" r="A288" t="s">
        <v>1384</v>
      </c>
      <c s="6" r="B288" t="n">
        <v>164160</v>
      </c>
    </row>
    <row r="289" spans="1:5">
      <c s="4" r="A289" t="s">
        <v>1385</v>
      </c>
      <c s="6" r="B289" t="n">
        <v>47816</v>
      </c>
    </row>
    <row r="290" spans="1:5">
      <c s="4" r="A290" t="s">
        <v>1386</v>
      </c>
      <c s="6" r="B290" t="n">
        <v>28855</v>
      </c>
    </row>
    <row r="291" spans="1:5">
      <c s="4" r="A291" t="s">
        <v>1387</v>
      </c>
      <c s="6" r="B291" t="n">
        <v>210501</v>
      </c>
    </row>
    <row r="292" spans="1:5">
      <c s="4" r="A292" t="s">
        <v>1380</v>
      </c>
      <c s="6" r="B292" t="n">
        <v>239356</v>
      </c>
    </row>
    <row r="293" spans="1:5">
      <c s="4" r="A293" t="s">
        <v>1381</v>
      </c>
      <c s="7" r="B293" t="n">
        <v>-45066</v>
      </c>
    </row>
    <row r="294" spans="1:5">
      <c s="4" r="A294" t="s">
        <v>1416</v>
      </c>
    </row>
    <row r="295" spans="1:5">
      <c s="3" r="A295" t="s">
        <v>1379</v>
      </c>
    </row>
    <row r="296" spans="1:5">
      <c s="4" r="A296" t="s">
        <v>519</v>
      </c>
      <c s="6" r="B296" t="n">
        <v>1</v>
      </c>
    </row>
    <row r="297" spans="1:5">
      <c s="4" r="A297" t="s">
        <v>1383</v>
      </c>
      <c s="7" r="B297" t="n">
        <v>3485</v>
      </c>
    </row>
    <row r="298" spans="1:5">
      <c s="4" r="A298" t="s">
        <v>1384</v>
      </c>
      <c s="6" r="B298" t="n">
        <v>14759</v>
      </c>
    </row>
    <row r="299" spans="1:5">
      <c s="4" r="A299" t="s">
        <v>1386</v>
      </c>
      <c s="6" r="B299" t="n">
        <v>3485</v>
      </c>
    </row>
    <row r="300" spans="1:5">
      <c s="4" r="A300" t="s">
        <v>1387</v>
      </c>
      <c s="6" r="B300" t="n">
        <v>14759</v>
      </c>
    </row>
    <row r="301" spans="1:5">
      <c s="4" r="A301" t="s">
        <v>1380</v>
      </c>
      <c s="6" r="B301" t="n">
        <v>18244</v>
      </c>
    </row>
    <row r="302" spans="1:5">
      <c s="4" r="A302" t="s">
        <v>1381</v>
      </c>
      <c s="7" r="B302" t="n">
        <v>-991</v>
      </c>
    </row>
    <row r="303" spans="1:5">
      <c s="4" r="A303" t="s">
        <v>1417</v>
      </c>
    </row>
    <row r="304" spans="1:5">
      <c s="3" r="A304" t="s">
        <v>1379</v>
      </c>
    </row>
    <row r="305" spans="1:5">
      <c s="4" r="A305" t="s">
        <v>519</v>
      </c>
      <c s="6" r="B305" t="n">
        <v>49</v>
      </c>
    </row>
    <row r="306" spans="1:5">
      <c s="4" r="A306" t="s">
        <v>1383</v>
      </c>
      <c s="7" r="B306" t="n">
        <v>43290</v>
      </c>
    </row>
    <row r="307" spans="1:5">
      <c s="4" r="A307" t="s">
        <v>1384</v>
      </c>
      <c s="6" r="B307" t="n">
        <v>177198</v>
      </c>
    </row>
    <row r="308" spans="1:5">
      <c s="4" r="A308" t="s">
        <v>1385</v>
      </c>
      <c s="6" r="B308" t="n">
        <v>30067</v>
      </c>
    </row>
    <row r="309" spans="1:5">
      <c s="4" r="A309" t="s">
        <v>1386</v>
      </c>
      <c s="6" r="B309" t="n">
        <v>43295</v>
      </c>
    </row>
    <row r="310" spans="1:5">
      <c s="4" r="A310" t="s">
        <v>1387</v>
      </c>
      <c s="6" r="B310" t="n">
        <v>207260</v>
      </c>
    </row>
    <row r="311" spans="1:5">
      <c s="4" r="A311" t="s">
        <v>1380</v>
      </c>
      <c s="6" r="B311" t="n">
        <v>250555</v>
      </c>
    </row>
    <row r="312" spans="1:5">
      <c s="4" r="A312" t="s">
        <v>1381</v>
      </c>
      <c s="7" r="B312" t="n">
        <v>-48246</v>
      </c>
    </row>
    <row r="313" spans="1:5">
      <c s="4" r="A313" t="s">
        <v>1418</v>
      </c>
    </row>
    <row r="314" spans="1:5">
      <c s="3" r="A314" t="s">
        <v>1379</v>
      </c>
    </row>
    <row r="315" spans="1:5">
      <c s="4" r="A315" t="s">
        <v>519</v>
      </c>
      <c s="6" r="B315" t="n">
        <v>194</v>
      </c>
    </row>
    <row r="316" spans="1:5">
      <c s="4" r="A316" t="s">
        <v>1383</v>
      </c>
      <c s="7" r="B316" t="n">
        <v>368128</v>
      </c>
    </row>
    <row r="317" spans="1:5">
      <c s="4" r="A317" t="s">
        <v>1384</v>
      </c>
      <c s="6" r="B317" t="n">
        <v>1128343</v>
      </c>
    </row>
    <row r="318" spans="1:5">
      <c s="4" r="A318" t="s">
        <v>1385</v>
      </c>
      <c s="6" r="B318" t="n">
        <v>154304</v>
      </c>
    </row>
    <row r="319" spans="1:5">
      <c s="4" r="A319" t="s">
        <v>1386</v>
      </c>
      <c s="6" r="B319" t="n">
        <v>368389</v>
      </c>
    </row>
    <row r="320" spans="1:5">
      <c s="4" r="A320" t="s">
        <v>1387</v>
      </c>
      <c s="6" r="B320" t="n">
        <v>1282386</v>
      </c>
    </row>
    <row r="321" spans="1:5">
      <c s="4" r="A321" t="s">
        <v>1380</v>
      </c>
      <c s="6" r="B321" t="n">
        <v>1650775</v>
      </c>
    </row>
    <row r="322" spans="1:5">
      <c s="4" r="A322" t="s">
        <v>1381</v>
      </c>
      <c s="7" r="B322" t="n">
        <v>-367045</v>
      </c>
    </row>
    <row r="323" spans="1:5">
      <c s="4" r="A323" t="s">
        <v>1419</v>
      </c>
    </row>
    <row r="324" spans="1:5">
      <c s="3" r="A324" t="s">
        <v>1379</v>
      </c>
    </row>
    <row r="325" spans="1:5">
      <c s="4" r="A325" t="s">
        <v>519</v>
      </c>
      <c s="6" r="B325" t="n">
        <v>1</v>
      </c>
    </row>
    <row r="326" spans="1:5">
      <c s="4" r="A326" t="s">
        <v>1383</v>
      </c>
      <c s="7" r="B326" t="n">
        <v>2161</v>
      </c>
    </row>
    <row r="327" spans="1:5">
      <c s="4" r="A327" t="s">
        <v>1384</v>
      </c>
      <c s="6" r="B327" t="n">
        <v>14680</v>
      </c>
    </row>
    <row r="328" spans="1:5">
      <c s="4" r="A328" t="s">
        <v>1385</v>
      </c>
      <c s="6" r="B328" t="n">
        <v>1235</v>
      </c>
    </row>
    <row r="329" spans="1:5">
      <c s="4" r="A329" t="s">
        <v>1386</v>
      </c>
      <c s="6" r="B329" t="n">
        <v>2161</v>
      </c>
    </row>
    <row r="330" spans="1:5">
      <c s="4" r="A330" t="s">
        <v>1387</v>
      </c>
      <c s="6" r="B330" t="n">
        <v>15915</v>
      </c>
    </row>
    <row r="331" spans="1:5">
      <c s="4" r="A331" t="s">
        <v>1380</v>
      </c>
      <c s="6" r="B331" t="n">
        <v>18076</v>
      </c>
    </row>
    <row r="332" spans="1:5">
      <c s="4" r="A332" t="s">
        <v>1381</v>
      </c>
      <c s="7" r="B332" t="n">
        <v>-2227</v>
      </c>
    </row>
    <row r="333" spans="1:5">
      <c s="4" r="A333" t="s">
        <v>1420</v>
      </c>
    </row>
    <row r="334" spans="1:5">
      <c s="3" r="A334" t="s">
        <v>1379</v>
      </c>
    </row>
    <row r="335" spans="1:5">
      <c s="4" r="A335" t="s">
        <v>519</v>
      </c>
      <c s="6" r="B335" t="n">
        <v>53</v>
      </c>
    </row>
    <row r="336" spans="1:5">
      <c s="4" r="A336" t="s">
        <v>1383</v>
      </c>
      <c s="7" r="B336" t="n">
        <v>191721</v>
      </c>
    </row>
    <row r="337" spans="1:5">
      <c s="4" r="A337" t="s">
        <v>1384</v>
      </c>
      <c s="6" r="B337" t="n">
        <v>472275</v>
      </c>
    </row>
    <row r="338" spans="1:5">
      <c s="4" r="A338" t="s">
        <v>1385</v>
      </c>
      <c s="6" r="B338" t="n">
        <v>29468</v>
      </c>
    </row>
    <row r="339" spans="1:5">
      <c s="4" r="A339" t="s">
        <v>1386</v>
      </c>
      <c s="6" r="B339" t="n">
        <v>193886</v>
      </c>
    </row>
    <row r="340" spans="1:5">
      <c s="4" r="A340" t="s">
        <v>1387</v>
      </c>
      <c s="6" r="B340" t="n">
        <v>499578</v>
      </c>
    </row>
    <row r="341" spans="1:5">
      <c s="4" r="A341" t="s">
        <v>1380</v>
      </c>
      <c s="6" r="B341" t="n">
        <v>693464</v>
      </c>
    </row>
    <row r="342" spans="1:5">
      <c s="4" r="A342" t="s">
        <v>1381</v>
      </c>
      <c s="7" r="B342" t="n">
        <v>-57624</v>
      </c>
    </row>
    <row r="343" spans="1:5">
      <c s="4" r="A343" t="s">
        <v>1421</v>
      </c>
    </row>
    <row r="344" spans="1:5">
      <c s="3" r="A344" t="s">
        <v>1379</v>
      </c>
    </row>
    <row r="345" spans="1:5">
      <c s="4" r="A345" t="s">
        <v>519</v>
      </c>
      <c s="6" r="B345" t="n">
        <v>125</v>
      </c>
    </row>
    <row r="346" spans="1:5">
      <c s="4" r="A346" t="s">
        <v>1383</v>
      </c>
      <c s="7" r="B346" t="n">
        <v>308773</v>
      </c>
    </row>
    <row r="347" spans="1:5">
      <c s="4" r="A347" t="s">
        <v>1384</v>
      </c>
      <c s="6" r="B347" t="n">
        <v>764595</v>
      </c>
    </row>
    <row r="348" spans="1:5">
      <c s="4" r="A348" t="s">
        <v>1385</v>
      </c>
      <c s="6" r="B348" t="n">
        <v>87989</v>
      </c>
    </row>
    <row r="349" spans="1:5">
      <c s="4" r="A349" t="s">
        <v>1386</v>
      </c>
      <c s="6" r="B349" t="n">
        <v>310923</v>
      </c>
    </row>
    <row r="350" spans="1:5">
      <c s="4" r="A350" t="s">
        <v>1387</v>
      </c>
      <c s="6" r="B350" t="n">
        <v>850434</v>
      </c>
    </row>
    <row r="351" spans="1:5">
      <c s="4" r="A351" t="s">
        <v>1380</v>
      </c>
      <c s="6" r="B351" t="n">
        <v>1161357</v>
      </c>
    </row>
    <row r="352" spans="1:5">
      <c s="4" r="A352" t="s">
        <v>1381</v>
      </c>
      <c s="7" r="B352" t="n">
        <v>-110544</v>
      </c>
    </row>
    <row r="353" spans="1:5">
      <c s="4" r="A353" t="s">
        <v>1422</v>
      </c>
    </row>
    <row r="354" spans="1:5">
      <c s="3" r="A354" t="s">
        <v>1379</v>
      </c>
    </row>
    <row r="355" spans="1:5">
      <c s="4" r="A355" t="s">
        <v>561</v>
      </c>
      <c s="6" r="B355" t="n">
        <v>270</v>
      </c>
    </row>
    <row r="356" spans="1:5">
      <c s="4" r="A356" t="s">
        <v>1383</v>
      </c>
      <c s="7" r="B356" t="n">
        <v>1901481</v>
      </c>
    </row>
    <row r="357" spans="1:5">
      <c s="4" r="A357" t="s">
        <v>1384</v>
      </c>
      <c s="6" r="B357" t="n">
        <v>3142585</v>
      </c>
    </row>
    <row r="358" spans="1:5">
      <c s="4" r="A358" t="s">
        <v>1385</v>
      </c>
      <c s="6" r="B358" t="n">
        <v>497531</v>
      </c>
    </row>
    <row r="359" spans="1:5">
      <c s="4" r="A359" t="s">
        <v>1386</v>
      </c>
      <c s="6" r="B359" t="n">
        <v>1967307</v>
      </c>
    </row>
    <row r="360" spans="1:5">
      <c s="4" r="A360" t="s">
        <v>1387</v>
      </c>
      <c s="6" r="B360" t="n">
        <v>3574290</v>
      </c>
    </row>
    <row r="361" spans="1:5">
      <c s="4" r="A361" t="s">
        <v>1380</v>
      </c>
      <c s="6" r="B361" t="n">
        <v>5541597</v>
      </c>
    </row>
    <row r="362" spans="1:5">
      <c s="4" r="A362" t="s">
        <v>1381</v>
      </c>
      <c s="7" r="B362" t="n">
        <v>-614551</v>
      </c>
    </row>
    <row r="363" spans="1:5">
      <c s="4" r="A363" t="s">
        <v>1423</v>
      </c>
    </row>
    <row r="364" spans="1:5">
      <c s="3" r="A364" t="s">
        <v>1379</v>
      </c>
    </row>
    <row r="365" spans="1:5">
      <c s="4" r="A365" t="s">
        <v>561</v>
      </c>
      <c s="6" r="B365" t="n">
        <v>7</v>
      </c>
    </row>
    <row r="366" spans="1:5">
      <c s="4" r="A366" t="s">
        <v>1383</v>
      </c>
      <c s="7" r="B366" t="n">
        <v>4890</v>
      </c>
    </row>
    <row r="367" spans="1:5">
      <c s="4" r="A367" t="s">
        <v>1384</v>
      </c>
      <c s="6" r="B367" t="n">
        <v>21748</v>
      </c>
    </row>
    <row r="368" spans="1:5">
      <c s="4" r="A368" t="s">
        <v>1385</v>
      </c>
      <c s="6" r="B368" t="n">
        <v>322</v>
      </c>
    </row>
    <row r="369" spans="1:5">
      <c s="4" r="A369" t="s">
        <v>1386</v>
      </c>
      <c s="6" r="B369" t="n">
        <v>4890</v>
      </c>
    </row>
    <row r="370" spans="1:5">
      <c s="4" r="A370" t="s">
        <v>1387</v>
      </c>
      <c s="6" r="B370" t="n">
        <v>22070</v>
      </c>
    </row>
    <row r="371" spans="1:5">
      <c s="4" r="A371" t="s">
        <v>1380</v>
      </c>
      <c s="6" r="B371" t="n">
        <v>26960</v>
      </c>
    </row>
    <row r="372" spans="1:5">
      <c s="4" r="A372" t="s">
        <v>1381</v>
      </c>
      <c s="7" r="B372" t="n">
        <v>-602</v>
      </c>
    </row>
    <row r="373" spans="1:5">
      <c s="4" r="A373" t="s">
        <v>1424</v>
      </c>
    </row>
    <row r="374" spans="1:5">
      <c s="3" r="A374" t="s">
        <v>1379</v>
      </c>
    </row>
    <row r="375" spans="1:5">
      <c s="4" r="A375" t="s">
        <v>561</v>
      </c>
      <c s="6" r="B375" t="n">
        <v>23</v>
      </c>
    </row>
    <row r="376" spans="1:5">
      <c s="4" r="A376" t="s">
        <v>1383</v>
      </c>
      <c s="7" r="B376" t="n">
        <v>162792</v>
      </c>
    </row>
    <row r="377" spans="1:5">
      <c s="4" r="A377" t="s">
        <v>1384</v>
      </c>
      <c s="6" r="B377" t="n">
        <v>339143</v>
      </c>
    </row>
    <row r="378" spans="1:5">
      <c s="4" r="A378" t="s">
        <v>1385</v>
      </c>
      <c s="6" r="B378" t="n">
        <v>87559</v>
      </c>
    </row>
    <row r="379" spans="1:5">
      <c s="4" r="A379" t="s">
        <v>1386</v>
      </c>
      <c s="6" r="B379" t="n">
        <v>165743</v>
      </c>
    </row>
    <row r="380" spans="1:5">
      <c s="4" r="A380" t="s">
        <v>1387</v>
      </c>
      <c s="6" r="B380" t="n">
        <v>423751</v>
      </c>
    </row>
    <row r="381" spans="1:5">
      <c s="4" r="A381" t="s">
        <v>1380</v>
      </c>
      <c s="6" r="B381" t="n">
        <v>589494</v>
      </c>
    </row>
    <row r="382" spans="1:5">
      <c s="4" r="A382" t="s">
        <v>1381</v>
      </c>
      <c s="7" r="B382" t="n">
        <v>-42617</v>
      </c>
    </row>
    <row r="383" spans="1:5">
      <c s="4" r="A383" t="s">
        <v>1425</v>
      </c>
    </row>
    <row r="384" spans="1:5">
      <c s="3" r="A384" t="s">
        <v>1379</v>
      </c>
    </row>
    <row r="385" spans="1:5">
      <c s="4" r="A385" t="s">
        <v>561</v>
      </c>
      <c s="6" r="B385" t="n">
        <v>1</v>
      </c>
    </row>
    <row r="386" spans="1:5">
      <c s="4" r="A386" t="s">
        <v>1383</v>
      </c>
      <c s="7" r="B386" t="n">
        <v>730</v>
      </c>
    </row>
    <row r="387" spans="1:5">
      <c s="4" r="A387" t="s">
        <v>1384</v>
      </c>
      <c s="6" r="B387" t="n">
        <v>2287</v>
      </c>
    </row>
    <row r="388" spans="1:5">
      <c s="4" r="A388" t="s">
        <v>1385</v>
      </c>
      <c s="6" r="B388" t="n">
        <v>2132</v>
      </c>
    </row>
    <row r="389" spans="1:5">
      <c s="4" r="A389" t="s">
        <v>1386</v>
      </c>
      <c s="6" r="B389" t="n">
        <v>730</v>
      </c>
    </row>
    <row r="390" spans="1:5">
      <c s="4" r="A390" t="s">
        <v>1387</v>
      </c>
      <c s="6" r="B390" t="n">
        <v>4419</v>
      </c>
    </row>
    <row r="391" spans="1:5">
      <c s="4" r="A391" t="s">
        <v>1380</v>
      </c>
      <c s="6" r="B391" t="n">
        <v>5149</v>
      </c>
    </row>
    <row r="392" spans="1:5">
      <c s="4" r="A392" t="s">
        <v>1381</v>
      </c>
      <c s="7" r="B392" t="n">
        <v>-656</v>
      </c>
    </row>
    <row r="393" spans="1:5">
      <c s="4" r="A393" t="s">
        <v>1426</v>
      </c>
    </row>
    <row r="394" spans="1:5">
      <c s="3" r="A394" t="s">
        <v>1379</v>
      </c>
    </row>
    <row r="395" spans="1:5">
      <c s="4" r="A395" t="s">
        <v>519</v>
      </c>
      <c s="6" r="B395" t="n">
        <v>4</v>
      </c>
    </row>
    <row r="396" spans="1:5">
      <c s="4" r="A396" t="s">
        <v>1383</v>
      </c>
      <c s="7" r="B396" t="n">
        <v>4759</v>
      </c>
    </row>
    <row r="397" spans="1:5">
      <c s="4" r="A397" t="s">
        <v>1384</v>
      </c>
      <c s="6" r="B397" t="n">
        <v>13591</v>
      </c>
    </row>
    <row r="398" spans="1:5">
      <c s="4" r="A398" t="s">
        <v>1385</v>
      </c>
      <c s="6" r="B398" t="n">
        <v>958</v>
      </c>
    </row>
    <row r="399" spans="1:5">
      <c s="4" r="A399" t="s">
        <v>1386</v>
      </c>
      <c s="6" r="B399" t="n">
        <v>4759</v>
      </c>
    </row>
    <row r="400" spans="1:5">
      <c s="4" r="A400" t="s">
        <v>1387</v>
      </c>
      <c s="6" r="B400" t="n">
        <v>14549</v>
      </c>
    </row>
    <row r="401" spans="1:5">
      <c s="4" r="A401" t="s">
        <v>1380</v>
      </c>
      <c s="6" r="B401" t="n">
        <v>19308</v>
      </c>
    </row>
    <row r="402" spans="1:5">
      <c s="4" r="A402" t="s">
        <v>1381</v>
      </c>
      <c s="7" r="B402" t="n">
        <v>-696</v>
      </c>
    </row>
    <row r="403" spans="1:5">
      <c s="4" r="A403" t="s">
        <v>1427</v>
      </c>
      <c s="4" r="B403" t="s">
        <v>1428</v>
      </c>
    </row>
    <row r="404" spans="1:5">
      <c s="4" r="A404" t="s">
        <v>1429</v>
      </c>
    </row>
    <row r="405" spans="1:5">
      <c s="3" r="A405" t="s">
        <v>1379</v>
      </c>
    </row>
    <row r="406" spans="1:5">
      <c s="4" r="A406" t="s">
        <v>519</v>
      </c>
      <c s="6" r="B406" t="n">
        <v>1</v>
      </c>
    </row>
    <row r="407" spans="1:5">
      <c s="4" r="A407" t="s">
        <v>1383</v>
      </c>
      <c s="7" r="B407" t="n">
        <v>620</v>
      </c>
    </row>
    <row r="408" spans="1:5">
      <c s="4" r="A408" t="s">
        <v>1384</v>
      </c>
      <c s="6" r="B408" t="n">
        <v>2499</v>
      </c>
    </row>
    <row r="409" spans="1:5">
      <c s="4" r="A409" t="s">
        <v>1385</v>
      </c>
      <c s="6" r="B409" t="n">
        <v>37</v>
      </c>
    </row>
    <row r="410" spans="1:5">
      <c s="4" r="A410" t="s">
        <v>1386</v>
      </c>
      <c s="6" r="B410" t="n">
        <v>620</v>
      </c>
    </row>
    <row r="411" spans="1:5">
      <c s="4" r="A411" t="s">
        <v>1387</v>
      </c>
      <c s="6" r="B411" t="n">
        <v>2536</v>
      </c>
    </row>
    <row r="412" spans="1:5">
      <c s="4" r="A412" t="s">
        <v>1380</v>
      </c>
      <c s="6" r="B412" t="n">
        <v>3156</v>
      </c>
    </row>
    <row r="413" spans="1:5">
      <c s="4" r="A413" t="s">
        <v>1381</v>
      </c>
      <c s="7" r="B413" t="n">
        <v>-115</v>
      </c>
    </row>
    <row r="414" spans="1:5">
      <c s="4" r="A414" t="s">
        <v>1427</v>
      </c>
      <c s="6" r="B414" t="n">
        <v>2014</v>
      </c>
    </row>
    <row r="415" spans="1:5">
      <c s="4" r="A415" t="s">
        <v>1430</v>
      </c>
    </row>
    <row r="416" spans="1:5">
      <c s="3" r="A416" t="s">
        <v>1379</v>
      </c>
    </row>
    <row r="417" spans="1:5">
      <c s="4" r="A417" t="s">
        <v>519</v>
      </c>
      <c s="6" r="B417" t="n">
        <v>8</v>
      </c>
    </row>
    <row r="418" spans="1:5">
      <c s="4" r="A418" t="s">
        <v>1383</v>
      </c>
      <c s="7" r="B418" t="n">
        <v>5582</v>
      </c>
    </row>
    <row r="419" spans="1:5">
      <c s="4" r="A419" t="s">
        <v>1384</v>
      </c>
      <c s="6" r="B419" t="n">
        <v>3047</v>
      </c>
    </row>
    <row r="420" spans="1:5">
      <c s="4" r="A420" t="s">
        <v>1385</v>
      </c>
      <c s="6" r="B420" t="n">
        <v>30949</v>
      </c>
    </row>
    <row r="421" spans="1:5">
      <c s="4" r="A421" t="s">
        <v>1386</v>
      </c>
      <c s="6" r="B421" t="n">
        <v>6276</v>
      </c>
    </row>
    <row r="422" spans="1:5">
      <c s="4" r="A422" t="s">
        <v>1387</v>
      </c>
      <c s="6" r="B422" t="n">
        <v>33302</v>
      </c>
    </row>
    <row r="423" spans="1:5">
      <c s="4" r="A423" t="s">
        <v>1380</v>
      </c>
      <c s="6" r="B423" t="n">
        <v>39578</v>
      </c>
    </row>
    <row r="424" spans="1:5">
      <c s="4" r="A424" t="s">
        <v>1381</v>
      </c>
      <c s="7" r="B424" t="n">
        <v>-19045</v>
      </c>
    </row>
    <row r="425" spans="1:5">
      <c s="4" r="A425" t="s">
        <v>1427</v>
      </c>
      <c s="4" r="B425" t="s">
        <v>1431</v>
      </c>
    </row>
    <row r="426" spans="1:5">
      <c s="4" r="A426" t="s">
        <v>1432</v>
      </c>
    </row>
    <row r="427" spans="1:5">
      <c s="3" r="A427" t="s">
        <v>1379</v>
      </c>
    </row>
    <row r="428" spans="1:5">
      <c s="4" r="A428" t="s">
        <v>519</v>
      </c>
      <c s="6" r="B428" t="n">
        <v>9</v>
      </c>
    </row>
    <row r="429" spans="1:5">
      <c s="4" r="A429" t="s">
        <v>1383</v>
      </c>
      <c s="7" r="B429" t="n">
        <v>5353</v>
      </c>
    </row>
    <row r="430" spans="1:5">
      <c s="4" r="A430" t="s">
        <v>1384</v>
      </c>
      <c s="6" r="B430" t="n">
        <v>28895</v>
      </c>
    </row>
    <row r="431" spans="1:5">
      <c s="4" r="A431" t="s">
        <v>1385</v>
      </c>
      <c s="6" r="B431" t="n">
        <v>3526</v>
      </c>
    </row>
    <row r="432" spans="1:5">
      <c s="4" r="A432" t="s">
        <v>1386</v>
      </c>
      <c s="6" r="B432" t="n">
        <v>5353</v>
      </c>
    </row>
    <row r="433" spans="1:5">
      <c s="4" r="A433" t="s">
        <v>1387</v>
      </c>
      <c s="6" r="B433" t="n">
        <v>32421</v>
      </c>
    </row>
    <row r="434" spans="1:5">
      <c s="4" r="A434" t="s">
        <v>1380</v>
      </c>
      <c s="6" r="B434" t="n">
        <v>37774</v>
      </c>
    </row>
    <row r="435" spans="1:5">
      <c s="4" r="A435" t="s">
        <v>1381</v>
      </c>
      <c s="7" r="B435" t="n">
        <v>-5398</v>
      </c>
    </row>
    <row r="436" spans="1:5">
      <c s="4" r="A436" t="s">
        <v>1427</v>
      </c>
      <c s="6" r="B436" t="n">
        <v>2011</v>
      </c>
    </row>
    <row r="437" spans="1:5">
      <c s="4" r="A437" t="s">
        <v>1433</v>
      </c>
    </row>
    <row r="438" spans="1:5">
      <c s="3" r="A438" t="s">
        <v>1379</v>
      </c>
    </row>
    <row r="439" spans="1:5">
      <c s="4" r="A439" t="s">
        <v>519</v>
      </c>
      <c s="6" r="B439" t="n">
        <v>9</v>
      </c>
    </row>
    <row r="440" spans="1:5">
      <c s="4" r="A440" t="s">
        <v>1383</v>
      </c>
      <c s="7" r="B440" t="n">
        <v>14335</v>
      </c>
    </row>
    <row r="441" spans="1:5">
      <c s="4" r="A441" t="s">
        <v>1384</v>
      </c>
      <c s="6" r="B441" t="n">
        <v>48290</v>
      </c>
    </row>
    <row r="442" spans="1:5">
      <c s="4" r="A442" t="s">
        <v>1385</v>
      </c>
      <c s="6" r="B442" t="n">
        <v>10362</v>
      </c>
    </row>
    <row r="443" spans="1:5">
      <c s="4" r="A443" t="s">
        <v>1386</v>
      </c>
      <c s="6" r="B443" t="n">
        <v>14335</v>
      </c>
    </row>
    <row r="444" spans="1:5">
      <c s="4" r="A444" t="s">
        <v>1387</v>
      </c>
      <c s="6" r="B444" t="n">
        <v>58652</v>
      </c>
    </row>
    <row r="445" spans="1:5">
      <c s="4" r="A445" t="s">
        <v>1380</v>
      </c>
      <c s="6" r="B445" t="n">
        <v>72987</v>
      </c>
    </row>
    <row r="446" spans="1:5">
      <c s="4" r="A446" t="s">
        <v>1381</v>
      </c>
      <c s="7" r="B446" t="n">
        <v>-13248</v>
      </c>
    </row>
    <row r="447" spans="1:5">
      <c s="4" r="A447" t="s">
        <v>1427</v>
      </c>
      <c s="4" r="B447" t="s">
        <v>1434</v>
      </c>
    </row>
    <row r="448" spans="1:5">
      <c s="4" r="A448" t="s">
        <v>1435</v>
      </c>
    </row>
    <row r="449" spans="1:5">
      <c s="3" r="A449" t="s">
        <v>1379</v>
      </c>
    </row>
    <row r="450" spans="1:5">
      <c s="4" r="A450" t="s">
        <v>519</v>
      </c>
      <c s="6" r="B450" t="n">
        <v>1</v>
      </c>
    </row>
    <row r="451" spans="1:5">
      <c s="4" r="A451" t="s">
        <v>1383</v>
      </c>
      <c s="7" r="B451" t="n">
        <v>2046</v>
      </c>
    </row>
    <row r="452" spans="1:5">
      <c s="4" r="A452" t="s">
        <v>1384</v>
      </c>
      <c s="6" r="B452" t="n">
        <v>8712</v>
      </c>
    </row>
    <row r="453" spans="1:5">
      <c s="4" r="A453" t="s">
        <v>1385</v>
      </c>
      <c s="6" r="B453" t="n">
        <v>1204</v>
      </c>
    </row>
    <row r="454" spans="1:5">
      <c s="4" r="A454" t="s">
        <v>1386</v>
      </c>
      <c s="6" r="B454" t="n">
        <v>2046</v>
      </c>
    </row>
    <row r="455" spans="1:5">
      <c s="4" r="A455" t="s">
        <v>1387</v>
      </c>
      <c s="6" r="B455" t="n">
        <v>9916</v>
      </c>
    </row>
    <row r="456" spans="1:5">
      <c s="4" r="A456" t="s">
        <v>1380</v>
      </c>
      <c s="6" r="B456" t="n">
        <v>11962</v>
      </c>
    </row>
    <row r="457" spans="1:5">
      <c s="4" r="A457" t="s">
        <v>1381</v>
      </c>
      <c s="7" r="B457" t="n">
        <v>-2331</v>
      </c>
    </row>
    <row r="458" spans="1:5">
      <c s="4" r="A458" t="s">
        <v>1427</v>
      </c>
      <c s="6" r="B458" t="n">
        <v>2006</v>
      </c>
    </row>
    <row r="459" spans="1:5">
      <c s="4" r="A459" t="s">
        <v>1436</v>
      </c>
    </row>
    <row r="460" spans="1:5">
      <c s="3" r="A460" t="s">
        <v>1379</v>
      </c>
    </row>
    <row r="461" spans="1:5">
      <c s="4" r="A461" t="s">
        <v>519</v>
      </c>
      <c s="6" r="B461" t="n">
        <v>1</v>
      </c>
    </row>
    <row r="462" spans="1:5">
      <c s="4" r="A462" t="s">
        <v>1383</v>
      </c>
      <c s="7" r="B462" t="n">
        <v>1645</v>
      </c>
    </row>
    <row r="463" spans="1:5">
      <c s="4" r="A463" t="s">
        <v>1384</v>
      </c>
      <c s="6" r="B463" t="n">
        <v>6627</v>
      </c>
    </row>
    <row r="464" spans="1:5">
      <c s="4" r="A464" t="s">
        <v>1385</v>
      </c>
      <c s="6" r="B464" t="n">
        <v>32</v>
      </c>
    </row>
    <row r="465" spans="1:5">
      <c s="4" r="A465" t="s">
        <v>1386</v>
      </c>
      <c s="6" r="B465" t="n">
        <v>1645</v>
      </c>
    </row>
    <row r="466" spans="1:5">
      <c s="4" r="A466" t="s">
        <v>1387</v>
      </c>
      <c s="6" r="B466" t="n">
        <v>6659</v>
      </c>
    </row>
    <row r="467" spans="1:5">
      <c s="4" r="A467" t="s">
        <v>1380</v>
      </c>
      <c s="6" r="B467" t="n">
        <v>8304</v>
      </c>
    </row>
    <row r="468" spans="1:5">
      <c s="4" r="A468" t="s">
        <v>1381</v>
      </c>
      <c s="7" r="B468" t="n">
        <v>-303</v>
      </c>
    </row>
    <row r="469" spans="1:5">
      <c s="4" r="A469" t="s">
        <v>1427</v>
      </c>
      <c s="6" r="B469" t="n">
        <v>2014</v>
      </c>
    </row>
    <row r="470" spans="1:5">
      <c s="4" r="A470" t="s">
        <v>1437</v>
      </c>
    </row>
    <row r="471" spans="1:5">
      <c s="3" r="A471" t="s">
        <v>1379</v>
      </c>
    </row>
    <row r="472" spans="1:5">
      <c s="4" r="A472" t="s">
        <v>519</v>
      </c>
      <c s="6" r="B472" t="n">
        <v>2</v>
      </c>
    </row>
    <row r="473" spans="1:5">
      <c s="4" r="A473" t="s">
        <v>1383</v>
      </c>
      <c s="7" r="B473" t="n">
        <v>2659</v>
      </c>
    </row>
    <row r="474" spans="1:5">
      <c s="4" r="A474" t="s">
        <v>1384</v>
      </c>
      <c s="6" r="B474" t="n">
        <v>8847</v>
      </c>
    </row>
    <row r="475" spans="1:5">
      <c s="4" r="A475" t="s">
        <v>1385</v>
      </c>
      <c s="6" r="B475" t="n">
        <v>5984</v>
      </c>
    </row>
    <row r="476" spans="1:5">
      <c s="4" r="A476" t="s">
        <v>1386</v>
      </c>
      <c s="6" r="B476" t="n">
        <v>2659</v>
      </c>
    </row>
    <row r="477" spans="1:5">
      <c s="4" r="A477" t="s">
        <v>1387</v>
      </c>
      <c s="6" r="B477" t="n">
        <v>14831</v>
      </c>
    </row>
    <row r="478" spans="1:5">
      <c s="4" r="A478" t="s">
        <v>1380</v>
      </c>
      <c s="6" r="B478" t="n">
        <v>17490</v>
      </c>
    </row>
    <row r="479" spans="1:5">
      <c s="4" r="A479" t="s">
        <v>1381</v>
      </c>
      <c s="7" r="B479" t="n">
        <v>-1628</v>
      </c>
    </row>
    <row r="480" spans="1:5">
      <c s="4" r="A480" t="s">
        <v>1427</v>
      </c>
      <c s="4" r="B480" t="s">
        <v>1438</v>
      </c>
    </row>
    <row r="481" spans="1:5">
      <c s="4" r="A481" t="s">
        <v>1439</v>
      </c>
    </row>
    <row r="482" spans="1:5">
      <c s="3" r="A482" t="s">
        <v>1379</v>
      </c>
    </row>
    <row r="483" spans="1:5">
      <c s="4" r="A483" t="s">
        <v>519</v>
      </c>
      <c s="6" r="B483" t="n">
        <v>3</v>
      </c>
    </row>
    <row r="484" spans="1:5">
      <c s="4" r="A484" t="s">
        <v>1383</v>
      </c>
      <c s="7" r="B484" t="n">
        <v>1484</v>
      </c>
    </row>
    <row r="485" spans="1:5">
      <c s="4" r="A485" t="s">
        <v>1384</v>
      </c>
      <c s="6" r="B485" t="n">
        <v>5965</v>
      </c>
    </row>
    <row r="486" spans="1:5">
      <c s="4" r="A486" t="s">
        <v>1385</v>
      </c>
      <c s="6" r="B486" t="n">
        <v>148</v>
      </c>
    </row>
    <row r="487" spans="1:5">
      <c s="4" r="A487" t="s">
        <v>1386</v>
      </c>
      <c s="6" r="B487" t="n">
        <v>1484</v>
      </c>
    </row>
    <row r="488" spans="1:5">
      <c s="4" r="A488" t="s">
        <v>1387</v>
      </c>
      <c s="6" r="B488" t="n">
        <v>6113</v>
      </c>
    </row>
    <row r="489" spans="1:5">
      <c s="4" r="A489" t="s">
        <v>1380</v>
      </c>
      <c s="6" r="B489" t="n">
        <v>7597</v>
      </c>
    </row>
    <row r="490" spans="1:5">
      <c s="4" r="A490" t="s">
        <v>1381</v>
      </c>
      <c s="7" r="B490" t="n">
        <v>-381</v>
      </c>
    </row>
    <row r="491" spans="1:5">
      <c s="4" r="A491" t="s">
        <v>1427</v>
      </c>
      <c s="6" r="B491" t="n">
        <v>2014</v>
      </c>
    </row>
    <row r="492" spans="1:5">
      <c s="4" r="A492" t="s">
        <v>1440</v>
      </c>
    </row>
    <row r="493" spans="1:5">
      <c s="3" r="A493" t="s">
        <v>1379</v>
      </c>
    </row>
    <row r="494" spans="1:5">
      <c s="4" r="A494" t="s">
        <v>519</v>
      </c>
      <c s="6" r="B494" t="n">
        <v>2</v>
      </c>
    </row>
    <row r="495" spans="1:5">
      <c s="4" r="A495" t="s">
        <v>1383</v>
      </c>
      <c s="7" r="B495" t="n">
        <v>2970</v>
      </c>
    </row>
    <row r="496" spans="1:5">
      <c s="4" r="A496" t="s">
        <v>1384</v>
      </c>
      <c s="6" r="B496" t="n">
        <v>12702</v>
      </c>
    </row>
    <row r="497" spans="1:5">
      <c s="4" r="A497" t="s">
        <v>1385</v>
      </c>
      <c s="6" r="B497" t="n">
        <v>342</v>
      </c>
    </row>
    <row r="498" spans="1:5">
      <c s="4" r="A498" t="s">
        <v>1386</v>
      </c>
      <c s="6" r="B498" t="n">
        <v>2970</v>
      </c>
    </row>
    <row r="499" spans="1:5">
      <c s="4" r="A499" t="s">
        <v>1387</v>
      </c>
      <c s="6" r="B499" t="n">
        <v>13044</v>
      </c>
    </row>
    <row r="500" spans="1:5">
      <c s="4" r="A500" t="s">
        <v>1380</v>
      </c>
      <c s="6" r="B500" t="n">
        <v>16014</v>
      </c>
    </row>
    <row r="501" spans="1:5">
      <c s="4" r="A501" t="s">
        <v>1381</v>
      </c>
      <c s="7" r="B501" t="n">
        <v>-1914</v>
      </c>
    </row>
    <row r="502" spans="1:5">
      <c s="4" r="A502" t="s">
        <v>1427</v>
      </c>
      <c s="6" r="B502" t="n">
        <v>2012</v>
      </c>
    </row>
    <row r="503" spans="1:5">
      <c s="4" r="A503" t="s">
        <v>1441</v>
      </c>
    </row>
    <row r="504" spans="1:5">
      <c s="3" r="A504" t="s">
        <v>1379</v>
      </c>
    </row>
    <row r="505" spans="1:5">
      <c s="4" r="A505" t="s">
        <v>519</v>
      </c>
      <c s="6" r="B505" t="n">
        <v>4</v>
      </c>
    </row>
    <row r="506" spans="1:5">
      <c s="4" r="A506" t="s">
        <v>1383</v>
      </c>
      <c s="7" r="B506" t="n">
        <v>11599</v>
      </c>
    </row>
    <row r="507" spans="1:5">
      <c s="4" r="A507" t="s">
        <v>1384</v>
      </c>
      <c s="6" r="B507" t="n">
        <v>46826</v>
      </c>
    </row>
    <row r="508" spans="1:5">
      <c s="4" r="A508" t="s">
        <v>1385</v>
      </c>
      <c s="6" r="B508" t="n">
        <v>4383</v>
      </c>
    </row>
    <row r="509" spans="1:5">
      <c s="4" r="A509" t="s">
        <v>1386</v>
      </c>
      <c s="6" r="B509" t="n">
        <v>11677</v>
      </c>
    </row>
    <row r="510" spans="1:5">
      <c s="4" r="A510" t="s">
        <v>1387</v>
      </c>
      <c s="6" r="B510" t="n">
        <v>51131</v>
      </c>
    </row>
    <row r="511" spans="1:5">
      <c s="4" r="A511" t="s">
        <v>1380</v>
      </c>
      <c s="6" r="B511" t="n">
        <v>62808</v>
      </c>
    </row>
    <row r="512" spans="1:5">
      <c s="4" r="A512" t="s">
        <v>1381</v>
      </c>
      <c s="7" r="B512" t="n">
        <v>-17388</v>
      </c>
    </row>
    <row r="513" spans="1:5">
      <c s="4" r="A513" t="s">
        <v>1427</v>
      </c>
      <c s="6" r="B513" t="n">
        <v>2005</v>
      </c>
    </row>
    <row r="514" spans="1:5">
      <c s="4" r="A514" t="s">
        <v>1442</v>
      </c>
    </row>
    <row r="515" spans="1:5">
      <c s="3" r="A515" t="s">
        <v>1379</v>
      </c>
    </row>
    <row r="516" spans="1:5">
      <c s="4" r="A516" t="s">
        <v>519</v>
      </c>
      <c s="6" r="B516" t="n">
        <v>1</v>
      </c>
    </row>
    <row r="517" spans="1:5">
      <c s="4" r="A517" t="s">
        <v>1383</v>
      </c>
      <c s="7" r="B517" t="n">
        <v>697</v>
      </c>
    </row>
    <row r="518" spans="1:5">
      <c s="4" r="A518" t="s">
        <v>1384</v>
      </c>
      <c s="6" r="B518" t="n">
        <v>6466</v>
      </c>
    </row>
    <row r="519" spans="1:5">
      <c s="4" r="A519" t="s">
        <v>1385</v>
      </c>
      <c s="6" r="B519" t="n">
        <v>327</v>
      </c>
    </row>
    <row r="520" spans="1:5">
      <c s="4" r="A520" t="s">
        <v>1386</v>
      </c>
      <c s="6" r="B520" t="n">
        <v>697</v>
      </c>
    </row>
    <row r="521" spans="1:5">
      <c s="4" r="A521" t="s">
        <v>1387</v>
      </c>
      <c s="6" r="B521" t="n">
        <v>6793</v>
      </c>
    </row>
    <row r="522" spans="1:5">
      <c s="4" r="A522" t="s">
        <v>1380</v>
      </c>
      <c s="6" r="B522" t="n">
        <v>7490</v>
      </c>
    </row>
    <row r="523" spans="1:5">
      <c s="4" r="A523" t="s">
        <v>1381</v>
      </c>
      <c s="7" r="B523" t="n">
        <v>-910</v>
      </c>
    </row>
    <row r="524" spans="1:5">
      <c s="4" r="A524" t="s">
        <v>1427</v>
      </c>
      <c s="6" r="B524" t="n">
        <v>2011</v>
      </c>
    </row>
    <row r="525" spans="1:5">
      <c s="4" r="A525" t="s">
        <v>1443</v>
      </c>
    </row>
    <row r="526" spans="1:5">
      <c s="3" r="A526" t="s">
        <v>1379</v>
      </c>
    </row>
    <row r="527" spans="1:5">
      <c s="4" r="A527" t="s">
        <v>519</v>
      </c>
      <c s="6" r="B527" t="n">
        <v>2</v>
      </c>
    </row>
    <row r="528" spans="1:5">
      <c s="4" r="A528" t="s">
        <v>1383</v>
      </c>
      <c s="7" r="B528" t="n">
        <v>7364</v>
      </c>
    </row>
    <row r="529" spans="1:5">
      <c s="4" r="A529" t="s">
        <v>1384</v>
      </c>
      <c s="6" r="B529" t="n">
        <v>36015</v>
      </c>
    </row>
    <row r="530" spans="1:5">
      <c s="4" r="A530" t="s">
        <v>1385</v>
      </c>
      <c s="6" r="B530" t="n">
        <v>1545</v>
      </c>
    </row>
    <row r="531" spans="1:5">
      <c s="4" r="A531" t="s">
        <v>1386</v>
      </c>
      <c s="6" r="B531" t="n">
        <v>7364</v>
      </c>
    </row>
    <row r="532" spans="1:5">
      <c s="4" r="A532" t="s">
        <v>1387</v>
      </c>
      <c s="6" r="B532" t="n">
        <v>37560</v>
      </c>
    </row>
    <row r="533" spans="1:5">
      <c s="4" r="A533" t="s">
        <v>1380</v>
      </c>
      <c s="6" r="B533" t="n">
        <v>44924</v>
      </c>
    </row>
    <row r="534" spans="1:5">
      <c s="4" r="A534" t="s">
        <v>1381</v>
      </c>
      <c s="7" r="B534" t="n">
        <v>-3582</v>
      </c>
    </row>
    <row r="535" spans="1:5">
      <c s="4" r="A535" t="s">
        <v>1427</v>
      </c>
      <c s="4" r="B535" t="s">
        <v>1444</v>
      </c>
    </row>
    <row r="536" spans="1:5">
      <c s="4" r="A536" t="s">
        <v>1445</v>
      </c>
    </row>
    <row r="537" spans="1:5">
      <c s="3" r="A537" t="s">
        <v>1379</v>
      </c>
    </row>
    <row r="538" spans="1:5">
      <c s="4" r="A538" t="s">
        <v>519</v>
      </c>
      <c s="6" r="B538" t="n">
        <v>1</v>
      </c>
    </row>
    <row r="539" spans="1:5">
      <c s="4" r="A539" t="s">
        <v>1383</v>
      </c>
      <c s="7" r="B539" t="n">
        <v>1919</v>
      </c>
    </row>
    <row r="540" spans="1:5">
      <c s="4" r="A540" t="s">
        <v>1384</v>
      </c>
      <c s="6" r="B540" t="n">
        <v>7679</v>
      </c>
    </row>
    <row r="541" spans="1:5">
      <c s="4" r="A541" t="s">
        <v>1385</v>
      </c>
      <c s="6" r="B541" t="n">
        <v>1521</v>
      </c>
    </row>
    <row r="542" spans="1:5">
      <c s="4" r="A542" t="s">
        <v>1386</v>
      </c>
      <c s="6" r="B542" t="n">
        <v>1919</v>
      </c>
    </row>
    <row r="543" spans="1:5">
      <c s="4" r="A543" t="s">
        <v>1387</v>
      </c>
      <c s="6" r="B543" t="n">
        <v>9200</v>
      </c>
    </row>
    <row r="544" spans="1:5">
      <c s="4" r="A544" t="s">
        <v>1380</v>
      </c>
      <c s="6" r="B544" t="n">
        <v>11119</v>
      </c>
    </row>
    <row r="545" spans="1:5">
      <c s="4" r="A545" t="s">
        <v>1381</v>
      </c>
      <c s="7" r="B545" t="n">
        <v>-3031</v>
      </c>
    </row>
    <row r="546" spans="1:5">
      <c s="4" r="A546" t="s">
        <v>1427</v>
      </c>
      <c s="6" r="B546" t="n">
        <v>2006</v>
      </c>
    </row>
    <row r="547" spans="1:5">
      <c s="4" r="A547" t="s">
        <v>1446</v>
      </c>
    </row>
    <row r="548" spans="1:5">
      <c s="3" r="A548" t="s">
        <v>1379</v>
      </c>
    </row>
    <row r="549" spans="1:5">
      <c s="4" r="A549" t="s">
        <v>519</v>
      </c>
      <c s="6" r="B549" t="n">
        <v>2</v>
      </c>
    </row>
    <row r="550" spans="1:5">
      <c s="4" r="A550" t="s">
        <v>1383</v>
      </c>
      <c s="7" r="B550" t="n">
        <v>2821</v>
      </c>
    </row>
    <row r="551" spans="1:5">
      <c s="4" r="A551" t="s">
        <v>1384</v>
      </c>
      <c s="6" r="B551" t="n">
        <v>12176</v>
      </c>
    </row>
    <row r="552" spans="1:5">
      <c s="4" r="A552" t="s">
        <v>1385</v>
      </c>
      <c s="6" r="B552" t="n">
        <v>1687</v>
      </c>
    </row>
    <row r="553" spans="1:5">
      <c s="4" r="A553" t="s">
        <v>1386</v>
      </c>
      <c s="6" r="B553" t="n">
        <v>2821</v>
      </c>
    </row>
    <row r="554" spans="1:5">
      <c s="4" r="A554" t="s">
        <v>1387</v>
      </c>
      <c s="6" r="B554" t="n">
        <v>13863</v>
      </c>
    </row>
    <row r="555" spans="1:5">
      <c s="4" r="A555" t="s">
        <v>1380</v>
      </c>
      <c s="6" r="B555" t="n">
        <v>16684</v>
      </c>
    </row>
    <row r="556" spans="1:5">
      <c s="4" r="A556" t="s">
        <v>1381</v>
      </c>
      <c s="7" r="B556" t="n">
        <v>-2206</v>
      </c>
    </row>
    <row r="557" spans="1:5">
      <c s="4" r="A557" t="s">
        <v>1427</v>
      </c>
      <c s="6" r="B557" t="n">
        <v>2012</v>
      </c>
    </row>
    <row r="558" spans="1:5">
      <c s="4" r="A558" t="s">
        <v>1447</v>
      </c>
    </row>
    <row r="559" spans="1:5">
      <c s="3" r="A559" t="s">
        <v>1379</v>
      </c>
    </row>
    <row r="560" spans="1:5">
      <c s="4" r="A560" t="s">
        <v>519</v>
      </c>
      <c s="6" r="B560" t="n">
        <v>1</v>
      </c>
    </row>
    <row r="561" spans="1:5">
      <c s="4" r="A561" t="s">
        <v>1383</v>
      </c>
      <c s="7" r="B561" t="n">
        <v>566</v>
      </c>
    </row>
    <row r="562" spans="1:5">
      <c s="4" r="A562" t="s">
        <v>1384</v>
      </c>
      <c s="6" r="B562" t="n">
        <v>3209</v>
      </c>
    </row>
    <row r="563" spans="1:5">
      <c s="4" r="A563" t="s">
        <v>1385</v>
      </c>
      <c s="6" r="B563" t="n">
        <v>1709</v>
      </c>
    </row>
    <row r="564" spans="1:5">
      <c s="4" r="A564" t="s">
        <v>1386</v>
      </c>
      <c s="6" r="B564" t="n">
        <v>566</v>
      </c>
    </row>
    <row r="565" spans="1:5">
      <c s="4" r="A565" t="s">
        <v>1387</v>
      </c>
      <c s="6" r="B565" t="n">
        <v>4918</v>
      </c>
    </row>
    <row r="566" spans="1:5">
      <c s="4" r="A566" t="s">
        <v>1380</v>
      </c>
      <c s="6" r="B566" t="n">
        <v>5484</v>
      </c>
    </row>
    <row r="567" spans="1:5">
      <c s="4" r="A567" t="s">
        <v>1381</v>
      </c>
      <c s="7" r="B567" t="n">
        <v>-3430</v>
      </c>
    </row>
    <row r="568" spans="1:5">
      <c s="4" r="A568" t="s">
        <v>1427</v>
      </c>
      <c s="6" r="B568" t="n">
        <v>1994</v>
      </c>
    </row>
    <row r="569" spans="1:5">
      <c s="4" r="A569" t="s">
        <v>1448</v>
      </c>
    </row>
    <row r="570" spans="1:5">
      <c s="3" r="A570" t="s">
        <v>1379</v>
      </c>
    </row>
    <row r="571" spans="1:5">
      <c s="4" r="A571" t="s">
        <v>519</v>
      </c>
      <c s="6" r="B571" t="n">
        <v>2</v>
      </c>
    </row>
    <row r="572" spans="1:5">
      <c s="4" r="A572" t="s">
        <v>1383</v>
      </c>
      <c s="7" r="B572" t="n">
        <v>2156</v>
      </c>
    </row>
    <row r="573" spans="1:5">
      <c s="4" r="A573" t="s">
        <v>1384</v>
      </c>
      <c s="6" r="B573" t="n">
        <v>8941</v>
      </c>
    </row>
    <row r="574" spans="1:5">
      <c s="4" r="A574" t="s">
        <v>1385</v>
      </c>
      <c s="6" r="B574" t="n">
        <v>72</v>
      </c>
    </row>
    <row r="575" spans="1:5">
      <c s="4" r="A575" t="s">
        <v>1386</v>
      </c>
      <c s="6" r="B575" t="n">
        <v>2156</v>
      </c>
    </row>
    <row r="576" spans="1:5">
      <c s="4" r="A576" t="s">
        <v>1387</v>
      </c>
      <c s="6" r="B576" t="n">
        <v>9013</v>
      </c>
    </row>
    <row r="577" spans="1:5">
      <c s="4" r="A577" t="s">
        <v>1380</v>
      </c>
      <c s="6" r="B577" t="n">
        <v>11169</v>
      </c>
    </row>
    <row r="578" spans="1:5">
      <c s="4" r="A578" t="s">
        <v>1381</v>
      </c>
      <c s="7" r="B578" t="n">
        <v>-592</v>
      </c>
    </row>
    <row r="579" spans="1:5">
      <c s="4" r="A579" t="s">
        <v>1427</v>
      </c>
      <c s="6" r="B579" t="n">
        <v>2014</v>
      </c>
    </row>
    <row r="580" spans="1:5">
      <c s="4" r="A580" t="s">
        <v>1449</v>
      </c>
    </row>
    <row r="581" spans="1:5">
      <c s="3" r="A581" t="s">
        <v>1379</v>
      </c>
    </row>
    <row r="582" spans="1:5">
      <c s="4" r="A582" t="s">
        <v>519</v>
      </c>
      <c s="6" r="B582" t="n">
        <v>2</v>
      </c>
    </row>
    <row r="583" spans="1:5">
      <c s="4" r="A583" t="s">
        <v>1383</v>
      </c>
      <c s="7" r="B583" t="n">
        <v>11393</v>
      </c>
    </row>
    <row r="584" spans="1:5">
      <c s="4" r="A584" t="s">
        <v>1384</v>
      </c>
      <c s="6" r="B584" t="n">
        <v>18808</v>
      </c>
    </row>
    <row r="585" spans="1:5">
      <c s="4" r="A585" t="s">
        <v>1385</v>
      </c>
      <c s="6" r="B585" t="n">
        <v>35394</v>
      </c>
    </row>
    <row r="586" spans="1:5">
      <c s="4" r="A586" t="s">
        <v>1386</v>
      </c>
      <c s="6" r="B586" t="n">
        <v>11406</v>
      </c>
    </row>
    <row r="587" spans="1:5">
      <c s="4" r="A587" t="s">
        <v>1387</v>
      </c>
      <c s="6" r="B587" t="n">
        <v>54189</v>
      </c>
    </row>
    <row r="588" spans="1:5">
      <c s="4" r="A588" t="s">
        <v>1380</v>
      </c>
      <c s="6" r="B588" t="n">
        <v>65595</v>
      </c>
    </row>
    <row r="589" spans="1:5">
      <c s="4" r="A589" t="s">
        <v>1381</v>
      </c>
      <c s="7" r="B589" t="n">
        <v>-2969</v>
      </c>
    </row>
    <row r="590" spans="1:5">
      <c s="4" r="A590" t="s">
        <v>1427</v>
      </c>
      <c s="4" r="B590" t="s">
        <v>1450</v>
      </c>
    </row>
    <row r="591" spans="1:5">
      <c s="4" r="A591" t="s">
        <v>1451</v>
      </c>
    </row>
    <row r="592" spans="1:5">
      <c s="3" r="A592" t="s">
        <v>1379</v>
      </c>
    </row>
    <row r="593" spans="1:5">
      <c s="4" r="A593" t="s">
        <v>519</v>
      </c>
      <c s="6" r="B593" t="n">
        <v>4</v>
      </c>
    </row>
    <row r="594" spans="1:5">
      <c s="4" r="A594" t="s">
        <v>1383</v>
      </c>
      <c s="7" r="B594" t="n">
        <v>6391</v>
      </c>
    </row>
    <row r="595" spans="1:5">
      <c s="4" r="A595" t="s">
        <v>1384</v>
      </c>
      <c s="6" r="B595" t="n">
        <v>11585</v>
      </c>
    </row>
    <row r="596" spans="1:5">
      <c s="4" r="A596" t="s">
        <v>1385</v>
      </c>
      <c s="6" r="B596" t="n">
        <v>25946</v>
      </c>
    </row>
    <row r="597" spans="1:5">
      <c s="4" r="A597" t="s">
        <v>1386</v>
      </c>
      <c s="6" r="B597" t="n">
        <v>6391</v>
      </c>
    </row>
    <row r="598" spans="1:5">
      <c s="4" r="A598" t="s">
        <v>1387</v>
      </c>
      <c s="6" r="B598" t="n">
        <v>37531</v>
      </c>
    </row>
    <row r="599" spans="1:5">
      <c s="4" r="A599" t="s">
        <v>1380</v>
      </c>
      <c s="6" r="B599" t="n">
        <v>43922</v>
      </c>
    </row>
    <row r="600" spans="1:5">
      <c s="4" r="A600" t="s">
        <v>1381</v>
      </c>
      <c s="7" r="B600" t="n">
        <v>-243</v>
      </c>
    </row>
    <row r="601" spans="1:5">
      <c s="4" r="A601" t="s">
        <v>1427</v>
      </c>
      <c s="6" r="B601" t="n">
        <v>2015</v>
      </c>
    </row>
    <row r="602" spans="1:5">
      <c s="4" r="A602" t="s">
        <v>1452</v>
      </c>
    </row>
    <row r="603" spans="1:5">
      <c s="3" r="A603" t="s">
        <v>1379</v>
      </c>
    </row>
    <row r="604" spans="1:5">
      <c s="4" r="A604" t="s">
        <v>519</v>
      </c>
      <c s="6" r="B604" t="n">
        <v>5</v>
      </c>
    </row>
    <row r="605" spans="1:5">
      <c s="4" r="A605" t="s">
        <v>1383</v>
      </c>
      <c s="7" r="B605" t="n">
        <v>5750</v>
      </c>
    </row>
    <row r="606" spans="1:5">
      <c s="4" r="A606" t="s">
        <v>1384</v>
      </c>
      <c s="6" r="B606" t="n">
        <v>20670</v>
      </c>
    </row>
    <row r="607" spans="1:5">
      <c s="4" r="A607" t="s">
        <v>1385</v>
      </c>
      <c s="6" r="B607" t="n">
        <v>3376</v>
      </c>
    </row>
    <row r="608" spans="1:5">
      <c s="4" r="A608" t="s">
        <v>1386</v>
      </c>
      <c s="6" r="B608" t="n">
        <v>5750</v>
      </c>
    </row>
    <row r="609" spans="1:5">
      <c s="4" r="A609" t="s">
        <v>1387</v>
      </c>
      <c s="6" r="B609" t="n">
        <v>24046</v>
      </c>
    </row>
    <row r="610" spans="1:5">
      <c s="4" r="A610" t="s">
        <v>1380</v>
      </c>
      <c s="6" r="B610" t="n">
        <v>29796</v>
      </c>
    </row>
    <row r="611" spans="1:5">
      <c s="4" r="A611" t="s">
        <v>1381</v>
      </c>
      <c s="7" r="B611" t="n">
        <v>-5473</v>
      </c>
    </row>
    <row r="612" spans="1:5">
      <c s="4" r="A612" t="s">
        <v>1427</v>
      </c>
      <c s="4" r="B612" t="s">
        <v>1453</v>
      </c>
    </row>
    <row r="613" spans="1:5">
      <c s="4" r="A613" t="s">
        <v>1454</v>
      </c>
    </row>
    <row r="614" spans="1:5">
      <c s="3" r="A614" t="s">
        <v>1379</v>
      </c>
    </row>
    <row r="615" spans="1:5">
      <c s="4" r="A615" t="s">
        <v>519</v>
      </c>
      <c s="6" r="B615" t="n">
        <v>2</v>
      </c>
    </row>
    <row r="616" spans="1:5">
      <c s="4" r="A616" t="s">
        <v>1383</v>
      </c>
      <c s="7" r="B616" t="n">
        <v>885</v>
      </c>
    </row>
    <row r="617" spans="1:5">
      <c s="4" r="A617" t="s">
        <v>1384</v>
      </c>
      <c s="6" r="B617" t="n">
        <v>5013</v>
      </c>
    </row>
    <row r="618" spans="1:5">
      <c s="4" r="A618" t="s">
        <v>1385</v>
      </c>
      <c s="6" r="B618" t="n">
        <v>4181</v>
      </c>
    </row>
    <row r="619" spans="1:5">
      <c s="4" r="A619" t="s">
        <v>1386</v>
      </c>
      <c s="6" r="B619" t="n">
        <v>885</v>
      </c>
    </row>
    <row r="620" spans="1:5">
      <c s="4" r="A620" t="s">
        <v>1387</v>
      </c>
      <c s="6" r="B620" t="n">
        <v>9194</v>
      </c>
    </row>
    <row r="621" spans="1:5">
      <c s="4" r="A621" t="s">
        <v>1380</v>
      </c>
      <c s="6" r="B621" t="n">
        <v>10079</v>
      </c>
    </row>
    <row r="622" spans="1:5">
      <c s="4" r="A622" t="s">
        <v>1381</v>
      </c>
      <c s="7" r="B622" t="n">
        <v>-6085</v>
      </c>
    </row>
    <row r="623" spans="1:5">
      <c s="4" r="A623" t="s">
        <v>1427</v>
      </c>
      <c s="6" r="B623" t="n">
        <v>1997</v>
      </c>
    </row>
    <row r="624" spans="1:5">
      <c s="4" r="A624" t="s">
        <v>1455</v>
      </c>
    </row>
    <row r="625" spans="1:5">
      <c s="3" r="A625" t="s">
        <v>1379</v>
      </c>
    </row>
    <row r="626" spans="1:5">
      <c s="4" r="A626" t="s">
        <v>519</v>
      </c>
      <c s="6" r="B626" t="n">
        <v>4</v>
      </c>
    </row>
    <row r="627" spans="1:5">
      <c s="4" r="A627" t="s">
        <v>1383</v>
      </c>
      <c s="7" r="B627" t="n">
        <v>3306</v>
      </c>
    </row>
    <row r="628" spans="1:5">
      <c s="4" r="A628" t="s">
        <v>1384</v>
      </c>
      <c s="6" r="B628" t="n">
        <v>16600</v>
      </c>
    </row>
    <row r="629" spans="1:5">
      <c s="4" r="A629" t="s">
        <v>1385</v>
      </c>
      <c s="6" r="B629" t="n">
        <v>4422</v>
      </c>
    </row>
    <row r="630" spans="1:5">
      <c s="4" r="A630" t="s">
        <v>1386</v>
      </c>
      <c s="6" r="B630" t="n">
        <v>3329</v>
      </c>
    </row>
    <row r="631" spans="1:5">
      <c s="4" r="A631" t="s">
        <v>1387</v>
      </c>
      <c s="6" r="B631" t="n">
        <v>20999</v>
      </c>
    </row>
    <row r="632" spans="1:5">
      <c s="4" r="A632" t="s">
        <v>1380</v>
      </c>
      <c s="6" r="B632" t="n">
        <v>24328</v>
      </c>
    </row>
    <row r="633" spans="1:5">
      <c s="4" r="A633" t="s">
        <v>1381</v>
      </c>
      <c s="7" r="B633" t="n">
        <v>-10463</v>
      </c>
    </row>
    <row r="634" spans="1:5">
      <c s="4" r="A634" t="s">
        <v>1427</v>
      </c>
      <c s="4" r="B634" t="s">
        <v>1456</v>
      </c>
    </row>
    <row r="635" spans="1:5">
      <c s="4" r="A635" t="s">
        <v>1457</v>
      </c>
    </row>
    <row r="636" spans="1:5">
      <c s="3" r="A636" t="s">
        <v>1379</v>
      </c>
    </row>
    <row r="637" spans="1:5">
      <c s="4" r="A637" t="s">
        <v>519</v>
      </c>
      <c s="6" r="B637" t="n">
        <v>1</v>
      </c>
    </row>
    <row r="638" spans="1:5">
      <c s="4" r="A638" t="s">
        <v>1383</v>
      </c>
      <c s="7" r="B638" t="n">
        <v>1849</v>
      </c>
    </row>
    <row r="639" spans="1:5">
      <c s="4" r="A639" t="s">
        <v>1384</v>
      </c>
      <c s="6" r="B639" t="n">
        <v>7195</v>
      </c>
    </row>
    <row r="640" spans="1:5">
      <c s="4" r="A640" t="s">
        <v>1386</v>
      </c>
      <c s="6" r="B640" t="n">
        <v>1849</v>
      </c>
    </row>
    <row r="641" spans="1:5">
      <c s="4" r="A641" t="s">
        <v>1387</v>
      </c>
      <c s="6" r="B641" t="n">
        <v>7195</v>
      </c>
    </row>
    <row r="642" spans="1:5">
      <c s="4" r="A642" t="s">
        <v>1380</v>
      </c>
      <c s="6" r="B642" t="n">
        <v>9044</v>
      </c>
    </row>
    <row r="643" spans="1:5">
      <c s="4" r="A643" t="s">
        <v>1381</v>
      </c>
      <c s="7" r="B643" t="n">
        <v>-166</v>
      </c>
    </row>
    <row r="644" spans="1:5">
      <c s="4" r="A644" t="s">
        <v>1427</v>
      </c>
      <c s="6" r="B644" t="n">
        <v>2015</v>
      </c>
    </row>
    <row r="645" spans="1:5">
      <c s="4" r="A645" t="s">
        <v>1458</v>
      </c>
    </row>
    <row r="646" spans="1:5">
      <c s="3" r="A646" t="s">
        <v>1379</v>
      </c>
    </row>
    <row r="647" spans="1:5">
      <c s="4" r="A647" t="s">
        <v>519</v>
      </c>
      <c s="6" r="B647" t="n">
        <v>3</v>
      </c>
    </row>
    <row r="648" spans="1:5">
      <c s="4" r="A648" t="s">
        <v>1383</v>
      </c>
      <c s="7" r="B648" t="n">
        <v>3306</v>
      </c>
    </row>
    <row r="649" spans="1:5">
      <c s="4" r="A649" t="s">
        <v>1384</v>
      </c>
      <c s="6" r="B649" t="n">
        <v>16859</v>
      </c>
    </row>
    <row r="650" spans="1:5">
      <c s="4" r="A650" t="s">
        <v>1385</v>
      </c>
      <c s="6" r="B650" t="n">
        <v>224</v>
      </c>
    </row>
    <row r="651" spans="1:5">
      <c s="4" r="A651" t="s">
        <v>1386</v>
      </c>
      <c s="6" r="B651" t="n">
        <v>3306</v>
      </c>
    </row>
    <row r="652" spans="1:5">
      <c s="4" r="A652" t="s">
        <v>1387</v>
      </c>
      <c s="6" r="B652" t="n">
        <v>17083</v>
      </c>
    </row>
    <row r="653" spans="1:5">
      <c s="4" r="A653" t="s">
        <v>1380</v>
      </c>
      <c s="6" r="B653" t="n">
        <v>20389</v>
      </c>
    </row>
    <row r="654" spans="1:5">
      <c s="4" r="A654" t="s">
        <v>1381</v>
      </c>
      <c s="7" r="B654" t="n">
        <v>-407</v>
      </c>
    </row>
    <row r="655" spans="1:5">
      <c s="4" r="A655" t="s">
        <v>1427</v>
      </c>
      <c s="6" r="B655" t="n">
        <v>2015</v>
      </c>
    </row>
    <row r="656" spans="1:5">
      <c s="4" r="A656" t="s">
        <v>1459</v>
      </c>
    </row>
    <row r="657" spans="1:5">
      <c s="3" r="A657" t="s">
        <v>1379</v>
      </c>
    </row>
    <row r="658" spans="1:5">
      <c s="4" r="A658" t="s">
        <v>519</v>
      </c>
      <c s="6" r="B658" t="n">
        <v>2</v>
      </c>
    </row>
    <row r="659" spans="1:5">
      <c s="4" r="A659" t="s">
        <v>1383</v>
      </c>
      <c s="7" r="B659" t="n">
        <v>5114</v>
      </c>
    </row>
    <row r="660" spans="1:5">
      <c s="4" r="A660" t="s">
        <v>1384</v>
      </c>
      <c s="6" r="B660" t="n">
        <v>46844</v>
      </c>
    </row>
    <row r="661" spans="1:5">
      <c s="4" r="A661" t="s">
        <v>1385</v>
      </c>
      <c s="6" r="B661" t="n">
        <v>3</v>
      </c>
    </row>
    <row r="662" spans="1:5">
      <c s="4" r="A662" t="s">
        <v>1386</v>
      </c>
      <c s="6" r="B662" t="n">
        <v>5114</v>
      </c>
    </row>
    <row r="663" spans="1:5">
      <c s="4" r="A663" t="s">
        <v>1387</v>
      </c>
      <c s="6" r="B663" t="n">
        <v>46847</v>
      </c>
    </row>
    <row r="664" spans="1:5">
      <c s="4" r="A664" t="s">
        <v>1380</v>
      </c>
      <c s="6" r="B664" t="n">
        <v>51961</v>
      </c>
    </row>
    <row r="665" spans="1:5">
      <c s="4" r="A665" t="s">
        <v>1381</v>
      </c>
      <c s="7" r="B665" t="n">
        <v>-1019</v>
      </c>
    </row>
    <row r="666" spans="1:5">
      <c s="4" r="A666" t="s">
        <v>1427</v>
      </c>
      <c s="6" r="B666" t="n">
        <v>2015</v>
      </c>
    </row>
    <row r="667" spans="1:5">
      <c s="4" r="A667" t="s">
        <v>1460</v>
      </c>
    </row>
    <row r="668" spans="1:5">
      <c s="3" r="A668" t="s">
        <v>1379</v>
      </c>
    </row>
    <row r="669" spans="1:5">
      <c s="4" r="A669" t="s">
        <v>519</v>
      </c>
      <c s="6" r="B669" t="n">
        <v>1</v>
      </c>
    </row>
    <row r="670" spans="1:5">
      <c s="4" r="A670" t="s">
        <v>1383</v>
      </c>
      <c s="7" r="B670" t="n">
        <v>1551</v>
      </c>
    </row>
    <row r="671" spans="1:5">
      <c s="4" r="A671" t="s">
        <v>1384</v>
      </c>
      <c s="6" r="B671" t="n">
        <v>8621</v>
      </c>
    </row>
    <row r="672" spans="1:5">
      <c s="4" r="A672" t="s">
        <v>1385</v>
      </c>
      <c s="6" r="B672" t="n">
        <v>491</v>
      </c>
    </row>
    <row r="673" spans="1:5">
      <c s="4" r="A673" t="s">
        <v>1386</v>
      </c>
      <c s="6" r="B673" t="n">
        <v>1551</v>
      </c>
    </row>
    <row r="674" spans="1:5">
      <c s="4" r="A674" t="s">
        <v>1387</v>
      </c>
      <c s="6" r="B674" t="n">
        <v>9112</v>
      </c>
    </row>
    <row r="675" spans="1:5">
      <c s="4" r="A675" t="s">
        <v>1380</v>
      </c>
      <c s="6" r="B675" t="n">
        <v>10663</v>
      </c>
    </row>
    <row r="676" spans="1:5">
      <c s="4" r="A676" t="s">
        <v>1381</v>
      </c>
      <c s="7" r="B676" t="n">
        <v>-2200</v>
      </c>
    </row>
    <row r="677" spans="1:5">
      <c s="4" r="A677" t="s">
        <v>1427</v>
      </c>
      <c s="6" r="B677" t="n">
        <v>2011</v>
      </c>
    </row>
    <row r="678" spans="1:5">
      <c s="4" r="A678" t="s">
        <v>1461</v>
      </c>
    </row>
    <row r="679" spans="1:5">
      <c s="3" r="A679" t="s">
        <v>1379</v>
      </c>
    </row>
    <row r="680" spans="1:5">
      <c s="4" r="A680" t="s">
        <v>519</v>
      </c>
      <c s="6" r="B680" t="n">
        <v>1</v>
      </c>
    </row>
    <row r="681" spans="1:5">
      <c s="4" r="A681" t="s">
        <v>1383</v>
      </c>
      <c s="7" r="B681" t="n">
        <v>1186</v>
      </c>
    </row>
    <row r="682" spans="1:5">
      <c s="4" r="A682" t="s">
        <v>1384</v>
      </c>
      <c s="6" r="B682" t="n">
        <v>2859</v>
      </c>
    </row>
    <row r="683" spans="1:5">
      <c s="4" r="A683" t="s">
        <v>1385</v>
      </c>
      <c s="6" r="B683" t="n">
        <v>589</v>
      </c>
    </row>
    <row r="684" spans="1:5">
      <c s="4" r="A684" t="s">
        <v>1386</v>
      </c>
      <c s="6" r="B684" t="n">
        <v>1186</v>
      </c>
    </row>
    <row r="685" spans="1:5">
      <c s="4" r="A685" t="s">
        <v>1387</v>
      </c>
      <c s="6" r="B685" t="n">
        <v>3448</v>
      </c>
    </row>
    <row r="686" spans="1:5">
      <c s="4" r="A686" t="s">
        <v>1380</v>
      </c>
      <c s="6" r="B686" t="n">
        <v>4634</v>
      </c>
    </row>
    <row r="687" spans="1:5">
      <c s="4" r="A687" t="s">
        <v>1381</v>
      </c>
      <c s="7" r="B687" t="n">
        <v>-768</v>
      </c>
    </row>
    <row r="688" spans="1:5">
      <c s="4" r="A688" t="s">
        <v>1427</v>
      </c>
      <c s="6" r="B688" t="n">
        <v>2011</v>
      </c>
    </row>
    <row r="689" spans="1:5">
      <c s="4" r="A689" t="s">
        <v>1462</v>
      </c>
    </row>
    <row r="690" spans="1:5">
      <c s="3" r="A690" t="s">
        <v>1379</v>
      </c>
    </row>
    <row r="691" spans="1:5">
      <c s="4" r="A691" t="s">
        <v>519</v>
      </c>
      <c s="6" r="B691" t="n">
        <v>2</v>
      </c>
    </row>
    <row r="692" spans="1:5">
      <c s="4" r="A692" t="s">
        <v>1383</v>
      </c>
      <c s="7" r="B692" t="n">
        <v>1045</v>
      </c>
    </row>
    <row r="693" spans="1:5">
      <c s="4" r="A693" t="s">
        <v>1384</v>
      </c>
      <c s="6" r="B693" t="n">
        <v>4201</v>
      </c>
    </row>
    <row r="694" spans="1:5">
      <c s="4" r="A694" t="s">
        <v>1385</v>
      </c>
      <c s="6" r="B694" t="n">
        <v>263</v>
      </c>
    </row>
    <row r="695" spans="1:5">
      <c s="4" r="A695" t="s">
        <v>1386</v>
      </c>
      <c s="6" r="B695" t="n">
        <v>1045</v>
      </c>
    </row>
    <row r="696" spans="1:5">
      <c s="4" r="A696" t="s">
        <v>1387</v>
      </c>
      <c s="6" r="B696" t="n">
        <v>4464</v>
      </c>
    </row>
    <row r="697" spans="1:5">
      <c s="4" r="A697" t="s">
        <v>1380</v>
      </c>
      <c s="6" r="B697" t="n">
        <v>5509</v>
      </c>
    </row>
    <row r="698" spans="1:5">
      <c s="4" r="A698" t="s">
        <v>1381</v>
      </c>
      <c s="7" r="B698" t="n">
        <v>-612</v>
      </c>
    </row>
    <row r="699" spans="1:5">
      <c s="4" r="A699" t="s">
        <v>1427</v>
      </c>
      <c s="4" r="B699" t="s">
        <v>1463</v>
      </c>
    </row>
    <row r="700" spans="1:5">
      <c s="4" r="A700" t="s">
        <v>1464</v>
      </c>
    </row>
    <row r="701" spans="1:5">
      <c s="3" r="A701" t="s">
        <v>1379</v>
      </c>
    </row>
    <row r="702" spans="1:5">
      <c s="4" r="A702" t="s">
        <v>519</v>
      </c>
      <c s="6" r="B702" t="n">
        <v>3</v>
      </c>
    </row>
    <row r="703" spans="1:5">
      <c s="4" r="A703" t="s">
        <v>1383</v>
      </c>
      <c s="7" r="B703" t="n">
        <v>1464</v>
      </c>
    </row>
    <row r="704" spans="1:5">
      <c s="4" r="A704" t="s">
        <v>1384</v>
      </c>
      <c s="6" r="B704" t="n">
        <v>4563</v>
      </c>
    </row>
    <row r="705" spans="1:5">
      <c s="4" r="A705" t="s">
        <v>1385</v>
      </c>
      <c s="6" r="B705" t="n">
        <v>9595</v>
      </c>
    </row>
    <row r="706" spans="1:5">
      <c s="4" r="A706" t="s">
        <v>1386</v>
      </c>
      <c s="6" r="B706" t="n">
        <v>1479</v>
      </c>
    </row>
    <row r="707" spans="1:5">
      <c s="4" r="A707" t="s">
        <v>1387</v>
      </c>
      <c s="6" r="B707" t="n">
        <v>14143</v>
      </c>
    </row>
    <row r="708" spans="1:5">
      <c s="4" r="A708" t="s">
        <v>1380</v>
      </c>
      <c s="6" r="B708" t="n">
        <v>15622</v>
      </c>
    </row>
    <row r="709" spans="1:5">
      <c s="4" r="A709" t="s">
        <v>1381</v>
      </c>
      <c s="7" r="B709" t="n">
        <v>-8348</v>
      </c>
    </row>
    <row r="710" spans="1:5">
      <c s="4" r="A710" t="s">
        <v>1427</v>
      </c>
      <c s="4" r="B710" t="s">
        <v>1465</v>
      </c>
    </row>
    <row r="711" spans="1:5">
      <c s="4" r="A711" t="s">
        <v>1466</v>
      </c>
    </row>
    <row r="712" spans="1:5">
      <c s="3" r="A712" t="s">
        <v>1379</v>
      </c>
    </row>
    <row r="713" spans="1:5">
      <c s="4" r="A713" t="s">
        <v>519</v>
      </c>
      <c s="6" r="B713" t="n">
        <v>2</v>
      </c>
    </row>
    <row r="714" spans="1:5">
      <c s="4" r="A714" t="s">
        <v>1383</v>
      </c>
      <c s="7" r="B714" t="n">
        <v>935</v>
      </c>
    </row>
    <row r="715" spans="1:5">
      <c s="4" r="A715" t="s">
        <v>1384</v>
      </c>
      <c s="6" r="B715" t="n">
        <v>5182</v>
      </c>
    </row>
    <row r="716" spans="1:5">
      <c s="4" r="A716" t="s">
        <v>1385</v>
      </c>
      <c s="6" r="B716" t="n">
        <v>2439</v>
      </c>
    </row>
    <row r="717" spans="1:5">
      <c s="4" r="A717" t="s">
        <v>1386</v>
      </c>
      <c s="6" r="B717" t="n">
        <v>935</v>
      </c>
    </row>
    <row r="718" spans="1:5">
      <c s="4" r="A718" t="s">
        <v>1387</v>
      </c>
      <c s="6" r="B718" t="n">
        <v>7621</v>
      </c>
    </row>
    <row r="719" spans="1:5">
      <c s="4" r="A719" t="s">
        <v>1380</v>
      </c>
      <c s="6" r="B719" t="n">
        <v>8556</v>
      </c>
    </row>
    <row r="720" spans="1:5">
      <c s="4" r="A720" t="s">
        <v>1381</v>
      </c>
      <c s="7" r="B720" t="n">
        <v>-5488</v>
      </c>
    </row>
    <row r="721" spans="1:5">
      <c s="4" r="A721" t="s">
        <v>1427</v>
      </c>
      <c s="6" r="B721" t="n">
        <v>1995</v>
      </c>
    </row>
    <row r="722" spans="1:5">
      <c s="4" r="A722" t="s">
        <v>1467</v>
      </c>
    </row>
    <row r="723" spans="1:5">
      <c s="3" r="A723" t="s">
        <v>1379</v>
      </c>
    </row>
    <row r="724" spans="1:5">
      <c s="4" r="A724" t="s">
        <v>519</v>
      </c>
      <c s="6" r="B724" t="n">
        <v>5</v>
      </c>
    </row>
    <row r="725" spans="1:5">
      <c s="4" r="A725" t="s">
        <v>1383</v>
      </c>
      <c s="7" r="B725" t="n">
        <v>6795</v>
      </c>
    </row>
    <row r="726" spans="1:5">
      <c s="4" r="A726" t="s">
        <v>1384</v>
      </c>
      <c s="6" r="B726" t="n">
        <v>23292</v>
      </c>
    </row>
    <row r="727" spans="1:5">
      <c s="4" r="A727" t="s">
        <v>1385</v>
      </c>
      <c s="6" r="B727" t="n">
        <v>556</v>
      </c>
    </row>
    <row r="728" spans="1:5">
      <c s="4" r="A728" t="s">
        <v>1386</v>
      </c>
      <c s="6" r="B728" t="n">
        <v>6796</v>
      </c>
    </row>
    <row r="729" spans="1:5">
      <c s="4" r="A729" t="s">
        <v>1387</v>
      </c>
      <c s="6" r="B729" t="n">
        <v>23847</v>
      </c>
    </row>
    <row r="730" spans="1:5">
      <c s="4" r="A730" t="s">
        <v>1380</v>
      </c>
      <c s="6" r="B730" t="n">
        <v>30643</v>
      </c>
    </row>
    <row r="731" spans="1:5">
      <c s="4" r="A731" t="s">
        <v>1381</v>
      </c>
      <c s="7" r="B731" t="n">
        <v>-3440</v>
      </c>
    </row>
    <row r="732" spans="1:5">
      <c s="4" r="A732" t="s">
        <v>1427</v>
      </c>
      <c s="4" r="B732" t="s">
        <v>1468</v>
      </c>
    </row>
    <row r="733" spans="1:5">
      <c s="4" r="A733" t="s">
        <v>1469</v>
      </c>
    </row>
    <row r="734" spans="1:5">
      <c s="3" r="A734" t="s">
        <v>1379</v>
      </c>
    </row>
    <row r="735" spans="1:5">
      <c s="4" r="A735" t="s">
        <v>519</v>
      </c>
      <c s="6" r="B735" t="n">
        <v>1</v>
      </c>
    </row>
    <row r="736" spans="1:5">
      <c s="4" r="A736" t="s">
        <v>1383</v>
      </c>
      <c s="7" r="B736" t="n">
        <v>1277</v>
      </c>
    </row>
    <row r="737" spans="1:5">
      <c s="4" r="A737" t="s">
        <v>1384</v>
      </c>
      <c s="6" r="B737" t="n">
        <v>5620</v>
      </c>
    </row>
    <row r="738" spans="1:5">
      <c s="4" r="A738" t="s">
        <v>1385</v>
      </c>
      <c s="6" r="B738" t="n">
        <v>234</v>
      </c>
    </row>
    <row r="739" spans="1:5">
      <c s="4" r="A739" t="s">
        <v>1386</v>
      </c>
      <c s="6" r="B739" t="n">
        <v>1277</v>
      </c>
    </row>
    <row r="740" spans="1:5">
      <c s="4" r="A740" t="s">
        <v>1387</v>
      </c>
      <c s="6" r="B740" t="n">
        <v>5854</v>
      </c>
    </row>
    <row r="741" spans="1:5">
      <c s="4" r="A741" t="s">
        <v>1380</v>
      </c>
      <c s="6" r="B741" t="n">
        <v>7131</v>
      </c>
    </row>
    <row r="742" spans="1:5">
      <c s="4" r="A742" t="s">
        <v>1381</v>
      </c>
      <c s="7" r="B742" t="n">
        <v>-1035</v>
      </c>
    </row>
    <row r="743" spans="1:5">
      <c s="4" r="A743" t="s">
        <v>1427</v>
      </c>
      <c s="6" r="B743" t="n">
        <v>2012</v>
      </c>
    </row>
    <row r="744" spans="1:5">
      <c s="4" r="A744" t="s">
        <v>1470</v>
      </c>
    </row>
    <row r="745" spans="1:5">
      <c s="3" r="A745" t="s">
        <v>1379</v>
      </c>
    </row>
    <row r="746" spans="1:5">
      <c s="4" r="A746" t="s">
        <v>519</v>
      </c>
      <c s="6" r="B746" t="n">
        <v>4</v>
      </c>
    </row>
    <row r="747" spans="1:5">
      <c s="4" r="A747" t="s">
        <v>1383</v>
      </c>
      <c s="7" r="B747" t="n">
        <v>4579</v>
      </c>
    </row>
    <row r="748" spans="1:5">
      <c s="4" r="A748" t="s">
        <v>1384</v>
      </c>
      <c s="6" r="B748" t="n">
        <v>18358</v>
      </c>
    </row>
    <row r="749" spans="1:5">
      <c s="4" r="A749" t="s">
        <v>1385</v>
      </c>
      <c s="6" r="B749" t="n">
        <v>504</v>
      </c>
    </row>
    <row r="750" spans="1:5">
      <c s="4" r="A750" t="s">
        <v>1386</v>
      </c>
      <c s="6" r="B750" t="n">
        <v>4579</v>
      </c>
    </row>
    <row r="751" spans="1:5">
      <c s="4" r="A751" t="s">
        <v>1387</v>
      </c>
      <c s="6" r="B751" t="n">
        <v>18862</v>
      </c>
    </row>
    <row r="752" spans="1:5">
      <c s="4" r="A752" t="s">
        <v>1380</v>
      </c>
      <c s="6" r="B752" t="n">
        <v>23441</v>
      </c>
    </row>
    <row r="753" spans="1:5">
      <c s="4" r="A753" t="s">
        <v>1381</v>
      </c>
      <c s="7" r="B753" t="n">
        <v>-816</v>
      </c>
    </row>
    <row r="754" spans="1:5">
      <c s="4" r="A754" t="s">
        <v>1427</v>
      </c>
      <c s="6" r="B754" t="n">
        <v>2014</v>
      </c>
    </row>
    <row r="755" spans="1:5">
      <c s="4" r="A755" t="s">
        <v>1471</v>
      </c>
    </row>
    <row r="756" spans="1:5">
      <c s="3" r="A756" t="s">
        <v>1379</v>
      </c>
    </row>
    <row r="757" spans="1:5">
      <c s="4" r="A757" t="s">
        <v>519</v>
      </c>
      <c s="6" r="B757" t="n">
        <v>1</v>
      </c>
    </row>
    <row r="758" spans="1:5">
      <c s="4" r="A758" t="s">
        <v>1383</v>
      </c>
      <c s="7" r="B758" t="n">
        <v>4300</v>
      </c>
    </row>
    <row r="759" spans="1:5">
      <c s="4" r="A759" t="s">
        <v>1384</v>
      </c>
      <c s="6" r="B759" t="n">
        <v>20456</v>
      </c>
    </row>
    <row r="760" spans="1:5">
      <c s="4" r="A760" t="s">
        <v>1385</v>
      </c>
      <c s="6" r="B760" t="n">
        <v>294</v>
      </c>
    </row>
    <row r="761" spans="1:5">
      <c s="4" r="A761" t="s">
        <v>1386</v>
      </c>
      <c s="6" r="B761" t="n">
        <v>4300</v>
      </c>
    </row>
    <row r="762" spans="1:5">
      <c s="4" r="A762" t="s">
        <v>1387</v>
      </c>
      <c s="6" r="B762" t="n">
        <v>20750</v>
      </c>
    </row>
    <row r="763" spans="1:5">
      <c s="4" r="A763" t="s">
        <v>1380</v>
      </c>
      <c s="6" r="B763" t="n">
        <v>25050</v>
      </c>
    </row>
    <row r="764" spans="1:5">
      <c s="4" r="A764" t="s">
        <v>1381</v>
      </c>
      <c s="7" r="B764" t="n">
        <v>-3425</v>
      </c>
    </row>
    <row r="765" spans="1:5">
      <c s="4" r="A765" t="s">
        <v>1427</v>
      </c>
      <c s="6" r="B765" t="n">
        <v>2011</v>
      </c>
    </row>
    <row r="766" spans="1:5">
      <c s="4" r="A766" t="s">
        <v>1472</v>
      </c>
    </row>
    <row r="767" spans="1:5">
      <c s="3" r="A767" t="s">
        <v>1379</v>
      </c>
    </row>
    <row r="768" spans="1:5">
      <c s="4" r="A768" t="s">
        <v>519</v>
      </c>
      <c s="6" r="B768" t="n">
        <v>4</v>
      </c>
    </row>
    <row r="769" spans="1:5">
      <c s="4" r="A769" t="s">
        <v>1383</v>
      </c>
      <c s="7" r="B769" t="n">
        <v>5593</v>
      </c>
    </row>
    <row r="770" spans="1:5">
      <c s="4" r="A770" t="s">
        <v>1384</v>
      </c>
      <c s="6" r="B770" t="n">
        <v>17211</v>
      </c>
    </row>
    <row r="771" spans="1:5">
      <c s="4" r="A771" t="s">
        <v>1385</v>
      </c>
      <c s="6" r="B771" t="n">
        <v>1415</v>
      </c>
    </row>
    <row r="772" spans="1:5">
      <c s="4" r="A772" t="s">
        <v>1386</v>
      </c>
      <c s="6" r="B772" t="n">
        <v>5593</v>
      </c>
    </row>
    <row r="773" spans="1:5">
      <c s="4" r="A773" t="s">
        <v>1387</v>
      </c>
      <c s="6" r="B773" t="n">
        <v>18626</v>
      </c>
    </row>
    <row r="774" spans="1:5">
      <c s="4" r="A774" t="s">
        <v>1380</v>
      </c>
      <c s="6" r="B774" t="n">
        <v>24219</v>
      </c>
    </row>
    <row r="775" spans="1:5">
      <c s="4" r="A775" t="s">
        <v>1381</v>
      </c>
      <c s="7" r="B775" t="n">
        <v>-3222</v>
      </c>
    </row>
    <row r="776" spans="1:5">
      <c s="4" r="A776" t="s">
        <v>1427</v>
      </c>
      <c s="6" r="B776" t="n">
        <v>2011</v>
      </c>
    </row>
    <row r="777" spans="1:5">
      <c s="4" r="A777" t="s">
        <v>1473</v>
      </c>
    </row>
    <row r="778" spans="1:5">
      <c s="3" r="A778" t="s">
        <v>1379</v>
      </c>
    </row>
    <row r="779" spans="1:5">
      <c s="4" r="A779" t="s">
        <v>519</v>
      </c>
      <c s="6" r="B779" t="n">
        <v>1</v>
      </c>
    </row>
    <row r="780" spans="1:5">
      <c s="4" r="A780" t="s">
        <v>1383</v>
      </c>
      <c s="7" r="B780" t="n">
        <v>580</v>
      </c>
    </row>
    <row r="781" spans="1:5">
      <c s="4" r="A781" t="s">
        <v>1384</v>
      </c>
      <c s="6" r="B781" t="n">
        <v>3384</v>
      </c>
    </row>
    <row r="782" spans="1:5">
      <c s="4" r="A782" t="s">
        <v>1385</v>
      </c>
      <c s="6" r="B782" t="n">
        <v>2607</v>
      </c>
    </row>
    <row r="783" spans="1:5">
      <c s="4" r="A783" t="s">
        <v>1386</v>
      </c>
      <c s="6" r="B783" t="n">
        <v>580</v>
      </c>
    </row>
    <row r="784" spans="1:5">
      <c s="4" r="A784" t="s">
        <v>1387</v>
      </c>
      <c s="6" r="B784" t="n">
        <v>5991</v>
      </c>
    </row>
    <row r="785" spans="1:5">
      <c s="4" r="A785" t="s">
        <v>1380</v>
      </c>
      <c s="6" r="B785" t="n">
        <v>6571</v>
      </c>
    </row>
    <row r="786" spans="1:5">
      <c s="4" r="A786" t="s">
        <v>1381</v>
      </c>
      <c s="7" r="B786" t="n">
        <v>-4570</v>
      </c>
    </row>
    <row r="787" spans="1:5">
      <c s="4" r="A787" t="s">
        <v>1427</v>
      </c>
      <c s="6" r="B787" t="n">
        <v>1994</v>
      </c>
    </row>
    <row r="788" spans="1:5">
      <c s="4" r="A788" t="s">
        <v>1474</v>
      </c>
    </row>
    <row r="789" spans="1:5">
      <c s="3" r="A789" t="s">
        <v>1379</v>
      </c>
    </row>
    <row r="790" spans="1:5">
      <c s="4" r="A790" t="s">
        <v>519</v>
      </c>
      <c s="6" r="B790" t="n">
        <v>3</v>
      </c>
    </row>
    <row r="791" spans="1:5">
      <c s="4" r="A791" t="s">
        <v>1383</v>
      </c>
      <c s="7" r="B791" t="n">
        <v>1470</v>
      </c>
    </row>
    <row r="792" spans="1:5">
      <c s="4" r="A792" t="s">
        <v>1384</v>
      </c>
      <c s="6" r="B792" t="n">
        <v>5834</v>
      </c>
    </row>
    <row r="793" spans="1:5">
      <c s="4" r="A793" t="s">
        <v>1385</v>
      </c>
      <c s="6" r="B793" t="n">
        <v>4</v>
      </c>
    </row>
    <row r="794" spans="1:5">
      <c s="4" r="A794" t="s">
        <v>1386</v>
      </c>
      <c s="6" r="B794" t="n">
        <v>1470</v>
      </c>
    </row>
    <row r="795" spans="1:5">
      <c s="4" r="A795" t="s">
        <v>1387</v>
      </c>
      <c s="6" r="B795" t="n">
        <v>5838</v>
      </c>
    </row>
    <row r="796" spans="1:5">
      <c s="4" r="A796" t="s">
        <v>1380</v>
      </c>
      <c s="6" r="B796" t="n">
        <v>7308</v>
      </c>
    </row>
    <row r="797" spans="1:5">
      <c s="4" r="A797" t="s">
        <v>1381</v>
      </c>
      <c s="7" r="B797" t="n">
        <v>-258</v>
      </c>
    </row>
    <row r="798" spans="1:5">
      <c s="4" r="A798" t="s">
        <v>1427</v>
      </c>
      <c s="6" r="B798" t="n">
        <v>2014</v>
      </c>
    </row>
    <row r="799" spans="1:5">
      <c s="4" r="A799" t="s">
        <v>1475</v>
      </c>
    </row>
    <row r="800" spans="1:5">
      <c s="3" r="A800" t="s">
        <v>1379</v>
      </c>
    </row>
    <row r="801" spans="1:5">
      <c s="4" r="A801" t="s">
        <v>519</v>
      </c>
      <c s="6" r="B801" t="n">
        <v>17</v>
      </c>
    </row>
    <row r="802" spans="1:5">
      <c s="4" r="A802" t="s">
        <v>1383</v>
      </c>
      <c s="7" r="B802" t="n">
        <v>11152</v>
      </c>
    </row>
    <row r="803" spans="1:5">
      <c s="4" r="A803" t="s">
        <v>1384</v>
      </c>
      <c s="6" r="B803" t="n">
        <v>46510</v>
      </c>
    </row>
    <row r="804" spans="1:5">
      <c s="4" r="A804" t="s">
        <v>1385</v>
      </c>
      <c s="6" r="B804" t="n">
        <v>1299</v>
      </c>
    </row>
    <row r="805" spans="1:5">
      <c s="4" r="A805" t="s">
        <v>1386</v>
      </c>
      <c s="6" r="B805" t="n">
        <v>11206</v>
      </c>
    </row>
    <row r="806" spans="1:5">
      <c s="4" r="A806" t="s">
        <v>1387</v>
      </c>
      <c s="6" r="B806" t="n">
        <v>47755</v>
      </c>
    </row>
    <row r="807" spans="1:5">
      <c s="4" r="A807" t="s">
        <v>1380</v>
      </c>
      <c s="6" r="B807" t="n">
        <v>58961</v>
      </c>
    </row>
    <row r="808" spans="1:5">
      <c s="4" r="A808" t="s">
        <v>1381</v>
      </c>
      <c s="7" r="B808" t="n">
        <v>-5247</v>
      </c>
    </row>
    <row r="809" spans="1:5">
      <c s="4" r="A809" t="s">
        <v>1427</v>
      </c>
      <c s="4" r="B809" t="s">
        <v>1476</v>
      </c>
    </row>
    <row r="810" spans="1:5">
      <c s="4" r="A810" t="s">
        <v>1477</v>
      </c>
    </row>
    <row r="811" spans="1:5">
      <c s="3" r="A811" t="s">
        <v>1379</v>
      </c>
    </row>
    <row r="812" spans="1:5">
      <c s="4" r="A812" t="s">
        <v>519</v>
      </c>
      <c s="6" r="B812" t="n">
        <v>1</v>
      </c>
    </row>
    <row r="813" spans="1:5">
      <c s="4" r="A813" t="s">
        <v>1383</v>
      </c>
      <c s="7" r="B813" t="n">
        <v>2409</v>
      </c>
    </row>
    <row r="814" spans="1:5">
      <c s="4" r="A814" t="s">
        <v>1384</v>
      </c>
      <c s="6" r="B814" t="n">
        <v>7227</v>
      </c>
    </row>
    <row r="815" spans="1:5">
      <c s="4" r="A815" t="s">
        <v>1385</v>
      </c>
      <c s="6" r="B815" t="n">
        <v>1178</v>
      </c>
    </row>
    <row r="816" spans="1:5">
      <c s="4" r="A816" t="s">
        <v>1386</v>
      </c>
      <c s="6" r="B816" t="n">
        <v>2409</v>
      </c>
    </row>
    <row r="817" spans="1:5">
      <c s="4" r="A817" t="s">
        <v>1387</v>
      </c>
      <c s="6" r="B817" t="n">
        <v>8405</v>
      </c>
    </row>
    <row r="818" spans="1:5">
      <c s="4" r="A818" t="s">
        <v>1380</v>
      </c>
      <c s="6" r="B818" t="n">
        <v>10814</v>
      </c>
    </row>
    <row r="819" spans="1:5">
      <c s="4" r="A819" t="s">
        <v>1381</v>
      </c>
      <c s="7" r="B819" t="n">
        <v>-2961</v>
      </c>
    </row>
    <row r="820" spans="1:5">
      <c s="4" r="A820" t="s">
        <v>1427</v>
      </c>
      <c s="6" r="B820" t="n">
        <v>2006</v>
      </c>
    </row>
    <row r="821" spans="1:5">
      <c s="4" r="A821" t="s">
        <v>1478</v>
      </c>
    </row>
    <row r="822" spans="1:5">
      <c s="3" r="A822" t="s">
        <v>1379</v>
      </c>
    </row>
    <row r="823" spans="1:5">
      <c s="4" r="A823" t="s">
        <v>519</v>
      </c>
      <c s="6" r="B823" t="n">
        <v>2</v>
      </c>
    </row>
    <row r="824" spans="1:5">
      <c s="4" r="A824" t="s">
        <v>1383</v>
      </c>
      <c s="7" r="B824" t="n">
        <v>2320</v>
      </c>
    </row>
    <row r="825" spans="1:5">
      <c s="4" r="A825" t="s">
        <v>1385</v>
      </c>
      <c s="6" r="B825" t="n">
        <v>10573</v>
      </c>
    </row>
    <row r="826" spans="1:5">
      <c s="4" r="A826" t="s">
        <v>1386</v>
      </c>
      <c s="6" r="B826" t="n">
        <v>2360</v>
      </c>
    </row>
    <row r="827" spans="1:5">
      <c s="4" r="A827" t="s">
        <v>1387</v>
      </c>
      <c s="6" r="B827" t="n">
        <v>10533</v>
      </c>
    </row>
    <row r="828" spans="1:5">
      <c s="4" r="A828" t="s">
        <v>1380</v>
      </c>
      <c s="6" r="B828" t="n">
        <v>12893</v>
      </c>
    </row>
    <row r="829" spans="1:5">
      <c s="4" r="A829" t="s">
        <v>1381</v>
      </c>
      <c s="7" r="B829" t="n">
        <v>-5064</v>
      </c>
    </row>
    <row r="830" spans="1:5">
      <c s="4" r="A830" t="s">
        <v>1427</v>
      </c>
      <c s="6" r="B830" t="n">
        <v>1997</v>
      </c>
    </row>
    <row r="831" spans="1:5">
      <c s="4" r="A831" t="s">
        <v>1479</v>
      </c>
    </row>
    <row r="832" spans="1:5">
      <c s="3" r="A832" t="s">
        <v>1379</v>
      </c>
    </row>
    <row r="833" spans="1:5">
      <c s="4" r="A833" t="s">
        <v>519</v>
      </c>
      <c s="6" r="B833" t="n">
        <v>1</v>
      </c>
    </row>
    <row r="834" spans="1:5">
      <c s="4" r="A834" t="s">
        <v>1383</v>
      </c>
      <c s="7" r="B834" t="n">
        <v>9211</v>
      </c>
    </row>
    <row r="835" spans="1:5">
      <c s="4" r="A835" t="s">
        <v>1384</v>
      </c>
      <c s="6" r="B835" t="n">
        <v>33922</v>
      </c>
    </row>
    <row r="836" spans="1:5">
      <c s="4" r="A836" t="s">
        <v>1385</v>
      </c>
      <c s="6" r="B836" t="n">
        <v>508</v>
      </c>
    </row>
    <row r="837" spans="1:5">
      <c s="4" r="A837" t="s">
        <v>1386</v>
      </c>
      <c s="6" r="B837" t="n">
        <v>9211</v>
      </c>
    </row>
    <row r="838" spans="1:5">
      <c s="4" r="A838" t="s">
        <v>1387</v>
      </c>
      <c s="6" r="B838" t="n">
        <v>34430</v>
      </c>
    </row>
    <row r="839" spans="1:5">
      <c s="4" r="A839" t="s">
        <v>1380</v>
      </c>
      <c s="6" r="B839" t="n">
        <v>43641</v>
      </c>
    </row>
    <row r="840" spans="1:5">
      <c s="4" r="A840" t="s">
        <v>1381</v>
      </c>
      <c s="7" r="B840" t="n">
        <v>-5765</v>
      </c>
    </row>
    <row r="841" spans="1:5">
      <c s="4" r="A841" t="s">
        <v>1427</v>
      </c>
      <c s="6" r="B841" t="n">
        <v>2011</v>
      </c>
    </row>
    <row r="842" spans="1:5">
      <c s="4" r="A842" t="s">
        <v>1480</v>
      </c>
    </row>
    <row r="843" spans="1:5">
      <c s="3" r="A843" t="s">
        <v>1379</v>
      </c>
    </row>
    <row r="844" spans="1:5">
      <c s="4" r="A844" t="s">
        <v>519</v>
      </c>
      <c s="6" r="B844" t="n">
        <v>1</v>
      </c>
    </row>
    <row r="845" spans="1:5">
      <c s="4" r="A845" t="s">
        <v>1384</v>
      </c>
      <c s="7" r="B845" t="n">
        <v>10725</v>
      </c>
    </row>
    <row r="846" spans="1:5">
      <c s="4" r="A846" t="s">
        <v>1385</v>
      </c>
      <c s="6" r="B846" t="n">
        <v>115</v>
      </c>
    </row>
    <row r="847" spans="1:5">
      <c s="4" r="A847" t="s">
        <v>1387</v>
      </c>
      <c s="6" r="B847" t="n">
        <v>10840</v>
      </c>
    </row>
    <row r="848" spans="1:5">
      <c s="4" r="A848" t="s">
        <v>1380</v>
      </c>
      <c s="6" r="B848" t="n">
        <v>10840</v>
      </c>
    </row>
    <row r="849" spans="1:5">
      <c s="4" r="A849" t="s">
        <v>1381</v>
      </c>
      <c s="7" r="B849" t="n">
        <v>-5887</v>
      </c>
    </row>
    <row r="850" spans="1:5">
      <c s="4" r="A850" t="s">
        <v>1427</v>
      </c>
      <c s="6" r="B850" t="n">
        <v>2011</v>
      </c>
    </row>
    <row r="851" spans="1:5">
      <c s="4" r="A851" t="s">
        <v>1481</v>
      </c>
    </row>
    <row r="852" spans="1:5">
      <c s="3" r="A852" t="s">
        <v>1379</v>
      </c>
    </row>
    <row r="853" spans="1:5">
      <c s="4" r="A853" t="s">
        <v>519</v>
      </c>
      <c s="6" r="B853" t="n">
        <v>4</v>
      </c>
    </row>
    <row r="854" spans="1:5">
      <c s="4" r="A854" t="s">
        <v>1383</v>
      </c>
      <c s="7" r="B854" t="n">
        <v>1538</v>
      </c>
    </row>
    <row r="855" spans="1:5">
      <c s="4" r="A855" t="s">
        <v>1384</v>
      </c>
      <c s="6" r="B855" t="n">
        <v>8717</v>
      </c>
    </row>
    <row r="856" spans="1:5">
      <c s="4" r="A856" t="s">
        <v>1385</v>
      </c>
      <c s="6" r="B856" t="n">
        <v>5038</v>
      </c>
    </row>
    <row r="857" spans="1:5">
      <c s="4" r="A857" t="s">
        <v>1386</v>
      </c>
      <c s="6" r="B857" t="n">
        <v>1538</v>
      </c>
    </row>
    <row r="858" spans="1:5">
      <c s="4" r="A858" t="s">
        <v>1387</v>
      </c>
      <c s="6" r="B858" t="n">
        <v>13755</v>
      </c>
    </row>
    <row r="859" spans="1:5">
      <c s="4" r="A859" t="s">
        <v>1380</v>
      </c>
      <c s="6" r="B859" t="n">
        <v>15293</v>
      </c>
    </row>
    <row r="860" spans="1:5">
      <c s="4" r="A860" t="s">
        <v>1381</v>
      </c>
      <c s="7" r="B860" t="n">
        <v>-9380</v>
      </c>
    </row>
    <row r="861" spans="1:5">
      <c s="4" r="A861" t="s">
        <v>1427</v>
      </c>
      <c s="6" r="B861" t="n">
        <v>1995</v>
      </c>
    </row>
    <row r="862" spans="1:5">
      <c s="4" r="A862" t="s">
        <v>1482</v>
      </c>
    </row>
    <row r="863" spans="1:5">
      <c s="3" r="A863" t="s">
        <v>1379</v>
      </c>
    </row>
    <row r="864" spans="1:5">
      <c s="4" r="A864" t="s">
        <v>519</v>
      </c>
      <c s="6" r="B864" t="n">
        <v>1</v>
      </c>
    </row>
    <row r="865" spans="1:5">
      <c s="4" r="A865" t="s">
        <v>1383</v>
      </c>
      <c s="7" r="B865" t="n">
        <v>1921</v>
      </c>
    </row>
    <row r="866" spans="1:5">
      <c s="4" r="A866" t="s">
        <v>1384</v>
      </c>
      <c s="6" r="B866" t="n">
        <v>7224</v>
      </c>
    </row>
    <row r="867" spans="1:5">
      <c s="4" r="A867" t="s">
        <v>1385</v>
      </c>
      <c s="6" r="B867" t="n">
        <v>23</v>
      </c>
    </row>
    <row r="868" spans="1:5">
      <c s="4" r="A868" t="s">
        <v>1386</v>
      </c>
      <c s="6" r="B868" t="n">
        <v>1921</v>
      </c>
    </row>
    <row r="869" spans="1:5">
      <c s="4" r="A869" t="s">
        <v>1387</v>
      </c>
      <c s="6" r="B869" t="n">
        <v>7247</v>
      </c>
    </row>
    <row r="870" spans="1:5">
      <c s="4" r="A870" t="s">
        <v>1380</v>
      </c>
      <c s="6" r="B870" t="n">
        <v>9168</v>
      </c>
    </row>
    <row r="871" spans="1:5">
      <c s="4" r="A871" t="s">
        <v>1381</v>
      </c>
      <c s="7" r="B871" t="n">
        <v>-1249</v>
      </c>
    </row>
    <row r="872" spans="1:5">
      <c s="4" r="A872" t="s">
        <v>1427</v>
      </c>
      <c s="6" r="B872" t="n">
        <v>2011</v>
      </c>
    </row>
    <row r="873" spans="1:5">
      <c s="4" r="A873" t="s">
        <v>1483</v>
      </c>
    </row>
    <row r="874" spans="1:5">
      <c s="3" r="A874" t="s">
        <v>1379</v>
      </c>
    </row>
    <row r="875" spans="1:5">
      <c s="4" r="A875" t="s">
        <v>519</v>
      </c>
      <c s="6" r="B875" t="n">
        <v>1</v>
      </c>
    </row>
    <row r="876" spans="1:5">
      <c s="4" r="A876" t="s">
        <v>1383</v>
      </c>
      <c s="7" r="B876" t="n">
        <v>2285</v>
      </c>
    </row>
    <row r="877" spans="1:5">
      <c s="4" r="A877" t="s">
        <v>1384</v>
      </c>
      <c s="6" r="B877" t="n">
        <v>6267</v>
      </c>
    </row>
    <row r="878" spans="1:5">
      <c s="4" r="A878" t="s">
        <v>1385</v>
      </c>
      <c s="6" r="B878" t="n">
        <v>488</v>
      </c>
    </row>
    <row r="879" spans="1:5">
      <c s="4" r="A879" t="s">
        <v>1386</v>
      </c>
      <c s="6" r="B879" t="n">
        <v>2285</v>
      </c>
    </row>
    <row r="880" spans="1:5">
      <c s="4" r="A880" t="s">
        <v>1387</v>
      </c>
      <c s="6" r="B880" t="n">
        <v>6755</v>
      </c>
    </row>
    <row r="881" spans="1:5">
      <c s="4" r="A881" t="s">
        <v>1380</v>
      </c>
      <c s="6" r="B881" t="n">
        <v>9040</v>
      </c>
    </row>
    <row r="882" spans="1:5">
      <c s="4" r="A882" t="s">
        <v>1381</v>
      </c>
      <c s="7" r="B882" t="n">
        <v>-1307</v>
      </c>
    </row>
    <row r="883" spans="1:5">
      <c s="4" r="A883" t="s">
        <v>1427</v>
      </c>
      <c s="6" r="B883" t="n">
        <v>2011</v>
      </c>
    </row>
    <row r="884" spans="1:5">
      <c s="4" r="A884" t="s">
        <v>1484</v>
      </c>
    </row>
    <row r="885" spans="1:5">
      <c s="3" r="A885" t="s">
        <v>1379</v>
      </c>
    </row>
    <row r="886" spans="1:5">
      <c s="4" r="A886" t="s">
        <v>519</v>
      </c>
      <c s="6" r="B886" t="n">
        <v>10</v>
      </c>
    </row>
    <row r="887" spans="1:5">
      <c s="4" r="A887" t="s">
        <v>1383</v>
      </c>
      <c s="7" r="B887" t="n">
        <v>30263</v>
      </c>
    </row>
    <row r="888" spans="1:5">
      <c s="4" r="A888" t="s">
        <v>1384</v>
      </c>
      <c s="6" r="B888" t="n">
        <v>25117</v>
      </c>
    </row>
    <row r="889" spans="1:5">
      <c s="4" r="A889" t="s">
        <v>1385</v>
      </c>
      <c s="6" r="B889" t="n">
        <v>38117</v>
      </c>
    </row>
    <row r="890" spans="1:5">
      <c s="4" r="A890" t="s">
        <v>1386</v>
      </c>
      <c s="6" r="B890" t="n">
        <v>30612</v>
      </c>
    </row>
    <row r="891" spans="1:5">
      <c s="4" r="A891" t="s">
        <v>1387</v>
      </c>
      <c s="6" r="B891" t="n">
        <v>62885</v>
      </c>
    </row>
    <row r="892" spans="1:5">
      <c s="4" r="A892" t="s">
        <v>1380</v>
      </c>
      <c s="6" r="B892" t="n">
        <v>93497</v>
      </c>
    </row>
    <row r="893" spans="1:5">
      <c s="4" r="A893" t="s">
        <v>1381</v>
      </c>
      <c s="7" r="B893" t="n">
        <v>-2921</v>
      </c>
    </row>
    <row r="894" spans="1:5">
      <c s="4" r="A894" t="s">
        <v>1427</v>
      </c>
      <c s="4" r="B894" t="s">
        <v>1485</v>
      </c>
    </row>
    <row r="895" spans="1:5">
      <c s="4" r="A895" t="s">
        <v>1486</v>
      </c>
    </row>
    <row r="896" spans="1:5">
      <c s="3" r="A896" t="s">
        <v>1379</v>
      </c>
    </row>
    <row r="897" spans="1:5">
      <c s="4" r="A897" t="s">
        <v>519</v>
      </c>
      <c s="6" r="B897" t="n">
        <v>3</v>
      </c>
    </row>
    <row r="898" spans="1:5">
      <c s="4" r="A898" t="s">
        <v>1383</v>
      </c>
      <c s="7" r="B898" t="n">
        <v>2523</v>
      </c>
    </row>
    <row r="899" spans="1:5">
      <c s="4" r="A899" t="s">
        <v>1384</v>
      </c>
      <c s="6" r="B899" t="n">
        <v>5715</v>
      </c>
    </row>
    <row r="900" spans="1:5">
      <c s="4" r="A900" t="s">
        <v>1385</v>
      </c>
      <c s="6" r="B900" t="n">
        <v>4862</v>
      </c>
    </row>
    <row r="901" spans="1:5">
      <c s="4" r="A901" t="s">
        <v>1386</v>
      </c>
      <c s="6" r="B901" t="n">
        <v>3163</v>
      </c>
    </row>
    <row r="902" spans="1:5">
      <c s="4" r="A902" t="s">
        <v>1387</v>
      </c>
      <c s="6" r="B902" t="n">
        <v>9937</v>
      </c>
    </row>
    <row r="903" spans="1:5">
      <c s="4" r="A903" t="s">
        <v>1380</v>
      </c>
      <c s="6" r="B903" t="n">
        <v>13100</v>
      </c>
    </row>
    <row r="904" spans="1:5">
      <c s="4" r="A904" t="s">
        <v>1381</v>
      </c>
      <c s="7" r="B904" t="n">
        <v>-2886</v>
      </c>
    </row>
    <row r="905" spans="1:5">
      <c s="4" r="A905" t="s">
        <v>1427</v>
      </c>
      <c s="4" r="B905" t="s">
        <v>1487</v>
      </c>
    </row>
    <row r="906" spans="1:5">
      <c s="4" r="A906" t="s">
        <v>1488</v>
      </c>
    </row>
    <row r="907" spans="1:5">
      <c s="3" r="A907" t="s">
        <v>1379</v>
      </c>
    </row>
    <row r="908" spans="1:5">
      <c s="4" r="A908" t="s">
        <v>519</v>
      </c>
      <c s="6" r="B908" t="n">
        <v>2</v>
      </c>
    </row>
    <row r="909" spans="1:5">
      <c s="4" r="A909" t="s">
        <v>1383</v>
      </c>
      <c s="7" r="B909" t="n">
        <v>2959</v>
      </c>
    </row>
    <row r="910" spans="1:5">
      <c s="4" r="A910" t="s">
        <v>1384</v>
      </c>
      <c s="6" r="B910" t="n">
        <v>9344</v>
      </c>
    </row>
    <row r="911" spans="1:5">
      <c s="4" r="A911" t="s">
        <v>1385</v>
      </c>
      <c s="6" r="B911" t="n">
        <v>74</v>
      </c>
    </row>
    <row r="912" spans="1:5">
      <c s="4" r="A912" t="s">
        <v>1386</v>
      </c>
      <c s="6" r="B912" t="n">
        <v>2959</v>
      </c>
    </row>
    <row r="913" spans="1:5">
      <c s="4" r="A913" t="s">
        <v>1387</v>
      </c>
      <c s="6" r="B913" t="n">
        <v>9418</v>
      </c>
    </row>
    <row r="914" spans="1:5">
      <c s="4" r="A914" t="s">
        <v>1380</v>
      </c>
      <c s="6" r="B914" t="n">
        <v>12377</v>
      </c>
    </row>
    <row r="915" spans="1:5">
      <c s="4" r="A915" t="s">
        <v>1381</v>
      </c>
      <c s="7" r="B915" t="n">
        <v>-1991</v>
      </c>
    </row>
    <row r="916" spans="1:5">
      <c s="4" r="A916" t="s">
        <v>1427</v>
      </c>
      <c s="6" r="B916" t="n">
        <v>2011</v>
      </c>
    </row>
    <row r="917" spans="1:5">
      <c s="4" r="A917" t="s">
        <v>1489</v>
      </c>
    </row>
    <row r="918" spans="1:5">
      <c s="3" r="A918" t="s">
        <v>1379</v>
      </c>
    </row>
    <row r="919" spans="1:5">
      <c s="4" r="A919" t="s">
        <v>519</v>
      </c>
      <c s="6" r="B919" t="n">
        <v>3</v>
      </c>
    </row>
    <row r="920" spans="1:5">
      <c s="4" r="A920" t="s">
        <v>1383</v>
      </c>
      <c s="7" r="B920" t="n">
        <v>6828</v>
      </c>
    </row>
    <row r="921" spans="1:5">
      <c s="4" r="A921" t="s">
        <v>1384</v>
      </c>
      <c s="6" r="B921" t="n">
        <v>24253</v>
      </c>
    </row>
    <row r="922" spans="1:5">
      <c s="4" r="A922" t="s">
        <v>1385</v>
      </c>
      <c s="6" r="B922" t="n">
        <v>2451</v>
      </c>
    </row>
    <row r="923" spans="1:5">
      <c s="4" r="A923" t="s">
        <v>1386</v>
      </c>
      <c s="6" r="B923" t="n">
        <v>6828</v>
      </c>
    </row>
    <row r="924" spans="1:5">
      <c s="4" r="A924" t="s">
        <v>1387</v>
      </c>
      <c s="6" r="B924" t="n">
        <v>26704</v>
      </c>
    </row>
    <row r="925" spans="1:5">
      <c s="4" r="A925" t="s">
        <v>1380</v>
      </c>
      <c s="6" r="B925" t="n">
        <v>33532</v>
      </c>
    </row>
    <row r="926" spans="1:5">
      <c s="4" r="A926" t="s">
        <v>1381</v>
      </c>
      <c s="7" r="B926" t="n">
        <v>-4360</v>
      </c>
    </row>
    <row r="927" spans="1:5">
      <c s="4" r="A927" t="s">
        <v>1427</v>
      </c>
      <c s="6" r="B927" t="n">
        <v>2011</v>
      </c>
    </row>
    <row r="928" spans="1:5">
      <c s="4" r="A928" t="s">
        <v>1490</v>
      </c>
    </row>
    <row r="929" spans="1:5">
      <c s="3" r="A929" t="s">
        <v>1379</v>
      </c>
    </row>
    <row r="930" spans="1:5">
      <c s="4" r="A930" t="s">
        <v>519</v>
      </c>
      <c s="6" r="B930" t="n">
        <v>3</v>
      </c>
    </row>
    <row r="931" spans="1:5">
      <c s="4" r="A931" t="s">
        <v>1383</v>
      </c>
      <c s="7" r="B931" t="n">
        <v>8928</v>
      </c>
    </row>
    <row r="932" spans="1:5">
      <c s="4" r="A932" t="s">
        <v>1384</v>
      </c>
      <c s="6" r="B932" t="n">
        <v>26787</v>
      </c>
    </row>
    <row r="933" spans="1:5">
      <c s="4" r="A933" t="s">
        <v>1385</v>
      </c>
      <c s="6" r="B933" t="n">
        <v>788</v>
      </c>
    </row>
    <row r="934" spans="1:5">
      <c s="4" r="A934" t="s">
        <v>1386</v>
      </c>
      <c s="6" r="B934" t="n">
        <v>8928</v>
      </c>
    </row>
    <row r="935" spans="1:5">
      <c s="4" r="A935" t="s">
        <v>1387</v>
      </c>
      <c s="6" r="B935" t="n">
        <v>27575</v>
      </c>
    </row>
    <row r="936" spans="1:5">
      <c s="4" r="A936" t="s">
        <v>1380</v>
      </c>
      <c s="6" r="B936" t="n">
        <v>36503</v>
      </c>
    </row>
    <row r="937" spans="1:5">
      <c s="4" r="A937" t="s">
        <v>1381</v>
      </c>
      <c s="7" r="B937" t="n">
        <v>-1192</v>
      </c>
    </row>
    <row r="938" spans="1:5">
      <c s="4" r="A938" t="s">
        <v>1427</v>
      </c>
      <c s="6" r="B938" t="n">
        <v>2014</v>
      </c>
    </row>
    <row r="939" spans="1:5">
      <c s="4" r="A939" t="s">
        <v>1491</v>
      </c>
    </row>
    <row r="940" spans="1:5">
      <c s="3" r="A940" t="s">
        <v>1379</v>
      </c>
    </row>
    <row r="941" spans="1:5">
      <c s="4" r="A941" t="s">
        <v>519</v>
      </c>
      <c s="6" r="B941" t="n">
        <v>1</v>
      </c>
    </row>
    <row r="942" spans="1:5">
      <c s="4" r="A942" t="s">
        <v>1384</v>
      </c>
      <c s="7" r="B942" t="n">
        <v>43060</v>
      </c>
    </row>
    <row r="943" spans="1:5">
      <c s="4" r="A943" t="s">
        <v>1385</v>
      </c>
      <c s="6" r="B943" t="n">
        <v>75</v>
      </c>
    </row>
    <row r="944" spans="1:5">
      <c s="4" r="A944" t="s">
        <v>1387</v>
      </c>
      <c s="6" r="B944" t="n">
        <v>43135</v>
      </c>
    </row>
    <row r="945" spans="1:5">
      <c s="4" r="A945" t="s">
        <v>1380</v>
      </c>
      <c s="6" r="B945" t="n">
        <v>43135</v>
      </c>
    </row>
    <row r="946" spans="1:5">
      <c s="4" r="A946" t="s">
        <v>1381</v>
      </c>
      <c s="7" r="B946" t="n">
        <v>-32308</v>
      </c>
    </row>
    <row r="947" spans="1:5">
      <c s="4" r="A947" t="s">
        <v>1427</v>
      </c>
      <c s="6" r="B947" t="n">
        <v>2011</v>
      </c>
    </row>
    <row r="948" spans="1:5">
      <c s="4" r="A948" t="s">
        <v>1492</v>
      </c>
    </row>
    <row r="949" spans="1:5">
      <c s="3" r="A949" t="s">
        <v>1379</v>
      </c>
    </row>
    <row r="950" spans="1:5">
      <c s="4" r="A950" t="s">
        <v>519</v>
      </c>
      <c s="6" r="B950" t="n">
        <v>3</v>
      </c>
    </row>
    <row r="951" spans="1:5">
      <c s="4" r="A951" t="s">
        <v>1383</v>
      </c>
      <c s="7" r="B951" t="n">
        <v>7827</v>
      </c>
    </row>
    <row r="952" spans="1:5">
      <c s="4" r="A952" t="s">
        <v>1384</v>
      </c>
      <c s="6" r="B952" t="n">
        <v>18076</v>
      </c>
    </row>
    <row r="953" spans="1:5">
      <c s="4" r="A953" t="s">
        <v>1385</v>
      </c>
      <c s="6" r="B953" t="n">
        <v>8140</v>
      </c>
    </row>
    <row r="954" spans="1:5">
      <c s="4" r="A954" t="s">
        <v>1386</v>
      </c>
      <c s="6" r="B954" t="n">
        <v>7972</v>
      </c>
    </row>
    <row r="955" spans="1:5">
      <c s="4" r="A955" t="s">
        <v>1387</v>
      </c>
      <c s="6" r="B955" t="n">
        <v>26071</v>
      </c>
    </row>
    <row r="956" spans="1:5">
      <c s="4" r="A956" t="s">
        <v>1380</v>
      </c>
      <c s="6" r="B956" t="n">
        <v>34043</v>
      </c>
    </row>
    <row r="957" spans="1:5">
      <c s="4" r="A957" t="s">
        <v>1381</v>
      </c>
      <c s="7" r="B957" t="n">
        <v>-3967</v>
      </c>
    </row>
    <row r="958" spans="1:5">
      <c s="4" r="A958" t="s">
        <v>1427</v>
      </c>
      <c s="4" r="B958" t="s">
        <v>1493</v>
      </c>
    </row>
    <row r="959" spans="1:5">
      <c s="4" r="A959" t="s">
        <v>1494</v>
      </c>
    </row>
    <row r="960" spans="1:5">
      <c s="3" r="A960" t="s">
        <v>1379</v>
      </c>
    </row>
    <row r="961" spans="1:5">
      <c s="4" r="A961" t="s">
        <v>519</v>
      </c>
      <c s="6" r="B961" t="n">
        <v>3</v>
      </c>
    </row>
    <row r="962" spans="1:5">
      <c s="4" r="A962" t="s">
        <v>1383</v>
      </c>
      <c s="7" r="B962" t="n">
        <v>4845</v>
      </c>
    </row>
    <row r="963" spans="1:5">
      <c s="4" r="A963" t="s">
        <v>1384</v>
      </c>
      <c s="6" r="B963" t="n">
        <v>20576</v>
      </c>
    </row>
    <row r="964" spans="1:5">
      <c s="4" r="A964" t="s">
        <v>1385</v>
      </c>
      <c s="6" r="B964" t="n">
        <v>4161</v>
      </c>
    </row>
    <row r="965" spans="1:5">
      <c s="4" r="A965" t="s">
        <v>1386</v>
      </c>
      <c s="6" r="B965" t="n">
        <v>4845</v>
      </c>
    </row>
    <row r="966" spans="1:5">
      <c s="4" r="A966" t="s">
        <v>1387</v>
      </c>
      <c s="6" r="B966" t="n">
        <v>24737</v>
      </c>
    </row>
    <row r="967" spans="1:5">
      <c s="4" r="A967" t="s">
        <v>1380</v>
      </c>
      <c s="6" r="B967" t="n">
        <v>29582</v>
      </c>
    </row>
    <row r="968" spans="1:5">
      <c s="4" r="A968" t="s">
        <v>1381</v>
      </c>
      <c s="7" r="B968" t="n">
        <v>-3782</v>
      </c>
    </row>
    <row r="969" spans="1:5">
      <c s="4" r="A969" t="s">
        <v>1427</v>
      </c>
      <c s="6" r="B969" t="n">
        <v>2011</v>
      </c>
    </row>
    <row r="970" spans="1:5">
      <c s="4" r="A970" t="s">
        <v>1495</v>
      </c>
    </row>
    <row r="971" spans="1:5">
      <c s="3" r="A971" t="s">
        <v>1379</v>
      </c>
    </row>
    <row r="972" spans="1:5">
      <c s="4" r="A972" t="s">
        <v>519</v>
      </c>
      <c s="6" r="B972" t="n">
        <v>2</v>
      </c>
    </row>
    <row r="973" spans="1:5">
      <c s="4" r="A973" t="s">
        <v>1383</v>
      </c>
      <c s="7" r="B973" t="n">
        <v>2281</v>
      </c>
    </row>
    <row r="974" spans="1:5">
      <c s="4" r="A974" t="s">
        <v>1384</v>
      </c>
      <c s="6" r="B974" t="n">
        <v>9638</v>
      </c>
    </row>
    <row r="975" spans="1:5">
      <c s="4" r="A975" t="s">
        <v>1385</v>
      </c>
      <c s="6" r="B975" t="n">
        <v>1589</v>
      </c>
    </row>
    <row r="976" spans="1:5">
      <c s="4" r="A976" t="s">
        <v>1386</v>
      </c>
      <c s="6" r="B976" t="n">
        <v>2281</v>
      </c>
    </row>
    <row r="977" spans="1:5">
      <c s="4" r="A977" t="s">
        <v>1387</v>
      </c>
      <c s="6" r="B977" t="n">
        <v>11227</v>
      </c>
    </row>
    <row r="978" spans="1:5">
      <c s="4" r="A978" t="s">
        <v>1380</v>
      </c>
      <c s="6" r="B978" t="n">
        <v>13508</v>
      </c>
    </row>
    <row r="979" spans="1:5">
      <c s="4" r="A979" t="s">
        <v>1381</v>
      </c>
      <c s="7" r="B979" t="n">
        <v>-1974</v>
      </c>
    </row>
    <row r="980" spans="1:5">
      <c s="4" r="A980" t="s">
        <v>1427</v>
      </c>
      <c s="6" r="B980" t="n">
        <v>2011</v>
      </c>
    </row>
    <row r="981" spans="1:5">
      <c s="4" r="A981" t="s">
        <v>1496</v>
      </c>
    </row>
    <row r="982" spans="1:5">
      <c s="3" r="A982" t="s">
        <v>1379</v>
      </c>
    </row>
    <row r="983" spans="1:5">
      <c s="4" r="A983" t="s">
        <v>519</v>
      </c>
      <c s="6" r="B983" t="n">
        <v>1</v>
      </c>
    </row>
    <row r="984" spans="1:5">
      <c s="4" r="A984" t="s">
        <v>1383</v>
      </c>
      <c s="7" r="B984" t="n">
        <v>2326</v>
      </c>
    </row>
    <row r="985" spans="1:5">
      <c s="4" r="A985" t="s">
        <v>1384</v>
      </c>
      <c s="6" r="B985" t="n">
        <v>10146</v>
      </c>
    </row>
    <row r="986" spans="1:5">
      <c s="4" r="A986" t="s">
        <v>1385</v>
      </c>
      <c s="6" r="B986" t="n">
        <v>331</v>
      </c>
    </row>
    <row r="987" spans="1:5">
      <c s="4" r="A987" t="s">
        <v>1386</v>
      </c>
      <c s="6" r="B987" t="n">
        <v>2326</v>
      </c>
    </row>
    <row r="988" spans="1:5">
      <c s="4" r="A988" t="s">
        <v>1387</v>
      </c>
      <c s="6" r="B988" t="n">
        <v>10477</v>
      </c>
    </row>
    <row r="989" spans="1:5">
      <c s="4" r="A989" t="s">
        <v>1380</v>
      </c>
      <c s="6" r="B989" t="n">
        <v>12803</v>
      </c>
    </row>
    <row r="990" spans="1:5">
      <c s="4" r="A990" t="s">
        <v>1381</v>
      </c>
      <c s="7" r="B990" t="n">
        <v>-1772</v>
      </c>
    </row>
    <row r="991" spans="1:5">
      <c s="4" r="A991" t="s">
        <v>1427</v>
      </c>
      <c s="6" r="B991" t="n">
        <v>2011</v>
      </c>
    </row>
    <row r="992" spans="1:5">
      <c s="4" r="A992" t="s">
        <v>1497</v>
      </c>
    </row>
    <row r="993" spans="1:5">
      <c s="3" r="A993" t="s">
        <v>1379</v>
      </c>
    </row>
    <row r="994" spans="1:5">
      <c s="4" r="A994" t="s">
        <v>519</v>
      </c>
      <c s="6" r="B994" t="n">
        <v>7</v>
      </c>
    </row>
    <row r="995" spans="1:5">
      <c s="4" r="A995" t="s">
        <v>1383</v>
      </c>
      <c s="7" r="B995" t="n">
        <v>16703</v>
      </c>
    </row>
    <row r="996" spans="1:5">
      <c s="4" r="A996" t="s">
        <v>1384</v>
      </c>
      <c s="6" r="B996" t="n">
        <v>35291</v>
      </c>
    </row>
    <row r="997" spans="1:5">
      <c s="4" r="A997" t="s">
        <v>1385</v>
      </c>
      <c s="6" r="B997" t="n">
        <v>613</v>
      </c>
    </row>
    <row r="998" spans="1:5">
      <c s="4" r="A998" t="s">
        <v>1386</v>
      </c>
      <c s="6" r="B998" t="n">
        <v>16703</v>
      </c>
    </row>
    <row r="999" spans="1:5">
      <c s="4" r="A999" t="s">
        <v>1387</v>
      </c>
      <c s="6" r="B999" t="n">
        <v>35904</v>
      </c>
    </row>
    <row r="1000" spans="1:5">
      <c s="4" r="A1000" t="s">
        <v>1380</v>
      </c>
      <c s="6" r="B1000" t="n">
        <v>52607</v>
      </c>
    </row>
    <row r="1001" spans="1:5">
      <c s="4" r="A1001" t="s">
        <v>1381</v>
      </c>
      <c s="7" r="B1001" t="n">
        <v>-3513</v>
      </c>
    </row>
    <row r="1002" spans="1:5">
      <c s="4" r="A1002" t="s">
        <v>1427</v>
      </c>
      <c s="4" r="B1002" t="s">
        <v>1485</v>
      </c>
    </row>
    <row r="1003" spans="1:5">
      <c s="4" r="A1003" t="s">
        <v>1498</v>
      </c>
    </row>
    <row r="1004" spans="1:5">
      <c s="3" r="A1004" t="s">
        <v>1379</v>
      </c>
    </row>
    <row r="1005" spans="1:5">
      <c s="4" r="A1005" t="s">
        <v>519</v>
      </c>
      <c s="6" r="B1005" t="n">
        <v>3</v>
      </c>
    </row>
    <row r="1006" spans="1:5">
      <c s="4" r="A1006" t="s">
        <v>1383</v>
      </c>
      <c s="7" r="B1006" t="n">
        <v>9179</v>
      </c>
    </row>
    <row r="1007" spans="1:5">
      <c s="4" r="A1007" t="s">
        <v>1384</v>
      </c>
      <c s="6" r="B1007" t="n">
        <v>30415</v>
      </c>
    </row>
    <row r="1008" spans="1:5">
      <c s="4" r="A1008" t="s">
        <v>1385</v>
      </c>
      <c s="6" r="B1008" t="n">
        <v>189</v>
      </c>
    </row>
    <row r="1009" spans="1:5">
      <c s="4" r="A1009" t="s">
        <v>1386</v>
      </c>
      <c s="6" r="B1009" t="n">
        <v>9179</v>
      </c>
    </row>
    <row r="1010" spans="1:5">
      <c s="4" r="A1010" t="s">
        <v>1387</v>
      </c>
      <c s="6" r="B1010" t="n">
        <v>30604</v>
      </c>
    </row>
    <row r="1011" spans="1:5">
      <c s="4" r="A1011" t="s">
        <v>1380</v>
      </c>
      <c s="6" r="B1011" t="n">
        <v>39783</v>
      </c>
    </row>
    <row r="1012" spans="1:5">
      <c s="4" r="A1012" t="s">
        <v>1381</v>
      </c>
      <c s="7" r="B1012" t="n">
        <v>-2408</v>
      </c>
    </row>
    <row r="1013" spans="1:5">
      <c s="4" r="A1013" t="s">
        <v>1427</v>
      </c>
      <c s="4" r="B1013" t="s">
        <v>1485</v>
      </c>
    </row>
    <row r="1014" spans="1:5">
      <c s="4" r="A1014" t="s">
        <v>1499</v>
      </c>
    </row>
    <row r="1015" spans="1:5">
      <c s="3" r="A1015" t="s">
        <v>1379</v>
      </c>
    </row>
    <row r="1016" spans="1:5">
      <c s="4" r="A1016" t="s">
        <v>519</v>
      </c>
      <c s="6" r="B1016" t="n">
        <v>1</v>
      </c>
    </row>
    <row r="1017" spans="1:5">
      <c s="4" r="A1017" t="s">
        <v>1383</v>
      </c>
      <c s="7" r="B1017" t="n">
        <v>4714</v>
      </c>
    </row>
    <row r="1018" spans="1:5">
      <c s="4" r="A1018" t="s">
        <v>1384</v>
      </c>
      <c s="6" r="B1018" t="n">
        <v>8609</v>
      </c>
    </row>
    <row r="1019" spans="1:5">
      <c s="4" r="A1019" t="s">
        <v>1386</v>
      </c>
      <c s="6" r="B1019" t="n">
        <v>4714</v>
      </c>
    </row>
    <row r="1020" spans="1:5">
      <c s="4" r="A1020" t="s">
        <v>1387</v>
      </c>
      <c s="6" r="B1020" t="n">
        <v>8609</v>
      </c>
    </row>
    <row r="1021" spans="1:5">
      <c s="4" r="A1021" t="s">
        <v>1380</v>
      </c>
      <c s="6" r="B1021" t="n">
        <v>13323</v>
      </c>
    </row>
    <row r="1022" spans="1:5">
      <c s="4" r="A1022" t="s">
        <v>1381</v>
      </c>
      <c s="7" r="B1022" t="n">
        <v>-51</v>
      </c>
    </row>
    <row r="1023" spans="1:5">
      <c s="4" r="A1023" t="s">
        <v>1427</v>
      </c>
      <c s="6" r="B1023" t="n">
        <v>2015</v>
      </c>
    </row>
    <row r="1024" spans="1:5">
      <c s="4" r="A1024" t="s">
        <v>1500</v>
      </c>
    </row>
    <row r="1025" spans="1:5">
      <c s="3" r="A1025" t="s">
        <v>1379</v>
      </c>
    </row>
    <row r="1026" spans="1:5">
      <c s="4" r="A1026" t="s">
        <v>519</v>
      </c>
      <c s="6" r="B1026" t="n">
        <v>1</v>
      </c>
    </row>
    <row r="1027" spans="1:5">
      <c s="4" r="A1027" t="s">
        <v>1383</v>
      </c>
      <c s="7" r="B1027" t="n">
        <v>15368</v>
      </c>
    </row>
    <row r="1028" spans="1:5">
      <c s="4" r="A1028" t="s">
        <v>1384</v>
      </c>
      <c s="6" r="B1028" t="n">
        <v>75426</v>
      </c>
    </row>
    <row r="1029" spans="1:5">
      <c s="4" r="A1029" t="s">
        <v>1385</v>
      </c>
      <c s="6" r="B1029" t="n">
        <v>5828</v>
      </c>
    </row>
    <row r="1030" spans="1:5">
      <c s="4" r="A1030" t="s">
        <v>1386</v>
      </c>
      <c s="6" r="B1030" t="n">
        <v>15368</v>
      </c>
    </row>
    <row r="1031" spans="1:5">
      <c s="4" r="A1031" t="s">
        <v>1387</v>
      </c>
      <c s="6" r="B1031" t="n">
        <v>81254</v>
      </c>
    </row>
    <row r="1032" spans="1:5">
      <c s="4" r="A1032" t="s">
        <v>1380</v>
      </c>
      <c s="6" r="B1032" t="n">
        <v>96622</v>
      </c>
    </row>
    <row r="1033" spans="1:5">
      <c s="4" r="A1033" t="s">
        <v>1381</v>
      </c>
      <c s="7" r="B1033" t="n">
        <v>-1221</v>
      </c>
    </row>
    <row r="1034" spans="1:5">
      <c s="4" r="A1034" t="s">
        <v>1427</v>
      </c>
      <c s="6" r="B1034" t="n">
        <v>2015</v>
      </c>
    </row>
    <row r="1035" spans="1:5">
      <c s="4" r="A1035" t="s">
        <v>1501</v>
      </c>
    </row>
    <row r="1036" spans="1:5">
      <c s="3" r="A1036" t="s">
        <v>1379</v>
      </c>
    </row>
    <row r="1037" spans="1:5">
      <c s="4" r="A1037" t="s">
        <v>519</v>
      </c>
      <c s="6" r="B1037" t="n">
        <v>8</v>
      </c>
    </row>
    <row r="1038" spans="1:5">
      <c s="4" r="A1038" t="s">
        <v>1383</v>
      </c>
      <c s="7" r="B1038" t="n">
        <v>78652</v>
      </c>
    </row>
    <row r="1039" spans="1:5">
      <c s="4" r="A1039" t="s">
        <v>1384</v>
      </c>
      <c s="6" r="B1039" t="n">
        <v>328514</v>
      </c>
    </row>
    <row r="1040" spans="1:5">
      <c s="4" r="A1040" t="s">
        <v>1385</v>
      </c>
      <c s="6" r="B1040" t="n">
        <v>6805</v>
      </c>
    </row>
    <row r="1041" spans="1:5">
      <c s="4" r="A1041" t="s">
        <v>1386</v>
      </c>
      <c s="6" r="B1041" t="n">
        <v>78652</v>
      </c>
    </row>
    <row r="1042" spans="1:5">
      <c s="4" r="A1042" t="s">
        <v>1387</v>
      </c>
      <c s="6" r="B1042" t="n">
        <v>335319</v>
      </c>
    </row>
    <row r="1043" spans="1:5">
      <c s="4" r="A1043" t="s">
        <v>1380</v>
      </c>
      <c s="6" r="B1043" t="n">
        <v>413971</v>
      </c>
    </row>
    <row r="1044" spans="1:5">
      <c s="4" r="A1044" t="s">
        <v>1381</v>
      </c>
      <c s="7" r="B1044" t="n">
        <v>-26840</v>
      </c>
    </row>
    <row r="1045" spans="1:5">
      <c s="4" r="A1045" t="s">
        <v>1427</v>
      </c>
      <c s="4" r="B1045" t="s">
        <v>1502</v>
      </c>
    </row>
    <row r="1046" spans="1:5">
      <c s="4" r="A1046" t="s">
        <v>1503</v>
      </c>
    </row>
    <row r="1047" spans="1:5">
      <c s="3" r="A1047" t="s">
        <v>1379</v>
      </c>
    </row>
    <row r="1048" spans="1:5">
      <c s="4" r="A1048" t="s">
        <v>519</v>
      </c>
      <c s="6" r="B1048" t="n">
        <v>1</v>
      </c>
    </row>
    <row r="1049" spans="1:5">
      <c s="4" r="A1049" t="s">
        <v>1383</v>
      </c>
      <c s="7" r="B1049" t="n">
        <v>4188</v>
      </c>
    </row>
    <row r="1050" spans="1:5">
      <c s="4" r="A1050" t="s">
        <v>1384</v>
      </c>
      <c s="6" r="B1050" t="n">
        <v>17796</v>
      </c>
    </row>
    <row r="1051" spans="1:5">
      <c s="4" r="A1051" t="s">
        <v>1385</v>
      </c>
      <c s="6" r="B1051" t="n">
        <v>138</v>
      </c>
    </row>
    <row r="1052" spans="1:5">
      <c s="4" r="A1052" t="s">
        <v>1386</v>
      </c>
      <c s="6" r="B1052" t="n">
        <v>4188</v>
      </c>
    </row>
    <row r="1053" spans="1:5">
      <c s="4" r="A1053" t="s">
        <v>1387</v>
      </c>
      <c s="6" r="B1053" t="n">
        <v>17934</v>
      </c>
    </row>
    <row r="1054" spans="1:5">
      <c s="4" r="A1054" t="s">
        <v>1380</v>
      </c>
      <c s="6" r="B1054" t="n">
        <v>22122</v>
      </c>
    </row>
    <row r="1055" spans="1:5">
      <c s="4" r="A1055" t="s">
        <v>1381</v>
      </c>
      <c s="7" r="B1055" t="n">
        <v>-1598</v>
      </c>
    </row>
    <row r="1056" spans="1:5">
      <c s="4" r="A1056" t="s">
        <v>1427</v>
      </c>
      <c s="6" r="B1056" t="n">
        <v>2013</v>
      </c>
    </row>
    <row r="1057" spans="1:5">
      <c s="4" r="A1057" t="s">
        <v>1504</v>
      </c>
    </row>
    <row r="1058" spans="1:5">
      <c s="3" r="A1058" t="s">
        <v>1379</v>
      </c>
    </row>
    <row r="1059" spans="1:5">
      <c s="4" r="A1059" t="s">
        <v>519</v>
      </c>
      <c s="6" r="B1059" t="n">
        <v>6</v>
      </c>
    </row>
    <row r="1060" spans="1:5">
      <c s="4" r="A1060" t="s">
        <v>1383</v>
      </c>
      <c s="7" r="B1060" t="n">
        <v>30801</v>
      </c>
    </row>
    <row r="1061" spans="1:5">
      <c s="4" r="A1061" t="s">
        <v>1384</v>
      </c>
      <c s="6" r="B1061" t="n">
        <v>122169</v>
      </c>
    </row>
    <row r="1062" spans="1:5">
      <c s="4" r="A1062" t="s">
        <v>1385</v>
      </c>
      <c s="6" r="B1062" t="n">
        <v>3358</v>
      </c>
    </row>
    <row r="1063" spans="1:5">
      <c s="4" r="A1063" t="s">
        <v>1386</v>
      </c>
      <c s="6" r="B1063" t="n">
        <v>30801</v>
      </c>
    </row>
    <row r="1064" spans="1:5">
      <c s="4" r="A1064" t="s">
        <v>1387</v>
      </c>
      <c s="6" r="B1064" t="n">
        <v>125527</v>
      </c>
    </row>
    <row r="1065" spans="1:5">
      <c s="4" r="A1065" t="s">
        <v>1380</v>
      </c>
      <c s="6" r="B1065" t="n">
        <v>156328</v>
      </c>
    </row>
    <row r="1066" spans="1:5">
      <c s="4" r="A1066" t="s">
        <v>1381</v>
      </c>
      <c s="7" r="B1066" t="n">
        <v>-13480</v>
      </c>
    </row>
    <row r="1067" spans="1:5">
      <c s="4" r="A1067" t="s">
        <v>1427</v>
      </c>
      <c s="4" r="B1067" t="s">
        <v>1505</v>
      </c>
    </row>
    <row r="1068" spans="1:5">
      <c s="4" r="A1068" t="s">
        <v>1506</v>
      </c>
    </row>
    <row r="1069" spans="1:5">
      <c s="3" r="A1069" t="s">
        <v>1379</v>
      </c>
    </row>
    <row r="1070" spans="1:5">
      <c s="4" r="A1070" t="s">
        <v>519</v>
      </c>
      <c s="6" r="B1070" t="n">
        <v>1</v>
      </c>
    </row>
    <row r="1071" spans="1:5">
      <c s="4" r="A1071" t="s">
        <v>1383</v>
      </c>
      <c s="7" r="B1071" t="n">
        <v>782</v>
      </c>
    </row>
    <row r="1072" spans="1:5">
      <c s="4" r="A1072" t="s">
        <v>1384</v>
      </c>
      <c s="6" r="B1072" t="n">
        <v>6190</v>
      </c>
    </row>
    <row r="1073" spans="1:5">
      <c s="4" r="A1073" t="s">
        <v>1385</v>
      </c>
      <c s="6" r="B1073" t="n">
        <v>1741</v>
      </c>
    </row>
    <row r="1074" spans="1:5">
      <c s="4" r="A1074" t="s">
        <v>1386</v>
      </c>
      <c s="6" r="B1074" t="n">
        <v>782</v>
      </c>
    </row>
    <row r="1075" spans="1:5">
      <c s="4" r="A1075" t="s">
        <v>1387</v>
      </c>
      <c s="6" r="B1075" t="n">
        <v>7931</v>
      </c>
    </row>
    <row r="1076" spans="1:5">
      <c s="4" r="A1076" t="s">
        <v>1380</v>
      </c>
      <c s="6" r="B1076" t="n">
        <v>8713</v>
      </c>
    </row>
    <row r="1077" spans="1:5">
      <c s="4" r="A1077" t="s">
        <v>1381</v>
      </c>
      <c s="7" r="B1077" t="n">
        <v>-3494</v>
      </c>
    </row>
    <row r="1078" spans="1:5">
      <c s="4" r="A1078" t="s">
        <v>1427</v>
      </c>
      <c s="6" r="B1078" t="n">
        <v>2002</v>
      </c>
    </row>
    <row r="1079" spans="1:5">
      <c s="4" r="A1079" t="s">
        <v>1507</v>
      </c>
    </row>
    <row r="1080" spans="1:5">
      <c s="3" r="A1080" t="s">
        <v>1379</v>
      </c>
    </row>
    <row r="1081" spans="1:5">
      <c s="4" r="A1081" t="s">
        <v>519</v>
      </c>
      <c s="6" r="B1081" t="n">
        <v>1</v>
      </c>
    </row>
    <row r="1082" spans="1:5">
      <c s="4" r="A1082" t="s">
        <v>1383</v>
      </c>
      <c s="7" r="B1082" t="n">
        <v>13030</v>
      </c>
    </row>
    <row r="1083" spans="1:5">
      <c s="4" r="A1083" t="s">
        <v>1384</v>
      </c>
      <c s="6" r="B1083" t="n">
        <v>30007</v>
      </c>
    </row>
    <row r="1084" spans="1:5">
      <c s="4" r="A1084" t="s">
        <v>1385</v>
      </c>
      <c s="6" r="B1084" t="n">
        <v>419</v>
      </c>
    </row>
    <row r="1085" spans="1:5">
      <c s="4" r="A1085" t="s">
        <v>1386</v>
      </c>
      <c s="6" r="B1085" t="n">
        <v>13030</v>
      </c>
    </row>
    <row r="1086" spans="1:5">
      <c s="4" r="A1086" t="s">
        <v>1387</v>
      </c>
      <c s="6" r="B1086" t="n">
        <v>30426</v>
      </c>
    </row>
    <row r="1087" spans="1:5">
      <c s="4" r="A1087" t="s">
        <v>1380</v>
      </c>
      <c s="6" r="B1087" t="n">
        <v>43456</v>
      </c>
    </row>
    <row r="1088" spans="1:5">
      <c s="4" r="A1088" t="s">
        <v>1381</v>
      </c>
      <c s="7" r="B1088" t="n">
        <v>-4708</v>
      </c>
    </row>
    <row r="1089" spans="1:5">
      <c s="4" r="A1089" t="s">
        <v>1427</v>
      </c>
      <c s="6" r="B1089" t="n">
        <v>2011</v>
      </c>
    </row>
    <row r="1090" spans="1:5">
      <c s="4" r="A1090" t="s">
        <v>1508</v>
      </c>
    </row>
    <row r="1091" spans="1:5">
      <c s="3" r="A1091" t="s">
        <v>1379</v>
      </c>
    </row>
    <row r="1092" spans="1:5">
      <c s="4" r="A1092" t="s">
        <v>519</v>
      </c>
      <c s="6" r="B1092" t="n">
        <v>1</v>
      </c>
    </row>
    <row r="1093" spans="1:5">
      <c s="4" r="A1093" t="s">
        <v>1383</v>
      </c>
      <c s="7" r="B1093" t="n">
        <v>1822</v>
      </c>
    </row>
    <row r="1094" spans="1:5">
      <c s="4" r="A1094" t="s">
        <v>1384</v>
      </c>
      <c s="6" r="B1094" t="n">
        <v>21583</v>
      </c>
    </row>
    <row r="1095" spans="1:5">
      <c s="4" r="A1095" t="s">
        <v>1385</v>
      </c>
      <c s="6" r="B1095" t="n">
        <v>377</v>
      </c>
    </row>
    <row r="1096" spans="1:5">
      <c s="4" r="A1096" t="s">
        <v>1386</v>
      </c>
      <c s="6" r="B1096" t="n">
        <v>1822</v>
      </c>
    </row>
    <row r="1097" spans="1:5">
      <c s="4" r="A1097" t="s">
        <v>1387</v>
      </c>
      <c s="6" r="B1097" t="n">
        <v>21960</v>
      </c>
    </row>
    <row r="1098" spans="1:5">
      <c s="4" r="A1098" t="s">
        <v>1380</v>
      </c>
      <c s="6" r="B1098" t="n">
        <v>23782</v>
      </c>
    </row>
    <row r="1099" spans="1:5">
      <c s="4" r="A1099" t="s">
        <v>1381</v>
      </c>
      <c s="7" r="B1099" t="n">
        <v>-3317</v>
      </c>
    </row>
    <row r="1100" spans="1:5">
      <c s="4" r="A1100" t="s">
        <v>1427</v>
      </c>
      <c s="6" r="B1100" t="n">
        <v>2011</v>
      </c>
    </row>
    <row r="1101" spans="1:5">
      <c s="4" r="A1101" t="s">
        <v>1509</v>
      </c>
    </row>
    <row r="1102" spans="1:5">
      <c s="3" r="A1102" t="s">
        <v>1379</v>
      </c>
    </row>
    <row r="1103" spans="1:5">
      <c s="4" r="A1103" t="s">
        <v>519</v>
      </c>
      <c s="6" r="B1103" t="n">
        <v>1</v>
      </c>
    </row>
    <row r="1104" spans="1:5">
      <c s="4" r="A1104" t="s">
        <v>1383</v>
      </c>
      <c s="7" r="B1104" t="n">
        <v>7450</v>
      </c>
    </row>
    <row r="1105" spans="1:5">
      <c s="4" r="A1105" t="s">
        <v>1384</v>
      </c>
      <c s="6" r="B1105" t="n">
        <v>22457</v>
      </c>
    </row>
    <row r="1106" spans="1:5">
      <c s="4" r="A1106" t="s">
        <v>1385</v>
      </c>
      <c s="6" r="B1106" t="n">
        <v>20</v>
      </c>
    </row>
    <row r="1107" spans="1:5">
      <c s="4" r="A1107" t="s">
        <v>1386</v>
      </c>
      <c s="6" r="B1107" t="n">
        <v>7450</v>
      </c>
    </row>
    <row r="1108" spans="1:5">
      <c s="4" r="A1108" t="s">
        <v>1387</v>
      </c>
      <c s="6" r="B1108" t="n">
        <v>22477</v>
      </c>
    </row>
    <row r="1109" spans="1:5">
      <c s="4" r="A1109" t="s">
        <v>1380</v>
      </c>
      <c s="6" r="B1109" t="n">
        <v>29927</v>
      </c>
    </row>
    <row r="1110" spans="1:5">
      <c s="4" r="A1110" t="s">
        <v>1381</v>
      </c>
      <c s="7" r="B1110" t="n">
        <v>-1027</v>
      </c>
    </row>
    <row r="1111" spans="1:5">
      <c s="4" r="A1111" t="s">
        <v>1427</v>
      </c>
      <c s="6" r="B1111" t="n">
        <v>2014</v>
      </c>
    </row>
    <row r="1112" spans="1:5">
      <c s="4" r="A1112" t="s">
        <v>1510</v>
      </c>
    </row>
    <row r="1113" spans="1:5">
      <c s="3" r="A1113" t="s">
        <v>1379</v>
      </c>
    </row>
    <row r="1114" spans="1:5">
      <c s="4" r="A1114" t="s">
        <v>519</v>
      </c>
      <c s="6" r="B1114" t="n">
        <v>8</v>
      </c>
    </row>
    <row r="1115" spans="1:5">
      <c s="4" r="A1115" t="s">
        <v>1383</v>
      </c>
      <c s="7" r="B1115" t="n">
        <v>26795</v>
      </c>
    </row>
    <row r="1116" spans="1:5">
      <c s="4" r="A1116" t="s">
        <v>1384</v>
      </c>
      <c s="6" r="B1116" t="n">
        <v>88519</v>
      </c>
    </row>
    <row r="1117" spans="1:5">
      <c s="4" r="A1117" t="s">
        <v>1385</v>
      </c>
      <c s="6" r="B1117" t="n">
        <v>24824</v>
      </c>
    </row>
    <row r="1118" spans="1:5">
      <c s="4" r="A1118" t="s">
        <v>1386</v>
      </c>
      <c s="6" r="B1118" t="n">
        <v>26875</v>
      </c>
    </row>
    <row r="1119" spans="1:5">
      <c s="4" r="A1119" t="s">
        <v>1387</v>
      </c>
      <c s="6" r="B1119" t="n">
        <v>113263</v>
      </c>
    </row>
    <row r="1120" spans="1:5">
      <c s="4" r="A1120" t="s">
        <v>1380</v>
      </c>
      <c s="6" r="B1120" t="n">
        <v>140138</v>
      </c>
    </row>
    <row r="1121" spans="1:5">
      <c s="4" r="A1121" t="s">
        <v>1381</v>
      </c>
      <c s="7" r="B1121" t="n">
        <v>-12280</v>
      </c>
    </row>
    <row r="1122" spans="1:5">
      <c s="4" r="A1122" t="s">
        <v>1427</v>
      </c>
      <c s="4" r="B1122" t="s">
        <v>1511</v>
      </c>
    </row>
    <row r="1123" spans="1:5">
      <c s="4" r="A1123" t="s">
        <v>1512</v>
      </c>
    </row>
    <row r="1124" spans="1:5">
      <c s="3" r="A1124" t="s">
        <v>1379</v>
      </c>
    </row>
    <row r="1125" spans="1:5">
      <c s="4" r="A1125" t="s">
        <v>519</v>
      </c>
      <c s="6" r="B1125" t="n">
        <v>1</v>
      </c>
    </row>
    <row r="1126" spans="1:5">
      <c s="4" r="A1126" t="s">
        <v>1383</v>
      </c>
      <c s="7" r="B1126" t="n">
        <v>12282</v>
      </c>
    </row>
    <row r="1127" spans="1:5">
      <c s="4" r="A1127" t="s">
        <v>1384</v>
      </c>
      <c s="6" r="B1127" t="n">
        <v>37910</v>
      </c>
    </row>
    <row r="1128" spans="1:5">
      <c s="4" r="A1128" t="s">
        <v>1386</v>
      </c>
      <c s="6" r="B1128" t="n">
        <v>12282</v>
      </c>
    </row>
    <row r="1129" spans="1:5">
      <c s="4" r="A1129" t="s">
        <v>1387</v>
      </c>
      <c s="6" r="B1129" t="n">
        <v>37910</v>
      </c>
    </row>
    <row r="1130" spans="1:5">
      <c s="4" r="A1130" t="s">
        <v>1380</v>
      </c>
      <c s="6" r="B1130" t="n">
        <v>50192</v>
      </c>
    </row>
    <row r="1131" spans="1:5">
      <c s="4" r="A1131" t="s">
        <v>1381</v>
      </c>
      <c s="7" r="B1131" t="n">
        <v>-1751</v>
      </c>
    </row>
    <row r="1132" spans="1:5">
      <c s="4" r="A1132" t="s">
        <v>1427</v>
      </c>
      <c s="6" r="B1132" t="n">
        <v>2014</v>
      </c>
    </row>
    <row r="1133" spans="1:5">
      <c s="4" r="A1133" t="s">
        <v>1513</v>
      </c>
    </row>
    <row r="1134" spans="1:5">
      <c s="3" r="A1134" t="s">
        <v>1379</v>
      </c>
    </row>
    <row r="1135" spans="1:5">
      <c s="4" r="A1135" t="s">
        <v>519</v>
      </c>
      <c s="6" r="B1135" t="n">
        <v>2</v>
      </c>
    </row>
    <row r="1136" spans="1:5">
      <c s="4" r="A1136" t="s">
        <v>1383</v>
      </c>
      <c s="7" r="B1136" t="n">
        <v>28947</v>
      </c>
    </row>
    <row r="1137" spans="1:5">
      <c s="4" r="A1137" t="s">
        <v>1384</v>
      </c>
      <c s="6" r="B1137" t="n">
        <v>47081</v>
      </c>
    </row>
    <row r="1138" spans="1:5">
      <c s="4" r="A1138" t="s">
        <v>1385</v>
      </c>
      <c s="6" r="B1138" t="n">
        <v>41255</v>
      </c>
    </row>
    <row r="1139" spans="1:5">
      <c s="4" r="A1139" t="s">
        <v>1386</v>
      </c>
      <c s="6" r="B1139" t="n">
        <v>31231</v>
      </c>
    </row>
    <row r="1140" spans="1:5">
      <c s="4" r="A1140" t="s">
        <v>1387</v>
      </c>
      <c s="6" r="B1140" t="n">
        <v>86052</v>
      </c>
    </row>
    <row r="1141" spans="1:5">
      <c s="4" r="A1141" t="s">
        <v>1380</v>
      </c>
      <c s="6" r="B1141" t="n">
        <v>117283</v>
      </c>
    </row>
    <row r="1142" spans="1:5">
      <c s="4" r="A1142" t="s">
        <v>1381</v>
      </c>
      <c s="7" r="B1142" t="n">
        <v>-9063</v>
      </c>
    </row>
    <row r="1143" spans="1:5">
      <c s="4" r="A1143" t="s">
        <v>1427</v>
      </c>
      <c s="4" r="B1143" t="s">
        <v>1514</v>
      </c>
    </row>
    <row r="1144" spans="1:5">
      <c s="4" r="A1144" t="s">
        <v>1515</v>
      </c>
    </row>
    <row r="1145" spans="1:5">
      <c s="3" r="A1145" t="s">
        <v>1379</v>
      </c>
    </row>
    <row r="1146" spans="1:5">
      <c s="4" r="A1146" t="s">
        <v>519</v>
      </c>
      <c s="6" r="B1146" t="n">
        <v>1</v>
      </c>
    </row>
    <row r="1147" spans="1:5">
      <c s="4" r="A1147" t="s">
        <v>1384</v>
      </c>
      <c s="7" r="B1147" t="n">
        <v>11966</v>
      </c>
    </row>
    <row r="1148" spans="1:5">
      <c s="4" r="A1148" t="s">
        <v>1385</v>
      </c>
      <c s="6" r="B1148" t="n">
        <v>56</v>
      </c>
    </row>
    <row r="1149" spans="1:5">
      <c s="4" r="A1149" t="s">
        <v>1387</v>
      </c>
      <c s="6" r="B1149" t="n">
        <v>12022</v>
      </c>
    </row>
    <row r="1150" spans="1:5">
      <c s="4" r="A1150" t="s">
        <v>1380</v>
      </c>
      <c s="6" r="B1150" t="n">
        <v>12022</v>
      </c>
    </row>
    <row r="1151" spans="1:5">
      <c s="4" r="A1151" t="s">
        <v>1381</v>
      </c>
      <c s="7" r="B1151" t="n">
        <v>-5536</v>
      </c>
    </row>
    <row r="1152" spans="1:5">
      <c s="4" r="A1152" t="s">
        <v>1427</v>
      </c>
      <c s="6" r="B1152" t="n">
        <v>2011</v>
      </c>
    </row>
    <row r="1153" spans="1:5">
      <c s="4" r="A1153" t="s">
        <v>1516</v>
      </c>
    </row>
    <row r="1154" spans="1:5">
      <c s="3" r="A1154" t="s">
        <v>1379</v>
      </c>
    </row>
    <row r="1155" spans="1:5">
      <c s="4" r="A1155" t="s">
        <v>519</v>
      </c>
      <c s="6" r="B1155" t="n">
        <v>1</v>
      </c>
    </row>
    <row r="1156" spans="1:5">
      <c s="4" r="A1156" t="s">
        <v>1383</v>
      </c>
      <c s="7" r="B1156" t="n">
        <v>6966</v>
      </c>
    </row>
    <row r="1157" spans="1:5">
      <c s="4" r="A1157" t="s">
        <v>1385</v>
      </c>
      <c s="6" r="B1157" t="n">
        <v>27488</v>
      </c>
    </row>
    <row r="1158" spans="1:5">
      <c s="4" r="A1158" t="s">
        <v>1386</v>
      </c>
      <c s="6" r="B1158" t="n">
        <v>6966</v>
      </c>
    </row>
    <row r="1159" spans="1:5">
      <c s="4" r="A1159" t="s">
        <v>1387</v>
      </c>
      <c s="6" r="B1159" t="n">
        <v>27488</v>
      </c>
    </row>
    <row r="1160" spans="1:5">
      <c s="4" r="A1160" t="s">
        <v>1380</v>
      </c>
      <c s="6" r="B1160" t="n">
        <v>34454</v>
      </c>
    </row>
    <row r="1161" spans="1:5">
      <c s="4" r="A1161" t="s">
        <v>1381</v>
      </c>
      <c s="7" r="B1161" t="n">
        <v>-6668</v>
      </c>
    </row>
    <row r="1162" spans="1:5">
      <c s="4" r="A1162" t="s">
        <v>1427</v>
      </c>
      <c s="6" r="B1162" t="n">
        <v>2006</v>
      </c>
    </row>
    <row r="1163" spans="1:5">
      <c s="4" r="A1163" t="s">
        <v>1517</v>
      </c>
    </row>
    <row r="1164" spans="1:5">
      <c s="3" r="A1164" t="s">
        <v>1379</v>
      </c>
    </row>
    <row r="1165" spans="1:5">
      <c s="4" r="A1165" t="s">
        <v>519</v>
      </c>
      <c s="6" r="B1165" t="n">
        <v>2</v>
      </c>
    </row>
    <row r="1166" spans="1:5">
      <c s="4" r="A1166" t="s">
        <v>1383</v>
      </c>
      <c s="7" r="B1166" t="n">
        <v>9492</v>
      </c>
    </row>
    <row r="1167" spans="1:5">
      <c s="4" r="A1167" t="s">
        <v>1384</v>
      </c>
      <c s="6" r="B1167" t="n">
        <v>38060</v>
      </c>
    </row>
    <row r="1168" spans="1:5">
      <c s="4" r="A1168" t="s">
        <v>1385</v>
      </c>
      <c s="6" r="B1168" t="n">
        <v>2310</v>
      </c>
    </row>
    <row r="1169" spans="1:5">
      <c s="4" r="A1169" t="s">
        <v>1386</v>
      </c>
      <c s="6" r="B1169" t="n">
        <v>9492</v>
      </c>
    </row>
    <row r="1170" spans="1:5">
      <c s="4" r="A1170" t="s">
        <v>1387</v>
      </c>
      <c s="6" r="B1170" t="n">
        <v>40370</v>
      </c>
    </row>
    <row r="1171" spans="1:5">
      <c s="4" r="A1171" t="s">
        <v>1380</v>
      </c>
      <c s="6" r="B1171" t="n">
        <v>49862</v>
      </c>
    </row>
    <row r="1172" spans="1:5">
      <c s="4" r="A1172" t="s">
        <v>1381</v>
      </c>
      <c s="7" r="B1172" t="n">
        <v>-7210</v>
      </c>
    </row>
    <row r="1173" spans="1:5">
      <c s="4" r="A1173" t="s">
        <v>1427</v>
      </c>
      <c s="6" r="B1173" t="n">
        <v>2010</v>
      </c>
    </row>
    <row r="1174" spans="1:5">
      <c s="4" r="A1174" t="s">
        <v>1518</v>
      </c>
    </row>
    <row r="1175" spans="1:5">
      <c s="3" r="A1175" t="s">
        <v>1379</v>
      </c>
    </row>
    <row r="1176" spans="1:5">
      <c s="4" r="A1176" t="s">
        <v>519</v>
      </c>
      <c s="6" r="B1176" t="n">
        <v>3</v>
      </c>
    </row>
    <row r="1177" spans="1:5">
      <c s="4" r="A1177" t="s">
        <v>1383</v>
      </c>
      <c s="7" r="B1177" t="n">
        <v>5339</v>
      </c>
    </row>
    <row r="1178" spans="1:5">
      <c s="4" r="A1178" t="s">
        <v>1384</v>
      </c>
      <c s="6" r="B1178" t="n">
        <v>31007</v>
      </c>
    </row>
    <row r="1179" spans="1:5">
      <c s="4" r="A1179" t="s">
        <v>1385</v>
      </c>
      <c s="6" r="B1179" t="n">
        <v>832</v>
      </c>
    </row>
    <row r="1180" spans="1:5">
      <c s="4" r="A1180" t="s">
        <v>1386</v>
      </c>
      <c s="6" r="B1180" t="n">
        <v>5339</v>
      </c>
    </row>
    <row r="1181" spans="1:5">
      <c s="4" r="A1181" t="s">
        <v>1387</v>
      </c>
      <c s="6" r="B1181" t="n">
        <v>31839</v>
      </c>
    </row>
    <row r="1182" spans="1:5">
      <c s="4" r="A1182" t="s">
        <v>1380</v>
      </c>
      <c s="6" r="B1182" t="n">
        <v>37178</v>
      </c>
    </row>
    <row r="1183" spans="1:5">
      <c s="4" r="A1183" t="s">
        <v>1381</v>
      </c>
      <c s="7" r="B1183" t="n">
        <v>-1504</v>
      </c>
    </row>
    <row r="1184" spans="1:5">
      <c s="4" r="A1184" t="s">
        <v>1427</v>
      </c>
      <c s="6" r="B1184" t="n">
        <v>2014</v>
      </c>
    </row>
    <row r="1185" spans="1:5">
      <c s="4" r="A1185" t="s">
        <v>1519</v>
      </c>
    </row>
    <row r="1186" spans="1:5">
      <c s="3" r="A1186" t="s">
        <v>1379</v>
      </c>
    </row>
    <row r="1187" spans="1:5">
      <c s="4" r="A1187" t="s">
        <v>519</v>
      </c>
      <c s="6" r="B1187" t="n">
        <v>5</v>
      </c>
    </row>
    <row r="1188" spans="1:5">
      <c s="4" r="A1188" t="s">
        <v>1383</v>
      </c>
      <c s="7" r="B1188" t="n">
        <v>14110</v>
      </c>
    </row>
    <row r="1189" spans="1:5">
      <c s="4" r="A1189" t="s">
        <v>1384</v>
      </c>
      <c s="6" r="B1189" t="n">
        <v>64141</v>
      </c>
    </row>
    <row r="1190" spans="1:5">
      <c s="4" r="A1190" t="s">
        <v>1385</v>
      </c>
      <c s="6" r="B1190" t="n">
        <v>8861</v>
      </c>
    </row>
    <row r="1191" spans="1:5">
      <c s="4" r="A1191" t="s">
        <v>1386</v>
      </c>
      <c s="6" r="B1191" t="n">
        <v>14560</v>
      </c>
    </row>
    <row r="1192" spans="1:5">
      <c s="4" r="A1192" t="s">
        <v>1387</v>
      </c>
      <c s="6" r="B1192" t="n">
        <v>72552</v>
      </c>
    </row>
    <row r="1193" spans="1:5">
      <c s="4" r="A1193" t="s">
        <v>1380</v>
      </c>
      <c s="6" r="B1193" t="n">
        <v>87112</v>
      </c>
    </row>
    <row r="1194" spans="1:5">
      <c s="4" r="A1194" t="s">
        <v>1381</v>
      </c>
      <c s="7" r="B1194" t="n">
        <v>-28553</v>
      </c>
    </row>
    <row r="1195" spans="1:5">
      <c s="4" r="A1195" t="s">
        <v>1427</v>
      </c>
      <c s="4" r="B1195" t="s">
        <v>1520</v>
      </c>
    </row>
    <row r="1196" spans="1:5">
      <c s="4" r="A1196" t="s">
        <v>1521</v>
      </c>
    </row>
    <row r="1197" spans="1:5">
      <c s="3" r="A1197" t="s">
        <v>1379</v>
      </c>
    </row>
    <row r="1198" spans="1:5">
      <c s="4" r="A1198" t="s">
        <v>519</v>
      </c>
      <c s="6" r="B1198" t="n">
        <v>2</v>
      </c>
    </row>
    <row r="1199" spans="1:5">
      <c s="4" r="A1199" t="s">
        <v>1383</v>
      </c>
      <c s="7" r="B1199" t="n">
        <v>5222</v>
      </c>
    </row>
    <row r="1200" spans="1:5">
      <c s="4" r="A1200" t="s">
        <v>1384</v>
      </c>
      <c s="6" r="B1200" t="n">
        <v>13697</v>
      </c>
    </row>
    <row r="1201" spans="1:5">
      <c s="4" r="A1201" t="s">
        <v>1385</v>
      </c>
      <c s="6" r="B1201" t="n">
        <v>7708</v>
      </c>
    </row>
    <row r="1202" spans="1:5">
      <c s="4" r="A1202" t="s">
        <v>1386</v>
      </c>
      <c s="6" r="B1202" t="n">
        <v>5222</v>
      </c>
    </row>
    <row r="1203" spans="1:5">
      <c s="4" r="A1203" t="s">
        <v>1387</v>
      </c>
      <c s="6" r="B1203" t="n">
        <v>21405</v>
      </c>
    </row>
    <row r="1204" spans="1:5">
      <c s="4" r="A1204" t="s">
        <v>1380</v>
      </c>
      <c s="6" r="B1204" t="n">
        <v>26627</v>
      </c>
    </row>
    <row r="1205" spans="1:5">
      <c s="4" r="A1205" t="s">
        <v>1381</v>
      </c>
      <c s="7" r="B1205" t="n">
        <v>-4797</v>
      </c>
    </row>
    <row r="1206" spans="1:5">
      <c s="4" r="A1206" t="s">
        <v>1427</v>
      </c>
      <c s="6" r="B1206" t="n">
        <v>2011</v>
      </c>
    </row>
    <row r="1207" spans="1:5">
      <c s="4" r="A1207" t="s">
        <v>1522</v>
      </c>
    </row>
    <row r="1208" spans="1:5">
      <c s="3" r="A1208" t="s">
        <v>1379</v>
      </c>
    </row>
    <row r="1209" spans="1:5">
      <c s="4" r="A1209" t="s">
        <v>519</v>
      </c>
      <c s="6" r="B1209" t="n">
        <v>1</v>
      </c>
    </row>
    <row r="1210" spans="1:5">
      <c s="4" r="A1210" t="s">
        <v>1383</v>
      </c>
      <c s="7" r="B1210" t="n">
        <v>6690</v>
      </c>
    </row>
    <row r="1211" spans="1:5">
      <c s="4" r="A1211" t="s">
        <v>1384</v>
      </c>
      <c s="6" r="B1211" t="n">
        <v>37858</v>
      </c>
    </row>
    <row r="1212" spans="1:5">
      <c s="4" r="A1212" t="s">
        <v>1386</v>
      </c>
      <c s="6" r="B1212" t="n">
        <v>6690</v>
      </c>
    </row>
    <row r="1213" spans="1:5">
      <c s="4" r="A1213" t="s">
        <v>1387</v>
      </c>
      <c s="6" r="B1213" t="n">
        <v>37858</v>
      </c>
    </row>
    <row r="1214" spans="1:5">
      <c s="4" r="A1214" t="s">
        <v>1380</v>
      </c>
      <c s="6" r="B1214" t="n">
        <v>44548</v>
      </c>
    </row>
    <row r="1215" spans="1:5">
      <c s="4" r="A1215" t="s">
        <v>1381</v>
      </c>
      <c s="7" r="B1215" t="n">
        <v>-1668</v>
      </c>
    </row>
    <row r="1216" spans="1:5">
      <c s="4" r="A1216" t="s">
        <v>1427</v>
      </c>
      <c s="6" r="B1216" t="n">
        <v>2014</v>
      </c>
    </row>
    <row r="1217" spans="1:5">
      <c s="4" r="A1217" t="s">
        <v>1523</v>
      </c>
    </row>
    <row r="1218" spans="1:5">
      <c s="3" r="A1218" t="s">
        <v>1379</v>
      </c>
    </row>
    <row r="1219" spans="1:5">
      <c s="4" r="A1219" t="s">
        <v>519</v>
      </c>
      <c s="6" r="B1219" t="n">
        <v>1</v>
      </c>
    </row>
    <row r="1220" spans="1:5">
      <c s="4" r="A1220" t="s">
        <v>1383</v>
      </c>
      <c s="7" r="B1220" t="n">
        <v>9280</v>
      </c>
    </row>
    <row r="1221" spans="1:5">
      <c s="4" r="A1221" t="s">
        <v>1384</v>
      </c>
      <c s="6" r="B1221" t="n">
        <v>27840</v>
      </c>
    </row>
    <row r="1222" spans="1:5">
      <c s="4" r="A1222" t="s">
        <v>1385</v>
      </c>
      <c s="6" r="B1222" t="n">
        <v>598</v>
      </c>
    </row>
    <row r="1223" spans="1:5">
      <c s="4" r="A1223" t="s">
        <v>1386</v>
      </c>
      <c s="6" r="B1223" t="n">
        <v>9480</v>
      </c>
    </row>
    <row r="1224" spans="1:5">
      <c s="4" r="A1224" t="s">
        <v>1387</v>
      </c>
      <c s="6" r="B1224" t="n">
        <v>28238</v>
      </c>
    </row>
    <row r="1225" spans="1:5">
      <c s="4" r="A1225" t="s">
        <v>1380</v>
      </c>
      <c s="6" r="B1225" t="n">
        <v>37718</v>
      </c>
    </row>
    <row r="1226" spans="1:5">
      <c s="4" r="A1226" t="s">
        <v>1381</v>
      </c>
      <c s="7" r="B1226" t="n">
        <v>-9704</v>
      </c>
    </row>
    <row r="1227" spans="1:5">
      <c s="4" r="A1227" t="s">
        <v>1427</v>
      </c>
      <c s="6" r="B1227" t="n">
        <v>2005</v>
      </c>
    </row>
    <row r="1228" spans="1:5">
      <c s="4" r="A1228" t="s">
        <v>1524</v>
      </c>
    </row>
    <row r="1229" spans="1:5">
      <c s="3" r="A1229" t="s">
        <v>1379</v>
      </c>
    </row>
    <row r="1230" spans="1:5">
      <c s="4" r="A1230" t="s">
        <v>519</v>
      </c>
      <c s="6" r="B1230" t="n">
        <v>4</v>
      </c>
    </row>
    <row r="1231" spans="1:5">
      <c s="4" r="A1231" t="s">
        <v>1383</v>
      </c>
      <c s="7" r="B1231" t="n">
        <v>10004</v>
      </c>
    </row>
    <row r="1232" spans="1:5">
      <c s="4" r="A1232" t="s">
        <v>1384</v>
      </c>
      <c s="6" r="B1232" t="n">
        <v>27640</v>
      </c>
    </row>
    <row r="1233" spans="1:5">
      <c s="4" r="A1233" t="s">
        <v>1385</v>
      </c>
      <c s="6" r="B1233" t="n">
        <v>7413</v>
      </c>
    </row>
    <row r="1234" spans="1:5">
      <c s="4" r="A1234" t="s">
        <v>1386</v>
      </c>
      <c s="6" r="B1234" t="n">
        <v>10017</v>
      </c>
    </row>
    <row r="1235" spans="1:5">
      <c s="4" r="A1235" t="s">
        <v>1387</v>
      </c>
      <c s="6" r="B1235" t="n">
        <v>35040</v>
      </c>
    </row>
    <row r="1236" spans="1:5">
      <c s="4" r="A1236" t="s">
        <v>1380</v>
      </c>
      <c s="6" r="B1236" t="n">
        <v>45057</v>
      </c>
    </row>
    <row r="1237" spans="1:5">
      <c s="4" r="A1237" t="s">
        <v>1381</v>
      </c>
      <c s="7" r="B1237" t="n">
        <v>-5349</v>
      </c>
    </row>
    <row r="1238" spans="1:5">
      <c s="4" r="A1238" t="s">
        <v>1427</v>
      </c>
      <c s="4" r="B1238" t="s">
        <v>1525</v>
      </c>
    </row>
    <row r="1239" spans="1:5">
      <c s="4" r="A1239" t="s">
        <v>1526</v>
      </c>
    </row>
    <row r="1240" spans="1:5">
      <c s="3" r="A1240" t="s">
        <v>1379</v>
      </c>
    </row>
    <row r="1241" spans="1:5">
      <c s="4" r="A1241" t="s">
        <v>519</v>
      </c>
      <c s="6" r="B1241" t="n">
        <v>1</v>
      </c>
    </row>
    <row r="1242" spans="1:5">
      <c s="4" r="A1242" t="s">
        <v>1383</v>
      </c>
      <c s="7" r="B1242" t="n">
        <v>2056</v>
      </c>
    </row>
    <row r="1243" spans="1:5">
      <c s="4" r="A1243" t="s">
        <v>1384</v>
      </c>
      <c s="6" r="B1243" t="n">
        <v>11789</v>
      </c>
    </row>
    <row r="1244" spans="1:5">
      <c s="4" r="A1244" t="s">
        <v>1385</v>
      </c>
      <c s="6" r="B1244" t="n">
        <v>1665</v>
      </c>
    </row>
    <row r="1245" spans="1:5">
      <c s="4" r="A1245" t="s">
        <v>1386</v>
      </c>
      <c s="6" r="B1245" t="n">
        <v>2056</v>
      </c>
    </row>
    <row r="1246" spans="1:5">
      <c s="4" r="A1246" t="s">
        <v>1387</v>
      </c>
      <c s="6" r="B1246" t="n">
        <v>13454</v>
      </c>
    </row>
    <row r="1247" spans="1:5">
      <c s="4" r="A1247" t="s">
        <v>1380</v>
      </c>
      <c s="6" r="B1247" t="n">
        <v>15510</v>
      </c>
    </row>
    <row r="1248" spans="1:5">
      <c s="4" r="A1248" t="s">
        <v>1381</v>
      </c>
      <c s="7" r="B1248" t="n">
        <v>-528</v>
      </c>
    </row>
    <row r="1249" spans="1:5">
      <c s="4" r="A1249" t="s">
        <v>1427</v>
      </c>
      <c s="6" r="B1249" t="n">
        <v>2014</v>
      </c>
    </row>
    <row r="1250" spans="1:5">
      <c s="4" r="A1250" t="s">
        <v>1527</v>
      </c>
    </row>
    <row r="1251" spans="1:5">
      <c s="3" r="A1251" t="s">
        <v>1379</v>
      </c>
    </row>
    <row r="1252" spans="1:5">
      <c s="4" r="A1252" t="s">
        <v>519</v>
      </c>
      <c s="6" r="B1252" t="n">
        <v>5</v>
      </c>
    </row>
    <row r="1253" spans="1:5">
      <c s="4" r="A1253" t="s">
        <v>1383</v>
      </c>
      <c s="7" r="B1253" t="n">
        <v>23905</v>
      </c>
    </row>
    <row r="1254" spans="1:5">
      <c s="4" r="A1254" t="s">
        <v>1384</v>
      </c>
      <c s="6" r="B1254" t="n">
        <v>32080</v>
      </c>
    </row>
    <row r="1255" spans="1:5">
      <c s="4" r="A1255" t="s">
        <v>1385</v>
      </c>
      <c s="6" r="B1255" t="n">
        <v>152263</v>
      </c>
    </row>
    <row r="1256" spans="1:5">
      <c s="4" r="A1256" t="s">
        <v>1386</v>
      </c>
      <c s="6" r="B1256" t="n">
        <v>29246</v>
      </c>
    </row>
    <row r="1257" spans="1:5">
      <c s="4" r="A1257" t="s">
        <v>1387</v>
      </c>
      <c s="6" r="B1257" t="n">
        <v>179002</v>
      </c>
    </row>
    <row r="1258" spans="1:5">
      <c s="4" r="A1258" t="s">
        <v>1380</v>
      </c>
      <c s="6" r="B1258" t="n">
        <v>208248</v>
      </c>
    </row>
    <row r="1259" spans="1:5">
      <c s="4" r="A1259" t="s">
        <v>1381</v>
      </c>
      <c s="7" r="B1259" t="n">
        <v>-25323</v>
      </c>
    </row>
    <row r="1260" spans="1:5">
      <c s="4" r="A1260" t="s">
        <v>1427</v>
      </c>
      <c s="4" r="B1260" t="s">
        <v>1528</v>
      </c>
    </row>
    <row r="1261" spans="1:5">
      <c s="4" r="A1261" t="s">
        <v>1529</v>
      </c>
    </row>
    <row r="1262" spans="1:5">
      <c s="3" r="A1262" t="s">
        <v>1379</v>
      </c>
    </row>
    <row r="1263" spans="1:5">
      <c s="4" r="A1263" t="s">
        <v>519</v>
      </c>
      <c s="6" r="B1263" t="n">
        <v>11</v>
      </c>
    </row>
    <row r="1264" spans="1:5">
      <c s="4" r="A1264" t="s">
        <v>1383</v>
      </c>
      <c s="7" r="B1264" t="n">
        <v>6596</v>
      </c>
    </row>
    <row r="1265" spans="1:5">
      <c s="4" r="A1265" t="s">
        <v>1384</v>
      </c>
      <c s="6" r="B1265" t="n">
        <v>8206</v>
      </c>
    </row>
    <row r="1266" spans="1:5">
      <c s="4" r="A1266" t="s">
        <v>1385</v>
      </c>
      <c s="6" r="B1266" t="n">
        <v>29277</v>
      </c>
    </row>
    <row r="1267" spans="1:5">
      <c s="4" r="A1267" t="s">
        <v>1386</v>
      </c>
      <c s="6" r="B1267" t="n">
        <v>8114</v>
      </c>
    </row>
    <row r="1268" spans="1:5">
      <c s="4" r="A1268" t="s">
        <v>1387</v>
      </c>
      <c s="6" r="B1268" t="n">
        <v>35965</v>
      </c>
    </row>
    <row r="1269" spans="1:5">
      <c s="4" r="A1269" t="s">
        <v>1380</v>
      </c>
      <c s="6" r="B1269" t="n">
        <v>44079</v>
      </c>
    </row>
    <row r="1270" spans="1:5">
      <c s="4" r="A1270" t="s">
        <v>1381</v>
      </c>
      <c s="7" r="B1270" t="n">
        <v>-16925</v>
      </c>
    </row>
    <row r="1271" spans="1:5">
      <c s="4" r="A1271" t="s">
        <v>1427</v>
      </c>
      <c s="4" r="B1271" t="s">
        <v>1530</v>
      </c>
    </row>
    <row r="1272" spans="1:5">
      <c s="4" r="A1272" t="s">
        <v>1531</v>
      </c>
    </row>
    <row r="1273" spans="1:5">
      <c s="3" r="A1273" t="s">
        <v>1379</v>
      </c>
    </row>
    <row r="1274" spans="1:5">
      <c s="4" r="A1274" t="s">
        <v>519</v>
      </c>
      <c s="6" r="B1274" t="n">
        <v>2</v>
      </c>
    </row>
    <row r="1275" spans="1:5">
      <c s="4" r="A1275" t="s">
        <v>1383</v>
      </c>
      <c s="7" r="B1275" t="n">
        <v>1183</v>
      </c>
    </row>
    <row r="1276" spans="1:5">
      <c s="4" r="A1276" t="s">
        <v>1384</v>
      </c>
      <c s="6" r="B1276" t="n">
        <v>6707</v>
      </c>
    </row>
    <row r="1277" spans="1:5">
      <c s="4" r="A1277" t="s">
        <v>1385</v>
      </c>
      <c s="6" r="B1277" t="n">
        <v>3020</v>
      </c>
    </row>
    <row r="1278" spans="1:5">
      <c s="4" r="A1278" t="s">
        <v>1386</v>
      </c>
      <c s="6" r="B1278" t="n">
        <v>1184</v>
      </c>
    </row>
    <row r="1279" spans="1:5">
      <c s="4" r="A1279" t="s">
        <v>1387</v>
      </c>
      <c s="6" r="B1279" t="n">
        <v>9726</v>
      </c>
    </row>
    <row r="1280" spans="1:5">
      <c s="4" r="A1280" t="s">
        <v>1380</v>
      </c>
      <c s="6" r="B1280" t="n">
        <v>10910</v>
      </c>
    </row>
    <row r="1281" spans="1:5">
      <c s="4" r="A1281" t="s">
        <v>1381</v>
      </c>
      <c s="7" r="B1281" t="n">
        <v>-6664</v>
      </c>
    </row>
    <row r="1282" spans="1:5">
      <c s="4" r="A1282" t="s">
        <v>1427</v>
      </c>
      <c s="4" r="B1282" t="s">
        <v>1532</v>
      </c>
    </row>
    <row r="1283" spans="1:5">
      <c s="4" r="A1283" t="s">
        <v>1533</v>
      </c>
    </row>
    <row r="1284" spans="1:5">
      <c s="3" r="A1284" t="s">
        <v>1379</v>
      </c>
    </row>
    <row r="1285" spans="1:5">
      <c s="4" r="A1285" t="s">
        <v>519</v>
      </c>
      <c s="6" r="B1285" t="n">
        <v>12</v>
      </c>
    </row>
    <row r="1286" spans="1:5">
      <c s="4" r="A1286" t="s">
        <v>1383</v>
      </c>
      <c s="7" r="B1286" t="n">
        <v>15015</v>
      </c>
    </row>
    <row r="1287" spans="1:5">
      <c s="4" r="A1287" t="s">
        <v>1384</v>
      </c>
      <c s="6" r="B1287" t="n">
        <v>37139</v>
      </c>
    </row>
    <row r="1288" spans="1:5">
      <c s="4" r="A1288" t="s">
        <v>1385</v>
      </c>
      <c s="6" r="B1288" t="n">
        <v>35246</v>
      </c>
    </row>
    <row r="1289" spans="1:5">
      <c s="4" r="A1289" t="s">
        <v>1386</v>
      </c>
      <c s="6" r="B1289" t="n">
        <v>15015</v>
      </c>
    </row>
    <row r="1290" spans="1:5">
      <c s="4" r="A1290" t="s">
        <v>1387</v>
      </c>
      <c s="6" r="B1290" t="n">
        <v>72385</v>
      </c>
    </row>
    <row r="1291" spans="1:5">
      <c s="4" r="A1291" t="s">
        <v>1380</v>
      </c>
      <c s="6" r="B1291" t="n">
        <v>87400</v>
      </c>
    </row>
    <row r="1292" spans="1:5">
      <c s="4" r="A1292" t="s">
        <v>1381</v>
      </c>
      <c s="7" r="B1292" t="n">
        <v>-7548</v>
      </c>
    </row>
    <row r="1293" spans="1:5">
      <c s="4" r="A1293" t="s">
        <v>1427</v>
      </c>
      <c s="4" r="B1293" t="s">
        <v>1534</v>
      </c>
    </row>
    <row r="1294" spans="1:5">
      <c s="4" r="A1294" t="s">
        <v>1535</v>
      </c>
    </row>
    <row r="1295" spans="1:5">
      <c s="3" r="A1295" t="s">
        <v>1379</v>
      </c>
    </row>
    <row r="1296" spans="1:5">
      <c s="4" r="A1296" t="s">
        <v>519</v>
      </c>
      <c s="6" r="B1296" t="n">
        <v>5</v>
      </c>
    </row>
    <row r="1297" spans="1:5">
      <c s="4" r="A1297" t="s">
        <v>1383</v>
      </c>
      <c s="7" r="B1297" t="n">
        <v>12138</v>
      </c>
    </row>
    <row r="1298" spans="1:5">
      <c s="4" r="A1298" t="s">
        <v>1384</v>
      </c>
      <c s="6" r="B1298" t="n">
        <v>39809</v>
      </c>
    </row>
    <row r="1299" spans="1:5">
      <c s="4" r="A1299" t="s">
        <v>1385</v>
      </c>
      <c s="6" r="B1299" t="n">
        <v>10194</v>
      </c>
    </row>
    <row r="1300" spans="1:5">
      <c s="4" r="A1300" t="s">
        <v>1386</v>
      </c>
      <c s="6" r="B1300" t="n">
        <v>12138</v>
      </c>
    </row>
    <row r="1301" spans="1:5">
      <c s="4" r="A1301" t="s">
        <v>1387</v>
      </c>
      <c s="6" r="B1301" t="n">
        <v>50003</v>
      </c>
    </row>
    <row r="1302" spans="1:5">
      <c s="4" r="A1302" t="s">
        <v>1380</v>
      </c>
      <c s="6" r="B1302" t="n">
        <v>62141</v>
      </c>
    </row>
    <row r="1303" spans="1:5">
      <c s="4" r="A1303" t="s">
        <v>1381</v>
      </c>
      <c s="7" r="B1303" t="n">
        <v>-6681</v>
      </c>
    </row>
    <row r="1304" spans="1:5">
      <c s="4" r="A1304" t="s">
        <v>1427</v>
      </c>
      <c s="4" r="B1304" t="s">
        <v>1536</v>
      </c>
    </row>
    <row r="1305" spans="1:5">
      <c s="4" r="A1305" t="s">
        <v>1537</v>
      </c>
    </row>
    <row r="1306" spans="1:5">
      <c s="3" r="A1306" t="s">
        <v>1379</v>
      </c>
    </row>
    <row r="1307" spans="1:5">
      <c s="4" r="A1307" t="s">
        <v>519</v>
      </c>
      <c s="6" r="B1307" t="n">
        <v>1</v>
      </c>
    </row>
    <row r="1308" spans="1:5">
      <c s="4" r="A1308" t="s">
        <v>1383</v>
      </c>
      <c s="7" r="B1308" t="n">
        <v>1293</v>
      </c>
    </row>
    <row r="1309" spans="1:5">
      <c s="4" r="A1309" t="s">
        <v>1384</v>
      </c>
      <c s="6" r="B1309" t="n">
        <v>2907</v>
      </c>
    </row>
    <row r="1310" spans="1:5">
      <c s="4" r="A1310" t="s">
        <v>1385</v>
      </c>
      <c s="6" r="B1310" t="n">
        <v>515</v>
      </c>
    </row>
    <row r="1311" spans="1:5">
      <c s="4" r="A1311" t="s">
        <v>1386</v>
      </c>
      <c s="6" r="B1311" t="n">
        <v>1293</v>
      </c>
    </row>
    <row r="1312" spans="1:5">
      <c s="4" r="A1312" t="s">
        <v>1387</v>
      </c>
      <c s="6" r="B1312" t="n">
        <v>3422</v>
      </c>
    </row>
    <row r="1313" spans="1:5">
      <c s="4" r="A1313" t="s">
        <v>1380</v>
      </c>
      <c s="6" r="B1313" t="n">
        <v>4715</v>
      </c>
    </row>
    <row r="1314" spans="1:5">
      <c s="4" r="A1314" t="s">
        <v>1381</v>
      </c>
      <c s="7" r="B1314" t="n">
        <v>-661</v>
      </c>
    </row>
    <row r="1315" spans="1:5">
      <c s="4" r="A1315" t="s">
        <v>1427</v>
      </c>
      <c s="6" r="B1315" t="n">
        <v>2011</v>
      </c>
    </row>
    <row r="1316" spans="1:5">
      <c s="4" r="A1316" t="s">
        <v>1538</v>
      </c>
    </row>
    <row r="1317" spans="1:5">
      <c s="3" r="A1317" t="s">
        <v>1379</v>
      </c>
    </row>
    <row r="1318" spans="1:5">
      <c s="4" r="A1318" t="s">
        <v>519</v>
      </c>
      <c s="6" r="B1318" t="n">
        <v>2</v>
      </c>
    </row>
    <row r="1319" spans="1:5">
      <c s="4" r="A1319" t="s">
        <v>1383</v>
      </c>
      <c s="7" r="B1319" t="n">
        <v>2594</v>
      </c>
    </row>
    <row r="1320" spans="1:5">
      <c s="4" r="A1320" t="s">
        <v>1384</v>
      </c>
      <c s="6" r="B1320" t="n">
        <v>11779</v>
      </c>
    </row>
    <row r="1321" spans="1:5">
      <c s="4" r="A1321" t="s">
        <v>1385</v>
      </c>
      <c s="6" r="B1321" t="n">
        <v>2142</v>
      </c>
    </row>
    <row r="1322" spans="1:5">
      <c s="4" r="A1322" t="s">
        <v>1386</v>
      </c>
      <c s="6" r="B1322" t="n">
        <v>2594</v>
      </c>
    </row>
    <row r="1323" spans="1:5">
      <c s="4" r="A1323" t="s">
        <v>1387</v>
      </c>
      <c s="6" r="B1323" t="n">
        <v>13921</v>
      </c>
    </row>
    <row r="1324" spans="1:5">
      <c s="4" r="A1324" t="s">
        <v>1380</v>
      </c>
      <c s="6" r="B1324" t="n">
        <v>16515</v>
      </c>
    </row>
    <row r="1325" spans="1:5">
      <c s="4" r="A1325" t="s">
        <v>1381</v>
      </c>
      <c s="7" r="B1325" t="n">
        <v>-3442</v>
      </c>
    </row>
    <row r="1326" spans="1:5">
      <c s="4" r="A1326" t="s">
        <v>1427</v>
      </c>
      <c s="4" r="B1326" t="s">
        <v>1539</v>
      </c>
    </row>
    <row r="1327" spans="1:5">
      <c s="4" r="A1327" t="s">
        <v>1540</v>
      </c>
    </row>
    <row r="1328" spans="1:5">
      <c s="3" r="A1328" t="s">
        <v>1379</v>
      </c>
    </row>
    <row r="1329" spans="1:5">
      <c s="4" r="A1329" t="s">
        <v>519</v>
      </c>
      <c s="6" r="B1329" t="n">
        <v>2</v>
      </c>
    </row>
    <row r="1330" spans="1:5">
      <c s="4" r="A1330" t="s">
        <v>1383</v>
      </c>
      <c s="7" r="B1330" t="n">
        <v>6311</v>
      </c>
    </row>
    <row r="1331" spans="1:5">
      <c s="4" r="A1331" t="s">
        <v>1384</v>
      </c>
      <c s="6" r="B1331" t="n">
        <v>18719</v>
      </c>
    </row>
    <row r="1332" spans="1:5">
      <c s="4" r="A1332" t="s">
        <v>1385</v>
      </c>
      <c s="6" r="B1332" t="n">
        <v>9489</v>
      </c>
    </row>
    <row r="1333" spans="1:5">
      <c s="4" r="A1333" t="s">
        <v>1386</v>
      </c>
      <c s="6" r="B1333" t="n">
        <v>6619</v>
      </c>
    </row>
    <row r="1334" spans="1:5">
      <c s="4" r="A1334" t="s">
        <v>1387</v>
      </c>
      <c s="6" r="B1334" t="n">
        <v>27900</v>
      </c>
    </row>
    <row r="1335" spans="1:5">
      <c s="4" r="A1335" t="s">
        <v>1380</v>
      </c>
      <c s="6" r="B1335" t="n">
        <v>34519</v>
      </c>
    </row>
    <row r="1336" spans="1:5">
      <c s="4" r="A1336" t="s">
        <v>1381</v>
      </c>
      <c s="7" r="B1336" t="n">
        <v>-13004</v>
      </c>
    </row>
    <row r="1337" spans="1:5">
      <c s="4" r="A1337" t="s">
        <v>1427</v>
      </c>
      <c s="4" r="B1337" t="s">
        <v>1539</v>
      </c>
    </row>
    <row r="1338" spans="1:5">
      <c s="4" r="A1338" t="s">
        <v>1541</v>
      </c>
    </row>
    <row r="1339" spans="1:5">
      <c s="3" r="A1339" t="s">
        <v>1379</v>
      </c>
    </row>
    <row r="1340" spans="1:5">
      <c s="4" r="A1340" t="s">
        <v>519</v>
      </c>
      <c s="6" r="B1340" t="n">
        <v>1</v>
      </c>
    </row>
    <row r="1341" spans="1:5">
      <c s="4" r="A1341" t="s">
        <v>1383</v>
      </c>
      <c s="7" r="B1341" t="n">
        <v>1422</v>
      </c>
    </row>
    <row r="1342" spans="1:5">
      <c s="4" r="A1342" t="s">
        <v>1384</v>
      </c>
      <c s="6" r="B1342" t="n">
        <v>2336</v>
      </c>
    </row>
    <row r="1343" spans="1:5">
      <c s="4" r="A1343" t="s">
        <v>1385</v>
      </c>
      <c s="6" r="B1343" t="n">
        <v>47</v>
      </c>
    </row>
    <row r="1344" spans="1:5">
      <c s="4" r="A1344" t="s">
        <v>1386</v>
      </c>
      <c s="6" r="B1344" t="n">
        <v>1422</v>
      </c>
    </row>
    <row r="1345" spans="1:5">
      <c s="4" r="A1345" t="s">
        <v>1387</v>
      </c>
      <c s="6" r="B1345" t="n">
        <v>2383</v>
      </c>
    </row>
    <row r="1346" spans="1:5">
      <c s="4" r="A1346" t="s">
        <v>1380</v>
      </c>
      <c s="6" r="B1346" t="n">
        <v>3805</v>
      </c>
    </row>
    <row r="1347" spans="1:5">
      <c s="4" r="A1347" t="s">
        <v>1381</v>
      </c>
      <c s="7" r="B1347" t="n">
        <v>-864</v>
      </c>
    </row>
    <row r="1348" spans="1:5">
      <c s="4" r="A1348" t="s">
        <v>1427</v>
      </c>
      <c s="6" r="B1348" t="n">
        <v>2011</v>
      </c>
    </row>
    <row r="1349" spans="1:5">
      <c s="4" r="A1349" t="s">
        <v>1542</v>
      </c>
    </row>
    <row r="1350" spans="1:5">
      <c s="3" r="A1350" t="s">
        <v>1379</v>
      </c>
    </row>
    <row r="1351" spans="1:5">
      <c s="4" r="A1351" t="s">
        <v>519</v>
      </c>
      <c s="6" r="B1351" t="n">
        <v>2</v>
      </c>
    </row>
    <row r="1352" spans="1:5">
      <c s="4" r="A1352" t="s">
        <v>1383</v>
      </c>
      <c s="7" r="B1352" t="n">
        <v>5263</v>
      </c>
    </row>
    <row r="1353" spans="1:5">
      <c s="4" r="A1353" t="s">
        <v>1384</v>
      </c>
      <c s="6" r="B1353" t="n">
        <v>10361</v>
      </c>
    </row>
    <row r="1354" spans="1:5">
      <c s="4" r="A1354" t="s">
        <v>1385</v>
      </c>
      <c s="6" r="B1354" t="n">
        <v>2568</v>
      </c>
    </row>
    <row r="1355" spans="1:5">
      <c s="4" r="A1355" t="s">
        <v>1386</v>
      </c>
      <c s="6" r="B1355" t="n">
        <v>5264</v>
      </c>
    </row>
    <row r="1356" spans="1:5">
      <c s="4" r="A1356" t="s">
        <v>1387</v>
      </c>
      <c s="6" r="B1356" t="n">
        <v>12928</v>
      </c>
    </row>
    <row r="1357" spans="1:5">
      <c s="4" r="A1357" t="s">
        <v>1380</v>
      </c>
      <c s="6" r="B1357" t="n">
        <v>18192</v>
      </c>
    </row>
    <row r="1358" spans="1:5">
      <c s="4" r="A1358" t="s">
        <v>1381</v>
      </c>
      <c s="7" r="B1358" t="n">
        <v>-2072</v>
      </c>
    </row>
    <row r="1359" spans="1:5">
      <c s="4" r="A1359" t="s">
        <v>1427</v>
      </c>
      <c s="4" r="B1359" t="s">
        <v>1444</v>
      </c>
    </row>
    <row r="1360" spans="1:5">
      <c s="4" r="A1360" t="s">
        <v>1543</v>
      </c>
    </row>
    <row r="1361" spans="1:5">
      <c s="3" r="A1361" t="s">
        <v>1379</v>
      </c>
    </row>
    <row r="1362" spans="1:5">
      <c s="4" r="A1362" t="s">
        <v>519</v>
      </c>
      <c s="6" r="B1362" t="n">
        <v>6</v>
      </c>
    </row>
    <row r="1363" spans="1:5">
      <c s="4" r="A1363" t="s">
        <v>1383</v>
      </c>
      <c s="7" r="B1363" t="n">
        <v>9921</v>
      </c>
    </row>
    <row r="1364" spans="1:5">
      <c s="4" r="A1364" t="s">
        <v>1384</v>
      </c>
      <c s="6" r="B1364" t="n">
        <v>53571</v>
      </c>
    </row>
    <row r="1365" spans="1:5">
      <c s="4" r="A1365" t="s">
        <v>1385</v>
      </c>
      <c s="6" r="B1365" t="n">
        <v>108</v>
      </c>
    </row>
    <row r="1366" spans="1:5">
      <c s="4" r="A1366" t="s">
        <v>1386</v>
      </c>
      <c s="6" r="B1366" t="n">
        <v>9921</v>
      </c>
    </row>
    <row r="1367" spans="1:5">
      <c s="4" r="A1367" t="s">
        <v>1387</v>
      </c>
      <c s="6" r="B1367" t="n">
        <v>53679</v>
      </c>
    </row>
    <row r="1368" spans="1:5">
      <c s="4" r="A1368" t="s">
        <v>1380</v>
      </c>
      <c s="6" r="B1368" t="n">
        <v>63600</v>
      </c>
    </row>
    <row r="1369" spans="1:5">
      <c s="4" r="A1369" t="s">
        <v>1381</v>
      </c>
      <c s="7" r="B1369" t="n">
        <v>-1790</v>
      </c>
    </row>
    <row r="1370" spans="1:5">
      <c s="4" r="A1370" t="s">
        <v>1427</v>
      </c>
      <c s="6" r="B1370" t="n">
        <v>2015</v>
      </c>
    </row>
    <row r="1371" spans="1:5">
      <c s="4" r="A1371" t="s">
        <v>1544</v>
      </c>
    </row>
    <row r="1372" spans="1:5">
      <c s="3" r="A1372" t="s">
        <v>1379</v>
      </c>
    </row>
    <row r="1373" spans="1:5">
      <c s="4" r="A1373" t="s">
        <v>519</v>
      </c>
      <c s="6" r="B1373" t="n">
        <v>2</v>
      </c>
    </row>
    <row r="1374" spans="1:5">
      <c s="4" r="A1374" t="s">
        <v>1383</v>
      </c>
      <c s="7" r="B1374" t="n">
        <v>3014</v>
      </c>
    </row>
    <row r="1375" spans="1:5">
      <c s="4" r="A1375" t="s">
        <v>1384</v>
      </c>
      <c s="6" r="B1375" t="n">
        <v>9271</v>
      </c>
    </row>
    <row r="1376" spans="1:5">
      <c s="4" r="A1376" t="s">
        <v>1385</v>
      </c>
      <c s="6" r="B1376" t="n">
        <v>293</v>
      </c>
    </row>
    <row r="1377" spans="1:5">
      <c s="4" r="A1377" t="s">
        <v>1386</v>
      </c>
      <c s="6" r="B1377" t="n">
        <v>3014</v>
      </c>
    </row>
    <row r="1378" spans="1:5">
      <c s="4" r="A1378" t="s">
        <v>1387</v>
      </c>
      <c s="6" r="B1378" t="n">
        <v>9564</v>
      </c>
    </row>
    <row r="1379" spans="1:5">
      <c s="4" r="A1379" t="s">
        <v>1380</v>
      </c>
      <c s="6" r="B1379" t="n">
        <v>12578</v>
      </c>
    </row>
    <row r="1380" spans="1:5">
      <c s="4" r="A1380" t="s">
        <v>1381</v>
      </c>
      <c s="7" r="B1380" t="n">
        <v>-261</v>
      </c>
    </row>
    <row r="1381" spans="1:5">
      <c s="4" r="A1381" t="s">
        <v>1427</v>
      </c>
      <c s="6" r="B1381" t="n">
        <v>2015</v>
      </c>
    </row>
    <row r="1382" spans="1:5">
      <c s="4" r="A1382" t="s">
        <v>1545</v>
      </c>
    </row>
    <row r="1383" spans="1:5">
      <c s="3" r="A1383" t="s">
        <v>1379</v>
      </c>
    </row>
    <row r="1384" spans="1:5">
      <c s="4" r="A1384" t="s">
        <v>519</v>
      </c>
      <c s="6" r="B1384" t="n">
        <v>1</v>
      </c>
    </row>
    <row r="1385" spans="1:5">
      <c s="4" r="A1385" t="s">
        <v>1383</v>
      </c>
      <c s="7" r="B1385" t="n">
        <v>926</v>
      </c>
    </row>
    <row r="1386" spans="1:5">
      <c s="4" r="A1386" t="s">
        <v>1384</v>
      </c>
      <c s="6" r="B1386" t="n">
        <v>3842</v>
      </c>
    </row>
    <row r="1387" spans="1:5">
      <c s="4" r="A1387" t="s">
        <v>1385</v>
      </c>
      <c s="6" r="B1387" t="n">
        <v>6370</v>
      </c>
    </row>
    <row r="1388" spans="1:5">
      <c s="4" r="A1388" t="s">
        <v>1386</v>
      </c>
      <c s="6" r="B1388" t="n">
        <v>940</v>
      </c>
    </row>
    <row r="1389" spans="1:5">
      <c s="4" r="A1389" t="s">
        <v>1387</v>
      </c>
      <c s="6" r="B1389" t="n">
        <v>10198</v>
      </c>
    </row>
    <row r="1390" spans="1:5">
      <c s="4" r="A1390" t="s">
        <v>1380</v>
      </c>
      <c s="6" r="B1390" t="n">
        <v>11138</v>
      </c>
    </row>
    <row r="1391" spans="1:5">
      <c s="4" r="A1391" t="s">
        <v>1381</v>
      </c>
      <c s="7" r="B1391" t="n">
        <v>-7487</v>
      </c>
    </row>
    <row r="1392" spans="1:5">
      <c s="4" r="A1392" t="s">
        <v>1427</v>
      </c>
      <c s="6" r="B1392" t="n">
        <v>1997</v>
      </c>
    </row>
    <row r="1393" spans="1:5">
      <c s="4" r="A1393" t="s">
        <v>1546</v>
      </c>
    </row>
    <row r="1394" spans="1:5">
      <c s="3" r="A1394" t="s">
        <v>1379</v>
      </c>
    </row>
    <row r="1395" spans="1:5">
      <c s="4" r="A1395" t="s">
        <v>519</v>
      </c>
      <c s="6" r="B1395" t="n">
        <v>14</v>
      </c>
    </row>
    <row r="1396" spans="1:5">
      <c s="4" r="A1396" t="s">
        <v>1383</v>
      </c>
      <c s="7" r="B1396" t="n">
        <v>43455</v>
      </c>
    </row>
    <row r="1397" spans="1:5">
      <c s="4" r="A1397" t="s">
        <v>1384</v>
      </c>
      <c s="6" r="B1397" t="n">
        <v>111007</v>
      </c>
    </row>
    <row r="1398" spans="1:5">
      <c s="4" r="A1398" t="s">
        <v>1385</v>
      </c>
      <c s="6" r="B1398" t="n">
        <v>7923</v>
      </c>
    </row>
    <row r="1399" spans="1:5">
      <c s="4" r="A1399" t="s">
        <v>1386</v>
      </c>
      <c s="6" r="B1399" t="n">
        <v>43455</v>
      </c>
    </row>
    <row r="1400" spans="1:5">
      <c s="4" r="A1400" t="s">
        <v>1387</v>
      </c>
      <c s="6" r="B1400" t="n">
        <v>118930</v>
      </c>
    </row>
    <row r="1401" spans="1:5">
      <c s="4" r="A1401" t="s">
        <v>1380</v>
      </c>
      <c s="6" r="B1401" t="n">
        <v>162385</v>
      </c>
    </row>
    <row r="1402" spans="1:5">
      <c s="4" r="A1402" t="s">
        <v>1381</v>
      </c>
      <c s="7" r="B1402" t="n">
        <v>-19777</v>
      </c>
    </row>
    <row r="1403" spans="1:5">
      <c s="4" r="A1403" t="s">
        <v>1427</v>
      </c>
      <c s="4" r="B1403" t="s">
        <v>1547</v>
      </c>
    </row>
    <row r="1404" spans="1:5">
      <c s="4" r="A1404" t="s">
        <v>1548</v>
      </c>
    </row>
    <row r="1405" spans="1:5">
      <c s="3" r="A1405" t="s">
        <v>1379</v>
      </c>
    </row>
    <row r="1406" spans="1:5">
      <c s="4" r="A1406" t="s">
        <v>519</v>
      </c>
      <c s="6" r="B1406" t="n">
        <v>4</v>
      </c>
    </row>
    <row r="1407" spans="1:5">
      <c s="4" r="A1407" t="s">
        <v>1383</v>
      </c>
      <c s="7" r="B1407" t="n">
        <v>6563</v>
      </c>
    </row>
    <row r="1408" spans="1:5">
      <c s="4" r="A1408" t="s">
        <v>1384</v>
      </c>
      <c s="6" r="B1408" t="n">
        <v>26145</v>
      </c>
    </row>
    <row r="1409" spans="1:5">
      <c s="4" r="A1409" t="s">
        <v>1385</v>
      </c>
      <c s="6" r="B1409" t="n">
        <v>1447</v>
      </c>
    </row>
    <row r="1410" spans="1:5">
      <c s="4" r="A1410" t="s">
        <v>1386</v>
      </c>
      <c s="6" r="B1410" t="n">
        <v>6563</v>
      </c>
    </row>
    <row r="1411" spans="1:5">
      <c s="4" r="A1411" t="s">
        <v>1387</v>
      </c>
      <c s="6" r="B1411" t="n">
        <v>27592</v>
      </c>
    </row>
    <row r="1412" spans="1:5">
      <c s="4" r="A1412" t="s">
        <v>1380</v>
      </c>
      <c s="6" r="B1412" t="n">
        <v>34155</v>
      </c>
    </row>
    <row r="1413" spans="1:5">
      <c s="4" r="A1413" t="s">
        <v>1381</v>
      </c>
      <c s="7" r="B1413" t="n">
        <v>-1173</v>
      </c>
    </row>
    <row r="1414" spans="1:5">
      <c s="4" r="A1414" t="s">
        <v>1427</v>
      </c>
      <c s="6" r="B1414" t="n">
        <v>2014</v>
      </c>
    </row>
    <row r="1415" spans="1:5">
      <c s="4" r="A1415" t="s">
        <v>1549</v>
      </c>
    </row>
    <row r="1416" spans="1:5">
      <c s="3" r="A1416" t="s">
        <v>1379</v>
      </c>
    </row>
    <row r="1417" spans="1:5">
      <c s="4" r="A1417" t="s">
        <v>519</v>
      </c>
      <c s="6" r="B1417" t="n">
        <v>14</v>
      </c>
    </row>
    <row r="1418" spans="1:5">
      <c s="4" r="A1418" t="s">
        <v>1383</v>
      </c>
      <c s="7" r="B1418" t="n">
        <v>42742</v>
      </c>
    </row>
    <row r="1419" spans="1:5">
      <c s="4" r="A1419" t="s">
        <v>1384</v>
      </c>
      <c s="6" r="B1419" t="n">
        <v>169183</v>
      </c>
    </row>
    <row r="1420" spans="1:5">
      <c s="4" r="A1420" t="s">
        <v>1385</v>
      </c>
      <c s="6" r="B1420" t="n">
        <v>23549</v>
      </c>
    </row>
    <row r="1421" spans="1:5">
      <c s="4" r="A1421" t="s">
        <v>1386</v>
      </c>
      <c s="6" r="B1421" t="n">
        <v>42742</v>
      </c>
    </row>
    <row r="1422" spans="1:5">
      <c s="4" r="A1422" t="s">
        <v>1387</v>
      </c>
      <c s="6" r="B1422" t="n">
        <v>192732</v>
      </c>
    </row>
    <row r="1423" spans="1:5">
      <c s="4" r="A1423" t="s">
        <v>1380</v>
      </c>
      <c s="6" r="B1423" t="n">
        <v>235474</v>
      </c>
    </row>
    <row r="1424" spans="1:5">
      <c s="4" r="A1424" t="s">
        <v>1381</v>
      </c>
      <c s="7" r="B1424" t="n">
        <v>-32692</v>
      </c>
    </row>
    <row r="1425" spans="1:5">
      <c s="4" r="A1425" t="s">
        <v>1427</v>
      </c>
      <c s="4" r="B1425" t="s">
        <v>1550</v>
      </c>
    </row>
    <row r="1426" spans="1:5">
      <c s="4" r="A1426" t="s">
        <v>1551</v>
      </c>
    </row>
    <row r="1427" spans="1:5">
      <c s="3" r="A1427" t="s">
        <v>1379</v>
      </c>
    </row>
    <row r="1428" spans="1:5">
      <c s="4" r="A1428" t="s">
        <v>519</v>
      </c>
      <c s="6" r="B1428" t="n">
        <v>4</v>
      </c>
    </row>
    <row r="1429" spans="1:5">
      <c s="4" r="A1429" t="s">
        <v>1383</v>
      </c>
      <c s="7" r="B1429" t="n">
        <v>1662</v>
      </c>
    </row>
    <row r="1430" spans="1:5">
      <c s="4" r="A1430" t="s">
        <v>1384</v>
      </c>
      <c s="6" r="B1430" t="n">
        <v>6882</v>
      </c>
    </row>
    <row r="1431" spans="1:5">
      <c s="4" r="A1431" t="s">
        <v>1385</v>
      </c>
      <c s="6" r="B1431" t="n">
        <v>68</v>
      </c>
    </row>
    <row r="1432" spans="1:5">
      <c s="4" r="A1432" t="s">
        <v>1386</v>
      </c>
      <c s="6" r="B1432" t="n">
        <v>1662</v>
      </c>
    </row>
    <row r="1433" spans="1:5">
      <c s="4" r="A1433" t="s">
        <v>1387</v>
      </c>
      <c s="6" r="B1433" t="n">
        <v>6950</v>
      </c>
    </row>
    <row r="1434" spans="1:5">
      <c s="4" r="A1434" t="s">
        <v>1380</v>
      </c>
      <c s="6" r="B1434" t="n">
        <v>8612</v>
      </c>
    </row>
    <row r="1435" spans="1:5">
      <c s="4" r="A1435" t="s">
        <v>1381</v>
      </c>
      <c s="7" r="B1435" t="n">
        <v>-483</v>
      </c>
    </row>
    <row r="1436" spans="1:5">
      <c s="4" r="A1436" t="s">
        <v>1427</v>
      </c>
      <c s="6" r="B1436" t="n">
        <v>2014</v>
      </c>
    </row>
    <row r="1437" spans="1:5">
      <c s="4" r="A1437" t="s">
        <v>1552</v>
      </c>
    </row>
    <row r="1438" spans="1:5">
      <c s="3" r="A1438" t="s">
        <v>1379</v>
      </c>
    </row>
    <row r="1439" spans="1:5">
      <c s="4" r="A1439" t="s">
        <v>519</v>
      </c>
      <c s="6" r="B1439" t="n">
        <v>1</v>
      </c>
    </row>
    <row r="1440" spans="1:5">
      <c s="4" r="A1440" t="s">
        <v>1383</v>
      </c>
      <c s="7" r="B1440" t="n">
        <v>1380</v>
      </c>
    </row>
    <row r="1441" spans="1:5">
      <c s="4" r="A1441" t="s">
        <v>1384</v>
      </c>
      <c s="6" r="B1441" t="n">
        <v>3404</v>
      </c>
    </row>
    <row r="1442" spans="1:5">
      <c s="4" r="A1442" t="s">
        <v>1385</v>
      </c>
      <c s="6" r="B1442" t="n">
        <v>949</v>
      </c>
    </row>
    <row r="1443" spans="1:5">
      <c s="4" r="A1443" t="s">
        <v>1386</v>
      </c>
      <c s="6" r="B1443" t="n">
        <v>1488</v>
      </c>
    </row>
    <row r="1444" spans="1:5">
      <c s="4" r="A1444" t="s">
        <v>1387</v>
      </c>
      <c s="6" r="B1444" t="n">
        <v>4245</v>
      </c>
    </row>
    <row r="1445" spans="1:5">
      <c s="4" r="A1445" t="s">
        <v>1380</v>
      </c>
      <c s="6" r="B1445" t="n">
        <v>5733</v>
      </c>
    </row>
    <row r="1446" spans="1:5">
      <c s="4" r="A1446" t="s">
        <v>1381</v>
      </c>
      <c s="7" r="B1446" t="n">
        <v>-808</v>
      </c>
    </row>
    <row r="1447" spans="1:5">
      <c s="4" r="A1447" t="s">
        <v>1427</v>
      </c>
      <c s="6" r="B1447" t="n">
        <v>2011</v>
      </c>
    </row>
    <row r="1448" spans="1:5">
      <c s="4" r="A1448" t="s">
        <v>1553</v>
      </c>
    </row>
    <row r="1449" spans="1:5">
      <c s="3" r="A1449" t="s">
        <v>1379</v>
      </c>
    </row>
    <row r="1450" spans="1:5">
      <c s="4" r="A1450" t="s">
        <v>519</v>
      </c>
      <c s="6" r="B1450" t="n">
        <v>1</v>
      </c>
    </row>
    <row r="1451" spans="1:5">
      <c s="4" r="A1451" t="s">
        <v>1383</v>
      </c>
      <c s="7" r="B1451" t="n">
        <v>1330</v>
      </c>
    </row>
    <row r="1452" spans="1:5">
      <c s="4" r="A1452" t="s">
        <v>1384</v>
      </c>
      <c s="6" r="B1452" t="n">
        <v>2876</v>
      </c>
    </row>
    <row r="1453" spans="1:5">
      <c s="4" r="A1453" t="s">
        <v>1385</v>
      </c>
      <c s="6" r="B1453" t="n">
        <v>422</v>
      </c>
    </row>
    <row r="1454" spans="1:5">
      <c s="4" r="A1454" t="s">
        <v>1386</v>
      </c>
      <c s="6" r="B1454" t="n">
        <v>1330</v>
      </c>
    </row>
    <row r="1455" spans="1:5">
      <c s="4" r="A1455" t="s">
        <v>1387</v>
      </c>
      <c s="6" r="B1455" t="n">
        <v>3298</v>
      </c>
    </row>
    <row r="1456" spans="1:5">
      <c s="4" r="A1456" t="s">
        <v>1380</v>
      </c>
      <c s="6" r="B1456" t="n">
        <v>4628</v>
      </c>
    </row>
    <row r="1457" spans="1:5">
      <c s="4" r="A1457" t="s">
        <v>1381</v>
      </c>
      <c s="7" r="B1457" t="n">
        <v>-755</v>
      </c>
    </row>
    <row r="1458" spans="1:5">
      <c s="4" r="A1458" t="s">
        <v>1427</v>
      </c>
      <c s="6" r="B1458" t="n">
        <v>2011</v>
      </c>
    </row>
    <row r="1459" spans="1:5">
      <c s="4" r="A1459" t="s">
        <v>1554</v>
      </c>
    </row>
    <row r="1460" spans="1:5">
      <c s="3" r="A1460" t="s">
        <v>1379</v>
      </c>
    </row>
    <row r="1461" spans="1:5">
      <c s="4" r="A1461" t="s">
        <v>519</v>
      </c>
      <c s="6" r="B1461" t="n">
        <v>1</v>
      </c>
    </row>
    <row r="1462" spans="1:5">
      <c s="4" r="A1462" t="s">
        <v>1383</v>
      </c>
      <c s="7" r="B1462" t="n">
        <v>3789</v>
      </c>
    </row>
    <row r="1463" spans="1:5">
      <c s="4" r="A1463" t="s">
        <v>1384</v>
      </c>
      <c s="6" r="B1463" t="n">
        <v>5819</v>
      </c>
    </row>
    <row r="1464" spans="1:5">
      <c s="4" r="A1464" t="s">
        <v>1385</v>
      </c>
      <c s="6" r="B1464" t="n">
        <v>54</v>
      </c>
    </row>
    <row r="1465" spans="1:5">
      <c s="4" r="A1465" t="s">
        <v>1386</v>
      </c>
      <c s="6" r="B1465" t="n">
        <v>3789</v>
      </c>
    </row>
    <row r="1466" spans="1:5">
      <c s="4" r="A1466" t="s">
        <v>1387</v>
      </c>
      <c s="6" r="B1466" t="n">
        <v>5873</v>
      </c>
    </row>
    <row r="1467" spans="1:5">
      <c s="4" r="A1467" t="s">
        <v>1380</v>
      </c>
      <c s="6" r="B1467" t="n">
        <v>9662</v>
      </c>
    </row>
    <row r="1468" spans="1:5">
      <c s="4" r="A1468" t="s">
        <v>1381</v>
      </c>
      <c s="7" r="B1468" t="n">
        <v>-285</v>
      </c>
    </row>
    <row r="1469" spans="1:5">
      <c s="4" r="A1469" t="s">
        <v>1427</v>
      </c>
      <c s="6" r="B1469" t="n">
        <v>2015</v>
      </c>
    </row>
    <row r="1470" spans="1:5">
      <c s="4" r="A1470" t="s">
        <v>1555</v>
      </c>
    </row>
    <row r="1471" spans="1:5">
      <c s="3" r="A1471" t="s">
        <v>1379</v>
      </c>
    </row>
    <row r="1472" spans="1:5">
      <c s="4" r="A1472" t="s">
        <v>519</v>
      </c>
      <c s="6" r="B1472" t="n">
        <v>5</v>
      </c>
    </row>
    <row r="1473" spans="1:5">
      <c s="4" r="A1473" t="s">
        <v>1383</v>
      </c>
      <c s="7" r="B1473" t="n">
        <v>8956</v>
      </c>
    </row>
    <row r="1474" spans="1:5">
      <c s="4" r="A1474" t="s">
        <v>1384</v>
      </c>
      <c s="6" r="B1474" t="n">
        <v>22446</v>
      </c>
    </row>
    <row r="1475" spans="1:5">
      <c s="4" r="A1475" t="s">
        <v>1385</v>
      </c>
      <c s="6" r="B1475" t="n">
        <v>7278</v>
      </c>
    </row>
    <row r="1476" spans="1:5">
      <c s="4" r="A1476" t="s">
        <v>1386</v>
      </c>
      <c s="6" r="B1476" t="n">
        <v>8957</v>
      </c>
    </row>
    <row r="1477" spans="1:5">
      <c s="4" r="A1477" t="s">
        <v>1387</v>
      </c>
      <c s="6" r="B1477" t="n">
        <v>29723</v>
      </c>
    </row>
    <row r="1478" spans="1:5">
      <c s="4" r="A1478" t="s">
        <v>1380</v>
      </c>
      <c s="6" r="B1478" t="n">
        <v>38680</v>
      </c>
    </row>
    <row r="1479" spans="1:5">
      <c s="4" r="A1479" t="s">
        <v>1381</v>
      </c>
      <c s="7" r="B1479" t="n">
        <v>-13690</v>
      </c>
    </row>
    <row r="1480" spans="1:5">
      <c s="4" r="A1480" t="s">
        <v>1427</v>
      </c>
      <c s="4" r="B1480" t="s">
        <v>1556</v>
      </c>
    </row>
    <row r="1481" spans="1:5">
      <c s="4" r="A1481" t="s">
        <v>1557</v>
      </c>
    </row>
    <row r="1482" spans="1:5">
      <c s="3" r="A1482" t="s">
        <v>1379</v>
      </c>
    </row>
    <row r="1483" spans="1:5">
      <c s="4" r="A1483" t="s">
        <v>519</v>
      </c>
      <c s="6" r="B1483" t="n">
        <v>1</v>
      </c>
    </row>
    <row r="1484" spans="1:5">
      <c s="4" r="A1484" t="s">
        <v>1383</v>
      </c>
      <c s="7" r="B1484" t="n">
        <v>2480</v>
      </c>
    </row>
    <row r="1485" spans="1:5">
      <c s="4" r="A1485" t="s">
        <v>1384</v>
      </c>
      <c s="6" r="B1485" t="n">
        <v>6422</v>
      </c>
    </row>
    <row r="1486" spans="1:5">
      <c s="4" r="A1486" t="s">
        <v>1385</v>
      </c>
      <c s="6" r="B1486" t="n">
        <v>446</v>
      </c>
    </row>
    <row r="1487" spans="1:5">
      <c s="4" r="A1487" t="s">
        <v>1386</v>
      </c>
      <c s="6" r="B1487" t="n">
        <v>2480</v>
      </c>
    </row>
    <row r="1488" spans="1:5">
      <c s="4" r="A1488" t="s">
        <v>1387</v>
      </c>
      <c s="6" r="B1488" t="n">
        <v>6868</v>
      </c>
    </row>
    <row r="1489" spans="1:5">
      <c s="4" r="A1489" t="s">
        <v>1380</v>
      </c>
      <c s="6" r="B1489" t="n">
        <v>9348</v>
      </c>
    </row>
    <row r="1490" spans="1:5">
      <c s="4" r="A1490" t="s">
        <v>1381</v>
      </c>
      <c s="7" r="B1490" t="n">
        <v>-132</v>
      </c>
    </row>
    <row r="1491" spans="1:5">
      <c s="4" r="A1491" t="s">
        <v>1427</v>
      </c>
      <c s="6" r="B1491" t="n">
        <v>2015</v>
      </c>
    </row>
    <row r="1492" spans="1:5">
      <c s="4" r="A1492" t="s">
        <v>1558</v>
      </c>
    </row>
    <row r="1493" spans="1:5">
      <c s="3" r="A1493" t="s">
        <v>1379</v>
      </c>
    </row>
    <row r="1494" spans="1:5">
      <c s="4" r="A1494" t="s">
        <v>519</v>
      </c>
      <c s="6" r="B1494" t="n">
        <v>19</v>
      </c>
    </row>
    <row r="1495" spans="1:5">
      <c s="4" r="A1495" t="s">
        <v>1383</v>
      </c>
      <c s="7" r="B1495" t="n">
        <v>39769</v>
      </c>
    </row>
    <row r="1496" spans="1:5">
      <c s="4" r="A1496" t="s">
        <v>1384</v>
      </c>
      <c s="6" r="B1496" t="n">
        <v>90757</v>
      </c>
    </row>
    <row r="1497" spans="1:5">
      <c s="4" r="A1497" t="s">
        <v>1385</v>
      </c>
      <c s="6" r="B1497" t="n">
        <v>50195</v>
      </c>
    </row>
    <row r="1498" spans="1:5">
      <c s="4" r="A1498" t="s">
        <v>1386</v>
      </c>
      <c s="6" r="B1498" t="n">
        <v>39769</v>
      </c>
    </row>
    <row r="1499" spans="1:5">
      <c s="4" r="A1499" t="s">
        <v>1387</v>
      </c>
      <c s="6" r="B1499" t="n">
        <v>140952</v>
      </c>
    </row>
    <row r="1500" spans="1:5">
      <c s="4" r="A1500" t="s">
        <v>1380</v>
      </c>
      <c s="6" r="B1500" t="n">
        <v>180721</v>
      </c>
    </row>
    <row r="1501" spans="1:5">
      <c s="4" r="A1501" t="s">
        <v>1381</v>
      </c>
      <c s="7" r="B1501" t="n">
        <v>-50797</v>
      </c>
    </row>
    <row r="1502" spans="1:5">
      <c s="4" r="A1502" t="s">
        <v>1427</v>
      </c>
      <c s="4" r="B1502" t="s">
        <v>1559</v>
      </c>
    </row>
    <row r="1503" spans="1:5">
      <c s="4" r="A1503" t="s">
        <v>1560</v>
      </c>
    </row>
    <row r="1504" spans="1:5">
      <c s="3" r="A1504" t="s">
        <v>1379</v>
      </c>
    </row>
    <row r="1505" spans="1:5">
      <c s="4" r="A1505" t="s">
        <v>519</v>
      </c>
      <c s="6" r="B1505" t="n">
        <v>21</v>
      </c>
    </row>
    <row r="1506" spans="1:5">
      <c s="4" r="A1506" t="s">
        <v>1383</v>
      </c>
      <c s="7" r="B1506" t="n">
        <v>14830</v>
      </c>
    </row>
    <row r="1507" spans="1:5">
      <c s="4" r="A1507" t="s">
        <v>1384</v>
      </c>
      <c s="6" r="B1507" t="n">
        <v>64408</v>
      </c>
    </row>
    <row r="1508" spans="1:5">
      <c s="4" r="A1508" t="s">
        <v>1385</v>
      </c>
      <c s="6" r="B1508" t="n">
        <v>11952</v>
      </c>
    </row>
    <row r="1509" spans="1:5">
      <c s="4" r="A1509" t="s">
        <v>1386</v>
      </c>
      <c s="6" r="B1509" t="n">
        <v>14830</v>
      </c>
    </row>
    <row r="1510" spans="1:5">
      <c s="4" r="A1510" t="s">
        <v>1387</v>
      </c>
      <c s="6" r="B1510" t="n">
        <v>76360</v>
      </c>
    </row>
    <row r="1511" spans="1:5">
      <c s="4" r="A1511" t="s">
        <v>1380</v>
      </c>
      <c s="6" r="B1511" t="n">
        <v>91190</v>
      </c>
    </row>
    <row r="1512" spans="1:5">
      <c s="4" r="A1512" t="s">
        <v>1381</v>
      </c>
      <c s="7" r="B1512" t="n">
        <v>-12881</v>
      </c>
    </row>
    <row r="1513" spans="1:5">
      <c s="4" r="A1513" t="s">
        <v>1427</v>
      </c>
      <c s="6" r="B1513" t="n">
        <v>2012</v>
      </c>
    </row>
    <row r="1514" spans="1:5">
      <c s="4" r="A1514" t="s">
        <v>1561</v>
      </c>
    </row>
    <row r="1515" spans="1:5">
      <c s="3" r="A1515" t="s">
        <v>1379</v>
      </c>
    </row>
    <row r="1516" spans="1:5">
      <c s="4" r="A1516" t="s">
        <v>519</v>
      </c>
      <c s="6" r="B1516" t="n">
        <v>5</v>
      </c>
    </row>
    <row r="1517" spans="1:5">
      <c s="4" r="A1517" t="s">
        <v>1383</v>
      </c>
      <c s="7" r="B1517" t="n">
        <v>5856</v>
      </c>
    </row>
    <row r="1518" spans="1:5">
      <c s="4" r="A1518" t="s">
        <v>1384</v>
      </c>
      <c s="6" r="B1518" t="n">
        <v>11049</v>
      </c>
    </row>
    <row r="1519" spans="1:5">
      <c s="4" r="A1519" t="s">
        <v>1385</v>
      </c>
      <c s="6" r="B1519" t="n">
        <v>1163</v>
      </c>
    </row>
    <row r="1520" spans="1:5">
      <c s="4" r="A1520" t="s">
        <v>1386</v>
      </c>
      <c s="6" r="B1520" t="n">
        <v>5856</v>
      </c>
    </row>
    <row r="1521" spans="1:5">
      <c s="4" r="A1521" t="s">
        <v>1387</v>
      </c>
      <c s="6" r="B1521" t="n">
        <v>12212</v>
      </c>
    </row>
    <row r="1522" spans="1:5">
      <c s="4" r="A1522" t="s">
        <v>1380</v>
      </c>
      <c s="6" r="B1522" t="n">
        <v>18068</v>
      </c>
    </row>
    <row r="1523" spans="1:5">
      <c s="4" r="A1523" t="s">
        <v>1381</v>
      </c>
      <c s="7" r="B1523" t="n">
        <v>-2791</v>
      </c>
    </row>
    <row r="1524" spans="1:5">
      <c s="4" r="A1524" t="s">
        <v>1427</v>
      </c>
      <c s="6" r="B1524" t="n">
        <v>2011</v>
      </c>
    </row>
    <row r="1525" spans="1:5">
      <c s="4" r="A1525" t="s">
        <v>1562</v>
      </c>
    </row>
    <row r="1526" spans="1:5">
      <c s="3" r="A1526" t="s">
        <v>1379</v>
      </c>
    </row>
    <row r="1527" spans="1:5">
      <c s="4" r="A1527" t="s">
        <v>519</v>
      </c>
      <c s="6" r="B1527" t="n">
        <v>2</v>
      </c>
    </row>
    <row r="1528" spans="1:5">
      <c s="4" r="A1528" t="s">
        <v>1383</v>
      </c>
      <c s="7" r="B1528" t="n">
        <v>2575</v>
      </c>
    </row>
    <row r="1529" spans="1:5">
      <c s="4" r="A1529" t="s">
        <v>1384</v>
      </c>
      <c s="6" r="B1529" t="n">
        <v>7306</v>
      </c>
    </row>
    <row r="1530" spans="1:5">
      <c s="4" r="A1530" t="s">
        <v>1385</v>
      </c>
      <c s="6" r="B1530" t="n">
        <v>1314</v>
      </c>
    </row>
    <row r="1531" spans="1:5">
      <c s="4" r="A1531" t="s">
        <v>1386</v>
      </c>
      <c s="6" r="B1531" t="n">
        <v>2576</v>
      </c>
    </row>
    <row r="1532" spans="1:5">
      <c s="4" r="A1532" t="s">
        <v>1387</v>
      </c>
      <c s="6" r="B1532" t="n">
        <v>8619</v>
      </c>
    </row>
    <row r="1533" spans="1:5">
      <c s="4" r="A1533" t="s">
        <v>1380</v>
      </c>
      <c s="6" r="B1533" t="n">
        <v>11195</v>
      </c>
    </row>
    <row r="1534" spans="1:5">
      <c s="4" r="A1534" t="s">
        <v>1381</v>
      </c>
      <c s="7" r="B1534" t="n">
        <v>-3597</v>
      </c>
    </row>
    <row r="1535" spans="1:5">
      <c s="4" r="A1535" t="s">
        <v>1427</v>
      </c>
      <c s="4" r="B1535" t="s">
        <v>1539</v>
      </c>
    </row>
    <row r="1536" spans="1:5">
      <c s="4" r="A1536" t="s">
        <v>1563</v>
      </c>
    </row>
    <row r="1537" spans="1:5">
      <c s="3" r="A1537" t="s">
        <v>1379</v>
      </c>
    </row>
    <row r="1538" spans="1:5">
      <c s="4" r="A1538" t="s">
        <v>519</v>
      </c>
      <c s="6" r="B1538" t="n">
        <v>1</v>
      </c>
    </row>
    <row r="1539" spans="1:5">
      <c s="4" r="A1539" t="s">
        <v>1383</v>
      </c>
      <c s="7" r="B1539" t="n">
        <v>1371</v>
      </c>
    </row>
    <row r="1540" spans="1:5">
      <c s="4" r="A1540" t="s">
        <v>1384</v>
      </c>
      <c s="6" r="B1540" t="n">
        <v>6430</v>
      </c>
    </row>
    <row r="1541" spans="1:5">
      <c s="4" r="A1541" t="s">
        <v>1385</v>
      </c>
      <c s="6" r="B1541" t="n">
        <v>684</v>
      </c>
    </row>
    <row r="1542" spans="1:5">
      <c s="4" r="A1542" t="s">
        <v>1386</v>
      </c>
      <c s="6" r="B1542" t="n">
        <v>1371</v>
      </c>
    </row>
    <row r="1543" spans="1:5">
      <c s="4" r="A1543" t="s">
        <v>1387</v>
      </c>
      <c s="6" r="B1543" t="n">
        <v>7114</v>
      </c>
    </row>
    <row r="1544" spans="1:5">
      <c s="4" r="A1544" t="s">
        <v>1380</v>
      </c>
      <c s="6" r="B1544" t="n">
        <v>8485</v>
      </c>
    </row>
    <row r="1545" spans="1:5">
      <c s="4" r="A1545" t="s">
        <v>1381</v>
      </c>
      <c s="7" r="B1545" t="n">
        <v>-1182</v>
      </c>
    </row>
    <row r="1546" spans="1:5">
      <c s="4" r="A1546" t="s">
        <v>1427</v>
      </c>
      <c s="6" r="B1546" t="n">
        <v>2011</v>
      </c>
    </row>
    <row r="1547" spans="1:5">
      <c s="4" r="A1547" t="s">
        <v>1564</v>
      </c>
    </row>
    <row r="1548" spans="1:5">
      <c s="3" r="A1548" t="s">
        <v>1379</v>
      </c>
    </row>
    <row r="1549" spans="1:5">
      <c s="4" r="A1549" t="s">
        <v>519</v>
      </c>
      <c s="6" r="B1549" t="n">
        <v>3</v>
      </c>
    </row>
    <row r="1550" spans="1:5">
      <c s="4" r="A1550" t="s">
        <v>1383</v>
      </c>
      <c s="7" r="B1550" t="n">
        <v>22998</v>
      </c>
    </row>
    <row r="1551" spans="1:5">
      <c s="4" r="A1551" t="s">
        <v>1384</v>
      </c>
      <c s="6" r="B1551" t="n">
        <v>49906</v>
      </c>
    </row>
    <row r="1552" spans="1:5">
      <c s="4" r="A1552" t="s">
        <v>1385</v>
      </c>
      <c s="6" r="B1552" t="n">
        <v>23</v>
      </c>
    </row>
    <row r="1553" spans="1:5">
      <c s="4" r="A1553" t="s">
        <v>1386</v>
      </c>
      <c s="6" r="B1553" t="n">
        <v>22998</v>
      </c>
    </row>
    <row r="1554" spans="1:5">
      <c s="4" r="A1554" t="s">
        <v>1387</v>
      </c>
      <c s="6" r="B1554" t="n">
        <v>49929</v>
      </c>
    </row>
    <row r="1555" spans="1:5">
      <c s="4" r="A1555" t="s">
        <v>1380</v>
      </c>
      <c s="6" r="B1555" t="n">
        <v>72927</v>
      </c>
    </row>
    <row r="1556" spans="1:5">
      <c s="4" r="A1556" t="s">
        <v>1381</v>
      </c>
      <c s="7" r="B1556" t="n">
        <v>-975</v>
      </c>
    </row>
    <row r="1557" spans="1:5">
      <c s="4" r="A1557" t="s">
        <v>1427</v>
      </c>
      <c s="6" r="B1557" t="n">
        <v>2015</v>
      </c>
    </row>
    <row r="1558" spans="1:5">
      <c s="4" r="A1558" t="s">
        <v>1565</v>
      </c>
    </row>
    <row r="1559" spans="1:5">
      <c s="3" r="A1559" t="s">
        <v>1379</v>
      </c>
    </row>
    <row r="1560" spans="1:5">
      <c s="4" r="A1560" t="s">
        <v>519</v>
      </c>
      <c s="6" r="B1560" t="n">
        <v>5</v>
      </c>
    </row>
    <row r="1561" spans="1:5">
      <c s="4" r="A1561" t="s">
        <v>1383</v>
      </c>
      <c s="7" r="B1561" t="n">
        <v>8381</v>
      </c>
    </row>
    <row r="1562" spans="1:5">
      <c s="4" r="A1562" t="s">
        <v>1384</v>
      </c>
      <c s="6" r="B1562" t="n">
        <v>39047</v>
      </c>
    </row>
    <row r="1563" spans="1:5">
      <c s="4" r="A1563" t="s">
        <v>1385</v>
      </c>
      <c s="6" r="B1563" t="n">
        <v>5055</v>
      </c>
    </row>
    <row r="1564" spans="1:5">
      <c s="4" r="A1564" t="s">
        <v>1386</v>
      </c>
      <c s="6" r="B1564" t="n">
        <v>8381</v>
      </c>
    </row>
    <row r="1565" spans="1:5">
      <c s="4" r="A1565" t="s">
        <v>1387</v>
      </c>
      <c s="6" r="B1565" t="n">
        <v>44102</v>
      </c>
    </row>
    <row r="1566" spans="1:5">
      <c s="4" r="A1566" t="s">
        <v>1380</v>
      </c>
      <c s="6" r="B1566" t="n">
        <v>52483</v>
      </c>
    </row>
    <row r="1567" spans="1:5">
      <c s="4" r="A1567" t="s">
        <v>1381</v>
      </c>
      <c s="7" r="B1567" t="n">
        <v>-15761</v>
      </c>
    </row>
    <row r="1568" spans="1:5">
      <c s="4" r="A1568" t="s">
        <v>1427</v>
      </c>
      <c s="4" r="B1568" t="s">
        <v>1566</v>
      </c>
    </row>
    <row r="1569" spans="1:5">
      <c s="4" r="A1569" t="s">
        <v>1567</v>
      </c>
    </row>
    <row r="1570" spans="1:5">
      <c s="3" r="A1570" t="s">
        <v>1379</v>
      </c>
    </row>
    <row r="1571" spans="1:5">
      <c s="4" r="A1571" t="s">
        <v>519</v>
      </c>
      <c s="6" r="B1571" t="n">
        <v>1</v>
      </c>
    </row>
    <row r="1572" spans="1:5">
      <c s="4" r="A1572" t="s">
        <v>1383</v>
      </c>
      <c s="7" r="B1572" t="n">
        <v>839</v>
      </c>
    </row>
    <row r="1573" spans="1:5">
      <c s="4" r="A1573" t="s">
        <v>1384</v>
      </c>
      <c s="6" r="B1573" t="n">
        <v>1516</v>
      </c>
    </row>
    <row r="1574" spans="1:5">
      <c s="4" r="A1574" t="s">
        <v>1385</v>
      </c>
      <c s="6" r="B1574" t="n">
        <v>7</v>
      </c>
    </row>
    <row r="1575" spans="1:5">
      <c s="4" r="A1575" t="s">
        <v>1386</v>
      </c>
      <c s="6" r="B1575" t="n">
        <v>839</v>
      </c>
    </row>
    <row r="1576" spans="1:5">
      <c s="4" r="A1576" t="s">
        <v>1387</v>
      </c>
      <c s="6" r="B1576" t="n">
        <v>1523</v>
      </c>
    </row>
    <row r="1577" spans="1:5">
      <c s="4" r="A1577" t="s">
        <v>1380</v>
      </c>
      <c s="6" r="B1577" t="n">
        <v>2362</v>
      </c>
    </row>
    <row r="1578" spans="1:5">
      <c s="4" r="A1578" t="s">
        <v>1381</v>
      </c>
      <c s="7" r="B1578" t="n">
        <v>-30</v>
      </c>
    </row>
    <row r="1579" spans="1:5">
      <c s="4" r="A1579" t="s">
        <v>1427</v>
      </c>
      <c s="6" r="B1579" t="n">
        <v>2015</v>
      </c>
    </row>
    <row r="1580" spans="1:5">
      <c s="4" r="A1580" t="s">
        <v>1568</v>
      </c>
    </row>
    <row r="1581" spans="1:5">
      <c s="3" r="A1581" t="s">
        <v>1379</v>
      </c>
    </row>
    <row r="1582" spans="1:5">
      <c s="4" r="A1582" t="s">
        <v>519</v>
      </c>
      <c s="6" r="B1582" t="n">
        <v>4</v>
      </c>
    </row>
    <row r="1583" spans="1:5">
      <c s="4" r="A1583" t="s">
        <v>1383</v>
      </c>
      <c s="7" r="B1583" t="n">
        <v>4650</v>
      </c>
    </row>
    <row r="1584" spans="1:5">
      <c s="4" r="A1584" t="s">
        <v>1384</v>
      </c>
      <c s="6" r="B1584" t="n">
        <v>14958</v>
      </c>
    </row>
    <row r="1585" spans="1:5">
      <c s="4" r="A1585" t="s">
        <v>1385</v>
      </c>
      <c s="6" r="B1585" t="n">
        <v>338</v>
      </c>
    </row>
    <row r="1586" spans="1:5">
      <c s="4" r="A1586" t="s">
        <v>1386</v>
      </c>
      <c s="6" r="B1586" t="n">
        <v>4650</v>
      </c>
    </row>
    <row r="1587" spans="1:5">
      <c s="4" r="A1587" t="s">
        <v>1387</v>
      </c>
      <c s="6" r="B1587" t="n">
        <v>15296</v>
      </c>
    </row>
    <row r="1588" spans="1:5">
      <c s="4" r="A1588" t="s">
        <v>1380</v>
      </c>
      <c s="6" r="B1588" t="n">
        <v>19946</v>
      </c>
    </row>
    <row r="1589" spans="1:5">
      <c s="4" r="A1589" t="s">
        <v>1381</v>
      </c>
      <c s="7" r="B1589" t="n">
        <v>-694</v>
      </c>
    </row>
    <row r="1590" spans="1:5">
      <c s="4" r="A1590" t="s">
        <v>1427</v>
      </c>
      <c s="4" r="B1590" t="s">
        <v>1428</v>
      </c>
    </row>
    <row r="1591" spans="1:5">
      <c s="4" r="A1591" t="s">
        <v>1569</v>
      </c>
    </row>
    <row r="1592" spans="1:5">
      <c s="3" r="A1592" t="s">
        <v>1379</v>
      </c>
    </row>
    <row r="1593" spans="1:5">
      <c s="4" r="A1593" t="s">
        <v>519</v>
      </c>
      <c s="6" r="B1593" t="n">
        <v>1</v>
      </c>
    </row>
    <row r="1594" spans="1:5">
      <c s="4" r="A1594" t="s">
        <v>1383</v>
      </c>
      <c s="7" r="B1594" t="n">
        <v>354</v>
      </c>
    </row>
    <row r="1595" spans="1:5">
      <c s="4" r="A1595" t="s">
        <v>1384</v>
      </c>
      <c s="6" r="B1595" t="n">
        <v>1970</v>
      </c>
    </row>
    <row r="1596" spans="1:5">
      <c s="4" r="A1596" t="s">
        <v>1385</v>
      </c>
      <c s="6" r="B1596" t="n">
        <v>127</v>
      </c>
    </row>
    <row r="1597" spans="1:5">
      <c s="4" r="A1597" t="s">
        <v>1386</v>
      </c>
      <c s="6" r="B1597" t="n">
        <v>354</v>
      </c>
    </row>
    <row r="1598" spans="1:5">
      <c s="4" r="A1598" t="s">
        <v>1387</v>
      </c>
      <c s="6" r="B1598" t="n">
        <v>2097</v>
      </c>
    </row>
    <row r="1599" spans="1:5">
      <c s="4" r="A1599" t="s">
        <v>1380</v>
      </c>
      <c s="6" r="B1599" t="n">
        <v>2451</v>
      </c>
    </row>
    <row r="1600" spans="1:5">
      <c s="4" r="A1600" t="s">
        <v>1381</v>
      </c>
      <c s="7" r="B1600" t="n">
        <v>-381</v>
      </c>
    </row>
    <row r="1601" spans="1:5">
      <c s="4" r="A1601" t="s">
        <v>1427</v>
      </c>
      <c s="6" r="B1601" t="n">
        <v>2011</v>
      </c>
    </row>
    <row r="1602" spans="1:5">
      <c s="4" r="A1602" t="s">
        <v>1570</v>
      </c>
    </row>
    <row r="1603" spans="1:5">
      <c s="3" r="A1603" t="s">
        <v>1379</v>
      </c>
    </row>
    <row r="1604" spans="1:5">
      <c s="4" r="A1604" t="s">
        <v>519</v>
      </c>
      <c s="6" r="B1604" t="n">
        <v>3</v>
      </c>
    </row>
    <row r="1605" spans="1:5">
      <c s="4" r="A1605" t="s">
        <v>1383</v>
      </c>
      <c s="7" r="B1605" t="n">
        <v>7922</v>
      </c>
    </row>
    <row r="1606" spans="1:5">
      <c s="4" r="A1606" t="s">
        <v>1384</v>
      </c>
      <c s="6" r="B1606" t="n">
        <v>32743</v>
      </c>
    </row>
    <row r="1607" spans="1:5">
      <c s="4" r="A1607" t="s">
        <v>1385</v>
      </c>
      <c s="6" r="B1607" t="n">
        <v>223</v>
      </c>
    </row>
    <row r="1608" spans="1:5">
      <c s="4" r="A1608" t="s">
        <v>1386</v>
      </c>
      <c s="6" r="B1608" t="n">
        <v>7922</v>
      </c>
    </row>
    <row r="1609" spans="1:5">
      <c s="4" r="A1609" t="s">
        <v>1387</v>
      </c>
      <c s="6" r="B1609" t="n">
        <v>32966</v>
      </c>
    </row>
    <row r="1610" spans="1:5">
      <c s="4" r="A1610" t="s">
        <v>1380</v>
      </c>
      <c s="6" r="B1610" t="n">
        <v>40888</v>
      </c>
    </row>
    <row r="1611" spans="1:5">
      <c s="4" r="A1611" t="s">
        <v>1381</v>
      </c>
      <c s="7" r="B1611" t="n">
        <v>-3158</v>
      </c>
    </row>
    <row r="1612" spans="1:5">
      <c s="4" r="A1612" t="s">
        <v>1427</v>
      </c>
      <c s="4" r="B1612" t="s">
        <v>1485</v>
      </c>
    </row>
    <row r="1613" spans="1:5">
      <c s="4" r="A1613" t="s">
        <v>1571</v>
      </c>
    </row>
    <row r="1614" spans="1:5">
      <c s="3" r="A1614" t="s">
        <v>1379</v>
      </c>
    </row>
    <row r="1615" spans="1:5">
      <c s="4" r="A1615" t="s">
        <v>519</v>
      </c>
      <c s="6" r="B1615" t="n">
        <v>2</v>
      </c>
    </row>
    <row r="1616" spans="1:5">
      <c s="4" r="A1616" t="s">
        <v>1383</v>
      </c>
      <c s="7" r="B1616" t="n">
        <v>5383</v>
      </c>
    </row>
    <row r="1617" spans="1:5">
      <c s="4" r="A1617" t="s">
        <v>1384</v>
      </c>
      <c s="6" r="B1617" t="n">
        <v>25504</v>
      </c>
    </row>
    <row r="1618" spans="1:5">
      <c s="4" r="A1618" t="s">
        <v>1385</v>
      </c>
      <c s="6" r="B1618" t="n">
        <v>35697</v>
      </c>
    </row>
    <row r="1619" spans="1:5">
      <c s="4" r="A1619" t="s">
        <v>1386</v>
      </c>
      <c s="6" r="B1619" t="n">
        <v>11786</v>
      </c>
    </row>
    <row r="1620" spans="1:5">
      <c s="4" r="A1620" t="s">
        <v>1387</v>
      </c>
      <c s="6" r="B1620" t="n">
        <v>54798</v>
      </c>
    </row>
    <row r="1621" spans="1:5">
      <c s="4" r="A1621" t="s">
        <v>1380</v>
      </c>
      <c s="6" r="B1621" t="n">
        <v>66584</v>
      </c>
    </row>
    <row r="1622" spans="1:5">
      <c s="4" r="A1622" t="s">
        <v>1381</v>
      </c>
      <c s="7" r="B1622" t="n">
        <v>-16669</v>
      </c>
    </row>
    <row r="1623" spans="1:5">
      <c s="4" r="A1623" t="s">
        <v>1427</v>
      </c>
      <c s="6" r="B1623" t="n">
        <v>2007</v>
      </c>
    </row>
    <row r="1624" spans="1:5">
      <c s="4" r="A1624" t="s">
        <v>1572</v>
      </c>
    </row>
    <row r="1625" spans="1:5">
      <c s="3" r="A1625" t="s">
        <v>1379</v>
      </c>
    </row>
    <row r="1626" spans="1:5">
      <c s="4" r="A1626" t="s">
        <v>519</v>
      </c>
      <c s="6" r="B1626" t="n">
        <v>2</v>
      </c>
    </row>
    <row r="1627" spans="1:5">
      <c s="4" r="A1627" t="s">
        <v>1383</v>
      </c>
      <c s="7" r="B1627" t="n">
        <v>1522</v>
      </c>
    </row>
    <row r="1628" spans="1:5">
      <c s="4" r="A1628" t="s">
        <v>1384</v>
      </c>
      <c s="6" r="B1628" t="n">
        <v>7119</v>
      </c>
    </row>
    <row r="1629" spans="1:5">
      <c s="4" r="A1629" t="s">
        <v>1385</v>
      </c>
      <c s="6" r="B1629" t="n">
        <v>1915</v>
      </c>
    </row>
    <row r="1630" spans="1:5">
      <c s="4" r="A1630" t="s">
        <v>1386</v>
      </c>
      <c s="6" r="B1630" t="n">
        <v>1522</v>
      </c>
    </row>
    <row r="1631" spans="1:5">
      <c s="4" r="A1631" t="s">
        <v>1387</v>
      </c>
      <c s="6" r="B1631" t="n">
        <v>9034</v>
      </c>
    </row>
    <row r="1632" spans="1:5">
      <c s="4" r="A1632" t="s">
        <v>1380</v>
      </c>
      <c s="6" r="B1632" t="n">
        <v>10556</v>
      </c>
    </row>
    <row r="1633" spans="1:5">
      <c s="4" r="A1633" t="s">
        <v>1381</v>
      </c>
      <c s="7" r="B1633" t="n">
        <v>-2456</v>
      </c>
    </row>
    <row r="1634" spans="1:5">
      <c s="4" r="A1634" t="s">
        <v>1427</v>
      </c>
      <c s="4" r="B1634" t="s">
        <v>1573</v>
      </c>
    </row>
    <row r="1635" spans="1:5">
      <c s="4" r="A1635" t="s">
        <v>1574</v>
      </c>
    </row>
    <row r="1636" spans="1:5">
      <c s="3" r="A1636" t="s">
        <v>1379</v>
      </c>
    </row>
    <row r="1637" spans="1:5">
      <c s="4" r="A1637" t="s">
        <v>519</v>
      </c>
      <c s="6" r="B1637" t="n">
        <v>2</v>
      </c>
    </row>
    <row r="1638" spans="1:5">
      <c s="4" r="A1638" t="s">
        <v>1383</v>
      </c>
      <c s="7" r="B1638" t="n">
        <v>1713</v>
      </c>
    </row>
    <row r="1639" spans="1:5">
      <c s="4" r="A1639" t="s">
        <v>1384</v>
      </c>
      <c s="6" r="B1639" t="n">
        <v>3812</v>
      </c>
    </row>
    <row r="1640" spans="1:5">
      <c s="4" r="A1640" t="s">
        <v>1385</v>
      </c>
      <c s="6" r="B1640" t="n">
        <v>246</v>
      </c>
    </row>
    <row r="1641" spans="1:5">
      <c s="4" r="A1641" t="s">
        <v>1386</v>
      </c>
      <c s="6" r="B1641" t="n">
        <v>1713</v>
      </c>
    </row>
    <row r="1642" spans="1:5">
      <c s="4" r="A1642" t="s">
        <v>1387</v>
      </c>
      <c s="6" r="B1642" t="n">
        <v>4058</v>
      </c>
    </row>
    <row r="1643" spans="1:5">
      <c s="4" r="A1643" t="s">
        <v>1380</v>
      </c>
      <c s="6" r="B1643" t="n">
        <v>5771</v>
      </c>
    </row>
    <row r="1644" spans="1:5">
      <c s="4" r="A1644" t="s">
        <v>1381</v>
      </c>
      <c s="7" r="B1644" t="n">
        <v>-781</v>
      </c>
    </row>
    <row r="1645" spans="1:5">
      <c s="4" r="A1645" t="s">
        <v>1427</v>
      </c>
      <c s="6" r="B1645" t="n">
        <v>2011</v>
      </c>
    </row>
    <row r="1646" spans="1:5">
      <c s="4" r="A1646" t="s">
        <v>1575</v>
      </c>
    </row>
    <row r="1647" spans="1:5">
      <c s="3" r="A1647" t="s">
        <v>1379</v>
      </c>
    </row>
    <row r="1648" spans="1:5">
      <c s="4" r="A1648" t="s">
        <v>519</v>
      </c>
      <c s="6" r="B1648" t="n">
        <v>2</v>
      </c>
    </row>
    <row r="1649" spans="1:5">
      <c s="4" r="A1649" t="s">
        <v>1383</v>
      </c>
      <c s="7" r="B1649" t="n">
        <v>2975</v>
      </c>
    </row>
    <row r="1650" spans="1:5">
      <c s="4" r="A1650" t="s">
        <v>1384</v>
      </c>
      <c s="6" r="B1650" t="n">
        <v>7876</v>
      </c>
    </row>
    <row r="1651" spans="1:5">
      <c s="4" r="A1651" t="s">
        <v>1385</v>
      </c>
      <c s="6" r="B1651" t="n">
        <v>450</v>
      </c>
    </row>
    <row r="1652" spans="1:5">
      <c s="4" r="A1652" t="s">
        <v>1386</v>
      </c>
      <c s="6" r="B1652" t="n">
        <v>2975</v>
      </c>
    </row>
    <row r="1653" spans="1:5">
      <c s="4" r="A1653" t="s">
        <v>1387</v>
      </c>
      <c s="6" r="B1653" t="n">
        <v>8326</v>
      </c>
    </row>
    <row r="1654" spans="1:5">
      <c s="4" r="A1654" t="s">
        <v>1380</v>
      </c>
      <c s="6" r="B1654" t="n">
        <v>11301</v>
      </c>
    </row>
    <row r="1655" spans="1:5">
      <c s="4" r="A1655" t="s">
        <v>1381</v>
      </c>
      <c s="7" r="B1655" t="n">
        <v>-710</v>
      </c>
    </row>
    <row r="1656" spans="1:5">
      <c s="4" r="A1656" t="s">
        <v>1427</v>
      </c>
      <c s="4" r="B1656" t="s">
        <v>1547</v>
      </c>
    </row>
    <row r="1657" spans="1:5">
      <c s="4" r="A1657" t="s">
        <v>1576</v>
      </c>
    </row>
    <row r="1658" spans="1:5">
      <c s="3" r="A1658" t="s">
        <v>1379</v>
      </c>
    </row>
    <row r="1659" spans="1:5">
      <c s="4" r="A1659" t="s">
        <v>519</v>
      </c>
      <c s="6" r="B1659" t="n">
        <v>1</v>
      </c>
    </row>
    <row r="1660" spans="1:5">
      <c s="4" r="A1660" t="s">
        <v>1383</v>
      </c>
      <c s="7" r="B1660" t="n">
        <v>811</v>
      </c>
    </row>
    <row r="1661" spans="1:5">
      <c s="4" r="A1661" t="s">
        <v>1384</v>
      </c>
      <c s="6" r="B1661" t="n">
        <v>2996</v>
      </c>
    </row>
    <row r="1662" spans="1:5">
      <c s="4" r="A1662" t="s">
        <v>1385</v>
      </c>
      <c s="6" r="B1662" t="n">
        <v>7</v>
      </c>
    </row>
    <row r="1663" spans="1:5">
      <c s="4" r="A1663" t="s">
        <v>1386</v>
      </c>
      <c s="6" r="B1663" t="n">
        <v>811</v>
      </c>
    </row>
    <row r="1664" spans="1:5">
      <c s="4" r="A1664" t="s">
        <v>1387</v>
      </c>
      <c s="6" r="B1664" t="n">
        <v>3003</v>
      </c>
    </row>
    <row r="1665" spans="1:5">
      <c s="4" r="A1665" t="s">
        <v>1380</v>
      </c>
      <c s="6" r="B1665" t="n">
        <v>3814</v>
      </c>
    </row>
    <row r="1666" spans="1:5">
      <c s="4" r="A1666" t="s">
        <v>1381</v>
      </c>
      <c s="7" r="B1666" t="n">
        <v>-85</v>
      </c>
    </row>
    <row r="1667" spans="1:5">
      <c s="4" r="A1667" t="s">
        <v>1427</v>
      </c>
      <c s="6" r="B1667" t="n">
        <v>2015</v>
      </c>
    </row>
    <row r="1668" spans="1:5">
      <c s="4" r="A1668" t="s">
        <v>1577</v>
      </c>
    </row>
    <row r="1669" spans="1:5">
      <c s="3" r="A1669" t="s">
        <v>1379</v>
      </c>
    </row>
    <row r="1670" spans="1:5">
      <c s="4" r="A1670" t="s">
        <v>519</v>
      </c>
      <c s="6" r="B1670" t="n">
        <v>2</v>
      </c>
    </row>
    <row r="1671" spans="1:5">
      <c s="4" r="A1671" t="s">
        <v>1383</v>
      </c>
      <c s="7" r="B1671" t="n">
        <v>14484</v>
      </c>
    </row>
    <row r="1672" spans="1:5">
      <c s="4" r="A1672" t="s">
        <v>1384</v>
      </c>
      <c s="6" r="B1672" t="n">
        <v>117728</v>
      </c>
    </row>
    <row r="1673" spans="1:5">
      <c s="4" r="A1673" t="s">
        <v>1385</v>
      </c>
      <c s="6" r="B1673" t="n">
        <v>23</v>
      </c>
    </row>
    <row r="1674" spans="1:5">
      <c s="4" r="A1674" t="s">
        <v>1386</v>
      </c>
      <c s="6" r="B1674" t="n">
        <v>14484</v>
      </c>
    </row>
    <row r="1675" spans="1:5">
      <c s="4" r="A1675" t="s">
        <v>1387</v>
      </c>
      <c s="6" r="B1675" t="n">
        <v>117751</v>
      </c>
    </row>
    <row r="1676" spans="1:5">
      <c s="4" r="A1676" t="s">
        <v>1380</v>
      </c>
      <c s="6" r="B1676" t="n">
        <v>132235</v>
      </c>
    </row>
    <row r="1677" spans="1:5">
      <c s="4" r="A1677" t="s">
        <v>1381</v>
      </c>
      <c s="7" r="B1677" t="n">
        <v>-1952</v>
      </c>
    </row>
    <row r="1678" spans="1:5">
      <c s="4" r="A1678" t="s">
        <v>1427</v>
      </c>
      <c s="6" r="B1678" t="n">
        <v>2015</v>
      </c>
    </row>
    <row r="1679" spans="1:5">
      <c s="4" r="A1679" t="s">
        <v>1578</v>
      </c>
    </row>
    <row r="1680" spans="1:5">
      <c s="3" r="A1680" t="s">
        <v>1379</v>
      </c>
    </row>
    <row r="1681" spans="1:5">
      <c s="4" r="A1681" t="s">
        <v>519</v>
      </c>
      <c s="6" r="B1681" t="n">
        <v>1</v>
      </c>
    </row>
    <row r="1682" spans="1:5">
      <c s="4" r="A1682" t="s">
        <v>1383</v>
      </c>
      <c s="7" r="B1682" t="n">
        <v>1913</v>
      </c>
    </row>
    <row r="1683" spans="1:5">
      <c s="4" r="A1683" t="s">
        <v>1384</v>
      </c>
      <c s="6" r="B1683" t="n">
        <v>8107</v>
      </c>
    </row>
    <row r="1684" spans="1:5">
      <c s="4" r="A1684" t="s">
        <v>1386</v>
      </c>
      <c s="6" r="B1684" t="n">
        <v>1913</v>
      </c>
    </row>
    <row r="1685" spans="1:5">
      <c s="4" r="A1685" t="s">
        <v>1387</v>
      </c>
      <c s="6" r="B1685" t="n">
        <v>8107</v>
      </c>
    </row>
    <row r="1686" spans="1:5">
      <c s="4" r="A1686" t="s">
        <v>1380</v>
      </c>
      <c s="6" r="B1686" t="n">
        <v>10020</v>
      </c>
    </row>
    <row r="1687" spans="1:5">
      <c s="4" r="A1687" t="s">
        <v>1381</v>
      </c>
      <c s="7" r="B1687" t="n">
        <v>-156</v>
      </c>
    </row>
    <row r="1688" spans="1:5">
      <c s="4" r="A1688" t="s">
        <v>1427</v>
      </c>
      <c s="6" r="B1688" t="n">
        <v>2015</v>
      </c>
    </row>
    <row r="1689" spans="1:5">
      <c s="4" r="A1689" t="s">
        <v>1579</v>
      </c>
    </row>
    <row r="1690" spans="1:5">
      <c s="3" r="A1690" t="s">
        <v>1379</v>
      </c>
    </row>
    <row r="1691" spans="1:5">
      <c s="4" r="A1691" t="s">
        <v>519</v>
      </c>
      <c s="6" r="B1691" t="n">
        <v>1</v>
      </c>
    </row>
    <row r="1692" spans="1:5">
      <c s="4" r="A1692" t="s">
        <v>1383</v>
      </c>
      <c s="7" r="B1692" t="n">
        <v>1968</v>
      </c>
    </row>
    <row r="1693" spans="1:5">
      <c s="4" r="A1693" t="s">
        <v>1384</v>
      </c>
      <c s="6" r="B1693" t="n">
        <v>6784</v>
      </c>
    </row>
    <row r="1694" spans="1:5">
      <c s="4" r="A1694" t="s">
        <v>1385</v>
      </c>
      <c s="6" r="B1694" t="n">
        <v>237</v>
      </c>
    </row>
    <row r="1695" spans="1:5">
      <c s="4" r="A1695" t="s">
        <v>1386</v>
      </c>
      <c s="6" r="B1695" t="n">
        <v>1968</v>
      </c>
    </row>
    <row r="1696" spans="1:5">
      <c s="4" r="A1696" t="s">
        <v>1387</v>
      </c>
      <c s="6" r="B1696" t="n">
        <v>7021</v>
      </c>
    </row>
    <row r="1697" spans="1:5">
      <c s="4" r="A1697" t="s">
        <v>1380</v>
      </c>
      <c s="6" r="B1697" t="n">
        <v>8989</v>
      </c>
    </row>
    <row r="1698" spans="1:5">
      <c s="4" r="A1698" t="s">
        <v>1381</v>
      </c>
      <c s="7" r="B1698" t="n">
        <v>-122</v>
      </c>
    </row>
    <row r="1699" spans="1:5">
      <c s="4" r="A1699" t="s">
        <v>1427</v>
      </c>
      <c s="6" r="B1699" t="n">
        <v>2015</v>
      </c>
    </row>
    <row r="1700" spans="1:5">
      <c s="4" r="A1700" t="s">
        <v>1580</v>
      </c>
    </row>
    <row r="1701" spans="1:5">
      <c s="3" r="A1701" t="s">
        <v>1379</v>
      </c>
    </row>
    <row r="1702" spans="1:5">
      <c s="4" r="A1702" t="s">
        <v>519</v>
      </c>
      <c s="6" r="B1702" t="n">
        <v>3</v>
      </c>
    </row>
    <row r="1703" spans="1:5">
      <c s="4" r="A1703" t="s">
        <v>1383</v>
      </c>
      <c s="7" r="B1703" t="n">
        <v>12201</v>
      </c>
    </row>
    <row r="1704" spans="1:5">
      <c s="4" r="A1704" t="s">
        <v>1384</v>
      </c>
      <c s="6" r="B1704" t="n">
        <v>37144</v>
      </c>
    </row>
    <row r="1705" spans="1:5">
      <c s="4" r="A1705" t="s">
        <v>1385</v>
      </c>
      <c s="6" r="B1705" t="n">
        <v>543</v>
      </c>
    </row>
    <row r="1706" spans="1:5">
      <c s="4" r="A1706" t="s">
        <v>1386</v>
      </c>
      <c s="6" r="B1706" t="n">
        <v>12201</v>
      </c>
    </row>
    <row r="1707" spans="1:5">
      <c s="4" r="A1707" t="s">
        <v>1387</v>
      </c>
      <c s="6" r="B1707" t="n">
        <v>37687</v>
      </c>
    </row>
    <row r="1708" spans="1:5">
      <c s="4" r="A1708" t="s">
        <v>1380</v>
      </c>
      <c s="6" r="B1708" t="n">
        <v>49888</v>
      </c>
    </row>
    <row r="1709" spans="1:5">
      <c s="4" r="A1709" t="s">
        <v>1381</v>
      </c>
      <c s="7" r="B1709" t="n">
        <v>-2586</v>
      </c>
    </row>
    <row r="1710" spans="1:5">
      <c s="4" r="A1710" t="s">
        <v>1427</v>
      </c>
      <c s="4" r="B1710" t="s">
        <v>1547</v>
      </c>
    </row>
    <row r="1711" spans="1:5">
      <c s="4" r="A1711" t="s">
        <v>1581</v>
      </c>
    </row>
    <row r="1712" spans="1:5">
      <c s="3" r="A1712" t="s">
        <v>1379</v>
      </c>
    </row>
    <row r="1713" spans="1:5">
      <c s="4" r="A1713" t="s">
        <v>519</v>
      </c>
      <c s="6" r="B1713" t="n">
        <v>3</v>
      </c>
    </row>
    <row r="1714" spans="1:5">
      <c s="4" r="A1714" t="s">
        <v>1383</v>
      </c>
      <c s="7" r="B1714" t="n">
        <v>18420</v>
      </c>
    </row>
    <row r="1715" spans="1:5">
      <c s="4" r="A1715" t="s">
        <v>1384</v>
      </c>
      <c s="6" r="B1715" t="n">
        <v>67250</v>
      </c>
    </row>
    <row r="1716" spans="1:5">
      <c s="4" r="A1716" t="s">
        <v>1385</v>
      </c>
      <c s="6" r="B1716" t="n">
        <v>18225</v>
      </c>
    </row>
    <row r="1717" spans="1:5">
      <c s="4" r="A1717" t="s">
        <v>1386</v>
      </c>
      <c s="6" r="B1717" t="n">
        <v>19404</v>
      </c>
    </row>
    <row r="1718" spans="1:5">
      <c s="4" r="A1718" t="s">
        <v>1387</v>
      </c>
      <c s="6" r="B1718" t="n">
        <v>84491</v>
      </c>
    </row>
    <row r="1719" spans="1:5">
      <c s="4" r="A1719" t="s">
        <v>1380</v>
      </c>
      <c s="6" r="B1719" t="n">
        <v>103895</v>
      </c>
    </row>
    <row r="1720" spans="1:5">
      <c s="4" r="A1720" t="s">
        <v>1381</v>
      </c>
      <c s="7" r="B1720" t="n">
        <v>-20027</v>
      </c>
    </row>
    <row r="1721" spans="1:5">
      <c s="4" r="A1721" t="s">
        <v>1427</v>
      </c>
      <c s="4" r="B1721" t="s">
        <v>1582</v>
      </c>
    </row>
    <row r="1722" spans="1:5">
      <c s="4" r="A1722" t="s">
        <v>1583</v>
      </c>
    </row>
    <row r="1723" spans="1:5">
      <c s="3" r="A1723" t="s">
        <v>1379</v>
      </c>
    </row>
    <row r="1724" spans="1:5">
      <c s="4" r="A1724" t="s">
        <v>519</v>
      </c>
      <c s="6" r="B1724" t="n">
        <v>1</v>
      </c>
    </row>
    <row r="1725" spans="1:5">
      <c s="4" r="A1725" t="s">
        <v>1383</v>
      </c>
      <c s="7" r="B1725" t="n">
        <v>1236</v>
      </c>
    </row>
    <row r="1726" spans="1:5">
      <c s="4" r="A1726" t="s">
        <v>1384</v>
      </c>
      <c s="6" r="B1726" t="n">
        <v>7004</v>
      </c>
    </row>
    <row r="1727" spans="1:5">
      <c s="4" r="A1727" t="s">
        <v>1385</v>
      </c>
      <c s="6" r="B1727" t="n">
        <v>3842</v>
      </c>
    </row>
    <row r="1728" spans="1:5">
      <c s="4" r="A1728" t="s">
        <v>1386</v>
      </c>
      <c s="6" r="B1728" t="n">
        <v>1236</v>
      </c>
    </row>
    <row r="1729" spans="1:5">
      <c s="4" r="A1729" t="s">
        <v>1387</v>
      </c>
      <c s="6" r="B1729" t="n">
        <v>10846</v>
      </c>
    </row>
    <row r="1730" spans="1:5">
      <c s="4" r="A1730" t="s">
        <v>1380</v>
      </c>
      <c s="6" r="B1730" t="n">
        <v>12082</v>
      </c>
    </row>
    <row r="1731" spans="1:5">
      <c s="4" r="A1731" t="s">
        <v>1381</v>
      </c>
      <c s="7" r="B1731" t="n">
        <v>-7438</v>
      </c>
    </row>
    <row r="1732" spans="1:5">
      <c s="4" r="A1732" t="s">
        <v>1427</v>
      </c>
      <c s="6" r="B1732" t="n">
        <v>1996</v>
      </c>
    </row>
    <row r="1733" spans="1:5">
      <c s="4" r="A1733" t="s">
        <v>1584</v>
      </c>
    </row>
    <row r="1734" spans="1:5">
      <c s="3" r="A1734" t="s">
        <v>1379</v>
      </c>
    </row>
    <row r="1735" spans="1:5">
      <c s="4" r="A1735" t="s">
        <v>519</v>
      </c>
      <c s="6" r="B1735" t="n">
        <v>1</v>
      </c>
    </row>
    <row r="1736" spans="1:5">
      <c s="4" r="A1736" t="s">
        <v>1383</v>
      </c>
      <c s="7" r="B1736" t="n">
        <v>2876</v>
      </c>
    </row>
    <row r="1737" spans="1:5">
      <c s="4" r="A1737" t="s">
        <v>1384</v>
      </c>
      <c s="6" r="B1737" t="n">
        <v>8171</v>
      </c>
    </row>
    <row r="1738" spans="1:5">
      <c s="4" r="A1738" t="s">
        <v>1385</v>
      </c>
      <c s="6" r="B1738" t="n">
        <v>20</v>
      </c>
    </row>
    <row r="1739" spans="1:5">
      <c s="4" r="A1739" t="s">
        <v>1386</v>
      </c>
      <c s="6" r="B1739" t="n">
        <v>2876</v>
      </c>
    </row>
    <row r="1740" spans="1:5">
      <c s="4" r="A1740" t="s">
        <v>1387</v>
      </c>
      <c s="6" r="B1740" t="n">
        <v>8191</v>
      </c>
    </row>
    <row r="1741" spans="1:5">
      <c s="4" r="A1741" t="s">
        <v>1380</v>
      </c>
      <c s="6" r="B1741" t="n">
        <v>11067</v>
      </c>
    </row>
    <row r="1742" spans="1:5">
      <c s="4" r="A1742" t="s">
        <v>1381</v>
      </c>
      <c s="7" r="B1742" t="n">
        <v>-152</v>
      </c>
    </row>
    <row r="1743" spans="1:5">
      <c s="4" r="A1743" t="s">
        <v>1427</v>
      </c>
      <c s="6" r="B1743" t="n">
        <v>2015</v>
      </c>
    </row>
    <row r="1744" spans="1:5">
      <c s="4" r="A1744" t="s">
        <v>1585</v>
      </c>
    </row>
    <row r="1745" spans="1:5">
      <c s="3" r="A1745" t="s">
        <v>1379</v>
      </c>
    </row>
    <row r="1746" spans="1:5">
      <c s="4" r="A1746" t="s">
        <v>519</v>
      </c>
      <c s="6" r="B1746" t="n">
        <v>1</v>
      </c>
    </row>
    <row r="1747" spans="1:5">
      <c s="4" r="A1747" t="s">
        <v>1383</v>
      </c>
      <c s="7" r="B1747" t="n">
        <v>461</v>
      </c>
    </row>
    <row r="1748" spans="1:5">
      <c s="4" r="A1748" t="s">
        <v>1384</v>
      </c>
      <c s="6" r="B1748" t="n">
        <v>1362</v>
      </c>
    </row>
    <row r="1749" spans="1:5">
      <c s="4" r="A1749" t="s">
        <v>1385</v>
      </c>
      <c s="6" r="B1749" t="n">
        <v>40</v>
      </c>
    </row>
    <row r="1750" spans="1:5">
      <c s="4" r="A1750" t="s">
        <v>1386</v>
      </c>
      <c s="6" r="B1750" t="n">
        <v>461</v>
      </c>
    </row>
    <row r="1751" spans="1:5">
      <c s="4" r="A1751" t="s">
        <v>1387</v>
      </c>
      <c s="6" r="B1751" t="n">
        <v>1402</v>
      </c>
    </row>
    <row r="1752" spans="1:5">
      <c s="4" r="A1752" t="s">
        <v>1380</v>
      </c>
      <c s="6" r="B1752" t="n">
        <v>1863</v>
      </c>
    </row>
    <row r="1753" spans="1:5">
      <c s="4" r="A1753" t="s">
        <v>1381</v>
      </c>
      <c s="7" r="B1753" t="n">
        <v>-239</v>
      </c>
    </row>
    <row r="1754" spans="1:5">
      <c s="4" r="A1754" t="s">
        <v>1427</v>
      </c>
      <c s="6" r="B1754" t="n">
        <v>2011</v>
      </c>
    </row>
    <row r="1755" spans="1:5">
      <c s="4" r="A1755" t="s">
        <v>1586</v>
      </c>
    </row>
    <row r="1756" spans="1:5">
      <c s="3" r="A1756" t="s">
        <v>1379</v>
      </c>
    </row>
    <row r="1757" spans="1:5">
      <c s="4" r="A1757" t="s">
        <v>519</v>
      </c>
      <c s="6" r="B1757" t="n">
        <v>1</v>
      </c>
    </row>
    <row r="1758" spans="1:5">
      <c s="4" r="A1758" t="s">
        <v>1383</v>
      </c>
      <c s="7" r="B1758" t="n">
        <v>2354</v>
      </c>
    </row>
    <row r="1759" spans="1:5">
      <c s="4" r="A1759" t="s">
        <v>1384</v>
      </c>
      <c s="6" r="B1759" t="n">
        <v>10799</v>
      </c>
    </row>
    <row r="1760" spans="1:5">
      <c s="4" r="A1760" t="s">
        <v>1385</v>
      </c>
      <c s="6" r="B1760" t="n">
        <v>52</v>
      </c>
    </row>
    <row r="1761" spans="1:5">
      <c s="4" r="A1761" t="s">
        <v>1386</v>
      </c>
      <c s="6" r="B1761" t="n">
        <v>2354</v>
      </c>
    </row>
    <row r="1762" spans="1:5">
      <c s="4" r="A1762" t="s">
        <v>1387</v>
      </c>
      <c s="6" r="B1762" t="n">
        <v>10851</v>
      </c>
    </row>
    <row r="1763" spans="1:5">
      <c s="4" r="A1763" t="s">
        <v>1380</v>
      </c>
      <c s="6" r="B1763" t="n">
        <v>13205</v>
      </c>
    </row>
    <row r="1764" spans="1:5">
      <c s="4" r="A1764" t="s">
        <v>1381</v>
      </c>
      <c s="7" r="B1764" t="n">
        <v>-2238</v>
      </c>
    </row>
    <row r="1765" spans="1:5">
      <c s="4" r="A1765" t="s">
        <v>1427</v>
      </c>
      <c s="6" r="B1765" t="n">
        <v>2011</v>
      </c>
    </row>
    <row r="1766" spans="1:5">
      <c s="4" r="A1766" t="s">
        <v>1587</v>
      </c>
    </row>
    <row r="1767" spans="1:5">
      <c s="3" r="A1767" t="s">
        <v>1379</v>
      </c>
    </row>
    <row r="1768" spans="1:5">
      <c s="4" r="A1768" t="s">
        <v>519</v>
      </c>
      <c s="6" r="B1768" t="n">
        <v>1</v>
      </c>
    </row>
    <row r="1769" spans="1:5">
      <c s="4" r="A1769" t="s">
        <v>1383</v>
      </c>
      <c s="7" r="B1769" t="n">
        <v>2056</v>
      </c>
    </row>
    <row r="1770" spans="1:5">
      <c s="4" r="A1770" t="s">
        <v>1384</v>
      </c>
      <c s="6" r="B1770" t="n">
        <v>8227</v>
      </c>
    </row>
    <row r="1771" spans="1:5">
      <c s="4" r="A1771" t="s">
        <v>1385</v>
      </c>
      <c s="6" r="B1771" t="n">
        <v>3891</v>
      </c>
    </row>
    <row r="1772" spans="1:5">
      <c s="4" r="A1772" t="s">
        <v>1386</v>
      </c>
      <c s="6" r="B1772" t="n">
        <v>2056</v>
      </c>
    </row>
    <row r="1773" spans="1:5">
      <c s="4" r="A1773" t="s">
        <v>1387</v>
      </c>
      <c s="6" r="B1773" t="n">
        <v>12118</v>
      </c>
    </row>
    <row r="1774" spans="1:5">
      <c s="4" r="A1774" t="s">
        <v>1380</v>
      </c>
      <c s="6" r="B1774" t="n">
        <v>14174</v>
      </c>
    </row>
    <row r="1775" spans="1:5">
      <c s="4" r="A1775" t="s">
        <v>1381</v>
      </c>
      <c s="7" r="B1775" t="n">
        <v>-2787</v>
      </c>
    </row>
    <row r="1776" spans="1:5">
      <c s="4" r="A1776" t="s">
        <v>1427</v>
      </c>
      <c s="6" r="B1776" t="n">
        <v>2007</v>
      </c>
    </row>
    <row r="1777" spans="1:5">
      <c s="4" r="A1777" t="s">
        <v>1588</v>
      </c>
    </row>
    <row r="1778" spans="1:5">
      <c s="3" r="A1778" t="s">
        <v>1379</v>
      </c>
    </row>
    <row r="1779" spans="1:5">
      <c s="4" r="A1779" t="s">
        <v>519</v>
      </c>
      <c s="6" r="B1779" t="n">
        <v>2</v>
      </c>
    </row>
    <row r="1780" spans="1:5">
      <c s="4" r="A1780" t="s">
        <v>1383</v>
      </c>
      <c s="7" r="B1780" t="n">
        <v>5387</v>
      </c>
    </row>
    <row r="1781" spans="1:5">
      <c s="4" r="A1781" t="s">
        <v>1384</v>
      </c>
      <c s="6" r="B1781" t="n">
        <v>15674</v>
      </c>
    </row>
    <row r="1782" spans="1:5">
      <c s="4" r="A1782" t="s">
        <v>1385</v>
      </c>
      <c s="6" r="B1782" t="n">
        <v>816</v>
      </c>
    </row>
    <row r="1783" spans="1:5">
      <c s="4" r="A1783" t="s">
        <v>1386</v>
      </c>
      <c s="6" r="B1783" t="n">
        <v>5387</v>
      </c>
    </row>
    <row r="1784" spans="1:5">
      <c s="4" r="A1784" t="s">
        <v>1387</v>
      </c>
      <c s="6" r="B1784" t="n">
        <v>16490</v>
      </c>
    </row>
    <row r="1785" spans="1:5">
      <c s="4" r="A1785" t="s">
        <v>1380</v>
      </c>
      <c s="6" r="B1785" t="n">
        <v>21877</v>
      </c>
    </row>
    <row r="1786" spans="1:5">
      <c s="4" r="A1786" t="s">
        <v>1381</v>
      </c>
      <c s="7" r="B1786" t="n">
        <v>-2391</v>
      </c>
    </row>
    <row r="1787" spans="1:5">
      <c s="4" r="A1787" t="s">
        <v>1427</v>
      </c>
      <c s="4" r="B1787" t="s">
        <v>1589</v>
      </c>
    </row>
    <row r="1788" spans="1:5">
      <c s="4" r="A1788" t="s">
        <v>1590</v>
      </c>
    </row>
    <row r="1789" spans="1:5">
      <c s="3" r="A1789" t="s">
        <v>1379</v>
      </c>
    </row>
    <row r="1790" spans="1:5">
      <c s="4" r="A1790" t="s">
        <v>519</v>
      </c>
      <c s="6" r="B1790" t="n">
        <v>5</v>
      </c>
    </row>
    <row r="1791" spans="1:5">
      <c s="4" r="A1791" t="s">
        <v>1383</v>
      </c>
      <c s="7" r="B1791" t="n">
        <v>3455</v>
      </c>
    </row>
    <row r="1792" spans="1:5">
      <c s="4" r="A1792" t="s">
        <v>1384</v>
      </c>
      <c s="6" r="B1792" t="n">
        <v>8724</v>
      </c>
    </row>
    <row r="1793" spans="1:5">
      <c s="4" r="A1793" t="s">
        <v>1385</v>
      </c>
      <c s="6" r="B1793" t="n">
        <v>211</v>
      </c>
    </row>
    <row r="1794" spans="1:5">
      <c s="4" r="A1794" t="s">
        <v>1386</v>
      </c>
      <c s="6" r="B1794" t="n">
        <v>3455</v>
      </c>
    </row>
    <row r="1795" spans="1:5">
      <c s="4" r="A1795" t="s">
        <v>1387</v>
      </c>
      <c s="6" r="B1795" t="n">
        <v>8935</v>
      </c>
    </row>
    <row r="1796" spans="1:5">
      <c s="4" r="A1796" t="s">
        <v>1380</v>
      </c>
      <c s="6" r="B1796" t="n">
        <v>12390</v>
      </c>
    </row>
    <row r="1797" spans="1:5">
      <c s="4" r="A1797" t="s">
        <v>1381</v>
      </c>
      <c s="7" r="B1797" t="n">
        <v>-1963</v>
      </c>
    </row>
    <row r="1798" spans="1:5">
      <c s="4" r="A1798" t="s">
        <v>1427</v>
      </c>
      <c s="6" r="B1798" t="n">
        <v>2011</v>
      </c>
    </row>
    <row r="1799" spans="1:5">
      <c s="4" r="A1799" t="s">
        <v>1591</v>
      </c>
    </row>
    <row r="1800" spans="1:5">
      <c s="3" r="A1800" t="s">
        <v>1379</v>
      </c>
    </row>
    <row r="1801" spans="1:5">
      <c s="4" r="A1801" t="s">
        <v>519</v>
      </c>
      <c s="6" r="B1801" t="n">
        <v>1</v>
      </c>
    </row>
    <row r="1802" spans="1:5">
      <c s="4" r="A1802" t="s">
        <v>1383</v>
      </c>
      <c s="7" r="B1802" t="n">
        <v>497</v>
      </c>
    </row>
    <row r="1803" spans="1:5">
      <c s="4" r="A1803" t="s">
        <v>1384</v>
      </c>
      <c s="6" r="B1803" t="n">
        <v>2723</v>
      </c>
    </row>
    <row r="1804" spans="1:5">
      <c s="4" r="A1804" t="s">
        <v>1385</v>
      </c>
      <c s="6" r="B1804" t="n">
        <v>9</v>
      </c>
    </row>
    <row r="1805" spans="1:5">
      <c s="4" r="A1805" t="s">
        <v>1386</v>
      </c>
      <c s="6" r="B1805" t="n">
        <v>497</v>
      </c>
    </row>
    <row r="1806" spans="1:5">
      <c s="4" r="A1806" t="s">
        <v>1387</v>
      </c>
      <c s="6" r="B1806" t="n">
        <v>2732</v>
      </c>
    </row>
    <row r="1807" spans="1:5">
      <c s="4" r="A1807" t="s">
        <v>1380</v>
      </c>
      <c s="6" r="B1807" t="n">
        <v>3229</v>
      </c>
    </row>
    <row r="1808" spans="1:5">
      <c s="4" r="A1808" t="s">
        <v>1381</v>
      </c>
      <c s="7" r="B1808" t="n">
        <v>-80</v>
      </c>
    </row>
    <row r="1809" spans="1:5">
      <c s="4" r="A1809" t="s">
        <v>1427</v>
      </c>
      <c s="6" r="B1809" t="n">
        <v>2015</v>
      </c>
    </row>
    <row r="1810" spans="1:5">
      <c s="4" r="A1810" t="s">
        <v>1592</v>
      </c>
    </row>
    <row r="1811" spans="1:5">
      <c s="3" r="A1811" t="s">
        <v>1379</v>
      </c>
    </row>
    <row r="1812" spans="1:5">
      <c s="4" r="A1812" t="s">
        <v>519</v>
      </c>
      <c s="6" r="B1812" t="n">
        <v>2</v>
      </c>
    </row>
    <row r="1813" spans="1:5">
      <c s="4" r="A1813" t="s">
        <v>1383</v>
      </c>
      <c s="7" r="B1813" t="n">
        <v>3293</v>
      </c>
    </row>
    <row r="1814" spans="1:5">
      <c s="4" r="A1814" t="s">
        <v>1384</v>
      </c>
      <c s="6" r="B1814" t="n">
        <v>16321</v>
      </c>
    </row>
    <row r="1815" spans="1:5">
      <c s="4" r="A1815" t="s">
        <v>1385</v>
      </c>
      <c s="6" r="B1815" t="n">
        <v>2352</v>
      </c>
    </row>
    <row r="1816" spans="1:5">
      <c s="4" r="A1816" t="s">
        <v>1386</v>
      </c>
      <c s="6" r="B1816" t="n">
        <v>3293</v>
      </c>
    </row>
    <row r="1817" spans="1:5">
      <c s="4" r="A1817" t="s">
        <v>1387</v>
      </c>
      <c s="6" r="B1817" t="n">
        <v>18673</v>
      </c>
    </row>
    <row r="1818" spans="1:5">
      <c s="4" r="A1818" t="s">
        <v>1380</v>
      </c>
      <c s="6" r="B1818" t="n">
        <v>21966</v>
      </c>
    </row>
    <row r="1819" spans="1:5">
      <c s="4" r="A1819" t="s">
        <v>1381</v>
      </c>
      <c s="7" r="B1819" t="n">
        <v>-6044</v>
      </c>
    </row>
    <row r="1820" spans="1:5">
      <c s="4" r="A1820" t="s">
        <v>1427</v>
      </c>
      <c s="4" r="B1820" t="s">
        <v>1566</v>
      </c>
    </row>
    <row r="1821" spans="1:5">
      <c s="4" r="A1821" t="s">
        <v>1593</v>
      </c>
    </row>
    <row r="1822" spans="1:5">
      <c s="3" r="A1822" t="s">
        <v>1379</v>
      </c>
    </row>
    <row r="1823" spans="1:5">
      <c s="4" r="A1823" t="s">
        <v>519</v>
      </c>
      <c s="6" r="B1823" t="n">
        <v>1</v>
      </c>
    </row>
    <row r="1824" spans="1:5">
      <c s="4" r="A1824" t="s">
        <v>1383</v>
      </c>
      <c s="7" r="B1824" t="n">
        <v>2382</v>
      </c>
    </row>
    <row r="1825" spans="1:5">
      <c s="4" r="A1825" t="s">
        <v>1384</v>
      </c>
      <c s="6" r="B1825" t="n">
        <v>11657</v>
      </c>
    </row>
    <row r="1826" spans="1:5">
      <c s="4" r="A1826" t="s">
        <v>1385</v>
      </c>
      <c s="6" r="B1826" t="n">
        <v>654</v>
      </c>
    </row>
    <row r="1827" spans="1:5">
      <c s="4" r="A1827" t="s">
        <v>1386</v>
      </c>
      <c s="6" r="B1827" t="n">
        <v>2382</v>
      </c>
    </row>
    <row r="1828" spans="1:5">
      <c s="4" r="A1828" t="s">
        <v>1387</v>
      </c>
      <c s="6" r="B1828" t="n">
        <v>12311</v>
      </c>
    </row>
    <row r="1829" spans="1:5">
      <c s="4" r="A1829" t="s">
        <v>1380</v>
      </c>
      <c s="6" r="B1829" t="n">
        <v>14693</v>
      </c>
    </row>
    <row r="1830" spans="1:5">
      <c s="4" r="A1830" t="s">
        <v>1381</v>
      </c>
      <c s="7" r="B1830" t="n">
        <v>-1792</v>
      </c>
    </row>
    <row r="1831" spans="1:5">
      <c s="4" r="A1831" t="s">
        <v>1427</v>
      </c>
      <c s="6" r="B1831" t="n">
        <v>2011</v>
      </c>
    </row>
    <row r="1832" spans="1:5">
      <c s="4" r="A1832" t="s">
        <v>1594</v>
      </c>
    </row>
    <row r="1833" spans="1:5">
      <c s="3" r="A1833" t="s">
        <v>1379</v>
      </c>
    </row>
    <row r="1834" spans="1:5">
      <c s="4" r="A1834" t="s">
        <v>519</v>
      </c>
      <c s="6" r="B1834" t="n">
        <v>8</v>
      </c>
    </row>
    <row r="1835" spans="1:5">
      <c s="4" r="A1835" t="s">
        <v>1383</v>
      </c>
      <c s="7" r="B1835" t="n">
        <v>31257</v>
      </c>
    </row>
    <row r="1836" spans="1:5">
      <c s="4" r="A1836" t="s">
        <v>1384</v>
      </c>
      <c s="6" r="B1836" t="n">
        <v>121385</v>
      </c>
    </row>
    <row r="1837" spans="1:5">
      <c s="4" r="A1837" t="s">
        <v>1385</v>
      </c>
      <c s="6" r="B1837" t="n">
        <v>11020</v>
      </c>
    </row>
    <row r="1838" spans="1:5">
      <c s="4" r="A1838" t="s">
        <v>1386</v>
      </c>
      <c s="6" r="B1838" t="n">
        <v>31257</v>
      </c>
    </row>
    <row r="1839" spans="1:5">
      <c s="4" r="A1839" t="s">
        <v>1387</v>
      </c>
      <c s="6" r="B1839" t="n">
        <v>132405</v>
      </c>
    </row>
    <row r="1840" spans="1:5">
      <c s="4" r="A1840" t="s">
        <v>1380</v>
      </c>
      <c s="6" r="B1840" t="n">
        <v>163662</v>
      </c>
    </row>
    <row r="1841" spans="1:5">
      <c s="4" r="A1841" t="s">
        <v>1381</v>
      </c>
      <c s="7" r="B1841" t="n">
        <v>-35961</v>
      </c>
    </row>
    <row r="1842" spans="1:5">
      <c s="4" r="A1842" t="s">
        <v>1427</v>
      </c>
      <c s="4" r="B1842" t="s">
        <v>1595</v>
      </c>
    </row>
    <row r="1843" spans="1:5">
      <c s="4" r="A1843" t="s">
        <v>1596</v>
      </c>
    </row>
    <row r="1844" spans="1:5">
      <c s="3" r="A1844" t="s">
        <v>1379</v>
      </c>
    </row>
    <row r="1845" spans="1:5">
      <c s="4" r="A1845" t="s">
        <v>519</v>
      </c>
      <c s="6" r="B1845" t="n">
        <v>1</v>
      </c>
    </row>
    <row r="1846" spans="1:5">
      <c s="4" r="A1846" t="s">
        <v>1383</v>
      </c>
      <c s="7" r="B1846" t="n">
        <v>2267</v>
      </c>
    </row>
    <row r="1847" spans="1:5">
      <c s="4" r="A1847" t="s">
        <v>1384</v>
      </c>
      <c s="6" r="B1847" t="n">
        <v>15911</v>
      </c>
    </row>
    <row r="1848" spans="1:5">
      <c s="4" r="A1848" t="s">
        <v>1385</v>
      </c>
      <c s="6" r="B1848" t="n">
        <v>1552</v>
      </c>
    </row>
    <row r="1849" spans="1:5">
      <c s="4" r="A1849" t="s">
        <v>1386</v>
      </c>
      <c s="6" r="B1849" t="n">
        <v>3152</v>
      </c>
    </row>
    <row r="1850" spans="1:5">
      <c s="4" r="A1850" t="s">
        <v>1387</v>
      </c>
      <c s="6" r="B1850" t="n">
        <v>16578</v>
      </c>
    </row>
    <row r="1851" spans="1:5">
      <c s="4" r="A1851" t="s">
        <v>1380</v>
      </c>
      <c s="6" r="B1851" t="n">
        <v>19730</v>
      </c>
    </row>
    <row r="1852" spans="1:5">
      <c s="4" r="A1852" t="s">
        <v>1381</v>
      </c>
      <c s="7" r="B1852" t="n">
        <v>-3714</v>
      </c>
    </row>
    <row r="1853" spans="1:5">
      <c s="4" r="A1853" t="s">
        <v>1427</v>
      </c>
      <c s="6" r="B1853" t="n">
        <v>2008</v>
      </c>
    </row>
    <row r="1854" spans="1:5">
      <c s="4" r="A1854" t="s">
        <v>1597</v>
      </c>
    </row>
    <row r="1855" spans="1:5">
      <c s="3" r="A1855" t="s">
        <v>1379</v>
      </c>
    </row>
    <row r="1856" spans="1:5">
      <c s="4" r="A1856" t="s">
        <v>519</v>
      </c>
      <c s="6" r="B1856" t="n">
        <v>17</v>
      </c>
    </row>
    <row r="1857" spans="1:5">
      <c s="4" r="A1857" t="s">
        <v>1383</v>
      </c>
      <c s="7" r="B1857" t="n">
        <v>17339</v>
      </c>
    </row>
    <row r="1858" spans="1:5">
      <c s="4" r="A1858" t="s">
        <v>1384</v>
      </c>
      <c s="6" r="B1858" t="n">
        <v>33001</v>
      </c>
    </row>
    <row r="1859" spans="1:5">
      <c s="4" r="A1859" t="s">
        <v>1385</v>
      </c>
      <c s="6" r="B1859" t="n">
        <v>485</v>
      </c>
    </row>
    <row r="1860" spans="1:5">
      <c s="4" r="A1860" t="s">
        <v>1386</v>
      </c>
      <c s="6" r="B1860" t="n">
        <v>17339</v>
      </c>
    </row>
    <row r="1861" spans="1:5">
      <c s="4" r="A1861" t="s">
        <v>1387</v>
      </c>
      <c s="6" r="B1861" t="n">
        <v>33486</v>
      </c>
    </row>
    <row r="1862" spans="1:5">
      <c s="4" r="A1862" t="s">
        <v>1380</v>
      </c>
      <c s="6" r="B1862" t="n">
        <v>50825</v>
      </c>
    </row>
    <row r="1863" spans="1:5">
      <c s="4" r="A1863" t="s">
        <v>1381</v>
      </c>
      <c s="7" r="B1863" t="n">
        <v>-859</v>
      </c>
    </row>
    <row r="1864" spans="1:5">
      <c s="4" r="A1864" t="s">
        <v>1427</v>
      </c>
      <c s="6" r="B1864" t="n">
        <v>2015</v>
      </c>
    </row>
    <row r="1865" spans="1:5">
      <c s="4" r="A1865" t="s">
        <v>1598</v>
      </c>
    </row>
    <row r="1866" spans="1:5">
      <c s="3" r="A1866" t="s">
        <v>1379</v>
      </c>
    </row>
    <row r="1867" spans="1:5">
      <c s="4" r="A1867" t="s">
        <v>519</v>
      </c>
      <c s="6" r="B1867" t="n">
        <v>1</v>
      </c>
    </row>
    <row r="1868" spans="1:5">
      <c s="4" r="A1868" t="s">
        <v>1383</v>
      </c>
      <c s="7" r="B1868" t="n">
        <v>2697</v>
      </c>
    </row>
    <row r="1869" spans="1:5">
      <c s="4" r="A1869" t="s">
        <v>1384</v>
      </c>
      <c s="6" r="B1869" t="n">
        <v>8909</v>
      </c>
    </row>
    <row r="1870" spans="1:5">
      <c s="4" r="A1870" t="s">
        <v>1386</v>
      </c>
      <c s="6" r="B1870" t="n">
        <v>2697</v>
      </c>
    </row>
    <row r="1871" spans="1:5">
      <c s="4" r="A1871" t="s">
        <v>1387</v>
      </c>
      <c s="6" r="B1871" t="n">
        <v>8909</v>
      </c>
    </row>
    <row r="1872" spans="1:5">
      <c s="4" r="A1872" t="s">
        <v>1380</v>
      </c>
      <c s="6" r="B1872" t="n">
        <v>11606</v>
      </c>
    </row>
    <row r="1873" spans="1:5">
      <c s="4" r="A1873" t="s">
        <v>1381</v>
      </c>
      <c s="7" r="B1873" t="n">
        <v>-1240</v>
      </c>
    </row>
    <row r="1874" spans="1:5">
      <c s="4" r="A1874" t="s">
        <v>1427</v>
      </c>
      <c s="6" r="B1874" t="n">
        <v>2011</v>
      </c>
    </row>
    <row r="1875" spans="1:5">
      <c s="4" r="A1875" t="s">
        <v>1599</v>
      </c>
    </row>
    <row r="1876" spans="1:5">
      <c s="3" r="A1876" t="s">
        <v>1379</v>
      </c>
    </row>
    <row r="1877" spans="1:5">
      <c s="4" r="A1877" t="s">
        <v>519</v>
      </c>
      <c s="6" r="B1877" t="n">
        <v>1</v>
      </c>
    </row>
    <row r="1878" spans="1:5">
      <c s="4" r="A1878" t="s">
        <v>1383</v>
      </c>
      <c s="7" r="B1878" t="n">
        <v>2050</v>
      </c>
    </row>
    <row r="1879" spans="1:5">
      <c s="4" r="A1879" t="s">
        <v>1384</v>
      </c>
      <c s="6" r="B1879" t="n">
        <v>1279</v>
      </c>
    </row>
    <row r="1880" spans="1:5">
      <c s="4" r="A1880" t="s">
        <v>1385</v>
      </c>
      <c s="6" r="B1880" t="n">
        <v>1</v>
      </c>
    </row>
    <row r="1881" spans="1:5">
      <c s="4" r="A1881" t="s">
        <v>1386</v>
      </c>
      <c s="6" r="B1881" t="n">
        <v>2050</v>
      </c>
    </row>
    <row r="1882" spans="1:5">
      <c s="4" r="A1882" t="s">
        <v>1387</v>
      </c>
      <c s="6" r="B1882" t="n">
        <v>1280</v>
      </c>
    </row>
    <row r="1883" spans="1:5">
      <c s="4" r="A1883" t="s">
        <v>1380</v>
      </c>
      <c s="6" r="B1883" t="n">
        <v>3330</v>
      </c>
    </row>
    <row r="1884" spans="1:5">
      <c s="4" r="A1884" t="s">
        <v>1381</v>
      </c>
      <c s="7" r="B1884" t="n">
        <v>-16</v>
      </c>
    </row>
    <row r="1885" spans="1:5">
      <c s="4" r="A1885" t="s">
        <v>1427</v>
      </c>
      <c s="6" r="B1885" t="n">
        <v>2015</v>
      </c>
    </row>
    <row r="1886" spans="1:5">
      <c s="4" r="A1886" t="s">
        <v>1600</v>
      </c>
    </row>
    <row r="1887" spans="1:5">
      <c s="3" r="A1887" t="s">
        <v>1379</v>
      </c>
    </row>
    <row r="1888" spans="1:5">
      <c s="4" r="A1888" t="s">
        <v>519</v>
      </c>
      <c s="6" r="B1888" t="n">
        <v>2</v>
      </c>
    </row>
    <row r="1889" spans="1:5">
      <c s="4" r="A1889" t="s">
        <v>1383</v>
      </c>
      <c s="7" r="B1889" t="n">
        <v>4368</v>
      </c>
    </row>
    <row r="1890" spans="1:5">
      <c s="4" r="A1890" t="s">
        <v>1384</v>
      </c>
      <c s="6" r="B1890" t="n">
        <v>17632</v>
      </c>
    </row>
    <row r="1891" spans="1:5">
      <c s="4" r="A1891" t="s">
        <v>1385</v>
      </c>
      <c s="6" r="B1891" t="n">
        <v>1095</v>
      </c>
    </row>
    <row r="1892" spans="1:5">
      <c s="4" r="A1892" t="s">
        <v>1386</v>
      </c>
      <c s="6" r="B1892" t="n">
        <v>4368</v>
      </c>
    </row>
    <row r="1893" spans="1:5">
      <c s="4" r="A1893" t="s">
        <v>1387</v>
      </c>
      <c s="6" r="B1893" t="n">
        <v>18727</v>
      </c>
    </row>
    <row r="1894" spans="1:5">
      <c s="4" r="A1894" t="s">
        <v>1380</v>
      </c>
      <c s="6" r="B1894" t="n">
        <v>23095</v>
      </c>
    </row>
    <row r="1895" spans="1:5">
      <c s="4" r="A1895" t="s">
        <v>1381</v>
      </c>
      <c s="7" r="B1895" t="n">
        <v>-5931</v>
      </c>
    </row>
    <row r="1896" spans="1:5">
      <c s="4" r="A1896" t="s">
        <v>1427</v>
      </c>
      <c s="6" r="B1896" t="n">
        <v>2007</v>
      </c>
    </row>
    <row r="1897" spans="1:5">
      <c s="4" r="A1897" t="s">
        <v>1601</v>
      </c>
    </row>
    <row r="1898" spans="1:5">
      <c s="3" r="A1898" t="s">
        <v>1379</v>
      </c>
    </row>
    <row r="1899" spans="1:5">
      <c s="4" r="A1899" t="s">
        <v>519</v>
      </c>
      <c s="6" r="B1899" t="n">
        <v>2</v>
      </c>
    </row>
    <row r="1900" spans="1:5">
      <c s="4" r="A1900" t="s">
        <v>1383</v>
      </c>
      <c s="7" r="B1900" t="n">
        <v>3125</v>
      </c>
    </row>
    <row r="1901" spans="1:5">
      <c s="4" r="A1901" t="s">
        <v>1384</v>
      </c>
      <c s="6" r="B1901" t="n">
        <v>12764</v>
      </c>
    </row>
    <row r="1902" spans="1:5">
      <c s="4" r="A1902" t="s">
        <v>1385</v>
      </c>
      <c s="6" r="B1902" t="n">
        <v>4052</v>
      </c>
    </row>
    <row r="1903" spans="1:5">
      <c s="4" r="A1903" t="s">
        <v>1386</v>
      </c>
      <c s="6" r="B1903" t="n">
        <v>3125</v>
      </c>
    </row>
    <row r="1904" spans="1:5">
      <c s="4" r="A1904" t="s">
        <v>1387</v>
      </c>
      <c s="6" r="B1904" t="n">
        <v>16816</v>
      </c>
    </row>
    <row r="1905" spans="1:5">
      <c s="4" r="A1905" t="s">
        <v>1380</v>
      </c>
      <c s="6" r="B1905" t="n">
        <v>19941</v>
      </c>
    </row>
    <row r="1906" spans="1:5">
      <c s="4" r="A1906" t="s">
        <v>1381</v>
      </c>
      <c s="7" r="B1906" t="n">
        <v>-5491</v>
      </c>
    </row>
    <row r="1907" spans="1:5">
      <c s="4" r="A1907" t="s">
        <v>1427</v>
      </c>
      <c s="4" r="B1907" t="s">
        <v>1602</v>
      </c>
    </row>
    <row r="1908" spans="1:5">
      <c s="4" r="A1908" t="s">
        <v>1603</v>
      </c>
    </row>
    <row r="1909" spans="1:5">
      <c s="3" r="A1909" t="s">
        <v>1379</v>
      </c>
    </row>
    <row r="1910" spans="1:5">
      <c s="4" r="A1910" t="s">
        <v>519</v>
      </c>
      <c s="6" r="B1910" t="n">
        <v>1</v>
      </c>
    </row>
    <row r="1911" spans="1:5">
      <c s="4" r="A1911" t="s">
        <v>1383</v>
      </c>
      <c s="7" r="B1911" t="n">
        <v>855</v>
      </c>
    </row>
    <row r="1912" spans="1:5">
      <c s="4" r="A1912" t="s">
        <v>1384</v>
      </c>
      <c s="6" r="B1912" t="n">
        <v>3134</v>
      </c>
    </row>
    <row r="1913" spans="1:5">
      <c s="4" r="A1913" t="s">
        <v>1385</v>
      </c>
      <c s="6" r="B1913" t="n">
        <v>2</v>
      </c>
    </row>
    <row r="1914" spans="1:5">
      <c s="4" r="A1914" t="s">
        <v>1386</v>
      </c>
      <c s="6" r="B1914" t="n">
        <v>855</v>
      </c>
    </row>
    <row r="1915" spans="1:5">
      <c s="4" r="A1915" t="s">
        <v>1387</v>
      </c>
      <c s="6" r="B1915" t="n">
        <v>3136</v>
      </c>
    </row>
    <row r="1916" spans="1:5">
      <c s="4" r="A1916" t="s">
        <v>1380</v>
      </c>
      <c s="6" r="B1916" t="n">
        <v>3991</v>
      </c>
    </row>
    <row r="1917" spans="1:5">
      <c s="4" r="A1917" t="s">
        <v>1381</v>
      </c>
      <c s="7" r="B1917" t="n">
        <v>-154</v>
      </c>
    </row>
    <row r="1918" spans="1:5">
      <c s="4" r="A1918" t="s">
        <v>1427</v>
      </c>
      <c s="6" r="B1918" t="n">
        <v>2015</v>
      </c>
    </row>
    <row r="1919" spans="1:5">
      <c s="4" r="A1919" t="s">
        <v>1604</v>
      </c>
    </row>
    <row r="1920" spans="1:5">
      <c s="3" r="A1920" t="s">
        <v>1379</v>
      </c>
    </row>
    <row r="1921" spans="1:5">
      <c s="4" r="A1921" t="s">
        <v>519</v>
      </c>
      <c s="6" r="B1921" t="n">
        <v>1</v>
      </c>
    </row>
    <row r="1922" spans="1:5">
      <c s="4" r="A1922" t="s">
        <v>1383</v>
      </c>
      <c s="7" r="B1922" t="n">
        <v>635</v>
      </c>
    </row>
    <row r="1923" spans="1:5">
      <c s="4" r="A1923" t="s">
        <v>1384</v>
      </c>
      <c s="6" r="B1923" t="n">
        <v>3493</v>
      </c>
    </row>
    <row r="1924" spans="1:5">
      <c s="4" r="A1924" t="s">
        <v>1385</v>
      </c>
      <c s="6" r="B1924" t="n">
        <v>214</v>
      </c>
    </row>
    <row r="1925" spans="1:5">
      <c s="4" r="A1925" t="s">
        <v>1386</v>
      </c>
      <c s="6" r="B1925" t="n">
        <v>635</v>
      </c>
    </row>
    <row r="1926" spans="1:5">
      <c s="4" r="A1926" t="s">
        <v>1387</v>
      </c>
      <c s="6" r="B1926" t="n">
        <v>3707</v>
      </c>
    </row>
    <row r="1927" spans="1:5">
      <c s="4" r="A1927" t="s">
        <v>1380</v>
      </c>
      <c s="6" r="B1927" t="n">
        <v>4342</v>
      </c>
    </row>
    <row r="1928" spans="1:5">
      <c s="4" r="A1928" t="s">
        <v>1381</v>
      </c>
      <c s="7" r="B1928" t="n">
        <v>-721</v>
      </c>
    </row>
    <row r="1929" spans="1:5">
      <c s="4" r="A1929" t="s">
        <v>1427</v>
      </c>
      <c s="6" r="B1929" t="n">
        <v>2011</v>
      </c>
    </row>
    <row r="1930" spans="1:5">
      <c s="4" r="A1930" t="s">
        <v>1605</v>
      </c>
    </row>
    <row r="1931" spans="1:5">
      <c s="3" r="A1931" t="s">
        <v>1379</v>
      </c>
    </row>
    <row r="1932" spans="1:5">
      <c s="4" r="A1932" t="s">
        <v>519</v>
      </c>
      <c s="6" r="B1932" t="n">
        <v>5</v>
      </c>
    </row>
    <row r="1933" spans="1:5">
      <c s="4" r="A1933" t="s">
        <v>1383</v>
      </c>
      <c s="7" r="B1933" t="n">
        <v>4343</v>
      </c>
    </row>
    <row r="1934" spans="1:5">
      <c s="4" r="A1934" t="s">
        <v>1384</v>
      </c>
      <c s="6" r="B1934" t="n">
        <v>10174</v>
      </c>
    </row>
    <row r="1935" spans="1:5">
      <c s="4" r="A1935" t="s">
        <v>1385</v>
      </c>
      <c s="6" r="B1935" t="n">
        <v>923</v>
      </c>
    </row>
    <row r="1936" spans="1:5">
      <c s="4" r="A1936" t="s">
        <v>1386</v>
      </c>
      <c s="6" r="B1936" t="n">
        <v>4343</v>
      </c>
    </row>
    <row r="1937" spans="1:5">
      <c s="4" r="A1937" t="s">
        <v>1387</v>
      </c>
      <c s="6" r="B1937" t="n">
        <v>11097</v>
      </c>
    </row>
    <row r="1938" spans="1:5">
      <c s="4" r="A1938" t="s">
        <v>1380</v>
      </c>
      <c s="6" r="B1938" t="n">
        <v>15440</v>
      </c>
    </row>
    <row r="1939" spans="1:5">
      <c s="4" r="A1939" t="s">
        <v>1381</v>
      </c>
      <c s="7" r="B1939" t="n">
        <v>-2054</v>
      </c>
    </row>
    <row r="1940" spans="1:5">
      <c s="4" r="A1940" t="s">
        <v>1427</v>
      </c>
      <c s="6" r="B1940" t="n">
        <v>2011</v>
      </c>
    </row>
    <row r="1941" spans="1:5">
      <c s="4" r="A1941" t="s">
        <v>1606</v>
      </c>
    </row>
    <row r="1942" spans="1:5">
      <c s="3" r="A1942" t="s">
        <v>1379</v>
      </c>
    </row>
    <row r="1943" spans="1:5">
      <c s="4" r="A1943" t="s">
        <v>519</v>
      </c>
      <c s="6" r="B1943" t="n">
        <v>1</v>
      </c>
    </row>
    <row r="1944" spans="1:5">
      <c s="4" r="A1944" t="s">
        <v>1383</v>
      </c>
      <c s="7" r="B1944" t="n">
        <v>263</v>
      </c>
    </row>
    <row r="1945" spans="1:5">
      <c s="4" r="A1945" t="s">
        <v>1384</v>
      </c>
      <c s="6" r="B1945" t="n">
        <v>1490</v>
      </c>
    </row>
    <row r="1946" spans="1:5">
      <c s="4" r="A1946" t="s">
        <v>1385</v>
      </c>
      <c s="6" r="B1946" t="n">
        <v>574</v>
      </c>
    </row>
    <row r="1947" spans="1:5">
      <c s="4" r="A1947" t="s">
        <v>1386</v>
      </c>
      <c s="6" r="B1947" t="n">
        <v>263</v>
      </c>
    </row>
    <row r="1948" spans="1:5">
      <c s="4" r="A1948" t="s">
        <v>1387</v>
      </c>
      <c s="6" r="B1948" t="n">
        <v>2064</v>
      </c>
    </row>
    <row r="1949" spans="1:5">
      <c s="4" r="A1949" t="s">
        <v>1380</v>
      </c>
      <c s="6" r="B1949" t="n">
        <v>2327</v>
      </c>
    </row>
    <row r="1950" spans="1:5">
      <c s="4" r="A1950" t="s">
        <v>1381</v>
      </c>
      <c s="7" r="B1950" t="n">
        <v>-1385</v>
      </c>
    </row>
    <row r="1951" spans="1:5">
      <c s="4" r="A1951" t="s">
        <v>1427</v>
      </c>
      <c s="6" r="B1951" t="n">
        <v>1997</v>
      </c>
    </row>
    <row r="1952" spans="1:5">
      <c s="4" r="A1952" t="s">
        <v>1607</v>
      </c>
    </row>
    <row r="1953" spans="1:5">
      <c s="3" r="A1953" t="s">
        <v>1379</v>
      </c>
    </row>
    <row r="1954" spans="1:5">
      <c s="4" r="A1954" t="s">
        <v>519</v>
      </c>
      <c s="6" r="B1954" t="n">
        <v>15</v>
      </c>
    </row>
    <row r="1955" spans="1:5">
      <c s="4" r="A1955" t="s">
        <v>1383</v>
      </c>
      <c s="7" r="B1955" t="n">
        <v>49943</v>
      </c>
    </row>
    <row r="1956" spans="1:5">
      <c s="4" r="A1956" t="s">
        <v>1384</v>
      </c>
      <c s="6" r="B1956" t="n">
        <v>215504</v>
      </c>
    </row>
    <row r="1957" spans="1:5">
      <c s="4" r="A1957" t="s">
        <v>1385</v>
      </c>
      <c s="6" r="B1957" t="n">
        <v>23807</v>
      </c>
    </row>
    <row r="1958" spans="1:5">
      <c s="4" r="A1958" t="s">
        <v>1386</v>
      </c>
      <c s="6" r="B1958" t="n">
        <v>53310</v>
      </c>
    </row>
    <row r="1959" spans="1:5">
      <c s="4" r="A1959" t="s">
        <v>1387</v>
      </c>
      <c s="6" r="B1959" t="n">
        <v>235944</v>
      </c>
    </row>
    <row r="1960" spans="1:5">
      <c s="4" r="A1960" t="s">
        <v>1380</v>
      </c>
      <c s="6" r="B1960" t="n">
        <v>289254</v>
      </c>
    </row>
    <row r="1961" spans="1:5">
      <c s="4" r="A1961" t="s">
        <v>1381</v>
      </c>
      <c s="7" r="B1961" t="n">
        <v>-74110</v>
      </c>
    </row>
    <row r="1962" spans="1:5">
      <c s="4" r="A1962" t="s">
        <v>1427</v>
      </c>
      <c s="4" r="B1962" t="s">
        <v>1608</v>
      </c>
    </row>
    <row r="1963" spans="1:5">
      <c s="4" r="A1963" t="s">
        <v>1609</v>
      </c>
    </row>
    <row r="1964" spans="1:5">
      <c s="3" r="A1964" t="s">
        <v>1379</v>
      </c>
    </row>
    <row r="1965" spans="1:5">
      <c s="4" r="A1965" t="s">
        <v>519</v>
      </c>
      <c s="6" r="B1965" t="n">
        <v>3</v>
      </c>
    </row>
    <row r="1966" spans="1:5">
      <c s="4" r="A1966" t="s">
        <v>1383</v>
      </c>
      <c s="7" r="B1966" t="n">
        <v>4219</v>
      </c>
    </row>
    <row r="1967" spans="1:5">
      <c s="4" r="A1967" t="s">
        <v>1384</v>
      </c>
      <c s="6" r="B1967" t="n">
        <v>12306</v>
      </c>
    </row>
    <row r="1968" spans="1:5">
      <c s="4" r="A1968" t="s">
        <v>1385</v>
      </c>
      <c s="6" r="B1968" t="n">
        <v>1291</v>
      </c>
    </row>
    <row r="1969" spans="1:5">
      <c s="4" r="A1969" t="s">
        <v>1386</v>
      </c>
      <c s="6" r="B1969" t="n">
        <v>4219</v>
      </c>
    </row>
    <row r="1970" spans="1:5">
      <c s="4" r="A1970" t="s">
        <v>1387</v>
      </c>
      <c s="6" r="B1970" t="n">
        <v>13597</v>
      </c>
    </row>
    <row r="1971" spans="1:5">
      <c s="4" r="A1971" t="s">
        <v>1380</v>
      </c>
      <c s="6" r="B1971" t="n">
        <v>17816</v>
      </c>
    </row>
    <row r="1972" spans="1:5">
      <c s="4" r="A1972" t="s">
        <v>1381</v>
      </c>
      <c s="7" r="B1972" t="n">
        <v>-2344</v>
      </c>
    </row>
    <row r="1973" spans="1:5">
      <c s="4" r="A1973" t="s">
        <v>1427</v>
      </c>
      <c s="6" r="B1973" t="n">
        <v>2011</v>
      </c>
    </row>
    <row r="1974" spans="1:5">
      <c s="4" r="A1974" t="s">
        <v>1610</v>
      </c>
    </row>
    <row r="1975" spans="1:5">
      <c s="3" r="A1975" t="s">
        <v>1379</v>
      </c>
    </row>
    <row r="1976" spans="1:5">
      <c s="4" r="A1976" t="s">
        <v>519</v>
      </c>
      <c s="6" r="B1976" t="n">
        <v>4</v>
      </c>
    </row>
    <row r="1977" spans="1:5">
      <c s="4" r="A1977" t="s">
        <v>1383</v>
      </c>
      <c s="7" r="B1977" t="n">
        <v>5851</v>
      </c>
    </row>
    <row r="1978" spans="1:5">
      <c s="4" r="A1978" t="s">
        <v>1384</v>
      </c>
      <c s="6" r="B1978" t="n">
        <v>21846</v>
      </c>
    </row>
    <row r="1979" spans="1:5">
      <c s="4" r="A1979" t="s">
        <v>1385</v>
      </c>
      <c s="6" r="B1979" t="n">
        <v>14658</v>
      </c>
    </row>
    <row r="1980" spans="1:5">
      <c s="4" r="A1980" t="s">
        <v>1386</v>
      </c>
      <c s="6" r="B1980" t="n">
        <v>6831</v>
      </c>
    </row>
    <row r="1981" spans="1:5">
      <c s="4" r="A1981" t="s">
        <v>1387</v>
      </c>
      <c s="6" r="B1981" t="n">
        <v>35524</v>
      </c>
    </row>
    <row r="1982" spans="1:5">
      <c s="4" r="A1982" t="s">
        <v>1380</v>
      </c>
      <c s="6" r="B1982" t="n">
        <v>42355</v>
      </c>
    </row>
    <row r="1983" spans="1:5">
      <c s="4" r="A1983" t="s">
        <v>1381</v>
      </c>
      <c s="7" r="B1983" t="n">
        <v>-9082</v>
      </c>
    </row>
    <row r="1984" spans="1:5">
      <c s="4" r="A1984" t="s">
        <v>1427</v>
      </c>
      <c s="4" r="B1984" t="s">
        <v>1611</v>
      </c>
    </row>
    <row r="1985" spans="1:5">
      <c s="4" r="A1985" t="s">
        <v>1612</v>
      </c>
    </row>
    <row r="1986" spans="1:5">
      <c s="3" r="A1986" t="s">
        <v>1379</v>
      </c>
    </row>
    <row r="1987" spans="1:5">
      <c s="4" r="A1987" t="s">
        <v>519</v>
      </c>
      <c s="6" r="B1987" t="n">
        <v>5</v>
      </c>
    </row>
    <row r="1988" spans="1:5">
      <c s="4" r="A1988" t="s">
        <v>1384</v>
      </c>
      <c s="7" r="B1988" t="n">
        <v>4749</v>
      </c>
    </row>
    <row r="1989" spans="1:5">
      <c s="4" r="A1989" t="s">
        <v>1385</v>
      </c>
      <c s="6" r="B1989" t="n">
        <v>601</v>
      </c>
    </row>
    <row r="1990" spans="1:5">
      <c s="4" r="A1990" t="s">
        <v>1387</v>
      </c>
      <c s="6" r="B1990" t="n">
        <v>5350</v>
      </c>
    </row>
    <row r="1991" spans="1:5">
      <c s="4" r="A1991" t="s">
        <v>1380</v>
      </c>
      <c s="6" r="B1991" t="n">
        <v>5350</v>
      </c>
    </row>
    <row r="1992" spans="1:5">
      <c s="4" r="A1992" t="s">
        <v>1381</v>
      </c>
      <c s="7" r="B1992" t="n">
        <v>-1931</v>
      </c>
    </row>
    <row r="1993" spans="1:5">
      <c s="4" r="A1993" t="s">
        <v>1427</v>
      </c>
      <c s="6" r="B1993" t="n">
        <v>2011</v>
      </c>
    </row>
    <row r="1994" spans="1:5">
      <c s="4" r="A1994" t="s">
        <v>1613</v>
      </c>
    </row>
    <row r="1995" spans="1:5">
      <c s="3" r="A1995" t="s">
        <v>1379</v>
      </c>
    </row>
    <row r="1996" spans="1:5">
      <c s="4" r="A1996" t="s">
        <v>519</v>
      </c>
      <c s="6" r="B1996" t="n">
        <v>1</v>
      </c>
    </row>
    <row r="1997" spans="1:5">
      <c s="4" r="A1997" t="s">
        <v>1383</v>
      </c>
      <c s="7" r="B1997" t="n">
        <v>2526</v>
      </c>
    </row>
    <row r="1998" spans="1:5">
      <c s="4" r="A1998" t="s">
        <v>1384</v>
      </c>
      <c s="6" r="B1998" t="n">
        <v>10110</v>
      </c>
    </row>
    <row r="1999" spans="1:5">
      <c s="4" r="A1999" t="s">
        <v>1385</v>
      </c>
      <c s="6" r="B1999" t="n">
        <v>62</v>
      </c>
    </row>
    <row r="2000" spans="1:5">
      <c s="4" r="A2000" t="s">
        <v>1386</v>
      </c>
      <c s="6" r="B2000" t="n">
        <v>2526</v>
      </c>
    </row>
    <row r="2001" spans="1:5">
      <c s="4" r="A2001" t="s">
        <v>1387</v>
      </c>
      <c s="6" r="B2001" t="n">
        <v>10172</v>
      </c>
    </row>
    <row r="2002" spans="1:5">
      <c s="4" r="A2002" t="s">
        <v>1380</v>
      </c>
      <c s="6" r="B2002" t="n">
        <v>12698</v>
      </c>
    </row>
    <row r="2003" spans="1:5">
      <c s="4" r="A2003" t="s">
        <v>1381</v>
      </c>
      <c s="7" r="B2003" t="n">
        <v>-473</v>
      </c>
    </row>
    <row r="2004" spans="1:5">
      <c s="4" r="A2004" t="s">
        <v>1427</v>
      </c>
      <c s="6" r="B2004" t="n">
        <v>2014</v>
      </c>
    </row>
    <row r="2005" spans="1:5">
      <c s="4" r="A2005" t="s">
        <v>1614</v>
      </c>
    </row>
    <row r="2006" spans="1:5">
      <c s="3" r="A2006" t="s">
        <v>1379</v>
      </c>
    </row>
    <row r="2007" spans="1:5">
      <c s="4" r="A2007" t="s">
        <v>519</v>
      </c>
      <c s="6" r="B2007" t="n">
        <v>1</v>
      </c>
    </row>
    <row r="2008" spans="1:5">
      <c s="4" r="A2008" t="s">
        <v>1383</v>
      </c>
      <c s="7" r="B2008" t="n">
        <v>7222</v>
      </c>
    </row>
    <row r="2009" spans="1:5">
      <c s="4" r="A2009" t="s">
        <v>1384</v>
      </c>
      <c s="6" r="B2009" t="n">
        <v>29606</v>
      </c>
    </row>
    <row r="2010" spans="1:5">
      <c s="4" r="A2010" t="s">
        <v>1385</v>
      </c>
      <c s="6" r="B2010" t="n">
        <v>478</v>
      </c>
    </row>
    <row r="2011" spans="1:5">
      <c s="4" r="A2011" t="s">
        <v>1386</v>
      </c>
      <c s="6" r="B2011" t="n">
        <v>7222</v>
      </c>
    </row>
    <row r="2012" spans="1:5">
      <c s="4" r="A2012" t="s">
        <v>1387</v>
      </c>
      <c s="6" r="B2012" t="n">
        <v>30084</v>
      </c>
    </row>
    <row r="2013" spans="1:5">
      <c s="4" r="A2013" t="s">
        <v>1380</v>
      </c>
      <c s="6" r="B2013" t="n">
        <v>37306</v>
      </c>
    </row>
    <row r="2014" spans="1:5">
      <c s="4" r="A2014" t="s">
        <v>1381</v>
      </c>
      <c s="7" r="B2014" t="n">
        <v>-1366</v>
      </c>
    </row>
    <row r="2015" spans="1:5">
      <c s="4" r="A2015" t="s">
        <v>1427</v>
      </c>
      <c s="6" r="B2015" t="n">
        <v>2014</v>
      </c>
    </row>
    <row r="2016" spans="1:5">
      <c s="4" r="A2016" t="s">
        <v>1615</v>
      </c>
    </row>
    <row r="2017" spans="1:5">
      <c s="3" r="A2017" t="s">
        <v>1379</v>
      </c>
    </row>
    <row r="2018" spans="1:5">
      <c s="4" r="A2018" t="s">
        <v>519</v>
      </c>
      <c s="6" r="B2018" t="n">
        <v>1</v>
      </c>
    </row>
    <row r="2019" spans="1:5">
      <c s="4" r="A2019" t="s">
        <v>1383</v>
      </c>
      <c s="7" r="B2019" t="n">
        <v>921</v>
      </c>
    </row>
    <row r="2020" spans="1:5">
      <c s="4" r="A2020" t="s">
        <v>1384</v>
      </c>
      <c s="6" r="B2020" t="n">
        <v>3888</v>
      </c>
    </row>
    <row r="2021" spans="1:5">
      <c s="4" r="A2021" t="s">
        <v>1385</v>
      </c>
      <c s="6" r="B2021" t="n">
        <v>94</v>
      </c>
    </row>
    <row r="2022" spans="1:5">
      <c s="4" r="A2022" t="s">
        <v>1386</v>
      </c>
      <c s="6" r="B2022" t="n">
        <v>921</v>
      </c>
    </row>
    <row r="2023" spans="1:5">
      <c s="4" r="A2023" t="s">
        <v>1387</v>
      </c>
      <c s="6" r="B2023" t="n">
        <v>3982</v>
      </c>
    </row>
    <row r="2024" spans="1:5">
      <c s="4" r="A2024" t="s">
        <v>1380</v>
      </c>
      <c s="6" r="B2024" t="n">
        <v>4903</v>
      </c>
    </row>
    <row r="2025" spans="1:5">
      <c s="4" r="A2025" t="s">
        <v>1381</v>
      </c>
      <c s="7" r="B2025" t="n">
        <v>-203</v>
      </c>
    </row>
    <row r="2026" spans="1:5">
      <c s="4" r="A2026" t="s">
        <v>1427</v>
      </c>
      <c s="6" r="B2026" t="n">
        <v>2014</v>
      </c>
    </row>
    <row r="2027" spans="1:5">
      <c s="4" r="A2027" t="s">
        <v>1616</v>
      </c>
    </row>
    <row r="2028" spans="1:5">
      <c s="3" r="A2028" t="s">
        <v>1379</v>
      </c>
    </row>
    <row r="2029" spans="1:5">
      <c s="4" r="A2029" t="s">
        <v>519</v>
      </c>
      <c s="6" r="B2029" t="n">
        <v>4</v>
      </c>
    </row>
    <row r="2030" spans="1:5">
      <c s="4" r="A2030" t="s">
        <v>1383</v>
      </c>
      <c s="7" r="B2030" t="n">
        <v>15939</v>
      </c>
    </row>
    <row r="2031" spans="1:5">
      <c s="4" r="A2031" t="s">
        <v>1384</v>
      </c>
      <c s="6" r="B2031" t="n">
        <v>61886</v>
      </c>
    </row>
    <row r="2032" spans="1:5">
      <c s="4" r="A2032" t="s">
        <v>1385</v>
      </c>
      <c s="6" r="B2032" t="n">
        <v>3531</v>
      </c>
    </row>
    <row r="2033" spans="1:5">
      <c s="4" r="A2033" t="s">
        <v>1386</v>
      </c>
      <c s="6" r="B2033" t="n">
        <v>15939</v>
      </c>
    </row>
    <row r="2034" spans="1:5">
      <c s="4" r="A2034" t="s">
        <v>1387</v>
      </c>
      <c s="6" r="B2034" t="n">
        <v>65417</v>
      </c>
    </row>
    <row r="2035" spans="1:5">
      <c s="4" r="A2035" t="s">
        <v>1380</v>
      </c>
      <c s="6" r="B2035" t="n">
        <v>81356</v>
      </c>
    </row>
    <row r="2036" spans="1:5">
      <c s="4" r="A2036" t="s">
        <v>1381</v>
      </c>
      <c s="7" r="B2036" t="n">
        <v>-6724</v>
      </c>
    </row>
    <row r="2037" spans="1:5">
      <c s="4" r="A2037" t="s">
        <v>1427</v>
      </c>
      <c s="4" r="B2037" t="s">
        <v>1617</v>
      </c>
    </row>
    <row r="2038" spans="1:5">
      <c s="4" r="A2038" t="s">
        <v>1618</v>
      </c>
    </row>
    <row r="2039" spans="1:5">
      <c s="3" r="A2039" t="s">
        <v>1379</v>
      </c>
    </row>
    <row r="2040" spans="1:5">
      <c s="4" r="A2040" t="s">
        <v>519</v>
      </c>
      <c s="6" r="B2040" t="n">
        <v>2</v>
      </c>
    </row>
    <row r="2041" spans="1:5">
      <c s="4" r="A2041" t="s">
        <v>1383</v>
      </c>
      <c s="7" r="B2041" t="n">
        <v>1202</v>
      </c>
    </row>
    <row r="2042" spans="1:5">
      <c s="4" r="A2042" t="s">
        <v>1385</v>
      </c>
      <c s="6" r="B2042" t="n">
        <v>15122</v>
      </c>
    </row>
    <row r="2043" spans="1:5">
      <c s="4" r="A2043" t="s">
        <v>1386</v>
      </c>
      <c s="6" r="B2043" t="n">
        <v>2424</v>
      </c>
    </row>
    <row r="2044" spans="1:5">
      <c s="4" r="A2044" t="s">
        <v>1387</v>
      </c>
      <c s="6" r="B2044" t="n">
        <v>13900</v>
      </c>
    </row>
    <row r="2045" spans="1:5">
      <c s="4" r="A2045" t="s">
        <v>1380</v>
      </c>
      <c s="6" r="B2045" t="n">
        <v>16324</v>
      </c>
    </row>
    <row r="2046" spans="1:5">
      <c s="4" r="A2046" t="s">
        <v>1381</v>
      </c>
      <c s="7" r="B2046" t="n">
        <v>-6931</v>
      </c>
    </row>
    <row r="2047" spans="1:5">
      <c s="4" r="A2047" t="s">
        <v>1427</v>
      </c>
      <c s="6" r="B2047" t="n">
        <v>1997</v>
      </c>
    </row>
    <row r="2048" spans="1:5">
      <c s="4" r="A2048" t="s">
        <v>1619</v>
      </c>
    </row>
    <row r="2049" spans="1:5">
      <c s="3" r="A2049" t="s">
        <v>1379</v>
      </c>
    </row>
    <row r="2050" spans="1:5">
      <c s="4" r="A2050" t="s">
        <v>519</v>
      </c>
      <c s="6" r="B2050" t="n">
        <v>5</v>
      </c>
    </row>
    <row r="2051" spans="1:5">
      <c s="4" r="A2051" t="s">
        <v>1383</v>
      </c>
      <c s="7" r="B2051" t="n">
        <v>9466</v>
      </c>
    </row>
    <row r="2052" spans="1:5">
      <c s="4" r="A2052" t="s">
        <v>1384</v>
      </c>
      <c s="6" r="B2052" t="n">
        <v>38048</v>
      </c>
    </row>
    <row r="2053" spans="1:5">
      <c s="4" r="A2053" t="s">
        <v>1385</v>
      </c>
      <c s="6" r="B2053" t="n">
        <v>2890</v>
      </c>
    </row>
    <row r="2054" spans="1:5">
      <c s="4" r="A2054" t="s">
        <v>1386</v>
      </c>
      <c s="6" r="B2054" t="n">
        <v>9466</v>
      </c>
    </row>
    <row r="2055" spans="1:5">
      <c s="4" r="A2055" t="s">
        <v>1387</v>
      </c>
      <c s="6" r="B2055" t="n">
        <v>40938</v>
      </c>
    </row>
    <row r="2056" spans="1:5">
      <c s="4" r="A2056" t="s">
        <v>1380</v>
      </c>
      <c s="6" r="B2056" t="n">
        <v>50404</v>
      </c>
    </row>
    <row r="2057" spans="1:5">
      <c s="4" r="A2057" t="s">
        <v>1381</v>
      </c>
      <c s="7" r="B2057" t="n">
        <v>-2710</v>
      </c>
    </row>
    <row r="2058" spans="1:5">
      <c s="4" r="A2058" t="s">
        <v>1427</v>
      </c>
      <c s="4" r="B2058" t="s">
        <v>1485</v>
      </c>
    </row>
    <row r="2059" spans="1:5">
      <c s="4" r="A2059" t="s">
        <v>1620</v>
      </c>
    </row>
    <row r="2060" spans="1:5">
      <c s="3" r="A2060" t="s">
        <v>1379</v>
      </c>
    </row>
    <row r="2061" spans="1:5">
      <c s="4" r="A2061" t="s">
        <v>519</v>
      </c>
      <c s="6" r="B2061" t="n">
        <v>4</v>
      </c>
    </row>
    <row r="2062" spans="1:5">
      <c s="4" r="A2062" t="s">
        <v>1383</v>
      </c>
      <c s="7" r="B2062" t="n">
        <v>4862</v>
      </c>
    </row>
    <row r="2063" spans="1:5">
      <c s="4" r="A2063" t="s">
        <v>1384</v>
      </c>
      <c s="6" r="B2063" t="n">
        <v>37823</v>
      </c>
    </row>
    <row r="2064" spans="1:5">
      <c s="4" r="A2064" t="s">
        <v>1385</v>
      </c>
      <c s="6" r="B2064" t="n">
        <v>639</v>
      </c>
    </row>
    <row r="2065" spans="1:5">
      <c s="4" r="A2065" t="s">
        <v>1386</v>
      </c>
      <c s="6" r="B2065" t="n">
        <v>4862</v>
      </c>
    </row>
    <row r="2066" spans="1:5">
      <c s="4" r="A2066" t="s">
        <v>1387</v>
      </c>
      <c s="6" r="B2066" t="n">
        <v>38462</v>
      </c>
    </row>
    <row r="2067" spans="1:5">
      <c s="4" r="A2067" t="s">
        <v>1380</v>
      </c>
      <c s="6" r="B2067" t="n">
        <v>43324</v>
      </c>
    </row>
    <row r="2068" spans="1:5">
      <c s="4" r="A2068" t="s">
        <v>1381</v>
      </c>
      <c s="7" r="B2068" t="n">
        <v>-1644</v>
      </c>
    </row>
    <row r="2069" spans="1:5">
      <c s="4" r="A2069" t="s">
        <v>1427</v>
      </c>
      <c s="4" r="B2069" t="s">
        <v>1621</v>
      </c>
    </row>
    <row r="2070" spans="1:5">
      <c s="4" r="A2070" t="s">
        <v>1622</v>
      </c>
    </row>
    <row r="2071" spans="1:5">
      <c s="3" r="A2071" t="s">
        <v>1379</v>
      </c>
    </row>
    <row r="2072" spans="1:5">
      <c s="4" r="A2072" t="s">
        <v>519</v>
      </c>
      <c s="6" r="B2072" t="n">
        <v>2</v>
      </c>
    </row>
    <row r="2073" spans="1:5">
      <c s="4" r="A2073" t="s">
        <v>1383</v>
      </c>
      <c s="7" r="B2073" t="n">
        <v>5964</v>
      </c>
    </row>
    <row r="2074" spans="1:5">
      <c s="4" r="A2074" t="s">
        <v>1384</v>
      </c>
      <c s="6" r="B2074" t="n">
        <v>23858</v>
      </c>
    </row>
    <row r="2075" spans="1:5">
      <c s="4" r="A2075" t="s">
        <v>1385</v>
      </c>
      <c s="6" r="B2075" t="n">
        <v>5093</v>
      </c>
    </row>
    <row r="2076" spans="1:5">
      <c s="4" r="A2076" t="s">
        <v>1386</v>
      </c>
      <c s="6" r="B2076" t="n">
        <v>5965</v>
      </c>
    </row>
    <row r="2077" spans="1:5">
      <c s="4" r="A2077" t="s">
        <v>1387</v>
      </c>
      <c s="6" r="B2077" t="n">
        <v>28950</v>
      </c>
    </row>
    <row r="2078" spans="1:5">
      <c s="4" r="A2078" t="s">
        <v>1380</v>
      </c>
      <c s="6" r="B2078" t="n">
        <v>34915</v>
      </c>
    </row>
    <row r="2079" spans="1:5">
      <c s="4" r="A2079" t="s">
        <v>1381</v>
      </c>
      <c s="7" r="B2079" t="n">
        <v>-11343</v>
      </c>
    </row>
    <row r="2080" spans="1:5">
      <c s="4" r="A2080" t="s">
        <v>1427</v>
      </c>
      <c s="6" r="B2080" t="n">
        <v>2005</v>
      </c>
    </row>
    <row r="2081" spans="1:5">
      <c s="4" r="A2081" t="s">
        <v>1623</v>
      </c>
    </row>
    <row r="2082" spans="1:5">
      <c s="3" r="A2082" t="s">
        <v>1379</v>
      </c>
    </row>
    <row r="2083" spans="1:5">
      <c s="4" r="A2083" t="s">
        <v>519</v>
      </c>
      <c s="6" r="B2083" t="n">
        <v>1</v>
      </c>
    </row>
    <row r="2084" spans="1:5">
      <c s="4" r="A2084" t="s">
        <v>1383</v>
      </c>
      <c s="7" r="B2084" t="n">
        <v>1237</v>
      </c>
    </row>
    <row r="2085" spans="1:5">
      <c s="4" r="A2085" t="s">
        <v>1384</v>
      </c>
      <c s="6" r="B2085" t="n">
        <v>7013</v>
      </c>
    </row>
    <row r="2086" spans="1:5">
      <c s="4" r="A2086" t="s">
        <v>1385</v>
      </c>
      <c s="6" r="B2086" t="n">
        <v>2199</v>
      </c>
    </row>
    <row r="2087" spans="1:5">
      <c s="4" r="A2087" t="s">
        <v>1386</v>
      </c>
      <c s="6" r="B2087" t="n">
        <v>1280</v>
      </c>
    </row>
    <row r="2088" spans="1:5">
      <c s="4" r="A2088" t="s">
        <v>1387</v>
      </c>
      <c s="6" r="B2088" t="n">
        <v>9169</v>
      </c>
    </row>
    <row r="2089" spans="1:5">
      <c s="4" r="A2089" t="s">
        <v>1380</v>
      </c>
      <c s="6" r="B2089" t="n">
        <v>10449</v>
      </c>
    </row>
    <row r="2090" spans="1:5">
      <c s="4" r="A2090" t="s">
        <v>1381</v>
      </c>
      <c s="7" r="B2090" t="n">
        <v>-4968</v>
      </c>
    </row>
    <row r="2091" spans="1:5">
      <c s="4" r="A2091" t="s">
        <v>1427</v>
      </c>
      <c s="6" r="B2091" t="n">
        <v>1999</v>
      </c>
    </row>
    <row r="2092" spans="1:5">
      <c s="4" r="A2092" t="s">
        <v>1624</v>
      </c>
    </row>
    <row r="2093" spans="1:5">
      <c s="3" r="A2093" t="s">
        <v>1379</v>
      </c>
    </row>
    <row r="2094" spans="1:5">
      <c s="4" r="A2094" t="s">
        <v>519</v>
      </c>
      <c s="6" r="B2094" t="n">
        <v>8</v>
      </c>
    </row>
    <row r="2095" spans="1:5">
      <c s="4" r="A2095" t="s">
        <v>1383</v>
      </c>
      <c s="7" r="B2095" t="n">
        <v>10077</v>
      </c>
    </row>
    <row r="2096" spans="1:5">
      <c s="4" r="A2096" t="s">
        <v>1384</v>
      </c>
      <c s="6" r="B2096" t="n">
        <v>39631</v>
      </c>
    </row>
    <row r="2097" spans="1:5">
      <c s="4" r="A2097" t="s">
        <v>1385</v>
      </c>
      <c s="6" r="B2097" t="n">
        <v>30610</v>
      </c>
    </row>
    <row r="2098" spans="1:5">
      <c s="4" r="A2098" t="s">
        <v>1386</v>
      </c>
      <c s="6" r="B2098" t="n">
        <v>10470</v>
      </c>
    </row>
    <row r="2099" spans="1:5">
      <c s="4" r="A2099" t="s">
        <v>1387</v>
      </c>
      <c s="6" r="B2099" t="n">
        <v>69848</v>
      </c>
    </row>
    <row r="2100" spans="1:5">
      <c s="4" r="A2100" t="s">
        <v>1380</v>
      </c>
      <c s="6" r="B2100" t="n">
        <v>80318</v>
      </c>
    </row>
    <row r="2101" spans="1:5">
      <c s="4" r="A2101" t="s">
        <v>1381</v>
      </c>
      <c s="7" r="B2101" t="n">
        <v>-21246</v>
      </c>
    </row>
    <row r="2102" spans="1:5">
      <c s="4" r="A2102" t="s">
        <v>1427</v>
      </c>
      <c s="4" r="B2102" t="s">
        <v>1611</v>
      </c>
    </row>
    <row r="2103" spans="1:5">
      <c s="4" r="A2103" t="s">
        <v>1625</v>
      </c>
    </row>
    <row r="2104" spans="1:5">
      <c s="3" r="A2104" t="s">
        <v>1379</v>
      </c>
    </row>
    <row r="2105" spans="1:5">
      <c s="4" r="A2105" t="s">
        <v>519</v>
      </c>
      <c s="6" r="B2105" t="n">
        <v>1</v>
      </c>
    </row>
    <row r="2106" spans="1:5">
      <c s="4" r="A2106" t="s">
        <v>1383</v>
      </c>
      <c s="7" r="B2106" t="n">
        <v>427</v>
      </c>
    </row>
    <row r="2107" spans="1:5">
      <c s="4" r="A2107" t="s">
        <v>1384</v>
      </c>
      <c s="6" r="B2107" t="n">
        <v>2407</v>
      </c>
    </row>
    <row r="2108" spans="1:5">
      <c s="4" r="A2108" t="s">
        <v>1385</v>
      </c>
      <c s="6" r="B2108" t="n">
        <v>43</v>
      </c>
    </row>
    <row r="2109" spans="1:5">
      <c s="4" r="A2109" t="s">
        <v>1386</v>
      </c>
      <c s="6" r="B2109" t="n">
        <v>427</v>
      </c>
    </row>
    <row r="2110" spans="1:5">
      <c s="4" r="A2110" t="s">
        <v>1387</v>
      </c>
      <c s="6" r="B2110" t="n">
        <v>2450</v>
      </c>
    </row>
    <row r="2111" spans="1:5">
      <c s="4" r="A2111" t="s">
        <v>1380</v>
      </c>
      <c s="6" r="B2111" t="n">
        <v>2877</v>
      </c>
    </row>
    <row r="2112" spans="1:5">
      <c s="4" r="A2112" t="s">
        <v>1381</v>
      </c>
      <c s="7" r="B2112" t="n">
        <v>-164</v>
      </c>
    </row>
    <row r="2113" spans="1:5">
      <c s="4" r="A2113" t="s">
        <v>1427</v>
      </c>
      <c s="6" r="B2113" t="n">
        <v>2014</v>
      </c>
    </row>
    <row r="2114" spans="1:5">
      <c s="4" r="A2114" t="s">
        <v>1626</v>
      </c>
    </row>
    <row r="2115" spans="1:5">
      <c s="3" r="A2115" t="s">
        <v>1379</v>
      </c>
    </row>
    <row r="2116" spans="1:5">
      <c s="4" r="A2116" t="s">
        <v>519</v>
      </c>
      <c s="6" r="B2116" t="n">
        <v>1</v>
      </c>
    </row>
    <row r="2117" spans="1:5">
      <c s="4" r="A2117" t="s">
        <v>1383</v>
      </c>
      <c s="7" r="B2117" t="n">
        <v>633</v>
      </c>
    </row>
    <row r="2118" spans="1:5">
      <c s="4" r="A2118" t="s">
        <v>1384</v>
      </c>
      <c s="6" r="B2118" t="n">
        <v>3583</v>
      </c>
    </row>
    <row r="2119" spans="1:5">
      <c s="4" r="A2119" t="s">
        <v>1385</v>
      </c>
      <c s="6" r="B2119" t="n">
        <v>85</v>
      </c>
    </row>
    <row r="2120" spans="1:5">
      <c s="4" r="A2120" t="s">
        <v>1386</v>
      </c>
      <c s="6" r="B2120" t="n">
        <v>633</v>
      </c>
    </row>
    <row r="2121" spans="1:5">
      <c s="4" r="A2121" t="s">
        <v>1387</v>
      </c>
      <c s="6" r="B2121" t="n">
        <v>3668</v>
      </c>
    </row>
    <row r="2122" spans="1:5">
      <c s="4" r="A2122" t="s">
        <v>1380</v>
      </c>
      <c s="6" r="B2122" t="n">
        <v>4301</v>
      </c>
    </row>
    <row r="2123" spans="1:5">
      <c s="4" r="A2123" t="s">
        <v>1381</v>
      </c>
      <c s="7" r="B2123" t="n">
        <v>-175</v>
      </c>
    </row>
    <row r="2124" spans="1:5">
      <c s="4" r="A2124" t="s">
        <v>1427</v>
      </c>
      <c s="6" r="B2124" t="n">
        <v>2014</v>
      </c>
    </row>
    <row r="2125" spans="1:5">
      <c s="4" r="A2125" t="s">
        <v>1627</v>
      </c>
    </row>
    <row r="2126" spans="1:5">
      <c s="3" r="A2126" t="s">
        <v>1379</v>
      </c>
    </row>
    <row r="2127" spans="1:5">
      <c s="4" r="A2127" t="s">
        <v>519</v>
      </c>
      <c s="6" r="B2127" t="n">
        <v>1</v>
      </c>
    </row>
    <row r="2128" spans="1:5">
      <c s="4" r="A2128" t="s">
        <v>1383</v>
      </c>
      <c s="7" r="B2128" t="n">
        <v>3058</v>
      </c>
    </row>
    <row r="2129" spans="1:5">
      <c s="4" r="A2129" t="s">
        <v>1384</v>
      </c>
      <c s="6" r="B2129" t="n">
        <v>17758</v>
      </c>
    </row>
    <row r="2130" spans="1:5">
      <c s="4" r="A2130" t="s">
        <v>1385</v>
      </c>
      <c s="6" r="B2130" t="n">
        <v>324</v>
      </c>
    </row>
    <row r="2131" spans="1:5">
      <c s="4" r="A2131" t="s">
        <v>1386</v>
      </c>
      <c s="6" r="B2131" t="n">
        <v>3058</v>
      </c>
    </row>
    <row r="2132" spans="1:5">
      <c s="4" r="A2132" t="s">
        <v>1387</v>
      </c>
      <c s="6" r="B2132" t="n">
        <v>18082</v>
      </c>
    </row>
    <row r="2133" spans="1:5">
      <c s="4" r="A2133" t="s">
        <v>1380</v>
      </c>
      <c s="6" r="B2133" t="n">
        <v>21140</v>
      </c>
    </row>
    <row r="2134" spans="1:5">
      <c s="4" r="A2134" t="s">
        <v>1381</v>
      </c>
      <c s="7" r="B2134" t="n">
        <v>-888</v>
      </c>
    </row>
    <row r="2135" spans="1:5">
      <c s="4" r="A2135" t="s">
        <v>1427</v>
      </c>
      <c s="6" r="B2135" t="n">
        <v>2014</v>
      </c>
    </row>
    <row r="2136" spans="1:5">
      <c s="4" r="A2136" t="s">
        <v>1628</v>
      </c>
    </row>
    <row r="2137" spans="1:5">
      <c s="3" r="A2137" t="s">
        <v>1379</v>
      </c>
    </row>
    <row r="2138" spans="1:5">
      <c s="4" r="A2138" t="s">
        <v>519</v>
      </c>
      <c s="6" r="B2138" t="n">
        <v>2</v>
      </c>
    </row>
    <row r="2139" spans="1:5">
      <c s="4" r="A2139" t="s">
        <v>1383</v>
      </c>
      <c s="7" r="B2139" t="n">
        <v>5840</v>
      </c>
    </row>
    <row r="2140" spans="1:5">
      <c s="4" r="A2140" t="s">
        <v>1384</v>
      </c>
      <c s="6" r="B2140" t="n">
        <v>33734</v>
      </c>
    </row>
    <row r="2141" spans="1:5">
      <c s="4" r="A2141" t="s">
        <v>1385</v>
      </c>
      <c s="6" r="B2141" t="n">
        <v>606</v>
      </c>
    </row>
    <row r="2142" spans="1:5">
      <c s="4" r="A2142" t="s">
        <v>1386</v>
      </c>
      <c s="6" r="B2142" t="n">
        <v>5840</v>
      </c>
    </row>
    <row r="2143" spans="1:5">
      <c s="4" r="A2143" t="s">
        <v>1387</v>
      </c>
      <c s="6" r="B2143" t="n">
        <v>34340</v>
      </c>
    </row>
    <row r="2144" spans="1:5">
      <c s="4" r="A2144" t="s">
        <v>1380</v>
      </c>
      <c s="6" r="B2144" t="n">
        <v>40180</v>
      </c>
    </row>
    <row r="2145" spans="1:5">
      <c s="4" r="A2145" t="s">
        <v>1381</v>
      </c>
      <c s="7" r="B2145" t="n">
        <v>-1585</v>
      </c>
    </row>
    <row r="2146" spans="1:5">
      <c s="4" r="A2146" t="s">
        <v>1427</v>
      </c>
      <c s="6" r="B2146" t="n">
        <v>2014</v>
      </c>
    </row>
    <row r="2147" spans="1:5">
      <c s="4" r="A2147" t="s">
        <v>1629</v>
      </c>
    </row>
    <row r="2148" spans="1:5">
      <c s="3" r="A2148" t="s">
        <v>1379</v>
      </c>
    </row>
    <row r="2149" spans="1:5">
      <c s="4" r="A2149" t="s">
        <v>519</v>
      </c>
      <c s="6" r="B2149" t="n">
        <v>2</v>
      </c>
    </row>
    <row r="2150" spans="1:5">
      <c s="4" r="A2150" t="s">
        <v>1383</v>
      </c>
      <c s="7" r="B2150" t="n">
        <v>1503</v>
      </c>
    </row>
    <row r="2151" spans="1:5">
      <c s="4" r="A2151" t="s">
        <v>1384</v>
      </c>
      <c s="6" r="B2151" t="n">
        <v>6356</v>
      </c>
    </row>
    <row r="2152" spans="1:5">
      <c s="4" r="A2152" t="s">
        <v>1385</v>
      </c>
      <c s="6" r="B2152" t="n">
        <v>430</v>
      </c>
    </row>
    <row r="2153" spans="1:5">
      <c s="4" r="A2153" t="s">
        <v>1386</v>
      </c>
      <c s="6" r="B2153" t="n">
        <v>1503</v>
      </c>
    </row>
    <row r="2154" spans="1:5">
      <c s="4" r="A2154" t="s">
        <v>1387</v>
      </c>
      <c s="6" r="B2154" t="n">
        <v>6786</v>
      </c>
    </row>
    <row r="2155" spans="1:5">
      <c s="4" r="A2155" t="s">
        <v>1380</v>
      </c>
      <c s="6" r="B2155" t="n">
        <v>8289</v>
      </c>
    </row>
    <row r="2156" spans="1:5">
      <c s="4" r="A2156" t="s">
        <v>1381</v>
      </c>
      <c s="7" r="B2156" t="n">
        <v>-1020</v>
      </c>
    </row>
    <row r="2157" spans="1:5">
      <c s="4" r="A2157" t="s">
        <v>1427</v>
      </c>
      <c s="6" r="B2157" t="n">
        <v>2012</v>
      </c>
    </row>
    <row r="2158" spans="1:5">
      <c s="4" r="A2158" t="s">
        <v>1630</v>
      </c>
    </row>
    <row r="2159" spans="1:5">
      <c s="3" r="A2159" t="s">
        <v>1379</v>
      </c>
    </row>
    <row r="2160" spans="1:5">
      <c s="4" r="A2160" t="s">
        <v>519</v>
      </c>
      <c s="6" r="B2160" t="n">
        <v>2</v>
      </c>
    </row>
    <row r="2161" spans="1:5">
      <c s="4" r="A2161" t="s">
        <v>1383</v>
      </c>
      <c s="7" r="B2161" t="n">
        <v>3343</v>
      </c>
    </row>
    <row r="2162" spans="1:5">
      <c s="4" r="A2162" t="s">
        <v>1384</v>
      </c>
      <c s="6" r="B2162" t="n">
        <v>15182</v>
      </c>
    </row>
    <row r="2163" spans="1:5">
      <c s="4" r="A2163" t="s">
        <v>1385</v>
      </c>
      <c s="6" r="B2163" t="n">
        <v>3464</v>
      </c>
    </row>
    <row r="2164" spans="1:5">
      <c s="4" r="A2164" t="s">
        <v>1386</v>
      </c>
      <c s="6" r="B2164" t="n">
        <v>3343</v>
      </c>
    </row>
    <row r="2165" spans="1:5">
      <c s="4" r="A2165" t="s">
        <v>1387</v>
      </c>
      <c s="6" r="B2165" t="n">
        <v>18646</v>
      </c>
    </row>
    <row r="2166" spans="1:5">
      <c s="4" r="A2166" t="s">
        <v>1380</v>
      </c>
      <c s="6" r="B2166" t="n">
        <v>21989</v>
      </c>
    </row>
    <row r="2167" spans="1:5">
      <c s="4" r="A2167" t="s">
        <v>1381</v>
      </c>
      <c s="7" r="B2167" t="n">
        <v>-8622</v>
      </c>
    </row>
    <row r="2168" spans="1:5">
      <c s="4" r="A2168" t="s">
        <v>1427</v>
      </c>
      <c s="4" r="B2168" t="s">
        <v>1631</v>
      </c>
    </row>
    <row r="2169" spans="1:5">
      <c s="4" r="A2169" t="s">
        <v>1632</v>
      </c>
    </row>
    <row r="2170" spans="1:5">
      <c s="3" r="A2170" t="s">
        <v>1379</v>
      </c>
    </row>
    <row r="2171" spans="1:5">
      <c s="4" r="A2171" t="s">
        <v>561</v>
      </c>
      <c s="6" r="B2171" t="n">
        <v>4</v>
      </c>
    </row>
    <row r="2172" spans="1:5">
      <c s="4" r="A2172" t="s">
        <v>1383</v>
      </c>
      <c s="7" r="B2172" t="n">
        <v>11834</v>
      </c>
    </row>
    <row r="2173" spans="1:5">
      <c s="4" r="A2173" t="s">
        <v>1384</v>
      </c>
      <c s="6" r="B2173" t="n">
        <v>47336</v>
      </c>
    </row>
    <row r="2174" spans="1:5">
      <c s="4" r="A2174" t="s">
        <v>1385</v>
      </c>
      <c s="6" r="B2174" t="n">
        <v>1168</v>
      </c>
    </row>
    <row r="2175" spans="1:5">
      <c s="4" r="A2175" t="s">
        <v>1386</v>
      </c>
      <c s="6" r="B2175" t="n">
        <v>11834</v>
      </c>
    </row>
    <row r="2176" spans="1:5">
      <c s="4" r="A2176" t="s">
        <v>1387</v>
      </c>
      <c s="6" r="B2176" t="n">
        <v>48504</v>
      </c>
    </row>
    <row r="2177" spans="1:5">
      <c s="4" r="A2177" t="s">
        <v>1380</v>
      </c>
      <c s="6" r="B2177" t="n">
        <v>60338</v>
      </c>
    </row>
    <row r="2178" spans="1:5">
      <c s="4" r="A2178" t="s">
        <v>1381</v>
      </c>
      <c s="7" r="B2178" t="n">
        <v>-3300</v>
      </c>
    </row>
    <row r="2179" spans="1:5">
      <c s="4" r="A2179" t="s">
        <v>1427</v>
      </c>
      <c s="6" r="B2179" t="n">
        <v>2013</v>
      </c>
    </row>
    <row r="2180" spans="1:5">
      <c s="4" r="A2180" t="s">
        <v>1633</v>
      </c>
    </row>
    <row r="2181" spans="1:5">
      <c s="3" r="A2181" t="s">
        <v>1379</v>
      </c>
    </row>
    <row r="2182" spans="1:5">
      <c s="4" r="A2182" t="s">
        <v>519</v>
      </c>
      <c s="6" r="B2182" t="n">
        <v>2</v>
      </c>
    </row>
    <row r="2183" spans="1:5">
      <c s="4" r="A2183" t="s">
        <v>1383</v>
      </c>
      <c s="7" r="B2183" t="n">
        <v>1446</v>
      </c>
    </row>
    <row r="2184" spans="1:5">
      <c s="4" r="A2184" t="s">
        <v>1384</v>
      </c>
      <c s="6" r="B2184" t="n">
        <v>7601</v>
      </c>
    </row>
    <row r="2185" spans="1:5">
      <c s="4" r="A2185" t="s">
        <v>1385</v>
      </c>
      <c s="6" r="B2185" t="n">
        <v>1553</v>
      </c>
    </row>
    <row r="2186" spans="1:5">
      <c s="4" r="A2186" t="s">
        <v>1386</v>
      </c>
      <c s="6" r="B2186" t="n">
        <v>1446</v>
      </c>
    </row>
    <row r="2187" spans="1:5">
      <c s="4" r="A2187" t="s">
        <v>1387</v>
      </c>
      <c s="6" r="B2187" t="n">
        <v>9154</v>
      </c>
    </row>
    <row r="2188" spans="1:5">
      <c s="4" r="A2188" t="s">
        <v>1380</v>
      </c>
      <c s="6" r="B2188" t="n">
        <v>10600</v>
      </c>
    </row>
    <row r="2189" spans="1:5">
      <c s="4" r="A2189" t="s">
        <v>1381</v>
      </c>
      <c s="7" r="B2189" t="n">
        <v>-3881</v>
      </c>
    </row>
    <row r="2190" spans="1:5">
      <c s="4" r="A2190" t="s">
        <v>1427</v>
      </c>
      <c s="6" r="B2190" t="n">
        <v>2007</v>
      </c>
    </row>
    <row r="2191" spans="1:5">
      <c s="4" r="A2191" t="s">
        <v>1634</v>
      </c>
    </row>
    <row r="2192" spans="1:5">
      <c s="3" r="A2192" t="s">
        <v>1379</v>
      </c>
    </row>
    <row r="2193" spans="1:5">
      <c s="4" r="A2193" t="s">
        <v>519</v>
      </c>
      <c s="6" r="B2193" t="n">
        <v>4</v>
      </c>
    </row>
    <row r="2194" spans="1:5">
      <c s="4" r="A2194" t="s">
        <v>1383</v>
      </c>
      <c s="7" r="B2194" t="n">
        <v>9380</v>
      </c>
    </row>
    <row r="2195" spans="1:5">
      <c s="4" r="A2195" t="s">
        <v>1384</v>
      </c>
      <c s="6" r="B2195" t="n">
        <v>41744</v>
      </c>
    </row>
    <row r="2196" spans="1:5">
      <c s="4" r="A2196" t="s">
        <v>1385</v>
      </c>
      <c s="6" r="B2196" t="n">
        <v>211</v>
      </c>
    </row>
    <row r="2197" spans="1:5">
      <c s="4" r="A2197" t="s">
        <v>1386</v>
      </c>
      <c s="6" r="B2197" t="n">
        <v>9380</v>
      </c>
    </row>
    <row r="2198" spans="1:5">
      <c s="4" r="A2198" t="s">
        <v>1387</v>
      </c>
      <c s="6" r="B2198" t="n">
        <v>41955</v>
      </c>
    </row>
    <row r="2199" spans="1:5">
      <c s="4" r="A2199" t="s">
        <v>1380</v>
      </c>
      <c s="6" r="B2199" t="n">
        <v>51335</v>
      </c>
    </row>
    <row r="2200" spans="1:5">
      <c s="4" r="A2200" t="s">
        <v>1381</v>
      </c>
      <c s="7" r="B2200" t="n">
        <v>-3062</v>
      </c>
    </row>
    <row r="2201" spans="1:5">
      <c s="4" r="A2201" t="s">
        <v>1427</v>
      </c>
      <c s="4" r="B2201" t="s">
        <v>1635</v>
      </c>
    </row>
    <row r="2202" spans="1:5">
      <c s="4" r="A2202" t="s">
        <v>1636</v>
      </c>
    </row>
    <row r="2203" spans="1:5">
      <c s="3" r="A2203" t="s">
        <v>1379</v>
      </c>
    </row>
    <row r="2204" spans="1:5">
      <c s="4" r="A2204" t="s">
        <v>519</v>
      </c>
      <c s="6" r="B2204" t="n">
        <v>11</v>
      </c>
    </row>
    <row r="2205" spans="1:5">
      <c s="4" r="A2205" t="s">
        <v>1383</v>
      </c>
      <c s="7" r="B2205" t="n">
        <v>6449</v>
      </c>
    </row>
    <row r="2206" spans="1:5">
      <c s="4" r="A2206" t="s">
        <v>1384</v>
      </c>
      <c s="6" r="B2206" t="n">
        <v>5441</v>
      </c>
    </row>
    <row r="2207" spans="1:5">
      <c s="4" r="A2207" t="s">
        <v>1385</v>
      </c>
      <c s="6" r="B2207" t="n">
        <v>35098</v>
      </c>
    </row>
    <row r="2208" spans="1:5">
      <c s="4" r="A2208" t="s">
        <v>1386</v>
      </c>
      <c s="6" r="B2208" t="n">
        <v>6645</v>
      </c>
    </row>
    <row r="2209" spans="1:5">
      <c s="4" r="A2209" t="s">
        <v>1387</v>
      </c>
      <c s="6" r="B2209" t="n">
        <v>40343</v>
      </c>
    </row>
    <row r="2210" spans="1:5">
      <c s="4" r="A2210" t="s">
        <v>1380</v>
      </c>
      <c s="6" r="B2210" t="n">
        <v>46988</v>
      </c>
    </row>
    <row r="2211" spans="1:5">
      <c s="4" r="A2211" t="s">
        <v>1381</v>
      </c>
      <c s="7" r="B2211" t="n">
        <v>-19755</v>
      </c>
    </row>
    <row r="2212" spans="1:5">
      <c s="4" r="A2212" t="s">
        <v>1427</v>
      </c>
      <c s="4" r="B2212" t="s">
        <v>1637</v>
      </c>
    </row>
    <row r="2213" spans="1:5">
      <c s="4" r="A2213" t="s">
        <v>1638</v>
      </c>
    </row>
    <row r="2214" spans="1:5">
      <c s="3" r="A2214" t="s">
        <v>1379</v>
      </c>
    </row>
    <row r="2215" spans="1:5">
      <c s="4" r="A2215" t="s">
        <v>519</v>
      </c>
      <c s="6" r="B2215" t="n">
        <v>12</v>
      </c>
    </row>
    <row r="2216" spans="1:5">
      <c s="4" r="A2216" t="s">
        <v>1383</v>
      </c>
      <c s="7" r="B2216" t="n">
        <v>7180</v>
      </c>
    </row>
    <row r="2217" spans="1:5">
      <c s="4" r="A2217" t="s">
        <v>1384</v>
      </c>
      <c s="6" r="B2217" t="n">
        <v>26514</v>
      </c>
    </row>
    <row r="2218" spans="1:5">
      <c s="4" r="A2218" t="s">
        <v>1385</v>
      </c>
      <c s="6" r="B2218" t="n">
        <v>3287</v>
      </c>
    </row>
    <row r="2219" spans="1:5">
      <c s="4" r="A2219" t="s">
        <v>1386</v>
      </c>
      <c s="6" r="B2219" t="n">
        <v>7180</v>
      </c>
    </row>
    <row r="2220" spans="1:5">
      <c s="4" r="A2220" t="s">
        <v>1387</v>
      </c>
      <c s="6" r="B2220" t="n">
        <v>29801</v>
      </c>
    </row>
    <row r="2221" spans="1:5">
      <c s="4" r="A2221" t="s">
        <v>1380</v>
      </c>
      <c s="6" r="B2221" t="n">
        <v>36981</v>
      </c>
    </row>
    <row r="2222" spans="1:5">
      <c s="4" r="A2222" t="s">
        <v>1381</v>
      </c>
      <c s="7" r="B2222" t="n">
        <v>-5717</v>
      </c>
    </row>
    <row r="2223" spans="1:5">
      <c s="4" r="A2223" t="s">
        <v>1427</v>
      </c>
      <c s="6" r="B2223" t="n">
        <v>2011</v>
      </c>
    </row>
    <row r="2224" spans="1:5">
      <c s="4" r="A2224" t="s">
        <v>1639</v>
      </c>
    </row>
    <row r="2225" spans="1:5">
      <c s="3" r="A2225" t="s">
        <v>1379</v>
      </c>
    </row>
    <row r="2226" spans="1:5">
      <c s="4" r="A2226" t="s">
        <v>519</v>
      </c>
      <c s="6" r="B2226" t="n">
        <v>1</v>
      </c>
    </row>
    <row r="2227" spans="1:5">
      <c s="4" r="A2227" t="s">
        <v>1384</v>
      </c>
      <c s="7" r="B2227" t="n">
        <v>35117</v>
      </c>
    </row>
    <row r="2228" spans="1:5">
      <c s="4" r="A2228" t="s">
        <v>1385</v>
      </c>
      <c s="6" r="B2228" t="n">
        <v>1106</v>
      </c>
    </row>
    <row r="2229" spans="1:5">
      <c s="4" r="A2229" t="s">
        <v>1387</v>
      </c>
      <c s="6" r="B2229" t="n">
        <v>36223</v>
      </c>
    </row>
    <row r="2230" spans="1:5">
      <c s="4" r="A2230" t="s">
        <v>1380</v>
      </c>
      <c s="6" r="B2230" t="n">
        <v>36223</v>
      </c>
    </row>
    <row r="2231" spans="1:5">
      <c s="4" r="A2231" t="s">
        <v>1381</v>
      </c>
      <c s="7" r="B2231" t="n">
        <v>-6608</v>
      </c>
    </row>
    <row r="2232" spans="1:5">
      <c s="4" r="A2232" t="s">
        <v>1427</v>
      </c>
      <c s="6" r="B2232" t="n">
        <v>2011</v>
      </c>
    </row>
    <row r="2233" spans="1:5">
      <c s="4" r="A2233" t="s">
        <v>1640</v>
      </c>
    </row>
    <row r="2234" spans="1:5">
      <c s="3" r="A2234" t="s">
        <v>1379</v>
      </c>
    </row>
    <row r="2235" spans="1:5">
      <c s="4" r="A2235" t="s">
        <v>519</v>
      </c>
      <c s="6" r="B2235" t="n">
        <v>1</v>
      </c>
    </row>
    <row r="2236" spans="1:5">
      <c s="4" r="A2236" t="s">
        <v>1384</v>
      </c>
      <c s="7" r="B2236" t="n">
        <v>27916</v>
      </c>
    </row>
    <row r="2237" spans="1:5">
      <c s="4" r="A2237" t="s">
        <v>1385</v>
      </c>
      <c s="6" r="B2237" t="n">
        <v>200</v>
      </c>
    </row>
    <row r="2238" spans="1:5">
      <c s="4" r="A2238" t="s">
        <v>1387</v>
      </c>
      <c s="6" r="B2238" t="n">
        <v>28116</v>
      </c>
    </row>
    <row r="2239" spans="1:5">
      <c s="4" r="A2239" t="s">
        <v>1380</v>
      </c>
      <c s="6" r="B2239" t="n">
        <v>28116</v>
      </c>
    </row>
    <row r="2240" spans="1:5">
      <c s="4" r="A2240" t="s">
        <v>1381</v>
      </c>
      <c s="7" r="B2240" t="n">
        <v>-4938</v>
      </c>
    </row>
    <row r="2241" spans="1:5">
      <c s="4" r="A2241" t="s">
        <v>1427</v>
      </c>
      <c s="6" r="B2241" t="n">
        <v>2011</v>
      </c>
    </row>
    <row r="2242" spans="1:5">
      <c s="4" r="A2242" t="s">
        <v>1641</v>
      </c>
    </row>
    <row r="2243" spans="1:5">
      <c s="3" r="A2243" t="s">
        <v>1379</v>
      </c>
    </row>
    <row r="2244" spans="1:5">
      <c s="4" r="A2244" t="s">
        <v>519</v>
      </c>
      <c s="6" r="B2244" t="n">
        <v>3</v>
      </c>
    </row>
    <row r="2245" spans="1:5">
      <c s="4" r="A2245" t="s">
        <v>1384</v>
      </c>
      <c s="7" r="B2245" t="n">
        <v>19730</v>
      </c>
    </row>
    <row r="2246" spans="1:5">
      <c s="4" r="A2246" t="s">
        <v>1385</v>
      </c>
      <c s="6" r="B2246" t="n">
        <v>333</v>
      </c>
    </row>
    <row r="2247" spans="1:5">
      <c s="4" r="A2247" t="s">
        <v>1387</v>
      </c>
      <c s="6" r="B2247" t="n">
        <v>20063</v>
      </c>
    </row>
    <row r="2248" spans="1:5">
      <c s="4" r="A2248" t="s">
        <v>1380</v>
      </c>
      <c s="6" r="B2248" t="n">
        <v>20063</v>
      </c>
    </row>
    <row r="2249" spans="1:5">
      <c s="4" r="A2249" t="s">
        <v>1381</v>
      </c>
      <c s="7" r="B2249" t="n">
        <v>-5751</v>
      </c>
    </row>
    <row r="2250" spans="1:5">
      <c s="4" r="A2250" t="s">
        <v>1427</v>
      </c>
      <c s="6" r="B2250" t="n">
        <v>2011</v>
      </c>
    </row>
    <row r="2251" spans="1:5">
      <c s="4" r="A2251" t="s">
        <v>1642</v>
      </c>
    </row>
    <row r="2252" spans="1:5">
      <c s="3" r="A2252" t="s">
        <v>1379</v>
      </c>
    </row>
    <row r="2253" spans="1:5">
      <c s="4" r="A2253" t="s">
        <v>519</v>
      </c>
      <c s="6" r="B2253" t="n">
        <v>1</v>
      </c>
    </row>
    <row r="2254" spans="1:5">
      <c s="4" r="A2254" t="s">
        <v>1383</v>
      </c>
      <c s="7" r="B2254" t="n">
        <v>2010</v>
      </c>
    </row>
    <row r="2255" spans="1:5">
      <c s="4" r="A2255" t="s">
        <v>1384</v>
      </c>
      <c s="6" r="B2255" t="n">
        <v>8153</v>
      </c>
    </row>
    <row r="2256" spans="1:5">
      <c s="4" r="A2256" t="s">
        <v>1385</v>
      </c>
      <c s="6" r="B2256" t="n">
        <v>80</v>
      </c>
    </row>
    <row r="2257" spans="1:5">
      <c s="4" r="A2257" t="s">
        <v>1386</v>
      </c>
      <c s="6" r="B2257" t="n">
        <v>2010</v>
      </c>
    </row>
    <row r="2258" spans="1:5">
      <c s="4" r="A2258" t="s">
        <v>1387</v>
      </c>
      <c s="6" r="B2258" t="n">
        <v>8233</v>
      </c>
    </row>
    <row r="2259" spans="1:5">
      <c s="4" r="A2259" t="s">
        <v>1380</v>
      </c>
      <c s="6" r="B2259" t="n">
        <v>10243</v>
      </c>
    </row>
    <row r="2260" spans="1:5">
      <c s="4" r="A2260" t="s">
        <v>1381</v>
      </c>
      <c s="7" r="B2260" t="n">
        <v>-157</v>
      </c>
    </row>
    <row r="2261" spans="1:5">
      <c s="4" r="A2261" t="s">
        <v>1427</v>
      </c>
      <c s="6" r="B2261" t="n">
        <v>2015</v>
      </c>
    </row>
    <row r="2262" spans="1:5">
      <c s="4" r="A2262" t="s">
        <v>1643</v>
      </c>
    </row>
    <row r="2263" spans="1:5">
      <c s="3" r="A2263" t="s">
        <v>1379</v>
      </c>
    </row>
    <row r="2264" spans="1:5">
      <c s="4" r="A2264" t="s">
        <v>519</v>
      </c>
      <c s="6" r="B2264" t="n">
        <v>1</v>
      </c>
    </row>
    <row r="2265" spans="1:5">
      <c s="4" r="A2265" t="s">
        <v>1383</v>
      </c>
      <c s="7" r="B2265" t="n">
        <v>5157</v>
      </c>
    </row>
    <row r="2266" spans="1:5">
      <c s="4" r="A2266" t="s">
        <v>1384</v>
      </c>
      <c s="6" r="B2266" t="n">
        <v>20991</v>
      </c>
    </row>
    <row r="2267" spans="1:5">
      <c s="4" r="A2267" t="s">
        <v>1385</v>
      </c>
      <c s="6" r="B2267" t="n">
        <v>2502</v>
      </c>
    </row>
    <row r="2268" spans="1:5">
      <c s="4" r="A2268" t="s">
        <v>1386</v>
      </c>
      <c s="6" r="B2268" t="n">
        <v>5157</v>
      </c>
    </row>
    <row r="2269" spans="1:5">
      <c s="4" r="A2269" t="s">
        <v>1387</v>
      </c>
      <c s="6" r="B2269" t="n">
        <v>23493</v>
      </c>
    </row>
    <row r="2270" spans="1:5">
      <c s="4" r="A2270" t="s">
        <v>1380</v>
      </c>
      <c s="6" r="B2270" t="n">
        <v>28650</v>
      </c>
    </row>
    <row r="2271" spans="1:5">
      <c s="4" r="A2271" t="s">
        <v>1381</v>
      </c>
      <c s="7" r="B2271" t="n">
        <v>-7223</v>
      </c>
    </row>
    <row r="2272" spans="1:5">
      <c s="4" r="A2272" t="s">
        <v>1427</v>
      </c>
      <c s="6" r="B2272" t="n">
        <v>2007</v>
      </c>
    </row>
    <row r="2273" spans="1:5">
      <c s="4" r="A2273" t="s">
        <v>1644</v>
      </c>
    </row>
    <row r="2274" spans="1:5">
      <c s="3" r="A2274" t="s">
        <v>1379</v>
      </c>
    </row>
    <row r="2275" spans="1:5">
      <c s="4" r="A2275" t="s">
        <v>519</v>
      </c>
      <c s="6" r="B2275" t="n">
        <v>4</v>
      </c>
    </row>
    <row r="2276" spans="1:5">
      <c s="4" r="A2276" t="s">
        <v>1383</v>
      </c>
      <c s="7" r="B2276" t="n">
        <v>6882</v>
      </c>
    </row>
    <row r="2277" spans="1:5">
      <c s="4" r="A2277" t="s">
        <v>1384</v>
      </c>
      <c s="6" r="B2277" t="n">
        <v>27530</v>
      </c>
    </row>
    <row r="2278" spans="1:5">
      <c s="4" r="A2278" t="s">
        <v>1386</v>
      </c>
      <c s="6" r="B2278" t="n">
        <v>6882</v>
      </c>
    </row>
    <row r="2279" spans="1:5">
      <c s="4" r="A2279" t="s">
        <v>1387</v>
      </c>
      <c s="6" r="B2279" t="n">
        <v>27530</v>
      </c>
    </row>
    <row r="2280" spans="1:5">
      <c s="4" r="A2280" t="s">
        <v>1380</v>
      </c>
      <c s="6" r="B2280" t="n">
        <v>34412</v>
      </c>
    </row>
    <row r="2281" spans="1:5">
      <c s="4" r="A2281" t="s">
        <v>1381</v>
      </c>
      <c s="7" r="B2281" t="n">
        <v>-210</v>
      </c>
    </row>
    <row r="2282" spans="1:5">
      <c s="4" r="A2282" t="s">
        <v>1427</v>
      </c>
      <c s="6" r="B2282" t="n">
        <v>2015</v>
      </c>
    </row>
    <row r="2283" spans="1:5">
      <c s="4" r="A2283" t="s">
        <v>1645</v>
      </c>
    </row>
    <row r="2284" spans="1:5">
      <c s="3" r="A2284" t="s">
        <v>1379</v>
      </c>
    </row>
    <row r="2285" spans="1:5">
      <c s="4" r="A2285" t="s">
        <v>519</v>
      </c>
      <c s="6" r="B2285" t="n">
        <v>6</v>
      </c>
    </row>
    <row r="2286" spans="1:5">
      <c s="4" r="A2286" t="s">
        <v>1383</v>
      </c>
      <c s="7" r="B2286" t="n">
        <v>15965</v>
      </c>
    </row>
    <row r="2287" spans="1:5">
      <c s="4" r="A2287" t="s">
        <v>1384</v>
      </c>
      <c s="6" r="B2287" t="n">
        <v>63935</v>
      </c>
    </row>
    <row r="2288" spans="1:5">
      <c s="4" r="A2288" t="s">
        <v>1385</v>
      </c>
      <c s="6" r="B2288" t="n">
        <v>7948</v>
      </c>
    </row>
    <row r="2289" spans="1:5">
      <c s="4" r="A2289" t="s">
        <v>1386</v>
      </c>
      <c s="6" r="B2289" t="n">
        <v>15872</v>
      </c>
    </row>
    <row r="2290" spans="1:5">
      <c s="4" r="A2290" t="s">
        <v>1387</v>
      </c>
      <c s="6" r="B2290" t="n">
        <v>71976</v>
      </c>
    </row>
    <row r="2291" spans="1:5">
      <c s="4" r="A2291" t="s">
        <v>1380</v>
      </c>
      <c s="6" r="B2291" t="n">
        <v>87848</v>
      </c>
    </row>
    <row r="2292" spans="1:5">
      <c s="4" r="A2292" t="s">
        <v>1381</v>
      </c>
      <c s="7" r="B2292" t="n">
        <v>-6992</v>
      </c>
    </row>
    <row r="2293" spans="1:5">
      <c s="4" r="A2293" t="s">
        <v>1427</v>
      </c>
      <c s="4" r="B2293" t="s">
        <v>1485</v>
      </c>
    </row>
    <row r="2294" spans="1:5">
      <c s="4" r="A2294" t="s">
        <v>1646</v>
      </c>
    </row>
    <row r="2295" spans="1:5">
      <c s="3" r="A2295" t="s">
        <v>1379</v>
      </c>
    </row>
    <row r="2296" spans="1:5">
      <c s="4" r="A2296" t="s">
        <v>519</v>
      </c>
      <c s="6" r="B2296" t="n">
        <v>4</v>
      </c>
    </row>
    <row r="2297" spans="1:5">
      <c s="4" r="A2297" t="s">
        <v>1383</v>
      </c>
      <c s="7" r="B2297" t="n">
        <v>1393</v>
      </c>
    </row>
    <row r="2298" spans="1:5">
      <c s="4" r="A2298" t="s">
        <v>1384</v>
      </c>
      <c s="6" r="B2298" t="n">
        <v>5549</v>
      </c>
    </row>
    <row r="2299" spans="1:5">
      <c s="4" r="A2299" t="s">
        <v>1385</v>
      </c>
      <c s="6" r="B2299" t="n">
        <v>6065</v>
      </c>
    </row>
    <row r="2300" spans="1:5">
      <c s="4" r="A2300" t="s">
        <v>1386</v>
      </c>
      <c s="6" r="B2300" t="n">
        <v>1440</v>
      </c>
    </row>
    <row r="2301" spans="1:5">
      <c s="4" r="A2301" t="s">
        <v>1387</v>
      </c>
      <c s="6" r="B2301" t="n">
        <v>11567</v>
      </c>
    </row>
    <row r="2302" spans="1:5">
      <c s="4" r="A2302" t="s">
        <v>1380</v>
      </c>
      <c s="6" r="B2302" t="n">
        <v>13007</v>
      </c>
    </row>
    <row r="2303" spans="1:5">
      <c s="4" r="A2303" t="s">
        <v>1381</v>
      </c>
      <c s="7" r="B2303" t="n">
        <v>-6824</v>
      </c>
    </row>
    <row r="2304" spans="1:5">
      <c s="4" r="A2304" t="s">
        <v>1427</v>
      </c>
      <c s="4" r="B2304" t="s">
        <v>1647</v>
      </c>
    </row>
    <row r="2305" spans="1:5">
      <c s="4" r="A2305" t="s">
        <v>1648</v>
      </c>
    </row>
    <row r="2306" spans="1:5">
      <c s="3" r="A2306" t="s">
        <v>1379</v>
      </c>
    </row>
    <row r="2307" spans="1:5">
      <c s="4" r="A2307" t="s">
        <v>519</v>
      </c>
      <c s="6" r="B2307" t="n">
        <v>3</v>
      </c>
    </row>
    <row r="2308" spans="1:5">
      <c s="4" r="A2308" t="s">
        <v>1383</v>
      </c>
      <c s="7" r="B2308" t="n">
        <v>4476</v>
      </c>
    </row>
    <row r="2309" spans="1:5">
      <c s="4" r="A2309" t="s">
        <v>1384</v>
      </c>
      <c s="6" r="B2309" t="n">
        <v>18358</v>
      </c>
    </row>
    <row r="2310" spans="1:5">
      <c s="4" r="A2310" t="s">
        <v>1385</v>
      </c>
      <c s="6" r="B2310" t="n">
        <v>418</v>
      </c>
    </row>
    <row r="2311" spans="1:5">
      <c s="4" r="A2311" t="s">
        <v>1386</v>
      </c>
      <c s="6" r="B2311" t="n">
        <v>4476</v>
      </c>
    </row>
    <row r="2312" spans="1:5">
      <c s="4" r="A2312" t="s">
        <v>1387</v>
      </c>
      <c s="6" r="B2312" t="n">
        <v>18776</v>
      </c>
    </row>
    <row r="2313" spans="1:5">
      <c s="4" r="A2313" t="s">
        <v>1380</v>
      </c>
      <c s="6" r="B2313" t="n">
        <v>23252</v>
      </c>
    </row>
    <row r="2314" spans="1:5">
      <c s="4" r="A2314" t="s">
        <v>1381</v>
      </c>
      <c s="7" r="B2314" t="n">
        <v>-875</v>
      </c>
    </row>
    <row r="2315" spans="1:5">
      <c s="4" r="A2315" t="s">
        <v>1427</v>
      </c>
      <c s="6" r="B2315" t="n">
        <v>2014</v>
      </c>
    </row>
    <row r="2316" spans="1:5">
      <c s="4" r="A2316" t="s">
        <v>1649</v>
      </c>
    </row>
    <row r="2317" spans="1:5">
      <c s="3" r="A2317" t="s">
        <v>1379</v>
      </c>
    </row>
    <row r="2318" spans="1:5">
      <c s="4" r="A2318" t="s">
        <v>519</v>
      </c>
      <c s="6" r="B2318" t="n">
        <v>26</v>
      </c>
    </row>
    <row r="2319" spans="1:5">
      <c s="4" r="A2319" t="s">
        <v>1383</v>
      </c>
      <c s="7" r="B2319" t="n">
        <v>46214</v>
      </c>
    </row>
    <row r="2320" spans="1:5">
      <c s="4" r="A2320" t="s">
        <v>1384</v>
      </c>
      <c s="6" r="B2320" t="n">
        <v>201866</v>
      </c>
    </row>
    <row r="2321" spans="1:5">
      <c s="4" r="A2321" t="s">
        <v>1385</v>
      </c>
      <c s="6" r="B2321" t="n">
        <v>27360</v>
      </c>
    </row>
    <row r="2322" spans="1:5">
      <c s="4" r="A2322" t="s">
        <v>1386</v>
      </c>
      <c s="6" r="B2322" t="n">
        <v>46214</v>
      </c>
    </row>
    <row r="2323" spans="1:5">
      <c s="4" r="A2323" t="s">
        <v>1387</v>
      </c>
      <c s="6" r="B2323" t="n">
        <v>229226</v>
      </c>
    </row>
    <row r="2324" spans="1:5">
      <c s="4" r="A2324" t="s">
        <v>1380</v>
      </c>
      <c s="6" r="B2324" t="n">
        <v>275440</v>
      </c>
    </row>
    <row r="2325" spans="1:5">
      <c s="4" r="A2325" t="s">
        <v>1381</v>
      </c>
      <c s="7" r="B2325" t="n">
        <v>-67049</v>
      </c>
    </row>
    <row r="2326" spans="1:5">
      <c s="4" r="A2326" t="s">
        <v>1427</v>
      </c>
      <c s="4" r="B2326" t="s">
        <v>1650</v>
      </c>
    </row>
    <row r="2327" spans="1:5">
      <c s="4" r="A2327" t="s">
        <v>1651</v>
      </c>
    </row>
    <row r="2328" spans="1:5">
      <c s="3" r="A2328" t="s">
        <v>1379</v>
      </c>
    </row>
    <row r="2329" spans="1:5">
      <c s="4" r="A2329" t="s">
        <v>519</v>
      </c>
      <c s="6" r="B2329" t="n">
        <v>3</v>
      </c>
    </row>
    <row r="2330" spans="1:5">
      <c s="4" r="A2330" t="s">
        <v>1383</v>
      </c>
      <c s="7" r="B2330" t="n">
        <v>3525</v>
      </c>
    </row>
    <row r="2331" spans="1:5">
      <c s="4" r="A2331" t="s">
        <v>1384</v>
      </c>
      <c s="6" r="B2331" t="n">
        <v>16375</v>
      </c>
    </row>
    <row r="2332" spans="1:5">
      <c s="4" r="A2332" t="s">
        <v>1385</v>
      </c>
      <c s="6" r="B2332" t="n">
        <v>1496</v>
      </c>
    </row>
    <row r="2333" spans="1:5">
      <c s="4" r="A2333" t="s">
        <v>1386</v>
      </c>
      <c s="6" r="B2333" t="n">
        <v>3525</v>
      </c>
    </row>
    <row r="2334" spans="1:5">
      <c s="4" r="A2334" t="s">
        <v>1387</v>
      </c>
      <c s="6" r="B2334" t="n">
        <v>17871</v>
      </c>
    </row>
    <row r="2335" spans="1:5">
      <c s="4" r="A2335" t="s">
        <v>1380</v>
      </c>
      <c s="6" r="B2335" t="n">
        <v>21396</v>
      </c>
    </row>
    <row r="2336" spans="1:5">
      <c s="4" r="A2336" t="s">
        <v>1381</v>
      </c>
      <c s="7" r="B2336" t="n">
        <v>-3289</v>
      </c>
    </row>
    <row r="2337" spans="1:5">
      <c s="4" r="A2337" t="s">
        <v>1427</v>
      </c>
      <c s="6" r="B2337" t="n">
        <v>2011</v>
      </c>
    </row>
    <row r="2338" spans="1:5">
      <c s="4" r="A2338" t="s">
        <v>1652</v>
      </c>
    </row>
    <row r="2339" spans="1:5">
      <c s="3" r="A2339" t="s">
        <v>1379</v>
      </c>
    </row>
    <row r="2340" spans="1:5">
      <c s="4" r="A2340" t="s">
        <v>519</v>
      </c>
      <c s="6" r="B2340" t="n">
        <v>7</v>
      </c>
    </row>
    <row r="2341" spans="1:5">
      <c s="4" r="A2341" t="s">
        <v>1383</v>
      </c>
      <c s="7" r="B2341" t="n">
        <v>15423</v>
      </c>
    </row>
    <row r="2342" spans="1:5">
      <c s="4" r="A2342" t="s">
        <v>1384</v>
      </c>
      <c s="6" r="B2342" t="n">
        <v>93145</v>
      </c>
    </row>
    <row r="2343" spans="1:5">
      <c s="4" r="A2343" t="s">
        <v>1385</v>
      </c>
      <c s="6" r="B2343" t="n">
        <v>135</v>
      </c>
    </row>
    <row r="2344" spans="1:5">
      <c s="4" r="A2344" t="s">
        <v>1386</v>
      </c>
      <c s="6" r="B2344" t="n">
        <v>15423</v>
      </c>
    </row>
    <row r="2345" spans="1:5">
      <c s="4" r="A2345" t="s">
        <v>1387</v>
      </c>
      <c s="6" r="B2345" t="n">
        <v>93280</v>
      </c>
    </row>
    <row r="2346" spans="1:5">
      <c s="4" r="A2346" t="s">
        <v>1380</v>
      </c>
      <c s="6" r="B2346" t="n">
        <v>108703</v>
      </c>
    </row>
    <row r="2347" spans="1:5">
      <c s="4" r="A2347" t="s">
        <v>1381</v>
      </c>
      <c s="7" r="B2347" t="n">
        <v>-1911</v>
      </c>
    </row>
    <row r="2348" spans="1:5">
      <c s="4" r="A2348" t="s">
        <v>1427</v>
      </c>
      <c s="6" r="B2348" t="n">
        <v>2015</v>
      </c>
    </row>
    <row r="2349" spans="1:5">
      <c s="4" r="A2349" t="s">
        <v>1653</v>
      </c>
    </row>
    <row r="2350" spans="1:5">
      <c s="3" r="A2350" t="s">
        <v>1379</v>
      </c>
    </row>
    <row r="2351" spans="1:5">
      <c s="4" r="A2351" t="s">
        <v>519</v>
      </c>
      <c s="6" r="B2351" t="n">
        <v>3</v>
      </c>
    </row>
    <row r="2352" spans="1:5">
      <c s="4" r="A2352" t="s">
        <v>1383</v>
      </c>
      <c s="7" r="B2352" t="n">
        <v>4736</v>
      </c>
    </row>
    <row r="2353" spans="1:5">
      <c s="4" r="A2353" t="s">
        <v>1384</v>
      </c>
      <c s="6" r="B2353" t="n">
        <v>13035</v>
      </c>
    </row>
    <row r="2354" spans="1:5">
      <c s="4" r="A2354" t="s">
        <v>1385</v>
      </c>
      <c s="6" r="B2354" t="n">
        <v>3462</v>
      </c>
    </row>
    <row r="2355" spans="1:5">
      <c s="4" r="A2355" t="s">
        <v>1386</v>
      </c>
      <c s="6" r="B2355" t="n">
        <v>4736</v>
      </c>
    </row>
    <row r="2356" spans="1:5">
      <c s="4" r="A2356" t="s">
        <v>1387</v>
      </c>
      <c s="6" r="B2356" t="n">
        <v>16497</v>
      </c>
    </row>
    <row r="2357" spans="1:5">
      <c s="4" r="A2357" t="s">
        <v>1380</v>
      </c>
      <c s="6" r="B2357" t="n">
        <v>21233</v>
      </c>
    </row>
    <row r="2358" spans="1:5">
      <c s="4" r="A2358" t="s">
        <v>1381</v>
      </c>
      <c s="7" r="B2358" t="n">
        <v>-3345</v>
      </c>
    </row>
    <row r="2359" spans="1:5">
      <c s="4" r="A2359" t="s">
        <v>1427</v>
      </c>
      <c s="6" r="B2359" t="n">
        <v>2011</v>
      </c>
    </row>
    <row r="2360" spans="1:5">
      <c s="4" r="A2360" t="s">
        <v>1654</v>
      </c>
    </row>
    <row r="2361" spans="1:5">
      <c s="3" r="A2361" t="s">
        <v>1379</v>
      </c>
    </row>
    <row r="2362" spans="1:5">
      <c s="4" r="A2362" t="s">
        <v>519</v>
      </c>
      <c s="6" r="B2362" t="n">
        <v>2</v>
      </c>
    </row>
    <row r="2363" spans="1:5">
      <c s="4" r="A2363" t="s">
        <v>1383</v>
      </c>
      <c s="7" r="B2363" t="n">
        <v>8355</v>
      </c>
    </row>
    <row r="2364" spans="1:5">
      <c s="4" r="A2364" t="s">
        <v>1384</v>
      </c>
      <c s="6" r="B2364" t="n">
        <v>34609</v>
      </c>
    </row>
    <row r="2365" spans="1:5">
      <c s="4" r="A2365" t="s">
        <v>1385</v>
      </c>
      <c s="6" r="B2365" t="n">
        <v>1123</v>
      </c>
    </row>
    <row r="2366" spans="1:5">
      <c s="4" r="A2366" t="s">
        <v>1386</v>
      </c>
      <c s="6" r="B2366" t="n">
        <v>8355</v>
      </c>
    </row>
    <row r="2367" spans="1:5">
      <c s="4" r="A2367" t="s">
        <v>1387</v>
      </c>
      <c s="6" r="B2367" t="n">
        <v>35732</v>
      </c>
    </row>
    <row r="2368" spans="1:5">
      <c s="4" r="A2368" t="s">
        <v>1380</v>
      </c>
      <c s="6" r="B2368" t="n">
        <v>44087</v>
      </c>
    </row>
    <row r="2369" spans="1:5">
      <c s="4" r="A2369" t="s">
        <v>1381</v>
      </c>
      <c s="7" r="B2369" t="n">
        <v>-3086</v>
      </c>
    </row>
    <row r="2370" spans="1:5">
      <c s="4" r="A2370" t="s">
        <v>1427</v>
      </c>
      <c s="4" r="B2370" t="s">
        <v>1485</v>
      </c>
    </row>
    <row r="2371" spans="1:5">
      <c s="4" r="A2371" t="s">
        <v>1655</v>
      </c>
    </row>
    <row r="2372" spans="1:5">
      <c s="3" r="A2372" t="s">
        <v>1379</v>
      </c>
    </row>
    <row r="2373" spans="1:5">
      <c s="4" r="A2373" t="s">
        <v>519</v>
      </c>
      <c s="6" r="B2373" t="n">
        <v>10</v>
      </c>
    </row>
    <row r="2374" spans="1:5">
      <c s="4" r="A2374" t="s">
        <v>1383</v>
      </c>
      <c s="7" r="B2374" t="n">
        <v>13001</v>
      </c>
    </row>
    <row r="2375" spans="1:5">
      <c s="4" r="A2375" t="s">
        <v>1384</v>
      </c>
      <c s="6" r="B2375" t="n">
        <v>62062</v>
      </c>
    </row>
    <row r="2376" spans="1:5">
      <c s="4" r="A2376" t="s">
        <v>1385</v>
      </c>
      <c s="6" r="B2376" t="n">
        <v>7498</v>
      </c>
    </row>
    <row r="2377" spans="1:5">
      <c s="4" r="A2377" t="s">
        <v>1386</v>
      </c>
      <c s="6" r="B2377" t="n">
        <v>13488</v>
      </c>
    </row>
    <row r="2378" spans="1:5">
      <c s="4" r="A2378" t="s">
        <v>1387</v>
      </c>
      <c s="6" r="B2378" t="n">
        <v>69073</v>
      </c>
    </row>
    <row r="2379" spans="1:5">
      <c s="4" r="A2379" t="s">
        <v>1380</v>
      </c>
      <c s="6" r="B2379" t="n">
        <v>82561</v>
      </c>
    </row>
    <row r="2380" spans="1:5">
      <c s="4" r="A2380" t="s">
        <v>1381</v>
      </c>
      <c s="7" r="B2380" t="n">
        <v>-21084</v>
      </c>
    </row>
    <row r="2381" spans="1:5">
      <c s="4" r="A2381" t="s">
        <v>1427</v>
      </c>
      <c s="4" r="B2381" t="s">
        <v>1656</v>
      </c>
    </row>
    <row r="2382" spans="1:5">
      <c s="4" r="A2382" t="s">
        <v>1657</v>
      </c>
    </row>
    <row r="2383" spans="1:5">
      <c s="3" r="A2383" t="s">
        <v>1379</v>
      </c>
    </row>
    <row r="2384" spans="1:5">
      <c s="4" r="A2384" t="s">
        <v>519</v>
      </c>
      <c s="6" r="B2384" t="n">
        <v>1</v>
      </c>
    </row>
    <row r="2385" spans="1:5">
      <c s="4" r="A2385" t="s">
        <v>1383</v>
      </c>
      <c s="7" r="B2385" t="n">
        <v>5107</v>
      </c>
    </row>
    <row r="2386" spans="1:5">
      <c s="4" r="A2386" t="s">
        <v>1384</v>
      </c>
      <c s="6" r="B2386" t="n">
        <v>14919</v>
      </c>
    </row>
    <row r="2387" spans="1:5">
      <c s="4" r="A2387" t="s">
        <v>1385</v>
      </c>
      <c s="6" r="B2387" t="n">
        <v>2</v>
      </c>
    </row>
    <row r="2388" spans="1:5">
      <c s="4" r="A2388" t="s">
        <v>1386</v>
      </c>
      <c s="6" r="B2388" t="n">
        <v>5107</v>
      </c>
    </row>
    <row r="2389" spans="1:5">
      <c s="4" r="A2389" t="s">
        <v>1387</v>
      </c>
      <c s="6" r="B2389" t="n">
        <v>14921</v>
      </c>
    </row>
    <row r="2390" spans="1:5">
      <c s="4" r="A2390" t="s">
        <v>1380</v>
      </c>
      <c s="6" r="B2390" t="n">
        <v>20028</v>
      </c>
    </row>
    <row r="2391" spans="1:5">
      <c s="4" r="A2391" t="s">
        <v>1381</v>
      </c>
      <c s="7" r="B2391" t="n">
        <v>-392</v>
      </c>
    </row>
    <row r="2392" spans="1:5">
      <c s="4" r="A2392" t="s">
        <v>1427</v>
      </c>
      <c s="6" r="B2392" t="n">
        <v>2015</v>
      </c>
    </row>
    <row r="2393" spans="1:5">
      <c s="4" r="A2393" t="s">
        <v>1658</v>
      </c>
    </row>
    <row r="2394" spans="1:5">
      <c s="3" r="A2394" t="s">
        <v>1379</v>
      </c>
    </row>
    <row r="2395" spans="1:5">
      <c s="4" r="A2395" t="s">
        <v>519</v>
      </c>
      <c s="6" r="B2395" t="n">
        <v>1</v>
      </c>
    </row>
    <row r="2396" spans="1:5">
      <c s="4" r="A2396" t="s">
        <v>1383</v>
      </c>
      <c s="7" r="B2396" t="n">
        <v>811</v>
      </c>
    </row>
    <row r="2397" spans="1:5">
      <c s="4" r="A2397" t="s">
        <v>1384</v>
      </c>
      <c s="6" r="B2397" t="n">
        <v>4598</v>
      </c>
    </row>
    <row r="2398" spans="1:5">
      <c s="4" r="A2398" t="s">
        <v>1385</v>
      </c>
      <c s="6" r="B2398" t="n">
        <v>2747</v>
      </c>
    </row>
    <row r="2399" spans="1:5">
      <c s="4" r="A2399" t="s">
        <v>1386</v>
      </c>
      <c s="6" r="B2399" t="n">
        <v>811</v>
      </c>
    </row>
    <row r="2400" spans="1:5">
      <c s="4" r="A2400" t="s">
        <v>1387</v>
      </c>
      <c s="6" r="B2400" t="n">
        <v>7345</v>
      </c>
    </row>
    <row r="2401" spans="1:5">
      <c s="4" r="A2401" t="s">
        <v>1380</v>
      </c>
      <c s="6" r="B2401" t="n">
        <v>8156</v>
      </c>
    </row>
    <row r="2402" spans="1:5">
      <c s="4" r="A2402" t="s">
        <v>1381</v>
      </c>
      <c s="7" r="B2402" t="n">
        <v>-3118</v>
      </c>
    </row>
    <row r="2403" spans="1:5">
      <c s="4" r="A2403" t="s">
        <v>1427</v>
      </c>
      <c s="6" r="B2403" t="n">
        <v>2001</v>
      </c>
    </row>
    <row r="2404" spans="1:5">
      <c s="4" r="A2404" t="s">
        <v>1659</v>
      </c>
    </row>
    <row r="2405" spans="1:5">
      <c s="3" r="A2405" t="s">
        <v>1379</v>
      </c>
    </row>
    <row r="2406" spans="1:5">
      <c s="4" r="A2406" t="s">
        <v>519</v>
      </c>
      <c s="6" r="B2406" t="n">
        <v>1</v>
      </c>
    </row>
    <row r="2407" spans="1:5">
      <c s="4" r="A2407" t="s">
        <v>1383</v>
      </c>
      <c s="7" r="B2407" t="n">
        <v>272</v>
      </c>
    </row>
    <row r="2408" spans="1:5">
      <c s="4" r="A2408" t="s">
        <v>1384</v>
      </c>
      <c s="6" r="B2408" t="n">
        <v>1544</v>
      </c>
    </row>
    <row r="2409" spans="1:5">
      <c s="4" r="A2409" t="s">
        <v>1385</v>
      </c>
      <c s="6" r="B2409" t="n">
        <v>1015</v>
      </c>
    </row>
    <row r="2410" spans="1:5">
      <c s="4" r="A2410" t="s">
        <v>1386</v>
      </c>
      <c s="6" r="B2410" t="n">
        <v>272</v>
      </c>
    </row>
    <row r="2411" spans="1:5">
      <c s="4" r="A2411" t="s">
        <v>1387</v>
      </c>
      <c s="6" r="B2411" t="n">
        <v>2559</v>
      </c>
    </row>
    <row r="2412" spans="1:5">
      <c s="4" r="A2412" t="s">
        <v>1380</v>
      </c>
      <c s="6" r="B2412" t="n">
        <v>2831</v>
      </c>
    </row>
    <row r="2413" spans="1:5">
      <c s="4" r="A2413" t="s">
        <v>1381</v>
      </c>
      <c s="7" r="B2413" t="n">
        <v>-1780</v>
      </c>
    </row>
    <row r="2414" spans="1:5">
      <c s="4" r="A2414" t="s">
        <v>1427</v>
      </c>
      <c s="6" r="B2414" t="n">
        <v>1995</v>
      </c>
    </row>
    <row r="2415" spans="1:5">
      <c s="4" r="A2415" t="s">
        <v>1660</v>
      </c>
    </row>
    <row r="2416" spans="1:5">
      <c s="3" r="A2416" t="s">
        <v>1379</v>
      </c>
    </row>
    <row r="2417" spans="1:5">
      <c s="4" r="A2417" t="s">
        <v>519</v>
      </c>
      <c s="6" r="B2417" t="n">
        <v>8</v>
      </c>
    </row>
    <row r="2418" spans="1:5">
      <c s="4" r="A2418" t="s">
        <v>1383</v>
      </c>
      <c s="7" r="B2418" t="n">
        <v>1653</v>
      </c>
    </row>
    <row r="2419" spans="1:5">
      <c s="4" r="A2419" t="s">
        <v>1384</v>
      </c>
      <c s="6" r="B2419" t="n">
        <v>10526</v>
      </c>
    </row>
    <row r="2420" spans="1:5">
      <c s="4" r="A2420" t="s">
        <v>1385</v>
      </c>
      <c s="6" r="B2420" t="n">
        <v>6548</v>
      </c>
    </row>
    <row r="2421" spans="1:5">
      <c s="4" r="A2421" t="s">
        <v>1386</v>
      </c>
      <c s="6" r="B2421" t="n">
        <v>1653</v>
      </c>
    </row>
    <row r="2422" spans="1:5">
      <c s="4" r="A2422" t="s">
        <v>1387</v>
      </c>
      <c s="6" r="B2422" t="n">
        <v>17074</v>
      </c>
    </row>
    <row r="2423" spans="1:5">
      <c s="4" r="A2423" t="s">
        <v>1380</v>
      </c>
      <c s="6" r="B2423" t="n">
        <v>18727</v>
      </c>
    </row>
    <row r="2424" spans="1:5">
      <c s="4" r="A2424" t="s">
        <v>1381</v>
      </c>
      <c s="7" r="B2424" t="n">
        <v>-11858</v>
      </c>
    </row>
    <row r="2425" spans="1:5">
      <c s="4" r="A2425" t="s">
        <v>1427</v>
      </c>
      <c s="4" r="B2425" t="s">
        <v>1661</v>
      </c>
    </row>
    <row r="2426" spans="1:5">
      <c s="4" r="A2426" t="s">
        <v>1662</v>
      </c>
    </row>
    <row r="2427" spans="1:5">
      <c s="3" r="A2427" t="s">
        <v>1379</v>
      </c>
    </row>
    <row r="2428" spans="1:5">
      <c s="4" r="A2428" t="s">
        <v>519</v>
      </c>
      <c s="6" r="B2428" t="n">
        <v>1</v>
      </c>
    </row>
    <row r="2429" spans="1:5">
      <c s="4" r="A2429" t="s">
        <v>1383</v>
      </c>
      <c s="7" r="B2429" t="n">
        <v>735</v>
      </c>
    </row>
    <row r="2430" spans="1:5">
      <c s="4" r="A2430" t="s">
        <v>1384</v>
      </c>
      <c s="6" r="B2430" t="n">
        <v>3774</v>
      </c>
    </row>
    <row r="2431" spans="1:5">
      <c s="4" r="A2431" t="s">
        <v>1385</v>
      </c>
      <c s="6" r="B2431" t="n">
        <v>1076</v>
      </c>
    </row>
    <row r="2432" spans="1:5">
      <c s="4" r="A2432" t="s">
        <v>1386</v>
      </c>
      <c s="6" r="B2432" t="n">
        <v>735</v>
      </c>
    </row>
    <row r="2433" spans="1:5">
      <c s="4" r="A2433" t="s">
        <v>1387</v>
      </c>
      <c s="6" r="B2433" t="n">
        <v>4850</v>
      </c>
    </row>
    <row r="2434" spans="1:5">
      <c s="4" r="A2434" t="s">
        <v>1380</v>
      </c>
      <c s="6" r="B2434" t="n">
        <v>5585</v>
      </c>
    </row>
    <row r="2435" spans="1:5">
      <c s="4" r="A2435" t="s">
        <v>1381</v>
      </c>
      <c s="7" r="B2435" t="n">
        <v>-2716</v>
      </c>
    </row>
    <row r="2436" spans="1:5">
      <c s="4" r="A2436" t="s">
        <v>1427</v>
      </c>
      <c s="6" r="B2436" t="n">
        <v>1999</v>
      </c>
    </row>
    <row r="2437" spans="1:5">
      <c s="4" r="A2437" t="s">
        <v>1663</v>
      </c>
    </row>
    <row r="2438" spans="1:5">
      <c s="3" r="A2438" t="s">
        <v>1379</v>
      </c>
    </row>
    <row r="2439" spans="1:5">
      <c s="4" r="A2439" t="s">
        <v>519</v>
      </c>
      <c s="6" r="B2439" t="n">
        <v>5</v>
      </c>
    </row>
    <row r="2440" spans="1:5">
      <c s="4" r="A2440" t="s">
        <v>1383</v>
      </c>
      <c s="7" r="B2440" t="n">
        <v>4679</v>
      </c>
    </row>
    <row r="2441" spans="1:5">
      <c s="4" r="A2441" t="s">
        <v>1384</v>
      </c>
      <c s="6" r="B2441" t="n">
        <v>19195</v>
      </c>
    </row>
    <row r="2442" spans="1:5">
      <c s="4" r="A2442" t="s">
        <v>1385</v>
      </c>
      <c s="6" r="B2442" t="n">
        <v>1352</v>
      </c>
    </row>
    <row r="2443" spans="1:5">
      <c s="4" r="A2443" t="s">
        <v>1386</v>
      </c>
      <c s="6" r="B2443" t="n">
        <v>4679</v>
      </c>
    </row>
    <row r="2444" spans="1:5">
      <c s="4" r="A2444" t="s">
        <v>1387</v>
      </c>
      <c s="6" r="B2444" t="n">
        <v>20547</v>
      </c>
    </row>
    <row r="2445" spans="1:5">
      <c s="4" r="A2445" t="s">
        <v>1380</v>
      </c>
      <c s="6" r="B2445" t="n">
        <v>25226</v>
      </c>
    </row>
    <row r="2446" spans="1:5">
      <c s="4" r="A2446" t="s">
        <v>1381</v>
      </c>
      <c s="7" r="B2446" t="n">
        <v>-5253</v>
      </c>
    </row>
    <row r="2447" spans="1:5">
      <c s="4" r="A2447" t="s">
        <v>1427</v>
      </c>
      <c s="4" r="B2447" t="s">
        <v>1664</v>
      </c>
    </row>
    <row r="2448" spans="1:5">
      <c s="4" r="A2448" t="s">
        <v>1665</v>
      </c>
    </row>
    <row r="2449" spans="1:5">
      <c s="3" r="A2449" t="s">
        <v>1379</v>
      </c>
    </row>
    <row r="2450" spans="1:5">
      <c s="4" r="A2450" t="s">
        <v>519</v>
      </c>
      <c s="6" r="B2450" t="n">
        <v>5</v>
      </c>
    </row>
    <row r="2451" spans="1:5">
      <c s="4" r="A2451" t="s">
        <v>1383</v>
      </c>
      <c s="7" r="B2451" t="n">
        <v>4742</v>
      </c>
    </row>
    <row r="2452" spans="1:5">
      <c s="4" r="A2452" t="s">
        <v>1384</v>
      </c>
      <c s="6" r="B2452" t="n">
        <v>20629</v>
      </c>
    </row>
    <row r="2453" spans="1:5">
      <c s="4" r="A2453" t="s">
        <v>1385</v>
      </c>
      <c s="6" r="B2453" t="n">
        <v>1676</v>
      </c>
    </row>
    <row r="2454" spans="1:5">
      <c s="4" r="A2454" t="s">
        <v>1386</v>
      </c>
      <c s="6" r="B2454" t="n">
        <v>4742</v>
      </c>
    </row>
    <row r="2455" spans="1:5">
      <c s="4" r="A2455" t="s">
        <v>1387</v>
      </c>
      <c s="6" r="B2455" t="n">
        <v>22305</v>
      </c>
    </row>
    <row r="2456" spans="1:5">
      <c s="4" r="A2456" t="s">
        <v>1380</v>
      </c>
      <c s="6" r="B2456" t="n">
        <v>27047</v>
      </c>
    </row>
    <row r="2457" spans="1:5">
      <c s="4" r="A2457" t="s">
        <v>1381</v>
      </c>
      <c s="7" r="B2457" t="n">
        <v>-4084</v>
      </c>
    </row>
    <row r="2458" spans="1:5">
      <c s="4" r="A2458" t="s">
        <v>1427</v>
      </c>
      <c s="4" r="B2458" t="s">
        <v>1456</v>
      </c>
    </row>
    <row r="2459" spans="1:5">
      <c s="4" r="A2459" t="s">
        <v>1666</v>
      </c>
    </row>
    <row r="2460" spans="1:5">
      <c s="3" r="A2460" t="s">
        <v>1379</v>
      </c>
    </row>
    <row r="2461" spans="1:5">
      <c s="4" r="A2461" t="s">
        <v>519</v>
      </c>
      <c s="6" r="B2461" t="n">
        <v>2</v>
      </c>
    </row>
    <row r="2462" spans="1:5">
      <c s="4" r="A2462" t="s">
        <v>1383</v>
      </c>
      <c s="7" r="B2462" t="n">
        <v>1802</v>
      </c>
    </row>
    <row r="2463" spans="1:5">
      <c s="4" r="A2463" t="s">
        <v>1384</v>
      </c>
      <c s="6" r="B2463" t="n">
        <v>9658</v>
      </c>
    </row>
    <row r="2464" spans="1:5">
      <c s="4" r="A2464" t="s">
        <v>1385</v>
      </c>
      <c s="6" r="B2464" t="n">
        <v>664</v>
      </c>
    </row>
    <row r="2465" spans="1:5">
      <c s="4" r="A2465" t="s">
        <v>1386</v>
      </c>
      <c s="6" r="B2465" t="n">
        <v>1802</v>
      </c>
    </row>
    <row r="2466" spans="1:5">
      <c s="4" r="A2466" t="s">
        <v>1387</v>
      </c>
      <c s="6" r="B2466" t="n">
        <v>10322</v>
      </c>
    </row>
    <row r="2467" spans="1:5">
      <c s="4" r="A2467" t="s">
        <v>1380</v>
      </c>
      <c s="6" r="B2467" t="n">
        <v>12124</v>
      </c>
    </row>
    <row r="2468" spans="1:5">
      <c s="4" r="A2468" t="s">
        <v>1381</v>
      </c>
      <c s="7" r="B2468" t="n">
        <v>-2114</v>
      </c>
    </row>
    <row r="2469" spans="1:5">
      <c s="4" r="A2469" t="s">
        <v>1427</v>
      </c>
      <c s="6" r="B2469" t="n">
        <v>2011</v>
      </c>
    </row>
    <row r="2470" spans="1:5">
      <c s="4" r="A2470" t="s">
        <v>1667</v>
      </c>
    </row>
    <row r="2471" spans="1:5">
      <c s="3" r="A2471" t="s">
        <v>1379</v>
      </c>
    </row>
    <row r="2472" spans="1:5">
      <c s="4" r="A2472" t="s">
        <v>519</v>
      </c>
      <c s="6" r="B2472" t="n">
        <v>1</v>
      </c>
    </row>
    <row r="2473" spans="1:5">
      <c s="4" r="A2473" t="s">
        <v>1383</v>
      </c>
      <c s="7" r="B2473" t="n">
        <v>1939</v>
      </c>
    </row>
    <row r="2474" spans="1:5">
      <c s="4" r="A2474" t="s">
        <v>1384</v>
      </c>
      <c s="6" r="B2474" t="n">
        <v>11365</v>
      </c>
    </row>
    <row r="2475" spans="1:5">
      <c s="4" r="A2475" t="s">
        <v>1385</v>
      </c>
      <c s="6" r="B2475" t="n">
        <v>11</v>
      </c>
    </row>
    <row r="2476" spans="1:5">
      <c s="4" r="A2476" t="s">
        <v>1386</v>
      </c>
      <c s="6" r="B2476" t="n">
        <v>1939</v>
      </c>
    </row>
    <row r="2477" spans="1:5">
      <c s="4" r="A2477" t="s">
        <v>1387</v>
      </c>
      <c s="6" r="B2477" t="n">
        <v>11376</v>
      </c>
    </row>
    <row r="2478" spans="1:5">
      <c s="4" r="A2478" t="s">
        <v>1380</v>
      </c>
      <c s="6" r="B2478" t="n">
        <v>13315</v>
      </c>
    </row>
    <row r="2479" spans="1:5">
      <c s="4" r="A2479" t="s">
        <v>1381</v>
      </c>
      <c s="7" r="B2479" t="n">
        <v>-237</v>
      </c>
    </row>
    <row r="2480" spans="1:5">
      <c s="4" r="A2480" t="s">
        <v>1427</v>
      </c>
      <c s="6" r="B2480" t="n">
        <v>2015</v>
      </c>
    </row>
    <row r="2481" spans="1:5">
      <c s="4" r="A2481" t="s">
        <v>1668</v>
      </c>
    </row>
    <row r="2482" spans="1:5">
      <c s="3" r="A2482" t="s">
        <v>1379</v>
      </c>
    </row>
    <row r="2483" spans="1:5">
      <c s="4" r="A2483" t="s">
        <v>519</v>
      </c>
      <c s="6" r="B2483" t="n">
        <v>3</v>
      </c>
    </row>
    <row r="2484" spans="1:5">
      <c s="4" r="A2484" t="s">
        <v>1383</v>
      </c>
      <c s="7" r="B2484" t="n">
        <v>3142</v>
      </c>
    </row>
    <row r="2485" spans="1:5">
      <c s="4" r="A2485" t="s">
        <v>1384</v>
      </c>
      <c s="6" r="B2485" t="n">
        <v>13396</v>
      </c>
    </row>
    <row r="2486" spans="1:5">
      <c s="4" r="A2486" t="s">
        <v>1385</v>
      </c>
      <c s="6" r="B2486" t="n">
        <v>828</v>
      </c>
    </row>
    <row r="2487" spans="1:5">
      <c s="4" r="A2487" t="s">
        <v>1386</v>
      </c>
      <c s="6" r="B2487" t="n">
        <v>3142</v>
      </c>
    </row>
    <row r="2488" spans="1:5">
      <c s="4" r="A2488" t="s">
        <v>1387</v>
      </c>
      <c s="6" r="B2488" t="n">
        <v>14224</v>
      </c>
    </row>
    <row r="2489" spans="1:5">
      <c s="4" r="A2489" t="s">
        <v>1380</v>
      </c>
      <c s="6" r="B2489" t="n">
        <v>17366</v>
      </c>
    </row>
    <row r="2490" spans="1:5">
      <c s="4" r="A2490" t="s">
        <v>1381</v>
      </c>
      <c s="7" r="B2490" t="n">
        <v>-1906</v>
      </c>
    </row>
    <row r="2491" spans="1:5">
      <c s="4" r="A2491" t="s">
        <v>1427</v>
      </c>
      <c s="6" r="B2491" t="n">
        <v>2012</v>
      </c>
    </row>
    <row r="2492" spans="1:5">
      <c s="4" r="A2492" t="s">
        <v>1669</v>
      </c>
    </row>
    <row r="2493" spans="1:5">
      <c s="3" r="A2493" t="s">
        <v>1379</v>
      </c>
    </row>
    <row r="2494" spans="1:5">
      <c s="4" r="A2494" t="s">
        <v>519</v>
      </c>
      <c s="6" r="B2494" t="n">
        <v>1</v>
      </c>
    </row>
    <row r="2495" spans="1:5">
      <c s="4" r="A2495" t="s">
        <v>1383</v>
      </c>
      <c s="7" r="B2495" t="n">
        <v>1421</v>
      </c>
    </row>
    <row r="2496" spans="1:5">
      <c s="4" r="A2496" t="s">
        <v>1384</v>
      </c>
      <c s="6" r="B2496" t="n">
        <v>5657</v>
      </c>
    </row>
    <row r="2497" spans="1:5">
      <c s="4" r="A2497" t="s">
        <v>1385</v>
      </c>
      <c s="6" r="B2497" t="n">
        <v>175</v>
      </c>
    </row>
    <row r="2498" spans="1:5">
      <c s="4" r="A2498" t="s">
        <v>1386</v>
      </c>
      <c s="6" r="B2498" t="n">
        <v>1421</v>
      </c>
    </row>
    <row r="2499" spans="1:5">
      <c s="4" r="A2499" t="s">
        <v>1387</v>
      </c>
      <c s="6" r="B2499" t="n">
        <v>5832</v>
      </c>
    </row>
    <row r="2500" spans="1:5">
      <c s="4" r="A2500" t="s">
        <v>1380</v>
      </c>
      <c s="6" r="B2500" t="n">
        <v>7253</v>
      </c>
    </row>
    <row r="2501" spans="1:5">
      <c s="4" r="A2501" t="s">
        <v>1381</v>
      </c>
      <c s="7" r="B2501" t="n">
        <v>-371</v>
      </c>
    </row>
    <row r="2502" spans="1:5">
      <c s="4" r="A2502" t="s">
        <v>1427</v>
      </c>
      <c s="6" r="B2502" t="n">
        <v>2014</v>
      </c>
    </row>
    <row r="2503" spans="1:5">
      <c s="4" r="A2503" t="s">
        <v>1670</v>
      </c>
    </row>
    <row r="2504" spans="1:5">
      <c s="3" r="A2504" t="s">
        <v>1379</v>
      </c>
    </row>
    <row r="2505" spans="1:5">
      <c s="4" r="A2505" t="s">
        <v>519</v>
      </c>
      <c s="6" r="B2505" t="n">
        <v>1</v>
      </c>
    </row>
    <row r="2506" spans="1:5">
      <c s="4" r="A2506" t="s">
        <v>1383</v>
      </c>
      <c s="7" r="B2506" t="n">
        <v>398</v>
      </c>
    </row>
    <row r="2507" spans="1:5">
      <c s="4" r="A2507" t="s">
        <v>1384</v>
      </c>
      <c s="6" r="B2507" t="n">
        <v>2322</v>
      </c>
    </row>
    <row r="2508" spans="1:5">
      <c s="4" r="A2508" t="s">
        <v>1385</v>
      </c>
      <c s="6" r="B2508" t="n">
        <v>1932</v>
      </c>
    </row>
    <row r="2509" spans="1:5">
      <c s="4" r="A2509" t="s">
        <v>1386</v>
      </c>
      <c s="6" r="B2509" t="n">
        <v>398</v>
      </c>
    </row>
    <row r="2510" spans="1:5">
      <c s="4" r="A2510" t="s">
        <v>1387</v>
      </c>
      <c s="6" r="B2510" t="n">
        <v>4254</v>
      </c>
    </row>
    <row r="2511" spans="1:5">
      <c s="4" r="A2511" t="s">
        <v>1380</v>
      </c>
      <c s="6" r="B2511" t="n">
        <v>4652</v>
      </c>
    </row>
    <row r="2512" spans="1:5">
      <c s="4" r="A2512" t="s">
        <v>1381</v>
      </c>
      <c s="7" r="B2512" t="n">
        <v>-3038</v>
      </c>
    </row>
    <row r="2513" spans="1:5">
      <c s="4" r="A2513" t="s">
        <v>1427</v>
      </c>
      <c s="6" r="B2513" t="n">
        <v>1993</v>
      </c>
    </row>
    <row r="2514" spans="1:5">
      <c s="4" r="A2514" t="s">
        <v>1671</v>
      </c>
    </row>
    <row r="2515" spans="1:5">
      <c s="3" r="A2515" t="s">
        <v>1379</v>
      </c>
    </row>
    <row r="2516" spans="1:5">
      <c s="4" r="A2516" t="s">
        <v>519</v>
      </c>
      <c s="6" r="B2516" t="n">
        <v>2</v>
      </c>
    </row>
    <row r="2517" spans="1:5">
      <c s="4" r="A2517" t="s">
        <v>1383</v>
      </c>
      <c s="7" r="B2517" t="n">
        <v>4129</v>
      </c>
    </row>
    <row r="2518" spans="1:5">
      <c s="4" r="A2518" t="s">
        <v>1384</v>
      </c>
      <c s="6" r="B2518" t="n">
        <v>16593</v>
      </c>
    </row>
    <row r="2519" spans="1:5">
      <c s="4" r="A2519" t="s">
        <v>1385</v>
      </c>
      <c s="6" r="B2519" t="n">
        <v>159</v>
      </c>
    </row>
    <row r="2520" spans="1:5">
      <c s="4" r="A2520" t="s">
        <v>1386</v>
      </c>
      <c s="6" r="B2520" t="n">
        <v>4129</v>
      </c>
    </row>
    <row r="2521" spans="1:5">
      <c s="4" r="A2521" t="s">
        <v>1387</v>
      </c>
      <c s="6" r="B2521" t="n">
        <v>16752</v>
      </c>
    </row>
    <row r="2522" spans="1:5">
      <c s="4" r="A2522" t="s">
        <v>1380</v>
      </c>
      <c s="6" r="B2522" t="n">
        <v>20881</v>
      </c>
    </row>
    <row r="2523" spans="1:5">
      <c s="4" r="A2523" t="s">
        <v>1381</v>
      </c>
      <c s="7" r="B2523" t="n">
        <v>-755</v>
      </c>
    </row>
    <row r="2524" spans="1:5">
      <c s="4" r="A2524" t="s">
        <v>1427</v>
      </c>
      <c s="6" r="B2524" t="n">
        <v>2014</v>
      </c>
    </row>
    <row r="2525" spans="1:5">
      <c s="4" r="A2525" t="s">
        <v>1672</v>
      </c>
    </row>
    <row r="2526" spans="1:5">
      <c s="3" r="A2526" t="s">
        <v>1379</v>
      </c>
    </row>
    <row r="2527" spans="1:5">
      <c s="4" r="A2527" t="s">
        <v>519</v>
      </c>
      <c s="6" r="B2527" t="n">
        <v>2</v>
      </c>
    </row>
    <row r="2528" spans="1:5">
      <c s="4" r="A2528" t="s">
        <v>1383</v>
      </c>
      <c s="7" r="B2528" t="n">
        <v>8930</v>
      </c>
    </row>
    <row r="2529" spans="1:5">
      <c s="4" r="A2529" t="s">
        <v>1385</v>
      </c>
      <c s="6" r="B2529" t="n">
        <v>33424</v>
      </c>
    </row>
    <row r="2530" spans="1:5">
      <c s="4" r="A2530" t="s">
        <v>1386</v>
      </c>
      <c s="6" r="B2530" t="n">
        <v>7963</v>
      </c>
    </row>
    <row r="2531" spans="1:5">
      <c s="4" r="A2531" t="s">
        <v>1387</v>
      </c>
      <c s="6" r="B2531" t="n">
        <v>34391</v>
      </c>
    </row>
    <row r="2532" spans="1:5">
      <c s="4" r="A2532" t="s">
        <v>1380</v>
      </c>
      <c s="6" r="B2532" t="n">
        <v>42354</v>
      </c>
    </row>
    <row r="2533" spans="1:5">
      <c s="4" r="A2533" t="s">
        <v>1381</v>
      </c>
      <c s="7" r="B2533" t="n">
        <v>-581</v>
      </c>
    </row>
    <row r="2534" spans="1:5">
      <c s="4" r="A2534" t="s">
        <v>1427</v>
      </c>
      <c s="4" r="B2534" t="s">
        <v>1428</v>
      </c>
    </row>
    <row r="2535" spans="1:5">
      <c s="4" r="A2535" t="s">
        <v>1673</v>
      </c>
    </row>
    <row r="2536" spans="1:5">
      <c s="3" r="A2536" t="s">
        <v>1379</v>
      </c>
    </row>
    <row r="2537" spans="1:5">
      <c s="4" r="A2537" t="s">
        <v>519</v>
      </c>
      <c s="6" r="B2537" t="n">
        <v>12</v>
      </c>
    </row>
    <row r="2538" spans="1:5">
      <c s="4" r="A2538" t="s">
        <v>1383</v>
      </c>
      <c s="7" r="B2538" t="n">
        <v>34634</v>
      </c>
    </row>
    <row r="2539" spans="1:5">
      <c s="4" r="A2539" t="s">
        <v>1384</v>
      </c>
      <c s="6" r="B2539" t="n">
        <v>139257</v>
      </c>
    </row>
    <row r="2540" spans="1:5">
      <c s="4" r="A2540" t="s">
        <v>1385</v>
      </c>
      <c s="6" r="B2540" t="n">
        <v>10237</v>
      </c>
    </row>
    <row r="2541" spans="1:5">
      <c s="4" r="A2541" t="s">
        <v>1386</v>
      </c>
      <c s="6" r="B2541" t="n">
        <v>34635</v>
      </c>
    </row>
    <row r="2542" spans="1:5">
      <c s="4" r="A2542" t="s">
        <v>1387</v>
      </c>
      <c s="6" r="B2542" t="n">
        <v>149493</v>
      </c>
    </row>
    <row r="2543" spans="1:5">
      <c s="4" r="A2543" t="s">
        <v>1380</v>
      </c>
      <c s="6" r="B2543" t="n">
        <v>184128</v>
      </c>
    </row>
    <row r="2544" spans="1:5">
      <c s="4" r="A2544" t="s">
        <v>1381</v>
      </c>
      <c s="7" r="B2544" t="n">
        <v>-52901</v>
      </c>
    </row>
    <row r="2545" spans="1:5">
      <c s="4" r="A2545" t="s">
        <v>1427</v>
      </c>
      <c s="6" r="B2545" t="n">
        <v>2005</v>
      </c>
    </row>
    <row r="2546" spans="1:5">
      <c s="4" r="A2546" t="s">
        <v>1674</v>
      </c>
    </row>
    <row r="2547" spans="1:5">
      <c s="3" r="A2547" t="s">
        <v>1379</v>
      </c>
    </row>
    <row r="2548" spans="1:5">
      <c s="4" r="A2548" t="s">
        <v>519</v>
      </c>
      <c s="6" r="B2548" t="n">
        <v>6</v>
      </c>
    </row>
    <row r="2549" spans="1:5">
      <c s="4" r="A2549" t="s">
        <v>1383</v>
      </c>
      <c s="7" r="B2549" t="n">
        <v>4064</v>
      </c>
    </row>
    <row r="2550" spans="1:5">
      <c s="4" r="A2550" t="s">
        <v>1384</v>
      </c>
      <c s="6" r="B2550" t="n">
        <v>19035</v>
      </c>
    </row>
    <row r="2551" spans="1:5">
      <c s="4" r="A2551" t="s">
        <v>1385</v>
      </c>
      <c s="6" r="B2551" t="n">
        <v>5508</v>
      </c>
    </row>
    <row r="2552" spans="1:5">
      <c s="4" r="A2552" t="s">
        <v>1386</v>
      </c>
      <c s="6" r="B2552" t="n">
        <v>4077</v>
      </c>
    </row>
    <row r="2553" spans="1:5">
      <c s="4" r="A2553" t="s">
        <v>1387</v>
      </c>
      <c s="6" r="B2553" t="n">
        <v>24530</v>
      </c>
    </row>
    <row r="2554" spans="1:5">
      <c s="4" r="A2554" t="s">
        <v>1380</v>
      </c>
      <c s="6" r="B2554" t="n">
        <v>28607</v>
      </c>
    </row>
    <row r="2555" spans="1:5">
      <c s="4" r="A2555" t="s">
        <v>1381</v>
      </c>
      <c s="7" r="B2555" t="n">
        <v>-6316</v>
      </c>
    </row>
    <row r="2556" spans="1:5">
      <c s="4" r="A2556" t="s">
        <v>1427</v>
      </c>
      <c s="4" r="B2556" t="s">
        <v>1675</v>
      </c>
    </row>
    <row r="2557" spans="1:5">
      <c s="4" r="A2557" t="s">
        <v>1676</v>
      </c>
    </row>
    <row r="2558" spans="1:5">
      <c s="3" r="A2558" t="s">
        <v>1379</v>
      </c>
    </row>
    <row r="2559" spans="1:5">
      <c s="4" r="A2559" t="s">
        <v>519</v>
      </c>
      <c s="6" r="B2559" t="n">
        <v>2</v>
      </c>
    </row>
    <row r="2560" spans="1:5">
      <c s="4" r="A2560" t="s">
        <v>1383</v>
      </c>
      <c s="7" r="B2560" t="n">
        <v>1396</v>
      </c>
    </row>
    <row r="2561" spans="1:5">
      <c s="4" r="A2561" t="s">
        <v>1384</v>
      </c>
      <c s="6" r="B2561" t="n">
        <v>5349</v>
      </c>
    </row>
    <row r="2562" spans="1:5">
      <c s="4" r="A2562" t="s">
        <v>1385</v>
      </c>
      <c s="6" r="B2562" t="n">
        <v>2183</v>
      </c>
    </row>
    <row r="2563" spans="1:5">
      <c s="4" r="A2563" t="s">
        <v>1386</v>
      </c>
      <c s="6" r="B2563" t="n">
        <v>1409</v>
      </c>
    </row>
    <row r="2564" spans="1:5">
      <c s="4" r="A2564" t="s">
        <v>1387</v>
      </c>
      <c s="6" r="B2564" t="n">
        <v>7519</v>
      </c>
    </row>
    <row r="2565" spans="1:5">
      <c s="4" r="A2565" t="s">
        <v>1380</v>
      </c>
      <c s="6" r="B2565" t="n">
        <v>8928</v>
      </c>
    </row>
    <row r="2566" spans="1:5">
      <c s="4" r="A2566" t="s">
        <v>1381</v>
      </c>
      <c s="7" r="B2566" t="n">
        <v>-3110</v>
      </c>
    </row>
    <row r="2567" spans="1:5">
      <c s="4" r="A2567" t="s">
        <v>1427</v>
      </c>
      <c s="4" r="B2567" t="s">
        <v>1677</v>
      </c>
    </row>
    <row r="2568" spans="1:5">
      <c s="4" r="A2568" t="s">
        <v>1678</v>
      </c>
    </row>
    <row r="2569" spans="1:5">
      <c s="3" r="A2569" t="s">
        <v>1379</v>
      </c>
    </row>
    <row r="2570" spans="1:5">
      <c s="4" r="A2570" t="s">
        <v>519</v>
      </c>
      <c s="6" r="B2570" t="n">
        <v>1</v>
      </c>
    </row>
    <row r="2571" spans="1:5">
      <c s="4" r="A2571" t="s">
        <v>1383</v>
      </c>
      <c s="7" r="B2571" t="n">
        <v>2231</v>
      </c>
    </row>
    <row r="2572" spans="1:5">
      <c s="4" r="A2572" t="s">
        <v>1384</v>
      </c>
      <c s="6" r="B2572" t="n">
        <v>5044</v>
      </c>
    </row>
    <row r="2573" spans="1:5">
      <c s="4" r="A2573" t="s">
        <v>1385</v>
      </c>
      <c s="6" r="B2573" t="n">
        <v>145</v>
      </c>
    </row>
    <row r="2574" spans="1:5">
      <c s="4" r="A2574" t="s">
        <v>1386</v>
      </c>
      <c s="6" r="B2574" t="n">
        <v>2231</v>
      </c>
    </row>
    <row r="2575" spans="1:5">
      <c s="4" r="A2575" t="s">
        <v>1387</v>
      </c>
      <c s="6" r="B2575" t="n">
        <v>5189</v>
      </c>
    </row>
    <row r="2576" spans="1:5">
      <c s="4" r="A2576" t="s">
        <v>1380</v>
      </c>
      <c s="6" r="B2576" t="n">
        <v>7420</v>
      </c>
    </row>
    <row r="2577" spans="1:5">
      <c s="4" r="A2577" t="s">
        <v>1381</v>
      </c>
      <c s="7" r="B2577" t="n">
        <v>-103</v>
      </c>
    </row>
    <row r="2578" spans="1:5">
      <c s="4" r="A2578" t="s">
        <v>1427</v>
      </c>
      <c s="6" r="B2578" t="n">
        <v>2015</v>
      </c>
    </row>
    <row r="2579" spans="1:5">
      <c s="4" r="A2579" t="s">
        <v>1679</v>
      </c>
    </row>
    <row r="2580" spans="1:5">
      <c s="3" r="A2580" t="s">
        <v>1379</v>
      </c>
    </row>
    <row r="2581" spans="1:5">
      <c s="4" r="A2581" t="s">
        <v>519</v>
      </c>
      <c s="6" r="B2581" t="n">
        <v>3</v>
      </c>
    </row>
    <row r="2582" spans="1:5">
      <c s="4" r="A2582" t="s">
        <v>1383</v>
      </c>
      <c s="7" r="B2582" t="n">
        <v>5032</v>
      </c>
    </row>
    <row r="2583" spans="1:5">
      <c s="4" r="A2583" t="s">
        <v>1384</v>
      </c>
      <c s="6" r="B2583" t="n">
        <v>21983</v>
      </c>
    </row>
    <row r="2584" spans="1:5">
      <c s="4" r="A2584" t="s">
        <v>1385</v>
      </c>
      <c s="6" r="B2584" t="n">
        <v>3273</v>
      </c>
    </row>
    <row r="2585" spans="1:5">
      <c s="4" r="A2585" t="s">
        <v>1386</v>
      </c>
      <c s="6" r="B2585" t="n">
        <v>5031</v>
      </c>
    </row>
    <row r="2586" spans="1:5">
      <c s="4" r="A2586" t="s">
        <v>1387</v>
      </c>
      <c s="6" r="B2586" t="n">
        <v>25257</v>
      </c>
    </row>
    <row r="2587" spans="1:5">
      <c s="4" r="A2587" t="s">
        <v>1380</v>
      </c>
      <c s="6" r="B2587" t="n">
        <v>30288</v>
      </c>
    </row>
    <row r="2588" spans="1:5">
      <c s="4" r="A2588" t="s">
        <v>1381</v>
      </c>
      <c s="7" r="B2588" t="n">
        <v>-5647</v>
      </c>
    </row>
    <row r="2589" spans="1:5">
      <c s="4" r="A2589" t="s">
        <v>1427</v>
      </c>
      <c s="4" r="B2589" t="s">
        <v>1680</v>
      </c>
    </row>
    <row r="2590" spans="1:5">
      <c s="4" r="A2590" t="s">
        <v>1681</v>
      </c>
    </row>
    <row r="2591" spans="1:5">
      <c s="3" r="A2591" t="s">
        <v>1379</v>
      </c>
    </row>
    <row r="2592" spans="1:5">
      <c s="4" r="A2592" t="s">
        <v>519</v>
      </c>
      <c s="6" r="B2592" t="n">
        <v>1</v>
      </c>
    </row>
    <row r="2593" spans="1:5">
      <c s="4" r="A2593" t="s">
        <v>1383</v>
      </c>
      <c s="7" r="B2593" t="n">
        <v>3865</v>
      </c>
    </row>
    <row r="2594" spans="1:5">
      <c s="4" r="A2594" t="s">
        <v>1384</v>
      </c>
      <c s="6" r="B2594" t="n">
        <v>22534</v>
      </c>
    </row>
    <row r="2595" spans="1:5">
      <c s="4" r="A2595" t="s">
        <v>1385</v>
      </c>
      <c s="6" r="B2595" t="n">
        <v>150</v>
      </c>
    </row>
    <row r="2596" spans="1:5">
      <c s="4" r="A2596" t="s">
        <v>1386</v>
      </c>
      <c s="6" r="B2596" t="n">
        <v>3865</v>
      </c>
    </row>
    <row r="2597" spans="1:5">
      <c s="4" r="A2597" t="s">
        <v>1387</v>
      </c>
      <c s="6" r="B2597" t="n">
        <v>22684</v>
      </c>
    </row>
    <row r="2598" spans="1:5">
      <c s="4" r="A2598" t="s">
        <v>1380</v>
      </c>
      <c s="6" r="B2598" t="n">
        <v>26549</v>
      </c>
    </row>
    <row r="2599" spans="1:5">
      <c s="4" r="A2599" t="s">
        <v>1381</v>
      </c>
      <c s="7" r="B2599" t="n">
        <v>-421</v>
      </c>
    </row>
    <row r="2600" spans="1:5">
      <c s="4" r="A2600" t="s">
        <v>1427</v>
      </c>
      <c s="6" r="B2600" t="n">
        <v>2015</v>
      </c>
    </row>
    <row r="2601" spans="1:5">
      <c s="4" r="A2601" t="s">
        <v>1682</v>
      </c>
    </row>
    <row r="2602" spans="1:5">
      <c s="3" r="A2602" t="s">
        <v>1379</v>
      </c>
    </row>
    <row r="2603" spans="1:5">
      <c s="4" r="A2603" t="s">
        <v>519</v>
      </c>
      <c s="6" r="B2603" t="n">
        <v>1</v>
      </c>
    </row>
    <row r="2604" spans="1:5">
      <c s="4" r="A2604" t="s">
        <v>1384</v>
      </c>
      <c s="7" r="B2604" t="n">
        <v>13267</v>
      </c>
    </row>
    <row r="2605" spans="1:5">
      <c s="4" r="A2605" t="s">
        <v>1385</v>
      </c>
      <c s="6" r="B2605" t="n">
        <v>492</v>
      </c>
    </row>
    <row r="2606" spans="1:5">
      <c s="4" r="A2606" t="s">
        <v>1387</v>
      </c>
      <c s="6" r="B2606" t="n">
        <v>13759</v>
      </c>
    </row>
    <row r="2607" spans="1:5">
      <c s="4" r="A2607" t="s">
        <v>1380</v>
      </c>
      <c s="6" r="B2607" t="n">
        <v>13759</v>
      </c>
    </row>
    <row r="2608" spans="1:5">
      <c s="4" r="A2608" t="s">
        <v>1381</v>
      </c>
      <c s="7" r="B2608" t="n">
        <v>-1349</v>
      </c>
    </row>
    <row r="2609" spans="1:5">
      <c s="4" r="A2609" t="s">
        <v>1427</v>
      </c>
      <c s="6" r="B2609" t="n">
        <v>2012</v>
      </c>
    </row>
    <row r="2610" spans="1:5">
      <c s="4" r="A2610" t="s">
        <v>1683</v>
      </c>
    </row>
    <row r="2611" spans="1:5">
      <c s="3" r="A2611" t="s">
        <v>1379</v>
      </c>
    </row>
    <row r="2612" spans="1:5">
      <c s="4" r="A2612" t="s">
        <v>519</v>
      </c>
      <c s="6" r="B2612" t="n">
        <v>4</v>
      </c>
    </row>
    <row r="2613" spans="1:5">
      <c s="4" r="A2613" t="s">
        <v>1383</v>
      </c>
      <c s="7" r="B2613" t="n">
        <v>17971</v>
      </c>
    </row>
    <row r="2614" spans="1:5">
      <c s="4" r="A2614" t="s">
        <v>1384</v>
      </c>
      <c s="6" r="B2614" t="n">
        <v>73062</v>
      </c>
    </row>
    <row r="2615" spans="1:5">
      <c s="4" r="A2615" t="s">
        <v>1385</v>
      </c>
      <c s="6" r="B2615" t="n">
        <v>553</v>
      </c>
    </row>
    <row r="2616" spans="1:5">
      <c s="4" r="A2616" t="s">
        <v>1386</v>
      </c>
      <c s="6" r="B2616" t="n">
        <v>17830</v>
      </c>
    </row>
    <row r="2617" spans="1:5">
      <c s="4" r="A2617" t="s">
        <v>1387</v>
      </c>
      <c s="6" r="B2617" t="n">
        <v>73756</v>
      </c>
    </row>
    <row r="2618" spans="1:5">
      <c s="4" r="A2618" t="s">
        <v>1380</v>
      </c>
      <c s="6" r="B2618" t="n">
        <v>91586</v>
      </c>
    </row>
    <row r="2619" spans="1:5">
      <c s="4" r="A2619" t="s">
        <v>1381</v>
      </c>
      <c s="7" r="B2619" t="n">
        <v>-7233</v>
      </c>
    </row>
    <row r="2620" spans="1:5">
      <c s="4" r="A2620" t="s">
        <v>1427</v>
      </c>
      <c s="4" r="B2620" t="s">
        <v>1485</v>
      </c>
    </row>
    <row r="2621" spans="1:5">
      <c s="4" r="A2621" t="s">
        <v>1684</v>
      </c>
    </row>
    <row r="2622" spans="1:5">
      <c s="3" r="A2622" t="s">
        <v>1379</v>
      </c>
    </row>
    <row r="2623" spans="1:5">
      <c s="4" r="A2623" t="s">
        <v>519</v>
      </c>
      <c s="6" r="B2623" t="n">
        <v>4</v>
      </c>
    </row>
    <row r="2624" spans="1:5">
      <c s="4" r="A2624" t="s">
        <v>1383</v>
      </c>
      <c s="7" r="B2624" t="n">
        <v>1746</v>
      </c>
    </row>
    <row r="2625" spans="1:5">
      <c s="4" r="A2625" t="s">
        <v>1384</v>
      </c>
      <c s="6" r="B2625" t="n">
        <v>9894</v>
      </c>
    </row>
    <row r="2626" spans="1:5">
      <c s="4" r="A2626" t="s">
        <v>1385</v>
      </c>
      <c s="6" r="B2626" t="n">
        <v>3626</v>
      </c>
    </row>
    <row r="2627" spans="1:5">
      <c s="4" r="A2627" t="s">
        <v>1386</v>
      </c>
      <c s="6" r="B2627" t="n">
        <v>1746</v>
      </c>
    </row>
    <row r="2628" spans="1:5">
      <c s="4" r="A2628" t="s">
        <v>1387</v>
      </c>
      <c s="6" r="B2628" t="n">
        <v>13520</v>
      </c>
    </row>
    <row r="2629" spans="1:5">
      <c s="4" r="A2629" t="s">
        <v>1380</v>
      </c>
      <c s="6" r="B2629" t="n">
        <v>15266</v>
      </c>
    </row>
    <row r="2630" spans="1:5">
      <c s="4" r="A2630" t="s">
        <v>1381</v>
      </c>
      <c s="7" r="B2630" t="n">
        <v>-7333</v>
      </c>
    </row>
    <row r="2631" spans="1:5">
      <c s="4" r="A2631" t="s">
        <v>1427</v>
      </c>
      <c s="6" r="B2631" t="n">
        <v>2001</v>
      </c>
    </row>
    <row r="2632" spans="1:5">
      <c s="4" r="A2632" t="s">
        <v>1685</v>
      </c>
    </row>
    <row r="2633" spans="1:5">
      <c s="3" r="A2633" t="s">
        <v>1379</v>
      </c>
    </row>
    <row r="2634" spans="1:5">
      <c s="4" r="A2634" t="s">
        <v>519</v>
      </c>
      <c s="6" r="B2634" t="n">
        <v>2</v>
      </c>
    </row>
    <row r="2635" spans="1:5">
      <c s="4" r="A2635" t="s">
        <v>1383</v>
      </c>
      <c s="7" r="B2635" t="n">
        <v>676</v>
      </c>
    </row>
    <row r="2636" spans="1:5">
      <c s="4" r="A2636" t="s">
        <v>1384</v>
      </c>
      <c s="6" r="B2636" t="n">
        <v>4604</v>
      </c>
    </row>
    <row r="2637" spans="1:5">
      <c s="4" r="A2637" t="s">
        <v>1385</v>
      </c>
      <c s="6" r="B2637" t="n">
        <v>1132</v>
      </c>
    </row>
    <row r="2638" spans="1:5">
      <c s="4" r="A2638" t="s">
        <v>1386</v>
      </c>
      <c s="6" r="B2638" t="n">
        <v>745</v>
      </c>
    </row>
    <row r="2639" spans="1:5">
      <c s="4" r="A2639" t="s">
        <v>1387</v>
      </c>
      <c s="6" r="B2639" t="n">
        <v>5667</v>
      </c>
    </row>
    <row r="2640" spans="1:5">
      <c s="4" r="A2640" t="s">
        <v>1380</v>
      </c>
      <c s="6" r="B2640" t="n">
        <v>6412</v>
      </c>
    </row>
    <row r="2641" spans="1:5">
      <c s="4" r="A2641" t="s">
        <v>1381</v>
      </c>
      <c s="7" r="B2641" t="n">
        <v>-3166</v>
      </c>
    </row>
    <row r="2642" spans="1:5">
      <c s="4" r="A2642" t="s">
        <v>1427</v>
      </c>
      <c s="6" r="B2642" t="n">
        <v>1999</v>
      </c>
    </row>
    <row r="2643" spans="1:5">
      <c s="4" r="A2643" t="s">
        <v>1686</v>
      </c>
    </row>
    <row r="2644" spans="1:5">
      <c s="3" r="A2644" t="s">
        <v>1379</v>
      </c>
    </row>
    <row r="2645" spans="1:5">
      <c s="4" r="A2645" t="s">
        <v>519</v>
      </c>
      <c s="6" r="B2645" t="n">
        <v>11</v>
      </c>
    </row>
    <row r="2646" spans="1:5">
      <c s="4" r="A2646" t="s">
        <v>1383</v>
      </c>
      <c s="7" r="B2646" t="n">
        <v>6042</v>
      </c>
    </row>
    <row r="2647" spans="1:5">
      <c s="4" r="A2647" t="s">
        <v>1384</v>
      </c>
      <c s="6" r="B2647" t="n">
        <v>27639</v>
      </c>
    </row>
    <row r="2648" spans="1:5">
      <c s="4" r="A2648" t="s">
        <v>1385</v>
      </c>
      <c s="6" r="B2648" t="n">
        <v>9156</v>
      </c>
    </row>
    <row r="2649" spans="1:5">
      <c s="4" r="A2649" t="s">
        <v>1386</v>
      </c>
      <c s="6" r="B2649" t="n">
        <v>6042</v>
      </c>
    </row>
    <row r="2650" spans="1:5">
      <c s="4" r="A2650" t="s">
        <v>1387</v>
      </c>
      <c s="6" r="B2650" t="n">
        <v>36795</v>
      </c>
    </row>
    <row r="2651" spans="1:5">
      <c s="4" r="A2651" t="s">
        <v>1380</v>
      </c>
      <c s="6" r="B2651" t="n">
        <v>42837</v>
      </c>
    </row>
    <row r="2652" spans="1:5">
      <c s="4" r="A2652" t="s">
        <v>1381</v>
      </c>
      <c s="7" r="B2652" t="n">
        <v>-16967</v>
      </c>
    </row>
    <row r="2653" spans="1:5">
      <c s="4" r="A2653" t="s">
        <v>1427</v>
      </c>
      <c s="4" r="B2653" t="s">
        <v>1687</v>
      </c>
    </row>
    <row r="2654" spans="1:5">
      <c s="4" r="A2654" t="s">
        <v>1688</v>
      </c>
    </row>
    <row r="2655" spans="1:5">
      <c s="3" r="A2655" t="s">
        <v>1379</v>
      </c>
    </row>
    <row r="2656" spans="1:5">
      <c s="4" r="A2656" t="s">
        <v>519</v>
      </c>
      <c s="6" r="B2656" t="n">
        <v>2</v>
      </c>
    </row>
    <row r="2657" spans="1:5">
      <c s="4" r="A2657" t="s">
        <v>1383</v>
      </c>
      <c s="7" r="B2657" t="n">
        <v>847</v>
      </c>
    </row>
    <row r="2658" spans="1:5">
      <c s="4" r="A2658" t="s">
        <v>1384</v>
      </c>
      <c s="6" r="B2658" t="n">
        <v>4800</v>
      </c>
    </row>
    <row r="2659" spans="1:5">
      <c s="4" r="A2659" t="s">
        <v>1385</v>
      </c>
      <c s="6" r="B2659" t="n">
        <v>1297</v>
      </c>
    </row>
    <row r="2660" spans="1:5">
      <c s="4" r="A2660" t="s">
        <v>1386</v>
      </c>
      <c s="6" r="B2660" t="n">
        <v>847</v>
      </c>
    </row>
    <row r="2661" spans="1:5">
      <c s="4" r="A2661" t="s">
        <v>1387</v>
      </c>
      <c s="6" r="B2661" t="n">
        <v>6097</v>
      </c>
    </row>
    <row r="2662" spans="1:5">
      <c s="4" r="A2662" t="s">
        <v>1380</v>
      </c>
      <c s="6" r="B2662" t="n">
        <v>6944</v>
      </c>
    </row>
    <row r="2663" spans="1:5">
      <c s="4" r="A2663" t="s">
        <v>1381</v>
      </c>
      <c s="7" r="B2663" t="n">
        <v>-3598</v>
      </c>
    </row>
    <row r="2664" spans="1:5">
      <c s="4" r="A2664" t="s">
        <v>1427</v>
      </c>
      <c s="6" r="B2664" t="n">
        <v>1999</v>
      </c>
    </row>
    <row r="2665" spans="1:5">
      <c s="4" r="A2665" t="s">
        <v>1689</v>
      </c>
    </row>
    <row r="2666" spans="1:5">
      <c s="3" r="A2666" t="s">
        <v>1379</v>
      </c>
    </row>
    <row r="2667" spans="1:5">
      <c s="4" r="A2667" t="s">
        <v>519</v>
      </c>
      <c s="6" r="B2667" t="n">
        <v>2</v>
      </c>
    </row>
    <row r="2668" spans="1:5">
      <c s="4" r="A2668" t="s">
        <v>1383</v>
      </c>
      <c s="7" r="B2668" t="n">
        <v>642</v>
      </c>
    </row>
    <row r="2669" spans="1:5">
      <c s="4" r="A2669" t="s">
        <v>1384</v>
      </c>
      <c s="6" r="B2669" t="n">
        <v>3636</v>
      </c>
    </row>
    <row r="2670" spans="1:5">
      <c s="4" r="A2670" t="s">
        <v>1385</v>
      </c>
      <c s="6" r="B2670" t="n">
        <v>1073</v>
      </c>
    </row>
    <row r="2671" spans="1:5">
      <c s="4" r="A2671" t="s">
        <v>1386</v>
      </c>
      <c s="6" r="B2671" t="n">
        <v>642</v>
      </c>
    </row>
    <row r="2672" spans="1:5">
      <c s="4" r="A2672" t="s">
        <v>1387</v>
      </c>
      <c s="6" r="B2672" t="n">
        <v>4709</v>
      </c>
    </row>
    <row r="2673" spans="1:5">
      <c s="4" r="A2673" t="s">
        <v>1380</v>
      </c>
      <c s="6" r="B2673" t="n">
        <v>5351</v>
      </c>
    </row>
    <row r="2674" spans="1:5">
      <c s="4" r="A2674" t="s">
        <v>1381</v>
      </c>
      <c s="7" r="B2674" t="n">
        <v>-2789</v>
      </c>
    </row>
    <row r="2675" spans="1:5">
      <c s="4" r="A2675" t="s">
        <v>1427</v>
      </c>
      <c s="6" r="B2675" t="n">
        <v>1999</v>
      </c>
    </row>
    <row r="2676" spans="1:5">
      <c s="4" r="A2676" t="s">
        <v>1690</v>
      </c>
    </row>
    <row r="2677" spans="1:5">
      <c s="3" r="A2677" t="s">
        <v>1379</v>
      </c>
    </row>
    <row r="2678" spans="1:5">
      <c s="4" r="A2678" t="s">
        <v>519</v>
      </c>
      <c s="6" r="B2678" t="n">
        <v>11</v>
      </c>
    </row>
    <row r="2679" spans="1:5">
      <c s="4" r="A2679" t="s">
        <v>1383</v>
      </c>
      <c s="7" r="B2679" t="n">
        <v>2334</v>
      </c>
    </row>
    <row r="2680" spans="1:5">
      <c s="4" r="A2680" t="s">
        <v>1384</v>
      </c>
      <c s="6" r="B2680" t="n">
        <v>11655</v>
      </c>
    </row>
    <row r="2681" spans="1:5">
      <c s="4" r="A2681" t="s">
        <v>1385</v>
      </c>
      <c s="6" r="B2681" t="n">
        <v>9950</v>
      </c>
    </row>
    <row r="2682" spans="1:5">
      <c s="4" r="A2682" t="s">
        <v>1386</v>
      </c>
      <c s="6" r="B2682" t="n">
        <v>2334</v>
      </c>
    </row>
    <row r="2683" spans="1:5">
      <c s="4" r="A2683" t="s">
        <v>1387</v>
      </c>
      <c s="6" r="B2683" t="n">
        <v>21605</v>
      </c>
    </row>
    <row r="2684" spans="1:5">
      <c s="4" r="A2684" t="s">
        <v>1380</v>
      </c>
      <c s="6" r="B2684" t="n">
        <v>23939</v>
      </c>
    </row>
    <row r="2685" spans="1:5">
      <c s="4" r="A2685" t="s">
        <v>1381</v>
      </c>
      <c s="7" r="B2685" t="n">
        <v>-15310</v>
      </c>
    </row>
    <row r="2686" spans="1:5">
      <c s="4" r="A2686" t="s">
        <v>1427</v>
      </c>
      <c s="4" r="B2686" t="s">
        <v>1691</v>
      </c>
    </row>
    <row r="2687" spans="1:5">
      <c s="4" r="A2687" t="s">
        <v>1692</v>
      </c>
    </row>
    <row r="2688" spans="1:5">
      <c s="3" r="A2688" t="s">
        <v>1379</v>
      </c>
    </row>
    <row r="2689" spans="1:5">
      <c s="4" r="A2689" t="s">
        <v>519</v>
      </c>
      <c s="6" r="B2689" t="n">
        <v>5</v>
      </c>
    </row>
    <row r="2690" spans="1:5">
      <c s="4" r="A2690" t="s">
        <v>1383</v>
      </c>
      <c s="7" r="B2690" t="n">
        <v>1522</v>
      </c>
    </row>
    <row r="2691" spans="1:5">
      <c s="4" r="A2691" t="s">
        <v>1384</v>
      </c>
      <c s="6" r="B2691" t="n">
        <v>8758</v>
      </c>
    </row>
    <row r="2692" spans="1:5">
      <c s="4" r="A2692" t="s">
        <v>1385</v>
      </c>
      <c s="6" r="B2692" t="n">
        <v>6256</v>
      </c>
    </row>
    <row r="2693" spans="1:5">
      <c s="4" r="A2693" t="s">
        <v>1386</v>
      </c>
      <c s="6" r="B2693" t="n">
        <v>1522</v>
      </c>
    </row>
    <row r="2694" spans="1:5">
      <c s="4" r="A2694" t="s">
        <v>1387</v>
      </c>
      <c s="6" r="B2694" t="n">
        <v>15014</v>
      </c>
    </row>
    <row r="2695" spans="1:5">
      <c s="4" r="A2695" t="s">
        <v>1380</v>
      </c>
      <c s="6" r="B2695" t="n">
        <v>16536</v>
      </c>
    </row>
    <row r="2696" spans="1:5">
      <c s="4" r="A2696" t="s">
        <v>1381</v>
      </c>
      <c s="7" r="B2696" t="n">
        <v>-11318</v>
      </c>
    </row>
    <row r="2697" spans="1:5">
      <c s="4" r="A2697" t="s">
        <v>1427</v>
      </c>
      <c s="4" r="B2697" t="s">
        <v>1693</v>
      </c>
    </row>
    <row r="2698" spans="1:5">
      <c s="4" r="A2698" t="s">
        <v>1694</v>
      </c>
    </row>
    <row r="2699" spans="1:5">
      <c s="3" r="A2699" t="s">
        <v>1379</v>
      </c>
    </row>
    <row r="2700" spans="1:5">
      <c s="4" r="A2700" t="s">
        <v>519</v>
      </c>
      <c s="6" r="B2700" t="n">
        <v>1</v>
      </c>
    </row>
    <row r="2701" spans="1:5">
      <c s="4" r="A2701" t="s">
        <v>1383</v>
      </c>
      <c s="7" r="B2701" t="n">
        <v>3088</v>
      </c>
    </row>
    <row r="2702" spans="1:5">
      <c s="4" r="A2702" t="s">
        <v>1384</v>
      </c>
      <c s="6" r="B2702" t="n">
        <v>22389</v>
      </c>
    </row>
    <row r="2703" spans="1:5">
      <c s="4" r="A2703" t="s">
        <v>1385</v>
      </c>
      <c s="6" r="B2703" t="n">
        <v>33</v>
      </c>
    </row>
    <row r="2704" spans="1:5">
      <c s="4" r="A2704" t="s">
        <v>1386</v>
      </c>
      <c s="6" r="B2704" t="n">
        <v>3088</v>
      </c>
    </row>
    <row r="2705" spans="1:5">
      <c s="4" r="A2705" t="s">
        <v>1387</v>
      </c>
      <c s="6" r="B2705" t="n">
        <v>22422</v>
      </c>
    </row>
    <row r="2706" spans="1:5">
      <c s="4" r="A2706" t="s">
        <v>1380</v>
      </c>
      <c s="6" r="B2706" t="n">
        <v>25510</v>
      </c>
    </row>
    <row r="2707" spans="1:5">
      <c s="4" r="A2707" t="s">
        <v>1381</v>
      </c>
      <c s="7" r="B2707" t="n">
        <v>-389</v>
      </c>
    </row>
    <row r="2708" spans="1:5">
      <c s="4" r="A2708" t="s">
        <v>1427</v>
      </c>
      <c s="6" r="B2708" t="n">
        <v>2015</v>
      </c>
    </row>
    <row r="2709" spans="1:5">
      <c s="4" r="A2709" t="s">
        <v>1695</v>
      </c>
    </row>
    <row r="2710" spans="1:5">
      <c s="3" r="A2710" t="s">
        <v>1379</v>
      </c>
    </row>
    <row r="2711" spans="1:5">
      <c s="4" r="A2711" t="s">
        <v>519</v>
      </c>
      <c s="6" r="B2711" t="n">
        <v>2</v>
      </c>
    </row>
    <row r="2712" spans="1:5">
      <c s="4" r="A2712" t="s">
        <v>1383</v>
      </c>
      <c s="7" r="B2712" t="n">
        <v>418</v>
      </c>
    </row>
    <row r="2713" spans="1:5">
      <c s="4" r="A2713" t="s">
        <v>1384</v>
      </c>
      <c s="6" r="B2713" t="n">
        <v>1943</v>
      </c>
    </row>
    <row r="2714" spans="1:5">
      <c s="4" r="A2714" t="s">
        <v>1385</v>
      </c>
      <c s="6" r="B2714" t="n">
        <v>2258</v>
      </c>
    </row>
    <row r="2715" spans="1:5">
      <c s="4" r="A2715" t="s">
        <v>1386</v>
      </c>
      <c s="6" r="B2715" t="n">
        <v>418</v>
      </c>
    </row>
    <row r="2716" spans="1:5">
      <c s="4" r="A2716" t="s">
        <v>1387</v>
      </c>
      <c s="6" r="B2716" t="n">
        <v>4201</v>
      </c>
    </row>
    <row r="2717" spans="1:5">
      <c s="4" r="A2717" t="s">
        <v>1380</v>
      </c>
      <c s="6" r="B2717" t="n">
        <v>4619</v>
      </c>
    </row>
    <row r="2718" spans="1:5">
      <c s="4" r="A2718" t="s">
        <v>1381</v>
      </c>
      <c s="7" r="B2718" t="n">
        <v>-2902</v>
      </c>
    </row>
    <row r="2719" spans="1:5">
      <c s="4" r="A2719" t="s">
        <v>1427</v>
      </c>
      <c s="6" r="B2719" t="n">
        <v>1994</v>
      </c>
    </row>
    <row r="2720" spans="1:5">
      <c s="4" r="A2720" t="s">
        <v>1696</v>
      </c>
    </row>
    <row r="2721" spans="1:5">
      <c s="3" r="A2721" t="s">
        <v>1379</v>
      </c>
    </row>
    <row r="2722" spans="1:5">
      <c s="4" r="A2722" t="s">
        <v>519</v>
      </c>
      <c s="6" r="B2722" t="n">
        <v>2</v>
      </c>
    </row>
    <row r="2723" spans="1:5">
      <c s="4" r="A2723" t="s">
        <v>1383</v>
      </c>
      <c s="7" r="B2723" t="n">
        <v>3506</v>
      </c>
    </row>
    <row r="2724" spans="1:5">
      <c s="4" r="A2724" t="s">
        <v>1384</v>
      </c>
      <c s="6" r="B2724" t="n">
        <v>14067</v>
      </c>
    </row>
    <row r="2725" spans="1:5">
      <c s="4" r="A2725" t="s">
        <v>1385</v>
      </c>
      <c s="6" r="B2725" t="n">
        <v>107</v>
      </c>
    </row>
    <row r="2726" spans="1:5">
      <c s="4" r="A2726" t="s">
        <v>1386</v>
      </c>
      <c s="6" r="B2726" t="n">
        <v>3506</v>
      </c>
    </row>
    <row r="2727" spans="1:5">
      <c s="4" r="A2727" t="s">
        <v>1387</v>
      </c>
      <c s="6" r="B2727" t="n">
        <v>14174</v>
      </c>
    </row>
    <row r="2728" spans="1:5">
      <c s="4" r="A2728" t="s">
        <v>1380</v>
      </c>
      <c s="6" r="B2728" t="n">
        <v>17680</v>
      </c>
    </row>
    <row r="2729" spans="1:5">
      <c s="4" r="A2729" t="s">
        <v>1381</v>
      </c>
      <c s="7" r="B2729" t="n">
        <v>-637</v>
      </c>
    </row>
    <row r="2730" spans="1:5">
      <c s="4" r="A2730" t="s">
        <v>1427</v>
      </c>
      <c s="6" r="B2730" t="n">
        <v>2014</v>
      </c>
    </row>
    <row r="2731" spans="1:5">
      <c s="4" r="A2731" t="s">
        <v>1697</v>
      </c>
    </row>
    <row r="2732" spans="1:5">
      <c s="3" r="A2732" t="s">
        <v>1379</v>
      </c>
    </row>
    <row r="2733" spans="1:5">
      <c s="4" r="A2733" t="s">
        <v>519</v>
      </c>
      <c s="6" r="B2733" t="n">
        <v>9</v>
      </c>
    </row>
    <row r="2734" spans="1:5">
      <c s="4" r="A2734" t="s">
        <v>1383</v>
      </c>
      <c s="7" r="B2734" t="n">
        <v>11316</v>
      </c>
    </row>
    <row r="2735" spans="1:5">
      <c s="4" r="A2735" t="s">
        <v>1384</v>
      </c>
      <c s="6" r="B2735" t="n">
        <v>46372</v>
      </c>
    </row>
    <row r="2736" spans="1:5">
      <c s="4" r="A2736" t="s">
        <v>1385</v>
      </c>
      <c s="6" r="B2736" t="n">
        <v>3944</v>
      </c>
    </row>
    <row r="2737" spans="1:5">
      <c s="4" r="A2737" t="s">
        <v>1386</v>
      </c>
      <c s="6" r="B2737" t="n">
        <v>11456</v>
      </c>
    </row>
    <row r="2738" spans="1:5">
      <c s="4" r="A2738" t="s">
        <v>1387</v>
      </c>
      <c s="6" r="B2738" t="n">
        <v>50176</v>
      </c>
    </row>
    <row r="2739" spans="1:5">
      <c s="4" r="A2739" t="s">
        <v>1380</v>
      </c>
      <c s="6" r="B2739" t="n">
        <v>61632</v>
      </c>
    </row>
    <row r="2740" spans="1:5">
      <c s="4" r="A2740" t="s">
        <v>1381</v>
      </c>
      <c s="7" r="B2740" t="n">
        <v>-7242</v>
      </c>
    </row>
    <row r="2741" spans="1:5">
      <c s="4" r="A2741" t="s">
        <v>1427</v>
      </c>
      <c s="4" r="B2741" t="s">
        <v>1698</v>
      </c>
    </row>
    <row r="2742" spans="1:5">
      <c s="4" r="A2742" t="s">
        <v>1699</v>
      </c>
    </row>
    <row r="2743" spans="1:5">
      <c s="3" r="A2743" t="s">
        <v>1379</v>
      </c>
    </row>
    <row r="2744" spans="1:5">
      <c s="4" r="A2744" t="s">
        <v>519</v>
      </c>
      <c s="6" r="B2744" t="n">
        <v>1</v>
      </c>
    </row>
    <row r="2745" spans="1:5">
      <c s="4" r="A2745" t="s">
        <v>1383</v>
      </c>
      <c s="7" r="B2745" t="n">
        <v>469</v>
      </c>
    </row>
    <row r="2746" spans="1:5">
      <c s="4" r="A2746" t="s">
        <v>1384</v>
      </c>
      <c s="6" r="B2746" t="n">
        <v>2656</v>
      </c>
    </row>
    <row r="2747" spans="1:5">
      <c s="4" r="A2747" t="s">
        <v>1385</v>
      </c>
      <c s="6" r="B2747" t="n">
        <v>2504</v>
      </c>
    </row>
    <row r="2748" spans="1:5">
      <c s="4" r="A2748" t="s">
        <v>1386</v>
      </c>
      <c s="6" r="B2748" t="n">
        <v>469</v>
      </c>
    </row>
    <row r="2749" spans="1:5">
      <c s="4" r="A2749" t="s">
        <v>1387</v>
      </c>
      <c s="6" r="B2749" t="n">
        <v>5160</v>
      </c>
    </row>
    <row r="2750" spans="1:5">
      <c s="4" r="A2750" t="s">
        <v>1380</v>
      </c>
      <c s="6" r="B2750" t="n">
        <v>5629</v>
      </c>
    </row>
    <row r="2751" spans="1:5">
      <c s="4" r="A2751" t="s">
        <v>1381</v>
      </c>
      <c s="7" r="B2751" t="n">
        <v>-3550</v>
      </c>
    </row>
    <row r="2752" spans="1:5">
      <c s="4" r="A2752" t="s">
        <v>1427</v>
      </c>
      <c s="6" r="B2752" t="n">
        <v>1995</v>
      </c>
    </row>
    <row r="2753" spans="1:5">
      <c s="4" r="A2753" t="s">
        <v>1700</v>
      </c>
    </row>
    <row r="2754" spans="1:5">
      <c s="3" r="A2754" t="s">
        <v>1379</v>
      </c>
    </row>
    <row r="2755" spans="1:5">
      <c s="4" r="A2755" t="s">
        <v>519</v>
      </c>
      <c s="6" r="B2755" t="n">
        <v>2</v>
      </c>
    </row>
    <row r="2756" spans="1:5">
      <c s="4" r="A2756" t="s">
        <v>1383</v>
      </c>
      <c s="7" r="B2756" t="n">
        <v>1976</v>
      </c>
    </row>
    <row r="2757" spans="1:5">
      <c s="4" r="A2757" t="s">
        <v>1384</v>
      </c>
      <c s="6" r="B2757" t="n">
        <v>8606</v>
      </c>
    </row>
    <row r="2758" spans="1:5">
      <c s="4" r="A2758" t="s">
        <v>1385</v>
      </c>
      <c s="6" r="B2758" t="n">
        <v>3462</v>
      </c>
    </row>
    <row r="2759" spans="1:5">
      <c s="4" r="A2759" t="s">
        <v>1386</v>
      </c>
      <c s="6" r="B2759" t="n">
        <v>1976</v>
      </c>
    </row>
    <row r="2760" spans="1:5">
      <c s="4" r="A2760" t="s">
        <v>1387</v>
      </c>
      <c s="6" r="B2760" t="n">
        <v>12068</v>
      </c>
    </row>
    <row r="2761" spans="1:5">
      <c s="4" r="A2761" t="s">
        <v>1380</v>
      </c>
      <c s="6" r="B2761" t="n">
        <v>14044</v>
      </c>
    </row>
    <row r="2762" spans="1:5">
      <c s="4" r="A2762" t="s">
        <v>1381</v>
      </c>
      <c s="7" r="B2762" t="n">
        <v>-1726</v>
      </c>
    </row>
    <row r="2763" spans="1:5">
      <c s="4" r="A2763" t="s">
        <v>1427</v>
      </c>
      <c s="4" r="B2763" t="s">
        <v>1701</v>
      </c>
    </row>
    <row r="2764" spans="1:5">
      <c s="4" r="A2764" t="s">
        <v>1702</v>
      </c>
    </row>
    <row r="2765" spans="1:5">
      <c s="3" r="A2765" t="s">
        <v>1379</v>
      </c>
    </row>
    <row r="2766" spans="1:5">
      <c s="4" r="A2766" t="s">
        <v>519</v>
      </c>
      <c s="6" r="B2766" t="n">
        <v>1</v>
      </c>
    </row>
    <row r="2767" spans="1:5">
      <c s="4" r="A2767" t="s">
        <v>1383</v>
      </c>
      <c s="7" r="B2767" t="n">
        <v>1529</v>
      </c>
    </row>
    <row r="2768" spans="1:5">
      <c s="4" r="A2768" t="s">
        <v>1384</v>
      </c>
      <c s="6" r="B2768" t="n">
        <v>6326</v>
      </c>
    </row>
    <row r="2769" spans="1:5">
      <c s="4" r="A2769" t="s">
        <v>1385</v>
      </c>
      <c s="6" r="B2769" t="n">
        <v>50</v>
      </c>
    </row>
    <row r="2770" spans="1:5">
      <c s="4" r="A2770" t="s">
        <v>1386</v>
      </c>
      <c s="6" r="B2770" t="n">
        <v>1529</v>
      </c>
    </row>
    <row r="2771" spans="1:5">
      <c s="4" r="A2771" t="s">
        <v>1387</v>
      </c>
      <c s="6" r="B2771" t="n">
        <v>6376</v>
      </c>
    </row>
    <row r="2772" spans="1:5">
      <c s="4" r="A2772" t="s">
        <v>1380</v>
      </c>
      <c s="6" r="B2772" t="n">
        <v>7905</v>
      </c>
    </row>
    <row r="2773" spans="1:5">
      <c s="4" r="A2773" t="s">
        <v>1381</v>
      </c>
      <c s="7" r="B2773" t="n">
        <v>-718</v>
      </c>
    </row>
    <row r="2774" spans="1:5">
      <c s="4" r="A2774" t="s">
        <v>1427</v>
      </c>
      <c s="6" r="B2774" t="n">
        <v>2012</v>
      </c>
    </row>
    <row r="2775" spans="1:5">
      <c s="4" r="A2775" t="s">
        <v>1703</v>
      </c>
    </row>
    <row r="2776" spans="1:5">
      <c s="3" r="A2776" t="s">
        <v>1379</v>
      </c>
    </row>
    <row r="2777" spans="1:5">
      <c s="4" r="A2777" t="s">
        <v>519</v>
      </c>
      <c s="6" r="B2777" t="n">
        <v>2</v>
      </c>
    </row>
    <row r="2778" spans="1:5">
      <c s="4" r="A2778" t="s">
        <v>1383</v>
      </c>
      <c s="7" r="B2778" t="n">
        <v>1667</v>
      </c>
    </row>
    <row r="2779" spans="1:5">
      <c s="4" r="A2779" t="s">
        <v>1384</v>
      </c>
      <c s="6" r="B2779" t="n">
        <v>6445</v>
      </c>
    </row>
    <row r="2780" spans="1:5">
      <c s="4" r="A2780" t="s">
        <v>1385</v>
      </c>
      <c s="6" r="B2780" t="n">
        <v>128</v>
      </c>
    </row>
    <row r="2781" spans="1:5">
      <c s="4" r="A2781" t="s">
        <v>1386</v>
      </c>
      <c s="6" r="B2781" t="n">
        <v>1667</v>
      </c>
    </row>
    <row r="2782" spans="1:5">
      <c s="4" r="A2782" t="s">
        <v>1387</v>
      </c>
      <c s="6" r="B2782" t="n">
        <v>6573</v>
      </c>
    </row>
    <row r="2783" spans="1:5">
      <c s="4" r="A2783" t="s">
        <v>1380</v>
      </c>
      <c s="6" r="B2783" t="n">
        <v>8240</v>
      </c>
    </row>
    <row r="2784" spans="1:5">
      <c s="4" r="A2784" t="s">
        <v>1381</v>
      </c>
      <c s="7" r="B2784" t="n">
        <v>-306</v>
      </c>
    </row>
    <row r="2785" spans="1:5">
      <c s="4" r="A2785" t="s">
        <v>1427</v>
      </c>
      <c s="6" r="B2785" t="n">
        <v>2014</v>
      </c>
    </row>
    <row r="2786" spans="1:5">
      <c s="4" r="A2786" t="s">
        <v>1704</v>
      </c>
    </row>
    <row r="2787" spans="1:5">
      <c s="3" r="A2787" t="s">
        <v>1379</v>
      </c>
    </row>
    <row r="2788" spans="1:5">
      <c s="4" r="A2788" t="s">
        <v>519</v>
      </c>
      <c s="6" r="B2788" t="n">
        <v>1</v>
      </c>
    </row>
    <row r="2789" spans="1:5">
      <c s="4" r="A2789" t="s">
        <v>1383</v>
      </c>
      <c s="7" r="B2789" t="n">
        <v>7305</v>
      </c>
    </row>
    <row r="2790" spans="1:5">
      <c s="4" r="A2790" t="s">
        <v>1384</v>
      </c>
      <c s="6" r="B2790" t="n">
        <v>29001</v>
      </c>
    </row>
    <row r="2791" spans="1:5">
      <c s="4" r="A2791" t="s">
        <v>1385</v>
      </c>
      <c s="6" r="B2791" t="n">
        <v>54</v>
      </c>
    </row>
    <row r="2792" spans="1:5">
      <c s="4" r="A2792" t="s">
        <v>1386</v>
      </c>
      <c s="6" r="B2792" t="n">
        <v>7305</v>
      </c>
    </row>
    <row r="2793" spans="1:5">
      <c s="4" r="A2793" t="s">
        <v>1387</v>
      </c>
      <c s="6" r="B2793" t="n">
        <v>29055</v>
      </c>
    </row>
    <row r="2794" spans="1:5">
      <c s="4" r="A2794" t="s">
        <v>1380</v>
      </c>
      <c s="6" r="B2794" t="n">
        <v>36360</v>
      </c>
    </row>
    <row r="2795" spans="1:5">
      <c s="4" r="A2795" t="s">
        <v>1381</v>
      </c>
      <c s="7" r="B2795" t="n">
        <v>-1345</v>
      </c>
    </row>
    <row r="2796" spans="1:5">
      <c s="4" r="A2796" t="s">
        <v>1427</v>
      </c>
      <c s="6" r="B2796" t="n">
        <v>2014</v>
      </c>
    </row>
    <row r="2797" spans="1:5">
      <c s="4" r="A2797" t="s">
        <v>1705</v>
      </c>
    </row>
    <row r="2798" spans="1:5">
      <c s="3" r="A2798" t="s">
        <v>1379</v>
      </c>
    </row>
    <row r="2799" spans="1:5">
      <c s="4" r="A2799" t="s">
        <v>519</v>
      </c>
      <c s="6" r="B2799" t="n">
        <v>1</v>
      </c>
    </row>
    <row r="2800" spans="1:5">
      <c s="4" r="A2800" t="s">
        <v>1383</v>
      </c>
      <c s="7" r="B2800" t="n">
        <v>3080</v>
      </c>
    </row>
    <row r="2801" spans="1:5">
      <c s="4" r="A2801" t="s">
        <v>1384</v>
      </c>
      <c s="6" r="B2801" t="n">
        <v>31115</v>
      </c>
    </row>
    <row r="2802" spans="1:5">
      <c s="4" r="A2802" t="s">
        <v>1385</v>
      </c>
      <c s="6" r="B2802" t="n">
        <v>44</v>
      </c>
    </row>
    <row r="2803" spans="1:5">
      <c s="4" r="A2803" t="s">
        <v>1386</v>
      </c>
      <c s="6" r="B2803" t="n">
        <v>3080</v>
      </c>
    </row>
    <row r="2804" spans="1:5">
      <c s="4" r="A2804" t="s">
        <v>1387</v>
      </c>
      <c s="6" r="B2804" t="n">
        <v>31159</v>
      </c>
    </row>
    <row r="2805" spans="1:5">
      <c s="4" r="A2805" t="s">
        <v>1380</v>
      </c>
      <c s="6" r="B2805" t="n">
        <v>34239</v>
      </c>
    </row>
    <row r="2806" spans="1:5">
      <c s="4" r="A2806" t="s">
        <v>1381</v>
      </c>
      <c s="7" r="B2806" t="n">
        <v>-467</v>
      </c>
    </row>
    <row r="2807" spans="1:5">
      <c s="4" r="A2807" t="s">
        <v>1427</v>
      </c>
      <c s="6" r="B2807" t="n">
        <v>2015</v>
      </c>
    </row>
    <row r="2808" spans="1:5">
      <c s="4" r="A2808" t="s">
        <v>1706</v>
      </c>
    </row>
    <row r="2809" spans="1:5">
      <c s="3" r="A2809" t="s">
        <v>1379</v>
      </c>
    </row>
    <row r="2810" spans="1:5">
      <c s="4" r="A2810" t="s">
        <v>519</v>
      </c>
      <c s="6" r="B2810" t="n">
        <v>1</v>
      </c>
    </row>
    <row r="2811" spans="1:5">
      <c s="4" r="A2811" t="s">
        <v>1383</v>
      </c>
      <c s="7" r="B2811" t="n">
        <v>228</v>
      </c>
    </row>
    <row r="2812" spans="1:5">
      <c s="4" r="A2812" t="s">
        <v>1384</v>
      </c>
      <c s="6" r="B2812" t="n">
        <v>1187</v>
      </c>
    </row>
    <row r="2813" spans="1:5">
      <c s="4" r="A2813" t="s">
        <v>1385</v>
      </c>
      <c s="6" r="B2813" t="n">
        <v>2224</v>
      </c>
    </row>
    <row r="2814" spans="1:5">
      <c s="4" r="A2814" t="s">
        <v>1386</v>
      </c>
      <c s="6" r="B2814" t="n">
        <v>299</v>
      </c>
    </row>
    <row r="2815" spans="1:5">
      <c s="4" r="A2815" t="s">
        <v>1387</v>
      </c>
      <c s="6" r="B2815" t="n">
        <v>3340</v>
      </c>
    </row>
    <row r="2816" spans="1:5">
      <c s="4" r="A2816" t="s">
        <v>1380</v>
      </c>
      <c s="6" r="B2816" t="n">
        <v>3639</v>
      </c>
    </row>
    <row r="2817" spans="1:5">
      <c s="4" r="A2817" t="s">
        <v>1381</v>
      </c>
      <c s="7" r="B2817" t="n">
        <v>-1985</v>
      </c>
    </row>
    <row r="2818" spans="1:5">
      <c s="4" r="A2818" t="s">
        <v>1427</v>
      </c>
      <c s="6" r="B2818" t="n">
        <v>1995</v>
      </c>
    </row>
    <row r="2819" spans="1:5">
      <c s="4" r="A2819" t="s">
        <v>1707</v>
      </c>
    </row>
    <row r="2820" spans="1:5">
      <c s="3" r="A2820" t="s">
        <v>1379</v>
      </c>
    </row>
    <row r="2821" spans="1:5">
      <c s="4" r="A2821" t="s">
        <v>519</v>
      </c>
      <c s="6" r="B2821" t="n">
        <v>1</v>
      </c>
    </row>
    <row r="2822" spans="1:5">
      <c s="4" r="A2822" t="s">
        <v>1383</v>
      </c>
      <c s="7" r="B2822" t="n">
        <v>1058</v>
      </c>
    </row>
    <row r="2823" spans="1:5">
      <c s="4" r="A2823" t="s">
        <v>1385</v>
      </c>
      <c s="6" r="B2823" t="n">
        <v>9121</v>
      </c>
    </row>
    <row r="2824" spans="1:5">
      <c s="4" r="A2824" t="s">
        <v>1386</v>
      </c>
      <c s="6" r="B2824" t="n">
        <v>1059</v>
      </c>
    </row>
    <row r="2825" spans="1:5">
      <c s="4" r="A2825" t="s">
        <v>1387</v>
      </c>
      <c s="6" r="B2825" t="n">
        <v>9120</v>
      </c>
    </row>
    <row r="2826" spans="1:5">
      <c s="4" r="A2826" t="s">
        <v>1380</v>
      </c>
      <c s="6" r="B2826" t="n">
        <v>10179</v>
      </c>
    </row>
    <row r="2827" spans="1:5">
      <c s="4" r="A2827" t="s">
        <v>1381</v>
      </c>
      <c s="7" r="B2827" t="n">
        <v>-5312</v>
      </c>
    </row>
    <row r="2828" spans="1:5">
      <c s="4" r="A2828" t="s">
        <v>1427</v>
      </c>
      <c s="6" r="B2828" t="n">
        <v>1995</v>
      </c>
    </row>
    <row r="2829" spans="1:5">
      <c s="4" r="A2829" t="s">
        <v>1708</v>
      </c>
    </row>
    <row r="2830" spans="1:5">
      <c s="3" r="A2830" t="s">
        <v>1379</v>
      </c>
    </row>
    <row r="2831" spans="1:5">
      <c s="4" r="A2831" t="s">
        <v>519</v>
      </c>
      <c s="6" r="B2831" t="n">
        <v>1</v>
      </c>
    </row>
    <row r="2832" spans="1:5">
      <c s="4" r="A2832" t="s">
        <v>1383</v>
      </c>
      <c s="7" r="B2832" t="n">
        <v>8562</v>
      </c>
    </row>
    <row r="2833" spans="1:5">
      <c s="4" r="A2833" t="s">
        <v>1384</v>
      </c>
      <c s="6" r="B2833" t="n">
        <v>34778</v>
      </c>
    </row>
    <row r="2834" spans="1:5">
      <c s="4" r="A2834" t="s">
        <v>1385</v>
      </c>
      <c s="6" r="B2834" t="n">
        <v>18</v>
      </c>
    </row>
    <row r="2835" spans="1:5">
      <c s="4" r="A2835" t="s">
        <v>1386</v>
      </c>
      <c s="6" r="B2835" t="n">
        <v>8562</v>
      </c>
    </row>
    <row r="2836" spans="1:5">
      <c s="4" r="A2836" t="s">
        <v>1387</v>
      </c>
      <c s="6" r="B2836" t="n">
        <v>34796</v>
      </c>
    </row>
    <row r="2837" spans="1:5">
      <c s="4" r="A2837" t="s">
        <v>1380</v>
      </c>
      <c s="6" r="B2837" t="n">
        <v>43358</v>
      </c>
    </row>
    <row r="2838" spans="1:5">
      <c s="4" r="A2838" t="s">
        <v>1381</v>
      </c>
      <c s="7" r="B2838" t="n">
        <v>-1597</v>
      </c>
    </row>
    <row r="2839" spans="1:5">
      <c s="4" r="A2839" t="s">
        <v>1427</v>
      </c>
      <c s="6" r="B2839" t="n">
        <v>2014</v>
      </c>
    </row>
    <row r="2840" spans="1:5">
      <c s="4" r="A2840" t="s">
        <v>1709</v>
      </c>
    </row>
    <row r="2841" spans="1:5">
      <c s="3" r="A2841" t="s">
        <v>1379</v>
      </c>
    </row>
    <row r="2842" spans="1:5">
      <c s="4" r="A2842" t="s">
        <v>519</v>
      </c>
      <c s="6" r="B2842" t="n">
        <v>17</v>
      </c>
    </row>
    <row r="2843" spans="1:5">
      <c s="4" r="A2843" t="s">
        <v>1383</v>
      </c>
      <c s="7" r="B2843" t="n">
        <v>10410</v>
      </c>
    </row>
    <row r="2844" spans="1:5">
      <c s="4" r="A2844" t="s">
        <v>1384</v>
      </c>
      <c s="6" r="B2844" t="n">
        <v>43048</v>
      </c>
    </row>
    <row r="2845" spans="1:5">
      <c s="4" r="A2845" t="s">
        <v>1385</v>
      </c>
      <c s="6" r="B2845" t="n">
        <v>22526</v>
      </c>
    </row>
    <row r="2846" spans="1:5">
      <c s="4" r="A2846" t="s">
        <v>1386</v>
      </c>
      <c s="6" r="B2846" t="n">
        <v>10410</v>
      </c>
    </row>
    <row r="2847" spans="1:5">
      <c s="4" r="A2847" t="s">
        <v>1387</v>
      </c>
      <c s="6" r="B2847" t="n">
        <v>65574</v>
      </c>
    </row>
    <row r="2848" spans="1:5">
      <c s="4" r="A2848" t="s">
        <v>1380</v>
      </c>
      <c s="6" r="B2848" t="n">
        <v>75984</v>
      </c>
    </row>
    <row r="2849" spans="1:5">
      <c s="4" r="A2849" t="s">
        <v>1381</v>
      </c>
      <c s="7" r="B2849" t="n">
        <v>-25010</v>
      </c>
    </row>
    <row r="2850" spans="1:5">
      <c s="4" r="A2850" t="s">
        <v>1427</v>
      </c>
      <c s="4" r="B2850" t="s">
        <v>1710</v>
      </c>
    </row>
    <row r="2851" spans="1:5">
      <c s="4" r="A2851" t="s">
        <v>1711</v>
      </c>
    </row>
    <row r="2852" spans="1:5">
      <c s="3" r="A2852" t="s">
        <v>1379</v>
      </c>
    </row>
    <row r="2853" spans="1:5">
      <c s="4" r="A2853" t="s">
        <v>519</v>
      </c>
      <c s="6" r="B2853" t="n">
        <v>1</v>
      </c>
    </row>
    <row r="2854" spans="1:5">
      <c s="4" r="A2854" t="s">
        <v>1383</v>
      </c>
      <c s="7" r="B2854" t="n">
        <v>3705</v>
      </c>
    </row>
    <row r="2855" spans="1:5">
      <c s="4" r="A2855" t="s">
        <v>1384</v>
      </c>
      <c s="6" r="B2855" t="n">
        <v>15695</v>
      </c>
    </row>
    <row r="2856" spans="1:5">
      <c s="4" r="A2856" t="s">
        <v>1385</v>
      </c>
      <c s="6" r="B2856" t="n">
        <v>399</v>
      </c>
    </row>
    <row r="2857" spans="1:5">
      <c s="4" r="A2857" t="s">
        <v>1386</v>
      </c>
      <c s="6" r="B2857" t="n">
        <v>3705</v>
      </c>
    </row>
    <row r="2858" spans="1:5">
      <c s="4" r="A2858" t="s">
        <v>1387</v>
      </c>
      <c s="6" r="B2858" t="n">
        <v>16094</v>
      </c>
    </row>
    <row r="2859" spans="1:5">
      <c s="4" r="A2859" t="s">
        <v>1380</v>
      </c>
      <c s="6" r="B2859" t="n">
        <v>19799</v>
      </c>
    </row>
    <row r="2860" spans="1:5">
      <c s="4" r="A2860" t="s">
        <v>1381</v>
      </c>
      <c s="7" r="B2860" t="n">
        <v>-703</v>
      </c>
    </row>
    <row r="2861" spans="1:5">
      <c s="4" r="A2861" t="s">
        <v>1427</v>
      </c>
      <c s="6" r="B2861" t="n">
        <v>2014</v>
      </c>
    </row>
    <row r="2862" spans="1:5">
      <c s="4" r="A2862" t="s">
        <v>1712</v>
      </c>
    </row>
    <row r="2863" spans="1:5">
      <c s="3" r="A2863" t="s">
        <v>1379</v>
      </c>
    </row>
    <row r="2864" spans="1:5">
      <c s="4" r="A2864" t="s">
        <v>519</v>
      </c>
      <c s="6" r="B2864" t="n">
        <v>3</v>
      </c>
    </row>
    <row r="2865" spans="1:5">
      <c s="4" r="A2865" t="s">
        <v>1383</v>
      </c>
      <c s="7" r="B2865" t="n">
        <v>428</v>
      </c>
    </row>
    <row r="2866" spans="1:5">
      <c s="4" r="A2866" t="s">
        <v>1384</v>
      </c>
      <c s="6" r="B2866" t="n">
        <v>2431</v>
      </c>
    </row>
    <row r="2867" spans="1:5">
      <c s="4" r="A2867" t="s">
        <v>1385</v>
      </c>
      <c s="6" r="B2867" t="n">
        <v>3480</v>
      </c>
    </row>
    <row r="2868" spans="1:5">
      <c s="4" r="A2868" t="s">
        <v>1386</v>
      </c>
      <c s="6" r="B2868" t="n">
        <v>429</v>
      </c>
    </row>
    <row r="2869" spans="1:5">
      <c s="4" r="A2869" t="s">
        <v>1387</v>
      </c>
      <c s="6" r="B2869" t="n">
        <v>5910</v>
      </c>
    </row>
    <row r="2870" spans="1:5">
      <c s="4" r="A2870" t="s">
        <v>1380</v>
      </c>
      <c s="6" r="B2870" t="n">
        <v>6339</v>
      </c>
    </row>
    <row r="2871" spans="1:5">
      <c s="4" r="A2871" t="s">
        <v>1381</v>
      </c>
      <c s="7" r="B2871" t="n">
        <v>-4007</v>
      </c>
    </row>
    <row r="2872" spans="1:5">
      <c s="4" r="A2872" t="s">
        <v>1427</v>
      </c>
      <c s="6" r="B2872" t="n">
        <v>1995</v>
      </c>
    </row>
    <row r="2873" spans="1:5">
      <c s="4" r="A2873" t="s">
        <v>1713</v>
      </c>
    </row>
    <row r="2874" spans="1:5">
      <c s="3" r="A2874" t="s">
        <v>1379</v>
      </c>
    </row>
    <row r="2875" spans="1:5">
      <c s="4" r="A2875" t="s">
        <v>519</v>
      </c>
      <c s="6" r="B2875" t="n">
        <v>1</v>
      </c>
    </row>
    <row r="2876" spans="1:5">
      <c s="4" r="A2876" t="s">
        <v>1384</v>
      </c>
      <c s="7" r="B2876" t="n">
        <v>2892</v>
      </c>
    </row>
    <row r="2877" spans="1:5">
      <c s="4" r="A2877" t="s">
        <v>1385</v>
      </c>
      <c s="6" r="B2877" t="n">
        <v>177</v>
      </c>
    </row>
    <row r="2878" spans="1:5">
      <c s="4" r="A2878" t="s">
        <v>1387</v>
      </c>
      <c s="6" r="B2878" t="n">
        <v>3069</v>
      </c>
    </row>
    <row r="2879" spans="1:5">
      <c s="4" r="A2879" t="s">
        <v>1380</v>
      </c>
      <c s="6" r="B2879" t="n">
        <v>3069</v>
      </c>
    </row>
    <row r="2880" spans="1:5">
      <c s="4" r="A2880" t="s">
        <v>1381</v>
      </c>
      <c s="7" r="B2880" t="n">
        <v>-1160</v>
      </c>
    </row>
    <row r="2881" spans="1:5">
      <c s="4" r="A2881" t="s">
        <v>1427</v>
      </c>
      <c s="6" r="B2881" t="n">
        <v>2011</v>
      </c>
    </row>
    <row r="2882" spans="1:5">
      <c s="4" r="A2882" t="s">
        <v>1714</v>
      </c>
    </row>
    <row r="2883" spans="1:5">
      <c s="3" r="A2883" t="s">
        <v>1379</v>
      </c>
    </row>
    <row r="2884" spans="1:5">
      <c s="4" r="A2884" t="s">
        <v>519</v>
      </c>
      <c s="6" r="B2884" t="n">
        <v>1</v>
      </c>
    </row>
    <row r="2885" spans="1:5">
      <c s="4" r="A2885" t="s">
        <v>1383</v>
      </c>
      <c s="7" r="B2885" t="n">
        <v>1127</v>
      </c>
    </row>
    <row r="2886" spans="1:5">
      <c s="4" r="A2886" t="s">
        <v>1384</v>
      </c>
      <c s="6" r="B2886" t="n">
        <v>5239</v>
      </c>
    </row>
    <row r="2887" spans="1:5">
      <c s="4" r="A2887" t="s">
        <v>1385</v>
      </c>
      <c s="6" r="B2887" t="n">
        <v>43</v>
      </c>
    </row>
    <row r="2888" spans="1:5">
      <c s="4" r="A2888" t="s">
        <v>1386</v>
      </c>
      <c s="6" r="B2888" t="n">
        <v>1127</v>
      </c>
    </row>
    <row r="2889" spans="1:5">
      <c s="4" r="A2889" t="s">
        <v>1387</v>
      </c>
      <c s="6" r="B2889" t="n">
        <v>5282</v>
      </c>
    </row>
    <row r="2890" spans="1:5">
      <c s="4" r="A2890" t="s">
        <v>1380</v>
      </c>
      <c s="6" r="B2890" t="n">
        <v>6409</v>
      </c>
    </row>
    <row r="2891" spans="1:5">
      <c s="4" r="A2891" t="s">
        <v>1381</v>
      </c>
      <c s="7" r="B2891" t="n">
        <v>-126</v>
      </c>
    </row>
    <row r="2892" spans="1:5">
      <c s="4" r="A2892" t="s">
        <v>1427</v>
      </c>
      <c s="6" r="B2892" t="n">
        <v>2015</v>
      </c>
    </row>
    <row r="2893" spans="1:5">
      <c s="4" r="A2893" t="s">
        <v>1715</v>
      </c>
    </row>
    <row r="2894" spans="1:5">
      <c s="3" r="A2894" t="s">
        <v>1379</v>
      </c>
    </row>
    <row r="2895" spans="1:5">
      <c s="4" r="A2895" t="s">
        <v>519</v>
      </c>
      <c s="6" r="B2895" t="n">
        <v>1</v>
      </c>
    </row>
    <row r="2896" spans="1:5">
      <c s="4" r="A2896" t="s">
        <v>1384</v>
      </c>
      <c s="7" r="B2896" t="n">
        <v>2781</v>
      </c>
    </row>
    <row r="2897" spans="1:5">
      <c s="4" r="A2897" t="s">
        <v>1385</v>
      </c>
      <c s="6" r="B2897" t="n">
        <v>68</v>
      </c>
    </row>
    <row r="2898" spans="1:5">
      <c s="4" r="A2898" t="s">
        <v>1387</v>
      </c>
      <c s="6" r="B2898" t="n">
        <v>2849</v>
      </c>
    </row>
    <row r="2899" spans="1:5">
      <c s="4" r="A2899" t="s">
        <v>1380</v>
      </c>
      <c s="6" r="B2899" t="n">
        <v>2849</v>
      </c>
    </row>
    <row r="2900" spans="1:5">
      <c s="4" r="A2900" t="s">
        <v>1381</v>
      </c>
      <c s="7" r="B2900" t="n">
        <v>-1661</v>
      </c>
    </row>
    <row r="2901" spans="1:5">
      <c s="4" r="A2901" t="s">
        <v>1427</v>
      </c>
      <c s="6" r="B2901" t="n">
        <v>2011</v>
      </c>
    </row>
    <row r="2902" spans="1:5">
      <c s="4" r="A2902" t="s">
        <v>1716</v>
      </c>
    </row>
    <row r="2903" spans="1:5">
      <c s="3" r="A2903" t="s">
        <v>1379</v>
      </c>
    </row>
    <row r="2904" spans="1:5">
      <c s="4" r="A2904" t="s">
        <v>519</v>
      </c>
      <c s="6" r="B2904" t="n">
        <v>1</v>
      </c>
    </row>
    <row r="2905" spans="1:5">
      <c s="4" r="A2905" t="s">
        <v>1384</v>
      </c>
      <c s="7" r="B2905" t="n">
        <v>11630</v>
      </c>
    </row>
    <row r="2906" spans="1:5">
      <c s="4" r="A2906" t="s">
        <v>1387</v>
      </c>
      <c s="6" r="B2906" t="n">
        <v>11630</v>
      </c>
    </row>
    <row r="2907" spans="1:5">
      <c s="4" r="A2907" t="s">
        <v>1380</v>
      </c>
      <c s="6" r="B2907" t="n">
        <v>11630</v>
      </c>
    </row>
    <row r="2908" spans="1:5">
      <c s="4" r="A2908" t="s">
        <v>1381</v>
      </c>
      <c s="7" r="B2908" t="n">
        <v>-3270</v>
      </c>
    </row>
    <row r="2909" spans="1:5">
      <c s="4" r="A2909" t="s">
        <v>1427</v>
      </c>
      <c s="6" r="B2909" t="n">
        <v>2011</v>
      </c>
    </row>
    <row r="2910" spans="1:5">
      <c s="4" r="A2910" t="s">
        <v>1717</v>
      </c>
    </row>
    <row r="2911" spans="1:5">
      <c s="3" r="A2911" t="s">
        <v>1379</v>
      </c>
    </row>
    <row r="2912" spans="1:5">
      <c s="4" r="A2912" t="s">
        <v>519</v>
      </c>
      <c s="6" r="B2912" t="n">
        <v>15</v>
      </c>
    </row>
    <row r="2913" spans="1:5">
      <c s="4" r="A2913" t="s">
        <v>1383</v>
      </c>
      <c s="7" r="B2913" t="n">
        <v>30075</v>
      </c>
    </row>
    <row r="2914" spans="1:5">
      <c s="4" r="A2914" t="s">
        <v>1384</v>
      </c>
      <c s="6" r="B2914" t="n">
        <v>82214</v>
      </c>
    </row>
    <row r="2915" spans="1:5">
      <c s="4" r="A2915" t="s">
        <v>1385</v>
      </c>
      <c s="6" r="B2915" t="n">
        <v>869</v>
      </c>
    </row>
    <row r="2916" spans="1:5">
      <c s="4" r="A2916" t="s">
        <v>1386</v>
      </c>
      <c s="6" r="B2916" t="n">
        <v>30075</v>
      </c>
    </row>
    <row r="2917" spans="1:5">
      <c s="4" r="A2917" t="s">
        <v>1387</v>
      </c>
      <c s="6" r="B2917" t="n">
        <v>83083</v>
      </c>
    </row>
    <row r="2918" spans="1:5">
      <c s="4" r="A2918" t="s">
        <v>1380</v>
      </c>
      <c s="6" r="B2918" t="n">
        <v>113158</v>
      </c>
    </row>
    <row r="2919" spans="1:5">
      <c s="4" r="A2919" t="s">
        <v>1381</v>
      </c>
      <c s="7" r="B2919" t="n">
        <v>-1709</v>
      </c>
    </row>
    <row r="2920" spans="1:5">
      <c s="4" r="A2920" t="s">
        <v>1427</v>
      </c>
      <c s="6" r="B2920" t="n">
        <v>2015</v>
      </c>
    </row>
    <row r="2921" spans="1:5">
      <c s="4" r="A2921" t="s">
        <v>1718</v>
      </c>
    </row>
    <row r="2922" spans="1:5">
      <c s="3" r="A2922" t="s">
        <v>1379</v>
      </c>
    </row>
    <row r="2923" spans="1:5">
      <c s="4" r="A2923" t="s">
        <v>519</v>
      </c>
      <c s="6" r="B2923" t="n">
        <v>2</v>
      </c>
    </row>
    <row r="2924" spans="1:5">
      <c s="4" r="A2924" t="s">
        <v>1383</v>
      </c>
      <c s="7" r="B2924" t="n">
        <v>1108</v>
      </c>
    </row>
    <row r="2925" spans="1:5">
      <c s="4" r="A2925" t="s">
        <v>1385</v>
      </c>
      <c s="6" r="B2925" t="n">
        <v>8038</v>
      </c>
    </row>
    <row r="2926" spans="1:5">
      <c s="4" r="A2926" t="s">
        <v>1386</v>
      </c>
      <c s="6" r="B2926" t="n">
        <v>1206</v>
      </c>
    </row>
    <row r="2927" spans="1:5">
      <c s="4" r="A2927" t="s">
        <v>1387</v>
      </c>
      <c s="6" r="B2927" t="n">
        <v>7940</v>
      </c>
    </row>
    <row r="2928" spans="1:5">
      <c s="4" r="A2928" t="s">
        <v>1380</v>
      </c>
      <c s="6" r="B2928" t="n">
        <v>9146</v>
      </c>
    </row>
    <row r="2929" spans="1:5">
      <c s="4" r="A2929" t="s">
        <v>1381</v>
      </c>
      <c s="7" r="B2929" t="n">
        <v>-4218</v>
      </c>
    </row>
    <row r="2930" spans="1:5">
      <c s="4" r="A2930" t="s">
        <v>1427</v>
      </c>
      <c s="6" r="B2930" t="n">
        <v>1997</v>
      </c>
    </row>
    <row r="2931" spans="1:5">
      <c s="4" r="A2931" t="s">
        <v>1719</v>
      </c>
    </row>
    <row r="2932" spans="1:5">
      <c s="3" r="A2932" t="s">
        <v>1379</v>
      </c>
    </row>
    <row r="2933" spans="1:5">
      <c s="4" r="A2933" t="s">
        <v>561</v>
      </c>
      <c s="6" r="B2933" t="n">
        <v>2</v>
      </c>
    </row>
    <row r="2934" spans="1:5">
      <c s="4" r="A2934" t="s">
        <v>1383</v>
      </c>
      <c s="7" r="B2934" t="n">
        <v>3597</v>
      </c>
    </row>
    <row r="2935" spans="1:5">
      <c s="4" r="A2935" t="s">
        <v>1384</v>
      </c>
      <c s="6" r="B2935" t="n">
        <v>12881</v>
      </c>
    </row>
    <row r="2936" spans="1:5">
      <c s="4" r="A2936" t="s">
        <v>1385</v>
      </c>
      <c s="6" r="B2936" t="n">
        <v>2298</v>
      </c>
    </row>
    <row r="2937" spans="1:5">
      <c s="4" r="A2937" t="s">
        <v>1386</v>
      </c>
      <c s="6" r="B2937" t="n">
        <v>3597</v>
      </c>
    </row>
    <row r="2938" spans="1:5">
      <c s="4" r="A2938" t="s">
        <v>1387</v>
      </c>
      <c s="6" r="B2938" t="n">
        <v>15179</v>
      </c>
    </row>
    <row r="2939" spans="1:5">
      <c s="4" r="A2939" t="s">
        <v>1380</v>
      </c>
      <c s="6" r="B2939" t="n">
        <v>18776</v>
      </c>
    </row>
    <row r="2940" spans="1:5">
      <c s="4" r="A2940" t="s">
        <v>1381</v>
      </c>
      <c s="7" r="B2940" t="n">
        <v>-5862</v>
      </c>
    </row>
    <row r="2941" spans="1:5">
      <c s="4" r="A2941" t="s">
        <v>1427</v>
      </c>
      <c s="4" r="B2941" t="s">
        <v>1566</v>
      </c>
    </row>
    <row r="2942" spans="1:5">
      <c s="4" r="A2942" t="s">
        <v>1720</v>
      </c>
    </row>
    <row r="2943" spans="1:5">
      <c s="3" r="A2943" t="s">
        <v>1379</v>
      </c>
    </row>
    <row r="2944" spans="1:5">
      <c s="4" r="A2944" t="s">
        <v>561</v>
      </c>
      <c s="6" r="B2944" t="n">
        <v>6</v>
      </c>
    </row>
    <row r="2945" spans="1:5">
      <c s="4" r="A2945" t="s">
        <v>1383</v>
      </c>
      <c s="7" r="B2945" t="n">
        <v>23118</v>
      </c>
    </row>
    <row r="2946" spans="1:5">
      <c s="4" r="A2946" t="s">
        <v>1384</v>
      </c>
      <c s="6" r="B2946" t="n">
        <v>51157</v>
      </c>
    </row>
    <row r="2947" spans="1:5">
      <c s="4" r="A2947" t="s">
        <v>1385</v>
      </c>
      <c s="6" r="B2947" t="n">
        <v>1280</v>
      </c>
    </row>
    <row r="2948" spans="1:5">
      <c s="4" r="A2948" t="s">
        <v>1386</v>
      </c>
      <c s="6" r="B2948" t="n">
        <v>13653</v>
      </c>
    </row>
    <row r="2949" spans="1:5">
      <c s="4" r="A2949" t="s">
        <v>1387</v>
      </c>
      <c s="6" r="B2949" t="n">
        <v>61902</v>
      </c>
    </row>
    <row r="2950" spans="1:5">
      <c s="4" r="A2950" t="s">
        <v>1380</v>
      </c>
      <c s="6" r="B2950" t="n">
        <v>75555</v>
      </c>
    </row>
    <row r="2951" spans="1:5">
      <c s="4" r="A2951" t="s">
        <v>1381</v>
      </c>
      <c s="7" r="B2951" t="n">
        <v>-1763</v>
      </c>
    </row>
    <row r="2952" spans="1:5">
      <c s="4" r="A2952" t="s">
        <v>1427</v>
      </c>
      <c s="4" r="B2952" t="s">
        <v>1428</v>
      </c>
    </row>
    <row r="2953" spans="1:5">
      <c s="4" r="A2953" t="s">
        <v>1721</v>
      </c>
    </row>
    <row r="2954" spans="1:5">
      <c s="3" r="A2954" t="s">
        <v>1379</v>
      </c>
    </row>
    <row r="2955" spans="1:5">
      <c s="4" r="A2955" t="s">
        <v>561</v>
      </c>
      <c s="6" r="B2955" t="n">
        <v>1</v>
      </c>
    </row>
    <row r="2956" spans="1:5">
      <c s="4" r="A2956" t="s">
        <v>1383</v>
      </c>
      <c s="7" r="B2956" t="n">
        <v>1039</v>
      </c>
    </row>
    <row r="2957" spans="1:5">
      <c s="4" r="A2957" t="s">
        <v>1384</v>
      </c>
      <c s="6" r="B2957" t="n">
        <v>2967</v>
      </c>
    </row>
    <row r="2958" spans="1:5">
      <c s="4" r="A2958" t="s">
        <v>1386</v>
      </c>
      <c s="6" r="B2958" t="n">
        <v>1039</v>
      </c>
    </row>
    <row r="2959" spans="1:5">
      <c s="4" r="A2959" t="s">
        <v>1387</v>
      </c>
      <c s="6" r="B2959" t="n">
        <v>2967</v>
      </c>
    </row>
    <row r="2960" spans="1:5">
      <c s="4" r="A2960" t="s">
        <v>1380</v>
      </c>
      <c s="6" r="B2960" t="n">
        <v>4006</v>
      </c>
    </row>
    <row r="2961" spans="1:5">
      <c s="4" r="A2961" t="s">
        <v>1381</v>
      </c>
      <c s="7" r="B2961" t="n">
        <v>-71</v>
      </c>
    </row>
    <row r="2962" spans="1:5">
      <c s="4" r="A2962" t="s">
        <v>1427</v>
      </c>
      <c s="6" r="B2962" t="n">
        <v>2015</v>
      </c>
    </row>
    <row r="2963" spans="1:5">
      <c s="4" r="A2963" t="s">
        <v>1722</v>
      </c>
    </row>
    <row r="2964" spans="1:5">
      <c s="3" r="A2964" t="s">
        <v>1379</v>
      </c>
    </row>
    <row r="2965" spans="1:5">
      <c s="4" r="A2965" t="s">
        <v>561</v>
      </c>
      <c s="6" r="B2965" t="n">
        <v>1</v>
      </c>
    </row>
    <row r="2966" spans="1:5">
      <c s="4" r="A2966" t="s">
        <v>1383</v>
      </c>
      <c s="7" r="B2966" t="n">
        <v>2223</v>
      </c>
    </row>
    <row r="2967" spans="1:5">
      <c s="4" r="A2967" t="s">
        <v>1384</v>
      </c>
      <c s="6" r="B2967" t="n">
        <v>5695</v>
      </c>
    </row>
    <row r="2968" spans="1:5">
      <c s="4" r="A2968" t="s">
        <v>1385</v>
      </c>
      <c s="6" r="B2968" t="n">
        <v>26</v>
      </c>
    </row>
    <row r="2969" spans="1:5">
      <c s="4" r="A2969" t="s">
        <v>1386</v>
      </c>
      <c s="6" r="B2969" t="n">
        <v>2223</v>
      </c>
    </row>
    <row r="2970" spans="1:5">
      <c s="4" r="A2970" t="s">
        <v>1387</v>
      </c>
      <c s="6" r="B2970" t="n">
        <v>5721</v>
      </c>
    </row>
    <row r="2971" spans="1:5">
      <c s="4" r="A2971" t="s">
        <v>1380</v>
      </c>
      <c s="6" r="B2971" t="n">
        <v>7944</v>
      </c>
    </row>
    <row r="2972" spans="1:5">
      <c s="4" r="A2972" t="s">
        <v>1381</v>
      </c>
      <c s="7" r="B2972" t="n">
        <v>-111</v>
      </c>
    </row>
    <row r="2973" spans="1:5">
      <c s="4" r="A2973" t="s">
        <v>1427</v>
      </c>
      <c s="6" r="B2973" t="n">
        <v>2015</v>
      </c>
    </row>
    <row r="2974" spans="1:5">
      <c s="4" r="A2974" t="s">
        <v>1723</v>
      </c>
    </row>
    <row r="2975" spans="1:5">
      <c s="3" r="A2975" t="s">
        <v>1379</v>
      </c>
    </row>
    <row r="2976" spans="1:5">
      <c s="4" r="A2976" t="s">
        <v>561</v>
      </c>
      <c s="6" r="B2976" t="n">
        <v>9</v>
      </c>
    </row>
    <row r="2977" spans="1:5">
      <c s="4" r="A2977" t="s">
        <v>1383</v>
      </c>
      <c s="7" r="B2977" t="n">
        <v>21369</v>
      </c>
    </row>
    <row r="2978" spans="1:5">
      <c s="4" r="A2978" t="s">
        <v>1384</v>
      </c>
      <c s="6" r="B2978" t="n">
        <v>92503</v>
      </c>
    </row>
    <row r="2979" spans="1:5">
      <c s="4" r="A2979" t="s">
        <v>1385</v>
      </c>
      <c s="6" r="B2979" t="n">
        <v>3909</v>
      </c>
    </row>
    <row r="2980" spans="1:5">
      <c s="4" r="A2980" t="s">
        <v>1386</v>
      </c>
      <c s="6" r="B2980" t="n">
        <v>21369</v>
      </c>
    </row>
    <row r="2981" spans="1:5">
      <c s="4" r="A2981" t="s">
        <v>1387</v>
      </c>
      <c s="6" r="B2981" t="n">
        <v>96412</v>
      </c>
    </row>
    <row r="2982" spans="1:5">
      <c s="4" r="A2982" t="s">
        <v>1380</v>
      </c>
      <c s="6" r="B2982" t="n">
        <v>117781</v>
      </c>
    </row>
    <row r="2983" spans="1:5">
      <c s="4" r="A2983" t="s">
        <v>1381</v>
      </c>
      <c s="7" r="B2983" t="n">
        <v>-8941</v>
      </c>
    </row>
    <row r="2984" spans="1:5">
      <c s="4" r="A2984" t="s">
        <v>1427</v>
      </c>
      <c s="4" r="B2984" t="s">
        <v>1724</v>
      </c>
    </row>
    <row r="2985" spans="1:5">
      <c s="4" r="A2985" t="s">
        <v>1725</v>
      </c>
    </row>
    <row r="2986" spans="1:5">
      <c s="3" r="A2986" t="s">
        <v>1379</v>
      </c>
    </row>
    <row r="2987" spans="1:5">
      <c s="4" r="A2987" t="s">
        <v>561</v>
      </c>
      <c s="6" r="B2987" t="n">
        <v>1</v>
      </c>
    </row>
    <row r="2988" spans="1:5">
      <c s="4" r="A2988" t="s">
        <v>1383</v>
      </c>
      <c s="7" r="B2988" t="n">
        <v>2420</v>
      </c>
    </row>
    <row r="2989" spans="1:5">
      <c s="4" r="A2989" t="s">
        <v>1384</v>
      </c>
      <c s="6" r="B2989" t="n">
        <v>258</v>
      </c>
    </row>
    <row r="2990" spans="1:5">
      <c s="4" r="A2990" t="s">
        <v>1386</v>
      </c>
      <c s="6" r="B2990" t="n">
        <v>2420</v>
      </c>
    </row>
    <row r="2991" spans="1:5">
      <c s="4" r="A2991" t="s">
        <v>1387</v>
      </c>
      <c s="6" r="B2991" t="n">
        <v>258</v>
      </c>
    </row>
    <row r="2992" spans="1:5">
      <c s="4" r="A2992" t="s">
        <v>1380</v>
      </c>
      <c s="6" r="B2992" t="n">
        <v>2678</v>
      </c>
    </row>
    <row r="2993" spans="1:5">
      <c s="4" r="A2993" t="s">
        <v>1381</v>
      </c>
      <c s="7" r="B2993" t="n">
        <v>-74</v>
      </c>
    </row>
    <row r="2994" spans="1:5">
      <c s="4" r="A2994" t="s">
        <v>1427</v>
      </c>
      <c s="6" r="B2994" t="n">
        <v>2015</v>
      </c>
    </row>
    <row r="2995" spans="1:5">
      <c s="4" r="A2995" t="s">
        <v>1726</v>
      </c>
    </row>
    <row r="2996" spans="1:5">
      <c s="3" r="A2996" t="s">
        <v>1379</v>
      </c>
    </row>
    <row r="2997" spans="1:5">
      <c s="4" r="A2997" t="s">
        <v>561</v>
      </c>
      <c s="6" r="B2997" t="n">
        <v>6</v>
      </c>
    </row>
    <row r="2998" spans="1:5">
      <c s="4" r="A2998" t="s">
        <v>1383</v>
      </c>
      <c s="7" r="B2998" t="n">
        <v>8897</v>
      </c>
    </row>
    <row r="2999" spans="1:5">
      <c s="4" r="A2999" t="s">
        <v>1384</v>
      </c>
      <c s="6" r="B2999" t="n">
        <v>39055</v>
      </c>
    </row>
    <row r="3000" spans="1:5">
      <c s="4" r="A3000" t="s">
        <v>1385</v>
      </c>
      <c s="6" r="B3000" t="n">
        <v>96</v>
      </c>
    </row>
    <row r="3001" spans="1:5">
      <c s="4" r="A3001" t="s">
        <v>1386</v>
      </c>
      <c s="6" r="B3001" t="n">
        <v>8897</v>
      </c>
    </row>
    <row r="3002" spans="1:5">
      <c s="4" r="A3002" t="s">
        <v>1387</v>
      </c>
      <c s="6" r="B3002" t="n">
        <v>39151</v>
      </c>
    </row>
    <row r="3003" spans="1:5">
      <c s="4" r="A3003" t="s">
        <v>1380</v>
      </c>
      <c s="6" r="B3003" t="n">
        <v>48048</v>
      </c>
    </row>
    <row r="3004" spans="1:5">
      <c s="4" r="A3004" t="s">
        <v>1381</v>
      </c>
      <c s="7" r="B3004" t="n">
        <v>-802</v>
      </c>
    </row>
    <row r="3005" spans="1:5">
      <c s="4" r="A3005" t="s">
        <v>1427</v>
      </c>
      <c s="6" r="B3005" t="n">
        <v>2015</v>
      </c>
    </row>
    <row r="3006" spans="1:5">
      <c s="4" r="A3006" t="s">
        <v>1727</v>
      </c>
    </row>
    <row r="3007" spans="1:5">
      <c s="3" r="A3007" t="s">
        <v>1379</v>
      </c>
    </row>
    <row r="3008" spans="1:5">
      <c s="4" r="A3008" t="s">
        <v>561</v>
      </c>
      <c s="6" r="B3008" t="n">
        <v>4</v>
      </c>
    </row>
    <row r="3009" spans="1:5">
      <c s="4" r="A3009" t="s">
        <v>1383</v>
      </c>
      <c s="7" r="B3009" t="n">
        <v>2468</v>
      </c>
    </row>
    <row r="3010" spans="1:5">
      <c s="4" r="A3010" t="s">
        <v>1384</v>
      </c>
      <c s="6" r="B3010" t="n">
        <v>13985</v>
      </c>
    </row>
    <row r="3011" spans="1:5">
      <c s="4" r="A3011" t="s">
        <v>1385</v>
      </c>
      <c s="6" r="B3011" t="n">
        <v>5529</v>
      </c>
    </row>
    <row r="3012" spans="1:5">
      <c s="4" r="A3012" t="s">
        <v>1386</v>
      </c>
      <c s="6" r="B3012" t="n">
        <v>2468</v>
      </c>
    </row>
    <row r="3013" spans="1:5">
      <c s="4" r="A3013" t="s">
        <v>1387</v>
      </c>
      <c s="6" r="B3013" t="n">
        <v>19514</v>
      </c>
    </row>
    <row r="3014" spans="1:5">
      <c s="4" r="A3014" t="s">
        <v>1380</v>
      </c>
      <c s="6" r="B3014" t="n">
        <v>21982</v>
      </c>
    </row>
    <row r="3015" spans="1:5">
      <c s="4" r="A3015" t="s">
        <v>1381</v>
      </c>
      <c s="7" r="B3015" t="n">
        <v>-12450</v>
      </c>
    </row>
    <row r="3016" spans="1:5">
      <c s="4" r="A3016" t="s">
        <v>1427</v>
      </c>
      <c s="6" r="B3016" t="n">
        <v>1996</v>
      </c>
    </row>
    <row r="3017" spans="1:5">
      <c s="4" r="A3017" t="s">
        <v>1728</v>
      </c>
    </row>
    <row r="3018" spans="1:5">
      <c s="3" r="A3018" t="s">
        <v>1379</v>
      </c>
    </row>
    <row r="3019" spans="1:5">
      <c s="4" r="A3019" t="s">
        <v>561</v>
      </c>
      <c s="6" r="B3019" t="n">
        <v>5</v>
      </c>
    </row>
    <row r="3020" spans="1:5">
      <c s="4" r="A3020" t="s">
        <v>1383</v>
      </c>
      <c s="7" r="B3020" t="n">
        <v>20697</v>
      </c>
    </row>
    <row r="3021" spans="1:5">
      <c s="4" r="A3021" t="s">
        <v>1384</v>
      </c>
      <c s="6" r="B3021" t="n">
        <v>105257</v>
      </c>
    </row>
    <row r="3022" spans="1:5">
      <c s="4" r="A3022" t="s">
        <v>1385</v>
      </c>
      <c s="6" r="B3022" t="n">
        <v>3744</v>
      </c>
    </row>
    <row r="3023" spans="1:5">
      <c s="4" r="A3023" t="s">
        <v>1386</v>
      </c>
      <c s="6" r="B3023" t="n">
        <v>20696</v>
      </c>
    </row>
    <row r="3024" spans="1:5">
      <c s="4" r="A3024" t="s">
        <v>1387</v>
      </c>
      <c s="6" r="B3024" t="n">
        <v>109002</v>
      </c>
    </row>
    <row r="3025" spans="1:5">
      <c s="4" r="A3025" t="s">
        <v>1380</v>
      </c>
      <c s="6" r="B3025" t="n">
        <v>129698</v>
      </c>
    </row>
    <row r="3026" spans="1:5">
      <c s="4" r="A3026" t="s">
        <v>1381</v>
      </c>
      <c s="7" r="B3026" t="n">
        <v>-13455</v>
      </c>
    </row>
    <row r="3027" spans="1:5">
      <c s="4" r="A3027" t="s">
        <v>1427</v>
      </c>
      <c s="4" r="B3027" t="s">
        <v>1729</v>
      </c>
    </row>
    <row r="3028" spans="1:5">
      <c s="4" r="A3028" t="s">
        <v>1730</v>
      </c>
    </row>
    <row r="3029" spans="1:5">
      <c s="3" r="A3029" t="s">
        <v>1379</v>
      </c>
    </row>
    <row r="3030" spans="1:5">
      <c s="4" r="A3030" t="s">
        <v>561</v>
      </c>
      <c s="6" r="B3030" t="n">
        <v>1</v>
      </c>
    </row>
    <row r="3031" spans="1:5">
      <c s="4" r="A3031" t="s">
        <v>1383</v>
      </c>
      <c s="7" r="B3031" t="n">
        <v>1912</v>
      </c>
    </row>
    <row r="3032" spans="1:5">
      <c s="4" r="A3032" t="s">
        <v>1384</v>
      </c>
      <c s="6" r="B3032" t="n">
        <v>7649</v>
      </c>
    </row>
    <row r="3033" spans="1:5">
      <c s="4" r="A3033" t="s">
        <v>1385</v>
      </c>
      <c s="6" r="B3033" t="n">
        <v>266</v>
      </c>
    </row>
    <row r="3034" spans="1:5">
      <c s="4" r="A3034" t="s">
        <v>1386</v>
      </c>
      <c s="6" r="B3034" t="n">
        <v>1912</v>
      </c>
    </row>
    <row r="3035" spans="1:5">
      <c s="4" r="A3035" t="s">
        <v>1387</v>
      </c>
      <c s="6" r="B3035" t="n">
        <v>7915</v>
      </c>
    </row>
    <row r="3036" spans="1:5">
      <c s="4" r="A3036" t="s">
        <v>1380</v>
      </c>
      <c s="6" r="B3036" t="n">
        <v>9827</v>
      </c>
    </row>
    <row r="3037" spans="1:5">
      <c s="4" r="A3037" t="s">
        <v>1381</v>
      </c>
      <c s="7" r="B3037" t="n">
        <v>-2736</v>
      </c>
    </row>
    <row r="3038" spans="1:5">
      <c s="4" r="A3038" t="s">
        <v>1427</v>
      </c>
      <c s="6" r="B3038" t="n">
        <v>2005</v>
      </c>
    </row>
    <row r="3039" spans="1:5">
      <c s="4" r="A3039" t="s">
        <v>1731</v>
      </c>
    </row>
    <row r="3040" spans="1:5">
      <c s="3" r="A3040" t="s">
        <v>1379</v>
      </c>
    </row>
    <row r="3041" spans="1:5">
      <c s="4" r="A3041" t="s">
        <v>561</v>
      </c>
      <c s="6" r="B3041" t="n">
        <v>3</v>
      </c>
    </row>
    <row r="3042" spans="1:5">
      <c s="4" r="A3042" t="s">
        <v>1383</v>
      </c>
      <c s="7" r="B3042" t="n">
        <v>9557</v>
      </c>
    </row>
    <row r="3043" spans="1:5">
      <c s="4" r="A3043" t="s">
        <v>1384</v>
      </c>
      <c s="6" r="B3043" t="n">
        <v>32334</v>
      </c>
    </row>
    <row r="3044" spans="1:5">
      <c s="4" r="A3044" t="s">
        <v>1385</v>
      </c>
      <c s="6" r="B3044" t="n">
        <v>25091</v>
      </c>
    </row>
    <row r="3045" spans="1:5">
      <c s="4" r="A3045" t="s">
        <v>1386</v>
      </c>
      <c s="6" r="B3045" t="n">
        <v>9864</v>
      </c>
    </row>
    <row r="3046" spans="1:5">
      <c s="4" r="A3046" t="s">
        <v>1387</v>
      </c>
      <c s="6" r="B3046" t="n">
        <v>57118</v>
      </c>
    </row>
    <row r="3047" spans="1:5">
      <c s="4" r="A3047" t="s">
        <v>1380</v>
      </c>
      <c s="6" r="B3047" t="n">
        <v>66982</v>
      </c>
    </row>
    <row r="3048" spans="1:5">
      <c s="4" r="A3048" t="s">
        <v>1381</v>
      </c>
      <c s="7" r="B3048" t="n">
        <v>-9527</v>
      </c>
    </row>
    <row r="3049" spans="1:5">
      <c s="4" r="A3049" t="s">
        <v>1427</v>
      </c>
      <c s="4" r="B3049" t="s">
        <v>1732</v>
      </c>
    </row>
    <row r="3050" spans="1:5">
      <c s="4" r="A3050" t="s">
        <v>1733</v>
      </c>
    </row>
    <row r="3051" spans="1:5">
      <c s="3" r="A3051" t="s">
        <v>1379</v>
      </c>
    </row>
    <row r="3052" spans="1:5">
      <c s="4" r="A3052" t="s">
        <v>561</v>
      </c>
      <c s="6" r="B3052" t="n">
        <v>1</v>
      </c>
    </row>
    <row r="3053" spans="1:5">
      <c s="4" r="A3053" t="s">
        <v>1383</v>
      </c>
      <c s="7" r="B3053" t="n">
        <v>2711</v>
      </c>
    </row>
    <row r="3054" spans="1:5">
      <c s="4" r="A3054" t="s">
        <v>1384</v>
      </c>
      <c s="6" r="B3054" t="n">
        <v>11694</v>
      </c>
    </row>
    <row r="3055" spans="1:5">
      <c s="4" r="A3055" t="s">
        <v>1385</v>
      </c>
      <c s="6" r="B3055" t="n">
        <v>628</v>
      </c>
    </row>
    <row r="3056" spans="1:5">
      <c s="4" r="A3056" t="s">
        <v>1386</v>
      </c>
      <c s="6" r="B3056" t="n">
        <v>2711</v>
      </c>
    </row>
    <row r="3057" spans="1:5">
      <c s="4" r="A3057" t="s">
        <v>1387</v>
      </c>
      <c s="6" r="B3057" t="n">
        <v>12322</v>
      </c>
    </row>
    <row r="3058" spans="1:5">
      <c s="4" r="A3058" t="s">
        <v>1380</v>
      </c>
      <c s="6" r="B3058" t="n">
        <v>15033</v>
      </c>
    </row>
    <row r="3059" spans="1:5">
      <c s="4" r="A3059" t="s">
        <v>1381</v>
      </c>
      <c s="7" r="B3059" t="n">
        <v>-1903</v>
      </c>
    </row>
    <row r="3060" spans="1:5">
      <c s="4" r="A3060" t="s">
        <v>1427</v>
      </c>
      <c s="6" r="B3060" t="n">
        <v>2012</v>
      </c>
    </row>
    <row r="3061" spans="1:5">
      <c s="4" r="A3061" t="s">
        <v>1734</v>
      </c>
    </row>
    <row r="3062" spans="1:5">
      <c s="3" r="A3062" t="s">
        <v>1379</v>
      </c>
    </row>
    <row r="3063" spans="1:5">
      <c s="4" r="A3063" t="s">
        <v>561</v>
      </c>
      <c s="6" r="B3063" t="n">
        <v>1</v>
      </c>
    </row>
    <row r="3064" spans="1:5">
      <c s="4" r="A3064" t="s">
        <v>1383</v>
      </c>
      <c s="7" r="B3064" t="n">
        <v>8102</v>
      </c>
    </row>
    <row r="3065" spans="1:5">
      <c s="4" r="A3065" t="s">
        <v>1384</v>
      </c>
      <c s="6" r="B3065" t="n">
        <v>69329</v>
      </c>
    </row>
    <row r="3066" spans="1:5">
      <c s="4" r="A3066" t="s">
        <v>1385</v>
      </c>
      <c s="6" r="B3066" t="n">
        <v>19</v>
      </c>
    </row>
    <row r="3067" spans="1:5">
      <c s="4" r="A3067" t="s">
        <v>1386</v>
      </c>
      <c s="6" r="B3067" t="n">
        <v>8102</v>
      </c>
    </row>
    <row r="3068" spans="1:5">
      <c s="4" r="A3068" t="s">
        <v>1387</v>
      </c>
      <c s="6" r="B3068" t="n">
        <v>69348</v>
      </c>
    </row>
    <row r="3069" spans="1:5">
      <c s="4" r="A3069" t="s">
        <v>1380</v>
      </c>
      <c s="6" r="B3069" t="n">
        <v>77450</v>
      </c>
    </row>
    <row r="3070" spans="1:5">
      <c s="4" r="A3070" t="s">
        <v>1381</v>
      </c>
      <c s="7" r="B3070" t="n">
        <v>-1168</v>
      </c>
    </row>
    <row r="3071" spans="1:5">
      <c s="4" r="A3071" t="s">
        <v>1427</v>
      </c>
      <c s="6" r="B3071" t="n">
        <v>2015</v>
      </c>
    </row>
    <row r="3072" spans="1:5">
      <c s="4" r="A3072" t="s">
        <v>1735</v>
      </c>
    </row>
    <row r="3073" spans="1:5">
      <c s="3" r="A3073" t="s">
        <v>1379</v>
      </c>
    </row>
    <row r="3074" spans="1:5">
      <c s="4" r="A3074" t="s">
        <v>561</v>
      </c>
      <c s="6" r="B3074" t="n">
        <v>1</v>
      </c>
    </row>
    <row r="3075" spans="1:5">
      <c s="4" r="A3075" t="s">
        <v>1383</v>
      </c>
      <c s="7" r="B3075" t="n">
        <v>1515</v>
      </c>
    </row>
    <row r="3076" spans="1:5">
      <c s="4" r="A3076" t="s">
        <v>1384</v>
      </c>
      <c s="6" r="B3076" t="n">
        <v>8585</v>
      </c>
    </row>
    <row r="3077" spans="1:5">
      <c s="4" r="A3077" t="s">
        <v>1385</v>
      </c>
      <c s="6" r="B3077" t="n">
        <v>5182</v>
      </c>
    </row>
    <row r="3078" spans="1:5">
      <c s="4" r="A3078" t="s">
        <v>1386</v>
      </c>
      <c s="6" r="B3078" t="n">
        <v>1817</v>
      </c>
    </row>
    <row r="3079" spans="1:5">
      <c s="4" r="A3079" t="s">
        <v>1387</v>
      </c>
      <c s="6" r="B3079" t="n">
        <v>13465</v>
      </c>
    </row>
    <row r="3080" spans="1:5">
      <c s="4" r="A3080" t="s">
        <v>1380</v>
      </c>
      <c s="6" r="B3080" t="n">
        <v>15282</v>
      </c>
    </row>
    <row r="3081" spans="1:5">
      <c s="4" r="A3081" t="s">
        <v>1381</v>
      </c>
      <c s="7" r="B3081" t="n">
        <v>-5717</v>
      </c>
    </row>
    <row r="3082" spans="1:5">
      <c s="4" r="A3082" t="s">
        <v>1427</v>
      </c>
      <c s="6" r="B3082" t="n">
        <v>1999</v>
      </c>
    </row>
    <row r="3083" spans="1:5">
      <c s="4" r="A3083" t="s">
        <v>1736</v>
      </c>
    </row>
    <row r="3084" spans="1:5">
      <c s="3" r="A3084" t="s">
        <v>1379</v>
      </c>
    </row>
    <row r="3085" spans="1:5">
      <c s="4" r="A3085" t="s">
        <v>561</v>
      </c>
      <c s="6" r="B3085" t="n">
        <v>3</v>
      </c>
    </row>
    <row r="3086" spans="1:5">
      <c s="4" r="A3086" t="s">
        <v>1383</v>
      </c>
      <c s="7" r="B3086" t="n">
        <v>1068</v>
      </c>
    </row>
    <row r="3087" spans="1:5">
      <c s="4" r="A3087" t="s">
        <v>1384</v>
      </c>
      <c s="6" r="B3087" t="n">
        <v>10546</v>
      </c>
    </row>
    <row r="3088" spans="1:5">
      <c s="4" r="A3088" t="s">
        <v>1385</v>
      </c>
      <c s="6" r="B3088" t="n">
        <v>894</v>
      </c>
    </row>
    <row r="3089" spans="1:5">
      <c s="4" r="A3089" t="s">
        <v>1386</v>
      </c>
      <c s="6" r="B3089" t="n">
        <v>1068</v>
      </c>
    </row>
    <row r="3090" spans="1:5">
      <c s="4" r="A3090" t="s">
        <v>1387</v>
      </c>
      <c s="6" r="B3090" t="n">
        <v>11440</v>
      </c>
    </row>
    <row r="3091" spans="1:5">
      <c s="4" r="A3091" t="s">
        <v>1380</v>
      </c>
      <c s="6" r="B3091" t="n">
        <v>12508</v>
      </c>
    </row>
    <row r="3092" spans="1:5">
      <c s="4" r="A3092" t="s">
        <v>1381</v>
      </c>
      <c s="7" r="B3092" t="n">
        <v>-7828</v>
      </c>
    </row>
    <row r="3093" spans="1:5">
      <c s="4" r="A3093" t="s">
        <v>1427</v>
      </c>
      <c s="6" r="B3093" t="n">
        <v>1995</v>
      </c>
    </row>
    <row r="3094" spans="1:5">
      <c s="4" r="A3094" t="s">
        <v>1737</v>
      </c>
    </row>
    <row r="3095" spans="1:5">
      <c s="3" r="A3095" t="s">
        <v>1379</v>
      </c>
    </row>
    <row r="3096" spans="1:5">
      <c s="4" r="A3096" t="s">
        <v>561</v>
      </c>
      <c s="6" r="B3096" t="n">
        <v>3</v>
      </c>
    </row>
    <row r="3097" spans="1:5">
      <c s="4" r="A3097" t="s">
        <v>1383</v>
      </c>
      <c s="7" r="B3097" t="n">
        <v>7225</v>
      </c>
    </row>
    <row r="3098" spans="1:5">
      <c s="4" r="A3098" t="s">
        <v>1384</v>
      </c>
      <c s="6" r="B3098" t="n">
        <v>4136</v>
      </c>
    </row>
    <row r="3099" spans="1:5">
      <c s="4" r="A3099" t="s">
        <v>1385</v>
      </c>
      <c s="6" r="B3099" t="n">
        <v>35506</v>
      </c>
    </row>
    <row r="3100" spans="1:5">
      <c s="4" r="A3100" t="s">
        <v>1386</v>
      </c>
      <c s="6" r="B3100" t="n">
        <v>6778</v>
      </c>
    </row>
    <row r="3101" spans="1:5">
      <c s="4" r="A3101" t="s">
        <v>1387</v>
      </c>
      <c s="6" r="B3101" t="n">
        <v>40089</v>
      </c>
    </row>
    <row r="3102" spans="1:5">
      <c s="4" r="A3102" t="s">
        <v>1380</v>
      </c>
      <c s="6" r="B3102" t="n">
        <v>46867</v>
      </c>
    </row>
    <row r="3103" spans="1:5">
      <c s="4" r="A3103" t="s">
        <v>1381</v>
      </c>
      <c s="7" r="B3103" t="n">
        <v>-7396</v>
      </c>
    </row>
    <row r="3104" spans="1:5">
      <c s="4" r="A3104" t="s">
        <v>1427</v>
      </c>
      <c s="4" r="B3104" t="s">
        <v>1514</v>
      </c>
    </row>
    <row r="3105" spans="1:5">
      <c s="4" r="A3105" t="s">
        <v>1738</v>
      </c>
    </row>
    <row r="3106" spans="1:5">
      <c s="3" r="A3106" t="s">
        <v>1379</v>
      </c>
    </row>
    <row r="3107" spans="1:5">
      <c s="4" r="A3107" t="s">
        <v>561</v>
      </c>
      <c s="6" r="B3107" t="n">
        <v>2</v>
      </c>
    </row>
    <row r="3108" spans="1:5">
      <c s="4" r="A3108" t="s">
        <v>1383</v>
      </c>
      <c s="7" r="B3108" t="n">
        <v>3252</v>
      </c>
    </row>
    <row r="3109" spans="1:5">
      <c s="4" r="A3109" t="s">
        <v>1384</v>
      </c>
      <c s="6" r="B3109" t="n">
        <v>14448</v>
      </c>
    </row>
    <row r="3110" spans="1:5">
      <c s="4" r="A3110" t="s">
        <v>1385</v>
      </c>
      <c s="6" r="B3110" t="n">
        <v>1546</v>
      </c>
    </row>
    <row r="3111" spans="1:5">
      <c s="4" r="A3111" t="s">
        <v>1386</v>
      </c>
      <c s="6" r="B3111" t="n">
        <v>3252</v>
      </c>
    </row>
    <row r="3112" spans="1:5">
      <c s="4" r="A3112" t="s">
        <v>1387</v>
      </c>
      <c s="6" r="B3112" t="n">
        <v>15994</v>
      </c>
    </row>
    <row r="3113" spans="1:5">
      <c s="4" r="A3113" t="s">
        <v>1380</v>
      </c>
      <c s="6" r="B3113" t="n">
        <v>19246</v>
      </c>
    </row>
    <row r="3114" spans="1:5">
      <c s="4" r="A3114" t="s">
        <v>1381</v>
      </c>
      <c s="7" r="B3114" t="n">
        <v>-2310</v>
      </c>
    </row>
    <row r="3115" spans="1:5">
      <c s="4" r="A3115" t="s">
        <v>1427</v>
      </c>
      <c s="6" r="B3115" t="n">
        <v>2012</v>
      </c>
    </row>
    <row r="3116" spans="1:5">
      <c s="4" r="A3116" t="s">
        <v>1739</v>
      </c>
    </row>
    <row r="3117" spans="1:5">
      <c s="3" r="A3117" t="s">
        <v>1379</v>
      </c>
    </row>
    <row r="3118" spans="1:5">
      <c s="4" r="A3118" t="s">
        <v>561</v>
      </c>
      <c s="6" r="B3118" t="n">
        <v>1</v>
      </c>
    </row>
    <row r="3119" spans="1:5">
      <c s="4" r="A3119" t="s">
        <v>1383</v>
      </c>
      <c s="7" r="B3119" t="n">
        <v>6719</v>
      </c>
    </row>
    <row r="3120" spans="1:5">
      <c s="4" r="A3120" t="s">
        <v>1384</v>
      </c>
      <c s="6" r="B3120" t="n">
        <v>31134</v>
      </c>
    </row>
    <row r="3121" spans="1:5">
      <c s="4" r="A3121" t="s">
        <v>1385</v>
      </c>
      <c s="6" r="B3121" t="n">
        <v>400</v>
      </c>
    </row>
    <row r="3122" spans="1:5">
      <c s="4" r="A3122" t="s">
        <v>1386</v>
      </c>
      <c s="6" r="B3122" t="n">
        <v>6719</v>
      </c>
    </row>
    <row r="3123" spans="1:5">
      <c s="4" r="A3123" t="s">
        <v>1387</v>
      </c>
      <c s="6" r="B3123" t="n">
        <v>31534</v>
      </c>
    </row>
    <row r="3124" spans="1:5">
      <c s="4" r="A3124" t="s">
        <v>1380</v>
      </c>
      <c s="6" r="B3124" t="n">
        <v>38253</v>
      </c>
    </row>
    <row r="3125" spans="1:5">
      <c s="4" r="A3125" t="s">
        <v>1381</v>
      </c>
      <c s="7" r="B3125" t="n">
        <v>-5230</v>
      </c>
    </row>
    <row r="3126" spans="1:5">
      <c s="4" r="A3126" t="s">
        <v>1427</v>
      </c>
      <c s="6" r="B3126" t="n">
        <v>2012</v>
      </c>
    </row>
    <row r="3127" spans="1:5">
      <c s="4" r="A3127" t="s">
        <v>1740</v>
      </c>
    </row>
    <row r="3128" spans="1:5">
      <c s="3" r="A3128" t="s">
        <v>1379</v>
      </c>
    </row>
    <row r="3129" spans="1:5">
      <c s="4" r="A3129" t="s">
        <v>561</v>
      </c>
      <c s="6" r="B3129" t="n">
        <v>1</v>
      </c>
    </row>
    <row r="3130" spans="1:5">
      <c s="4" r="A3130" t="s">
        <v>1383</v>
      </c>
      <c s="7" r="B3130" t="n">
        <v>613</v>
      </c>
    </row>
    <row r="3131" spans="1:5">
      <c s="4" r="A3131" t="s">
        <v>1384</v>
      </c>
      <c s="6" r="B3131" t="n">
        <v>3474</v>
      </c>
    </row>
    <row r="3132" spans="1:5">
      <c s="4" r="A3132" t="s">
        <v>1385</v>
      </c>
      <c s="6" r="B3132" t="n">
        <v>93</v>
      </c>
    </row>
    <row r="3133" spans="1:5">
      <c s="4" r="A3133" t="s">
        <v>1386</v>
      </c>
      <c s="6" r="B3133" t="n">
        <v>613</v>
      </c>
    </row>
    <row r="3134" spans="1:5">
      <c s="4" r="A3134" t="s">
        <v>1387</v>
      </c>
      <c s="6" r="B3134" t="n">
        <v>3567</v>
      </c>
    </row>
    <row r="3135" spans="1:5">
      <c s="4" r="A3135" t="s">
        <v>1380</v>
      </c>
      <c s="6" r="B3135" t="n">
        <v>4180</v>
      </c>
    </row>
    <row r="3136" spans="1:5">
      <c s="4" r="A3136" t="s">
        <v>1381</v>
      </c>
      <c s="7" r="B3136" t="n">
        <v>-2186</v>
      </c>
    </row>
    <row r="3137" spans="1:5">
      <c s="4" r="A3137" t="s">
        <v>1427</v>
      </c>
      <c s="6" r="B3137" t="n">
        <v>1999</v>
      </c>
    </row>
    <row r="3138" spans="1:5">
      <c s="4" r="A3138" t="s">
        <v>1741</v>
      </c>
    </row>
    <row r="3139" spans="1:5">
      <c s="3" r="A3139" t="s">
        <v>1379</v>
      </c>
    </row>
    <row r="3140" spans="1:5">
      <c s="4" r="A3140" t="s">
        <v>561</v>
      </c>
      <c s="6" r="B3140" t="n">
        <v>2</v>
      </c>
    </row>
    <row r="3141" spans="1:5">
      <c s="4" r="A3141" t="s">
        <v>1383</v>
      </c>
      <c s="7" r="B3141" t="n">
        <v>3760</v>
      </c>
    </row>
    <row r="3142" spans="1:5">
      <c s="4" r="A3142" t="s">
        <v>1384</v>
      </c>
      <c s="6" r="B3142" t="n">
        <v>15042</v>
      </c>
    </row>
    <row r="3143" spans="1:5">
      <c s="4" r="A3143" t="s">
        <v>1385</v>
      </c>
      <c s="6" r="B3143" t="n">
        <v>712</v>
      </c>
    </row>
    <row r="3144" spans="1:5">
      <c s="4" r="A3144" t="s">
        <v>1386</v>
      </c>
      <c s="6" r="B3144" t="n">
        <v>3760</v>
      </c>
    </row>
    <row r="3145" spans="1:5">
      <c s="4" r="A3145" t="s">
        <v>1387</v>
      </c>
      <c s="6" r="B3145" t="n">
        <v>15754</v>
      </c>
    </row>
    <row r="3146" spans="1:5">
      <c s="4" r="A3146" t="s">
        <v>1380</v>
      </c>
      <c s="6" r="B3146" t="n">
        <v>19514</v>
      </c>
    </row>
    <row r="3147" spans="1:5">
      <c s="4" r="A3147" t="s">
        <v>1381</v>
      </c>
      <c s="7" r="B3147" t="n">
        <v>-1041</v>
      </c>
    </row>
    <row r="3148" spans="1:5">
      <c s="4" r="A3148" t="s">
        <v>1427</v>
      </c>
      <c s="6" r="B3148" t="n">
        <v>2013</v>
      </c>
    </row>
    <row r="3149" spans="1:5">
      <c s="4" r="A3149" t="s">
        <v>1742</v>
      </c>
    </row>
    <row r="3150" spans="1:5">
      <c s="3" r="A3150" t="s">
        <v>1379</v>
      </c>
    </row>
    <row r="3151" spans="1:5">
      <c s="4" r="A3151" t="s">
        <v>561</v>
      </c>
      <c s="6" r="B3151" t="n">
        <v>1</v>
      </c>
    </row>
    <row r="3152" spans="1:5">
      <c s="4" r="A3152" t="s">
        <v>1383</v>
      </c>
      <c s="7" r="B3152" t="n">
        <v>2097</v>
      </c>
    </row>
    <row r="3153" spans="1:5">
      <c s="4" r="A3153" t="s">
        <v>1384</v>
      </c>
      <c s="6" r="B3153" t="n">
        <v>8386</v>
      </c>
    </row>
    <row r="3154" spans="1:5">
      <c s="4" r="A3154" t="s">
        <v>1385</v>
      </c>
      <c s="6" r="B3154" t="n">
        <v>1918</v>
      </c>
    </row>
    <row r="3155" spans="1:5">
      <c s="4" r="A3155" t="s">
        <v>1386</v>
      </c>
      <c s="6" r="B3155" t="n">
        <v>2097</v>
      </c>
    </row>
    <row r="3156" spans="1:5">
      <c s="4" r="A3156" t="s">
        <v>1387</v>
      </c>
      <c s="6" r="B3156" t="n">
        <v>10304</v>
      </c>
    </row>
    <row r="3157" spans="1:5">
      <c s="4" r="A3157" t="s">
        <v>1380</v>
      </c>
      <c s="6" r="B3157" t="n">
        <v>12401</v>
      </c>
    </row>
    <row r="3158" spans="1:5">
      <c s="4" r="A3158" t="s">
        <v>1381</v>
      </c>
      <c s="7" r="B3158" t="n">
        <v>-1145</v>
      </c>
    </row>
    <row r="3159" spans="1:5">
      <c s="4" r="A3159" t="s">
        <v>1427</v>
      </c>
      <c s="6" r="B3159" t="n">
        <v>2013</v>
      </c>
    </row>
    <row r="3160" spans="1:5">
      <c s="4" r="A3160" t="s">
        <v>1743</v>
      </c>
    </row>
    <row r="3161" spans="1:5">
      <c s="3" r="A3161" t="s">
        <v>1379</v>
      </c>
    </row>
    <row r="3162" spans="1:5">
      <c s="4" r="A3162" t="s">
        <v>561</v>
      </c>
      <c s="6" r="B3162" t="n">
        <v>4</v>
      </c>
    </row>
    <row r="3163" spans="1:5">
      <c s="4" r="A3163" t="s">
        <v>1383</v>
      </c>
      <c s="7" r="B3163" t="n">
        <v>3075</v>
      </c>
    </row>
    <row r="3164" spans="1:5">
      <c s="4" r="A3164" t="s">
        <v>1384</v>
      </c>
      <c s="6" r="B3164" t="n">
        <v>15333</v>
      </c>
    </row>
    <row r="3165" spans="1:5">
      <c s="4" r="A3165" t="s">
        <v>1385</v>
      </c>
      <c s="6" r="B3165" t="n">
        <v>4517</v>
      </c>
    </row>
    <row r="3166" spans="1:5">
      <c s="4" r="A3166" t="s">
        <v>1386</v>
      </c>
      <c s="6" r="B3166" t="n">
        <v>3075</v>
      </c>
    </row>
    <row r="3167" spans="1:5">
      <c s="4" r="A3167" t="s">
        <v>1387</v>
      </c>
      <c s="6" r="B3167" t="n">
        <v>19850</v>
      </c>
    </row>
    <row r="3168" spans="1:5">
      <c s="4" r="A3168" t="s">
        <v>1380</v>
      </c>
      <c s="6" r="B3168" t="n">
        <v>22925</v>
      </c>
    </row>
    <row r="3169" spans="1:5">
      <c s="4" r="A3169" t="s">
        <v>1381</v>
      </c>
      <c s="7" r="B3169" t="n">
        <v>-8123</v>
      </c>
    </row>
    <row r="3170" spans="1:5">
      <c s="4" r="A3170" t="s">
        <v>1427</v>
      </c>
      <c s="4" r="B3170" t="s">
        <v>1744</v>
      </c>
    </row>
    <row r="3171" spans="1:5">
      <c s="4" r="A3171" t="s">
        <v>1745</v>
      </c>
    </row>
    <row r="3172" spans="1:5">
      <c s="3" r="A3172" t="s">
        <v>1379</v>
      </c>
    </row>
    <row r="3173" spans="1:5">
      <c s="4" r="A3173" t="s">
        <v>561</v>
      </c>
      <c s="6" r="B3173" t="n">
        <v>11</v>
      </c>
    </row>
    <row r="3174" spans="1:5">
      <c s="4" r="A3174" t="s">
        <v>1383</v>
      </c>
      <c s="7" r="B3174" t="n">
        <v>11460</v>
      </c>
    </row>
    <row r="3175" spans="1:5">
      <c s="4" r="A3175" t="s">
        <v>1384</v>
      </c>
      <c s="6" r="B3175" t="n">
        <v>49472</v>
      </c>
    </row>
    <row r="3176" spans="1:5">
      <c s="4" r="A3176" t="s">
        <v>1385</v>
      </c>
      <c s="6" r="B3176" t="n">
        <v>4398</v>
      </c>
    </row>
    <row r="3177" spans="1:5">
      <c s="4" r="A3177" t="s">
        <v>1386</v>
      </c>
      <c s="6" r="B3177" t="n">
        <v>11460</v>
      </c>
    </row>
    <row r="3178" spans="1:5">
      <c s="4" r="A3178" t="s">
        <v>1387</v>
      </c>
      <c s="6" r="B3178" t="n">
        <v>53870</v>
      </c>
    </row>
    <row r="3179" spans="1:5">
      <c s="4" r="A3179" t="s">
        <v>1380</v>
      </c>
      <c s="6" r="B3179" t="n">
        <v>65330</v>
      </c>
    </row>
    <row r="3180" spans="1:5">
      <c s="4" r="A3180" t="s">
        <v>1381</v>
      </c>
      <c s="7" r="B3180" t="n">
        <v>-4537</v>
      </c>
    </row>
    <row r="3181" spans="1:5">
      <c s="4" r="A3181" t="s">
        <v>1427</v>
      </c>
      <c s="4" r="B3181" t="s">
        <v>1746</v>
      </c>
    </row>
    <row r="3182" spans="1:5">
      <c s="4" r="A3182" t="s">
        <v>1747</v>
      </c>
    </row>
    <row r="3183" spans="1:5">
      <c s="3" r="A3183" t="s">
        <v>1379</v>
      </c>
    </row>
    <row r="3184" spans="1:5">
      <c s="4" r="A3184" t="s">
        <v>561</v>
      </c>
      <c s="6" r="B3184" t="n">
        <v>4</v>
      </c>
    </row>
    <row r="3185" spans="1:5">
      <c s="4" r="A3185" t="s">
        <v>1383</v>
      </c>
      <c s="7" r="B3185" t="n">
        <v>6194</v>
      </c>
    </row>
    <row r="3186" spans="1:5">
      <c s="4" r="A3186" t="s">
        <v>1384</v>
      </c>
      <c s="6" r="B3186" t="n">
        <v>44587</v>
      </c>
    </row>
    <row r="3187" spans="1:5">
      <c s="4" r="A3187" t="s">
        <v>1385</v>
      </c>
      <c s="6" r="B3187" t="n">
        <v>129</v>
      </c>
    </row>
    <row r="3188" spans="1:5">
      <c s="4" r="A3188" t="s">
        <v>1386</v>
      </c>
      <c s="6" r="B3188" t="n">
        <v>6194</v>
      </c>
    </row>
    <row r="3189" spans="1:5">
      <c s="4" r="A3189" t="s">
        <v>1387</v>
      </c>
      <c s="6" r="B3189" t="n">
        <v>44716</v>
      </c>
    </row>
    <row r="3190" spans="1:5">
      <c s="4" r="A3190" t="s">
        <v>1380</v>
      </c>
      <c s="6" r="B3190" t="n">
        <v>50910</v>
      </c>
    </row>
    <row r="3191" spans="1:5">
      <c s="4" r="A3191" t="s">
        <v>1381</v>
      </c>
      <c s="7" r="B3191" t="n">
        <v>-1015</v>
      </c>
    </row>
    <row r="3192" spans="1:5">
      <c s="4" r="A3192" t="s">
        <v>1427</v>
      </c>
      <c s="6" r="B3192" t="n">
        <v>2015</v>
      </c>
    </row>
    <row r="3193" spans="1:5">
      <c s="4" r="A3193" t="s">
        <v>1748</v>
      </c>
    </row>
    <row r="3194" spans="1:5">
      <c s="3" r="A3194" t="s">
        <v>1379</v>
      </c>
    </row>
    <row r="3195" spans="1:5">
      <c s="4" r="A3195" t="s">
        <v>561</v>
      </c>
      <c s="6" r="B3195" t="n">
        <v>2</v>
      </c>
    </row>
    <row r="3196" spans="1:5">
      <c s="4" r="A3196" t="s">
        <v>1383</v>
      </c>
      <c s="7" r="B3196" t="n">
        <v>870</v>
      </c>
    </row>
    <row r="3197" spans="1:5">
      <c s="4" r="A3197" t="s">
        <v>1384</v>
      </c>
      <c s="6" r="B3197" t="n">
        <v>4928</v>
      </c>
    </row>
    <row r="3198" spans="1:5">
      <c s="4" r="A3198" t="s">
        <v>1385</v>
      </c>
      <c s="6" r="B3198" t="n">
        <v>2955</v>
      </c>
    </row>
    <row r="3199" spans="1:5">
      <c s="4" r="A3199" t="s">
        <v>1386</v>
      </c>
      <c s="6" r="B3199" t="n">
        <v>870</v>
      </c>
    </row>
    <row r="3200" spans="1:5">
      <c s="4" r="A3200" t="s">
        <v>1387</v>
      </c>
      <c s="6" r="B3200" t="n">
        <v>7883</v>
      </c>
    </row>
    <row r="3201" spans="1:5">
      <c s="4" r="A3201" t="s">
        <v>1380</v>
      </c>
      <c s="6" r="B3201" t="n">
        <v>8753</v>
      </c>
    </row>
    <row r="3202" spans="1:5">
      <c s="4" r="A3202" t="s">
        <v>1381</v>
      </c>
      <c s="7" r="B3202" t="n">
        <v>-5353</v>
      </c>
    </row>
    <row r="3203" spans="1:5">
      <c s="4" r="A3203" t="s">
        <v>1427</v>
      </c>
      <c s="6" r="B3203" t="n">
        <v>1997</v>
      </c>
    </row>
    <row r="3204" spans="1:5">
      <c s="4" r="A3204" t="s">
        <v>1749</v>
      </c>
    </row>
    <row r="3205" spans="1:5">
      <c s="3" r="A3205" t="s">
        <v>1379</v>
      </c>
    </row>
    <row r="3206" spans="1:5">
      <c s="4" r="A3206" t="s">
        <v>561</v>
      </c>
      <c s="6" r="B3206" t="n">
        <v>3</v>
      </c>
    </row>
    <row r="3207" spans="1:5">
      <c s="4" r="A3207" t="s">
        <v>1383</v>
      </c>
      <c s="7" r="B3207" t="n">
        <v>39148</v>
      </c>
    </row>
    <row r="3208" spans="1:5">
      <c s="4" r="A3208" t="s">
        <v>1384</v>
      </c>
      <c s="6" r="B3208" t="n">
        <v>109078</v>
      </c>
    </row>
    <row r="3209" spans="1:5">
      <c s="4" r="A3209" t="s">
        <v>1385</v>
      </c>
      <c s="6" r="B3209" t="n">
        <v>75</v>
      </c>
    </row>
    <row r="3210" spans="1:5">
      <c s="4" r="A3210" t="s">
        <v>1386</v>
      </c>
      <c s="6" r="B3210" t="n">
        <v>39148</v>
      </c>
    </row>
    <row r="3211" spans="1:5">
      <c s="4" r="A3211" t="s">
        <v>1387</v>
      </c>
      <c s="6" r="B3211" t="n">
        <v>109153</v>
      </c>
    </row>
    <row r="3212" spans="1:5">
      <c s="4" r="A3212" t="s">
        <v>1380</v>
      </c>
      <c s="6" r="B3212" t="n">
        <v>148301</v>
      </c>
    </row>
    <row r="3213" spans="1:5">
      <c s="4" r="A3213" t="s">
        <v>1381</v>
      </c>
      <c s="7" r="B3213" t="n">
        <v>-2353</v>
      </c>
    </row>
    <row r="3214" spans="1:5">
      <c s="4" r="A3214" t="s">
        <v>1427</v>
      </c>
      <c s="6" r="B3214" t="n">
        <v>2015</v>
      </c>
    </row>
    <row r="3215" spans="1:5">
      <c s="4" r="A3215" t="s">
        <v>1750</v>
      </c>
    </row>
    <row r="3216" spans="1:5">
      <c s="3" r="A3216" t="s">
        <v>1379</v>
      </c>
    </row>
    <row r="3217" spans="1:5">
      <c s="4" r="A3217" t="s">
        <v>561</v>
      </c>
      <c s="6" r="B3217" t="n">
        <v>1</v>
      </c>
    </row>
    <row r="3218" spans="1:5">
      <c s="4" r="A3218" t="s">
        <v>1383</v>
      </c>
      <c s="7" r="B3218" t="n">
        <v>2839</v>
      </c>
    </row>
    <row r="3219" spans="1:5">
      <c s="4" r="A3219" t="s">
        <v>1384</v>
      </c>
      <c s="6" r="B3219" t="n">
        <v>12490</v>
      </c>
    </row>
    <row r="3220" spans="1:5">
      <c s="4" r="A3220" t="s">
        <v>1385</v>
      </c>
      <c s="6" r="B3220" t="n">
        <v>1753</v>
      </c>
    </row>
    <row r="3221" spans="1:5">
      <c s="4" r="A3221" t="s">
        <v>1386</v>
      </c>
      <c s="6" r="B3221" t="n">
        <v>2839</v>
      </c>
    </row>
    <row r="3222" spans="1:5">
      <c s="4" r="A3222" t="s">
        <v>1387</v>
      </c>
      <c s="6" r="B3222" t="n">
        <v>14243</v>
      </c>
    </row>
    <row r="3223" spans="1:5">
      <c s="4" r="A3223" t="s">
        <v>1380</v>
      </c>
      <c s="6" r="B3223" t="n">
        <v>17082</v>
      </c>
    </row>
    <row r="3224" spans="1:5">
      <c s="4" r="A3224" t="s">
        <v>1381</v>
      </c>
      <c s="7" r="B3224" t="n">
        <v>-2498</v>
      </c>
    </row>
    <row r="3225" spans="1:5">
      <c s="4" r="A3225" t="s">
        <v>1427</v>
      </c>
      <c s="6" r="B3225" t="n">
        <v>2012</v>
      </c>
    </row>
    <row r="3226" spans="1:5">
      <c s="4" r="A3226" t="s">
        <v>1751</v>
      </c>
    </row>
    <row r="3227" spans="1:5">
      <c s="3" r="A3227" t="s">
        <v>1379</v>
      </c>
    </row>
    <row r="3228" spans="1:5">
      <c s="4" r="A3228" t="s">
        <v>561</v>
      </c>
      <c s="6" r="B3228" t="n">
        <v>1</v>
      </c>
    </row>
    <row r="3229" spans="1:5">
      <c s="4" r="A3229" t="s">
        <v>1383</v>
      </c>
      <c s="7" r="B3229" t="n">
        <v>548</v>
      </c>
    </row>
    <row r="3230" spans="1:5">
      <c s="4" r="A3230" t="s">
        <v>1384</v>
      </c>
      <c s="6" r="B3230" t="n">
        <v>5319</v>
      </c>
    </row>
    <row r="3231" spans="1:5">
      <c s="4" r="A3231" t="s">
        <v>1385</v>
      </c>
      <c s="6" r="B3231" t="n">
        <v>345</v>
      </c>
    </row>
    <row r="3232" spans="1:5">
      <c s="4" r="A3232" t="s">
        <v>1386</v>
      </c>
      <c s="6" r="B3232" t="n">
        <v>548</v>
      </c>
    </row>
    <row r="3233" spans="1:5">
      <c s="4" r="A3233" t="s">
        <v>1387</v>
      </c>
      <c s="6" r="B3233" t="n">
        <v>5664</v>
      </c>
    </row>
    <row r="3234" spans="1:5">
      <c s="4" r="A3234" t="s">
        <v>1380</v>
      </c>
      <c s="6" r="B3234" t="n">
        <v>6212</v>
      </c>
    </row>
    <row r="3235" spans="1:5">
      <c s="4" r="A3235" t="s">
        <v>1381</v>
      </c>
      <c s="7" r="B3235" t="n">
        <v>-4364</v>
      </c>
    </row>
    <row r="3236" spans="1:5">
      <c s="4" r="A3236" t="s">
        <v>1427</v>
      </c>
      <c s="6" r="B3236" t="n">
        <v>2002</v>
      </c>
    </row>
    <row r="3237" spans="1:5">
      <c s="4" r="A3237" t="s">
        <v>1752</v>
      </c>
    </row>
    <row r="3238" spans="1:5">
      <c s="3" r="A3238" t="s">
        <v>1379</v>
      </c>
    </row>
    <row r="3239" spans="1:5">
      <c s="4" r="A3239" t="s">
        <v>561</v>
      </c>
      <c s="6" r="B3239" t="n">
        <v>1</v>
      </c>
    </row>
    <row r="3240" spans="1:5">
      <c s="4" r="A3240" t="s">
        <v>1383</v>
      </c>
      <c s="7" r="B3240" t="n">
        <v>8064</v>
      </c>
    </row>
    <row r="3241" spans="1:5">
      <c s="4" r="A3241" t="s">
        <v>1384</v>
      </c>
      <c s="6" r="B3241" t="n">
        <v>12096</v>
      </c>
    </row>
    <row r="3242" spans="1:5">
      <c s="4" r="A3242" t="s">
        <v>1385</v>
      </c>
      <c s="6" r="B3242" t="n">
        <v>1333</v>
      </c>
    </row>
    <row r="3243" spans="1:5">
      <c s="4" r="A3243" t="s">
        <v>1386</v>
      </c>
      <c s="6" r="B3243" t="n">
        <v>8064</v>
      </c>
    </row>
    <row r="3244" spans="1:5">
      <c s="4" r="A3244" t="s">
        <v>1387</v>
      </c>
      <c s="6" r="B3244" t="n">
        <v>13429</v>
      </c>
    </row>
    <row r="3245" spans="1:5">
      <c s="4" r="A3245" t="s">
        <v>1380</v>
      </c>
      <c s="6" r="B3245" t="n">
        <v>21493</v>
      </c>
    </row>
    <row r="3246" spans="1:5">
      <c s="4" r="A3246" t="s">
        <v>1381</v>
      </c>
      <c s="7" r="B3246" t="n">
        <v>-2565</v>
      </c>
    </row>
    <row r="3247" spans="1:5">
      <c s="4" r="A3247" t="s">
        <v>1427</v>
      </c>
      <c s="6" r="B3247" t="n">
        <v>2010</v>
      </c>
    </row>
    <row r="3248" spans="1:5">
      <c s="4" r="A3248" t="s">
        <v>1753</v>
      </c>
    </row>
    <row r="3249" spans="1:5">
      <c s="3" r="A3249" t="s">
        <v>1379</v>
      </c>
    </row>
    <row r="3250" spans="1:5">
      <c s="4" r="A3250" t="s">
        <v>561</v>
      </c>
      <c s="6" r="B3250" t="n">
        <v>8</v>
      </c>
    </row>
    <row r="3251" spans="1:5">
      <c s="4" r="A3251" t="s">
        <v>1383</v>
      </c>
      <c s="7" r="B3251" t="n">
        <v>43056</v>
      </c>
    </row>
    <row r="3252" spans="1:5">
      <c s="4" r="A3252" t="s">
        <v>1384</v>
      </c>
      <c s="6" r="B3252" t="n">
        <v>91129</v>
      </c>
    </row>
    <row r="3253" spans="1:5">
      <c s="4" r="A3253" t="s">
        <v>1385</v>
      </c>
      <c s="6" r="B3253" t="n">
        <v>2598</v>
      </c>
    </row>
    <row r="3254" spans="1:5">
      <c s="4" r="A3254" t="s">
        <v>1386</v>
      </c>
      <c s="6" r="B3254" t="n">
        <v>43056</v>
      </c>
    </row>
    <row r="3255" spans="1:5">
      <c s="4" r="A3255" t="s">
        <v>1387</v>
      </c>
      <c s="6" r="B3255" t="n">
        <v>93727</v>
      </c>
    </row>
    <row r="3256" spans="1:5">
      <c s="4" r="A3256" t="s">
        <v>1380</v>
      </c>
      <c s="6" r="B3256" t="n">
        <v>136783</v>
      </c>
    </row>
    <row r="3257" spans="1:5">
      <c s="4" r="A3257" t="s">
        <v>1381</v>
      </c>
      <c s="7" r="B3257" t="n">
        <v>-9158</v>
      </c>
    </row>
    <row r="3258" spans="1:5">
      <c s="4" r="A3258" t="s">
        <v>1427</v>
      </c>
      <c s="4" r="B3258" t="s">
        <v>1485</v>
      </c>
    </row>
    <row r="3259" spans="1:5">
      <c s="4" r="A3259" t="s">
        <v>1754</v>
      </c>
    </row>
    <row r="3260" spans="1:5">
      <c s="3" r="A3260" t="s">
        <v>1379</v>
      </c>
    </row>
    <row r="3261" spans="1:5">
      <c s="4" r="A3261" t="s">
        <v>561</v>
      </c>
      <c s="6" r="B3261" t="n">
        <v>7</v>
      </c>
    </row>
    <row r="3262" spans="1:5">
      <c s="4" r="A3262" t="s">
        <v>1383</v>
      </c>
      <c s="7" r="B3262" t="n">
        <v>6710</v>
      </c>
    </row>
    <row r="3263" spans="1:5">
      <c s="4" r="A3263" t="s">
        <v>1384</v>
      </c>
      <c s="6" r="B3263" t="n">
        <v>35478</v>
      </c>
    </row>
    <row r="3264" spans="1:5">
      <c s="4" r="A3264" t="s">
        <v>1385</v>
      </c>
      <c s="6" r="B3264" t="n">
        <v>2593</v>
      </c>
    </row>
    <row r="3265" spans="1:5">
      <c s="4" r="A3265" t="s">
        <v>1386</v>
      </c>
      <c s="6" r="B3265" t="n">
        <v>6710</v>
      </c>
    </row>
    <row r="3266" spans="1:5">
      <c s="4" r="A3266" t="s">
        <v>1387</v>
      </c>
      <c s="6" r="B3266" t="n">
        <v>38071</v>
      </c>
    </row>
    <row r="3267" spans="1:5">
      <c s="4" r="A3267" t="s">
        <v>1380</v>
      </c>
      <c s="6" r="B3267" t="n">
        <v>44781</v>
      </c>
    </row>
    <row r="3268" spans="1:5">
      <c s="4" r="A3268" t="s">
        <v>1381</v>
      </c>
      <c s="7" r="B3268" t="n">
        <v>-7734</v>
      </c>
    </row>
    <row r="3269" spans="1:5">
      <c s="4" r="A3269" t="s">
        <v>1427</v>
      </c>
      <c s="6" r="B3269" t="n">
        <v>2011</v>
      </c>
    </row>
    <row r="3270" spans="1:5">
      <c s="4" r="A3270" t="s">
        <v>1755</v>
      </c>
    </row>
    <row r="3271" spans="1:5">
      <c s="3" r="A3271" t="s">
        <v>1379</v>
      </c>
    </row>
    <row r="3272" spans="1:5">
      <c s="4" r="A3272" t="s">
        <v>561</v>
      </c>
      <c s="6" r="B3272" t="n">
        <v>1</v>
      </c>
    </row>
    <row r="3273" spans="1:5">
      <c s="4" r="A3273" t="s">
        <v>1383</v>
      </c>
      <c s="7" r="B3273" t="n">
        <v>16232</v>
      </c>
    </row>
    <row r="3274" spans="1:5">
      <c s="4" r="A3274" t="s">
        <v>1384</v>
      </c>
      <c s="6" r="B3274" t="n">
        <v>19264</v>
      </c>
    </row>
    <row r="3275" spans="1:5">
      <c s="4" r="A3275" t="s">
        <v>1385</v>
      </c>
      <c s="6" r="B3275" t="n">
        <v>5728</v>
      </c>
    </row>
    <row r="3276" spans="1:5">
      <c s="4" r="A3276" t="s">
        <v>1386</v>
      </c>
      <c s="6" r="B3276" t="n">
        <v>16232</v>
      </c>
    </row>
    <row r="3277" spans="1:5">
      <c s="4" r="A3277" t="s">
        <v>1387</v>
      </c>
      <c s="6" r="B3277" t="n">
        <v>24992</v>
      </c>
    </row>
    <row r="3278" spans="1:5">
      <c s="4" r="A3278" t="s">
        <v>1380</v>
      </c>
      <c s="6" r="B3278" t="n">
        <v>41224</v>
      </c>
    </row>
    <row r="3279" spans="1:5">
      <c s="4" r="A3279" t="s">
        <v>1381</v>
      </c>
      <c s="7" r="B3279" t="n">
        <v>-7747</v>
      </c>
    </row>
    <row r="3280" spans="1:5">
      <c s="4" r="A3280" t="s">
        <v>1427</v>
      </c>
      <c s="6" r="B3280" t="n">
        <v>2011</v>
      </c>
    </row>
    <row r="3281" spans="1:5">
      <c s="4" r="A3281" t="s">
        <v>1756</v>
      </c>
    </row>
    <row r="3282" spans="1:5">
      <c s="3" r="A3282" t="s">
        <v>1379</v>
      </c>
    </row>
    <row r="3283" spans="1:5">
      <c s="4" r="A3283" t="s">
        <v>561</v>
      </c>
      <c s="6" r="B3283" t="n">
        <v>9</v>
      </c>
    </row>
    <row r="3284" spans="1:5">
      <c s="4" r="A3284" t="s">
        <v>1383</v>
      </c>
      <c s="7" r="B3284" t="n">
        <v>66230</v>
      </c>
    </row>
    <row r="3285" spans="1:5">
      <c s="4" r="A3285" t="s">
        <v>1384</v>
      </c>
      <c s="6" r="B3285" t="n">
        <v>207555</v>
      </c>
    </row>
    <row r="3286" spans="1:5">
      <c s="4" r="A3286" t="s">
        <v>1385</v>
      </c>
      <c s="6" r="B3286" t="n">
        <v>12347</v>
      </c>
    </row>
    <row r="3287" spans="1:5">
      <c s="4" r="A3287" t="s">
        <v>1386</v>
      </c>
      <c s="6" r="B3287" t="n">
        <v>66230</v>
      </c>
    </row>
    <row r="3288" spans="1:5">
      <c s="4" r="A3288" t="s">
        <v>1387</v>
      </c>
      <c s="6" r="B3288" t="n">
        <v>219902</v>
      </c>
    </row>
    <row r="3289" spans="1:5">
      <c s="4" r="A3289" t="s">
        <v>1380</v>
      </c>
      <c s="6" r="B3289" t="n">
        <v>286132</v>
      </c>
    </row>
    <row r="3290" spans="1:5">
      <c s="4" r="A3290" t="s">
        <v>1381</v>
      </c>
      <c s="7" r="B3290" t="n">
        <v>-49910</v>
      </c>
    </row>
    <row r="3291" spans="1:5">
      <c s="4" r="A3291" t="s">
        <v>1427</v>
      </c>
      <c s="4" r="B3291" t="s">
        <v>1757</v>
      </c>
    </row>
    <row r="3292" spans="1:5">
      <c s="4" r="A3292" t="s">
        <v>1758</v>
      </c>
    </row>
    <row r="3293" spans="1:5">
      <c s="3" r="A3293" t="s">
        <v>1379</v>
      </c>
    </row>
    <row r="3294" spans="1:5">
      <c s="4" r="A3294" t="s">
        <v>561</v>
      </c>
      <c s="6" r="B3294" t="n">
        <v>2</v>
      </c>
    </row>
    <row r="3295" spans="1:5">
      <c s="4" r="A3295" t="s">
        <v>1383</v>
      </c>
      <c s="7" r="B3295" t="n">
        <v>35728</v>
      </c>
    </row>
    <row r="3296" spans="1:5">
      <c s="4" r="A3296" t="s">
        <v>1384</v>
      </c>
      <c s="6" r="B3296" t="n">
        <v>117157</v>
      </c>
    </row>
    <row r="3297" spans="1:5">
      <c s="4" r="A3297" t="s">
        <v>1385</v>
      </c>
      <c s="6" r="B3297" t="n">
        <v>12</v>
      </c>
    </row>
    <row r="3298" spans="1:5">
      <c s="4" r="A3298" t="s">
        <v>1386</v>
      </c>
      <c s="6" r="B3298" t="n">
        <v>35728</v>
      </c>
    </row>
    <row r="3299" spans="1:5">
      <c s="4" r="A3299" t="s">
        <v>1387</v>
      </c>
      <c s="6" r="B3299" t="n">
        <v>117169</v>
      </c>
    </row>
    <row r="3300" spans="1:5">
      <c s="4" r="A3300" t="s">
        <v>1380</v>
      </c>
      <c s="6" r="B3300" t="n">
        <v>152897</v>
      </c>
    </row>
    <row r="3301" spans="1:5">
      <c s="4" r="A3301" t="s">
        <v>1381</v>
      </c>
      <c s="7" r="B3301" t="n">
        <v>-1980</v>
      </c>
    </row>
    <row r="3302" spans="1:5">
      <c s="4" r="A3302" t="s">
        <v>1427</v>
      </c>
      <c s="6" r="B3302" t="n">
        <v>2015</v>
      </c>
    </row>
    <row r="3303" spans="1:5">
      <c s="4" r="A3303" t="s">
        <v>1759</v>
      </c>
    </row>
    <row r="3304" spans="1:5">
      <c s="3" r="A3304" t="s">
        <v>1379</v>
      </c>
    </row>
    <row r="3305" spans="1:5">
      <c s="4" r="A3305" t="s">
        <v>561</v>
      </c>
      <c s="6" r="B3305" t="n">
        <v>2</v>
      </c>
    </row>
    <row r="3306" spans="1:5">
      <c s="4" r="A3306" t="s">
        <v>1383</v>
      </c>
      <c s="7" r="B3306" t="n">
        <v>21164</v>
      </c>
    </row>
    <row r="3307" spans="1:5">
      <c s="4" r="A3307" t="s">
        <v>1384</v>
      </c>
      <c s="6" r="B3307" t="n">
        <v>85257</v>
      </c>
    </row>
    <row r="3308" spans="1:5">
      <c s="4" r="A3308" t="s">
        <v>1385</v>
      </c>
      <c s="6" r="B3308" t="n">
        <v>3804</v>
      </c>
    </row>
    <row r="3309" spans="1:5">
      <c s="4" r="A3309" t="s">
        <v>1386</v>
      </c>
      <c s="6" r="B3309" t="n">
        <v>21164</v>
      </c>
    </row>
    <row r="3310" spans="1:5">
      <c s="4" r="A3310" t="s">
        <v>1387</v>
      </c>
      <c s="6" r="B3310" t="n">
        <v>89061</v>
      </c>
    </row>
    <row r="3311" spans="1:5">
      <c s="4" r="A3311" t="s">
        <v>1380</v>
      </c>
      <c s="6" r="B3311" t="n">
        <v>110225</v>
      </c>
    </row>
    <row r="3312" spans="1:5">
      <c s="4" r="A3312" t="s">
        <v>1381</v>
      </c>
      <c s="7" r="B3312" t="n">
        <v>-17184</v>
      </c>
    </row>
    <row r="3313" spans="1:5">
      <c s="4" r="A3313" t="s">
        <v>1427</v>
      </c>
      <c s="4" r="B3313" t="s">
        <v>1760</v>
      </c>
    </row>
    <row r="3314" spans="1:5">
      <c s="4" r="A3314" t="s">
        <v>1761</v>
      </c>
    </row>
    <row r="3315" spans="1:5">
      <c s="3" r="A3315" t="s">
        <v>1379</v>
      </c>
    </row>
    <row r="3316" spans="1:5">
      <c s="4" r="A3316" t="s">
        <v>561</v>
      </c>
      <c s="6" r="B3316" t="n">
        <v>1</v>
      </c>
    </row>
    <row r="3317" spans="1:5">
      <c s="4" r="A3317" t="s">
        <v>1383</v>
      </c>
      <c s="7" r="B3317" t="n">
        <v>9304</v>
      </c>
    </row>
    <row r="3318" spans="1:5">
      <c s="4" r="A3318" t="s">
        <v>1384</v>
      </c>
      <c s="6" r="B3318" t="n">
        <v>23768</v>
      </c>
    </row>
    <row r="3319" spans="1:5">
      <c s="4" r="A3319" t="s">
        <v>1385</v>
      </c>
      <c s="6" r="B3319" t="n">
        <v>81</v>
      </c>
    </row>
    <row r="3320" spans="1:5">
      <c s="4" r="A3320" t="s">
        <v>1386</v>
      </c>
      <c s="6" r="B3320" t="n">
        <v>9304</v>
      </c>
    </row>
    <row r="3321" spans="1:5">
      <c s="4" r="A3321" t="s">
        <v>1387</v>
      </c>
      <c s="6" r="B3321" t="n">
        <v>23849</v>
      </c>
    </row>
    <row r="3322" spans="1:5">
      <c s="4" r="A3322" t="s">
        <v>1380</v>
      </c>
      <c s="6" r="B3322" t="n">
        <v>33153</v>
      </c>
    </row>
    <row r="3323" spans="1:5">
      <c s="4" r="A3323" t="s">
        <v>1381</v>
      </c>
      <c s="7" r="B3323" t="n">
        <v>-3384</v>
      </c>
    </row>
    <row r="3324" spans="1:5">
      <c s="4" r="A3324" t="s">
        <v>1427</v>
      </c>
      <c s="6" r="B3324" t="n">
        <v>2011</v>
      </c>
    </row>
    <row r="3325" spans="1:5">
      <c s="4" r="A3325" t="s">
        <v>1762</v>
      </c>
    </row>
    <row r="3326" spans="1:5">
      <c s="3" r="A3326" t="s">
        <v>1379</v>
      </c>
    </row>
    <row r="3327" spans="1:5">
      <c s="4" r="A3327" t="s">
        <v>561</v>
      </c>
      <c s="6" r="B3327" t="n">
        <v>1</v>
      </c>
    </row>
    <row r="3328" spans="1:5">
      <c s="4" r="A3328" t="s">
        <v>1383</v>
      </c>
      <c s="7" r="B3328" t="n">
        <v>13099</v>
      </c>
    </row>
    <row r="3329" spans="1:5">
      <c s="4" r="A3329" t="s">
        <v>1384</v>
      </c>
      <c s="6" r="B3329" t="n">
        <v>25814</v>
      </c>
    </row>
    <row r="3330" spans="1:5">
      <c s="4" r="A3330" t="s">
        <v>1386</v>
      </c>
      <c s="6" r="B3330" t="n">
        <v>13099</v>
      </c>
    </row>
    <row r="3331" spans="1:5">
      <c s="4" r="A3331" t="s">
        <v>1387</v>
      </c>
      <c s="6" r="B3331" t="n">
        <v>25814</v>
      </c>
    </row>
    <row r="3332" spans="1:5">
      <c s="4" r="A3332" t="s">
        <v>1380</v>
      </c>
      <c s="6" r="B3332" t="n">
        <v>38913</v>
      </c>
    </row>
    <row r="3333" spans="1:5">
      <c s="4" r="A3333" t="s">
        <v>1381</v>
      </c>
      <c s="7" r="B3333" t="n">
        <v>-153</v>
      </c>
    </row>
    <row r="3334" spans="1:5">
      <c s="4" r="A3334" t="s">
        <v>1427</v>
      </c>
      <c s="6" r="B3334" t="n">
        <v>2015</v>
      </c>
    </row>
    <row r="3335" spans="1:5">
      <c s="4" r="A3335" t="s">
        <v>1763</v>
      </c>
    </row>
    <row r="3336" spans="1:5">
      <c s="3" r="A3336" t="s">
        <v>1379</v>
      </c>
    </row>
    <row r="3337" spans="1:5">
      <c s="4" r="A3337" t="s">
        <v>561</v>
      </c>
      <c s="6" r="B3337" t="n">
        <v>1</v>
      </c>
    </row>
    <row r="3338" spans="1:5">
      <c s="4" r="A3338" t="s">
        <v>1383</v>
      </c>
      <c s="7" r="B3338" t="n">
        <v>2937</v>
      </c>
    </row>
    <row r="3339" spans="1:5">
      <c s="4" r="A3339" t="s">
        <v>1384</v>
      </c>
      <c s="6" r="B3339" t="n">
        <v>13477</v>
      </c>
    </row>
    <row r="3340" spans="1:5">
      <c s="4" r="A3340" t="s">
        <v>1385</v>
      </c>
      <c s="6" r="B3340" t="n">
        <v>1115</v>
      </c>
    </row>
    <row r="3341" spans="1:5">
      <c s="4" r="A3341" t="s">
        <v>1386</v>
      </c>
      <c s="6" r="B3341" t="n">
        <v>2937</v>
      </c>
    </row>
    <row r="3342" spans="1:5">
      <c s="4" r="A3342" t="s">
        <v>1387</v>
      </c>
      <c s="6" r="B3342" t="n">
        <v>14592</v>
      </c>
    </row>
    <row r="3343" spans="1:5">
      <c s="4" r="A3343" t="s">
        <v>1380</v>
      </c>
      <c s="6" r="B3343" t="n">
        <v>17529</v>
      </c>
    </row>
    <row r="3344" spans="1:5">
      <c s="4" r="A3344" t="s">
        <v>1381</v>
      </c>
      <c s="7" r="B3344" t="n">
        <v>-2857</v>
      </c>
    </row>
    <row r="3345" spans="1:5">
      <c s="4" r="A3345" t="s">
        <v>1427</v>
      </c>
      <c s="6" r="B3345" t="n">
        <v>2011</v>
      </c>
    </row>
    <row r="3346" spans="1:5">
      <c s="4" r="A3346" t="s">
        <v>1764</v>
      </c>
    </row>
    <row r="3347" spans="1:5">
      <c s="3" r="A3347" t="s">
        <v>1379</v>
      </c>
    </row>
    <row r="3348" spans="1:5">
      <c s="4" r="A3348" t="s">
        <v>561</v>
      </c>
      <c s="6" r="B3348" t="n">
        <v>3</v>
      </c>
    </row>
    <row r="3349" spans="1:5">
      <c s="4" r="A3349" t="s">
        <v>1383</v>
      </c>
      <c s="7" r="B3349" t="n">
        <v>30188</v>
      </c>
    </row>
    <row r="3350" spans="1:5">
      <c s="4" r="A3350" t="s">
        <v>1384</v>
      </c>
      <c s="6" r="B3350" t="n">
        <v>76705</v>
      </c>
    </row>
    <row r="3351" spans="1:5">
      <c s="4" r="A3351" t="s">
        <v>1385</v>
      </c>
      <c s="6" r="B3351" t="n">
        <v>299</v>
      </c>
    </row>
    <row r="3352" spans="1:5">
      <c s="4" r="A3352" t="s">
        <v>1386</v>
      </c>
      <c s="6" r="B3352" t="n">
        <v>30188</v>
      </c>
    </row>
    <row r="3353" spans="1:5">
      <c s="4" r="A3353" t="s">
        <v>1387</v>
      </c>
      <c s="6" r="B3353" t="n">
        <v>77004</v>
      </c>
    </row>
    <row r="3354" spans="1:5">
      <c s="4" r="A3354" t="s">
        <v>1380</v>
      </c>
      <c s="6" r="B3354" t="n">
        <v>107192</v>
      </c>
    </row>
    <row r="3355" spans="1:5">
      <c s="4" r="A3355" t="s">
        <v>1381</v>
      </c>
      <c s="7" r="B3355" t="n">
        <v>-1407</v>
      </c>
    </row>
    <row r="3356" spans="1:5">
      <c s="4" r="A3356" t="s">
        <v>1427</v>
      </c>
      <c s="6" r="B3356" t="n">
        <v>2015</v>
      </c>
    </row>
    <row r="3357" spans="1:5">
      <c s="4" r="A3357" t="s">
        <v>1765</v>
      </c>
    </row>
    <row r="3358" spans="1:5">
      <c s="3" r="A3358" t="s">
        <v>1379</v>
      </c>
    </row>
    <row r="3359" spans="1:5">
      <c s="4" r="A3359" t="s">
        <v>561</v>
      </c>
      <c s="6" r="B3359" t="n">
        <v>2</v>
      </c>
    </row>
    <row r="3360" spans="1:5">
      <c s="4" r="A3360" t="s">
        <v>1384</v>
      </c>
      <c s="7" r="B3360" t="n">
        <v>35916</v>
      </c>
    </row>
    <row r="3361" spans="1:5">
      <c s="4" r="A3361" t="s">
        <v>1385</v>
      </c>
      <c s="6" r="B3361" t="n">
        <v>3773</v>
      </c>
    </row>
    <row r="3362" spans="1:5">
      <c s="4" r="A3362" t="s">
        <v>1387</v>
      </c>
      <c s="6" r="B3362" t="n">
        <v>39689</v>
      </c>
    </row>
    <row r="3363" spans="1:5">
      <c s="4" r="A3363" t="s">
        <v>1380</v>
      </c>
      <c s="6" r="B3363" t="n">
        <v>39689</v>
      </c>
    </row>
    <row r="3364" spans="1:5">
      <c s="4" r="A3364" t="s">
        <v>1381</v>
      </c>
      <c s="7" r="B3364" t="n">
        <v>-17488</v>
      </c>
    </row>
    <row r="3365" spans="1:5">
      <c s="4" r="A3365" t="s">
        <v>1427</v>
      </c>
      <c s="6" r="B3365" t="n">
        <v>2011</v>
      </c>
    </row>
    <row r="3366" spans="1:5">
      <c s="4" r="A3366" t="s">
        <v>1766</v>
      </c>
    </row>
    <row r="3367" spans="1:5">
      <c s="3" r="A3367" t="s">
        <v>1379</v>
      </c>
    </row>
    <row r="3368" spans="1:5">
      <c s="4" r="A3368" t="s">
        <v>561</v>
      </c>
      <c s="6" r="B3368" t="n">
        <v>4</v>
      </c>
    </row>
    <row r="3369" spans="1:5">
      <c s="4" r="A3369" t="s">
        <v>1383</v>
      </c>
      <c s="7" r="B3369" t="n">
        <v>2526</v>
      </c>
    </row>
    <row r="3370" spans="1:5">
      <c s="4" r="A3370" t="s">
        <v>1384</v>
      </c>
      <c s="6" r="B3370" t="n">
        <v>14313</v>
      </c>
    </row>
    <row r="3371" spans="1:5">
      <c s="4" r="A3371" t="s">
        <v>1385</v>
      </c>
      <c s="6" r="B3371" t="n">
        <v>4239</v>
      </c>
    </row>
    <row r="3372" spans="1:5">
      <c s="4" r="A3372" t="s">
        <v>1386</v>
      </c>
      <c s="6" r="B3372" t="n">
        <v>2526</v>
      </c>
    </row>
    <row r="3373" spans="1:5">
      <c s="4" r="A3373" t="s">
        <v>1387</v>
      </c>
      <c s="6" r="B3373" t="n">
        <v>18552</v>
      </c>
    </row>
    <row r="3374" spans="1:5">
      <c s="4" r="A3374" t="s">
        <v>1380</v>
      </c>
      <c s="6" r="B3374" t="n">
        <v>21078</v>
      </c>
    </row>
    <row r="3375" spans="1:5">
      <c s="4" r="A3375" t="s">
        <v>1381</v>
      </c>
      <c s="7" r="B3375" t="n">
        <v>-12166</v>
      </c>
    </row>
    <row r="3376" spans="1:5">
      <c s="4" r="A3376" t="s">
        <v>1427</v>
      </c>
      <c s="6" r="B3376" t="n">
        <v>1996</v>
      </c>
    </row>
    <row r="3377" spans="1:5">
      <c s="4" r="A3377" t="s">
        <v>1767</v>
      </c>
    </row>
    <row r="3378" spans="1:5">
      <c s="3" r="A3378" t="s">
        <v>1379</v>
      </c>
    </row>
    <row r="3379" spans="1:5">
      <c s="4" r="A3379" t="s">
        <v>561</v>
      </c>
      <c s="6" r="B3379" t="n">
        <v>1</v>
      </c>
    </row>
    <row r="3380" spans="1:5">
      <c s="4" r="A3380" t="s">
        <v>1383</v>
      </c>
      <c s="7" r="B3380" t="n">
        <v>3273</v>
      </c>
    </row>
    <row r="3381" spans="1:5">
      <c s="4" r="A3381" t="s">
        <v>1384</v>
      </c>
      <c s="6" r="B3381" t="n">
        <v>24029</v>
      </c>
    </row>
    <row r="3382" spans="1:5">
      <c s="4" r="A3382" t="s">
        <v>1385</v>
      </c>
      <c s="6" r="B3382" t="n">
        <v>245</v>
      </c>
    </row>
    <row r="3383" spans="1:5">
      <c s="4" r="A3383" t="s">
        <v>1386</v>
      </c>
      <c s="6" r="B3383" t="n">
        <v>3273</v>
      </c>
    </row>
    <row r="3384" spans="1:5">
      <c s="4" r="A3384" t="s">
        <v>1387</v>
      </c>
      <c s="6" r="B3384" t="n">
        <v>24274</v>
      </c>
    </row>
    <row r="3385" spans="1:5">
      <c s="4" r="A3385" t="s">
        <v>1380</v>
      </c>
      <c s="6" r="B3385" t="n">
        <v>27547</v>
      </c>
    </row>
    <row r="3386" spans="1:5">
      <c s="4" r="A3386" t="s">
        <v>1381</v>
      </c>
      <c s="7" r="B3386" t="n">
        <v>-3114</v>
      </c>
    </row>
    <row r="3387" spans="1:5">
      <c s="4" r="A3387" t="s">
        <v>1427</v>
      </c>
      <c s="6" r="B3387" t="n">
        <v>2011</v>
      </c>
    </row>
    <row r="3388" spans="1:5">
      <c s="4" r="A3388" t="s">
        <v>1768</v>
      </c>
    </row>
    <row r="3389" spans="1:5">
      <c s="3" r="A3389" t="s">
        <v>1379</v>
      </c>
    </row>
    <row r="3390" spans="1:5">
      <c s="4" r="A3390" t="s">
        <v>561</v>
      </c>
      <c s="6" r="B3390" t="n">
        <v>2</v>
      </c>
    </row>
    <row r="3391" spans="1:5">
      <c s="4" r="A3391" t="s">
        <v>1383</v>
      </c>
      <c s="7" r="B3391" t="n">
        <v>18652</v>
      </c>
    </row>
    <row r="3392" spans="1:5">
      <c s="4" r="A3392" t="s">
        <v>1384</v>
      </c>
      <c s="6" r="B3392" t="n">
        <v>35297</v>
      </c>
    </row>
    <row r="3393" spans="1:5">
      <c s="4" r="A3393" t="s">
        <v>1385</v>
      </c>
      <c s="6" r="B3393" t="n">
        <v>579</v>
      </c>
    </row>
    <row r="3394" spans="1:5">
      <c s="4" r="A3394" t="s">
        <v>1386</v>
      </c>
      <c s="6" r="B3394" t="n">
        <v>18652</v>
      </c>
    </row>
    <row r="3395" spans="1:5">
      <c s="4" r="A3395" t="s">
        <v>1387</v>
      </c>
      <c s="6" r="B3395" t="n">
        <v>35876</v>
      </c>
    </row>
    <row r="3396" spans="1:5">
      <c s="4" r="A3396" t="s">
        <v>1380</v>
      </c>
      <c s="6" r="B3396" t="n">
        <v>54528</v>
      </c>
    </row>
    <row r="3397" spans="1:5">
      <c s="4" r="A3397" t="s">
        <v>1381</v>
      </c>
      <c s="7" r="B3397" t="n">
        <v>-1581</v>
      </c>
    </row>
    <row r="3398" spans="1:5">
      <c s="4" r="A3398" t="s">
        <v>1427</v>
      </c>
      <c s="4" r="B3398" t="s">
        <v>1547</v>
      </c>
    </row>
    <row r="3399" spans="1:5">
      <c s="4" r="A3399" t="s">
        <v>1769</v>
      </c>
    </row>
    <row r="3400" spans="1:5">
      <c s="3" r="A3400" t="s">
        <v>1379</v>
      </c>
    </row>
    <row r="3401" spans="1:5">
      <c s="4" r="A3401" t="s">
        <v>561</v>
      </c>
      <c s="6" r="B3401" t="n">
        <v>1</v>
      </c>
    </row>
    <row r="3402" spans="1:5">
      <c s="4" r="A3402" t="s">
        <v>1383</v>
      </c>
      <c s="7" r="B3402" t="n">
        <v>16855</v>
      </c>
    </row>
    <row r="3403" spans="1:5">
      <c s="4" r="A3403" t="s">
        <v>1384</v>
      </c>
      <c s="6" r="B3403" t="n">
        <v>26004</v>
      </c>
    </row>
    <row r="3404" spans="1:5">
      <c s="4" r="A3404" t="s">
        <v>1385</v>
      </c>
      <c s="6" r="B3404" t="n">
        <v>158</v>
      </c>
    </row>
    <row r="3405" spans="1:5">
      <c s="4" r="A3405" t="s">
        <v>1386</v>
      </c>
      <c s="6" r="B3405" t="n">
        <v>16855</v>
      </c>
    </row>
    <row r="3406" spans="1:5">
      <c s="4" r="A3406" t="s">
        <v>1387</v>
      </c>
      <c s="6" r="B3406" t="n">
        <v>26162</v>
      </c>
    </row>
    <row r="3407" spans="1:5">
      <c s="4" r="A3407" t="s">
        <v>1380</v>
      </c>
      <c s="7" r="B3407" t="n">
        <v>43017</v>
      </c>
    </row>
    <row r="3408" spans="1:5">
      <c s="4" r="A3408" t="s">
        <v>1427</v>
      </c>
      <c s="6" r="B3408" t="n">
        <v>2015</v>
      </c>
    </row>
    <row r="3409" spans="1:5">
      <c s="4" r="A3409" t="s">
        <v>1770</v>
      </c>
    </row>
    <row r="3410" spans="1:5">
      <c s="3" r="A3410" t="s">
        <v>1379</v>
      </c>
    </row>
    <row r="3411" spans="1:5">
      <c s="4" r="A3411" t="s">
        <v>561</v>
      </c>
      <c s="6" r="B3411" t="n">
        <v>4</v>
      </c>
    </row>
    <row r="3412" spans="1:5">
      <c s="4" r="A3412" t="s">
        <v>1383</v>
      </c>
      <c s="7" r="B3412" t="n">
        <v>12695</v>
      </c>
    </row>
    <row r="3413" spans="1:5">
      <c s="4" r="A3413" t="s">
        <v>1384</v>
      </c>
      <c s="6" r="B3413" t="n">
        <v>27342</v>
      </c>
    </row>
    <row r="3414" spans="1:5">
      <c s="4" r="A3414" t="s">
        <v>1385</v>
      </c>
      <c s="6" r="B3414" t="n">
        <v>938</v>
      </c>
    </row>
    <row r="3415" spans="1:5">
      <c s="4" r="A3415" t="s">
        <v>1386</v>
      </c>
      <c s="6" r="B3415" t="n">
        <v>12695</v>
      </c>
    </row>
    <row r="3416" spans="1:5">
      <c s="4" r="A3416" t="s">
        <v>1387</v>
      </c>
      <c s="6" r="B3416" t="n">
        <v>28280</v>
      </c>
    </row>
    <row r="3417" spans="1:5">
      <c s="4" r="A3417" t="s">
        <v>1380</v>
      </c>
      <c s="6" r="B3417" t="n">
        <v>40975</v>
      </c>
    </row>
    <row r="3418" spans="1:5">
      <c s="4" r="A3418" t="s">
        <v>1381</v>
      </c>
      <c s="7" r="B3418" t="n">
        <v>-4934</v>
      </c>
    </row>
    <row r="3419" spans="1:5">
      <c s="4" r="A3419" t="s">
        <v>1427</v>
      </c>
      <c s="6" r="B3419" t="n">
        <v>2011</v>
      </c>
    </row>
    <row r="3420" spans="1:5">
      <c s="4" r="A3420" t="s">
        <v>1771</v>
      </c>
    </row>
    <row r="3421" spans="1:5">
      <c s="3" r="A3421" t="s">
        <v>1379</v>
      </c>
    </row>
    <row r="3422" spans="1:5">
      <c s="4" r="A3422" t="s">
        <v>561</v>
      </c>
      <c s="6" r="B3422" t="n">
        <v>1</v>
      </c>
    </row>
    <row r="3423" spans="1:5">
      <c s="4" r="A3423" t="s">
        <v>1383</v>
      </c>
      <c s="7" r="B3423" t="n">
        <v>23784</v>
      </c>
    </row>
    <row r="3424" spans="1:5">
      <c s="4" r="A3424" t="s">
        <v>1384</v>
      </c>
      <c s="6" r="B3424" t="n">
        <v>8516</v>
      </c>
    </row>
    <row r="3425" spans="1:5">
      <c s="4" r="A3425" t="s">
        <v>1386</v>
      </c>
      <c s="6" r="B3425" t="n">
        <v>23784</v>
      </c>
    </row>
    <row r="3426" spans="1:5">
      <c s="4" r="A3426" t="s">
        <v>1387</v>
      </c>
      <c s="6" r="B3426" t="n">
        <v>8516</v>
      </c>
    </row>
    <row r="3427" spans="1:5">
      <c s="4" r="A3427" t="s">
        <v>1380</v>
      </c>
      <c s="6" r="B3427" t="n">
        <v>32300</v>
      </c>
    </row>
    <row r="3428" spans="1:5">
      <c s="4" r="A3428" t="s">
        <v>1381</v>
      </c>
      <c s="7" r="B3428" t="n">
        <v>-49</v>
      </c>
    </row>
    <row r="3429" spans="1:5">
      <c s="4" r="A3429" t="s">
        <v>1427</v>
      </c>
      <c s="6" r="B3429" t="n">
        <v>2015</v>
      </c>
    </row>
    <row r="3430" spans="1:5">
      <c s="4" r="A3430" t="s">
        <v>1772</v>
      </c>
    </row>
    <row r="3431" spans="1:5">
      <c s="3" r="A3431" t="s">
        <v>1379</v>
      </c>
    </row>
    <row r="3432" spans="1:5">
      <c s="4" r="A3432" t="s">
        <v>561</v>
      </c>
      <c s="6" r="B3432" t="n">
        <v>1</v>
      </c>
    </row>
    <row r="3433" spans="1:5">
      <c s="4" r="A3433" t="s">
        <v>1383</v>
      </c>
      <c s="7" r="B3433" t="n">
        <v>1036</v>
      </c>
    </row>
    <row r="3434" spans="1:5">
      <c s="4" r="A3434" t="s">
        <v>1384</v>
      </c>
      <c s="6" r="B3434" t="n">
        <v>6388</v>
      </c>
    </row>
    <row r="3435" spans="1:5">
      <c s="4" r="A3435" t="s">
        <v>1385</v>
      </c>
      <c s="6" r="B3435" t="n">
        <v>1</v>
      </c>
    </row>
    <row r="3436" spans="1:5">
      <c s="4" r="A3436" t="s">
        <v>1386</v>
      </c>
      <c s="6" r="B3436" t="n">
        <v>1036</v>
      </c>
    </row>
    <row r="3437" spans="1:5">
      <c s="4" r="A3437" t="s">
        <v>1387</v>
      </c>
      <c s="6" r="B3437" t="n">
        <v>6389</v>
      </c>
    </row>
    <row r="3438" spans="1:5">
      <c s="4" r="A3438" t="s">
        <v>1380</v>
      </c>
      <c s="6" r="B3438" t="n">
        <v>7425</v>
      </c>
    </row>
    <row r="3439" spans="1:5">
      <c s="4" r="A3439" t="s">
        <v>1381</v>
      </c>
      <c s="7" r="B3439" t="n">
        <v>-1250</v>
      </c>
    </row>
    <row r="3440" spans="1:5">
      <c s="4" r="A3440" t="s">
        <v>1427</v>
      </c>
      <c s="6" r="B3440" t="n">
        <v>2011</v>
      </c>
    </row>
    <row r="3441" spans="1:5">
      <c s="4" r="A3441" t="s">
        <v>1773</v>
      </c>
    </row>
    <row r="3442" spans="1:5">
      <c s="3" r="A3442" t="s">
        <v>1379</v>
      </c>
    </row>
    <row r="3443" spans="1:5">
      <c s="4" r="A3443" t="s">
        <v>561</v>
      </c>
      <c s="6" r="B3443" t="n">
        <v>6</v>
      </c>
    </row>
    <row r="3444" spans="1:5">
      <c s="4" r="A3444" t="s">
        <v>1383</v>
      </c>
      <c s="7" r="B3444" t="n">
        <v>26379</v>
      </c>
    </row>
    <row r="3445" spans="1:5">
      <c s="4" r="A3445" t="s">
        <v>1384</v>
      </c>
      <c s="6" r="B3445" t="n">
        <v>83224</v>
      </c>
    </row>
    <row r="3446" spans="1:5">
      <c s="4" r="A3446" t="s">
        <v>1385</v>
      </c>
      <c s="6" r="B3446" t="n">
        <v>5352</v>
      </c>
    </row>
    <row r="3447" spans="1:5">
      <c s="4" r="A3447" t="s">
        <v>1386</v>
      </c>
      <c s="6" r="B3447" t="n">
        <v>26379</v>
      </c>
    </row>
    <row r="3448" spans="1:5">
      <c s="4" r="A3448" t="s">
        <v>1387</v>
      </c>
      <c s="6" r="B3448" t="n">
        <v>88576</v>
      </c>
    </row>
    <row r="3449" spans="1:5">
      <c s="4" r="A3449" t="s">
        <v>1380</v>
      </c>
      <c s="6" r="B3449" t="n">
        <v>114955</v>
      </c>
    </row>
    <row r="3450" spans="1:5">
      <c s="4" r="A3450" t="s">
        <v>1381</v>
      </c>
      <c s="7" r="B3450" t="n">
        <v>-22259</v>
      </c>
    </row>
    <row r="3451" spans="1:5">
      <c s="4" r="A3451" t="s">
        <v>1427</v>
      </c>
      <c s="4" r="B3451" t="s">
        <v>1602</v>
      </c>
    </row>
    <row r="3452" spans="1:5">
      <c s="4" r="A3452" t="s">
        <v>1774</v>
      </c>
    </row>
    <row r="3453" spans="1:5">
      <c s="3" r="A3453" t="s">
        <v>1379</v>
      </c>
    </row>
    <row r="3454" spans="1:5">
      <c s="4" r="A3454" t="s">
        <v>561</v>
      </c>
      <c s="6" r="B3454" t="n">
        <v>7</v>
      </c>
    </row>
    <row r="3455" spans="1:5">
      <c s="4" r="A3455" t="s">
        <v>1383</v>
      </c>
      <c s="7" r="B3455" t="n">
        <v>4190</v>
      </c>
    </row>
    <row r="3456" spans="1:5">
      <c s="4" r="A3456" t="s">
        <v>1384</v>
      </c>
      <c s="6" r="B3456" t="n">
        <v>13469</v>
      </c>
    </row>
    <row r="3457" spans="1:5">
      <c s="4" r="A3457" t="s">
        <v>1385</v>
      </c>
      <c s="6" r="B3457" t="n">
        <v>20399</v>
      </c>
    </row>
    <row r="3458" spans="1:5">
      <c s="4" r="A3458" t="s">
        <v>1386</v>
      </c>
      <c s="6" r="B3458" t="n">
        <v>4190</v>
      </c>
    </row>
    <row r="3459" spans="1:5">
      <c s="4" r="A3459" t="s">
        <v>1387</v>
      </c>
      <c s="6" r="B3459" t="n">
        <v>33868</v>
      </c>
    </row>
    <row r="3460" spans="1:5">
      <c s="4" r="A3460" t="s">
        <v>1380</v>
      </c>
      <c s="6" r="B3460" t="n">
        <v>38058</v>
      </c>
    </row>
    <row r="3461" spans="1:5">
      <c s="4" r="A3461" t="s">
        <v>1381</v>
      </c>
      <c s="7" r="B3461" t="n">
        <v>-20951</v>
      </c>
    </row>
    <row r="3462" spans="1:5">
      <c s="4" r="A3462" t="s">
        <v>1427</v>
      </c>
      <c s="4" r="B3462" t="s">
        <v>1775</v>
      </c>
    </row>
    <row r="3463" spans="1:5">
      <c s="4" r="A3463" t="s">
        <v>1776</v>
      </c>
    </row>
    <row r="3464" spans="1:5">
      <c s="3" r="A3464" t="s">
        <v>1379</v>
      </c>
    </row>
    <row r="3465" spans="1:5">
      <c s="4" r="A3465" t="s">
        <v>561</v>
      </c>
      <c s="6" r="B3465" t="n">
        <v>3</v>
      </c>
    </row>
    <row r="3466" spans="1:5">
      <c s="4" r="A3466" t="s">
        <v>1383</v>
      </c>
      <c s="7" r="B3466" t="n">
        <v>3972</v>
      </c>
    </row>
    <row r="3467" spans="1:5">
      <c s="4" r="A3467" t="s">
        <v>1384</v>
      </c>
      <c s="6" r="B3467" t="n">
        <v>18895</v>
      </c>
    </row>
    <row r="3468" spans="1:5">
      <c s="4" r="A3468" t="s">
        <v>1385</v>
      </c>
      <c s="6" r="B3468" t="n">
        <v>3303</v>
      </c>
    </row>
    <row r="3469" spans="1:5">
      <c s="4" r="A3469" t="s">
        <v>1386</v>
      </c>
      <c s="6" r="B3469" t="n">
        <v>3972</v>
      </c>
    </row>
    <row r="3470" spans="1:5">
      <c s="4" r="A3470" t="s">
        <v>1387</v>
      </c>
      <c s="6" r="B3470" t="n">
        <v>22198</v>
      </c>
    </row>
    <row r="3471" spans="1:5">
      <c s="4" r="A3471" t="s">
        <v>1380</v>
      </c>
      <c s="6" r="B3471" t="n">
        <v>26170</v>
      </c>
    </row>
    <row r="3472" spans="1:5">
      <c s="4" r="A3472" t="s">
        <v>1381</v>
      </c>
      <c s="7" r="B3472" t="n">
        <v>-3778</v>
      </c>
    </row>
    <row r="3473" spans="1:5">
      <c s="4" r="A3473" t="s">
        <v>1427</v>
      </c>
      <c s="6" r="B3473" t="n">
        <v>2011</v>
      </c>
    </row>
    <row r="3474" spans="1:5">
      <c s="4" r="A3474" t="s">
        <v>1777</v>
      </c>
    </row>
    <row r="3475" spans="1:5">
      <c s="3" r="A3475" t="s">
        <v>1379</v>
      </c>
    </row>
    <row r="3476" spans="1:5">
      <c s="4" r="A3476" t="s">
        <v>561</v>
      </c>
      <c s="6" r="B3476" t="n">
        <v>8</v>
      </c>
    </row>
    <row r="3477" spans="1:5">
      <c s="4" r="A3477" t="s">
        <v>1383</v>
      </c>
      <c s="7" r="B3477" t="n">
        <v>6898</v>
      </c>
    </row>
    <row r="3478" spans="1:5">
      <c s="4" r="A3478" t="s">
        <v>1384</v>
      </c>
      <c s="6" r="B3478" t="n">
        <v>41471</v>
      </c>
    </row>
    <row r="3479" spans="1:5">
      <c s="4" r="A3479" t="s">
        <v>1385</v>
      </c>
      <c s="6" r="B3479" t="n">
        <v>1749</v>
      </c>
    </row>
    <row r="3480" spans="1:5">
      <c s="4" r="A3480" t="s">
        <v>1386</v>
      </c>
      <c s="6" r="B3480" t="n">
        <v>6898</v>
      </c>
    </row>
    <row r="3481" spans="1:5">
      <c s="4" r="A3481" t="s">
        <v>1387</v>
      </c>
      <c s="6" r="B3481" t="n">
        <v>43220</v>
      </c>
    </row>
    <row r="3482" spans="1:5">
      <c s="4" r="A3482" t="s">
        <v>1380</v>
      </c>
      <c s="6" r="B3482" t="n">
        <v>50118</v>
      </c>
    </row>
    <row r="3483" spans="1:5">
      <c s="4" r="A3483" t="s">
        <v>1381</v>
      </c>
      <c s="7" r="B3483" t="n">
        <v>-8474</v>
      </c>
    </row>
    <row r="3484" spans="1:5">
      <c s="4" r="A3484" t="s">
        <v>1427</v>
      </c>
      <c s="6" r="B3484" t="n">
        <v>2011</v>
      </c>
    </row>
    <row r="3485" spans="1:5">
      <c s="4" r="A3485" t="s">
        <v>1778</v>
      </c>
    </row>
    <row r="3486" spans="1:5">
      <c s="3" r="A3486" t="s">
        <v>1379</v>
      </c>
    </row>
    <row r="3487" spans="1:5">
      <c s="4" r="A3487" t="s">
        <v>561</v>
      </c>
      <c s="6" r="B3487" t="n">
        <v>1</v>
      </c>
    </row>
    <row r="3488" spans="1:5">
      <c s="4" r="A3488" t="s">
        <v>1383</v>
      </c>
      <c s="7" r="B3488" t="n">
        <v>3319</v>
      </c>
    </row>
    <row r="3489" spans="1:5">
      <c s="4" r="A3489" t="s">
        <v>1384</v>
      </c>
      <c s="6" r="B3489" t="n">
        <v>13422</v>
      </c>
    </row>
    <row r="3490" spans="1:5">
      <c s="4" r="A3490" t="s">
        <v>1385</v>
      </c>
      <c s="6" r="B3490" t="n">
        <v>15</v>
      </c>
    </row>
    <row r="3491" spans="1:5">
      <c s="4" r="A3491" t="s">
        <v>1386</v>
      </c>
      <c s="6" r="B3491" t="n">
        <v>3319</v>
      </c>
    </row>
    <row r="3492" spans="1:5">
      <c s="4" r="A3492" t="s">
        <v>1387</v>
      </c>
      <c s="6" r="B3492" t="n">
        <v>13437</v>
      </c>
    </row>
    <row r="3493" spans="1:5">
      <c s="4" r="A3493" t="s">
        <v>1380</v>
      </c>
      <c s="6" r="B3493" t="n">
        <v>16756</v>
      </c>
    </row>
    <row r="3494" spans="1:5">
      <c s="4" r="A3494" t="s">
        <v>1381</v>
      </c>
      <c s="7" r="B3494" t="n">
        <v>-2849</v>
      </c>
    </row>
    <row r="3495" spans="1:5">
      <c s="4" r="A3495" t="s">
        <v>1427</v>
      </c>
      <c s="6" r="B3495" t="n">
        <v>2011</v>
      </c>
    </row>
    <row r="3496" spans="1:5">
      <c s="4" r="A3496" t="s">
        <v>1779</v>
      </c>
    </row>
    <row r="3497" spans="1:5">
      <c s="3" r="A3497" t="s">
        <v>1379</v>
      </c>
    </row>
    <row r="3498" spans="1:5">
      <c s="4" r="A3498" t="s">
        <v>561</v>
      </c>
      <c s="6" r="B3498" t="n">
        <v>2</v>
      </c>
    </row>
    <row r="3499" spans="1:5">
      <c s="4" r="A3499" t="s">
        <v>1383</v>
      </c>
      <c s="7" r="B3499" t="n">
        <v>2907</v>
      </c>
    </row>
    <row r="3500" spans="1:5">
      <c s="4" r="A3500" t="s">
        <v>1384</v>
      </c>
      <c s="6" r="B3500" t="n">
        <v>12040</v>
      </c>
    </row>
    <row r="3501" spans="1:5">
      <c s="4" r="A3501" t="s">
        <v>1385</v>
      </c>
      <c s="6" r="B3501" t="n">
        <v>280</v>
      </c>
    </row>
    <row r="3502" spans="1:5">
      <c s="4" r="A3502" t="s">
        <v>1386</v>
      </c>
      <c s="6" r="B3502" t="n">
        <v>2907</v>
      </c>
    </row>
    <row r="3503" spans="1:5">
      <c s="4" r="A3503" t="s">
        <v>1387</v>
      </c>
      <c s="6" r="B3503" t="n">
        <v>12320</v>
      </c>
    </row>
    <row r="3504" spans="1:5">
      <c s="4" r="A3504" t="s">
        <v>1380</v>
      </c>
      <c s="6" r="B3504" t="n">
        <v>15227</v>
      </c>
    </row>
    <row r="3505" spans="1:5">
      <c s="4" r="A3505" t="s">
        <v>1381</v>
      </c>
      <c s="7" r="B3505" t="n">
        <v>-2168</v>
      </c>
    </row>
    <row r="3506" spans="1:5">
      <c s="4" r="A3506" t="s">
        <v>1427</v>
      </c>
      <c s="6" r="B3506" t="n">
        <v>2011</v>
      </c>
    </row>
    <row r="3507" spans="1:5">
      <c s="4" r="A3507" t="s">
        <v>1780</v>
      </c>
    </row>
    <row r="3508" spans="1:5">
      <c s="3" r="A3508" t="s">
        <v>1379</v>
      </c>
    </row>
    <row r="3509" spans="1:5">
      <c s="4" r="A3509" t="s">
        <v>561</v>
      </c>
      <c s="6" r="B3509" t="n">
        <v>2</v>
      </c>
    </row>
    <row r="3510" spans="1:5">
      <c s="4" r="A3510" t="s">
        <v>1383</v>
      </c>
      <c s="7" r="B3510" t="n">
        <v>2417</v>
      </c>
    </row>
    <row r="3511" spans="1:5">
      <c s="4" r="A3511" t="s">
        <v>1384</v>
      </c>
      <c s="6" r="B3511" t="n">
        <v>3918</v>
      </c>
    </row>
    <row r="3512" spans="1:5">
      <c s="4" r="A3512" t="s">
        <v>1385</v>
      </c>
      <c s="6" r="B3512" t="n">
        <v>168</v>
      </c>
    </row>
    <row r="3513" spans="1:5">
      <c s="4" r="A3513" t="s">
        <v>1386</v>
      </c>
      <c s="6" r="B3513" t="n">
        <v>2417</v>
      </c>
    </row>
    <row r="3514" spans="1:5">
      <c s="4" r="A3514" t="s">
        <v>1387</v>
      </c>
      <c s="6" r="B3514" t="n">
        <v>4086</v>
      </c>
    </row>
    <row r="3515" spans="1:5">
      <c s="4" r="A3515" t="s">
        <v>1380</v>
      </c>
      <c s="6" r="B3515" t="n">
        <v>6503</v>
      </c>
    </row>
    <row r="3516" spans="1:5">
      <c s="4" r="A3516" t="s">
        <v>1381</v>
      </c>
      <c s="7" r="B3516" t="n">
        <v>-281</v>
      </c>
    </row>
    <row r="3517" spans="1:5">
      <c s="4" r="A3517" t="s">
        <v>1427</v>
      </c>
      <c s="6" r="B3517" t="n">
        <v>2014</v>
      </c>
    </row>
    <row r="3518" spans="1:5">
      <c s="4" r="A3518" t="s">
        <v>1781</v>
      </c>
    </row>
    <row r="3519" spans="1:5">
      <c s="3" r="A3519" t="s">
        <v>1379</v>
      </c>
    </row>
    <row r="3520" spans="1:5">
      <c s="4" r="A3520" t="s">
        <v>561</v>
      </c>
      <c s="6" r="B3520" t="n">
        <v>3</v>
      </c>
    </row>
    <row r="3521" spans="1:5">
      <c s="4" r="A3521" t="s">
        <v>1383</v>
      </c>
      <c s="7" r="B3521" t="n">
        <v>19379</v>
      </c>
    </row>
    <row r="3522" spans="1:5">
      <c s="4" r="A3522" t="s">
        <v>1384</v>
      </c>
      <c s="6" r="B3522" t="n">
        <v>16940</v>
      </c>
    </row>
    <row r="3523" spans="1:5">
      <c s="4" r="A3523" t="s">
        <v>1385</v>
      </c>
      <c s="6" r="B3523" t="n">
        <v>649</v>
      </c>
    </row>
    <row r="3524" spans="1:5">
      <c s="4" r="A3524" t="s">
        <v>1386</v>
      </c>
      <c s="6" r="B3524" t="n">
        <v>19379</v>
      </c>
    </row>
    <row r="3525" spans="1:5">
      <c s="4" r="A3525" t="s">
        <v>1387</v>
      </c>
      <c s="6" r="B3525" t="n">
        <v>17589</v>
      </c>
    </row>
    <row r="3526" spans="1:5">
      <c s="4" r="A3526" t="s">
        <v>1380</v>
      </c>
      <c s="6" r="B3526" t="n">
        <v>36968</v>
      </c>
    </row>
    <row r="3527" spans="1:5">
      <c s="4" r="A3527" t="s">
        <v>1381</v>
      </c>
      <c s="7" r="B3527" t="n">
        <v>-1536</v>
      </c>
    </row>
    <row r="3528" spans="1:5">
      <c s="4" r="A3528" t="s">
        <v>1427</v>
      </c>
      <c s="4" r="B3528" t="s">
        <v>1547</v>
      </c>
    </row>
    <row r="3529" spans="1:5">
      <c s="4" r="A3529" t="s">
        <v>1782</v>
      </c>
    </row>
    <row r="3530" spans="1:5">
      <c s="3" r="A3530" t="s">
        <v>1379</v>
      </c>
    </row>
    <row r="3531" spans="1:5">
      <c s="4" r="A3531" t="s">
        <v>561</v>
      </c>
      <c s="6" r="B3531" t="n">
        <v>1</v>
      </c>
    </row>
    <row r="3532" spans="1:5">
      <c s="4" r="A3532" t="s">
        <v>1383</v>
      </c>
      <c s="7" r="B3532" t="n">
        <v>678</v>
      </c>
    </row>
    <row r="3533" spans="1:5">
      <c s="4" r="A3533" t="s">
        <v>1384</v>
      </c>
      <c s="6" r="B3533" t="n">
        <v>3756</v>
      </c>
    </row>
    <row r="3534" spans="1:5">
      <c s="4" r="A3534" t="s">
        <v>1385</v>
      </c>
      <c s="6" r="B3534" t="n">
        <v>21</v>
      </c>
    </row>
    <row r="3535" spans="1:5">
      <c s="4" r="A3535" t="s">
        <v>1386</v>
      </c>
      <c s="6" r="B3535" t="n">
        <v>678</v>
      </c>
    </row>
    <row r="3536" spans="1:5">
      <c s="4" r="A3536" t="s">
        <v>1387</v>
      </c>
      <c s="6" r="B3536" t="n">
        <v>3777</v>
      </c>
    </row>
    <row r="3537" spans="1:5">
      <c s="4" r="A3537" t="s">
        <v>1380</v>
      </c>
      <c s="6" r="B3537" t="n">
        <v>4455</v>
      </c>
    </row>
    <row r="3538" spans="1:5">
      <c s="4" r="A3538" t="s">
        <v>1381</v>
      </c>
      <c s="7" r="B3538" t="n">
        <v>-791</v>
      </c>
    </row>
    <row r="3539" spans="1:5">
      <c s="4" r="A3539" t="s">
        <v>1427</v>
      </c>
      <c s="6" r="B3539" t="n">
        <v>2011</v>
      </c>
    </row>
    <row r="3540" spans="1:5">
      <c s="4" r="A3540" t="s">
        <v>1783</v>
      </c>
    </row>
    <row r="3541" spans="1:5">
      <c s="3" r="A3541" t="s">
        <v>1379</v>
      </c>
    </row>
    <row r="3542" spans="1:5">
      <c s="4" r="A3542" t="s">
        <v>561</v>
      </c>
      <c s="6" r="B3542" t="n">
        <v>2</v>
      </c>
    </row>
    <row r="3543" spans="1:5">
      <c s="4" r="A3543" t="s">
        <v>1383</v>
      </c>
      <c s="7" r="B3543" t="n">
        <v>192</v>
      </c>
    </row>
    <row r="3544" spans="1:5">
      <c s="4" r="A3544" t="s">
        <v>1384</v>
      </c>
      <c s="6" r="B3544" t="n">
        <v>959</v>
      </c>
    </row>
    <row r="3545" spans="1:5">
      <c s="4" r="A3545" t="s">
        <v>1385</v>
      </c>
      <c s="6" r="B3545" t="n">
        <v>557</v>
      </c>
    </row>
    <row r="3546" spans="1:5">
      <c s="4" r="A3546" t="s">
        <v>1386</v>
      </c>
      <c s="6" r="B3546" t="n">
        <v>203</v>
      </c>
    </row>
    <row r="3547" spans="1:5">
      <c s="4" r="A3547" t="s">
        <v>1387</v>
      </c>
      <c s="6" r="B3547" t="n">
        <v>1505</v>
      </c>
    </row>
    <row r="3548" spans="1:5">
      <c s="4" r="A3548" t="s">
        <v>1380</v>
      </c>
      <c s="6" r="B3548" t="n">
        <v>1708</v>
      </c>
    </row>
    <row r="3549" spans="1:5">
      <c s="4" r="A3549" t="s">
        <v>1381</v>
      </c>
      <c s="7" r="B3549" t="n">
        <v>-889</v>
      </c>
    </row>
    <row r="3550" spans="1:5">
      <c s="4" r="A3550" t="s">
        <v>1427</v>
      </c>
      <c s="6" r="B3550" t="n">
        <v>1999</v>
      </c>
    </row>
    <row r="3551" spans="1:5">
      <c s="4" r="A3551" t="s">
        <v>1784</v>
      </c>
    </row>
    <row r="3552" spans="1:5">
      <c s="3" r="A3552" t="s">
        <v>1379</v>
      </c>
    </row>
    <row r="3553" spans="1:5">
      <c s="4" r="A3553" t="s">
        <v>561</v>
      </c>
      <c s="6" r="B3553" t="n">
        <v>2</v>
      </c>
    </row>
    <row r="3554" spans="1:5">
      <c s="4" r="A3554" t="s">
        <v>1383</v>
      </c>
      <c s="7" r="B3554" t="n">
        <v>54701</v>
      </c>
    </row>
    <row r="3555" spans="1:5">
      <c s="4" r="A3555" t="s">
        <v>1384</v>
      </c>
      <c s="6" r="B3555" t="n">
        <v>86705</v>
      </c>
    </row>
    <row r="3556" spans="1:5">
      <c s="4" r="A3556" t="s">
        <v>1385</v>
      </c>
      <c s="6" r="B3556" t="n">
        <v>201</v>
      </c>
    </row>
    <row r="3557" spans="1:5">
      <c s="4" r="A3557" t="s">
        <v>1386</v>
      </c>
      <c s="6" r="B3557" t="n">
        <v>54701</v>
      </c>
    </row>
    <row r="3558" spans="1:5">
      <c s="4" r="A3558" t="s">
        <v>1387</v>
      </c>
      <c s="6" r="B3558" t="n">
        <v>86906</v>
      </c>
    </row>
    <row r="3559" spans="1:5">
      <c s="4" r="A3559" t="s">
        <v>1380</v>
      </c>
      <c s="6" r="B3559" t="n">
        <v>141607</v>
      </c>
    </row>
    <row r="3560" spans="1:5">
      <c s="4" r="A3560" t="s">
        <v>1381</v>
      </c>
      <c s="7" r="B3560" t="n">
        <v>-712</v>
      </c>
    </row>
    <row r="3561" spans="1:5">
      <c s="4" r="A3561" t="s">
        <v>1427</v>
      </c>
      <c s="6" r="B3561" t="n">
        <v>2015</v>
      </c>
    </row>
    <row r="3562" spans="1:5">
      <c s="4" r="A3562" t="s">
        <v>1785</v>
      </c>
    </row>
    <row r="3563" spans="1:5">
      <c s="3" r="A3563" t="s">
        <v>1379</v>
      </c>
    </row>
    <row r="3564" spans="1:5">
      <c s="4" r="A3564" t="s">
        <v>561</v>
      </c>
      <c s="6" r="B3564" t="n">
        <v>10</v>
      </c>
    </row>
    <row r="3565" spans="1:5">
      <c s="4" r="A3565" t="s">
        <v>1383</v>
      </c>
      <c s="7" r="B3565" t="n">
        <v>211931</v>
      </c>
    </row>
    <row r="3566" spans="1:5">
      <c s="4" r="A3566" t="s">
        <v>1384</v>
      </c>
      <c s="6" r="B3566" t="n">
        <v>256740</v>
      </c>
    </row>
    <row r="3567" spans="1:5">
      <c s="4" r="A3567" t="s">
        <v>1385</v>
      </c>
      <c s="6" r="B3567" t="n">
        <v>123590</v>
      </c>
    </row>
    <row r="3568" spans="1:5">
      <c s="4" r="A3568" t="s">
        <v>1386</v>
      </c>
      <c s="6" r="B3568" t="n">
        <v>209055</v>
      </c>
    </row>
    <row r="3569" spans="1:5">
      <c s="4" r="A3569" t="s">
        <v>1387</v>
      </c>
      <c s="6" r="B3569" t="n">
        <v>383206</v>
      </c>
    </row>
    <row r="3570" spans="1:5">
      <c s="4" r="A3570" t="s">
        <v>1380</v>
      </c>
      <c s="6" r="B3570" t="n">
        <v>592261</v>
      </c>
    </row>
    <row r="3571" spans="1:5">
      <c s="4" r="A3571" t="s">
        <v>1381</v>
      </c>
      <c s="7" r="B3571" t="n">
        <v>-16514</v>
      </c>
    </row>
    <row r="3572" spans="1:5">
      <c s="4" r="A3572" t="s">
        <v>1427</v>
      </c>
      <c s="4" r="B3572" t="s">
        <v>1786</v>
      </c>
    </row>
    <row r="3573" spans="1:5">
      <c s="4" r="A3573" t="s">
        <v>1787</v>
      </c>
    </row>
    <row r="3574" spans="1:5">
      <c s="3" r="A3574" t="s">
        <v>1379</v>
      </c>
    </row>
    <row r="3575" spans="1:5">
      <c s="4" r="A3575" t="s">
        <v>561</v>
      </c>
      <c s="6" r="B3575" t="n">
        <v>1</v>
      </c>
    </row>
    <row r="3576" spans="1:5">
      <c s="4" r="A3576" t="s">
        <v>1383</v>
      </c>
      <c s="7" r="B3576" t="n">
        <v>34133</v>
      </c>
    </row>
    <row r="3577" spans="1:5">
      <c s="4" r="A3577" t="s">
        <v>1385</v>
      </c>
      <c s="6" r="B3577" t="n">
        <v>60963</v>
      </c>
    </row>
    <row r="3578" spans="1:5">
      <c s="4" r="A3578" t="s">
        <v>1386</v>
      </c>
      <c s="6" r="B3578" t="n">
        <v>34401</v>
      </c>
    </row>
    <row r="3579" spans="1:5">
      <c s="4" r="A3579" t="s">
        <v>1387</v>
      </c>
      <c s="6" r="B3579" t="n">
        <v>60695</v>
      </c>
    </row>
    <row r="3580" spans="1:5">
      <c s="4" r="A3580" t="s">
        <v>1380</v>
      </c>
      <c s="6" r="B3580" t="n">
        <v>95096</v>
      </c>
    </row>
    <row r="3581" spans="1:5">
      <c s="4" r="A3581" t="s">
        <v>1381</v>
      </c>
      <c s="7" r="B3581" t="n">
        <v>-2480</v>
      </c>
    </row>
    <row r="3582" spans="1:5">
      <c s="4" r="A3582" t="s">
        <v>1427</v>
      </c>
      <c s="6" r="B3582" t="n">
        <v>2014</v>
      </c>
    </row>
    <row r="3583" spans="1:5">
      <c s="4" r="A3583" t="s">
        <v>1788</v>
      </c>
    </row>
    <row r="3584" spans="1:5">
      <c s="3" r="A3584" t="s">
        <v>1379</v>
      </c>
    </row>
    <row r="3585" spans="1:5">
      <c s="4" r="A3585" t="s">
        <v>561</v>
      </c>
      <c s="6" r="B3585" t="n">
        <v>3</v>
      </c>
    </row>
    <row r="3586" spans="1:5">
      <c s="4" r="A3586" t="s">
        <v>1383</v>
      </c>
      <c s="7" r="B3586" t="n">
        <v>9577</v>
      </c>
    </row>
    <row r="3587" spans="1:5">
      <c s="4" r="A3587" t="s">
        <v>1384</v>
      </c>
      <c s="6" r="B3587" t="n">
        <v>21581</v>
      </c>
    </row>
    <row r="3588" spans="1:5">
      <c s="4" r="A3588" t="s">
        <v>1385</v>
      </c>
      <c s="6" r="B3588" t="n">
        <v>19111</v>
      </c>
    </row>
    <row r="3589" spans="1:5">
      <c s="4" r="A3589" t="s">
        <v>1386</v>
      </c>
      <c s="6" r="B3589" t="n">
        <v>9797</v>
      </c>
    </row>
    <row r="3590" spans="1:5">
      <c s="4" r="A3590" t="s">
        <v>1387</v>
      </c>
      <c s="6" r="B3590" t="n">
        <v>40472</v>
      </c>
    </row>
    <row r="3591" spans="1:5">
      <c s="4" r="A3591" t="s">
        <v>1380</v>
      </c>
      <c s="6" r="B3591" t="n">
        <v>50269</v>
      </c>
    </row>
    <row r="3592" spans="1:5">
      <c s="4" r="A3592" t="s">
        <v>1381</v>
      </c>
      <c s="7" r="B3592" t="n">
        <v>-4199</v>
      </c>
    </row>
    <row r="3593" spans="1:5">
      <c s="4" r="A3593" t="s">
        <v>1427</v>
      </c>
      <c s="4" r="B3593" t="s">
        <v>1789</v>
      </c>
    </row>
    <row r="3594" spans="1:5">
      <c s="4" r="A3594" t="s">
        <v>1790</v>
      </c>
    </row>
    <row r="3595" spans="1:5">
      <c s="3" r="A3595" t="s">
        <v>1379</v>
      </c>
    </row>
    <row r="3596" spans="1:5">
      <c s="4" r="A3596" t="s">
        <v>561</v>
      </c>
      <c s="6" r="B3596" t="n">
        <v>2</v>
      </c>
    </row>
    <row r="3597" spans="1:5">
      <c s="4" r="A3597" t="s">
        <v>1383</v>
      </c>
      <c s="7" r="B3597" t="n">
        <v>9603</v>
      </c>
    </row>
    <row r="3598" spans="1:5">
      <c s="4" r="A3598" t="s">
        <v>1385</v>
      </c>
      <c s="6" r="B3598" t="n">
        <v>26889</v>
      </c>
    </row>
    <row r="3599" spans="1:5">
      <c s="4" r="A3599" t="s">
        <v>1386</v>
      </c>
      <c s="6" r="B3599" t="n">
        <v>9603</v>
      </c>
    </row>
    <row r="3600" spans="1:5">
      <c s="4" r="A3600" t="s">
        <v>1387</v>
      </c>
      <c s="6" r="B3600" t="n">
        <v>26889</v>
      </c>
    </row>
    <row r="3601" spans="1:5">
      <c s="4" r="A3601" t="s">
        <v>1380</v>
      </c>
      <c s="6" r="B3601" t="n">
        <v>36492</v>
      </c>
    </row>
    <row r="3602" spans="1:5">
      <c s="4" r="A3602" t="s">
        <v>1381</v>
      </c>
      <c s="7" r="B3602" t="n">
        <v>-2258</v>
      </c>
    </row>
    <row r="3603" spans="1:5">
      <c s="4" r="A3603" t="s">
        <v>1427</v>
      </c>
      <c s="6" r="B3603" t="n">
        <v>2012</v>
      </c>
    </row>
    <row r="3604" spans="1:5">
      <c s="4" r="A3604" t="s">
        <v>1791</v>
      </c>
    </row>
    <row r="3605" spans="1:5">
      <c s="3" r="A3605" t="s">
        <v>1379</v>
      </c>
    </row>
    <row r="3606" spans="1:5">
      <c s="4" r="A3606" t="s">
        <v>561</v>
      </c>
      <c s="6" r="B3606" t="n">
        <v>1</v>
      </c>
    </row>
    <row r="3607" spans="1:5">
      <c s="4" r="A3607" t="s">
        <v>1384</v>
      </c>
      <c s="7" r="B3607" t="n">
        <v>9831</v>
      </c>
    </row>
    <row r="3608" spans="1:5">
      <c s="4" r="A3608" t="s">
        <v>1385</v>
      </c>
      <c s="6" r="B3608" t="n">
        <v>1292</v>
      </c>
    </row>
    <row r="3609" spans="1:5">
      <c s="4" r="A3609" t="s">
        <v>1387</v>
      </c>
      <c s="6" r="B3609" t="n">
        <v>11123</v>
      </c>
    </row>
    <row r="3610" spans="1:5">
      <c s="4" r="A3610" t="s">
        <v>1380</v>
      </c>
      <c s="6" r="B3610" t="n">
        <v>11123</v>
      </c>
    </row>
    <row r="3611" spans="1:5">
      <c s="4" r="A3611" t="s">
        <v>1381</v>
      </c>
      <c s="7" r="B3611" t="n">
        <v>-2421</v>
      </c>
    </row>
    <row r="3612" spans="1:5">
      <c s="4" r="A3612" t="s">
        <v>1427</v>
      </c>
      <c s="6" r="B3612" t="n">
        <v>2011</v>
      </c>
    </row>
    <row r="3613" spans="1:5">
      <c s="4" r="A3613" t="s">
        <v>1792</v>
      </c>
    </row>
    <row r="3614" spans="1:5">
      <c s="3" r="A3614" t="s">
        <v>1379</v>
      </c>
    </row>
    <row r="3615" spans="1:5">
      <c s="4" r="A3615" t="s">
        <v>519</v>
      </c>
      <c s="6" r="B3615" t="n">
        <v>1</v>
      </c>
    </row>
    <row r="3616" spans="1:5">
      <c s="4" r="A3616" t="s">
        <v>1383</v>
      </c>
      <c s="7" r="B3616" t="n">
        <v>6912</v>
      </c>
    </row>
    <row r="3617" spans="1:5">
      <c s="4" r="A3617" t="s">
        <v>1384</v>
      </c>
      <c s="6" r="B3617" t="n">
        <v>17437</v>
      </c>
    </row>
    <row r="3618" spans="1:5">
      <c s="4" r="A3618" t="s">
        <v>1385</v>
      </c>
      <c s="6" r="B3618" t="n">
        <v>204</v>
      </c>
    </row>
    <row r="3619" spans="1:5">
      <c s="4" r="A3619" t="s">
        <v>1386</v>
      </c>
      <c s="6" r="B3619" t="n">
        <v>6912</v>
      </c>
    </row>
    <row r="3620" spans="1:5">
      <c s="4" r="A3620" t="s">
        <v>1387</v>
      </c>
      <c s="6" r="B3620" t="n">
        <v>17641</v>
      </c>
    </row>
    <row r="3621" spans="1:5">
      <c s="4" r="A3621" t="s">
        <v>1380</v>
      </c>
      <c s="6" r="B3621" t="n">
        <v>24553</v>
      </c>
    </row>
    <row r="3622" spans="1:5">
      <c s="4" r="A3622" t="s">
        <v>1381</v>
      </c>
      <c s="7" r="B3622" t="n">
        <v>-1619</v>
      </c>
    </row>
    <row r="3623" spans="1:5">
      <c s="4" r="A3623" t="s">
        <v>1427</v>
      </c>
      <c s="6" r="B3623" t="n">
        <v>2013</v>
      </c>
    </row>
    <row r="3624" spans="1:5">
      <c s="4" r="A3624" t="s">
        <v>1793</v>
      </c>
    </row>
    <row r="3625" spans="1:5">
      <c s="3" r="A3625" t="s">
        <v>1379</v>
      </c>
    </row>
    <row r="3626" spans="1:5">
      <c s="4" r="A3626" t="s">
        <v>519</v>
      </c>
      <c s="6" r="B3626" t="n">
        <v>2</v>
      </c>
    </row>
    <row r="3627" spans="1:5">
      <c s="4" r="A3627" t="s">
        <v>1383</v>
      </c>
      <c s="7" r="B3627" t="n">
        <v>18169</v>
      </c>
    </row>
    <row r="3628" spans="1:5">
      <c s="4" r="A3628" t="s">
        <v>1384</v>
      </c>
      <c s="6" r="B3628" t="n">
        <v>34604</v>
      </c>
    </row>
    <row r="3629" spans="1:5">
      <c s="4" r="A3629" t="s">
        <v>1385</v>
      </c>
      <c s="6" r="B3629" t="n">
        <v>46</v>
      </c>
    </row>
    <row r="3630" spans="1:5">
      <c s="4" r="A3630" t="s">
        <v>1386</v>
      </c>
      <c s="6" r="B3630" t="n">
        <v>18169</v>
      </c>
    </row>
    <row r="3631" spans="1:5">
      <c s="4" r="A3631" t="s">
        <v>1387</v>
      </c>
      <c s="6" r="B3631" t="n">
        <v>34650</v>
      </c>
    </row>
    <row r="3632" spans="1:5">
      <c s="4" r="A3632" t="s">
        <v>1380</v>
      </c>
      <c s="6" r="B3632" t="n">
        <v>52819</v>
      </c>
    </row>
    <row r="3633" spans="1:5">
      <c s="4" r="A3633" t="s">
        <v>1381</v>
      </c>
      <c s="7" r="B3633" t="n">
        <v>-4308</v>
      </c>
    </row>
    <row r="3634" spans="1:5">
      <c s="4" r="A3634" t="s">
        <v>1427</v>
      </c>
      <c s="4" r="B3634" t="s">
        <v>1547</v>
      </c>
    </row>
    <row r="3635" spans="1:5">
      <c s="4" r="A3635" t="s">
        <v>1794</v>
      </c>
    </row>
    <row r="3636" spans="1:5">
      <c s="3" r="A3636" t="s">
        <v>1379</v>
      </c>
    </row>
    <row r="3637" spans="1:5">
      <c s="4" r="A3637" t="s">
        <v>519</v>
      </c>
      <c s="6" r="B3637" t="n">
        <v>1</v>
      </c>
    </row>
    <row r="3638" spans="1:5">
      <c s="4" r="A3638" t="s">
        <v>1383</v>
      </c>
      <c s="7" r="B3638" t="n">
        <v>4389</v>
      </c>
    </row>
    <row r="3639" spans="1:5">
      <c s="4" r="A3639" t="s">
        <v>1384</v>
      </c>
      <c s="6" r="B3639" t="n">
        <v>8410</v>
      </c>
    </row>
    <row r="3640" spans="1:5">
      <c s="4" r="A3640" t="s">
        <v>1385</v>
      </c>
      <c s="6" r="B3640" t="n">
        <v>460</v>
      </c>
    </row>
    <row r="3641" spans="1:5">
      <c s="4" r="A3641" t="s">
        <v>1386</v>
      </c>
      <c s="6" r="B3641" t="n">
        <v>4389</v>
      </c>
    </row>
    <row r="3642" spans="1:5">
      <c s="4" r="A3642" t="s">
        <v>1387</v>
      </c>
      <c s="6" r="B3642" t="n">
        <v>8870</v>
      </c>
    </row>
    <row r="3643" spans="1:5">
      <c s="4" r="A3643" t="s">
        <v>1380</v>
      </c>
      <c s="6" r="B3643" t="n">
        <v>13259</v>
      </c>
    </row>
    <row r="3644" spans="1:5">
      <c s="4" r="A3644" t="s">
        <v>1381</v>
      </c>
      <c s="7" r="B3644" t="n">
        <v>-1966</v>
      </c>
    </row>
    <row r="3645" spans="1:5">
      <c s="4" r="A3645" t="s">
        <v>1427</v>
      </c>
      <c s="6" r="B3645" t="n">
        <v>2011</v>
      </c>
    </row>
    <row r="3646" spans="1:5">
      <c s="4" r="A3646" t="s">
        <v>1795</v>
      </c>
    </row>
    <row r="3647" spans="1:5">
      <c s="3" r="A3647" t="s">
        <v>1379</v>
      </c>
    </row>
    <row r="3648" spans="1:5">
      <c s="4" r="A3648" t="s">
        <v>519</v>
      </c>
      <c s="6" r="B3648" t="n">
        <v>1</v>
      </c>
    </row>
    <row r="3649" spans="1:5">
      <c s="4" r="A3649" t="s">
        <v>1383</v>
      </c>
      <c s="7" r="B3649" t="n">
        <v>2335</v>
      </c>
    </row>
    <row r="3650" spans="1:5">
      <c s="4" r="A3650" t="s">
        <v>1384</v>
      </c>
      <c s="6" r="B3650" t="n">
        <v>9665</v>
      </c>
    </row>
    <row r="3651" spans="1:5">
      <c s="4" r="A3651" t="s">
        <v>1385</v>
      </c>
      <c s="6" r="B3651" t="n">
        <v>25</v>
      </c>
    </row>
    <row r="3652" spans="1:5">
      <c s="4" r="A3652" t="s">
        <v>1386</v>
      </c>
      <c s="6" r="B3652" t="n">
        <v>2335</v>
      </c>
    </row>
    <row r="3653" spans="1:5">
      <c s="4" r="A3653" t="s">
        <v>1387</v>
      </c>
      <c s="6" r="B3653" t="n">
        <v>9690</v>
      </c>
    </row>
    <row r="3654" spans="1:5">
      <c s="4" r="A3654" t="s">
        <v>1380</v>
      </c>
      <c s="6" r="B3654" t="n">
        <v>12025</v>
      </c>
    </row>
    <row r="3655" spans="1:5">
      <c s="4" r="A3655" t="s">
        <v>1381</v>
      </c>
      <c s="7" r="B3655" t="n">
        <v>-416</v>
      </c>
    </row>
    <row r="3656" spans="1:5">
      <c s="4" r="A3656" t="s">
        <v>1427</v>
      </c>
      <c s="6" r="B3656" t="n">
        <v>2014</v>
      </c>
    </row>
    <row r="3657" spans="1:5">
      <c s="4" r="A3657" t="s">
        <v>1796</v>
      </c>
    </row>
    <row r="3658" spans="1:5">
      <c s="3" r="A3658" t="s">
        <v>1379</v>
      </c>
    </row>
    <row r="3659" spans="1:5">
      <c s="4" r="A3659" t="s">
        <v>519</v>
      </c>
      <c s="6" r="B3659" t="n">
        <v>3</v>
      </c>
    </row>
    <row r="3660" spans="1:5">
      <c s="4" r="A3660" t="s">
        <v>1383</v>
      </c>
      <c s="7" r="B3660" t="n">
        <v>17082</v>
      </c>
    </row>
    <row r="3661" spans="1:5">
      <c s="4" r="A3661" t="s">
        <v>1384</v>
      </c>
      <c s="6" r="B3661" t="n">
        <v>25526</v>
      </c>
    </row>
    <row r="3662" spans="1:5">
      <c s="4" r="A3662" t="s">
        <v>1385</v>
      </c>
      <c s="6" r="B3662" t="n">
        <v>7111</v>
      </c>
    </row>
    <row r="3663" spans="1:5">
      <c s="4" r="A3663" t="s">
        <v>1386</v>
      </c>
      <c s="6" r="B3663" t="n">
        <v>17082</v>
      </c>
    </row>
    <row r="3664" spans="1:5">
      <c s="4" r="A3664" t="s">
        <v>1387</v>
      </c>
      <c s="6" r="B3664" t="n">
        <v>32637</v>
      </c>
    </row>
    <row r="3665" spans="1:5">
      <c s="4" r="A3665" t="s">
        <v>1380</v>
      </c>
      <c s="6" r="B3665" t="n">
        <v>49719</v>
      </c>
    </row>
    <row r="3666" spans="1:5">
      <c s="4" r="A3666" t="s">
        <v>1381</v>
      </c>
      <c s="7" r="B3666" t="n">
        <v>-5621</v>
      </c>
    </row>
    <row r="3667" spans="1:5">
      <c s="4" r="A3667" t="s">
        <v>1427</v>
      </c>
      <c s="6" r="B3667" t="n">
        <v>2008</v>
      </c>
    </row>
    <row r="3668" spans="1:5">
      <c s="4" r="A3668" t="s">
        <v>1797</v>
      </c>
    </row>
    <row r="3669" spans="1:5">
      <c s="3" r="A3669" t="s">
        <v>1379</v>
      </c>
    </row>
    <row r="3670" spans="1:5">
      <c s="4" r="A3670" t="s">
        <v>519</v>
      </c>
      <c s="6" r="B3670" t="n">
        <v>1</v>
      </c>
    </row>
    <row r="3671" spans="1:5">
      <c s="4" r="A3671" t="s">
        <v>1383</v>
      </c>
      <c s="7" r="B3671" t="n">
        <v>380</v>
      </c>
    </row>
    <row r="3672" spans="1:5">
      <c s="4" r="A3672" t="s">
        <v>1384</v>
      </c>
      <c s="6" r="B3672" t="n">
        <v>2157</v>
      </c>
    </row>
    <row r="3673" spans="1:5">
      <c s="4" r="A3673" t="s">
        <v>1385</v>
      </c>
      <c s="6" r="B3673" t="n">
        <v>2596</v>
      </c>
    </row>
    <row r="3674" spans="1:5">
      <c s="4" r="A3674" t="s">
        <v>1386</v>
      </c>
      <c s="6" r="B3674" t="n">
        <v>380</v>
      </c>
    </row>
    <row r="3675" spans="1:5">
      <c s="4" r="A3675" t="s">
        <v>1387</v>
      </c>
      <c s="6" r="B3675" t="n">
        <v>4753</v>
      </c>
    </row>
    <row r="3676" spans="1:5">
      <c s="4" r="A3676" t="s">
        <v>1380</v>
      </c>
      <c s="6" r="B3676" t="n">
        <v>5133</v>
      </c>
    </row>
    <row r="3677" spans="1:5">
      <c s="4" r="A3677" t="s">
        <v>1381</v>
      </c>
      <c s="7" r="B3677" t="n">
        <v>-3160</v>
      </c>
    </row>
    <row r="3678" spans="1:5">
      <c s="4" r="A3678" t="s">
        <v>1427</v>
      </c>
      <c s="6" r="B3678" t="n">
        <v>1994</v>
      </c>
    </row>
    <row r="3679" spans="1:5">
      <c s="4" r="A3679" t="s">
        <v>1798</v>
      </c>
    </row>
    <row r="3680" spans="1:5">
      <c s="3" r="A3680" t="s">
        <v>1379</v>
      </c>
    </row>
    <row r="3681" spans="1:5">
      <c s="4" r="A3681" t="s">
        <v>519</v>
      </c>
      <c s="6" r="B3681" t="n">
        <v>3</v>
      </c>
    </row>
    <row r="3682" spans="1:5">
      <c s="4" r="A3682" t="s">
        <v>1383</v>
      </c>
      <c s="7" r="B3682" t="n">
        <v>2087</v>
      </c>
    </row>
    <row r="3683" spans="1:5">
      <c s="4" r="A3683" t="s">
        <v>1384</v>
      </c>
      <c s="6" r="B3683" t="n">
        <v>9708</v>
      </c>
    </row>
    <row r="3684" spans="1:5">
      <c s="4" r="A3684" t="s">
        <v>1385</v>
      </c>
      <c s="6" r="B3684" t="n">
        <v>2835</v>
      </c>
    </row>
    <row r="3685" spans="1:5">
      <c s="4" r="A3685" t="s">
        <v>1386</v>
      </c>
      <c s="6" r="B3685" t="n">
        <v>2087</v>
      </c>
    </row>
    <row r="3686" spans="1:5">
      <c s="4" r="A3686" t="s">
        <v>1387</v>
      </c>
      <c s="6" r="B3686" t="n">
        <v>12543</v>
      </c>
    </row>
    <row r="3687" spans="1:5">
      <c s="4" r="A3687" t="s">
        <v>1380</v>
      </c>
      <c s="6" r="B3687" t="n">
        <v>14630</v>
      </c>
    </row>
    <row r="3688" spans="1:5">
      <c s="4" r="A3688" t="s">
        <v>1381</v>
      </c>
      <c s="7" r="B3688" t="n">
        <v>-2248</v>
      </c>
    </row>
    <row r="3689" spans="1:5">
      <c s="4" r="A3689" t="s">
        <v>1427</v>
      </c>
      <c s="6" r="B3689" t="n">
        <v>2011</v>
      </c>
    </row>
    <row r="3690" spans="1:5">
      <c s="4" r="A3690" t="s">
        <v>1799</v>
      </c>
    </row>
    <row r="3691" spans="1:5">
      <c s="3" r="A3691" t="s">
        <v>1379</v>
      </c>
    </row>
    <row r="3692" spans="1:5">
      <c s="4" r="A3692" t="s">
        <v>519</v>
      </c>
      <c s="6" r="B3692" t="n">
        <v>5</v>
      </c>
    </row>
    <row r="3693" spans="1:5">
      <c s="4" r="A3693" t="s">
        <v>1383</v>
      </c>
      <c s="7" r="B3693" t="n">
        <v>6105</v>
      </c>
    </row>
    <row r="3694" spans="1:5">
      <c s="4" r="A3694" t="s">
        <v>1384</v>
      </c>
      <c s="6" r="B3694" t="n">
        <v>31550</v>
      </c>
    </row>
    <row r="3695" spans="1:5">
      <c s="4" r="A3695" t="s">
        <v>1385</v>
      </c>
      <c s="6" r="B3695" t="n">
        <v>2580</v>
      </c>
    </row>
    <row r="3696" spans="1:5">
      <c s="4" r="A3696" t="s">
        <v>1386</v>
      </c>
      <c s="6" r="B3696" t="n">
        <v>6105</v>
      </c>
    </row>
    <row r="3697" spans="1:5">
      <c s="4" r="A3697" t="s">
        <v>1387</v>
      </c>
      <c s="6" r="B3697" t="n">
        <v>34130</v>
      </c>
    </row>
    <row r="3698" spans="1:5">
      <c s="4" r="A3698" t="s">
        <v>1380</v>
      </c>
      <c s="6" r="B3698" t="n">
        <v>40235</v>
      </c>
    </row>
    <row r="3699" spans="1:5">
      <c s="4" r="A3699" t="s">
        <v>1381</v>
      </c>
      <c s="7" r="B3699" t="n">
        <v>-14919</v>
      </c>
    </row>
    <row r="3700" spans="1:5">
      <c s="4" r="A3700" t="s">
        <v>1427</v>
      </c>
      <c s="4" r="B3700" t="s">
        <v>1456</v>
      </c>
    </row>
    <row r="3701" spans="1:5">
      <c s="4" r="A3701" t="s">
        <v>1800</v>
      </c>
    </row>
    <row r="3702" spans="1:5">
      <c s="3" r="A3702" t="s">
        <v>1379</v>
      </c>
    </row>
    <row r="3703" spans="1:5">
      <c s="4" r="A3703" t="s">
        <v>519</v>
      </c>
      <c s="6" r="B3703" t="n">
        <v>1</v>
      </c>
    </row>
    <row r="3704" spans="1:5">
      <c s="4" r="A3704" t="s">
        <v>1383</v>
      </c>
      <c s="7" r="B3704" t="n">
        <v>3888</v>
      </c>
    </row>
    <row r="3705" spans="1:5">
      <c s="4" r="A3705" t="s">
        <v>1384</v>
      </c>
      <c s="6" r="B3705" t="n">
        <v>7497</v>
      </c>
    </row>
    <row r="3706" spans="1:5">
      <c s="4" r="A3706" t="s">
        <v>1385</v>
      </c>
      <c s="6" r="B3706" t="n">
        <v>43</v>
      </c>
    </row>
    <row r="3707" spans="1:5">
      <c s="4" r="A3707" t="s">
        <v>1386</v>
      </c>
      <c s="6" r="B3707" t="n">
        <v>3888</v>
      </c>
    </row>
    <row r="3708" spans="1:5">
      <c s="4" r="A3708" t="s">
        <v>1387</v>
      </c>
      <c s="6" r="B3708" t="n">
        <v>7540</v>
      </c>
    </row>
    <row r="3709" spans="1:5">
      <c s="4" r="A3709" t="s">
        <v>1380</v>
      </c>
      <c s="6" r="B3709" t="n">
        <v>11428</v>
      </c>
    </row>
    <row r="3710" spans="1:5">
      <c s="4" r="A3710" t="s">
        <v>1381</v>
      </c>
      <c s="7" r="B3710" t="n">
        <v>-165</v>
      </c>
    </row>
    <row r="3711" spans="1:5">
      <c s="4" r="A3711" t="s">
        <v>1427</v>
      </c>
      <c s="6" r="B3711" t="n">
        <v>2015</v>
      </c>
    </row>
    <row r="3712" spans="1:5">
      <c s="4" r="A3712" t="s">
        <v>1801</v>
      </c>
    </row>
    <row r="3713" spans="1:5">
      <c s="3" r="A3713" t="s">
        <v>1379</v>
      </c>
    </row>
    <row r="3714" spans="1:5">
      <c s="4" r="A3714" t="s">
        <v>519</v>
      </c>
      <c s="6" r="B3714" t="n">
        <v>1</v>
      </c>
    </row>
    <row r="3715" spans="1:5">
      <c s="4" r="A3715" t="s">
        <v>1383</v>
      </c>
      <c s="7" r="B3715" t="n">
        <v>934</v>
      </c>
    </row>
    <row r="3716" spans="1:5">
      <c s="4" r="A3716" t="s">
        <v>1384</v>
      </c>
      <c s="6" r="B3716" t="n">
        <v>3991</v>
      </c>
    </row>
    <row r="3717" spans="1:5">
      <c s="4" r="A3717" t="s">
        <v>1385</v>
      </c>
      <c s="6" r="B3717" t="n">
        <v>102</v>
      </c>
    </row>
    <row r="3718" spans="1:5">
      <c s="4" r="A3718" t="s">
        <v>1386</v>
      </c>
      <c s="6" r="B3718" t="n">
        <v>934</v>
      </c>
    </row>
    <row r="3719" spans="1:5">
      <c s="4" r="A3719" t="s">
        <v>1387</v>
      </c>
      <c s="6" r="B3719" t="n">
        <v>4093</v>
      </c>
    </row>
    <row r="3720" spans="1:5">
      <c s="4" r="A3720" t="s">
        <v>1380</v>
      </c>
      <c s="6" r="B3720" t="n">
        <v>5027</v>
      </c>
    </row>
    <row r="3721" spans="1:5">
      <c s="4" r="A3721" t="s">
        <v>1381</v>
      </c>
      <c s="7" r="B3721" t="n">
        <v>-602</v>
      </c>
    </row>
    <row r="3722" spans="1:5">
      <c s="4" r="A3722" t="s">
        <v>1427</v>
      </c>
      <c s="6" r="B3722" t="n">
        <v>2012</v>
      </c>
    </row>
    <row r="3723" spans="1:5">
      <c s="4" r="A3723" t="s">
        <v>1802</v>
      </c>
    </row>
    <row r="3724" spans="1:5">
      <c s="3" r="A3724" t="s">
        <v>1379</v>
      </c>
    </row>
    <row r="3725" spans="1:5">
      <c s="4" r="A3725" t="s">
        <v>519</v>
      </c>
      <c s="6" r="B3725" t="n">
        <v>1</v>
      </c>
    </row>
    <row r="3726" spans="1:5">
      <c s="4" r="A3726" t="s">
        <v>1383</v>
      </c>
      <c s="7" r="B3726" t="n">
        <v>1374</v>
      </c>
    </row>
    <row r="3727" spans="1:5">
      <c s="4" r="A3727" t="s">
        <v>1384</v>
      </c>
      <c s="6" r="B3727" t="n">
        <v>5101</v>
      </c>
    </row>
    <row r="3728" spans="1:5">
      <c s="4" r="A3728" t="s">
        <v>1385</v>
      </c>
      <c s="6" r="B3728" t="n">
        <v>40</v>
      </c>
    </row>
    <row r="3729" spans="1:5">
      <c s="4" r="A3729" t="s">
        <v>1386</v>
      </c>
      <c s="6" r="B3729" t="n">
        <v>1374</v>
      </c>
    </row>
    <row r="3730" spans="1:5">
      <c s="4" r="A3730" t="s">
        <v>1387</v>
      </c>
      <c s="6" r="B3730" t="n">
        <v>5141</v>
      </c>
    </row>
    <row r="3731" spans="1:5">
      <c s="4" r="A3731" t="s">
        <v>1380</v>
      </c>
      <c s="6" r="B3731" t="n">
        <v>6515</v>
      </c>
    </row>
    <row r="3732" spans="1:5">
      <c s="4" r="A3732" t="s">
        <v>1381</v>
      </c>
      <c s="7" r="B3732" t="n">
        <v>-104</v>
      </c>
    </row>
    <row r="3733" spans="1:5">
      <c s="4" r="A3733" t="s">
        <v>1427</v>
      </c>
      <c s="6" r="B3733" t="n">
        <v>2015</v>
      </c>
    </row>
    <row r="3734" spans="1:5">
      <c s="4" r="A3734" t="s">
        <v>1803</v>
      </c>
    </row>
    <row r="3735" spans="1:5">
      <c s="3" r="A3735" t="s">
        <v>1379</v>
      </c>
    </row>
    <row r="3736" spans="1:5">
      <c s="4" r="A3736" t="s">
        <v>519</v>
      </c>
      <c s="6" r="B3736" t="n">
        <v>1</v>
      </c>
    </row>
    <row r="3737" spans="1:5">
      <c s="4" r="A3737" t="s">
        <v>1383</v>
      </c>
      <c s="7" r="B3737" t="n">
        <v>1398</v>
      </c>
    </row>
    <row r="3738" spans="1:5">
      <c s="4" r="A3738" t="s">
        <v>1384</v>
      </c>
      <c s="6" r="B3738" t="n">
        <v>5977</v>
      </c>
    </row>
    <row r="3739" spans="1:5">
      <c s="4" r="A3739" t="s">
        <v>1385</v>
      </c>
      <c s="6" r="B3739" t="n">
        <v>403</v>
      </c>
    </row>
    <row r="3740" spans="1:5">
      <c s="4" r="A3740" t="s">
        <v>1386</v>
      </c>
      <c s="6" r="B3740" t="n">
        <v>1398</v>
      </c>
    </row>
    <row r="3741" spans="1:5">
      <c s="4" r="A3741" t="s">
        <v>1387</v>
      </c>
      <c s="6" r="B3741" t="n">
        <v>6380</v>
      </c>
    </row>
    <row r="3742" spans="1:5">
      <c s="4" r="A3742" t="s">
        <v>1380</v>
      </c>
      <c s="6" r="B3742" t="n">
        <v>7778</v>
      </c>
    </row>
    <row r="3743" spans="1:5">
      <c s="4" r="A3743" t="s">
        <v>1381</v>
      </c>
      <c s="7" r="B3743" t="n">
        <v>-1072</v>
      </c>
    </row>
    <row r="3744" spans="1:5">
      <c s="4" r="A3744" t="s">
        <v>1427</v>
      </c>
      <c s="6" r="B3744" t="n">
        <v>2012</v>
      </c>
    </row>
    <row r="3745" spans="1:5">
      <c s="4" r="A3745" t="s">
        <v>1804</v>
      </c>
    </row>
    <row r="3746" spans="1:5">
      <c s="3" r="A3746" t="s">
        <v>1379</v>
      </c>
    </row>
    <row r="3747" spans="1:5">
      <c s="4" r="A3747" t="s">
        <v>519</v>
      </c>
      <c s="6" r="B3747" t="n">
        <v>6</v>
      </c>
    </row>
    <row r="3748" spans="1:5">
      <c s="4" r="A3748" t="s">
        <v>1383</v>
      </c>
      <c s="7" r="B3748" t="n">
        <v>8061</v>
      </c>
    </row>
    <row r="3749" spans="1:5">
      <c s="4" r="A3749" t="s">
        <v>1384</v>
      </c>
      <c s="6" r="B3749" t="n">
        <v>33030</v>
      </c>
    </row>
    <row r="3750" spans="1:5">
      <c s="4" r="A3750" t="s">
        <v>1385</v>
      </c>
      <c s="6" r="B3750" t="n">
        <v>1410</v>
      </c>
    </row>
    <row r="3751" spans="1:5">
      <c s="4" r="A3751" t="s">
        <v>1386</v>
      </c>
      <c s="6" r="B3751" t="n">
        <v>8061</v>
      </c>
    </row>
    <row r="3752" spans="1:5">
      <c s="4" r="A3752" t="s">
        <v>1387</v>
      </c>
      <c s="6" r="B3752" t="n">
        <v>34440</v>
      </c>
    </row>
    <row r="3753" spans="1:5">
      <c s="4" r="A3753" t="s">
        <v>1380</v>
      </c>
      <c s="6" r="B3753" t="n">
        <v>42501</v>
      </c>
    </row>
    <row r="3754" spans="1:5">
      <c s="4" r="A3754" t="s">
        <v>1381</v>
      </c>
      <c s="7" r="B3754" t="n">
        <v>-1613</v>
      </c>
    </row>
    <row r="3755" spans="1:5">
      <c s="4" r="A3755" t="s">
        <v>1427</v>
      </c>
      <c s="6" r="B3755" t="n">
        <v>2014</v>
      </c>
    </row>
    <row r="3756" spans="1:5">
      <c s="4" r="A3756" t="s">
        <v>1805</v>
      </c>
    </row>
    <row r="3757" spans="1:5">
      <c s="3" r="A3757" t="s">
        <v>1379</v>
      </c>
    </row>
    <row r="3758" spans="1:5">
      <c s="4" r="A3758" t="s">
        <v>519</v>
      </c>
      <c s="6" r="B3758" t="n">
        <v>6</v>
      </c>
    </row>
    <row r="3759" spans="1:5">
      <c s="4" r="A3759" t="s">
        <v>1383</v>
      </c>
      <c s="7" r="B3759" t="n">
        <v>6845</v>
      </c>
    </row>
    <row r="3760" spans="1:5">
      <c s="4" r="A3760" t="s">
        <v>1384</v>
      </c>
      <c s="6" r="B3760" t="n">
        <v>31180</v>
      </c>
    </row>
    <row r="3761" spans="1:5">
      <c s="4" r="A3761" t="s">
        <v>1385</v>
      </c>
      <c s="6" r="B3761" t="n">
        <v>4138</v>
      </c>
    </row>
    <row r="3762" spans="1:5">
      <c s="4" r="A3762" t="s">
        <v>1386</v>
      </c>
      <c s="6" r="B3762" t="n">
        <v>6845</v>
      </c>
    </row>
    <row r="3763" spans="1:5">
      <c s="4" r="A3763" t="s">
        <v>1387</v>
      </c>
      <c s="6" r="B3763" t="n">
        <v>35318</v>
      </c>
    </row>
    <row r="3764" spans="1:5">
      <c s="4" r="A3764" t="s">
        <v>1380</v>
      </c>
      <c s="6" r="B3764" t="n">
        <v>42163</v>
      </c>
    </row>
    <row r="3765" spans="1:5">
      <c s="4" r="A3765" t="s">
        <v>1381</v>
      </c>
      <c s="7" r="B3765" t="n">
        <v>-7072</v>
      </c>
    </row>
    <row r="3766" spans="1:5">
      <c s="4" r="A3766" t="s">
        <v>1427</v>
      </c>
      <c s="6" r="B3766" t="n">
        <v>2011</v>
      </c>
    </row>
    <row r="3767" spans="1:5">
      <c s="4" r="A3767" t="s">
        <v>1806</v>
      </c>
    </row>
    <row r="3768" spans="1:5">
      <c s="3" r="A3768" t="s">
        <v>1379</v>
      </c>
    </row>
    <row r="3769" spans="1:5">
      <c s="4" r="A3769" t="s">
        <v>519</v>
      </c>
      <c s="6" r="B3769" t="n">
        <v>6</v>
      </c>
    </row>
    <row r="3770" spans="1:5">
      <c s="4" r="A3770" t="s">
        <v>1383</v>
      </c>
      <c s="7" r="B3770" t="n">
        <v>3704</v>
      </c>
    </row>
    <row r="3771" spans="1:5">
      <c s="4" r="A3771" t="s">
        <v>1384</v>
      </c>
      <c s="6" r="B3771" t="n">
        <v>19546</v>
      </c>
    </row>
    <row r="3772" spans="1:5">
      <c s="4" r="A3772" t="s">
        <v>1385</v>
      </c>
      <c s="6" r="B3772" t="n">
        <v>3603</v>
      </c>
    </row>
    <row r="3773" spans="1:5">
      <c s="4" r="A3773" t="s">
        <v>1386</v>
      </c>
      <c s="6" r="B3773" t="n">
        <v>3704</v>
      </c>
    </row>
    <row r="3774" spans="1:5">
      <c s="4" r="A3774" t="s">
        <v>1387</v>
      </c>
      <c s="6" r="B3774" t="n">
        <v>23149</v>
      </c>
    </row>
    <row r="3775" spans="1:5">
      <c s="4" r="A3775" t="s">
        <v>1380</v>
      </c>
      <c s="6" r="B3775" t="n">
        <v>26853</v>
      </c>
    </row>
    <row r="3776" spans="1:5">
      <c s="4" r="A3776" t="s">
        <v>1381</v>
      </c>
      <c s="7" r="B3776" t="n">
        <v>-4599</v>
      </c>
    </row>
    <row r="3777" spans="1:5">
      <c s="4" r="A3777" t="s">
        <v>1427</v>
      </c>
      <c s="6" r="B3777" t="n">
        <v>2011</v>
      </c>
    </row>
    <row r="3778" spans="1:5">
      <c s="4" r="A3778" t="s">
        <v>1807</v>
      </c>
    </row>
    <row r="3779" spans="1:5">
      <c s="3" r="A3779" t="s">
        <v>1379</v>
      </c>
    </row>
    <row r="3780" spans="1:5">
      <c s="4" r="A3780" t="s">
        <v>519</v>
      </c>
      <c s="6" r="B3780" t="n">
        <v>2</v>
      </c>
    </row>
    <row r="3781" spans="1:5">
      <c s="4" r="A3781" t="s">
        <v>1383</v>
      </c>
      <c s="7" r="B3781" t="n">
        <v>503</v>
      </c>
    </row>
    <row r="3782" spans="1:5">
      <c s="4" r="A3782" t="s">
        <v>1384</v>
      </c>
      <c s="6" r="B3782" t="n">
        <v>2852</v>
      </c>
    </row>
    <row r="3783" spans="1:5">
      <c s="4" r="A3783" t="s">
        <v>1385</v>
      </c>
      <c s="6" r="B3783" t="n">
        <v>1991</v>
      </c>
    </row>
    <row r="3784" spans="1:5">
      <c s="4" r="A3784" t="s">
        <v>1386</v>
      </c>
      <c s="6" r="B3784" t="n">
        <v>561</v>
      </c>
    </row>
    <row r="3785" spans="1:5">
      <c s="4" r="A3785" t="s">
        <v>1387</v>
      </c>
      <c s="6" r="B3785" t="n">
        <v>4785</v>
      </c>
    </row>
    <row r="3786" spans="1:5">
      <c s="4" r="A3786" t="s">
        <v>1380</v>
      </c>
      <c s="6" r="B3786" t="n">
        <v>5346</v>
      </c>
    </row>
    <row r="3787" spans="1:5">
      <c s="4" r="A3787" t="s">
        <v>1381</v>
      </c>
      <c s="7" r="B3787" t="n">
        <v>-3622</v>
      </c>
    </row>
    <row r="3788" spans="1:5">
      <c s="4" r="A3788" t="s">
        <v>1427</v>
      </c>
      <c s="6" r="B3788" t="n">
        <v>1994</v>
      </c>
    </row>
    <row r="3789" spans="1:5">
      <c s="4" r="A3789" t="s">
        <v>1808</v>
      </c>
    </row>
    <row r="3790" spans="1:5">
      <c s="3" r="A3790" t="s">
        <v>1379</v>
      </c>
    </row>
    <row r="3791" spans="1:5">
      <c s="4" r="A3791" t="s">
        <v>519</v>
      </c>
      <c s="6" r="B3791" t="n">
        <v>2</v>
      </c>
    </row>
    <row r="3792" spans="1:5">
      <c s="4" r="A3792" t="s">
        <v>1383</v>
      </c>
      <c s="7" r="B3792" t="n">
        <v>3872</v>
      </c>
    </row>
    <row r="3793" spans="1:5">
      <c s="4" r="A3793" t="s">
        <v>1384</v>
      </c>
      <c s="6" r="B3793" t="n">
        <v>14358</v>
      </c>
    </row>
    <row r="3794" spans="1:5">
      <c s="4" r="A3794" t="s">
        <v>1385</v>
      </c>
      <c s="6" r="B3794" t="n">
        <v>3033</v>
      </c>
    </row>
    <row r="3795" spans="1:5">
      <c s="4" r="A3795" t="s">
        <v>1386</v>
      </c>
      <c s="6" r="B3795" t="n">
        <v>3872</v>
      </c>
    </row>
    <row r="3796" spans="1:5">
      <c s="4" r="A3796" t="s">
        <v>1387</v>
      </c>
      <c s="6" r="B3796" t="n">
        <v>17391</v>
      </c>
    </row>
    <row r="3797" spans="1:5">
      <c s="4" r="A3797" t="s">
        <v>1380</v>
      </c>
      <c s="6" r="B3797" t="n">
        <v>21263</v>
      </c>
    </row>
    <row r="3798" spans="1:5">
      <c s="4" r="A3798" t="s">
        <v>1381</v>
      </c>
      <c s="7" r="B3798" t="n">
        <v>-6229</v>
      </c>
    </row>
    <row r="3799" spans="1:5">
      <c s="4" r="A3799" t="s">
        <v>1427</v>
      </c>
      <c s="6" r="B3799" t="n">
        <v>2005</v>
      </c>
    </row>
    <row r="3800" spans="1:5">
      <c s="4" r="A3800" t="s">
        <v>1809</v>
      </c>
    </row>
    <row r="3801" spans="1:5">
      <c s="3" r="A3801" t="s">
        <v>1379</v>
      </c>
    </row>
    <row r="3802" spans="1:5">
      <c s="4" r="A3802" t="s">
        <v>519</v>
      </c>
      <c s="6" r="B3802" t="n">
        <v>1</v>
      </c>
    </row>
    <row r="3803" spans="1:5">
      <c s="4" r="A3803" t="s">
        <v>1383</v>
      </c>
      <c s="7" r="B3803" t="n">
        <v>3897</v>
      </c>
    </row>
    <row r="3804" spans="1:5">
      <c s="4" r="A3804" t="s">
        <v>1384</v>
      </c>
      <c s="6" r="B3804" t="n">
        <v>15153</v>
      </c>
    </row>
    <row r="3805" spans="1:5">
      <c s="4" r="A3805" t="s">
        <v>1385</v>
      </c>
      <c s="6" r="B3805" t="n">
        <v>241</v>
      </c>
    </row>
    <row r="3806" spans="1:5">
      <c s="4" r="A3806" t="s">
        <v>1386</v>
      </c>
      <c s="6" r="B3806" t="n">
        <v>3897</v>
      </c>
    </row>
    <row r="3807" spans="1:5">
      <c s="4" r="A3807" t="s">
        <v>1387</v>
      </c>
      <c s="6" r="B3807" t="n">
        <v>15394</v>
      </c>
    </row>
    <row r="3808" spans="1:5">
      <c s="4" r="A3808" t="s">
        <v>1380</v>
      </c>
      <c s="6" r="B3808" t="n">
        <v>19291</v>
      </c>
    </row>
    <row r="3809" spans="1:5">
      <c s="4" r="A3809" t="s">
        <v>1381</v>
      </c>
      <c s="7" r="B3809" t="n">
        <v>-733</v>
      </c>
    </row>
    <row r="3810" spans="1:5">
      <c s="4" r="A3810" t="s">
        <v>1427</v>
      </c>
      <c s="6" r="B3810" t="n">
        <v>2014</v>
      </c>
    </row>
    <row r="3811" spans="1:5">
      <c s="4" r="A3811" t="s">
        <v>1810</v>
      </c>
    </row>
    <row r="3812" spans="1:5">
      <c s="3" r="A3812" t="s">
        <v>1379</v>
      </c>
    </row>
    <row r="3813" spans="1:5">
      <c s="4" r="A3813" t="s">
        <v>519</v>
      </c>
      <c s="6" r="B3813" t="n">
        <v>1</v>
      </c>
    </row>
    <row r="3814" spans="1:5">
      <c s="4" r="A3814" t="s">
        <v>1383</v>
      </c>
      <c s="7" r="B3814" t="n">
        <v>1317</v>
      </c>
    </row>
    <row r="3815" spans="1:5">
      <c s="4" r="A3815" t="s">
        <v>1384</v>
      </c>
      <c s="6" r="B3815" t="n">
        <v>7468</v>
      </c>
    </row>
    <row r="3816" spans="1:5">
      <c s="4" r="A3816" t="s">
        <v>1385</v>
      </c>
      <c s="6" r="B3816" t="n">
        <v>1376</v>
      </c>
    </row>
    <row r="3817" spans="1:5">
      <c s="4" r="A3817" t="s">
        <v>1386</v>
      </c>
      <c s="6" r="B3817" t="n">
        <v>1318</v>
      </c>
    </row>
    <row r="3818" spans="1:5">
      <c s="4" r="A3818" t="s">
        <v>1387</v>
      </c>
      <c s="6" r="B3818" t="n">
        <v>8843</v>
      </c>
    </row>
    <row r="3819" spans="1:5">
      <c s="4" r="A3819" t="s">
        <v>1380</v>
      </c>
      <c s="6" r="B3819" t="n">
        <v>10161</v>
      </c>
    </row>
    <row r="3820" spans="1:5">
      <c s="4" r="A3820" t="s">
        <v>1381</v>
      </c>
      <c s="7" r="B3820" t="n">
        <v>-4971</v>
      </c>
    </row>
    <row r="3821" spans="1:5">
      <c s="4" r="A3821" t="s">
        <v>1427</v>
      </c>
      <c s="6" r="B3821" t="n">
        <v>1999</v>
      </c>
    </row>
    <row r="3822" spans="1:5">
      <c s="4" r="A3822" t="s">
        <v>1811</v>
      </c>
    </row>
    <row r="3823" spans="1:5">
      <c s="3" r="A3823" t="s">
        <v>1379</v>
      </c>
    </row>
    <row r="3824" spans="1:5">
      <c s="4" r="A3824" t="s">
        <v>519</v>
      </c>
      <c s="6" r="B3824" t="n">
        <v>3</v>
      </c>
    </row>
    <row r="3825" spans="1:5">
      <c s="4" r="A3825" t="s">
        <v>1383</v>
      </c>
      <c s="7" r="B3825" t="n">
        <v>1093</v>
      </c>
    </row>
    <row r="3826" spans="1:5">
      <c s="4" r="A3826" t="s">
        <v>1384</v>
      </c>
      <c s="6" r="B3826" t="n">
        <v>5475</v>
      </c>
    </row>
    <row r="3827" spans="1:5">
      <c s="4" r="A3827" t="s">
        <v>1385</v>
      </c>
      <c s="6" r="B3827" t="n">
        <v>2786</v>
      </c>
    </row>
    <row r="3828" spans="1:5">
      <c s="4" r="A3828" t="s">
        <v>1386</v>
      </c>
      <c s="6" r="B3828" t="n">
        <v>1093</v>
      </c>
    </row>
    <row r="3829" spans="1:5">
      <c s="4" r="A3829" t="s">
        <v>1387</v>
      </c>
      <c s="6" r="B3829" t="n">
        <v>8261</v>
      </c>
    </row>
    <row r="3830" spans="1:5">
      <c s="4" r="A3830" t="s">
        <v>1380</v>
      </c>
      <c s="6" r="B3830" t="n">
        <v>9354</v>
      </c>
    </row>
    <row r="3831" spans="1:5">
      <c s="4" r="A3831" t="s">
        <v>1381</v>
      </c>
      <c s="7" r="B3831" t="n">
        <v>-5209</v>
      </c>
    </row>
    <row r="3832" spans="1:5">
      <c s="4" r="A3832" t="s">
        <v>1427</v>
      </c>
      <c s="4" r="B3832" t="s">
        <v>1812</v>
      </c>
    </row>
    <row r="3833" spans="1:5">
      <c s="4" r="A3833" t="s">
        <v>1813</v>
      </c>
    </row>
    <row r="3834" spans="1:5">
      <c s="3" r="A3834" t="s">
        <v>1379</v>
      </c>
    </row>
    <row r="3835" spans="1:5">
      <c s="4" r="A3835" t="s">
        <v>519</v>
      </c>
      <c s="6" r="B3835" t="n">
        <v>3</v>
      </c>
    </row>
    <row r="3836" spans="1:5">
      <c s="4" r="A3836" t="s">
        <v>1383</v>
      </c>
      <c s="7" r="B3836" t="n">
        <v>4828</v>
      </c>
    </row>
    <row r="3837" spans="1:5">
      <c s="4" r="A3837" t="s">
        <v>1384</v>
      </c>
      <c s="6" r="B3837" t="n">
        <v>20017</v>
      </c>
    </row>
    <row r="3838" spans="1:5">
      <c s="4" r="A3838" t="s">
        <v>1385</v>
      </c>
      <c s="6" r="B3838" t="n">
        <v>5007</v>
      </c>
    </row>
    <row r="3839" spans="1:5">
      <c s="4" r="A3839" t="s">
        <v>1386</v>
      </c>
      <c s="6" r="B3839" t="n">
        <v>4829</v>
      </c>
    </row>
    <row r="3840" spans="1:5">
      <c s="4" r="A3840" t="s">
        <v>1387</v>
      </c>
      <c s="6" r="B3840" t="n">
        <v>25023</v>
      </c>
    </row>
    <row r="3841" spans="1:5">
      <c s="4" r="A3841" t="s">
        <v>1380</v>
      </c>
      <c s="6" r="B3841" t="n">
        <v>29852</v>
      </c>
    </row>
    <row r="3842" spans="1:5">
      <c s="4" r="A3842" t="s">
        <v>1381</v>
      </c>
      <c s="7" r="B3842" t="n">
        <v>-10709</v>
      </c>
    </row>
    <row r="3843" spans="1:5">
      <c s="4" r="A3843" t="s">
        <v>1427</v>
      </c>
      <c s="4" r="B3843" t="s">
        <v>1814</v>
      </c>
    </row>
    <row r="3844" spans="1:5">
      <c s="4" r="A3844" t="s">
        <v>1815</v>
      </c>
    </row>
    <row r="3845" spans="1:5">
      <c s="3" r="A3845" t="s">
        <v>1379</v>
      </c>
    </row>
    <row r="3846" spans="1:5">
      <c s="4" r="A3846" t="s">
        <v>519</v>
      </c>
      <c s="6" r="B3846" t="n">
        <v>2</v>
      </c>
    </row>
    <row r="3847" spans="1:5">
      <c s="4" r="A3847" t="s">
        <v>1383</v>
      </c>
      <c s="7" r="B3847" t="n">
        <v>4837</v>
      </c>
    </row>
    <row r="3848" spans="1:5">
      <c s="4" r="A3848" t="s">
        <v>1384</v>
      </c>
      <c s="6" r="B3848" t="n">
        <v>17257</v>
      </c>
    </row>
    <row r="3849" spans="1:5">
      <c s="4" r="A3849" t="s">
        <v>1385</v>
      </c>
      <c s="6" r="B3849" t="n">
        <v>1009</v>
      </c>
    </row>
    <row r="3850" spans="1:5">
      <c s="4" r="A3850" t="s">
        <v>1386</v>
      </c>
      <c s="6" r="B3850" t="n">
        <v>4837</v>
      </c>
    </row>
    <row r="3851" spans="1:5">
      <c s="4" r="A3851" t="s">
        <v>1387</v>
      </c>
      <c s="6" r="B3851" t="n">
        <v>18266</v>
      </c>
    </row>
    <row r="3852" spans="1:5">
      <c s="4" r="A3852" t="s">
        <v>1380</v>
      </c>
      <c s="6" r="B3852" t="n">
        <v>23103</v>
      </c>
    </row>
    <row r="3853" spans="1:5">
      <c s="4" r="A3853" t="s">
        <v>1381</v>
      </c>
      <c s="7" r="B3853" t="n">
        <v>-1005</v>
      </c>
    </row>
    <row r="3854" spans="1:5">
      <c s="4" r="A3854" t="s">
        <v>1427</v>
      </c>
      <c s="4" r="B3854" t="s">
        <v>1621</v>
      </c>
    </row>
    <row r="3855" spans="1:5">
      <c s="4" r="A3855" t="s">
        <v>1816</v>
      </c>
    </row>
    <row r="3856" spans="1:5">
      <c s="3" r="A3856" t="s">
        <v>1379</v>
      </c>
    </row>
    <row r="3857" spans="1:5">
      <c s="4" r="A3857" t="s">
        <v>519</v>
      </c>
      <c s="6" r="B3857" t="n">
        <v>1</v>
      </c>
    </row>
    <row r="3858" spans="1:5">
      <c s="4" r="A3858" t="s">
        <v>1383</v>
      </c>
      <c s="7" r="B3858" t="n">
        <v>683</v>
      </c>
    </row>
    <row r="3859" spans="1:5">
      <c s="4" r="A3859" t="s">
        <v>1384</v>
      </c>
      <c s="6" r="B3859" t="n">
        <v>2735</v>
      </c>
    </row>
    <row r="3860" spans="1:5">
      <c s="4" r="A3860" t="s">
        <v>1385</v>
      </c>
      <c s="6" r="B3860" t="n">
        <v>820</v>
      </c>
    </row>
    <row r="3861" spans="1:5">
      <c s="4" r="A3861" t="s">
        <v>1386</v>
      </c>
      <c s="6" r="B3861" t="n">
        <v>683</v>
      </c>
    </row>
    <row r="3862" spans="1:5">
      <c s="4" r="A3862" t="s">
        <v>1387</v>
      </c>
      <c s="6" r="B3862" t="n">
        <v>3555</v>
      </c>
    </row>
    <row r="3863" spans="1:5">
      <c s="4" r="A3863" t="s">
        <v>1380</v>
      </c>
      <c s="6" r="B3863" t="n">
        <v>4238</v>
      </c>
    </row>
    <row r="3864" spans="1:5">
      <c s="4" r="A3864" t="s">
        <v>1381</v>
      </c>
      <c s="7" r="B3864" t="n">
        <v>-1156</v>
      </c>
    </row>
    <row r="3865" spans="1:5">
      <c s="4" r="A3865" t="s">
        <v>1427</v>
      </c>
      <c s="6" r="B3865" t="n">
        <v>2005</v>
      </c>
    </row>
    <row r="3866" spans="1:5">
      <c s="4" r="A3866" t="s">
        <v>1817</v>
      </c>
    </row>
    <row r="3867" spans="1:5">
      <c s="3" r="A3867" t="s">
        <v>1379</v>
      </c>
    </row>
    <row r="3868" spans="1:5">
      <c s="4" r="A3868" t="s">
        <v>519</v>
      </c>
      <c s="6" r="B3868" t="n">
        <v>1</v>
      </c>
    </row>
    <row r="3869" spans="1:5">
      <c s="4" r="A3869" t="s">
        <v>1383</v>
      </c>
      <c s="7" r="B3869" t="n">
        <v>242</v>
      </c>
    </row>
    <row r="3870" spans="1:5">
      <c s="4" r="A3870" t="s">
        <v>1384</v>
      </c>
      <c s="6" r="B3870" t="n">
        <v>1375</v>
      </c>
    </row>
    <row r="3871" spans="1:5">
      <c s="4" r="A3871" t="s">
        <v>1385</v>
      </c>
      <c s="6" r="B3871" t="n">
        <v>792</v>
      </c>
    </row>
    <row r="3872" spans="1:5">
      <c s="4" r="A3872" t="s">
        <v>1386</v>
      </c>
      <c s="6" r="B3872" t="n">
        <v>243</v>
      </c>
    </row>
    <row r="3873" spans="1:5">
      <c s="4" r="A3873" t="s">
        <v>1387</v>
      </c>
      <c s="6" r="B3873" t="n">
        <v>2166</v>
      </c>
    </row>
    <row r="3874" spans="1:5">
      <c s="4" r="A3874" t="s">
        <v>1380</v>
      </c>
      <c s="6" r="B3874" t="n">
        <v>2409</v>
      </c>
    </row>
    <row r="3875" spans="1:5">
      <c s="4" r="A3875" t="s">
        <v>1381</v>
      </c>
      <c s="7" r="B3875" t="n">
        <v>-1410</v>
      </c>
    </row>
    <row r="3876" spans="1:5">
      <c s="4" r="A3876" t="s">
        <v>1427</v>
      </c>
      <c s="6" r="B3876" t="n">
        <v>1995</v>
      </c>
    </row>
    <row r="3877" spans="1:5">
      <c s="4" r="A3877" t="s">
        <v>1818</v>
      </c>
    </row>
    <row r="3878" spans="1:5">
      <c s="3" r="A3878" t="s">
        <v>1379</v>
      </c>
    </row>
    <row r="3879" spans="1:5">
      <c s="4" r="A3879" t="s">
        <v>519</v>
      </c>
      <c s="6" r="B3879" t="n">
        <v>1</v>
      </c>
    </row>
    <row r="3880" spans="1:5">
      <c s="4" r="A3880" t="s">
        <v>1383</v>
      </c>
      <c s="7" r="B3880" t="n">
        <v>1273</v>
      </c>
    </row>
    <row r="3881" spans="1:5">
      <c s="4" r="A3881" t="s">
        <v>1384</v>
      </c>
      <c s="6" r="B3881" t="n">
        <v>5093</v>
      </c>
    </row>
    <row r="3882" spans="1:5">
      <c s="4" r="A3882" t="s">
        <v>1385</v>
      </c>
      <c s="6" r="B3882" t="n">
        <v>935</v>
      </c>
    </row>
    <row r="3883" spans="1:5">
      <c s="4" r="A3883" t="s">
        <v>1386</v>
      </c>
      <c s="6" r="B3883" t="n">
        <v>1273</v>
      </c>
    </row>
    <row r="3884" spans="1:5">
      <c s="4" r="A3884" t="s">
        <v>1387</v>
      </c>
      <c s="6" r="B3884" t="n">
        <v>6028</v>
      </c>
    </row>
    <row r="3885" spans="1:5">
      <c s="4" r="A3885" t="s">
        <v>1380</v>
      </c>
      <c s="6" r="B3885" t="n">
        <v>7301</v>
      </c>
    </row>
    <row r="3886" spans="1:5">
      <c s="4" r="A3886" t="s">
        <v>1381</v>
      </c>
      <c s="7" r="B3886" t="n">
        <v>-2227</v>
      </c>
    </row>
    <row r="3887" spans="1:5">
      <c s="4" r="A3887" t="s">
        <v>1427</v>
      </c>
      <c s="6" r="B3887" t="n">
        <v>2005</v>
      </c>
    </row>
    <row r="3888" spans="1:5">
      <c s="4" r="A3888" t="s">
        <v>1819</v>
      </c>
    </row>
    <row r="3889" spans="1:5">
      <c s="3" r="A3889" t="s">
        <v>1379</v>
      </c>
    </row>
    <row r="3890" spans="1:5">
      <c s="4" r="A3890" t="s">
        <v>519</v>
      </c>
      <c s="6" r="B3890" t="n">
        <v>5</v>
      </c>
    </row>
    <row r="3891" spans="1:5">
      <c s="4" r="A3891" t="s">
        <v>1383</v>
      </c>
      <c s="7" r="B3891" t="n">
        <v>8828</v>
      </c>
    </row>
    <row r="3892" spans="1:5">
      <c s="4" r="A3892" t="s">
        <v>1384</v>
      </c>
      <c s="6" r="B3892" t="n">
        <v>28192</v>
      </c>
    </row>
    <row r="3893" spans="1:5">
      <c s="4" r="A3893" t="s">
        <v>1385</v>
      </c>
      <c s="6" r="B3893" t="n">
        <v>299</v>
      </c>
    </row>
    <row r="3894" spans="1:5">
      <c s="4" r="A3894" t="s">
        <v>1386</v>
      </c>
      <c s="6" r="B3894" t="n">
        <v>8828</v>
      </c>
    </row>
    <row r="3895" spans="1:5">
      <c s="4" r="A3895" t="s">
        <v>1387</v>
      </c>
      <c s="6" r="B3895" t="n">
        <v>28491</v>
      </c>
    </row>
    <row r="3896" spans="1:5">
      <c s="4" r="A3896" t="s">
        <v>1380</v>
      </c>
      <c s="6" r="B3896" t="n">
        <v>37319</v>
      </c>
    </row>
    <row r="3897" spans="1:5">
      <c s="4" r="A3897" t="s">
        <v>1381</v>
      </c>
      <c s="7" r="B3897" t="n">
        <v>-1858</v>
      </c>
    </row>
    <row r="3898" spans="1:5">
      <c s="4" r="A3898" t="s">
        <v>1427</v>
      </c>
      <c s="4" r="B3898" t="s">
        <v>1485</v>
      </c>
    </row>
    <row r="3899" spans="1:5">
      <c s="4" r="A3899" t="s">
        <v>1820</v>
      </c>
    </row>
    <row r="3900" spans="1:5">
      <c s="3" r="A3900" t="s">
        <v>1379</v>
      </c>
    </row>
    <row r="3901" spans="1:5">
      <c s="4" r="A3901" t="s">
        <v>519</v>
      </c>
      <c s="6" r="B3901" t="n">
        <v>2</v>
      </c>
    </row>
    <row r="3902" spans="1:5">
      <c s="4" r="A3902" t="s">
        <v>1384</v>
      </c>
      <c s="7" r="B3902" t="n">
        <v>13697</v>
      </c>
    </row>
    <row r="3903" spans="1:5">
      <c s="4" r="A3903" t="s">
        <v>1385</v>
      </c>
      <c s="6" r="B3903" t="n">
        <v>247</v>
      </c>
    </row>
    <row r="3904" spans="1:5">
      <c s="4" r="A3904" t="s">
        <v>1387</v>
      </c>
      <c s="6" r="B3904" t="n">
        <v>13944</v>
      </c>
    </row>
    <row r="3905" spans="1:5">
      <c s="4" r="A3905" t="s">
        <v>1380</v>
      </c>
      <c s="6" r="B3905" t="n">
        <v>13944</v>
      </c>
    </row>
    <row r="3906" spans="1:5">
      <c s="4" r="A3906" t="s">
        <v>1381</v>
      </c>
      <c s="7" r="B3906" t="n">
        <v>-3506</v>
      </c>
    </row>
    <row r="3907" spans="1:5">
      <c s="4" r="A3907" t="s">
        <v>1427</v>
      </c>
      <c s="6" r="B3907" t="n">
        <v>2011</v>
      </c>
    </row>
    <row r="3908" spans="1:5">
      <c s="4" r="A3908" t="s">
        <v>1821</v>
      </c>
    </row>
    <row r="3909" spans="1:5">
      <c s="3" r="A3909" t="s">
        <v>1379</v>
      </c>
    </row>
    <row r="3910" spans="1:5">
      <c s="4" r="A3910" t="s">
        <v>519</v>
      </c>
      <c s="6" r="B3910" t="n">
        <v>4</v>
      </c>
    </row>
    <row r="3911" spans="1:5">
      <c s="4" r="A3911" t="s">
        <v>1383</v>
      </c>
      <c s="7" r="B3911" t="n">
        <v>7126</v>
      </c>
    </row>
    <row r="3912" spans="1:5">
      <c s="4" r="A3912" t="s">
        <v>1384</v>
      </c>
      <c s="6" r="B3912" t="n">
        <v>21303</v>
      </c>
    </row>
    <row r="3913" spans="1:5">
      <c s="4" r="A3913" t="s">
        <v>1385</v>
      </c>
      <c s="6" r="B3913" t="n">
        <v>130</v>
      </c>
    </row>
    <row r="3914" spans="1:5">
      <c s="4" r="A3914" t="s">
        <v>1386</v>
      </c>
      <c s="6" r="B3914" t="n">
        <v>7126</v>
      </c>
    </row>
    <row r="3915" spans="1:5">
      <c s="4" r="A3915" t="s">
        <v>1387</v>
      </c>
      <c s="6" r="B3915" t="n">
        <v>21433</v>
      </c>
    </row>
    <row r="3916" spans="1:5">
      <c s="4" r="A3916" t="s">
        <v>1380</v>
      </c>
      <c s="6" r="B3916" t="n">
        <v>28559</v>
      </c>
    </row>
    <row r="3917" spans="1:5">
      <c s="4" r="A3917" t="s">
        <v>1381</v>
      </c>
      <c s="7" r="B3917" t="n">
        <v>-947</v>
      </c>
    </row>
    <row r="3918" spans="1:5">
      <c s="4" r="A3918" t="s">
        <v>1427</v>
      </c>
      <c s="6" r="B3918" t="n">
        <v>2014</v>
      </c>
    </row>
    <row r="3919" spans="1:5">
      <c s="4" r="A3919" t="s">
        <v>1822</v>
      </c>
    </row>
    <row r="3920" spans="1:5">
      <c s="3" r="A3920" t="s">
        <v>1379</v>
      </c>
    </row>
    <row r="3921" spans="1:5">
      <c s="4" r="A3921" t="s">
        <v>519</v>
      </c>
      <c s="6" r="B3921" t="n">
        <v>4</v>
      </c>
    </row>
    <row r="3922" spans="1:5">
      <c s="4" r="A3922" t="s">
        <v>1383</v>
      </c>
      <c s="7" r="B3922" t="n">
        <v>10293</v>
      </c>
    </row>
    <row r="3923" spans="1:5">
      <c s="4" r="A3923" t="s">
        <v>1384</v>
      </c>
      <c s="6" r="B3923" t="n">
        <v>25461</v>
      </c>
    </row>
    <row r="3924" spans="1:5">
      <c s="4" r="A3924" t="s">
        <v>1385</v>
      </c>
      <c s="6" r="B3924" t="n">
        <v>2102</v>
      </c>
    </row>
    <row r="3925" spans="1:5">
      <c s="4" r="A3925" t="s">
        <v>1386</v>
      </c>
      <c s="6" r="B3925" t="n">
        <v>10293</v>
      </c>
    </row>
    <row r="3926" spans="1:5">
      <c s="4" r="A3926" t="s">
        <v>1387</v>
      </c>
      <c s="6" r="B3926" t="n">
        <v>27563</v>
      </c>
    </row>
    <row r="3927" spans="1:5">
      <c s="4" r="A3927" t="s">
        <v>1380</v>
      </c>
      <c s="6" r="B3927" t="n">
        <v>37856</v>
      </c>
    </row>
    <row r="3928" spans="1:5">
      <c s="4" r="A3928" t="s">
        <v>1381</v>
      </c>
      <c s="7" r="B3928" t="n">
        <v>-3271</v>
      </c>
    </row>
    <row r="3929" spans="1:5">
      <c s="4" r="A3929" t="s">
        <v>1427</v>
      </c>
      <c s="4" r="B3929" t="s">
        <v>1823</v>
      </c>
    </row>
    <row r="3930" spans="1:5">
      <c s="4" r="A3930" t="s">
        <v>1824</v>
      </c>
    </row>
    <row r="3931" spans="1:5">
      <c s="3" r="A3931" t="s">
        <v>1379</v>
      </c>
    </row>
    <row r="3932" spans="1:5">
      <c s="4" r="A3932" t="s">
        <v>519</v>
      </c>
      <c s="6" r="B3932" t="n">
        <v>10</v>
      </c>
    </row>
    <row r="3933" spans="1:5">
      <c s="4" r="A3933" t="s">
        <v>1383</v>
      </c>
      <c s="7" r="B3933" t="n">
        <v>13666</v>
      </c>
    </row>
    <row r="3934" spans="1:5">
      <c s="4" r="A3934" t="s">
        <v>1384</v>
      </c>
      <c s="6" r="B3934" t="n">
        <v>40999</v>
      </c>
    </row>
    <row r="3935" spans="1:5">
      <c s="4" r="A3935" t="s">
        <v>1385</v>
      </c>
      <c s="6" r="B3935" t="n">
        <v>26</v>
      </c>
    </row>
    <row r="3936" spans="1:5">
      <c s="4" r="A3936" t="s">
        <v>1386</v>
      </c>
      <c s="6" r="B3936" t="n">
        <v>13666</v>
      </c>
    </row>
    <row r="3937" spans="1:5">
      <c s="4" r="A3937" t="s">
        <v>1387</v>
      </c>
      <c s="6" r="B3937" t="n">
        <v>41025</v>
      </c>
    </row>
    <row r="3938" spans="1:5">
      <c s="4" r="A3938" t="s">
        <v>1380</v>
      </c>
      <c s="6" r="B3938" t="n">
        <v>54691</v>
      </c>
    </row>
    <row r="3939" spans="1:5">
      <c s="4" r="A3939" t="s">
        <v>1381</v>
      </c>
      <c s="7" r="B3939" t="n">
        <v>-489</v>
      </c>
    </row>
    <row r="3940" spans="1:5">
      <c s="4" r="A3940" t="s">
        <v>1427</v>
      </c>
      <c s="6" r="B3940" t="n">
        <v>2015</v>
      </c>
    </row>
    <row r="3941" spans="1:5">
      <c s="4" r="A3941" t="s">
        <v>1825</v>
      </c>
    </row>
    <row r="3942" spans="1:5">
      <c s="3" r="A3942" t="s">
        <v>1379</v>
      </c>
    </row>
    <row r="3943" spans="1:5">
      <c s="4" r="A3943" t="s">
        <v>519</v>
      </c>
      <c s="6" r="B3943" t="n">
        <v>3</v>
      </c>
    </row>
    <row r="3944" spans="1:5">
      <c s="4" r="A3944" t="s">
        <v>1383</v>
      </c>
      <c s="7" r="B3944" t="n">
        <v>9480</v>
      </c>
    </row>
    <row r="3945" spans="1:5">
      <c s="4" r="A3945" t="s">
        <v>1384</v>
      </c>
      <c s="6" r="B3945" t="n">
        <v>24173</v>
      </c>
    </row>
    <row r="3946" spans="1:5">
      <c s="4" r="A3946" t="s">
        <v>1385</v>
      </c>
      <c s="6" r="B3946" t="n">
        <v>10261</v>
      </c>
    </row>
    <row r="3947" spans="1:5">
      <c s="4" r="A3947" t="s">
        <v>1386</v>
      </c>
      <c s="6" r="B3947" t="n">
        <v>8143</v>
      </c>
    </row>
    <row r="3948" spans="1:5">
      <c s="4" r="A3948" t="s">
        <v>1387</v>
      </c>
      <c s="6" r="B3948" t="n">
        <v>35771</v>
      </c>
    </row>
    <row r="3949" spans="1:5">
      <c s="4" r="A3949" t="s">
        <v>1380</v>
      </c>
      <c s="6" r="B3949" t="n">
        <v>43914</v>
      </c>
    </row>
    <row r="3950" spans="1:5">
      <c s="4" r="A3950" t="s">
        <v>1381</v>
      </c>
      <c s="7" r="B3950" t="n">
        <v>-4864</v>
      </c>
    </row>
    <row r="3951" spans="1:5">
      <c s="4" r="A3951" t="s">
        <v>1427</v>
      </c>
      <c s="4" r="B3951" t="s">
        <v>1826</v>
      </c>
    </row>
    <row r="3952" spans="1:5">
      <c s="4" r="A3952" t="s">
        <v>1827</v>
      </c>
    </row>
    <row r="3953" spans="1:5">
      <c s="3" r="A3953" t="s">
        <v>1379</v>
      </c>
    </row>
    <row r="3954" spans="1:5">
      <c s="4" r="A3954" t="s">
        <v>519</v>
      </c>
      <c s="6" r="B3954" t="n">
        <v>3</v>
      </c>
    </row>
    <row r="3955" spans="1:5">
      <c s="4" r="A3955" t="s">
        <v>1383</v>
      </c>
      <c s="7" r="B3955" t="n">
        <v>8764</v>
      </c>
    </row>
    <row r="3956" spans="1:5">
      <c s="4" r="A3956" t="s">
        <v>1384</v>
      </c>
      <c s="6" r="B3956" t="n">
        <v>36766</v>
      </c>
    </row>
    <row r="3957" spans="1:5">
      <c s="4" r="A3957" t="s">
        <v>1385</v>
      </c>
      <c s="6" r="B3957" t="n">
        <v>956</v>
      </c>
    </row>
    <row r="3958" spans="1:5">
      <c s="4" r="A3958" t="s">
        <v>1386</v>
      </c>
      <c s="6" r="B3958" t="n">
        <v>8764</v>
      </c>
    </row>
    <row r="3959" spans="1:5">
      <c s="4" r="A3959" t="s">
        <v>1387</v>
      </c>
      <c s="6" r="B3959" t="n">
        <v>37722</v>
      </c>
    </row>
    <row r="3960" spans="1:5">
      <c s="4" r="A3960" t="s">
        <v>1380</v>
      </c>
      <c s="6" r="B3960" t="n">
        <v>46486</v>
      </c>
    </row>
    <row r="3961" spans="1:5">
      <c s="4" r="A3961" t="s">
        <v>1381</v>
      </c>
      <c s="7" r="B3961" t="n">
        <v>-4746</v>
      </c>
    </row>
    <row r="3962" spans="1:5">
      <c s="4" r="A3962" t="s">
        <v>1427</v>
      </c>
      <c s="4" r="B3962" t="s">
        <v>1485</v>
      </c>
    </row>
    <row r="3963" spans="1:5">
      <c s="4" r="A3963" t="s">
        <v>1828</v>
      </c>
    </row>
    <row r="3964" spans="1:5">
      <c s="3" r="A3964" t="s">
        <v>1379</v>
      </c>
    </row>
    <row r="3965" spans="1:5">
      <c s="4" r="A3965" t="s">
        <v>519</v>
      </c>
      <c s="6" r="B3965" t="n">
        <v>1</v>
      </c>
    </row>
    <row r="3966" spans="1:5">
      <c s="4" r="A3966" t="s">
        <v>1383</v>
      </c>
      <c s="7" r="B3966" t="n">
        <v>940</v>
      </c>
    </row>
    <row r="3967" spans="1:5">
      <c s="4" r="A3967" t="s">
        <v>1384</v>
      </c>
      <c s="6" r="B3967" t="n">
        <v>13686</v>
      </c>
    </row>
    <row r="3968" spans="1:5">
      <c s="4" r="A3968" t="s">
        <v>1385</v>
      </c>
      <c s="6" r="B3968" t="n">
        <v>3254</v>
      </c>
    </row>
    <row r="3969" spans="1:5">
      <c s="4" r="A3969" t="s">
        <v>1386</v>
      </c>
      <c s="6" r="B3969" t="n">
        <v>2415</v>
      </c>
    </row>
    <row r="3970" spans="1:5">
      <c s="4" r="A3970" t="s">
        <v>1387</v>
      </c>
      <c s="6" r="B3970" t="n">
        <v>15465</v>
      </c>
    </row>
    <row r="3971" spans="1:5">
      <c s="4" r="A3971" t="s">
        <v>1380</v>
      </c>
      <c s="6" r="B3971" t="n">
        <v>17880</v>
      </c>
    </row>
    <row r="3972" spans="1:5">
      <c s="4" r="A3972" t="s">
        <v>1381</v>
      </c>
      <c s="7" r="B3972" t="n">
        <v>-5090</v>
      </c>
    </row>
    <row r="3973" spans="1:5">
      <c s="4" r="A3973" t="s">
        <v>1427</v>
      </c>
      <c s="6" r="B3973" t="n">
        <v>2005</v>
      </c>
    </row>
    <row r="3974" spans="1:5">
      <c s="4" r="A3974" t="s">
        <v>1829</v>
      </c>
    </row>
    <row r="3975" spans="1:5">
      <c s="3" r="A3975" t="s">
        <v>1379</v>
      </c>
    </row>
    <row r="3976" spans="1:5">
      <c s="4" r="A3976" t="s">
        <v>519</v>
      </c>
      <c s="6" r="B3976" t="n">
        <v>5</v>
      </c>
    </row>
    <row r="3977" spans="1:5">
      <c s="4" r="A3977" t="s">
        <v>1383</v>
      </c>
      <c s="7" r="B3977" t="n">
        <v>2988</v>
      </c>
    </row>
    <row r="3978" spans="1:5">
      <c s="4" r="A3978" t="s">
        <v>1384</v>
      </c>
      <c s="6" r="B3978" t="n">
        <v>10933</v>
      </c>
    </row>
    <row r="3979" spans="1:5">
      <c s="4" r="A3979" t="s">
        <v>1385</v>
      </c>
      <c s="6" r="B3979" t="n">
        <v>4755</v>
      </c>
    </row>
    <row r="3980" spans="1:5">
      <c s="4" r="A3980" t="s">
        <v>1386</v>
      </c>
      <c s="6" r="B3980" t="n">
        <v>2988</v>
      </c>
    </row>
    <row r="3981" spans="1:5">
      <c s="4" r="A3981" t="s">
        <v>1387</v>
      </c>
      <c s="6" r="B3981" t="n">
        <v>15688</v>
      </c>
    </row>
    <row r="3982" spans="1:5">
      <c s="4" r="A3982" t="s">
        <v>1380</v>
      </c>
      <c s="6" r="B3982" t="n">
        <v>18676</v>
      </c>
    </row>
    <row r="3983" spans="1:5">
      <c s="4" r="A3983" t="s">
        <v>1381</v>
      </c>
      <c s="7" r="B3983" t="n">
        <v>-4008</v>
      </c>
    </row>
    <row r="3984" spans="1:5">
      <c s="4" r="A3984" t="s">
        <v>1427</v>
      </c>
      <c s="4" r="B3984" t="s">
        <v>1677</v>
      </c>
    </row>
    <row r="3985" spans="1:5">
      <c s="4" r="A3985" t="s">
        <v>1830</v>
      </c>
    </row>
    <row r="3986" spans="1:5">
      <c s="3" r="A3986" t="s">
        <v>1379</v>
      </c>
    </row>
    <row r="3987" spans="1:5">
      <c s="4" r="A3987" t="s">
        <v>519</v>
      </c>
      <c s="6" r="B3987" t="n">
        <v>2</v>
      </c>
    </row>
    <row r="3988" spans="1:5">
      <c s="4" r="A3988" t="s">
        <v>1383</v>
      </c>
      <c s="7" r="B3988" t="n">
        <v>506</v>
      </c>
    </row>
    <row r="3989" spans="1:5">
      <c s="4" r="A3989" t="s">
        <v>1384</v>
      </c>
      <c s="6" r="B3989" t="n">
        <v>2879</v>
      </c>
    </row>
    <row r="3990" spans="1:5">
      <c s="4" r="A3990" t="s">
        <v>1385</v>
      </c>
      <c s="6" r="B3990" t="n">
        <v>2011</v>
      </c>
    </row>
    <row r="3991" spans="1:5">
      <c s="4" r="A3991" t="s">
        <v>1386</v>
      </c>
      <c s="6" r="B3991" t="n">
        <v>506</v>
      </c>
    </row>
    <row r="3992" spans="1:5">
      <c s="4" r="A3992" t="s">
        <v>1387</v>
      </c>
      <c s="6" r="B3992" t="n">
        <v>4890</v>
      </c>
    </row>
    <row r="3993" spans="1:5">
      <c s="4" r="A3993" t="s">
        <v>1380</v>
      </c>
      <c s="6" r="B3993" t="n">
        <v>5396</v>
      </c>
    </row>
    <row r="3994" spans="1:5">
      <c s="4" r="A3994" t="s">
        <v>1381</v>
      </c>
      <c s="7" r="B3994" t="n">
        <v>-3658</v>
      </c>
    </row>
    <row r="3995" spans="1:5">
      <c s="4" r="A3995" t="s">
        <v>1427</v>
      </c>
      <c s="6" r="B3995" t="n">
        <v>1993</v>
      </c>
    </row>
    <row r="3996" spans="1:5">
      <c s="4" r="A3996" t="s">
        <v>1831</v>
      </c>
    </row>
    <row r="3997" spans="1:5">
      <c s="3" r="A3997" t="s">
        <v>1379</v>
      </c>
    </row>
    <row r="3998" spans="1:5">
      <c s="4" r="A3998" t="s">
        <v>519</v>
      </c>
      <c s="6" r="B3998" t="n">
        <v>1</v>
      </c>
    </row>
    <row r="3999" spans="1:5">
      <c s="4" r="A3999" t="s">
        <v>1383</v>
      </c>
      <c s="7" r="B3999" t="n">
        <v>544</v>
      </c>
    </row>
    <row r="4000" spans="1:5">
      <c s="4" r="A4000" t="s">
        <v>1384</v>
      </c>
      <c s="6" r="B4000" t="n">
        <v>12292</v>
      </c>
    </row>
    <row r="4001" spans="1:5">
      <c s="4" r="A4001" t="s">
        <v>1385</v>
      </c>
      <c s="6" r="B4001" t="n">
        <v>1645</v>
      </c>
    </row>
    <row r="4002" spans="1:5">
      <c s="4" r="A4002" t="s">
        <v>1386</v>
      </c>
      <c s="6" r="B4002" t="n">
        <v>544</v>
      </c>
    </row>
    <row r="4003" spans="1:5">
      <c s="4" r="A4003" t="s">
        <v>1387</v>
      </c>
      <c s="6" r="B4003" t="n">
        <v>13937</v>
      </c>
    </row>
    <row r="4004" spans="1:5">
      <c s="4" r="A4004" t="s">
        <v>1380</v>
      </c>
      <c s="6" r="B4004" t="n">
        <v>14481</v>
      </c>
    </row>
    <row r="4005" spans="1:5">
      <c s="4" r="A4005" t="s">
        <v>1381</v>
      </c>
      <c s="7" r="B4005" t="n">
        <v>-218</v>
      </c>
    </row>
    <row r="4006" spans="1:5">
      <c s="4" r="A4006" t="s">
        <v>1427</v>
      </c>
      <c s="6" r="B4006" t="n">
        <v>2015</v>
      </c>
    </row>
    <row r="4007" spans="1:5">
      <c s="4" r="A4007" t="s">
        <v>1832</v>
      </c>
    </row>
    <row r="4008" spans="1:5">
      <c s="3" r="A4008" t="s">
        <v>1379</v>
      </c>
    </row>
    <row r="4009" spans="1:5">
      <c s="4" r="A4009" t="s">
        <v>519</v>
      </c>
      <c s="6" r="B4009" t="n">
        <v>2</v>
      </c>
    </row>
    <row r="4010" spans="1:5">
      <c s="4" r="A4010" t="s">
        <v>1384</v>
      </c>
      <c s="7" r="B4010" t="n">
        <v>4265</v>
      </c>
    </row>
    <row r="4011" spans="1:5">
      <c s="4" r="A4011" t="s">
        <v>1385</v>
      </c>
      <c s="6" r="B4011" t="n">
        <v>405</v>
      </c>
    </row>
    <row r="4012" spans="1:5">
      <c s="4" r="A4012" t="s">
        <v>1387</v>
      </c>
      <c s="6" r="B4012" t="n">
        <v>4670</v>
      </c>
    </row>
    <row r="4013" spans="1:5">
      <c s="4" r="A4013" t="s">
        <v>1380</v>
      </c>
      <c s="6" r="B4013" t="n">
        <v>4670</v>
      </c>
    </row>
    <row r="4014" spans="1:5">
      <c s="4" r="A4014" t="s">
        <v>1381</v>
      </c>
      <c s="7" r="B4014" t="n">
        <v>-1338</v>
      </c>
    </row>
    <row r="4015" spans="1:5">
      <c s="4" r="A4015" t="s">
        <v>1427</v>
      </c>
      <c s="6" r="B4015" t="n">
        <v>2011</v>
      </c>
    </row>
    <row r="4016" spans="1:5">
      <c s="4" r="A4016" t="s">
        <v>1833</v>
      </c>
    </row>
    <row r="4017" spans="1:5">
      <c s="3" r="A4017" t="s">
        <v>1379</v>
      </c>
    </row>
    <row r="4018" spans="1:5">
      <c s="4" r="A4018" t="s">
        <v>519</v>
      </c>
      <c s="6" r="B4018" t="n">
        <v>1</v>
      </c>
    </row>
    <row r="4019" spans="1:5">
      <c s="4" r="A4019" t="s">
        <v>1383</v>
      </c>
      <c s="7" r="B4019" t="n">
        <v>1705</v>
      </c>
    </row>
    <row r="4020" spans="1:5">
      <c s="4" r="A4020" t="s">
        <v>1384</v>
      </c>
      <c s="6" r="B4020" t="n">
        <v>6821</v>
      </c>
    </row>
    <row r="4021" spans="1:5">
      <c s="4" r="A4021" t="s">
        <v>1385</v>
      </c>
      <c s="6" r="B4021" t="n">
        <v>95</v>
      </c>
    </row>
    <row r="4022" spans="1:5">
      <c s="4" r="A4022" t="s">
        <v>1386</v>
      </c>
      <c s="6" r="B4022" t="n">
        <v>1705</v>
      </c>
    </row>
    <row r="4023" spans="1:5">
      <c s="4" r="A4023" t="s">
        <v>1387</v>
      </c>
      <c s="6" r="B4023" t="n">
        <v>6916</v>
      </c>
    </row>
    <row r="4024" spans="1:5">
      <c s="4" r="A4024" t="s">
        <v>1380</v>
      </c>
      <c s="6" r="B4024" t="n">
        <v>8621</v>
      </c>
    </row>
    <row r="4025" spans="1:5">
      <c s="4" r="A4025" t="s">
        <v>1381</v>
      </c>
      <c s="7" r="B4025" t="n">
        <v>-125</v>
      </c>
    </row>
    <row r="4026" spans="1:5">
      <c s="4" r="A4026" t="s">
        <v>1427</v>
      </c>
      <c s="6" r="B4026" t="n">
        <v>2015</v>
      </c>
    </row>
    <row r="4027" spans="1:5">
      <c s="4" r="A4027" t="s">
        <v>1834</v>
      </c>
    </row>
    <row r="4028" spans="1:5">
      <c s="3" r="A4028" t="s">
        <v>1379</v>
      </c>
    </row>
    <row r="4029" spans="1:5">
      <c s="4" r="A4029" t="s">
        <v>519</v>
      </c>
      <c s="6" r="B4029" t="n">
        <v>1</v>
      </c>
    </row>
    <row r="4030" spans="1:5">
      <c s="4" r="A4030" t="s">
        <v>1383</v>
      </c>
      <c s="7" r="B4030" t="n">
        <v>1046</v>
      </c>
    </row>
    <row r="4031" spans="1:5">
      <c s="4" r="A4031" t="s">
        <v>1384</v>
      </c>
      <c s="6" r="B4031" t="n">
        <v>19330</v>
      </c>
    </row>
    <row r="4032" spans="1:5">
      <c s="4" r="A4032" t="s">
        <v>1385</v>
      </c>
      <c s="6" r="B4032" t="n">
        <v>280</v>
      </c>
    </row>
    <row r="4033" spans="1:5">
      <c s="4" r="A4033" t="s">
        <v>1386</v>
      </c>
      <c s="6" r="B4033" t="n">
        <v>1046</v>
      </c>
    </row>
    <row r="4034" spans="1:5">
      <c s="4" r="A4034" t="s">
        <v>1387</v>
      </c>
      <c s="6" r="B4034" t="n">
        <v>19610</v>
      </c>
    </row>
    <row r="4035" spans="1:5">
      <c s="4" r="A4035" t="s">
        <v>1380</v>
      </c>
      <c s="6" r="B4035" t="n">
        <v>20656</v>
      </c>
    </row>
    <row r="4036" spans="1:5">
      <c s="4" r="A4036" t="s">
        <v>1381</v>
      </c>
      <c s="7" r="B4036" t="n">
        <v>-357</v>
      </c>
    </row>
    <row r="4037" spans="1:5">
      <c s="4" r="A4037" t="s">
        <v>1427</v>
      </c>
      <c s="6" r="B4037" t="n">
        <v>2015</v>
      </c>
    </row>
    <row r="4038" spans="1:5">
      <c s="4" r="A4038" t="s">
        <v>1835</v>
      </c>
    </row>
    <row r="4039" spans="1:5">
      <c s="3" r="A4039" t="s">
        <v>1379</v>
      </c>
    </row>
    <row r="4040" spans="1:5">
      <c s="4" r="A4040" t="s">
        <v>519</v>
      </c>
      <c s="6" r="B4040" t="n">
        <v>2</v>
      </c>
    </row>
    <row r="4041" spans="1:5">
      <c s="4" r="A4041" t="s">
        <v>1383</v>
      </c>
      <c s="7" r="B4041" t="n">
        <v>4964</v>
      </c>
    </row>
    <row r="4042" spans="1:5">
      <c s="4" r="A4042" t="s">
        <v>1384</v>
      </c>
      <c s="6" r="B4042" t="n">
        <v>30381</v>
      </c>
    </row>
    <row r="4043" spans="1:5">
      <c s="4" r="A4043" t="s">
        <v>1385</v>
      </c>
      <c s="6" r="B4043" t="n">
        <v>23957</v>
      </c>
    </row>
    <row r="4044" spans="1:5">
      <c s="4" r="A4044" t="s">
        <v>1386</v>
      </c>
      <c s="6" r="B4044" t="n">
        <v>4964</v>
      </c>
    </row>
    <row r="4045" spans="1:5">
      <c s="4" r="A4045" t="s">
        <v>1387</v>
      </c>
      <c s="6" r="B4045" t="n">
        <v>54338</v>
      </c>
    </row>
    <row r="4046" spans="1:5">
      <c s="4" r="A4046" t="s">
        <v>1380</v>
      </c>
      <c s="6" r="B4046" t="n">
        <v>59302</v>
      </c>
    </row>
    <row r="4047" spans="1:5">
      <c s="4" r="A4047" t="s">
        <v>1381</v>
      </c>
      <c s="7" r="B4047" t="n">
        <v>-6337</v>
      </c>
    </row>
    <row r="4048" spans="1:5">
      <c s="4" r="A4048" t="s">
        <v>1427</v>
      </c>
      <c s="4" r="B4048" t="s">
        <v>1438</v>
      </c>
    </row>
    <row r="4049" spans="1:5">
      <c s="4" r="A4049" t="s">
        <v>1836</v>
      </c>
    </row>
    <row r="4050" spans="1:5">
      <c s="3" r="A4050" t="s">
        <v>1379</v>
      </c>
    </row>
    <row r="4051" spans="1:5">
      <c s="4" r="A4051" t="s">
        <v>519</v>
      </c>
      <c s="6" r="B4051" t="n">
        <v>6</v>
      </c>
    </row>
    <row r="4052" spans="1:5">
      <c s="4" r="A4052" t="s">
        <v>1383</v>
      </c>
      <c s="7" r="B4052" t="n">
        <v>5923</v>
      </c>
    </row>
    <row r="4053" spans="1:5">
      <c s="4" r="A4053" t="s">
        <v>1384</v>
      </c>
      <c s="6" r="B4053" t="n">
        <v>26807</v>
      </c>
    </row>
    <row r="4054" spans="1:5">
      <c s="4" r="A4054" t="s">
        <v>1385</v>
      </c>
      <c s="6" r="B4054" t="n">
        <v>10458</v>
      </c>
    </row>
    <row r="4055" spans="1:5">
      <c s="4" r="A4055" t="s">
        <v>1386</v>
      </c>
      <c s="6" r="B4055" t="n">
        <v>5923</v>
      </c>
    </row>
    <row r="4056" spans="1:5">
      <c s="4" r="A4056" t="s">
        <v>1387</v>
      </c>
      <c s="6" r="B4056" t="n">
        <v>37265</v>
      </c>
    </row>
    <row r="4057" spans="1:5">
      <c s="4" r="A4057" t="s">
        <v>1380</v>
      </c>
      <c s="6" r="B4057" t="n">
        <v>43188</v>
      </c>
    </row>
    <row r="4058" spans="1:5">
      <c s="4" r="A4058" t="s">
        <v>1381</v>
      </c>
      <c s="7" r="B4058" t="n">
        <v>-19189</v>
      </c>
    </row>
    <row r="4059" spans="1:5">
      <c s="4" r="A4059" t="s">
        <v>1427</v>
      </c>
      <c s="4" r="B4059" t="s">
        <v>1837</v>
      </c>
    </row>
    <row r="4060" spans="1:5">
      <c s="4" r="A4060" t="s">
        <v>1838</v>
      </c>
    </row>
    <row r="4061" spans="1:5">
      <c s="3" r="A4061" t="s">
        <v>1379</v>
      </c>
    </row>
    <row r="4062" spans="1:5">
      <c s="4" r="A4062" t="s">
        <v>519</v>
      </c>
      <c s="6" r="B4062" t="n">
        <v>1</v>
      </c>
    </row>
    <row r="4063" spans="1:5">
      <c s="4" r="A4063" t="s">
        <v>1383</v>
      </c>
      <c s="7" r="B4063" t="n">
        <v>3485</v>
      </c>
    </row>
    <row r="4064" spans="1:5">
      <c s="4" r="A4064" t="s">
        <v>1384</v>
      </c>
      <c s="6" r="B4064" t="n">
        <v>14759</v>
      </c>
    </row>
    <row r="4065" spans="1:5">
      <c s="4" r="A4065" t="s">
        <v>1386</v>
      </c>
      <c s="6" r="B4065" t="n">
        <v>3485</v>
      </c>
    </row>
    <row r="4066" spans="1:5">
      <c s="4" r="A4066" t="s">
        <v>1387</v>
      </c>
      <c s="6" r="B4066" t="n">
        <v>14759</v>
      </c>
    </row>
    <row r="4067" spans="1:5">
      <c s="4" r="A4067" t="s">
        <v>1380</v>
      </c>
      <c s="6" r="B4067" t="n">
        <v>18244</v>
      </c>
    </row>
    <row r="4068" spans="1:5">
      <c s="4" r="A4068" t="s">
        <v>1381</v>
      </c>
      <c s="7" r="B4068" t="n">
        <v>-991</v>
      </c>
    </row>
    <row r="4069" spans="1:5">
      <c s="4" r="A4069" t="s">
        <v>1427</v>
      </c>
      <c s="6" r="B4069" t="n">
        <v>2014</v>
      </c>
    </row>
    <row r="4070" spans="1:5">
      <c s="4" r="A4070" t="s">
        <v>1839</v>
      </c>
    </row>
    <row r="4071" spans="1:5">
      <c s="3" r="A4071" t="s">
        <v>1379</v>
      </c>
    </row>
    <row r="4072" spans="1:5">
      <c s="4" r="A4072" t="s">
        <v>519</v>
      </c>
      <c s="6" r="B4072" t="n">
        <v>2</v>
      </c>
    </row>
    <row r="4073" spans="1:5">
      <c s="4" r="A4073" t="s">
        <v>1383</v>
      </c>
      <c s="7" r="B4073" t="n">
        <v>1607</v>
      </c>
    </row>
    <row r="4074" spans="1:5">
      <c s="4" r="A4074" t="s">
        <v>1384</v>
      </c>
      <c s="6" r="B4074" t="n">
        <v>6548</v>
      </c>
    </row>
    <row r="4075" spans="1:5">
      <c s="4" r="A4075" t="s">
        <v>1386</v>
      </c>
      <c s="6" r="B4075" t="n">
        <v>1607</v>
      </c>
    </row>
    <row r="4076" spans="1:5">
      <c s="4" r="A4076" t="s">
        <v>1387</v>
      </c>
      <c s="6" r="B4076" t="n">
        <v>6548</v>
      </c>
    </row>
    <row r="4077" spans="1:5">
      <c s="4" r="A4077" t="s">
        <v>1380</v>
      </c>
      <c s="6" r="B4077" t="n">
        <v>8155</v>
      </c>
    </row>
    <row r="4078" spans="1:5">
      <c s="4" r="A4078" t="s">
        <v>1381</v>
      </c>
      <c s="7" r="B4078" t="n">
        <v>-307</v>
      </c>
    </row>
    <row r="4079" spans="1:5">
      <c s="4" r="A4079" t="s">
        <v>1427</v>
      </c>
      <c s="6" r="B4079" t="n">
        <v>2014</v>
      </c>
    </row>
    <row r="4080" spans="1:5">
      <c s="4" r="A4080" t="s">
        <v>1840</v>
      </c>
    </row>
    <row r="4081" spans="1:5">
      <c s="3" r="A4081" t="s">
        <v>1379</v>
      </c>
    </row>
    <row r="4082" spans="1:5">
      <c s="4" r="A4082" t="s">
        <v>519</v>
      </c>
      <c s="6" r="B4082" t="n">
        <v>2</v>
      </c>
    </row>
    <row r="4083" spans="1:5">
      <c s="4" r="A4083" t="s">
        <v>1383</v>
      </c>
      <c s="7" r="B4083" t="n">
        <v>1271</v>
      </c>
    </row>
    <row r="4084" spans="1:5">
      <c s="4" r="A4084" t="s">
        <v>1384</v>
      </c>
      <c s="6" r="B4084" t="n">
        <v>5455</v>
      </c>
    </row>
    <row r="4085" spans="1:5">
      <c s="4" r="A4085" t="s">
        <v>1385</v>
      </c>
      <c s="6" r="B4085" t="n">
        <v>277</v>
      </c>
    </row>
    <row r="4086" spans="1:5">
      <c s="4" r="A4086" t="s">
        <v>1386</v>
      </c>
      <c s="6" r="B4086" t="n">
        <v>1271</v>
      </c>
    </row>
    <row r="4087" spans="1:5">
      <c s="4" r="A4087" t="s">
        <v>1387</v>
      </c>
      <c s="6" r="B4087" t="n">
        <v>5732</v>
      </c>
    </row>
    <row r="4088" spans="1:5">
      <c s="4" r="A4088" t="s">
        <v>1380</v>
      </c>
      <c s="6" r="B4088" t="n">
        <v>7003</v>
      </c>
    </row>
    <row r="4089" spans="1:5">
      <c s="4" r="A4089" t="s">
        <v>1381</v>
      </c>
      <c s="7" r="B4089" t="n">
        <v>-994</v>
      </c>
    </row>
    <row r="4090" spans="1:5">
      <c s="4" r="A4090" t="s">
        <v>1427</v>
      </c>
      <c s="6" r="B4090" t="n">
        <v>2012</v>
      </c>
    </row>
    <row r="4091" spans="1:5">
      <c s="4" r="A4091" t="s">
        <v>1841</v>
      </c>
    </row>
    <row r="4092" spans="1:5">
      <c s="3" r="A4092" t="s">
        <v>1379</v>
      </c>
    </row>
    <row r="4093" spans="1:5">
      <c s="4" r="A4093" t="s">
        <v>519</v>
      </c>
      <c s="6" r="B4093" t="n">
        <v>1</v>
      </c>
    </row>
    <row r="4094" spans="1:5">
      <c s="4" r="A4094" t="s">
        <v>1383</v>
      </c>
      <c s="7" r="B4094" t="n">
        <v>579</v>
      </c>
    </row>
    <row r="4095" spans="1:5">
      <c s="4" r="A4095" t="s">
        <v>1384</v>
      </c>
      <c s="6" r="B4095" t="n">
        <v>2347</v>
      </c>
    </row>
    <row r="4096" spans="1:5">
      <c s="4" r="A4096" t="s">
        <v>1386</v>
      </c>
      <c s="6" r="B4096" t="n">
        <v>579</v>
      </c>
    </row>
    <row r="4097" spans="1:5">
      <c s="4" r="A4097" t="s">
        <v>1387</v>
      </c>
      <c s="6" r="B4097" t="n">
        <v>2347</v>
      </c>
    </row>
    <row r="4098" spans="1:5">
      <c s="4" r="A4098" t="s">
        <v>1380</v>
      </c>
      <c s="6" r="B4098" t="n">
        <v>2926</v>
      </c>
    </row>
    <row r="4099" spans="1:5">
      <c s="4" r="A4099" t="s">
        <v>1381</v>
      </c>
      <c s="7" r="B4099" t="n">
        <v>-112</v>
      </c>
    </row>
    <row r="4100" spans="1:5">
      <c s="4" r="A4100" t="s">
        <v>1427</v>
      </c>
      <c s="6" r="B4100" t="n">
        <v>2014</v>
      </c>
    </row>
    <row r="4101" spans="1:5">
      <c s="4" r="A4101" t="s">
        <v>1842</v>
      </c>
    </row>
    <row r="4102" spans="1:5">
      <c s="3" r="A4102" t="s">
        <v>1379</v>
      </c>
    </row>
    <row r="4103" spans="1:5">
      <c s="4" r="A4103" t="s">
        <v>519</v>
      </c>
      <c s="6" r="B4103" t="n">
        <v>5</v>
      </c>
    </row>
    <row r="4104" spans="1:5">
      <c s="4" r="A4104" t="s">
        <v>1383</v>
      </c>
      <c s="7" r="B4104" t="n">
        <v>5042</v>
      </c>
    </row>
    <row r="4105" spans="1:5">
      <c s="4" r="A4105" t="s">
        <v>1384</v>
      </c>
      <c s="6" r="B4105" t="n">
        <v>21383</v>
      </c>
    </row>
    <row r="4106" spans="1:5">
      <c s="4" r="A4106" t="s">
        <v>1385</v>
      </c>
      <c s="6" r="B4106" t="n">
        <v>941</v>
      </c>
    </row>
    <row r="4107" spans="1:5">
      <c s="4" r="A4107" t="s">
        <v>1386</v>
      </c>
      <c s="6" r="B4107" t="n">
        <v>5042</v>
      </c>
    </row>
    <row r="4108" spans="1:5">
      <c s="4" r="A4108" t="s">
        <v>1387</v>
      </c>
      <c s="6" r="B4108" t="n">
        <v>22324</v>
      </c>
    </row>
    <row r="4109" spans="1:5">
      <c s="4" r="A4109" t="s">
        <v>1380</v>
      </c>
      <c s="6" r="B4109" t="n">
        <v>27366</v>
      </c>
    </row>
    <row r="4110" spans="1:5">
      <c s="4" r="A4110" t="s">
        <v>1381</v>
      </c>
      <c s="7" r="B4110" t="n">
        <v>-2701</v>
      </c>
    </row>
    <row r="4111" spans="1:5">
      <c s="4" r="A4111" t="s">
        <v>1427</v>
      </c>
      <c s="4" r="B4111" t="s">
        <v>1485</v>
      </c>
    </row>
    <row r="4112" spans="1:5">
      <c s="4" r="A4112" t="s">
        <v>1843</v>
      </c>
    </row>
    <row r="4113" spans="1:5">
      <c s="3" r="A4113" t="s">
        <v>1379</v>
      </c>
    </row>
    <row r="4114" spans="1:5">
      <c s="4" r="A4114" t="s">
        <v>519</v>
      </c>
      <c s="6" r="B4114" t="n">
        <v>1</v>
      </c>
    </row>
    <row r="4115" spans="1:5">
      <c s="4" r="A4115" t="s">
        <v>1383</v>
      </c>
      <c s="7" r="B4115" t="n">
        <v>1496</v>
      </c>
    </row>
    <row r="4116" spans="1:5">
      <c s="4" r="A4116" t="s">
        <v>1384</v>
      </c>
      <c s="6" r="B4116" t="n">
        <v>6535</v>
      </c>
    </row>
    <row r="4117" spans="1:5">
      <c s="4" r="A4117" t="s">
        <v>1385</v>
      </c>
      <c s="6" r="B4117" t="n">
        <v>234</v>
      </c>
    </row>
    <row r="4118" spans="1:5">
      <c s="4" r="A4118" t="s">
        <v>1386</v>
      </c>
      <c s="6" r="B4118" t="n">
        <v>1496</v>
      </c>
    </row>
    <row r="4119" spans="1:5">
      <c s="4" r="A4119" t="s">
        <v>1387</v>
      </c>
      <c s="6" r="B4119" t="n">
        <v>6769</v>
      </c>
    </row>
    <row r="4120" spans="1:5">
      <c s="4" r="A4120" t="s">
        <v>1380</v>
      </c>
      <c s="6" r="B4120" t="n">
        <v>8265</v>
      </c>
    </row>
    <row r="4121" spans="1:5">
      <c s="4" r="A4121" t="s">
        <v>1381</v>
      </c>
      <c s="7" r="B4121" t="n">
        <v>-1485</v>
      </c>
    </row>
    <row r="4122" spans="1:5">
      <c s="4" r="A4122" t="s">
        <v>1427</v>
      </c>
      <c s="6" r="B4122" t="n">
        <v>2012</v>
      </c>
    </row>
    <row r="4123" spans="1:5">
      <c s="4" r="A4123" t="s">
        <v>1844</v>
      </c>
    </row>
    <row r="4124" spans="1:5">
      <c s="3" r="A4124" t="s">
        <v>1379</v>
      </c>
    </row>
    <row r="4125" spans="1:5">
      <c s="4" r="A4125" t="s">
        <v>519</v>
      </c>
      <c s="6" r="B4125" t="n">
        <v>1</v>
      </c>
    </row>
    <row r="4126" spans="1:5">
      <c s="4" r="A4126" t="s">
        <v>1383</v>
      </c>
      <c s="7" r="B4126" t="n">
        <v>857</v>
      </c>
    </row>
    <row r="4127" spans="1:5">
      <c s="4" r="A4127" t="s">
        <v>1384</v>
      </c>
      <c s="6" r="B4127" t="n">
        <v>3439</v>
      </c>
    </row>
    <row r="4128" spans="1:5">
      <c s="4" r="A4128" t="s">
        <v>1385</v>
      </c>
      <c s="6" r="B4128" t="n">
        <v>113</v>
      </c>
    </row>
    <row r="4129" spans="1:5">
      <c s="4" r="A4129" t="s">
        <v>1386</v>
      </c>
      <c s="6" r="B4129" t="n">
        <v>857</v>
      </c>
    </row>
    <row r="4130" spans="1:5">
      <c s="4" r="A4130" t="s">
        <v>1387</v>
      </c>
      <c s="6" r="B4130" t="n">
        <v>3552</v>
      </c>
    </row>
    <row r="4131" spans="1:5">
      <c s="4" r="A4131" t="s">
        <v>1380</v>
      </c>
      <c s="6" r="B4131" t="n">
        <v>4409</v>
      </c>
    </row>
    <row r="4132" spans="1:5">
      <c s="4" r="A4132" t="s">
        <v>1381</v>
      </c>
      <c s="7" r="B4132" t="n">
        <v>-160</v>
      </c>
    </row>
    <row r="4133" spans="1:5">
      <c s="4" r="A4133" t="s">
        <v>1427</v>
      </c>
      <c s="6" r="B4133" t="n">
        <v>2014</v>
      </c>
    </row>
    <row r="4134" spans="1:5">
      <c s="4" r="A4134" t="s">
        <v>1845</v>
      </c>
    </row>
    <row r="4135" spans="1:5">
      <c s="3" r="A4135" t="s">
        <v>1379</v>
      </c>
    </row>
    <row r="4136" spans="1:5">
      <c s="4" r="A4136" t="s">
        <v>519</v>
      </c>
      <c s="6" r="B4136" t="n">
        <v>4</v>
      </c>
    </row>
    <row r="4137" spans="1:5">
      <c s="4" r="A4137" t="s">
        <v>1383</v>
      </c>
      <c s="7" r="B4137" t="n">
        <v>2535</v>
      </c>
    </row>
    <row r="4138" spans="1:5">
      <c s="4" r="A4138" t="s">
        <v>1384</v>
      </c>
      <c s="6" r="B4138" t="n">
        <v>12395</v>
      </c>
    </row>
    <row r="4139" spans="1:5">
      <c s="4" r="A4139" t="s">
        <v>1385</v>
      </c>
      <c s="6" r="B4139" t="n">
        <v>4498</v>
      </c>
    </row>
    <row r="4140" spans="1:5">
      <c s="4" r="A4140" t="s">
        <v>1386</v>
      </c>
      <c s="6" r="B4140" t="n">
        <v>2535</v>
      </c>
    </row>
    <row r="4141" spans="1:5">
      <c s="4" r="A4141" t="s">
        <v>1387</v>
      </c>
      <c s="6" r="B4141" t="n">
        <v>16893</v>
      </c>
    </row>
    <row r="4142" spans="1:5">
      <c s="4" r="A4142" t="s">
        <v>1380</v>
      </c>
      <c s="6" r="B4142" t="n">
        <v>19428</v>
      </c>
    </row>
    <row r="4143" spans="1:5">
      <c s="4" r="A4143" t="s">
        <v>1381</v>
      </c>
      <c s="7" r="B4143" t="n">
        <v>-5611</v>
      </c>
    </row>
    <row r="4144" spans="1:5">
      <c s="4" r="A4144" t="s">
        <v>1427</v>
      </c>
      <c s="4" r="B4144" t="s">
        <v>1846</v>
      </c>
    </row>
    <row r="4145" spans="1:5">
      <c s="4" r="A4145" t="s">
        <v>1847</v>
      </c>
    </row>
    <row r="4146" spans="1:5">
      <c s="3" r="A4146" t="s">
        <v>1379</v>
      </c>
    </row>
    <row r="4147" spans="1:5">
      <c s="4" r="A4147" t="s">
        <v>519</v>
      </c>
      <c s="6" r="B4147" t="n">
        <v>10</v>
      </c>
    </row>
    <row r="4148" spans="1:5">
      <c s="4" r="A4148" t="s">
        <v>1383</v>
      </c>
      <c s="7" r="B4148" t="n">
        <v>9770</v>
      </c>
    </row>
    <row r="4149" spans="1:5">
      <c s="4" r="A4149" t="s">
        <v>1384</v>
      </c>
      <c s="6" r="B4149" t="n">
        <v>40193</v>
      </c>
    </row>
    <row r="4150" spans="1:5">
      <c s="4" r="A4150" t="s">
        <v>1385</v>
      </c>
      <c s="6" r="B4150" t="n">
        <v>527</v>
      </c>
    </row>
    <row r="4151" spans="1:5">
      <c s="4" r="A4151" t="s">
        <v>1386</v>
      </c>
      <c s="6" r="B4151" t="n">
        <v>9770</v>
      </c>
    </row>
    <row r="4152" spans="1:5">
      <c s="4" r="A4152" t="s">
        <v>1387</v>
      </c>
      <c s="6" r="B4152" t="n">
        <v>40720</v>
      </c>
    </row>
    <row r="4153" spans="1:5">
      <c s="4" r="A4153" t="s">
        <v>1380</v>
      </c>
      <c s="6" r="B4153" t="n">
        <v>50490</v>
      </c>
    </row>
    <row r="4154" spans="1:5">
      <c s="4" r="A4154" t="s">
        <v>1381</v>
      </c>
      <c s="7" r="B4154" t="n">
        <v>-4004</v>
      </c>
    </row>
    <row r="4155" spans="1:5">
      <c s="4" r="A4155" t="s">
        <v>1427</v>
      </c>
      <c s="4" r="B4155" t="s">
        <v>1485</v>
      </c>
    </row>
    <row r="4156" spans="1:5">
      <c s="4" r="A4156" t="s">
        <v>1848</v>
      </c>
    </row>
    <row r="4157" spans="1:5">
      <c s="3" r="A4157" t="s">
        <v>1379</v>
      </c>
    </row>
    <row r="4158" spans="1:5">
      <c s="4" r="A4158" t="s">
        <v>519</v>
      </c>
      <c s="6" r="B4158" t="n">
        <v>2</v>
      </c>
    </row>
    <row r="4159" spans="1:5">
      <c s="4" r="A4159" t="s">
        <v>1383</v>
      </c>
      <c s="7" r="B4159" t="n">
        <v>4848</v>
      </c>
    </row>
    <row r="4160" spans="1:5">
      <c s="4" r="A4160" t="s">
        <v>1384</v>
      </c>
      <c s="6" r="B4160" t="n">
        <v>19223</v>
      </c>
    </row>
    <row r="4161" spans="1:5">
      <c s="4" r="A4161" t="s">
        <v>1385</v>
      </c>
      <c s="6" r="B4161" t="n">
        <v>3251</v>
      </c>
    </row>
    <row r="4162" spans="1:5">
      <c s="4" r="A4162" t="s">
        <v>1386</v>
      </c>
      <c s="6" r="B4162" t="n">
        <v>4848</v>
      </c>
    </row>
    <row r="4163" spans="1:5">
      <c s="4" r="A4163" t="s">
        <v>1387</v>
      </c>
      <c s="6" r="B4163" t="n">
        <v>22474</v>
      </c>
    </row>
    <row r="4164" spans="1:5">
      <c s="4" r="A4164" t="s">
        <v>1380</v>
      </c>
      <c s="6" r="B4164" t="n">
        <v>27322</v>
      </c>
    </row>
    <row r="4165" spans="1:5">
      <c s="4" r="A4165" t="s">
        <v>1381</v>
      </c>
      <c s="7" r="B4165" t="n">
        <v>-7177</v>
      </c>
    </row>
    <row r="4166" spans="1:5">
      <c s="4" r="A4166" t="s">
        <v>1427</v>
      </c>
      <c s="6" r="B4166" t="n">
        <v>2006</v>
      </c>
    </row>
    <row r="4167" spans="1:5">
      <c s="4" r="A4167" t="s">
        <v>1849</v>
      </c>
    </row>
    <row r="4168" spans="1:5">
      <c s="3" r="A4168" t="s">
        <v>1379</v>
      </c>
    </row>
    <row r="4169" spans="1:5">
      <c s="4" r="A4169" t="s">
        <v>519</v>
      </c>
      <c s="6" r="B4169" t="n">
        <v>2</v>
      </c>
    </row>
    <row r="4170" spans="1:5">
      <c s="4" r="A4170" t="s">
        <v>1383</v>
      </c>
      <c s="7" r="B4170" t="n">
        <v>1230</v>
      </c>
    </row>
    <row r="4171" spans="1:5">
      <c s="4" r="A4171" t="s">
        <v>1384</v>
      </c>
      <c s="6" r="B4171" t="n">
        <v>4950</v>
      </c>
    </row>
    <row r="4172" spans="1:5">
      <c s="4" r="A4172" t="s">
        <v>1385</v>
      </c>
      <c s="6" r="B4172" t="n">
        <v>1184</v>
      </c>
    </row>
    <row r="4173" spans="1:5">
      <c s="4" r="A4173" t="s">
        <v>1386</v>
      </c>
      <c s="6" r="B4173" t="n">
        <v>1230</v>
      </c>
    </row>
    <row r="4174" spans="1:5">
      <c s="4" r="A4174" t="s">
        <v>1387</v>
      </c>
      <c s="6" r="B4174" t="n">
        <v>6134</v>
      </c>
    </row>
    <row r="4175" spans="1:5">
      <c s="4" r="A4175" t="s">
        <v>1380</v>
      </c>
      <c s="6" r="B4175" t="n">
        <v>7364</v>
      </c>
    </row>
    <row r="4176" spans="1:5">
      <c s="4" r="A4176" t="s">
        <v>1381</v>
      </c>
      <c s="7" r="B4176" t="n">
        <v>-2260</v>
      </c>
    </row>
    <row r="4177" spans="1:5">
      <c s="4" r="A4177" t="s">
        <v>1427</v>
      </c>
      <c s="6" r="B4177" t="n">
        <v>2006</v>
      </c>
    </row>
    <row r="4178" spans="1:5">
      <c s="4" r="A4178" t="s">
        <v>1850</v>
      </c>
    </row>
    <row r="4179" spans="1:5">
      <c s="3" r="A4179" t="s">
        <v>1379</v>
      </c>
    </row>
    <row r="4180" spans="1:5">
      <c s="4" r="A4180" t="s">
        <v>519</v>
      </c>
      <c s="6" r="B4180" t="n">
        <v>6</v>
      </c>
    </row>
    <row r="4181" spans="1:5">
      <c s="4" r="A4181" t="s">
        <v>1383</v>
      </c>
      <c s="7" r="B4181" t="n">
        <v>1203</v>
      </c>
    </row>
    <row r="4182" spans="1:5">
      <c s="4" r="A4182" t="s">
        <v>1384</v>
      </c>
      <c s="6" r="B4182" t="n">
        <v>4648</v>
      </c>
    </row>
    <row r="4183" spans="1:5">
      <c s="4" r="A4183" t="s">
        <v>1385</v>
      </c>
      <c s="6" r="B4183" t="n">
        <v>7491</v>
      </c>
    </row>
    <row r="4184" spans="1:5">
      <c s="4" r="A4184" t="s">
        <v>1386</v>
      </c>
      <c s="6" r="B4184" t="n">
        <v>1203</v>
      </c>
    </row>
    <row r="4185" spans="1:5">
      <c s="4" r="A4185" t="s">
        <v>1387</v>
      </c>
      <c s="6" r="B4185" t="n">
        <v>12139</v>
      </c>
    </row>
    <row r="4186" spans="1:5">
      <c s="4" r="A4186" t="s">
        <v>1380</v>
      </c>
      <c s="6" r="B4186" t="n">
        <v>13342</v>
      </c>
    </row>
    <row r="4187" spans="1:5">
      <c s="4" r="A4187" t="s">
        <v>1381</v>
      </c>
      <c s="7" r="B4187" t="n">
        <v>-9472</v>
      </c>
    </row>
    <row r="4188" spans="1:5">
      <c s="4" r="A4188" t="s">
        <v>1427</v>
      </c>
      <c s="6" r="B4188" t="n">
        <v>1993</v>
      </c>
    </row>
    <row r="4189" spans="1:5">
      <c s="4" r="A4189" t="s">
        <v>1851</v>
      </c>
    </row>
    <row r="4190" spans="1:5">
      <c s="3" r="A4190" t="s">
        <v>1379</v>
      </c>
    </row>
    <row r="4191" spans="1:5">
      <c s="4" r="A4191" t="s">
        <v>519</v>
      </c>
      <c s="6" r="B4191" t="n">
        <v>3</v>
      </c>
    </row>
    <row r="4192" spans="1:5">
      <c s="4" r="A4192" t="s">
        <v>1383</v>
      </c>
      <c s="7" r="B4192" t="n">
        <v>885</v>
      </c>
    </row>
    <row r="4193" spans="1:5">
      <c s="4" r="A4193" t="s">
        <v>1385</v>
      </c>
      <c s="6" r="B4193" t="n">
        <v>7638</v>
      </c>
    </row>
    <row r="4194" spans="1:5">
      <c s="4" r="A4194" t="s">
        <v>1386</v>
      </c>
      <c s="6" r="B4194" t="n">
        <v>885</v>
      </c>
    </row>
    <row r="4195" spans="1:5">
      <c s="4" r="A4195" t="s">
        <v>1387</v>
      </c>
      <c s="6" r="B4195" t="n">
        <v>7638</v>
      </c>
    </row>
    <row r="4196" spans="1:5">
      <c s="4" r="A4196" t="s">
        <v>1380</v>
      </c>
      <c s="6" r="B4196" t="n">
        <v>8523</v>
      </c>
    </row>
    <row r="4197" spans="1:5">
      <c s="4" r="A4197" t="s">
        <v>1381</v>
      </c>
      <c s="7" r="B4197" t="n">
        <v>-4564</v>
      </c>
    </row>
    <row r="4198" spans="1:5">
      <c s="4" r="A4198" t="s">
        <v>1427</v>
      </c>
      <c s="6" r="B4198" t="n">
        <v>1994</v>
      </c>
    </row>
    <row r="4199" spans="1:5">
      <c s="4" r="A4199" t="s">
        <v>1852</v>
      </c>
    </row>
    <row r="4200" spans="1:5">
      <c s="3" r="A4200" t="s">
        <v>1379</v>
      </c>
    </row>
    <row r="4201" spans="1:5">
      <c s="4" r="A4201" t="s">
        <v>519</v>
      </c>
      <c s="6" r="B4201" t="n">
        <v>6</v>
      </c>
    </row>
    <row r="4202" spans="1:5">
      <c s="4" r="A4202" t="s">
        <v>1383</v>
      </c>
      <c s="7" r="B4202" t="n">
        <v>5079</v>
      </c>
    </row>
    <row r="4203" spans="1:5">
      <c s="4" r="A4203" t="s">
        <v>1384</v>
      </c>
      <c s="6" r="B4203" t="n">
        <v>22364</v>
      </c>
    </row>
    <row r="4204" spans="1:5">
      <c s="4" r="A4204" t="s">
        <v>1385</v>
      </c>
      <c s="6" r="B4204" t="n">
        <v>1075</v>
      </c>
    </row>
    <row r="4205" spans="1:5">
      <c s="4" r="A4205" t="s">
        <v>1386</v>
      </c>
      <c s="6" r="B4205" t="n">
        <v>5083</v>
      </c>
    </row>
    <row r="4206" spans="1:5">
      <c s="4" r="A4206" t="s">
        <v>1387</v>
      </c>
      <c s="6" r="B4206" t="n">
        <v>23435</v>
      </c>
    </row>
    <row r="4207" spans="1:5">
      <c s="4" r="A4207" t="s">
        <v>1380</v>
      </c>
      <c s="6" r="B4207" t="n">
        <v>28518</v>
      </c>
    </row>
    <row r="4208" spans="1:5">
      <c s="4" r="A4208" t="s">
        <v>1381</v>
      </c>
      <c s="7" r="B4208" t="n">
        <v>-4021</v>
      </c>
    </row>
    <row r="4209" spans="1:5">
      <c s="4" r="A4209" t="s">
        <v>1427</v>
      </c>
      <c s="4" r="B4209" t="s">
        <v>1611</v>
      </c>
    </row>
    <row r="4210" spans="1:5">
      <c s="4" r="A4210" t="s">
        <v>1853</v>
      </c>
    </row>
    <row r="4211" spans="1:5">
      <c s="3" r="A4211" t="s">
        <v>1379</v>
      </c>
    </row>
    <row r="4212" spans="1:5">
      <c s="4" r="A4212" t="s">
        <v>519</v>
      </c>
      <c s="6" r="B4212" t="n">
        <v>4</v>
      </c>
    </row>
    <row r="4213" spans="1:5">
      <c s="4" r="A4213" t="s">
        <v>1383</v>
      </c>
      <c s="7" r="B4213" t="n">
        <v>6888</v>
      </c>
    </row>
    <row r="4214" spans="1:5">
      <c s="4" r="A4214" t="s">
        <v>1384</v>
      </c>
      <c s="6" r="B4214" t="n">
        <v>27718</v>
      </c>
    </row>
    <row r="4215" spans="1:5">
      <c s="4" r="A4215" t="s">
        <v>1385</v>
      </c>
      <c s="6" r="B4215" t="n">
        <v>2838</v>
      </c>
    </row>
    <row r="4216" spans="1:5">
      <c s="4" r="A4216" t="s">
        <v>1386</v>
      </c>
      <c s="6" r="B4216" t="n">
        <v>6889</v>
      </c>
    </row>
    <row r="4217" spans="1:5">
      <c s="4" r="A4217" t="s">
        <v>1387</v>
      </c>
      <c s="6" r="B4217" t="n">
        <v>30555</v>
      </c>
    </row>
    <row r="4218" spans="1:5">
      <c s="4" r="A4218" t="s">
        <v>1380</v>
      </c>
      <c s="6" r="B4218" t="n">
        <v>37444</v>
      </c>
    </row>
    <row r="4219" spans="1:5">
      <c s="4" r="A4219" t="s">
        <v>1381</v>
      </c>
      <c s="7" r="B4219" t="n">
        <v>-5378</v>
      </c>
    </row>
    <row r="4220" spans="1:5">
      <c s="4" r="A4220" t="s">
        <v>1427</v>
      </c>
      <c s="4" r="B4220" t="s">
        <v>1514</v>
      </c>
    </row>
    <row r="4221" spans="1:5">
      <c s="4" r="A4221" t="s">
        <v>1854</v>
      </c>
    </row>
    <row r="4222" spans="1:5">
      <c s="3" r="A4222" t="s">
        <v>1379</v>
      </c>
    </row>
    <row r="4223" spans="1:5">
      <c s="4" r="A4223" t="s">
        <v>519</v>
      </c>
      <c s="6" r="B4223" t="n">
        <v>1</v>
      </c>
    </row>
    <row r="4224" spans="1:5">
      <c s="4" r="A4224" t="s">
        <v>1383</v>
      </c>
      <c s="7" r="B4224" t="n">
        <v>3368</v>
      </c>
    </row>
    <row r="4225" spans="1:5">
      <c s="4" r="A4225" t="s">
        <v>1384</v>
      </c>
      <c s="6" r="B4225" t="n">
        <v>15139</v>
      </c>
    </row>
    <row r="4226" spans="1:5">
      <c s="4" r="A4226" t="s">
        <v>1385</v>
      </c>
      <c s="6" r="B4226" t="n">
        <v>253</v>
      </c>
    </row>
    <row r="4227" spans="1:5">
      <c s="4" r="A4227" t="s">
        <v>1386</v>
      </c>
      <c s="6" r="B4227" t="n">
        <v>3368</v>
      </c>
    </row>
    <row r="4228" spans="1:5">
      <c s="4" r="A4228" t="s">
        <v>1387</v>
      </c>
      <c s="6" r="B4228" t="n">
        <v>15392</v>
      </c>
    </row>
    <row r="4229" spans="1:5">
      <c s="4" r="A4229" t="s">
        <v>1380</v>
      </c>
      <c s="6" r="B4229" t="n">
        <v>18760</v>
      </c>
    </row>
    <row r="4230" spans="1:5">
      <c s="4" r="A4230" t="s">
        <v>1381</v>
      </c>
      <c s="7" r="B4230" t="n">
        <v>-3113</v>
      </c>
    </row>
    <row r="4231" spans="1:5">
      <c s="4" r="A4231" t="s">
        <v>1427</v>
      </c>
      <c s="6" r="B4231" t="n">
        <v>2011</v>
      </c>
    </row>
    <row r="4232" spans="1:5">
      <c s="4" r="A4232" t="s">
        <v>1855</v>
      </c>
    </row>
    <row r="4233" spans="1:5">
      <c s="3" r="A4233" t="s">
        <v>1379</v>
      </c>
    </row>
    <row r="4234" spans="1:5">
      <c s="4" r="A4234" t="s">
        <v>519</v>
      </c>
      <c s="6" r="B4234" t="n">
        <v>10</v>
      </c>
    </row>
    <row r="4235" spans="1:5">
      <c s="4" r="A4235" t="s">
        <v>1383</v>
      </c>
      <c s="7" r="B4235" t="n">
        <v>20739</v>
      </c>
    </row>
    <row r="4236" spans="1:5">
      <c s="4" r="A4236" t="s">
        <v>1384</v>
      </c>
      <c s="6" r="B4236" t="n">
        <v>62595</v>
      </c>
    </row>
    <row r="4237" spans="1:5">
      <c s="4" r="A4237" t="s">
        <v>1385</v>
      </c>
      <c s="6" r="B4237" t="n">
        <v>7311</v>
      </c>
    </row>
    <row r="4238" spans="1:5">
      <c s="4" r="A4238" t="s">
        <v>1386</v>
      </c>
      <c s="6" r="B4238" t="n">
        <v>20739</v>
      </c>
    </row>
    <row r="4239" spans="1:5">
      <c s="4" r="A4239" t="s">
        <v>1387</v>
      </c>
      <c s="6" r="B4239" t="n">
        <v>69906</v>
      </c>
    </row>
    <row r="4240" spans="1:5">
      <c s="4" r="A4240" t="s">
        <v>1380</v>
      </c>
      <c s="6" r="B4240" t="n">
        <v>90645</v>
      </c>
    </row>
    <row r="4241" spans="1:5">
      <c s="4" r="A4241" t="s">
        <v>1381</v>
      </c>
      <c s="7" r="B4241" t="n">
        <v>-24865</v>
      </c>
    </row>
    <row r="4242" spans="1:5">
      <c s="4" r="A4242" t="s">
        <v>1427</v>
      </c>
      <c s="6" r="B4242" t="n">
        <v>2005</v>
      </c>
    </row>
    <row r="4243" spans="1:5">
      <c s="4" r="A4243" t="s">
        <v>1856</v>
      </c>
    </row>
    <row r="4244" spans="1:5">
      <c s="3" r="A4244" t="s">
        <v>1379</v>
      </c>
    </row>
    <row r="4245" spans="1:5">
      <c s="4" r="A4245" t="s">
        <v>519</v>
      </c>
      <c s="6" r="B4245" t="n">
        <v>1</v>
      </c>
    </row>
    <row r="4246" spans="1:5">
      <c s="4" r="A4246" t="s">
        <v>1383</v>
      </c>
      <c s="7" r="B4246" t="n">
        <v>6450</v>
      </c>
    </row>
    <row r="4247" spans="1:5">
      <c s="4" r="A4247" t="s">
        <v>1384</v>
      </c>
      <c s="6" r="B4247" t="n">
        <v>15049</v>
      </c>
    </row>
    <row r="4248" spans="1:5">
      <c s="4" r="A4248" t="s">
        <v>1385</v>
      </c>
      <c s="6" r="B4248" t="n">
        <v>2697</v>
      </c>
    </row>
    <row r="4249" spans="1:5">
      <c s="4" r="A4249" t="s">
        <v>1386</v>
      </c>
      <c s="6" r="B4249" t="n">
        <v>6450</v>
      </c>
    </row>
    <row r="4250" spans="1:5">
      <c s="4" r="A4250" t="s">
        <v>1387</v>
      </c>
      <c s="6" r="B4250" t="n">
        <v>17746</v>
      </c>
    </row>
    <row r="4251" spans="1:5">
      <c s="4" r="A4251" t="s">
        <v>1380</v>
      </c>
      <c s="6" r="B4251" t="n">
        <v>24196</v>
      </c>
    </row>
    <row r="4252" spans="1:5">
      <c s="4" r="A4252" t="s">
        <v>1381</v>
      </c>
      <c s="7" r="B4252" t="n">
        <v>-3747</v>
      </c>
    </row>
    <row r="4253" spans="1:5">
      <c s="4" r="A4253" t="s">
        <v>1427</v>
      </c>
      <c s="6" r="B4253" t="n">
        <v>2011</v>
      </c>
    </row>
    <row r="4254" spans="1:5">
      <c s="4" r="A4254" t="s">
        <v>1857</v>
      </c>
    </row>
    <row r="4255" spans="1:5">
      <c s="3" r="A4255" t="s">
        <v>1379</v>
      </c>
    </row>
    <row r="4256" spans="1:5">
      <c s="4" r="A4256" t="s">
        <v>519</v>
      </c>
      <c s="6" r="B4256" t="n">
        <v>7</v>
      </c>
    </row>
    <row r="4257" spans="1:5">
      <c s="4" r="A4257" t="s">
        <v>1383</v>
      </c>
      <c s="7" r="B4257" t="n">
        <v>4365</v>
      </c>
    </row>
    <row r="4258" spans="1:5">
      <c s="4" r="A4258" t="s">
        <v>1385</v>
      </c>
      <c s="6" r="B4258" t="n">
        <v>21297</v>
      </c>
    </row>
    <row r="4259" spans="1:5">
      <c s="4" r="A4259" t="s">
        <v>1386</v>
      </c>
      <c s="6" r="B4259" t="n">
        <v>4365</v>
      </c>
    </row>
    <row r="4260" spans="1:5">
      <c s="4" r="A4260" t="s">
        <v>1387</v>
      </c>
      <c s="6" r="B4260" t="n">
        <v>21297</v>
      </c>
    </row>
    <row r="4261" spans="1:5">
      <c s="4" r="A4261" t="s">
        <v>1380</v>
      </c>
      <c s="6" r="B4261" t="n">
        <v>25662</v>
      </c>
    </row>
    <row r="4262" spans="1:5">
      <c s="4" r="A4262" t="s">
        <v>1381</v>
      </c>
      <c s="7" r="B4262" t="n">
        <v>-13800</v>
      </c>
    </row>
    <row r="4263" spans="1:5">
      <c s="4" r="A4263" t="s">
        <v>1427</v>
      </c>
      <c s="4" r="B4263" t="s">
        <v>1858</v>
      </c>
    </row>
    <row r="4264" spans="1:5">
      <c s="4" r="A4264" t="s">
        <v>1859</v>
      </c>
    </row>
    <row r="4265" spans="1:5">
      <c s="3" r="A4265" t="s">
        <v>1379</v>
      </c>
    </row>
    <row r="4266" spans="1:5">
      <c s="4" r="A4266" t="s">
        <v>519</v>
      </c>
      <c s="6" r="B4266" t="n">
        <v>12</v>
      </c>
    </row>
    <row r="4267" spans="1:5">
      <c s="4" r="A4267" t="s">
        <v>1383</v>
      </c>
      <c s="7" r="B4267" t="n">
        <v>5212</v>
      </c>
    </row>
    <row r="4268" spans="1:5">
      <c s="4" r="A4268" t="s">
        <v>1384</v>
      </c>
      <c s="6" r="B4268" t="n">
        <v>18008</v>
      </c>
    </row>
    <row r="4269" spans="1:5">
      <c s="4" r="A4269" t="s">
        <v>1385</v>
      </c>
      <c s="6" r="B4269" t="n">
        <v>8936</v>
      </c>
    </row>
    <row r="4270" spans="1:5">
      <c s="4" r="A4270" t="s">
        <v>1386</v>
      </c>
      <c s="6" r="B4270" t="n">
        <v>5216</v>
      </c>
    </row>
    <row r="4271" spans="1:5">
      <c s="4" r="A4271" t="s">
        <v>1387</v>
      </c>
      <c s="6" r="B4271" t="n">
        <v>26940</v>
      </c>
    </row>
    <row r="4272" spans="1:5">
      <c s="4" r="A4272" t="s">
        <v>1380</v>
      </c>
      <c s="6" r="B4272" t="n">
        <v>32156</v>
      </c>
    </row>
    <row r="4273" spans="1:5">
      <c s="4" r="A4273" t="s">
        <v>1381</v>
      </c>
      <c s="7" r="B4273" t="n">
        <v>-18917</v>
      </c>
    </row>
    <row r="4274" spans="1:5">
      <c s="4" r="A4274" t="s">
        <v>1427</v>
      </c>
      <c s="6" r="B4274" t="n">
        <v>1993</v>
      </c>
    </row>
    <row r="4275" spans="1:5">
      <c s="4" r="A4275" t="s">
        <v>1860</v>
      </c>
    </row>
    <row r="4276" spans="1:5">
      <c s="3" r="A4276" t="s">
        <v>1379</v>
      </c>
    </row>
    <row r="4277" spans="1:5">
      <c s="4" r="A4277" t="s">
        <v>519</v>
      </c>
      <c s="6" r="B4277" t="n">
        <v>2</v>
      </c>
    </row>
    <row r="4278" spans="1:5">
      <c s="4" r="A4278" t="s">
        <v>1383</v>
      </c>
      <c s="7" r="B4278" t="n">
        <v>634</v>
      </c>
    </row>
    <row r="4279" spans="1:5">
      <c s="4" r="A4279" t="s">
        <v>1385</v>
      </c>
      <c s="6" r="B4279" t="n">
        <v>3838</v>
      </c>
    </row>
    <row r="4280" spans="1:5">
      <c s="4" r="A4280" t="s">
        <v>1386</v>
      </c>
      <c s="6" r="B4280" t="n">
        <v>634</v>
      </c>
    </row>
    <row r="4281" spans="1:5">
      <c s="4" r="A4281" t="s">
        <v>1387</v>
      </c>
      <c s="6" r="B4281" t="n">
        <v>3838</v>
      </c>
    </row>
    <row r="4282" spans="1:5">
      <c s="4" r="A4282" t="s">
        <v>1380</v>
      </c>
      <c s="6" r="B4282" t="n">
        <v>4472</v>
      </c>
    </row>
    <row r="4283" spans="1:5">
      <c s="4" r="A4283" t="s">
        <v>1381</v>
      </c>
      <c s="7" r="B4283" t="n">
        <v>-2530</v>
      </c>
    </row>
    <row r="4284" spans="1:5">
      <c s="4" r="A4284" t="s">
        <v>1427</v>
      </c>
      <c s="6" r="B4284" t="n">
        <v>1994</v>
      </c>
    </row>
    <row r="4285" spans="1:5">
      <c s="4" r="A4285" t="s">
        <v>1861</v>
      </c>
    </row>
    <row r="4286" spans="1:5">
      <c s="3" r="A4286" t="s">
        <v>1379</v>
      </c>
    </row>
    <row r="4287" spans="1:5">
      <c s="4" r="A4287" t="s">
        <v>519</v>
      </c>
      <c s="6" r="B4287" t="n">
        <v>1</v>
      </c>
    </row>
    <row r="4288" spans="1:5">
      <c s="4" r="A4288" t="s">
        <v>1383</v>
      </c>
      <c s="7" r="B4288" t="n">
        <v>1912</v>
      </c>
    </row>
    <row r="4289" spans="1:5">
      <c s="4" r="A4289" t="s">
        <v>1384</v>
      </c>
      <c s="6" r="B4289" t="n">
        <v>7553</v>
      </c>
    </row>
    <row r="4290" spans="1:5">
      <c s="4" r="A4290" t="s">
        <v>1385</v>
      </c>
      <c s="6" r="B4290" t="n">
        <v>66</v>
      </c>
    </row>
    <row r="4291" spans="1:5">
      <c s="4" r="A4291" t="s">
        <v>1386</v>
      </c>
      <c s="6" r="B4291" t="n">
        <v>1912</v>
      </c>
    </row>
    <row r="4292" spans="1:5">
      <c s="4" r="A4292" t="s">
        <v>1387</v>
      </c>
      <c s="6" r="B4292" t="n">
        <v>7619</v>
      </c>
    </row>
    <row r="4293" spans="1:5">
      <c s="4" r="A4293" t="s">
        <v>1380</v>
      </c>
      <c s="6" r="B4293" t="n">
        <v>9531</v>
      </c>
    </row>
    <row r="4294" spans="1:5">
      <c s="4" r="A4294" t="s">
        <v>1381</v>
      </c>
      <c s="7" r="B4294" t="n">
        <v>-1516</v>
      </c>
    </row>
    <row r="4295" spans="1:5">
      <c s="4" r="A4295" t="s">
        <v>1427</v>
      </c>
      <c s="6" r="B4295" t="n">
        <v>2011</v>
      </c>
    </row>
    <row r="4296" spans="1:5">
      <c s="4" r="A4296" t="s">
        <v>1862</v>
      </c>
    </row>
    <row r="4297" spans="1:5">
      <c s="3" r="A4297" t="s">
        <v>1379</v>
      </c>
    </row>
    <row r="4298" spans="1:5">
      <c s="4" r="A4298" t="s">
        <v>519</v>
      </c>
      <c s="6" r="B4298" t="n">
        <v>3</v>
      </c>
    </row>
    <row r="4299" spans="1:5">
      <c s="4" r="A4299" t="s">
        <v>1383</v>
      </c>
      <c s="7" r="B4299" t="n">
        <v>2829</v>
      </c>
    </row>
    <row r="4300" spans="1:5">
      <c s="4" r="A4300" t="s">
        <v>1384</v>
      </c>
      <c s="6" r="B4300" t="n">
        <v>13532</v>
      </c>
    </row>
    <row r="4301" spans="1:5">
      <c s="4" r="A4301" t="s">
        <v>1385</v>
      </c>
      <c s="6" r="B4301" t="n">
        <v>745</v>
      </c>
    </row>
    <row r="4302" spans="1:5">
      <c s="4" r="A4302" t="s">
        <v>1386</v>
      </c>
      <c s="6" r="B4302" t="n">
        <v>2829</v>
      </c>
    </row>
    <row r="4303" spans="1:5">
      <c s="4" r="A4303" t="s">
        <v>1387</v>
      </c>
      <c s="6" r="B4303" t="n">
        <v>14277</v>
      </c>
    </row>
    <row r="4304" spans="1:5">
      <c s="4" r="A4304" t="s">
        <v>1380</v>
      </c>
      <c s="6" r="B4304" t="n">
        <v>17106</v>
      </c>
    </row>
    <row r="4305" spans="1:5">
      <c s="4" r="A4305" t="s">
        <v>1381</v>
      </c>
      <c s="7" r="B4305" t="n">
        <v>-2841</v>
      </c>
    </row>
    <row r="4306" spans="1:5">
      <c s="4" r="A4306" t="s">
        <v>1427</v>
      </c>
      <c s="6" r="B4306" t="n">
        <v>2011</v>
      </c>
    </row>
    <row r="4307" spans="1:5">
      <c s="4" r="A4307" t="s">
        <v>1863</v>
      </c>
    </row>
    <row r="4308" spans="1:5">
      <c s="3" r="A4308" t="s">
        <v>1379</v>
      </c>
    </row>
    <row r="4309" spans="1:5">
      <c s="4" r="A4309" t="s">
        <v>519</v>
      </c>
      <c s="6" r="B4309" t="n">
        <v>1</v>
      </c>
    </row>
    <row r="4310" spans="1:5">
      <c s="4" r="A4310" t="s">
        <v>1383</v>
      </c>
      <c s="7" r="B4310" t="n">
        <v>1065</v>
      </c>
    </row>
    <row r="4311" spans="1:5">
      <c s="4" r="A4311" t="s">
        <v>1384</v>
      </c>
      <c s="6" r="B4311" t="n">
        <v>5103</v>
      </c>
    </row>
    <row r="4312" spans="1:5">
      <c s="4" r="A4312" t="s">
        <v>1385</v>
      </c>
      <c s="6" r="B4312" t="n">
        <v>252</v>
      </c>
    </row>
    <row r="4313" spans="1:5">
      <c s="4" r="A4313" t="s">
        <v>1386</v>
      </c>
      <c s="6" r="B4313" t="n">
        <v>1065</v>
      </c>
    </row>
    <row r="4314" spans="1:5">
      <c s="4" r="A4314" t="s">
        <v>1387</v>
      </c>
      <c s="6" r="B4314" t="n">
        <v>5355</v>
      </c>
    </row>
    <row r="4315" spans="1:5">
      <c s="4" r="A4315" t="s">
        <v>1380</v>
      </c>
      <c s="6" r="B4315" t="n">
        <v>6420</v>
      </c>
    </row>
    <row r="4316" spans="1:5">
      <c s="4" r="A4316" t="s">
        <v>1381</v>
      </c>
      <c s="7" r="B4316" t="n">
        <v>-1039</v>
      </c>
    </row>
    <row r="4317" spans="1:5">
      <c s="4" r="A4317" t="s">
        <v>1427</v>
      </c>
      <c s="6" r="B4317" t="n">
        <v>2011</v>
      </c>
    </row>
    <row r="4318" spans="1:5">
      <c s="4" r="A4318" t="s">
        <v>1864</v>
      </c>
    </row>
    <row r="4319" spans="1:5">
      <c s="3" r="A4319" t="s">
        <v>1379</v>
      </c>
    </row>
    <row r="4320" spans="1:5">
      <c s="4" r="A4320" t="s">
        <v>519</v>
      </c>
      <c s="6" r="B4320" t="n">
        <v>1</v>
      </c>
    </row>
    <row r="4321" spans="1:5">
      <c s="4" r="A4321" t="s">
        <v>1383</v>
      </c>
      <c s="7" r="B4321" t="n">
        <v>2194</v>
      </c>
    </row>
    <row r="4322" spans="1:5">
      <c s="4" r="A4322" t="s">
        <v>1384</v>
      </c>
      <c s="6" r="B4322" t="n">
        <v>11079</v>
      </c>
    </row>
    <row r="4323" spans="1:5">
      <c s="4" r="A4323" t="s">
        <v>1385</v>
      </c>
      <c s="6" r="B4323" t="n">
        <v>276</v>
      </c>
    </row>
    <row r="4324" spans="1:5">
      <c s="4" r="A4324" t="s">
        <v>1386</v>
      </c>
      <c s="6" r="B4324" t="n">
        <v>2194</v>
      </c>
    </row>
    <row r="4325" spans="1:5">
      <c s="4" r="A4325" t="s">
        <v>1387</v>
      </c>
      <c s="6" r="B4325" t="n">
        <v>11355</v>
      </c>
    </row>
    <row r="4326" spans="1:5">
      <c s="4" r="A4326" t="s">
        <v>1380</v>
      </c>
      <c s="6" r="B4326" t="n">
        <v>13549</v>
      </c>
    </row>
    <row r="4327" spans="1:5">
      <c s="4" r="A4327" t="s">
        <v>1381</v>
      </c>
      <c s="7" r="B4327" t="n">
        <v>-2397</v>
      </c>
    </row>
    <row r="4328" spans="1:5">
      <c s="4" r="A4328" t="s">
        <v>1427</v>
      </c>
      <c s="6" r="B4328" t="n">
        <v>2011</v>
      </c>
    </row>
    <row r="4329" spans="1:5">
      <c s="4" r="A4329" t="s">
        <v>1865</v>
      </c>
    </row>
    <row r="4330" spans="1:5">
      <c s="3" r="A4330" t="s">
        <v>1379</v>
      </c>
    </row>
    <row r="4331" spans="1:5">
      <c s="4" r="A4331" t="s">
        <v>519</v>
      </c>
      <c s="6" r="B4331" t="n">
        <v>1</v>
      </c>
    </row>
    <row r="4332" spans="1:5">
      <c s="4" r="A4332" t="s">
        <v>1383</v>
      </c>
      <c s="7" r="B4332" t="n">
        <v>2843</v>
      </c>
    </row>
    <row r="4333" spans="1:5">
      <c s="4" r="A4333" t="s">
        <v>1384</v>
      </c>
      <c s="6" r="B4333" t="n">
        <v>18849</v>
      </c>
    </row>
    <row r="4334" spans="1:5">
      <c s="4" r="A4334" t="s">
        <v>1385</v>
      </c>
      <c s="6" r="B4334" t="n">
        <v>1138</v>
      </c>
    </row>
    <row r="4335" spans="1:5">
      <c s="4" r="A4335" t="s">
        <v>1386</v>
      </c>
      <c s="6" r="B4335" t="n">
        <v>2843</v>
      </c>
    </row>
    <row r="4336" spans="1:5">
      <c s="4" r="A4336" t="s">
        <v>1387</v>
      </c>
      <c s="6" r="B4336" t="n">
        <v>19987</v>
      </c>
    </row>
    <row r="4337" spans="1:5">
      <c s="4" r="A4337" t="s">
        <v>1380</v>
      </c>
      <c s="6" r="B4337" t="n">
        <v>22830</v>
      </c>
    </row>
    <row r="4338" spans="1:5">
      <c s="4" r="A4338" t="s">
        <v>1381</v>
      </c>
      <c s="7" r="B4338" t="n">
        <v>-3447</v>
      </c>
    </row>
    <row r="4339" spans="1:5">
      <c s="4" r="A4339" t="s">
        <v>1427</v>
      </c>
      <c s="6" r="B4339" t="n">
        <v>2011</v>
      </c>
    </row>
    <row r="4340" spans="1:5">
      <c s="4" r="A4340" t="s">
        <v>1866</v>
      </c>
    </row>
    <row r="4341" spans="1:5">
      <c s="3" r="A4341" t="s">
        <v>1379</v>
      </c>
    </row>
    <row r="4342" spans="1:5">
      <c s="4" r="A4342" t="s">
        <v>519</v>
      </c>
      <c s="6" r="B4342" t="n">
        <v>2</v>
      </c>
    </row>
    <row r="4343" spans="1:5">
      <c s="4" r="A4343" t="s">
        <v>1383</v>
      </c>
      <c s="7" r="B4343" t="n">
        <v>5884</v>
      </c>
    </row>
    <row r="4344" spans="1:5">
      <c s="4" r="A4344" t="s">
        <v>1384</v>
      </c>
      <c s="6" r="B4344" t="n">
        <v>20400</v>
      </c>
    </row>
    <row r="4345" spans="1:5">
      <c s="4" r="A4345" t="s">
        <v>1385</v>
      </c>
      <c s="6" r="B4345" t="n">
        <v>879</v>
      </c>
    </row>
    <row r="4346" spans="1:5">
      <c s="4" r="A4346" t="s">
        <v>1386</v>
      </c>
      <c s="6" r="B4346" t="n">
        <v>5884</v>
      </c>
    </row>
    <row r="4347" spans="1:5">
      <c s="4" r="A4347" t="s">
        <v>1387</v>
      </c>
      <c s="6" r="B4347" t="n">
        <v>21279</v>
      </c>
    </row>
    <row r="4348" spans="1:5">
      <c s="4" r="A4348" t="s">
        <v>1380</v>
      </c>
      <c s="6" r="B4348" t="n">
        <v>27163</v>
      </c>
    </row>
    <row r="4349" spans="1:5">
      <c s="4" r="A4349" t="s">
        <v>1381</v>
      </c>
      <c s="7" r="B4349" t="n">
        <v>-4356</v>
      </c>
    </row>
    <row r="4350" spans="1:5">
      <c s="4" r="A4350" t="s">
        <v>1427</v>
      </c>
      <c s="6" r="B4350" t="n">
        <v>2011</v>
      </c>
    </row>
    <row r="4351" spans="1:5">
      <c s="4" r="A4351" t="s">
        <v>1867</v>
      </c>
    </row>
    <row r="4352" spans="1:5">
      <c s="3" r="A4352" t="s">
        <v>1379</v>
      </c>
    </row>
    <row r="4353" spans="1:5">
      <c s="4" r="A4353" t="s">
        <v>519</v>
      </c>
      <c s="6" r="B4353" t="n">
        <v>1</v>
      </c>
    </row>
    <row r="4354" spans="1:5">
      <c s="4" r="A4354" t="s">
        <v>1383</v>
      </c>
      <c s="7" r="B4354" t="n">
        <v>3241</v>
      </c>
    </row>
    <row r="4355" spans="1:5">
      <c s="4" r="A4355" t="s">
        <v>1384</v>
      </c>
      <c s="6" r="B4355" t="n">
        <v>15951</v>
      </c>
    </row>
    <row r="4356" spans="1:5">
      <c s="4" r="A4356" t="s">
        <v>1385</v>
      </c>
      <c s="6" r="B4356" t="n">
        <v>1071</v>
      </c>
    </row>
    <row r="4357" spans="1:5">
      <c s="4" r="A4357" t="s">
        <v>1386</v>
      </c>
      <c s="6" r="B4357" t="n">
        <v>3241</v>
      </c>
    </row>
    <row r="4358" spans="1:5">
      <c s="4" r="A4358" t="s">
        <v>1387</v>
      </c>
      <c s="6" r="B4358" t="n">
        <v>17022</v>
      </c>
    </row>
    <row r="4359" spans="1:5">
      <c s="4" r="A4359" t="s">
        <v>1380</v>
      </c>
      <c s="6" r="B4359" t="n">
        <v>20263</v>
      </c>
    </row>
    <row r="4360" spans="1:5">
      <c s="4" r="A4360" t="s">
        <v>1381</v>
      </c>
      <c s="7" r="B4360" t="n">
        <v>-2788</v>
      </c>
    </row>
    <row r="4361" spans="1:5">
      <c s="4" r="A4361" t="s">
        <v>1427</v>
      </c>
      <c s="6" r="B4361" t="n">
        <v>2011</v>
      </c>
    </row>
    <row r="4362" spans="1:5">
      <c s="4" r="A4362" t="s">
        <v>1868</v>
      </c>
    </row>
    <row r="4363" spans="1:5">
      <c s="3" r="A4363" t="s">
        <v>1379</v>
      </c>
    </row>
    <row r="4364" spans="1:5">
      <c s="4" r="A4364" t="s">
        <v>519</v>
      </c>
      <c s="6" r="B4364" t="n">
        <v>1</v>
      </c>
    </row>
    <row r="4365" spans="1:5">
      <c s="4" r="A4365" t="s">
        <v>1383</v>
      </c>
      <c s="7" r="B4365" t="n">
        <v>4015</v>
      </c>
    </row>
    <row r="4366" spans="1:5">
      <c s="4" r="A4366" t="s">
        <v>1384</v>
      </c>
      <c s="6" r="B4366" t="n">
        <v>15988</v>
      </c>
    </row>
    <row r="4367" spans="1:5">
      <c s="4" r="A4367" t="s">
        <v>1385</v>
      </c>
      <c s="6" r="B4367" t="n">
        <v>1718</v>
      </c>
    </row>
    <row r="4368" spans="1:5">
      <c s="4" r="A4368" t="s">
        <v>1386</v>
      </c>
      <c s="6" r="B4368" t="n">
        <v>4015</v>
      </c>
    </row>
    <row r="4369" spans="1:5">
      <c s="4" r="A4369" t="s">
        <v>1387</v>
      </c>
      <c s="6" r="B4369" t="n">
        <v>17706</v>
      </c>
    </row>
    <row r="4370" spans="1:5">
      <c s="4" r="A4370" t="s">
        <v>1380</v>
      </c>
      <c s="6" r="B4370" t="n">
        <v>21721</v>
      </c>
    </row>
    <row r="4371" spans="1:5">
      <c s="4" r="A4371" t="s">
        <v>1381</v>
      </c>
      <c s="7" r="B4371" t="n">
        <v>-3832</v>
      </c>
    </row>
    <row r="4372" spans="1:5">
      <c s="4" r="A4372" t="s">
        <v>1427</v>
      </c>
      <c s="6" r="B4372" t="n">
        <v>2011</v>
      </c>
    </row>
    <row r="4373" spans="1:5">
      <c s="4" r="A4373" t="s">
        <v>1869</v>
      </c>
    </row>
    <row r="4374" spans="1:5">
      <c s="3" r="A4374" t="s">
        <v>1379</v>
      </c>
    </row>
    <row r="4375" spans="1:5">
      <c s="4" r="A4375" t="s">
        <v>519</v>
      </c>
      <c s="6" r="B4375" t="n">
        <v>8</v>
      </c>
    </row>
    <row r="4376" spans="1:5">
      <c s="4" r="A4376" t="s">
        <v>1383</v>
      </c>
      <c s="7" r="B4376" t="n">
        <v>13858</v>
      </c>
    </row>
    <row r="4377" spans="1:5">
      <c s="4" r="A4377" t="s">
        <v>1384</v>
      </c>
      <c s="6" r="B4377" t="n">
        <v>31627</v>
      </c>
    </row>
    <row r="4378" spans="1:5">
      <c s="4" r="A4378" t="s">
        <v>1385</v>
      </c>
      <c s="6" r="B4378" t="n">
        <v>1008</v>
      </c>
    </row>
    <row r="4379" spans="1:5">
      <c s="4" r="A4379" t="s">
        <v>1386</v>
      </c>
      <c s="6" r="B4379" t="n">
        <v>13858</v>
      </c>
    </row>
    <row r="4380" spans="1:5">
      <c s="4" r="A4380" t="s">
        <v>1387</v>
      </c>
      <c s="6" r="B4380" t="n">
        <v>32635</v>
      </c>
    </row>
    <row r="4381" spans="1:5">
      <c s="4" r="A4381" t="s">
        <v>1380</v>
      </c>
      <c s="6" r="B4381" t="n">
        <v>46493</v>
      </c>
    </row>
    <row r="4382" spans="1:5">
      <c s="4" r="A4382" t="s">
        <v>1381</v>
      </c>
      <c s="7" r="B4382" t="n">
        <v>-2777</v>
      </c>
    </row>
    <row r="4383" spans="1:5">
      <c s="4" r="A4383" t="s">
        <v>1427</v>
      </c>
      <c s="4" r="B4383" t="s">
        <v>1547</v>
      </c>
    </row>
    <row r="4384" spans="1:5">
      <c s="4" r="A4384" t="s">
        <v>1870</v>
      </c>
    </row>
    <row r="4385" spans="1:5">
      <c s="3" r="A4385" t="s">
        <v>1379</v>
      </c>
    </row>
    <row r="4386" spans="1:5">
      <c s="4" r="A4386" t="s">
        <v>519</v>
      </c>
      <c s="6" r="B4386" t="n">
        <v>1</v>
      </c>
    </row>
    <row r="4387" spans="1:5">
      <c s="4" r="A4387" t="s">
        <v>1383</v>
      </c>
      <c s="7" r="B4387" t="n">
        <v>6630</v>
      </c>
    </row>
    <row r="4388" spans="1:5">
      <c s="4" r="A4388" t="s">
        <v>1384</v>
      </c>
      <c s="6" r="B4388" t="n">
        <v>31153</v>
      </c>
    </row>
    <row r="4389" spans="1:5">
      <c s="4" r="A4389" t="s">
        <v>1385</v>
      </c>
      <c s="6" r="B4389" t="n">
        <v>3321</v>
      </c>
    </row>
    <row r="4390" spans="1:5">
      <c s="4" r="A4390" t="s">
        <v>1386</v>
      </c>
      <c s="6" r="B4390" t="n">
        <v>6630</v>
      </c>
    </row>
    <row r="4391" spans="1:5">
      <c s="4" r="A4391" t="s">
        <v>1387</v>
      </c>
      <c s="6" r="B4391" t="n">
        <v>34474</v>
      </c>
    </row>
    <row r="4392" spans="1:5">
      <c s="4" r="A4392" t="s">
        <v>1380</v>
      </c>
      <c s="6" r="B4392" t="n">
        <v>41104</v>
      </c>
    </row>
    <row r="4393" spans="1:5">
      <c s="4" r="A4393" t="s">
        <v>1381</v>
      </c>
      <c s="7" r="B4393" t="n">
        <v>-6864</v>
      </c>
    </row>
    <row r="4394" spans="1:5">
      <c s="4" r="A4394" t="s">
        <v>1427</v>
      </c>
      <c s="6" r="B4394" t="n">
        <v>2011</v>
      </c>
    </row>
    <row r="4395" spans="1:5">
      <c s="4" r="A4395" t="s">
        <v>1871</v>
      </c>
    </row>
    <row r="4396" spans="1:5">
      <c s="3" r="A4396" t="s">
        <v>1379</v>
      </c>
    </row>
    <row r="4397" spans="1:5">
      <c s="4" r="A4397" t="s">
        <v>519</v>
      </c>
      <c s="6" r="B4397" t="n">
        <v>1</v>
      </c>
    </row>
    <row r="4398" spans="1:5">
      <c s="4" r="A4398" t="s">
        <v>1383</v>
      </c>
      <c s="7" r="B4398" t="n">
        <v>393</v>
      </c>
    </row>
    <row r="4399" spans="1:5">
      <c s="4" r="A4399" t="s">
        <v>1384</v>
      </c>
      <c s="6" r="B4399" t="n">
        <v>2228</v>
      </c>
    </row>
    <row r="4400" spans="1:5">
      <c s="4" r="A4400" t="s">
        <v>1385</v>
      </c>
      <c s="6" r="B4400" t="n">
        <v>694</v>
      </c>
    </row>
    <row r="4401" spans="1:5">
      <c s="4" r="A4401" t="s">
        <v>1386</v>
      </c>
      <c s="6" r="B4401" t="n">
        <v>393</v>
      </c>
    </row>
    <row r="4402" spans="1:5">
      <c s="4" r="A4402" t="s">
        <v>1387</v>
      </c>
      <c s="6" r="B4402" t="n">
        <v>2922</v>
      </c>
    </row>
    <row r="4403" spans="1:5">
      <c s="4" r="A4403" t="s">
        <v>1380</v>
      </c>
      <c s="6" r="B4403" t="n">
        <v>3315</v>
      </c>
    </row>
    <row r="4404" spans="1:5">
      <c s="4" r="A4404" t="s">
        <v>1381</v>
      </c>
      <c s="7" r="B4404" t="n">
        <v>-2153</v>
      </c>
    </row>
    <row r="4405" spans="1:5">
      <c s="4" r="A4405" t="s">
        <v>1427</v>
      </c>
      <c s="6" r="B4405" t="n">
        <v>1993</v>
      </c>
    </row>
    <row r="4406" spans="1:5">
      <c s="4" r="A4406" t="s">
        <v>1872</v>
      </c>
    </row>
    <row r="4407" spans="1:5">
      <c s="3" r="A4407" t="s">
        <v>1379</v>
      </c>
    </row>
    <row r="4408" spans="1:5">
      <c s="4" r="A4408" t="s">
        <v>519</v>
      </c>
      <c s="6" r="B4408" t="n">
        <v>10</v>
      </c>
    </row>
    <row r="4409" spans="1:5">
      <c s="4" r="A4409" t="s">
        <v>1383</v>
      </c>
      <c s="7" r="B4409" t="n">
        <v>6736</v>
      </c>
    </row>
    <row r="4410" spans="1:5">
      <c s="4" r="A4410" t="s">
        <v>1384</v>
      </c>
      <c s="6" r="B4410" t="n">
        <v>24747</v>
      </c>
    </row>
    <row r="4411" spans="1:5">
      <c s="4" r="A4411" t="s">
        <v>1385</v>
      </c>
      <c s="6" r="B4411" t="n">
        <v>11274</v>
      </c>
    </row>
    <row r="4412" spans="1:5">
      <c s="4" r="A4412" t="s">
        <v>1386</v>
      </c>
      <c s="6" r="B4412" t="n">
        <v>6744</v>
      </c>
    </row>
    <row r="4413" spans="1:5">
      <c s="4" r="A4413" t="s">
        <v>1387</v>
      </c>
      <c s="6" r="B4413" t="n">
        <v>36013</v>
      </c>
    </row>
    <row r="4414" spans="1:5">
      <c s="4" r="A4414" t="s">
        <v>1380</v>
      </c>
      <c s="6" r="B4414" t="n">
        <v>42757</v>
      </c>
    </row>
    <row r="4415" spans="1:5">
      <c s="4" r="A4415" t="s">
        <v>1381</v>
      </c>
      <c s="7" r="B4415" t="n">
        <v>-25190</v>
      </c>
    </row>
    <row r="4416" spans="1:5">
      <c s="4" r="A4416" t="s">
        <v>1427</v>
      </c>
      <c s="6" r="B4416" t="n">
        <v>1993</v>
      </c>
    </row>
    <row r="4417" spans="1:5">
      <c s="4" r="A4417" t="s">
        <v>1873</v>
      </c>
    </row>
    <row r="4418" spans="1:5">
      <c s="3" r="A4418" t="s">
        <v>1379</v>
      </c>
    </row>
    <row r="4419" spans="1:5">
      <c s="4" r="A4419" t="s">
        <v>519</v>
      </c>
      <c s="6" r="B4419" t="n">
        <v>4</v>
      </c>
    </row>
    <row r="4420" spans="1:5">
      <c s="4" r="A4420" t="s">
        <v>1383</v>
      </c>
      <c s="7" r="B4420" t="n">
        <v>1933</v>
      </c>
    </row>
    <row r="4421" spans="1:5">
      <c s="4" r="A4421" t="s">
        <v>1384</v>
      </c>
      <c s="6" r="B4421" t="n">
        <v>10955</v>
      </c>
    </row>
    <row r="4422" spans="1:5">
      <c s="4" r="A4422" t="s">
        <v>1385</v>
      </c>
      <c s="6" r="B4422" t="n">
        <v>3783</v>
      </c>
    </row>
    <row r="4423" spans="1:5">
      <c s="4" r="A4423" t="s">
        <v>1386</v>
      </c>
      <c s="6" r="B4423" t="n">
        <v>1933</v>
      </c>
    </row>
    <row r="4424" spans="1:5">
      <c s="4" r="A4424" t="s">
        <v>1387</v>
      </c>
      <c s="6" r="B4424" t="n">
        <v>14738</v>
      </c>
    </row>
    <row r="4425" spans="1:5">
      <c s="4" r="A4425" t="s">
        <v>1380</v>
      </c>
      <c s="6" r="B4425" t="n">
        <v>16671</v>
      </c>
    </row>
    <row r="4426" spans="1:5">
      <c s="4" r="A4426" t="s">
        <v>1381</v>
      </c>
      <c s="7" r="B4426" t="n">
        <v>-10791</v>
      </c>
    </row>
    <row r="4427" spans="1:5">
      <c s="4" r="A4427" t="s">
        <v>1427</v>
      </c>
      <c s="6" r="B4427" t="n">
        <v>1993</v>
      </c>
    </row>
    <row r="4428" spans="1:5">
      <c s="4" r="A4428" t="s">
        <v>1874</v>
      </c>
    </row>
    <row r="4429" spans="1:5">
      <c s="3" r="A4429" t="s">
        <v>1379</v>
      </c>
    </row>
    <row r="4430" spans="1:5">
      <c s="4" r="A4430" t="s">
        <v>519</v>
      </c>
      <c s="6" r="B4430" t="n">
        <v>2</v>
      </c>
    </row>
    <row r="4431" spans="1:5">
      <c s="4" r="A4431" t="s">
        <v>1383</v>
      </c>
      <c s="7" r="B4431" t="n">
        <v>7131</v>
      </c>
    </row>
    <row r="4432" spans="1:5">
      <c s="4" r="A4432" t="s">
        <v>1384</v>
      </c>
      <c s="6" r="B4432" t="n">
        <v>10519</v>
      </c>
    </row>
    <row r="4433" spans="1:5">
      <c s="4" r="A4433" t="s">
        <v>1385</v>
      </c>
      <c s="6" r="B4433" t="n">
        <v>687</v>
      </c>
    </row>
    <row r="4434" spans="1:5">
      <c s="4" r="A4434" t="s">
        <v>1386</v>
      </c>
      <c s="6" r="B4434" t="n">
        <v>7131</v>
      </c>
    </row>
    <row r="4435" spans="1:5">
      <c s="4" r="A4435" t="s">
        <v>1387</v>
      </c>
      <c s="6" r="B4435" t="n">
        <v>11206</v>
      </c>
    </row>
    <row r="4436" spans="1:5">
      <c s="4" r="A4436" t="s">
        <v>1380</v>
      </c>
      <c s="6" r="B4436" t="n">
        <v>18337</v>
      </c>
    </row>
    <row r="4437" spans="1:5">
      <c s="4" r="A4437" t="s">
        <v>1381</v>
      </c>
      <c s="7" r="B4437" t="n">
        <v>-682</v>
      </c>
    </row>
    <row r="4438" spans="1:5">
      <c s="4" r="A4438" t="s">
        <v>1427</v>
      </c>
      <c s="6" r="B4438" t="n">
        <v>2014</v>
      </c>
    </row>
    <row r="4439" spans="1:5">
      <c s="4" r="A4439" t="s">
        <v>1875</v>
      </c>
    </row>
    <row r="4440" spans="1:5">
      <c s="3" r="A4440" t="s">
        <v>1379</v>
      </c>
    </row>
    <row r="4441" spans="1:5">
      <c s="4" r="A4441" t="s">
        <v>519</v>
      </c>
      <c s="6" r="B4441" t="n">
        <v>2</v>
      </c>
    </row>
    <row r="4442" spans="1:5">
      <c s="4" r="A4442" t="s">
        <v>1383</v>
      </c>
      <c s="7" r="B4442" t="n">
        <v>831</v>
      </c>
    </row>
    <row r="4443" spans="1:5">
      <c s="4" r="A4443" t="s">
        <v>1384</v>
      </c>
      <c s="6" r="B4443" t="n">
        <v>5510</v>
      </c>
    </row>
    <row r="4444" spans="1:5">
      <c s="4" r="A4444" t="s">
        <v>1385</v>
      </c>
      <c s="6" r="B4444" t="n">
        <v>3442</v>
      </c>
    </row>
    <row r="4445" spans="1:5">
      <c s="4" r="A4445" t="s">
        <v>1386</v>
      </c>
      <c s="6" r="B4445" t="n">
        <v>1038</v>
      </c>
    </row>
    <row r="4446" spans="1:5">
      <c s="4" r="A4446" t="s">
        <v>1387</v>
      </c>
      <c s="6" r="B4446" t="n">
        <v>8745</v>
      </c>
    </row>
    <row r="4447" spans="1:5">
      <c s="4" r="A4447" t="s">
        <v>1380</v>
      </c>
      <c s="6" r="B4447" t="n">
        <v>9783</v>
      </c>
    </row>
    <row r="4448" spans="1:5">
      <c s="4" r="A4448" t="s">
        <v>1381</v>
      </c>
      <c s="7" r="B4448" t="n">
        <v>-6727</v>
      </c>
    </row>
    <row r="4449" spans="1:5">
      <c s="4" r="A4449" t="s">
        <v>1427</v>
      </c>
      <c s="6" r="B4449" t="n">
        <v>1993</v>
      </c>
    </row>
    <row r="4450" spans="1:5">
      <c s="4" r="A4450" t="s">
        <v>1876</v>
      </c>
    </row>
    <row r="4451" spans="1:5">
      <c s="3" r="A4451" t="s">
        <v>1379</v>
      </c>
    </row>
    <row r="4452" spans="1:5">
      <c s="4" r="A4452" t="s">
        <v>519</v>
      </c>
      <c s="6" r="B4452" t="n">
        <v>20</v>
      </c>
    </row>
    <row r="4453" spans="1:5">
      <c s="4" r="A4453" t="s">
        <v>1383</v>
      </c>
      <c s="7" r="B4453" t="n">
        <v>13535</v>
      </c>
    </row>
    <row r="4454" spans="1:5">
      <c s="4" r="A4454" t="s">
        <v>1384</v>
      </c>
      <c s="6" r="B4454" t="n">
        <v>48573</v>
      </c>
    </row>
    <row r="4455" spans="1:5">
      <c s="4" r="A4455" t="s">
        <v>1385</v>
      </c>
      <c s="6" r="B4455" t="n">
        <v>11915</v>
      </c>
    </row>
    <row r="4456" spans="1:5">
      <c s="4" r="A4456" t="s">
        <v>1386</v>
      </c>
      <c s="6" r="B4456" t="n">
        <v>13535</v>
      </c>
    </row>
    <row r="4457" spans="1:5">
      <c s="4" r="A4457" t="s">
        <v>1387</v>
      </c>
      <c s="6" r="B4457" t="n">
        <v>60488</v>
      </c>
    </row>
    <row r="4458" spans="1:5">
      <c s="4" r="A4458" t="s">
        <v>1380</v>
      </c>
      <c s="6" r="B4458" t="n">
        <v>74023</v>
      </c>
    </row>
    <row r="4459" spans="1:5">
      <c s="4" r="A4459" t="s">
        <v>1381</v>
      </c>
      <c s="7" r="B4459" t="n">
        <v>-26067</v>
      </c>
    </row>
    <row r="4460" spans="1:5">
      <c s="4" r="A4460" t="s">
        <v>1427</v>
      </c>
      <c s="4" r="B4460" t="s">
        <v>1877</v>
      </c>
    </row>
    <row r="4461" spans="1:5">
      <c s="4" r="A4461" t="s">
        <v>1878</v>
      </c>
    </row>
    <row r="4462" spans="1:5">
      <c s="3" r="A4462" t="s">
        <v>1379</v>
      </c>
    </row>
    <row r="4463" spans="1:5">
      <c s="4" r="A4463" t="s">
        <v>519</v>
      </c>
      <c s="6" r="B4463" t="n">
        <v>4</v>
      </c>
    </row>
    <row r="4464" spans="1:5">
      <c s="4" r="A4464" t="s">
        <v>1383</v>
      </c>
      <c s="7" r="B4464" t="n">
        <v>7658</v>
      </c>
    </row>
    <row r="4465" spans="1:5">
      <c s="4" r="A4465" t="s">
        <v>1384</v>
      </c>
      <c s="6" r="B4465" t="n">
        <v>39106</v>
      </c>
    </row>
    <row r="4466" spans="1:5">
      <c s="4" r="A4466" t="s">
        <v>1385</v>
      </c>
      <c s="6" r="B4466" t="n">
        <v>1975</v>
      </c>
    </row>
    <row r="4467" spans="1:5">
      <c s="4" r="A4467" t="s">
        <v>1386</v>
      </c>
      <c s="6" r="B4467" t="n">
        <v>7658</v>
      </c>
    </row>
    <row r="4468" spans="1:5">
      <c s="4" r="A4468" t="s">
        <v>1387</v>
      </c>
      <c s="6" r="B4468" t="n">
        <v>41081</v>
      </c>
    </row>
    <row r="4469" spans="1:5">
      <c s="4" r="A4469" t="s">
        <v>1380</v>
      </c>
      <c s="6" r="B4469" t="n">
        <v>48739</v>
      </c>
    </row>
    <row r="4470" spans="1:5">
      <c s="4" r="A4470" t="s">
        <v>1381</v>
      </c>
      <c s="7" r="B4470" t="n">
        <v>-6727</v>
      </c>
    </row>
    <row r="4471" spans="1:5">
      <c s="4" r="A4471" t="s">
        <v>1427</v>
      </c>
      <c s="6" r="B4471" t="n">
        <v>2011</v>
      </c>
    </row>
    <row r="4472" spans="1:5">
      <c s="4" r="A4472" t="s">
        <v>1879</v>
      </c>
    </row>
    <row r="4473" spans="1:5">
      <c s="3" r="A4473" t="s">
        <v>1379</v>
      </c>
    </row>
    <row r="4474" spans="1:5">
      <c s="4" r="A4474" t="s">
        <v>519</v>
      </c>
      <c s="6" r="B4474" t="n">
        <v>1</v>
      </c>
    </row>
    <row r="4475" spans="1:5">
      <c s="4" r="A4475" t="s">
        <v>1383</v>
      </c>
      <c s="7" r="B4475" t="n">
        <v>3969</v>
      </c>
    </row>
    <row r="4476" spans="1:5">
      <c s="4" r="A4476" t="s">
        <v>1384</v>
      </c>
      <c s="6" r="B4476" t="n">
        <v>11181</v>
      </c>
    </row>
    <row r="4477" spans="1:5">
      <c s="4" r="A4477" t="s">
        <v>1385</v>
      </c>
      <c s="6" r="B4477" t="n">
        <v>2479</v>
      </c>
    </row>
    <row r="4478" spans="1:5">
      <c s="4" r="A4478" t="s">
        <v>1386</v>
      </c>
      <c s="6" r="B4478" t="n">
        <v>3969</v>
      </c>
    </row>
    <row r="4479" spans="1:5">
      <c s="4" r="A4479" t="s">
        <v>1387</v>
      </c>
      <c s="6" r="B4479" t="n">
        <v>13660</v>
      </c>
    </row>
    <row r="4480" spans="1:5">
      <c s="4" r="A4480" t="s">
        <v>1380</v>
      </c>
      <c s="6" r="B4480" t="n">
        <v>17629</v>
      </c>
    </row>
    <row r="4481" spans="1:5">
      <c s="4" r="A4481" t="s">
        <v>1381</v>
      </c>
      <c s="7" r="B4481" t="n">
        <v>-1682</v>
      </c>
    </row>
    <row r="4482" spans="1:5">
      <c s="4" r="A4482" t="s">
        <v>1427</v>
      </c>
      <c s="6" r="B4482" t="n">
        <v>2011</v>
      </c>
    </row>
    <row r="4483" spans="1:5">
      <c s="4" r="A4483" t="s">
        <v>1880</v>
      </c>
    </row>
    <row r="4484" spans="1:5">
      <c s="3" r="A4484" t="s">
        <v>1379</v>
      </c>
    </row>
    <row r="4485" spans="1:5">
      <c s="4" r="A4485" t="s">
        <v>519</v>
      </c>
      <c s="6" r="B4485" t="n">
        <v>3</v>
      </c>
    </row>
    <row r="4486" spans="1:5">
      <c s="4" r="A4486" t="s">
        <v>1383</v>
      </c>
      <c s="7" r="B4486" t="n">
        <v>18709</v>
      </c>
    </row>
    <row r="4487" spans="1:5">
      <c s="4" r="A4487" t="s">
        <v>1384</v>
      </c>
      <c s="6" r="B4487" t="n">
        <v>34925</v>
      </c>
    </row>
    <row r="4488" spans="1:5">
      <c s="4" r="A4488" t="s">
        <v>1385</v>
      </c>
      <c s="6" r="B4488" t="n">
        <v>514</v>
      </c>
    </row>
    <row r="4489" spans="1:5">
      <c s="4" r="A4489" t="s">
        <v>1386</v>
      </c>
      <c s="6" r="B4489" t="n">
        <v>18709</v>
      </c>
    </row>
    <row r="4490" spans="1:5">
      <c s="4" r="A4490" t="s">
        <v>1387</v>
      </c>
      <c s="6" r="B4490" t="n">
        <v>35439</v>
      </c>
    </row>
    <row r="4491" spans="1:5">
      <c s="4" r="A4491" t="s">
        <v>1380</v>
      </c>
      <c s="6" r="B4491" t="n">
        <v>54148</v>
      </c>
    </row>
    <row r="4492" spans="1:5">
      <c s="4" r="A4492" t="s">
        <v>1381</v>
      </c>
      <c s="7" r="B4492" t="n">
        <v>-2770</v>
      </c>
    </row>
    <row r="4493" spans="1:5">
      <c s="4" r="A4493" t="s">
        <v>1427</v>
      </c>
      <c s="4" r="B4493" t="s">
        <v>1547</v>
      </c>
    </row>
    <row r="4494" spans="1:5">
      <c s="4" r="A4494" t="s">
        <v>1881</v>
      </c>
    </row>
    <row r="4495" spans="1:5">
      <c s="3" r="A4495" t="s">
        <v>1379</v>
      </c>
    </row>
    <row r="4496" spans="1:5">
      <c s="4" r="A4496" t="s">
        <v>519</v>
      </c>
      <c s="6" r="B4496" t="n">
        <v>1</v>
      </c>
    </row>
    <row r="4497" spans="1:5">
      <c s="4" r="A4497" t="s">
        <v>1383</v>
      </c>
      <c s="7" r="B4497" t="n">
        <v>2189</v>
      </c>
    </row>
    <row r="4498" spans="1:5">
      <c s="4" r="A4498" t="s">
        <v>1384</v>
      </c>
      <c s="6" r="B4498" t="n">
        <v>7498</v>
      </c>
    </row>
    <row r="4499" spans="1:5">
      <c s="4" r="A4499" t="s">
        <v>1385</v>
      </c>
      <c s="6" r="B4499" t="n">
        <v>298</v>
      </c>
    </row>
    <row r="4500" spans="1:5">
      <c s="4" r="A4500" t="s">
        <v>1386</v>
      </c>
      <c s="6" r="B4500" t="n">
        <v>2189</v>
      </c>
    </row>
    <row r="4501" spans="1:5">
      <c s="4" r="A4501" t="s">
        <v>1387</v>
      </c>
      <c s="6" r="B4501" t="n">
        <v>7796</v>
      </c>
    </row>
    <row r="4502" spans="1:5">
      <c s="4" r="A4502" t="s">
        <v>1380</v>
      </c>
      <c s="6" r="B4502" t="n">
        <v>9985</v>
      </c>
    </row>
    <row r="4503" spans="1:5">
      <c s="4" r="A4503" t="s">
        <v>1381</v>
      </c>
      <c s="7" r="B4503" t="n">
        <v>-1471</v>
      </c>
    </row>
    <row r="4504" spans="1:5">
      <c s="4" r="A4504" t="s">
        <v>1427</v>
      </c>
      <c s="6" r="B4504" t="n">
        <v>2011</v>
      </c>
    </row>
    <row r="4505" spans="1:5">
      <c s="4" r="A4505" t="s">
        <v>1882</v>
      </c>
    </row>
    <row r="4506" spans="1:5">
      <c s="3" r="A4506" t="s">
        <v>1379</v>
      </c>
    </row>
    <row r="4507" spans="1:5">
      <c s="4" r="A4507" t="s">
        <v>519</v>
      </c>
      <c s="6" r="B4507" t="n">
        <v>4</v>
      </c>
    </row>
    <row r="4508" spans="1:5">
      <c s="4" r="A4508" t="s">
        <v>1383</v>
      </c>
      <c s="7" r="B4508" t="n">
        <v>8992</v>
      </c>
    </row>
    <row r="4509" spans="1:5">
      <c s="4" r="A4509" t="s">
        <v>1384</v>
      </c>
      <c s="6" r="B4509" t="n">
        <v>26976</v>
      </c>
    </row>
    <row r="4510" spans="1:5">
      <c s="4" r="A4510" t="s">
        <v>1385</v>
      </c>
      <c s="6" r="B4510" t="n">
        <v>2480</v>
      </c>
    </row>
    <row r="4511" spans="1:5">
      <c s="4" r="A4511" t="s">
        <v>1386</v>
      </c>
      <c s="6" r="B4511" t="n">
        <v>8992</v>
      </c>
    </row>
    <row r="4512" spans="1:5">
      <c s="4" r="A4512" t="s">
        <v>1387</v>
      </c>
      <c s="6" r="B4512" t="n">
        <v>29456</v>
      </c>
    </row>
    <row r="4513" spans="1:5">
      <c s="4" r="A4513" t="s">
        <v>1380</v>
      </c>
      <c s="6" r="B4513" t="n">
        <v>38448</v>
      </c>
    </row>
    <row r="4514" spans="1:5">
      <c s="4" r="A4514" t="s">
        <v>1381</v>
      </c>
      <c s="7" r="B4514" t="n">
        <v>-10844</v>
      </c>
    </row>
    <row r="4515" spans="1:5">
      <c s="4" r="A4515" t="s">
        <v>1427</v>
      </c>
      <c s="6" r="B4515" t="n">
        <v>2005</v>
      </c>
    </row>
    <row r="4516" spans="1:5">
      <c s="4" r="A4516" t="s">
        <v>1883</v>
      </c>
    </row>
    <row r="4517" spans="1:5">
      <c s="3" r="A4517" t="s">
        <v>1379</v>
      </c>
    </row>
    <row r="4518" spans="1:5">
      <c s="4" r="A4518" t="s">
        <v>519</v>
      </c>
      <c s="6" r="B4518" t="n">
        <v>2</v>
      </c>
    </row>
    <row r="4519" spans="1:5">
      <c s="4" r="A4519" t="s">
        <v>1383</v>
      </c>
      <c s="7" r="B4519" t="n">
        <v>3546</v>
      </c>
    </row>
    <row r="4520" spans="1:5">
      <c s="4" r="A4520" t="s">
        <v>1384</v>
      </c>
      <c s="6" r="B4520" t="n">
        <v>9717</v>
      </c>
    </row>
    <row r="4521" spans="1:5">
      <c s="4" r="A4521" t="s">
        <v>1385</v>
      </c>
      <c s="6" r="B4521" t="n">
        <v>460</v>
      </c>
    </row>
    <row r="4522" spans="1:5">
      <c s="4" r="A4522" t="s">
        <v>1386</v>
      </c>
      <c s="6" r="B4522" t="n">
        <v>3546</v>
      </c>
    </row>
    <row r="4523" spans="1:5">
      <c s="4" r="A4523" t="s">
        <v>1387</v>
      </c>
      <c s="6" r="B4523" t="n">
        <v>10177</v>
      </c>
    </row>
    <row r="4524" spans="1:5">
      <c s="4" r="A4524" t="s">
        <v>1380</v>
      </c>
      <c s="6" r="B4524" t="n">
        <v>13723</v>
      </c>
    </row>
    <row r="4525" spans="1:5">
      <c s="4" r="A4525" t="s">
        <v>1381</v>
      </c>
      <c s="7" r="B4525" t="n">
        <v>-2018</v>
      </c>
    </row>
    <row r="4526" spans="1:5">
      <c s="4" r="A4526" t="s">
        <v>1427</v>
      </c>
      <c s="6" r="B4526" t="n">
        <v>2011</v>
      </c>
    </row>
    <row r="4527" spans="1:5">
      <c s="4" r="A4527" t="s">
        <v>1884</v>
      </c>
    </row>
    <row r="4528" spans="1:5">
      <c s="3" r="A4528" t="s">
        <v>1379</v>
      </c>
    </row>
    <row r="4529" spans="1:5">
      <c s="4" r="A4529" t="s">
        <v>519</v>
      </c>
      <c s="6" r="B4529" t="n">
        <v>3</v>
      </c>
    </row>
    <row r="4530" spans="1:5">
      <c s="4" r="A4530" t="s">
        <v>1383</v>
      </c>
      <c s="7" r="B4530" t="n">
        <v>8234</v>
      </c>
    </row>
    <row r="4531" spans="1:5">
      <c s="4" r="A4531" t="s">
        <v>1384</v>
      </c>
      <c s="6" r="B4531" t="n">
        <v>24704</v>
      </c>
    </row>
    <row r="4532" spans="1:5">
      <c s="4" r="A4532" t="s">
        <v>1385</v>
      </c>
      <c s="6" r="B4532" t="n">
        <v>2569</v>
      </c>
    </row>
    <row r="4533" spans="1:5">
      <c s="4" r="A4533" t="s">
        <v>1386</v>
      </c>
      <c s="6" r="B4533" t="n">
        <v>8235</v>
      </c>
    </row>
    <row r="4534" spans="1:5">
      <c s="4" r="A4534" t="s">
        <v>1387</v>
      </c>
      <c s="6" r="B4534" t="n">
        <v>27272</v>
      </c>
    </row>
    <row r="4535" spans="1:5">
      <c s="4" r="A4535" t="s">
        <v>1380</v>
      </c>
      <c s="6" r="B4535" t="n">
        <v>35507</v>
      </c>
    </row>
    <row r="4536" spans="1:5">
      <c s="4" r="A4536" t="s">
        <v>1381</v>
      </c>
      <c s="7" r="B4536" t="n">
        <v>-9553</v>
      </c>
    </row>
    <row r="4537" spans="1:5">
      <c s="4" r="A4537" t="s">
        <v>1427</v>
      </c>
      <c s="6" r="B4537" t="n">
        <v>2005</v>
      </c>
    </row>
    <row r="4538" spans="1:5">
      <c s="4" r="A4538" t="s">
        <v>1885</v>
      </c>
    </row>
    <row r="4539" spans="1:5">
      <c s="3" r="A4539" t="s">
        <v>1379</v>
      </c>
    </row>
    <row r="4540" spans="1:5">
      <c s="4" r="A4540" t="s">
        <v>519</v>
      </c>
      <c s="6" r="B4540" t="n">
        <v>1</v>
      </c>
    </row>
    <row r="4541" spans="1:5">
      <c s="4" r="A4541" t="s">
        <v>1383</v>
      </c>
      <c s="7" r="B4541" t="n">
        <v>1573</v>
      </c>
    </row>
    <row r="4542" spans="1:5">
      <c s="4" r="A4542" t="s">
        <v>1384</v>
      </c>
      <c s="6" r="B4542" t="n">
        <v>8915</v>
      </c>
    </row>
    <row r="4543" spans="1:5">
      <c s="4" r="A4543" t="s">
        <v>1385</v>
      </c>
      <c s="6" r="B4543" t="n">
        <v>2576</v>
      </c>
    </row>
    <row r="4544" spans="1:5">
      <c s="4" r="A4544" t="s">
        <v>1386</v>
      </c>
      <c s="6" r="B4544" t="n">
        <v>1573</v>
      </c>
    </row>
    <row r="4545" spans="1:5">
      <c s="4" r="A4545" t="s">
        <v>1387</v>
      </c>
      <c s="6" r="B4545" t="n">
        <v>11491</v>
      </c>
    </row>
    <row r="4546" spans="1:5">
      <c s="4" r="A4546" t="s">
        <v>1380</v>
      </c>
      <c s="6" r="B4546" t="n">
        <v>13064</v>
      </c>
    </row>
    <row r="4547" spans="1:5">
      <c s="4" r="A4547" t="s">
        <v>1381</v>
      </c>
      <c s="7" r="B4547" t="n">
        <v>-5404</v>
      </c>
    </row>
    <row r="4548" spans="1:5">
      <c s="4" r="A4548" t="s">
        <v>1427</v>
      </c>
      <c s="6" r="B4548" t="n">
        <v>1999</v>
      </c>
    </row>
    <row r="4549" spans="1:5">
      <c s="4" r="A4549" t="s">
        <v>1886</v>
      </c>
    </row>
    <row r="4550" spans="1:5">
      <c s="3" r="A4550" t="s">
        <v>1379</v>
      </c>
    </row>
    <row r="4551" spans="1:5">
      <c s="4" r="A4551" t="s">
        <v>519</v>
      </c>
      <c s="6" r="B4551" t="n">
        <v>2</v>
      </c>
    </row>
    <row r="4552" spans="1:5">
      <c s="4" r="A4552" t="s">
        <v>1383</v>
      </c>
      <c s="7" r="B4552" t="n">
        <v>6075</v>
      </c>
    </row>
    <row r="4553" spans="1:5">
      <c s="4" r="A4553" t="s">
        <v>1384</v>
      </c>
      <c s="6" r="B4553" t="n">
        <v>26260</v>
      </c>
    </row>
    <row r="4554" spans="1:5">
      <c s="4" r="A4554" t="s">
        <v>1385</v>
      </c>
      <c s="6" r="B4554" t="n">
        <v>3934</v>
      </c>
    </row>
    <row r="4555" spans="1:5">
      <c s="4" r="A4555" t="s">
        <v>1386</v>
      </c>
      <c s="6" r="B4555" t="n">
        <v>6075</v>
      </c>
    </row>
    <row r="4556" spans="1:5">
      <c s="4" r="A4556" t="s">
        <v>1387</v>
      </c>
      <c s="6" r="B4556" t="n">
        <v>30194</v>
      </c>
    </row>
    <row r="4557" spans="1:5">
      <c s="4" r="A4557" t="s">
        <v>1380</v>
      </c>
      <c s="6" r="B4557" t="n">
        <v>36269</v>
      </c>
    </row>
    <row r="4558" spans="1:5">
      <c s="4" r="A4558" t="s">
        <v>1381</v>
      </c>
      <c s="7" r="B4558" t="n">
        <v>-5599</v>
      </c>
    </row>
    <row r="4559" spans="1:5">
      <c s="4" r="A4559" t="s">
        <v>1427</v>
      </c>
      <c s="6" r="B4559" t="n">
        <v>2011</v>
      </c>
    </row>
    <row r="4560" spans="1:5">
      <c s="4" r="A4560" t="s">
        <v>1887</v>
      </c>
    </row>
    <row r="4561" spans="1:5">
      <c s="3" r="A4561" t="s">
        <v>1379</v>
      </c>
    </row>
    <row r="4562" spans="1:5">
      <c s="4" r="A4562" t="s">
        <v>561</v>
      </c>
      <c s="6" r="B4562" t="n">
        <v>5</v>
      </c>
    </row>
    <row r="4563" spans="1:5">
      <c s="4" r="A4563" t="s">
        <v>1383</v>
      </c>
      <c s="7" r="B4563" t="n">
        <v>20810</v>
      </c>
    </row>
    <row r="4564" spans="1:5">
      <c s="4" r="A4564" t="s">
        <v>1384</v>
      </c>
      <c s="6" r="B4564" t="n">
        <v>32169</v>
      </c>
    </row>
    <row r="4565" spans="1:5">
      <c s="4" r="A4565" t="s">
        <v>1385</v>
      </c>
      <c s="6" r="B4565" t="n">
        <v>2356</v>
      </c>
    </row>
    <row r="4566" spans="1:5">
      <c s="4" r="A4566" t="s">
        <v>1386</v>
      </c>
      <c s="6" r="B4566" t="n">
        <v>20810</v>
      </c>
    </row>
    <row r="4567" spans="1:5">
      <c s="4" r="A4567" t="s">
        <v>1387</v>
      </c>
      <c s="6" r="B4567" t="n">
        <v>34525</v>
      </c>
    </row>
    <row r="4568" spans="1:5">
      <c s="4" r="A4568" t="s">
        <v>1380</v>
      </c>
      <c s="6" r="B4568" t="n">
        <v>55335</v>
      </c>
    </row>
    <row r="4569" spans="1:5">
      <c s="4" r="A4569" t="s">
        <v>1381</v>
      </c>
      <c s="7" r="B4569" t="n">
        <v>-4788</v>
      </c>
    </row>
    <row r="4570" spans="1:5">
      <c s="4" r="A4570" t="s">
        <v>1427</v>
      </c>
      <c s="6" r="B4570" t="n">
        <v>2012</v>
      </c>
    </row>
    <row r="4571" spans="1:5">
      <c s="4" r="A4571" t="s">
        <v>1888</v>
      </c>
    </row>
    <row r="4572" spans="1:5">
      <c s="3" r="A4572" t="s">
        <v>1379</v>
      </c>
    </row>
    <row r="4573" spans="1:5">
      <c s="4" r="A4573" t="s">
        <v>519</v>
      </c>
      <c s="6" r="B4573" t="n">
        <v>5</v>
      </c>
    </row>
    <row r="4574" spans="1:5">
      <c s="4" r="A4574" t="s">
        <v>1383</v>
      </c>
      <c s="7" r="B4574" t="n">
        <v>25784</v>
      </c>
    </row>
    <row r="4575" spans="1:5">
      <c s="4" r="A4575" t="s">
        <v>1384</v>
      </c>
      <c s="6" r="B4575" t="n">
        <v>77594</v>
      </c>
    </row>
    <row r="4576" spans="1:5">
      <c s="4" r="A4576" t="s">
        <v>1385</v>
      </c>
      <c s="6" r="B4576" t="n">
        <v>2191</v>
      </c>
    </row>
    <row r="4577" spans="1:5">
      <c s="4" r="A4577" t="s">
        <v>1386</v>
      </c>
      <c s="6" r="B4577" t="n">
        <v>25805</v>
      </c>
    </row>
    <row r="4578" spans="1:5">
      <c s="4" r="A4578" t="s">
        <v>1387</v>
      </c>
      <c s="6" r="B4578" t="n">
        <v>79764</v>
      </c>
    </row>
    <row r="4579" spans="1:5">
      <c s="4" r="A4579" t="s">
        <v>1380</v>
      </c>
      <c s="6" r="B4579" t="n">
        <v>105569</v>
      </c>
    </row>
    <row r="4580" spans="1:5">
      <c s="4" r="A4580" t="s">
        <v>1381</v>
      </c>
      <c s="7" r="B4580" t="n">
        <v>-28056</v>
      </c>
    </row>
    <row r="4581" spans="1:5">
      <c s="4" r="A4581" t="s">
        <v>1427</v>
      </c>
      <c s="6" r="B4581" t="n">
        <v>2005</v>
      </c>
    </row>
    <row r="4582" spans="1:5">
      <c s="4" r="A4582" t="s">
        <v>1889</v>
      </c>
    </row>
    <row r="4583" spans="1:5">
      <c s="3" r="A4583" t="s">
        <v>1379</v>
      </c>
    </row>
    <row r="4584" spans="1:5">
      <c s="4" r="A4584" t="s">
        <v>519</v>
      </c>
      <c s="6" r="B4584" t="n">
        <v>6</v>
      </c>
    </row>
    <row r="4585" spans="1:5">
      <c s="4" r="A4585" t="s">
        <v>1383</v>
      </c>
      <c s="7" r="B4585" t="n">
        <v>21675</v>
      </c>
    </row>
    <row r="4586" spans="1:5">
      <c s="4" r="A4586" t="s">
        <v>1384</v>
      </c>
      <c s="6" r="B4586" t="n">
        <v>65083</v>
      </c>
    </row>
    <row r="4587" spans="1:5">
      <c s="4" r="A4587" t="s">
        <v>1385</v>
      </c>
      <c s="6" r="B4587" t="n">
        <v>4977</v>
      </c>
    </row>
    <row r="4588" spans="1:5">
      <c s="4" r="A4588" t="s">
        <v>1386</v>
      </c>
      <c s="6" r="B4588" t="n">
        <v>21675</v>
      </c>
    </row>
    <row r="4589" spans="1:5">
      <c s="4" r="A4589" t="s">
        <v>1387</v>
      </c>
      <c s="6" r="B4589" t="n">
        <v>70060</v>
      </c>
    </row>
    <row r="4590" spans="1:5">
      <c s="4" r="A4590" t="s">
        <v>1380</v>
      </c>
      <c s="6" r="B4590" t="n">
        <v>91735</v>
      </c>
    </row>
    <row r="4591" spans="1:5">
      <c s="4" r="A4591" t="s">
        <v>1381</v>
      </c>
      <c s="7" r="B4591" t="n">
        <v>-24542</v>
      </c>
    </row>
    <row r="4592" spans="1:5">
      <c s="4" r="A4592" t="s">
        <v>1427</v>
      </c>
      <c s="6" r="B4592" t="n">
        <v>2005</v>
      </c>
    </row>
    <row r="4593" spans="1:5">
      <c s="4" r="A4593" t="s">
        <v>1890</v>
      </c>
    </row>
    <row r="4594" spans="1:5">
      <c s="3" r="A4594" t="s">
        <v>1379</v>
      </c>
    </row>
    <row r="4595" spans="1:5">
      <c s="4" r="A4595" t="s">
        <v>519</v>
      </c>
      <c s="6" r="B4595" t="n">
        <v>4</v>
      </c>
    </row>
    <row r="4596" spans="1:5">
      <c s="4" r="A4596" t="s">
        <v>1383</v>
      </c>
      <c s="7" r="B4596" t="n">
        <v>17508</v>
      </c>
    </row>
    <row r="4597" spans="1:5">
      <c s="4" r="A4597" t="s">
        <v>1384</v>
      </c>
      <c s="6" r="B4597" t="n">
        <v>32516</v>
      </c>
    </row>
    <row r="4598" spans="1:5">
      <c s="4" r="A4598" t="s">
        <v>1385</v>
      </c>
      <c s="6" r="B4598" t="n">
        <v>25</v>
      </c>
    </row>
    <row r="4599" spans="1:5">
      <c s="4" r="A4599" t="s">
        <v>1386</v>
      </c>
      <c s="6" r="B4599" t="n">
        <v>17508</v>
      </c>
    </row>
    <row r="4600" spans="1:5">
      <c s="4" r="A4600" t="s">
        <v>1387</v>
      </c>
      <c s="6" r="B4600" t="n">
        <v>32541</v>
      </c>
    </row>
    <row r="4601" spans="1:5">
      <c s="4" r="A4601" t="s">
        <v>1380</v>
      </c>
      <c s="6" r="B4601" t="n">
        <v>50049</v>
      </c>
    </row>
    <row r="4602" spans="1:5">
      <c s="4" r="A4602" t="s">
        <v>1381</v>
      </c>
      <c s="7" r="B4602" t="n">
        <v>-1</v>
      </c>
    </row>
    <row r="4603" spans="1:5">
      <c s="4" r="A4603" t="s">
        <v>1427</v>
      </c>
      <c s="6" r="B4603" t="n">
        <v>2015</v>
      </c>
    </row>
    <row r="4604" spans="1:5">
      <c s="4" r="A4604" t="s">
        <v>1891</v>
      </c>
    </row>
    <row r="4605" spans="1:5">
      <c s="3" r="A4605" t="s">
        <v>1379</v>
      </c>
    </row>
    <row r="4606" spans="1:5">
      <c s="4" r="A4606" t="s">
        <v>519</v>
      </c>
      <c s="6" r="B4606" t="n">
        <v>9</v>
      </c>
    </row>
    <row r="4607" spans="1:5">
      <c s="4" r="A4607" t="s">
        <v>1383</v>
      </c>
      <c s="7" r="B4607" t="n">
        <v>28264</v>
      </c>
    </row>
    <row r="4608" spans="1:5">
      <c s="4" r="A4608" t="s">
        <v>1384</v>
      </c>
      <c s="6" r="B4608" t="n">
        <v>44507</v>
      </c>
    </row>
    <row r="4609" spans="1:5">
      <c s="4" r="A4609" t="s">
        <v>1385</v>
      </c>
      <c s="6" r="B4609" t="n">
        <v>3822</v>
      </c>
    </row>
    <row r="4610" spans="1:5">
      <c s="4" r="A4610" t="s">
        <v>1386</v>
      </c>
      <c s="6" r="B4610" t="n">
        <v>28265</v>
      </c>
    </row>
    <row r="4611" spans="1:5">
      <c s="4" r="A4611" t="s">
        <v>1387</v>
      </c>
      <c s="6" r="B4611" t="n">
        <v>48328</v>
      </c>
    </row>
    <row r="4612" spans="1:5">
      <c s="4" r="A4612" t="s">
        <v>1380</v>
      </c>
      <c s="6" r="B4612" t="n">
        <v>76593</v>
      </c>
    </row>
    <row r="4613" spans="1:5">
      <c s="4" r="A4613" t="s">
        <v>1381</v>
      </c>
      <c s="7" r="B4613" t="n">
        <v>-9169</v>
      </c>
    </row>
    <row r="4614" spans="1:5">
      <c s="4" r="A4614" t="s">
        <v>1427</v>
      </c>
      <c s="4" r="B4614" t="s">
        <v>1877</v>
      </c>
    </row>
    <row r="4615" spans="1:5">
      <c s="4" r="A4615" t="s">
        <v>1892</v>
      </c>
    </row>
    <row r="4616" spans="1:5">
      <c s="3" r="A4616" t="s">
        <v>1379</v>
      </c>
    </row>
    <row r="4617" spans="1:5">
      <c s="4" r="A4617" t="s">
        <v>519</v>
      </c>
      <c s="6" r="B4617" t="n">
        <v>8</v>
      </c>
    </row>
    <row r="4618" spans="1:5">
      <c s="4" r="A4618" t="s">
        <v>1383</v>
      </c>
      <c s="7" r="B4618" t="n">
        <v>4328</v>
      </c>
    </row>
    <row r="4619" spans="1:5">
      <c s="4" r="A4619" t="s">
        <v>1384</v>
      </c>
      <c s="6" r="B4619" t="n">
        <v>16101</v>
      </c>
    </row>
    <row r="4620" spans="1:5">
      <c s="4" r="A4620" t="s">
        <v>1385</v>
      </c>
      <c s="6" r="B4620" t="n">
        <v>6641</v>
      </c>
    </row>
    <row r="4621" spans="1:5">
      <c s="4" r="A4621" t="s">
        <v>1386</v>
      </c>
      <c s="6" r="B4621" t="n">
        <v>4328</v>
      </c>
    </row>
    <row r="4622" spans="1:5">
      <c s="4" r="A4622" t="s">
        <v>1387</v>
      </c>
      <c s="6" r="B4622" t="n">
        <v>22742</v>
      </c>
    </row>
    <row r="4623" spans="1:5">
      <c s="4" r="A4623" t="s">
        <v>1380</v>
      </c>
      <c s="6" r="B4623" t="n">
        <v>27070</v>
      </c>
    </row>
    <row r="4624" spans="1:5">
      <c s="4" r="A4624" t="s">
        <v>1381</v>
      </c>
      <c s="7" r="B4624" t="n">
        <v>-15430</v>
      </c>
    </row>
    <row r="4625" spans="1:5">
      <c s="4" r="A4625" t="s">
        <v>1427</v>
      </c>
      <c s="6" r="B4625" t="n">
        <v>1993</v>
      </c>
    </row>
    <row r="4626" spans="1:5">
      <c s="4" r="A4626" t="s">
        <v>1893</v>
      </c>
    </row>
    <row r="4627" spans="1:5">
      <c s="3" r="A4627" t="s">
        <v>1379</v>
      </c>
    </row>
    <row r="4628" spans="1:5">
      <c s="4" r="A4628" t="s">
        <v>519</v>
      </c>
      <c s="6" r="B4628" t="n">
        <v>1</v>
      </c>
    </row>
    <row r="4629" spans="1:5">
      <c s="4" r="A4629" t="s">
        <v>1383</v>
      </c>
      <c s="7" r="B4629" t="n">
        <v>1262</v>
      </c>
    </row>
    <row r="4630" spans="1:5">
      <c s="4" r="A4630" t="s">
        <v>1384</v>
      </c>
      <c s="6" r="B4630" t="n">
        <v>5259</v>
      </c>
    </row>
    <row r="4631" spans="1:5">
      <c s="4" r="A4631" t="s">
        <v>1385</v>
      </c>
      <c s="6" r="B4631" t="n">
        <v>587</v>
      </c>
    </row>
    <row r="4632" spans="1:5">
      <c s="4" r="A4632" t="s">
        <v>1386</v>
      </c>
      <c s="6" r="B4632" t="n">
        <v>1262</v>
      </c>
    </row>
    <row r="4633" spans="1:5">
      <c s="4" r="A4633" t="s">
        <v>1387</v>
      </c>
      <c s="6" r="B4633" t="n">
        <v>5846</v>
      </c>
    </row>
    <row r="4634" spans="1:5">
      <c s="4" r="A4634" t="s">
        <v>1380</v>
      </c>
      <c s="6" r="B4634" t="n">
        <v>7108</v>
      </c>
    </row>
    <row r="4635" spans="1:5">
      <c s="4" r="A4635" t="s">
        <v>1381</v>
      </c>
      <c s="7" r="B4635" t="n">
        <v>-933</v>
      </c>
    </row>
    <row r="4636" spans="1:5">
      <c s="4" r="A4636" t="s">
        <v>1427</v>
      </c>
      <c s="6" r="B4636" t="n">
        <v>2011</v>
      </c>
    </row>
    <row r="4637" spans="1:5">
      <c s="4" r="A4637" t="s">
        <v>1894</v>
      </c>
    </row>
    <row r="4638" spans="1:5">
      <c s="3" r="A4638" t="s">
        <v>1379</v>
      </c>
    </row>
    <row r="4639" spans="1:5">
      <c s="4" r="A4639" t="s">
        <v>519</v>
      </c>
      <c s="6" r="B4639" t="n">
        <v>3</v>
      </c>
    </row>
    <row r="4640" spans="1:5">
      <c s="4" r="A4640" t="s">
        <v>1383</v>
      </c>
      <c s="7" r="B4640" t="n">
        <v>4014</v>
      </c>
    </row>
    <row r="4641" spans="1:5">
      <c s="4" r="A4641" t="s">
        <v>1384</v>
      </c>
      <c s="6" r="B4641" t="n">
        <v>23296</v>
      </c>
    </row>
    <row r="4642" spans="1:5">
      <c s="4" r="A4642" t="s">
        <v>1385</v>
      </c>
      <c s="6" r="B4642" t="n">
        <v>1754</v>
      </c>
    </row>
    <row r="4643" spans="1:5">
      <c s="4" r="A4643" t="s">
        <v>1386</v>
      </c>
      <c s="6" r="B4643" t="n">
        <v>4014</v>
      </c>
    </row>
    <row r="4644" spans="1:5">
      <c s="4" r="A4644" t="s">
        <v>1387</v>
      </c>
      <c s="6" r="B4644" t="n">
        <v>25050</v>
      </c>
    </row>
    <row r="4645" spans="1:5">
      <c s="4" r="A4645" t="s">
        <v>1380</v>
      </c>
      <c s="6" r="B4645" t="n">
        <v>29064</v>
      </c>
    </row>
    <row r="4646" spans="1:5">
      <c s="4" r="A4646" t="s">
        <v>1381</v>
      </c>
      <c s="7" r="B4646" t="n">
        <v>-4106</v>
      </c>
    </row>
    <row r="4647" spans="1:5">
      <c s="4" r="A4647" t="s">
        <v>1427</v>
      </c>
      <c s="6" r="B4647" t="n">
        <v>2011</v>
      </c>
    </row>
    <row r="4648" spans="1:5">
      <c s="4" r="A4648" t="s">
        <v>1895</v>
      </c>
    </row>
    <row r="4649" spans="1:5">
      <c s="3" r="A4649" t="s">
        <v>1379</v>
      </c>
    </row>
    <row r="4650" spans="1:5">
      <c s="4" r="A4650" t="s">
        <v>519</v>
      </c>
      <c s="6" r="B4650" t="n">
        <v>2</v>
      </c>
    </row>
    <row r="4651" spans="1:5">
      <c s="4" r="A4651" t="s">
        <v>1383</v>
      </c>
      <c s="7" r="B4651" t="n">
        <v>3662</v>
      </c>
    </row>
    <row r="4652" spans="1:5">
      <c s="4" r="A4652" t="s">
        <v>1384</v>
      </c>
      <c s="6" r="B4652" t="n">
        <v>21120</v>
      </c>
    </row>
    <row r="4653" spans="1:5">
      <c s="4" r="A4653" t="s">
        <v>1385</v>
      </c>
      <c s="6" r="B4653" t="n">
        <v>1866</v>
      </c>
    </row>
    <row r="4654" spans="1:5">
      <c s="4" r="A4654" t="s">
        <v>1386</v>
      </c>
      <c s="6" r="B4654" t="n">
        <v>3662</v>
      </c>
    </row>
    <row r="4655" spans="1:5">
      <c s="4" r="A4655" t="s">
        <v>1387</v>
      </c>
      <c s="6" r="B4655" t="n">
        <v>22986</v>
      </c>
    </row>
    <row r="4656" spans="1:5">
      <c s="4" r="A4656" t="s">
        <v>1380</v>
      </c>
      <c s="6" r="B4656" t="n">
        <v>26648</v>
      </c>
    </row>
    <row r="4657" spans="1:5">
      <c s="4" r="A4657" t="s">
        <v>1381</v>
      </c>
      <c s="7" r="B4657" t="n">
        <v>-3742</v>
      </c>
    </row>
    <row r="4658" spans="1:5">
      <c s="4" r="A4658" t="s">
        <v>1427</v>
      </c>
      <c s="6" r="B4658" t="n">
        <v>2011</v>
      </c>
    </row>
    <row r="4659" spans="1:5">
      <c s="4" r="A4659" t="s">
        <v>1896</v>
      </c>
    </row>
    <row r="4660" spans="1:5">
      <c s="3" r="A4660" t="s">
        <v>1379</v>
      </c>
    </row>
    <row r="4661" spans="1:5">
      <c s="4" r="A4661" t="s">
        <v>519</v>
      </c>
      <c s="6" r="B4661" t="n">
        <v>2</v>
      </c>
    </row>
    <row r="4662" spans="1:5">
      <c s="4" r="A4662" t="s">
        <v>1383</v>
      </c>
      <c s="7" r="B4662" t="n">
        <v>6500</v>
      </c>
    </row>
    <row r="4663" spans="1:5">
      <c s="4" r="A4663" t="s">
        <v>1384</v>
      </c>
      <c s="6" r="B4663" t="n">
        <v>33642</v>
      </c>
    </row>
    <row r="4664" spans="1:5">
      <c s="4" r="A4664" t="s">
        <v>1385</v>
      </c>
      <c s="6" r="B4664" t="n">
        <v>2577</v>
      </c>
    </row>
    <row r="4665" spans="1:5">
      <c s="4" r="A4665" t="s">
        <v>1386</v>
      </c>
      <c s="6" r="B4665" t="n">
        <v>6500</v>
      </c>
    </row>
    <row r="4666" spans="1:5">
      <c s="4" r="A4666" t="s">
        <v>1387</v>
      </c>
      <c s="6" r="B4666" t="n">
        <v>36219</v>
      </c>
    </row>
    <row r="4667" spans="1:5">
      <c s="4" r="A4667" t="s">
        <v>1380</v>
      </c>
      <c s="6" r="B4667" t="n">
        <v>42719</v>
      </c>
    </row>
    <row r="4668" spans="1:5">
      <c s="4" r="A4668" t="s">
        <v>1381</v>
      </c>
      <c s="7" r="B4668" t="n">
        <v>-6328</v>
      </c>
    </row>
    <row r="4669" spans="1:5">
      <c s="4" r="A4669" t="s">
        <v>1427</v>
      </c>
      <c s="6" r="B4669" t="n">
        <v>2011</v>
      </c>
    </row>
    <row r="4670" spans="1:5">
      <c s="4" r="A4670" t="s">
        <v>1897</v>
      </c>
    </row>
    <row r="4671" spans="1:5">
      <c s="3" r="A4671" t="s">
        <v>1379</v>
      </c>
    </row>
    <row r="4672" spans="1:5">
      <c s="4" r="A4672" t="s">
        <v>519</v>
      </c>
      <c s="6" r="B4672" t="n">
        <v>12</v>
      </c>
    </row>
    <row r="4673" spans="1:5">
      <c s="4" r="A4673" t="s">
        <v>1383</v>
      </c>
      <c s="7" r="B4673" t="n">
        <v>7043</v>
      </c>
    </row>
    <row r="4674" spans="1:5">
      <c s="4" r="A4674" t="s">
        <v>1384</v>
      </c>
      <c s="6" r="B4674" t="n">
        <v>25220</v>
      </c>
    </row>
    <row r="4675" spans="1:5">
      <c s="4" r="A4675" t="s">
        <v>1385</v>
      </c>
      <c s="6" r="B4675" t="n">
        <v>12206</v>
      </c>
    </row>
    <row r="4676" spans="1:5">
      <c s="4" r="A4676" t="s">
        <v>1386</v>
      </c>
      <c s="6" r="B4676" t="n">
        <v>7043</v>
      </c>
    </row>
    <row r="4677" spans="1:5">
      <c s="4" r="A4677" t="s">
        <v>1387</v>
      </c>
      <c s="6" r="B4677" t="n">
        <v>37426</v>
      </c>
    </row>
    <row r="4678" spans="1:5">
      <c s="4" r="A4678" t="s">
        <v>1380</v>
      </c>
      <c s="6" r="B4678" t="n">
        <v>44469</v>
      </c>
    </row>
    <row r="4679" spans="1:5">
      <c s="4" r="A4679" t="s">
        <v>1381</v>
      </c>
      <c s="7" r="B4679" t="n">
        <v>-25616</v>
      </c>
    </row>
    <row r="4680" spans="1:5">
      <c s="4" r="A4680" t="s">
        <v>1427</v>
      </c>
      <c s="6" r="B4680" t="n">
        <v>1993</v>
      </c>
    </row>
    <row r="4681" spans="1:5">
      <c s="4" r="A4681" t="s">
        <v>1898</v>
      </c>
    </row>
    <row r="4682" spans="1:5">
      <c s="3" r="A4682" t="s">
        <v>1379</v>
      </c>
    </row>
    <row r="4683" spans="1:5">
      <c s="4" r="A4683" t="s">
        <v>519</v>
      </c>
      <c s="6" r="B4683" t="n">
        <v>7</v>
      </c>
    </row>
    <row r="4684" spans="1:5">
      <c s="4" r="A4684" t="s">
        <v>1383</v>
      </c>
      <c s="7" r="B4684" t="n">
        <v>8802</v>
      </c>
    </row>
    <row r="4685" spans="1:5">
      <c s="4" r="A4685" t="s">
        <v>1384</v>
      </c>
      <c s="6" r="B4685" t="n">
        <v>27614</v>
      </c>
    </row>
    <row r="4686" spans="1:5">
      <c s="4" r="A4686" t="s">
        <v>1385</v>
      </c>
      <c s="6" r="B4686" t="n">
        <v>4704</v>
      </c>
    </row>
    <row r="4687" spans="1:5">
      <c s="4" r="A4687" t="s">
        <v>1386</v>
      </c>
      <c s="6" r="B4687" t="n">
        <v>8821</v>
      </c>
    </row>
    <row r="4688" spans="1:5">
      <c s="4" r="A4688" t="s">
        <v>1387</v>
      </c>
      <c s="6" r="B4688" t="n">
        <v>32299</v>
      </c>
    </row>
    <row r="4689" spans="1:5">
      <c s="4" r="A4689" t="s">
        <v>1380</v>
      </c>
      <c s="6" r="B4689" t="n">
        <v>41120</v>
      </c>
    </row>
    <row r="4690" spans="1:5">
      <c s="4" r="A4690" t="s">
        <v>1381</v>
      </c>
      <c s="7" r="B4690" t="n">
        <v>-11524</v>
      </c>
    </row>
    <row r="4691" spans="1:5">
      <c s="4" r="A4691" t="s">
        <v>1427</v>
      </c>
      <c s="4" r="B4691" t="s">
        <v>1877</v>
      </c>
    </row>
    <row r="4692" spans="1:5">
      <c s="4" r="A4692" t="s">
        <v>1899</v>
      </c>
    </row>
    <row r="4693" spans="1:5">
      <c s="3" r="A4693" t="s">
        <v>1379</v>
      </c>
    </row>
    <row r="4694" spans="1:5">
      <c s="4" r="A4694" t="s">
        <v>519</v>
      </c>
      <c s="6" r="B4694" t="n">
        <v>4</v>
      </c>
    </row>
    <row r="4695" spans="1:5">
      <c s="4" r="A4695" t="s">
        <v>1383</v>
      </c>
      <c s="7" r="B4695" t="n">
        <v>9057</v>
      </c>
    </row>
    <row r="4696" spans="1:5">
      <c s="4" r="A4696" t="s">
        <v>1384</v>
      </c>
      <c s="6" r="B4696" t="n">
        <v>23727</v>
      </c>
    </row>
    <row r="4697" spans="1:5">
      <c s="4" r="A4697" t="s">
        <v>1385</v>
      </c>
      <c s="6" r="B4697" t="n">
        <v>4736</v>
      </c>
    </row>
    <row r="4698" spans="1:5">
      <c s="4" r="A4698" t="s">
        <v>1386</v>
      </c>
      <c s="6" r="B4698" t="n">
        <v>9057</v>
      </c>
    </row>
    <row r="4699" spans="1:5">
      <c s="4" r="A4699" t="s">
        <v>1387</v>
      </c>
      <c s="6" r="B4699" t="n">
        <v>28463</v>
      </c>
    </row>
    <row r="4700" spans="1:5">
      <c s="4" r="A4700" t="s">
        <v>1380</v>
      </c>
      <c s="6" r="B4700" t="n">
        <v>37520</v>
      </c>
    </row>
    <row r="4701" spans="1:5">
      <c s="4" r="A4701" t="s">
        <v>1381</v>
      </c>
      <c s="7" r="B4701" t="n">
        <v>-4334</v>
      </c>
    </row>
    <row r="4702" spans="1:5">
      <c s="4" r="A4702" t="s">
        <v>1427</v>
      </c>
      <c s="6" r="B4702" t="n">
        <v>2011</v>
      </c>
    </row>
    <row r="4703" spans="1:5">
      <c s="4" r="A4703" t="s">
        <v>1900</v>
      </c>
    </row>
    <row r="4704" spans="1:5">
      <c s="3" r="A4704" t="s">
        <v>1379</v>
      </c>
    </row>
    <row r="4705" spans="1:5">
      <c s="4" r="A4705" t="s">
        <v>519</v>
      </c>
      <c s="6" r="B4705" t="n">
        <v>1</v>
      </c>
    </row>
    <row r="4706" spans="1:5">
      <c s="4" r="A4706" t="s">
        <v>1383</v>
      </c>
      <c s="7" r="B4706" t="n">
        <v>10657</v>
      </c>
    </row>
    <row r="4707" spans="1:5">
      <c s="4" r="A4707" t="s">
        <v>1384</v>
      </c>
      <c s="6" r="B4707" t="n">
        <v>42842</v>
      </c>
    </row>
    <row r="4708" spans="1:5">
      <c s="4" r="A4708" t="s">
        <v>1385</v>
      </c>
      <c s="6" r="B4708" t="n">
        <v>2133</v>
      </c>
    </row>
    <row r="4709" spans="1:5">
      <c s="4" r="A4709" t="s">
        <v>1386</v>
      </c>
      <c s="6" r="B4709" t="n">
        <v>10657</v>
      </c>
    </row>
    <row r="4710" spans="1:5">
      <c s="4" r="A4710" t="s">
        <v>1387</v>
      </c>
      <c s="6" r="B4710" t="n">
        <v>44975</v>
      </c>
    </row>
    <row r="4711" spans="1:5">
      <c s="4" r="A4711" t="s">
        <v>1380</v>
      </c>
      <c s="6" r="B4711" t="n">
        <v>55632</v>
      </c>
    </row>
    <row r="4712" spans="1:5">
      <c s="4" r="A4712" t="s">
        <v>1381</v>
      </c>
      <c s="7" r="B4712" t="n">
        <v>-7443</v>
      </c>
    </row>
    <row r="4713" spans="1:5">
      <c s="4" r="A4713" t="s">
        <v>1427</v>
      </c>
      <c s="6" r="B4713" t="n">
        <v>2011</v>
      </c>
    </row>
    <row r="4714" spans="1:5">
      <c s="4" r="A4714" t="s">
        <v>1901</v>
      </c>
    </row>
    <row r="4715" spans="1:5">
      <c s="3" r="A4715" t="s">
        <v>1379</v>
      </c>
    </row>
    <row r="4716" spans="1:5">
      <c s="4" r="A4716" t="s">
        <v>519</v>
      </c>
      <c s="6" r="B4716" t="n">
        <v>2</v>
      </c>
    </row>
    <row r="4717" spans="1:5">
      <c s="4" r="A4717" t="s">
        <v>1383</v>
      </c>
      <c s="7" r="B4717" t="n">
        <v>6658</v>
      </c>
    </row>
    <row r="4718" spans="1:5">
      <c s="4" r="A4718" t="s">
        <v>1384</v>
      </c>
      <c s="6" r="B4718" t="n">
        <v>21558</v>
      </c>
    </row>
    <row r="4719" spans="1:5">
      <c s="4" r="A4719" t="s">
        <v>1385</v>
      </c>
      <c s="6" r="B4719" t="n">
        <v>436</v>
      </c>
    </row>
    <row r="4720" spans="1:5">
      <c s="4" r="A4720" t="s">
        <v>1386</v>
      </c>
      <c s="6" r="B4720" t="n">
        <v>6658</v>
      </c>
    </row>
    <row r="4721" spans="1:5">
      <c s="4" r="A4721" t="s">
        <v>1387</v>
      </c>
      <c s="6" r="B4721" t="n">
        <v>21994</v>
      </c>
    </row>
    <row r="4722" spans="1:5">
      <c s="4" r="A4722" t="s">
        <v>1380</v>
      </c>
      <c s="6" r="B4722" t="n">
        <v>28652</v>
      </c>
    </row>
    <row r="4723" spans="1:5">
      <c s="4" r="A4723" t="s">
        <v>1381</v>
      </c>
      <c s="7" r="B4723" t="n">
        <v>-2082</v>
      </c>
    </row>
    <row r="4724" spans="1:5">
      <c s="4" r="A4724" t="s">
        <v>1427</v>
      </c>
      <c s="4" r="B4724" t="s">
        <v>1547</v>
      </c>
    </row>
    <row r="4725" spans="1:5">
      <c s="4" r="A4725" t="s">
        <v>1902</v>
      </c>
    </row>
    <row r="4726" spans="1:5">
      <c s="3" r="A4726" t="s">
        <v>1379</v>
      </c>
    </row>
    <row r="4727" spans="1:5">
      <c s="4" r="A4727" t="s">
        <v>519</v>
      </c>
      <c s="6" r="B4727" t="n">
        <v>10</v>
      </c>
    </row>
    <row r="4728" spans="1:5">
      <c s="4" r="A4728" t="s">
        <v>1383</v>
      </c>
      <c s="7" r="B4728" t="n">
        <v>31304</v>
      </c>
    </row>
    <row r="4729" spans="1:5">
      <c s="4" r="A4729" t="s">
        <v>1384</v>
      </c>
      <c s="6" r="B4729" t="n">
        <v>65674</v>
      </c>
    </row>
    <row r="4730" spans="1:5">
      <c s="4" r="A4730" t="s">
        <v>1385</v>
      </c>
      <c s="6" r="B4730" t="n">
        <v>289</v>
      </c>
    </row>
    <row r="4731" spans="1:5">
      <c s="4" r="A4731" t="s">
        <v>1386</v>
      </c>
      <c s="6" r="B4731" t="n">
        <v>31304</v>
      </c>
    </row>
    <row r="4732" spans="1:5">
      <c s="4" r="A4732" t="s">
        <v>1387</v>
      </c>
      <c s="6" r="B4732" t="n">
        <v>65963</v>
      </c>
    </row>
    <row r="4733" spans="1:5">
      <c s="4" r="A4733" t="s">
        <v>1380</v>
      </c>
      <c s="6" r="B4733" t="n">
        <v>97267</v>
      </c>
    </row>
    <row r="4734" spans="1:5">
      <c s="4" r="A4734" t="s">
        <v>1381</v>
      </c>
      <c s="7" r="B4734" t="n">
        <v>-2218</v>
      </c>
    </row>
    <row r="4735" spans="1:5">
      <c s="4" r="A4735" t="s">
        <v>1427</v>
      </c>
      <c s="4" r="B4735" t="s">
        <v>1547</v>
      </c>
    </row>
    <row r="4736" spans="1:5">
      <c s="4" r="A4736" t="s">
        <v>1903</v>
      </c>
    </row>
    <row r="4737" spans="1:5">
      <c s="3" r="A4737" t="s">
        <v>1379</v>
      </c>
    </row>
    <row r="4738" spans="1:5">
      <c s="4" r="A4738" t="s">
        <v>519</v>
      </c>
      <c s="6" r="B4738" t="n">
        <v>5</v>
      </c>
    </row>
    <row r="4739" spans="1:5">
      <c s="4" r="A4739" t="s">
        <v>1383</v>
      </c>
      <c s="7" r="B4739" t="n">
        <v>4867</v>
      </c>
    </row>
    <row r="4740" spans="1:5">
      <c s="4" r="A4740" t="s">
        <v>1384</v>
      </c>
      <c s="6" r="B4740" t="n">
        <v>28750</v>
      </c>
    </row>
    <row r="4741" spans="1:5">
      <c s="4" r="A4741" t="s">
        <v>1385</v>
      </c>
      <c s="6" r="B4741" t="n">
        <v>1474</v>
      </c>
    </row>
    <row r="4742" spans="1:5">
      <c s="4" r="A4742" t="s">
        <v>1386</v>
      </c>
      <c s="6" r="B4742" t="n">
        <v>4867</v>
      </c>
    </row>
    <row r="4743" spans="1:5">
      <c s="4" r="A4743" t="s">
        <v>1387</v>
      </c>
      <c s="6" r="B4743" t="n">
        <v>30224</v>
      </c>
    </row>
    <row r="4744" spans="1:5">
      <c s="4" r="A4744" t="s">
        <v>1380</v>
      </c>
      <c s="6" r="B4744" t="n">
        <v>35091</v>
      </c>
    </row>
    <row r="4745" spans="1:5">
      <c s="4" r="A4745" t="s">
        <v>1381</v>
      </c>
      <c s="7" r="B4745" t="n">
        <v>-5014</v>
      </c>
    </row>
    <row r="4746" spans="1:5">
      <c s="4" r="A4746" t="s">
        <v>1427</v>
      </c>
      <c s="6" r="B4746" t="n">
        <v>2011</v>
      </c>
    </row>
    <row r="4747" spans="1:5">
      <c s="4" r="A4747" t="s">
        <v>1904</v>
      </c>
    </row>
    <row r="4748" spans="1:5">
      <c s="3" r="A4748" t="s">
        <v>1379</v>
      </c>
    </row>
    <row r="4749" spans="1:5">
      <c s="4" r="A4749" t="s">
        <v>519</v>
      </c>
      <c s="6" r="B4749" t="n">
        <v>1</v>
      </c>
    </row>
    <row r="4750" spans="1:5">
      <c s="4" r="A4750" t="s">
        <v>1383</v>
      </c>
      <c s="7" r="B4750" t="n">
        <v>2161</v>
      </c>
    </row>
    <row r="4751" spans="1:5">
      <c s="4" r="A4751" t="s">
        <v>1384</v>
      </c>
      <c s="6" r="B4751" t="n">
        <v>14680</v>
      </c>
    </row>
    <row r="4752" spans="1:5">
      <c s="4" r="A4752" t="s">
        <v>1385</v>
      </c>
      <c s="6" r="B4752" t="n">
        <v>1235</v>
      </c>
    </row>
    <row r="4753" spans="1:5">
      <c s="4" r="A4753" t="s">
        <v>1386</v>
      </c>
      <c s="6" r="B4753" t="n">
        <v>2161</v>
      </c>
    </row>
    <row r="4754" spans="1:5">
      <c s="4" r="A4754" t="s">
        <v>1387</v>
      </c>
      <c s="6" r="B4754" t="n">
        <v>15915</v>
      </c>
    </row>
    <row r="4755" spans="1:5">
      <c s="4" r="A4755" t="s">
        <v>1380</v>
      </c>
      <c s="6" r="B4755" t="n">
        <v>18076</v>
      </c>
    </row>
    <row r="4756" spans="1:5">
      <c s="4" r="A4756" t="s">
        <v>1381</v>
      </c>
      <c s="7" r="B4756" t="n">
        <v>-2227</v>
      </c>
    </row>
    <row r="4757" spans="1:5">
      <c s="4" r="A4757" t="s">
        <v>1427</v>
      </c>
      <c s="6" r="B4757" t="n">
        <v>2011</v>
      </c>
    </row>
    <row r="4758" spans="1:5">
      <c s="4" r="A4758" t="s">
        <v>1905</v>
      </c>
    </row>
    <row r="4759" spans="1:5">
      <c s="3" r="A4759" t="s">
        <v>1379</v>
      </c>
    </row>
    <row r="4760" spans="1:5">
      <c s="4" r="A4760" t="s">
        <v>519</v>
      </c>
      <c s="6" r="B4760" t="n">
        <v>1</v>
      </c>
    </row>
    <row r="4761" spans="1:5">
      <c s="4" r="A4761" t="s">
        <v>1383</v>
      </c>
      <c s="7" r="B4761" t="n">
        <v>2608</v>
      </c>
    </row>
    <row r="4762" spans="1:5">
      <c s="4" r="A4762" t="s">
        <v>1384</v>
      </c>
      <c s="6" r="B4762" t="n">
        <v>5742</v>
      </c>
    </row>
    <row r="4763" spans="1:5">
      <c s="4" r="A4763" t="s">
        <v>1386</v>
      </c>
      <c s="6" r="B4763" t="n">
        <v>2608</v>
      </c>
    </row>
    <row r="4764" spans="1:5">
      <c s="4" r="A4764" t="s">
        <v>1387</v>
      </c>
      <c s="6" r="B4764" t="n">
        <v>5742</v>
      </c>
    </row>
    <row r="4765" spans="1:5">
      <c s="4" r="A4765" t="s">
        <v>1380</v>
      </c>
      <c s="6" r="B4765" t="n">
        <v>8350</v>
      </c>
    </row>
    <row r="4766" spans="1:5">
      <c s="4" r="A4766" t="s">
        <v>1381</v>
      </c>
      <c s="7" r="B4766" t="n">
        <v>-40</v>
      </c>
    </row>
    <row r="4767" spans="1:5">
      <c s="4" r="A4767" t="s">
        <v>1427</v>
      </c>
      <c s="6" r="B4767" t="n">
        <v>2015</v>
      </c>
    </row>
    <row r="4768" spans="1:5">
      <c s="4" r="A4768" t="s">
        <v>1906</v>
      </c>
    </row>
    <row r="4769" spans="1:5">
      <c s="3" r="A4769" t="s">
        <v>1379</v>
      </c>
    </row>
    <row r="4770" spans="1:5">
      <c s="4" r="A4770" t="s">
        <v>519</v>
      </c>
      <c s="6" r="B4770" t="n">
        <v>1</v>
      </c>
    </row>
    <row r="4771" spans="1:5">
      <c s="4" r="A4771" t="s">
        <v>1383</v>
      </c>
      <c s="7" r="B4771" t="n">
        <v>10472</v>
      </c>
    </row>
    <row r="4772" spans="1:5">
      <c s="4" r="A4772" t="s">
        <v>1384</v>
      </c>
      <c s="6" r="B4772" t="n">
        <v>57825</v>
      </c>
    </row>
    <row r="4773" spans="1:5">
      <c s="4" r="A4773" t="s">
        <v>1385</v>
      </c>
      <c s="6" r="B4773" t="n">
        <v>1024</v>
      </c>
    </row>
    <row r="4774" spans="1:5">
      <c s="4" r="A4774" t="s">
        <v>1386</v>
      </c>
      <c s="6" r="B4774" t="n">
        <v>10472</v>
      </c>
    </row>
    <row r="4775" spans="1:5">
      <c s="4" r="A4775" t="s">
        <v>1387</v>
      </c>
      <c s="6" r="B4775" t="n">
        <v>58849</v>
      </c>
    </row>
    <row r="4776" spans="1:5">
      <c s="4" r="A4776" t="s">
        <v>1380</v>
      </c>
      <c s="6" r="B4776" t="n">
        <v>69321</v>
      </c>
    </row>
    <row r="4777" spans="1:5">
      <c s="4" r="A4777" t="s">
        <v>1381</v>
      </c>
      <c s="7" r="B4777" t="n">
        <v>-8684</v>
      </c>
    </row>
    <row r="4778" spans="1:5">
      <c s="4" r="A4778" t="s">
        <v>1427</v>
      </c>
      <c s="6" r="B4778" t="n">
        <v>2011</v>
      </c>
    </row>
    <row r="4779" spans="1:5">
      <c s="4" r="A4779" t="s">
        <v>1907</v>
      </c>
    </row>
    <row r="4780" spans="1:5">
      <c s="3" r="A4780" t="s">
        <v>1379</v>
      </c>
    </row>
    <row r="4781" spans="1:5">
      <c s="4" r="A4781" t="s">
        <v>519</v>
      </c>
      <c s="6" r="B4781" t="n">
        <v>1</v>
      </c>
    </row>
    <row r="4782" spans="1:5">
      <c s="4" r="A4782" t="s">
        <v>1383</v>
      </c>
      <c s="7" r="B4782" t="n">
        <v>3245</v>
      </c>
    </row>
    <row r="4783" spans="1:5">
      <c s="4" r="A4783" t="s">
        <v>1385</v>
      </c>
      <c s="6" r="B4783" t="n">
        <v>13734</v>
      </c>
    </row>
    <row r="4784" spans="1:5">
      <c s="4" r="A4784" t="s">
        <v>1386</v>
      </c>
      <c s="6" r="B4784" t="n">
        <v>3588</v>
      </c>
    </row>
    <row r="4785" spans="1:5">
      <c s="4" r="A4785" t="s">
        <v>1387</v>
      </c>
      <c s="6" r="B4785" t="n">
        <v>13391</v>
      </c>
    </row>
    <row r="4786" spans="1:5">
      <c s="4" r="A4786" t="s">
        <v>1380</v>
      </c>
      <c s="6" r="B4786" t="n">
        <v>16979</v>
      </c>
    </row>
    <row r="4787" spans="1:5">
      <c s="4" r="A4787" t="s">
        <v>1381</v>
      </c>
      <c s="7" r="B4787" t="n">
        <v>-760</v>
      </c>
    </row>
    <row r="4788" spans="1:5">
      <c s="4" r="A4788" t="s">
        <v>1427</v>
      </c>
      <c s="6" r="B4788" t="n">
        <v>2013</v>
      </c>
    </row>
    <row r="4789" spans="1:5">
      <c s="4" r="A4789" t="s">
        <v>1908</v>
      </c>
    </row>
    <row r="4790" spans="1:5">
      <c s="3" r="A4790" t="s">
        <v>1379</v>
      </c>
    </row>
    <row r="4791" spans="1:5">
      <c s="4" r="A4791" t="s">
        <v>519</v>
      </c>
      <c s="6" r="B4791" t="n">
        <v>3</v>
      </c>
    </row>
    <row r="4792" spans="1:5">
      <c s="4" r="A4792" t="s">
        <v>1383</v>
      </c>
      <c s="7" r="B4792" t="n">
        <v>3541</v>
      </c>
    </row>
    <row r="4793" spans="1:5">
      <c s="4" r="A4793" t="s">
        <v>1384</v>
      </c>
      <c s="6" r="B4793" t="n">
        <v>18827</v>
      </c>
    </row>
    <row r="4794" spans="1:5">
      <c s="4" r="A4794" t="s">
        <v>1385</v>
      </c>
      <c s="6" r="B4794" t="n">
        <v>956</v>
      </c>
    </row>
    <row r="4795" spans="1:5">
      <c s="4" r="A4795" t="s">
        <v>1386</v>
      </c>
      <c s="6" r="B4795" t="n">
        <v>3541</v>
      </c>
    </row>
    <row r="4796" spans="1:5">
      <c s="4" r="A4796" t="s">
        <v>1387</v>
      </c>
      <c s="6" r="B4796" t="n">
        <v>19783</v>
      </c>
    </row>
    <row r="4797" spans="1:5">
      <c s="4" r="A4797" t="s">
        <v>1380</v>
      </c>
      <c s="6" r="B4797" t="n">
        <v>23324</v>
      </c>
    </row>
    <row r="4798" spans="1:5">
      <c s="4" r="A4798" t="s">
        <v>1381</v>
      </c>
      <c s="7" r="B4798" t="n">
        <v>-3243</v>
      </c>
    </row>
    <row r="4799" spans="1:5">
      <c s="4" r="A4799" t="s">
        <v>1427</v>
      </c>
      <c s="6" r="B4799" t="n">
        <v>2011</v>
      </c>
    </row>
    <row r="4800" spans="1:5">
      <c s="4" r="A4800" t="s">
        <v>1909</v>
      </c>
    </row>
    <row r="4801" spans="1:5">
      <c s="3" r="A4801" t="s">
        <v>1379</v>
      </c>
    </row>
    <row r="4802" spans="1:5">
      <c s="4" r="A4802" t="s">
        <v>519</v>
      </c>
      <c s="6" r="B4802" t="n">
        <v>1</v>
      </c>
    </row>
    <row r="4803" spans="1:5">
      <c s="4" r="A4803" t="s">
        <v>1383</v>
      </c>
      <c s="7" r="B4803" t="n">
        <v>7233</v>
      </c>
    </row>
    <row r="4804" spans="1:5">
      <c s="4" r="A4804" t="s">
        <v>1384</v>
      </c>
      <c s="6" r="B4804" t="n">
        <v>13958</v>
      </c>
    </row>
    <row r="4805" spans="1:5">
      <c s="4" r="A4805" t="s">
        <v>1385</v>
      </c>
      <c s="6" r="B4805" t="n">
        <v>2</v>
      </c>
    </row>
    <row r="4806" spans="1:5">
      <c s="4" r="A4806" t="s">
        <v>1386</v>
      </c>
      <c s="6" r="B4806" t="n">
        <v>7233</v>
      </c>
    </row>
    <row r="4807" spans="1:5">
      <c s="4" r="A4807" t="s">
        <v>1387</v>
      </c>
      <c s="6" r="B4807" t="n">
        <v>13960</v>
      </c>
    </row>
    <row r="4808" spans="1:5">
      <c s="4" r="A4808" t="s">
        <v>1380</v>
      </c>
      <c s="6" r="B4808" t="n">
        <v>21193</v>
      </c>
    </row>
    <row r="4809" spans="1:5">
      <c s="4" r="A4809" t="s">
        <v>1381</v>
      </c>
      <c s="7" r="B4809" t="n">
        <v>-588</v>
      </c>
    </row>
    <row r="4810" spans="1:5">
      <c s="4" r="A4810" t="s">
        <v>1427</v>
      </c>
      <c s="6" r="B4810" t="n">
        <v>2015</v>
      </c>
    </row>
    <row r="4811" spans="1:5">
      <c s="4" r="A4811" t="s">
        <v>1910</v>
      </c>
    </row>
    <row r="4812" spans="1:5">
      <c s="3" r="A4812" t="s">
        <v>1379</v>
      </c>
    </row>
    <row r="4813" spans="1:5">
      <c s="4" r="A4813" t="s">
        <v>519</v>
      </c>
      <c s="6" r="B4813" t="n">
        <v>4</v>
      </c>
    </row>
    <row r="4814" spans="1:5">
      <c s="4" r="A4814" t="s">
        <v>1383</v>
      </c>
      <c s="7" r="B4814" t="n">
        <v>5397</v>
      </c>
    </row>
    <row r="4815" spans="1:5">
      <c s="4" r="A4815" t="s">
        <v>1384</v>
      </c>
      <c s="6" r="B4815" t="n">
        <v>21599</v>
      </c>
    </row>
    <row r="4816" spans="1:5">
      <c s="4" r="A4816" t="s">
        <v>1385</v>
      </c>
      <c s="6" r="B4816" t="n">
        <v>1122</v>
      </c>
    </row>
    <row r="4817" spans="1:5">
      <c s="4" r="A4817" t="s">
        <v>1386</v>
      </c>
      <c s="6" r="B4817" t="n">
        <v>5397</v>
      </c>
    </row>
    <row r="4818" spans="1:5">
      <c s="4" r="A4818" t="s">
        <v>1387</v>
      </c>
      <c s="6" r="B4818" t="n">
        <v>22721</v>
      </c>
    </row>
    <row r="4819" spans="1:5">
      <c s="4" r="A4819" t="s">
        <v>1380</v>
      </c>
      <c s="6" r="B4819" t="n">
        <v>28118</v>
      </c>
    </row>
    <row r="4820" spans="1:5">
      <c s="4" r="A4820" t="s">
        <v>1381</v>
      </c>
      <c s="7" r="B4820" t="n">
        <v>-3689</v>
      </c>
    </row>
    <row r="4821" spans="1:5">
      <c s="4" r="A4821" t="s">
        <v>1427</v>
      </c>
      <c s="6" r="B4821" t="n">
        <v>2011</v>
      </c>
    </row>
    <row r="4822" spans="1:5">
      <c s="4" r="A4822" t="s">
        <v>1911</v>
      </c>
    </row>
    <row r="4823" spans="1:5">
      <c s="3" r="A4823" t="s">
        <v>1379</v>
      </c>
    </row>
    <row r="4824" spans="1:5">
      <c s="4" r="A4824" t="s">
        <v>519</v>
      </c>
      <c s="6" r="B4824" t="n">
        <v>1</v>
      </c>
    </row>
    <row r="4825" spans="1:5">
      <c s="4" r="A4825" t="s">
        <v>1383</v>
      </c>
      <c s="7" r="B4825" t="n">
        <v>12616</v>
      </c>
    </row>
    <row r="4826" spans="1:5">
      <c s="4" r="A4826" t="s">
        <v>1384</v>
      </c>
      <c s="6" r="B4826" t="n">
        <v>8368</v>
      </c>
    </row>
    <row r="4827" spans="1:5">
      <c s="4" r="A4827" t="s">
        <v>1385</v>
      </c>
      <c s="6" r="B4827" t="n">
        <v>140</v>
      </c>
    </row>
    <row r="4828" spans="1:5">
      <c s="4" r="A4828" t="s">
        <v>1386</v>
      </c>
      <c s="6" r="B4828" t="n">
        <v>12616</v>
      </c>
    </row>
    <row r="4829" spans="1:5">
      <c s="4" r="A4829" t="s">
        <v>1387</v>
      </c>
      <c s="6" r="B4829" t="n">
        <v>8508</v>
      </c>
    </row>
    <row r="4830" spans="1:5">
      <c s="4" r="A4830" t="s">
        <v>1380</v>
      </c>
      <c s="6" r="B4830" t="n">
        <v>21124</v>
      </c>
    </row>
    <row r="4831" spans="1:5">
      <c s="4" r="A4831" t="s">
        <v>1381</v>
      </c>
      <c s="7" r="B4831" t="n">
        <v>-205</v>
      </c>
    </row>
    <row r="4832" spans="1:5">
      <c s="4" r="A4832" t="s">
        <v>1427</v>
      </c>
      <c s="6" r="B4832" t="n">
        <v>2015</v>
      </c>
    </row>
    <row r="4833" spans="1:5">
      <c s="4" r="A4833" t="s">
        <v>1912</v>
      </c>
    </row>
    <row r="4834" spans="1:5">
      <c s="3" r="A4834" t="s">
        <v>1379</v>
      </c>
    </row>
    <row r="4835" spans="1:5">
      <c s="4" r="A4835" t="s">
        <v>519</v>
      </c>
      <c s="6" r="B4835" t="n">
        <v>18</v>
      </c>
    </row>
    <row r="4836" spans="1:5">
      <c s="4" r="A4836" t="s">
        <v>1383</v>
      </c>
      <c s="7" r="B4836" t="n">
        <v>71768</v>
      </c>
    </row>
    <row r="4837" spans="1:5">
      <c s="4" r="A4837" t="s">
        <v>1384</v>
      </c>
      <c s="6" r="B4837" t="n">
        <v>139886</v>
      </c>
    </row>
    <row r="4838" spans="1:5">
      <c s="4" r="A4838" t="s">
        <v>1385</v>
      </c>
      <c s="6" r="B4838" t="n">
        <v>968</v>
      </c>
    </row>
    <row r="4839" spans="1:5">
      <c s="4" r="A4839" t="s">
        <v>1386</v>
      </c>
      <c s="6" r="B4839" t="n">
        <v>71768</v>
      </c>
    </row>
    <row r="4840" spans="1:5">
      <c s="4" r="A4840" t="s">
        <v>1387</v>
      </c>
      <c s="6" r="B4840" t="n">
        <v>140854</v>
      </c>
    </row>
    <row r="4841" spans="1:5">
      <c s="4" r="A4841" t="s">
        <v>1380</v>
      </c>
      <c s="6" r="B4841" t="n">
        <v>212622</v>
      </c>
    </row>
    <row r="4842" spans="1:5">
      <c s="4" r="A4842" t="s">
        <v>1381</v>
      </c>
      <c s="7" r="B4842" t="n">
        <v>-3650</v>
      </c>
    </row>
    <row r="4843" spans="1:5">
      <c s="4" r="A4843" t="s">
        <v>1427</v>
      </c>
      <c s="6" r="B4843" t="n">
        <v>2015</v>
      </c>
    </row>
    <row r="4844" spans="1:5">
      <c s="4" r="A4844" t="s">
        <v>1913</v>
      </c>
    </row>
    <row r="4845" spans="1:5">
      <c s="3" r="A4845" t="s">
        <v>1379</v>
      </c>
    </row>
    <row r="4846" spans="1:5">
      <c s="4" r="A4846" t="s">
        <v>519</v>
      </c>
      <c s="6" r="B4846" t="n">
        <v>7</v>
      </c>
    </row>
    <row r="4847" spans="1:5">
      <c s="4" r="A4847" t="s">
        <v>1383</v>
      </c>
      <c s="7" r="B4847" t="n">
        <v>16605</v>
      </c>
    </row>
    <row r="4848" spans="1:5">
      <c s="4" r="A4848" t="s">
        <v>1384</v>
      </c>
      <c s="6" r="B4848" t="n">
        <v>48942</v>
      </c>
    </row>
    <row r="4849" spans="1:5">
      <c s="4" r="A4849" t="s">
        <v>1385</v>
      </c>
      <c s="6" r="B4849" t="n">
        <v>2565</v>
      </c>
    </row>
    <row r="4850" spans="1:5">
      <c s="4" r="A4850" t="s">
        <v>1386</v>
      </c>
      <c s="6" r="B4850" t="n">
        <v>16800</v>
      </c>
    </row>
    <row r="4851" spans="1:5">
      <c s="4" r="A4851" t="s">
        <v>1387</v>
      </c>
      <c s="6" r="B4851" t="n">
        <v>51312</v>
      </c>
    </row>
    <row r="4852" spans="1:5">
      <c s="4" r="A4852" t="s">
        <v>1380</v>
      </c>
      <c s="6" r="B4852" t="n">
        <v>68112</v>
      </c>
    </row>
    <row r="4853" spans="1:5">
      <c s="4" r="A4853" t="s">
        <v>1381</v>
      </c>
      <c s="7" r="B4853" t="n">
        <v>-11160</v>
      </c>
    </row>
    <row r="4854" spans="1:5">
      <c s="4" r="A4854" t="s">
        <v>1427</v>
      </c>
      <c s="6" r="B4854" t="n">
        <v>2011</v>
      </c>
    </row>
    <row r="4855" spans="1:5">
      <c s="4" r="A4855" t="s">
        <v>1914</v>
      </c>
    </row>
    <row r="4856" spans="1:5">
      <c s="3" r="A4856" t="s">
        <v>1379</v>
      </c>
    </row>
    <row r="4857" spans="1:5">
      <c s="4" r="A4857" t="s">
        <v>519</v>
      </c>
      <c s="6" r="B4857" t="n">
        <v>3</v>
      </c>
    </row>
    <row r="4858" spans="1:5">
      <c s="4" r="A4858" t="s">
        <v>1383</v>
      </c>
      <c s="7" r="B4858" t="n">
        <v>5114</v>
      </c>
    </row>
    <row r="4859" spans="1:5">
      <c s="4" r="A4859" t="s">
        <v>1384</v>
      </c>
      <c s="6" r="B4859" t="n">
        <v>24090</v>
      </c>
    </row>
    <row r="4860" spans="1:5">
      <c s="4" r="A4860" t="s">
        <v>1385</v>
      </c>
      <c s="6" r="B4860" t="n">
        <v>1748</v>
      </c>
    </row>
    <row r="4861" spans="1:5">
      <c s="4" r="A4861" t="s">
        <v>1386</v>
      </c>
      <c s="6" r="B4861" t="n">
        <v>5114</v>
      </c>
    </row>
    <row r="4862" spans="1:5">
      <c s="4" r="A4862" t="s">
        <v>1387</v>
      </c>
      <c s="6" r="B4862" t="n">
        <v>25838</v>
      </c>
    </row>
    <row r="4863" spans="1:5">
      <c s="4" r="A4863" t="s">
        <v>1380</v>
      </c>
      <c s="6" r="B4863" t="n">
        <v>30952</v>
      </c>
    </row>
    <row r="4864" spans="1:5">
      <c s="4" r="A4864" t="s">
        <v>1381</v>
      </c>
      <c s="7" r="B4864" t="n">
        <v>-4346</v>
      </c>
    </row>
    <row r="4865" spans="1:5">
      <c s="4" r="A4865" t="s">
        <v>1427</v>
      </c>
      <c s="6" r="B4865" t="n">
        <v>2011</v>
      </c>
    </row>
    <row r="4866" spans="1:5">
      <c s="4" r="A4866" t="s">
        <v>1915</v>
      </c>
    </row>
    <row r="4867" spans="1:5">
      <c s="3" r="A4867" t="s">
        <v>1379</v>
      </c>
    </row>
    <row r="4868" spans="1:5">
      <c s="4" r="A4868" t="s">
        <v>519</v>
      </c>
      <c s="6" r="B4868" t="n">
        <v>1</v>
      </c>
    </row>
    <row r="4869" spans="1:5">
      <c s="4" r="A4869" t="s">
        <v>1383</v>
      </c>
      <c s="7" r="B4869" t="n">
        <v>1770</v>
      </c>
    </row>
    <row r="4870" spans="1:5">
      <c s="4" r="A4870" t="s">
        <v>1384</v>
      </c>
      <c s="6" r="B4870" t="n">
        <v>1960</v>
      </c>
    </row>
    <row r="4871" spans="1:5">
      <c s="4" r="A4871" t="s">
        <v>1386</v>
      </c>
      <c s="6" r="B4871" t="n">
        <v>1770</v>
      </c>
    </row>
    <row r="4872" spans="1:5">
      <c s="4" r="A4872" t="s">
        <v>1387</v>
      </c>
      <c s="6" r="B4872" t="n">
        <v>1960</v>
      </c>
    </row>
    <row r="4873" spans="1:5">
      <c s="4" r="A4873" t="s">
        <v>1380</v>
      </c>
      <c s="6" r="B4873" t="n">
        <v>3730</v>
      </c>
    </row>
    <row r="4874" spans="1:5">
      <c s="4" r="A4874" t="s">
        <v>1381</v>
      </c>
      <c s="7" r="B4874" t="n">
        <v>-4</v>
      </c>
    </row>
    <row r="4875" spans="1:5">
      <c s="4" r="A4875" t="s">
        <v>1427</v>
      </c>
      <c s="6" r="B4875" t="n">
        <v>2015</v>
      </c>
    </row>
    <row r="4876" spans="1:5">
      <c s="4" r="A4876" t="s">
        <v>1916</v>
      </c>
    </row>
    <row r="4877" spans="1:5">
      <c s="3" r="A4877" t="s">
        <v>1379</v>
      </c>
    </row>
    <row r="4878" spans="1:5">
      <c s="4" r="A4878" t="s">
        <v>519</v>
      </c>
      <c s="6" r="B4878" t="n">
        <v>2</v>
      </c>
    </row>
    <row r="4879" spans="1:5">
      <c s="4" r="A4879" t="s">
        <v>1383</v>
      </c>
      <c s="7" r="B4879" t="n">
        <v>19114</v>
      </c>
    </row>
    <row r="4880" spans="1:5">
      <c s="4" r="A4880" t="s">
        <v>1384</v>
      </c>
      <c s="6" r="B4880" t="n">
        <v>44598</v>
      </c>
    </row>
    <row r="4881" spans="1:5">
      <c s="4" r="A4881" t="s">
        <v>1385</v>
      </c>
      <c s="6" r="B4881" t="n">
        <v>1622</v>
      </c>
    </row>
    <row r="4882" spans="1:5">
      <c s="4" r="A4882" t="s">
        <v>1386</v>
      </c>
      <c s="6" r="B4882" t="n">
        <v>20514</v>
      </c>
    </row>
    <row r="4883" spans="1:5">
      <c s="4" r="A4883" t="s">
        <v>1387</v>
      </c>
      <c s="6" r="B4883" t="n">
        <v>44820</v>
      </c>
    </row>
    <row r="4884" spans="1:5">
      <c s="4" r="A4884" t="s">
        <v>1380</v>
      </c>
      <c s="6" r="B4884" t="n">
        <v>65334</v>
      </c>
    </row>
    <row r="4885" spans="1:5">
      <c s="4" r="A4885" t="s">
        <v>1381</v>
      </c>
      <c s="7" r="B4885" t="n">
        <v>-1147</v>
      </c>
    </row>
    <row r="4886" spans="1:5">
      <c s="4" r="A4886" t="s">
        <v>1427</v>
      </c>
      <c s="6" r="B4886" t="n">
        <v>2015</v>
      </c>
    </row>
    <row r="4887" spans="1:5">
      <c s="4" r="A4887" t="s">
        <v>1917</v>
      </c>
    </row>
    <row r="4888" spans="1:5">
      <c s="3" r="A4888" t="s">
        <v>1379</v>
      </c>
    </row>
    <row r="4889" spans="1:5">
      <c s="4" r="A4889" t="s">
        <v>519</v>
      </c>
      <c s="6" r="B4889" t="n">
        <v>2</v>
      </c>
    </row>
    <row r="4890" spans="1:5">
      <c s="4" r="A4890" t="s">
        <v>1383</v>
      </c>
      <c s="7" r="B4890" t="n">
        <v>12230</v>
      </c>
    </row>
    <row r="4891" spans="1:5">
      <c s="4" r="A4891" t="s">
        <v>1384</v>
      </c>
      <c s="6" r="B4891" t="n">
        <v>14170</v>
      </c>
    </row>
    <row r="4892" spans="1:5">
      <c s="4" r="A4892" t="s">
        <v>1385</v>
      </c>
      <c s="6" r="B4892" t="n">
        <v>3460</v>
      </c>
    </row>
    <row r="4893" spans="1:5">
      <c s="4" r="A4893" t="s">
        <v>1386</v>
      </c>
      <c s="6" r="B4893" t="n">
        <v>12457</v>
      </c>
    </row>
    <row r="4894" spans="1:5">
      <c s="4" r="A4894" t="s">
        <v>1387</v>
      </c>
      <c s="6" r="B4894" t="n">
        <v>17403</v>
      </c>
    </row>
    <row r="4895" spans="1:5">
      <c s="4" r="A4895" t="s">
        <v>1380</v>
      </c>
      <c s="6" r="B4895" t="n">
        <v>29860</v>
      </c>
    </row>
    <row r="4896" spans="1:5">
      <c s="4" r="A4896" t="s">
        <v>1381</v>
      </c>
      <c s="7" r="B4896" t="n">
        <v>-3770</v>
      </c>
    </row>
    <row r="4897" spans="1:5">
      <c s="4" r="A4897" t="s">
        <v>1427</v>
      </c>
      <c s="6" r="B4897" t="n">
        <v>2008</v>
      </c>
    </row>
    <row r="4898" spans="1:5">
      <c s="4" r="A4898" t="s">
        <v>1918</v>
      </c>
    </row>
    <row r="4899" spans="1:5">
      <c s="3" r="A4899" t="s">
        <v>1379</v>
      </c>
    </row>
    <row r="4900" spans="1:5">
      <c s="4" r="A4900" t="s">
        <v>519</v>
      </c>
      <c s="6" r="B4900" t="n">
        <v>1</v>
      </c>
    </row>
    <row r="4901" spans="1:5">
      <c s="4" r="A4901" t="s">
        <v>1383</v>
      </c>
      <c s="7" r="B4901" t="n">
        <v>1408</v>
      </c>
    </row>
    <row r="4902" spans="1:5">
      <c s="4" r="A4902" t="s">
        <v>1384</v>
      </c>
      <c s="6" r="B4902" t="n">
        <v>4201</v>
      </c>
    </row>
    <row r="4903" spans="1:5">
      <c s="4" r="A4903" t="s">
        <v>1385</v>
      </c>
      <c s="6" r="B4903" t="n">
        <v>371</v>
      </c>
    </row>
    <row r="4904" spans="1:5">
      <c s="4" r="A4904" t="s">
        <v>1386</v>
      </c>
      <c s="6" r="B4904" t="n">
        <v>1408</v>
      </c>
    </row>
    <row r="4905" spans="1:5">
      <c s="4" r="A4905" t="s">
        <v>1387</v>
      </c>
      <c s="6" r="B4905" t="n">
        <v>4572</v>
      </c>
    </row>
    <row r="4906" spans="1:5">
      <c s="4" r="A4906" t="s">
        <v>1380</v>
      </c>
      <c s="6" r="B4906" t="n">
        <v>5980</v>
      </c>
    </row>
    <row r="4907" spans="1:5">
      <c s="4" r="A4907" t="s">
        <v>1381</v>
      </c>
      <c s="7" r="B4907" t="n">
        <v>-745</v>
      </c>
    </row>
    <row r="4908" spans="1:5">
      <c s="4" r="A4908" t="s">
        <v>1427</v>
      </c>
      <c s="6" r="B4908" t="n">
        <v>2011</v>
      </c>
    </row>
    <row r="4909" spans="1:5">
      <c s="4" r="A4909" t="s">
        <v>1919</v>
      </c>
    </row>
    <row r="4910" spans="1:5">
      <c s="3" r="A4910" t="s">
        <v>1379</v>
      </c>
    </row>
    <row r="4911" spans="1:5">
      <c s="4" r="A4911" t="s">
        <v>519</v>
      </c>
      <c s="6" r="B4911" t="n">
        <v>4</v>
      </c>
    </row>
    <row r="4912" spans="1:5">
      <c s="4" r="A4912" t="s">
        <v>1383</v>
      </c>
      <c s="7" r="B4912" t="n">
        <v>5102</v>
      </c>
    </row>
    <row r="4913" spans="1:5">
      <c s="4" r="A4913" t="s">
        <v>1384</v>
      </c>
      <c s="6" r="B4913" t="n">
        <v>17946</v>
      </c>
    </row>
    <row r="4914" spans="1:5">
      <c s="4" r="A4914" t="s">
        <v>1385</v>
      </c>
      <c s="6" r="B4914" t="n">
        <v>919</v>
      </c>
    </row>
    <row r="4915" spans="1:5">
      <c s="4" r="A4915" t="s">
        <v>1386</v>
      </c>
      <c s="6" r="B4915" t="n">
        <v>5102</v>
      </c>
    </row>
    <row r="4916" spans="1:5">
      <c s="4" r="A4916" t="s">
        <v>1387</v>
      </c>
      <c s="6" r="B4916" t="n">
        <v>18865</v>
      </c>
    </row>
    <row r="4917" spans="1:5">
      <c s="4" r="A4917" t="s">
        <v>1380</v>
      </c>
      <c s="6" r="B4917" t="n">
        <v>23967</v>
      </c>
    </row>
    <row r="4918" spans="1:5">
      <c s="4" r="A4918" t="s">
        <v>1381</v>
      </c>
      <c s="7" r="B4918" t="n">
        <v>-3619</v>
      </c>
    </row>
    <row r="4919" spans="1:5">
      <c s="4" r="A4919" t="s">
        <v>1427</v>
      </c>
      <c s="6" r="B4919" t="n">
        <v>2011</v>
      </c>
    </row>
    <row r="4920" spans="1:5">
      <c s="4" r="A4920" t="s">
        <v>1920</v>
      </c>
    </row>
    <row r="4921" spans="1:5">
      <c s="3" r="A4921" t="s">
        <v>1379</v>
      </c>
    </row>
    <row r="4922" spans="1:5">
      <c s="4" r="A4922" t="s">
        <v>519</v>
      </c>
      <c s="6" r="B4922" t="n">
        <v>1</v>
      </c>
    </row>
    <row r="4923" spans="1:5">
      <c s="4" r="A4923" t="s">
        <v>1384</v>
      </c>
      <c s="7" r="B4923" t="n">
        <v>10279</v>
      </c>
    </row>
    <row r="4924" spans="1:5">
      <c s="4" r="A4924" t="s">
        <v>1385</v>
      </c>
      <c s="6" r="B4924" t="n">
        <v>63</v>
      </c>
    </row>
    <row r="4925" spans="1:5">
      <c s="4" r="A4925" t="s">
        <v>1387</v>
      </c>
      <c s="6" r="B4925" t="n">
        <v>10342</v>
      </c>
    </row>
    <row r="4926" spans="1:5">
      <c s="4" r="A4926" t="s">
        <v>1380</v>
      </c>
      <c s="6" r="B4926" t="n">
        <v>10342</v>
      </c>
    </row>
    <row r="4927" spans="1:5">
      <c s="4" r="A4927" t="s">
        <v>1381</v>
      </c>
      <c s="7" r="B4927" t="n">
        <v>-7262</v>
      </c>
    </row>
    <row r="4928" spans="1:5">
      <c s="4" r="A4928" t="s">
        <v>1427</v>
      </c>
      <c s="6" r="B4928" t="n">
        <v>2011</v>
      </c>
    </row>
    <row r="4929" spans="1:5">
      <c s="4" r="A4929" t="s">
        <v>1921</v>
      </c>
    </row>
    <row r="4930" spans="1:5">
      <c s="3" r="A4930" t="s">
        <v>1379</v>
      </c>
    </row>
    <row r="4931" spans="1:5">
      <c s="4" r="A4931" t="s">
        <v>519</v>
      </c>
      <c s="6" r="B4931" t="n">
        <v>1</v>
      </c>
    </row>
    <row r="4932" spans="1:5">
      <c s="4" r="A4932" t="s">
        <v>1383</v>
      </c>
      <c s="7" r="B4932" t="n">
        <v>10332</v>
      </c>
    </row>
    <row r="4933" spans="1:5">
      <c s="4" r="A4933" t="s">
        <v>1384</v>
      </c>
      <c s="6" r="B4933" t="n">
        <v>32545</v>
      </c>
    </row>
    <row r="4934" spans="1:5">
      <c s="4" r="A4934" t="s">
        <v>1385</v>
      </c>
      <c s="6" r="B4934" t="n">
        <v>767</v>
      </c>
    </row>
    <row r="4935" spans="1:5">
      <c s="4" r="A4935" t="s">
        <v>1386</v>
      </c>
      <c s="6" r="B4935" t="n">
        <v>10332</v>
      </c>
    </row>
    <row r="4936" spans="1:5">
      <c s="4" r="A4936" t="s">
        <v>1387</v>
      </c>
      <c s="6" r="B4936" t="n">
        <v>33312</v>
      </c>
    </row>
    <row r="4937" spans="1:5">
      <c s="4" r="A4937" t="s">
        <v>1380</v>
      </c>
      <c s="6" r="B4937" t="n">
        <v>43644</v>
      </c>
    </row>
    <row r="4938" spans="1:5">
      <c s="4" r="A4938" t="s">
        <v>1381</v>
      </c>
      <c s="7" r="B4938" t="n">
        <v>-4390</v>
      </c>
    </row>
    <row r="4939" spans="1:5">
      <c s="4" r="A4939" t="s">
        <v>1427</v>
      </c>
      <c s="6" r="B4939" t="n">
        <v>2011</v>
      </c>
    </row>
    <row r="4940" spans="1:5">
      <c s="4" r="A4940" t="s">
        <v>1922</v>
      </c>
    </row>
    <row r="4941" spans="1:5">
      <c s="3" r="A4941" t="s">
        <v>1379</v>
      </c>
    </row>
    <row r="4942" spans="1:5">
      <c s="4" r="A4942" t="s">
        <v>519</v>
      </c>
      <c s="6" r="B4942" t="n">
        <v>1</v>
      </c>
    </row>
    <row r="4943" spans="1:5">
      <c s="4" r="A4943" t="s">
        <v>1383</v>
      </c>
      <c s="7" r="B4943" t="n">
        <v>3166</v>
      </c>
    </row>
    <row r="4944" spans="1:5">
      <c s="4" r="A4944" t="s">
        <v>1384</v>
      </c>
      <c s="6" r="B4944" t="n">
        <v>7339</v>
      </c>
    </row>
    <row r="4945" spans="1:5">
      <c s="4" r="A4945" t="s">
        <v>1385</v>
      </c>
      <c s="6" r="B4945" t="n">
        <v>7</v>
      </c>
    </row>
    <row r="4946" spans="1:5">
      <c s="4" r="A4946" t="s">
        <v>1386</v>
      </c>
      <c s="6" r="B4946" t="n">
        <v>3166</v>
      </c>
    </row>
    <row r="4947" spans="1:5">
      <c s="4" r="A4947" t="s">
        <v>1387</v>
      </c>
      <c s="6" r="B4947" t="n">
        <v>7346</v>
      </c>
    </row>
    <row r="4948" spans="1:5">
      <c s="4" r="A4948" t="s">
        <v>1380</v>
      </c>
      <c s="6" r="B4948" t="n">
        <v>10512</v>
      </c>
    </row>
    <row r="4949" spans="1:5">
      <c s="4" r="A4949" t="s">
        <v>1381</v>
      </c>
      <c s="7" r="B4949" t="n">
        <v>-322</v>
      </c>
    </row>
    <row r="4950" spans="1:5">
      <c s="4" r="A4950" t="s">
        <v>1427</v>
      </c>
      <c s="6" r="B4950" t="n">
        <v>2014</v>
      </c>
    </row>
    <row r="4951" spans="1:5">
      <c s="4" r="A4951" t="s">
        <v>1923</v>
      </c>
    </row>
    <row r="4952" spans="1:5">
      <c s="3" r="A4952" t="s">
        <v>1379</v>
      </c>
    </row>
    <row r="4953" spans="1:5">
      <c s="4" r="A4953" t="s">
        <v>519</v>
      </c>
      <c s="6" r="B4953" t="n">
        <v>2</v>
      </c>
    </row>
    <row r="4954" spans="1:5">
      <c s="4" r="A4954" t="s">
        <v>1383</v>
      </c>
      <c s="7" r="B4954" t="n">
        <v>1253</v>
      </c>
    </row>
    <row r="4955" spans="1:5">
      <c s="4" r="A4955" t="s">
        <v>1384</v>
      </c>
      <c s="6" r="B4955" t="n">
        <v>3825</v>
      </c>
    </row>
    <row r="4956" spans="1:5">
      <c s="4" r="A4956" t="s">
        <v>1385</v>
      </c>
      <c s="6" r="B4956" t="n">
        <v>4109</v>
      </c>
    </row>
    <row r="4957" spans="1:5">
      <c s="4" r="A4957" t="s">
        <v>1386</v>
      </c>
      <c s="6" r="B4957" t="n">
        <v>1974</v>
      </c>
    </row>
    <row r="4958" spans="1:5">
      <c s="4" r="A4958" t="s">
        <v>1387</v>
      </c>
      <c s="6" r="B4958" t="n">
        <v>7213</v>
      </c>
    </row>
    <row r="4959" spans="1:5">
      <c s="4" r="A4959" t="s">
        <v>1380</v>
      </c>
      <c s="6" r="B4959" t="n">
        <v>9187</v>
      </c>
    </row>
    <row r="4960" spans="1:5">
      <c s="4" r="A4960" t="s">
        <v>1381</v>
      </c>
      <c s="7" r="B4960" t="n">
        <v>-3980</v>
      </c>
    </row>
    <row r="4961" spans="1:5">
      <c s="4" r="A4961" t="s">
        <v>1427</v>
      </c>
      <c s="4" r="B4961" t="s">
        <v>1924</v>
      </c>
    </row>
    <row r="4962" spans="1:5">
      <c s="4" r="A4962" t="s">
        <v>1925</v>
      </c>
    </row>
    <row r="4963" spans="1:5">
      <c s="3" r="A4963" t="s">
        <v>1379</v>
      </c>
    </row>
    <row r="4964" spans="1:5">
      <c s="4" r="A4964" t="s">
        <v>519</v>
      </c>
      <c s="6" r="B4964" t="n">
        <v>3</v>
      </c>
    </row>
    <row r="4965" spans="1:5">
      <c s="4" r="A4965" t="s">
        <v>1383</v>
      </c>
      <c s="7" r="B4965" t="n">
        <v>9527</v>
      </c>
    </row>
    <row r="4966" spans="1:5">
      <c s="4" r="A4966" t="s">
        <v>1384</v>
      </c>
      <c s="6" r="B4966" t="n">
        <v>11743</v>
      </c>
    </row>
    <row r="4967" spans="1:5">
      <c s="4" r="A4967" t="s">
        <v>1385</v>
      </c>
      <c s="6" r="B4967" t="n">
        <v>34</v>
      </c>
    </row>
    <row r="4968" spans="1:5">
      <c s="4" r="A4968" t="s">
        <v>1386</v>
      </c>
      <c s="6" r="B4968" t="n">
        <v>9527</v>
      </c>
    </row>
    <row r="4969" spans="1:5">
      <c s="4" r="A4969" t="s">
        <v>1387</v>
      </c>
      <c s="6" r="B4969" t="n">
        <v>11777</v>
      </c>
    </row>
    <row r="4970" spans="1:5">
      <c s="4" r="A4970" t="s">
        <v>1380</v>
      </c>
      <c s="6" r="B4970" t="n">
        <v>21304</v>
      </c>
    </row>
    <row r="4971" spans="1:5">
      <c s="4" r="A4971" t="s">
        <v>1381</v>
      </c>
      <c s="7" r="B4971" t="n">
        <v>-356</v>
      </c>
    </row>
    <row r="4972" spans="1:5">
      <c s="4" r="A4972" t="s">
        <v>1427</v>
      </c>
      <c s="6" r="B4972" t="n">
        <v>2015</v>
      </c>
    </row>
    <row r="4973" spans="1:5">
      <c s="4" r="A4973" t="s">
        <v>1926</v>
      </c>
    </row>
    <row r="4974" spans="1:5">
      <c s="3" r="A4974" t="s">
        <v>1379</v>
      </c>
    </row>
    <row r="4975" spans="1:5">
      <c s="4" r="A4975" t="s">
        <v>519</v>
      </c>
      <c s="6" r="B4975" t="n">
        <v>18</v>
      </c>
    </row>
    <row r="4976" spans="1:5">
      <c s="4" r="A4976" t="s">
        <v>1383</v>
      </c>
      <c s="7" r="B4976" t="n">
        <v>37998</v>
      </c>
    </row>
    <row r="4977" spans="1:5">
      <c s="4" r="A4977" t="s">
        <v>1384</v>
      </c>
      <c s="6" r="B4977" t="n">
        <v>196004</v>
      </c>
    </row>
    <row r="4978" spans="1:5">
      <c s="4" r="A4978" t="s">
        <v>1385</v>
      </c>
      <c s="6" r="B4978" t="n">
        <v>12768</v>
      </c>
    </row>
    <row r="4979" spans="1:5">
      <c s="4" r="A4979" t="s">
        <v>1386</v>
      </c>
      <c s="6" r="B4979" t="n">
        <v>37998</v>
      </c>
    </row>
    <row r="4980" spans="1:5">
      <c s="4" r="A4980" t="s">
        <v>1387</v>
      </c>
      <c s="6" r="B4980" t="n">
        <v>208772</v>
      </c>
    </row>
    <row r="4981" spans="1:5">
      <c s="4" r="A4981" t="s">
        <v>1380</v>
      </c>
      <c s="6" r="B4981" t="n">
        <v>246770</v>
      </c>
    </row>
    <row r="4982" spans="1:5">
      <c s="4" r="A4982" t="s">
        <v>1381</v>
      </c>
      <c s="7" r="B4982" t="n">
        <v>-32300</v>
      </c>
    </row>
    <row r="4983" spans="1:5">
      <c s="4" r="A4983" t="s">
        <v>1427</v>
      </c>
      <c s="6" r="B4983" t="n">
        <v>2011</v>
      </c>
    </row>
    <row r="4984" spans="1:5">
      <c s="4" r="A4984" t="s">
        <v>1927</v>
      </c>
    </row>
    <row r="4985" spans="1:5">
      <c s="3" r="A4985" t="s">
        <v>1379</v>
      </c>
    </row>
    <row r="4986" spans="1:5">
      <c s="4" r="A4986" t="s">
        <v>519</v>
      </c>
      <c s="6" r="B4986" t="n">
        <v>9</v>
      </c>
    </row>
    <row r="4987" spans="1:5">
      <c s="4" r="A4987" t="s">
        <v>1383</v>
      </c>
      <c s="7" r="B4987" t="n">
        <v>23511</v>
      </c>
    </row>
    <row r="4988" spans="1:5">
      <c s="4" r="A4988" t="s">
        <v>1384</v>
      </c>
      <c s="6" r="B4988" t="n">
        <v>75424</v>
      </c>
    </row>
    <row r="4989" spans="1:5">
      <c s="4" r="A4989" t="s">
        <v>1385</v>
      </c>
      <c s="6" r="B4989" t="n">
        <v>3742</v>
      </c>
    </row>
    <row r="4990" spans="1:5">
      <c s="4" r="A4990" t="s">
        <v>1386</v>
      </c>
      <c s="6" r="B4990" t="n">
        <v>23511</v>
      </c>
    </row>
    <row r="4991" spans="1:5">
      <c s="4" r="A4991" t="s">
        <v>1387</v>
      </c>
      <c s="6" r="B4991" t="n">
        <v>79166</v>
      </c>
    </row>
    <row r="4992" spans="1:5">
      <c s="4" r="A4992" t="s">
        <v>1380</v>
      </c>
      <c s="6" r="B4992" t="n">
        <v>102677</v>
      </c>
    </row>
    <row r="4993" spans="1:5">
      <c s="4" r="A4993" t="s">
        <v>1381</v>
      </c>
      <c s="7" r="B4993" t="n">
        <v>-11547</v>
      </c>
    </row>
    <row r="4994" spans="1:5">
      <c s="4" r="A4994" t="s">
        <v>1427</v>
      </c>
      <c s="4" r="B4994" t="s">
        <v>1547</v>
      </c>
    </row>
    <row r="4995" spans="1:5">
      <c s="4" r="A4995" t="s">
        <v>1928</v>
      </c>
    </row>
    <row r="4996" spans="1:5">
      <c s="3" r="A4996" t="s">
        <v>1379</v>
      </c>
    </row>
    <row r="4997" spans="1:5">
      <c s="4" r="A4997" t="s">
        <v>519</v>
      </c>
      <c s="6" r="B4997" t="n">
        <v>5</v>
      </c>
    </row>
    <row r="4998" spans="1:5">
      <c s="4" r="A4998" t="s">
        <v>1383</v>
      </c>
      <c s="7" r="B4998" t="n">
        <v>32658</v>
      </c>
    </row>
    <row r="4999" spans="1:5">
      <c s="4" r="A4999" t="s">
        <v>1384</v>
      </c>
      <c s="6" r="B4999" t="n">
        <v>24691</v>
      </c>
    </row>
    <row r="5000" spans="1:5">
      <c s="4" r="A5000" t="s">
        <v>1385</v>
      </c>
      <c s="6" r="B5000" t="n">
        <v>37778</v>
      </c>
    </row>
    <row r="5001" spans="1:5">
      <c s="4" r="A5001" t="s">
        <v>1386</v>
      </c>
      <c s="6" r="B5001" t="n">
        <v>32658</v>
      </c>
    </row>
    <row r="5002" spans="1:5">
      <c s="4" r="A5002" t="s">
        <v>1387</v>
      </c>
      <c s="6" r="B5002" t="n">
        <v>62469</v>
      </c>
    </row>
    <row r="5003" spans="1:5">
      <c s="4" r="A5003" t="s">
        <v>1380</v>
      </c>
      <c s="6" r="B5003" t="n">
        <v>95127</v>
      </c>
    </row>
    <row r="5004" spans="1:5">
      <c s="4" r="A5004" t="s">
        <v>1381</v>
      </c>
      <c s="7" r="B5004" t="n">
        <v>-1675</v>
      </c>
    </row>
    <row r="5005" spans="1:5">
      <c s="4" r="A5005" t="s">
        <v>1427</v>
      </c>
      <c s="4" r="B5005" t="s">
        <v>1635</v>
      </c>
    </row>
    <row r="5006" spans="1:5">
      <c s="4" r="A5006" t="s">
        <v>1929</v>
      </c>
    </row>
    <row r="5007" spans="1:5">
      <c s="3" r="A5007" t="s">
        <v>1379</v>
      </c>
    </row>
    <row r="5008" spans="1:5">
      <c s="4" r="A5008" t="s">
        <v>519</v>
      </c>
      <c s="6" r="B5008" t="n">
        <v>2</v>
      </c>
    </row>
    <row r="5009" spans="1:5">
      <c s="4" r="A5009" t="s">
        <v>1383</v>
      </c>
      <c s="7" r="B5009" t="n">
        <v>9189</v>
      </c>
    </row>
    <row r="5010" spans="1:5">
      <c s="4" r="A5010" t="s">
        <v>1384</v>
      </c>
      <c s="6" r="B5010" t="n">
        <v>29451</v>
      </c>
    </row>
    <row r="5011" spans="1:5">
      <c s="4" r="A5011" t="s">
        <v>1385</v>
      </c>
      <c s="6" r="B5011" t="n">
        <v>1636</v>
      </c>
    </row>
    <row r="5012" spans="1:5">
      <c s="4" r="A5012" t="s">
        <v>1386</v>
      </c>
      <c s="6" r="B5012" t="n">
        <v>9189</v>
      </c>
    </row>
    <row r="5013" spans="1:5">
      <c s="4" r="A5013" t="s">
        <v>1387</v>
      </c>
      <c s="6" r="B5013" t="n">
        <v>31087</v>
      </c>
    </row>
    <row r="5014" spans="1:5">
      <c s="4" r="A5014" t="s">
        <v>1380</v>
      </c>
      <c s="6" r="B5014" t="n">
        <v>40276</v>
      </c>
    </row>
    <row r="5015" spans="1:5">
      <c s="4" r="A5015" t="s">
        <v>1381</v>
      </c>
      <c s="7" r="B5015" t="n">
        <v>-5205</v>
      </c>
    </row>
    <row r="5016" spans="1:5">
      <c s="4" r="A5016" t="s">
        <v>1427</v>
      </c>
      <c s="6" r="B5016" t="n">
        <v>2011</v>
      </c>
    </row>
    <row r="5017" spans="1:5">
      <c s="4" r="A5017" t="s">
        <v>1930</v>
      </c>
    </row>
    <row r="5018" spans="1:5">
      <c s="3" r="A5018" t="s">
        <v>1379</v>
      </c>
    </row>
    <row r="5019" spans="1:5">
      <c s="4" r="A5019" t="s">
        <v>519</v>
      </c>
      <c s="6" r="B5019" t="n">
        <v>5</v>
      </c>
    </row>
    <row r="5020" spans="1:5">
      <c s="4" r="A5020" t="s">
        <v>1383</v>
      </c>
      <c s="7" r="B5020" t="n">
        <v>8802</v>
      </c>
    </row>
    <row r="5021" spans="1:5">
      <c s="4" r="A5021" t="s">
        <v>1384</v>
      </c>
      <c s="6" r="B5021" t="n">
        <v>22504</v>
      </c>
    </row>
    <row r="5022" spans="1:5">
      <c s="4" r="A5022" t="s">
        <v>1385</v>
      </c>
      <c s="6" r="B5022" t="n">
        <v>3445</v>
      </c>
    </row>
    <row r="5023" spans="1:5">
      <c s="4" r="A5023" t="s">
        <v>1386</v>
      </c>
      <c s="6" r="B5023" t="n">
        <v>8922</v>
      </c>
    </row>
    <row r="5024" spans="1:5">
      <c s="4" r="A5024" t="s">
        <v>1387</v>
      </c>
      <c s="6" r="B5024" t="n">
        <v>25829</v>
      </c>
    </row>
    <row r="5025" spans="1:5">
      <c s="4" r="A5025" t="s">
        <v>1380</v>
      </c>
      <c s="6" r="B5025" t="n">
        <v>34751</v>
      </c>
    </row>
    <row r="5026" spans="1:5">
      <c s="4" r="A5026" t="s">
        <v>1381</v>
      </c>
      <c s="7" r="B5026" t="n">
        <v>-9564</v>
      </c>
    </row>
    <row r="5027" spans="1:5">
      <c s="4" r="A5027" t="s">
        <v>1427</v>
      </c>
      <c s="4" r="B5027" t="s">
        <v>1931</v>
      </c>
    </row>
    <row r="5028" spans="1:5">
      <c s="4" r="A5028" t="s">
        <v>1932</v>
      </c>
    </row>
    <row r="5029" spans="1:5">
      <c s="3" r="A5029" t="s">
        <v>1379</v>
      </c>
    </row>
    <row r="5030" spans="1:5">
      <c s="4" r="A5030" t="s">
        <v>519</v>
      </c>
      <c s="6" r="B5030" t="n">
        <v>1</v>
      </c>
    </row>
    <row r="5031" spans="1:5">
      <c s="4" r="A5031" t="s">
        <v>1383</v>
      </c>
      <c s="7" r="B5031" t="n">
        <v>7938</v>
      </c>
    </row>
    <row r="5032" spans="1:5">
      <c s="4" r="A5032" t="s">
        <v>1384</v>
      </c>
      <c s="6" r="B5032" t="n">
        <v>11083</v>
      </c>
    </row>
    <row r="5033" spans="1:5">
      <c s="4" r="A5033" t="s">
        <v>1385</v>
      </c>
      <c s="6" r="B5033" t="n">
        <v>220</v>
      </c>
    </row>
    <row r="5034" spans="1:5">
      <c s="4" r="A5034" t="s">
        <v>1386</v>
      </c>
      <c s="6" r="B5034" t="n">
        <v>7938</v>
      </c>
    </row>
    <row r="5035" spans="1:5">
      <c s="4" r="A5035" t="s">
        <v>1387</v>
      </c>
      <c s="6" r="B5035" t="n">
        <v>11303</v>
      </c>
    </row>
    <row r="5036" spans="1:5">
      <c s="4" r="A5036" t="s">
        <v>1380</v>
      </c>
      <c s="6" r="B5036" t="n">
        <v>19241</v>
      </c>
    </row>
    <row r="5037" spans="1:5">
      <c s="4" r="A5037" t="s">
        <v>1381</v>
      </c>
      <c s="7" r="B5037" t="n">
        <v>-352</v>
      </c>
    </row>
    <row r="5038" spans="1:5">
      <c s="4" r="A5038" t="s">
        <v>1427</v>
      </c>
      <c s="6" r="B5038" t="n">
        <v>2015</v>
      </c>
    </row>
    <row r="5039" spans="1:5">
      <c s="4" r="A5039" t="s">
        <v>1933</v>
      </c>
    </row>
    <row r="5040" spans="1:5">
      <c s="3" r="A5040" t="s">
        <v>1379</v>
      </c>
    </row>
    <row r="5041" spans="1:5">
      <c s="4" r="A5041" t="s">
        <v>519</v>
      </c>
      <c s="6" r="B5041" t="n">
        <v>1</v>
      </c>
    </row>
    <row r="5042" spans="1:5">
      <c s="4" r="A5042" t="s">
        <v>1383</v>
      </c>
      <c s="7" r="B5042" t="n">
        <v>2266</v>
      </c>
    </row>
    <row r="5043" spans="1:5">
      <c s="4" r="A5043" t="s">
        <v>1384</v>
      </c>
      <c s="6" r="B5043" t="n">
        <v>5639</v>
      </c>
    </row>
    <row r="5044" spans="1:5">
      <c s="4" r="A5044" t="s">
        <v>1385</v>
      </c>
      <c s="6" r="B5044" t="n">
        <v>10</v>
      </c>
    </row>
    <row r="5045" spans="1:5">
      <c s="4" r="A5045" t="s">
        <v>1386</v>
      </c>
      <c s="6" r="B5045" t="n">
        <v>2266</v>
      </c>
    </row>
    <row r="5046" spans="1:5">
      <c s="4" r="A5046" t="s">
        <v>1387</v>
      </c>
      <c s="6" r="B5046" t="n">
        <v>5649</v>
      </c>
    </row>
    <row r="5047" spans="1:5">
      <c s="4" r="A5047" t="s">
        <v>1380</v>
      </c>
      <c s="6" r="B5047" t="n">
        <v>7915</v>
      </c>
    </row>
    <row r="5048" spans="1:5">
      <c s="4" r="A5048" t="s">
        <v>1381</v>
      </c>
      <c s="7" r="B5048" t="n">
        <v>-150</v>
      </c>
    </row>
    <row r="5049" spans="1:5">
      <c s="4" r="A5049" t="s">
        <v>1427</v>
      </c>
      <c s="6" r="B5049" t="n">
        <v>2015</v>
      </c>
    </row>
    <row r="5050" spans="1:5">
      <c s="4" r="A5050" t="s">
        <v>1934</v>
      </c>
    </row>
    <row r="5051" spans="1:5">
      <c s="3" r="A5051" t="s">
        <v>1379</v>
      </c>
    </row>
    <row r="5052" spans="1:5">
      <c s="4" r="A5052" t="s">
        <v>519</v>
      </c>
      <c s="6" r="B5052" t="n">
        <v>2</v>
      </c>
    </row>
    <row r="5053" spans="1:5">
      <c s="4" r="A5053" t="s">
        <v>1383</v>
      </c>
      <c s="7" r="B5053" t="n">
        <v>504</v>
      </c>
    </row>
    <row r="5054" spans="1:5">
      <c s="4" r="A5054" t="s">
        <v>1384</v>
      </c>
      <c s="6" r="B5054" t="n">
        <v>2857</v>
      </c>
    </row>
    <row r="5055" spans="1:5">
      <c s="4" r="A5055" t="s">
        <v>1385</v>
      </c>
      <c s="6" r="B5055" t="n">
        <v>1483</v>
      </c>
    </row>
    <row r="5056" spans="1:5">
      <c s="4" r="A5056" t="s">
        <v>1386</v>
      </c>
      <c s="6" r="B5056" t="n">
        <v>504</v>
      </c>
    </row>
    <row r="5057" spans="1:5">
      <c s="4" r="A5057" t="s">
        <v>1387</v>
      </c>
      <c s="6" r="B5057" t="n">
        <v>4340</v>
      </c>
    </row>
    <row r="5058" spans="1:5">
      <c s="4" r="A5058" t="s">
        <v>1380</v>
      </c>
      <c s="6" r="B5058" t="n">
        <v>4844</v>
      </c>
    </row>
    <row r="5059" spans="1:5">
      <c s="4" r="A5059" t="s">
        <v>1381</v>
      </c>
      <c s="7" r="B5059" t="n">
        <v>-2321</v>
      </c>
    </row>
    <row r="5060" spans="1:5">
      <c s="4" r="A5060" t="s">
        <v>1427</v>
      </c>
      <c s="4" r="B5060" t="s">
        <v>1935</v>
      </c>
    </row>
    <row r="5061" spans="1:5">
      <c s="4" r="A5061" t="s">
        <v>1936</v>
      </c>
    </row>
    <row r="5062" spans="1:5">
      <c s="3" r="A5062" t="s">
        <v>1379</v>
      </c>
    </row>
    <row r="5063" spans="1:5">
      <c s="4" r="A5063" t="s">
        <v>519</v>
      </c>
      <c s="6" r="B5063" t="n">
        <v>1</v>
      </c>
    </row>
    <row r="5064" spans="1:5">
      <c s="4" r="A5064" t="s">
        <v>1383</v>
      </c>
      <c s="7" r="B5064" t="n">
        <v>1765</v>
      </c>
    </row>
    <row r="5065" spans="1:5">
      <c s="4" r="A5065" t="s">
        <v>1384</v>
      </c>
      <c s="6" r="B5065" t="n">
        <v>1236</v>
      </c>
    </row>
    <row r="5066" spans="1:5">
      <c s="4" r="A5066" t="s">
        <v>1385</v>
      </c>
      <c s="6" r="B5066" t="n">
        <v>75</v>
      </c>
    </row>
    <row r="5067" spans="1:5">
      <c s="4" r="A5067" t="s">
        <v>1386</v>
      </c>
      <c s="6" r="B5067" t="n">
        <v>1765</v>
      </c>
    </row>
    <row r="5068" spans="1:5">
      <c s="4" r="A5068" t="s">
        <v>1387</v>
      </c>
      <c s="6" r="B5068" t="n">
        <v>1311</v>
      </c>
    </row>
    <row r="5069" spans="1:5">
      <c s="4" r="A5069" t="s">
        <v>1380</v>
      </c>
      <c s="6" r="B5069" t="n">
        <v>3076</v>
      </c>
    </row>
    <row r="5070" spans="1:5">
      <c s="4" r="A5070" t="s">
        <v>1381</v>
      </c>
      <c s="7" r="B5070" t="n">
        <v>-64</v>
      </c>
    </row>
    <row r="5071" spans="1:5">
      <c s="4" r="A5071" t="s">
        <v>1427</v>
      </c>
      <c s="6" r="B5071" t="n">
        <v>2015</v>
      </c>
    </row>
    <row r="5072" spans="1:5">
      <c s="4" r="A5072" t="s">
        <v>1937</v>
      </c>
    </row>
    <row r="5073" spans="1:5">
      <c s="3" r="A5073" t="s">
        <v>1379</v>
      </c>
    </row>
    <row r="5074" spans="1:5">
      <c s="4" r="A5074" t="s">
        <v>519</v>
      </c>
      <c s="6" r="B5074" t="n">
        <v>1</v>
      </c>
    </row>
    <row r="5075" spans="1:5">
      <c s="4" r="A5075" t="s">
        <v>1383</v>
      </c>
      <c s="7" r="B5075" t="n">
        <v>2716</v>
      </c>
    </row>
    <row r="5076" spans="1:5">
      <c s="4" r="A5076" t="s">
        <v>1384</v>
      </c>
      <c s="6" r="B5076" t="n">
        <v>7364</v>
      </c>
    </row>
    <row r="5077" spans="1:5">
      <c s="4" r="A5077" t="s">
        <v>1385</v>
      </c>
      <c s="6" r="B5077" t="n">
        <v>851</v>
      </c>
    </row>
    <row r="5078" spans="1:5">
      <c s="4" r="A5078" t="s">
        <v>1386</v>
      </c>
      <c s="6" r="B5078" t="n">
        <v>2716</v>
      </c>
    </row>
    <row r="5079" spans="1:5">
      <c s="4" r="A5079" t="s">
        <v>1387</v>
      </c>
      <c s="6" r="B5079" t="n">
        <v>8215</v>
      </c>
    </row>
    <row r="5080" spans="1:5">
      <c s="4" r="A5080" t="s">
        <v>1380</v>
      </c>
      <c s="6" r="B5080" t="n">
        <v>10931</v>
      </c>
    </row>
    <row r="5081" spans="1:5">
      <c s="4" r="A5081" t="s">
        <v>1381</v>
      </c>
      <c s="7" r="B5081" t="n">
        <v>-1793</v>
      </c>
    </row>
    <row r="5082" spans="1:5">
      <c s="4" r="A5082" t="s">
        <v>1427</v>
      </c>
      <c s="6" r="B5082" t="n">
        <v>2011</v>
      </c>
    </row>
    <row r="5083" spans="1:5">
      <c s="4" r="A5083" t="s">
        <v>1938</v>
      </c>
    </row>
    <row r="5084" spans="1:5">
      <c s="3" r="A5084" t="s">
        <v>1379</v>
      </c>
    </row>
    <row r="5085" spans="1:5">
      <c s="4" r="A5085" t="s">
        <v>519</v>
      </c>
      <c s="6" r="B5085" t="n">
        <v>1</v>
      </c>
    </row>
    <row r="5086" spans="1:5">
      <c s="4" r="A5086" t="s">
        <v>1383</v>
      </c>
      <c s="7" r="B5086" t="n">
        <v>1015</v>
      </c>
    </row>
    <row r="5087" spans="1:5">
      <c s="4" r="A5087" t="s">
        <v>1384</v>
      </c>
      <c s="6" r="B5087" t="n">
        <v>1284</v>
      </c>
    </row>
    <row r="5088" spans="1:5">
      <c s="4" r="A5088" t="s">
        <v>1385</v>
      </c>
      <c s="6" r="B5088" t="n">
        <v>6</v>
      </c>
    </row>
    <row r="5089" spans="1:5">
      <c s="4" r="A5089" t="s">
        <v>1386</v>
      </c>
      <c s="6" r="B5089" t="n">
        <v>1015</v>
      </c>
    </row>
    <row r="5090" spans="1:5">
      <c s="4" r="A5090" t="s">
        <v>1387</v>
      </c>
      <c s="6" r="B5090" t="n">
        <v>1290</v>
      </c>
    </row>
    <row r="5091" spans="1:5">
      <c s="4" r="A5091" t="s">
        <v>1380</v>
      </c>
      <c s="6" r="B5091" t="n">
        <v>2305</v>
      </c>
    </row>
    <row r="5092" spans="1:5">
      <c s="4" r="A5092" t="s">
        <v>1381</v>
      </c>
      <c s="7" r="B5092" t="n">
        <v>-35</v>
      </c>
    </row>
    <row r="5093" spans="1:5">
      <c s="4" r="A5093" t="s">
        <v>1427</v>
      </c>
      <c s="6" r="B5093" t="n">
        <v>2015</v>
      </c>
    </row>
    <row r="5094" spans="1:5">
      <c s="4" r="A5094" t="s">
        <v>1939</v>
      </c>
    </row>
    <row r="5095" spans="1:5">
      <c s="3" r="A5095" t="s">
        <v>1379</v>
      </c>
    </row>
    <row r="5096" spans="1:5">
      <c s="4" r="A5096" t="s">
        <v>519</v>
      </c>
      <c s="6" r="B5096" t="n">
        <v>13</v>
      </c>
    </row>
    <row r="5097" spans="1:5">
      <c s="4" r="A5097" t="s">
        <v>1383</v>
      </c>
      <c s="7" r="B5097" t="n">
        <v>16848</v>
      </c>
    </row>
    <row r="5098" spans="1:5">
      <c s="4" r="A5098" t="s">
        <v>1384</v>
      </c>
      <c s="6" r="B5098" t="n">
        <v>36191</v>
      </c>
    </row>
    <row r="5099" spans="1:5">
      <c s="4" r="A5099" t="s">
        <v>1385</v>
      </c>
      <c s="6" r="B5099" t="n">
        <v>673</v>
      </c>
    </row>
    <row r="5100" spans="1:5">
      <c s="4" r="A5100" t="s">
        <v>1386</v>
      </c>
      <c s="6" r="B5100" t="n">
        <v>16848</v>
      </c>
    </row>
    <row r="5101" spans="1:5">
      <c s="4" r="A5101" t="s">
        <v>1387</v>
      </c>
      <c s="6" r="B5101" t="n">
        <v>36864</v>
      </c>
    </row>
    <row r="5102" spans="1:5">
      <c s="4" r="A5102" t="s">
        <v>1380</v>
      </c>
      <c s="6" r="B5102" t="n">
        <v>53712</v>
      </c>
    </row>
    <row r="5103" spans="1:5">
      <c s="4" r="A5103" t="s">
        <v>1381</v>
      </c>
      <c s="7" r="B5103" t="n">
        <v>-1046</v>
      </c>
    </row>
    <row r="5104" spans="1:5">
      <c s="4" r="A5104" t="s">
        <v>1427</v>
      </c>
      <c s="6" r="B5104" t="n">
        <v>2015</v>
      </c>
    </row>
    <row r="5105" spans="1:5">
      <c s="4" r="A5105" t="s">
        <v>1940</v>
      </c>
    </row>
    <row r="5106" spans="1:5">
      <c s="3" r="A5106" t="s">
        <v>1379</v>
      </c>
    </row>
    <row r="5107" spans="1:5">
      <c s="4" r="A5107" t="s">
        <v>519</v>
      </c>
      <c s="6" r="B5107" t="n">
        <v>5</v>
      </c>
    </row>
    <row r="5108" spans="1:5">
      <c s="4" r="A5108" t="s">
        <v>1383</v>
      </c>
      <c s="7" r="B5108" t="n">
        <v>26915</v>
      </c>
    </row>
    <row r="5109" spans="1:5">
      <c s="4" r="A5109" t="s">
        <v>1384</v>
      </c>
      <c s="6" r="B5109" t="n">
        <v>54436</v>
      </c>
    </row>
    <row r="5110" spans="1:5">
      <c s="4" r="A5110" t="s">
        <v>1385</v>
      </c>
      <c s="6" r="B5110" t="n">
        <v>2714</v>
      </c>
    </row>
    <row r="5111" spans="1:5">
      <c s="4" r="A5111" t="s">
        <v>1386</v>
      </c>
      <c s="6" r="B5111" t="n">
        <v>26915</v>
      </c>
    </row>
    <row r="5112" spans="1:5">
      <c s="4" r="A5112" t="s">
        <v>1387</v>
      </c>
      <c s="6" r="B5112" t="n">
        <v>57150</v>
      </c>
    </row>
    <row r="5113" spans="1:5">
      <c s="4" r="A5113" t="s">
        <v>1380</v>
      </c>
      <c s="6" r="B5113" t="n">
        <v>84065</v>
      </c>
    </row>
    <row r="5114" spans="1:5">
      <c s="4" r="A5114" t="s">
        <v>1381</v>
      </c>
      <c s="7" r="B5114" t="n">
        <v>-4252</v>
      </c>
    </row>
    <row r="5115" spans="1:5">
      <c s="4" r="A5115" t="s">
        <v>1427</v>
      </c>
      <c s="4" r="B5115" t="s">
        <v>1941</v>
      </c>
    </row>
    <row r="5116" spans="1:5">
      <c s="4" r="A5116" t="s">
        <v>1942</v>
      </c>
    </row>
    <row r="5117" spans="1:5">
      <c s="3" r="A5117" t="s">
        <v>1379</v>
      </c>
    </row>
    <row r="5118" spans="1:5">
      <c s="4" r="A5118" t="s">
        <v>519</v>
      </c>
      <c s="6" r="B5118" t="n">
        <v>1</v>
      </c>
    </row>
    <row r="5119" spans="1:5">
      <c s="4" r="A5119" t="s">
        <v>1383</v>
      </c>
      <c s="7" r="B5119" t="n">
        <v>1988</v>
      </c>
    </row>
    <row r="5120" spans="1:5">
      <c s="4" r="A5120" t="s">
        <v>1384</v>
      </c>
      <c s="6" r="B5120" t="n">
        <v>3651</v>
      </c>
    </row>
    <row r="5121" spans="1:5">
      <c s="4" r="A5121" t="s">
        <v>1385</v>
      </c>
      <c s="6" r="B5121" t="n">
        <v>7</v>
      </c>
    </row>
    <row r="5122" spans="1:5">
      <c s="4" r="A5122" t="s">
        <v>1386</v>
      </c>
      <c s="6" r="B5122" t="n">
        <v>1988</v>
      </c>
    </row>
    <row r="5123" spans="1:5">
      <c s="4" r="A5123" t="s">
        <v>1387</v>
      </c>
      <c s="6" r="B5123" t="n">
        <v>3658</v>
      </c>
    </row>
    <row r="5124" spans="1:5">
      <c s="4" r="A5124" t="s">
        <v>1380</v>
      </c>
      <c s="6" r="B5124" t="n">
        <v>5646</v>
      </c>
    </row>
    <row r="5125" spans="1:5">
      <c s="4" r="A5125" t="s">
        <v>1381</v>
      </c>
      <c s="7" r="B5125" t="n">
        <v>-102</v>
      </c>
    </row>
    <row r="5126" spans="1:5">
      <c s="4" r="A5126" t="s">
        <v>1427</v>
      </c>
      <c s="6" r="B5126" t="n">
        <v>2015</v>
      </c>
    </row>
    <row r="5127" spans="1:5">
      <c s="4" r="A5127" t="s">
        <v>1943</v>
      </c>
    </row>
    <row r="5128" spans="1:5">
      <c s="3" r="A5128" t="s">
        <v>1379</v>
      </c>
    </row>
    <row r="5129" spans="1:5">
      <c s="4" r="A5129" t="s">
        <v>519</v>
      </c>
      <c s="6" r="B5129" t="n">
        <v>1</v>
      </c>
    </row>
    <row r="5130" spans="1:5">
      <c s="4" r="A5130" t="s">
        <v>1383</v>
      </c>
      <c s="7" r="B5130" t="n">
        <v>1398</v>
      </c>
    </row>
    <row r="5131" spans="1:5">
      <c s="4" r="A5131" t="s">
        <v>1384</v>
      </c>
      <c s="6" r="B5131" t="n">
        <v>1613</v>
      </c>
    </row>
    <row r="5132" spans="1:5">
      <c s="4" r="A5132" t="s">
        <v>1385</v>
      </c>
      <c s="6" r="B5132" t="n">
        <v>30</v>
      </c>
    </row>
    <row r="5133" spans="1:5">
      <c s="4" r="A5133" t="s">
        <v>1386</v>
      </c>
      <c s="6" r="B5133" t="n">
        <v>1398</v>
      </c>
    </row>
    <row r="5134" spans="1:5">
      <c s="4" r="A5134" t="s">
        <v>1387</v>
      </c>
      <c s="6" r="B5134" t="n">
        <v>1643</v>
      </c>
    </row>
    <row r="5135" spans="1:5">
      <c s="4" r="A5135" t="s">
        <v>1380</v>
      </c>
      <c s="6" r="B5135" t="n">
        <v>3041</v>
      </c>
    </row>
    <row r="5136" spans="1:5">
      <c s="4" r="A5136" t="s">
        <v>1381</v>
      </c>
      <c s="7" r="B5136" t="n">
        <v>-44</v>
      </c>
    </row>
    <row r="5137" spans="1:5">
      <c s="4" r="A5137" t="s">
        <v>1427</v>
      </c>
      <c s="6" r="B5137" t="n">
        <v>2015</v>
      </c>
    </row>
    <row r="5138" spans="1:5">
      <c s="4" r="A5138" t="s">
        <v>1944</v>
      </c>
    </row>
    <row r="5139" spans="1:5">
      <c s="3" r="A5139" t="s">
        <v>1379</v>
      </c>
    </row>
    <row r="5140" spans="1:5">
      <c s="4" r="A5140" t="s">
        <v>519</v>
      </c>
      <c s="6" r="B5140" t="n">
        <v>1</v>
      </c>
    </row>
    <row r="5141" spans="1:5">
      <c s="4" r="A5141" t="s">
        <v>1383</v>
      </c>
      <c s="7" r="B5141" t="n">
        <v>1844</v>
      </c>
    </row>
    <row r="5142" spans="1:5">
      <c s="4" r="A5142" t="s">
        <v>1384</v>
      </c>
      <c s="6" r="B5142" t="n">
        <v>6603</v>
      </c>
    </row>
    <row r="5143" spans="1:5">
      <c s="4" r="A5143" t="s">
        <v>1385</v>
      </c>
      <c s="6" r="B5143" t="n">
        <v>448</v>
      </c>
    </row>
    <row r="5144" spans="1:5">
      <c s="4" r="A5144" t="s">
        <v>1386</v>
      </c>
      <c s="6" r="B5144" t="n">
        <v>1844</v>
      </c>
    </row>
    <row r="5145" spans="1:5">
      <c s="4" r="A5145" t="s">
        <v>1387</v>
      </c>
      <c s="6" r="B5145" t="n">
        <v>7051</v>
      </c>
    </row>
    <row r="5146" spans="1:5">
      <c s="4" r="A5146" t="s">
        <v>1380</v>
      </c>
      <c s="6" r="B5146" t="n">
        <v>8895</v>
      </c>
    </row>
    <row r="5147" spans="1:5">
      <c s="4" r="A5147" t="s">
        <v>1381</v>
      </c>
      <c s="7" r="B5147" t="n">
        <v>-1344</v>
      </c>
    </row>
    <row r="5148" spans="1:5">
      <c s="4" r="A5148" t="s">
        <v>1427</v>
      </c>
      <c s="6" r="B5148" t="n">
        <v>2011</v>
      </c>
    </row>
    <row r="5149" spans="1:5">
      <c s="4" r="A5149" t="s">
        <v>1945</v>
      </c>
    </row>
    <row r="5150" spans="1:5">
      <c s="3" r="A5150" t="s">
        <v>1379</v>
      </c>
    </row>
    <row r="5151" spans="1:5">
      <c s="4" r="A5151" t="s">
        <v>519</v>
      </c>
      <c s="6" r="B5151" t="n">
        <v>6</v>
      </c>
    </row>
    <row r="5152" spans="1:5">
      <c s="4" r="A5152" t="s">
        <v>1383</v>
      </c>
      <c s="7" r="B5152" t="n">
        <v>11173</v>
      </c>
    </row>
    <row r="5153" spans="1:5">
      <c s="4" r="A5153" t="s">
        <v>1384</v>
      </c>
      <c s="6" r="B5153" t="n">
        <v>45921</v>
      </c>
    </row>
    <row r="5154" spans="1:5">
      <c s="4" r="A5154" t="s">
        <v>1385</v>
      </c>
      <c s="6" r="B5154" t="n">
        <v>2180</v>
      </c>
    </row>
    <row r="5155" spans="1:5">
      <c s="4" r="A5155" t="s">
        <v>1386</v>
      </c>
      <c s="6" r="B5155" t="n">
        <v>11173</v>
      </c>
    </row>
    <row r="5156" spans="1:5">
      <c s="4" r="A5156" t="s">
        <v>1387</v>
      </c>
      <c s="6" r="B5156" t="n">
        <v>48101</v>
      </c>
    </row>
    <row r="5157" spans="1:5">
      <c s="4" r="A5157" t="s">
        <v>1380</v>
      </c>
      <c s="6" r="B5157" t="n">
        <v>59274</v>
      </c>
    </row>
    <row r="5158" spans="1:5">
      <c s="4" r="A5158" t="s">
        <v>1381</v>
      </c>
      <c s="7" r="B5158" t="n">
        <v>-8522</v>
      </c>
    </row>
    <row r="5159" spans="1:5">
      <c s="4" r="A5159" t="s">
        <v>1427</v>
      </c>
      <c s="6" r="B5159" t="n">
        <v>2011</v>
      </c>
    </row>
    <row r="5160" spans="1:5">
      <c s="4" r="A5160" t="s">
        <v>1946</v>
      </c>
    </row>
    <row r="5161" spans="1:5">
      <c s="3" r="A5161" t="s">
        <v>1379</v>
      </c>
    </row>
    <row r="5162" spans="1:5">
      <c s="4" r="A5162" t="s">
        <v>519</v>
      </c>
      <c s="6" r="B5162" t="n">
        <v>2</v>
      </c>
    </row>
    <row r="5163" spans="1:5">
      <c s="4" r="A5163" t="s">
        <v>1383</v>
      </c>
      <c s="7" r="B5163" t="n">
        <v>11327</v>
      </c>
    </row>
    <row r="5164" spans="1:5">
      <c s="4" r="A5164" t="s">
        <v>1384</v>
      </c>
      <c s="6" r="B5164" t="n">
        <v>22330</v>
      </c>
    </row>
    <row r="5165" spans="1:5">
      <c s="4" r="A5165" t="s">
        <v>1385</v>
      </c>
      <c s="6" r="B5165" t="n">
        <v>416</v>
      </c>
    </row>
    <row r="5166" spans="1:5">
      <c s="4" r="A5166" t="s">
        <v>1386</v>
      </c>
      <c s="6" r="B5166" t="n">
        <v>11327</v>
      </c>
    </row>
    <row r="5167" spans="1:5">
      <c s="4" r="A5167" t="s">
        <v>1387</v>
      </c>
      <c s="6" r="B5167" t="n">
        <v>22746</v>
      </c>
    </row>
    <row r="5168" spans="1:5">
      <c s="4" r="A5168" t="s">
        <v>1380</v>
      </c>
      <c s="6" r="B5168" t="n">
        <v>34073</v>
      </c>
    </row>
    <row r="5169" spans="1:5">
      <c s="4" r="A5169" t="s">
        <v>1381</v>
      </c>
      <c s="7" r="B5169" t="n">
        <v>-3288</v>
      </c>
    </row>
    <row r="5170" spans="1:5">
      <c s="4" r="A5170" t="s">
        <v>1427</v>
      </c>
      <c s="4" r="B5170" t="s">
        <v>1453</v>
      </c>
    </row>
    <row r="5171" spans="1:5">
      <c s="4" r="A5171" t="s">
        <v>1947</v>
      </c>
    </row>
    <row r="5172" spans="1:5">
      <c s="3" r="A5172" t="s">
        <v>1379</v>
      </c>
    </row>
    <row r="5173" spans="1:5">
      <c s="4" r="A5173" t="s">
        <v>519</v>
      </c>
      <c s="6" r="B5173" t="n">
        <v>3</v>
      </c>
    </row>
    <row r="5174" spans="1:5">
      <c s="4" r="A5174" t="s">
        <v>1383</v>
      </c>
      <c s="7" r="B5174" t="n">
        <v>11035</v>
      </c>
    </row>
    <row r="5175" spans="1:5">
      <c s="4" r="A5175" t="s">
        <v>1384</v>
      </c>
      <c s="6" r="B5175" t="n">
        <v>15136</v>
      </c>
    </row>
    <row r="5176" spans="1:5">
      <c s="4" r="A5176" t="s">
        <v>1385</v>
      </c>
      <c s="6" r="B5176" t="n">
        <v>3849</v>
      </c>
    </row>
    <row r="5177" spans="1:5">
      <c s="4" r="A5177" t="s">
        <v>1386</v>
      </c>
      <c s="6" r="B5177" t="n">
        <v>11035</v>
      </c>
    </row>
    <row r="5178" spans="1:5">
      <c s="4" r="A5178" t="s">
        <v>1387</v>
      </c>
      <c s="6" r="B5178" t="n">
        <v>18985</v>
      </c>
    </row>
    <row r="5179" spans="1:5">
      <c s="4" r="A5179" t="s">
        <v>1380</v>
      </c>
      <c s="6" r="B5179" t="n">
        <v>30020</v>
      </c>
    </row>
    <row r="5180" spans="1:5">
      <c s="4" r="A5180" t="s">
        <v>1381</v>
      </c>
      <c s="7" r="B5180" t="n">
        <v>-3432</v>
      </c>
    </row>
    <row r="5181" spans="1:5">
      <c s="4" r="A5181" t="s">
        <v>1427</v>
      </c>
      <c s="6" r="B5181" t="n">
        <v>2008</v>
      </c>
    </row>
    <row r="5182" spans="1:5">
      <c s="4" r="A5182" t="s">
        <v>1948</v>
      </c>
    </row>
    <row r="5183" spans="1:5">
      <c s="3" r="A5183" t="s">
        <v>1379</v>
      </c>
    </row>
    <row r="5184" spans="1:5">
      <c s="4" r="A5184" t="s">
        <v>519</v>
      </c>
      <c s="6" r="B5184" t="n">
        <v>5</v>
      </c>
    </row>
    <row r="5185" spans="1:5">
      <c s="4" r="A5185" t="s">
        <v>1383</v>
      </c>
      <c s="7" r="B5185" t="n">
        <v>5171</v>
      </c>
    </row>
    <row r="5186" spans="1:5">
      <c s="4" r="A5186" t="s">
        <v>1384</v>
      </c>
      <c s="6" r="B5186" t="n">
        <v>13930</v>
      </c>
    </row>
    <row r="5187" spans="1:5">
      <c s="4" r="A5187" t="s">
        <v>1385</v>
      </c>
      <c s="6" r="B5187" t="n">
        <v>426</v>
      </c>
    </row>
    <row r="5188" spans="1:5">
      <c s="4" r="A5188" t="s">
        <v>1386</v>
      </c>
      <c s="6" r="B5188" t="n">
        <v>5171</v>
      </c>
    </row>
    <row r="5189" spans="1:5">
      <c s="4" r="A5189" t="s">
        <v>1387</v>
      </c>
      <c s="6" r="B5189" t="n">
        <v>14356</v>
      </c>
    </row>
    <row r="5190" spans="1:5">
      <c s="4" r="A5190" t="s">
        <v>1380</v>
      </c>
      <c s="6" r="B5190" t="n">
        <v>19527</v>
      </c>
    </row>
    <row r="5191" spans="1:5">
      <c s="4" r="A5191" t="s">
        <v>1381</v>
      </c>
      <c s="7" r="B5191" t="n">
        <v>-2194</v>
      </c>
    </row>
    <row r="5192" spans="1:5">
      <c s="4" r="A5192" t="s">
        <v>1427</v>
      </c>
      <c s="6" r="B5192" t="n">
        <v>2011</v>
      </c>
    </row>
    <row r="5193" spans="1:5">
      <c s="4" r="A5193" t="s">
        <v>1949</v>
      </c>
    </row>
    <row r="5194" spans="1:5">
      <c s="3" r="A5194" t="s">
        <v>1379</v>
      </c>
    </row>
    <row r="5195" spans="1:5">
      <c s="4" r="A5195" t="s">
        <v>519</v>
      </c>
      <c s="6" r="B5195" t="n">
        <v>9</v>
      </c>
    </row>
    <row r="5196" spans="1:5">
      <c s="4" r="A5196" t="s">
        <v>1383</v>
      </c>
      <c s="7" r="B5196" t="n">
        <v>40927</v>
      </c>
    </row>
    <row r="5197" spans="1:5">
      <c s="4" r="A5197" t="s">
        <v>1384</v>
      </c>
      <c s="6" r="B5197" t="n">
        <v>73128</v>
      </c>
    </row>
    <row r="5198" spans="1:5">
      <c s="4" r="A5198" t="s">
        <v>1385</v>
      </c>
      <c s="6" r="B5198" t="n">
        <v>9449</v>
      </c>
    </row>
    <row r="5199" spans="1:5">
      <c s="4" r="A5199" t="s">
        <v>1386</v>
      </c>
      <c s="6" r="B5199" t="n">
        <v>42235</v>
      </c>
    </row>
    <row r="5200" spans="1:5">
      <c s="4" r="A5200" t="s">
        <v>1387</v>
      </c>
      <c s="6" r="B5200" t="n">
        <v>81269</v>
      </c>
    </row>
    <row r="5201" spans="1:5">
      <c s="4" r="A5201" t="s">
        <v>1380</v>
      </c>
      <c s="6" r="B5201" t="n">
        <v>123504</v>
      </c>
    </row>
    <row r="5202" spans="1:5">
      <c s="4" r="A5202" t="s">
        <v>1381</v>
      </c>
      <c s="7" r="B5202" t="n">
        <v>-8271</v>
      </c>
    </row>
    <row r="5203" spans="1:5">
      <c s="4" r="A5203" t="s">
        <v>1427</v>
      </c>
      <c s="4" r="B5203" t="s">
        <v>1950</v>
      </c>
    </row>
    <row r="5204" spans="1:5">
      <c s="4" r="A5204" t="s">
        <v>1951</v>
      </c>
    </row>
    <row r="5205" spans="1:5">
      <c s="3" r="A5205" t="s">
        <v>1379</v>
      </c>
    </row>
    <row r="5206" spans="1:5">
      <c s="4" r="A5206" t="s">
        <v>519</v>
      </c>
      <c s="6" r="B5206" t="n">
        <v>2</v>
      </c>
    </row>
    <row r="5207" spans="1:5">
      <c s="4" r="A5207" t="s">
        <v>1383</v>
      </c>
      <c s="7" r="B5207" t="n">
        <v>1131</v>
      </c>
    </row>
    <row r="5208" spans="1:5">
      <c s="4" r="A5208" t="s">
        <v>1384</v>
      </c>
      <c s="6" r="B5208" t="n">
        <v>1412</v>
      </c>
    </row>
    <row r="5209" spans="1:5">
      <c s="4" r="A5209" t="s">
        <v>1385</v>
      </c>
      <c s="6" r="B5209" t="n">
        <v>41</v>
      </c>
    </row>
    <row r="5210" spans="1:5">
      <c s="4" r="A5210" t="s">
        <v>1386</v>
      </c>
      <c s="6" r="B5210" t="n">
        <v>1131</v>
      </c>
    </row>
    <row r="5211" spans="1:5">
      <c s="4" r="A5211" t="s">
        <v>1387</v>
      </c>
      <c s="6" r="B5211" t="n">
        <v>1453</v>
      </c>
    </row>
    <row r="5212" spans="1:5">
      <c s="4" r="A5212" t="s">
        <v>1380</v>
      </c>
      <c s="6" r="B5212" t="n">
        <v>2584</v>
      </c>
    </row>
    <row r="5213" spans="1:5">
      <c s="4" r="A5213" t="s">
        <v>1381</v>
      </c>
      <c s="7" r="B5213" t="n">
        <v>-51</v>
      </c>
    </row>
    <row r="5214" spans="1:5">
      <c s="4" r="A5214" t="s">
        <v>1427</v>
      </c>
      <c s="6" r="B5214" t="n">
        <v>2015</v>
      </c>
    </row>
    <row r="5215" spans="1:5">
      <c s="4" r="A5215" t="s">
        <v>1952</v>
      </c>
    </row>
    <row r="5216" spans="1:5">
      <c s="3" r="A5216" t="s">
        <v>1379</v>
      </c>
    </row>
    <row r="5217" spans="1:5">
      <c s="4" r="A5217" t="s">
        <v>519</v>
      </c>
      <c s="6" r="B5217" t="n">
        <v>2</v>
      </c>
    </row>
    <row r="5218" spans="1:5">
      <c s="4" r="A5218" t="s">
        <v>1383</v>
      </c>
      <c s="7" r="B5218" t="n">
        <v>1998</v>
      </c>
    </row>
    <row r="5219" spans="1:5">
      <c s="4" r="A5219" t="s">
        <v>1384</v>
      </c>
      <c s="6" r="B5219" t="n">
        <v>11326</v>
      </c>
    </row>
    <row r="5220" spans="1:5">
      <c s="4" r="A5220" t="s">
        <v>1385</v>
      </c>
      <c s="6" r="B5220" t="n">
        <v>1027</v>
      </c>
    </row>
    <row r="5221" spans="1:5">
      <c s="4" r="A5221" t="s">
        <v>1386</v>
      </c>
      <c s="6" r="B5221" t="n">
        <v>1999</v>
      </c>
    </row>
    <row r="5222" spans="1:5">
      <c s="4" r="A5222" t="s">
        <v>1387</v>
      </c>
      <c s="6" r="B5222" t="n">
        <v>12352</v>
      </c>
    </row>
    <row r="5223" spans="1:5">
      <c s="4" r="A5223" t="s">
        <v>1380</v>
      </c>
      <c s="6" r="B5223" t="n">
        <v>14351</v>
      </c>
    </row>
    <row r="5224" spans="1:5">
      <c s="4" r="A5224" t="s">
        <v>1381</v>
      </c>
      <c s="7" r="B5224" t="n">
        <v>-5410</v>
      </c>
    </row>
    <row r="5225" spans="1:5">
      <c s="4" r="A5225" t="s">
        <v>1427</v>
      </c>
      <c s="6" r="B5225" t="n">
        <v>2003</v>
      </c>
    </row>
    <row r="5226" spans="1:5">
      <c s="4" r="A5226" t="s">
        <v>1953</v>
      </c>
    </row>
    <row r="5227" spans="1:5">
      <c s="3" r="A5227" t="s">
        <v>1379</v>
      </c>
    </row>
    <row r="5228" spans="1:5">
      <c s="4" r="A5228" t="s">
        <v>519</v>
      </c>
      <c s="6" r="B5228" t="n">
        <v>17</v>
      </c>
    </row>
    <row r="5229" spans="1:5">
      <c s="4" r="A5229" t="s">
        <v>1383</v>
      </c>
      <c s="7" r="B5229" t="n">
        <v>9896</v>
      </c>
    </row>
    <row r="5230" spans="1:5">
      <c s="4" r="A5230" t="s">
        <v>1384</v>
      </c>
      <c s="6" r="B5230" t="n">
        <v>16144</v>
      </c>
    </row>
    <row r="5231" spans="1:5">
      <c s="4" r="A5231" t="s">
        <v>1385</v>
      </c>
      <c s="6" r="B5231" t="n">
        <v>244</v>
      </c>
    </row>
    <row r="5232" spans="1:5">
      <c s="4" r="A5232" t="s">
        <v>1386</v>
      </c>
      <c s="6" r="B5232" t="n">
        <v>9896</v>
      </c>
    </row>
    <row r="5233" spans="1:5">
      <c s="4" r="A5233" t="s">
        <v>1387</v>
      </c>
      <c s="6" r="B5233" t="n">
        <v>16388</v>
      </c>
    </row>
    <row r="5234" spans="1:5">
      <c s="4" r="A5234" t="s">
        <v>1380</v>
      </c>
      <c s="6" r="B5234" t="n">
        <v>26284</v>
      </c>
    </row>
    <row r="5235" spans="1:5">
      <c s="4" r="A5235" t="s">
        <v>1381</v>
      </c>
      <c s="7" r="B5235" t="n">
        <v>-535</v>
      </c>
    </row>
    <row r="5236" spans="1:5">
      <c s="4" r="A5236" t="s">
        <v>1427</v>
      </c>
      <c s="6" r="B5236" t="n">
        <v>2015</v>
      </c>
    </row>
    <row r="5237" spans="1:5">
      <c s="4" r="A5237" t="s">
        <v>1954</v>
      </c>
    </row>
    <row r="5238" spans="1:5">
      <c s="3" r="A5238" t="s">
        <v>1379</v>
      </c>
    </row>
    <row r="5239" spans="1:5">
      <c s="4" r="A5239" t="s">
        <v>519</v>
      </c>
      <c s="6" r="B5239" t="n">
        <v>1</v>
      </c>
    </row>
    <row r="5240" spans="1:5">
      <c s="4" r="A5240" t="s">
        <v>1383</v>
      </c>
      <c s="7" r="B5240" t="n">
        <v>5163</v>
      </c>
    </row>
    <row r="5241" spans="1:5">
      <c s="4" r="A5241" t="s">
        <v>1384</v>
      </c>
      <c s="6" r="B5241" t="n">
        <v>11476</v>
      </c>
    </row>
    <row r="5242" spans="1:5">
      <c s="4" r="A5242" t="s">
        <v>1385</v>
      </c>
      <c s="6" r="B5242" t="n">
        <v>15</v>
      </c>
    </row>
    <row r="5243" spans="1:5">
      <c s="4" r="A5243" t="s">
        <v>1386</v>
      </c>
      <c s="6" r="B5243" t="n">
        <v>5163</v>
      </c>
    </row>
    <row r="5244" spans="1:5">
      <c s="4" r="A5244" t="s">
        <v>1387</v>
      </c>
      <c s="6" r="B5244" t="n">
        <v>11491</v>
      </c>
    </row>
    <row r="5245" spans="1:5">
      <c s="4" r="A5245" t="s">
        <v>1380</v>
      </c>
      <c s="6" r="B5245" t="n">
        <v>16654</v>
      </c>
    </row>
    <row r="5246" spans="1:5">
      <c s="4" r="A5246" t="s">
        <v>1381</v>
      </c>
      <c s="7" r="B5246" t="n">
        <v>-216</v>
      </c>
    </row>
    <row r="5247" spans="1:5">
      <c s="4" r="A5247" t="s">
        <v>1427</v>
      </c>
      <c s="6" r="B5247" t="n">
        <v>2015</v>
      </c>
    </row>
    <row r="5248" spans="1:5">
      <c s="4" r="A5248" t="s">
        <v>1955</v>
      </c>
    </row>
    <row r="5249" spans="1:5">
      <c s="3" r="A5249" t="s">
        <v>1379</v>
      </c>
    </row>
    <row r="5250" spans="1:5">
      <c s="4" r="A5250" t="s">
        <v>519</v>
      </c>
      <c s="6" r="B5250" t="n">
        <v>3</v>
      </c>
    </row>
    <row r="5251" spans="1:5">
      <c s="4" r="A5251" t="s">
        <v>1383</v>
      </c>
      <c s="7" r="B5251" t="n">
        <v>16357</v>
      </c>
    </row>
    <row r="5252" spans="1:5">
      <c s="4" r="A5252" t="s">
        <v>1384</v>
      </c>
      <c s="6" r="B5252" t="n">
        <v>46738</v>
      </c>
    </row>
    <row r="5253" spans="1:5">
      <c s="4" r="A5253" t="s">
        <v>1385</v>
      </c>
      <c s="6" r="B5253" t="n">
        <v>61</v>
      </c>
    </row>
    <row r="5254" spans="1:5">
      <c s="4" r="A5254" t="s">
        <v>1386</v>
      </c>
      <c s="6" r="B5254" t="n">
        <v>16357</v>
      </c>
    </row>
    <row r="5255" spans="1:5">
      <c s="4" r="A5255" t="s">
        <v>1387</v>
      </c>
      <c s="6" r="B5255" t="n">
        <v>46799</v>
      </c>
    </row>
    <row r="5256" spans="1:5">
      <c s="4" r="A5256" t="s">
        <v>1380</v>
      </c>
      <c s="6" r="B5256" t="n">
        <v>63156</v>
      </c>
    </row>
    <row r="5257" spans="1:5">
      <c s="4" r="A5257" t="s">
        <v>1381</v>
      </c>
      <c s="7" r="B5257" t="n">
        <v>-857</v>
      </c>
    </row>
    <row r="5258" spans="1:5">
      <c s="4" r="A5258" t="s">
        <v>1427</v>
      </c>
      <c s="6" r="B5258" t="n">
        <v>2015</v>
      </c>
    </row>
    <row r="5259" spans="1:5">
      <c s="4" r="A5259" t="s">
        <v>1956</v>
      </c>
    </row>
    <row r="5260" spans="1:5">
      <c s="3" r="A5260" t="s">
        <v>1379</v>
      </c>
    </row>
    <row r="5261" spans="1:5">
      <c s="4" r="A5261" t="s">
        <v>519</v>
      </c>
      <c s="6" r="B5261" t="n">
        <v>1</v>
      </c>
    </row>
    <row r="5262" spans="1:5">
      <c s="4" r="A5262" t="s">
        <v>1383</v>
      </c>
      <c s="7" r="B5262" t="n">
        <v>1791</v>
      </c>
    </row>
    <row r="5263" spans="1:5">
      <c s="4" r="A5263" t="s">
        <v>1384</v>
      </c>
      <c s="6" r="B5263" t="n">
        <v>147</v>
      </c>
    </row>
    <row r="5264" spans="1:5">
      <c s="4" r="A5264" t="s">
        <v>1385</v>
      </c>
      <c s="6" r="B5264" t="n">
        <v>1</v>
      </c>
    </row>
    <row r="5265" spans="1:5">
      <c s="4" r="A5265" t="s">
        <v>1386</v>
      </c>
      <c s="6" r="B5265" t="n">
        <v>1791</v>
      </c>
    </row>
    <row r="5266" spans="1:5">
      <c s="4" r="A5266" t="s">
        <v>1387</v>
      </c>
      <c s="6" r="B5266" t="n">
        <v>148</v>
      </c>
    </row>
    <row r="5267" spans="1:5">
      <c s="4" r="A5267" t="s">
        <v>1380</v>
      </c>
      <c s="6" r="B5267" t="n">
        <v>1939</v>
      </c>
    </row>
    <row r="5268" spans="1:5">
      <c s="4" r="A5268" t="s">
        <v>1381</v>
      </c>
      <c s="7" r="B5268" t="n">
        <v>-14</v>
      </c>
    </row>
    <row r="5269" spans="1:5">
      <c s="4" r="A5269" t="s">
        <v>1427</v>
      </c>
      <c s="6" r="B5269" t="n">
        <v>2015</v>
      </c>
    </row>
    <row r="5270" spans="1:5">
      <c s="4" r="A5270" t="s">
        <v>1957</v>
      </c>
    </row>
    <row r="5271" spans="1:5">
      <c s="3" r="A5271" t="s">
        <v>1379</v>
      </c>
    </row>
    <row r="5272" spans="1:5">
      <c s="4" r="A5272" t="s">
        <v>519</v>
      </c>
      <c s="6" r="B5272" t="n">
        <v>1</v>
      </c>
    </row>
    <row r="5273" spans="1:5">
      <c s="4" r="A5273" t="s">
        <v>1383</v>
      </c>
      <c s="7" r="B5273" t="n">
        <v>2822</v>
      </c>
    </row>
    <row r="5274" spans="1:5">
      <c s="4" r="A5274" t="s">
        <v>1384</v>
      </c>
      <c s="6" r="B5274" t="n">
        <v>4857</v>
      </c>
    </row>
    <row r="5275" spans="1:5">
      <c s="4" r="A5275" t="s">
        <v>1385</v>
      </c>
      <c s="6" r="B5275" t="n">
        <v>2</v>
      </c>
    </row>
    <row r="5276" spans="1:5">
      <c s="4" r="A5276" t="s">
        <v>1386</v>
      </c>
      <c s="6" r="B5276" t="n">
        <v>2822</v>
      </c>
    </row>
    <row r="5277" spans="1:5">
      <c s="4" r="A5277" t="s">
        <v>1387</v>
      </c>
      <c s="6" r="B5277" t="n">
        <v>4859</v>
      </c>
    </row>
    <row r="5278" spans="1:5">
      <c s="4" r="A5278" t="s">
        <v>1380</v>
      </c>
      <c s="6" r="B5278" t="n">
        <v>7681</v>
      </c>
    </row>
    <row r="5279" spans="1:5">
      <c s="4" r="A5279" t="s">
        <v>1381</v>
      </c>
      <c s="7" r="B5279" t="n">
        <v>-140</v>
      </c>
    </row>
    <row r="5280" spans="1:5">
      <c s="4" r="A5280" t="s">
        <v>1427</v>
      </c>
      <c s="6" r="B5280" t="n">
        <v>2015</v>
      </c>
    </row>
    <row r="5281" spans="1:5">
      <c s="4" r="A5281" t="s">
        <v>1958</v>
      </c>
    </row>
    <row r="5282" spans="1:5">
      <c s="3" r="A5282" t="s">
        <v>1379</v>
      </c>
    </row>
    <row r="5283" spans="1:5">
      <c s="4" r="A5283" t="s">
        <v>519</v>
      </c>
      <c s="6" r="B5283" t="n">
        <v>1</v>
      </c>
    </row>
    <row r="5284" spans="1:5">
      <c s="4" r="A5284" t="s">
        <v>1383</v>
      </c>
      <c s="7" r="B5284" t="n">
        <v>1847</v>
      </c>
    </row>
    <row r="5285" spans="1:5">
      <c s="4" r="A5285" t="s">
        <v>1384</v>
      </c>
      <c s="6" r="B5285" t="n">
        <v>6451</v>
      </c>
    </row>
    <row r="5286" spans="1:5">
      <c s="4" r="A5286" t="s">
        <v>1385</v>
      </c>
      <c s="6" r="B5286" t="n">
        <v>249</v>
      </c>
    </row>
    <row r="5287" spans="1:5">
      <c s="4" r="A5287" t="s">
        <v>1386</v>
      </c>
      <c s="6" r="B5287" t="n">
        <v>1847</v>
      </c>
    </row>
    <row r="5288" spans="1:5">
      <c s="4" r="A5288" t="s">
        <v>1387</v>
      </c>
      <c s="6" r="B5288" t="n">
        <v>6700</v>
      </c>
    </row>
    <row r="5289" spans="1:5">
      <c s="4" r="A5289" t="s">
        <v>1380</v>
      </c>
      <c s="6" r="B5289" t="n">
        <v>8547</v>
      </c>
    </row>
    <row r="5290" spans="1:5">
      <c s="4" r="A5290" t="s">
        <v>1381</v>
      </c>
      <c s="7" r="B5290" t="n">
        <v>-1484</v>
      </c>
    </row>
    <row r="5291" spans="1:5">
      <c s="4" r="A5291" t="s">
        <v>1427</v>
      </c>
      <c s="6" r="B5291" t="n">
        <v>2011</v>
      </c>
    </row>
    <row r="5292" spans="1:5">
      <c s="4" r="A5292" t="s">
        <v>1959</v>
      </c>
    </row>
    <row r="5293" spans="1:5">
      <c s="3" r="A5293" t="s">
        <v>1379</v>
      </c>
    </row>
    <row r="5294" spans="1:5">
      <c s="4" r="A5294" t="s">
        <v>519</v>
      </c>
      <c s="6" r="B5294" t="n">
        <v>4</v>
      </c>
    </row>
    <row r="5295" spans="1:5">
      <c s="4" r="A5295" t="s">
        <v>1383</v>
      </c>
      <c s="7" r="B5295" t="n">
        <v>10820</v>
      </c>
    </row>
    <row r="5296" spans="1:5">
      <c s="4" r="A5296" t="s">
        <v>1384</v>
      </c>
      <c s="6" r="B5296" t="n">
        <v>27410</v>
      </c>
    </row>
    <row r="5297" spans="1:5">
      <c s="4" r="A5297" t="s">
        <v>1385</v>
      </c>
      <c s="6" r="B5297" t="n">
        <v>38</v>
      </c>
    </row>
    <row r="5298" spans="1:5">
      <c s="4" r="A5298" t="s">
        <v>1386</v>
      </c>
      <c s="6" r="B5298" t="n">
        <v>10820</v>
      </c>
    </row>
    <row r="5299" spans="1:5">
      <c s="4" r="A5299" t="s">
        <v>1387</v>
      </c>
      <c s="6" r="B5299" t="n">
        <v>27448</v>
      </c>
    </row>
    <row r="5300" spans="1:5">
      <c s="4" r="A5300" t="s">
        <v>1380</v>
      </c>
      <c s="6" r="B5300" t="n">
        <v>38268</v>
      </c>
    </row>
    <row r="5301" spans="1:5">
      <c s="4" r="A5301" t="s">
        <v>1381</v>
      </c>
      <c s="7" r="B5301" t="n">
        <v>-582</v>
      </c>
    </row>
    <row r="5302" spans="1:5">
      <c s="4" r="A5302" t="s">
        <v>1427</v>
      </c>
      <c s="6" r="B5302" t="n">
        <v>2015</v>
      </c>
    </row>
    <row r="5303" spans="1:5">
      <c s="4" r="A5303" t="s">
        <v>1960</v>
      </c>
    </row>
    <row r="5304" spans="1:5">
      <c s="3" r="A5304" t="s">
        <v>1379</v>
      </c>
    </row>
    <row r="5305" spans="1:5">
      <c s="4" r="A5305" t="s">
        <v>519</v>
      </c>
      <c s="6" r="B5305" t="n">
        <v>12</v>
      </c>
    </row>
    <row r="5306" spans="1:5">
      <c s="4" r="A5306" t="s">
        <v>1383</v>
      </c>
      <c s="7" r="B5306" t="n">
        <v>31086</v>
      </c>
    </row>
    <row r="5307" spans="1:5">
      <c s="4" r="A5307" t="s">
        <v>1384</v>
      </c>
      <c s="6" r="B5307" t="n">
        <v>57836</v>
      </c>
    </row>
    <row r="5308" spans="1:5">
      <c s="4" r="A5308" t="s">
        <v>1385</v>
      </c>
      <c s="6" r="B5308" t="n">
        <v>3358</v>
      </c>
    </row>
    <row r="5309" spans="1:5">
      <c s="4" r="A5309" t="s">
        <v>1386</v>
      </c>
      <c s="6" r="B5309" t="n">
        <v>31086</v>
      </c>
    </row>
    <row r="5310" spans="1:5">
      <c s="4" r="A5310" t="s">
        <v>1387</v>
      </c>
      <c s="6" r="B5310" t="n">
        <v>61194</v>
      </c>
    </row>
    <row r="5311" spans="1:5">
      <c s="4" r="A5311" t="s">
        <v>1380</v>
      </c>
      <c s="6" r="B5311" t="n">
        <v>92280</v>
      </c>
    </row>
    <row r="5312" spans="1:5">
      <c s="4" r="A5312" t="s">
        <v>1381</v>
      </c>
      <c s="7" r="B5312" t="n">
        <v>-21264</v>
      </c>
    </row>
    <row r="5313" spans="1:5">
      <c s="4" r="A5313" t="s">
        <v>1427</v>
      </c>
      <c s="6" r="B5313" t="n">
        <v>2005</v>
      </c>
    </row>
    <row r="5314" spans="1:5">
      <c s="4" r="A5314" t="s">
        <v>1961</v>
      </c>
    </row>
    <row r="5315" spans="1:5">
      <c s="3" r="A5315" t="s">
        <v>1379</v>
      </c>
    </row>
    <row r="5316" spans="1:5">
      <c s="4" r="A5316" t="s">
        <v>519</v>
      </c>
      <c s="6" r="B5316" t="n">
        <v>1</v>
      </c>
    </row>
    <row r="5317" spans="1:5">
      <c s="4" r="A5317" t="s">
        <v>1383</v>
      </c>
      <c s="7" r="B5317" t="n">
        <v>5096</v>
      </c>
    </row>
    <row r="5318" spans="1:5">
      <c s="4" r="A5318" t="s">
        <v>1384</v>
      </c>
      <c s="6" r="B5318" t="n">
        <v>10816</v>
      </c>
    </row>
    <row r="5319" spans="1:5">
      <c s="4" r="A5319" t="s">
        <v>1385</v>
      </c>
      <c s="6" r="B5319" t="n">
        <v>70</v>
      </c>
    </row>
    <row r="5320" spans="1:5">
      <c s="4" r="A5320" t="s">
        <v>1386</v>
      </c>
      <c s="6" r="B5320" t="n">
        <v>5096</v>
      </c>
    </row>
    <row r="5321" spans="1:5">
      <c s="4" r="A5321" t="s">
        <v>1387</v>
      </c>
      <c s="6" r="B5321" t="n">
        <v>10886</v>
      </c>
    </row>
    <row r="5322" spans="1:5">
      <c s="4" r="A5322" t="s">
        <v>1380</v>
      </c>
      <c s="6" r="B5322" t="n">
        <v>15982</v>
      </c>
    </row>
    <row r="5323" spans="1:5">
      <c s="4" r="A5323" t="s">
        <v>1381</v>
      </c>
      <c s="7" r="B5323" t="n">
        <v>-1765</v>
      </c>
    </row>
    <row r="5324" spans="1:5">
      <c s="4" r="A5324" t="s">
        <v>1427</v>
      </c>
      <c s="6" r="B5324" t="n">
        <v>2011</v>
      </c>
    </row>
    <row r="5325" spans="1:5">
      <c s="4" r="A5325" t="s">
        <v>1962</v>
      </c>
    </row>
    <row r="5326" spans="1:5">
      <c s="3" r="A5326" t="s">
        <v>1379</v>
      </c>
    </row>
    <row r="5327" spans="1:5">
      <c s="4" r="A5327" t="s">
        <v>519</v>
      </c>
      <c s="6" r="B5327" t="n">
        <v>2</v>
      </c>
    </row>
    <row r="5328" spans="1:5">
      <c s="4" r="A5328" t="s">
        <v>1383</v>
      </c>
      <c s="7" r="B5328" t="n">
        <v>4840</v>
      </c>
    </row>
    <row r="5329" spans="1:5">
      <c s="4" r="A5329" t="s">
        <v>1384</v>
      </c>
      <c s="6" r="B5329" t="n">
        <v>8120</v>
      </c>
    </row>
    <row r="5330" spans="1:5">
      <c s="4" r="A5330" t="s">
        <v>1385</v>
      </c>
      <c s="6" r="B5330" t="n">
        <v>986</v>
      </c>
    </row>
    <row r="5331" spans="1:5">
      <c s="4" r="A5331" t="s">
        <v>1386</v>
      </c>
      <c s="6" r="B5331" t="n">
        <v>4840</v>
      </c>
    </row>
    <row r="5332" spans="1:5">
      <c s="4" r="A5332" t="s">
        <v>1387</v>
      </c>
      <c s="6" r="B5332" t="n">
        <v>9106</v>
      </c>
    </row>
    <row r="5333" spans="1:5">
      <c s="4" r="A5333" t="s">
        <v>1380</v>
      </c>
      <c s="6" r="B5333" t="n">
        <v>13946</v>
      </c>
    </row>
    <row r="5334" spans="1:5">
      <c s="4" r="A5334" t="s">
        <v>1381</v>
      </c>
      <c s="7" r="B5334" t="n">
        <v>-1565</v>
      </c>
    </row>
    <row r="5335" spans="1:5">
      <c s="4" r="A5335" t="s">
        <v>1427</v>
      </c>
      <c s="6" r="B5335" t="n">
        <v>2012</v>
      </c>
    </row>
    <row r="5336" spans="1:5">
      <c s="4" r="A5336" t="s">
        <v>1963</v>
      </c>
    </row>
    <row r="5337" spans="1:5">
      <c s="3" r="A5337" t="s">
        <v>1379</v>
      </c>
    </row>
    <row r="5338" spans="1:5">
      <c s="4" r="A5338" t="s">
        <v>519</v>
      </c>
      <c s="6" r="B5338" t="n">
        <v>26</v>
      </c>
    </row>
    <row r="5339" spans="1:5">
      <c s="4" r="A5339" t="s">
        <v>1383</v>
      </c>
      <c s="7" r="B5339" t="n">
        <v>163764</v>
      </c>
    </row>
    <row r="5340" spans="1:5">
      <c s="4" r="A5340" t="s">
        <v>1384</v>
      </c>
      <c s="6" r="B5340" t="n">
        <v>217400</v>
      </c>
    </row>
    <row r="5341" spans="1:5">
      <c s="4" r="A5341" t="s">
        <v>1385</v>
      </c>
      <c s="6" r="B5341" t="n">
        <v>6123</v>
      </c>
    </row>
    <row r="5342" spans="1:5">
      <c s="4" r="A5342" t="s">
        <v>1386</v>
      </c>
      <c s="6" r="B5342" t="n">
        <v>163764</v>
      </c>
    </row>
    <row r="5343" spans="1:5">
      <c s="4" r="A5343" t="s">
        <v>1387</v>
      </c>
      <c s="6" r="B5343" t="n">
        <v>223523</v>
      </c>
    </row>
    <row r="5344" spans="1:5">
      <c s="4" r="A5344" t="s">
        <v>1380</v>
      </c>
      <c s="6" r="B5344" t="n">
        <v>387287</v>
      </c>
    </row>
    <row r="5345" spans="1:5">
      <c s="4" r="A5345" t="s">
        <v>1381</v>
      </c>
      <c s="7" r="B5345" t="n">
        <v>-29381</v>
      </c>
    </row>
    <row r="5346" spans="1:5">
      <c s="4" r="A5346" t="s">
        <v>1427</v>
      </c>
      <c s="4" r="B5346" t="s">
        <v>1547</v>
      </c>
    </row>
    <row r="5347" spans="1:5">
      <c s="4" r="A5347" t="s">
        <v>1964</v>
      </c>
    </row>
    <row r="5348" spans="1:5">
      <c s="3" r="A5348" t="s">
        <v>1379</v>
      </c>
    </row>
    <row r="5349" spans="1:5">
      <c s="4" r="A5349" t="s">
        <v>519</v>
      </c>
      <c s="6" r="B5349" t="n">
        <v>4</v>
      </c>
    </row>
    <row r="5350" spans="1:5">
      <c s="4" r="A5350" t="s">
        <v>1383</v>
      </c>
      <c s="7" r="B5350" t="n">
        <v>5539</v>
      </c>
    </row>
    <row r="5351" spans="1:5">
      <c s="4" r="A5351" t="s">
        <v>1384</v>
      </c>
      <c s="6" r="B5351" t="n">
        <v>23092</v>
      </c>
    </row>
    <row r="5352" spans="1:5">
      <c s="4" r="A5352" t="s">
        <v>1385</v>
      </c>
      <c s="6" r="B5352" t="n">
        <v>1657</v>
      </c>
    </row>
    <row r="5353" spans="1:5">
      <c s="4" r="A5353" t="s">
        <v>1386</v>
      </c>
      <c s="6" r="B5353" t="n">
        <v>5539</v>
      </c>
    </row>
    <row r="5354" spans="1:5">
      <c s="4" r="A5354" t="s">
        <v>1387</v>
      </c>
      <c s="6" r="B5354" t="n">
        <v>24749</v>
      </c>
    </row>
    <row r="5355" spans="1:5">
      <c s="4" r="A5355" t="s">
        <v>1380</v>
      </c>
      <c s="6" r="B5355" t="n">
        <v>30288</v>
      </c>
    </row>
    <row r="5356" spans="1:5">
      <c s="4" r="A5356" t="s">
        <v>1381</v>
      </c>
      <c s="7" r="B5356" t="n">
        <v>-4570</v>
      </c>
    </row>
    <row r="5357" spans="1:5">
      <c s="4" r="A5357" t="s">
        <v>1427</v>
      </c>
      <c s="6" r="B5357" t="n">
        <v>2011</v>
      </c>
    </row>
    <row r="5358" spans="1:5">
      <c s="4" r="A5358" t="s">
        <v>1965</v>
      </c>
    </row>
    <row r="5359" spans="1:5">
      <c s="3" r="A5359" t="s">
        <v>1379</v>
      </c>
    </row>
    <row r="5360" spans="1:5">
      <c s="4" r="A5360" t="s">
        <v>519</v>
      </c>
      <c s="6" r="B5360" t="n">
        <v>1</v>
      </c>
    </row>
    <row r="5361" spans="1:5">
      <c s="4" r="A5361" t="s">
        <v>1383</v>
      </c>
      <c s="7" r="B5361" t="n">
        <v>2488</v>
      </c>
    </row>
    <row r="5362" spans="1:5">
      <c s="4" r="A5362" t="s">
        <v>1384</v>
      </c>
      <c s="6" r="B5362" t="n">
        <v>4062</v>
      </c>
    </row>
    <row r="5363" spans="1:5">
      <c s="4" r="A5363" t="s">
        <v>1385</v>
      </c>
      <c s="6" r="B5363" t="n">
        <v>395</v>
      </c>
    </row>
    <row r="5364" spans="1:5">
      <c s="4" r="A5364" t="s">
        <v>1386</v>
      </c>
      <c s="6" r="B5364" t="n">
        <v>2488</v>
      </c>
    </row>
    <row r="5365" spans="1:5">
      <c s="4" r="A5365" t="s">
        <v>1387</v>
      </c>
      <c s="6" r="B5365" t="n">
        <v>4457</v>
      </c>
    </row>
    <row r="5366" spans="1:5">
      <c s="4" r="A5366" t="s">
        <v>1380</v>
      </c>
      <c s="6" r="B5366" t="n">
        <v>6945</v>
      </c>
    </row>
    <row r="5367" spans="1:5">
      <c s="4" r="A5367" t="s">
        <v>1381</v>
      </c>
      <c s="7" r="B5367" t="n">
        <v>-672</v>
      </c>
    </row>
    <row r="5368" spans="1:5">
      <c s="4" r="A5368" t="s">
        <v>1427</v>
      </c>
      <c s="6" r="B5368" t="n">
        <v>2012</v>
      </c>
    </row>
    <row r="5369" spans="1:5">
      <c s="4" r="A5369" t="s">
        <v>1966</v>
      </c>
    </row>
    <row r="5370" spans="1:5">
      <c s="3" r="A5370" t="s">
        <v>1379</v>
      </c>
    </row>
    <row r="5371" spans="1:5">
      <c s="4" r="A5371" t="s">
        <v>519</v>
      </c>
      <c s="6" r="B5371" t="n">
        <v>6</v>
      </c>
    </row>
    <row r="5372" spans="1:5">
      <c s="4" r="A5372" t="s">
        <v>1383</v>
      </c>
      <c s="7" r="B5372" t="n">
        <v>30127</v>
      </c>
    </row>
    <row r="5373" spans="1:5">
      <c s="4" r="A5373" t="s">
        <v>1384</v>
      </c>
      <c s="6" r="B5373" t="n">
        <v>52094</v>
      </c>
    </row>
    <row r="5374" spans="1:5">
      <c s="4" r="A5374" t="s">
        <v>1385</v>
      </c>
      <c s="6" r="B5374" t="n">
        <v>4457</v>
      </c>
    </row>
    <row r="5375" spans="1:5">
      <c s="4" r="A5375" t="s">
        <v>1386</v>
      </c>
      <c s="6" r="B5375" t="n">
        <v>30127</v>
      </c>
    </row>
    <row r="5376" spans="1:5">
      <c s="4" r="A5376" t="s">
        <v>1387</v>
      </c>
      <c s="6" r="B5376" t="n">
        <v>56551</v>
      </c>
    </row>
    <row r="5377" spans="1:5">
      <c s="4" r="A5377" t="s">
        <v>1380</v>
      </c>
      <c s="6" r="B5377" t="n">
        <v>86678</v>
      </c>
    </row>
    <row r="5378" spans="1:5">
      <c s="4" r="A5378" t="s">
        <v>1381</v>
      </c>
      <c s="7" r="B5378" t="n">
        <v>-5471</v>
      </c>
    </row>
    <row r="5379" spans="1:5">
      <c s="4" r="A5379" t="s">
        <v>1427</v>
      </c>
      <c s="4" r="B5379" t="s">
        <v>1635</v>
      </c>
    </row>
    <row r="5380" spans="1:5">
      <c s="4" r="A5380" t="s">
        <v>1967</v>
      </c>
    </row>
    <row r="5381" spans="1:5">
      <c s="3" r="A5381" t="s">
        <v>1379</v>
      </c>
    </row>
    <row r="5382" spans="1:5">
      <c s="4" r="A5382" t="s">
        <v>519</v>
      </c>
      <c s="6" r="B5382" t="n">
        <v>2</v>
      </c>
    </row>
    <row r="5383" spans="1:5">
      <c s="4" r="A5383" t="s">
        <v>1383</v>
      </c>
      <c s="7" r="B5383" t="n">
        <v>29974</v>
      </c>
    </row>
    <row r="5384" spans="1:5">
      <c s="4" r="A5384" t="s">
        <v>1384</v>
      </c>
      <c s="6" r="B5384" t="n">
        <v>22483</v>
      </c>
    </row>
    <row r="5385" spans="1:5">
      <c s="4" r="A5385" t="s">
        <v>1385</v>
      </c>
      <c s="6" r="B5385" t="n">
        <v>17035</v>
      </c>
    </row>
    <row r="5386" spans="1:5">
      <c s="4" r="A5386" t="s">
        <v>1386</v>
      </c>
      <c s="6" r="B5386" t="n">
        <v>29975</v>
      </c>
    </row>
    <row r="5387" spans="1:5">
      <c s="4" r="A5387" t="s">
        <v>1387</v>
      </c>
      <c s="6" r="B5387" t="n">
        <v>39517</v>
      </c>
    </row>
    <row r="5388" spans="1:5">
      <c s="4" r="A5388" t="s">
        <v>1380</v>
      </c>
      <c s="6" r="B5388" t="n">
        <v>69492</v>
      </c>
    </row>
    <row r="5389" spans="1:5">
      <c s="4" r="A5389" t="s">
        <v>1381</v>
      </c>
      <c s="7" r="B5389" t="n">
        <v>-2328</v>
      </c>
    </row>
    <row r="5390" spans="1:5">
      <c s="4" r="A5390" t="s">
        <v>1427</v>
      </c>
      <c s="4" r="B5390" t="s">
        <v>1547</v>
      </c>
    </row>
    <row r="5391" spans="1:5">
      <c s="4" r="A5391" t="s">
        <v>1968</v>
      </c>
    </row>
    <row r="5392" spans="1:5">
      <c s="3" r="A5392" t="s">
        <v>1379</v>
      </c>
    </row>
    <row r="5393" spans="1:5">
      <c s="4" r="A5393" t="s">
        <v>519</v>
      </c>
      <c s="6" r="B5393" t="n">
        <v>1</v>
      </c>
    </row>
    <row r="5394" spans="1:5">
      <c s="4" r="A5394" t="s">
        <v>1383</v>
      </c>
      <c s="7" r="B5394" t="n">
        <v>844</v>
      </c>
    </row>
    <row r="5395" spans="1:5">
      <c s="4" r="A5395" t="s">
        <v>1384</v>
      </c>
      <c s="6" r="B5395" t="n">
        <v>2081</v>
      </c>
    </row>
    <row r="5396" spans="1:5">
      <c s="4" r="A5396" t="s">
        <v>1385</v>
      </c>
      <c s="6" r="B5396" t="n">
        <v>796</v>
      </c>
    </row>
    <row r="5397" spans="1:5">
      <c s="4" r="A5397" t="s">
        <v>1386</v>
      </c>
      <c s="6" r="B5397" t="n">
        <v>844</v>
      </c>
    </row>
    <row r="5398" spans="1:5">
      <c s="4" r="A5398" t="s">
        <v>1387</v>
      </c>
      <c s="6" r="B5398" t="n">
        <v>2877</v>
      </c>
    </row>
    <row r="5399" spans="1:5">
      <c s="4" r="A5399" t="s">
        <v>1380</v>
      </c>
      <c s="6" r="B5399" t="n">
        <v>3721</v>
      </c>
    </row>
    <row r="5400" spans="1:5">
      <c s="4" r="A5400" t="s">
        <v>1381</v>
      </c>
      <c s="7" r="B5400" t="n">
        <v>-541</v>
      </c>
    </row>
    <row r="5401" spans="1:5">
      <c s="4" r="A5401" t="s">
        <v>1427</v>
      </c>
      <c s="6" r="B5401" t="n">
        <v>2011</v>
      </c>
    </row>
    <row r="5402" spans="1:5">
      <c s="4" r="A5402" t="s">
        <v>1969</v>
      </c>
    </row>
    <row r="5403" spans="1:5">
      <c s="3" r="A5403" t="s">
        <v>1379</v>
      </c>
    </row>
    <row r="5404" spans="1:5">
      <c s="4" r="A5404" t="s">
        <v>519</v>
      </c>
      <c s="6" r="B5404" t="n">
        <v>2</v>
      </c>
    </row>
    <row r="5405" spans="1:5">
      <c s="4" r="A5405" t="s">
        <v>1383</v>
      </c>
      <c s="7" r="B5405" t="n">
        <v>11781</v>
      </c>
    </row>
    <row r="5406" spans="1:5">
      <c s="4" r="A5406" t="s">
        <v>1384</v>
      </c>
      <c s="6" r="B5406" t="n">
        <v>31572</v>
      </c>
    </row>
    <row r="5407" spans="1:5">
      <c s="4" r="A5407" t="s">
        <v>1385</v>
      </c>
      <c s="6" r="B5407" t="n">
        <v>1071</v>
      </c>
    </row>
    <row r="5408" spans="1:5">
      <c s="4" r="A5408" t="s">
        <v>1386</v>
      </c>
      <c s="6" r="B5408" t="n">
        <v>11781</v>
      </c>
    </row>
    <row r="5409" spans="1:5">
      <c s="4" r="A5409" t="s">
        <v>1387</v>
      </c>
      <c s="6" r="B5409" t="n">
        <v>32643</v>
      </c>
    </row>
    <row r="5410" spans="1:5">
      <c s="4" r="A5410" t="s">
        <v>1380</v>
      </c>
      <c s="6" r="B5410" t="n">
        <v>44424</v>
      </c>
    </row>
    <row r="5411" spans="1:5">
      <c s="4" r="A5411" t="s">
        <v>1381</v>
      </c>
      <c s="7" r="B5411" t="n">
        <v>-4824</v>
      </c>
    </row>
    <row r="5412" spans="1:5">
      <c s="4" r="A5412" t="s">
        <v>1427</v>
      </c>
      <c s="6" r="B5412" t="n">
        <v>2011</v>
      </c>
    </row>
    <row r="5413" spans="1:5">
      <c s="4" r="A5413" t="s">
        <v>1970</v>
      </c>
    </row>
    <row r="5414" spans="1:5">
      <c s="3" r="A5414" t="s">
        <v>1379</v>
      </c>
    </row>
    <row r="5415" spans="1:5">
      <c s="4" r="A5415" t="s">
        <v>519</v>
      </c>
      <c s="6" r="B5415" t="n">
        <v>1</v>
      </c>
    </row>
    <row r="5416" spans="1:5">
      <c s="4" r="A5416" t="s">
        <v>1383</v>
      </c>
      <c s="7" r="B5416" t="n">
        <v>4971</v>
      </c>
    </row>
    <row r="5417" spans="1:5">
      <c s="4" r="A5417" t="s">
        <v>1385</v>
      </c>
      <c s="6" r="B5417" t="n">
        <v>8816</v>
      </c>
    </row>
    <row r="5418" spans="1:5">
      <c s="4" r="A5418" t="s">
        <v>1386</v>
      </c>
      <c s="6" r="B5418" t="n">
        <v>4972</v>
      </c>
    </row>
    <row r="5419" spans="1:5">
      <c s="4" r="A5419" t="s">
        <v>1387</v>
      </c>
      <c s="6" r="B5419" t="n">
        <v>8815</v>
      </c>
    </row>
    <row r="5420" spans="1:5">
      <c s="4" r="A5420" t="s">
        <v>1380</v>
      </c>
      <c s="6" r="B5420" t="n">
        <v>13787</v>
      </c>
    </row>
    <row r="5421" spans="1:5">
      <c s="4" r="A5421" t="s">
        <v>1381</v>
      </c>
      <c s="7" r="B5421" t="n">
        <v>-103</v>
      </c>
    </row>
    <row r="5422" spans="1:5">
      <c s="4" r="A5422" t="s">
        <v>1427</v>
      </c>
      <c s="6" r="B5422" t="n">
        <v>2015</v>
      </c>
    </row>
    <row r="5423" spans="1:5">
      <c s="4" r="A5423" t="s">
        <v>1971</v>
      </c>
    </row>
    <row r="5424" spans="1:5">
      <c s="3" r="A5424" t="s">
        <v>1379</v>
      </c>
    </row>
    <row r="5425" spans="1:5">
      <c s="4" r="A5425" t="s">
        <v>519</v>
      </c>
      <c s="6" r="B5425" t="n">
        <v>9</v>
      </c>
    </row>
    <row r="5426" spans="1:5">
      <c s="4" r="A5426" t="s">
        <v>1383</v>
      </c>
      <c s="7" r="B5426" t="n">
        <v>56349</v>
      </c>
    </row>
    <row r="5427" spans="1:5">
      <c s="4" r="A5427" t="s">
        <v>1384</v>
      </c>
      <c s="6" r="B5427" t="n">
        <v>105792</v>
      </c>
    </row>
    <row r="5428" spans="1:5">
      <c s="4" r="A5428" t="s">
        <v>1385</v>
      </c>
      <c s="6" r="B5428" t="n">
        <v>715</v>
      </c>
    </row>
    <row r="5429" spans="1:5">
      <c s="4" r="A5429" t="s">
        <v>1386</v>
      </c>
      <c s="6" r="B5429" t="n">
        <v>56349</v>
      </c>
    </row>
    <row r="5430" spans="1:5">
      <c s="4" r="A5430" t="s">
        <v>1387</v>
      </c>
      <c s="6" r="B5430" t="n">
        <v>106507</v>
      </c>
    </row>
    <row r="5431" spans="1:5">
      <c s="4" r="A5431" t="s">
        <v>1380</v>
      </c>
      <c s="6" r="B5431" t="n">
        <v>162856</v>
      </c>
    </row>
    <row r="5432" spans="1:5">
      <c s="4" r="A5432" t="s">
        <v>1381</v>
      </c>
      <c s="7" r="B5432" t="n">
        <v>-3970</v>
      </c>
    </row>
    <row r="5433" spans="1:5">
      <c s="4" r="A5433" t="s">
        <v>1427</v>
      </c>
      <c s="4" r="B5433" t="s">
        <v>1621</v>
      </c>
    </row>
    <row r="5434" spans="1:5">
      <c s="4" r="A5434" t="s">
        <v>1972</v>
      </c>
    </row>
    <row r="5435" spans="1:5">
      <c s="3" r="A5435" t="s">
        <v>1379</v>
      </c>
    </row>
    <row r="5436" spans="1:5">
      <c s="4" r="A5436" t="s">
        <v>519</v>
      </c>
      <c s="6" r="B5436" t="n">
        <v>3</v>
      </c>
    </row>
    <row r="5437" spans="1:5">
      <c s="4" r="A5437" t="s">
        <v>1383</v>
      </c>
      <c s="7" r="B5437" t="n">
        <v>55803</v>
      </c>
    </row>
    <row r="5438" spans="1:5">
      <c s="4" r="A5438" t="s">
        <v>1384</v>
      </c>
      <c s="6" r="B5438" t="n">
        <v>77135</v>
      </c>
    </row>
    <row r="5439" spans="1:5">
      <c s="4" r="A5439" t="s">
        <v>1385</v>
      </c>
      <c s="6" r="B5439" t="n">
        <v>2224</v>
      </c>
    </row>
    <row r="5440" spans="1:5">
      <c s="4" r="A5440" t="s">
        <v>1386</v>
      </c>
      <c s="6" r="B5440" t="n">
        <v>55803</v>
      </c>
    </row>
    <row r="5441" spans="1:5">
      <c s="4" r="A5441" t="s">
        <v>1387</v>
      </c>
      <c s="6" r="B5441" t="n">
        <v>79359</v>
      </c>
    </row>
    <row r="5442" spans="1:5">
      <c s="4" r="A5442" t="s">
        <v>1380</v>
      </c>
      <c s="6" r="B5442" t="n">
        <v>135162</v>
      </c>
    </row>
    <row r="5443" spans="1:5">
      <c s="4" r="A5443" t="s">
        <v>1381</v>
      </c>
      <c s="7" r="B5443" t="n">
        <v>-4221</v>
      </c>
    </row>
    <row r="5444" spans="1:5">
      <c s="4" r="A5444" t="s">
        <v>1427</v>
      </c>
      <c s="4" r="B5444" t="s">
        <v>1547</v>
      </c>
    </row>
    <row r="5445" spans="1:5">
      <c s="4" r="A5445" t="s">
        <v>1973</v>
      </c>
    </row>
    <row r="5446" spans="1:5">
      <c s="3" r="A5446" t="s">
        <v>1379</v>
      </c>
    </row>
    <row r="5447" spans="1:5">
      <c s="4" r="A5447" t="s">
        <v>519</v>
      </c>
      <c s="6" r="B5447" t="n">
        <v>2</v>
      </c>
    </row>
    <row r="5448" spans="1:5">
      <c s="4" r="A5448" t="s">
        <v>1383</v>
      </c>
      <c s="7" r="B5448" t="n">
        <v>11713</v>
      </c>
    </row>
    <row r="5449" spans="1:5">
      <c s="4" r="A5449" t="s">
        <v>1384</v>
      </c>
      <c s="6" r="B5449" t="n">
        <v>17569</v>
      </c>
    </row>
    <row r="5450" spans="1:5">
      <c s="4" r="A5450" t="s">
        <v>1385</v>
      </c>
      <c s="6" r="B5450" t="n">
        <v>78</v>
      </c>
    </row>
    <row r="5451" spans="1:5">
      <c s="4" r="A5451" t="s">
        <v>1386</v>
      </c>
      <c s="6" r="B5451" t="n">
        <v>11713</v>
      </c>
    </row>
    <row r="5452" spans="1:5">
      <c s="4" r="A5452" t="s">
        <v>1387</v>
      </c>
      <c s="6" r="B5452" t="n">
        <v>17647</v>
      </c>
    </row>
    <row r="5453" spans="1:5">
      <c s="4" r="A5453" t="s">
        <v>1380</v>
      </c>
      <c s="6" r="B5453" t="n">
        <v>29360</v>
      </c>
    </row>
    <row r="5454" spans="1:5">
      <c s="4" r="A5454" t="s">
        <v>1381</v>
      </c>
      <c s="7" r="B5454" t="n">
        <v>-442</v>
      </c>
    </row>
    <row r="5455" spans="1:5">
      <c s="4" r="A5455" t="s">
        <v>1427</v>
      </c>
      <c s="6" r="B5455" t="n">
        <v>2015</v>
      </c>
    </row>
    <row r="5456" spans="1:5">
      <c s="4" r="A5456" t="s">
        <v>1974</v>
      </c>
    </row>
    <row r="5457" spans="1:5">
      <c s="3" r="A5457" t="s">
        <v>1379</v>
      </c>
    </row>
    <row r="5458" spans="1:5">
      <c s="4" r="A5458" t="s">
        <v>519</v>
      </c>
      <c s="6" r="B5458" t="n">
        <v>4</v>
      </c>
    </row>
    <row r="5459" spans="1:5">
      <c s="4" r="A5459" t="s">
        <v>1383</v>
      </c>
      <c s="7" r="B5459" t="n">
        <v>850</v>
      </c>
    </row>
    <row r="5460" spans="1:5">
      <c s="4" r="A5460" t="s">
        <v>1384</v>
      </c>
      <c s="6" r="B5460" t="n">
        <v>1274</v>
      </c>
    </row>
    <row r="5461" spans="1:5">
      <c s="4" r="A5461" t="s">
        <v>1385</v>
      </c>
      <c s="6" r="B5461" t="n">
        <v>10</v>
      </c>
    </row>
    <row r="5462" spans="1:5">
      <c s="4" r="A5462" t="s">
        <v>1386</v>
      </c>
      <c s="6" r="B5462" t="n">
        <v>850</v>
      </c>
    </row>
    <row r="5463" spans="1:5">
      <c s="4" r="A5463" t="s">
        <v>1387</v>
      </c>
      <c s="6" r="B5463" t="n">
        <v>1284</v>
      </c>
    </row>
    <row r="5464" spans="1:5">
      <c s="4" r="A5464" t="s">
        <v>1380</v>
      </c>
      <c s="6" r="B5464" t="n">
        <v>2134</v>
      </c>
    </row>
    <row r="5465" spans="1:5">
      <c s="4" r="A5465" t="s">
        <v>1381</v>
      </c>
      <c s="7" r="B5465" t="n">
        <v>-905</v>
      </c>
    </row>
    <row r="5466" spans="1:5">
      <c s="4" r="A5466" t="s">
        <v>1427</v>
      </c>
      <c s="6" r="B5466" t="n">
        <v>2012</v>
      </c>
    </row>
    <row r="5467" spans="1:5">
      <c s="4" r="A5467" t="s">
        <v>1975</v>
      </c>
    </row>
    <row r="5468" spans="1:5">
      <c s="3" r="A5468" t="s">
        <v>1379</v>
      </c>
    </row>
    <row r="5469" spans="1:5">
      <c s="4" r="A5469" t="s">
        <v>519</v>
      </c>
      <c s="6" r="B5469" t="n">
        <v>1</v>
      </c>
    </row>
    <row r="5470" spans="1:5">
      <c s="4" r="A5470" t="s">
        <v>1383</v>
      </c>
      <c s="7" r="B5470" t="n">
        <v>11345</v>
      </c>
    </row>
    <row r="5471" spans="1:5">
      <c s="4" r="A5471" t="s">
        <v>1384</v>
      </c>
      <c s="6" r="B5471" t="n">
        <v>17653</v>
      </c>
    </row>
    <row r="5472" spans="1:5">
      <c s="4" r="A5472" t="s">
        <v>1385</v>
      </c>
      <c s="6" r="B5472" t="n">
        <v>2122</v>
      </c>
    </row>
    <row r="5473" spans="1:5">
      <c s="4" r="A5473" t="s">
        <v>1386</v>
      </c>
      <c s="6" r="B5473" t="n">
        <v>11345</v>
      </c>
    </row>
    <row r="5474" spans="1:5">
      <c s="4" r="A5474" t="s">
        <v>1387</v>
      </c>
      <c s="6" r="B5474" t="n">
        <v>19775</v>
      </c>
    </row>
    <row r="5475" spans="1:5">
      <c s="4" r="A5475" t="s">
        <v>1380</v>
      </c>
      <c s="6" r="B5475" t="n">
        <v>31120</v>
      </c>
    </row>
    <row r="5476" spans="1:5">
      <c s="4" r="A5476" t="s">
        <v>1381</v>
      </c>
      <c s="7" r="B5476" t="n">
        <v>-2493</v>
      </c>
    </row>
    <row r="5477" spans="1:5">
      <c s="4" r="A5477" t="s">
        <v>1427</v>
      </c>
      <c s="6" r="B5477" t="n">
        <v>2012</v>
      </c>
    </row>
    <row r="5478" spans="1:5">
      <c s="4" r="A5478" t="s">
        <v>1976</v>
      </c>
    </row>
    <row r="5479" spans="1:5">
      <c s="3" r="A5479" t="s">
        <v>1379</v>
      </c>
    </row>
    <row r="5480" spans="1:5">
      <c s="4" r="A5480" t="s">
        <v>519</v>
      </c>
      <c s="6" r="B5480" t="n">
        <v>9</v>
      </c>
    </row>
    <row r="5481" spans="1:5">
      <c s="4" r="A5481" t="s">
        <v>1383</v>
      </c>
      <c s="7" r="B5481" t="n">
        <v>36131</v>
      </c>
    </row>
    <row r="5482" spans="1:5">
      <c s="4" r="A5482" t="s">
        <v>1384</v>
      </c>
      <c s="6" r="B5482" t="n">
        <v>98030</v>
      </c>
    </row>
    <row r="5483" spans="1:5">
      <c s="4" r="A5483" t="s">
        <v>1385</v>
      </c>
      <c s="6" r="B5483" t="n">
        <v>135003</v>
      </c>
    </row>
    <row r="5484" spans="1:5">
      <c s="4" r="A5484" t="s">
        <v>1386</v>
      </c>
      <c s="6" r="B5484" t="n">
        <v>89668</v>
      </c>
    </row>
    <row r="5485" spans="1:5">
      <c s="4" r="A5485" t="s">
        <v>1387</v>
      </c>
      <c s="6" r="B5485" t="n">
        <v>179496</v>
      </c>
    </row>
    <row r="5486" spans="1:5">
      <c s="4" r="A5486" t="s">
        <v>1380</v>
      </c>
      <c s="6" r="B5486" t="n">
        <v>269164</v>
      </c>
    </row>
    <row r="5487" spans="1:5">
      <c s="4" r="A5487" t="s">
        <v>1381</v>
      </c>
      <c s="7" r="B5487" t="n">
        <v>-39322</v>
      </c>
    </row>
    <row r="5488" spans="1:5">
      <c s="4" r="A5488" t="s">
        <v>1427</v>
      </c>
      <c s="4" r="B5488" t="s">
        <v>1977</v>
      </c>
    </row>
    <row r="5489" spans="1:5">
      <c s="4" r="A5489" t="s">
        <v>1978</v>
      </c>
    </row>
    <row r="5490" spans="1:5">
      <c s="3" r="A5490" t="s">
        <v>1379</v>
      </c>
    </row>
    <row r="5491" spans="1:5">
      <c s="4" r="A5491" t="s">
        <v>519</v>
      </c>
      <c s="6" r="B5491" t="n">
        <v>1</v>
      </c>
    </row>
    <row r="5492" spans="1:5">
      <c s="4" r="A5492" t="s">
        <v>1383</v>
      </c>
      <c s="7" r="B5492" t="n">
        <v>7471</v>
      </c>
    </row>
    <row r="5493" spans="1:5">
      <c s="4" r="A5493" t="s">
        <v>1384</v>
      </c>
      <c s="6" r="B5493" t="n">
        <v>17889</v>
      </c>
    </row>
    <row r="5494" spans="1:5">
      <c s="4" r="A5494" t="s">
        <v>1385</v>
      </c>
      <c s="6" r="B5494" t="n">
        <v>387</v>
      </c>
    </row>
    <row r="5495" spans="1:5">
      <c s="4" r="A5495" t="s">
        <v>1386</v>
      </c>
      <c s="6" r="B5495" t="n">
        <v>7471</v>
      </c>
    </row>
    <row r="5496" spans="1:5">
      <c s="4" r="A5496" t="s">
        <v>1387</v>
      </c>
      <c s="6" r="B5496" t="n">
        <v>18276</v>
      </c>
    </row>
    <row r="5497" spans="1:5">
      <c s="4" r="A5497" t="s">
        <v>1380</v>
      </c>
      <c s="6" r="B5497" t="n">
        <v>25747</v>
      </c>
    </row>
    <row r="5498" spans="1:5">
      <c s="4" r="A5498" t="s">
        <v>1381</v>
      </c>
      <c s="7" r="B5498" t="n">
        <v>-3511</v>
      </c>
    </row>
    <row r="5499" spans="1:5">
      <c s="4" r="A5499" t="s">
        <v>1427</v>
      </c>
      <c s="6" r="B5499" t="n">
        <v>2011</v>
      </c>
    </row>
    <row r="5500" spans="1:5">
      <c s="4" r="A5500" t="s">
        <v>1979</v>
      </c>
    </row>
    <row r="5501" spans="1:5">
      <c s="3" r="A5501" t="s">
        <v>1379</v>
      </c>
    </row>
    <row r="5502" spans="1:5">
      <c s="4" r="A5502" t="s">
        <v>519</v>
      </c>
      <c s="6" r="B5502" t="n">
        <v>6</v>
      </c>
    </row>
    <row r="5503" spans="1:5">
      <c s="4" r="A5503" t="s">
        <v>1383</v>
      </c>
      <c s="7" r="B5503" t="n">
        <v>20662</v>
      </c>
    </row>
    <row r="5504" spans="1:5">
      <c s="4" r="A5504" t="s">
        <v>1384</v>
      </c>
      <c s="6" r="B5504" t="n">
        <v>34382</v>
      </c>
    </row>
    <row r="5505" spans="1:5">
      <c s="4" r="A5505" t="s">
        <v>1385</v>
      </c>
      <c s="6" r="B5505" t="n">
        <v>4240</v>
      </c>
    </row>
    <row r="5506" spans="1:5">
      <c s="4" r="A5506" t="s">
        <v>1386</v>
      </c>
      <c s="6" r="B5506" t="n">
        <v>20688</v>
      </c>
    </row>
    <row r="5507" spans="1:5">
      <c s="4" r="A5507" t="s">
        <v>1387</v>
      </c>
      <c s="6" r="B5507" t="n">
        <v>38596</v>
      </c>
    </row>
    <row r="5508" spans="1:5">
      <c s="4" r="A5508" t="s">
        <v>1380</v>
      </c>
      <c s="6" r="B5508" t="n">
        <v>59284</v>
      </c>
    </row>
    <row r="5509" spans="1:5">
      <c s="4" r="A5509" t="s">
        <v>1381</v>
      </c>
      <c s="7" r="B5509" t="n">
        <v>-7860</v>
      </c>
    </row>
    <row r="5510" spans="1:5">
      <c s="4" r="A5510" t="s">
        <v>1427</v>
      </c>
      <c s="4" r="B5510" t="s">
        <v>1980</v>
      </c>
    </row>
    <row r="5511" spans="1:5">
      <c s="4" r="A5511" t="s">
        <v>1981</v>
      </c>
    </row>
    <row r="5512" spans="1:5">
      <c s="3" r="A5512" t="s">
        <v>1379</v>
      </c>
    </row>
    <row r="5513" spans="1:5">
      <c s="4" r="A5513" t="s">
        <v>519</v>
      </c>
      <c s="6" r="B5513" t="n">
        <v>3</v>
      </c>
    </row>
    <row r="5514" spans="1:5">
      <c s="4" r="A5514" t="s">
        <v>1383</v>
      </c>
      <c s="7" r="B5514" t="n">
        <v>13914</v>
      </c>
    </row>
    <row r="5515" spans="1:5">
      <c s="4" r="A5515" t="s">
        <v>1384</v>
      </c>
      <c s="6" r="B5515" t="n">
        <v>31041</v>
      </c>
    </row>
    <row r="5516" spans="1:5">
      <c s="4" r="A5516" t="s">
        <v>1385</v>
      </c>
      <c s="6" r="B5516" t="n">
        <v>2282</v>
      </c>
    </row>
    <row r="5517" spans="1:5">
      <c s="4" r="A5517" t="s">
        <v>1386</v>
      </c>
      <c s="6" r="B5517" t="n">
        <v>13914</v>
      </c>
    </row>
    <row r="5518" spans="1:5">
      <c s="4" r="A5518" t="s">
        <v>1387</v>
      </c>
      <c s="6" r="B5518" t="n">
        <v>33323</v>
      </c>
    </row>
    <row r="5519" spans="1:5">
      <c s="4" r="A5519" t="s">
        <v>1380</v>
      </c>
      <c s="6" r="B5519" t="n">
        <v>47237</v>
      </c>
    </row>
    <row r="5520" spans="1:5">
      <c s="4" r="A5520" t="s">
        <v>1381</v>
      </c>
      <c s="7" r="B5520" t="n">
        <v>-6746</v>
      </c>
    </row>
    <row r="5521" spans="1:5">
      <c s="4" r="A5521" t="s">
        <v>1427</v>
      </c>
      <c s="6" r="B5521" t="n">
        <v>2011</v>
      </c>
    </row>
    <row r="5522" spans="1:5">
      <c s="4" r="A5522" t="s">
        <v>1982</v>
      </c>
    </row>
    <row r="5523" spans="1:5">
      <c s="3" r="A5523" t="s">
        <v>1379</v>
      </c>
    </row>
    <row r="5524" spans="1:5">
      <c s="4" r="A5524" t="s">
        <v>519</v>
      </c>
      <c s="6" r="B5524" t="n">
        <v>3</v>
      </c>
    </row>
    <row r="5525" spans="1:5">
      <c s="4" r="A5525" t="s">
        <v>1383</v>
      </c>
      <c s="7" r="B5525" t="n">
        <v>5254</v>
      </c>
    </row>
    <row r="5526" spans="1:5">
      <c s="4" r="A5526" t="s">
        <v>1384</v>
      </c>
      <c s="6" r="B5526" t="n">
        <v>8096</v>
      </c>
    </row>
    <row r="5527" spans="1:5">
      <c s="4" r="A5527" t="s">
        <v>1385</v>
      </c>
      <c s="6" r="B5527" t="n">
        <v>163</v>
      </c>
    </row>
    <row r="5528" spans="1:5">
      <c s="4" r="A5528" t="s">
        <v>1386</v>
      </c>
      <c s="6" r="B5528" t="n">
        <v>5254</v>
      </c>
    </row>
    <row r="5529" spans="1:5">
      <c s="4" r="A5529" t="s">
        <v>1387</v>
      </c>
      <c s="6" r="B5529" t="n">
        <v>8259</v>
      </c>
    </row>
    <row r="5530" spans="1:5">
      <c s="4" r="A5530" t="s">
        <v>1380</v>
      </c>
      <c s="6" r="B5530" t="n">
        <v>13513</v>
      </c>
    </row>
    <row r="5531" spans="1:5">
      <c s="4" r="A5531" t="s">
        <v>1381</v>
      </c>
      <c s="7" r="B5531" t="n">
        <v>-1134</v>
      </c>
    </row>
    <row r="5532" spans="1:5">
      <c s="4" r="A5532" t="s">
        <v>1427</v>
      </c>
      <c s="6" r="B5532" t="n">
        <v>2012</v>
      </c>
    </row>
    <row r="5533" spans="1:5">
      <c s="4" r="A5533" t="s">
        <v>1983</v>
      </c>
    </row>
    <row r="5534" spans="1:5">
      <c s="3" r="A5534" t="s">
        <v>1379</v>
      </c>
    </row>
    <row r="5535" spans="1:5">
      <c s="4" r="A5535" t="s">
        <v>519</v>
      </c>
      <c s="6" r="B5535" t="n">
        <v>11</v>
      </c>
    </row>
    <row r="5536" spans="1:5">
      <c s="4" r="A5536" t="s">
        <v>1383</v>
      </c>
      <c s="7" r="B5536" t="n">
        <v>44128</v>
      </c>
    </row>
    <row r="5537" spans="1:5">
      <c s="4" r="A5537" t="s">
        <v>1384</v>
      </c>
      <c s="6" r="B5537" t="n">
        <v>108125</v>
      </c>
    </row>
    <row r="5538" spans="1:5">
      <c s="4" r="A5538" t="s">
        <v>1385</v>
      </c>
      <c s="6" r="B5538" t="n">
        <v>3239</v>
      </c>
    </row>
    <row r="5539" spans="1:5">
      <c s="4" r="A5539" t="s">
        <v>1386</v>
      </c>
      <c s="6" r="B5539" t="n">
        <v>44128</v>
      </c>
    </row>
    <row r="5540" spans="1:5">
      <c s="4" r="A5540" t="s">
        <v>1387</v>
      </c>
      <c s="6" r="B5540" t="n">
        <v>111364</v>
      </c>
    </row>
    <row r="5541" spans="1:5">
      <c s="4" r="A5541" t="s">
        <v>1380</v>
      </c>
      <c s="6" r="B5541" t="n">
        <v>155492</v>
      </c>
    </row>
    <row r="5542" spans="1:5">
      <c s="4" r="A5542" t="s">
        <v>1381</v>
      </c>
      <c s="7" r="B5542" t="n">
        <v>-17819</v>
      </c>
    </row>
    <row r="5543" spans="1:5">
      <c s="4" r="A5543" t="s">
        <v>1427</v>
      </c>
      <c s="4" r="B5543" t="s">
        <v>1547</v>
      </c>
    </row>
    <row r="5544" spans="1:5">
      <c s="4" r="A5544" t="s">
        <v>1984</v>
      </c>
    </row>
    <row r="5545" spans="1:5">
      <c s="3" r="A5545" t="s">
        <v>1379</v>
      </c>
    </row>
    <row r="5546" spans="1:5">
      <c s="4" r="A5546" t="s">
        <v>519</v>
      </c>
      <c s="6" r="B5546" t="n">
        <v>1</v>
      </c>
    </row>
    <row r="5547" spans="1:5">
      <c s="4" r="A5547" t="s">
        <v>1383</v>
      </c>
      <c s="7" r="B5547" t="n">
        <v>6110</v>
      </c>
    </row>
    <row r="5548" spans="1:5">
      <c s="4" r="A5548" t="s">
        <v>1384</v>
      </c>
      <c s="6" r="B5548" t="n">
        <v>19485</v>
      </c>
    </row>
    <row r="5549" spans="1:5">
      <c s="4" r="A5549" t="s">
        <v>1385</v>
      </c>
      <c s="6" r="B5549" t="n">
        <v>906</v>
      </c>
    </row>
    <row r="5550" spans="1:5">
      <c s="4" r="A5550" t="s">
        <v>1386</v>
      </c>
      <c s="6" r="B5550" t="n">
        <v>6110</v>
      </c>
    </row>
    <row r="5551" spans="1:5">
      <c s="4" r="A5551" t="s">
        <v>1387</v>
      </c>
      <c s="6" r="B5551" t="n">
        <v>20391</v>
      </c>
    </row>
    <row r="5552" spans="1:5">
      <c s="4" r="A5552" t="s">
        <v>1380</v>
      </c>
      <c s="6" r="B5552" t="n">
        <v>26501</v>
      </c>
    </row>
    <row r="5553" spans="1:5">
      <c s="4" r="A5553" t="s">
        <v>1381</v>
      </c>
      <c s="7" r="B5553" t="n">
        <v>-4348</v>
      </c>
    </row>
    <row r="5554" spans="1:5">
      <c s="4" r="A5554" t="s">
        <v>1427</v>
      </c>
      <c s="6" r="B5554" t="n">
        <v>2011</v>
      </c>
    </row>
    <row r="5555" spans="1:5">
      <c s="4" r="A5555" t="s">
        <v>1985</v>
      </c>
    </row>
    <row r="5556" spans="1:5">
      <c s="3" r="A5556" t="s">
        <v>1379</v>
      </c>
    </row>
    <row r="5557" spans="1:5">
      <c s="4" r="A5557" t="s">
        <v>519</v>
      </c>
      <c s="6" r="B5557" t="n">
        <v>9</v>
      </c>
    </row>
    <row r="5558" spans="1:5">
      <c s="4" r="A5558" t="s">
        <v>1383</v>
      </c>
      <c s="7" r="B5558" t="n">
        <v>13134</v>
      </c>
    </row>
    <row r="5559" spans="1:5">
      <c s="4" r="A5559" t="s">
        <v>1384</v>
      </c>
      <c s="6" r="B5559" t="n">
        <v>66195</v>
      </c>
    </row>
    <row r="5560" spans="1:5">
      <c s="4" r="A5560" t="s">
        <v>1385</v>
      </c>
      <c s="6" r="B5560" t="n">
        <v>2392</v>
      </c>
    </row>
    <row r="5561" spans="1:5">
      <c s="4" r="A5561" t="s">
        <v>1386</v>
      </c>
      <c s="6" r="B5561" t="n">
        <v>13134</v>
      </c>
    </row>
    <row r="5562" spans="1:5">
      <c s="4" r="A5562" t="s">
        <v>1387</v>
      </c>
      <c s="6" r="B5562" t="n">
        <v>68587</v>
      </c>
    </row>
    <row r="5563" spans="1:5">
      <c s="4" r="A5563" t="s">
        <v>1380</v>
      </c>
      <c s="6" r="B5563" t="n">
        <v>81721</v>
      </c>
    </row>
    <row r="5564" spans="1:5">
      <c s="4" r="A5564" t="s">
        <v>1381</v>
      </c>
      <c s="7" r="B5564" t="n">
        <v>-11601</v>
      </c>
    </row>
    <row r="5565" spans="1:5">
      <c s="4" r="A5565" t="s">
        <v>1427</v>
      </c>
      <c s="6" r="B5565" t="n">
        <v>2011</v>
      </c>
    </row>
    <row r="5566" spans="1:5">
      <c s="4" r="A5566" t="s">
        <v>1986</v>
      </c>
    </row>
    <row r="5567" spans="1:5">
      <c s="3" r="A5567" t="s">
        <v>1379</v>
      </c>
    </row>
    <row r="5568" spans="1:5">
      <c s="4" r="A5568" t="s">
        <v>519</v>
      </c>
      <c s="6" r="B5568" t="n">
        <v>4</v>
      </c>
    </row>
    <row r="5569" spans="1:5">
      <c s="4" r="A5569" t="s">
        <v>1383</v>
      </c>
      <c s="7" r="B5569" t="n">
        <v>96975</v>
      </c>
    </row>
    <row r="5570" spans="1:5">
      <c s="4" r="A5570" t="s">
        <v>1384</v>
      </c>
      <c s="6" r="B5570" t="n">
        <v>73903</v>
      </c>
    </row>
    <row r="5571" spans="1:5">
      <c s="4" r="A5571" t="s">
        <v>1385</v>
      </c>
      <c s="6" r="B5571" t="n">
        <v>7704</v>
      </c>
    </row>
    <row r="5572" spans="1:5">
      <c s="4" r="A5572" t="s">
        <v>1386</v>
      </c>
      <c s="6" r="B5572" t="n">
        <v>96975</v>
      </c>
    </row>
    <row r="5573" spans="1:5">
      <c s="4" r="A5573" t="s">
        <v>1387</v>
      </c>
      <c s="6" r="B5573" t="n">
        <v>81607</v>
      </c>
    </row>
    <row r="5574" spans="1:5">
      <c s="4" r="A5574" t="s">
        <v>1380</v>
      </c>
      <c s="6" r="B5574" t="n">
        <v>178582</v>
      </c>
    </row>
    <row r="5575" spans="1:5">
      <c s="4" r="A5575" t="s">
        <v>1381</v>
      </c>
      <c s="7" r="B5575" t="n">
        <v>-15877</v>
      </c>
    </row>
    <row r="5576" spans="1:5">
      <c s="4" r="A5576" t="s">
        <v>1427</v>
      </c>
      <c s="6" r="B5576" t="n">
        <v>2008</v>
      </c>
    </row>
    <row r="5577" spans="1:5">
      <c s="4" r="A5577" t="s">
        <v>1987</v>
      </c>
    </row>
    <row r="5578" spans="1:5">
      <c s="3" r="A5578" t="s">
        <v>1379</v>
      </c>
    </row>
    <row r="5579" spans="1:5">
      <c s="4" r="A5579" t="s">
        <v>519</v>
      </c>
      <c s="6" r="B5579" t="n">
        <v>1</v>
      </c>
    </row>
    <row r="5580" spans="1:5">
      <c s="4" r="A5580" t="s">
        <v>1383</v>
      </c>
      <c s="7" r="B5580" t="n">
        <v>14679</v>
      </c>
    </row>
    <row r="5581" spans="1:5">
      <c s="4" r="A5581" t="s">
        <v>1384</v>
      </c>
      <c s="6" r="B5581" t="n">
        <v>22019</v>
      </c>
    </row>
    <row r="5582" spans="1:5">
      <c s="4" r="A5582" t="s">
        <v>1386</v>
      </c>
      <c s="6" r="B5582" t="n">
        <v>14679</v>
      </c>
    </row>
    <row r="5583" spans="1:5">
      <c s="4" r="A5583" t="s">
        <v>1387</v>
      </c>
      <c s="6" r="B5583" t="n">
        <v>22019</v>
      </c>
    </row>
    <row r="5584" spans="1:5">
      <c s="4" r="A5584" t="s">
        <v>1380</v>
      </c>
      <c s="6" r="B5584" t="n">
        <v>36698</v>
      </c>
    </row>
    <row r="5585" spans="1:5">
      <c s="4" r="A5585" t="s">
        <v>1381</v>
      </c>
      <c s="7" r="B5585" t="n">
        <v>-183</v>
      </c>
    </row>
    <row r="5586" spans="1:5">
      <c s="4" r="A5586" t="s">
        <v>1427</v>
      </c>
      <c s="6" r="B5586" t="n">
        <v>2015</v>
      </c>
    </row>
    <row r="5587" spans="1:5">
      <c s="4" r="A5587" t="s">
        <v>1988</v>
      </c>
    </row>
    <row r="5588" spans="1:5">
      <c s="3" r="A5588" t="s">
        <v>1379</v>
      </c>
    </row>
    <row r="5589" spans="1:5">
      <c s="4" r="A5589" t="s">
        <v>519</v>
      </c>
      <c s="6" r="B5589" t="n">
        <v>8</v>
      </c>
    </row>
    <row r="5590" spans="1:5">
      <c s="4" r="A5590" t="s">
        <v>1383</v>
      </c>
      <c s="7" r="B5590" t="n">
        <v>54170</v>
      </c>
    </row>
    <row r="5591" spans="1:5">
      <c s="4" r="A5591" t="s">
        <v>1384</v>
      </c>
      <c s="6" r="B5591" t="n">
        <v>99434</v>
      </c>
    </row>
    <row r="5592" spans="1:5">
      <c s="4" r="A5592" t="s">
        <v>1385</v>
      </c>
      <c s="6" r="B5592" t="n">
        <v>6987</v>
      </c>
    </row>
    <row r="5593" spans="1:5">
      <c s="4" r="A5593" t="s">
        <v>1386</v>
      </c>
      <c s="6" r="B5593" t="n">
        <v>54170</v>
      </c>
    </row>
    <row r="5594" spans="1:5">
      <c s="4" r="A5594" t="s">
        <v>1387</v>
      </c>
      <c s="6" r="B5594" t="n">
        <v>106421</v>
      </c>
    </row>
    <row r="5595" spans="1:5">
      <c s="4" r="A5595" t="s">
        <v>1380</v>
      </c>
      <c s="6" r="B5595" t="n">
        <v>160591</v>
      </c>
    </row>
    <row r="5596" spans="1:5">
      <c s="4" r="A5596" t="s">
        <v>1381</v>
      </c>
      <c s="7" r="B5596" t="n">
        <v>-35819</v>
      </c>
    </row>
    <row r="5597" spans="1:5">
      <c s="4" r="A5597" t="s">
        <v>1427</v>
      </c>
      <c s="4" r="B5597" t="s">
        <v>1989</v>
      </c>
    </row>
    <row r="5598" spans="1:5">
      <c s="4" r="A5598" t="s">
        <v>1990</v>
      </c>
    </row>
    <row r="5599" spans="1:5">
      <c s="3" r="A5599" t="s">
        <v>1379</v>
      </c>
    </row>
    <row r="5600" spans="1:5">
      <c s="4" r="A5600" t="s">
        <v>519</v>
      </c>
      <c s="6" r="B5600" t="n">
        <v>6</v>
      </c>
    </row>
    <row r="5601" spans="1:5">
      <c s="4" r="A5601" t="s">
        <v>1383</v>
      </c>
      <c s="7" r="B5601" t="n">
        <v>43320</v>
      </c>
    </row>
    <row r="5602" spans="1:5">
      <c s="4" r="A5602" t="s">
        <v>1384</v>
      </c>
      <c s="6" r="B5602" t="n">
        <v>84006</v>
      </c>
    </row>
    <row r="5603" spans="1:5">
      <c s="4" r="A5603" t="s">
        <v>1385</v>
      </c>
      <c s="6" r="B5603" t="n">
        <v>8212</v>
      </c>
    </row>
    <row r="5604" spans="1:5">
      <c s="4" r="A5604" t="s">
        <v>1386</v>
      </c>
      <c s="6" r="B5604" t="n">
        <v>44100</v>
      </c>
    </row>
    <row r="5605" spans="1:5">
      <c s="4" r="A5605" t="s">
        <v>1387</v>
      </c>
      <c s="6" r="B5605" t="n">
        <v>91438</v>
      </c>
    </row>
    <row r="5606" spans="1:5">
      <c s="4" r="A5606" t="s">
        <v>1380</v>
      </c>
      <c s="6" r="B5606" t="n">
        <v>135538</v>
      </c>
    </row>
    <row r="5607" spans="1:5">
      <c s="4" r="A5607" t="s">
        <v>1381</v>
      </c>
      <c s="7" r="B5607" t="n">
        <v>-23714</v>
      </c>
    </row>
    <row r="5608" spans="1:5">
      <c s="4" r="A5608" t="s">
        <v>1427</v>
      </c>
      <c s="4" r="B5608" t="s">
        <v>1991</v>
      </c>
    </row>
    <row r="5609" spans="1:5">
      <c s="4" r="A5609" t="s">
        <v>1992</v>
      </c>
    </row>
    <row r="5610" spans="1:5">
      <c s="3" r="A5610" t="s">
        <v>1379</v>
      </c>
    </row>
    <row r="5611" spans="1:5">
      <c s="4" r="A5611" t="s">
        <v>519</v>
      </c>
      <c s="6" r="B5611" t="n">
        <v>1</v>
      </c>
    </row>
    <row r="5612" spans="1:5">
      <c s="4" r="A5612" t="s">
        <v>1383</v>
      </c>
      <c s="7" r="B5612" t="n">
        <v>4700</v>
      </c>
    </row>
    <row r="5613" spans="1:5">
      <c s="4" r="A5613" t="s">
        <v>1385</v>
      </c>
      <c s="6" r="B5613" t="n">
        <v>10843</v>
      </c>
    </row>
    <row r="5614" spans="1:5">
      <c s="4" r="A5614" t="s">
        <v>1386</v>
      </c>
      <c s="6" r="B5614" t="n">
        <v>4700</v>
      </c>
    </row>
    <row r="5615" spans="1:5">
      <c s="4" r="A5615" t="s">
        <v>1387</v>
      </c>
      <c s="6" r="B5615" t="n">
        <v>10843</v>
      </c>
    </row>
    <row r="5616" spans="1:5">
      <c s="4" r="A5616" t="s">
        <v>1380</v>
      </c>
      <c s="6" r="B5616" t="n">
        <v>15543</v>
      </c>
    </row>
    <row r="5617" spans="1:5">
      <c s="4" r="A5617" t="s">
        <v>1381</v>
      </c>
      <c s="7" r="B5617" t="n">
        <v>-1577</v>
      </c>
    </row>
    <row r="5618" spans="1:5">
      <c s="4" r="A5618" t="s">
        <v>1427</v>
      </c>
      <c s="6" r="B5618" t="n">
        <v>2011</v>
      </c>
    </row>
    <row r="5619" spans="1:5">
      <c s="4" r="A5619" t="s">
        <v>1993</v>
      </c>
    </row>
    <row r="5620" spans="1:5">
      <c s="3" r="A5620" t="s">
        <v>1379</v>
      </c>
    </row>
    <row r="5621" spans="1:5">
      <c s="4" r="A5621" t="s">
        <v>519</v>
      </c>
      <c s="6" r="B5621" t="n">
        <v>1</v>
      </c>
    </row>
    <row r="5622" spans="1:5">
      <c s="4" r="A5622" t="s">
        <v>1383</v>
      </c>
      <c s="7" r="B5622" t="n">
        <v>4280</v>
      </c>
    </row>
    <row r="5623" spans="1:5">
      <c s="4" r="A5623" t="s">
        <v>1384</v>
      </c>
      <c s="6" r="B5623" t="n">
        <v>9820</v>
      </c>
    </row>
    <row r="5624" spans="1:5">
      <c s="4" r="A5624" t="s">
        <v>1386</v>
      </c>
      <c s="6" r="B5624" t="n">
        <v>4280</v>
      </c>
    </row>
    <row r="5625" spans="1:5">
      <c s="4" r="A5625" t="s">
        <v>1387</v>
      </c>
      <c s="6" r="B5625" t="n">
        <v>9820</v>
      </c>
    </row>
    <row r="5626" spans="1:5">
      <c s="4" r="A5626" t="s">
        <v>1380</v>
      </c>
      <c s="6" r="B5626" t="n">
        <v>14100</v>
      </c>
    </row>
    <row r="5627" spans="1:5">
      <c s="4" r="A5627" t="s">
        <v>1381</v>
      </c>
      <c s="7" r="B5627" t="n">
        <v>-189</v>
      </c>
    </row>
    <row r="5628" spans="1:5">
      <c s="4" r="A5628" t="s">
        <v>1427</v>
      </c>
      <c s="6" r="B5628" t="n">
        <v>2015</v>
      </c>
    </row>
    <row r="5629" spans="1:5">
      <c s="4" r="A5629" t="s">
        <v>1994</v>
      </c>
    </row>
    <row r="5630" spans="1:5">
      <c s="3" r="A5630" t="s">
        <v>1379</v>
      </c>
    </row>
    <row r="5631" spans="1:5">
      <c s="4" r="A5631" t="s">
        <v>561</v>
      </c>
      <c s="6" r="B5631" t="n">
        <v>8</v>
      </c>
    </row>
    <row r="5632" spans="1:5">
      <c s="4" r="A5632" t="s">
        <v>1383</v>
      </c>
      <c s="7" r="B5632" t="n">
        <v>131819</v>
      </c>
    </row>
    <row r="5633" spans="1:5">
      <c s="4" r="A5633" t="s">
        <v>1384</v>
      </c>
      <c s="6" r="B5633" t="n">
        <v>242618</v>
      </c>
    </row>
    <row r="5634" spans="1:5">
      <c s="4" r="A5634" t="s">
        <v>1385</v>
      </c>
      <c s="6" r="B5634" t="n">
        <v>20236</v>
      </c>
    </row>
    <row r="5635" spans="1:5">
      <c s="4" r="A5635" t="s">
        <v>1386</v>
      </c>
      <c s="6" r="B5635" t="n">
        <v>136030</v>
      </c>
    </row>
    <row r="5636" spans="1:5">
      <c s="4" r="A5636" t="s">
        <v>1387</v>
      </c>
      <c s="6" r="B5636" t="n">
        <v>258643</v>
      </c>
    </row>
    <row r="5637" spans="1:5">
      <c s="4" r="A5637" t="s">
        <v>1380</v>
      </c>
      <c s="6" r="B5637" t="n">
        <v>394673</v>
      </c>
    </row>
    <row r="5638" spans="1:5">
      <c s="4" r="A5638" t="s">
        <v>1381</v>
      </c>
      <c s="7" r="B5638" t="n">
        <v>-84323</v>
      </c>
    </row>
    <row r="5639" spans="1:5">
      <c s="4" r="A5639" t="s">
        <v>1427</v>
      </c>
      <c s="4" r="B5639" t="s">
        <v>1995</v>
      </c>
    </row>
    <row r="5640" spans="1:5">
      <c s="4" r="A5640" t="s">
        <v>1996</v>
      </c>
    </row>
    <row r="5641" spans="1:5">
      <c s="3" r="A5641" t="s">
        <v>1379</v>
      </c>
    </row>
    <row r="5642" spans="1:5">
      <c s="4" r="A5642" t="s">
        <v>561</v>
      </c>
      <c s="6" r="B5642" t="n">
        <v>3</v>
      </c>
    </row>
    <row r="5643" spans="1:5">
      <c s="4" r="A5643" t="s">
        <v>1384</v>
      </c>
      <c s="7" r="B5643" t="n">
        <v>19217</v>
      </c>
    </row>
    <row r="5644" spans="1:5">
      <c s="4" r="A5644" t="s">
        <v>1385</v>
      </c>
      <c s="6" r="B5644" t="n">
        <v>366</v>
      </c>
    </row>
    <row r="5645" spans="1:5">
      <c s="4" r="A5645" t="s">
        <v>1387</v>
      </c>
      <c s="6" r="B5645" t="n">
        <v>19583</v>
      </c>
    </row>
    <row r="5646" spans="1:5">
      <c s="4" r="A5646" t="s">
        <v>1380</v>
      </c>
      <c s="6" r="B5646" t="n">
        <v>19583</v>
      </c>
    </row>
    <row r="5647" spans="1:5">
      <c s="4" r="A5647" t="s">
        <v>1381</v>
      </c>
      <c s="7" r="B5647" t="n">
        <v>-6149</v>
      </c>
    </row>
    <row r="5648" spans="1:5">
      <c s="4" r="A5648" t="s">
        <v>1427</v>
      </c>
      <c s="6" r="B5648" t="n">
        <v>2011</v>
      </c>
    </row>
    <row r="5649" spans="1:5">
      <c s="4" r="A5649" t="s">
        <v>1997</v>
      </c>
    </row>
    <row r="5650" spans="1:5">
      <c s="3" r="A5650" t="s">
        <v>1379</v>
      </c>
    </row>
    <row r="5651" spans="1:5">
      <c s="4" r="A5651" t="s">
        <v>561</v>
      </c>
      <c s="6" r="B5651" t="n">
        <v>2</v>
      </c>
    </row>
    <row r="5652" spans="1:5">
      <c s="4" r="A5652" t="s">
        <v>1383</v>
      </c>
      <c s="7" r="B5652" t="n">
        <v>3777</v>
      </c>
    </row>
    <row r="5653" spans="1:5">
      <c s="4" r="A5653" t="s">
        <v>1384</v>
      </c>
      <c s="6" r="B5653" t="n">
        <v>7015</v>
      </c>
    </row>
    <row r="5654" spans="1:5">
      <c s="4" r="A5654" t="s">
        <v>1385</v>
      </c>
      <c s="6" r="B5654" t="n">
        <v>378</v>
      </c>
    </row>
    <row r="5655" spans="1:5">
      <c s="4" r="A5655" t="s">
        <v>1386</v>
      </c>
      <c s="6" r="B5655" t="n">
        <v>3777</v>
      </c>
    </row>
    <row r="5656" spans="1:5">
      <c s="4" r="A5656" t="s">
        <v>1387</v>
      </c>
      <c s="6" r="B5656" t="n">
        <v>7393</v>
      </c>
    </row>
    <row r="5657" spans="1:5">
      <c s="4" r="A5657" t="s">
        <v>1380</v>
      </c>
      <c s="6" r="B5657" t="n">
        <v>11170</v>
      </c>
    </row>
    <row r="5658" spans="1:5">
      <c s="4" r="A5658" t="s">
        <v>1381</v>
      </c>
      <c s="7" r="B5658" t="n">
        <v>-2701</v>
      </c>
    </row>
    <row r="5659" spans="1:5">
      <c s="4" r="A5659" t="s">
        <v>1427</v>
      </c>
      <c s="6" r="B5659" t="n">
        <v>2005</v>
      </c>
    </row>
    <row r="5660" spans="1:5">
      <c s="4" r="A5660" t="s">
        <v>1998</v>
      </c>
    </row>
    <row r="5661" spans="1:5">
      <c s="3" r="A5661" t="s">
        <v>1379</v>
      </c>
    </row>
    <row r="5662" spans="1:5">
      <c s="4" r="A5662" t="s">
        <v>561</v>
      </c>
      <c s="6" r="B5662" t="n">
        <v>1</v>
      </c>
    </row>
    <row r="5663" spans="1:5">
      <c s="4" r="A5663" t="s">
        <v>1383</v>
      </c>
      <c s="7" r="B5663" t="n">
        <v>13058</v>
      </c>
    </row>
    <row r="5664" spans="1:5">
      <c s="4" r="A5664" t="s">
        <v>1384</v>
      </c>
      <c s="6" r="B5664" t="n">
        <v>20370</v>
      </c>
    </row>
    <row r="5665" spans="1:5">
      <c s="4" r="A5665" t="s">
        <v>1385</v>
      </c>
      <c s="6" r="B5665" t="n">
        <v>751</v>
      </c>
    </row>
    <row r="5666" spans="1:5">
      <c s="4" r="A5666" t="s">
        <v>1386</v>
      </c>
      <c s="6" r="B5666" t="n">
        <v>13058</v>
      </c>
    </row>
    <row r="5667" spans="1:5">
      <c s="4" r="A5667" t="s">
        <v>1387</v>
      </c>
      <c s="6" r="B5667" t="n">
        <v>21121</v>
      </c>
    </row>
    <row r="5668" spans="1:5">
      <c s="4" r="A5668" t="s">
        <v>1380</v>
      </c>
      <c s="6" r="B5668" t="n">
        <v>34179</v>
      </c>
    </row>
    <row r="5669" spans="1:5">
      <c s="4" r="A5669" t="s">
        <v>1381</v>
      </c>
      <c s="7" r="B5669" t="n">
        <v>-400</v>
      </c>
    </row>
    <row r="5670" spans="1:5">
      <c s="4" r="A5670" t="s">
        <v>1427</v>
      </c>
      <c s="6" r="B5670" t="n">
        <v>2015</v>
      </c>
    </row>
    <row r="5671" spans="1:5">
      <c s="4" r="A5671" t="s">
        <v>1999</v>
      </c>
    </row>
    <row r="5672" spans="1:5">
      <c s="3" r="A5672" t="s">
        <v>1379</v>
      </c>
    </row>
    <row r="5673" spans="1:5">
      <c s="4" r="A5673" t="s">
        <v>561</v>
      </c>
      <c s="6" r="B5673" t="n">
        <v>2</v>
      </c>
    </row>
    <row r="5674" spans="1:5">
      <c s="4" r="A5674" t="s">
        <v>1383</v>
      </c>
      <c s="7" r="B5674" t="n">
        <v>38270</v>
      </c>
    </row>
    <row r="5675" spans="1:5">
      <c s="4" r="A5675" t="s">
        <v>1384</v>
      </c>
      <c s="6" r="B5675" t="n">
        <v>70022</v>
      </c>
    </row>
    <row r="5676" spans="1:5">
      <c s="4" r="A5676" t="s">
        <v>1385</v>
      </c>
      <c s="6" r="B5676" t="n">
        <v>149</v>
      </c>
    </row>
    <row r="5677" spans="1:5">
      <c s="4" r="A5677" t="s">
        <v>1386</v>
      </c>
      <c s="6" r="B5677" t="n">
        <v>38270</v>
      </c>
    </row>
    <row r="5678" spans="1:5">
      <c s="4" r="A5678" t="s">
        <v>1387</v>
      </c>
      <c s="6" r="B5678" t="n">
        <v>70171</v>
      </c>
    </row>
    <row r="5679" spans="1:5">
      <c s="4" r="A5679" t="s">
        <v>1380</v>
      </c>
      <c s="6" r="B5679" t="n">
        <v>108441</v>
      </c>
    </row>
    <row r="5680" spans="1:5">
      <c s="4" r="A5680" t="s">
        <v>1381</v>
      </c>
      <c s="7" r="B5680" t="n">
        <v>-7264</v>
      </c>
    </row>
    <row r="5681" spans="1:5">
      <c s="4" r="A5681" t="s">
        <v>1427</v>
      </c>
      <c s="4" r="B5681" t="s">
        <v>2000</v>
      </c>
    </row>
    <row r="5682" spans="1:5">
      <c s="4" r="A5682" t="s">
        <v>2001</v>
      </c>
    </row>
    <row r="5683" spans="1:5">
      <c s="3" r="A5683" t="s">
        <v>1379</v>
      </c>
    </row>
    <row r="5684" spans="1:5">
      <c s="4" r="A5684" t="s">
        <v>561</v>
      </c>
      <c s="6" r="B5684" t="n">
        <v>19</v>
      </c>
    </row>
    <row r="5685" spans="1:5">
      <c s="4" r="A5685" t="s">
        <v>1383</v>
      </c>
      <c s="7" r="B5685" t="n">
        <v>62329</v>
      </c>
    </row>
    <row r="5686" spans="1:5">
      <c s="4" r="A5686" t="s">
        <v>1384</v>
      </c>
      <c s="6" r="B5686" t="n">
        <v>101667</v>
      </c>
    </row>
    <row r="5687" spans="1:5">
      <c s="4" r="A5687" t="s">
        <v>1385</v>
      </c>
      <c s="6" r="B5687" t="n">
        <v>15800</v>
      </c>
    </row>
    <row r="5688" spans="1:5">
      <c s="4" r="A5688" t="s">
        <v>1386</v>
      </c>
      <c s="6" r="B5688" t="n">
        <v>62329</v>
      </c>
    </row>
    <row r="5689" spans="1:5">
      <c s="4" r="A5689" t="s">
        <v>1387</v>
      </c>
      <c s="6" r="B5689" t="n">
        <v>117467</v>
      </c>
    </row>
    <row r="5690" spans="1:5">
      <c s="4" r="A5690" t="s">
        <v>1380</v>
      </c>
      <c s="6" r="B5690" t="n">
        <v>179796</v>
      </c>
    </row>
    <row r="5691" spans="1:5">
      <c s="4" r="A5691" t="s">
        <v>1381</v>
      </c>
      <c s="7" r="B5691" t="n">
        <v>-39490</v>
      </c>
    </row>
    <row r="5692" spans="1:5">
      <c s="4" r="A5692" t="s">
        <v>1427</v>
      </c>
      <c s="4" r="B5692" t="s">
        <v>2002</v>
      </c>
    </row>
    <row r="5693" spans="1:5">
      <c s="4" r="A5693" t="s">
        <v>2003</v>
      </c>
    </row>
    <row r="5694" spans="1:5">
      <c s="3" r="A5694" t="s">
        <v>1379</v>
      </c>
    </row>
    <row r="5695" spans="1:5">
      <c s="4" r="A5695" t="s">
        <v>561</v>
      </c>
      <c s="6" r="B5695" t="n">
        <v>1</v>
      </c>
    </row>
    <row r="5696" spans="1:5">
      <c s="4" r="A5696" t="s">
        <v>1383</v>
      </c>
      <c s="7" r="B5696" t="n">
        <v>1825</v>
      </c>
    </row>
    <row r="5697" spans="1:5">
      <c s="4" r="A5697" t="s">
        <v>1384</v>
      </c>
      <c s="6" r="B5697" t="n">
        <v>4306</v>
      </c>
    </row>
    <row r="5698" spans="1:5">
      <c s="4" r="A5698" t="s">
        <v>1386</v>
      </c>
      <c s="6" r="B5698" t="n">
        <v>1825</v>
      </c>
    </row>
    <row r="5699" spans="1:5">
      <c s="4" r="A5699" t="s">
        <v>1387</v>
      </c>
      <c s="6" r="B5699" t="n">
        <v>4306</v>
      </c>
    </row>
    <row r="5700" spans="1:5">
      <c s="4" r="A5700" t="s">
        <v>1380</v>
      </c>
      <c s="6" r="B5700" t="n">
        <v>6131</v>
      </c>
    </row>
    <row r="5701" spans="1:5">
      <c s="4" r="A5701" t="s">
        <v>1381</v>
      </c>
      <c s="7" r="B5701" t="n">
        <v>-199</v>
      </c>
    </row>
    <row r="5702" spans="1:5">
      <c s="4" r="A5702" t="s">
        <v>1427</v>
      </c>
      <c s="6" r="B5702" t="n">
        <v>2014</v>
      </c>
    </row>
    <row r="5703" spans="1:5">
      <c s="4" r="A5703" t="s">
        <v>2004</v>
      </c>
    </row>
    <row r="5704" spans="1:5">
      <c s="3" r="A5704" t="s">
        <v>1379</v>
      </c>
    </row>
    <row r="5705" spans="1:5">
      <c s="4" r="A5705" t="s">
        <v>561</v>
      </c>
      <c s="6" r="B5705" t="n">
        <v>1</v>
      </c>
    </row>
    <row r="5706" spans="1:5">
      <c s="4" r="A5706" t="s">
        <v>1383</v>
      </c>
      <c s="7" r="B5706" t="n">
        <v>15691</v>
      </c>
    </row>
    <row r="5707" spans="1:5">
      <c s="4" r="A5707" t="s">
        <v>1384</v>
      </c>
      <c s="6" r="B5707" t="n">
        <v>36550</v>
      </c>
    </row>
    <row r="5708" spans="1:5">
      <c s="4" r="A5708" t="s">
        <v>1385</v>
      </c>
      <c s="6" r="B5708" t="n">
        <v>138</v>
      </c>
    </row>
    <row r="5709" spans="1:5">
      <c s="4" r="A5709" t="s">
        <v>1386</v>
      </c>
      <c s="6" r="B5709" t="n">
        <v>15691</v>
      </c>
    </row>
    <row r="5710" spans="1:5">
      <c s="4" r="A5710" t="s">
        <v>1387</v>
      </c>
      <c s="6" r="B5710" t="n">
        <v>36688</v>
      </c>
    </row>
    <row r="5711" spans="1:5">
      <c s="4" r="A5711" t="s">
        <v>1380</v>
      </c>
      <c s="6" r="B5711" t="n">
        <v>52379</v>
      </c>
    </row>
    <row r="5712" spans="1:5">
      <c s="4" r="A5712" t="s">
        <v>1381</v>
      </c>
      <c s="7" r="B5712" t="n">
        <v>-1638</v>
      </c>
    </row>
    <row r="5713" spans="1:5">
      <c s="4" r="A5713" t="s">
        <v>1427</v>
      </c>
      <c s="6" r="B5713" t="n">
        <v>2014</v>
      </c>
    </row>
    <row r="5714" spans="1:5">
      <c s="4" r="A5714" t="s">
        <v>2005</v>
      </c>
    </row>
    <row r="5715" spans="1:5">
      <c s="3" r="A5715" t="s">
        <v>1379</v>
      </c>
    </row>
    <row r="5716" spans="1:5">
      <c s="4" r="A5716" t="s">
        <v>561</v>
      </c>
      <c s="6" r="B5716" t="n">
        <v>1</v>
      </c>
    </row>
    <row r="5717" spans="1:5">
      <c s="4" r="A5717" t="s">
        <v>1383</v>
      </c>
      <c s="7" r="B5717" t="n">
        <v>18831</v>
      </c>
    </row>
    <row r="5718" spans="1:5">
      <c s="4" r="A5718" t="s">
        <v>1384</v>
      </c>
      <c s="6" r="B5718" t="n">
        <v>30811</v>
      </c>
    </row>
    <row r="5719" spans="1:5">
      <c s="4" r="A5719" t="s">
        <v>1385</v>
      </c>
      <c s="6" r="B5719" t="n">
        <v>233</v>
      </c>
    </row>
    <row r="5720" spans="1:5">
      <c s="4" r="A5720" t="s">
        <v>1386</v>
      </c>
      <c s="6" r="B5720" t="n">
        <v>18831</v>
      </c>
    </row>
    <row r="5721" spans="1:5">
      <c s="4" r="A5721" t="s">
        <v>1387</v>
      </c>
      <c s="6" r="B5721" t="n">
        <v>31044</v>
      </c>
    </row>
    <row r="5722" spans="1:5">
      <c s="4" r="A5722" t="s">
        <v>1380</v>
      </c>
      <c s="6" r="B5722" t="n">
        <v>49875</v>
      </c>
    </row>
    <row r="5723" spans="1:5">
      <c s="4" r="A5723" t="s">
        <v>1381</v>
      </c>
      <c s="7" r="B5723" t="n">
        <v>-4672</v>
      </c>
    </row>
    <row r="5724" spans="1:5">
      <c s="4" r="A5724" t="s">
        <v>1427</v>
      </c>
      <c s="6" r="B5724" t="n">
        <v>2012</v>
      </c>
    </row>
    <row r="5725" spans="1:5">
      <c s="4" r="A5725" t="s">
        <v>2006</v>
      </c>
    </row>
    <row r="5726" spans="1:5">
      <c s="3" r="A5726" t="s">
        <v>1379</v>
      </c>
    </row>
    <row r="5727" spans="1:5">
      <c s="4" r="A5727" t="s">
        <v>561</v>
      </c>
      <c s="6" r="B5727" t="n">
        <v>5</v>
      </c>
    </row>
    <row r="5728" spans="1:5">
      <c s="4" r="A5728" t="s">
        <v>1383</v>
      </c>
      <c s="7" r="B5728" t="n">
        <v>14855</v>
      </c>
    </row>
    <row r="5729" spans="1:5">
      <c s="4" r="A5729" t="s">
        <v>1384</v>
      </c>
      <c s="6" r="B5729" t="n">
        <v>41115</v>
      </c>
    </row>
    <row r="5730" spans="1:5">
      <c s="4" r="A5730" t="s">
        <v>1385</v>
      </c>
      <c s="6" r="B5730" t="n">
        <v>2642</v>
      </c>
    </row>
    <row r="5731" spans="1:5">
      <c s="4" r="A5731" t="s">
        <v>1386</v>
      </c>
      <c s="6" r="B5731" t="n">
        <v>14855</v>
      </c>
    </row>
    <row r="5732" spans="1:5">
      <c s="4" r="A5732" t="s">
        <v>1387</v>
      </c>
      <c s="6" r="B5732" t="n">
        <v>43757</v>
      </c>
    </row>
    <row r="5733" spans="1:5">
      <c s="4" r="A5733" t="s">
        <v>1380</v>
      </c>
      <c s="6" r="B5733" t="n">
        <v>58612</v>
      </c>
    </row>
    <row r="5734" spans="1:5">
      <c s="4" r="A5734" t="s">
        <v>1381</v>
      </c>
      <c s="7" r="B5734" t="n">
        <v>-8685</v>
      </c>
    </row>
    <row r="5735" spans="1:5">
      <c s="4" r="A5735" t="s">
        <v>1427</v>
      </c>
      <c s="6" r="B5735" t="n">
        <v>2011</v>
      </c>
    </row>
    <row r="5736" spans="1:5">
      <c s="4" r="A5736" t="s">
        <v>2007</v>
      </c>
    </row>
    <row r="5737" spans="1:5">
      <c s="3" r="A5737" t="s">
        <v>1379</v>
      </c>
    </row>
    <row r="5738" spans="1:5">
      <c s="4" r="A5738" t="s">
        <v>561</v>
      </c>
      <c s="6" r="B5738" t="n">
        <v>1</v>
      </c>
    </row>
    <row r="5739" spans="1:5">
      <c s="4" r="A5739" t="s">
        <v>1383</v>
      </c>
      <c s="7" r="B5739" t="n">
        <v>12297</v>
      </c>
    </row>
    <row r="5740" spans="1:5">
      <c s="4" r="A5740" t="s">
        <v>1384</v>
      </c>
      <c s="6" r="B5740" t="n">
        <v>14957</v>
      </c>
    </row>
    <row r="5741" spans="1:5">
      <c s="4" r="A5741" t="s">
        <v>1385</v>
      </c>
      <c s="6" r="B5741" t="n">
        <v>1686</v>
      </c>
    </row>
    <row r="5742" spans="1:5">
      <c s="4" r="A5742" t="s">
        <v>1386</v>
      </c>
      <c s="6" r="B5742" t="n">
        <v>12297</v>
      </c>
    </row>
    <row r="5743" spans="1:5">
      <c s="4" r="A5743" t="s">
        <v>1387</v>
      </c>
      <c s="6" r="B5743" t="n">
        <v>16643</v>
      </c>
    </row>
    <row r="5744" spans="1:5">
      <c s="4" r="A5744" t="s">
        <v>1380</v>
      </c>
      <c s="6" r="B5744" t="n">
        <v>28940</v>
      </c>
    </row>
    <row r="5745" spans="1:5">
      <c s="4" r="A5745" t="s">
        <v>1381</v>
      </c>
      <c s="7" r="B5745" t="n">
        <v>-3522</v>
      </c>
    </row>
    <row r="5746" spans="1:5">
      <c s="4" r="A5746" t="s">
        <v>1427</v>
      </c>
      <c s="6" r="B5746" t="n">
        <v>2011</v>
      </c>
    </row>
    <row r="5747" spans="1:5">
      <c s="4" r="A5747" t="s">
        <v>2008</v>
      </c>
    </row>
    <row r="5748" spans="1:5">
      <c s="3" r="A5748" t="s">
        <v>1379</v>
      </c>
    </row>
    <row r="5749" spans="1:5">
      <c s="4" r="A5749" t="s">
        <v>561</v>
      </c>
      <c s="6" r="B5749" t="n">
        <v>4</v>
      </c>
    </row>
    <row r="5750" spans="1:5">
      <c s="4" r="A5750" t="s">
        <v>1383</v>
      </c>
      <c s="7" r="B5750" t="n">
        <v>75581</v>
      </c>
    </row>
    <row r="5751" spans="1:5">
      <c s="4" r="A5751" t="s">
        <v>1384</v>
      </c>
      <c s="6" r="B5751" t="n">
        <v>101342</v>
      </c>
    </row>
    <row r="5752" spans="1:5">
      <c s="4" r="A5752" t="s">
        <v>1385</v>
      </c>
      <c s="6" r="B5752" t="n">
        <v>5986</v>
      </c>
    </row>
    <row r="5753" spans="1:5">
      <c s="4" r="A5753" t="s">
        <v>1386</v>
      </c>
      <c s="6" r="B5753" t="n">
        <v>75581</v>
      </c>
    </row>
    <row r="5754" spans="1:5">
      <c s="4" r="A5754" t="s">
        <v>1387</v>
      </c>
      <c s="6" r="B5754" t="n">
        <v>107328</v>
      </c>
    </row>
    <row r="5755" spans="1:5">
      <c s="4" r="A5755" t="s">
        <v>1380</v>
      </c>
      <c s="6" r="B5755" t="n">
        <v>182909</v>
      </c>
    </row>
    <row r="5756" spans="1:5">
      <c s="4" r="A5756" t="s">
        <v>1381</v>
      </c>
      <c s="7" r="B5756" t="n">
        <v>-12937</v>
      </c>
    </row>
    <row r="5757" spans="1:5">
      <c s="4" r="A5757" t="s">
        <v>1427</v>
      </c>
      <c s="4" r="B5757" t="s">
        <v>2009</v>
      </c>
    </row>
    <row r="5758" spans="1:5">
      <c s="4" r="A5758" t="s">
        <v>2010</v>
      </c>
    </row>
    <row r="5759" spans="1:5">
      <c s="3" r="A5759" t="s">
        <v>1379</v>
      </c>
    </row>
    <row r="5760" spans="1:5">
      <c s="4" r="A5760" t="s">
        <v>561</v>
      </c>
      <c s="6" r="B5760" t="n">
        <v>1</v>
      </c>
    </row>
    <row r="5761" spans="1:5">
      <c s="4" r="A5761" t="s">
        <v>1383</v>
      </c>
      <c s="7" r="B5761" t="n">
        <v>18823</v>
      </c>
    </row>
    <row r="5762" spans="1:5">
      <c s="4" r="A5762" t="s">
        <v>1384</v>
      </c>
      <c s="6" r="B5762" t="n">
        <v>29524</v>
      </c>
    </row>
    <row r="5763" spans="1:5">
      <c s="4" r="A5763" t="s">
        <v>1385</v>
      </c>
      <c s="6" r="B5763" t="n">
        <v>482</v>
      </c>
    </row>
    <row r="5764" spans="1:5">
      <c s="4" r="A5764" t="s">
        <v>1386</v>
      </c>
      <c s="6" r="B5764" t="n">
        <v>18823</v>
      </c>
    </row>
    <row r="5765" spans="1:5">
      <c s="4" r="A5765" t="s">
        <v>1387</v>
      </c>
      <c s="6" r="B5765" t="n">
        <v>30006</v>
      </c>
    </row>
    <row r="5766" spans="1:5">
      <c s="4" r="A5766" t="s">
        <v>1380</v>
      </c>
      <c s="6" r="B5766" t="n">
        <v>48829</v>
      </c>
    </row>
    <row r="5767" spans="1:5">
      <c s="4" r="A5767" t="s">
        <v>1381</v>
      </c>
      <c s="7" r="B5767" t="n">
        <v>-4220</v>
      </c>
    </row>
    <row r="5768" spans="1:5">
      <c s="4" r="A5768" t="s">
        <v>1427</v>
      </c>
      <c s="6" r="B5768" t="n">
        <v>2012</v>
      </c>
    </row>
    <row r="5769" spans="1:5">
      <c s="4" r="A5769" t="s">
        <v>2011</v>
      </c>
    </row>
    <row r="5770" spans="1:5">
      <c s="3" r="A5770" t="s">
        <v>1379</v>
      </c>
    </row>
    <row r="5771" spans="1:5">
      <c s="4" r="A5771" t="s">
        <v>561</v>
      </c>
      <c s="6" r="B5771" t="n">
        <v>1</v>
      </c>
    </row>
    <row r="5772" spans="1:5">
      <c s="4" r="A5772" t="s">
        <v>1383</v>
      </c>
      <c s="7" r="B5772" t="n">
        <v>4156</v>
      </c>
    </row>
    <row r="5773" spans="1:5">
      <c s="4" r="A5773" t="s">
        <v>1384</v>
      </c>
      <c s="6" r="B5773" t="n">
        <v>7836</v>
      </c>
    </row>
    <row r="5774" spans="1:5">
      <c s="4" r="A5774" t="s">
        <v>1385</v>
      </c>
      <c s="6" r="B5774" t="n">
        <v>349</v>
      </c>
    </row>
    <row r="5775" spans="1:5">
      <c s="4" r="A5775" t="s">
        <v>1386</v>
      </c>
      <c s="6" r="B5775" t="n">
        <v>4157</v>
      </c>
    </row>
    <row r="5776" spans="1:5">
      <c s="4" r="A5776" t="s">
        <v>1387</v>
      </c>
      <c s="6" r="B5776" t="n">
        <v>8184</v>
      </c>
    </row>
    <row r="5777" spans="1:5">
      <c s="4" r="A5777" t="s">
        <v>1380</v>
      </c>
      <c s="6" r="B5777" t="n">
        <v>12341</v>
      </c>
    </row>
    <row r="5778" spans="1:5">
      <c s="4" r="A5778" t="s">
        <v>1381</v>
      </c>
      <c s="7" r="B5778" t="n">
        <v>-2866</v>
      </c>
    </row>
    <row r="5779" spans="1:5">
      <c s="4" r="A5779" t="s">
        <v>1427</v>
      </c>
      <c s="6" r="B5779" t="n">
        <v>2005</v>
      </c>
    </row>
    <row r="5780" spans="1:5">
      <c s="4" r="A5780" t="s">
        <v>2012</v>
      </c>
    </row>
    <row r="5781" spans="1:5">
      <c s="3" r="A5781" t="s">
        <v>1379</v>
      </c>
    </row>
    <row r="5782" spans="1:5">
      <c s="4" r="A5782" t="s">
        <v>561</v>
      </c>
      <c s="6" r="B5782" t="n">
        <v>1</v>
      </c>
    </row>
    <row r="5783" spans="1:5">
      <c s="4" r="A5783" t="s">
        <v>1383</v>
      </c>
      <c s="7" r="B5783" t="n">
        <v>22361</v>
      </c>
    </row>
    <row r="5784" spans="1:5">
      <c s="4" r="A5784" t="s">
        <v>1384</v>
      </c>
      <c s="6" r="B5784" t="n">
        <v>27898</v>
      </c>
    </row>
    <row r="5785" spans="1:5">
      <c s="4" r="A5785" t="s">
        <v>1385</v>
      </c>
      <c s="6" r="B5785" t="n">
        <v>14</v>
      </c>
    </row>
    <row r="5786" spans="1:5">
      <c s="4" r="A5786" t="s">
        <v>1386</v>
      </c>
      <c s="6" r="B5786" t="n">
        <v>22361</v>
      </c>
    </row>
    <row r="5787" spans="1:5">
      <c s="4" r="A5787" t="s">
        <v>1387</v>
      </c>
      <c s="6" r="B5787" t="n">
        <v>27912</v>
      </c>
    </row>
    <row r="5788" spans="1:5">
      <c s="4" r="A5788" t="s">
        <v>1380</v>
      </c>
      <c s="6" r="B5788" t="n">
        <v>50273</v>
      </c>
    </row>
    <row r="5789" spans="1:5">
      <c s="4" r="A5789" t="s">
        <v>1381</v>
      </c>
      <c s="7" r="B5789" t="n">
        <v>-966</v>
      </c>
    </row>
    <row r="5790" spans="1:5">
      <c s="4" r="A5790" t="s">
        <v>1427</v>
      </c>
      <c s="6" r="B5790" t="n">
        <v>2015</v>
      </c>
    </row>
    <row r="5791" spans="1:5">
      <c s="4" r="A5791" t="s">
        <v>2013</v>
      </c>
    </row>
    <row r="5792" spans="1:5">
      <c s="3" r="A5792" t="s">
        <v>1379</v>
      </c>
    </row>
    <row r="5793" spans="1:5">
      <c s="4" r="A5793" t="s">
        <v>561</v>
      </c>
      <c s="6" r="B5793" t="n">
        <v>2</v>
      </c>
    </row>
    <row r="5794" spans="1:5">
      <c s="4" r="A5794" t="s">
        <v>1383</v>
      </c>
      <c s="7" r="B5794" t="n">
        <v>25499</v>
      </c>
    </row>
    <row r="5795" spans="1:5">
      <c s="4" r="A5795" t="s">
        <v>1384</v>
      </c>
      <c s="6" r="B5795" t="n">
        <v>47366</v>
      </c>
    </row>
    <row r="5796" spans="1:5">
      <c s="4" r="A5796" t="s">
        <v>1385</v>
      </c>
      <c s="6" r="B5796" t="n">
        <v>876</v>
      </c>
    </row>
    <row r="5797" spans="1:5">
      <c s="4" r="A5797" t="s">
        <v>1386</v>
      </c>
      <c s="6" r="B5797" t="n">
        <v>25499</v>
      </c>
    </row>
    <row r="5798" spans="1:5">
      <c s="4" r="A5798" t="s">
        <v>1387</v>
      </c>
      <c s="6" r="B5798" t="n">
        <v>48242</v>
      </c>
    </row>
    <row r="5799" spans="1:5">
      <c s="4" r="A5799" t="s">
        <v>1380</v>
      </c>
      <c s="6" r="B5799" t="n">
        <v>73741</v>
      </c>
    </row>
    <row r="5800" spans="1:5">
      <c s="4" r="A5800" t="s">
        <v>1381</v>
      </c>
      <c s="7" r="B5800" t="n">
        <v>-14170</v>
      </c>
    </row>
    <row r="5801" spans="1:5">
      <c s="4" r="A5801" t="s">
        <v>1427</v>
      </c>
      <c s="6" r="B5801" t="n">
        <v>2007</v>
      </c>
    </row>
    <row r="5802" spans="1:5">
      <c s="4" r="A5802" t="s">
        <v>2014</v>
      </c>
    </row>
    <row r="5803" spans="1:5">
      <c s="3" r="A5803" t="s">
        <v>1379</v>
      </c>
    </row>
    <row r="5804" spans="1:5">
      <c s="4" r="A5804" t="s">
        <v>561</v>
      </c>
      <c s="6" r="B5804" t="n">
        <v>6</v>
      </c>
    </row>
    <row r="5805" spans="1:5">
      <c s="4" r="A5805" t="s">
        <v>1383</v>
      </c>
      <c s="7" r="B5805" t="n">
        <v>58710</v>
      </c>
    </row>
    <row r="5806" spans="1:5">
      <c s="4" r="A5806" t="s">
        <v>1384</v>
      </c>
      <c s="6" r="B5806" t="n">
        <v>113273</v>
      </c>
    </row>
    <row r="5807" spans="1:5">
      <c s="4" r="A5807" t="s">
        <v>1385</v>
      </c>
      <c s="6" r="B5807" t="n">
        <v>3638</v>
      </c>
    </row>
    <row r="5808" spans="1:5">
      <c s="4" r="A5808" t="s">
        <v>1386</v>
      </c>
      <c s="6" r="B5808" t="n">
        <v>58711</v>
      </c>
    </row>
    <row r="5809" spans="1:5">
      <c s="4" r="A5809" t="s">
        <v>1387</v>
      </c>
      <c s="6" r="B5809" t="n">
        <v>116910</v>
      </c>
    </row>
    <row r="5810" spans="1:5">
      <c s="4" r="A5810" t="s">
        <v>1380</v>
      </c>
      <c s="6" r="B5810" t="n">
        <v>175621</v>
      </c>
    </row>
    <row r="5811" spans="1:5">
      <c s="4" r="A5811" t="s">
        <v>1381</v>
      </c>
      <c s="7" r="B5811" t="n">
        <v>-30925</v>
      </c>
    </row>
    <row r="5812" spans="1:5">
      <c s="4" r="A5812" t="s">
        <v>1427</v>
      </c>
      <c s="4" r="B5812" t="s">
        <v>1602</v>
      </c>
    </row>
    <row r="5813" spans="1:5">
      <c s="4" r="A5813" t="s">
        <v>2015</v>
      </c>
    </row>
    <row r="5814" spans="1:5">
      <c s="3" r="A5814" t="s">
        <v>1379</v>
      </c>
    </row>
    <row r="5815" spans="1:5">
      <c s="4" r="A5815" t="s">
        <v>561</v>
      </c>
      <c s="6" r="B5815" t="n">
        <v>1</v>
      </c>
    </row>
    <row r="5816" spans="1:5">
      <c s="4" r="A5816" t="s">
        <v>1383</v>
      </c>
      <c s="7" r="B5816" t="n">
        <v>20583</v>
      </c>
    </row>
    <row r="5817" spans="1:5">
      <c s="4" r="A5817" t="s">
        <v>1384</v>
      </c>
      <c s="6" r="B5817" t="n">
        <v>30881</v>
      </c>
    </row>
    <row r="5818" spans="1:5">
      <c s="4" r="A5818" t="s">
        <v>1385</v>
      </c>
      <c s="6" r="B5818" t="n">
        <v>13</v>
      </c>
    </row>
    <row r="5819" spans="1:5">
      <c s="4" r="A5819" t="s">
        <v>1386</v>
      </c>
      <c s="6" r="B5819" t="n">
        <v>20583</v>
      </c>
    </row>
    <row r="5820" spans="1:5">
      <c s="4" r="A5820" t="s">
        <v>1387</v>
      </c>
      <c s="6" r="B5820" t="n">
        <v>30894</v>
      </c>
    </row>
    <row r="5821" spans="1:5">
      <c s="4" r="A5821" t="s">
        <v>1380</v>
      </c>
      <c s="6" r="B5821" t="n">
        <v>51477</v>
      </c>
    </row>
    <row r="5822" spans="1:5">
      <c s="4" r="A5822" t="s">
        <v>1381</v>
      </c>
      <c s="7" r="B5822" t="n">
        <v>-1396</v>
      </c>
    </row>
    <row r="5823" spans="1:5">
      <c s="4" r="A5823" t="s">
        <v>1427</v>
      </c>
      <c s="6" r="B5823" t="n">
        <v>2014</v>
      </c>
    </row>
    <row r="5824" spans="1:5">
      <c s="4" r="A5824" t="s">
        <v>2016</v>
      </c>
    </row>
    <row r="5825" spans="1:5">
      <c s="3" r="A5825" t="s">
        <v>1379</v>
      </c>
    </row>
    <row r="5826" spans="1:5">
      <c s="4" r="A5826" t="s">
        <v>561</v>
      </c>
      <c s="6" r="B5826" t="n">
        <v>9</v>
      </c>
    </row>
    <row r="5827" spans="1:5">
      <c s="4" r="A5827" t="s">
        <v>1383</v>
      </c>
      <c s="7" r="B5827" t="n">
        <v>98682</v>
      </c>
    </row>
    <row r="5828" spans="1:5">
      <c s="4" r="A5828" t="s">
        <v>1384</v>
      </c>
      <c s="6" r="B5828" t="n">
        <v>120920</v>
      </c>
    </row>
    <row r="5829" spans="1:5">
      <c s="4" r="A5829" t="s">
        <v>1385</v>
      </c>
      <c s="6" r="B5829" t="n">
        <v>104484</v>
      </c>
    </row>
    <row r="5830" spans="1:5">
      <c s="4" r="A5830" t="s">
        <v>1386</v>
      </c>
      <c s="6" r="B5830" t="n">
        <v>102416</v>
      </c>
    </row>
    <row r="5831" spans="1:5">
      <c s="4" r="A5831" t="s">
        <v>1387</v>
      </c>
      <c s="6" r="B5831" t="n">
        <v>221670</v>
      </c>
    </row>
    <row r="5832" spans="1:5">
      <c s="4" r="A5832" t="s">
        <v>1380</v>
      </c>
      <c s="6" r="B5832" t="n">
        <v>324086</v>
      </c>
    </row>
    <row r="5833" spans="1:5">
      <c s="4" r="A5833" t="s">
        <v>1381</v>
      </c>
      <c s="7" r="B5833" t="n">
        <v>-24816</v>
      </c>
    </row>
    <row r="5834" spans="1:5">
      <c s="4" r="A5834" t="s">
        <v>1427</v>
      </c>
      <c s="4" r="B5834" t="s">
        <v>2017</v>
      </c>
    </row>
    <row r="5835" spans="1:5">
      <c s="4" r="A5835" t="s">
        <v>2018</v>
      </c>
    </row>
    <row r="5836" spans="1:5">
      <c s="3" r="A5836" t="s">
        <v>1379</v>
      </c>
    </row>
    <row r="5837" spans="1:5">
      <c s="4" r="A5837" t="s">
        <v>561</v>
      </c>
      <c s="6" r="B5837" t="n">
        <v>1</v>
      </c>
    </row>
    <row r="5838" spans="1:5">
      <c s="4" r="A5838" t="s">
        <v>1383</v>
      </c>
      <c s="7" r="B5838" t="n">
        <v>7455</v>
      </c>
    </row>
    <row r="5839" spans="1:5">
      <c s="4" r="A5839" t="s">
        <v>1384</v>
      </c>
      <c s="6" r="B5839" t="n">
        <v>11223</v>
      </c>
    </row>
    <row r="5840" spans="1:5">
      <c s="4" r="A5840" t="s">
        <v>1386</v>
      </c>
      <c s="6" r="B5840" t="n">
        <v>7455</v>
      </c>
    </row>
    <row r="5841" spans="1:5">
      <c s="4" r="A5841" t="s">
        <v>1387</v>
      </c>
      <c s="6" r="B5841" t="n">
        <v>11223</v>
      </c>
    </row>
    <row r="5842" spans="1:5">
      <c s="4" r="A5842" t="s">
        <v>1380</v>
      </c>
      <c s="6" r="B5842" t="n">
        <v>18678</v>
      </c>
    </row>
    <row r="5843" spans="1:5">
      <c s="4" r="A5843" t="s">
        <v>1381</v>
      </c>
      <c s="7" r="B5843" t="n">
        <v>-358</v>
      </c>
    </row>
    <row r="5844" spans="1:5">
      <c s="4" r="A5844" t="s">
        <v>1427</v>
      </c>
      <c s="6" r="B5844" t="n">
        <v>2015</v>
      </c>
    </row>
    <row r="5845" spans="1:5">
      <c s="4" r="A5845" t="s">
        <v>2019</v>
      </c>
    </row>
    <row r="5846" spans="1:5">
      <c s="3" r="A5846" t="s">
        <v>1379</v>
      </c>
    </row>
    <row r="5847" spans="1:5">
      <c s="4" r="A5847" t="s">
        <v>561</v>
      </c>
      <c s="6" r="B5847" t="n">
        <v>5</v>
      </c>
    </row>
    <row r="5848" spans="1:5">
      <c s="4" r="A5848" t="s">
        <v>1383</v>
      </c>
      <c s="7" r="B5848" t="n">
        <v>86270</v>
      </c>
    </row>
    <row r="5849" spans="1:5">
      <c s="4" r="A5849" t="s">
        <v>1384</v>
      </c>
      <c s="6" r="B5849" t="n">
        <v>200602</v>
      </c>
    </row>
    <row r="5850" spans="1:5">
      <c s="4" r="A5850" t="s">
        <v>1385</v>
      </c>
      <c s="6" r="B5850" t="n">
        <v>33375</v>
      </c>
    </row>
    <row r="5851" spans="1:5">
      <c s="4" r="A5851" t="s">
        <v>1386</v>
      </c>
      <c s="6" r="B5851" t="n">
        <v>88505</v>
      </c>
    </row>
    <row r="5852" spans="1:5">
      <c s="4" r="A5852" t="s">
        <v>1387</v>
      </c>
      <c s="6" r="B5852" t="n">
        <v>231742</v>
      </c>
    </row>
    <row r="5853" spans="1:5">
      <c s="4" r="A5853" t="s">
        <v>1380</v>
      </c>
      <c s="6" r="B5853" t="n">
        <v>320247</v>
      </c>
    </row>
    <row r="5854" spans="1:5">
      <c s="4" r="A5854" t="s">
        <v>1381</v>
      </c>
      <c s="7" r="B5854" t="n">
        <v>-22690</v>
      </c>
    </row>
    <row r="5855" spans="1:5">
      <c s="4" r="A5855" t="s">
        <v>1427</v>
      </c>
      <c s="4" r="B5855" t="s">
        <v>1635</v>
      </c>
    </row>
    <row r="5856" spans="1:5">
      <c s="4" r="A5856" t="s">
        <v>2020</v>
      </c>
    </row>
    <row r="5857" spans="1:5">
      <c s="3" r="A5857" t="s">
        <v>1379</v>
      </c>
    </row>
    <row r="5858" spans="1:5">
      <c s="4" r="A5858" t="s">
        <v>561</v>
      </c>
      <c s="6" r="B5858" t="n">
        <v>1</v>
      </c>
    </row>
    <row r="5859" spans="1:5">
      <c s="4" r="A5859" t="s">
        <v>1383</v>
      </c>
      <c s="7" r="B5859" t="n">
        <v>42964</v>
      </c>
    </row>
    <row r="5860" spans="1:5">
      <c s="4" r="A5860" t="s">
        <v>1385</v>
      </c>
      <c s="6" r="B5860" t="n">
        <v>33014</v>
      </c>
    </row>
    <row r="5861" spans="1:5">
      <c s="4" r="A5861" t="s">
        <v>1386</v>
      </c>
      <c s="6" r="B5861" t="n">
        <v>42964</v>
      </c>
    </row>
    <row r="5862" spans="1:5">
      <c s="4" r="A5862" t="s">
        <v>1387</v>
      </c>
      <c s="6" r="B5862" t="n">
        <v>33014</v>
      </c>
    </row>
    <row r="5863" spans="1:5">
      <c s="4" r="A5863" t="s">
        <v>1380</v>
      </c>
      <c s="6" r="B5863" t="n">
        <v>75978</v>
      </c>
    </row>
    <row r="5864" spans="1:5">
      <c s="4" r="A5864" t="s">
        <v>1381</v>
      </c>
      <c s="7" r="B5864" t="n">
        <v>-7242</v>
      </c>
    </row>
    <row r="5865" spans="1:5">
      <c s="4" r="A5865" t="s">
        <v>1427</v>
      </c>
      <c s="6" r="B5865" t="n">
        <v>2009</v>
      </c>
    </row>
    <row r="5866" spans="1:5">
      <c s="4" r="A5866" t="s">
        <v>2021</v>
      </c>
    </row>
    <row r="5867" spans="1:5">
      <c s="3" r="A5867" t="s">
        <v>1379</v>
      </c>
    </row>
    <row r="5868" spans="1:5">
      <c s="4" r="A5868" t="s">
        <v>561</v>
      </c>
      <c s="6" r="B5868" t="n">
        <v>3</v>
      </c>
    </row>
    <row r="5869" spans="1:5">
      <c s="4" r="A5869" t="s">
        <v>1383</v>
      </c>
      <c s="7" r="B5869" t="n">
        <v>27070</v>
      </c>
    </row>
    <row r="5870" spans="1:5">
      <c s="4" r="A5870" t="s">
        <v>1384</v>
      </c>
      <c s="6" r="B5870" t="n">
        <v>32168</v>
      </c>
    </row>
    <row r="5871" spans="1:5">
      <c s="4" r="A5871" t="s">
        <v>1385</v>
      </c>
      <c s="6" r="B5871" t="n">
        <v>989</v>
      </c>
    </row>
    <row r="5872" spans="1:5">
      <c s="4" r="A5872" t="s">
        <v>1386</v>
      </c>
      <c s="6" r="B5872" t="n">
        <v>27070</v>
      </c>
    </row>
    <row r="5873" spans="1:5">
      <c s="4" r="A5873" t="s">
        <v>1387</v>
      </c>
      <c s="6" r="B5873" t="n">
        <v>33157</v>
      </c>
    </row>
    <row r="5874" spans="1:5">
      <c s="4" r="A5874" t="s">
        <v>1380</v>
      </c>
      <c s="6" r="B5874" t="n">
        <v>60227</v>
      </c>
    </row>
    <row r="5875" spans="1:5">
      <c s="4" r="A5875" t="s">
        <v>1381</v>
      </c>
      <c s="7" r="B5875" t="n">
        <v>-3599</v>
      </c>
    </row>
    <row r="5876" spans="1:5">
      <c s="4" r="A5876" t="s">
        <v>1427</v>
      </c>
      <c s="4" r="B5876" t="s">
        <v>1602</v>
      </c>
    </row>
    <row r="5877" spans="1:5">
      <c s="4" r="A5877" t="s">
        <v>2022</v>
      </c>
    </row>
    <row r="5878" spans="1:5">
      <c s="3" r="A5878" t="s">
        <v>1379</v>
      </c>
    </row>
    <row r="5879" spans="1:5">
      <c s="4" r="A5879" t="s">
        <v>561</v>
      </c>
      <c s="6" r="B5879" t="n">
        <v>1</v>
      </c>
    </row>
    <row r="5880" spans="1:5">
      <c s="4" r="A5880" t="s">
        <v>1383</v>
      </c>
      <c s="7" r="B5880" t="n">
        <v>12163</v>
      </c>
    </row>
    <row r="5881" spans="1:5">
      <c s="4" r="A5881" t="s">
        <v>1384</v>
      </c>
      <c s="6" r="B5881" t="n">
        <v>9927</v>
      </c>
    </row>
    <row r="5882" spans="1:5">
      <c s="4" r="A5882" t="s">
        <v>1386</v>
      </c>
      <c s="6" r="B5882" t="n">
        <v>12163</v>
      </c>
    </row>
    <row r="5883" spans="1:5">
      <c s="4" r="A5883" t="s">
        <v>1387</v>
      </c>
      <c s="6" r="B5883" t="n">
        <v>9927</v>
      </c>
    </row>
    <row r="5884" spans="1:5">
      <c s="4" r="A5884" t="s">
        <v>1380</v>
      </c>
      <c s="6" r="B5884" t="n">
        <v>22090</v>
      </c>
    </row>
    <row r="5885" spans="1:5">
      <c s="4" r="A5885" t="s">
        <v>1381</v>
      </c>
      <c s="7" r="B5885" t="n">
        <v>-254</v>
      </c>
    </row>
    <row r="5886" spans="1:5">
      <c s="4" r="A5886" t="s">
        <v>1427</v>
      </c>
      <c s="6" r="B5886" t="n">
        <v>2015</v>
      </c>
    </row>
    <row r="5887" spans="1:5">
      <c s="4" r="A5887" t="s">
        <v>2023</v>
      </c>
    </row>
    <row r="5888" spans="1:5">
      <c s="3" r="A5888" t="s">
        <v>1379</v>
      </c>
    </row>
    <row r="5889" spans="1:5">
      <c s="4" r="A5889" t="s">
        <v>561</v>
      </c>
      <c s="6" r="B5889" t="n">
        <v>4</v>
      </c>
    </row>
    <row r="5890" spans="1:5">
      <c s="4" r="A5890" t="s">
        <v>1383</v>
      </c>
      <c s="7" r="B5890" t="n">
        <v>40335</v>
      </c>
    </row>
    <row r="5891" spans="1:5">
      <c s="4" r="A5891" t="s">
        <v>1384</v>
      </c>
      <c s="6" r="B5891" t="n">
        <v>45492</v>
      </c>
    </row>
    <row r="5892" spans="1:5">
      <c s="4" r="A5892" t="s">
        <v>1385</v>
      </c>
      <c s="6" r="B5892" t="n">
        <v>25</v>
      </c>
    </row>
    <row r="5893" spans="1:5">
      <c s="4" r="A5893" t="s">
        <v>1386</v>
      </c>
      <c s="6" r="B5893" t="n">
        <v>40335</v>
      </c>
    </row>
    <row r="5894" spans="1:5">
      <c s="4" r="A5894" t="s">
        <v>1387</v>
      </c>
      <c s="6" r="B5894" t="n">
        <v>45517</v>
      </c>
    </row>
    <row r="5895" spans="1:5">
      <c s="4" r="A5895" t="s">
        <v>1380</v>
      </c>
      <c s="6" r="B5895" t="n">
        <v>85852</v>
      </c>
    </row>
    <row r="5896" spans="1:5">
      <c s="4" r="A5896" t="s">
        <v>1381</v>
      </c>
      <c s="7" r="B5896" t="n">
        <v>-889</v>
      </c>
    </row>
    <row r="5897" spans="1:5">
      <c s="4" r="A5897" t="s">
        <v>1427</v>
      </c>
      <c s="6" r="B5897" t="n">
        <v>2015</v>
      </c>
    </row>
    <row r="5898" spans="1:5">
      <c s="4" r="A5898" t="s">
        <v>2024</v>
      </c>
    </row>
    <row r="5899" spans="1:5">
      <c s="3" r="A5899" t="s">
        <v>1379</v>
      </c>
    </row>
    <row r="5900" spans="1:5">
      <c s="4" r="A5900" t="s">
        <v>561</v>
      </c>
      <c s="6" r="B5900" t="n">
        <v>4</v>
      </c>
    </row>
    <row r="5901" spans="1:5">
      <c s="4" r="A5901" t="s">
        <v>1383</v>
      </c>
      <c s="7" r="B5901" t="n">
        <v>14478</v>
      </c>
    </row>
    <row r="5902" spans="1:5">
      <c s="4" r="A5902" t="s">
        <v>1384</v>
      </c>
      <c s="6" r="B5902" t="n">
        <v>27511</v>
      </c>
    </row>
    <row r="5903" spans="1:5">
      <c s="4" r="A5903" t="s">
        <v>1385</v>
      </c>
      <c s="6" r="B5903" t="n">
        <v>6757</v>
      </c>
    </row>
    <row r="5904" spans="1:5">
      <c s="4" r="A5904" t="s">
        <v>1386</v>
      </c>
      <c s="6" r="B5904" t="n">
        <v>15280</v>
      </c>
    </row>
    <row r="5905" spans="1:5">
      <c s="4" r="A5905" t="s">
        <v>1387</v>
      </c>
      <c s="6" r="B5905" t="n">
        <v>33466</v>
      </c>
    </row>
    <row r="5906" spans="1:5">
      <c s="4" r="A5906" t="s">
        <v>1380</v>
      </c>
      <c s="6" r="B5906" t="n">
        <v>48746</v>
      </c>
    </row>
    <row r="5907" spans="1:5">
      <c s="4" r="A5907" t="s">
        <v>1381</v>
      </c>
      <c s="7" r="B5907" t="n">
        <v>-11278</v>
      </c>
    </row>
    <row r="5908" spans="1:5">
      <c s="4" r="A5908" t="s">
        <v>1427</v>
      </c>
      <c s="4" r="B5908" t="s">
        <v>2025</v>
      </c>
    </row>
    <row r="5909" spans="1:5">
      <c s="4" r="A5909" t="s">
        <v>2026</v>
      </c>
    </row>
    <row r="5910" spans="1:5">
      <c s="3" r="A5910" t="s">
        <v>1379</v>
      </c>
    </row>
    <row r="5911" spans="1:5">
      <c s="4" r="A5911" t="s">
        <v>561</v>
      </c>
      <c s="6" r="B5911" t="n">
        <v>1</v>
      </c>
    </row>
    <row r="5912" spans="1:5">
      <c s="4" r="A5912" t="s">
        <v>1383</v>
      </c>
      <c s="7" r="B5912" t="n">
        <v>15928</v>
      </c>
    </row>
    <row r="5913" spans="1:5">
      <c s="4" r="A5913" t="s">
        <v>1384</v>
      </c>
      <c s="6" r="B5913" t="n">
        <v>23891</v>
      </c>
    </row>
    <row r="5914" spans="1:5">
      <c s="4" r="A5914" t="s">
        <v>1386</v>
      </c>
      <c s="6" r="B5914" t="n">
        <v>15928</v>
      </c>
    </row>
    <row r="5915" spans="1:5">
      <c s="4" r="A5915" t="s">
        <v>1387</v>
      </c>
      <c s="6" r="B5915" t="n">
        <v>23891</v>
      </c>
    </row>
    <row r="5916" spans="1:5">
      <c s="4" r="A5916" t="s">
        <v>1380</v>
      </c>
      <c s="6" r="B5916" t="n">
        <v>39819</v>
      </c>
    </row>
    <row r="5917" spans="1:5">
      <c s="4" r="A5917" t="s">
        <v>1381</v>
      </c>
      <c s="7" r="B5917" t="n">
        <v>-25</v>
      </c>
    </row>
    <row r="5918" spans="1:5">
      <c s="4" r="A5918" t="s">
        <v>1427</v>
      </c>
      <c s="6" r="B5918" t="n">
        <v>2015</v>
      </c>
    </row>
    <row r="5919" spans="1:5">
      <c s="4" r="A5919" t="s">
        <v>2027</v>
      </c>
    </row>
    <row r="5920" spans="1:5">
      <c s="3" r="A5920" t="s">
        <v>1379</v>
      </c>
    </row>
    <row r="5921" spans="1:5">
      <c s="4" r="A5921" t="s">
        <v>561</v>
      </c>
      <c s="6" r="B5921" t="n">
        <v>1</v>
      </c>
    </row>
    <row r="5922" spans="1:5">
      <c s="4" r="A5922" t="s">
        <v>1383</v>
      </c>
      <c s="7" r="B5922" t="n">
        <v>18763</v>
      </c>
    </row>
    <row r="5923" spans="1:5">
      <c s="4" r="A5923" t="s">
        <v>1384</v>
      </c>
      <c s="6" r="B5923" t="n">
        <v>53824</v>
      </c>
    </row>
    <row r="5924" spans="1:5">
      <c s="4" r="A5924" t="s">
        <v>1385</v>
      </c>
      <c s="6" r="B5924" t="n">
        <v>332</v>
      </c>
    </row>
    <row r="5925" spans="1:5">
      <c s="4" r="A5925" t="s">
        <v>1386</v>
      </c>
      <c s="6" r="B5925" t="n">
        <v>18763</v>
      </c>
    </row>
    <row r="5926" spans="1:5">
      <c s="4" r="A5926" t="s">
        <v>1387</v>
      </c>
      <c s="6" r="B5926" t="n">
        <v>54156</v>
      </c>
    </row>
    <row r="5927" spans="1:5">
      <c s="4" r="A5927" t="s">
        <v>1380</v>
      </c>
      <c s="6" r="B5927" t="n">
        <v>72919</v>
      </c>
    </row>
    <row r="5928" spans="1:5">
      <c s="4" r="A5928" t="s">
        <v>1381</v>
      </c>
      <c s="7" r="B5928" t="n">
        <v>-8816</v>
      </c>
    </row>
    <row r="5929" spans="1:5">
      <c s="4" r="A5929" t="s">
        <v>1427</v>
      </c>
      <c s="6" r="B5929" t="n">
        <v>2011</v>
      </c>
    </row>
    <row r="5930" spans="1:5">
      <c s="4" r="A5930" t="s">
        <v>2028</v>
      </c>
    </row>
    <row r="5931" spans="1:5">
      <c s="3" r="A5931" t="s">
        <v>1379</v>
      </c>
    </row>
    <row r="5932" spans="1:5">
      <c s="4" r="A5932" t="s">
        <v>561</v>
      </c>
      <c s="6" r="B5932" t="n">
        <v>1</v>
      </c>
    </row>
    <row r="5933" spans="1:5">
      <c s="4" r="A5933" t="s">
        <v>1383</v>
      </c>
      <c s="7" r="B5933" t="n">
        <v>11196</v>
      </c>
    </row>
    <row r="5934" spans="1:5">
      <c s="4" r="A5934" t="s">
        <v>1385</v>
      </c>
      <c s="6" r="B5934" t="n">
        <v>15591</v>
      </c>
    </row>
    <row r="5935" spans="1:5">
      <c s="4" r="A5935" t="s">
        <v>1386</v>
      </c>
      <c s="6" r="B5935" t="n">
        <v>11196</v>
      </c>
    </row>
    <row r="5936" spans="1:5">
      <c s="4" r="A5936" t="s">
        <v>1387</v>
      </c>
      <c s="6" r="B5936" t="n">
        <v>15591</v>
      </c>
    </row>
    <row r="5937" spans="1:5">
      <c s="4" r="A5937" t="s">
        <v>1380</v>
      </c>
      <c s="6" r="B5937" t="n">
        <v>26787</v>
      </c>
    </row>
    <row r="5938" spans="1:5">
      <c s="4" r="A5938" t="s">
        <v>1381</v>
      </c>
      <c s="7" r="B5938" t="n">
        <v>-343</v>
      </c>
    </row>
    <row r="5939" spans="1:5">
      <c s="4" r="A5939" t="s">
        <v>1427</v>
      </c>
      <c s="6" r="B5939" t="n">
        <v>2012</v>
      </c>
    </row>
    <row r="5940" spans="1:5">
      <c s="4" r="A5940" t="s">
        <v>2029</v>
      </c>
    </row>
    <row r="5941" spans="1:5">
      <c s="3" r="A5941" t="s">
        <v>1379</v>
      </c>
    </row>
    <row r="5942" spans="1:5">
      <c s="4" r="A5942" t="s">
        <v>561</v>
      </c>
      <c s="6" r="B5942" t="n">
        <v>1</v>
      </c>
    </row>
    <row r="5943" spans="1:5">
      <c s="4" r="A5943" t="s">
        <v>1383</v>
      </c>
      <c s="7" r="B5943" t="n">
        <v>25730</v>
      </c>
    </row>
    <row r="5944" spans="1:5">
      <c s="4" r="A5944" t="s">
        <v>1384</v>
      </c>
      <c s="6" r="B5944" t="n">
        <v>40414</v>
      </c>
    </row>
    <row r="5945" spans="1:5">
      <c s="4" r="A5945" t="s">
        <v>1385</v>
      </c>
      <c s="6" r="B5945" t="n">
        <v>349</v>
      </c>
    </row>
    <row r="5946" spans="1:5">
      <c s="4" r="A5946" t="s">
        <v>1386</v>
      </c>
      <c s="6" r="B5946" t="n">
        <v>25730</v>
      </c>
    </row>
    <row r="5947" spans="1:5">
      <c s="4" r="A5947" t="s">
        <v>1387</v>
      </c>
      <c s="6" r="B5947" t="n">
        <v>40763</v>
      </c>
    </row>
    <row r="5948" spans="1:5">
      <c s="4" r="A5948" t="s">
        <v>1380</v>
      </c>
      <c s="6" r="B5948" t="n">
        <v>66493</v>
      </c>
    </row>
    <row r="5949" spans="1:5">
      <c s="4" r="A5949" t="s">
        <v>1381</v>
      </c>
      <c s="7" r="B5949" t="n">
        <v>-5719</v>
      </c>
    </row>
    <row r="5950" spans="1:5">
      <c s="4" r="A5950" t="s">
        <v>1427</v>
      </c>
      <c s="6" r="B5950" t="n">
        <v>2012</v>
      </c>
    </row>
    <row r="5951" spans="1:5">
      <c s="4" r="A5951" t="s">
        <v>2030</v>
      </c>
    </row>
    <row r="5952" spans="1:5">
      <c s="3" r="A5952" t="s">
        <v>1379</v>
      </c>
    </row>
    <row r="5953" spans="1:5">
      <c s="4" r="A5953" t="s">
        <v>561</v>
      </c>
      <c s="6" r="B5953" t="n">
        <v>1</v>
      </c>
    </row>
    <row r="5954" spans="1:5">
      <c s="4" r="A5954" t="s">
        <v>1383</v>
      </c>
      <c s="7" r="B5954" t="n">
        <v>28936</v>
      </c>
    </row>
    <row r="5955" spans="1:5">
      <c s="4" r="A5955" t="s">
        <v>1384</v>
      </c>
      <c s="6" r="B5955" t="n">
        <v>42167</v>
      </c>
    </row>
    <row r="5956" spans="1:5">
      <c s="4" r="A5956" t="s">
        <v>1385</v>
      </c>
      <c s="6" r="B5956" t="n">
        <v>262</v>
      </c>
    </row>
    <row r="5957" spans="1:5">
      <c s="4" r="A5957" t="s">
        <v>1386</v>
      </c>
      <c s="6" r="B5957" t="n">
        <v>28936</v>
      </c>
    </row>
    <row r="5958" spans="1:5">
      <c s="4" r="A5958" t="s">
        <v>1387</v>
      </c>
      <c s="6" r="B5958" t="n">
        <v>42429</v>
      </c>
    </row>
    <row r="5959" spans="1:5">
      <c s="4" r="A5959" t="s">
        <v>1380</v>
      </c>
      <c s="6" r="B5959" t="n">
        <v>71365</v>
      </c>
    </row>
    <row r="5960" spans="1:5">
      <c s="4" r="A5960" t="s">
        <v>1381</v>
      </c>
      <c s="7" r="B5960" t="n">
        <v>-1805</v>
      </c>
    </row>
    <row r="5961" spans="1:5">
      <c s="4" r="A5961" t="s">
        <v>1427</v>
      </c>
      <c s="6" r="B5961" t="n">
        <v>2014</v>
      </c>
    </row>
    <row r="5962" spans="1:5">
      <c s="4" r="A5962" t="s">
        <v>2031</v>
      </c>
    </row>
    <row r="5963" spans="1:5">
      <c s="3" r="A5963" t="s">
        <v>1379</v>
      </c>
    </row>
    <row r="5964" spans="1:5">
      <c s="4" r="A5964" t="s">
        <v>561</v>
      </c>
      <c s="6" r="B5964" t="n">
        <v>4</v>
      </c>
    </row>
    <row r="5965" spans="1:5">
      <c s="4" r="A5965" t="s">
        <v>1383</v>
      </c>
      <c s="7" r="B5965" t="n">
        <v>23455</v>
      </c>
    </row>
    <row r="5966" spans="1:5">
      <c s="4" r="A5966" t="s">
        <v>1384</v>
      </c>
      <c s="6" r="B5966" t="n">
        <v>39916</v>
      </c>
    </row>
    <row r="5967" spans="1:5">
      <c s="4" r="A5967" t="s">
        <v>1385</v>
      </c>
      <c s="6" r="B5967" t="n">
        <v>2642</v>
      </c>
    </row>
    <row r="5968" spans="1:5">
      <c s="4" r="A5968" t="s">
        <v>1386</v>
      </c>
      <c s="6" r="B5968" t="n">
        <v>23455</v>
      </c>
    </row>
    <row r="5969" spans="1:5">
      <c s="4" r="A5969" t="s">
        <v>1387</v>
      </c>
      <c s="6" r="B5969" t="n">
        <v>42558</v>
      </c>
    </row>
    <row r="5970" spans="1:5">
      <c s="4" r="A5970" t="s">
        <v>1380</v>
      </c>
      <c s="6" r="B5970" t="n">
        <v>66013</v>
      </c>
    </row>
    <row r="5971" spans="1:5">
      <c s="4" r="A5971" t="s">
        <v>1381</v>
      </c>
      <c s="7" r="B5971" t="n">
        <v>-6626</v>
      </c>
    </row>
    <row r="5972" spans="1:5">
      <c s="4" r="A5972" t="s">
        <v>1427</v>
      </c>
      <c s="6" r="B5972" t="n">
        <v>2011</v>
      </c>
    </row>
    <row r="5973" spans="1:5">
      <c s="4" r="A5973" t="s">
        <v>2032</v>
      </c>
    </row>
    <row r="5974" spans="1:5">
      <c s="3" r="A5974" t="s">
        <v>1379</v>
      </c>
    </row>
    <row r="5975" spans="1:5">
      <c s="4" r="A5975" t="s">
        <v>561</v>
      </c>
      <c s="6" r="B5975" t="n">
        <v>15</v>
      </c>
    </row>
    <row r="5976" spans="1:5">
      <c s="4" r="A5976" t="s">
        <v>1383</v>
      </c>
      <c s="7" r="B5976" t="n">
        <v>25439</v>
      </c>
    </row>
    <row r="5977" spans="1:5">
      <c s="4" r="A5977" t="s">
        <v>1384</v>
      </c>
      <c s="6" r="B5977" t="n">
        <v>47250</v>
      </c>
    </row>
    <row r="5978" spans="1:5">
      <c s="4" r="A5978" t="s">
        <v>1385</v>
      </c>
      <c s="6" r="B5978" t="n">
        <v>4092</v>
      </c>
    </row>
    <row r="5979" spans="1:5">
      <c s="4" r="A5979" t="s">
        <v>1386</v>
      </c>
      <c s="6" r="B5979" t="n">
        <v>25441</v>
      </c>
    </row>
    <row r="5980" spans="1:5">
      <c s="4" r="A5980" t="s">
        <v>1387</v>
      </c>
      <c s="6" r="B5980" t="n">
        <v>51340</v>
      </c>
    </row>
    <row r="5981" spans="1:5">
      <c s="4" r="A5981" t="s">
        <v>1380</v>
      </c>
      <c s="6" r="B5981" t="n">
        <v>76781</v>
      </c>
    </row>
    <row r="5982" spans="1:5">
      <c s="4" r="A5982" t="s">
        <v>1381</v>
      </c>
      <c s="7" r="B5982" t="n">
        <v>-18696</v>
      </c>
    </row>
    <row r="5983" spans="1:5">
      <c s="4" r="A5983" t="s">
        <v>1427</v>
      </c>
      <c s="6" r="B5983" t="n">
        <v>2005</v>
      </c>
    </row>
    <row r="5984" spans="1:5">
      <c s="4" r="A5984" t="s">
        <v>2033</v>
      </c>
    </row>
    <row r="5985" spans="1:5">
      <c s="3" r="A5985" t="s">
        <v>1379</v>
      </c>
    </row>
    <row r="5986" spans="1:5">
      <c s="4" r="A5986" t="s">
        <v>561</v>
      </c>
      <c s="6" r="B5986" t="n">
        <v>2</v>
      </c>
    </row>
    <row r="5987" spans="1:5">
      <c s="4" r="A5987" t="s">
        <v>1383</v>
      </c>
      <c s="7" r="B5987" t="n">
        <v>3626</v>
      </c>
    </row>
    <row r="5988" spans="1:5">
      <c s="4" r="A5988" t="s">
        <v>1384</v>
      </c>
      <c s="6" r="B5988" t="n">
        <v>3319</v>
      </c>
    </row>
    <row r="5989" spans="1:5">
      <c s="4" r="A5989" t="s">
        <v>1385</v>
      </c>
      <c s="6" r="B5989" t="n">
        <v>692</v>
      </c>
    </row>
    <row r="5990" spans="1:5">
      <c s="4" r="A5990" t="s">
        <v>1386</v>
      </c>
      <c s="6" r="B5990" t="n">
        <v>4121</v>
      </c>
    </row>
    <row r="5991" spans="1:5">
      <c s="4" r="A5991" t="s">
        <v>1387</v>
      </c>
      <c s="6" r="B5991" t="n">
        <v>3516</v>
      </c>
    </row>
    <row r="5992" spans="1:5">
      <c s="4" r="A5992" t="s">
        <v>1380</v>
      </c>
      <c s="6" r="B5992" t="n">
        <v>7637</v>
      </c>
    </row>
    <row r="5993" spans="1:5">
      <c s="4" r="A5993" t="s">
        <v>1381</v>
      </c>
      <c s="7" r="B5993" t="n">
        <v>-2672</v>
      </c>
    </row>
    <row r="5994" spans="1:5">
      <c s="4" r="A5994" t="s">
        <v>1427</v>
      </c>
      <c s="6" r="B5994" t="n">
        <v>2011</v>
      </c>
    </row>
    <row r="5995" spans="1:5">
      <c s="4" r="A5995" t="s">
        <v>2034</v>
      </c>
    </row>
    <row r="5996" spans="1:5">
      <c s="3" r="A5996" t="s">
        <v>1379</v>
      </c>
    </row>
    <row r="5997" spans="1:5">
      <c s="4" r="A5997" t="s">
        <v>561</v>
      </c>
      <c s="6" r="B5997" t="n">
        <v>1</v>
      </c>
    </row>
    <row r="5998" spans="1:5">
      <c s="4" r="A5998" t="s">
        <v>1383</v>
      </c>
      <c s="7" r="B5998" t="n">
        <v>4150</v>
      </c>
    </row>
    <row r="5999" spans="1:5">
      <c s="4" r="A5999" t="s">
        <v>1384</v>
      </c>
      <c s="6" r="B5999" t="n">
        <v>6225</v>
      </c>
    </row>
    <row r="6000" spans="1:5">
      <c s="4" r="A6000" t="s">
        <v>1385</v>
      </c>
      <c s="6" r="B6000" t="n">
        <v>3514</v>
      </c>
    </row>
    <row r="6001" spans="1:5">
      <c s="4" r="A6001" t="s">
        <v>1386</v>
      </c>
      <c s="6" r="B6001" t="n">
        <v>4150</v>
      </c>
    </row>
    <row r="6002" spans="1:5">
      <c s="4" r="A6002" t="s">
        <v>1387</v>
      </c>
      <c s="6" r="B6002" t="n">
        <v>9739</v>
      </c>
    </row>
    <row r="6003" spans="1:5">
      <c s="4" r="A6003" t="s">
        <v>1380</v>
      </c>
      <c s="6" r="B6003" t="n">
        <v>13889</v>
      </c>
    </row>
    <row r="6004" spans="1:5">
      <c s="4" r="A6004" t="s">
        <v>1381</v>
      </c>
      <c s="7" r="B6004" t="n">
        <v>-2406</v>
      </c>
    </row>
    <row r="6005" spans="1:5">
      <c s="4" r="A6005" t="s">
        <v>1427</v>
      </c>
      <c s="6" r="B6005" t="n">
        <v>2012</v>
      </c>
    </row>
    <row r="6006" spans="1:5">
      <c s="4" r="A6006" t="s">
        <v>2035</v>
      </c>
    </row>
    <row r="6007" spans="1:5">
      <c s="3" r="A6007" t="s">
        <v>1379</v>
      </c>
    </row>
    <row r="6008" spans="1:5">
      <c s="4" r="A6008" t="s">
        <v>561</v>
      </c>
      <c s="6" r="B6008" t="n">
        <v>1</v>
      </c>
    </row>
    <row r="6009" spans="1:5">
      <c s="4" r="A6009" t="s">
        <v>1383</v>
      </c>
      <c s="7" r="B6009" t="n">
        <v>2665</v>
      </c>
    </row>
    <row r="6010" spans="1:5">
      <c s="4" r="A6010" t="s">
        <v>1384</v>
      </c>
      <c s="6" r="B6010" t="n">
        <v>7397</v>
      </c>
    </row>
    <row r="6011" spans="1:5">
      <c s="4" r="A6011" t="s">
        <v>1385</v>
      </c>
      <c s="6" r="B6011" t="n">
        <v>217</v>
      </c>
    </row>
    <row r="6012" spans="1:5">
      <c s="4" r="A6012" t="s">
        <v>1386</v>
      </c>
      <c s="6" r="B6012" t="n">
        <v>2665</v>
      </c>
    </row>
    <row r="6013" spans="1:5">
      <c s="4" r="A6013" t="s">
        <v>1387</v>
      </c>
      <c s="6" r="B6013" t="n">
        <v>7614</v>
      </c>
    </row>
    <row r="6014" spans="1:5">
      <c s="4" r="A6014" t="s">
        <v>1380</v>
      </c>
      <c s="6" r="B6014" t="n">
        <v>10279</v>
      </c>
    </row>
    <row r="6015" spans="1:5">
      <c s="4" r="A6015" t="s">
        <v>1381</v>
      </c>
      <c s="7" r="B6015" t="n">
        <v>-1256</v>
      </c>
    </row>
    <row r="6016" spans="1:5">
      <c s="4" r="A6016" t="s">
        <v>1427</v>
      </c>
      <c s="6" r="B6016" t="n">
        <v>2011</v>
      </c>
    </row>
    <row r="6017" spans="1:5">
      <c s="4" r="A6017" t="s">
        <v>2036</v>
      </c>
    </row>
    <row r="6018" spans="1:5">
      <c s="3" r="A6018" t="s">
        <v>1379</v>
      </c>
    </row>
    <row r="6019" spans="1:5">
      <c s="4" r="A6019" t="s">
        <v>561</v>
      </c>
      <c s="6" r="B6019" t="n">
        <v>1</v>
      </c>
    </row>
    <row r="6020" spans="1:5">
      <c s="4" r="A6020" t="s">
        <v>1383</v>
      </c>
      <c s="7" r="B6020" t="n">
        <v>6944</v>
      </c>
    </row>
    <row r="6021" spans="1:5">
      <c s="4" r="A6021" t="s">
        <v>1384</v>
      </c>
      <c s="6" r="B6021" t="n">
        <v>11193</v>
      </c>
    </row>
    <row r="6022" spans="1:5">
      <c s="4" r="A6022" t="s">
        <v>1385</v>
      </c>
      <c s="6" r="B6022" t="n">
        <v>371</v>
      </c>
    </row>
    <row r="6023" spans="1:5">
      <c s="4" r="A6023" t="s">
        <v>1386</v>
      </c>
      <c s="6" r="B6023" t="n">
        <v>6944</v>
      </c>
    </row>
    <row r="6024" spans="1:5">
      <c s="4" r="A6024" t="s">
        <v>1387</v>
      </c>
      <c s="6" r="B6024" t="n">
        <v>11564</v>
      </c>
    </row>
    <row r="6025" spans="1:5">
      <c s="4" r="A6025" t="s">
        <v>1380</v>
      </c>
      <c s="6" r="B6025" t="n">
        <v>18508</v>
      </c>
    </row>
    <row r="6026" spans="1:5">
      <c s="4" r="A6026" t="s">
        <v>1381</v>
      </c>
      <c s="7" r="B6026" t="n">
        <v>-1900</v>
      </c>
    </row>
    <row r="6027" spans="1:5">
      <c s="4" r="A6027" t="s">
        <v>1427</v>
      </c>
      <c s="6" r="B6027" t="n">
        <v>2011</v>
      </c>
    </row>
    <row r="6028" spans="1:5">
      <c s="4" r="A6028" t="s">
        <v>2037</v>
      </c>
    </row>
    <row r="6029" spans="1:5">
      <c s="3" r="A6029" t="s">
        <v>1379</v>
      </c>
    </row>
    <row r="6030" spans="1:5">
      <c s="4" r="A6030" t="s">
        <v>561</v>
      </c>
      <c s="6" r="B6030" t="n">
        <v>2</v>
      </c>
    </row>
    <row r="6031" spans="1:5">
      <c s="4" r="A6031" t="s">
        <v>1383</v>
      </c>
      <c s="7" r="B6031" t="n">
        <v>11172</v>
      </c>
    </row>
    <row r="6032" spans="1:5">
      <c s="4" r="A6032" t="s">
        <v>1384</v>
      </c>
      <c s="6" r="B6032" t="n">
        <v>34723</v>
      </c>
    </row>
    <row r="6033" spans="1:5">
      <c s="4" r="A6033" t="s">
        <v>1385</v>
      </c>
      <c s="6" r="B6033" t="n">
        <v>2423</v>
      </c>
    </row>
    <row r="6034" spans="1:5">
      <c s="4" r="A6034" t="s">
        <v>1386</v>
      </c>
      <c s="6" r="B6034" t="n">
        <v>11172</v>
      </c>
    </row>
    <row r="6035" spans="1:5">
      <c s="4" r="A6035" t="s">
        <v>1387</v>
      </c>
      <c s="6" r="B6035" t="n">
        <v>37146</v>
      </c>
    </row>
    <row r="6036" spans="1:5">
      <c s="4" r="A6036" t="s">
        <v>1380</v>
      </c>
      <c s="6" r="B6036" t="n">
        <v>48318</v>
      </c>
    </row>
    <row r="6037" spans="1:5">
      <c s="4" r="A6037" t="s">
        <v>1381</v>
      </c>
      <c s="7" r="B6037" t="n">
        <v>-6101</v>
      </c>
    </row>
    <row r="6038" spans="1:5">
      <c s="4" r="A6038" t="s">
        <v>1427</v>
      </c>
      <c s="6" r="B6038" t="n">
        <v>2011</v>
      </c>
    </row>
    <row r="6039" spans="1:5">
      <c s="4" r="A6039" t="s">
        <v>2038</v>
      </c>
    </row>
    <row r="6040" spans="1:5">
      <c s="3" r="A6040" t="s">
        <v>1379</v>
      </c>
    </row>
    <row r="6041" spans="1:5">
      <c s="4" r="A6041" t="s">
        <v>561</v>
      </c>
      <c s="6" r="B6041" t="n">
        <v>1</v>
      </c>
    </row>
    <row r="6042" spans="1:5">
      <c s="4" r="A6042" t="s">
        <v>1383</v>
      </c>
      <c s="7" r="B6042" t="n">
        <v>32467</v>
      </c>
    </row>
    <row r="6043" spans="1:5">
      <c s="4" r="A6043" t="s">
        <v>1384</v>
      </c>
      <c s="6" r="B6043" t="n">
        <v>56672</v>
      </c>
    </row>
    <row r="6044" spans="1:5">
      <c s="4" r="A6044" t="s">
        <v>1386</v>
      </c>
      <c s="6" r="B6044" t="n">
        <v>32467</v>
      </c>
    </row>
    <row r="6045" spans="1:5">
      <c s="4" r="A6045" t="s">
        <v>1387</v>
      </c>
      <c s="6" r="B6045" t="n">
        <v>56672</v>
      </c>
    </row>
    <row r="6046" spans="1:5">
      <c s="4" r="A6046" t="s">
        <v>1380</v>
      </c>
      <c s="6" r="B6046" t="n">
        <v>89139</v>
      </c>
    </row>
    <row r="6047" spans="1:5">
      <c s="4" r="A6047" t="s">
        <v>1381</v>
      </c>
      <c s="7" r="B6047" t="n">
        <v>-952</v>
      </c>
    </row>
    <row r="6048" spans="1:5">
      <c s="4" r="A6048" t="s">
        <v>1427</v>
      </c>
      <c s="6" r="B6048" t="n">
        <v>2015</v>
      </c>
    </row>
    <row r="6049" spans="1:5">
      <c s="4" r="A6049" t="s">
        <v>2039</v>
      </c>
    </row>
    <row r="6050" spans="1:5">
      <c s="3" r="A6050" t="s">
        <v>1379</v>
      </c>
    </row>
    <row r="6051" spans="1:5">
      <c s="4" r="A6051" t="s">
        <v>561</v>
      </c>
      <c s="6" r="B6051" t="n">
        <v>6</v>
      </c>
    </row>
    <row r="6052" spans="1:5">
      <c s="4" r="A6052" t="s">
        <v>1383</v>
      </c>
      <c s="7" r="B6052" t="n">
        <v>4458</v>
      </c>
    </row>
    <row r="6053" spans="1:5">
      <c s="4" r="A6053" t="s">
        <v>1384</v>
      </c>
      <c s="6" r="B6053" t="n">
        <v>19166</v>
      </c>
    </row>
    <row r="6054" spans="1:5">
      <c s="4" r="A6054" t="s">
        <v>1385</v>
      </c>
      <c s="6" r="B6054" t="n">
        <v>322</v>
      </c>
    </row>
    <row r="6055" spans="1:5">
      <c s="4" r="A6055" t="s">
        <v>1386</v>
      </c>
      <c s="6" r="B6055" t="n">
        <v>4458</v>
      </c>
    </row>
    <row r="6056" spans="1:5">
      <c s="4" r="A6056" t="s">
        <v>1387</v>
      </c>
      <c s="6" r="B6056" t="n">
        <v>19488</v>
      </c>
    </row>
    <row r="6057" spans="1:5">
      <c s="4" r="A6057" t="s">
        <v>1380</v>
      </c>
      <c s="6" r="B6057" t="n">
        <v>23946</v>
      </c>
    </row>
    <row r="6058" spans="1:5">
      <c s="4" r="A6058" t="s">
        <v>1381</v>
      </c>
      <c s="7" r="B6058" t="n">
        <v>-502</v>
      </c>
    </row>
    <row r="6059" spans="1:5">
      <c s="4" r="A6059" t="s">
        <v>1427</v>
      </c>
      <c s="6" r="B6059" t="n">
        <v>2015</v>
      </c>
    </row>
    <row r="6060" spans="1:5">
      <c s="4" r="A6060" t="s">
        <v>2040</v>
      </c>
    </row>
    <row r="6061" spans="1:5">
      <c s="3" r="A6061" t="s">
        <v>1379</v>
      </c>
    </row>
    <row r="6062" spans="1:5">
      <c s="4" r="A6062" t="s">
        <v>561</v>
      </c>
      <c s="6" r="B6062" t="n">
        <v>1</v>
      </c>
    </row>
    <row r="6063" spans="1:5">
      <c s="4" r="A6063" t="s">
        <v>1383</v>
      </c>
      <c s="7" r="B6063" t="n">
        <v>432</v>
      </c>
    </row>
    <row r="6064" spans="1:5">
      <c s="4" r="A6064" t="s">
        <v>1384</v>
      </c>
      <c s="6" r="B6064" t="n">
        <v>2582</v>
      </c>
    </row>
    <row r="6065" spans="1:5">
      <c s="4" r="A6065" t="s">
        <v>1386</v>
      </c>
      <c s="6" r="B6065" t="n">
        <v>432</v>
      </c>
    </row>
    <row r="6066" spans="1:5">
      <c s="4" r="A6066" t="s">
        <v>1387</v>
      </c>
      <c s="6" r="B6066" t="n">
        <v>2582</v>
      </c>
    </row>
    <row r="6067" spans="1:5">
      <c s="4" r="A6067" t="s">
        <v>1380</v>
      </c>
      <c s="6" r="B6067" t="n">
        <v>3014</v>
      </c>
    </row>
    <row r="6068" spans="1:5">
      <c s="4" r="A6068" t="s">
        <v>1381</v>
      </c>
      <c s="7" r="B6068" t="n">
        <v>-100</v>
      </c>
    </row>
    <row r="6069" spans="1:5">
      <c s="4" r="A6069" t="s">
        <v>1427</v>
      </c>
      <c s="6" r="B6069" t="n">
        <v>2015</v>
      </c>
    </row>
    <row r="6070" spans="1:5">
      <c s="4" r="A6070" t="s">
        <v>2041</v>
      </c>
    </row>
    <row r="6071" spans="1:5">
      <c s="3" r="A6071" t="s">
        <v>1379</v>
      </c>
    </row>
    <row r="6072" spans="1:5">
      <c s="4" r="A6072" t="s">
        <v>561</v>
      </c>
      <c s="6" r="B6072" t="n">
        <v>1</v>
      </c>
    </row>
    <row r="6073" spans="1:5">
      <c s="4" r="A6073" t="s">
        <v>1383</v>
      </c>
      <c s="7" r="B6073" t="n">
        <v>21761</v>
      </c>
    </row>
    <row r="6074" spans="1:5">
      <c s="4" r="A6074" t="s">
        <v>1384</v>
      </c>
      <c s="6" r="B6074" t="n">
        <v>61219</v>
      </c>
    </row>
    <row r="6075" spans="1:5">
      <c s="4" r="A6075" t="s">
        <v>1385</v>
      </c>
      <c s="6" r="B6075" t="n">
        <v>2048</v>
      </c>
    </row>
    <row r="6076" spans="1:5">
      <c s="4" r="A6076" t="s">
        <v>1386</v>
      </c>
      <c s="6" r="B6076" t="n">
        <v>22743</v>
      </c>
    </row>
    <row r="6077" spans="1:5">
      <c s="4" r="A6077" t="s">
        <v>1387</v>
      </c>
      <c s="6" r="B6077" t="n">
        <v>62285</v>
      </c>
    </row>
    <row r="6078" spans="1:5">
      <c s="4" r="A6078" t="s">
        <v>1380</v>
      </c>
      <c s="6" r="B6078" t="n">
        <v>85028</v>
      </c>
    </row>
    <row r="6079" spans="1:5">
      <c s="4" r="A6079" t="s">
        <v>1381</v>
      </c>
      <c s="7" r="B6079" t="n">
        <v>-8397</v>
      </c>
    </row>
    <row r="6080" spans="1:5">
      <c s="4" r="A6080" t="s">
        <v>1427</v>
      </c>
      <c s="6" r="B6080" t="n">
        <v>2011</v>
      </c>
    </row>
    <row r="6081" spans="1:5">
      <c s="4" r="A6081" t="s">
        <v>2042</v>
      </c>
    </row>
    <row r="6082" spans="1:5">
      <c s="3" r="A6082" t="s">
        <v>1379</v>
      </c>
    </row>
    <row r="6083" spans="1:5">
      <c s="4" r="A6083" t="s">
        <v>561</v>
      </c>
      <c s="6" r="B6083" t="n">
        <v>1</v>
      </c>
    </row>
    <row r="6084" spans="1:5">
      <c s="4" r="A6084" t="s">
        <v>1383</v>
      </c>
      <c s="7" r="B6084" t="n">
        <v>2935</v>
      </c>
    </row>
    <row r="6085" spans="1:5">
      <c s="4" r="A6085" t="s">
        <v>1384</v>
      </c>
      <c s="6" r="B6085" t="n">
        <v>10040</v>
      </c>
    </row>
    <row r="6086" spans="1:5">
      <c s="4" r="A6086" t="s">
        <v>1385</v>
      </c>
      <c s="6" r="B6086" t="n">
        <v>731</v>
      </c>
    </row>
    <row r="6087" spans="1:5">
      <c s="4" r="A6087" t="s">
        <v>1386</v>
      </c>
      <c s="6" r="B6087" t="n">
        <v>3068</v>
      </c>
    </row>
    <row r="6088" spans="1:5">
      <c s="4" r="A6088" t="s">
        <v>1387</v>
      </c>
      <c s="6" r="B6088" t="n">
        <v>10638</v>
      </c>
    </row>
    <row r="6089" spans="1:5">
      <c s="4" r="A6089" t="s">
        <v>1380</v>
      </c>
      <c s="6" r="B6089" t="n">
        <v>13706</v>
      </c>
    </row>
    <row r="6090" spans="1:5">
      <c s="4" r="A6090" t="s">
        <v>1381</v>
      </c>
      <c s="7" r="B6090" t="n">
        <v>-1498</v>
      </c>
    </row>
    <row r="6091" spans="1:5">
      <c s="4" r="A6091" t="s">
        <v>1427</v>
      </c>
      <c s="6" r="B6091" t="n">
        <v>2011</v>
      </c>
    </row>
    <row r="6092" spans="1:5">
      <c s="4" r="A6092" t="s">
        <v>2043</v>
      </c>
    </row>
    <row r="6093" spans="1:5">
      <c s="3" r="A6093" t="s">
        <v>1379</v>
      </c>
    </row>
    <row r="6094" spans="1:5">
      <c s="4" r="A6094" t="s">
        <v>561</v>
      </c>
      <c s="6" r="B6094" t="n">
        <v>1</v>
      </c>
    </row>
    <row r="6095" spans="1:5">
      <c s="4" r="A6095" t="s">
        <v>1383</v>
      </c>
      <c s="7" r="B6095" t="n">
        <v>1652</v>
      </c>
    </row>
    <row r="6096" spans="1:5">
      <c s="4" r="A6096" t="s">
        <v>1384</v>
      </c>
      <c s="6" r="B6096" t="n">
        <v>4235</v>
      </c>
    </row>
    <row r="6097" spans="1:5">
      <c s="4" r="A6097" t="s">
        <v>1385</v>
      </c>
      <c s="6" r="B6097" t="n">
        <v>728</v>
      </c>
    </row>
    <row r="6098" spans="1:5">
      <c s="4" r="A6098" t="s">
        <v>1386</v>
      </c>
      <c s="6" r="B6098" t="n">
        <v>1727</v>
      </c>
    </row>
    <row r="6099" spans="1:5">
      <c s="4" r="A6099" t="s">
        <v>1387</v>
      </c>
      <c s="6" r="B6099" t="n">
        <v>4888</v>
      </c>
    </row>
    <row r="6100" spans="1:5">
      <c s="4" r="A6100" t="s">
        <v>1380</v>
      </c>
      <c s="6" r="B6100" t="n">
        <v>6615</v>
      </c>
    </row>
    <row r="6101" spans="1:5">
      <c s="4" r="A6101" t="s">
        <v>1381</v>
      </c>
      <c s="7" r="B6101" t="n">
        <v>-757</v>
      </c>
    </row>
    <row r="6102" spans="1:5">
      <c s="4" r="A6102" t="s">
        <v>1427</v>
      </c>
      <c s="6" r="B6102" t="n">
        <v>2011</v>
      </c>
    </row>
    <row r="6103" spans="1:5">
      <c s="4" r="A6103" t="s">
        <v>2044</v>
      </c>
    </row>
    <row r="6104" spans="1:5">
      <c s="3" r="A6104" t="s">
        <v>1379</v>
      </c>
    </row>
    <row r="6105" spans="1:5">
      <c s="4" r="A6105" t="s">
        <v>561</v>
      </c>
      <c s="6" r="B6105" t="n">
        <v>1</v>
      </c>
    </row>
    <row r="6106" spans="1:5">
      <c s="4" r="A6106" t="s">
        <v>1383</v>
      </c>
      <c s="7" r="B6106" t="n">
        <v>6651</v>
      </c>
    </row>
    <row r="6107" spans="1:5">
      <c s="4" r="A6107" t="s">
        <v>1385</v>
      </c>
      <c s="6" r="B6107" t="n">
        <v>20753</v>
      </c>
    </row>
    <row r="6108" spans="1:5">
      <c s="4" r="A6108" t="s">
        <v>1386</v>
      </c>
      <c s="6" r="B6108" t="n">
        <v>6952</v>
      </c>
    </row>
    <row r="6109" spans="1:5">
      <c s="4" r="A6109" t="s">
        <v>1387</v>
      </c>
      <c s="6" r="B6109" t="n">
        <v>20452</v>
      </c>
    </row>
    <row r="6110" spans="1:5">
      <c s="4" r="A6110" t="s">
        <v>1380</v>
      </c>
      <c s="6" r="B6110" t="n">
        <v>27404</v>
      </c>
    </row>
    <row r="6111" spans="1:5">
      <c s="4" r="A6111" t="s">
        <v>1381</v>
      </c>
      <c s="7" r="B6111" t="n">
        <v>-3159</v>
      </c>
    </row>
    <row r="6112" spans="1:5">
      <c s="4" r="A6112" t="s">
        <v>1427</v>
      </c>
      <c s="6" r="B6112" t="n">
        <v>2009</v>
      </c>
    </row>
    <row r="6113" spans="1:5">
      <c s="4" r="A6113" t="s">
        <v>2045</v>
      </c>
    </row>
    <row r="6114" spans="1:5">
      <c s="3" r="A6114" t="s">
        <v>1379</v>
      </c>
    </row>
    <row r="6115" spans="1:5">
      <c s="4" r="A6115" t="s">
        <v>561</v>
      </c>
      <c s="6" r="B6115" t="n">
        <v>1</v>
      </c>
    </row>
    <row r="6116" spans="1:5">
      <c s="4" r="A6116" t="s">
        <v>1383</v>
      </c>
      <c s="7" r="B6116" t="n">
        <v>1034</v>
      </c>
    </row>
    <row r="6117" spans="1:5">
      <c s="4" r="A6117" t="s">
        <v>1384</v>
      </c>
      <c s="6" r="B6117" t="n">
        <v>4148</v>
      </c>
    </row>
    <row r="6118" spans="1:5">
      <c s="4" r="A6118" t="s">
        <v>1385</v>
      </c>
      <c s="6" r="B6118" t="n">
        <v>490</v>
      </c>
    </row>
    <row r="6119" spans="1:5">
      <c s="4" r="A6119" t="s">
        <v>1386</v>
      </c>
      <c s="6" r="B6119" t="n">
        <v>1081</v>
      </c>
    </row>
    <row r="6120" spans="1:5">
      <c s="4" r="A6120" t="s">
        <v>1387</v>
      </c>
      <c s="6" r="B6120" t="n">
        <v>4591</v>
      </c>
    </row>
    <row r="6121" spans="1:5">
      <c s="4" r="A6121" t="s">
        <v>1380</v>
      </c>
      <c s="6" r="B6121" t="n">
        <v>5672</v>
      </c>
    </row>
    <row r="6122" spans="1:5">
      <c s="4" r="A6122" t="s">
        <v>1381</v>
      </c>
      <c s="7" r="B6122" t="n">
        <v>-928</v>
      </c>
    </row>
    <row r="6123" spans="1:5">
      <c s="4" r="A6123" t="s">
        <v>1427</v>
      </c>
      <c s="6" r="B6123" t="n">
        <v>2011</v>
      </c>
    </row>
    <row r="6124" spans="1:5">
      <c s="4" r="A6124" t="s">
        <v>2046</v>
      </c>
    </row>
    <row r="6125" spans="1:5">
      <c s="3" r="A6125" t="s">
        <v>1379</v>
      </c>
    </row>
    <row r="6126" spans="1:5">
      <c s="4" r="A6126" t="s">
        <v>561</v>
      </c>
      <c s="6" r="B6126" t="n">
        <v>2</v>
      </c>
    </row>
    <row r="6127" spans="1:5">
      <c s="4" r="A6127" t="s">
        <v>1383</v>
      </c>
      <c s="7" r="B6127" t="n">
        <v>30184</v>
      </c>
    </row>
    <row r="6128" spans="1:5">
      <c s="4" r="A6128" t="s">
        <v>1385</v>
      </c>
      <c s="6" r="B6128" t="n">
        <v>45247</v>
      </c>
    </row>
    <row r="6129" spans="1:5">
      <c s="4" r="A6129" t="s">
        <v>1386</v>
      </c>
      <c s="6" r="B6129" t="n">
        <v>30748</v>
      </c>
    </row>
    <row r="6130" spans="1:5">
      <c s="4" r="A6130" t="s">
        <v>1387</v>
      </c>
      <c s="6" r="B6130" t="n">
        <v>44683</v>
      </c>
    </row>
    <row r="6131" spans="1:5">
      <c s="4" r="A6131" t="s">
        <v>1380</v>
      </c>
      <c s="6" r="B6131" t="n">
        <v>75431</v>
      </c>
    </row>
    <row r="6132" spans="1:5">
      <c s="4" r="A6132" t="s">
        <v>1381</v>
      </c>
      <c s="7" r="B6132" t="n">
        <v>-752</v>
      </c>
    </row>
    <row r="6133" spans="1:5">
      <c s="4" r="A6133" t="s">
        <v>1427</v>
      </c>
      <c s="6" r="B6133" t="n">
        <v>2014</v>
      </c>
    </row>
    <row r="6134" spans="1:5">
      <c s="4" r="A6134" t="s">
        <v>2047</v>
      </c>
    </row>
    <row r="6135" spans="1:5">
      <c s="3" r="A6135" t="s">
        <v>1379</v>
      </c>
    </row>
    <row r="6136" spans="1:5">
      <c s="4" r="A6136" t="s">
        <v>561</v>
      </c>
      <c s="6" r="B6136" t="n">
        <v>2</v>
      </c>
    </row>
    <row r="6137" spans="1:5">
      <c s="4" r="A6137" t="s">
        <v>1383</v>
      </c>
      <c s="7" r="B6137" t="n">
        <v>7200</v>
      </c>
    </row>
    <row r="6138" spans="1:5">
      <c s="4" r="A6138" t="s">
        <v>1384</v>
      </c>
      <c s="6" r="B6138" t="n">
        <v>27387</v>
      </c>
    </row>
    <row r="6139" spans="1:5">
      <c s="4" r="A6139" t="s">
        <v>1385</v>
      </c>
      <c s="6" r="B6139" t="n">
        <v>578</v>
      </c>
    </row>
    <row r="6140" spans="1:5">
      <c s="4" r="A6140" t="s">
        <v>1386</v>
      </c>
      <c s="6" r="B6140" t="n">
        <v>7525</v>
      </c>
    </row>
    <row r="6141" spans="1:5">
      <c s="4" r="A6141" t="s">
        <v>1387</v>
      </c>
      <c s="6" r="B6141" t="n">
        <v>27640</v>
      </c>
    </row>
    <row r="6142" spans="1:5">
      <c s="4" r="A6142" t="s">
        <v>1380</v>
      </c>
      <c s="6" r="B6142" t="n">
        <v>35165</v>
      </c>
    </row>
    <row r="6143" spans="1:5">
      <c s="4" r="A6143" t="s">
        <v>1381</v>
      </c>
      <c s="7" r="B6143" t="n">
        <v>-3899</v>
      </c>
    </row>
    <row r="6144" spans="1:5">
      <c s="4" r="A6144" t="s">
        <v>1427</v>
      </c>
      <c s="6" r="B6144" t="n">
        <v>2011</v>
      </c>
    </row>
    <row r="6145" spans="1:5">
      <c s="4" r="A6145" t="s">
        <v>2048</v>
      </c>
    </row>
    <row r="6146" spans="1:5">
      <c s="3" r="A6146" t="s">
        <v>1379</v>
      </c>
    </row>
    <row r="6147" spans="1:5">
      <c s="4" r="A6147" t="s">
        <v>561</v>
      </c>
      <c s="6" r="B6147" t="n">
        <v>1</v>
      </c>
    </row>
    <row r="6148" spans="1:5">
      <c s="4" r="A6148" t="s">
        <v>1383</v>
      </c>
      <c s="7" r="B6148" t="n">
        <v>5617</v>
      </c>
    </row>
    <row r="6149" spans="1:5">
      <c s="4" r="A6149" t="s">
        <v>1384</v>
      </c>
      <c s="6" r="B6149" t="n">
        <v>18401</v>
      </c>
    </row>
    <row r="6150" spans="1:5">
      <c s="4" r="A6150" t="s">
        <v>1385</v>
      </c>
      <c s="6" r="B6150" t="n">
        <v>2954</v>
      </c>
    </row>
    <row r="6151" spans="1:5">
      <c s="4" r="A6151" t="s">
        <v>1386</v>
      </c>
      <c s="6" r="B6151" t="n">
        <v>5870</v>
      </c>
    </row>
    <row r="6152" spans="1:5">
      <c s="4" r="A6152" t="s">
        <v>1387</v>
      </c>
      <c s="6" r="B6152" t="n">
        <v>21102</v>
      </c>
    </row>
    <row r="6153" spans="1:5">
      <c s="4" r="A6153" t="s">
        <v>1380</v>
      </c>
      <c s="6" r="B6153" t="n">
        <v>26972</v>
      </c>
    </row>
    <row r="6154" spans="1:5">
      <c s="4" r="A6154" t="s">
        <v>1381</v>
      </c>
      <c s="7" r="B6154" t="n">
        <v>-3478</v>
      </c>
    </row>
    <row r="6155" spans="1:5">
      <c s="4" r="A6155" t="s">
        <v>1427</v>
      </c>
      <c s="6" r="B6155" t="n">
        <v>2011</v>
      </c>
    </row>
    <row r="6156" spans="1:5">
      <c s="4" r="A6156" t="s">
        <v>2049</v>
      </c>
    </row>
    <row r="6157" spans="1:5">
      <c s="3" r="A6157" t="s">
        <v>1379</v>
      </c>
    </row>
    <row r="6158" spans="1:5">
      <c s="4" r="A6158" t="s">
        <v>561</v>
      </c>
      <c s="6" r="B6158" t="n">
        <v>2</v>
      </c>
    </row>
    <row r="6159" spans="1:5">
      <c s="4" r="A6159" t="s">
        <v>1383</v>
      </c>
      <c s="7" r="B6159" t="n">
        <v>9213</v>
      </c>
    </row>
    <row r="6160" spans="1:5">
      <c s="4" r="A6160" t="s">
        <v>1384</v>
      </c>
      <c s="6" r="B6160" t="n">
        <v>31586</v>
      </c>
    </row>
    <row r="6161" spans="1:5">
      <c s="4" r="A6161" t="s">
        <v>1385</v>
      </c>
      <c s="6" r="B6161" t="n">
        <v>1838</v>
      </c>
    </row>
    <row r="6162" spans="1:5">
      <c s="4" r="A6162" t="s">
        <v>1386</v>
      </c>
      <c s="6" r="B6162" t="n">
        <v>9524</v>
      </c>
    </row>
    <row r="6163" spans="1:5">
      <c s="4" r="A6163" t="s">
        <v>1387</v>
      </c>
      <c s="6" r="B6163" t="n">
        <v>33113</v>
      </c>
    </row>
    <row r="6164" spans="1:5">
      <c s="4" r="A6164" t="s">
        <v>1380</v>
      </c>
      <c s="6" r="B6164" t="n">
        <v>42637</v>
      </c>
    </row>
    <row r="6165" spans="1:5">
      <c s="4" r="A6165" t="s">
        <v>1381</v>
      </c>
      <c s="7" r="B6165" t="n">
        <v>-3033</v>
      </c>
    </row>
    <row r="6166" spans="1:5">
      <c s="4" r="A6166" t="s">
        <v>1427</v>
      </c>
      <c s="4" r="B6166" t="s">
        <v>2050</v>
      </c>
    </row>
    <row r="6167" spans="1:5">
      <c s="4" r="A6167" t="s">
        <v>2051</v>
      </c>
    </row>
    <row r="6168" spans="1:5">
      <c s="3" r="A6168" t="s">
        <v>1379</v>
      </c>
    </row>
    <row r="6169" spans="1:5">
      <c s="4" r="A6169" t="s">
        <v>561</v>
      </c>
      <c s="6" r="B6169" t="n">
        <v>2</v>
      </c>
    </row>
    <row r="6170" spans="1:5">
      <c s="4" r="A6170" t="s">
        <v>1383</v>
      </c>
      <c s="7" r="B6170" t="n">
        <v>16405</v>
      </c>
    </row>
    <row r="6171" spans="1:5">
      <c s="4" r="A6171" t="s">
        <v>1384</v>
      </c>
      <c s="6" r="B6171" t="n">
        <v>39931</v>
      </c>
    </row>
    <row r="6172" spans="1:5">
      <c s="4" r="A6172" t="s">
        <v>1385</v>
      </c>
      <c s="6" r="B6172" t="n">
        <v>4202</v>
      </c>
    </row>
    <row r="6173" spans="1:5">
      <c s="4" r="A6173" t="s">
        <v>1386</v>
      </c>
      <c s="6" r="B6173" t="n">
        <v>17145</v>
      </c>
    </row>
    <row r="6174" spans="1:5">
      <c s="4" r="A6174" t="s">
        <v>1387</v>
      </c>
      <c s="6" r="B6174" t="n">
        <v>43393</v>
      </c>
    </row>
    <row r="6175" spans="1:5">
      <c s="4" r="A6175" t="s">
        <v>1380</v>
      </c>
      <c s="6" r="B6175" t="n">
        <v>60538</v>
      </c>
    </row>
    <row r="6176" spans="1:5">
      <c s="4" r="A6176" t="s">
        <v>1381</v>
      </c>
      <c s="7" r="B6176" t="n">
        <v>-5867</v>
      </c>
    </row>
    <row r="6177" spans="1:5">
      <c s="4" r="A6177" t="s">
        <v>1427</v>
      </c>
      <c s="6" r="B6177" t="n">
        <v>2011</v>
      </c>
    </row>
    <row r="6178" spans="1:5">
      <c s="4" r="A6178" t="s">
        <v>2052</v>
      </c>
    </row>
    <row r="6179" spans="1:5">
      <c s="3" r="A6179" t="s">
        <v>1379</v>
      </c>
    </row>
    <row r="6180" spans="1:5">
      <c s="4" r="A6180" t="s">
        <v>561</v>
      </c>
      <c s="6" r="B6180" t="n">
        <v>6</v>
      </c>
    </row>
    <row r="6181" spans="1:5">
      <c s="4" r="A6181" t="s">
        <v>1383</v>
      </c>
      <c s="7" r="B6181" t="n">
        <v>45243</v>
      </c>
    </row>
    <row r="6182" spans="1:5">
      <c s="4" r="A6182" t="s">
        <v>1384</v>
      </c>
      <c s="6" r="B6182" t="n">
        <v>104681</v>
      </c>
    </row>
    <row r="6183" spans="1:5">
      <c s="4" r="A6183" t="s">
        <v>1385</v>
      </c>
      <c s="6" r="B6183" t="n">
        <v>31</v>
      </c>
    </row>
    <row r="6184" spans="1:5">
      <c s="4" r="A6184" t="s">
        <v>1386</v>
      </c>
      <c s="6" r="B6184" t="n">
        <v>45474</v>
      </c>
    </row>
    <row r="6185" spans="1:5">
      <c s="4" r="A6185" t="s">
        <v>1387</v>
      </c>
      <c s="6" r="B6185" t="n">
        <v>104481</v>
      </c>
    </row>
    <row r="6186" spans="1:5">
      <c s="4" r="A6186" t="s">
        <v>1380</v>
      </c>
      <c s="6" r="B6186" t="n">
        <v>149955</v>
      </c>
    </row>
    <row r="6187" spans="1:5">
      <c s="4" r="A6187" t="s">
        <v>1381</v>
      </c>
      <c s="7" r="B6187" t="n">
        <v>-5669</v>
      </c>
    </row>
    <row r="6188" spans="1:5">
      <c s="4" r="A6188" t="s">
        <v>1427</v>
      </c>
      <c s="4" r="B6188" t="s">
        <v>1823</v>
      </c>
    </row>
    <row r="6189" spans="1:5">
      <c s="4" r="A6189" t="s">
        <v>2053</v>
      </c>
    </row>
    <row r="6190" spans="1:5">
      <c s="3" r="A6190" t="s">
        <v>1379</v>
      </c>
    </row>
    <row r="6191" spans="1:5">
      <c s="4" r="A6191" t="s">
        <v>561</v>
      </c>
      <c s="6" r="B6191" t="n">
        <v>2</v>
      </c>
    </row>
    <row r="6192" spans="1:5">
      <c s="4" r="A6192" t="s">
        <v>1383</v>
      </c>
      <c s="7" r="B6192" t="n">
        <v>10466</v>
      </c>
    </row>
    <row r="6193" spans="1:5">
      <c s="4" r="A6193" t="s">
        <v>1384</v>
      </c>
      <c s="6" r="B6193" t="n">
        <v>37515</v>
      </c>
    </row>
    <row r="6194" spans="1:5">
      <c s="4" r="A6194" t="s">
        <v>1385</v>
      </c>
      <c s="6" r="B6194" t="n">
        <v>1377</v>
      </c>
    </row>
    <row r="6195" spans="1:5">
      <c s="4" r="A6195" t="s">
        <v>1386</v>
      </c>
      <c s="6" r="B6195" t="n">
        <v>10938</v>
      </c>
    </row>
    <row r="6196" spans="1:5">
      <c s="4" r="A6196" t="s">
        <v>1387</v>
      </c>
      <c s="6" r="B6196" t="n">
        <v>38420</v>
      </c>
    </row>
    <row r="6197" spans="1:5">
      <c s="4" r="A6197" t="s">
        <v>1380</v>
      </c>
      <c s="6" r="B6197" t="n">
        <v>49358</v>
      </c>
    </row>
    <row r="6198" spans="1:5">
      <c s="4" r="A6198" t="s">
        <v>1381</v>
      </c>
      <c s="7" r="B6198" t="n">
        <v>-5180</v>
      </c>
    </row>
    <row r="6199" spans="1:5">
      <c s="4" r="A6199" t="s">
        <v>1427</v>
      </c>
      <c s="6" r="B6199" t="n">
        <v>2011</v>
      </c>
    </row>
    <row r="6200" spans="1:5">
      <c s="4" r="A6200" t="s">
        <v>2054</v>
      </c>
    </row>
    <row r="6201" spans="1:5">
      <c s="3" r="A6201" t="s">
        <v>1379</v>
      </c>
    </row>
    <row r="6202" spans="1:5">
      <c s="4" r="A6202" t="s">
        <v>561</v>
      </c>
      <c s="6" r="B6202" t="n">
        <v>1</v>
      </c>
    </row>
    <row r="6203" spans="1:5">
      <c s="4" r="A6203" t="s">
        <v>1383</v>
      </c>
      <c s="7" r="B6203" t="n">
        <v>4431</v>
      </c>
    </row>
    <row r="6204" spans="1:5">
      <c s="4" r="A6204" t="s">
        <v>1385</v>
      </c>
      <c s="6" r="B6204" t="n">
        <v>6582</v>
      </c>
    </row>
    <row r="6205" spans="1:5">
      <c s="4" r="A6205" t="s">
        <v>1386</v>
      </c>
      <c s="6" r="B6205" t="n">
        <v>2948</v>
      </c>
    </row>
    <row r="6206" spans="1:5">
      <c s="4" r="A6206" t="s">
        <v>1387</v>
      </c>
      <c s="6" r="B6206" t="n">
        <v>8065</v>
      </c>
    </row>
    <row r="6207" spans="1:5">
      <c s="4" r="A6207" t="s">
        <v>1380</v>
      </c>
      <c s="7" r="B6207" t="n">
        <v>11013</v>
      </c>
    </row>
    <row r="6208" spans="1:5">
      <c s="4" r="A6208" t="s">
        <v>1427</v>
      </c>
      <c s="6" r="B6208" t="n">
        <v>2015</v>
      </c>
    </row>
    <row r="6209" spans="1:5">
      <c s="4" r="A6209" t="s">
        <v>2055</v>
      </c>
    </row>
    <row r="6210" spans="1:5">
      <c s="3" r="A6210" t="s">
        <v>1379</v>
      </c>
    </row>
    <row r="6211" spans="1:5">
      <c s="4" r="A6211" t="s">
        <v>561</v>
      </c>
      <c s="6" r="B6211" t="n">
        <v>1</v>
      </c>
    </row>
    <row r="6212" spans="1:5">
      <c s="4" r="A6212" t="s">
        <v>1383</v>
      </c>
      <c s="7" r="B6212" t="n">
        <v>730</v>
      </c>
    </row>
    <row r="6213" spans="1:5">
      <c s="4" r="A6213" t="s">
        <v>1384</v>
      </c>
      <c s="6" r="B6213" t="n">
        <v>2287</v>
      </c>
    </row>
    <row r="6214" spans="1:5">
      <c s="4" r="A6214" t="s">
        <v>1385</v>
      </c>
      <c s="6" r="B6214" t="n">
        <v>2132</v>
      </c>
    </row>
    <row r="6215" spans="1:5">
      <c s="4" r="A6215" t="s">
        <v>1386</v>
      </c>
      <c s="6" r="B6215" t="n">
        <v>730</v>
      </c>
    </row>
    <row r="6216" spans="1:5">
      <c s="4" r="A6216" t="s">
        <v>1387</v>
      </c>
      <c s="6" r="B6216" t="n">
        <v>4419</v>
      </c>
    </row>
    <row r="6217" spans="1:5">
      <c s="4" r="A6217" t="s">
        <v>1380</v>
      </c>
      <c s="6" r="B6217" t="n">
        <v>5149</v>
      </c>
    </row>
    <row r="6218" spans="1:5">
      <c s="4" r="A6218" t="s">
        <v>1381</v>
      </c>
      <c s="7" r="B6218" t="n">
        <v>-656</v>
      </c>
    </row>
    <row r="6219" spans="1:5">
      <c s="4" r="A6219" t="s">
        <v>1427</v>
      </c>
      <c s="6" r="B6219" t="n">
        <v>2011</v>
      </c>
    </row>
    <row r="6220" spans="1:5">
      <c s="4" r="A6220" t="s">
        <v>2056</v>
      </c>
    </row>
    <row r="6221" spans="1:5">
      <c s="3" r="A6221" t="s">
        <v>1379</v>
      </c>
    </row>
    <row r="6222" spans="1:5">
      <c s="4" r="A6222" t="s">
        <v>519</v>
      </c>
      <c s="6" r="B6222" t="n">
        <v>32</v>
      </c>
    </row>
    <row r="6223" spans="1:5">
      <c s="4" r="A6223" t="s">
        <v>1383</v>
      </c>
      <c s="7" r="B6223" t="n">
        <v>97012</v>
      </c>
    </row>
    <row r="6224" spans="1:5">
      <c s="4" r="A6224" t="s">
        <v>1384</v>
      </c>
      <c s="6" r="B6224" t="n">
        <v>207351</v>
      </c>
    </row>
    <row r="6225" spans="1:5">
      <c s="4" r="A6225" t="s">
        <v>1385</v>
      </c>
      <c s="6" r="B6225" t="n">
        <v>103230</v>
      </c>
    </row>
    <row r="6226" spans="1:5">
      <c s="4" r="A6226" t="s">
        <v>1386</v>
      </c>
      <c s="6" r="B6226" t="n">
        <v>104687</v>
      </c>
    </row>
    <row r="6227" spans="1:5">
      <c s="4" r="A6227" t="s">
        <v>1387</v>
      </c>
      <c s="6" r="B6227" t="n">
        <v>302906</v>
      </c>
    </row>
    <row r="6228" spans="1:5">
      <c s="4" r="A6228" t="s">
        <v>1380</v>
      </c>
      <c s="6" r="B6228" t="n">
        <v>407593</v>
      </c>
    </row>
    <row r="6229" spans="1:5">
      <c s="4" r="A6229" t="s">
        <v>1381</v>
      </c>
      <c s="7" r="B6229" t="n">
        <v>-49213</v>
      </c>
    </row>
    <row r="6230" spans="1:5">
      <c s="4" r="A6230" t="s">
        <v>2057</v>
      </c>
    </row>
    <row r="6231" spans="1:5">
      <c s="3" r="A6231" t="s">
        <v>1379</v>
      </c>
    </row>
    <row r="6232" spans="1:5">
      <c s="4" r="A6232" t="s">
        <v>561</v>
      </c>
      <c s="6" r="B6232" t="n">
        <v>1</v>
      </c>
    </row>
    <row r="6233" spans="1:5">
      <c s="4" r="A6233" t="s">
        <v>1383</v>
      </c>
      <c s="7" r="B6233" t="n">
        <v>3331</v>
      </c>
    </row>
    <row r="6234" spans="1:5">
      <c s="4" r="A6234" t="s">
        <v>1385</v>
      </c>
      <c s="6" r="B6234" t="n">
        <v>5616</v>
      </c>
    </row>
    <row r="6235" spans="1:5">
      <c s="4" r="A6235" t="s">
        <v>1386</v>
      </c>
      <c s="6" r="B6235" t="n">
        <v>3667</v>
      </c>
    </row>
    <row r="6236" spans="1:5">
      <c s="4" r="A6236" t="s">
        <v>1387</v>
      </c>
      <c s="6" r="B6236" t="n">
        <v>5280</v>
      </c>
    </row>
    <row r="6237" spans="1:5">
      <c s="4" r="A6237" t="s">
        <v>1380</v>
      </c>
      <c s="6" r="B6237" t="n">
        <v>8947</v>
      </c>
    </row>
    <row r="6238" spans="1:5">
      <c s="4" r="A6238" t="s">
        <v>1381</v>
      </c>
      <c s="7" r="B6238" t="n">
        <v>-661</v>
      </c>
    </row>
    <row r="6239" spans="1:5">
      <c s="4" r="A6239" t="s">
        <v>2058</v>
      </c>
    </row>
    <row r="6240" spans="1:5">
      <c s="3" r="A6240" t="s">
        <v>1379</v>
      </c>
    </row>
    <row r="6241" spans="1:5">
      <c s="4" r="A6241" t="s">
        <v>561</v>
      </c>
      <c s="6" r="B6241" t="n">
        <v>1</v>
      </c>
    </row>
    <row r="6242" spans="1:5">
      <c s="4" r="A6242" t="s">
        <v>1383</v>
      </c>
      <c s="7" r="B6242" t="n">
        <v>12260</v>
      </c>
    </row>
    <row r="6243" spans="1:5">
      <c s="4" r="A6243" t="s">
        <v>1384</v>
      </c>
      <c s="6" r="B6243" t="n">
        <v>16570</v>
      </c>
    </row>
    <row r="6244" spans="1:5">
      <c s="4" r="A6244" t="s">
        <v>1385</v>
      </c>
      <c s="6" r="B6244" t="n">
        <v>84</v>
      </c>
    </row>
    <row r="6245" spans="1:5">
      <c s="4" r="A6245" t="s">
        <v>1386</v>
      </c>
      <c s="6" r="B6245" t="n">
        <v>12260</v>
      </c>
    </row>
    <row r="6246" spans="1:5">
      <c s="4" r="A6246" t="s">
        <v>1387</v>
      </c>
      <c s="6" r="B6246" t="n">
        <v>16654</v>
      </c>
    </row>
    <row r="6247" spans="1:5">
      <c s="4" r="A6247" t="s">
        <v>1380</v>
      </c>
      <c s="6" r="B6247" t="n">
        <v>28914</v>
      </c>
    </row>
    <row r="6248" spans="1:5">
      <c s="4" r="A6248" t="s">
        <v>1381</v>
      </c>
      <c s="7" r="B6248" t="n">
        <v>-2408</v>
      </c>
    </row>
    <row r="6249" spans="1:5">
      <c s="4" r="A6249" t="s">
        <v>2059</v>
      </c>
    </row>
    <row r="6250" spans="1:5">
      <c s="3" r="A6250" t="s">
        <v>1379</v>
      </c>
    </row>
    <row r="6251" spans="1:5">
      <c s="4" r="A6251" t="s">
        <v>561</v>
      </c>
      <c s="6" r="B6251" t="n">
        <v>2</v>
      </c>
    </row>
    <row r="6252" spans="1:5">
      <c s="4" r="A6252" t="s">
        <v>1383</v>
      </c>
      <c s="7" r="B6252" t="n">
        <v>4755</v>
      </c>
    </row>
    <row r="6253" spans="1:5">
      <c s="4" r="A6253" t="s">
        <v>1384</v>
      </c>
      <c s="6" r="B6253" t="n">
        <v>12156</v>
      </c>
    </row>
    <row r="6254" spans="1:5">
      <c s="4" r="A6254" t="s">
        <v>1385</v>
      </c>
      <c s="6" r="B6254" t="n">
        <v>18679</v>
      </c>
    </row>
    <row r="6255" spans="1:5">
      <c s="4" r="A6255" t="s">
        <v>1386</v>
      </c>
      <c s="6" r="B6255" t="n">
        <v>4755</v>
      </c>
    </row>
    <row r="6256" spans="1:5">
      <c s="4" r="A6256" t="s">
        <v>1387</v>
      </c>
      <c s="6" r="B6256" t="n">
        <v>30835</v>
      </c>
    </row>
    <row r="6257" spans="1:5">
      <c s="4" r="A6257" t="s">
        <v>1380</v>
      </c>
      <c s="6" r="B6257" t="n">
        <v>35590</v>
      </c>
    </row>
    <row r="6258" spans="1:5">
      <c s="4" r="A6258" t="s">
        <v>1381</v>
      </c>
      <c s="7" r="B6258" t="n">
        <v>-3923</v>
      </c>
    </row>
    <row r="6259" spans="1:5">
      <c s="4" r="A6259" t="s">
        <v>2060</v>
      </c>
    </row>
    <row r="6260" spans="1:5">
      <c s="3" r="A6260" t="s">
        <v>1379</v>
      </c>
    </row>
    <row r="6261" spans="1:5">
      <c s="4" r="A6261" t="s">
        <v>561</v>
      </c>
      <c s="6" r="B6261" t="n">
        <v>5</v>
      </c>
    </row>
    <row r="6262" spans="1:5">
      <c s="4" r="A6262" t="s">
        <v>1383</v>
      </c>
      <c s="7" r="B6262" t="n">
        <v>8526</v>
      </c>
    </row>
    <row r="6263" spans="1:5">
      <c s="4" r="A6263" t="s">
        <v>1384</v>
      </c>
      <c s="6" r="B6263" t="n">
        <v>19253</v>
      </c>
    </row>
    <row r="6264" spans="1:5">
      <c s="4" r="A6264" t="s">
        <v>1385</v>
      </c>
      <c s="6" r="B6264" t="n">
        <v>19440</v>
      </c>
    </row>
    <row r="6265" spans="1:5">
      <c s="4" r="A6265" t="s">
        <v>1386</v>
      </c>
      <c s="6" r="B6265" t="n">
        <v>8480</v>
      </c>
    </row>
    <row r="6266" spans="1:5">
      <c s="4" r="A6266" t="s">
        <v>1387</v>
      </c>
      <c s="6" r="B6266" t="n">
        <v>38739</v>
      </c>
    </row>
    <row r="6267" spans="1:5">
      <c s="4" r="A6267" t="s">
        <v>1380</v>
      </c>
      <c s="6" r="B6267" t="n">
        <v>47219</v>
      </c>
    </row>
    <row r="6268" spans="1:5">
      <c s="4" r="A6268" t="s">
        <v>1381</v>
      </c>
      <c s="7" r="B6268" t="n">
        <v>-5729</v>
      </c>
    </row>
    <row r="6269" spans="1:5">
      <c s="4" r="A6269" t="s">
        <v>2061</v>
      </c>
    </row>
    <row r="6270" spans="1:5">
      <c s="3" r="A6270" t="s">
        <v>1379</v>
      </c>
    </row>
    <row r="6271" spans="1:5">
      <c s="4" r="A6271" t="s">
        <v>561</v>
      </c>
      <c s="6" r="B6271" t="n">
        <v>5</v>
      </c>
    </row>
    <row r="6272" spans="1:5">
      <c s="4" r="A6272" t="s">
        <v>1383</v>
      </c>
      <c s="7" r="B6272" t="n">
        <v>13457</v>
      </c>
    </row>
    <row r="6273" spans="1:5">
      <c s="4" r="A6273" t="s">
        <v>1384</v>
      </c>
      <c s="6" r="B6273" t="n">
        <v>19100</v>
      </c>
    </row>
    <row r="6274" spans="1:5">
      <c s="4" r="A6274" t="s">
        <v>1385</v>
      </c>
      <c s="6" r="B6274" t="n">
        <v>316</v>
      </c>
    </row>
    <row r="6275" spans="1:5">
      <c s="4" r="A6275" t="s">
        <v>1386</v>
      </c>
      <c s="6" r="B6275" t="n">
        <v>13457</v>
      </c>
    </row>
    <row r="6276" spans="1:5">
      <c s="4" r="A6276" t="s">
        <v>1387</v>
      </c>
      <c s="6" r="B6276" t="n">
        <v>19416</v>
      </c>
    </row>
    <row r="6277" spans="1:5">
      <c s="4" r="A6277" t="s">
        <v>1380</v>
      </c>
      <c s="6" r="B6277" t="n">
        <v>32873</v>
      </c>
    </row>
    <row r="6278" spans="1:5">
      <c s="4" r="A6278" t="s">
        <v>1381</v>
      </c>
      <c s="7" r="B6278" t="n">
        <v>-4160</v>
      </c>
    </row>
    <row r="6279" spans="1:5">
      <c s="4" r="A6279" t="s">
        <v>2062</v>
      </c>
    </row>
    <row r="6280" spans="1:5">
      <c s="3" r="A6280" t="s">
        <v>1379</v>
      </c>
    </row>
    <row r="6281" spans="1:5">
      <c s="4" r="A6281" t="s">
        <v>561</v>
      </c>
      <c s="6" r="B6281" t="n">
        <v>4</v>
      </c>
    </row>
    <row r="6282" spans="1:5">
      <c s="4" r="A6282" t="s">
        <v>1383</v>
      </c>
      <c s="7" r="B6282" t="n">
        <v>20355</v>
      </c>
    </row>
    <row r="6283" spans="1:5">
      <c s="4" r="A6283" t="s">
        <v>1384</v>
      </c>
      <c s="6" r="B6283" t="n">
        <v>47359</v>
      </c>
    </row>
    <row r="6284" spans="1:5">
      <c s="4" r="A6284" t="s">
        <v>1385</v>
      </c>
      <c s="6" r="B6284" t="n">
        <v>1516</v>
      </c>
    </row>
    <row r="6285" spans="1:5">
      <c s="4" r="A6285" t="s">
        <v>1386</v>
      </c>
      <c s="6" r="B6285" t="n">
        <v>20355</v>
      </c>
    </row>
    <row r="6286" spans="1:5">
      <c s="4" r="A6286" t="s">
        <v>1387</v>
      </c>
      <c s="6" r="B6286" t="n">
        <v>48875</v>
      </c>
    </row>
    <row r="6287" spans="1:5">
      <c s="4" r="A6287" t="s">
        <v>1380</v>
      </c>
      <c s="6" r="B6287" t="n">
        <v>69230</v>
      </c>
    </row>
    <row r="6288" spans="1:5">
      <c s="4" r="A6288" t="s">
        <v>1381</v>
      </c>
      <c s="7" r="B6288" t="n">
        <v>-8920</v>
      </c>
    </row>
    <row r="6289" spans="1:5">
      <c s="4" r="A6289" t="s">
        <v>2063</v>
      </c>
    </row>
    <row r="6290" spans="1:5">
      <c s="3" r="A6290" t="s">
        <v>1379</v>
      </c>
    </row>
    <row r="6291" spans="1:5">
      <c s="4" r="A6291" t="s">
        <v>561</v>
      </c>
      <c s="6" r="B6291" t="n">
        <v>7</v>
      </c>
    </row>
    <row r="6292" spans="1:5">
      <c s="4" r="A6292" t="s">
        <v>1383</v>
      </c>
      <c s="7" r="B6292" t="n">
        <v>7157</v>
      </c>
    </row>
    <row r="6293" spans="1:5">
      <c s="4" r="A6293" t="s">
        <v>1384</v>
      </c>
      <c s="6" r="B6293" t="n">
        <v>26485</v>
      </c>
    </row>
    <row r="6294" spans="1:5">
      <c s="4" r="A6294" t="s">
        <v>1385</v>
      </c>
      <c s="6" r="B6294" t="n">
        <v>18916</v>
      </c>
    </row>
    <row r="6295" spans="1:5">
      <c s="4" r="A6295" t="s">
        <v>1386</v>
      </c>
      <c s="6" r="B6295" t="n">
        <v>8351</v>
      </c>
    </row>
    <row r="6296" spans="1:5">
      <c s="4" r="A6296" t="s">
        <v>1387</v>
      </c>
      <c s="6" r="B6296" t="n">
        <v>44207</v>
      </c>
    </row>
    <row r="6297" spans="1:5">
      <c s="4" r="A6297" t="s">
        <v>1380</v>
      </c>
      <c s="6" r="B6297" t="n">
        <v>52558</v>
      </c>
    </row>
    <row r="6298" spans="1:5">
      <c s="4" r="A6298" t="s">
        <v>1381</v>
      </c>
      <c s="7" r="B6298" t="n">
        <v>-7759</v>
      </c>
    </row>
    <row r="6299" spans="1:5">
      <c s="4" r="A6299" t="s">
        <v>2064</v>
      </c>
    </row>
    <row r="6300" spans="1:5">
      <c s="3" r="A6300" t="s">
        <v>1379</v>
      </c>
    </row>
    <row r="6301" spans="1:5">
      <c s="4" r="A6301" t="s">
        <v>561</v>
      </c>
      <c s="6" r="B6301" t="n">
        <v>1</v>
      </c>
    </row>
    <row r="6302" spans="1:5">
      <c s="4" r="A6302" t="s">
        <v>1383</v>
      </c>
      <c s="7" r="B6302" t="n">
        <v>2174</v>
      </c>
    </row>
    <row r="6303" spans="1:5">
      <c s="4" r="A6303" t="s">
        <v>1385</v>
      </c>
      <c s="6" r="B6303" t="n">
        <v>11869</v>
      </c>
    </row>
    <row r="6304" spans="1:5">
      <c s="4" r="A6304" t="s">
        <v>1386</v>
      </c>
      <c s="6" r="B6304" t="n">
        <v>2174</v>
      </c>
    </row>
    <row r="6305" spans="1:5">
      <c s="4" r="A6305" t="s">
        <v>1387</v>
      </c>
      <c s="6" r="B6305" t="n">
        <v>11869</v>
      </c>
    </row>
    <row r="6306" spans="1:5">
      <c s="4" r="A6306" t="s">
        <v>1380</v>
      </c>
      <c s="6" r="B6306" t="n">
        <v>14043</v>
      </c>
    </row>
    <row r="6307" spans="1:5">
      <c s="4" r="A6307" t="s">
        <v>1381</v>
      </c>
      <c s="7" r="B6307" t="n">
        <v>-1948</v>
      </c>
    </row>
    <row r="6308" spans="1:5">
      <c s="4" r="A6308" t="s">
        <v>2065</v>
      </c>
    </row>
    <row r="6309" spans="1:5">
      <c s="3" r="A6309" t="s">
        <v>1379</v>
      </c>
    </row>
    <row r="6310" spans="1:5">
      <c s="4" r="A6310" t="s">
        <v>561</v>
      </c>
      <c s="6" r="B6310" t="n">
        <v>4</v>
      </c>
    </row>
    <row r="6311" spans="1:5">
      <c s="4" r="A6311" t="s">
        <v>1384</v>
      </c>
      <c s="7" r="B6311" t="n">
        <v>35219</v>
      </c>
    </row>
    <row r="6312" spans="1:5">
      <c s="4" r="A6312" t="s">
        <v>1385</v>
      </c>
      <c s="6" r="B6312" t="n">
        <v>901</v>
      </c>
    </row>
    <row r="6313" spans="1:5">
      <c s="4" r="A6313" t="s">
        <v>1387</v>
      </c>
      <c s="6" r="B6313" t="n">
        <v>36120</v>
      </c>
    </row>
    <row r="6314" spans="1:5">
      <c s="4" r="A6314" t="s">
        <v>1380</v>
      </c>
      <c s="6" r="B6314" t="n">
        <v>36120</v>
      </c>
    </row>
    <row r="6315" spans="1:5">
      <c s="4" r="A6315" t="s">
        <v>1381</v>
      </c>
      <c s="7" r="B6315" t="n">
        <v>-6699</v>
      </c>
    </row>
    <row r="6316" spans="1:5">
      <c s="4" r="A6316" t="s">
        <v>2066</v>
      </c>
    </row>
    <row r="6317" spans="1:5">
      <c s="3" r="A6317" t="s">
        <v>1379</v>
      </c>
    </row>
    <row r="6318" spans="1:5">
      <c s="4" r="A6318" t="s">
        <v>561</v>
      </c>
      <c s="6" r="B6318" t="n">
        <v>1</v>
      </c>
    </row>
    <row r="6319" spans="1:5">
      <c s="4" r="A6319" t="s">
        <v>1383</v>
      </c>
      <c s="7" r="B6319" t="n">
        <v>9025</v>
      </c>
    </row>
    <row r="6320" spans="1:5">
      <c s="4" r="A6320" t="s">
        <v>1384</v>
      </c>
      <c s="6" r="B6320" t="n">
        <v>19731</v>
      </c>
    </row>
    <row r="6321" spans="1:5">
      <c s="4" r="A6321" t="s">
        <v>1385</v>
      </c>
      <c s="6" r="B6321" t="n">
        <v>2195</v>
      </c>
    </row>
    <row r="6322" spans="1:5">
      <c s="4" r="A6322" t="s">
        <v>1386</v>
      </c>
      <c s="6" r="B6322" t="n">
        <v>9025</v>
      </c>
    </row>
    <row r="6323" spans="1:5">
      <c s="4" r="A6323" t="s">
        <v>1387</v>
      </c>
      <c s="6" r="B6323" t="n">
        <v>21926</v>
      </c>
    </row>
    <row r="6324" spans="1:5">
      <c s="4" r="A6324" t="s">
        <v>1380</v>
      </c>
      <c s="6" r="B6324" t="n">
        <v>30951</v>
      </c>
    </row>
    <row r="6325" spans="1:5">
      <c s="4" r="A6325" t="s">
        <v>1381</v>
      </c>
      <c s="7" r="B6325" t="n">
        <v>-5248</v>
      </c>
    </row>
    <row r="6326" spans="1:5">
      <c s="4" r="A6326" t="s">
        <v>2067</v>
      </c>
    </row>
    <row r="6327" spans="1:5">
      <c s="3" r="A6327" t="s">
        <v>1379</v>
      </c>
    </row>
    <row r="6328" spans="1:5">
      <c s="4" r="A6328" t="s">
        <v>519</v>
      </c>
      <c s="6" r="B6328" t="n">
        <v>1</v>
      </c>
    </row>
    <row r="6329" spans="1:5">
      <c s="4" r="A6329" t="s">
        <v>1383</v>
      </c>
      <c s="7" r="B6329" t="n">
        <v>15972</v>
      </c>
    </row>
    <row r="6330" spans="1:5">
      <c s="4" r="A6330" t="s">
        <v>1384</v>
      </c>
      <c s="6" r="B6330" t="n">
        <v>11478</v>
      </c>
    </row>
    <row r="6331" spans="1:5">
      <c s="4" r="A6331" t="s">
        <v>1385</v>
      </c>
      <c s="6" r="B6331" t="n">
        <v>23698</v>
      </c>
    </row>
    <row r="6332" spans="1:5">
      <c s="4" r="A6332" t="s">
        <v>1386</v>
      </c>
      <c s="6" r="B6332" t="n">
        <v>22163</v>
      </c>
    </row>
    <row r="6333" spans="1:5">
      <c s="4" r="A6333" t="s">
        <v>1387</v>
      </c>
      <c s="6" r="B6333" t="n">
        <v>28985</v>
      </c>
    </row>
    <row r="6334" spans="1:5">
      <c s="4" r="A6334" t="s">
        <v>1380</v>
      </c>
      <c s="6" r="B6334" t="n">
        <v>51148</v>
      </c>
    </row>
    <row r="6335" spans="1:5">
      <c s="4" r="A6335" t="s">
        <v>1381</v>
      </c>
      <c s="7" r="B6335" t="n">
        <v>-1758</v>
      </c>
    </row>
    <row r="6336" spans="1:5">
      <c s="4" r="A6336" t="s">
        <v>2068</v>
      </c>
    </row>
    <row r="6337" spans="1:5">
      <c s="3" r="A6337" t="s">
        <v>1379</v>
      </c>
    </row>
    <row r="6338" spans="1:5">
      <c s="4" r="A6338" t="s">
        <v>561</v>
      </c>
      <c s="6" r="B6338" t="n">
        <v>1</v>
      </c>
    </row>
    <row r="6339" spans="1:5">
      <c s="4" r="A6339" t="s">
        <v>1383</v>
      </c>
      <c s="7" r="B6339" t="n">
        <v>12260</v>
      </c>
    </row>
    <row r="6340" spans="1:5">
      <c s="4" r="A6340" t="s">
        <v>1384</v>
      </c>
      <c s="6" r="B6340" t="n">
        <v>16570</v>
      </c>
    </row>
    <row r="6341" spans="1:5">
      <c s="4" r="A6341" t="s">
        <v>1385</v>
      </c>
      <c s="6" r="B6341" t="n">
        <v>84</v>
      </c>
    </row>
    <row r="6342" spans="1:5">
      <c s="4" r="A6342" t="s">
        <v>1386</v>
      </c>
      <c s="6" r="B6342" t="n">
        <v>12260</v>
      </c>
    </row>
    <row r="6343" spans="1:5">
      <c s="4" r="A6343" t="s">
        <v>1387</v>
      </c>
      <c s="6" r="B6343" t="n">
        <v>16654</v>
      </c>
    </row>
    <row r="6344" spans="1:5">
      <c s="4" r="A6344" t="s">
        <v>1380</v>
      </c>
      <c s="6" r="B6344" t="n">
        <v>28914</v>
      </c>
    </row>
    <row r="6345" spans="1:5">
      <c s="4" r="A6345" t="s">
        <v>1381</v>
      </c>
      <c s="7" r="B6345" t="n">
        <v>-2408</v>
      </c>
    </row>
    <row r="6346" spans="1:5">
      <c s="4" r="A6346" t="s">
        <v>1427</v>
      </c>
      <c s="6" r="B6346" t="n">
        <v>2011</v>
      </c>
    </row>
    <row r="6347" spans="1:5">
      <c s="4" r="A6347" t="s">
        <v>2069</v>
      </c>
    </row>
    <row r="6348" spans="1:5">
      <c s="3" r="A6348" t="s">
        <v>1379</v>
      </c>
    </row>
    <row r="6349" spans="1:5">
      <c s="4" r="A6349" t="s">
        <v>561</v>
      </c>
      <c s="6" r="B6349" t="n">
        <v>1</v>
      </c>
    </row>
    <row r="6350" spans="1:5">
      <c s="4" r="A6350" t="s">
        <v>1383</v>
      </c>
      <c s="7" r="B6350" t="n">
        <v>3331</v>
      </c>
    </row>
    <row r="6351" spans="1:5">
      <c s="4" r="A6351" t="s">
        <v>1385</v>
      </c>
      <c s="6" r="B6351" t="n">
        <v>5616</v>
      </c>
    </row>
    <row r="6352" spans="1:5">
      <c s="4" r="A6352" t="s">
        <v>1386</v>
      </c>
      <c s="6" r="B6352" t="n">
        <v>3667</v>
      </c>
    </row>
    <row r="6353" spans="1:5">
      <c s="4" r="A6353" t="s">
        <v>1387</v>
      </c>
      <c s="6" r="B6353" t="n">
        <v>5280</v>
      </c>
    </row>
    <row r="6354" spans="1:5">
      <c s="4" r="A6354" t="s">
        <v>1380</v>
      </c>
      <c s="6" r="B6354" t="n">
        <v>8947</v>
      </c>
    </row>
    <row r="6355" spans="1:5">
      <c s="4" r="A6355" t="s">
        <v>1381</v>
      </c>
      <c s="7" r="B6355" t="n">
        <v>-661</v>
      </c>
    </row>
    <row r="6356" spans="1:5">
      <c s="4" r="A6356" t="s">
        <v>1427</v>
      </c>
      <c s="6" r="B6356" t="n">
        <v>2011</v>
      </c>
    </row>
    <row r="6357" spans="1:5">
      <c s="4" r="A6357" t="s">
        <v>2070</v>
      </c>
    </row>
    <row r="6358" spans="1:5">
      <c s="3" r="A6358" t="s">
        <v>1379</v>
      </c>
    </row>
    <row r="6359" spans="1:5">
      <c s="4" r="A6359" t="s">
        <v>561</v>
      </c>
      <c s="6" r="B6359" t="n">
        <v>1</v>
      </c>
    </row>
    <row r="6360" spans="1:5">
      <c s="4" r="A6360" t="s">
        <v>1383</v>
      </c>
      <c s="7" r="B6360" t="n">
        <v>2333</v>
      </c>
    </row>
    <row r="6361" spans="1:5">
      <c s="4" r="A6361" t="s">
        <v>1384</v>
      </c>
      <c s="6" r="B6361" t="n">
        <v>12156</v>
      </c>
    </row>
    <row r="6362" spans="1:5">
      <c s="4" r="A6362" t="s">
        <v>1385</v>
      </c>
      <c s="6" r="B6362" t="n">
        <v>2868</v>
      </c>
    </row>
    <row r="6363" spans="1:5">
      <c s="4" r="A6363" t="s">
        <v>1386</v>
      </c>
      <c s="6" r="B6363" t="n">
        <v>2333</v>
      </c>
    </row>
    <row r="6364" spans="1:5">
      <c s="4" r="A6364" t="s">
        <v>1387</v>
      </c>
      <c s="6" r="B6364" t="n">
        <v>15024</v>
      </c>
    </row>
    <row r="6365" spans="1:5">
      <c s="4" r="A6365" t="s">
        <v>1380</v>
      </c>
      <c s="6" r="B6365" t="n">
        <v>17357</v>
      </c>
    </row>
    <row r="6366" spans="1:5">
      <c s="4" r="A6366" t="s">
        <v>1381</v>
      </c>
      <c s="7" r="B6366" t="n">
        <v>-225</v>
      </c>
    </row>
    <row r="6367" spans="1:5">
      <c s="4" r="A6367" t="s">
        <v>1427</v>
      </c>
      <c s="6" r="B6367" t="n">
        <v>2015</v>
      </c>
    </row>
    <row r="6368" spans="1:5">
      <c s="4" r="A6368" t="s">
        <v>2071</v>
      </c>
    </row>
    <row r="6369" spans="1:5">
      <c s="3" r="A6369" t="s">
        <v>1379</v>
      </c>
    </row>
    <row r="6370" spans="1:5">
      <c s="4" r="A6370" t="s">
        <v>561</v>
      </c>
      <c s="6" r="B6370" t="n">
        <v>1</v>
      </c>
    </row>
    <row r="6371" spans="1:5">
      <c s="4" r="A6371" t="s">
        <v>1383</v>
      </c>
      <c s="7" r="B6371" t="n">
        <v>2422</v>
      </c>
    </row>
    <row r="6372" spans="1:5">
      <c s="4" r="A6372" t="s">
        <v>1385</v>
      </c>
      <c s="6" r="B6372" t="n">
        <v>15811</v>
      </c>
    </row>
    <row r="6373" spans="1:5">
      <c s="4" r="A6373" t="s">
        <v>1386</v>
      </c>
      <c s="6" r="B6373" t="n">
        <v>2422</v>
      </c>
    </row>
    <row r="6374" spans="1:5">
      <c s="4" r="A6374" t="s">
        <v>1387</v>
      </c>
      <c s="6" r="B6374" t="n">
        <v>15811</v>
      </c>
    </row>
    <row r="6375" spans="1:5">
      <c s="4" r="A6375" t="s">
        <v>1380</v>
      </c>
      <c s="6" r="B6375" t="n">
        <v>18233</v>
      </c>
    </row>
    <row r="6376" spans="1:5">
      <c s="4" r="A6376" t="s">
        <v>1381</v>
      </c>
      <c s="7" r="B6376" t="n">
        <v>-3698</v>
      </c>
    </row>
    <row r="6377" spans="1:5">
      <c s="4" r="A6377" t="s">
        <v>1427</v>
      </c>
      <c s="6" r="B6377" t="n">
        <v>2007</v>
      </c>
    </row>
    <row r="6378" spans="1:5">
      <c s="4" r="A6378" t="s">
        <v>2072</v>
      </c>
    </row>
    <row r="6379" spans="1:5">
      <c s="3" r="A6379" t="s">
        <v>1379</v>
      </c>
    </row>
    <row r="6380" spans="1:5">
      <c s="4" r="A6380" t="s">
        <v>561</v>
      </c>
      <c s="6" r="B6380" t="n">
        <v>1</v>
      </c>
    </row>
    <row r="6381" spans="1:5">
      <c s="4" r="A6381" t="s">
        <v>1385</v>
      </c>
      <c s="7" r="B6381" t="n">
        <v>14501</v>
      </c>
    </row>
    <row r="6382" spans="1:5">
      <c s="4" r="A6382" t="s">
        <v>1387</v>
      </c>
      <c s="6" r="B6382" t="n">
        <v>14501</v>
      </c>
    </row>
    <row r="6383" spans="1:5">
      <c s="4" r="A6383" t="s">
        <v>1380</v>
      </c>
      <c s="6" r="B6383" t="n">
        <v>14501</v>
      </c>
    </row>
    <row r="6384" spans="1:5">
      <c s="4" r="A6384" t="s">
        <v>1381</v>
      </c>
      <c s="7" r="B6384" t="n">
        <v>-1102</v>
      </c>
    </row>
    <row r="6385" spans="1:5">
      <c s="4" r="A6385" t="s">
        <v>1427</v>
      </c>
      <c s="6" r="B6385" t="n">
        <v>2012</v>
      </c>
    </row>
    <row r="6386" spans="1:5">
      <c s="4" r="A6386" t="s">
        <v>2073</v>
      </c>
    </row>
    <row r="6387" spans="1:5">
      <c s="3" r="A6387" t="s">
        <v>1379</v>
      </c>
    </row>
    <row r="6388" spans="1:5">
      <c s="4" r="A6388" t="s">
        <v>561</v>
      </c>
      <c s="6" r="B6388" t="n">
        <v>1</v>
      </c>
    </row>
    <row r="6389" spans="1:5">
      <c s="4" r="A6389" t="s">
        <v>1383</v>
      </c>
      <c s="7" r="B6389" t="n">
        <v>2006</v>
      </c>
    </row>
    <row r="6390" spans="1:5">
      <c s="4" r="A6390" t="s">
        <v>1384</v>
      </c>
      <c s="6" r="B6390" t="n">
        <v>2176</v>
      </c>
    </row>
    <row r="6391" spans="1:5">
      <c s="4" r="A6391" t="s">
        <v>1385</v>
      </c>
      <c s="6" r="B6391" t="n">
        <v>733</v>
      </c>
    </row>
    <row r="6392" spans="1:5">
      <c s="4" r="A6392" t="s">
        <v>1386</v>
      </c>
      <c s="6" r="B6392" t="n">
        <v>2006</v>
      </c>
    </row>
    <row r="6393" spans="1:5">
      <c s="4" r="A6393" t="s">
        <v>1387</v>
      </c>
      <c s="6" r="B6393" t="n">
        <v>2909</v>
      </c>
    </row>
    <row r="6394" spans="1:5">
      <c s="4" r="A6394" t="s">
        <v>1380</v>
      </c>
      <c s="6" r="B6394" t="n">
        <v>4915</v>
      </c>
    </row>
    <row r="6395" spans="1:5">
      <c s="4" r="A6395" t="s">
        <v>1381</v>
      </c>
      <c s="7" r="B6395" t="n">
        <v>-377</v>
      </c>
    </row>
    <row r="6396" spans="1:5">
      <c s="4" r="A6396" t="s">
        <v>1427</v>
      </c>
      <c s="6" r="B6396" t="n">
        <v>2011</v>
      </c>
    </row>
    <row r="6397" spans="1:5">
      <c s="4" r="A6397" t="s">
        <v>2074</v>
      </c>
    </row>
    <row r="6398" spans="1:5">
      <c s="3" r="A6398" t="s">
        <v>1379</v>
      </c>
    </row>
    <row r="6399" spans="1:5">
      <c s="4" r="A6399" t="s">
        <v>561</v>
      </c>
      <c s="6" r="B6399" t="n">
        <v>1</v>
      </c>
    </row>
    <row r="6400" spans="1:5">
      <c s="4" r="A6400" t="s">
        <v>1383</v>
      </c>
      <c s="7" r="B6400" t="n">
        <v>1542</v>
      </c>
    </row>
    <row r="6401" spans="1:5">
      <c s="4" r="A6401" t="s">
        <v>1384</v>
      </c>
      <c s="6" r="B6401" t="n">
        <v>3196</v>
      </c>
    </row>
    <row r="6402" spans="1:5">
      <c s="4" r="A6402" t="s">
        <v>1385</v>
      </c>
      <c s="6" r="B6402" t="n">
        <v>37</v>
      </c>
    </row>
    <row r="6403" spans="1:5">
      <c s="4" r="A6403" t="s">
        <v>1386</v>
      </c>
      <c s="6" r="B6403" t="n">
        <v>1542</v>
      </c>
    </row>
    <row r="6404" spans="1:5">
      <c s="4" r="A6404" t="s">
        <v>1387</v>
      </c>
      <c s="6" r="B6404" t="n">
        <v>3233</v>
      </c>
    </row>
    <row r="6405" spans="1:5">
      <c s="4" r="A6405" t="s">
        <v>1380</v>
      </c>
      <c s="6" r="B6405" t="n">
        <v>4775</v>
      </c>
    </row>
    <row r="6406" spans="1:5">
      <c s="4" r="A6406" t="s">
        <v>1381</v>
      </c>
      <c s="7" r="B6406" t="n">
        <v>-405</v>
      </c>
    </row>
    <row r="6407" spans="1:5">
      <c s="4" r="A6407" t="s">
        <v>1427</v>
      </c>
      <c s="6" r="B6407" t="n">
        <v>2011</v>
      </c>
    </row>
    <row r="6408" spans="1:5">
      <c s="4" r="A6408" t="s">
        <v>2075</v>
      </c>
    </row>
    <row r="6409" spans="1:5">
      <c s="3" r="A6409" t="s">
        <v>1379</v>
      </c>
    </row>
    <row r="6410" spans="1:5">
      <c s="4" r="A6410" t="s">
        <v>561</v>
      </c>
      <c s="6" r="B6410" t="n">
        <v>1</v>
      </c>
    </row>
    <row r="6411" spans="1:5">
      <c s="4" r="A6411" t="s">
        <v>1383</v>
      </c>
      <c s="7" r="B6411" t="n">
        <v>4978</v>
      </c>
    </row>
    <row r="6412" spans="1:5">
      <c s="4" r="A6412" t="s">
        <v>1385</v>
      </c>
      <c s="6" r="B6412" t="n">
        <v>4004</v>
      </c>
    </row>
    <row r="6413" spans="1:5">
      <c s="4" r="A6413" t="s">
        <v>1386</v>
      </c>
      <c s="6" r="B6413" t="n">
        <v>4932</v>
      </c>
    </row>
    <row r="6414" spans="1:5">
      <c s="4" r="A6414" t="s">
        <v>1387</v>
      </c>
      <c s="6" r="B6414" t="n">
        <v>4050</v>
      </c>
    </row>
    <row r="6415" spans="1:5">
      <c s="4" r="A6415" t="s">
        <v>1380</v>
      </c>
      <c s="6" r="B6415" t="n">
        <v>8982</v>
      </c>
    </row>
    <row r="6416" spans="1:5">
      <c s="4" r="A6416" t="s">
        <v>1381</v>
      </c>
      <c s="7" r="B6416" t="n">
        <v>-1469</v>
      </c>
    </row>
    <row r="6417" spans="1:5">
      <c s="4" r="A6417" t="s">
        <v>1427</v>
      </c>
      <c s="6" r="B6417" t="n">
        <v>2014</v>
      </c>
    </row>
    <row r="6418" spans="1:5">
      <c s="4" r="A6418" t="s">
        <v>2076</v>
      </c>
    </row>
    <row r="6419" spans="1:5">
      <c s="3" r="A6419" t="s">
        <v>1379</v>
      </c>
    </row>
    <row r="6420" spans="1:5">
      <c s="4" r="A6420" t="s">
        <v>561</v>
      </c>
      <c s="6" r="B6420" t="n">
        <v>1</v>
      </c>
    </row>
    <row r="6421" spans="1:5">
      <c s="4" r="A6421" t="s">
        <v>1384</v>
      </c>
      <c s="7" r="B6421" t="n">
        <v>13881</v>
      </c>
    </row>
    <row r="6422" spans="1:5">
      <c s="4" r="A6422" t="s">
        <v>1385</v>
      </c>
      <c s="6" r="B6422" t="n">
        <v>165</v>
      </c>
    </row>
    <row r="6423" spans="1:5">
      <c s="4" r="A6423" t="s">
        <v>1387</v>
      </c>
      <c s="6" r="B6423" t="n">
        <v>14046</v>
      </c>
    </row>
    <row r="6424" spans="1:5">
      <c s="4" r="A6424" t="s">
        <v>1380</v>
      </c>
      <c s="6" r="B6424" t="n">
        <v>14046</v>
      </c>
    </row>
    <row r="6425" spans="1:5">
      <c s="4" r="A6425" t="s">
        <v>1381</v>
      </c>
      <c s="7" r="B6425" t="n">
        <v>-2376</v>
      </c>
    </row>
    <row r="6426" spans="1:5">
      <c s="4" r="A6426" t="s">
        <v>1427</v>
      </c>
      <c s="6" r="B6426" t="n">
        <v>2011</v>
      </c>
    </row>
    <row r="6427" spans="1:5">
      <c s="4" r="A6427" t="s">
        <v>2077</v>
      </c>
    </row>
    <row r="6428" spans="1:5">
      <c s="3" r="A6428" t="s">
        <v>1379</v>
      </c>
    </row>
    <row r="6429" spans="1:5">
      <c s="4" r="A6429" t="s">
        <v>561</v>
      </c>
      <c s="6" r="B6429" t="n">
        <v>1</v>
      </c>
    </row>
    <row r="6430" spans="1:5">
      <c s="4" r="A6430" t="s">
        <v>1383</v>
      </c>
      <c s="7" r="B6430" t="n">
        <v>7438</v>
      </c>
    </row>
    <row r="6431" spans="1:5">
      <c s="4" r="A6431" t="s">
        <v>1384</v>
      </c>
      <c s="6" r="B6431" t="n">
        <v>4837</v>
      </c>
    </row>
    <row r="6432" spans="1:5">
      <c s="4" r="A6432" t="s">
        <v>1385</v>
      </c>
      <c s="6" r="B6432" t="n">
        <v>219</v>
      </c>
    </row>
    <row r="6433" spans="1:5">
      <c s="4" r="A6433" t="s">
        <v>1386</v>
      </c>
      <c s="6" r="B6433" t="n">
        <v>7438</v>
      </c>
    </row>
    <row r="6434" spans="1:5">
      <c s="4" r="A6434" t="s">
        <v>1387</v>
      </c>
      <c s="6" r="B6434" t="n">
        <v>5056</v>
      </c>
    </row>
    <row r="6435" spans="1:5">
      <c s="4" r="A6435" t="s">
        <v>1380</v>
      </c>
      <c s="6" r="B6435" t="n">
        <v>12494</v>
      </c>
    </row>
    <row r="6436" spans="1:5">
      <c s="4" r="A6436" t="s">
        <v>1381</v>
      </c>
      <c s="7" r="B6436" t="n">
        <v>-1800</v>
      </c>
    </row>
    <row r="6437" spans="1:5">
      <c s="4" r="A6437" t="s">
        <v>1427</v>
      </c>
      <c s="6" r="B6437" t="n">
        <v>2011</v>
      </c>
    </row>
    <row r="6438" spans="1:5">
      <c s="4" r="A6438" t="s">
        <v>2078</v>
      </c>
    </row>
    <row r="6439" spans="1:5">
      <c s="3" r="A6439" t="s">
        <v>1379</v>
      </c>
    </row>
    <row r="6440" spans="1:5">
      <c s="4" r="A6440" t="s">
        <v>561</v>
      </c>
      <c s="6" r="B6440" t="n">
        <v>1</v>
      </c>
    </row>
    <row r="6441" spans="1:5">
      <c s="4" r="A6441" t="s">
        <v>1383</v>
      </c>
      <c s="7" r="B6441" t="n">
        <v>2677</v>
      </c>
    </row>
    <row r="6442" spans="1:5">
      <c s="4" r="A6442" t="s">
        <v>1384</v>
      </c>
      <c s="6" r="B6442" t="n">
        <v>413</v>
      </c>
    </row>
    <row r="6443" spans="1:5">
      <c s="4" r="A6443" t="s">
        <v>1385</v>
      </c>
      <c s="6" r="B6443" t="n">
        <v>300</v>
      </c>
    </row>
    <row r="6444" spans="1:5">
      <c s="4" r="A6444" t="s">
        <v>1386</v>
      </c>
      <c s="6" r="B6444" t="n">
        <v>2677</v>
      </c>
    </row>
    <row r="6445" spans="1:5">
      <c s="4" r="A6445" t="s">
        <v>1387</v>
      </c>
      <c s="6" r="B6445" t="n">
        <v>713</v>
      </c>
    </row>
    <row r="6446" spans="1:5">
      <c s="4" r="A6446" t="s">
        <v>1380</v>
      </c>
      <c s="6" r="B6446" t="n">
        <v>3390</v>
      </c>
    </row>
    <row r="6447" spans="1:5">
      <c s="4" r="A6447" t="s">
        <v>1381</v>
      </c>
      <c s="7" r="B6447" t="n">
        <v>-158</v>
      </c>
    </row>
    <row r="6448" spans="1:5">
      <c s="4" r="A6448" t="s">
        <v>1427</v>
      </c>
      <c s="6" r="B6448" t="n">
        <v>2011</v>
      </c>
    </row>
    <row r="6449" spans="1:5">
      <c s="4" r="A6449" t="s">
        <v>2079</v>
      </c>
    </row>
    <row r="6450" spans="1:5">
      <c s="3" r="A6450" t="s">
        <v>1379</v>
      </c>
    </row>
    <row r="6451" spans="1:5">
      <c s="4" r="A6451" t="s">
        <v>561</v>
      </c>
      <c s="6" r="B6451" t="n">
        <v>1</v>
      </c>
    </row>
    <row r="6452" spans="1:5">
      <c s="4" r="A6452" t="s">
        <v>1383</v>
      </c>
      <c s="7" r="B6452" t="n">
        <v>231</v>
      </c>
    </row>
    <row r="6453" spans="1:5">
      <c s="4" r="A6453" t="s">
        <v>1384</v>
      </c>
      <c s="6" r="B6453" t="n">
        <v>3564</v>
      </c>
    </row>
    <row r="6454" spans="1:5">
      <c s="4" r="A6454" t="s">
        <v>1385</v>
      </c>
      <c s="6" r="B6454" t="n">
        <v>-285</v>
      </c>
    </row>
    <row r="6455" spans="1:5">
      <c s="4" r="A6455" t="s">
        <v>1386</v>
      </c>
      <c s="6" r="B6455" t="n">
        <v>231</v>
      </c>
    </row>
    <row r="6456" spans="1:5">
      <c s="4" r="A6456" t="s">
        <v>1387</v>
      </c>
      <c s="6" r="B6456" t="n">
        <v>3279</v>
      </c>
    </row>
    <row r="6457" spans="1:5">
      <c s="4" r="A6457" t="s">
        <v>1380</v>
      </c>
      <c s="6" r="B6457" t="n">
        <v>3510</v>
      </c>
    </row>
    <row r="6458" spans="1:5">
      <c s="4" r="A6458" t="s">
        <v>1381</v>
      </c>
      <c s="7" r="B6458" t="n">
        <v>-543</v>
      </c>
    </row>
    <row r="6459" spans="1:5">
      <c s="4" r="A6459" t="s">
        <v>1427</v>
      </c>
      <c s="6" r="B6459" t="n">
        <v>2008</v>
      </c>
    </row>
    <row r="6460" spans="1:5">
      <c s="4" r="A6460" t="s">
        <v>2080</v>
      </c>
    </row>
    <row r="6461" spans="1:5">
      <c s="3" r="A6461" t="s">
        <v>1379</v>
      </c>
    </row>
    <row r="6462" spans="1:5">
      <c s="4" r="A6462" t="s">
        <v>561</v>
      </c>
      <c s="6" r="B6462" t="n">
        <v>1</v>
      </c>
    </row>
    <row r="6463" spans="1:5">
      <c s="4" r="A6463" t="s">
        <v>1383</v>
      </c>
      <c s="7" r="B6463" t="n">
        <v>2496</v>
      </c>
    </row>
    <row r="6464" spans="1:5">
      <c s="4" r="A6464" t="s">
        <v>1384</v>
      </c>
      <c s="6" r="B6464" t="n">
        <v>5557</v>
      </c>
    </row>
    <row r="6465" spans="1:5">
      <c s="4" r="A6465" t="s">
        <v>1385</v>
      </c>
      <c s="6" r="B6465" t="n">
        <v>298</v>
      </c>
    </row>
    <row r="6466" spans="1:5">
      <c s="4" r="A6466" t="s">
        <v>1386</v>
      </c>
      <c s="6" r="B6466" t="n">
        <v>2496</v>
      </c>
    </row>
    <row r="6467" spans="1:5">
      <c s="4" r="A6467" t="s">
        <v>1387</v>
      </c>
      <c s="6" r="B6467" t="n">
        <v>5855</v>
      </c>
    </row>
    <row r="6468" spans="1:5">
      <c s="4" r="A6468" t="s">
        <v>1380</v>
      </c>
      <c s="6" r="B6468" t="n">
        <v>8351</v>
      </c>
    </row>
    <row r="6469" spans="1:5">
      <c s="4" r="A6469" t="s">
        <v>1381</v>
      </c>
      <c s="7" r="B6469" t="n">
        <v>-943</v>
      </c>
    </row>
    <row r="6470" spans="1:5">
      <c s="4" r="A6470" t="s">
        <v>1427</v>
      </c>
      <c s="6" r="B6470" t="n">
        <v>2011</v>
      </c>
    </row>
    <row r="6471" spans="1:5">
      <c s="4" r="A6471" t="s">
        <v>2081</v>
      </c>
    </row>
    <row r="6472" spans="1:5">
      <c s="3" r="A6472" t="s">
        <v>1379</v>
      </c>
    </row>
    <row r="6473" spans="1:5">
      <c s="4" r="A6473" t="s">
        <v>561</v>
      </c>
      <c s="6" r="B6473" t="n">
        <v>1</v>
      </c>
    </row>
    <row r="6474" spans="1:5">
      <c s="4" r="A6474" t="s">
        <v>1383</v>
      </c>
      <c s="7" r="B6474" t="n">
        <v>615</v>
      </c>
    </row>
    <row r="6475" spans="1:5">
      <c s="4" r="A6475" t="s">
        <v>1384</v>
      </c>
      <c s="6" r="B6475" t="n">
        <v>4729</v>
      </c>
    </row>
    <row r="6476" spans="1:5">
      <c s="4" r="A6476" t="s">
        <v>1385</v>
      </c>
      <c s="6" r="B6476" t="n">
        <v>-216</v>
      </c>
    </row>
    <row r="6477" spans="1:5">
      <c s="4" r="A6477" t="s">
        <v>1386</v>
      </c>
      <c s="6" r="B6477" t="n">
        <v>615</v>
      </c>
    </row>
    <row r="6478" spans="1:5">
      <c s="4" r="A6478" t="s">
        <v>1387</v>
      </c>
      <c s="6" r="B6478" t="n">
        <v>4513</v>
      </c>
    </row>
    <row r="6479" spans="1:5">
      <c s="4" r="A6479" t="s">
        <v>1380</v>
      </c>
      <c s="6" r="B6479" t="n">
        <v>5128</v>
      </c>
    </row>
    <row r="6480" spans="1:5">
      <c s="4" r="A6480" t="s">
        <v>1381</v>
      </c>
      <c s="7" r="B6480" t="n">
        <v>-716</v>
      </c>
    </row>
    <row r="6481" spans="1:5">
      <c s="4" r="A6481" t="s">
        <v>1427</v>
      </c>
      <c s="6" r="B6481" t="n">
        <v>2008</v>
      </c>
    </row>
    <row r="6482" spans="1:5">
      <c s="4" r="A6482" t="s">
        <v>2082</v>
      </c>
    </row>
    <row r="6483" spans="1:5">
      <c s="3" r="A6483" t="s">
        <v>1379</v>
      </c>
    </row>
    <row r="6484" spans="1:5">
      <c s="4" r="A6484" t="s">
        <v>561</v>
      </c>
      <c s="6" r="B6484" t="n">
        <v>2</v>
      </c>
    </row>
    <row r="6485" spans="1:5">
      <c s="4" r="A6485" t="s">
        <v>1383</v>
      </c>
      <c s="7" r="B6485" t="n">
        <v>7420</v>
      </c>
    </row>
    <row r="6486" spans="1:5">
      <c s="4" r="A6486" t="s">
        <v>1384</v>
      </c>
      <c s="6" r="B6486" t="n">
        <v>20085</v>
      </c>
    </row>
    <row r="6487" spans="1:5">
      <c s="4" r="A6487" t="s">
        <v>1385</v>
      </c>
      <c s="6" r="B6487" t="n">
        <v>467</v>
      </c>
    </row>
    <row r="6488" spans="1:5">
      <c s="4" r="A6488" t="s">
        <v>1386</v>
      </c>
      <c s="6" r="B6488" t="n">
        <v>7420</v>
      </c>
    </row>
    <row r="6489" spans="1:5">
      <c s="4" r="A6489" t="s">
        <v>1387</v>
      </c>
      <c s="6" r="B6489" t="n">
        <v>20552</v>
      </c>
    </row>
    <row r="6490" spans="1:5">
      <c s="4" r="A6490" t="s">
        <v>1380</v>
      </c>
      <c s="6" r="B6490" t="n">
        <v>27972</v>
      </c>
    </row>
    <row r="6491" spans="1:5">
      <c s="4" r="A6491" t="s">
        <v>1381</v>
      </c>
      <c s="7" r="B6491" t="n">
        <v>-4519</v>
      </c>
    </row>
    <row r="6492" spans="1:5">
      <c s="4" r="A6492" t="s">
        <v>1427</v>
      </c>
      <c s="6" r="B6492" t="n">
        <v>2011</v>
      </c>
    </row>
    <row r="6493" spans="1:5">
      <c s="4" r="A6493" t="s">
        <v>2083</v>
      </c>
    </row>
    <row r="6494" spans="1:5">
      <c s="3" r="A6494" t="s">
        <v>1379</v>
      </c>
    </row>
    <row r="6495" spans="1:5">
      <c s="4" r="A6495" t="s">
        <v>561</v>
      </c>
      <c s="6" r="B6495" t="n">
        <v>1</v>
      </c>
    </row>
    <row r="6496" spans="1:5">
      <c s="4" r="A6496" t="s">
        <v>1383</v>
      </c>
      <c s="7" r="B6496" t="n">
        <v>3084</v>
      </c>
    </row>
    <row r="6497" spans="1:5">
      <c s="4" r="A6497" t="s">
        <v>1384</v>
      </c>
      <c s="6" r="B6497" t="n">
        <v>9416</v>
      </c>
    </row>
    <row r="6498" spans="1:5">
      <c s="4" r="A6498" t="s">
        <v>1385</v>
      </c>
      <c s="6" r="B6498" t="n">
        <v>228</v>
      </c>
    </row>
    <row r="6499" spans="1:5">
      <c s="4" r="A6499" t="s">
        <v>1386</v>
      </c>
      <c s="6" r="B6499" t="n">
        <v>3084</v>
      </c>
    </row>
    <row r="6500" spans="1:5">
      <c s="4" r="A6500" t="s">
        <v>1387</v>
      </c>
      <c s="6" r="B6500" t="n">
        <v>9644</v>
      </c>
    </row>
    <row r="6501" spans="1:5">
      <c s="4" r="A6501" t="s">
        <v>1380</v>
      </c>
      <c s="6" r="B6501" t="n">
        <v>12728</v>
      </c>
    </row>
    <row r="6502" spans="1:5">
      <c s="4" r="A6502" t="s">
        <v>1381</v>
      </c>
      <c s="7" r="B6502" t="n">
        <v>-1622</v>
      </c>
    </row>
    <row r="6503" spans="1:5">
      <c s="4" r="A6503" t="s">
        <v>1427</v>
      </c>
      <c s="6" r="B6503" t="n">
        <v>2011</v>
      </c>
    </row>
    <row r="6504" spans="1:5">
      <c s="4" r="A6504" t="s">
        <v>2084</v>
      </c>
    </row>
    <row r="6505" spans="1:5">
      <c s="3" r="A6505" t="s">
        <v>1379</v>
      </c>
    </row>
    <row r="6506" spans="1:5">
      <c s="4" r="A6506" t="s">
        <v>561</v>
      </c>
      <c s="6" r="B6506" t="n">
        <v>1</v>
      </c>
    </row>
    <row r="6507" spans="1:5">
      <c s="4" r="A6507" t="s">
        <v>1383</v>
      </c>
      <c s="7" r="B6507" t="n">
        <v>9851</v>
      </c>
    </row>
    <row r="6508" spans="1:5">
      <c s="4" r="A6508" t="s">
        <v>1384</v>
      </c>
      <c s="6" r="B6508" t="n">
        <v>17858</v>
      </c>
    </row>
    <row r="6509" spans="1:5">
      <c s="4" r="A6509" t="s">
        <v>1385</v>
      </c>
      <c s="6" r="B6509" t="n">
        <v>821</v>
      </c>
    </row>
    <row r="6510" spans="1:5">
      <c s="4" r="A6510" t="s">
        <v>1386</v>
      </c>
      <c s="6" r="B6510" t="n">
        <v>9851</v>
      </c>
    </row>
    <row r="6511" spans="1:5">
      <c s="4" r="A6511" t="s">
        <v>1387</v>
      </c>
      <c s="6" r="B6511" t="n">
        <v>18679</v>
      </c>
    </row>
    <row r="6512" spans="1:5">
      <c s="4" r="A6512" t="s">
        <v>1380</v>
      </c>
      <c s="6" r="B6512" t="n">
        <v>28530</v>
      </c>
    </row>
    <row r="6513" spans="1:5">
      <c s="4" r="A6513" t="s">
        <v>1381</v>
      </c>
      <c s="7" r="B6513" t="n">
        <v>-2779</v>
      </c>
    </row>
    <row r="6514" spans="1:5">
      <c s="4" r="A6514" t="s">
        <v>1427</v>
      </c>
      <c s="6" r="B6514" t="n">
        <v>2011</v>
      </c>
    </row>
    <row r="6515" spans="1:5">
      <c s="4" r="A6515" t="s">
        <v>2085</v>
      </c>
    </row>
    <row r="6516" spans="1:5">
      <c s="3" r="A6516" t="s">
        <v>1379</v>
      </c>
    </row>
    <row r="6517" spans="1:5">
      <c s="4" r="A6517" t="s">
        <v>561</v>
      </c>
      <c s="6" r="B6517" t="n">
        <v>1</v>
      </c>
    </row>
    <row r="6518" spans="1:5">
      <c s="4" r="A6518" t="s">
        <v>1383</v>
      </c>
      <c s="7" r="B6518" t="n">
        <v>2252</v>
      </c>
    </row>
    <row r="6519" spans="1:5">
      <c s="4" r="A6519" t="s">
        <v>1385</v>
      </c>
      <c s="6" r="B6519" t="n">
        <v>7081</v>
      </c>
    </row>
    <row r="6520" spans="1:5">
      <c s="4" r="A6520" t="s">
        <v>1386</v>
      </c>
      <c s="6" r="B6520" t="n">
        <v>2249</v>
      </c>
    </row>
    <row r="6521" spans="1:5">
      <c s="4" r="A6521" t="s">
        <v>1387</v>
      </c>
      <c s="6" r="B6521" t="n">
        <v>7084</v>
      </c>
    </row>
    <row r="6522" spans="1:5">
      <c s="4" r="A6522" t="s">
        <v>1380</v>
      </c>
      <c s="6" r="B6522" t="n">
        <v>9333</v>
      </c>
    </row>
    <row r="6523" spans="1:5">
      <c s="4" r="A6523" t="s">
        <v>1381</v>
      </c>
      <c s="7" r="B6523" t="n">
        <v>-1265</v>
      </c>
    </row>
    <row r="6524" spans="1:5">
      <c s="4" r="A6524" t="s">
        <v>1427</v>
      </c>
      <c s="6" r="B6524" t="n">
        <v>2009</v>
      </c>
    </row>
    <row r="6525" spans="1:5">
      <c s="4" r="A6525" t="s">
        <v>2086</v>
      </c>
    </row>
    <row r="6526" spans="1:5">
      <c s="3" r="A6526" t="s">
        <v>1379</v>
      </c>
    </row>
    <row r="6527" spans="1:5">
      <c s="4" r="A6527" t="s">
        <v>561</v>
      </c>
      <c s="6" r="B6527" t="n">
        <v>1</v>
      </c>
    </row>
    <row r="6528" spans="1:5">
      <c s="4" r="A6528" t="s">
        <v>1383</v>
      </c>
      <c s="7" r="B6528" t="n">
        <v>1464</v>
      </c>
    </row>
    <row r="6529" spans="1:5">
      <c s="4" r="A6529" t="s">
        <v>1385</v>
      </c>
      <c s="6" r="B6529" t="n">
        <v>5008</v>
      </c>
    </row>
    <row r="6530" spans="1:5">
      <c s="4" r="A6530" t="s">
        <v>1386</v>
      </c>
      <c s="6" r="B6530" t="n">
        <v>1441</v>
      </c>
    </row>
    <row r="6531" spans="1:5">
      <c s="4" r="A6531" t="s">
        <v>1387</v>
      </c>
      <c s="6" r="B6531" t="n">
        <v>5031</v>
      </c>
    </row>
    <row r="6532" spans="1:5">
      <c s="4" r="A6532" t="s">
        <v>1380</v>
      </c>
      <c s="6" r="B6532" t="n">
        <v>6472</v>
      </c>
    </row>
    <row r="6533" spans="1:5">
      <c s="4" r="A6533" t="s">
        <v>1381</v>
      </c>
      <c s="7" r="B6533" t="n">
        <v>-1028</v>
      </c>
    </row>
    <row r="6534" spans="1:5">
      <c s="4" r="A6534" t="s">
        <v>1427</v>
      </c>
      <c s="6" r="B6534" t="n">
        <v>2009</v>
      </c>
    </row>
    <row r="6535" spans="1:5">
      <c s="4" r="A6535" t="s">
        <v>2087</v>
      </c>
    </row>
    <row r="6536" spans="1:5">
      <c s="3" r="A6536" t="s">
        <v>1379</v>
      </c>
    </row>
    <row r="6537" spans="1:5">
      <c s="4" r="A6537" t="s">
        <v>561</v>
      </c>
      <c s="6" r="B6537" t="n">
        <v>2</v>
      </c>
    </row>
    <row r="6538" spans="1:5">
      <c s="4" r="A6538" t="s">
        <v>1383</v>
      </c>
      <c s="7" r="B6538" t="n">
        <v>119</v>
      </c>
    </row>
    <row r="6539" spans="1:5">
      <c s="4" r="A6539" t="s">
        <v>1384</v>
      </c>
      <c s="6" r="B6539" t="n">
        <v>10578</v>
      </c>
    </row>
    <row r="6540" spans="1:5">
      <c s="4" r="A6540" t="s">
        <v>1385</v>
      </c>
      <c s="6" r="B6540" t="n">
        <v>1827</v>
      </c>
    </row>
    <row r="6541" spans="1:5">
      <c s="4" r="A6541" t="s">
        <v>1386</v>
      </c>
      <c s="6" r="B6541" t="n">
        <v>772</v>
      </c>
    </row>
    <row r="6542" spans="1:5">
      <c s="4" r="A6542" t="s">
        <v>1387</v>
      </c>
      <c s="6" r="B6542" t="n">
        <v>11752</v>
      </c>
    </row>
    <row r="6543" spans="1:5">
      <c s="4" r="A6543" t="s">
        <v>1380</v>
      </c>
      <c s="6" r="B6543" t="n">
        <v>12524</v>
      </c>
    </row>
    <row r="6544" spans="1:5">
      <c s="4" r="A6544" t="s">
        <v>1381</v>
      </c>
      <c s="7" r="B6544" t="n">
        <v>-2558</v>
      </c>
    </row>
    <row r="6545" spans="1:5">
      <c s="4" r="A6545" t="s">
        <v>1427</v>
      </c>
      <c s="6" r="B6545" t="n">
        <v>2008</v>
      </c>
    </row>
    <row r="6546" spans="1:5">
      <c s="4" r="A6546" t="s">
        <v>2088</v>
      </c>
    </row>
    <row r="6547" spans="1:5">
      <c s="3" r="A6547" t="s">
        <v>1379</v>
      </c>
    </row>
    <row r="6548" spans="1:5">
      <c s="4" r="A6548" t="s">
        <v>561</v>
      </c>
      <c s="6" r="B6548" t="n">
        <v>1</v>
      </c>
    </row>
    <row r="6549" spans="1:5">
      <c s="4" r="A6549" t="s">
        <v>1383</v>
      </c>
      <c s="7" r="B6549" t="n">
        <v>278</v>
      </c>
    </row>
    <row r="6550" spans="1:5">
      <c s="4" r="A6550" t="s">
        <v>1385</v>
      </c>
      <c s="6" r="B6550" t="n">
        <v>4032</v>
      </c>
    </row>
    <row r="6551" spans="1:5">
      <c s="4" r="A6551" t="s">
        <v>1386</v>
      </c>
      <c s="6" r="B6551" t="n">
        <v>281</v>
      </c>
    </row>
    <row r="6552" spans="1:5">
      <c s="4" r="A6552" t="s">
        <v>1387</v>
      </c>
      <c s="6" r="B6552" t="n">
        <v>4029</v>
      </c>
    </row>
    <row r="6553" spans="1:5">
      <c s="4" r="A6553" t="s">
        <v>1380</v>
      </c>
      <c s="6" r="B6553" t="n">
        <v>4310</v>
      </c>
    </row>
    <row r="6554" spans="1:5">
      <c s="4" r="A6554" t="s">
        <v>1381</v>
      </c>
      <c s="7" r="B6554" t="n">
        <v>-126</v>
      </c>
    </row>
    <row r="6555" spans="1:5">
      <c s="4" r="A6555" t="s">
        <v>1427</v>
      </c>
      <c s="6" r="B6555" t="n">
        <v>2014</v>
      </c>
    </row>
    <row r="6556" spans="1:5">
      <c s="4" r="A6556" t="s">
        <v>2089</v>
      </c>
    </row>
    <row r="6557" spans="1:5">
      <c s="3" r="A6557" t="s">
        <v>1379</v>
      </c>
    </row>
    <row r="6558" spans="1:5">
      <c s="4" r="A6558" t="s">
        <v>561</v>
      </c>
      <c s="6" r="B6558" t="n">
        <v>2</v>
      </c>
    </row>
    <row r="6559" spans="1:5">
      <c s="4" r="A6559" t="s">
        <v>1383</v>
      </c>
      <c s="7" r="B6559" t="n">
        <v>3044</v>
      </c>
    </row>
    <row r="6560" spans="1:5">
      <c s="4" r="A6560" t="s">
        <v>1384</v>
      </c>
      <c s="6" r="B6560" t="n">
        <v>15907</v>
      </c>
    </row>
    <row r="6561" spans="1:5">
      <c s="4" r="A6561" t="s">
        <v>1385</v>
      </c>
      <c s="6" r="B6561" t="n">
        <v>968</v>
      </c>
    </row>
    <row r="6562" spans="1:5">
      <c s="4" r="A6562" t="s">
        <v>1386</v>
      </c>
      <c s="6" r="B6562" t="n">
        <v>3608</v>
      </c>
    </row>
    <row r="6563" spans="1:5">
      <c s="4" r="A6563" t="s">
        <v>1387</v>
      </c>
      <c s="6" r="B6563" t="n">
        <v>16311</v>
      </c>
    </row>
    <row r="6564" spans="1:5">
      <c s="4" r="A6564" t="s">
        <v>1380</v>
      </c>
      <c s="6" r="B6564" t="n">
        <v>19919</v>
      </c>
    </row>
    <row r="6565" spans="1:5">
      <c s="4" r="A6565" t="s">
        <v>1381</v>
      </c>
      <c s="7" r="B6565" t="n">
        <v>-2782</v>
      </c>
    </row>
    <row r="6566" spans="1:5">
      <c s="4" r="A6566" t="s">
        <v>1427</v>
      </c>
      <c s="6" r="B6566" t="n">
        <v>2011</v>
      </c>
    </row>
    <row r="6567" spans="1:5">
      <c s="4" r="A6567" t="s">
        <v>2090</v>
      </c>
    </row>
    <row r="6568" spans="1:5">
      <c s="3" r="A6568" t="s">
        <v>1379</v>
      </c>
    </row>
    <row r="6569" spans="1:5">
      <c s="4" r="A6569" t="s">
        <v>561</v>
      </c>
      <c s="6" r="B6569" t="n">
        <v>1</v>
      </c>
    </row>
    <row r="6570" spans="1:5">
      <c s="4" r="A6570" t="s">
        <v>1383</v>
      </c>
      <c s="7" r="B6570" t="n">
        <v>2174</v>
      </c>
    </row>
    <row r="6571" spans="1:5">
      <c s="4" r="A6571" t="s">
        <v>1385</v>
      </c>
      <c s="6" r="B6571" t="n">
        <v>11869</v>
      </c>
    </row>
    <row r="6572" spans="1:5">
      <c s="4" r="A6572" t="s">
        <v>1386</v>
      </c>
      <c s="6" r="B6572" t="n">
        <v>2174</v>
      </c>
    </row>
    <row r="6573" spans="1:5">
      <c s="4" r="A6573" t="s">
        <v>1387</v>
      </c>
      <c s="6" r="B6573" t="n">
        <v>11869</v>
      </c>
    </row>
    <row r="6574" spans="1:5">
      <c s="4" r="A6574" t="s">
        <v>1380</v>
      </c>
      <c s="6" r="B6574" t="n">
        <v>14043</v>
      </c>
    </row>
    <row r="6575" spans="1:5">
      <c s="4" r="A6575" t="s">
        <v>1381</v>
      </c>
      <c s="7" r="B6575" t="n">
        <v>-1948</v>
      </c>
    </row>
    <row r="6576" spans="1:5">
      <c s="4" r="A6576" t="s">
        <v>1427</v>
      </c>
      <c s="6" r="B6576" t="n">
        <v>2009</v>
      </c>
    </row>
    <row r="6577" spans="1:5">
      <c s="4" r="A6577" t="s">
        <v>2091</v>
      </c>
    </row>
    <row r="6578" spans="1:5">
      <c s="3" r="A6578" t="s">
        <v>1379</v>
      </c>
    </row>
    <row r="6579" spans="1:5">
      <c s="4" r="A6579" t="s">
        <v>561</v>
      </c>
      <c s="6" r="B6579" t="n">
        <v>4</v>
      </c>
    </row>
    <row r="6580" spans="1:5">
      <c s="4" r="A6580" t="s">
        <v>1384</v>
      </c>
      <c s="7" r="B6580" t="n">
        <v>35219</v>
      </c>
    </row>
    <row r="6581" spans="1:5">
      <c s="4" r="A6581" t="s">
        <v>1385</v>
      </c>
      <c s="6" r="B6581" t="n">
        <v>901</v>
      </c>
    </row>
    <row r="6582" spans="1:5">
      <c s="4" r="A6582" t="s">
        <v>1387</v>
      </c>
      <c s="6" r="B6582" t="n">
        <v>36120</v>
      </c>
    </row>
    <row r="6583" spans="1:5">
      <c s="4" r="A6583" t="s">
        <v>1380</v>
      </c>
      <c s="6" r="B6583" t="n">
        <v>36120</v>
      </c>
    </row>
    <row r="6584" spans="1:5">
      <c s="4" r="A6584" t="s">
        <v>1381</v>
      </c>
      <c s="7" r="B6584" t="n">
        <v>-6699</v>
      </c>
    </row>
    <row r="6585" spans="1:5">
      <c s="4" r="A6585" t="s">
        <v>1427</v>
      </c>
      <c s="6" r="B6585" t="n">
        <v>2011</v>
      </c>
    </row>
    <row r="6586" spans="1:5">
      <c s="4" r="A6586" t="s">
        <v>2092</v>
      </c>
    </row>
    <row r="6587" spans="1:5">
      <c s="3" r="A6587" t="s">
        <v>1379</v>
      </c>
    </row>
    <row r="6588" spans="1:5">
      <c s="4" r="A6588" t="s">
        <v>561</v>
      </c>
      <c s="6" r="B6588" t="n">
        <v>1</v>
      </c>
    </row>
    <row r="6589" spans="1:5">
      <c s="4" r="A6589" t="s">
        <v>1383</v>
      </c>
      <c s="7" r="B6589" t="n">
        <v>9025</v>
      </c>
    </row>
    <row r="6590" spans="1:5">
      <c s="4" r="A6590" t="s">
        <v>1384</v>
      </c>
      <c s="6" r="B6590" t="n">
        <v>19731</v>
      </c>
    </row>
    <row r="6591" spans="1:5">
      <c s="4" r="A6591" t="s">
        <v>1385</v>
      </c>
      <c s="6" r="B6591" t="n">
        <v>2195</v>
      </c>
    </row>
    <row r="6592" spans="1:5">
      <c s="4" r="A6592" t="s">
        <v>1386</v>
      </c>
      <c s="6" r="B6592" t="n">
        <v>9025</v>
      </c>
    </row>
    <row r="6593" spans="1:5">
      <c s="4" r="A6593" t="s">
        <v>1387</v>
      </c>
      <c s="6" r="B6593" t="n">
        <v>21926</v>
      </c>
    </row>
    <row r="6594" spans="1:5">
      <c s="4" r="A6594" t="s">
        <v>1380</v>
      </c>
      <c s="6" r="B6594" t="n">
        <v>30951</v>
      </c>
    </row>
    <row r="6595" spans="1:5">
      <c s="4" r="A6595" t="s">
        <v>1381</v>
      </c>
      <c s="7" r="B6595" t="n">
        <v>-5248</v>
      </c>
    </row>
    <row r="6596" spans="1:5">
      <c s="4" r="A6596" t="s">
        <v>1427</v>
      </c>
      <c s="6" r="B6596" t="n">
        <v>2011</v>
      </c>
    </row>
    <row r="6597" spans="1:5">
      <c s="4" r="A6597" t="s">
        <v>2093</v>
      </c>
    </row>
    <row r="6598" spans="1:5">
      <c s="3" r="A6598" t="s">
        <v>1379</v>
      </c>
    </row>
    <row r="6599" spans="1:5">
      <c s="4" r="A6599" t="s">
        <v>519</v>
      </c>
      <c s="6" r="B6599" t="n">
        <v>1</v>
      </c>
    </row>
    <row r="6600" spans="1:5">
      <c s="4" r="A6600" t="s">
        <v>1383</v>
      </c>
      <c s="7" r="B6600" t="n">
        <v>15972</v>
      </c>
    </row>
    <row r="6601" spans="1:5">
      <c s="4" r="A6601" t="s">
        <v>1384</v>
      </c>
      <c s="6" r="B6601" t="n">
        <v>11478</v>
      </c>
    </row>
    <row r="6602" spans="1:5">
      <c s="4" r="A6602" t="s">
        <v>1385</v>
      </c>
      <c s="6" r="B6602" t="n">
        <v>23698</v>
      </c>
    </row>
    <row r="6603" spans="1:5">
      <c s="4" r="A6603" t="s">
        <v>1386</v>
      </c>
      <c s="6" r="B6603" t="n">
        <v>22163</v>
      </c>
    </row>
    <row r="6604" spans="1:5">
      <c s="4" r="A6604" t="s">
        <v>1387</v>
      </c>
      <c s="6" r="B6604" t="n">
        <v>28985</v>
      </c>
    </row>
    <row r="6605" spans="1:5">
      <c s="4" r="A6605" t="s">
        <v>1380</v>
      </c>
      <c s="6" r="B6605" t="n">
        <v>51148</v>
      </c>
    </row>
    <row r="6606" spans="1:5">
      <c s="4" r="A6606" t="s">
        <v>1381</v>
      </c>
      <c s="7" r="B6606" t="n">
        <v>-1758</v>
      </c>
    </row>
    <row r="6607" spans="1:5">
      <c s="4" r="A6607" t="s">
        <v>1427</v>
      </c>
      <c s="6" r="B6607" t="n">
        <v>2008</v>
      </c>
    </row>
    <row r="6608" spans="1:5">
      <c s="4" r="A6608" t="s">
        <v>2094</v>
      </c>
    </row>
    <row r="6609" spans="1:5">
      <c s="3" r="A6609" t="s">
        <v>1379</v>
      </c>
    </row>
    <row r="6610" spans="1:5">
      <c s="4" r="A6610" t="s">
        <v>519</v>
      </c>
      <c s="6" r="B6610" t="n">
        <v>17</v>
      </c>
    </row>
    <row r="6611" spans="1:5">
      <c s="4" r="A6611" t="s">
        <v>1383</v>
      </c>
      <c s="7" r="B6611" t="n">
        <v>50004</v>
      </c>
    </row>
    <row r="6612" spans="1:5">
      <c s="4" r="A6612" t="s">
        <v>1384</v>
      </c>
      <c s="6" r="B6612" t="n">
        <v>235139</v>
      </c>
    </row>
    <row r="6613" spans="1:5">
      <c s="4" r="A6613" t="s">
        <v>1385</v>
      </c>
      <c s="6" r="B6613" t="n">
        <v>99541</v>
      </c>
    </row>
    <row r="6614" spans="1:5">
      <c s="4" r="A6614" t="s">
        <v>1386</v>
      </c>
      <c s="6" r="B6614" t="n">
        <v>55793</v>
      </c>
    </row>
    <row r="6615" spans="1:5">
      <c s="4" r="A6615" t="s">
        <v>1387</v>
      </c>
      <c s="6" r="B6615" t="n">
        <v>328891</v>
      </c>
    </row>
    <row r="6616" spans="1:5">
      <c s="4" r="A6616" t="s">
        <v>1380</v>
      </c>
      <c s="6" r="B6616" t="n">
        <v>384684</v>
      </c>
    </row>
    <row r="6617" spans="1:5">
      <c s="4" r="A6617" t="s">
        <v>1381</v>
      </c>
      <c s="7" r="B6617" t="n">
        <v>-60769</v>
      </c>
    </row>
    <row r="6618" spans="1:5">
      <c s="4" r="A6618" t="s">
        <v>2095</v>
      </c>
    </row>
    <row r="6619" spans="1:5">
      <c s="3" r="A6619" t="s">
        <v>1379</v>
      </c>
    </row>
    <row r="6620" spans="1:5">
      <c s="4" r="A6620" t="s">
        <v>519</v>
      </c>
      <c s="6" r="B6620" t="n">
        <v>10</v>
      </c>
    </row>
    <row r="6621" spans="1:5">
      <c s="4" r="A6621" t="s">
        <v>1383</v>
      </c>
      <c s="7" r="B6621" t="n">
        <v>14659</v>
      </c>
    </row>
    <row r="6622" spans="1:5">
      <c s="4" r="A6622" t="s">
        <v>1384</v>
      </c>
      <c s="6" r="B6622" t="n">
        <v>46084</v>
      </c>
    </row>
    <row r="6623" spans="1:5">
      <c s="4" r="A6623" t="s">
        <v>1385</v>
      </c>
      <c s="6" r="B6623" t="n">
        <v>13467</v>
      </c>
    </row>
    <row r="6624" spans="1:5">
      <c s="4" r="A6624" t="s">
        <v>1386</v>
      </c>
      <c s="6" r="B6624" t="n">
        <v>12984</v>
      </c>
    </row>
    <row r="6625" spans="1:5">
      <c s="4" r="A6625" t="s">
        <v>1387</v>
      </c>
      <c s="6" r="B6625" t="n">
        <v>61226</v>
      </c>
    </row>
    <row r="6626" spans="1:5">
      <c s="4" r="A6626" t="s">
        <v>1380</v>
      </c>
      <c s="6" r="B6626" t="n">
        <v>74210</v>
      </c>
    </row>
    <row r="6627" spans="1:5">
      <c s="4" r="A6627" t="s">
        <v>1381</v>
      </c>
      <c s="7" r="B6627" t="n">
        <v>-9684</v>
      </c>
    </row>
    <row r="6628" spans="1:5">
      <c s="4" r="A6628" t="s">
        <v>2096</v>
      </c>
    </row>
    <row r="6629" spans="1:5">
      <c s="3" r="A6629" t="s">
        <v>1379</v>
      </c>
    </row>
    <row r="6630" spans="1:5">
      <c s="4" r="A6630" t="s">
        <v>519</v>
      </c>
      <c s="6" r="B6630" t="n">
        <v>2</v>
      </c>
    </row>
    <row r="6631" spans="1:5">
      <c s="4" r="A6631" t="s">
        <v>1383</v>
      </c>
      <c s="7" r="B6631" t="n">
        <v>35345</v>
      </c>
    </row>
    <row r="6632" spans="1:5">
      <c s="4" r="A6632" t="s">
        <v>1384</v>
      </c>
      <c s="6" r="B6632" t="n">
        <v>60396</v>
      </c>
    </row>
    <row r="6633" spans="1:5">
      <c s="4" r="A6633" t="s">
        <v>1385</v>
      </c>
      <c s="6" r="B6633" t="n">
        <v>83599</v>
      </c>
    </row>
    <row r="6634" spans="1:5">
      <c s="4" r="A6634" t="s">
        <v>1386</v>
      </c>
      <c s="6" r="B6634" t="n">
        <v>42809</v>
      </c>
    </row>
    <row r="6635" spans="1:5">
      <c s="4" r="A6635" t="s">
        <v>1387</v>
      </c>
      <c s="6" r="B6635" t="n">
        <v>136531</v>
      </c>
    </row>
    <row r="6636" spans="1:5">
      <c s="4" r="A6636" t="s">
        <v>1380</v>
      </c>
      <c s="6" r="B6636" t="n">
        <v>179340</v>
      </c>
    </row>
    <row r="6637" spans="1:5">
      <c s="4" r="A6637" t="s">
        <v>1381</v>
      </c>
      <c s="7" r="B6637" t="n">
        <v>-23627</v>
      </c>
    </row>
    <row r="6638" spans="1:5">
      <c s="4" r="A6638" t="s">
        <v>2097</v>
      </c>
    </row>
    <row r="6639" spans="1:5">
      <c s="3" r="A6639" t="s">
        <v>1379</v>
      </c>
    </row>
    <row r="6640" spans="1:5">
      <c s="4" r="A6640" t="s">
        <v>519</v>
      </c>
      <c s="6" r="B6640" t="n">
        <v>5</v>
      </c>
    </row>
    <row r="6641" spans="1:5">
      <c s="4" r="A6641" t="s">
        <v>1384</v>
      </c>
      <c s="7" r="B6641" t="n">
        <v>128659</v>
      </c>
    </row>
    <row r="6642" spans="1:5">
      <c s="4" r="A6642" t="s">
        <v>1385</v>
      </c>
      <c s="6" r="B6642" t="n">
        <v>2475</v>
      </c>
    </row>
    <row r="6643" spans="1:5">
      <c s="4" r="A6643" t="s">
        <v>1387</v>
      </c>
      <c s="6" r="B6643" t="n">
        <v>131134</v>
      </c>
    </row>
    <row r="6644" spans="1:5">
      <c s="4" r="A6644" t="s">
        <v>1380</v>
      </c>
      <c s="6" r="B6644" t="n">
        <v>131134</v>
      </c>
    </row>
    <row r="6645" spans="1:5">
      <c s="4" r="A6645" t="s">
        <v>1381</v>
      </c>
      <c s="7" r="B6645" t="n">
        <v>-27458</v>
      </c>
    </row>
    <row r="6646" spans="1:5">
      <c s="4" r="A6646" t="s">
        <v>2098</v>
      </c>
    </row>
    <row r="6647" spans="1:5">
      <c s="3" r="A6647" t="s">
        <v>1379</v>
      </c>
    </row>
    <row r="6648" spans="1:5">
      <c s="4" r="A6648" t="s">
        <v>519</v>
      </c>
      <c s="6" r="B6648" t="n">
        <v>1</v>
      </c>
    </row>
    <row r="6649" spans="1:5">
      <c s="4" r="A6649" t="s">
        <v>1383</v>
      </c>
      <c s="7" r="B6649" t="n">
        <v>2392</v>
      </c>
    </row>
    <row r="6650" spans="1:5">
      <c s="4" r="A6650" t="s">
        <v>1384</v>
      </c>
      <c s="6" r="B6650" t="n">
        <v>13704</v>
      </c>
    </row>
    <row r="6651" spans="1:5">
      <c s="4" r="A6651" t="s">
        <v>1385</v>
      </c>
      <c s="6" r="B6651" t="n">
        <v>86</v>
      </c>
    </row>
    <row r="6652" spans="1:5">
      <c s="4" r="A6652" t="s">
        <v>1386</v>
      </c>
      <c s="6" r="B6652" t="n">
        <v>2247</v>
      </c>
    </row>
    <row r="6653" spans="1:5">
      <c s="4" r="A6653" t="s">
        <v>1387</v>
      </c>
      <c s="6" r="B6653" t="n">
        <v>13935</v>
      </c>
    </row>
    <row r="6654" spans="1:5">
      <c s="4" r="A6654" t="s">
        <v>1380</v>
      </c>
      <c s="6" r="B6654" t="n">
        <v>16182</v>
      </c>
    </row>
    <row r="6655" spans="1:5">
      <c s="4" r="A6655" t="s">
        <v>1381</v>
      </c>
      <c s="7" r="B6655" t="n">
        <v>-1780</v>
      </c>
    </row>
    <row r="6656" spans="1:5">
      <c s="4" r="A6656" t="s">
        <v>1427</v>
      </c>
      <c s="6" r="B6656" t="n">
        <v>2011</v>
      </c>
    </row>
    <row r="6657" spans="1:5">
      <c s="4" r="A6657" t="s">
        <v>2099</v>
      </c>
    </row>
    <row r="6658" spans="1:5">
      <c s="3" r="A6658" t="s">
        <v>1379</v>
      </c>
    </row>
    <row r="6659" spans="1:5">
      <c s="4" r="A6659" t="s">
        <v>519</v>
      </c>
      <c s="6" r="B6659" t="n">
        <v>3</v>
      </c>
    </row>
    <row r="6660" spans="1:5">
      <c s="4" r="A6660" t="s">
        <v>1384</v>
      </c>
      <c s="7" r="B6660" t="n">
        <v>12978</v>
      </c>
    </row>
    <row r="6661" spans="1:5">
      <c s="4" r="A6661" t="s">
        <v>1385</v>
      </c>
      <c s="6" r="B6661" t="n">
        <v>910</v>
      </c>
    </row>
    <row r="6662" spans="1:5">
      <c s="4" r="A6662" t="s">
        <v>1387</v>
      </c>
      <c s="6" r="B6662" t="n">
        <v>13888</v>
      </c>
    </row>
    <row r="6663" spans="1:5">
      <c s="4" r="A6663" t="s">
        <v>1380</v>
      </c>
      <c s="6" r="B6663" t="n">
        <v>13888</v>
      </c>
    </row>
    <row r="6664" spans="1:5">
      <c s="4" r="A6664" t="s">
        <v>1381</v>
      </c>
      <c s="7" r="B6664" t="n">
        <v>-4368</v>
      </c>
    </row>
    <row r="6665" spans="1:5">
      <c s="4" r="A6665" t="s">
        <v>1427</v>
      </c>
      <c s="6" r="B6665" t="n">
        <v>2011</v>
      </c>
    </row>
    <row r="6666" spans="1:5">
      <c s="4" r="A6666" t="s">
        <v>2100</v>
      </c>
    </row>
    <row r="6667" spans="1:5">
      <c s="3" r="A6667" t="s">
        <v>1379</v>
      </c>
    </row>
    <row r="6668" spans="1:5">
      <c s="4" r="A6668" t="s">
        <v>519</v>
      </c>
      <c s="6" r="B6668" t="n">
        <v>4</v>
      </c>
    </row>
    <row r="6669" spans="1:5">
      <c s="4" r="A6669" t="s">
        <v>1383</v>
      </c>
      <c s="7" r="B6669" t="n">
        <v>10793</v>
      </c>
    </row>
    <row r="6670" spans="1:5">
      <c s="4" r="A6670" t="s">
        <v>1384</v>
      </c>
      <c s="6" r="B6670" t="n">
        <v>10464</v>
      </c>
    </row>
    <row r="6671" spans="1:5">
      <c s="4" r="A6671" t="s">
        <v>1385</v>
      </c>
      <c s="6" r="B6671" t="n">
        <v>12437</v>
      </c>
    </row>
    <row r="6672" spans="1:5">
      <c s="4" r="A6672" t="s">
        <v>1386</v>
      </c>
      <c s="6" r="B6672" t="n">
        <v>9358</v>
      </c>
    </row>
    <row r="6673" spans="1:5">
      <c s="4" r="A6673" t="s">
        <v>1387</v>
      </c>
      <c s="6" r="B6673" t="n">
        <v>24336</v>
      </c>
    </row>
    <row r="6674" spans="1:5">
      <c s="4" r="A6674" t="s">
        <v>1380</v>
      </c>
      <c s="6" r="B6674" t="n">
        <v>33694</v>
      </c>
    </row>
    <row r="6675" spans="1:5">
      <c s="4" r="A6675" t="s">
        <v>1381</v>
      </c>
      <c s="7" r="B6675" t="n">
        <v>-2215</v>
      </c>
    </row>
    <row r="6676" spans="1:5">
      <c s="4" r="A6676" t="s">
        <v>1427</v>
      </c>
      <c s="4" r="B6676" t="s">
        <v>2101</v>
      </c>
    </row>
    <row r="6677" spans="1:5">
      <c s="4" r="A6677" t="s">
        <v>2102</v>
      </c>
    </row>
    <row r="6678" spans="1:5">
      <c s="3" r="A6678" t="s">
        <v>1379</v>
      </c>
    </row>
    <row r="6679" spans="1:5">
      <c s="4" r="A6679" t="s">
        <v>519</v>
      </c>
      <c s="6" r="B6679" t="n">
        <v>2</v>
      </c>
    </row>
    <row r="6680" spans="1:5">
      <c s="4" r="A6680" t="s">
        <v>1383</v>
      </c>
      <c s="7" r="B6680" t="n">
        <v>1474</v>
      </c>
    </row>
    <row r="6681" spans="1:5">
      <c s="4" r="A6681" t="s">
        <v>1384</v>
      </c>
      <c s="6" r="B6681" t="n">
        <v>8938</v>
      </c>
    </row>
    <row r="6682" spans="1:5">
      <c s="4" r="A6682" t="s">
        <v>1385</v>
      </c>
      <c s="6" r="B6682" t="n">
        <v>34</v>
      </c>
    </row>
    <row r="6683" spans="1:5">
      <c s="4" r="A6683" t="s">
        <v>1386</v>
      </c>
      <c s="6" r="B6683" t="n">
        <v>1379</v>
      </c>
    </row>
    <row r="6684" spans="1:5">
      <c s="4" r="A6684" t="s">
        <v>1387</v>
      </c>
      <c s="6" r="B6684" t="n">
        <v>9067</v>
      </c>
    </row>
    <row r="6685" spans="1:5">
      <c s="4" r="A6685" t="s">
        <v>1380</v>
      </c>
      <c s="6" r="B6685" t="n">
        <v>10446</v>
      </c>
    </row>
    <row r="6686" spans="1:5">
      <c s="4" r="A6686" t="s">
        <v>1381</v>
      </c>
      <c s="7" r="B6686" t="n">
        <v>-1321</v>
      </c>
    </row>
    <row r="6687" spans="1:5">
      <c s="4" r="A6687" t="s">
        <v>1427</v>
      </c>
      <c s="6" r="B6687" t="n">
        <v>2011</v>
      </c>
    </row>
    <row r="6688" spans="1:5">
      <c s="4" r="A6688" t="s">
        <v>2103</v>
      </c>
    </row>
    <row r="6689" spans="1:5">
      <c s="3" r="A6689" t="s">
        <v>1379</v>
      </c>
    </row>
    <row r="6690" spans="1:5">
      <c s="4" r="A6690" t="s">
        <v>519</v>
      </c>
      <c s="6" r="B6690" t="n">
        <v>1</v>
      </c>
    </row>
    <row r="6691" spans="1:5">
      <c s="4" r="A6691" t="s">
        <v>1383</v>
      </c>
      <c s="7" r="B6691" t="n">
        <v>18310</v>
      </c>
    </row>
    <row r="6692" spans="1:5">
      <c s="4" r="A6692" t="s">
        <v>1385</v>
      </c>
      <c s="6" r="B6692" t="n">
        <v>73995</v>
      </c>
    </row>
    <row r="6693" spans="1:5">
      <c s="4" r="A6693" t="s">
        <v>1386</v>
      </c>
      <c s="6" r="B6693" t="n">
        <v>24533</v>
      </c>
    </row>
    <row r="6694" spans="1:5">
      <c s="4" r="A6694" t="s">
        <v>1387</v>
      </c>
      <c s="6" r="B6694" t="n">
        <v>67772</v>
      </c>
    </row>
    <row r="6695" spans="1:5">
      <c s="4" r="A6695" t="s">
        <v>1380</v>
      </c>
      <c s="6" r="B6695" t="n">
        <v>92305</v>
      </c>
    </row>
    <row r="6696" spans="1:5">
      <c s="4" r="A6696" t="s">
        <v>1381</v>
      </c>
      <c s="7" r="B6696" t="n">
        <v>-12235</v>
      </c>
    </row>
    <row r="6697" spans="1:5">
      <c s="4" r="A6697" t="s">
        <v>1427</v>
      </c>
      <c s="6" r="B6697" t="n">
        <v>2007</v>
      </c>
    </row>
    <row r="6698" spans="1:5">
      <c s="4" r="A6698" t="s">
        <v>2104</v>
      </c>
    </row>
    <row r="6699" spans="1:5">
      <c s="3" r="A6699" t="s">
        <v>1379</v>
      </c>
    </row>
    <row r="6700" spans="1:5">
      <c s="4" r="A6700" t="s">
        <v>519</v>
      </c>
      <c s="6" r="B6700" t="n">
        <v>1</v>
      </c>
    </row>
    <row r="6701" spans="1:5">
      <c s="4" r="A6701" t="s">
        <v>1383</v>
      </c>
      <c s="7" r="B6701" t="n">
        <v>17035</v>
      </c>
    </row>
    <row r="6702" spans="1:5">
      <c s="4" r="A6702" t="s">
        <v>1384</v>
      </c>
      <c s="6" r="B6702" t="n">
        <v>60396</v>
      </c>
    </row>
    <row r="6703" spans="1:5">
      <c s="4" r="A6703" t="s">
        <v>1385</v>
      </c>
      <c s="6" r="B6703" t="n">
        <v>9604</v>
      </c>
    </row>
    <row r="6704" spans="1:5">
      <c s="4" r="A6704" t="s">
        <v>1386</v>
      </c>
      <c s="6" r="B6704" t="n">
        <v>18276</v>
      </c>
    </row>
    <row r="6705" spans="1:5">
      <c s="4" r="A6705" t="s">
        <v>1387</v>
      </c>
      <c s="6" r="B6705" t="n">
        <v>68759</v>
      </c>
    </row>
    <row r="6706" spans="1:5">
      <c s="4" r="A6706" t="s">
        <v>1380</v>
      </c>
      <c s="6" r="B6706" t="n">
        <v>87035</v>
      </c>
    </row>
    <row r="6707" spans="1:5">
      <c s="4" r="A6707" t="s">
        <v>1381</v>
      </c>
      <c s="7" r="B6707" t="n">
        <v>-11392</v>
      </c>
    </row>
    <row r="6708" spans="1:5">
      <c s="4" r="A6708" t="s">
        <v>1427</v>
      </c>
      <c s="6" r="B6708" t="n">
        <v>2008</v>
      </c>
    </row>
    <row r="6709" spans="1:5">
      <c s="4" r="A6709" t="s">
        <v>2105</v>
      </c>
    </row>
    <row r="6710" spans="1:5">
      <c s="3" r="A6710" t="s">
        <v>1379</v>
      </c>
    </row>
    <row r="6711" spans="1:5">
      <c s="4" r="A6711" t="s">
        <v>519</v>
      </c>
      <c s="6" r="B6711" t="n">
        <v>1</v>
      </c>
    </row>
    <row r="6712" spans="1:5">
      <c s="4" r="A6712" t="s">
        <v>1384</v>
      </c>
      <c s="7" r="B6712" t="n">
        <v>24038</v>
      </c>
    </row>
    <row r="6713" spans="1:5">
      <c s="4" r="A6713" t="s">
        <v>1385</v>
      </c>
      <c s="6" r="B6713" t="n">
        <v>168</v>
      </c>
    </row>
    <row r="6714" spans="1:5">
      <c s="4" r="A6714" t="s">
        <v>1387</v>
      </c>
      <c s="6" r="B6714" t="n">
        <v>24206</v>
      </c>
    </row>
    <row r="6715" spans="1:5">
      <c s="4" r="A6715" t="s">
        <v>1380</v>
      </c>
      <c s="6" r="B6715" t="n">
        <v>24206</v>
      </c>
    </row>
    <row r="6716" spans="1:5">
      <c s="4" r="A6716" t="s">
        <v>1381</v>
      </c>
      <c s="7" r="B6716" t="n">
        <v>-4946</v>
      </c>
    </row>
    <row r="6717" spans="1:5">
      <c s="4" r="A6717" t="s">
        <v>1427</v>
      </c>
      <c s="6" r="B6717" t="n">
        <v>2011</v>
      </c>
    </row>
    <row r="6718" spans="1:5">
      <c s="4" r="A6718" t="s">
        <v>2106</v>
      </c>
    </row>
    <row r="6719" spans="1:5">
      <c s="3" r="A6719" t="s">
        <v>1379</v>
      </c>
    </row>
    <row r="6720" spans="1:5">
      <c s="4" r="A6720" t="s">
        <v>519</v>
      </c>
      <c s="6" r="B6720" t="n">
        <v>1</v>
      </c>
    </row>
    <row r="6721" spans="1:5">
      <c s="4" r="A6721" t="s">
        <v>1384</v>
      </c>
      <c s="7" r="B6721" t="n">
        <v>39173</v>
      </c>
    </row>
    <row r="6722" spans="1:5">
      <c s="4" r="A6722" t="s">
        <v>1385</v>
      </c>
      <c s="6" r="B6722" t="n">
        <v>107</v>
      </c>
    </row>
    <row r="6723" spans="1:5">
      <c s="4" r="A6723" t="s">
        <v>1387</v>
      </c>
      <c s="6" r="B6723" t="n">
        <v>39280</v>
      </c>
    </row>
    <row r="6724" spans="1:5">
      <c s="4" r="A6724" t="s">
        <v>1380</v>
      </c>
      <c s="6" r="B6724" t="n">
        <v>39280</v>
      </c>
    </row>
    <row r="6725" spans="1:5">
      <c s="4" r="A6725" t="s">
        <v>1381</v>
      </c>
      <c s="7" r="B6725" t="n">
        <v>-7366</v>
      </c>
    </row>
    <row r="6726" spans="1:5">
      <c s="4" r="A6726" t="s">
        <v>1427</v>
      </c>
      <c s="6" r="B6726" t="n">
        <v>2011</v>
      </c>
    </row>
    <row r="6727" spans="1:5">
      <c s="4" r="A6727" t="s">
        <v>2107</v>
      </c>
    </row>
    <row r="6728" spans="1:5">
      <c s="3" r="A6728" t="s">
        <v>1379</v>
      </c>
    </row>
    <row r="6729" spans="1:5">
      <c s="4" r="A6729" t="s">
        <v>519</v>
      </c>
      <c s="6" r="B6729" t="n">
        <v>1</v>
      </c>
    </row>
    <row r="6730" spans="1:5">
      <c s="4" r="A6730" t="s">
        <v>1384</v>
      </c>
      <c s="7" r="B6730" t="n">
        <v>12961</v>
      </c>
    </row>
    <row r="6731" spans="1:5">
      <c s="4" r="A6731" t="s">
        <v>1385</v>
      </c>
      <c s="6" r="B6731" t="n">
        <v>1748</v>
      </c>
    </row>
    <row r="6732" spans="1:5">
      <c s="4" r="A6732" t="s">
        <v>1387</v>
      </c>
      <c s="6" r="B6732" t="n">
        <v>14709</v>
      </c>
    </row>
    <row r="6733" spans="1:5">
      <c s="4" r="A6733" t="s">
        <v>1380</v>
      </c>
      <c s="6" r="B6733" t="n">
        <v>14709</v>
      </c>
    </row>
    <row r="6734" spans="1:5">
      <c s="4" r="A6734" t="s">
        <v>1381</v>
      </c>
      <c s="7" r="B6734" t="n">
        <v>-2596</v>
      </c>
    </row>
    <row r="6735" spans="1:5">
      <c s="4" r="A6735" t="s">
        <v>1427</v>
      </c>
      <c s="6" r="B6735" t="n">
        <v>2011</v>
      </c>
    </row>
    <row r="6736" spans="1:5">
      <c s="4" r="A6736" t="s">
        <v>2108</v>
      </c>
    </row>
    <row r="6737" spans="1:5">
      <c s="3" r="A6737" t="s">
        <v>1379</v>
      </c>
    </row>
    <row r="6738" spans="1:5">
      <c s="4" r="A6738" t="s">
        <v>519</v>
      </c>
      <c s="6" r="B6738" t="n">
        <v>1</v>
      </c>
    </row>
    <row r="6739" spans="1:5">
      <c s="4" r="A6739" t="s">
        <v>1384</v>
      </c>
      <c s="7" r="B6739" t="n">
        <v>34807</v>
      </c>
    </row>
    <row r="6740" spans="1:5">
      <c s="4" r="A6740" t="s">
        <v>1385</v>
      </c>
      <c s="6" r="B6740" t="n">
        <v>198</v>
      </c>
    </row>
    <row r="6741" spans="1:5">
      <c s="4" r="A6741" t="s">
        <v>1387</v>
      </c>
      <c s="6" r="B6741" t="n">
        <v>35005</v>
      </c>
    </row>
    <row r="6742" spans="1:5">
      <c s="4" r="A6742" t="s">
        <v>1380</v>
      </c>
      <c s="6" r="B6742" t="n">
        <v>35005</v>
      </c>
    </row>
    <row r="6743" spans="1:5">
      <c s="4" r="A6743" t="s">
        <v>1381</v>
      </c>
      <c s="7" r="B6743" t="n">
        <v>-7180</v>
      </c>
    </row>
    <row r="6744" spans="1:5">
      <c s="4" r="A6744" t="s">
        <v>1427</v>
      </c>
      <c s="6" r="B6744" t="n">
        <v>2011</v>
      </c>
    </row>
    <row r="6745" spans="1:5">
      <c s="4" r="A6745" t="s">
        <v>2109</v>
      </c>
    </row>
    <row r="6746" spans="1:5">
      <c s="3" r="A6746" t="s">
        <v>1379</v>
      </c>
    </row>
    <row r="6747" spans="1:5">
      <c s="4" r="A6747" t="s">
        <v>519</v>
      </c>
      <c s="6" r="B6747" t="n">
        <v>1</v>
      </c>
    </row>
    <row r="6748" spans="1:5">
      <c s="4" r="A6748" t="s">
        <v>1384</v>
      </c>
      <c s="7" r="B6748" t="n">
        <v>17680</v>
      </c>
    </row>
    <row r="6749" spans="1:5">
      <c s="4" r="A6749" t="s">
        <v>1385</v>
      </c>
      <c s="6" r="B6749" t="n">
        <v>254</v>
      </c>
    </row>
    <row r="6750" spans="1:5">
      <c s="4" r="A6750" t="s">
        <v>1387</v>
      </c>
      <c s="6" r="B6750" t="n">
        <v>17934</v>
      </c>
    </row>
    <row r="6751" spans="1:5">
      <c s="4" r="A6751" t="s">
        <v>1380</v>
      </c>
      <c s="6" r="B6751" t="n">
        <v>17934</v>
      </c>
    </row>
    <row r="6752" spans="1:5">
      <c s="4" r="A6752" t="s">
        <v>1381</v>
      </c>
      <c s="7" r="B6752" t="n">
        <v>-5370</v>
      </c>
    </row>
    <row r="6753" spans="1:5">
      <c s="4" r="A6753" t="s">
        <v>1427</v>
      </c>
      <c s="6" r="B6753" t="n">
        <v>2011</v>
      </c>
    </row>
    <row r="6754" spans="1:5">
      <c s="4" r="A6754" t="s">
        <v>563</v>
      </c>
    </row>
    <row r="6755" spans="1:5">
      <c s="3" r="A6755" t="s">
        <v>1379</v>
      </c>
    </row>
    <row r="6756" spans="1:5">
      <c s="4" r="A6756" t="s">
        <v>519</v>
      </c>
      <c s="6" r="B6756" t="n">
        <v>1963</v>
      </c>
    </row>
    <row r="6757" spans="1:5">
      <c s="4" r="A6757" t="s">
        <v>1383</v>
      </c>
      <c s="7" r="B6757" t="n">
        <v>6436545</v>
      </c>
    </row>
    <row r="6758" spans="1:5">
      <c s="4" r="A6758" t="s">
        <v>1384</v>
      </c>
      <c s="6" r="B6758" t="n">
        <v>15151297</v>
      </c>
    </row>
    <row r="6759" spans="1:5">
      <c s="4" r="A6759" t="s">
        <v>1385</v>
      </c>
      <c s="6" r="B6759" t="n">
        <v>4020806</v>
      </c>
    </row>
    <row r="6760" spans="1:5">
      <c s="4" r="A6760" t="s">
        <v>1386</v>
      </c>
      <c s="6" r="B6760" t="n">
        <v>6538470</v>
      </c>
    </row>
    <row r="6761" spans="1:5">
      <c s="4" r="A6761" t="s">
        <v>1387</v>
      </c>
      <c s="6" r="B6761" t="n">
        <v>19070178</v>
      </c>
    </row>
    <row r="6762" spans="1:5">
      <c s="4" r="A6762" t="s">
        <v>1380</v>
      </c>
      <c s="6" r="B6762" t="n">
        <v>25608648</v>
      </c>
    </row>
    <row r="6763" spans="1:5">
      <c s="4" r="A6763" t="s">
        <v>1381</v>
      </c>
      <c s="7" r="B6763" t="n">
        <v>-3207855</v>
      </c>
    </row>
    <row r="6764" spans="1:5">
      <c s="4" r="A6764" t="s">
        <v>2110</v>
      </c>
    </row>
    <row r="6765" spans="1:5">
      <c s="3" r="A6765" t="s">
        <v>1379</v>
      </c>
    </row>
    <row r="6766" spans="1:5">
      <c s="4" r="A6766" t="s">
        <v>519</v>
      </c>
      <c s="6" r="B6766" t="n">
        <v>91</v>
      </c>
    </row>
    <row r="6767" spans="1:5">
      <c s="4" r="A6767" t="s">
        <v>1383</v>
      </c>
      <c s="7" r="B6767" t="n">
        <v>664418</v>
      </c>
    </row>
    <row r="6768" spans="1:5">
      <c s="4" r="A6768" t="s">
        <v>1385</v>
      </c>
      <c s="6" r="B6768" t="n">
        <v>1208485</v>
      </c>
    </row>
    <row r="6769" spans="1:5">
      <c s="4" r="A6769" t="s">
        <v>1386</v>
      </c>
      <c s="6" r="B6769" t="n">
        <v>664418</v>
      </c>
    </row>
    <row r="6770" spans="1:5">
      <c s="4" r="A6770" t="s">
        <v>1387</v>
      </c>
      <c s="6" r="B6770" t="n">
        <v>1208485</v>
      </c>
    </row>
    <row r="6771" spans="1:5">
      <c s="4" r="A6771" t="s">
        <v>1380</v>
      </c>
      <c s="7" r="B6771" t="n">
        <v>1872903</v>
      </c>
    </row>
    <row r="6772" spans="1:5">
      <c s="4" r="A6772" t="s">
        <v>2111</v>
      </c>
    </row>
    <row r="6773" spans="1:5">
      <c s="3" r="A6773" t="s">
        <v>1379</v>
      </c>
    </row>
    <row r="6774" spans="1:5">
      <c s="4" r="A6774" t="s">
        <v>519</v>
      </c>
      <c s="6" r="B6774" t="n">
        <v>1</v>
      </c>
    </row>
    <row r="6775" spans="1:5">
      <c s="4" r="A6775" t="s">
        <v>1383</v>
      </c>
      <c s="7" r="B6775" t="n">
        <v>253</v>
      </c>
    </row>
    <row r="6776" spans="1:5">
      <c s="4" r="A6776" t="s">
        <v>1386</v>
      </c>
      <c s="6" r="B6776" t="n">
        <v>253</v>
      </c>
    </row>
    <row r="6777" spans="1:5">
      <c s="4" r="A6777" t="s">
        <v>1380</v>
      </c>
      <c s="7" r="B6777" t="n">
        <v>253</v>
      </c>
    </row>
    <row r="6778" spans="1:5">
      <c s="4" r="A6778" t="s">
        <v>2112</v>
      </c>
    </row>
    <row r="6779" spans="1:5">
      <c s="3" r="A6779" t="s">
        <v>1379</v>
      </c>
    </row>
    <row r="6780" spans="1:5">
      <c s="4" r="A6780" t="s">
        <v>519</v>
      </c>
      <c s="6" r="B6780" t="n">
        <v>1</v>
      </c>
    </row>
    <row r="6781" spans="1:5">
      <c s="4" r="A6781" t="s">
        <v>1383</v>
      </c>
      <c s="7" r="B6781" t="n">
        <v>11031</v>
      </c>
    </row>
    <row r="6782" spans="1:5">
      <c s="4" r="A6782" t="s">
        <v>1385</v>
      </c>
      <c s="6" r="B6782" t="n">
        <v>41</v>
      </c>
    </row>
    <row r="6783" spans="1:5">
      <c s="4" r="A6783" t="s">
        <v>1386</v>
      </c>
      <c s="6" r="B6783" t="n">
        <v>11031</v>
      </c>
    </row>
    <row r="6784" spans="1:5">
      <c s="4" r="A6784" t="s">
        <v>1387</v>
      </c>
      <c s="6" r="B6784" t="n">
        <v>41</v>
      </c>
    </row>
    <row r="6785" spans="1:5">
      <c s="4" r="A6785" t="s">
        <v>1380</v>
      </c>
      <c s="7" r="B6785" t="n">
        <v>11072</v>
      </c>
    </row>
    <row r="6786" spans="1:5">
      <c s="4" r="A6786" t="s">
        <v>2113</v>
      </c>
    </row>
    <row r="6787" spans="1:5">
      <c s="3" r="A6787" t="s">
        <v>1379</v>
      </c>
    </row>
    <row r="6788" spans="1:5">
      <c s="4" r="A6788" t="s">
        <v>519</v>
      </c>
      <c s="6" r="B6788" t="n">
        <v>1</v>
      </c>
    </row>
    <row r="6789" spans="1:5">
      <c s="4" r="A6789" t="s">
        <v>1383</v>
      </c>
      <c s="7" r="B6789" t="n">
        <v>37325</v>
      </c>
    </row>
    <row r="6790" spans="1:5">
      <c s="4" r="A6790" t="s">
        <v>1385</v>
      </c>
      <c s="6" r="B6790" t="n">
        <v>81</v>
      </c>
    </row>
    <row r="6791" spans="1:5">
      <c s="4" r="A6791" t="s">
        <v>1386</v>
      </c>
      <c s="6" r="B6791" t="n">
        <v>37325</v>
      </c>
    </row>
    <row r="6792" spans="1:5">
      <c s="4" r="A6792" t="s">
        <v>1387</v>
      </c>
      <c s="6" r="B6792" t="n">
        <v>81</v>
      </c>
    </row>
    <row r="6793" spans="1:5">
      <c s="4" r="A6793" t="s">
        <v>1380</v>
      </c>
      <c s="7" r="B6793" t="n">
        <v>37406</v>
      </c>
    </row>
    <row r="6794" spans="1:5">
      <c s="4" r="A6794" t="s">
        <v>2114</v>
      </c>
    </row>
    <row r="6795" spans="1:5">
      <c s="3" r="A6795" t="s">
        <v>1379</v>
      </c>
    </row>
    <row r="6796" spans="1:5">
      <c s="4" r="A6796" t="s">
        <v>519</v>
      </c>
      <c s="6" r="B6796" t="n">
        <v>1</v>
      </c>
    </row>
    <row r="6797" spans="1:5">
      <c s="4" r="A6797" t="s">
        <v>1383</v>
      </c>
      <c s="7" r="B6797" t="n">
        <v>253</v>
      </c>
    </row>
    <row r="6798" spans="1:5">
      <c s="4" r="A6798" t="s">
        <v>1386</v>
      </c>
      <c s="6" r="B6798" t="n">
        <v>253</v>
      </c>
    </row>
    <row r="6799" spans="1:5">
      <c s="4" r="A6799" t="s">
        <v>1380</v>
      </c>
      <c s="7" r="B6799" t="n">
        <v>253</v>
      </c>
    </row>
    <row r="6800" spans="1:5">
      <c s="4" r="A6800" t="s">
        <v>2115</v>
      </c>
    </row>
    <row r="6801" spans="1:5">
      <c s="3" r="A6801" t="s">
        <v>1379</v>
      </c>
    </row>
    <row r="6802" spans="1:5">
      <c s="4" r="A6802" t="s">
        <v>519</v>
      </c>
      <c s="6" r="B6802" t="n">
        <v>1</v>
      </c>
    </row>
    <row r="6803" spans="1:5">
      <c s="4" r="A6803" t="s">
        <v>1383</v>
      </c>
      <c s="7" r="B6803" t="n">
        <v>15512</v>
      </c>
    </row>
    <row r="6804" spans="1:5">
      <c s="4" r="A6804" t="s">
        <v>1385</v>
      </c>
      <c s="6" r="B6804" t="n">
        <v>55</v>
      </c>
    </row>
    <row r="6805" spans="1:5">
      <c s="4" r="A6805" t="s">
        <v>1386</v>
      </c>
      <c s="6" r="B6805" t="n">
        <v>15512</v>
      </c>
    </row>
    <row r="6806" spans="1:5">
      <c s="4" r="A6806" t="s">
        <v>1387</v>
      </c>
      <c s="6" r="B6806" t="n">
        <v>55</v>
      </c>
    </row>
    <row r="6807" spans="1:5">
      <c s="4" r="A6807" t="s">
        <v>1380</v>
      </c>
      <c s="7" r="B6807" t="n">
        <v>15567</v>
      </c>
    </row>
    <row r="6808" spans="1:5">
      <c s="4" r="A6808" t="s">
        <v>2116</v>
      </c>
    </row>
    <row r="6809" spans="1:5">
      <c s="3" r="A6809" t="s">
        <v>1379</v>
      </c>
    </row>
    <row r="6810" spans="1:5">
      <c s="4" r="A6810" t="s">
        <v>519</v>
      </c>
      <c s="6" r="B6810" t="n">
        <v>1</v>
      </c>
    </row>
    <row r="6811" spans="1:5">
      <c s="4" r="A6811" t="s">
        <v>1383</v>
      </c>
      <c s="7" r="B6811" t="n">
        <v>3758</v>
      </c>
    </row>
    <row r="6812" spans="1:5">
      <c s="4" r="A6812" t="s">
        <v>1386</v>
      </c>
      <c s="6" r="B6812" t="n">
        <v>3758</v>
      </c>
    </row>
    <row r="6813" spans="1:5">
      <c s="4" r="A6813" t="s">
        <v>1380</v>
      </c>
      <c s="7" r="B6813" t="n">
        <v>3758</v>
      </c>
    </row>
    <row r="6814" spans="1:5">
      <c s="4" r="A6814" t="s">
        <v>2117</v>
      </c>
    </row>
    <row r="6815" spans="1:5">
      <c s="3" r="A6815" t="s">
        <v>1379</v>
      </c>
    </row>
    <row r="6816" spans="1:5">
      <c s="4" r="A6816" t="s">
        <v>519</v>
      </c>
      <c s="6" r="B6816" t="n">
        <v>2</v>
      </c>
    </row>
    <row r="6817" spans="1:5">
      <c s="4" r="A6817" t="s">
        <v>1383</v>
      </c>
      <c s="7" r="B6817" t="n">
        <v>28344</v>
      </c>
    </row>
    <row r="6818" spans="1:5">
      <c s="4" r="A6818" t="s">
        <v>1385</v>
      </c>
      <c s="6" r="B6818" t="n">
        <v>12</v>
      </c>
    </row>
    <row r="6819" spans="1:5">
      <c s="4" r="A6819" t="s">
        <v>1386</v>
      </c>
      <c s="6" r="B6819" t="n">
        <v>28344</v>
      </c>
    </row>
    <row r="6820" spans="1:5">
      <c s="4" r="A6820" t="s">
        <v>1387</v>
      </c>
      <c s="6" r="B6820" t="n">
        <v>12</v>
      </c>
    </row>
    <row r="6821" spans="1:5">
      <c s="4" r="A6821" t="s">
        <v>1380</v>
      </c>
      <c s="7" r="B6821" t="n">
        <v>28356</v>
      </c>
    </row>
    <row r="6822" spans="1:5">
      <c s="4" r="A6822" t="s">
        <v>2118</v>
      </c>
    </row>
    <row r="6823" spans="1:5">
      <c s="3" r="A6823" t="s">
        <v>1379</v>
      </c>
    </row>
    <row r="6824" spans="1:5">
      <c s="4" r="A6824" t="s">
        <v>519</v>
      </c>
      <c s="6" r="B6824" t="n">
        <v>51</v>
      </c>
    </row>
    <row r="6825" spans="1:5">
      <c s="4" r="A6825" t="s">
        <v>1383</v>
      </c>
      <c s="7" r="B6825" t="n">
        <v>310331</v>
      </c>
    </row>
    <row r="6826" spans="1:5">
      <c s="4" r="A6826" t="s">
        <v>1385</v>
      </c>
      <c s="6" r="B6826" t="n">
        <v>593033</v>
      </c>
    </row>
    <row r="6827" spans="1:5">
      <c s="4" r="A6827" t="s">
        <v>1386</v>
      </c>
      <c s="6" r="B6827" t="n">
        <v>310331</v>
      </c>
    </row>
    <row r="6828" spans="1:5">
      <c s="4" r="A6828" t="s">
        <v>1387</v>
      </c>
      <c s="6" r="B6828" t="n">
        <v>593033</v>
      </c>
    </row>
    <row r="6829" spans="1:5">
      <c s="4" r="A6829" t="s">
        <v>1380</v>
      </c>
      <c s="7" r="B6829" t="n">
        <v>903364</v>
      </c>
    </row>
    <row r="6830" spans="1:5">
      <c s="4" r="A6830" t="s">
        <v>2119</v>
      </c>
    </row>
    <row r="6831" spans="1:5">
      <c s="3" r="A6831" t="s">
        <v>1379</v>
      </c>
    </row>
    <row r="6832" spans="1:5">
      <c s="4" r="A6832" t="s">
        <v>519</v>
      </c>
      <c s="6" r="B6832" t="n">
        <v>3</v>
      </c>
    </row>
    <row r="6833" spans="1:5">
      <c s="4" r="A6833" t="s">
        <v>1383</v>
      </c>
      <c s="7" r="B6833" t="n">
        <v>9675</v>
      </c>
    </row>
    <row r="6834" spans="1:5">
      <c s="4" r="A6834" t="s">
        <v>1385</v>
      </c>
      <c s="6" r="B6834" t="n">
        <v>13943</v>
      </c>
    </row>
    <row r="6835" spans="1:5">
      <c s="4" r="A6835" t="s">
        <v>1386</v>
      </c>
      <c s="6" r="B6835" t="n">
        <v>9675</v>
      </c>
    </row>
    <row r="6836" spans="1:5">
      <c s="4" r="A6836" t="s">
        <v>1387</v>
      </c>
      <c s="6" r="B6836" t="n">
        <v>13943</v>
      </c>
    </row>
    <row r="6837" spans="1:5">
      <c s="4" r="A6837" t="s">
        <v>1380</v>
      </c>
      <c s="7" r="B6837" t="n">
        <v>23618</v>
      </c>
    </row>
    <row r="6838" spans="1:5">
      <c s="4" r="A6838" t="s">
        <v>2120</v>
      </c>
    </row>
    <row r="6839" spans="1:5">
      <c s="3" r="A6839" t="s">
        <v>1379</v>
      </c>
    </row>
    <row r="6840" spans="1:5">
      <c s="4" r="A6840" t="s">
        <v>519</v>
      </c>
      <c s="6" r="B6840" t="n">
        <v>8</v>
      </c>
    </row>
    <row r="6841" spans="1:5">
      <c s="4" r="A6841" t="s">
        <v>1383</v>
      </c>
      <c s="7" r="B6841" t="n">
        <v>33967</v>
      </c>
    </row>
    <row r="6842" spans="1:5">
      <c s="4" r="A6842" t="s">
        <v>1385</v>
      </c>
      <c s="6" r="B6842" t="n">
        <v>30190</v>
      </c>
    </row>
    <row r="6843" spans="1:5">
      <c s="4" r="A6843" t="s">
        <v>1386</v>
      </c>
      <c s="6" r="B6843" t="n">
        <v>33967</v>
      </c>
    </row>
    <row r="6844" spans="1:5">
      <c s="4" r="A6844" t="s">
        <v>1387</v>
      </c>
      <c s="6" r="B6844" t="n">
        <v>30190</v>
      </c>
    </row>
    <row r="6845" spans="1:5">
      <c s="4" r="A6845" t="s">
        <v>1380</v>
      </c>
      <c s="7" r="B6845" t="n">
        <v>64157</v>
      </c>
    </row>
    <row r="6846" spans="1:5">
      <c s="4" r="A6846" t="s">
        <v>2121</v>
      </c>
    </row>
    <row r="6847" spans="1:5">
      <c s="3" r="A6847" t="s">
        <v>1379</v>
      </c>
    </row>
    <row r="6848" spans="1:5">
      <c s="4" r="A6848" t="s">
        <v>519</v>
      </c>
      <c s="6" r="B6848" t="n">
        <v>2</v>
      </c>
    </row>
    <row r="6849" spans="1:5">
      <c s="4" r="A6849" t="s">
        <v>1383</v>
      </c>
      <c s="7" r="B6849" t="n">
        <v>19755</v>
      </c>
    </row>
    <row r="6850" spans="1:5">
      <c s="4" r="A6850" t="s">
        <v>1385</v>
      </c>
      <c s="6" r="B6850" t="n">
        <v>57939</v>
      </c>
    </row>
    <row r="6851" spans="1:5">
      <c s="4" r="A6851" t="s">
        <v>1386</v>
      </c>
      <c s="6" r="B6851" t="n">
        <v>19755</v>
      </c>
    </row>
    <row r="6852" spans="1:5">
      <c s="4" r="A6852" t="s">
        <v>1387</v>
      </c>
      <c s="6" r="B6852" t="n">
        <v>57939</v>
      </c>
    </row>
    <row r="6853" spans="1:5">
      <c s="4" r="A6853" t="s">
        <v>1380</v>
      </c>
      <c s="7" r="B6853" t="n">
        <v>77694</v>
      </c>
    </row>
    <row r="6854" spans="1:5">
      <c s="4" r="A6854" t="s">
        <v>2122</v>
      </c>
    </row>
    <row r="6855" spans="1:5">
      <c s="3" r="A6855" t="s">
        <v>1379</v>
      </c>
    </row>
    <row r="6856" spans="1:5">
      <c s="4" r="A6856" t="s">
        <v>519</v>
      </c>
      <c s="6" r="B6856" t="n">
        <v>1</v>
      </c>
    </row>
    <row r="6857" spans="1:5">
      <c s="4" r="A6857" t="s">
        <v>1383</v>
      </c>
      <c s="7" r="B6857" t="n">
        <v>694</v>
      </c>
    </row>
    <row r="6858" spans="1:5">
      <c s="4" r="A6858" t="s">
        <v>1385</v>
      </c>
      <c s="6" r="B6858" t="n">
        <v>9462</v>
      </c>
    </row>
    <row r="6859" spans="1:5">
      <c s="4" r="A6859" t="s">
        <v>1386</v>
      </c>
      <c s="6" r="B6859" t="n">
        <v>694</v>
      </c>
    </row>
    <row r="6860" spans="1:5">
      <c s="4" r="A6860" t="s">
        <v>1387</v>
      </c>
      <c s="6" r="B6860" t="n">
        <v>9462</v>
      </c>
    </row>
    <row r="6861" spans="1:5">
      <c s="4" r="A6861" t="s">
        <v>1380</v>
      </c>
      <c s="7" r="B6861" t="n">
        <v>10156</v>
      </c>
    </row>
    <row r="6862" spans="1:5">
      <c s="4" r="A6862" t="s">
        <v>2123</v>
      </c>
    </row>
    <row r="6863" spans="1:5">
      <c s="3" r="A6863" t="s">
        <v>1379</v>
      </c>
    </row>
    <row r="6864" spans="1:5">
      <c s="4" r="A6864" t="s">
        <v>519</v>
      </c>
      <c s="6" r="B6864" t="n">
        <v>2</v>
      </c>
    </row>
    <row r="6865" spans="1:5">
      <c s="4" r="A6865" t="s">
        <v>1383</v>
      </c>
      <c s="7" r="B6865" t="n">
        <v>1726</v>
      </c>
    </row>
    <row r="6866" spans="1:5">
      <c s="4" r="A6866" t="s">
        <v>1385</v>
      </c>
      <c s="6" r="B6866" t="n">
        <v>8063</v>
      </c>
    </row>
    <row r="6867" spans="1:5">
      <c s="4" r="A6867" t="s">
        <v>1386</v>
      </c>
      <c s="6" r="B6867" t="n">
        <v>1726</v>
      </c>
    </row>
    <row r="6868" spans="1:5">
      <c s="4" r="A6868" t="s">
        <v>1387</v>
      </c>
      <c s="6" r="B6868" t="n">
        <v>8063</v>
      </c>
    </row>
    <row r="6869" spans="1:5">
      <c s="4" r="A6869" t="s">
        <v>1380</v>
      </c>
      <c s="7" r="B6869" t="n">
        <v>9789</v>
      </c>
    </row>
    <row r="6870" spans="1:5">
      <c s="4" r="A6870" t="s">
        <v>2124</v>
      </c>
    </row>
    <row r="6871" spans="1:5">
      <c s="3" r="A6871" t="s">
        <v>1379</v>
      </c>
    </row>
    <row r="6872" spans="1:5">
      <c s="4" r="A6872" t="s">
        <v>519</v>
      </c>
      <c s="6" r="B6872" t="n">
        <v>1</v>
      </c>
    </row>
    <row r="6873" spans="1:5">
      <c s="4" r="A6873" t="s">
        <v>1383</v>
      </c>
      <c s="7" r="B6873" t="n">
        <v>2676</v>
      </c>
    </row>
    <row r="6874" spans="1:5">
      <c s="4" r="A6874" t="s">
        <v>1385</v>
      </c>
      <c s="6" r="B6874" t="n">
        <v>16531</v>
      </c>
    </row>
    <row r="6875" spans="1:5">
      <c s="4" r="A6875" t="s">
        <v>1386</v>
      </c>
      <c s="6" r="B6875" t="n">
        <v>2676</v>
      </c>
    </row>
    <row r="6876" spans="1:5">
      <c s="4" r="A6876" t="s">
        <v>1387</v>
      </c>
      <c s="6" r="B6876" t="n">
        <v>16531</v>
      </c>
    </row>
    <row r="6877" spans="1:5">
      <c s="4" r="A6877" t="s">
        <v>1380</v>
      </c>
      <c s="7" r="B6877" t="n">
        <v>19207</v>
      </c>
    </row>
    <row r="6878" spans="1:5">
      <c s="4" r="A6878" t="s">
        <v>2125</v>
      </c>
    </row>
    <row r="6879" spans="1:5">
      <c s="3" r="A6879" t="s">
        <v>1379</v>
      </c>
    </row>
    <row r="6880" spans="1:5">
      <c s="4" r="A6880" t="s">
        <v>519</v>
      </c>
      <c s="6" r="B6880" t="n">
        <v>1</v>
      </c>
    </row>
    <row r="6881" spans="1:5">
      <c s="4" r="A6881" t="s">
        <v>1383</v>
      </c>
      <c s="7" r="B6881" t="n">
        <v>3642</v>
      </c>
    </row>
    <row r="6882" spans="1:5">
      <c s="4" r="A6882" t="s">
        <v>1385</v>
      </c>
      <c s="6" r="B6882" t="n">
        <v>17432</v>
      </c>
    </row>
    <row r="6883" spans="1:5">
      <c s="4" r="A6883" t="s">
        <v>1386</v>
      </c>
      <c s="6" r="B6883" t="n">
        <v>3642</v>
      </c>
    </row>
    <row r="6884" spans="1:5">
      <c s="4" r="A6884" t="s">
        <v>1387</v>
      </c>
      <c s="6" r="B6884" t="n">
        <v>17432</v>
      </c>
    </row>
    <row r="6885" spans="1:5">
      <c s="4" r="A6885" t="s">
        <v>1380</v>
      </c>
      <c s="7" r="B6885" t="n">
        <v>21074</v>
      </c>
    </row>
    <row r="6886" spans="1:5">
      <c s="4" r="A6886" t="s">
        <v>2126</v>
      </c>
    </row>
    <row r="6887" spans="1:5">
      <c s="3" r="A6887" t="s">
        <v>1379</v>
      </c>
    </row>
    <row r="6888" spans="1:5">
      <c s="4" r="A6888" t="s">
        <v>519</v>
      </c>
      <c s="6" r="B6888" t="n">
        <v>10</v>
      </c>
    </row>
    <row r="6889" spans="1:5">
      <c s="4" r="A6889" t="s">
        <v>1383</v>
      </c>
      <c s="7" r="B6889" t="n">
        <v>36872</v>
      </c>
    </row>
    <row r="6890" spans="1:5">
      <c s="4" r="A6890" t="s">
        <v>1385</v>
      </c>
      <c s="6" r="B6890" t="n">
        <v>107587</v>
      </c>
    </row>
    <row r="6891" spans="1:5">
      <c s="4" r="A6891" t="s">
        <v>1386</v>
      </c>
      <c s="6" r="B6891" t="n">
        <v>36872</v>
      </c>
    </row>
    <row r="6892" spans="1:5">
      <c s="4" r="A6892" t="s">
        <v>1387</v>
      </c>
      <c s="6" r="B6892" t="n">
        <v>107587</v>
      </c>
    </row>
    <row r="6893" spans="1:5">
      <c s="4" r="A6893" t="s">
        <v>1380</v>
      </c>
      <c s="7" r="B6893" t="n">
        <v>144459</v>
      </c>
    </row>
    <row r="6894" spans="1:5">
      <c s="4" r="A6894" t="s">
        <v>2127</v>
      </c>
    </row>
    <row r="6895" spans="1:5">
      <c s="3" r="A6895" t="s">
        <v>1379</v>
      </c>
    </row>
    <row r="6896" spans="1:5">
      <c s="4" r="A6896" t="s">
        <v>519</v>
      </c>
      <c s="6" r="B6896" t="n">
        <v>1</v>
      </c>
    </row>
    <row r="6897" spans="1:5">
      <c s="4" r="A6897" t="s">
        <v>1383</v>
      </c>
      <c s="7" r="B6897" t="n">
        <v>2493</v>
      </c>
    </row>
    <row r="6898" spans="1:5">
      <c s="4" r="A6898" t="s">
        <v>1385</v>
      </c>
      <c s="6" r="B6898" t="n">
        <v>10599</v>
      </c>
    </row>
    <row r="6899" spans="1:5">
      <c s="4" r="A6899" t="s">
        <v>1386</v>
      </c>
      <c s="6" r="B6899" t="n">
        <v>2493</v>
      </c>
    </row>
    <row r="6900" spans="1:5">
      <c s="4" r="A6900" t="s">
        <v>1387</v>
      </c>
      <c s="6" r="B6900" t="n">
        <v>10599</v>
      </c>
    </row>
    <row r="6901" spans="1:5">
      <c s="4" r="A6901" t="s">
        <v>1380</v>
      </c>
      <c s="7" r="B6901" t="n">
        <v>13092</v>
      </c>
    </row>
    <row r="6902" spans="1:5">
      <c s="4" r="A6902" t="s">
        <v>2128</v>
      </c>
    </row>
    <row r="6903" spans="1:5">
      <c s="3" r="A6903" t="s">
        <v>1379</v>
      </c>
    </row>
    <row r="6904" spans="1:5">
      <c s="4" r="A6904" t="s">
        <v>519</v>
      </c>
      <c s="6" r="B6904" t="n">
        <v>1</v>
      </c>
    </row>
    <row r="6905" spans="1:5">
      <c s="4" r="A6905" t="s">
        <v>1383</v>
      </c>
      <c s="7" r="B6905" t="n">
        <v>1246</v>
      </c>
    </row>
    <row r="6906" spans="1:5">
      <c s="4" r="A6906" t="s">
        <v>1385</v>
      </c>
      <c s="6" r="B6906" t="n">
        <v>9723</v>
      </c>
    </row>
    <row r="6907" spans="1:5">
      <c s="4" r="A6907" t="s">
        <v>1386</v>
      </c>
      <c s="6" r="B6907" t="n">
        <v>1246</v>
      </c>
    </row>
    <row r="6908" spans="1:5">
      <c s="4" r="A6908" t="s">
        <v>1387</v>
      </c>
      <c s="6" r="B6908" t="n">
        <v>9723</v>
      </c>
    </row>
    <row r="6909" spans="1:5">
      <c s="4" r="A6909" t="s">
        <v>1380</v>
      </c>
      <c s="7" r="B6909" t="n">
        <v>10969</v>
      </c>
    </row>
    <row r="6910" spans="1:5">
      <c s="4" r="A6910" t="s">
        <v>2129</v>
      </c>
    </row>
    <row r="6911" spans="1:5">
      <c s="3" r="A6911" t="s">
        <v>1379</v>
      </c>
    </row>
    <row r="6912" spans="1:5">
      <c s="4" r="A6912" t="s">
        <v>519</v>
      </c>
      <c s="6" r="B6912" t="n">
        <v>3</v>
      </c>
    </row>
    <row r="6913" spans="1:5">
      <c s="4" r="A6913" t="s">
        <v>1383</v>
      </c>
      <c s="7" r="B6913" t="n">
        <v>10157</v>
      </c>
    </row>
    <row r="6914" spans="1:5">
      <c s="4" r="A6914" t="s">
        <v>1385</v>
      </c>
      <c s="6" r="B6914" t="n">
        <v>6700</v>
      </c>
    </row>
    <row r="6915" spans="1:5">
      <c s="4" r="A6915" t="s">
        <v>1386</v>
      </c>
      <c s="6" r="B6915" t="n">
        <v>10157</v>
      </c>
    </row>
    <row r="6916" spans="1:5">
      <c s="4" r="A6916" t="s">
        <v>1387</v>
      </c>
      <c s="6" r="B6916" t="n">
        <v>6700</v>
      </c>
    </row>
    <row r="6917" spans="1:5">
      <c s="4" r="A6917" t="s">
        <v>1380</v>
      </c>
      <c s="7" r="B6917" t="n">
        <v>16857</v>
      </c>
    </row>
    <row r="6918" spans="1:5">
      <c s="4" r="A6918" t="s">
        <v>2130</v>
      </c>
    </row>
    <row r="6919" spans="1:5">
      <c s="3" r="A6919" t="s">
        <v>1379</v>
      </c>
    </row>
    <row r="6920" spans="1:5">
      <c s="4" r="A6920" t="s">
        <v>519</v>
      </c>
      <c s="6" r="B6920" t="n">
        <v>2</v>
      </c>
    </row>
    <row r="6921" spans="1:5">
      <c s="4" r="A6921" t="s">
        <v>1383</v>
      </c>
      <c s="7" r="B6921" t="n">
        <v>3746</v>
      </c>
    </row>
    <row r="6922" spans="1:5">
      <c s="4" r="A6922" t="s">
        <v>1385</v>
      </c>
      <c s="6" r="B6922" t="n">
        <v>8900</v>
      </c>
    </row>
    <row r="6923" spans="1:5">
      <c s="4" r="A6923" t="s">
        <v>1386</v>
      </c>
      <c s="6" r="B6923" t="n">
        <v>3746</v>
      </c>
    </row>
    <row r="6924" spans="1:5">
      <c s="4" r="A6924" t="s">
        <v>1387</v>
      </c>
      <c s="6" r="B6924" t="n">
        <v>8900</v>
      </c>
    </row>
    <row r="6925" spans="1:5">
      <c s="4" r="A6925" t="s">
        <v>1380</v>
      </c>
      <c s="7" r="B6925" t="n">
        <v>12646</v>
      </c>
    </row>
    <row r="6926" spans="1:5">
      <c s="4" r="A6926" t="s">
        <v>2131</v>
      </c>
    </row>
    <row r="6927" spans="1:5">
      <c s="3" r="A6927" t="s">
        <v>1379</v>
      </c>
    </row>
    <row r="6928" spans="1:5">
      <c s="4" r="A6928" t="s">
        <v>519</v>
      </c>
      <c s="6" r="B6928" t="n">
        <v>2</v>
      </c>
    </row>
    <row r="6929" spans="1:5">
      <c s="4" r="A6929" t="s">
        <v>1383</v>
      </c>
      <c s="7" r="B6929" t="n">
        <v>7012</v>
      </c>
    </row>
    <row r="6930" spans="1:5">
      <c s="4" r="A6930" t="s">
        <v>1385</v>
      </c>
      <c s="6" r="B6930" t="n">
        <v>7549</v>
      </c>
    </row>
    <row r="6931" spans="1:5">
      <c s="4" r="A6931" t="s">
        <v>1386</v>
      </c>
      <c s="6" r="B6931" t="n">
        <v>7012</v>
      </c>
    </row>
    <row r="6932" spans="1:5">
      <c s="4" r="A6932" t="s">
        <v>1387</v>
      </c>
      <c s="6" r="B6932" t="n">
        <v>7549</v>
      </c>
    </row>
    <row r="6933" spans="1:5">
      <c s="4" r="A6933" t="s">
        <v>1380</v>
      </c>
      <c s="7" r="B6933" t="n">
        <v>14561</v>
      </c>
    </row>
    <row r="6934" spans="1:5">
      <c s="4" r="A6934" t="s">
        <v>2132</v>
      </c>
    </row>
    <row r="6935" spans="1:5">
      <c s="3" r="A6935" t="s">
        <v>1379</v>
      </c>
    </row>
    <row r="6936" spans="1:5">
      <c s="4" r="A6936" t="s">
        <v>519</v>
      </c>
      <c s="6" r="B6936" t="n">
        <v>1</v>
      </c>
    </row>
    <row r="6937" spans="1:5">
      <c s="4" r="A6937" t="s">
        <v>1383</v>
      </c>
      <c s="7" r="B6937" t="n">
        <v>1740</v>
      </c>
    </row>
    <row r="6938" spans="1:5">
      <c s="4" r="A6938" t="s">
        <v>1385</v>
      </c>
      <c s="6" r="B6938" t="n">
        <v>31067</v>
      </c>
    </row>
    <row r="6939" spans="1:5">
      <c s="4" r="A6939" t="s">
        <v>1386</v>
      </c>
      <c s="6" r="B6939" t="n">
        <v>1740</v>
      </c>
    </row>
    <row r="6940" spans="1:5">
      <c s="4" r="A6940" t="s">
        <v>1387</v>
      </c>
      <c s="6" r="B6940" t="n">
        <v>31067</v>
      </c>
    </row>
    <row r="6941" spans="1:5">
      <c s="4" r="A6941" t="s">
        <v>1380</v>
      </c>
      <c s="7" r="B6941" t="n">
        <v>32807</v>
      </c>
    </row>
    <row r="6942" spans="1:5">
      <c s="4" r="A6942" t="s">
        <v>2133</v>
      </c>
    </row>
    <row r="6943" spans="1:5">
      <c s="3" r="A6943" t="s">
        <v>1379</v>
      </c>
    </row>
    <row r="6944" spans="1:5">
      <c s="4" r="A6944" t="s">
        <v>519</v>
      </c>
      <c s="6" r="B6944" t="n">
        <v>1</v>
      </c>
    </row>
    <row r="6945" spans="1:5">
      <c s="4" r="A6945" t="s">
        <v>1383</v>
      </c>
      <c s="7" r="B6945" t="n">
        <v>2173</v>
      </c>
    </row>
    <row r="6946" spans="1:5">
      <c s="4" r="A6946" t="s">
        <v>1385</v>
      </c>
      <c s="6" r="B6946" t="n">
        <v>6736</v>
      </c>
    </row>
    <row r="6947" spans="1:5">
      <c s="4" r="A6947" t="s">
        <v>1386</v>
      </c>
      <c s="6" r="B6947" t="n">
        <v>2173</v>
      </c>
    </row>
    <row r="6948" spans="1:5">
      <c s="4" r="A6948" t="s">
        <v>1387</v>
      </c>
      <c s="6" r="B6948" t="n">
        <v>6736</v>
      </c>
    </row>
    <row r="6949" spans="1:5">
      <c s="4" r="A6949" t="s">
        <v>1380</v>
      </c>
      <c s="7" r="B6949" t="n">
        <v>8909</v>
      </c>
    </row>
    <row r="6950" spans="1:5">
      <c s="4" r="A6950" t="s">
        <v>2134</v>
      </c>
    </row>
    <row r="6951" spans="1:5">
      <c s="3" r="A6951" t="s">
        <v>1379</v>
      </c>
    </row>
    <row r="6952" spans="1:5">
      <c s="4" r="A6952" t="s">
        <v>519</v>
      </c>
      <c s="6" r="B6952" t="n">
        <v>5</v>
      </c>
    </row>
    <row r="6953" spans="1:5">
      <c s="4" r="A6953" t="s">
        <v>1383</v>
      </c>
      <c s="7" r="B6953" t="n">
        <v>40450</v>
      </c>
    </row>
    <row r="6954" spans="1:5">
      <c s="4" r="A6954" t="s">
        <v>1385</v>
      </c>
      <c s="6" r="B6954" t="n">
        <v>44006</v>
      </c>
    </row>
    <row r="6955" spans="1:5">
      <c s="4" r="A6955" t="s">
        <v>1386</v>
      </c>
      <c s="6" r="B6955" t="n">
        <v>40450</v>
      </c>
    </row>
    <row r="6956" spans="1:5">
      <c s="4" r="A6956" t="s">
        <v>1387</v>
      </c>
      <c s="6" r="B6956" t="n">
        <v>44006</v>
      </c>
    </row>
    <row r="6957" spans="1:5">
      <c s="4" r="A6957" t="s">
        <v>1380</v>
      </c>
      <c s="7" r="B6957" t="n">
        <v>84456</v>
      </c>
    </row>
    <row r="6958" spans="1:5">
      <c s="4" r="A6958" t="s">
        <v>2135</v>
      </c>
    </row>
    <row r="6959" spans="1:5">
      <c s="3" r="A6959" t="s">
        <v>1379</v>
      </c>
    </row>
    <row r="6960" spans="1:5">
      <c s="4" r="A6960" t="s">
        <v>519</v>
      </c>
      <c s="6" r="B6960" t="n">
        <v>3</v>
      </c>
    </row>
    <row r="6961" spans="1:5">
      <c s="4" r="A6961" t="s">
        <v>1383</v>
      </c>
      <c s="7" r="B6961" t="n">
        <v>57795</v>
      </c>
    </row>
    <row r="6962" spans="1:5">
      <c s="4" r="A6962" t="s">
        <v>1385</v>
      </c>
      <c s="6" r="B6962" t="n">
        <v>117174</v>
      </c>
    </row>
    <row r="6963" spans="1:5">
      <c s="4" r="A6963" t="s">
        <v>1386</v>
      </c>
      <c s="6" r="B6963" t="n">
        <v>57795</v>
      </c>
    </row>
    <row r="6964" spans="1:5">
      <c s="4" r="A6964" t="s">
        <v>1387</v>
      </c>
      <c s="6" r="B6964" t="n">
        <v>117174</v>
      </c>
    </row>
    <row r="6965" spans="1:5">
      <c s="4" r="A6965" t="s">
        <v>1380</v>
      </c>
      <c s="7" r="B6965" t="n">
        <v>174969</v>
      </c>
    </row>
    <row r="6966" spans="1:5">
      <c s="4" r="A6966" t="s">
        <v>2136</v>
      </c>
    </row>
    <row r="6967" spans="1:5">
      <c s="3" r="A6967" t="s">
        <v>1379</v>
      </c>
    </row>
    <row r="6968" spans="1:5">
      <c s="4" r="A6968" t="s">
        <v>519</v>
      </c>
      <c s="6" r="B6968" t="n">
        <v>2</v>
      </c>
    </row>
    <row r="6969" spans="1:5">
      <c s="4" r="A6969" t="s">
        <v>1383</v>
      </c>
      <c s="7" r="B6969" t="n">
        <v>6577</v>
      </c>
    </row>
    <row r="6970" spans="1:5">
      <c s="4" r="A6970" t="s">
        <v>1385</v>
      </c>
      <c s="6" r="B6970" t="n">
        <v>45756</v>
      </c>
    </row>
    <row r="6971" spans="1:5">
      <c s="4" r="A6971" t="s">
        <v>1386</v>
      </c>
      <c s="6" r="B6971" t="n">
        <v>6577</v>
      </c>
    </row>
    <row r="6972" spans="1:5">
      <c s="4" r="A6972" t="s">
        <v>1387</v>
      </c>
      <c s="6" r="B6972" t="n">
        <v>45756</v>
      </c>
    </row>
    <row r="6973" spans="1:5">
      <c s="4" r="A6973" t="s">
        <v>1380</v>
      </c>
      <c s="7" r="B6973" t="n">
        <v>52333</v>
      </c>
    </row>
    <row r="6974" spans="1:5">
      <c s="4" r="A6974" t="s">
        <v>2137</v>
      </c>
    </row>
    <row r="6975" spans="1:5">
      <c s="3" r="A6975" t="s">
        <v>1379</v>
      </c>
    </row>
    <row r="6976" spans="1:5">
      <c s="4" r="A6976" t="s">
        <v>519</v>
      </c>
      <c s="6" r="B6976" t="n">
        <v>2</v>
      </c>
    </row>
    <row r="6977" spans="1:5">
      <c s="4" r="A6977" t="s">
        <v>1383</v>
      </c>
      <c s="7" r="B6977" t="n">
        <v>67935</v>
      </c>
    </row>
    <row r="6978" spans="1:5">
      <c s="4" r="A6978" t="s">
        <v>1385</v>
      </c>
      <c s="6" r="B6978" t="n">
        <v>43676</v>
      </c>
    </row>
    <row r="6979" spans="1:5">
      <c s="4" r="A6979" t="s">
        <v>1386</v>
      </c>
      <c s="6" r="B6979" t="n">
        <v>67935</v>
      </c>
    </row>
    <row r="6980" spans="1:5">
      <c s="4" r="A6980" t="s">
        <v>1387</v>
      </c>
      <c s="6" r="B6980" t="n">
        <v>43676</v>
      </c>
    </row>
    <row r="6981" spans="1:5">
      <c s="4" r="A6981" t="s">
        <v>1380</v>
      </c>
      <c s="7" r="B6981" t="n">
        <v>111611</v>
      </c>
    </row>
    <row r="6982" spans="1:5">
      <c s="4" r="A6982" t="s">
        <v>2138</v>
      </c>
    </row>
    <row r="6983" spans="1:5">
      <c s="3" r="A6983" t="s">
        <v>1379</v>
      </c>
    </row>
    <row r="6984" spans="1:5">
      <c s="4" r="A6984" t="s">
        <v>519</v>
      </c>
      <c s="6" r="B6984" t="n">
        <v>1</v>
      </c>
    </row>
    <row r="6985" spans="1:5">
      <c s="4" r="A6985" t="s">
        <v>1383</v>
      </c>
      <c s="7" r="B6985" t="n">
        <v>14030</v>
      </c>
    </row>
    <row r="6986" spans="1:5">
      <c s="4" r="A6986" t="s">
        <v>1385</v>
      </c>
      <c s="6" r="B6986" t="n">
        <v>36256</v>
      </c>
    </row>
    <row r="6987" spans="1:5">
      <c s="4" r="A6987" t="s">
        <v>1386</v>
      </c>
      <c s="6" r="B6987" t="n">
        <v>14030</v>
      </c>
    </row>
    <row r="6988" spans="1:5">
      <c s="4" r="A6988" t="s">
        <v>1387</v>
      </c>
      <c s="6" r="B6988" t="n">
        <v>36256</v>
      </c>
    </row>
    <row r="6989" spans="1:5">
      <c s="4" r="A6989" t="s">
        <v>1380</v>
      </c>
      <c s="7" r="B6989" t="n">
        <v>50286</v>
      </c>
    </row>
    <row r="6990" spans="1:5">
      <c s="4" r="A6990" t="s">
        <v>1427</v>
      </c>
      <c s="6" r="B6990" t="n">
        <v>2015</v>
      </c>
    </row>
    <row r="6991" spans="1:5">
      <c s="4" r="A6991" t="s">
        <v>2139</v>
      </c>
    </row>
    <row r="6992" spans="1:5">
      <c s="3" r="A6992" t="s">
        <v>1379</v>
      </c>
    </row>
    <row r="6993" spans="1:5">
      <c s="4" r="A6993" t="s">
        <v>519</v>
      </c>
      <c s="6" r="B6993" t="n">
        <v>1</v>
      </c>
    </row>
    <row r="6994" spans="1:5">
      <c s="4" r="A6994" t="s">
        <v>1383</v>
      </c>
      <c s="7" r="B6994" t="n">
        <v>5725</v>
      </c>
    </row>
    <row r="6995" spans="1:5">
      <c s="4" r="A6995" t="s">
        <v>1385</v>
      </c>
      <c s="6" r="B6995" t="n">
        <v>21683</v>
      </c>
    </row>
    <row r="6996" spans="1:5">
      <c s="4" r="A6996" t="s">
        <v>1386</v>
      </c>
      <c s="6" r="B6996" t="n">
        <v>5725</v>
      </c>
    </row>
    <row r="6997" spans="1:5">
      <c s="4" r="A6997" t="s">
        <v>1387</v>
      </c>
      <c s="6" r="B6997" t="n">
        <v>21683</v>
      </c>
    </row>
    <row r="6998" spans="1:5">
      <c s="4" r="A6998" t="s">
        <v>1380</v>
      </c>
      <c s="7" r="B6998" t="n">
        <v>27408</v>
      </c>
    </row>
    <row r="6999" spans="1:5">
      <c s="4" r="A6999" t="s">
        <v>1427</v>
      </c>
      <c s="6" r="B6999" t="n">
        <v>2015</v>
      </c>
    </row>
    <row r="7000" spans="1:5">
      <c s="4" r="A7000" t="s">
        <v>2140</v>
      </c>
    </row>
    <row r="7001" spans="1:5">
      <c s="3" r="A7001" t="s">
        <v>1379</v>
      </c>
    </row>
    <row r="7002" spans="1:5">
      <c s="4" r="A7002" t="s">
        <v>519</v>
      </c>
      <c s="6" r="B7002" t="n">
        <v>2</v>
      </c>
    </row>
    <row r="7003" spans="1:5">
      <c s="4" r="A7003" t="s">
        <v>1383</v>
      </c>
      <c s="7" r="B7003" t="n">
        <v>6577</v>
      </c>
    </row>
    <row r="7004" spans="1:5">
      <c s="4" r="A7004" t="s">
        <v>1385</v>
      </c>
      <c s="6" r="B7004" t="n">
        <v>45756</v>
      </c>
    </row>
    <row r="7005" spans="1:5">
      <c s="4" r="A7005" t="s">
        <v>1386</v>
      </c>
      <c s="6" r="B7005" t="n">
        <v>6577</v>
      </c>
    </row>
    <row r="7006" spans="1:5">
      <c s="4" r="A7006" t="s">
        <v>1387</v>
      </c>
      <c s="6" r="B7006" t="n">
        <v>45756</v>
      </c>
    </row>
    <row r="7007" spans="1:5">
      <c s="4" r="A7007" t="s">
        <v>1380</v>
      </c>
      <c s="7" r="B7007" t="n">
        <v>52333</v>
      </c>
    </row>
    <row r="7008" spans="1:5">
      <c s="4" r="A7008" t="s">
        <v>1427</v>
      </c>
      <c s="6" r="B7008" t="n">
        <v>2015</v>
      </c>
    </row>
    <row r="7009" spans="1:5">
      <c s="4" r="A7009" t="s">
        <v>2141</v>
      </c>
    </row>
    <row r="7010" spans="1:5">
      <c s="3" r="A7010" t="s">
        <v>1379</v>
      </c>
    </row>
    <row r="7011" spans="1:5">
      <c s="4" r="A7011" t="s">
        <v>519</v>
      </c>
      <c s="6" r="B7011" t="n">
        <v>1</v>
      </c>
    </row>
    <row r="7012" spans="1:5">
      <c s="4" r="A7012" t="s">
        <v>1383</v>
      </c>
      <c s="7" r="B7012" t="n">
        <v>694</v>
      </c>
    </row>
    <row r="7013" spans="1:5">
      <c s="4" r="A7013" t="s">
        <v>1385</v>
      </c>
      <c s="6" r="B7013" t="n">
        <v>9462</v>
      </c>
    </row>
    <row r="7014" spans="1:5">
      <c s="4" r="A7014" t="s">
        <v>1386</v>
      </c>
      <c s="6" r="B7014" t="n">
        <v>694</v>
      </c>
    </row>
    <row r="7015" spans="1:5">
      <c s="4" r="A7015" t="s">
        <v>1387</v>
      </c>
      <c s="6" r="B7015" t="n">
        <v>9462</v>
      </c>
    </row>
    <row r="7016" spans="1:5">
      <c s="4" r="A7016" t="s">
        <v>1380</v>
      </c>
      <c s="7" r="B7016" t="n">
        <v>10156</v>
      </c>
    </row>
    <row r="7017" spans="1:5">
      <c s="4" r="A7017" t="s">
        <v>1427</v>
      </c>
      <c s="6" r="B7017" t="n">
        <v>2015</v>
      </c>
    </row>
    <row r="7018" spans="1:5">
      <c s="4" r="A7018" t="s">
        <v>2142</v>
      </c>
    </row>
    <row r="7019" spans="1:5">
      <c s="3" r="A7019" t="s">
        <v>1379</v>
      </c>
    </row>
    <row r="7020" spans="1:5">
      <c s="4" r="A7020" t="s">
        <v>519</v>
      </c>
      <c s="6" r="B7020" t="n">
        <v>1</v>
      </c>
    </row>
    <row r="7021" spans="1:5">
      <c s="4" r="A7021" t="s">
        <v>1383</v>
      </c>
      <c s="7" r="B7021" t="n">
        <v>345</v>
      </c>
    </row>
    <row r="7022" spans="1:5">
      <c s="4" r="A7022" t="s">
        <v>1385</v>
      </c>
      <c s="6" r="B7022" t="n">
        <v>4552</v>
      </c>
    </row>
    <row r="7023" spans="1:5">
      <c s="4" r="A7023" t="s">
        <v>1386</v>
      </c>
      <c s="6" r="B7023" t="n">
        <v>345</v>
      </c>
    </row>
    <row r="7024" spans="1:5">
      <c s="4" r="A7024" t="s">
        <v>1387</v>
      </c>
      <c s="6" r="B7024" t="n">
        <v>4552</v>
      </c>
    </row>
    <row r="7025" spans="1:5">
      <c s="4" r="A7025" t="s">
        <v>1380</v>
      </c>
      <c s="7" r="B7025" t="n">
        <v>4897</v>
      </c>
    </row>
    <row r="7026" spans="1:5">
      <c s="4" r="A7026" t="s">
        <v>2143</v>
      </c>
    </row>
    <row r="7027" spans="1:5">
      <c s="3" r="A7027" t="s">
        <v>1379</v>
      </c>
    </row>
    <row r="7028" spans="1:5">
      <c s="4" r="A7028" t="s">
        <v>519</v>
      </c>
      <c s="6" r="B7028" t="n">
        <v>1</v>
      </c>
    </row>
    <row r="7029" spans="1:5">
      <c s="4" r="A7029" t="s">
        <v>1383</v>
      </c>
      <c s="7" r="B7029" t="n">
        <v>1381</v>
      </c>
    </row>
    <row r="7030" spans="1:5">
      <c s="4" r="A7030" t="s">
        <v>1385</v>
      </c>
      <c s="6" r="B7030" t="n">
        <v>3511</v>
      </c>
    </row>
    <row r="7031" spans="1:5">
      <c s="4" r="A7031" t="s">
        <v>1386</v>
      </c>
      <c s="6" r="B7031" t="n">
        <v>1381</v>
      </c>
    </row>
    <row r="7032" spans="1:5">
      <c s="4" r="A7032" t="s">
        <v>1387</v>
      </c>
      <c s="6" r="B7032" t="n">
        <v>3511</v>
      </c>
    </row>
    <row r="7033" spans="1:5">
      <c s="4" r="A7033" t="s">
        <v>1380</v>
      </c>
      <c s="7" r="B7033" t="n">
        <v>4892</v>
      </c>
    </row>
    <row r="7034" spans="1:5">
      <c s="4" r="A7034" t="s">
        <v>2144</v>
      </c>
    </row>
    <row r="7035" spans="1:5">
      <c s="3" r="A7035" t="s">
        <v>1379</v>
      </c>
    </row>
    <row r="7036" spans="1:5">
      <c s="4" r="A7036" t="s">
        <v>519</v>
      </c>
      <c s="6" r="B7036" t="n">
        <v>1</v>
      </c>
    </row>
    <row r="7037" spans="1:5">
      <c s="4" r="A7037" t="s">
        <v>1383</v>
      </c>
      <c s="7" r="B7037" t="n">
        <v>3642</v>
      </c>
    </row>
    <row r="7038" spans="1:5">
      <c s="4" r="A7038" t="s">
        <v>1385</v>
      </c>
      <c s="6" r="B7038" t="n">
        <v>17432</v>
      </c>
    </row>
    <row r="7039" spans="1:5">
      <c s="4" r="A7039" t="s">
        <v>1386</v>
      </c>
      <c s="6" r="B7039" t="n">
        <v>3642</v>
      </c>
    </row>
    <row r="7040" spans="1:5">
      <c s="4" r="A7040" t="s">
        <v>1387</v>
      </c>
      <c s="6" r="B7040" t="n">
        <v>17432</v>
      </c>
    </row>
    <row r="7041" spans="1:5">
      <c s="4" r="A7041" t="s">
        <v>1380</v>
      </c>
      <c s="7" r="B7041" t="n">
        <v>21074</v>
      </c>
    </row>
    <row r="7042" spans="1:5">
      <c s="4" r="A7042" t="s">
        <v>2145</v>
      </c>
    </row>
    <row r="7043" spans="1:5">
      <c s="3" r="A7043" t="s">
        <v>1379</v>
      </c>
    </row>
    <row r="7044" spans="1:5">
      <c s="4" r="A7044" t="s">
        <v>519</v>
      </c>
      <c s="6" r="B7044" t="n">
        <v>2</v>
      </c>
    </row>
    <row r="7045" spans="1:5">
      <c s="4" r="A7045" t="s">
        <v>1383</v>
      </c>
      <c s="7" r="B7045" t="n">
        <v>4731</v>
      </c>
    </row>
    <row r="7046" spans="1:5">
      <c s="4" r="A7046" t="s">
        <v>1385</v>
      </c>
      <c s="6" r="B7046" t="n">
        <v>25563</v>
      </c>
    </row>
    <row r="7047" spans="1:5">
      <c s="4" r="A7047" t="s">
        <v>1386</v>
      </c>
      <c s="6" r="B7047" t="n">
        <v>4731</v>
      </c>
    </row>
    <row r="7048" spans="1:5">
      <c s="4" r="A7048" t="s">
        <v>1387</v>
      </c>
      <c s="6" r="B7048" t="n">
        <v>25563</v>
      </c>
    </row>
    <row r="7049" spans="1:5">
      <c s="4" r="A7049" t="s">
        <v>1380</v>
      </c>
      <c s="7" r="B7049" t="n">
        <v>30294</v>
      </c>
    </row>
    <row r="7050" spans="1:5">
      <c s="4" r="A7050" t="s">
        <v>1427</v>
      </c>
      <c s="6" r="B7050" t="n">
        <v>2015</v>
      </c>
    </row>
    <row r="7051" spans="1:5">
      <c s="4" r="A7051" t="s">
        <v>2146</v>
      </c>
    </row>
    <row r="7052" spans="1:5">
      <c s="3" r="A7052" t="s">
        <v>1379</v>
      </c>
    </row>
    <row r="7053" spans="1:5">
      <c s="4" r="A7053" t="s">
        <v>519</v>
      </c>
      <c s="6" r="B7053" t="n">
        <v>1</v>
      </c>
    </row>
    <row r="7054" spans="1:5">
      <c s="4" r="A7054" t="s">
        <v>1383</v>
      </c>
      <c s="7" r="B7054" t="n">
        <v>3686</v>
      </c>
    </row>
    <row r="7055" spans="1:5">
      <c s="4" r="A7055" t="s">
        <v>1385</v>
      </c>
      <c s="6" r="B7055" t="n">
        <v>5951</v>
      </c>
    </row>
    <row r="7056" spans="1:5">
      <c s="4" r="A7056" t="s">
        <v>1386</v>
      </c>
      <c s="6" r="B7056" t="n">
        <v>3686</v>
      </c>
    </row>
    <row r="7057" spans="1:5">
      <c s="4" r="A7057" t="s">
        <v>1387</v>
      </c>
      <c s="6" r="B7057" t="n">
        <v>5951</v>
      </c>
    </row>
    <row r="7058" spans="1:5">
      <c s="4" r="A7058" t="s">
        <v>1380</v>
      </c>
      <c s="7" r="B7058" t="n">
        <v>9637</v>
      </c>
    </row>
    <row r="7059" spans="1:5">
      <c s="4" r="A7059" t="s">
        <v>2147</v>
      </c>
    </row>
    <row r="7060" spans="1:5">
      <c s="3" r="A7060" t="s">
        <v>1379</v>
      </c>
    </row>
    <row r="7061" spans="1:5">
      <c s="4" r="A7061" t="s">
        <v>519</v>
      </c>
      <c s="6" r="B7061" t="n">
        <v>1</v>
      </c>
    </row>
    <row r="7062" spans="1:5">
      <c s="4" r="A7062" t="s">
        <v>1383</v>
      </c>
      <c s="7" r="B7062" t="n">
        <v>130</v>
      </c>
    </row>
    <row r="7063" spans="1:5">
      <c s="4" r="A7063" t="s">
        <v>1385</v>
      </c>
      <c s="6" r="B7063" t="n">
        <v>297</v>
      </c>
    </row>
    <row r="7064" spans="1:5">
      <c s="4" r="A7064" t="s">
        <v>1386</v>
      </c>
      <c s="6" r="B7064" t="n">
        <v>130</v>
      </c>
    </row>
    <row r="7065" spans="1:5">
      <c s="4" r="A7065" t="s">
        <v>1387</v>
      </c>
      <c s="6" r="B7065" t="n">
        <v>297</v>
      </c>
    </row>
    <row r="7066" spans="1:5">
      <c s="4" r="A7066" t="s">
        <v>1380</v>
      </c>
      <c s="7" r="B7066" t="n">
        <v>427</v>
      </c>
    </row>
    <row r="7067" spans="1:5">
      <c s="4" r="A7067" t="s">
        <v>2148</v>
      </c>
    </row>
    <row r="7068" spans="1:5">
      <c s="3" r="A7068" t="s">
        <v>1379</v>
      </c>
    </row>
    <row r="7069" spans="1:5">
      <c s="4" r="A7069" t="s">
        <v>519</v>
      </c>
      <c s="6" r="B7069" t="n">
        <v>1</v>
      </c>
    </row>
    <row r="7070" spans="1:5">
      <c s="4" r="A7070" t="s">
        <v>1383</v>
      </c>
      <c s="7" r="B7070" t="n">
        <v>1753</v>
      </c>
    </row>
    <row r="7071" spans="1:5">
      <c s="4" r="A7071" t="s">
        <v>1385</v>
      </c>
      <c s="6" r="B7071" t="n">
        <v>6447</v>
      </c>
    </row>
    <row r="7072" spans="1:5">
      <c s="4" r="A7072" t="s">
        <v>1386</v>
      </c>
      <c s="6" r="B7072" t="n">
        <v>1753</v>
      </c>
    </row>
    <row r="7073" spans="1:5">
      <c s="4" r="A7073" t="s">
        <v>1387</v>
      </c>
      <c s="6" r="B7073" t="n">
        <v>6447</v>
      </c>
    </row>
    <row r="7074" spans="1:5">
      <c s="4" r="A7074" t="s">
        <v>1380</v>
      </c>
      <c s="7" r="B7074" t="n">
        <v>8200</v>
      </c>
    </row>
    <row r="7075" spans="1:5">
      <c s="4" r="A7075" t="s">
        <v>1427</v>
      </c>
      <c s="6" r="B7075" t="n">
        <v>2015</v>
      </c>
    </row>
    <row r="7076" spans="1:5">
      <c s="4" r="A7076" t="s">
        <v>2149</v>
      </c>
    </row>
    <row r="7077" spans="1:5">
      <c s="3" r="A7077" t="s">
        <v>1379</v>
      </c>
    </row>
    <row r="7078" spans="1:5">
      <c s="4" r="A7078" t="s">
        <v>519</v>
      </c>
      <c s="6" r="B7078" t="n">
        <v>1</v>
      </c>
    </row>
    <row r="7079" spans="1:5">
      <c s="4" r="A7079" t="s">
        <v>1383</v>
      </c>
      <c s="7" r="B7079" t="n">
        <v>1740</v>
      </c>
    </row>
    <row r="7080" spans="1:5">
      <c s="4" r="A7080" t="s">
        <v>1385</v>
      </c>
      <c s="6" r="B7080" t="n">
        <v>31067</v>
      </c>
    </row>
    <row r="7081" spans="1:5">
      <c s="4" r="A7081" t="s">
        <v>1386</v>
      </c>
      <c s="6" r="B7081" t="n">
        <v>1740</v>
      </c>
    </row>
    <row r="7082" spans="1:5">
      <c s="4" r="A7082" t="s">
        <v>1387</v>
      </c>
      <c s="6" r="B7082" t="n">
        <v>31067</v>
      </c>
    </row>
    <row r="7083" spans="1:5">
      <c s="4" r="A7083" t="s">
        <v>1380</v>
      </c>
      <c s="7" r="B7083" t="n">
        <v>32807</v>
      </c>
    </row>
    <row r="7084" spans="1:5">
      <c s="4" r="A7084" t="s">
        <v>1427</v>
      </c>
      <c s="6" r="B7084" t="n">
        <v>2015</v>
      </c>
    </row>
    <row r="7085" spans="1:5">
      <c s="4" r="A7085" t="s">
        <v>2150</v>
      </c>
    </row>
    <row r="7086" spans="1:5">
      <c s="3" r="A7086" t="s">
        <v>1379</v>
      </c>
    </row>
    <row r="7087" spans="1:5">
      <c s="4" r="A7087" t="s">
        <v>519</v>
      </c>
      <c s="6" r="B7087" t="n">
        <v>3</v>
      </c>
    </row>
    <row r="7088" spans="1:5">
      <c s="4" r="A7088" t="s">
        <v>1383</v>
      </c>
      <c s="7" r="B7088" t="n">
        <v>57795</v>
      </c>
    </row>
    <row r="7089" spans="1:5">
      <c s="4" r="A7089" t="s">
        <v>1385</v>
      </c>
      <c s="6" r="B7089" t="n">
        <v>117174</v>
      </c>
    </row>
    <row r="7090" spans="1:5">
      <c s="4" r="A7090" t="s">
        <v>1386</v>
      </c>
      <c s="6" r="B7090" t="n">
        <v>57795</v>
      </c>
    </row>
    <row r="7091" spans="1:5">
      <c s="4" r="A7091" t="s">
        <v>1387</v>
      </c>
      <c s="6" r="B7091" t="n">
        <v>117174</v>
      </c>
    </row>
    <row r="7092" spans="1:5">
      <c s="4" r="A7092" t="s">
        <v>1380</v>
      </c>
      <c s="7" r="B7092" t="n">
        <v>174969</v>
      </c>
    </row>
    <row r="7093" spans="1:5">
      <c s="4" r="A7093" t="s">
        <v>1427</v>
      </c>
      <c s="6" r="B7093" t="n">
        <v>2015</v>
      </c>
    </row>
    <row r="7094" spans="1:5">
      <c s="4" r="A7094" t="s">
        <v>2151</v>
      </c>
    </row>
    <row r="7095" spans="1:5">
      <c s="3" r="A7095" t="s">
        <v>1379</v>
      </c>
    </row>
    <row r="7096" spans="1:5">
      <c s="4" r="A7096" t="s">
        <v>519</v>
      </c>
      <c s="6" r="B7096" t="n">
        <v>3</v>
      </c>
    </row>
    <row r="7097" spans="1:5">
      <c s="4" r="A7097" t="s">
        <v>1383</v>
      </c>
      <c s="7" r="B7097" t="n">
        <v>9675</v>
      </c>
    </row>
    <row r="7098" spans="1:5">
      <c s="4" r="A7098" t="s">
        <v>1385</v>
      </c>
      <c s="6" r="B7098" t="n">
        <v>13943</v>
      </c>
    </row>
    <row r="7099" spans="1:5">
      <c s="4" r="A7099" t="s">
        <v>1386</v>
      </c>
      <c s="6" r="B7099" t="n">
        <v>9675</v>
      </c>
    </row>
    <row r="7100" spans="1:5">
      <c s="4" r="A7100" t="s">
        <v>1387</v>
      </c>
      <c s="6" r="B7100" t="n">
        <v>13943</v>
      </c>
    </row>
    <row r="7101" spans="1:5">
      <c s="4" r="A7101" t="s">
        <v>1380</v>
      </c>
      <c s="7" r="B7101" t="n">
        <v>23618</v>
      </c>
    </row>
    <row r="7102" spans="1:5">
      <c s="4" r="A7102" t="s">
        <v>2152</v>
      </c>
    </row>
    <row r="7103" spans="1:5">
      <c s="3" r="A7103" t="s">
        <v>1379</v>
      </c>
    </row>
    <row r="7104" spans="1:5">
      <c s="4" r="A7104" t="s">
        <v>519</v>
      </c>
      <c s="6" r="B7104" t="n">
        <v>1</v>
      </c>
    </row>
    <row r="7105" spans="1:5">
      <c s="4" r="A7105" t="s">
        <v>1383</v>
      </c>
      <c s="7" r="B7105" t="n">
        <v>2676</v>
      </c>
    </row>
    <row r="7106" spans="1:5">
      <c s="4" r="A7106" t="s">
        <v>1385</v>
      </c>
      <c s="6" r="B7106" t="n">
        <v>16531</v>
      </c>
    </row>
    <row r="7107" spans="1:5">
      <c s="4" r="A7107" t="s">
        <v>1386</v>
      </c>
      <c s="6" r="B7107" t="n">
        <v>2676</v>
      </c>
    </row>
    <row r="7108" spans="1:5">
      <c s="4" r="A7108" t="s">
        <v>1387</v>
      </c>
      <c s="6" r="B7108" t="n">
        <v>16531</v>
      </c>
    </row>
    <row r="7109" spans="1:5">
      <c s="4" r="A7109" t="s">
        <v>1380</v>
      </c>
      <c s="7" r="B7109" t="n">
        <v>19207</v>
      </c>
    </row>
    <row r="7110" spans="1:5">
      <c s="4" r="A7110" t="s">
        <v>1427</v>
      </c>
      <c s="6" r="B7110" t="n">
        <v>2015</v>
      </c>
    </row>
    <row r="7111" spans="1:5">
      <c s="4" r="A7111" t="s">
        <v>2153</v>
      </c>
    </row>
    <row r="7112" spans="1:5">
      <c s="3" r="A7112" t="s">
        <v>1379</v>
      </c>
    </row>
    <row r="7113" spans="1:5">
      <c s="4" r="A7113" t="s">
        <v>519</v>
      </c>
      <c s="6" r="B7113" t="n">
        <v>2</v>
      </c>
    </row>
    <row r="7114" spans="1:5">
      <c s="4" r="A7114" t="s">
        <v>1383</v>
      </c>
      <c s="7" r="B7114" t="n">
        <v>6014</v>
      </c>
    </row>
    <row r="7115" spans="1:5">
      <c s="4" r="A7115" t="s">
        <v>1385</v>
      </c>
      <c s="6" r="B7115" t="n">
        <v>18298</v>
      </c>
    </row>
    <row r="7116" spans="1:5">
      <c s="4" r="A7116" t="s">
        <v>1386</v>
      </c>
      <c s="6" r="B7116" t="n">
        <v>6014</v>
      </c>
    </row>
    <row r="7117" spans="1:5">
      <c s="4" r="A7117" t="s">
        <v>1387</v>
      </c>
      <c s="6" r="B7117" t="n">
        <v>18298</v>
      </c>
    </row>
    <row r="7118" spans="1:5">
      <c s="4" r="A7118" t="s">
        <v>1380</v>
      </c>
      <c s="7" r="B7118" t="n">
        <v>24312</v>
      </c>
    </row>
    <row r="7119" spans="1:5">
      <c s="4" r="A7119" t="s">
        <v>1427</v>
      </c>
      <c s="6" r="B7119" t="n">
        <v>2015</v>
      </c>
    </row>
    <row r="7120" spans="1:5">
      <c s="4" r="A7120" t="s">
        <v>2154</v>
      </c>
    </row>
    <row r="7121" spans="1:5">
      <c s="3" r="A7121" t="s">
        <v>1379</v>
      </c>
    </row>
    <row r="7122" spans="1:5">
      <c s="4" r="A7122" t="s">
        <v>519</v>
      </c>
      <c s="6" r="B7122" t="n">
        <v>1</v>
      </c>
    </row>
    <row r="7123" spans="1:5">
      <c s="4" r="A7123" t="s">
        <v>1383</v>
      </c>
      <c s="7" r="B7123" t="n">
        <v>3629</v>
      </c>
    </row>
    <row r="7124" spans="1:5">
      <c s="4" r="A7124" t="s">
        <v>1385</v>
      </c>
      <c s="6" r="B7124" t="n">
        <v>17696</v>
      </c>
    </row>
    <row r="7125" spans="1:5">
      <c s="4" r="A7125" t="s">
        <v>1386</v>
      </c>
      <c s="6" r="B7125" t="n">
        <v>3629</v>
      </c>
    </row>
    <row r="7126" spans="1:5">
      <c s="4" r="A7126" t="s">
        <v>1387</v>
      </c>
      <c s="6" r="B7126" t="n">
        <v>17696</v>
      </c>
    </row>
    <row r="7127" spans="1:5">
      <c s="4" r="A7127" t="s">
        <v>1380</v>
      </c>
      <c s="7" r="B7127" t="n">
        <v>21325</v>
      </c>
    </row>
    <row r="7128" spans="1:5">
      <c s="4" r="A7128" t="s">
        <v>1427</v>
      </c>
      <c s="6" r="B7128" t="n">
        <v>2015</v>
      </c>
    </row>
    <row r="7129" spans="1:5">
      <c s="4" r="A7129" t="s">
        <v>2155</v>
      </c>
    </row>
    <row r="7130" spans="1:5">
      <c s="3" r="A7130" t="s">
        <v>1379</v>
      </c>
    </row>
    <row r="7131" spans="1:5">
      <c s="4" r="A7131" t="s">
        <v>519</v>
      </c>
      <c s="6" r="B7131" t="n">
        <v>2</v>
      </c>
    </row>
    <row r="7132" spans="1:5">
      <c s="4" r="A7132" t="s">
        <v>1383</v>
      </c>
      <c s="7" r="B7132" t="n">
        <v>13181</v>
      </c>
    </row>
    <row r="7133" spans="1:5">
      <c s="4" r="A7133" t="s">
        <v>1385</v>
      </c>
      <c s="6" r="B7133" t="n">
        <v>33805</v>
      </c>
    </row>
    <row r="7134" spans="1:5">
      <c s="4" r="A7134" t="s">
        <v>1386</v>
      </c>
      <c s="6" r="B7134" t="n">
        <v>13181</v>
      </c>
    </row>
    <row r="7135" spans="1:5">
      <c s="4" r="A7135" t="s">
        <v>1387</v>
      </c>
      <c s="6" r="B7135" t="n">
        <v>33805</v>
      </c>
    </row>
    <row r="7136" spans="1:5">
      <c s="4" r="A7136" t="s">
        <v>1380</v>
      </c>
      <c s="7" r="B7136" t="n">
        <v>46986</v>
      </c>
    </row>
    <row r="7137" spans="1:5">
      <c s="4" r="A7137" t="s">
        <v>1427</v>
      </c>
      <c s="6" r="B7137" t="n">
        <v>2015</v>
      </c>
    </row>
    <row r="7138" spans="1:5">
      <c s="4" r="A7138" t="s">
        <v>2156</v>
      </c>
    </row>
    <row r="7139" spans="1:5">
      <c s="3" r="A7139" t="s">
        <v>1379</v>
      </c>
    </row>
    <row r="7140" spans="1:5">
      <c s="4" r="A7140" t="s">
        <v>519</v>
      </c>
      <c s="6" r="B7140" t="n">
        <v>1</v>
      </c>
    </row>
    <row r="7141" spans="1:5">
      <c s="4" r="A7141" t="s">
        <v>1383</v>
      </c>
      <c s="7" r="B7141" t="n">
        <v>6888</v>
      </c>
    </row>
    <row r="7142" spans="1:5">
      <c s="4" r="A7142" t="s">
        <v>1385</v>
      </c>
      <c s="6" r="B7142" t="n">
        <v>11952</v>
      </c>
    </row>
    <row r="7143" spans="1:5">
      <c s="4" r="A7143" t="s">
        <v>1386</v>
      </c>
      <c s="6" r="B7143" t="n">
        <v>6888</v>
      </c>
    </row>
    <row r="7144" spans="1:5">
      <c s="4" r="A7144" t="s">
        <v>1387</v>
      </c>
      <c s="6" r="B7144" t="n">
        <v>11952</v>
      </c>
    </row>
    <row r="7145" spans="1:5">
      <c s="4" r="A7145" t="s">
        <v>1380</v>
      </c>
      <c s="7" r="B7145" t="n">
        <v>18840</v>
      </c>
    </row>
    <row r="7146" spans="1:5">
      <c s="4" r="A7146" t="s">
        <v>2157</v>
      </c>
    </row>
    <row r="7147" spans="1:5">
      <c s="3" r="A7147" t="s">
        <v>1379</v>
      </c>
    </row>
    <row r="7148" spans="1:5">
      <c s="4" r="A7148" t="s">
        <v>519</v>
      </c>
      <c s="6" r="B7148" t="n">
        <v>2</v>
      </c>
    </row>
    <row r="7149" spans="1:5">
      <c s="4" r="A7149" t="s">
        <v>1383</v>
      </c>
      <c s="7" r="B7149" t="n">
        <v>2429</v>
      </c>
    </row>
    <row r="7150" spans="1:5">
      <c s="4" r="A7150" t="s">
        <v>1385</v>
      </c>
      <c s="6" r="B7150" t="n">
        <v>273</v>
      </c>
    </row>
    <row r="7151" spans="1:5">
      <c s="4" r="A7151" t="s">
        <v>1386</v>
      </c>
      <c s="6" r="B7151" t="n">
        <v>2429</v>
      </c>
    </row>
    <row r="7152" spans="1:5">
      <c s="4" r="A7152" t="s">
        <v>1387</v>
      </c>
      <c s="6" r="B7152" t="n">
        <v>273</v>
      </c>
    </row>
    <row r="7153" spans="1:5">
      <c s="4" r="A7153" t="s">
        <v>1380</v>
      </c>
      <c s="7" r="B7153" t="n">
        <v>2702</v>
      </c>
    </row>
    <row r="7154" spans="1:5">
      <c s="4" r="A7154" t="s">
        <v>2158</v>
      </c>
    </row>
    <row r="7155" spans="1:5">
      <c s="3" r="A7155" t="s">
        <v>1379</v>
      </c>
    </row>
    <row r="7156" spans="1:5">
      <c s="4" r="A7156" t="s">
        <v>519</v>
      </c>
      <c s="6" r="B7156" t="n">
        <v>1</v>
      </c>
    </row>
    <row r="7157" spans="1:5">
      <c s="4" r="A7157" t="s">
        <v>1383</v>
      </c>
      <c s="7" r="B7157" t="n">
        <v>2493</v>
      </c>
    </row>
    <row r="7158" spans="1:5">
      <c s="4" r="A7158" t="s">
        <v>1385</v>
      </c>
      <c s="6" r="B7158" t="n">
        <v>10599</v>
      </c>
    </row>
    <row r="7159" spans="1:5">
      <c s="4" r="A7159" t="s">
        <v>1386</v>
      </c>
      <c s="6" r="B7159" t="n">
        <v>2493</v>
      </c>
    </row>
    <row r="7160" spans="1:5">
      <c s="4" r="A7160" t="s">
        <v>1387</v>
      </c>
      <c s="6" r="B7160" t="n">
        <v>10599</v>
      </c>
    </row>
    <row r="7161" spans="1:5">
      <c s="4" r="A7161" t="s">
        <v>1380</v>
      </c>
      <c s="7" r="B7161" t="n">
        <v>13092</v>
      </c>
    </row>
    <row r="7162" spans="1:5">
      <c s="4" r="A7162" t="s">
        <v>2159</v>
      </c>
    </row>
    <row r="7163" spans="1:5">
      <c s="3" r="A7163" t="s">
        <v>1379</v>
      </c>
    </row>
    <row r="7164" spans="1:5">
      <c s="4" r="A7164" t="s">
        <v>519</v>
      </c>
      <c s="6" r="B7164" t="n">
        <v>1</v>
      </c>
    </row>
    <row r="7165" spans="1:5">
      <c s="4" r="A7165" t="s">
        <v>1383</v>
      </c>
      <c s="7" r="B7165" t="n">
        <v>1246</v>
      </c>
    </row>
    <row r="7166" spans="1:5">
      <c s="4" r="A7166" t="s">
        <v>1385</v>
      </c>
      <c s="6" r="B7166" t="n">
        <v>9723</v>
      </c>
    </row>
    <row r="7167" spans="1:5">
      <c s="4" r="A7167" t="s">
        <v>1386</v>
      </c>
      <c s="6" r="B7167" t="n">
        <v>1246</v>
      </c>
    </row>
    <row r="7168" spans="1:5">
      <c s="4" r="A7168" t="s">
        <v>1387</v>
      </c>
      <c s="6" r="B7168" t="n">
        <v>9723</v>
      </c>
    </row>
    <row r="7169" spans="1:5">
      <c s="4" r="A7169" t="s">
        <v>1380</v>
      </c>
      <c s="7" r="B7169" t="n">
        <v>10969</v>
      </c>
    </row>
    <row r="7170" spans="1:5">
      <c s="4" r="A7170" t="s">
        <v>2160</v>
      </c>
    </row>
    <row r="7171" spans="1:5">
      <c s="3" r="A7171" t="s">
        <v>1379</v>
      </c>
    </row>
    <row r="7172" spans="1:5">
      <c s="4" r="A7172" t="s">
        <v>519</v>
      </c>
      <c s="6" r="B7172" t="n">
        <v>1</v>
      </c>
    </row>
    <row r="7173" spans="1:5">
      <c s="4" r="A7173" t="s">
        <v>1383</v>
      </c>
      <c s="7" r="B7173" t="n">
        <v>6341</v>
      </c>
    </row>
    <row r="7174" spans="1:5">
      <c s="4" r="A7174" t="s">
        <v>1385</v>
      </c>
      <c s="6" r="B7174" t="n">
        <v>452</v>
      </c>
    </row>
    <row r="7175" spans="1:5">
      <c s="4" r="A7175" t="s">
        <v>1386</v>
      </c>
      <c s="6" r="B7175" t="n">
        <v>6341</v>
      </c>
    </row>
    <row r="7176" spans="1:5">
      <c s="4" r="A7176" t="s">
        <v>1387</v>
      </c>
      <c s="6" r="B7176" t="n">
        <v>452</v>
      </c>
    </row>
    <row r="7177" spans="1:5">
      <c s="4" r="A7177" t="s">
        <v>1380</v>
      </c>
      <c s="7" r="B7177" t="n">
        <v>6793</v>
      </c>
    </row>
    <row r="7178" spans="1:5">
      <c s="4" r="A7178" t="s">
        <v>2161</v>
      </c>
    </row>
    <row r="7179" spans="1:5">
      <c s="3" r="A7179" t="s">
        <v>1379</v>
      </c>
    </row>
    <row r="7180" spans="1:5">
      <c s="4" r="A7180" t="s">
        <v>519</v>
      </c>
      <c s="6" r="B7180" t="n">
        <v>2</v>
      </c>
    </row>
    <row r="7181" spans="1:5">
      <c s="4" r="A7181" t="s">
        <v>1383</v>
      </c>
      <c s="7" r="B7181" t="n">
        <v>3746</v>
      </c>
    </row>
    <row r="7182" spans="1:5">
      <c s="4" r="A7182" t="s">
        <v>1385</v>
      </c>
      <c s="6" r="B7182" t="n">
        <v>8900</v>
      </c>
    </row>
    <row r="7183" spans="1:5">
      <c s="4" r="A7183" t="s">
        <v>1386</v>
      </c>
      <c s="6" r="B7183" t="n">
        <v>3746</v>
      </c>
    </row>
    <row r="7184" spans="1:5">
      <c s="4" r="A7184" t="s">
        <v>1387</v>
      </c>
      <c s="6" r="B7184" t="n">
        <v>8900</v>
      </c>
    </row>
    <row r="7185" spans="1:5">
      <c s="4" r="A7185" t="s">
        <v>1380</v>
      </c>
      <c s="7" r="B7185" t="n">
        <v>12646</v>
      </c>
    </row>
    <row r="7186" spans="1:5">
      <c s="4" r="A7186" t="s">
        <v>2162</v>
      </c>
    </row>
    <row r="7187" spans="1:5">
      <c s="3" r="A7187" t="s">
        <v>1379</v>
      </c>
    </row>
    <row r="7188" spans="1:5">
      <c s="4" r="A7188" t="s">
        <v>519</v>
      </c>
      <c s="6" r="B7188" t="n">
        <v>1</v>
      </c>
    </row>
    <row r="7189" spans="1:5">
      <c s="4" r="A7189" t="s">
        <v>1383</v>
      </c>
      <c s="7" r="B7189" t="n">
        <v>30610</v>
      </c>
    </row>
    <row r="7190" spans="1:5">
      <c s="4" r="A7190" t="s">
        <v>1385</v>
      </c>
      <c s="6" r="B7190" t="n">
        <v>43595</v>
      </c>
    </row>
    <row r="7191" spans="1:5">
      <c s="4" r="A7191" t="s">
        <v>1386</v>
      </c>
      <c s="6" r="B7191" t="n">
        <v>30610</v>
      </c>
    </row>
    <row r="7192" spans="1:5">
      <c s="4" r="A7192" t="s">
        <v>1387</v>
      </c>
      <c s="6" r="B7192" t="n">
        <v>43595</v>
      </c>
    </row>
    <row r="7193" spans="1:5">
      <c s="4" r="A7193" t="s">
        <v>1380</v>
      </c>
      <c s="7" r="B7193" t="n">
        <v>74205</v>
      </c>
    </row>
    <row r="7194" spans="1:5">
      <c s="4" r="A7194" t="s">
        <v>1427</v>
      </c>
      <c s="6" r="B7194" t="n">
        <v>2015</v>
      </c>
    </row>
    <row r="7195" spans="1:5">
      <c s="4" r="A7195" t="s">
        <v>2163</v>
      </c>
    </row>
    <row r="7196" spans="1:5">
      <c s="3" r="A7196" t="s">
        <v>1379</v>
      </c>
    </row>
    <row r="7197" spans="1:5">
      <c s="4" r="A7197" t="s">
        <v>519</v>
      </c>
      <c s="6" r="B7197" t="n">
        <v>1</v>
      </c>
    </row>
    <row r="7198" spans="1:5">
      <c s="4" r="A7198" t="s">
        <v>1383</v>
      </c>
      <c s="7" r="B7198" t="n">
        <v>5259</v>
      </c>
    </row>
    <row r="7199" spans="1:5">
      <c s="4" r="A7199" t="s">
        <v>1385</v>
      </c>
      <c s="6" r="B7199" t="n">
        <v>1102</v>
      </c>
    </row>
    <row r="7200" spans="1:5">
      <c s="4" r="A7200" t="s">
        <v>1386</v>
      </c>
      <c s="6" r="B7200" t="n">
        <v>5259</v>
      </c>
    </row>
    <row r="7201" spans="1:5">
      <c s="4" r="A7201" t="s">
        <v>1387</v>
      </c>
      <c s="6" r="B7201" t="n">
        <v>1102</v>
      </c>
    </row>
    <row r="7202" spans="1:5">
      <c s="4" r="A7202" t="s">
        <v>1380</v>
      </c>
      <c s="7" r="B7202" t="n">
        <v>6361</v>
      </c>
    </row>
    <row r="7203" spans="1:5">
      <c s="4" r="A7203" t="s">
        <v>2164</v>
      </c>
    </row>
    <row r="7204" spans="1:5">
      <c s="3" r="A7204" t="s">
        <v>1379</v>
      </c>
    </row>
    <row r="7205" spans="1:5">
      <c s="4" r="A7205" t="s">
        <v>519</v>
      </c>
      <c s="6" r="B7205" t="n">
        <v>1</v>
      </c>
    </row>
    <row r="7206" spans="1:5">
      <c s="4" r="A7206" t="s">
        <v>1383</v>
      </c>
      <c s="7" r="B7206" t="n">
        <v>2173</v>
      </c>
    </row>
    <row r="7207" spans="1:5">
      <c s="4" r="A7207" t="s">
        <v>1385</v>
      </c>
      <c s="6" r="B7207" t="n">
        <v>6736</v>
      </c>
    </row>
    <row r="7208" spans="1:5">
      <c s="4" r="A7208" t="s">
        <v>1386</v>
      </c>
      <c s="6" r="B7208" t="n">
        <v>2173</v>
      </c>
    </row>
    <row r="7209" spans="1:5">
      <c s="4" r="A7209" t="s">
        <v>1387</v>
      </c>
      <c s="6" r="B7209" t="n">
        <v>6736</v>
      </c>
    </row>
    <row r="7210" spans="1:5">
      <c s="4" r="A7210" t="s">
        <v>1380</v>
      </c>
      <c s="7" r="B7210" t="n">
        <v>8909</v>
      </c>
    </row>
    <row r="7211" spans="1:5">
      <c s="4" r="A7211" t="s">
        <v>2165</v>
      </c>
    </row>
    <row r="7212" spans="1:5">
      <c s="3" r="A7212" t="s">
        <v>1379</v>
      </c>
    </row>
    <row r="7213" spans="1:5">
      <c s="4" r="A7213" t="s">
        <v>519</v>
      </c>
      <c s="6" r="B7213" t="n">
        <v>2</v>
      </c>
    </row>
    <row r="7214" spans="1:5">
      <c s="4" r="A7214" t="s">
        <v>1383</v>
      </c>
      <c s="7" r="B7214" t="n">
        <v>21719</v>
      </c>
    </row>
    <row r="7215" spans="1:5">
      <c s="4" r="A7215" t="s">
        <v>1385</v>
      </c>
      <c s="6" r="B7215" t="n">
        <v>24450</v>
      </c>
    </row>
    <row r="7216" spans="1:5">
      <c s="4" r="A7216" t="s">
        <v>1386</v>
      </c>
      <c s="6" r="B7216" t="n">
        <v>21719</v>
      </c>
    </row>
    <row r="7217" spans="1:5">
      <c s="4" r="A7217" t="s">
        <v>1387</v>
      </c>
      <c s="6" r="B7217" t="n">
        <v>24450</v>
      </c>
    </row>
    <row r="7218" spans="1:5">
      <c s="4" r="A7218" t="s">
        <v>1380</v>
      </c>
      <c s="7" r="B7218" t="n">
        <v>46169</v>
      </c>
    </row>
    <row r="7219" spans="1:5">
      <c s="4" r="A7219" t="s">
        <v>2166</v>
      </c>
    </row>
    <row r="7220" spans="1:5">
      <c s="3" r="A7220" t="s">
        <v>1379</v>
      </c>
    </row>
    <row r="7221" spans="1:5">
      <c s="4" r="A7221" t="s">
        <v>519</v>
      </c>
      <c s="6" r="B7221" t="n">
        <v>2</v>
      </c>
    </row>
    <row r="7222" spans="1:5">
      <c s="4" r="A7222" t="s">
        <v>1383</v>
      </c>
      <c s="7" r="B7222" t="n">
        <v>7700</v>
      </c>
    </row>
    <row r="7223" spans="1:5">
      <c s="4" r="A7223" t="s">
        <v>1385</v>
      </c>
      <c s="6" r="B7223" t="n">
        <v>19515</v>
      </c>
    </row>
    <row r="7224" spans="1:5">
      <c s="4" r="A7224" t="s">
        <v>1386</v>
      </c>
      <c s="6" r="B7224" t="n">
        <v>7700</v>
      </c>
    </row>
    <row r="7225" spans="1:5">
      <c s="4" r="A7225" t="s">
        <v>1387</v>
      </c>
      <c s="6" r="B7225" t="n">
        <v>19515</v>
      </c>
    </row>
    <row r="7226" spans="1:5">
      <c s="4" r="A7226" t="s">
        <v>1380</v>
      </c>
      <c s="7" r="B7226" t="n">
        <v>27215</v>
      </c>
    </row>
    <row r="7227" spans="1:5">
      <c s="4" r="A7227" t="s">
        <v>1427</v>
      </c>
      <c s="6" r="B7227" t="n">
        <v>2015</v>
      </c>
    </row>
    <row r="7228" spans="1:5">
      <c s="4" r="A7228" t="s">
        <v>2167</v>
      </c>
    </row>
    <row r="7229" spans="1:5">
      <c s="3" r="A7229" t="s">
        <v>1379</v>
      </c>
    </row>
    <row r="7230" spans="1:5">
      <c s="4" r="A7230" t="s">
        <v>519</v>
      </c>
      <c s="6" r="B7230" t="n">
        <v>3</v>
      </c>
    </row>
    <row r="7231" spans="1:5">
      <c s="4" r="A7231" t="s">
        <v>1383</v>
      </c>
      <c s="7" r="B7231" t="n">
        <v>2828</v>
      </c>
    </row>
    <row r="7232" spans="1:5">
      <c s="4" r="A7232" t="s">
        <v>1385</v>
      </c>
      <c s="6" r="B7232" t="n">
        <v>8779</v>
      </c>
    </row>
    <row r="7233" spans="1:5">
      <c s="4" r="A7233" t="s">
        <v>1386</v>
      </c>
      <c s="6" r="B7233" t="n">
        <v>2828</v>
      </c>
    </row>
    <row r="7234" spans="1:5">
      <c s="4" r="A7234" t="s">
        <v>1387</v>
      </c>
      <c s="6" r="B7234" t="n">
        <v>8779</v>
      </c>
    </row>
    <row r="7235" spans="1:5">
      <c s="4" r="A7235" t="s">
        <v>1380</v>
      </c>
      <c s="7" r="B7235" t="n">
        <v>11607</v>
      </c>
    </row>
    <row r="7236" spans="1:5">
      <c s="4" r="A7236" t="s">
        <v>1427</v>
      </c>
      <c s="6" r="B7236" t="n">
        <v>2015</v>
      </c>
    </row>
    <row r="7237" spans="1:5">
      <c s="4" r="A7237" t="s">
        <v>2168</v>
      </c>
    </row>
    <row r="7238" spans="1:5">
      <c s="3" r="A7238" t="s">
        <v>1379</v>
      </c>
    </row>
    <row r="7239" spans="1:5">
      <c s="4" r="A7239" t="s">
        <v>519</v>
      </c>
      <c s="6" r="B7239" t="n">
        <v>1</v>
      </c>
    </row>
    <row r="7240" spans="1:5">
      <c s="4" r="A7240" t="s">
        <v>1383</v>
      </c>
      <c s="7" r="B7240" t="n">
        <v>778</v>
      </c>
    </row>
    <row r="7241" spans="1:5">
      <c s="4" r="A7241" t="s">
        <v>1385</v>
      </c>
      <c s="6" r="B7241" t="n">
        <v>4194</v>
      </c>
    </row>
    <row r="7242" spans="1:5">
      <c s="4" r="A7242" t="s">
        <v>1386</v>
      </c>
      <c s="6" r="B7242" t="n">
        <v>778</v>
      </c>
    </row>
    <row r="7243" spans="1:5">
      <c s="4" r="A7243" t="s">
        <v>1387</v>
      </c>
      <c s="6" r="B7243" t="n">
        <v>4194</v>
      </c>
    </row>
    <row r="7244" spans="1:5">
      <c s="4" r="A7244" t="s">
        <v>1380</v>
      </c>
      <c s="7" r="B7244" t="n">
        <v>4972</v>
      </c>
    </row>
    <row r="7245" spans="1:5">
      <c s="4" r="A7245" t="s">
        <v>1427</v>
      </c>
      <c s="6" r="B7245" t="n">
        <v>2015</v>
      </c>
    </row>
    <row r="7246" spans="1:5">
      <c s="4" r="A7246" t="s">
        <v>2169</v>
      </c>
    </row>
    <row r="7247" spans="1:5">
      <c s="3" r="A7247" t="s">
        <v>1379</v>
      </c>
    </row>
    <row r="7248" spans="1:5">
      <c s="4" r="A7248" t="s">
        <v>519</v>
      </c>
      <c s="6" r="B7248" t="n">
        <v>1</v>
      </c>
    </row>
    <row r="7249" spans="1:5">
      <c s="4" r="A7249" t="s">
        <v>1383</v>
      </c>
      <c s="7" r="B7249" t="n">
        <v>14602</v>
      </c>
    </row>
    <row r="7250" spans="1:5">
      <c s="4" r="A7250" t="s">
        <v>1385</v>
      </c>
      <c s="6" r="B7250" t="n">
        <v>13701</v>
      </c>
    </row>
    <row r="7251" spans="1:5">
      <c s="4" r="A7251" t="s">
        <v>1386</v>
      </c>
      <c s="6" r="B7251" t="n">
        <v>14602</v>
      </c>
    </row>
    <row r="7252" spans="1:5">
      <c s="4" r="A7252" t="s">
        <v>1387</v>
      </c>
      <c s="6" r="B7252" t="n">
        <v>13701</v>
      </c>
    </row>
    <row r="7253" spans="1:5">
      <c s="4" r="A7253" t="s">
        <v>1380</v>
      </c>
      <c s="7" r="B7253" t="n">
        <v>28303</v>
      </c>
    </row>
    <row r="7254" spans="1:5">
      <c s="4" r="A7254" t="s">
        <v>2170</v>
      </c>
    </row>
    <row r="7255" spans="1:5">
      <c s="3" r="A7255" t="s">
        <v>1379</v>
      </c>
    </row>
    <row r="7256" spans="1:5">
      <c s="4" r="A7256" t="s">
        <v>519</v>
      </c>
      <c s="6" r="B7256" t="n">
        <v>2</v>
      </c>
    </row>
    <row r="7257" spans="1:5">
      <c s="4" r="A7257" t="s">
        <v>1383</v>
      </c>
      <c s="7" r="B7257" t="n">
        <v>12699</v>
      </c>
    </row>
    <row r="7258" spans="1:5">
      <c s="4" r="A7258" t="s">
        <v>1385</v>
      </c>
      <c s="6" r="B7258" t="n">
        <v>392</v>
      </c>
    </row>
    <row r="7259" spans="1:5">
      <c s="4" r="A7259" t="s">
        <v>1386</v>
      </c>
      <c s="6" r="B7259" t="n">
        <v>12699</v>
      </c>
    </row>
    <row r="7260" spans="1:5">
      <c s="4" r="A7260" t="s">
        <v>1387</v>
      </c>
      <c s="6" r="B7260" t="n">
        <v>392</v>
      </c>
    </row>
    <row r="7261" spans="1:5">
      <c s="4" r="A7261" t="s">
        <v>1380</v>
      </c>
      <c s="7" r="B7261" t="n">
        <v>13091</v>
      </c>
    </row>
    <row r="7262" spans="1:5">
      <c s="4" r="A7262" t="s">
        <v>2171</v>
      </c>
    </row>
    <row r="7263" spans="1:5">
      <c s="3" r="A7263" t="s">
        <v>1379</v>
      </c>
    </row>
    <row r="7264" spans="1:5">
      <c s="4" r="A7264" t="s">
        <v>519</v>
      </c>
      <c s="6" r="B7264" t="n">
        <v>1</v>
      </c>
    </row>
    <row r="7265" spans="1:5">
      <c s="4" r="A7265" t="s">
        <v>1383</v>
      </c>
      <c s="7" r="B7265" t="n">
        <v>3060</v>
      </c>
    </row>
    <row r="7266" spans="1:5">
      <c s="4" r="A7266" t="s">
        <v>1385</v>
      </c>
      <c s="6" r="B7266" t="n">
        <v>3124</v>
      </c>
    </row>
    <row r="7267" spans="1:5">
      <c s="4" r="A7267" t="s">
        <v>1386</v>
      </c>
      <c s="6" r="B7267" t="n">
        <v>3060</v>
      </c>
    </row>
    <row r="7268" spans="1:5">
      <c s="4" r="A7268" t="s">
        <v>1387</v>
      </c>
      <c s="6" r="B7268" t="n">
        <v>3124</v>
      </c>
    </row>
    <row r="7269" spans="1:5">
      <c s="4" r="A7269" t="s">
        <v>1380</v>
      </c>
      <c s="7" r="B7269" t="n">
        <v>6184</v>
      </c>
    </row>
    <row r="7270" spans="1:5">
      <c s="4" r="A7270" t="s">
        <v>2172</v>
      </c>
    </row>
    <row r="7271" spans="1:5">
      <c s="3" r="A7271" t="s">
        <v>1379</v>
      </c>
    </row>
    <row r="7272" spans="1:5">
      <c s="4" r="A7272" t="s">
        <v>519</v>
      </c>
      <c s="6" r="B7272" t="n">
        <v>30</v>
      </c>
    </row>
    <row r="7273" spans="1:5">
      <c s="4" r="A7273" t="s">
        <v>1383</v>
      </c>
      <c s="7" r="B7273" t="n">
        <v>168441</v>
      </c>
    </row>
    <row r="7274" spans="1:5">
      <c s="4" r="A7274" t="s">
        <v>1385</v>
      </c>
      <c s="6" r="B7274" t="n">
        <v>185519</v>
      </c>
    </row>
    <row r="7275" spans="1:5">
      <c s="4" r="A7275" t="s">
        <v>1386</v>
      </c>
      <c s="6" r="B7275" t="n">
        <v>168441</v>
      </c>
    </row>
    <row r="7276" spans="1:5">
      <c s="4" r="A7276" t="s">
        <v>1387</v>
      </c>
      <c s="6" r="B7276" t="n">
        <v>185519</v>
      </c>
    </row>
    <row r="7277" spans="1:5">
      <c s="4" r="A7277" t="s">
        <v>1380</v>
      </c>
      <c s="7" r="B7277" t="n">
        <v>353960</v>
      </c>
    </row>
    <row r="7278" spans="1:5">
      <c s="4" r="A7278" t="s">
        <v>2173</v>
      </c>
    </row>
    <row r="7279" spans="1:5">
      <c s="3" r="A7279" t="s">
        <v>1379</v>
      </c>
    </row>
    <row r="7280" spans="1:5">
      <c s="4" r="A7280" t="s">
        <v>519</v>
      </c>
      <c s="6" r="B7280" t="n">
        <v>2</v>
      </c>
    </row>
    <row r="7281" spans="1:5">
      <c s="4" r="A7281" t="s">
        <v>1383</v>
      </c>
      <c s="7" r="B7281" t="n">
        <v>9660</v>
      </c>
    </row>
    <row r="7282" spans="1:5">
      <c s="4" r="A7282" t="s">
        <v>1385</v>
      </c>
      <c s="6" r="B7282" t="n">
        <v>18084</v>
      </c>
    </row>
    <row r="7283" spans="1:5">
      <c s="4" r="A7283" t="s">
        <v>1386</v>
      </c>
      <c s="6" r="B7283" t="n">
        <v>9660</v>
      </c>
    </row>
    <row r="7284" spans="1:5">
      <c s="4" r="A7284" t="s">
        <v>1387</v>
      </c>
      <c s="6" r="B7284" t="n">
        <v>18084</v>
      </c>
    </row>
    <row r="7285" spans="1:5">
      <c s="4" r="A7285" t="s">
        <v>1380</v>
      </c>
      <c s="7" r="B7285" t="n">
        <v>27744</v>
      </c>
    </row>
    <row r="7286" spans="1:5">
      <c s="4" r="A7286" t="s">
        <v>2174</v>
      </c>
    </row>
    <row r="7287" spans="1:5">
      <c s="3" r="A7287" t="s">
        <v>1379</v>
      </c>
    </row>
    <row r="7288" spans="1:5">
      <c s="4" r="A7288" t="s">
        <v>519</v>
      </c>
      <c s="6" r="B7288" t="n">
        <v>5</v>
      </c>
    </row>
    <row r="7289" spans="1:5">
      <c s="4" r="A7289" t="s">
        <v>1383</v>
      </c>
      <c s="7" r="B7289" t="n">
        <v>10639</v>
      </c>
    </row>
    <row r="7290" spans="1:5">
      <c s="4" r="A7290" t="s">
        <v>1385</v>
      </c>
      <c s="6" r="B7290" t="n">
        <v>32186</v>
      </c>
    </row>
    <row r="7291" spans="1:5">
      <c s="4" r="A7291" t="s">
        <v>1386</v>
      </c>
      <c s="6" r="B7291" t="n">
        <v>10639</v>
      </c>
    </row>
    <row r="7292" spans="1:5">
      <c s="4" r="A7292" t="s">
        <v>1387</v>
      </c>
      <c s="6" r="B7292" t="n">
        <v>32186</v>
      </c>
    </row>
    <row r="7293" spans="1:5">
      <c s="4" r="A7293" t="s">
        <v>1380</v>
      </c>
      <c s="7" r="B7293" t="n">
        <v>42825</v>
      </c>
    </row>
    <row r="7294" spans="1:5">
      <c s="4" r="A7294" t="s">
        <v>2175</v>
      </c>
    </row>
    <row r="7295" spans="1:5">
      <c s="3" r="A7295" t="s">
        <v>1379</v>
      </c>
    </row>
    <row r="7296" spans="1:5">
      <c s="4" r="A7296" t="s">
        <v>519</v>
      </c>
      <c s="6" r="B7296" t="n">
        <v>2</v>
      </c>
    </row>
    <row r="7297" spans="1:5">
      <c s="4" r="A7297" t="s">
        <v>1383</v>
      </c>
      <c s="7" r="B7297" t="n">
        <v>31865</v>
      </c>
    </row>
    <row r="7298" spans="1:5">
      <c s="4" r="A7298" t="s">
        <v>1385</v>
      </c>
      <c s="6" r="B7298" t="n">
        <v>67583</v>
      </c>
    </row>
    <row r="7299" spans="1:5">
      <c s="4" r="A7299" t="s">
        <v>1386</v>
      </c>
      <c s="6" r="B7299" t="n">
        <v>31865</v>
      </c>
    </row>
    <row r="7300" spans="1:5">
      <c s="4" r="A7300" t="s">
        <v>1387</v>
      </c>
      <c s="6" r="B7300" t="n">
        <v>67583</v>
      </c>
    </row>
    <row r="7301" spans="1:5">
      <c s="4" r="A7301" t="s">
        <v>1380</v>
      </c>
      <c s="7" r="B7301" t="n">
        <v>99448</v>
      </c>
    </row>
    <row r="7302" spans="1:5">
      <c s="4" r="A7302" t="s">
        <v>2176</v>
      </c>
    </row>
    <row r="7303" spans="1:5">
      <c s="3" r="A7303" t="s">
        <v>1379</v>
      </c>
    </row>
    <row r="7304" spans="1:5">
      <c s="4" r="A7304" t="s">
        <v>519</v>
      </c>
      <c s="6" r="B7304" t="n">
        <v>3</v>
      </c>
    </row>
    <row r="7305" spans="1:5">
      <c s="4" r="A7305" t="s">
        <v>1383</v>
      </c>
      <c s="7" r="B7305" t="n">
        <v>6281</v>
      </c>
    </row>
    <row r="7306" spans="1:5">
      <c s="4" r="A7306" t="s">
        <v>1385</v>
      </c>
      <c s="6" r="B7306" t="n">
        <v>14032</v>
      </c>
    </row>
    <row r="7307" spans="1:5">
      <c s="4" r="A7307" t="s">
        <v>1386</v>
      </c>
      <c s="6" r="B7307" t="n">
        <v>6281</v>
      </c>
    </row>
    <row r="7308" spans="1:5">
      <c s="4" r="A7308" t="s">
        <v>1387</v>
      </c>
      <c s="6" r="B7308" t="n">
        <v>14032</v>
      </c>
    </row>
    <row r="7309" spans="1:5">
      <c s="4" r="A7309" t="s">
        <v>1380</v>
      </c>
      <c s="7" r="B7309" t="n">
        <v>20313</v>
      </c>
    </row>
    <row r="7310" spans="1:5">
      <c s="4" r="A7310" t="s">
        <v>2177</v>
      </c>
    </row>
    <row r="7311" spans="1:5">
      <c s="3" r="A7311" t="s">
        <v>1379</v>
      </c>
    </row>
    <row r="7312" spans="1:5">
      <c s="4" r="A7312" t="s">
        <v>519</v>
      </c>
      <c s="6" r="B7312" t="n">
        <v>1</v>
      </c>
    </row>
    <row r="7313" spans="1:5">
      <c s="4" r="A7313" t="s">
        <v>1383</v>
      </c>
      <c s="7" r="B7313" t="n">
        <v>1785</v>
      </c>
    </row>
    <row r="7314" spans="1:5">
      <c s="4" r="A7314" t="s">
        <v>1385</v>
      </c>
      <c s="6" r="B7314" t="n">
        <v>2066</v>
      </c>
    </row>
    <row r="7315" spans="1:5">
      <c s="4" r="A7315" t="s">
        <v>1386</v>
      </c>
      <c s="6" r="B7315" t="n">
        <v>1785</v>
      </c>
    </row>
    <row r="7316" spans="1:5">
      <c s="4" r="A7316" t="s">
        <v>1387</v>
      </c>
      <c s="6" r="B7316" t="n">
        <v>2066</v>
      </c>
    </row>
    <row r="7317" spans="1:5">
      <c s="4" r="A7317" t="s">
        <v>1380</v>
      </c>
      <c s="7" r="B7317" t="n">
        <v>3851</v>
      </c>
    </row>
    <row r="7318" spans="1:5">
      <c s="4" r="A7318" t="s">
        <v>2178</v>
      </c>
    </row>
    <row r="7319" spans="1:5">
      <c s="3" r="A7319" t="s">
        <v>1379</v>
      </c>
    </row>
    <row r="7320" spans="1:5">
      <c s="4" r="A7320" t="s">
        <v>519</v>
      </c>
      <c s="6" r="B7320" t="n">
        <v>13</v>
      </c>
    </row>
    <row r="7321" spans="1:5">
      <c s="4" r="A7321" t="s">
        <v>1383</v>
      </c>
      <c s="7" r="B7321" t="n">
        <v>86207</v>
      </c>
    </row>
    <row r="7322" spans="1:5">
      <c s="4" r="A7322" t="s">
        <v>1385</v>
      </c>
      <c s="6" r="B7322" t="n">
        <v>27393</v>
      </c>
    </row>
    <row r="7323" spans="1:5">
      <c s="4" r="A7323" t="s">
        <v>1386</v>
      </c>
      <c s="6" r="B7323" t="n">
        <v>86207</v>
      </c>
    </row>
    <row r="7324" spans="1:5">
      <c s="4" r="A7324" t="s">
        <v>1387</v>
      </c>
      <c s="6" r="B7324" t="n">
        <v>27393</v>
      </c>
    </row>
    <row r="7325" spans="1:5">
      <c s="4" r="A7325" t="s">
        <v>1380</v>
      </c>
      <c s="7" r="B7325" t="n">
        <v>113600</v>
      </c>
    </row>
    <row r="7326" spans="1:5">
      <c s="4" r="A7326" t="s">
        <v>2179</v>
      </c>
    </row>
    <row r="7327" spans="1:5">
      <c s="3" r="A7327" t="s">
        <v>1379</v>
      </c>
    </row>
    <row r="7328" spans="1:5">
      <c s="4" r="A7328" t="s">
        <v>519</v>
      </c>
      <c s="6" r="B7328" t="n">
        <v>3</v>
      </c>
    </row>
    <row r="7329" spans="1:5">
      <c s="4" r="A7329" t="s">
        <v>1383</v>
      </c>
      <c s="7" r="B7329" t="n">
        <v>21751</v>
      </c>
    </row>
    <row r="7330" spans="1:5">
      <c s="4" r="A7330" t="s">
        <v>1385</v>
      </c>
      <c s="6" r="B7330" t="n">
        <v>24175</v>
      </c>
    </row>
    <row r="7331" spans="1:5">
      <c s="4" r="A7331" t="s">
        <v>1386</v>
      </c>
      <c s="6" r="B7331" t="n">
        <v>21751</v>
      </c>
    </row>
    <row r="7332" spans="1:5">
      <c s="4" r="A7332" t="s">
        <v>1387</v>
      </c>
      <c s="6" r="B7332" t="n">
        <v>24175</v>
      </c>
    </row>
    <row r="7333" spans="1:5">
      <c s="4" r="A7333" t="s">
        <v>1380</v>
      </c>
      <c s="7" r="B7333" t="n">
        <v>45926</v>
      </c>
    </row>
    <row r="7334" spans="1:5">
      <c s="4" r="A7334" t="s">
        <v>2180</v>
      </c>
    </row>
    <row r="7335" spans="1:5">
      <c s="3" r="A7335" t="s">
        <v>1379</v>
      </c>
    </row>
    <row r="7336" spans="1:5">
      <c s="4" r="A7336" t="s">
        <v>519</v>
      </c>
      <c s="6" r="B7336" t="n">
        <v>1</v>
      </c>
    </row>
    <row r="7337" spans="1:5">
      <c s="4" r="A7337" t="s">
        <v>1383</v>
      </c>
      <c s="7" r="B7337" t="n">
        <v>4950</v>
      </c>
    </row>
    <row r="7338" spans="1:5">
      <c s="4" r="A7338" t="s">
        <v>1385</v>
      </c>
      <c s="6" r="B7338" t="n">
        <v>14801</v>
      </c>
    </row>
    <row r="7339" spans="1:5">
      <c s="4" r="A7339" t="s">
        <v>1386</v>
      </c>
      <c s="6" r="B7339" t="n">
        <v>4950</v>
      </c>
    </row>
    <row r="7340" spans="1:5">
      <c s="4" r="A7340" t="s">
        <v>1387</v>
      </c>
      <c s="6" r="B7340" t="n">
        <v>14801</v>
      </c>
    </row>
    <row r="7341" spans="1:5">
      <c s="4" r="A7341" t="s">
        <v>1380</v>
      </c>
      <c s="7" r="B7341" t="n">
        <v>19751</v>
      </c>
    </row>
    <row r="7342" spans="1:5">
      <c s="4" r="A7342" t="s">
        <v>2181</v>
      </c>
    </row>
    <row r="7343" spans="1:5">
      <c s="3" r="A7343" t="s">
        <v>1379</v>
      </c>
    </row>
    <row r="7344" spans="1:5">
      <c s="4" r="A7344" t="s">
        <v>519</v>
      </c>
      <c s="6" r="B7344" t="n">
        <v>1</v>
      </c>
    </row>
    <row r="7345" spans="1:5">
      <c s="4" r="A7345" t="s">
        <v>1383</v>
      </c>
      <c s="7" r="B7345" t="n">
        <v>677</v>
      </c>
    </row>
    <row r="7346" spans="1:5">
      <c s="4" r="A7346" t="s">
        <v>1385</v>
      </c>
      <c s="6" r="B7346" t="n">
        <v>8787</v>
      </c>
    </row>
    <row r="7347" spans="1:5">
      <c s="4" r="A7347" t="s">
        <v>1386</v>
      </c>
      <c s="6" r="B7347" t="n">
        <v>677</v>
      </c>
    </row>
    <row r="7348" spans="1:5">
      <c s="4" r="A7348" t="s">
        <v>1387</v>
      </c>
      <c s="6" r="B7348" t="n">
        <v>8787</v>
      </c>
    </row>
    <row r="7349" spans="1:5">
      <c s="4" r="A7349" t="s">
        <v>1380</v>
      </c>
      <c s="7" r="B7349" t="n">
        <v>9464</v>
      </c>
    </row>
    <row r="7350" spans="1:5">
      <c s="4" r="A7350" t="s">
        <v>2182</v>
      </c>
    </row>
    <row r="7351" spans="1:5">
      <c s="3" r="A7351" t="s">
        <v>1379</v>
      </c>
    </row>
    <row r="7352" spans="1:5">
      <c s="4" r="A7352" t="s">
        <v>519</v>
      </c>
      <c s="6" r="B7352" t="n">
        <v>1</v>
      </c>
    </row>
    <row r="7353" spans="1:5">
      <c s="4" r="A7353" t="s">
        <v>1383</v>
      </c>
      <c s="7" r="B7353" t="n">
        <v>4523</v>
      </c>
    </row>
    <row r="7354" spans="1:5">
      <c s="4" r="A7354" t="s">
        <v>1385</v>
      </c>
      <c s="6" r="B7354" t="n">
        <v>9708</v>
      </c>
    </row>
    <row r="7355" spans="1:5">
      <c s="4" r="A7355" t="s">
        <v>1386</v>
      </c>
      <c s="6" r="B7355" t="n">
        <v>4523</v>
      </c>
    </row>
    <row r="7356" spans="1:5">
      <c s="4" r="A7356" t="s">
        <v>1387</v>
      </c>
      <c s="6" r="B7356" t="n">
        <v>9708</v>
      </c>
    </row>
    <row r="7357" spans="1:5">
      <c s="4" r="A7357" t="s">
        <v>1380</v>
      </c>
      <c s="7" r="B7357" t="n">
        <v>14231</v>
      </c>
    </row>
    <row r="7358" spans="1:5">
      <c s="4" r="A7358" t="s">
        <v>1427</v>
      </c>
      <c s="6" r="B7358" t="n">
        <v>2015</v>
      </c>
    </row>
    <row r="7359" spans="1:5">
      <c s="4" r="A7359" t="s">
        <v>2183</v>
      </c>
    </row>
    <row r="7360" spans="1:5">
      <c s="3" r="A7360" t="s">
        <v>1379</v>
      </c>
    </row>
    <row r="7361" spans="1:5">
      <c s="4" r="A7361" t="s">
        <v>519</v>
      </c>
      <c s="6" r="B7361" t="n">
        <v>1</v>
      </c>
    </row>
    <row r="7362" spans="1:5">
      <c s="4" r="A7362" t="s">
        <v>1383</v>
      </c>
      <c s="7" r="B7362" t="n">
        <v>5137</v>
      </c>
    </row>
    <row r="7363" spans="1:5">
      <c s="4" r="A7363" t="s">
        <v>1385</v>
      </c>
      <c s="6" r="B7363" t="n">
        <v>8376</v>
      </c>
    </row>
    <row r="7364" spans="1:5">
      <c s="4" r="A7364" t="s">
        <v>1386</v>
      </c>
      <c s="6" r="B7364" t="n">
        <v>5137</v>
      </c>
    </row>
    <row r="7365" spans="1:5">
      <c s="4" r="A7365" t="s">
        <v>1387</v>
      </c>
      <c s="6" r="B7365" t="n">
        <v>8376</v>
      </c>
    </row>
    <row r="7366" spans="1:5">
      <c s="4" r="A7366" t="s">
        <v>1380</v>
      </c>
      <c s="7" r="B7366" t="n">
        <v>13513</v>
      </c>
    </row>
    <row r="7367" spans="1:5">
      <c s="4" r="A7367" t="s">
        <v>2184</v>
      </c>
    </row>
    <row r="7368" spans="1:5">
      <c s="3" r="A7368" t="s">
        <v>1379</v>
      </c>
    </row>
    <row r="7369" spans="1:5">
      <c s="4" r="A7369" t="s">
        <v>519</v>
      </c>
      <c s="6" r="B7369" t="n">
        <v>1</v>
      </c>
    </row>
    <row r="7370" spans="1:5">
      <c s="4" r="A7370" t="s">
        <v>1383</v>
      </c>
      <c s="7" r="B7370" t="n">
        <v>3853</v>
      </c>
    </row>
    <row r="7371" spans="1:5">
      <c s="4" r="A7371" t="s">
        <v>1386</v>
      </c>
      <c s="6" r="B7371" t="n">
        <v>3853</v>
      </c>
    </row>
    <row r="7372" spans="1:5">
      <c s="4" r="A7372" t="s">
        <v>1380</v>
      </c>
      <c s="7" r="B7372" t="n">
        <v>3853</v>
      </c>
    </row>
    <row r="7373" spans="1:5">
      <c s="4" r="A7373" t="s">
        <v>2185</v>
      </c>
    </row>
    <row r="7374" spans="1:5">
      <c s="3" r="A7374" t="s">
        <v>1379</v>
      </c>
    </row>
    <row r="7375" spans="1:5">
      <c s="4" r="A7375" t="s">
        <v>519</v>
      </c>
      <c s="6" r="B7375" t="n">
        <v>2</v>
      </c>
    </row>
    <row r="7376" spans="1:5">
      <c s="4" r="A7376" t="s">
        <v>1383</v>
      </c>
      <c s="7" r="B7376" t="n">
        <v>1836</v>
      </c>
    </row>
    <row r="7377" spans="1:5">
      <c s="4" r="A7377" t="s">
        <v>1385</v>
      </c>
      <c s="6" r="B7377" t="n">
        <v>17385</v>
      </c>
    </row>
    <row r="7378" spans="1:5">
      <c s="4" r="A7378" t="s">
        <v>1386</v>
      </c>
      <c s="6" r="B7378" t="n">
        <v>1836</v>
      </c>
    </row>
    <row r="7379" spans="1:5">
      <c s="4" r="A7379" t="s">
        <v>1387</v>
      </c>
      <c s="6" r="B7379" t="n">
        <v>17385</v>
      </c>
    </row>
    <row r="7380" spans="1:5">
      <c s="4" r="A7380" t="s">
        <v>1380</v>
      </c>
      <c s="7" r="B7380" t="n">
        <v>19221</v>
      </c>
    </row>
    <row r="7381" spans="1:5">
      <c s="4" r="A7381" t="s">
        <v>2186</v>
      </c>
    </row>
    <row r="7382" spans="1:5">
      <c s="3" r="A7382" t="s">
        <v>1379</v>
      </c>
    </row>
    <row r="7383" spans="1:5">
      <c s="4" r="A7383" t="s">
        <v>519</v>
      </c>
      <c s="6" r="B7383" t="n">
        <v>1</v>
      </c>
    </row>
    <row r="7384" spans="1:5">
      <c s="4" r="A7384" t="s">
        <v>2187</v>
      </c>
    </row>
    <row r="7385" spans="1:5">
      <c s="3" r="A7385" t="s">
        <v>1379</v>
      </c>
    </row>
    <row r="7386" spans="1:5">
      <c s="4" r="A7386" t="s">
        <v>519</v>
      </c>
      <c s="6" r="B7386" t="n">
        <v>1</v>
      </c>
    </row>
    <row r="7387" spans="1:5">
      <c s="4" r="A7387" t="s">
        <v>1383</v>
      </c>
      <c s="7" r="B7387" t="n">
        <v>5101</v>
      </c>
    </row>
    <row r="7388" spans="1:5">
      <c s="4" r="A7388" t="s">
        <v>1385</v>
      </c>
      <c s="6" r="B7388" t="n">
        <v>6956</v>
      </c>
    </row>
    <row r="7389" spans="1:5">
      <c s="4" r="A7389" t="s">
        <v>1386</v>
      </c>
      <c s="6" r="B7389" t="n">
        <v>5101</v>
      </c>
    </row>
    <row r="7390" spans="1:5">
      <c s="4" r="A7390" t="s">
        <v>1387</v>
      </c>
      <c s="6" r="B7390" t="n">
        <v>6956</v>
      </c>
    </row>
    <row r="7391" spans="1:5">
      <c s="4" r="A7391" t="s">
        <v>1380</v>
      </c>
      <c s="7" r="B7391" t="n">
        <v>12057</v>
      </c>
    </row>
    <row r="7392" spans="1:5">
      <c s="4" r="A7392" t="s">
        <v>2188</v>
      </c>
    </row>
    <row r="7393" spans="1:5">
      <c s="3" r="A7393" t="s">
        <v>1379</v>
      </c>
    </row>
    <row r="7394" spans="1:5">
      <c s="4" r="A7394" t="s">
        <v>519</v>
      </c>
      <c s="6" r="B7394" t="n">
        <v>1</v>
      </c>
    </row>
    <row r="7395" spans="1:5">
      <c s="4" r="A7395" t="s">
        <v>1383</v>
      </c>
      <c s="7" r="B7395" t="n">
        <v>26764</v>
      </c>
    </row>
    <row r="7396" spans="1:5">
      <c s="4" r="A7396" t="s">
        <v>1385</v>
      </c>
      <c s="6" r="B7396" t="n">
        <v>60627</v>
      </c>
    </row>
    <row r="7397" spans="1:5">
      <c s="4" r="A7397" t="s">
        <v>1386</v>
      </c>
      <c s="6" r="B7397" t="n">
        <v>26764</v>
      </c>
    </row>
    <row r="7398" spans="1:5">
      <c s="4" r="A7398" t="s">
        <v>1387</v>
      </c>
      <c s="6" r="B7398" t="n">
        <v>60627</v>
      </c>
    </row>
    <row r="7399" spans="1:5">
      <c s="4" r="A7399" t="s">
        <v>1380</v>
      </c>
      <c s="7" r="B7399" t="n">
        <v>87391</v>
      </c>
    </row>
    <row r="7400" spans="1:5">
      <c s="4" r="A7400" t="s">
        <v>2189</v>
      </c>
    </row>
    <row r="7401" spans="1:5">
      <c s="3" r="A7401" t="s">
        <v>1379</v>
      </c>
    </row>
    <row r="7402" spans="1:5">
      <c s="4" r="A7402" t="s">
        <v>519</v>
      </c>
      <c s="6" r="B7402" t="n">
        <v>1</v>
      </c>
    </row>
    <row r="7403" spans="1:5">
      <c s="4" r="A7403" t="s">
        <v>1385</v>
      </c>
      <c s="7" r="B7403" t="n">
        <v>9346</v>
      </c>
    </row>
    <row r="7404" spans="1:5">
      <c s="4" r="A7404" t="s">
        <v>1387</v>
      </c>
      <c s="6" r="B7404" t="n">
        <v>9346</v>
      </c>
    </row>
    <row r="7405" spans="1:5">
      <c s="4" r="A7405" t="s">
        <v>1380</v>
      </c>
      <c s="7" r="B7405" t="n">
        <v>9346</v>
      </c>
    </row>
    <row r="7406" spans="1:5">
      <c s="4" r="A7406" t="s">
        <v>2190</v>
      </c>
    </row>
    <row r="7407" spans="1:5">
      <c s="3" r="A7407" t="s">
        <v>1379</v>
      </c>
    </row>
    <row r="7408" spans="1:5">
      <c s="4" r="A7408" t="s">
        <v>519</v>
      </c>
      <c s="6" r="B7408" t="n">
        <v>1</v>
      </c>
    </row>
    <row r="7409" spans="1:5">
      <c s="4" r="A7409" t="s">
        <v>1383</v>
      </c>
      <c s="7" r="B7409" t="n">
        <v>6239</v>
      </c>
    </row>
    <row r="7410" spans="1:5">
      <c s="4" r="A7410" t="s">
        <v>1385</v>
      </c>
      <c s="6" r="B7410" t="n">
        <v>14774</v>
      </c>
    </row>
    <row r="7411" spans="1:5">
      <c s="4" r="A7411" t="s">
        <v>1386</v>
      </c>
      <c s="6" r="B7411" t="n">
        <v>6239</v>
      </c>
    </row>
    <row r="7412" spans="1:5">
      <c s="4" r="A7412" t="s">
        <v>1387</v>
      </c>
      <c s="6" r="B7412" t="n">
        <v>14774</v>
      </c>
    </row>
    <row r="7413" spans="1:5">
      <c s="4" r="A7413" t="s">
        <v>1380</v>
      </c>
      <c s="7" r="B7413" t="n">
        <v>21013</v>
      </c>
    </row>
    <row r="7414" spans="1:5">
      <c s="4" r="A7414" t="s">
        <v>1427</v>
      </c>
      <c s="6" r="B7414" t="n">
        <v>2015</v>
      </c>
    </row>
    <row r="7415" spans="1:5">
      <c s="4" r="A7415" t="s">
        <v>2191</v>
      </c>
    </row>
    <row r="7416" spans="1:5">
      <c s="3" r="A7416" t="s">
        <v>1379</v>
      </c>
    </row>
    <row r="7417" spans="1:5">
      <c s="4" r="A7417" t="s">
        <v>519</v>
      </c>
      <c s="6" r="B7417" t="n">
        <v>1</v>
      </c>
    </row>
    <row r="7418" spans="1:5">
      <c s="4" r="A7418" t="s">
        <v>1383</v>
      </c>
      <c s="7" r="B7418" t="n">
        <v>1846</v>
      </c>
    </row>
    <row r="7419" spans="1:5">
      <c s="4" r="A7419" t="s">
        <v>1385</v>
      </c>
      <c s="6" r="B7419" t="n">
        <v>5245</v>
      </c>
    </row>
    <row r="7420" spans="1:5">
      <c s="4" r="A7420" t="s">
        <v>1386</v>
      </c>
      <c s="6" r="B7420" t="n">
        <v>1846</v>
      </c>
    </row>
    <row r="7421" spans="1:5">
      <c s="4" r="A7421" t="s">
        <v>1387</v>
      </c>
      <c s="6" r="B7421" t="n">
        <v>5245</v>
      </c>
    </row>
    <row r="7422" spans="1:5">
      <c s="4" r="A7422" t="s">
        <v>1380</v>
      </c>
      <c s="7" r="B7422" t="n">
        <v>7091</v>
      </c>
    </row>
    <row r="7423" spans="1:5">
      <c s="4" r="A7423" t="s">
        <v>2192</v>
      </c>
    </row>
    <row r="7424" spans="1:5">
      <c s="3" r="A7424" t="s">
        <v>1379</v>
      </c>
    </row>
    <row r="7425" spans="1:5">
      <c s="4" r="A7425" t="s">
        <v>519</v>
      </c>
      <c s="6" r="B7425" t="n">
        <v>1</v>
      </c>
    </row>
    <row r="7426" spans="1:5">
      <c s="4" r="A7426" t="s">
        <v>1383</v>
      </c>
      <c s="7" r="B7426" t="n">
        <v>1785</v>
      </c>
    </row>
    <row r="7427" spans="1:5">
      <c s="4" r="A7427" t="s">
        <v>1385</v>
      </c>
      <c s="6" r="B7427" t="n">
        <v>2066</v>
      </c>
    </row>
    <row r="7428" spans="1:5">
      <c s="4" r="A7428" t="s">
        <v>1386</v>
      </c>
      <c s="6" r="B7428" t="n">
        <v>1785</v>
      </c>
    </row>
    <row r="7429" spans="1:5">
      <c s="4" r="A7429" t="s">
        <v>1387</v>
      </c>
      <c s="6" r="B7429" t="n">
        <v>2066</v>
      </c>
    </row>
    <row r="7430" spans="1:5">
      <c s="4" r="A7430" t="s">
        <v>1380</v>
      </c>
      <c s="7" r="B7430" t="n">
        <v>3851</v>
      </c>
    </row>
    <row r="7431" spans="1:5">
      <c s="4" r="A7431" t="s">
        <v>2193</v>
      </c>
    </row>
    <row r="7432" spans="1:5">
      <c s="3" r="A7432" t="s">
        <v>1379</v>
      </c>
    </row>
    <row r="7433" spans="1:5">
      <c s="4" r="A7433" t="s">
        <v>519</v>
      </c>
      <c s="6" r="B7433" t="n">
        <v>6</v>
      </c>
    </row>
    <row r="7434" spans="1:5">
      <c s="4" r="A7434" t="s">
        <v>1383</v>
      </c>
      <c s="7" r="B7434" t="n">
        <v>18971</v>
      </c>
    </row>
    <row r="7435" spans="1:5">
      <c s="4" r="A7435" t="s">
        <v>1385</v>
      </c>
      <c s="6" r="B7435" t="n">
        <v>3690</v>
      </c>
    </row>
    <row r="7436" spans="1:5">
      <c s="4" r="A7436" t="s">
        <v>1386</v>
      </c>
      <c s="6" r="B7436" t="n">
        <v>18971</v>
      </c>
    </row>
    <row r="7437" spans="1:5">
      <c s="4" r="A7437" t="s">
        <v>1387</v>
      </c>
      <c s="6" r="B7437" t="n">
        <v>3690</v>
      </c>
    </row>
    <row r="7438" spans="1:5">
      <c s="4" r="A7438" t="s">
        <v>1380</v>
      </c>
      <c s="7" r="B7438" t="n">
        <v>22661</v>
      </c>
    </row>
    <row r="7439" spans="1:5">
      <c s="4" r="A7439" t="s">
        <v>2194</v>
      </c>
    </row>
    <row r="7440" spans="1:5">
      <c s="3" r="A7440" t="s">
        <v>1379</v>
      </c>
    </row>
    <row r="7441" spans="1:5">
      <c s="4" r="A7441" t="s">
        <v>519</v>
      </c>
      <c s="6" r="B7441" t="n">
        <v>1</v>
      </c>
    </row>
    <row r="7442" spans="1:5">
      <c s="4" r="A7442" t="s">
        <v>1383</v>
      </c>
      <c s="7" r="B7442" t="n">
        <v>17929</v>
      </c>
    </row>
    <row r="7443" spans="1:5">
      <c s="4" r="A7443" t="s">
        <v>1385</v>
      </c>
      <c s="6" r="B7443" t="n">
        <v>9930</v>
      </c>
    </row>
    <row r="7444" spans="1:5">
      <c s="4" r="A7444" t="s">
        <v>1386</v>
      </c>
      <c s="6" r="B7444" t="n">
        <v>17929</v>
      </c>
    </row>
    <row r="7445" spans="1:5">
      <c s="4" r="A7445" t="s">
        <v>1387</v>
      </c>
      <c s="6" r="B7445" t="n">
        <v>9930</v>
      </c>
    </row>
    <row r="7446" spans="1:5">
      <c s="4" r="A7446" t="s">
        <v>1380</v>
      </c>
      <c s="7" r="B7446" t="n">
        <v>27859</v>
      </c>
    </row>
    <row r="7447" spans="1:5">
      <c s="4" r="A7447" t="s">
        <v>2195</v>
      </c>
    </row>
    <row r="7448" spans="1:5">
      <c s="3" r="A7448" t="s">
        <v>1379</v>
      </c>
    </row>
    <row r="7449" spans="1:5">
      <c s="4" r="A7449" t="s">
        <v>519</v>
      </c>
      <c s="6" r="B7449" t="n">
        <v>2</v>
      </c>
    </row>
    <row r="7450" spans="1:5">
      <c s="4" r="A7450" t="s">
        <v>1383</v>
      </c>
      <c s="7" r="B7450" t="n">
        <v>6574</v>
      </c>
    </row>
    <row r="7451" spans="1:5">
      <c s="4" r="A7451" t="s">
        <v>1385</v>
      </c>
      <c s="6" r="B7451" t="n">
        <v>5673</v>
      </c>
    </row>
    <row r="7452" spans="1:5">
      <c s="4" r="A7452" t="s">
        <v>1386</v>
      </c>
      <c s="6" r="B7452" t="n">
        <v>6574</v>
      </c>
    </row>
    <row r="7453" spans="1:5">
      <c s="4" r="A7453" t="s">
        <v>1387</v>
      </c>
      <c s="6" r="B7453" t="n">
        <v>5673</v>
      </c>
    </row>
    <row r="7454" spans="1:5">
      <c s="4" r="A7454" t="s">
        <v>1380</v>
      </c>
      <c s="7" r="B7454" t="n">
        <v>12247</v>
      </c>
    </row>
    <row r="7455" spans="1:5">
      <c s="4" r="A7455" t="s">
        <v>2196</v>
      </c>
    </row>
    <row r="7456" spans="1:5">
      <c s="3" r="A7456" t="s">
        <v>1379</v>
      </c>
    </row>
    <row r="7457" spans="1:5">
      <c s="4" r="A7457" t="s">
        <v>519</v>
      </c>
      <c s="6" r="B7457" t="n">
        <v>2</v>
      </c>
    </row>
    <row r="7458" spans="1:5">
      <c s="4" r="A7458" t="s">
        <v>1383</v>
      </c>
      <c s="7" r="B7458" t="n">
        <v>14389</v>
      </c>
    </row>
    <row r="7459" spans="1:5">
      <c s="4" r="A7459" t="s">
        <v>1385</v>
      </c>
      <c s="6" r="B7459" t="n">
        <v>8088</v>
      </c>
    </row>
    <row r="7460" spans="1:5">
      <c s="4" r="A7460" t="s">
        <v>1386</v>
      </c>
      <c s="6" r="B7460" t="n">
        <v>14389</v>
      </c>
    </row>
    <row r="7461" spans="1:5">
      <c s="4" r="A7461" t="s">
        <v>1387</v>
      </c>
      <c s="6" r="B7461" t="n">
        <v>8088</v>
      </c>
    </row>
    <row r="7462" spans="1:5">
      <c s="4" r="A7462" t="s">
        <v>1380</v>
      </c>
      <c s="7" r="B7462" t="n">
        <v>22477</v>
      </c>
    </row>
    <row r="7463" spans="1:5">
      <c s="4" r="A7463" t="s">
        <v>2197</v>
      </c>
    </row>
    <row r="7464" spans="1:5">
      <c s="3" r="A7464" t="s">
        <v>1379</v>
      </c>
    </row>
    <row r="7465" spans="1:5">
      <c s="4" r="A7465" t="s">
        <v>519</v>
      </c>
      <c s="6" r="B7465" t="n">
        <v>10</v>
      </c>
    </row>
    <row r="7466" spans="1:5">
      <c s="4" r="A7466" t="s">
        <v>1383</v>
      </c>
      <c s="7" r="B7466" t="n">
        <v>185646</v>
      </c>
    </row>
    <row r="7467" spans="1:5">
      <c s="4" r="A7467" t="s">
        <v>1385</v>
      </c>
      <c s="6" r="B7467" t="n">
        <v>429933</v>
      </c>
    </row>
    <row r="7468" spans="1:5">
      <c s="4" r="A7468" t="s">
        <v>1386</v>
      </c>
      <c s="6" r="B7468" t="n">
        <v>185646</v>
      </c>
    </row>
    <row r="7469" spans="1:5">
      <c s="4" r="A7469" t="s">
        <v>1387</v>
      </c>
      <c s="6" r="B7469" t="n">
        <v>429933</v>
      </c>
    </row>
    <row r="7470" spans="1:5">
      <c s="4" r="A7470" t="s">
        <v>1380</v>
      </c>
      <c s="7" r="B7470" t="n">
        <v>615579</v>
      </c>
    </row>
    <row r="7471" spans="1:5">
      <c s="4" r="A7471" t="s">
        <v>2198</v>
      </c>
    </row>
    <row r="7472" spans="1:5">
      <c s="3" r="A7472" t="s">
        <v>1379</v>
      </c>
    </row>
    <row r="7473" spans="1:5">
      <c s="4" r="A7473" t="s">
        <v>519</v>
      </c>
      <c s="6" r="B7473" t="n">
        <v>10</v>
      </c>
    </row>
    <row r="7474" spans="1:5">
      <c s="4" r="A7474" t="s">
        <v>1383</v>
      </c>
      <c s="7" r="B7474" t="n">
        <v>185646</v>
      </c>
    </row>
    <row r="7475" spans="1:5">
      <c s="4" r="A7475" t="s">
        <v>1385</v>
      </c>
      <c s="6" r="B7475" t="n">
        <v>429933</v>
      </c>
    </row>
    <row r="7476" spans="1:5">
      <c s="4" r="A7476" t="s">
        <v>1386</v>
      </c>
      <c s="6" r="B7476" t="n">
        <v>185646</v>
      </c>
    </row>
    <row r="7477" spans="1:5">
      <c s="4" r="A7477" t="s">
        <v>1387</v>
      </c>
      <c s="6" r="B7477" t="n">
        <v>429933</v>
      </c>
    </row>
    <row r="7478" spans="1:5">
      <c s="4" r="A7478" t="s">
        <v>1380</v>
      </c>
      <c s="7" r="B7478" t="n">
        <v>615579</v>
      </c>
    </row>
    <row r="7479" spans="1:5">
      <c s="4" r="A7479" t="s">
        <v>2199</v>
      </c>
    </row>
    <row r="7480" spans="1:5">
      <c s="3" r="A7480" t="s">
        <v>1379</v>
      </c>
    </row>
    <row r="7481" spans="1:5">
      <c s="4" r="A7481" t="s">
        <v>519</v>
      </c>
      <c s="6" r="B7481" t="n">
        <v>1</v>
      </c>
    </row>
    <row r="7482" spans="1:5">
      <c s="4" r="A7482" t="s">
        <v>1383</v>
      </c>
      <c s="7" r="B7482" t="n">
        <v>30543</v>
      </c>
    </row>
    <row r="7483" spans="1:5">
      <c s="4" r="A7483" t="s">
        <v>1385</v>
      </c>
      <c s="6" r="B7483" t="n">
        <v>81966</v>
      </c>
    </row>
    <row r="7484" spans="1:5">
      <c s="4" r="A7484" t="s">
        <v>1386</v>
      </c>
      <c s="6" r="B7484" t="n">
        <v>30543</v>
      </c>
    </row>
    <row r="7485" spans="1:5">
      <c s="4" r="A7485" t="s">
        <v>1387</v>
      </c>
      <c s="6" r="B7485" t="n">
        <v>81966</v>
      </c>
    </row>
    <row r="7486" spans="1:5">
      <c s="4" r="A7486" t="s">
        <v>1380</v>
      </c>
      <c s="7" r="B7486" t="n">
        <v>112509</v>
      </c>
    </row>
    <row r="7487" spans="1:5">
      <c s="4" r="A7487" t="s">
        <v>2200</v>
      </c>
    </row>
    <row r="7488" spans="1:5">
      <c s="3" r="A7488" t="s">
        <v>1379</v>
      </c>
    </row>
    <row r="7489" spans="1:5">
      <c s="4" r="A7489" t="s">
        <v>519</v>
      </c>
      <c s="6" r="B7489" t="n">
        <v>1</v>
      </c>
    </row>
    <row r="7490" spans="1:5">
      <c s="4" r="A7490" t="s">
        <v>1383</v>
      </c>
      <c s="7" r="B7490" t="n">
        <v>5034</v>
      </c>
    </row>
    <row r="7491" spans="1:5">
      <c s="4" r="A7491" t="s">
        <v>1385</v>
      </c>
      <c s="6" r="B7491" t="n">
        <v>20292</v>
      </c>
    </row>
    <row r="7492" spans="1:5">
      <c s="4" r="A7492" t="s">
        <v>1386</v>
      </c>
      <c s="6" r="B7492" t="n">
        <v>5034</v>
      </c>
    </row>
    <row r="7493" spans="1:5">
      <c s="4" r="A7493" t="s">
        <v>1387</v>
      </c>
      <c s="6" r="B7493" t="n">
        <v>20292</v>
      </c>
    </row>
    <row r="7494" spans="1:5">
      <c s="4" r="A7494" t="s">
        <v>1380</v>
      </c>
      <c s="7" r="B7494" t="n">
        <v>25326</v>
      </c>
    </row>
    <row r="7495" spans="1:5">
      <c s="4" r="A7495" t="s">
        <v>1427</v>
      </c>
      <c s="6" r="B7495" t="n">
        <v>2015</v>
      </c>
    </row>
    <row r="7496" spans="1:5">
      <c s="4" r="A7496" t="s">
        <v>2201</v>
      </c>
    </row>
    <row r="7497" spans="1:5">
      <c s="3" r="A7497" t="s">
        <v>1379</v>
      </c>
    </row>
    <row r="7498" spans="1:5">
      <c s="4" r="A7498" t="s">
        <v>519</v>
      </c>
      <c s="6" r="B7498" t="n">
        <v>1</v>
      </c>
    </row>
    <row r="7499" spans="1:5">
      <c s="4" r="A7499" t="s">
        <v>1383</v>
      </c>
      <c s="7" r="B7499" t="n">
        <v>41824</v>
      </c>
    </row>
    <row r="7500" spans="1:5">
      <c s="4" r="A7500" t="s">
        <v>1385</v>
      </c>
      <c s="6" r="B7500" t="n">
        <v>61737</v>
      </c>
    </row>
    <row r="7501" spans="1:5">
      <c s="4" r="A7501" t="s">
        <v>1386</v>
      </c>
      <c s="6" r="B7501" t="n">
        <v>41824</v>
      </c>
    </row>
    <row r="7502" spans="1:5">
      <c s="4" r="A7502" t="s">
        <v>1387</v>
      </c>
      <c s="6" r="B7502" t="n">
        <v>61737</v>
      </c>
    </row>
    <row r="7503" spans="1:5">
      <c s="4" r="A7503" t="s">
        <v>1380</v>
      </c>
      <c s="7" r="B7503" t="n">
        <v>103561</v>
      </c>
    </row>
    <row r="7504" spans="1:5">
      <c s="4" r="A7504" t="s">
        <v>2202</v>
      </c>
    </row>
    <row r="7505" spans="1:5">
      <c s="3" r="A7505" t="s">
        <v>1379</v>
      </c>
    </row>
    <row r="7506" spans="1:5">
      <c s="4" r="A7506" t="s">
        <v>519</v>
      </c>
      <c s="6" r="B7506" t="n">
        <v>1</v>
      </c>
    </row>
    <row r="7507" spans="1:5">
      <c s="4" r="A7507" t="s">
        <v>1383</v>
      </c>
      <c s="7" r="B7507" t="n">
        <v>17155</v>
      </c>
    </row>
    <row r="7508" spans="1:5">
      <c s="4" r="A7508" t="s">
        <v>1385</v>
      </c>
      <c s="6" r="B7508" t="n">
        <v>13806</v>
      </c>
    </row>
    <row r="7509" spans="1:5">
      <c s="4" r="A7509" t="s">
        <v>1386</v>
      </c>
      <c s="6" r="B7509" t="n">
        <v>17155</v>
      </c>
    </row>
    <row r="7510" spans="1:5">
      <c s="4" r="A7510" t="s">
        <v>1387</v>
      </c>
      <c s="6" r="B7510" t="n">
        <v>13806</v>
      </c>
    </row>
    <row r="7511" spans="1:5">
      <c s="4" r="A7511" t="s">
        <v>1380</v>
      </c>
      <c s="7" r="B7511" t="n">
        <v>30961</v>
      </c>
    </row>
    <row r="7512" spans="1:5">
      <c s="4" r="A7512" t="s">
        <v>2203</v>
      </c>
    </row>
    <row r="7513" spans="1:5">
      <c s="3" r="A7513" t="s">
        <v>1379</v>
      </c>
    </row>
    <row r="7514" spans="1:5">
      <c s="4" r="A7514" t="s">
        <v>519</v>
      </c>
      <c s="6" r="B7514" t="n">
        <v>2</v>
      </c>
    </row>
    <row r="7515" spans="1:5">
      <c s="4" r="A7515" t="s">
        <v>1383</v>
      </c>
      <c s="7" r="B7515" t="n">
        <v>6746</v>
      </c>
    </row>
    <row r="7516" spans="1:5">
      <c s="4" r="A7516" t="s">
        <v>1385</v>
      </c>
      <c s="6" r="B7516" t="n">
        <v>7581</v>
      </c>
    </row>
    <row r="7517" spans="1:5">
      <c s="4" r="A7517" t="s">
        <v>1386</v>
      </c>
      <c s="6" r="B7517" t="n">
        <v>6746</v>
      </c>
    </row>
    <row r="7518" spans="1:5">
      <c s="4" r="A7518" t="s">
        <v>1387</v>
      </c>
      <c s="6" r="B7518" t="n">
        <v>7581</v>
      </c>
    </row>
    <row r="7519" spans="1:5">
      <c s="4" r="A7519" t="s">
        <v>1380</v>
      </c>
      <c s="7" r="B7519" t="n">
        <v>14327</v>
      </c>
    </row>
    <row r="7520" spans="1:5">
      <c s="4" r="A7520" t="s">
        <v>2204</v>
      </c>
    </row>
    <row r="7521" spans="1:5">
      <c s="3" r="A7521" t="s">
        <v>1379</v>
      </c>
    </row>
    <row r="7522" spans="1:5">
      <c s="4" r="A7522" t="s">
        <v>519</v>
      </c>
      <c s="6" r="B7522" t="n">
        <v>1</v>
      </c>
    </row>
    <row r="7523" spans="1:5">
      <c s="4" r="A7523" t="s">
        <v>1383</v>
      </c>
      <c s="7" r="B7523" t="n">
        <v>19050</v>
      </c>
    </row>
    <row r="7524" spans="1:5">
      <c s="4" r="A7524" t="s">
        <v>1385</v>
      </c>
      <c s="6" r="B7524" t="n">
        <v>50988</v>
      </c>
    </row>
    <row r="7525" spans="1:5">
      <c s="4" r="A7525" t="s">
        <v>1386</v>
      </c>
      <c s="6" r="B7525" t="n">
        <v>19050</v>
      </c>
    </row>
    <row r="7526" spans="1:5">
      <c s="4" r="A7526" t="s">
        <v>1387</v>
      </c>
      <c s="6" r="B7526" t="n">
        <v>50988</v>
      </c>
    </row>
    <row r="7527" spans="1:5">
      <c s="4" r="A7527" t="s">
        <v>1380</v>
      </c>
      <c s="7" r="B7527" t="n">
        <v>70038</v>
      </c>
    </row>
    <row r="7528" spans="1:5">
      <c s="4" r="A7528" t="s">
        <v>2205</v>
      </c>
    </row>
    <row r="7529" spans="1:5">
      <c s="3" r="A7529" t="s">
        <v>1379</v>
      </c>
    </row>
    <row r="7530" spans="1:5">
      <c s="4" r="A7530" t="s">
        <v>519</v>
      </c>
      <c s="6" r="B7530" t="n">
        <v>1</v>
      </c>
    </row>
    <row r="7531" spans="1:5">
      <c s="4" r="A7531" t="s">
        <v>1383</v>
      </c>
      <c s="7" r="B7531" t="n">
        <v>9208</v>
      </c>
    </row>
    <row r="7532" spans="1:5">
      <c s="4" r="A7532" t="s">
        <v>1385</v>
      </c>
      <c s="6" r="B7532" t="n">
        <v>22645</v>
      </c>
    </row>
    <row r="7533" spans="1:5">
      <c s="4" r="A7533" t="s">
        <v>1386</v>
      </c>
      <c s="6" r="B7533" t="n">
        <v>9208</v>
      </c>
    </row>
    <row r="7534" spans="1:5">
      <c s="4" r="A7534" t="s">
        <v>1387</v>
      </c>
      <c s="6" r="B7534" t="n">
        <v>22645</v>
      </c>
    </row>
    <row r="7535" spans="1:5">
      <c s="4" r="A7535" t="s">
        <v>1380</v>
      </c>
      <c s="7" r="B7535" t="n">
        <v>31853</v>
      </c>
    </row>
    <row r="7536" spans="1:5">
      <c s="4" r="A7536" t="s">
        <v>1427</v>
      </c>
      <c s="6" r="B7536" t="n">
        <v>2015</v>
      </c>
    </row>
    <row r="7537" spans="1:5">
      <c s="4" r="A7537" t="s">
        <v>2206</v>
      </c>
    </row>
    <row r="7538" spans="1:5">
      <c s="3" r="A7538" t="s">
        <v>1379</v>
      </c>
    </row>
    <row r="7539" spans="1:5">
      <c s="4" r="A7539" t="s">
        <v>519</v>
      </c>
      <c s="6" r="B7539" t="n">
        <v>1</v>
      </c>
    </row>
    <row r="7540" spans="1:5">
      <c s="4" r="A7540" t="s">
        <v>1383</v>
      </c>
      <c s="7" r="B7540" t="n">
        <v>35195</v>
      </c>
    </row>
    <row r="7541" spans="1:5">
      <c s="4" r="A7541" t="s">
        <v>1385</v>
      </c>
      <c s="6" r="B7541" t="n">
        <v>78288</v>
      </c>
    </row>
    <row r="7542" spans="1:5">
      <c s="4" r="A7542" t="s">
        <v>1386</v>
      </c>
      <c s="6" r="B7542" t="n">
        <v>35195</v>
      </c>
    </row>
    <row r="7543" spans="1:5">
      <c s="4" r="A7543" t="s">
        <v>1387</v>
      </c>
      <c s="6" r="B7543" t="n">
        <v>78288</v>
      </c>
    </row>
    <row r="7544" spans="1:5">
      <c s="4" r="A7544" t="s">
        <v>1380</v>
      </c>
      <c s="7" r="B7544" t="n">
        <v>113483</v>
      </c>
    </row>
    <row r="7545" spans="1:5">
      <c s="4" r="A7545" t="s">
        <v>1427</v>
      </c>
      <c s="6" r="B7545" t="n">
        <v>2015</v>
      </c>
    </row>
    <row r="7546" spans="1:5">
      <c s="4" r="A7546" t="s">
        <v>2207</v>
      </c>
    </row>
    <row r="7547" spans="1:5">
      <c s="3" r="A7547" t="s">
        <v>1379</v>
      </c>
    </row>
    <row r="7548" spans="1:5">
      <c s="4" r="A7548" t="s">
        <v>519</v>
      </c>
      <c s="6" r="B7548" t="n">
        <v>1</v>
      </c>
    </row>
    <row r="7549" spans="1:5">
      <c s="4" r="A7549" t="s">
        <v>1383</v>
      </c>
      <c s="7" r="B7549" t="n">
        <v>20891</v>
      </c>
    </row>
    <row r="7550" spans="1:5">
      <c s="4" r="A7550" t="s">
        <v>1385</v>
      </c>
      <c s="6" r="B7550" t="n">
        <v>92630</v>
      </c>
    </row>
    <row r="7551" spans="1:5">
      <c s="4" r="A7551" t="s">
        <v>1386</v>
      </c>
      <c s="6" r="B7551" t="n">
        <v>20891</v>
      </c>
    </row>
    <row r="7552" spans="1:5">
      <c s="4" r="A7552" t="s">
        <v>1387</v>
      </c>
      <c s="6" r="B7552" t="n">
        <v>92630</v>
      </c>
    </row>
    <row r="7553" spans="1:5">
      <c s="4" r="A7553" t="s">
        <v>1380</v>
      </c>
      <c s="7" r="B7553" t="n">
        <v>113521</v>
      </c>
    </row>
    <row r="7554" spans="1:5">
      <c s="4" r="A7554" t="s">
        <v>1427</v>
      </c>
      <c s="6" r="B7554" t="n">
        <v>201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2208</v>
      </c>
      <c s="2" r="B1" t="s">
        <v>1</v>
      </c>
    </row>
    <row r="2" spans="1:6">
      <c s="2" r="B2" t="s">
        <v>2</v>
      </c>
      <c s="2" r="C2" t="s">
        <v>32</v>
      </c>
      <c s="2" r="D2" t="s">
        <v>79</v>
      </c>
      <c s="2" r="E2" t="s">
        <v>2</v>
      </c>
      <c s="2" r="F2" t="s">
        <v>32</v>
      </c>
    </row>
    <row r="3" spans="1:6">
      <c s="3" r="A3" t="s">
        <v>1379</v>
      </c>
    </row>
    <row r="4" spans="1:6">
      <c s="4" r="A4" t="s">
        <v>2209</v>
      </c>
      <c s="7" r="B4" t="n">
        <v>25608648</v>
      </c>
      <c s="7" r="C4" t="n">
        <v>20109432</v>
      </c>
      <c s="7" r="D4" t="n">
        <v>18822081</v>
      </c>
      <c s="7" r="E4" t="n">
        <v>25608648</v>
      </c>
      <c s="7" r="F4" t="n">
        <v>20109432</v>
      </c>
    </row>
    <row r="5" spans="1:6">
      <c s="4" r="A5" t="s">
        <v>1383</v>
      </c>
      <c s="6" r="E5" t="n">
        <v>1359794</v>
      </c>
    </row>
    <row r="6" spans="1:6">
      <c s="4" r="A6" t="s">
        <v>2210</v>
      </c>
      <c s="6" r="B6" t="n">
        <v>552926</v>
      </c>
    </row>
    <row r="7" spans="1:6">
      <c s="4" r="A7" t="s">
        <v>2211</v>
      </c>
      <c s="6" r="E7" t="n">
        <v>27521368</v>
      </c>
      <c s="6" r="F7" t="n">
        <v>22190145</v>
      </c>
    </row>
    <row r="8" spans="1:6">
      <c s="4" r="A8" t="s">
        <v>2212</v>
      </c>
      <c s="6" r="E8" t="n">
        <v>16900000</v>
      </c>
    </row>
    <row r="9" spans="1:6">
      <c s="4" r="A9" t="s">
        <v>2213</v>
      </c>
      <c s="6" r="B9" t="n">
        <v>3207855</v>
      </c>
      <c s="6" r="C9" t="n">
        <v>2748835</v>
      </c>
      <c s="6" r="D9" t="n">
        <v>2540267</v>
      </c>
      <c s="6" r="E9" t="n">
        <v>3207855</v>
      </c>
      <c s="6" r="F9" t="n">
        <v>2748835</v>
      </c>
    </row>
    <row r="10" spans="1:6">
      <c s="4" r="A10" t="s">
        <v>2214</v>
      </c>
      <c s="6" r="E10" t="n">
        <v>66429</v>
      </c>
    </row>
    <row r="11" spans="1:6">
      <c s="4" r="A11" t="s">
        <v>35</v>
      </c>
      <c s="6" r="E11" t="n">
        <v>3274284</v>
      </c>
      <c s="7" r="F11" t="n">
        <v>2790781</v>
      </c>
    </row>
    <row r="12" spans="1:6">
      <c s="4" r="A12" t="s">
        <v>2215</v>
      </c>
      <c s="6" r="E12" t="n">
        <v>5800000</v>
      </c>
    </row>
    <row r="13" spans="1:6">
      <c s="4" r="A13" t="s">
        <v>2216</v>
      </c>
      <c s="6" r="B13" t="n">
        <v>3000000</v>
      </c>
    </row>
    <row r="14" spans="1:6">
      <c s="4" r="A14" t="s">
        <v>2217</v>
      </c>
      <c s="7" r="E14" t="n">
        <v>15200</v>
      </c>
    </row>
    <row r="15" spans="1:6">
      <c s="4" r="A15" t="s">
        <v>2218</v>
      </c>
      <c s="6" r="B15" t="n">
        <v>843800</v>
      </c>
    </row>
    <row r="16" spans="1:6">
      <c s="3" r="A16" t="s">
        <v>2219</v>
      </c>
    </row>
    <row r="17" spans="1:6">
      <c s="4" r="A17" t="s">
        <v>2220</v>
      </c>
      <c s="6" r="B17" t="n">
        <v>20109432</v>
      </c>
      <c s="6" r="C17" t="n">
        <v>18822081</v>
      </c>
      <c s="6" r="D17" t="n">
        <v>23559891</v>
      </c>
    </row>
    <row r="18" spans="1:6">
      <c s="4" r="A18" t="s">
        <v>2221</v>
      </c>
      <c s="6" r="B18" t="n">
        <v>7191335</v>
      </c>
      <c s="6" r="C18" t="n">
        <v>3595836</v>
      </c>
      <c s="6" r="D18" t="n">
        <v>2050810</v>
      </c>
    </row>
    <row r="19" spans="1:6">
      <c s="4" r="A19" t="s">
        <v>2222</v>
      </c>
      <c s="6" r="B19" t="n">
        <v>-1719632</v>
      </c>
      <c s="6" r="C19" t="n">
        <v>-2713300</v>
      </c>
      <c s="6" r="D19" t="n">
        <v>-6857994</v>
      </c>
    </row>
    <row r="20" spans="1:6">
      <c s="4" r="A20" t="s">
        <v>2223</v>
      </c>
      <c s="6" r="B20" t="n">
        <v>398923</v>
      </c>
      <c s="6" r="C20" t="n">
        <v>452963</v>
      </c>
      <c s="6" r="D20" t="n">
        <v>69374</v>
      </c>
    </row>
    <row r="21" spans="1:6">
      <c s="4" r="A21" t="s">
        <v>2224</v>
      </c>
      <c s="6" r="B21" t="n">
        <v>-371410</v>
      </c>
      <c s="6" r="C21" t="n">
        <v>-48148</v>
      </c>
      <c s="6" r="D21" t="n">
        <v>0</v>
      </c>
    </row>
    <row r="22" spans="1:6">
      <c s="4" r="A22" t="s">
        <v>2225</v>
      </c>
      <c s="6" r="B22" t="n">
        <v>25608648</v>
      </c>
      <c s="6" r="C22" t="n">
        <v>20109432</v>
      </c>
      <c s="6" r="D22" t="n">
        <v>18822081</v>
      </c>
    </row>
    <row r="23" spans="1:6">
      <c s="3" r="A23" t="s">
        <v>2226</v>
      </c>
    </row>
    <row r="24" spans="1:6">
      <c s="4" r="A24" t="s">
        <v>2220</v>
      </c>
      <c s="6" r="B24" t="n">
        <v>2748835</v>
      </c>
      <c s="6" r="C24" t="n">
        <v>2540267</v>
      </c>
      <c s="6" r="D24" t="n">
        <v>2460642</v>
      </c>
    </row>
    <row r="25" spans="1:6">
      <c s="4" r="A25" t="s">
        <v>2227</v>
      </c>
      <c s="6" r="B25" t="n">
        <v>617258</v>
      </c>
      <c s="6" r="C25" t="n">
        <v>490298</v>
      </c>
      <c s="6" r="D25" t="n">
        <v>505691</v>
      </c>
    </row>
    <row r="26" spans="1:6">
      <c s="4" r="A26" t="s">
        <v>2228</v>
      </c>
      <c s="6" r="B26" t="n">
        <v>-153621</v>
      </c>
      <c s="6" r="C26" t="n">
        <v>-277516</v>
      </c>
      <c s="6" r="D26" t="n">
        <v>-426066</v>
      </c>
    </row>
    <row r="27" spans="1:6">
      <c s="4" r="A27" t="s">
        <v>2224</v>
      </c>
      <c s="6" r="B27" t="n">
        <v>-4617</v>
      </c>
      <c s="6" r="C27" t="n">
        <v>-4214</v>
      </c>
      <c s="6" r="D27" t="n">
        <v>0</v>
      </c>
    </row>
    <row r="28" spans="1:6">
      <c s="4" r="A28" t="s">
        <v>2229</v>
      </c>
      <c s="7" r="B28" t="n">
        <v>3207855</v>
      </c>
      <c s="7" r="C28" t="n">
        <v>2748835</v>
      </c>
      <c s="7" r="D28" t="n">
        <v>2540267</v>
      </c>
    </row>
    <row r="29" spans="1:6">
      <c s="4" r="A29" t="s">
        <v>488</v>
      </c>
    </row>
    <row r="30" spans="1:6">
      <c s="3" r="A30" t="s">
        <v>1379</v>
      </c>
    </row>
    <row r="31" spans="1:6">
      <c s="4" r="A31" t="s">
        <v>2230</v>
      </c>
      <c s="4" r="B31" t="s">
        <v>480</v>
      </c>
    </row>
    <row r="32" spans="1:6">
      <c s="4" r="A32" t="s">
        <v>2231</v>
      </c>
    </row>
    <row r="33" spans="1:6">
      <c s="3" r="A33" t="s">
        <v>1379</v>
      </c>
    </row>
    <row r="34" spans="1:6">
      <c s="4" r="A34" t="s">
        <v>2230</v>
      </c>
      <c s="4" r="B34" t="s">
        <v>490</v>
      </c>
    </row>
    <row r="35" spans="1:6">
      <c s="4" r="A35" t="s">
        <v>2232</v>
      </c>
    </row>
    <row r="36" spans="1:6">
      <c s="3" r="A36" t="s">
        <v>1379</v>
      </c>
    </row>
    <row r="37" spans="1:6">
      <c s="4" r="A37" t="s">
        <v>2230</v>
      </c>
      <c s="4" r="B37" t="s">
        <v>492</v>
      </c>
    </row>
    <row r="38" spans="1:6">
      <c s="4" r="A38" t="s">
        <v>2233</v>
      </c>
    </row>
    <row r="39" spans="1:6">
      <c s="3" r="A39" t="s">
        <v>1379</v>
      </c>
    </row>
    <row r="40" spans="1:6">
      <c s="4" r="A40" t="s">
        <v>2230</v>
      </c>
      <c s="4" r="B40" t="s">
        <v>474</v>
      </c>
    </row>
    <row r="41" spans="1:6">
      <c s="4" r="A41" t="s">
        <v>2234</v>
      </c>
    </row>
    <row r="42" spans="1:6">
      <c s="3" r="A42" t="s">
        <v>1379</v>
      </c>
    </row>
    <row r="43" spans="1:6">
      <c s="4" r="A43" t="s">
        <v>2230</v>
      </c>
      <c s="4" r="B43" t="s">
        <v>485</v>
      </c>
    </row>
    <row r="44" spans="1:6">
      <c s="4" r="A44" t="s">
        <v>2235</v>
      </c>
    </row>
    <row r="45" spans="1:6">
      <c s="3" r="A45" t="s">
        <v>1379</v>
      </c>
    </row>
    <row r="46" spans="1:6">
      <c s="4" r="A46" t="s">
        <v>2230</v>
      </c>
      <c s="4" r="B46" t="s">
        <v>48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5</v>
      </c>
      <c s="2" r="B1" t="s">
        <v>1</v>
      </c>
    </row>
    <row r="2" spans="1:2">
      <c s="2" r="B2" t="s">
        <v>2</v>
      </c>
    </row>
    <row r="3" spans="1:2">
      <c s="3" r="A3" t="s">
        <v>263</v>
      </c>
    </row>
    <row r="4" spans="1:2">
      <c s="4" r="A4" t="s">
        <v>45</v>
      </c>
      <c s="4" r="B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8</v>
      </c>
      <c s="2" r="B1" t="s">
        <v>1</v>
      </c>
    </row>
    <row r="2" spans="1:2">
      <c s="2" r="B2" t="s">
        <v>2</v>
      </c>
    </row>
    <row r="3" spans="1:2">
      <c s="3" r="A3" t="s">
        <v>266</v>
      </c>
    </row>
    <row r="4" spans="1:2">
      <c s="4" r="A4" t="s">
        <v>268</v>
      </c>
      <c s="4" r="B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7521368</v>
      </c>
      <c s="7" r="C3" t="n">
        <v>22190145</v>
      </c>
    </row>
    <row r="4" spans="1:3">
      <c s="4" r="A4" t="s">
        <v>35</v>
      </c>
      <c s="6" r="B4" t="n">
        <v>3274284</v>
      </c>
      <c s="6" r="C4" t="n">
        <v>2790781</v>
      </c>
    </row>
    <row r="5" spans="1:3">
      <c s="4" r="A5" t="s">
        <v>36</v>
      </c>
      <c s="6" r="B5" t="n">
        <v>24247084</v>
      </c>
      <c s="6" r="C5" t="n">
        <v>19399364</v>
      </c>
    </row>
    <row r="6" spans="1:3">
      <c s="4" r="A6" t="s">
        <v>37</v>
      </c>
      <c s="6" r="B6" t="n">
        <v>4755620</v>
      </c>
      <c s="6" r="C6" t="n">
        <v>4824724</v>
      </c>
    </row>
    <row r="7" spans="1:3">
      <c s="4" r="A7" t="s">
        <v>38</v>
      </c>
      <c s="6" r="B7" t="n">
        <v>378423</v>
      </c>
      <c s="6" r="C7" t="n">
        <v>43934</v>
      </c>
    </row>
    <row r="8" spans="1:3">
      <c s="4" r="A8" t="s">
        <v>39</v>
      </c>
      <c s="6" r="B8" t="n">
        <v>235050</v>
      </c>
      <c s="6" r="C8" t="n">
        <v>0</v>
      </c>
    </row>
    <row r="9" spans="1:3">
      <c s="4" r="A9" t="s">
        <v>40</v>
      </c>
      <c s="6" r="B9" t="n">
        <v>29616177</v>
      </c>
      <c s="6" r="C9" t="n">
        <v>24268022</v>
      </c>
    </row>
    <row r="10" spans="1:3">
      <c s="4" r="A10" t="s">
        <v>41</v>
      </c>
      <c s="6" r="B10" t="n">
        <v>264080</v>
      </c>
      <c s="6" r="C10" t="n">
        <v>350692</v>
      </c>
    </row>
    <row r="11" spans="1:3">
      <c s="4" r="A11" t="s">
        <v>42</v>
      </c>
      <c s="6" r="B11" t="n">
        <v>1514510</v>
      </c>
      <c s="6" r="C11" t="n">
        <v>1156287</v>
      </c>
    </row>
    <row r="12" spans="1:3">
      <c s="4" r="A12" t="s">
        <v>43</v>
      </c>
      <c s="6" r="B12" t="n">
        <v>31394767</v>
      </c>
      <c s="6" r="C12" t="n">
        <v>25775001</v>
      </c>
    </row>
    <row r="13" spans="1:3">
      <c s="3" r="A13" t="s">
        <v>44</v>
      </c>
    </row>
    <row r="14" spans="1:3">
      <c s="4" r="A14" t="s">
        <v>45</v>
      </c>
      <c s="6" r="B14" t="n">
        <v>11626831</v>
      </c>
      <c s="6" r="C14" t="n">
        <v>9336977</v>
      </c>
    </row>
    <row r="15" spans="1:3">
      <c s="4" r="A15" t="s">
        <v>46</v>
      </c>
      <c s="6" r="B15" t="n">
        <v>712725</v>
      </c>
      <c s="6" r="C15" t="n">
        <v>627999</v>
      </c>
    </row>
    <row r="16" spans="1:3">
      <c s="4" r="A16" t="s">
        <v>47</v>
      </c>
      <c s="6" r="B16" t="n">
        <v>634375</v>
      </c>
      <c s="6" r="C16" t="n">
        <v>626426</v>
      </c>
    </row>
    <row r="17" spans="1:3">
      <c s="4" r="A17" t="s">
        <v>48</v>
      </c>
      <c s="6" r="B17" t="n">
        <v>12973931</v>
      </c>
      <c s="6" r="C17" t="n">
        <v>10591402</v>
      </c>
    </row>
    <row r="18" spans="1:3">
      <c s="3" r="A18" t="s">
        <v>49</v>
      </c>
    </row>
    <row r="19" spans="1:3">
      <c s="4" r="A19" t="s">
        <v>50</v>
      </c>
      <c s="6" r="B19" t="n">
        <v>78235</v>
      </c>
      <c s="6" r="C19" t="n">
        <v>78235</v>
      </c>
    </row>
    <row r="20" spans="1:3">
      <c s="4" r="A20" t="s">
        <v>51</v>
      </c>
      <c s="6" r="B20" t="n">
        <v>5245</v>
      </c>
      <c s="6" r="C20" t="n">
        <v>5095</v>
      </c>
    </row>
    <row r="21" spans="1:3">
      <c s="4" r="A21" t="s">
        <v>52</v>
      </c>
      <c s="6" r="B21" t="n">
        <v>19302367</v>
      </c>
      <c s="6" r="C21" t="n">
        <v>18467009</v>
      </c>
    </row>
    <row r="22" spans="1:3">
      <c s="4" r="A22" t="s">
        <v>53</v>
      </c>
      <c s="6" r="B22" t="n">
        <v>-791429</v>
      </c>
      <c s="6" r="C22" t="n">
        <v>-600337</v>
      </c>
    </row>
    <row r="23" spans="1:3">
      <c s="4" r="A23" t="s">
        <v>54</v>
      </c>
      <c s="6" r="B23" t="n">
        <v>-3926483</v>
      </c>
      <c s="6" r="C23" t="n">
        <v>-3974493</v>
      </c>
    </row>
    <row r="24" spans="1:3">
      <c s="4" r="A24" t="s">
        <v>55</v>
      </c>
      <c s="6" r="B24" t="n">
        <v>14667935</v>
      </c>
      <c s="6" r="C24" t="n">
        <v>13975509</v>
      </c>
    </row>
    <row r="25" spans="1:3">
      <c s="3" r="A25" t="s">
        <v>56</v>
      </c>
    </row>
    <row r="26" spans="1:3">
      <c s="4" r="A26" t="s">
        <v>57</v>
      </c>
      <c s="6" r="B26" t="n">
        <v>0</v>
      </c>
      <c s="6" r="C26" t="n">
        <v>0</v>
      </c>
    </row>
    <row r="27" spans="1:3">
      <c s="4" r="A27" t="s">
        <v>58</v>
      </c>
      <c s="6" r="B27" t="n">
        <v>3752901</v>
      </c>
      <c s="6" r="C27" t="n">
        <v>1208090</v>
      </c>
    </row>
    <row r="28" spans="1:3">
      <c s="4" r="A28" t="s">
        <v>59</v>
      </c>
      <c s="6" r="B28" t="n">
        <v>18420836</v>
      </c>
      <c s="6" r="C28" t="n">
        <v>15183599</v>
      </c>
    </row>
    <row r="29" spans="1:3">
      <c s="4" r="A29" t="s">
        <v>60</v>
      </c>
      <c s="6" r="B29" t="n">
        <v>31394767</v>
      </c>
      <c s="6" r="C29" t="n">
        <v>25775001</v>
      </c>
    </row>
    <row r="30" spans="1:3">
      <c s="4" r="A30" t="s">
        <v>61</v>
      </c>
    </row>
    <row r="31" spans="1:3">
      <c s="3" r="A31" t="s">
        <v>33</v>
      </c>
    </row>
    <row r="32" spans="1:3">
      <c s="4" r="A32" t="s">
        <v>34</v>
      </c>
      <c s="6" r="B32" t="n">
        <v>27521368</v>
      </c>
      <c s="6" r="C32" t="n">
        <v>22190145</v>
      </c>
    </row>
    <row r="33" spans="1:3">
      <c s="4" r="A33" t="s">
        <v>35</v>
      </c>
      <c s="6" r="B33" t="n">
        <v>3274284</v>
      </c>
      <c s="6" r="C33" t="n">
        <v>2790781</v>
      </c>
    </row>
    <row r="34" spans="1:3">
      <c s="4" r="A34" t="s">
        <v>36</v>
      </c>
      <c s="6" r="B34" t="n">
        <v>24247084</v>
      </c>
      <c s="6" r="C34" t="n">
        <v>19399364</v>
      </c>
    </row>
    <row r="35" spans="1:3">
      <c s="4" r="A35" t="s">
        <v>37</v>
      </c>
      <c s="6" r="B35" t="n">
        <v>4755620</v>
      </c>
      <c s="6" r="C35" t="n">
        <v>4824724</v>
      </c>
    </row>
    <row r="36" spans="1:3">
      <c s="4" r="A36" t="s">
        <v>38</v>
      </c>
      <c s="6" r="B36" t="n">
        <v>378423</v>
      </c>
      <c s="6" r="C36" t="n">
        <v>43934</v>
      </c>
    </row>
    <row r="37" spans="1:3">
      <c s="4" r="A37" t="s">
        <v>39</v>
      </c>
      <c s="6" r="B37" t="n">
        <v>235050</v>
      </c>
      <c s="6" r="C37" t="n">
        <v>0</v>
      </c>
    </row>
    <row r="38" spans="1:3">
      <c s="4" r="A38" t="s">
        <v>40</v>
      </c>
      <c s="6" r="B38" t="n">
        <v>29616177</v>
      </c>
      <c s="6" r="C38" t="n">
        <v>24268022</v>
      </c>
    </row>
    <row r="39" spans="1:3">
      <c s="4" r="A39" t="s">
        <v>41</v>
      </c>
      <c s="6" r="B39" t="n">
        <v>264080</v>
      </c>
      <c s="6" r="C39" t="n">
        <v>350692</v>
      </c>
    </row>
    <row r="40" spans="1:3">
      <c s="4" r="A40" t="s">
        <v>42</v>
      </c>
      <c s="6" r="B40" t="n">
        <v>1514510</v>
      </c>
      <c s="6" r="C40" t="n">
        <v>1156287</v>
      </c>
    </row>
    <row r="41" spans="1:3">
      <c s="4" r="A41" t="s">
        <v>43</v>
      </c>
      <c s="6" r="B41" t="n">
        <v>31394767</v>
      </c>
      <c s="6" r="C41" t="n">
        <v>25775001</v>
      </c>
    </row>
    <row r="42" spans="1:3">
      <c s="3" r="A42" t="s">
        <v>44</v>
      </c>
    </row>
    <row r="43" spans="1:3">
      <c s="4" r="A43" t="s">
        <v>45</v>
      </c>
      <c s="6" r="B43" t="n">
        <v>11626831</v>
      </c>
      <c s="6" r="C43" t="n">
        <v>9336977</v>
      </c>
    </row>
    <row r="44" spans="1:3">
      <c s="4" r="A44" t="s">
        <v>46</v>
      </c>
      <c s="6" r="B44" t="n">
        <v>712725</v>
      </c>
      <c s="6" r="C44" t="n">
        <v>627999</v>
      </c>
    </row>
    <row r="45" spans="1:3">
      <c s="4" r="A45" t="s">
        <v>47</v>
      </c>
      <c s="6" r="B45" t="n">
        <v>634375</v>
      </c>
      <c s="6" r="C45" t="n">
        <v>626426</v>
      </c>
    </row>
    <row r="46" spans="1:3">
      <c s="4" r="A46" t="s">
        <v>48</v>
      </c>
      <c s="6" r="B46" t="n">
        <v>12973931</v>
      </c>
      <c s="6" r="C46" t="n">
        <v>10591402</v>
      </c>
    </row>
    <row r="47" spans="1:3">
      <c s="3" r="A47" t="s">
        <v>56</v>
      </c>
    </row>
    <row r="48" spans="1:3">
      <c s="4" r="A48" t="s">
        <v>57</v>
      </c>
      <c s="6" r="B48" t="n">
        <v>15100609</v>
      </c>
      <c s="6" r="C48" t="n">
        <v>14023698</v>
      </c>
    </row>
    <row r="49" spans="1:3">
      <c s="4" r="A49" t="s">
        <v>58</v>
      </c>
      <c s="6" r="B49" t="n">
        <v>3320227</v>
      </c>
      <c s="6" r="C49" t="n">
        <v>1159901</v>
      </c>
    </row>
    <row r="50" spans="1:3">
      <c s="4" r="A50" t="s">
        <v>62</v>
      </c>
      <c s="6" r="B50" t="n">
        <v>18420836</v>
      </c>
      <c s="6" r="C50" t="n">
        <v>15183599</v>
      </c>
    </row>
    <row r="51" spans="1:3">
      <c s="4" r="A51" t="s">
        <v>60</v>
      </c>
      <c s="6" r="B51" t="n">
        <v>31394767</v>
      </c>
      <c s="6" r="C51" t="n">
        <v>25775001</v>
      </c>
    </row>
    <row r="52" spans="1:3">
      <c s="4" r="A52" t="s">
        <v>63</v>
      </c>
    </row>
    <row r="53" spans="1:3">
      <c s="3" r="A53" t="s">
        <v>56</v>
      </c>
    </row>
    <row r="54" spans="1:3">
      <c s="4" r="A54" t="s">
        <v>64</v>
      </c>
      <c s="6" r="B54" t="n">
        <v>78235</v>
      </c>
      <c s="6" r="C54" t="n">
        <v>78235</v>
      </c>
    </row>
    <row r="55" spans="1:3">
      <c s="4" r="A55" t="s">
        <v>65</v>
      </c>
    </row>
    <row r="56" spans="1:3">
      <c s="3" r="A56" t="s">
        <v>56</v>
      </c>
    </row>
    <row r="57" spans="1:3">
      <c s="4" r="A57" t="s">
        <v>64</v>
      </c>
      <c s="6" r="B57" t="n">
        <v>14589700</v>
      </c>
      <c s="6" r="C57" t="n">
        <v>13897274</v>
      </c>
    </row>
    <row r="58" spans="1:3">
      <c s="4" r="A58" t="s">
        <v>66</v>
      </c>
      <c s="6" r="B58" t="n">
        <v>186683</v>
      </c>
      <c s="6" r="C58" t="n">
        <v>48189</v>
      </c>
    </row>
    <row r="59" spans="1:3">
      <c s="4" r="A59" t="s">
        <v>67</v>
      </c>
    </row>
    <row r="60" spans="1:3">
      <c s="3" r="A60" t="s">
        <v>56</v>
      </c>
    </row>
    <row r="61" spans="1:3">
      <c s="4" r="A61" t="s">
        <v>66</v>
      </c>
      <c s="7" r="B61" t="n">
        <v>245991</v>
      </c>
      <c s="7" r="C61"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97</v>
      </c>
      <c s="2" r="B1" t="s">
        <v>1</v>
      </c>
    </row>
    <row r="2" spans="1:2">
      <c s="2" r="B2" t="s">
        <v>2</v>
      </c>
    </row>
    <row r="3" spans="1:2">
      <c s="3" r="A3" t="s">
        <v>298</v>
      </c>
    </row>
    <row r="4" spans="1:2">
      <c s="4" r="A4" t="s">
        <v>297</v>
      </c>
      <c s="4" r="B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8</v>
      </c>
      <c s="2" r="B1" t="s">
        <v>2</v>
      </c>
      <c s="2" r="C1" t="s">
        <v>32</v>
      </c>
    </row>
    <row r="2" spans="1:3">
      <c s="3" r="A2" t="s">
        <v>69</v>
      </c>
    </row>
    <row r="3" spans="1:3">
      <c s="4" r="A3" t="s">
        <v>70</v>
      </c>
      <c s="7" r="B3" t="n">
        <v>50</v>
      </c>
      <c s="7" r="C3" t="n">
        <v>50</v>
      </c>
    </row>
    <row r="4" spans="1:3">
      <c s="4" r="A4" t="s">
        <v>71</v>
      </c>
      <c s="8" r="B4" t="n">
        <v>0.01</v>
      </c>
      <c s="8" r="C4" t="n">
        <v>0.01</v>
      </c>
    </row>
    <row r="5" spans="1:3">
      <c s="4" r="A5" t="s">
        <v>72</v>
      </c>
      <c s="6" r="B5" t="n">
        <v>100000000</v>
      </c>
      <c s="6" r="C5" t="n">
        <v>100000000</v>
      </c>
    </row>
    <row r="6" spans="1:3">
      <c s="4" r="A6" t="s">
        <v>73</v>
      </c>
      <c s="6" r="B6" t="n">
        <v>1565000</v>
      </c>
      <c s="6" r="C6" t="n">
        <v>1565000</v>
      </c>
    </row>
    <row r="7" spans="1:3">
      <c s="4" r="A7" t="s">
        <v>74</v>
      </c>
      <c s="6" r="B7" t="n">
        <v>1565000</v>
      </c>
      <c s="6" r="C7" t="n">
        <v>1565000</v>
      </c>
    </row>
    <row r="8" spans="1:3">
      <c s="4" r="A8" t="s">
        <v>75</v>
      </c>
      <c s="8" r="B8" t="n">
        <v>0.01</v>
      </c>
      <c s="8" r="C8" t="n">
        <v>0.01</v>
      </c>
    </row>
    <row r="9" spans="1:3">
      <c s="4" r="A9" t="s">
        <v>76</v>
      </c>
      <c s="6" r="B9" t="n">
        <v>524512000</v>
      </c>
      <c s="6" r="C9" t="n">
        <v>509498000</v>
      </c>
    </row>
    <row r="10" spans="1:3">
      <c s="4" r="A10" t="s">
        <v>77</v>
      </c>
      <c s="6" r="B10" t="n">
        <v>524512000</v>
      </c>
      <c s="6" r="C10" t="n">
        <v>5094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s="1" r="A1" t="s">
        <v>300</v>
      </c>
      <c s="2" r="B1" t="s">
        <v>1</v>
      </c>
    </row>
    <row r="2" spans="1:2">
      <c s="2" r="B2" t="s">
        <v>2</v>
      </c>
    </row>
    <row r="3" spans="1:2">
      <c s="3" r="A3" t="s">
        <v>241</v>
      </c>
    </row>
    <row r="4" spans="1:2">
      <c s="4" r="A4" t="s">
        <v>301</v>
      </c>
      <c s="4" r="B4" t="s">
        <v>302</v>
      </c>
    </row>
    <row r="5" spans="1:2">
      <c s="4" r="A5" t="s">
        <v>303</v>
      </c>
      <c s="4" r="B5" t="s">
        <v>304</v>
      </c>
    </row>
    <row r="6" spans="1:2">
      <c s="4" r="A6" t="s">
        <v>305</v>
      </c>
      <c s="4" r="B6" t="s">
        <v>306</v>
      </c>
    </row>
    <row r="7" spans="1:2">
      <c s="4" r="A7" t="s">
        <v>307</v>
      </c>
      <c s="4" r="B7" t="s">
        <v>308</v>
      </c>
    </row>
    <row r="8" spans="1:2">
      <c s="4" r="A8" t="s">
        <v>245</v>
      </c>
      <c s="4" r="B8" t="s">
        <v>309</v>
      </c>
    </row>
    <row r="9" spans="1:2">
      <c s="4" r="A9" t="s">
        <v>310</v>
      </c>
      <c s="4" r="B9" t="s">
        <v>311</v>
      </c>
    </row>
    <row r="10" spans="1:2">
      <c s="4" r="A10" t="s">
        <v>312</v>
      </c>
      <c s="4" r="B10" t="s">
        <v>313</v>
      </c>
    </row>
    <row r="11" spans="1:2">
      <c s="4" r="A11" t="s">
        <v>314</v>
      </c>
      <c s="4" r="B11" t="s">
        <v>315</v>
      </c>
    </row>
    <row r="12" spans="1:2">
      <c s="4" r="A12" t="s">
        <v>316</v>
      </c>
      <c s="4" r="B12" t="s">
        <v>317</v>
      </c>
    </row>
    <row r="13" spans="1:2">
      <c s="4" r="A13" t="s">
        <v>318</v>
      </c>
      <c s="4" r="B13" t="s">
        <v>319</v>
      </c>
    </row>
    <row r="14" spans="1:2">
      <c s="4" r="A14" t="s">
        <v>320</v>
      </c>
      <c s="4" r="B14" t="s">
        <v>321</v>
      </c>
    </row>
    <row r="15" spans="1:2">
      <c s="4" r="A15" t="s">
        <v>322</v>
      </c>
      <c s="4" r="B15" t="s">
        <v>323</v>
      </c>
    </row>
    <row r="16" spans="1:2">
      <c s="4" r="A16" t="s">
        <v>270</v>
      </c>
      <c s="4" r="B16" t="s">
        <v>324</v>
      </c>
    </row>
    <row r="17" spans="1:2">
      <c s="4" r="A17" t="s">
        <v>325</v>
      </c>
      <c s="4" r="B17" t="s">
        <v>326</v>
      </c>
    </row>
    <row r="18" spans="1:2">
      <c s="4" r="A18" t="s">
        <v>327</v>
      </c>
      <c s="4" r="B18" t="s">
        <v>328</v>
      </c>
    </row>
    <row r="19" spans="1:2">
      <c s="4" r="A19" t="s">
        <v>329</v>
      </c>
      <c s="4" r="B19" t="s">
        <v>330</v>
      </c>
    </row>
    <row r="20" spans="1:2">
      <c s="4" r="A20" t="s">
        <v>331</v>
      </c>
      <c s="4" r="B20" t="s">
        <v>332</v>
      </c>
    </row>
    <row r="21" spans="1:2">
      <c s="4" r="A21" t="s">
        <v>333</v>
      </c>
      <c s="4" r="B21" t="s">
        <v>334</v>
      </c>
    </row>
    <row r="22" spans="1:2">
      <c s="4" r="A22" t="s">
        <v>335</v>
      </c>
      <c s="4" r="B22" t="s">
        <v>336</v>
      </c>
    </row>
    <row r="23" spans="1:2">
      <c s="4" r="A23" t="s">
        <v>276</v>
      </c>
      <c s="4" r="B23" t="s">
        <v>337</v>
      </c>
    </row>
    <row r="24" spans="1:2">
      <c s="4" r="A24" t="s">
        <v>338</v>
      </c>
      <c s="4" r="B24" t="s">
        <v>339</v>
      </c>
    </row>
    <row r="25" spans="1:2">
      <c s="4" r="A25" t="s">
        <v>340</v>
      </c>
      <c s="4" r="B25"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342</v>
      </c>
      <c s="2" r="B1" t="s">
        <v>1</v>
      </c>
    </row>
    <row r="2" spans="1:2">
      <c s="2" r="B2" t="s">
        <v>2</v>
      </c>
    </row>
    <row r="3" spans="1:2">
      <c s="3" r="A3" t="s">
        <v>343</v>
      </c>
    </row>
    <row r="4" spans="1:2">
      <c s="4" r="A4" t="s">
        <v>344</v>
      </c>
      <c s="4" r="B4" t="s">
        <v>345</v>
      </c>
    </row>
    <row r="5" spans="1:2">
      <c s="4" r="A5" t="s">
        <v>130</v>
      </c>
    </row>
    <row r="6" spans="1:2">
      <c s="3" r="A6" t="s">
        <v>343</v>
      </c>
    </row>
    <row r="7" spans="1:2">
      <c s="4" r="A7" t="s">
        <v>346</v>
      </c>
      <c s="4" r="B7" t="s">
        <v>347</v>
      </c>
    </row>
    <row r="8" spans="1:2">
      <c s="4" r="A8" t="s">
        <v>348</v>
      </c>
    </row>
    <row r="9" spans="1:2">
      <c s="3" r="A9" t="s">
        <v>343</v>
      </c>
    </row>
    <row r="10" spans="1:2">
      <c s="4" r="A10" t="s">
        <v>346</v>
      </c>
      <c s="4" r="B10"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s="1" r="A1" t="s">
        <v>350</v>
      </c>
      <c s="2" r="B1" t="s">
        <v>1</v>
      </c>
    </row>
    <row r="2" spans="1:2">
      <c s="2" r="B2" t="s">
        <v>2</v>
      </c>
    </row>
    <row r="3" spans="1:2">
      <c s="3" r="A3" t="s">
        <v>249</v>
      </c>
    </row>
    <row r="4" spans="1:2">
      <c s="4" r="A4" t="s">
        <v>351</v>
      </c>
      <c s="4" r="B4" t="s">
        <v>352</v>
      </c>
    </row>
    <row r="5" spans="1:2">
      <c s="4" r="A5" t="s">
        <v>353</v>
      </c>
      <c s="4" r="B5" t="s">
        <v>354</v>
      </c>
    </row>
    <row r="6" spans="1:2">
      <c s="4" r="A6" t="s">
        <v>355</v>
      </c>
      <c s="4" r="B6" t="s">
        <v>356</v>
      </c>
    </row>
    <row r="7" spans="1:2">
      <c s="4" r="A7" t="s">
        <v>357</v>
      </c>
      <c s="4" r="B7" t="s">
        <v>358</v>
      </c>
    </row>
    <row r="8" spans="1:2">
      <c s="4" r="A8" t="s">
        <v>359</v>
      </c>
      <c s="4" r="B8"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3" r="A3" t="s">
        <v>362</v>
      </c>
    </row>
    <row r="4" spans="1:2">
      <c s="4" r="A4" t="s">
        <v>363</v>
      </c>
      <c s="4" r="B4" t="s">
        <v>364</v>
      </c>
    </row>
    <row r="5" spans="1:2">
      <c s="4" r="A5" t="s">
        <v>365</v>
      </c>
      <c s="4" r="B5" t="s">
        <v>366</v>
      </c>
    </row>
    <row r="6" spans="1:2">
      <c s="4" r="A6" t="s">
        <v>367</v>
      </c>
      <c s="4" r="B6" t="s">
        <v>368</v>
      </c>
    </row>
    <row r="7" spans="1:2">
      <c s="4" r="A7" t="s">
        <v>369</v>
      </c>
      <c s="4" r="B7" t="s">
        <v>370</v>
      </c>
    </row>
    <row r="8" spans="1:2">
      <c s="4" r="A8" t="s">
        <v>371</v>
      </c>
      <c s="4" r="B8" t="s">
        <v>372</v>
      </c>
    </row>
    <row r="9" spans="1:2">
      <c s="4" r="A9" t="s">
        <v>373</v>
      </c>
    </row>
    <row r="10" spans="1:2">
      <c s="3" r="A10" t="s">
        <v>362</v>
      </c>
    </row>
    <row r="11" spans="1:2">
      <c s="4" r="A11" t="s">
        <v>363</v>
      </c>
      <c s="4" r="B11"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75</v>
      </c>
      <c s="2" r="B1" t="s">
        <v>1</v>
      </c>
    </row>
    <row r="2" spans="1:2">
      <c s="2" r="B2" t="s">
        <v>2</v>
      </c>
    </row>
    <row r="3" spans="1:2">
      <c s="3" r="A3" t="s">
        <v>255</v>
      </c>
    </row>
    <row r="4" spans="1:2">
      <c s="4" r="A4" t="s">
        <v>376</v>
      </c>
      <c s="4" r="B4" t="s">
        <v>377</v>
      </c>
    </row>
    <row r="5" spans="1:2">
      <c s="4" r="A5" t="s">
        <v>378</v>
      </c>
      <c s="4" r="B5"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380</v>
      </c>
      <c s="2" r="B1" t="s">
        <v>1</v>
      </c>
    </row>
    <row r="2" spans="1:2">
      <c s="2" r="B2" t="s">
        <v>2</v>
      </c>
    </row>
    <row r="3" spans="1:2">
      <c s="3" r="A3" t="s">
        <v>261</v>
      </c>
    </row>
    <row r="4" spans="1:2">
      <c s="4" r="A4" t="s">
        <v>381</v>
      </c>
      <c s="4" r="B4" t="s">
        <v>382</v>
      </c>
    </row>
    <row r="5" spans="1:2">
      <c s="4" r="A5" t="s">
        <v>383</v>
      </c>
      <c s="4" r="B5" t="s">
        <v>384</v>
      </c>
    </row>
    <row r="6" spans="1:2">
      <c s="4" r="A6" t="s">
        <v>385</v>
      </c>
      <c s="4" r="B6"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87</v>
      </c>
      <c s="2" r="B1" t="s">
        <v>1</v>
      </c>
    </row>
    <row r="2" spans="1:2">
      <c s="2" r="B2" t="s">
        <v>2</v>
      </c>
    </row>
    <row r="3" spans="1:2">
      <c s="3" r="A3" t="s">
        <v>388</v>
      </c>
    </row>
    <row r="4" spans="1:2">
      <c s="4" r="A4" t="s">
        <v>389</v>
      </c>
      <c s="4" r="B4" t="s">
        <v>390</v>
      </c>
    </row>
    <row r="5" spans="1:2">
      <c s="4" r="A5" t="s">
        <v>391</v>
      </c>
      <c s="4" r="B5" t="s">
        <v>392</v>
      </c>
    </row>
    <row r="6" spans="1:2">
      <c s="4" r="A6" t="s">
        <v>393</v>
      </c>
      <c s="4" r="B6" t="s">
        <v>394</v>
      </c>
    </row>
    <row r="7" spans="1:2">
      <c s="4" r="A7" t="s">
        <v>395</v>
      </c>
      <c s="4" r="B7" t="s">
        <v>396</v>
      </c>
    </row>
    <row r="8" spans="1:2">
      <c s="4" r="A8" t="s">
        <v>397</v>
      </c>
      <c s="4" r="B8" t="s">
        <v>398</v>
      </c>
    </row>
    <row r="9" spans="1:2">
      <c s="4" r="A9" t="s">
        <v>399</v>
      </c>
    </row>
    <row r="10" spans="1:2">
      <c s="3" r="A10" t="s">
        <v>388</v>
      </c>
    </row>
    <row r="11" spans="1:2">
      <c s="4" r="A11" t="s">
        <v>400</v>
      </c>
      <c s="4" r="B11" t="s">
        <v>401</v>
      </c>
    </row>
    <row r="12" spans="1:2">
      <c s="4" r="A12" t="s">
        <v>402</v>
      </c>
    </row>
    <row r="13" spans="1:2">
      <c s="3" r="A13" t="s">
        <v>388</v>
      </c>
    </row>
    <row r="14" spans="1:2">
      <c s="4" r="A14" t="s">
        <v>400</v>
      </c>
      <c s="4" r="B1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04</v>
      </c>
      <c s="2" r="B1" t="s">
        <v>1</v>
      </c>
    </row>
    <row r="2" spans="1:2">
      <c s="2" r="B2" t="s">
        <v>2</v>
      </c>
    </row>
    <row r="3" spans="1:2">
      <c s="3" r="A3" t="s">
        <v>266</v>
      </c>
    </row>
    <row r="4" spans="1:2">
      <c s="4" r="A4" t="s">
        <v>405</v>
      </c>
      <c s="4" r="B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407</v>
      </c>
      <c s="2" r="B1" t="s">
        <v>1</v>
      </c>
    </row>
    <row r="2" spans="1:2">
      <c s="2" r="B2" t="s">
        <v>2</v>
      </c>
    </row>
    <row r="3" spans="1:2">
      <c s="3" r="A3" t="s">
        <v>271</v>
      </c>
    </row>
    <row r="4" spans="1:2">
      <c s="4" r="A4" t="s">
        <v>408</v>
      </c>
      <c s="4" r="B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s="1" r="A1" t="s">
        <v>410</v>
      </c>
      <c s="2" r="B1" t="s">
        <v>1</v>
      </c>
    </row>
    <row r="2" spans="1:2">
      <c s="2" r="B2" t="s">
        <v>2</v>
      </c>
    </row>
    <row r="3" spans="1:2">
      <c s="3" r="A3" t="s">
        <v>411</v>
      </c>
    </row>
    <row r="4" spans="1:2">
      <c s="4" r="A4" t="s">
        <v>412</v>
      </c>
      <c s="4" r="B4" t="s">
        <v>413</v>
      </c>
    </row>
    <row r="5" spans="1:2">
      <c s="4" r="A5" t="s">
        <v>414</v>
      </c>
    </row>
    <row r="6" spans="1:2">
      <c s="3" r="A6" t="s">
        <v>411</v>
      </c>
    </row>
    <row r="7" spans="1:2">
      <c s="4" r="A7" t="s">
        <v>415</v>
      </c>
      <c s="4" r="B7" t="s">
        <v>416</v>
      </c>
    </row>
    <row r="8" spans="1:2">
      <c s="4" r="A8" t="s">
        <v>417</v>
      </c>
    </row>
    <row r="9" spans="1:2">
      <c s="3" r="A9" t="s">
        <v>411</v>
      </c>
    </row>
    <row r="10" spans="1:2">
      <c s="4" r="A10" t="s">
        <v>415</v>
      </c>
      <c s="4" r="B10" t="s">
        <v>418</v>
      </c>
    </row>
    <row r="11" spans="1:2">
      <c s="4" r="A11" t="s">
        <v>419</v>
      </c>
    </row>
    <row r="12" spans="1:2">
      <c s="3" r="A12" t="s">
        <v>411</v>
      </c>
    </row>
    <row r="13" spans="1:2">
      <c s="4" r="A13" t="s">
        <v>415</v>
      </c>
      <c s="4" r="B13"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2</v>
      </c>
      <c s="2" r="D2" t="s">
        <v>79</v>
      </c>
    </row>
    <row r="3" spans="1:4">
      <c s="3" r="A3" t="s">
        <v>80</v>
      </c>
    </row>
    <row r="4" spans="1:4">
      <c s="4" r="A4" t="s">
        <v>81</v>
      </c>
      <c s="7" r="B4" t="n">
        <v>1536117</v>
      </c>
      <c s="7" r="C4" t="n">
        <v>1178609</v>
      </c>
      <c s="7" r="D4" t="n">
        <v>1227975</v>
      </c>
    </row>
    <row r="5" spans="1:4">
      <c s="4" r="A5" t="s">
        <v>82</v>
      </c>
      <c s="6" r="B5" t="n">
        <v>437070</v>
      </c>
      <c s="6" r="C5" t="n">
        <v>348740</v>
      </c>
      <c s="6" r="D5" t="n">
        <v>331518</v>
      </c>
    </row>
    <row r="6" spans="1:4">
      <c s="4" r="A6" t="s">
        <v>83</v>
      </c>
      <c s="6" r="B6" t="n">
        <v>210362</v>
      </c>
      <c s="6" r="C6" t="n">
        <v>219871</v>
      </c>
      <c s="6" r="D6" t="n">
        <v>179472</v>
      </c>
    </row>
    <row r="7" spans="1:4">
      <c s="4" r="A7" t="s">
        <v>84</v>
      </c>
      <c s="6" r="B7" t="n">
        <v>13525</v>
      </c>
      <c s="6" r="C7" t="n">
        <v>13567</v>
      </c>
      <c s="6" r="D7" t="n">
        <v>11521</v>
      </c>
    </row>
    <row r="8" spans="1:4">
      <c s="4" r="A8" t="s">
        <v>85</v>
      </c>
      <c s="6" r="B8" t="n">
        <v>2197074</v>
      </c>
      <c s="6" r="C8" t="n">
        <v>1760787</v>
      </c>
      <c s="6" r="D8" t="n">
        <v>1750486</v>
      </c>
    </row>
    <row r="9" spans="1:4">
      <c s="3" r="A9" t="s">
        <v>86</v>
      </c>
    </row>
    <row r="10" spans="1:4">
      <c s="4" r="A10" t="s">
        <v>81</v>
      </c>
      <c s="6" r="B10" t="n">
        <v>543214</v>
      </c>
      <c s="6" r="C10" t="n">
        <v>430787</v>
      </c>
      <c s="6" r="D10" t="n">
        <v>451938</v>
      </c>
    </row>
    <row r="11" spans="1:4">
      <c s="4" r="A11" t="s">
        <v>83</v>
      </c>
      <c s="6" r="B11" t="n">
        <v>88418</v>
      </c>
      <c s="6" r="C11" t="n">
        <v>96496</v>
      </c>
      <c s="6" r="D11" t="n">
        <v>89279</v>
      </c>
    </row>
    <row r="12" spans="1:4">
      <c s="4" r="A12" t="s">
        <v>87</v>
      </c>
      <c s="6" r="B12" t="n">
        <v>238199</v>
      </c>
      <c s="6" r="C12" t="n">
        <v>247768</v>
      </c>
      <c s="6" r="D12" t="n">
        <v>229207</v>
      </c>
    </row>
    <row r="13" spans="1:4">
      <c s="4" r="A13" t="s">
        <v>88</v>
      </c>
      <c s="6" r="B13" t="n">
        <v>880373</v>
      </c>
      <c s="6" r="C13" t="n">
        <v>642461</v>
      </c>
      <c s="6" r="D13" t="n">
        <v>648668</v>
      </c>
    </row>
    <row r="14" spans="1:4">
      <c s="4" r="A14" t="s">
        <v>89</v>
      </c>
      <c s="6" r="B14" t="n">
        <v>66698</v>
      </c>
      <c s="6" r="C14" t="n">
        <v>23467</v>
      </c>
      <c s="6" r="D14" t="n">
        <v>26982</v>
      </c>
    </row>
    <row r="15" spans="1:4">
      <c s="4" r="A15" t="s">
        <v>90</v>
      </c>
      <c s="6" r="B15" t="n">
        <v>1816902</v>
      </c>
      <c s="6" r="C15" t="n">
        <v>1440979</v>
      </c>
      <c s="6" r="D15" t="n">
        <v>1446074</v>
      </c>
    </row>
    <row r="16" spans="1:4">
      <c s="4" r="A16" t="s">
        <v>91</v>
      </c>
      <c s="6" r="B16" t="n">
        <v>380172</v>
      </c>
      <c s="6" r="C16" t="n">
        <v>319808</v>
      </c>
      <c s="6" r="D16" t="n">
        <v>304412</v>
      </c>
    </row>
    <row r="17" spans="1:4">
      <c s="3" r="A17" t="s">
        <v>92</v>
      </c>
    </row>
    <row r="18" spans="1:4">
      <c s="4" r="A18" t="s">
        <v>93</v>
      </c>
      <c s="6" r="B18" t="n">
        <v>159262</v>
      </c>
      <c s="6" r="C18" t="n">
        <v>134288</v>
      </c>
      <c s="6" r="D18" t="n">
        <v>97220</v>
      </c>
    </row>
    <row r="19" spans="1:4">
      <c s="4" r="A19" t="s">
        <v>94</v>
      </c>
      <c s="6" r="B19" t="n">
        <v>-301363</v>
      </c>
      <c s="6" r="C19" t="n">
        <v>-308885</v>
      </c>
      <c s="6" r="D19" t="n">
        <v>-379327</v>
      </c>
    </row>
    <row r="20" spans="1:4">
      <c s="4" r="A20" t="s">
        <v>95</v>
      </c>
      <c s="6" r="B20" t="n">
        <v>25484</v>
      </c>
      <c s="6" r="C20" t="n">
        <v>25768</v>
      </c>
      <c s="6" r="D20" t="n">
        <v>26948</v>
      </c>
    </row>
    <row r="21" spans="1:4">
      <c s="4" r="A21" t="s">
        <v>96</v>
      </c>
      <c s="6" r="B21" t="n">
        <v>758887</v>
      </c>
      <c s="6" r="C21" t="n">
        <v>725790</v>
      </c>
      <c s="6" r="D21" t="n">
        <v>597656</v>
      </c>
    </row>
    <row r="22" spans="1:4">
      <c s="4" r="A22" t="s">
        <v>97</v>
      </c>
      <c s="6" r="B22" t="n">
        <v>12466</v>
      </c>
      <c s="6" r="C22" t="n">
        <v>-17841</v>
      </c>
      <c s="6" r="D22" t="n">
        <v>-33633</v>
      </c>
    </row>
    <row r="23" spans="1:4">
      <c s="4" r="A23" t="s">
        <v>98</v>
      </c>
      <c s="6" r="B23" t="n">
        <v>-86303</v>
      </c>
      <c s="6" r="C23" t="n">
        <v>-165300</v>
      </c>
      <c s="6" r="D23" t="n">
        <v>-277014</v>
      </c>
    </row>
    <row r="24" spans="1:4">
      <c s="4" r="A24" t="s">
        <v>99</v>
      </c>
      <c s="6" r="B24" t="n">
        <v>568433</v>
      </c>
      <c s="6" r="C24" t="n">
        <v>393820</v>
      </c>
      <c s="6" r="D24" t="n">
        <v>31850</v>
      </c>
    </row>
    <row r="25" spans="1:4">
      <c s="4" r="A25" t="s">
        <v>100</v>
      </c>
      <c s="6" r="B25" t="n">
        <v>948605</v>
      </c>
      <c s="6" r="C25" t="n">
        <v>713628</v>
      </c>
      <c s="6" r="D25" t="n">
        <v>336262</v>
      </c>
    </row>
    <row r="26" spans="1:4">
      <c s="4" r="A26" t="s">
        <v>101</v>
      </c>
      <c s="6" r="B26" t="n">
        <v>23090</v>
      </c>
      <c s="6" r="C26" t="n">
        <v>-25656</v>
      </c>
      <c s="6" r="D26" t="n">
        <v>106733</v>
      </c>
    </row>
    <row r="27" spans="1:4">
      <c s="4" r="A27" t="s">
        <v>102</v>
      </c>
      <c s="6" r="B27" t="n">
        <v>925515</v>
      </c>
      <c s="6" r="C27" t="n">
        <v>739284</v>
      </c>
      <c s="6" r="D27" t="n">
        <v>229529</v>
      </c>
    </row>
    <row r="28" spans="1:4">
      <c s="3" r="A28" t="s">
        <v>103</v>
      </c>
    </row>
    <row r="29" spans="1:4">
      <c s="4" r="A29" t="s">
        <v>104</v>
      </c>
      <c s="6" r="B29" t="n">
        <v>0</v>
      </c>
      <c s="6" r="C29" t="n">
        <v>0</v>
      </c>
      <c s="6" r="D29" t="n">
        <v>6970</v>
      </c>
    </row>
    <row r="30" spans="1:4">
      <c s="4" r="A30" t="s">
        <v>105</v>
      </c>
      <c s="6" r="B30" t="n">
        <v>0</v>
      </c>
      <c s="6" r="C30" t="n">
        <v>0</v>
      </c>
      <c s="6" r="D30" t="n">
        <v>116550</v>
      </c>
    </row>
    <row r="31" spans="1:4">
      <c s="4" r="A31" t="s">
        <v>106</v>
      </c>
      <c s="6" r="B31" t="n">
        <v>0</v>
      </c>
      <c s="6" r="C31" t="n">
        <v>0</v>
      </c>
      <c s="6" r="D31" t="n">
        <v>123520</v>
      </c>
    </row>
    <row r="32" spans="1:4">
      <c s="4" r="A32" t="s">
        <v>107</v>
      </c>
      <c s="6" r="B32" t="n">
        <v>925515</v>
      </c>
      <c s="6" r="C32" t="n">
        <v>739284</v>
      </c>
      <c s="6" r="D32" t="n">
        <v>353049</v>
      </c>
    </row>
    <row r="33" spans="1:4">
      <c s="4" r="A33" t="s">
        <v>108</v>
      </c>
      <c s="6" r="B33" t="n">
        <v>56076</v>
      </c>
      <c s="6" r="C33" t="n">
        <v>103101</v>
      </c>
      <c s="6" r="D33" t="n">
        <v>10128</v>
      </c>
    </row>
    <row r="34" spans="1:4">
      <c s="4" r="A34" t="s">
        <v>109</v>
      </c>
      <c s="6" r="B34" t="n">
        <v>869439</v>
      </c>
      <c s="6" r="C34" t="n">
        <v>636183</v>
      </c>
      <c s="6" r="D34" t="n">
        <v>342921</v>
      </c>
    </row>
    <row r="35" spans="1:4">
      <c s="4" r="A35" t="s">
        <v>110</v>
      </c>
      <c s="6" r="B35" t="n">
        <v>6651</v>
      </c>
      <c s="6" r="C35" t="n">
        <v>7431</v>
      </c>
      <c s="6" r="D35" t="n">
        <v>18391</v>
      </c>
    </row>
    <row r="36" spans="1:4">
      <c s="4" r="A36" t="s">
        <v>111</v>
      </c>
      <c s="6" r="B36" t="n">
        <v>0</v>
      </c>
      <c s="6" r="C36" t="n">
        <v>6517</v>
      </c>
      <c s="6" r="D36" t="n">
        <v>9108</v>
      </c>
    </row>
    <row r="37" spans="1:4">
      <c s="4" r="A37" t="s">
        <v>112</v>
      </c>
      <c s="7" r="B37" t="n">
        <v>862788</v>
      </c>
      <c s="7" r="C37" t="n">
        <v>622235</v>
      </c>
      <c s="7" r="D37" t="n">
        <v>315422</v>
      </c>
    </row>
    <row r="38" spans="1:4">
      <c s="4" r="A38" t="s">
        <v>113</v>
      </c>
      <c s="6" r="B38" t="n">
        <v>521241</v>
      </c>
      <c s="6" r="C38" t="n">
        <v>499583</v>
      </c>
      <c s="6" r="D38" t="n">
        <v>486076</v>
      </c>
    </row>
    <row r="39" spans="1:4">
      <c s="4" r="A39" t="s">
        <v>114</v>
      </c>
      <c s="6" r="B39" t="n">
        <v>533944</v>
      </c>
      <c s="6" r="C39" t="n">
        <v>506391</v>
      </c>
      <c s="6" r="D39" t="n">
        <v>491546</v>
      </c>
    </row>
    <row r="40" spans="1:4">
      <c s="3" r="A40" t="s">
        <v>115</v>
      </c>
    </row>
    <row r="41" spans="1:4">
      <c s="4" r="A41" t="s">
        <v>116</v>
      </c>
      <c s="8" r="B41" t="n">
        <v>1.66</v>
      </c>
      <c s="8" r="C41" t="n">
        <v>1.25</v>
      </c>
      <c s="8" r="D41" t="n">
        <v>0.4</v>
      </c>
    </row>
    <row r="42" spans="1:4">
      <c s="4" r="A42" t="s">
        <v>117</v>
      </c>
      <c s="6" r="B42" t="n">
        <v>0</v>
      </c>
      <c s="6" r="C42" t="n">
        <v>0</v>
      </c>
      <c s="9" r="D42" t="n">
        <v>0.25</v>
      </c>
    </row>
    <row r="43" spans="1:4">
      <c s="4" r="A43" t="s">
        <v>115</v>
      </c>
      <c s="9" r="B43" t="n">
        <v>1.66</v>
      </c>
      <c s="9" r="C43" t="n">
        <v>1.25</v>
      </c>
      <c s="9" r="D43" t="n">
        <v>0.65</v>
      </c>
    </row>
    <row r="44" spans="1:4">
      <c s="3" r="A44" t="s">
        <v>118</v>
      </c>
    </row>
    <row r="45" spans="1:4">
      <c s="4" r="A45" t="s">
        <v>116</v>
      </c>
      <c s="9" r="B45" t="n">
        <v>1.64</v>
      </c>
      <c s="9" r="C45" t="n">
        <v>1.24</v>
      </c>
      <c s="9" r="D45" t="n">
        <v>0.39</v>
      </c>
    </row>
    <row r="46" spans="1:4">
      <c s="4" r="A46" t="s">
        <v>117</v>
      </c>
      <c s="6" r="B46" t="n">
        <v>0</v>
      </c>
      <c s="6" r="C46" t="n">
        <v>0</v>
      </c>
      <c s="9" r="D46" t="n">
        <v>0.25</v>
      </c>
    </row>
    <row r="47" spans="1:4">
      <c s="4" r="A47" t="s">
        <v>118</v>
      </c>
      <c s="9" r="B47" t="n">
        <v>1.64</v>
      </c>
      <c s="9" r="C47" t="n">
        <v>1.24</v>
      </c>
      <c s="9" r="D47" t="n">
        <v>0.64</v>
      </c>
    </row>
    <row r="48" spans="1:4">
      <c s="4" r="A48" t="s">
        <v>119</v>
      </c>
      <c s="8" r="B48" t="n">
        <v>1.52</v>
      </c>
      <c s="8" r="C48" t="n">
        <v>1.32</v>
      </c>
      <c s="8" r="D48" t="n">
        <v>1.12</v>
      </c>
    </row>
    <row r="49" spans="1:4">
      <c s="4" r="A49" t="s">
        <v>61</v>
      </c>
    </row>
    <row r="50" spans="1:4">
      <c s="3" r="A50" t="s">
        <v>80</v>
      </c>
    </row>
    <row r="51" spans="1:4">
      <c s="4" r="A51" t="s">
        <v>81</v>
      </c>
      <c s="7" r="B51" t="n">
        <v>1536117</v>
      </c>
      <c s="7" r="C51" t="n">
        <v>1178609</v>
      </c>
      <c s="7" r="D51" t="n">
        <v>1227975</v>
      </c>
    </row>
    <row r="52" spans="1:4">
      <c s="4" r="A52" t="s">
        <v>82</v>
      </c>
      <c s="6" r="B52" t="n">
        <v>437070</v>
      </c>
      <c s="6" r="C52" t="n">
        <v>348740</v>
      </c>
      <c s="6" r="D52" t="n">
        <v>331518</v>
      </c>
    </row>
    <row r="53" spans="1:4">
      <c s="4" r="A53" t="s">
        <v>83</v>
      </c>
      <c s="6" r="B53" t="n">
        <v>210362</v>
      </c>
      <c s="6" r="C53" t="n">
        <v>219871</v>
      </c>
      <c s="6" r="D53" t="n">
        <v>179472</v>
      </c>
    </row>
    <row r="54" spans="1:4">
      <c s="4" r="A54" t="s">
        <v>84</v>
      </c>
      <c s="6" r="B54" t="n">
        <v>13525</v>
      </c>
      <c s="6" r="C54" t="n">
        <v>13567</v>
      </c>
      <c s="6" r="D54" t="n">
        <v>11521</v>
      </c>
    </row>
    <row r="55" spans="1:4">
      <c s="4" r="A55" t="s">
        <v>85</v>
      </c>
      <c s="6" r="B55" t="n">
        <v>2197074</v>
      </c>
      <c s="6" r="C55" t="n">
        <v>1760787</v>
      </c>
      <c s="6" r="D55" t="n">
        <v>1750486</v>
      </c>
    </row>
    <row r="56" spans="1:4">
      <c s="3" r="A56" t="s">
        <v>86</v>
      </c>
    </row>
    <row r="57" spans="1:4">
      <c s="4" r="A57" t="s">
        <v>81</v>
      </c>
      <c s="6" r="B57" t="n">
        <v>543214</v>
      </c>
      <c s="6" r="C57" t="n">
        <v>430787</v>
      </c>
      <c s="6" r="D57" t="n">
        <v>451938</v>
      </c>
    </row>
    <row r="58" spans="1:4">
      <c s="4" r="A58" t="s">
        <v>83</v>
      </c>
      <c s="6" r="B58" t="n">
        <v>88418</v>
      </c>
      <c s="6" r="C58" t="n">
        <v>96496</v>
      </c>
      <c s="6" r="D58" t="n">
        <v>89279</v>
      </c>
    </row>
    <row r="59" spans="1:4">
      <c s="4" r="A59" t="s">
        <v>87</v>
      </c>
      <c s="6" r="B59" t="n">
        <v>238199</v>
      </c>
      <c s="6" r="C59" t="n">
        <v>247768</v>
      </c>
      <c s="6" r="D59" t="n">
        <v>229207</v>
      </c>
    </row>
    <row r="60" spans="1:4">
      <c s="4" r="A60" t="s">
        <v>88</v>
      </c>
      <c s="6" r="B60" t="n">
        <v>880373</v>
      </c>
      <c s="6" r="C60" t="n">
        <v>642461</v>
      </c>
      <c s="6" r="D60" t="n">
        <v>648668</v>
      </c>
    </row>
    <row r="61" spans="1:4">
      <c s="4" r="A61" t="s">
        <v>89</v>
      </c>
      <c s="6" r="B61" t="n">
        <v>66698</v>
      </c>
      <c s="6" r="C61" t="n">
        <v>23467</v>
      </c>
      <c s="6" r="D61" t="n">
        <v>26982</v>
      </c>
    </row>
    <row r="62" spans="1:4">
      <c s="4" r="A62" t="s">
        <v>90</v>
      </c>
      <c s="6" r="B62" t="n">
        <v>1816902</v>
      </c>
      <c s="6" r="C62" t="n">
        <v>1440979</v>
      </c>
      <c s="6" r="D62" t="n">
        <v>1446074</v>
      </c>
    </row>
    <row r="63" spans="1:4">
      <c s="4" r="A63" t="s">
        <v>91</v>
      </c>
      <c s="6" r="B63" t="n">
        <v>380172</v>
      </c>
      <c s="6" r="C63" t="n">
        <v>319808</v>
      </c>
      <c s="6" r="D63" t="n">
        <v>304412</v>
      </c>
    </row>
    <row r="64" spans="1:4">
      <c s="3" r="A64" t="s">
        <v>92</v>
      </c>
    </row>
    <row r="65" spans="1:4">
      <c s="4" r="A65" t="s">
        <v>93</v>
      </c>
      <c s="6" r="B65" t="n">
        <v>159262</v>
      </c>
      <c s="6" r="C65" t="n">
        <v>134288</v>
      </c>
      <c s="6" r="D65" t="n">
        <v>97220</v>
      </c>
    </row>
    <row r="66" spans="1:4">
      <c s="4" r="A66" t="s">
        <v>94</v>
      </c>
      <c s="6" r="B66" t="n">
        <v>-301363</v>
      </c>
      <c s="6" r="C66" t="n">
        <v>-308885</v>
      </c>
      <c s="6" r="D66" t="n">
        <v>-379327</v>
      </c>
    </row>
    <row r="67" spans="1:4">
      <c s="4" r="A67" t="s">
        <v>95</v>
      </c>
      <c s="6" r="B67" t="n">
        <v>25484</v>
      </c>
      <c s="6" r="C67" t="n">
        <v>25768</v>
      </c>
      <c s="6" r="D67" t="n">
        <v>26948</v>
      </c>
    </row>
    <row r="68" spans="1:4">
      <c s="4" r="A68" t="s">
        <v>96</v>
      </c>
      <c s="6" r="B68" t="n">
        <v>758887</v>
      </c>
      <c s="6" r="C68" t="n">
        <v>725790</v>
      </c>
      <c s="6" r="D68" t="n">
        <v>597656</v>
      </c>
    </row>
    <row r="69" spans="1:4">
      <c s="4" r="A69" t="s">
        <v>97</v>
      </c>
      <c s="6" r="B69" t="n">
        <v>12466</v>
      </c>
      <c s="6" r="C69" t="n">
        <v>-17841</v>
      </c>
      <c s="6" r="D69" t="n">
        <v>-33633</v>
      </c>
    </row>
    <row r="70" spans="1:4">
      <c s="4" r="A70" t="s">
        <v>98</v>
      </c>
      <c s="6" r="B70" t="n">
        <v>-86303</v>
      </c>
      <c s="6" r="C70" t="n">
        <v>-165300</v>
      </c>
      <c s="6" r="D70" t="n">
        <v>-277014</v>
      </c>
    </row>
    <row r="71" spans="1:4">
      <c s="4" r="A71" t="s">
        <v>99</v>
      </c>
      <c s="6" r="B71" t="n">
        <v>568433</v>
      </c>
      <c s="6" r="C71" t="n">
        <v>393820</v>
      </c>
      <c s="6" r="D71" t="n">
        <v>31850</v>
      </c>
    </row>
    <row r="72" spans="1:4">
      <c s="4" r="A72" t="s">
        <v>100</v>
      </c>
      <c s="6" r="B72" t="n">
        <v>948605</v>
      </c>
      <c s="6" r="C72" t="n">
        <v>713628</v>
      </c>
      <c s="6" r="D72" t="n">
        <v>336262</v>
      </c>
    </row>
    <row r="73" spans="1:4">
      <c s="4" r="A73" t="s">
        <v>101</v>
      </c>
      <c s="6" r="B73" t="n">
        <v>23090</v>
      </c>
      <c s="6" r="C73" t="n">
        <v>-25656</v>
      </c>
      <c s="6" r="D73" t="n">
        <v>106733</v>
      </c>
    </row>
    <row r="74" spans="1:4">
      <c s="3" r="A74" t="s">
        <v>103</v>
      </c>
    </row>
    <row r="75" spans="1:4">
      <c s="4" r="A75" t="s">
        <v>104</v>
      </c>
      <c s="6" r="B75" t="n">
        <v>0</v>
      </c>
      <c s="6" r="C75" t="n">
        <v>0</v>
      </c>
      <c s="6" r="D75" t="n">
        <v>6970</v>
      </c>
    </row>
    <row r="76" spans="1:4">
      <c s="4" r="A76" t="s">
        <v>105</v>
      </c>
      <c s="6" r="B76" t="n">
        <v>0</v>
      </c>
      <c s="6" r="C76" t="n">
        <v>0</v>
      </c>
      <c s="6" r="D76" t="n">
        <v>116550</v>
      </c>
    </row>
    <row r="77" spans="1:4">
      <c s="4" r="A77" t="s">
        <v>106</v>
      </c>
      <c s="6" r="B77" t="n">
        <v>0</v>
      </c>
      <c s="6" r="C77" t="n">
        <v>0</v>
      </c>
      <c s="6" r="D77" t="n">
        <v>123520</v>
      </c>
    </row>
    <row r="78" spans="1:4">
      <c s="4" r="A78" t="s">
        <v>107</v>
      </c>
      <c s="6" r="B78" t="n">
        <v>925515</v>
      </c>
      <c s="6" r="C78" t="n">
        <v>739284</v>
      </c>
      <c s="6" r="D78" t="n">
        <v>353049</v>
      </c>
    </row>
    <row r="79" spans="1:4">
      <c s="4" r="A79" t="s">
        <v>108</v>
      </c>
      <c s="6" r="B79" t="n">
        <v>44950</v>
      </c>
      <c s="6" r="C79" t="n">
        <v>100900</v>
      </c>
      <c s="6" r="D79" t="n">
        <v>8920</v>
      </c>
    </row>
    <row r="80" spans="1:4">
      <c s="4" r="A80" t="s">
        <v>109</v>
      </c>
      <c s="6" r="B80" t="n">
        <v>880565</v>
      </c>
      <c s="6" r="C80" t="n">
        <v>638384</v>
      </c>
      <c s="6" r="D80" t="n">
        <v>344129</v>
      </c>
    </row>
    <row r="81" spans="1:4">
      <c s="4" r="A81" t="s">
        <v>110</v>
      </c>
      <c s="6" r="B81" t="n">
        <v>6651</v>
      </c>
      <c s="6" r="C81" t="n">
        <v>7431</v>
      </c>
      <c s="6" r="D81" t="n">
        <v>18391</v>
      </c>
    </row>
    <row r="82" spans="1:4">
      <c s="4" r="A82" t="s">
        <v>111</v>
      </c>
      <c s="6" r="B82" t="n">
        <v>0</v>
      </c>
      <c s="6" r="C82" t="n">
        <v>6517</v>
      </c>
      <c s="6" r="D82" t="n">
        <v>9108</v>
      </c>
    </row>
    <row r="83" spans="1:4">
      <c s="4" r="A83" t="s">
        <v>112</v>
      </c>
      <c s="7" r="B83" t="n">
        <v>873914</v>
      </c>
      <c s="7" r="C83" t="n">
        <v>624436</v>
      </c>
      <c s="7" r="D83" t="n">
        <v>316630</v>
      </c>
    </row>
    <row r="84" spans="1:4">
      <c s="4" r="A84" t="s">
        <v>113</v>
      </c>
      <c s="6" r="B84" t="n">
        <v>525912</v>
      </c>
      <c s="6" r="C84" t="n">
        <v>501349</v>
      </c>
      <c s="6" r="D84" t="n">
        <v>487936</v>
      </c>
    </row>
    <row r="85" spans="1:4">
      <c s="4" r="A85" t="s">
        <v>114</v>
      </c>
      <c s="6" r="B85" t="n">
        <v>533944</v>
      </c>
      <c s="6" r="C85" t="n">
        <v>506391</v>
      </c>
      <c s="6" r="D85" t="n">
        <v>491546</v>
      </c>
    </row>
    <row r="86" spans="1:4">
      <c s="3" r="A86" t="s">
        <v>115</v>
      </c>
    </row>
    <row r="87" spans="1:4">
      <c s="4" r="A87" t="s">
        <v>116</v>
      </c>
      <c s="8" r="B87" t="n">
        <v>1.66</v>
      </c>
      <c s="8" r="C87" t="n">
        <v>1.25</v>
      </c>
      <c s="8" r="D87" t="n">
        <v>0.4</v>
      </c>
    </row>
    <row r="88" spans="1:4">
      <c s="4" r="A88" t="s">
        <v>117</v>
      </c>
      <c s="6" r="B88" t="n">
        <v>0</v>
      </c>
      <c s="6" r="C88" t="n">
        <v>0</v>
      </c>
      <c s="9" r="D88" t="n">
        <v>0.25</v>
      </c>
    </row>
    <row r="89" spans="1:4">
      <c s="4" r="A89" t="s">
        <v>115</v>
      </c>
      <c s="9" r="B89" t="n">
        <v>1.66</v>
      </c>
      <c s="9" r="C89" t="n">
        <v>1.25</v>
      </c>
      <c s="9" r="D89" t="n">
        <v>0.65</v>
      </c>
    </row>
    <row r="90" spans="1:4">
      <c s="3" r="A90" t="s">
        <v>118</v>
      </c>
    </row>
    <row r="91" spans="1:4">
      <c s="4" r="A91" t="s">
        <v>116</v>
      </c>
      <c s="9" r="B91" t="n">
        <v>1.64</v>
      </c>
      <c s="9" r="C91" t="n">
        <v>1.24</v>
      </c>
      <c s="9" r="D91" t="n">
        <v>0.39</v>
      </c>
    </row>
    <row r="92" spans="1:4">
      <c s="4" r="A92" t="s">
        <v>117</v>
      </c>
      <c s="6" r="B92" t="n">
        <v>0</v>
      </c>
      <c s="6" r="C92" t="n">
        <v>0</v>
      </c>
      <c s="9" r="D92" t="n">
        <v>0.25</v>
      </c>
    </row>
    <row r="93" spans="1:4">
      <c s="4" r="A93" t="s">
        <v>118</v>
      </c>
      <c s="9" r="B93" t="n">
        <v>1.64</v>
      </c>
      <c s="9" r="C93" t="n">
        <v>1.24</v>
      </c>
      <c s="9" r="D93" t="n">
        <v>0.64</v>
      </c>
    </row>
    <row r="94" spans="1:4">
      <c s="4" r="A94" t="s">
        <v>119</v>
      </c>
      <c s="8" r="B94" t="n">
        <v>1.52</v>
      </c>
      <c s="8" r="C94" t="n">
        <v>1.32</v>
      </c>
      <c s="8" r="D94" t="n">
        <v>1.12</v>
      </c>
    </row>
    <row r="95" spans="1:4">
      <c s="4" r="A95" t="s">
        <v>102</v>
      </c>
      <c s="7" r="B95" t="n">
        <v>925515</v>
      </c>
      <c s="7" r="C95" t="n">
        <v>739284</v>
      </c>
      <c s="7" r="D95" t="n">
        <v>2295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s="1" r="A1" t="s">
        <v>421</v>
      </c>
      <c s="2" r="B1" t="s">
        <v>1</v>
      </c>
    </row>
    <row r="2" spans="1:2">
      <c s="2" r="B2" t="s">
        <v>2</v>
      </c>
    </row>
    <row r="3" spans="1:2">
      <c s="3" r="A3" t="s">
        <v>277</v>
      </c>
    </row>
    <row r="4" spans="1:2">
      <c s="4" r="A4" t="s">
        <v>422</v>
      </c>
      <c s="4" r="B4" t="s">
        <v>423</v>
      </c>
    </row>
    <row r="5" spans="1:2">
      <c s="4" r="A5" t="s">
        <v>424</v>
      </c>
      <c s="4" r="B5" t="s">
        <v>425</v>
      </c>
    </row>
    <row r="6" spans="1:2">
      <c s="4" r="A6" t="s">
        <v>426</v>
      </c>
      <c s="4" r="B6" t="s">
        <v>427</v>
      </c>
    </row>
    <row r="7" spans="1:2">
      <c s="4" r="A7" t="s">
        <v>428</v>
      </c>
      <c s="4" r="B7" t="s">
        <v>429</v>
      </c>
    </row>
    <row r="8" spans="1:2">
      <c s="4" r="A8" t="s">
        <v>430</v>
      </c>
      <c s="4" r="B8"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32</v>
      </c>
      <c s="2" r="B1" t="s">
        <v>1</v>
      </c>
    </row>
    <row r="2" spans="1:2">
      <c s="2" r="B2" t="s">
        <v>2</v>
      </c>
    </row>
    <row r="3" spans="1:2">
      <c s="3" r="A3" t="s">
        <v>280</v>
      </c>
    </row>
    <row r="4" spans="1:2">
      <c s="4" r="A4" t="s">
        <v>433</v>
      </c>
      <c s="4" r="B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35</v>
      </c>
      <c s="2" r="B1" t="s">
        <v>1</v>
      </c>
    </row>
    <row r="2" spans="1:2">
      <c s="2" r="B2" t="s">
        <v>2</v>
      </c>
    </row>
    <row r="3" spans="1:2">
      <c s="3" r="A3" t="s">
        <v>283</v>
      </c>
    </row>
    <row r="4" spans="1:2">
      <c s="4" r="A4" t="s">
        <v>436</v>
      </c>
      <c s="4" r="B4" t="s">
        <v>437</v>
      </c>
    </row>
    <row r="5" spans="1:2">
      <c s="4" r="A5" t="s">
        <v>438</v>
      </c>
      <c s="4" r="B5" t="s">
        <v>439</v>
      </c>
    </row>
    <row r="6" spans="1:2">
      <c s="4" r="A6" t="s">
        <v>440</v>
      </c>
      <c s="4" r="B6" t="s">
        <v>441</v>
      </c>
    </row>
    <row r="7" spans="1:2">
      <c s="4" r="A7" t="s">
        <v>442</v>
      </c>
      <c s="4" r="B7" t="s">
        <v>443</v>
      </c>
    </row>
    <row r="8" spans="1:2">
      <c s="4" r="A8" t="s">
        <v>444</v>
      </c>
      <c s="4" r="B8"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446</v>
      </c>
      <c s="2" r="B1" t="s">
        <v>1</v>
      </c>
    </row>
    <row r="2" spans="1:2">
      <c s="2" r="B2" t="s">
        <v>2</v>
      </c>
    </row>
    <row r="3" spans="1:2">
      <c s="3" r="A3" t="s">
        <v>289</v>
      </c>
    </row>
    <row r="4" spans="1:2">
      <c s="4" r="A4" t="s">
        <v>447</v>
      </c>
      <c s="4" r="B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49</v>
      </c>
      <c s="2" r="B1" t="s">
        <v>1</v>
      </c>
    </row>
    <row r="2" spans="1:2">
      <c s="2" r="B2" t="s">
        <v>2</v>
      </c>
    </row>
    <row r="3" spans="1:2">
      <c s="3" r="A3" t="s">
        <v>295</v>
      </c>
    </row>
    <row r="4" spans="1:2">
      <c s="4" r="A4" t="s">
        <v>450</v>
      </c>
      <c s="4" r="B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s="1" r="A1" t="s">
        <v>452</v>
      </c>
      <c s="2" r="B1" t="s">
        <v>1</v>
      </c>
    </row>
    <row r="2" spans="1:2">
      <c s="2" r="B2" t="s">
        <v>453</v>
      </c>
    </row>
    <row r="3" spans="1:2">
      <c s="3" r="A3" t="s">
        <v>454</v>
      </c>
    </row>
    <row r="4" spans="1:2">
      <c s="4" r="A4" t="s">
        <v>455</v>
      </c>
      <c s="6" r="B4" t="n">
        <v>2</v>
      </c>
    </row>
    <row r="5" spans="1:2">
      <c s="4" r="A5" t="s">
        <v>456</v>
      </c>
      <c s="4" r="B5" t="s">
        <v>457</v>
      </c>
    </row>
    <row r="6" spans="1:2">
      <c s="4" r="A6" t="s">
        <v>458</v>
      </c>
    </row>
    <row r="7" spans="1:2">
      <c s="3" r="A7" t="s">
        <v>454</v>
      </c>
    </row>
    <row r="8" spans="1:2">
      <c s="4" r="A8" t="s">
        <v>459</v>
      </c>
      <c s="10" r="B8" t="n">
        <v>8.9</v>
      </c>
    </row>
    <row r="9" spans="1:2">
      <c s="4" r="A9" t="s">
        <v>460</v>
      </c>
    </row>
    <row r="10" spans="1:2">
      <c s="3" r="A10" t="s">
        <v>454</v>
      </c>
    </row>
    <row r="11" spans="1:2">
      <c s="4" r="A11" t="s">
        <v>461</v>
      </c>
      <c s="4" r="B11" t="s">
        <v>462</v>
      </c>
    </row>
    <row r="12" spans="1:2">
      <c s="4" r="A12" t="s">
        <v>463</v>
      </c>
    </row>
    <row r="13" spans="1:2">
      <c s="3" r="A13" t="s">
        <v>454</v>
      </c>
    </row>
    <row r="14" spans="1:2">
      <c s="4" r="A14" t="s">
        <v>461</v>
      </c>
      <c s="4" r="B1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465</v>
      </c>
      <c s="2" r="B1" t="s">
        <v>1</v>
      </c>
    </row>
    <row r="2" spans="1:3">
      <c s="2" r="B2" t="s">
        <v>2</v>
      </c>
      <c s="2" r="C2" t="s">
        <v>32</v>
      </c>
    </row>
    <row r="3" spans="1:3">
      <c s="3" r="A3" t="s">
        <v>466</v>
      </c>
    </row>
    <row r="4" spans="1:3">
      <c s="4" r="A4" t="s">
        <v>467</v>
      </c>
      <c s="4" r="B4" t="s">
        <v>468</v>
      </c>
    </row>
    <row r="5" spans="1:3">
      <c s="4" r="A5" t="s">
        <v>469</v>
      </c>
      <c s="4" r="B5" t="s">
        <v>470</v>
      </c>
    </row>
    <row r="6" spans="1:3">
      <c s="4" r="A6" t="s">
        <v>471</v>
      </c>
      <c s="4" r="B6" t="s">
        <v>472</v>
      </c>
    </row>
    <row r="7" spans="1:3">
      <c s="4" r="A7" t="s">
        <v>473</v>
      </c>
      <c s="4" r="B7" t="s">
        <v>474</v>
      </c>
    </row>
    <row r="8" spans="1:3">
      <c s="4" r="A8" t="s">
        <v>475</v>
      </c>
      <c s="4" r="B8" t="s">
        <v>476</v>
      </c>
    </row>
    <row r="9" spans="1:3">
      <c s="4" r="A9" t="s">
        <v>477</v>
      </c>
      <c s="4" r="B9" t="s">
        <v>478</v>
      </c>
    </row>
    <row r="10" spans="1:3">
      <c s="4" r="A10" t="s">
        <v>479</v>
      </c>
      <c s="4" r="B10" t="s">
        <v>480</v>
      </c>
    </row>
    <row r="11" spans="1:3">
      <c s="4" r="A11" t="s">
        <v>481</v>
      </c>
      <c s="4" r="B11" t="s">
        <v>464</v>
      </c>
    </row>
    <row r="12" spans="1:3">
      <c s="4" r="A12" t="s">
        <v>482</v>
      </c>
      <c s="4" r="B12" t="s">
        <v>464</v>
      </c>
    </row>
    <row r="13" spans="1:3">
      <c s="4" r="A13" t="s">
        <v>483</v>
      </c>
      <c s="11" r="B13" t="n">
        <v>52.3</v>
      </c>
      <c s="11" r="C13" t="n">
        <v>43.2</v>
      </c>
    </row>
    <row r="14" spans="1:3">
      <c s="4" r="A14" t="s">
        <v>484</v>
      </c>
    </row>
    <row r="15" spans="1:3">
      <c s="3" r="A15" t="s">
        <v>466</v>
      </c>
    </row>
    <row r="16" spans="1:3">
      <c s="4" r="A16" t="s">
        <v>473</v>
      </c>
      <c s="4" r="B16" t="s">
        <v>485</v>
      </c>
    </row>
    <row r="17" spans="1:3">
      <c s="4" r="A17" t="s">
        <v>486</v>
      </c>
    </row>
    <row r="18" spans="1:3">
      <c s="3" r="A18" t="s">
        <v>466</v>
      </c>
    </row>
    <row r="19" spans="1:3">
      <c s="4" r="A19" t="s">
        <v>473</v>
      </c>
      <c s="4" r="B19" t="s">
        <v>487</v>
      </c>
    </row>
    <row r="20" spans="1:3">
      <c s="4" r="A20" t="s">
        <v>488</v>
      </c>
    </row>
    <row r="21" spans="1:3">
      <c s="3" r="A21" t="s">
        <v>466</v>
      </c>
    </row>
    <row r="22" spans="1:3">
      <c s="4" r="A22" t="s">
        <v>473</v>
      </c>
      <c s="4" r="B22" t="s">
        <v>480</v>
      </c>
    </row>
    <row r="23" spans="1:3">
      <c s="4" r="A23" t="s">
        <v>489</v>
      </c>
    </row>
    <row r="24" spans="1:3">
      <c s="3" r="A24" t="s">
        <v>466</v>
      </c>
    </row>
    <row r="25" spans="1:3">
      <c s="4" r="A25" t="s">
        <v>473</v>
      </c>
      <c s="4" r="B25" t="s">
        <v>490</v>
      </c>
    </row>
    <row r="26" spans="1:3">
      <c s="4" r="A26" t="s">
        <v>491</v>
      </c>
    </row>
    <row r="27" spans="1:3">
      <c s="3" r="A27" t="s">
        <v>466</v>
      </c>
    </row>
    <row r="28" spans="1:3">
      <c s="4" r="A28" t="s">
        <v>473</v>
      </c>
      <c s="4" r="B28"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4"/>
    <col customWidth="1" max="7" min="7" width="38"/>
    <col customWidth="1" max="8" min="8" width="4"/>
    <col customWidth="1" max="9" min="9" width="39"/>
    <col customWidth="1" max="10" min="10" width="21"/>
    <col customWidth="1" max="11" min="11" width="4"/>
    <col customWidth="1" max="12" min="12" width="14"/>
    <col customWidth="1" max="13" min="13" width="21"/>
    <col customWidth="1" max="14" min="14" width="29"/>
  </cols>
  <sheetData>
    <row r="1" spans="1:14">
      <c s="1" r="A1" t="s">
        <v>493</v>
      </c>
      <c s="2" r="B1" t="s">
        <v>494</v>
      </c>
      <c s="2" r="C1" t="s">
        <v>495</v>
      </c>
      <c s="2" r="D1" t="s">
        <v>496</v>
      </c>
      <c s="2" r="E1" t="s">
        <v>497</v>
      </c>
      <c s="2" r="G1" t="s">
        <v>498</v>
      </c>
      <c s="2" r="I1" t="s">
        <v>499</v>
      </c>
      <c s="2" r="J1" t="s">
        <v>500</v>
      </c>
      <c s="2" r="L1" t="s">
        <v>501</v>
      </c>
      <c s="2" r="M1" t="s">
        <v>502</v>
      </c>
      <c s="2" r="N1" t="s">
        <v>503</v>
      </c>
    </row>
    <row r="2" spans="1:14">
      <c s="3" r="A2" t="s">
        <v>343</v>
      </c>
    </row>
    <row r="3" spans="1:14">
      <c s="4" r="A3" t="s">
        <v>481</v>
      </c>
      <c s="4" r="E3" t="s">
        <v>464</v>
      </c>
      <c s="4" r="J3" t="s">
        <v>464</v>
      </c>
    </row>
    <row r="4" spans="1:14">
      <c s="4" r="A4" t="s">
        <v>504</v>
      </c>
      <c s="10" r="E4" t="n">
        <v>6.4</v>
      </c>
      <c s="10" r="G4" t="n">
        <v>1.8</v>
      </c>
    </row>
    <row r="5" spans="1:14">
      <c s="4" r="A5" t="s">
        <v>505</v>
      </c>
      <c s="7" r="D5" t="n">
        <v>24700</v>
      </c>
    </row>
    <row r="6" spans="1:14">
      <c s="4" r="A6" t="s">
        <v>506</v>
      </c>
      <c s="7" r="J6" t="n">
        <v>235700</v>
      </c>
    </row>
    <row r="7" spans="1:14">
      <c s="4" r="A7" t="s">
        <v>507</v>
      </c>
      <c s="7" r="J7" t="n">
        <v>56900</v>
      </c>
    </row>
    <row r="8" spans="1:14">
      <c s="4" r="A8" t="s">
        <v>96</v>
      </c>
      <c s="7" r="E8" t="n">
        <v>758887</v>
      </c>
      <c s="7" r="G8" t="n">
        <v>725790</v>
      </c>
      <c s="7" r="I8" t="n">
        <v>715758</v>
      </c>
    </row>
    <row r="9" spans="1:14">
      <c s="4" r="A9" t="s">
        <v>508</v>
      </c>
      <c s="6" r="I9" t="n">
        <v>3</v>
      </c>
    </row>
    <row r="10" spans="1:14">
      <c s="4" r="A10" t="s">
        <v>130</v>
      </c>
    </row>
    <row r="11" spans="1:14">
      <c s="3" r="A11" t="s">
        <v>343</v>
      </c>
    </row>
    <row r="12" spans="1:14">
      <c s="4" r="A12" t="s">
        <v>509</v>
      </c>
      <c s="7" r="E12" t="n">
        <v>2300000</v>
      </c>
    </row>
    <row r="13" spans="1:14">
      <c s="4" r="A13" t="s">
        <v>504</v>
      </c>
      <c s="10" r="E13" t="n">
        <v>4.7</v>
      </c>
    </row>
    <row r="14" spans="1:14">
      <c s="4" r="A14" t="s">
        <v>510</v>
      </c>
      <c s="7" r="B14" t="n">
        <v>4990669</v>
      </c>
    </row>
    <row r="15" spans="1:14">
      <c s="4" r="A15" t="s">
        <v>348</v>
      </c>
    </row>
    <row r="16" spans="1:14">
      <c s="3" r="A16" t="s">
        <v>343</v>
      </c>
    </row>
    <row r="17" spans="1:14">
      <c s="4" r="A17" t="s">
        <v>511</v>
      </c>
      <c s="4" r="G17" t="s">
        <v>512</v>
      </c>
    </row>
    <row r="18" spans="1:14">
      <c s="4" r="A18" t="s">
        <v>513</v>
      </c>
      <c s="4" r="G18" t="s">
        <v>514</v>
      </c>
    </row>
    <row r="19" spans="1:14">
      <c s="4" r="A19" t="s">
        <v>515</v>
      </c>
      <c s="7" r="G19" t="n">
        <v>679000</v>
      </c>
    </row>
    <row r="20" spans="1:14">
      <c s="4" r="A20" t="s">
        <v>510</v>
      </c>
      <c s="7" r="C20" t="n">
        <v>46800</v>
      </c>
      <c s="6" r="G20" t="n">
        <v>1100000</v>
      </c>
    </row>
    <row r="21" spans="1:14">
      <c s="4" r="A21" t="s">
        <v>96</v>
      </c>
      <c s="6" r="G21" t="n">
        <v>201300</v>
      </c>
    </row>
    <row r="22" spans="1:14">
      <c s="4" r="A22" t="s">
        <v>516</v>
      </c>
      <c s="6" r="G22" t="n">
        <v>49200</v>
      </c>
    </row>
    <row r="23" spans="1:14">
      <c s="4" r="A23" t="s">
        <v>517</v>
      </c>
      <c s="7" r="G23" t="n">
        <v>13300</v>
      </c>
    </row>
    <row r="24" spans="1:14">
      <c s="4" r="A24" t="s">
        <v>518</v>
      </c>
    </row>
    <row r="25" spans="1:14">
      <c s="3" r="A25" t="s">
        <v>343</v>
      </c>
    </row>
    <row r="26" spans="1:14">
      <c s="4" r="A26" t="s">
        <v>519</v>
      </c>
      <c s="6" r="G26" t="n">
        <v>231</v>
      </c>
      <c s="6" r="I26" t="n">
        <v>58</v>
      </c>
    </row>
    <row r="27" spans="1:14">
      <c s="4" r="A27" t="s">
        <v>520</v>
      </c>
      <c s="6" r="G27" t="n">
        <v>45663</v>
      </c>
      <c s="6" r="I27" t="n">
        <v>16319</v>
      </c>
    </row>
    <row r="28" spans="1:14">
      <c s="4" r="A28" t="s">
        <v>96</v>
      </c>
      <c s="7" r="I28" t="n">
        <v>34800</v>
      </c>
    </row>
    <row r="29" spans="1:14">
      <c s="4" r="A29" t="s">
        <v>521</v>
      </c>
    </row>
    <row r="30" spans="1:14">
      <c s="3" r="A30" t="s">
        <v>343</v>
      </c>
    </row>
    <row r="31" spans="1:14">
      <c s="4" r="A31" t="s">
        <v>522</v>
      </c>
      <c s="4" r="M31" t="s">
        <v>523</v>
      </c>
    </row>
    <row r="32" spans="1:14">
      <c s="4" r="A32" t="s">
        <v>524</v>
      </c>
      <c s="7" r="M32" t="n">
        <v>409500</v>
      </c>
    </row>
    <row r="33" spans="1:14">
      <c s="4" r="A33" t="s">
        <v>525</v>
      </c>
      <c s="6" r="M33" t="n">
        <v>4000</v>
      </c>
    </row>
    <row r="34" spans="1:14">
      <c s="4" r="A34" t="s">
        <v>526</v>
      </c>
      <c s="7" r="M34" t="n">
        <v>158400</v>
      </c>
    </row>
    <row r="35" spans="1:14">
      <c s="4" r="A35" t="s">
        <v>527</v>
      </c>
    </row>
    <row r="36" spans="1:14">
      <c s="3" r="A36" t="s">
        <v>343</v>
      </c>
    </row>
    <row r="37" spans="1:14">
      <c s="4" r="A37" t="s">
        <v>522</v>
      </c>
      <c s="4" r="N37" t="s">
        <v>528</v>
      </c>
    </row>
    <row r="38" spans="1:14">
      <c s="4" r="A38" t="s">
        <v>524</v>
      </c>
      <c s="7" r="N38" t="n">
        <v>519200</v>
      </c>
    </row>
    <row r="39" spans="1:14">
      <c s="4" r="A39" t="s">
        <v>525</v>
      </c>
      <c s="7" r="N39" t="n">
        <v>22000</v>
      </c>
    </row>
    <row r="40" spans="1:14">
      <c s="4" r="A40" t="s">
        <v>529</v>
      </c>
      <c s="6" r="N40" t="n">
        <v>73</v>
      </c>
    </row>
    <row r="41" spans="1:14">
      <c s="4" r="A41" t="s">
        <v>530</v>
      </c>
      <c s="4" r="L41" t="s">
        <v>531</v>
      </c>
    </row>
    <row r="42" spans="1:14">
      <c s="4" r="A42" t="s">
        <v>532</v>
      </c>
    </row>
    <row r="43" spans="1:14">
      <c s="3" r="A43" t="s">
        <v>343</v>
      </c>
    </row>
    <row r="44" spans="1:14">
      <c s="4" r="A44" t="s">
        <v>481</v>
      </c>
      <c s="4" r="B44" t="s">
        <v>531</v>
      </c>
      <c s="4" r="E44" t="s">
        <v>531</v>
      </c>
      <c s="4" r="F44" t="s">
        <v>533</v>
      </c>
      <c s="4" r="G44" t="s">
        <v>531</v>
      </c>
      <c s="4" r="H44" t="s">
        <v>533</v>
      </c>
      <c s="4" r="J44" t="s">
        <v>531</v>
      </c>
      <c s="4" r="K44" t="s">
        <v>533</v>
      </c>
    </row>
    <row r="45" spans="1:14">
      <c s="4" r="A45" t="s">
        <v>509</v>
      </c>
      <c s="7" r="E45" t="n">
        <v>2300000</v>
      </c>
    </row>
    <row r="46" spans="1:14">
      <c s="4" r="A46" t="s">
        <v>534</v>
      </c>
    </row>
    <row r="47" spans="1:14">
      <c s="3" r="A47" t="s">
        <v>343</v>
      </c>
    </row>
    <row r="48" spans="1:14">
      <c s="4" r="A48" t="s">
        <v>519</v>
      </c>
      <c s="6" r="B48" t="n">
        <v>315</v>
      </c>
    </row>
    <row r="49" spans="1:14">
      <c s="4" r="A49" t="s">
        <v>520</v>
      </c>
      <c s="6" r="B49" t="n">
        <v>59000</v>
      </c>
    </row>
    <row r="50" spans="1:14">
      <c s="4" r="A50" t="s">
        <v>535</v>
      </c>
      <c s="6" r="B50" t="n">
        <v>3600</v>
      </c>
    </row>
    <row r="51" spans="1:14">
      <c s="4" r="A51" t="s">
        <v>536</v>
      </c>
      <c s="6" r="B51" t="n">
        <v>6800</v>
      </c>
    </row>
    <row r="52" spans="1:14">
      <c s="4" r="A52" t="s">
        <v>537</v>
      </c>
    </row>
    <row r="53" spans="1:14">
      <c s="3" r="A53" t="s">
        <v>343</v>
      </c>
    </row>
    <row r="54" spans="1:14">
      <c s="4" r="A54" t="s">
        <v>504</v>
      </c>
      <c s="10" r="B54" t="n">
        <v>4.5</v>
      </c>
    </row>
    <row r="55" spans="1:14">
      <c r="A55" t="n"/>
    </row>
    <row r="56" spans="1:14">
      <c s="4" r="A56" t="s">
        <v>533</v>
      </c>
      <c s="4" r="B56" t="s">
        <v>538</v>
      </c>
    </row>
  </sheetData>
  <mergeCells count="5">
    <mergeCell ref="E1:F1"/>
    <mergeCell ref="G1:H1"/>
    <mergeCell ref="J1:K1"/>
    <mergeCell ref="A55:N55"/>
    <mergeCell ref="B56:N5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9</v>
      </c>
      <c s="2" r="B1" t="s">
        <v>540</v>
      </c>
      <c s="2" r="C1" t="s">
        <v>541</v>
      </c>
      <c s="2" r="D1" t="s">
        <v>32</v>
      </c>
    </row>
    <row r="2" spans="1:4">
      <c s="4" r="A2" t="s">
        <v>130</v>
      </c>
    </row>
    <row r="3" spans="1:4">
      <c s="3" r="A3" t="s">
        <v>343</v>
      </c>
    </row>
    <row r="4" spans="1:4">
      <c s="4" r="A4" t="s">
        <v>34</v>
      </c>
      <c s="7" r="B4" t="n">
        <v>5440923</v>
      </c>
    </row>
    <row r="5" spans="1:4">
      <c s="4" r="A5" t="s">
        <v>542</v>
      </c>
      <c s="6" r="B5" t="n">
        <v>332708</v>
      </c>
    </row>
    <row r="6" spans="1:4">
      <c s="4" r="A6" t="s">
        <v>543</v>
      </c>
      <c s="6" r="B6" t="n">
        <v>7632</v>
      </c>
    </row>
    <row r="7" spans="1:4">
      <c s="4" r="A7" t="s">
        <v>544</v>
      </c>
      <c s="6" r="B7" t="n">
        <v>-735172</v>
      </c>
    </row>
    <row r="8" spans="1:4">
      <c s="4" r="A8" t="s">
        <v>545</v>
      </c>
      <c s="6" r="B8" t="n">
        <v>-55422</v>
      </c>
    </row>
    <row r="9" spans="1:4">
      <c s="4" r="A9" t="s">
        <v>546</v>
      </c>
      <c s="6" r="B9" t="n">
        <v>4990669</v>
      </c>
    </row>
    <row r="10" spans="1:4">
      <c s="4" r="A10" t="s">
        <v>58</v>
      </c>
      <c s="6" r="B10" t="n">
        <v>-2253234</v>
      </c>
    </row>
    <row r="11" spans="1:4">
      <c s="4" r="A11" t="s">
        <v>547</v>
      </c>
      <c s="6" r="B11" t="n">
        <v>-181170</v>
      </c>
    </row>
    <row r="12" spans="1:4">
      <c s="4" r="A12" t="s">
        <v>510</v>
      </c>
      <c s="7" r="B12" t="n">
        <v>2556265</v>
      </c>
    </row>
    <row r="13" spans="1:4">
      <c s="4" r="A13" t="s">
        <v>348</v>
      </c>
    </row>
    <row r="14" spans="1:4">
      <c s="3" r="A14" t="s">
        <v>343</v>
      </c>
    </row>
    <row r="15" spans="1:4">
      <c s="4" r="A15" t="s">
        <v>34</v>
      </c>
      <c s="7" r="D15" t="n">
        <v>2658252</v>
      </c>
    </row>
    <row r="16" spans="1:4">
      <c s="4" r="A16" t="s">
        <v>542</v>
      </c>
      <c s="6" r="D16" t="n">
        <v>138185</v>
      </c>
    </row>
    <row r="17" spans="1:4">
      <c s="4" r="A17" t="s">
        <v>548</v>
      </c>
      <c s="6" r="D17" t="n">
        <v>87780</v>
      </c>
    </row>
    <row r="18" spans="1:4">
      <c s="4" r="A18" t="s">
        <v>543</v>
      </c>
      <c s="6" r="D18" t="n">
        <v>5664</v>
      </c>
    </row>
    <row r="19" spans="1:4">
      <c s="4" r="A19" t="s">
        <v>544</v>
      </c>
      <c s="6" r="D19" t="n">
        <v>-1195213</v>
      </c>
    </row>
    <row r="20" spans="1:4">
      <c s="4" r="A20" t="s">
        <v>545</v>
      </c>
      <c s="6" r="D20" t="n">
        <v>-57655</v>
      </c>
    </row>
    <row r="21" spans="1:4">
      <c s="4" r="A21" t="s">
        <v>546</v>
      </c>
      <c s="7" r="C21" t="n">
        <v>46800</v>
      </c>
      <c s="6" r="D21" t="n">
        <v>1100000</v>
      </c>
    </row>
    <row r="22" spans="1:4">
      <c s="4" r="A22" t="s">
        <v>58</v>
      </c>
      <c s="6" r="D22" t="n">
        <v>-554493</v>
      </c>
    </row>
    <row r="23" spans="1:4">
      <c s="4" r="A23" t="s">
        <v>510</v>
      </c>
      <c s="7" r="D23" t="n">
        <v>10825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9</v>
      </c>
      <c s="2" r="B1" t="s">
        <v>1</v>
      </c>
    </row>
    <row r="2" spans="1:3">
      <c s="2" r="B2" t="s">
        <v>2</v>
      </c>
      <c s="2" r="C2" t="s">
        <v>32</v>
      </c>
    </row>
    <row r="3" spans="1:3">
      <c s="3" r="A3" t="s">
        <v>343</v>
      </c>
    </row>
    <row r="4" spans="1:3">
      <c s="4" r="A4" t="s">
        <v>85</v>
      </c>
      <c s="7" r="B4" t="n">
        <v>2358643</v>
      </c>
      <c s="7" r="C4" t="n">
        <v>2064724</v>
      </c>
    </row>
    <row r="5" spans="1:3">
      <c s="4" r="A5" t="s">
        <v>550</v>
      </c>
      <c s="7" r="B5" t="n">
        <v>866753</v>
      </c>
      <c s="7" r="C5" t="n">
        <v>537861</v>
      </c>
    </row>
    <row r="6" spans="1:3">
      <c s="4" r="A6" t="s">
        <v>551</v>
      </c>
      <c s="8" r="B6" t="n">
        <v>1.66</v>
      </c>
      <c s="8" r="C6" t="n">
        <v>1.08</v>
      </c>
    </row>
    <row r="7" spans="1:3">
      <c s="4" r="A7" t="s">
        <v>552</v>
      </c>
      <c s="8" r="B7" t="n">
        <v>1.65</v>
      </c>
      <c s="8" r="C7" t="n">
        <v>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20</v>
      </c>
      <c s="2" r="B1" t="s">
        <v>1</v>
      </c>
    </row>
    <row r="2" spans="1:4">
      <c s="2" r="B2" t="s">
        <v>2</v>
      </c>
      <c s="2" r="C2" t="s">
        <v>32</v>
      </c>
      <c s="2" r="D2" t="s">
        <v>79</v>
      </c>
    </row>
    <row r="3" spans="1:4">
      <c s="4" r="A3" t="s">
        <v>107</v>
      </c>
      <c s="7" r="B3" t="n">
        <v>925515</v>
      </c>
      <c s="7" r="C3" t="n">
        <v>739284</v>
      </c>
      <c s="7" r="D3" t="n">
        <v>353049</v>
      </c>
    </row>
    <row r="4" spans="1:4">
      <c s="3" r="A4" t="s">
        <v>121</v>
      </c>
    </row>
    <row r="5" spans="1:4">
      <c s="4" r="A5" t="s">
        <v>122</v>
      </c>
      <c s="6" r="B5" t="n">
        <v>-208901</v>
      </c>
      <c s="6" r="C5" t="n">
        <v>-171401</v>
      </c>
      <c s="6" r="D5" t="n">
        <v>-234680</v>
      </c>
    </row>
    <row r="6" spans="1:4">
      <c s="4" r="A6" t="s">
        <v>123</v>
      </c>
      <c s="6" r="B6" t="n">
        <v>-17457</v>
      </c>
      <c s="6" r="C6" t="n">
        <v>-6498</v>
      </c>
      <c s="6" r="D6" t="n">
        <v>19590</v>
      </c>
    </row>
    <row r="7" spans="1:4">
      <c s="4" r="A7" t="s">
        <v>124</v>
      </c>
      <c s="6" r="B7" t="n">
        <v>699157</v>
      </c>
      <c s="6" r="C7" t="n">
        <v>561385</v>
      </c>
      <c s="6" r="D7" t="n">
        <v>137959</v>
      </c>
    </row>
    <row r="8" spans="1:4">
      <c s="4" r="A8" t="s">
        <v>125</v>
      </c>
      <c s="6" r="B8" t="n">
        <v>-56076</v>
      </c>
      <c s="6" r="C8" t="n">
        <v>-103101</v>
      </c>
      <c s="6" r="D8" t="n">
        <v>-10128</v>
      </c>
    </row>
    <row r="9" spans="1:4">
      <c s="4" r="A9" t="s">
        <v>126</v>
      </c>
      <c s="6" r="B9" t="n">
        <v>35266</v>
      </c>
      <c s="6" r="C9" t="n">
        <v>13237</v>
      </c>
      <c s="6" r="D9" t="n">
        <v>12978</v>
      </c>
    </row>
    <row r="10" spans="1:4">
      <c s="4" r="A10" t="s">
        <v>127</v>
      </c>
      <c s="6" r="B10" t="n">
        <v>678347</v>
      </c>
      <c s="6" r="C10" t="n">
        <v>471521</v>
      </c>
      <c s="6" r="D10" t="n">
        <v>140809</v>
      </c>
    </row>
    <row r="11" spans="1:4">
      <c s="4" r="A11" t="s">
        <v>61</v>
      </c>
    </row>
    <row r="12" spans="1:4">
      <c s="4" r="A12" t="s">
        <v>107</v>
      </c>
      <c s="6" r="B12" t="n">
        <v>925515</v>
      </c>
      <c s="6" r="C12" t="n">
        <v>739284</v>
      </c>
      <c s="6" r="D12" t="n">
        <v>353049</v>
      </c>
    </row>
    <row r="13" spans="1:4">
      <c s="3" r="A13" t="s">
        <v>121</v>
      </c>
    </row>
    <row r="14" spans="1:4">
      <c s="4" r="A14" t="s">
        <v>122</v>
      </c>
      <c s="6" r="B14" t="n">
        <v>-208901</v>
      </c>
      <c s="6" r="C14" t="n">
        <v>-171401</v>
      </c>
      <c s="6" r="D14" t="n">
        <v>-234680</v>
      </c>
    </row>
    <row r="15" spans="1:4">
      <c s="4" r="A15" t="s">
        <v>123</v>
      </c>
      <c s="6" r="B15" t="n">
        <v>-17457</v>
      </c>
      <c s="6" r="C15" t="n">
        <v>-6498</v>
      </c>
      <c s="6" r="D15" t="n">
        <v>19590</v>
      </c>
    </row>
    <row r="16" spans="1:4">
      <c s="4" r="A16" t="s">
        <v>124</v>
      </c>
      <c s="6" r="B16" t="n">
        <v>699157</v>
      </c>
      <c s="6" r="C16" t="n">
        <v>561385</v>
      </c>
      <c s="6" r="D16" t="n">
        <v>137959</v>
      </c>
    </row>
    <row r="17" spans="1:4">
      <c s="4" r="A17" t="s">
        <v>125</v>
      </c>
      <c s="6" r="B17" t="n">
        <v>-44950</v>
      </c>
      <c s="6" r="C17" t="n">
        <v>-100900</v>
      </c>
      <c s="6" r="D17" t="n">
        <v>-8920</v>
      </c>
    </row>
    <row r="18" spans="1:4">
      <c s="4" r="A18" t="s">
        <v>126</v>
      </c>
      <c s="6" r="B18" t="n">
        <v>32862</v>
      </c>
      <c s="6" r="C18" t="n">
        <v>12666</v>
      </c>
      <c s="6" r="D18" t="n">
        <v>12261</v>
      </c>
    </row>
    <row r="19" spans="1:4">
      <c s="4" r="A19" t="s">
        <v>127</v>
      </c>
      <c s="7" r="B19" t="n">
        <v>687069</v>
      </c>
      <c s="7" r="C19" t="n">
        <v>473151</v>
      </c>
      <c s="7" r="D19" t="n">
        <v>1413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s="1" r="A1" t="s">
        <v>553</v>
      </c>
      <c s="2" r="B1" t="s">
        <v>554</v>
      </c>
      <c s="2" r="C1" t="s">
        <v>555</v>
      </c>
    </row>
    <row r="2" spans="1:3">
      <c s="3" r="A2" t="s">
        <v>556</v>
      </c>
    </row>
    <row r="3" spans="1:3">
      <c s="4" r="A3" t="s">
        <v>557</v>
      </c>
      <c s="7" r="B3" t="n">
        <v>27521368</v>
      </c>
      <c s="7" r="C3" t="n">
        <v>22190145</v>
      </c>
    </row>
    <row r="4" spans="1:3">
      <c s="4" r="A4" t="s">
        <v>35</v>
      </c>
      <c s="6" r="B4" t="n">
        <v>3274284</v>
      </c>
      <c s="6" r="C4" t="n">
        <v>2790781</v>
      </c>
    </row>
    <row r="5" spans="1:3">
      <c s="4" r="A5" t="s">
        <v>36</v>
      </c>
      <c s="6" r="B5" t="n">
        <v>24247084</v>
      </c>
      <c s="6" r="C5" t="n">
        <v>19399364</v>
      </c>
    </row>
    <row r="6" spans="1:3">
      <c s="4" r="A6" t="s">
        <v>558</v>
      </c>
    </row>
    <row r="7" spans="1:3">
      <c s="3" r="A7" t="s">
        <v>556</v>
      </c>
    </row>
    <row r="8" spans="1:3">
      <c s="4" r="A8" t="s">
        <v>557</v>
      </c>
      <c s="7" r="B8" t="n">
        <v>5874052</v>
      </c>
      <c s="7" r="C8" t="n">
        <v>4227637</v>
      </c>
    </row>
    <row r="9" spans="1:3">
      <c s="4" r="A9" t="s">
        <v>559</v>
      </c>
    </row>
    <row r="10" spans="1:3">
      <c s="3" r="A10" t="s">
        <v>556</v>
      </c>
    </row>
    <row r="11" spans="1:3">
      <c s="4" r="A11" t="s">
        <v>560</v>
      </c>
      <c s="6" r="B11" t="n">
        <v>333830</v>
      </c>
      <c s="6" r="C11" t="n">
        <v>282282</v>
      </c>
    </row>
    <row r="12" spans="1:3">
      <c s="4" r="A12" t="s">
        <v>561</v>
      </c>
      <c s="6" r="B12" t="n">
        <v>1872</v>
      </c>
      <c s="6" r="C12" t="n">
        <v>1607</v>
      </c>
    </row>
    <row r="13" spans="1:3">
      <c s="4" r="A13" t="s">
        <v>557</v>
      </c>
      <c s="7" r="B13" t="n">
        <v>17861693</v>
      </c>
      <c s="7" r="C13" t="n">
        <v>14407815</v>
      </c>
    </row>
    <row r="14" spans="1:3">
      <c s="4" r="A14" t="s">
        <v>562</v>
      </c>
    </row>
    <row r="15" spans="1:3">
      <c s="3" r="A15" t="s">
        <v>556</v>
      </c>
    </row>
    <row r="16" spans="1:3">
      <c s="4" r="A16" t="s">
        <v>560</v>
      </c>
      <c s="6" r="B16" t="n">
        <v>12598</v>
      </c>
      <c s="6" r="C16" t="n">
        <v>7448</v>
      </c>
    </row>
    <row r="17" spans="1:3">
      <c s="4" r="A17" t="s">
        <v>561</v>
      </c>
      <c s="6" r="B17" t="n">
        <v>28</v>
      </c>
      <c s="6" r="C17" t="n">
        <v>24</v>
      </c>
    </row>
    <row r="18" spans="1:3">
      <c s="4" r="A18" t="s">
        <v>557</v>
      </c>
      <c s="7" r="B18" t="n">
        <v>918099</v>
      </c>
      <c s="7" r="C18" t="n">
        <v>547982</v>
      </c>
    </row>
    <row r="19" spans="1:3">
      <c s="4" r="A19" t="s">
        <v>563</v>
      </c>
    </row>
    <row r="20" spans="1:3">
      <c s="3" r="A20" t="s">
        <v>556</v>
      </c>
    </row>
    <row r="21" spans="1:3">
      <c s="4" r="A21" t="s">
        <v>560</v>
      </c>
      <c s="6" r="B21" t="n">
        <v>19630</v>
      </c>
      <c s="6" r="C21" t="n">
        <v>22844</v>
      </c>
    </row>
    <row r="22" spans="1:3">
      <c s="4" r="A22" t="s">
        <v>561</v>
      </c>
      <c s="6" r="B22" t="n">
        <v>63</v>
      </c>
      <c s="6" r="C22" t="n">
        <v>55</v>
      </c>
    </row>
    <row r="23" spans="1:3">
      <c s="4" r="A23" t="s">
        <v>557</v>
      </c>
      <c s="7" r="B23" t="n">
        <v>954804</v>
      </c>
      <c s="7" r="C23" t="n">
        <v>925998</v>
      </c>
    </row>
    <row r="24" spans="1:3">
      <c s="4" r="A24" t="s">
        <v>564</v>
      </c>
    </row>
    <row r="25" spans="1:3">
      <c s="3" r="A25" t="s">
        <v>556</v>
      </c>
    </row>
    <row r="26" spans="1:3">
      <c s="4" r="A26" t="s">
        <v>560</v>
      </c>
      <c s="6" r="B26" t="n">
        <v>7404</v>
      </c>
      <c s="6" r="C26" t="n">
        <v>9017</v>
      </c>
    </row>
    <row r="27" spans="1:3">
      <c s="4" r="A27" t="s">
        <v>557</v>
      </c>
      <c s="7" r="B27" t="n">
        <v>1359794</v>
      </c>
      <c s="7" r="C27" t="n">
        <v>1577786</v>
      </c>
    </row>
    <row r="28" spans="1:3">
      <c s="4" r="A28" t="s">
        <v>565</v>
      </c>
    </row>
    <row r="29" spans="1:3">
      <c s="3" r="A29" t="s">
        <v>556</v>
      </c>
    </row>
    <row r="30" spans="1:3">
      <c s="4" r="A30" t="s">
        <v>557</v>
      </c>
      <c s="7" r="B30" t="n">
        <v>552926</v>
      </c>
      <c s="7" r="C30" t="n">
        <v>5029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21"/>
  </cols>
  <sheetData>
    <row r="1" spans="1:5">
      <c s="1" r="A1" t="s">
        <v>566</v>
      </c>
      <c s="2" r="B1" t="s">
        <v>1</v>
      </c>
    </row>
    <row r="2" spans="1:5">
      <c s="2" r="B2" t="s">
        <v>567</v>
      </c>
      <c s="2" r="C2" t="s">
        <v>568</v>
      </c>
      <c s="2" r="D2" t="s">
        <v>569</v>
      </c>
      <c s="2" r="E2" t="s">
        <v>570</v>
      </c>
    </row>
    <row r="3" spans="1:5">
      <c s="3" r="A3" t="s">
        <v>343</v>
      </c>
    </row>
    <row r="4" spans="1:5">
      <c s="4" r="A4" t="s">
        <v>571</v>
      </c>
      <c s="7" r="B4" t="n">
        <v>20109432</v>
      </c>
      <c s="7" r="C4" t="n">
        <v>18822081</v>
      </c>
      <c s="7" r="D4" t="n">
        <v>25608648</v>
      </c>
      <c s="7" r="E4" t="n">
        <v>23559891</v>
      </c>
    </row>
    <row r="5" spans="1:5">
      <c s="4" r="A5" t="s">
        <v>572</v>
      </c>
    </row>
    <row r="6" spans="1:5">
      <c s="3" r="A6" t="s">
        <v>343</v>
      </c>
    </row>
    <row r="7" spans="1:5">
      <c s="4" r="A7" t="s">
        <v>519</v>
      </c>
      <c s="6" r="B7" t="n">
        <v>8</v>
      </c>
      <c s="6" r="C7" t="n">
        <v>12</v>
      </c>
      <c s="6" r="D7" t="n">
        <v>52</v>
      </c>
    </row>
    <row r="8" spans="1:5">
      <c s="4" r="A8" t="s">
        <v>520</v>
      </c>
      <c s="6" r="B8" t="n">
        <v>1004</v>
      </c>
      <c s="6" r="C8" t="n">
        <v>3262</v>
      </c>
      <c s="6" r="D8" t="n">
        <v>7375</v>
      </c>
    </row>
    <row r="9" spans="1:5">
      <c s="4" r="A9" t="s">
        <v>571</v>
      </c>
      <c s="7" r="B9" t="n">
        <v>78314</v>
      </c>
      <c s="7" r="C9" t="n">
        <v>146331</v>
      </c>
      <c s="7" r="D9" t="n">
        <v>829598</v>
      </c>
    </row>
    <row r="10" spans="1:5">
      <c s="4" r="A10" t="s">
        <v>518</v>
      </c>
    </row>
    <row r="11" spans="1:5">
      <c s="3" r="A11" t="s">
        <v>343</v>
      </c>
    </row>
    <row r="12" spans="1:5">
      <c s="4" r="A12" t="s">
        <v>519</v>
      </c>
      <c s="6" r="B12" t="n">
        <v>231</v>
      </c>
      <c s="6" r="C12" t="n">
        <v>58</v>
      </c>
    </row>
    <row r="13" spans="1:5">
      <c s="4" r="A13" t="s">
        <v>520</v>
      </c>
      <c s="6" r="B13" t="n">
        <v>45663</v>
      </c>
      <c s="6" r="C13" t="n">
        <v>16319</v>
      </c>
    </row>
    <row r="14" spans="1:5">
      <c s="4" r="A14" t="s">
        <v>571</v>
      </c>
      <c s="7" r="B14" t="n">
        <v>2658252</v>
      </c>
      <c s="7" r="C14" t="n">
        <v>1141128</v>
      </c>
    </row>
    <row r="15" spans="1:5">
      <c s="4" r="A15" t="s">
        <v>573</v>
      </c>
      <c s="7" r="B15" t="n">
        <v>201319</v>
      </c>
      <c s="7" r="C15" t="n">
        <v>347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 customWidth="1" max="5" min="5" width="32"/>
  </cols>
  <sheetData>
    <row r="1" spans="1:5">
      <c s="1" r="A1" t="s">
        <v>574</v>
      </c>
      <c s="2" r="C1" t="s">
        <v>1</v>
      </c>
    </row>
    <row r="2" spans="1:5">
      <c s="2" r="C2" t="s">
        <v>569</v>
      </c>
      <c s="2" r="D2" t="s">
        <v>567</v>
      </c>
      <c s="2" r="E2" t="s">
        <v>568</v>
      </c>
    </row>
    <row r="3" spans="1:5">
      <c s="4" r="A3" t="s">
        <v>575</v>
      </c>
    </row>
    <row r="4" spans="1:5">
      <c s="3" r="A4" t="s">
        <v>576</v>
      </c>
    </row>
    <row r="5" spans="1:5">
      <c s="4" r="A5" t="s">
        <v>519</v>
      </c>
      <c s="6" r="C5" t="n">
        <v>31</v>
      </c>
      <c s="6" r="D5" t="n">
        <v>126</v>
      </c>
      <c s="6" r="E5" t="n">
        <v>254</v>
      </c>
    </row>
    <row r="6" spans="1:5">
      <c s="4" r="A6" t="s">
        <v>520</v>
      </c>
      <c s="6" r="C6" t="n">
        <v>8355</v>
      </c>
      <c s="6" r="D6" t="n">
        <v>25247</v>
      </c>
      <c s="6" r="E6" t="n">
        <v>71503</v>
      </c>
    </row>
    <row r="7" spans="1:5">
      <c s="4" r="A7" t="s">
        <v>577</v>
      </c>
      <c s="7" r="C7" t="n">
        <v>835385</v>
      </c>
      <c s="7" r="D7" t="n">
        <v>1825311</v>
      </c>
      <c s="7" r="E7" t="n">
        <v>6479707</v>
      </c>
    </row>
    <row r="8" spans="1:5">
      <c s="4" r="A8" t="s">
        <v>578</v>
      </c>
      <c s="7" r="C8" t="n">
        <v>148987</v>
      </c>
      <c s="7" r="D8" t="n">
        <v>188268</v>
      </c>
      <c s="6" r="E8" t="n">
        <v>555196</v>
      </c>
    </row>
    <row r="9" spans="1:5">
      <c s="4" r="A9" t="s">
        <v>579</v>
      </c>
    </row>
    <row r="10" spans="1:5">
      <c s="3" r="A10" t="s">
        <v>576</v>
      </c>
    </row>
    <row r="11" spans="1:5">
      <c s="4" r="A11" t="s">
        <v>519</v>
      </c>
      <c s="6" r="C11" t="n">
        <v>136</v>
      </c>
      <c s="6" r="D11" t="n">
        <v>145</v>
      </c>
    </row>
    <row r="12" spans="1:5">
      <c s="4" r="A12" t="s">
        <v>520</v>
      </c>
      <c s="6" r="C12" t="n">
        <v>23024</v>
      </c>
      <c s="6" r="D12" t="n">
        <v>19856</v>
      </c>
    </row>
    <row r="13" spans="1:5">
      <c s="4" r="A13" t="s">
        <v>577</v>
      </c>
      <c s="7" r="C13" t="n">
        <v>2352645</v>
      </c>
      <c s="7" r="D13" t="n">
        <v>1365318</v>
      </c>
      <c s="6" r="E13" t="n">
        <v>177273</v>
      </c>
    </row>
    <row r="14" spans="1:5">
      <c s="4" r="A14" t="s">
        <v>578</v>
      </c>
      <c s="7" r="C14" t="n">
        <v>609900</v>
      </c>
      <c s="7" r="D14" t="n">
        <v>336203</v>
      </c>
      <c s="7" r="E14" t="n">
        <v>7673</v>
      </c>
    </row>
    <row r="15" spans="1:5">
      <c s="4" r="A15" t="s">
        <v>580</v>
      </c>
    </row>
    <row r="16" spans="1:5">
      <c s="3" r="A16" t="s">
        <v>576</v>
      </c>
    </row>
    <row r="17" spans="1:5">
      <c s="4" r="A17" t="s">
        <v>519</v>
      </c>
      <c s="6" r="E17" t="n">
        <v>89</v>
      </c>
    </row>
    <row r="18" spans="1:5">
      <c s="4" r="A18" t="s">
        <v>520</v>
      </c>
      <c s="6" r="E18" t="n">
        <v>9196</v>
      </c>
    </row>
    <row r="19" spans="1:5">
      <c s="4" r="A19" t="s">
        <v>577</v>
      </c>
      <c s="7" r="E19" t="n">
        <v>608286</v>
      </c>
    </row>
    <row r="20" spans="1:5">
      <c s="4" r="A20" t="s">
        <v>581</v>
      </c>
      <c s="4" r="B20" t="s">
        <v>533</v>
      </c>
      <c s="7" r="E20" t="n">
        <v>116550</v>
      </c>
    </row>
    <row r="21" spans="1:5">
      <c r="A21" t="n"/>
    </row>
    <row r="22" spans="1:5">
      <c s="4" r="A22" t="s">
        <v>533</v>
      </c>
      <c s="4" r="B22" t="s">
        <v>582</v>
      </c>
    </row>
  </sheetData>
  <mergeCells count="4">
    <mergeCell ref="A1:B2"/>
    <mergeCell ref="C1:E1"/>
    <mergeCell ref="A21:D21"/>
    <mergeCell ref="B22:D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3</v>
      </c>
      <c s="2" r="B1" t="s">
        <v>1</v>
      </c>
    </row>
    <row r="2" spans="1:4">
      <c s="2" r="B2" t="s">
        <v>2</v>
      </c>
      <c s="2" r="C2" t="s">
        <v>32</v>
      </c>
      <c s="2" r="D2" t="s">
        <v>79</v>
      </c>
    </row>
    <row r="3" spans="1:4">
      <c s="3" r="A3" t="s">
        <v>576</v>
      </c>
    </row>
    <row r="4" spans="1:4">
      <c s="4" r="A4" t="s">
        <v>584</v>
      </c>
      <c s="7" r="B4" t="n">
        <v>23090</v>
      </c>
      <c s="7" r="C4" t="n">
        <v>-25656</v>
      </c>
      <c s="7" r="D4" t="n">
        <v>106733</v>
      </c>
    </row>
    <row r="5" spans="1:4">
      <c s="4" r="A5" t="s">
        <v>580</v>
      </c>
    </row>
    <row r="6" spans="1:4">
      <c s="3" r="A6" t="s">
        <v>576</v>
      </c>
    </row>
    <row r="7" spans="1:4">
      <c s="4" r="A7" t="s">
        <v>584</v>
      </c>
      <c s="7" r="D7" t="n">
        <v>1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48"/>
    <col customWidth="1" max="5" min="5" width="35"/>
    <col customWidth="1" max="6" min="6" width="35"/>
    <col customWidth="1" max="7" min="7" width="22"/>
    <col customWidth="1" max="8" min="8" width="21"/>
  </cols>
  <sheetData>
    <row r="1" spans="1:8">
      <c s="1" r="A1" t="s">
        <v>585</v>
      </c>
      <c s="2" r="B1" t="s">
        <v>586</v>
      </c>
      <c s="2" r="G1" t="s">
        <v>1</v>
      </c>
    </row>
    <row r="2" spans="1:8">
      <c s="2" r="B2" t="s">
        <v>587</v>
      </c>
      <c s="2" r="C2" t="s">
        <v>588</v>
      </c>
      <c s="2" r="D2" t="s">
        <v>589</v>
      </c>
      <c s="2" r="E2" t="s">
        <v>590</v>
      </c>
      <c s="2" r="F2" t="s">
        <v>591</v>
      </c>
      <c s="2" r="G2" t="s">
        <v>2</v>
      </c>
      <c s="2" r="H2" t="s">
        <v>587</v>
      </c>
    </row>
    <row r="3" spans="1:8">
      <c s="3" r="A3" t="s">
        <v>556</v>
      </c>
    </row>
    <row r="4" spans="1:8">
      <c s="4" r="A4" t="s">
        <v>592</v>
      </c>
      <c s="11" r="C4" t="n">
        <v>52.5</v>
      </c>
      <c s="11" r="D4" t="n">
        <v>1.8</v>
      </c>
    </row>
    <row r="5" spans="1:8">
      <c s="4" r="A5" t="s">
        <v>593</v>
      </c>
      <c s="10" r="C5" t="n">
        <v>32.4</v>
      </c>
    </row>
    <row r="6" spans="1:8">
      <c s="4" r="A6" t="s">
        <v>594</v>
      </c>
      <c s="10" r="C6" t="n">
        <v>55.5</v>
      </c>
    </row>
    <row r="7" spans="1:8">
      <c s="4" r="A7" t="s">
        <v>595</v>
      </c>
      <c s="7" r="C7" t="n">
        <v>61</v>
      </c>
    </row>
    <row r="8" spans="1:8">
      <c s="4" r="A8" t="s">
        <v>475</v>
      </c>
      <c s="4" r="G8" t="s">
        <v>476</v>
      </c>
    </row>
    <row r="9" spans="1:8">
      <c s="4" r="A9" t="s">
        <v>596</v>
      </c>
      <c s="4" r="G9" t="s">
        <v>597</v>
      </c>
    </row>
    <row r="10" spans="1:8">
      <c s="4" r="A10" t="s">
        <v>598</v>
      </c>
    </row>
    <row r="11" spans="1:8">
      <c s="3" r="A11" t="s">
        <v>556</v>
      </c>
    </row>
    <row r="12" spans="1:8">
      <c s="4" r="A12" t="s">
        <v>599</v>
      </c>
      <c s="4" r="G12" t="s">
        <v>472</v>
      </c>
    </row>
    <row r="13" spans="1:8">
      <c s="4" r="A13" t="s">
        <v>600</v>
      </c>
    </row>
    <row r="14" spans="1:8">
      <c s="3" r="A14" t="s">
        <v>556</v>
      </c>
    </row>
    <row r="15" spans="1:8">
      <c s="4" r="A15" t="s">
        <v>599</v>
      </c>
      <c s="4" r="G15" t="s">
        <v>601</v>
      </c>
    </row>
    <row r="16" spans="1:8">
      <c s="4" r="A16" t="s">
        <v>602</v>
      </c>
    </row>
    <row r="17" spans="1:8">
      <c s="3" r="A17" t="s">
        <v>556</v>
      </c>
    </row>
    <row r="18" spans="1:8">
      <c s="4" r="A18" t="s">
        <v>603</v>
      </c>
      <c s="4" r="G18" t="s">
        <v>604</v>
      </c>
    </row>
    <row r="19" spans="1:8">
      <c s="4" r="A19" t="s">
        <v>605</v>
      </c>
    </row>
    <row r="20" spans="1:8">
      <c s="3" r="A20" t="s">
        <v>556</v>
      </c>
    </row>
    <row r="21" spans="1:8">
      <c s="4" r="A21" t="s">
        <v>603</v>
      </c>
      <c s="4" r="G21" t="s">
        <v>606</v>
      </c>
    </row>
    <row r="22" spans="1:8">
      <c s="4" r="A22" t="s">
        <v>607</v>
      </c>
    </row>
    <row r="23" spans="1:8">
      <c s="3" r="A23" t="s">
        <v>556</v>
      </c>
    </row>
    <row r="24" spans="1:8">
      <c s="4" r="A24" t="s">
        <v>608</v>
      </c>
      <c s="6" r="D24" t="n">
        <v>12</v>
      </c>
      <c s="6" r="E24" t="n">
        <v>12</v>
      </c>
      <c s="6" r="F24" t="n">
        <v>12</v>
      </c>
    </row>
    <row r="25" spans="1:8">
      <c s="4" r="A25" t="s">
        <v>520</v>
      </c>
      <c s="10" r="D25" t="n">
        <v>9.6</v>
      </c>
    </row>
    <row r="26" spans="1:8">
      <c s="4" r="A26" t="s">
        <v>592</v>
      </c>
      <c s="11" r="D26" t="n">
        <v>337.9</v>
      </c>
    </row>
    <row r="27" spans="1:8">
      <c s="4" r="A27" t="s">
        <v>594</v>
      </c>
      <c s="10" r="D27" t="n">
        <v>59.6</v>
      </c>
    </row>
    <row r="28" spans="1:8">
      <c s="4" r="A28" t="s">
        <v>546</v>
      </c>
      <c s="7" r="D28" t="n">
        <v>1900</v>
      </c>
      <c s="12" r="E28" t="n">
        <v>173</v>
      </c>
    </row>
    <row r="29" spans="1:8">
      <c s="4" r="A29" t="s">
        <v>609</v>
      </c>
    </row>
    <row r="30" spans="1:8">
      <c s="3" r="A30" t="s">
        <v>556</v>
      </c>
    </row>
    <row r="31" spans="1:8">
      <c s="4" r="A31" t="s">
        <v>608</v>
      </c>
      <c s="6" r="C31" t="n">
        <v>177</v>
      </c>
    </row>
    <row r="32" spans="1:8">
      <c s="4" r="A32" t="s">
        <v>520</v>
      </c>
      <c s="10" r="C32" t="n">
        <v>29.7</v>
      </c>
    </row>
    <row r="33" spans="1:8">
      <c s="4" r="A33" t="s">
        <v>610</v>
      </c>
      <c s="11" r="C33" t="n">
        <v>34.6</v>
      </c>
    </row>
    <row r="34" spans="1:8">
      <c s="4" r="A34" t="s">
        <v>611</v>
      </c>
    </row>
    <row r="35" spans="1:8">
      <c s="3" r="A35" t="s">
        <v>556</v>
      </c>
    </row>
    <row r="36" spans="1:8">
      <c s="4" r="A36" t="s">
        <v>520</v>
      </c>
      <c s="10" r="C36" t="n">
        <v>12.6</v>
      </c>
    </row>
    <row r="37" spans="1:8">
      <c s="4" r="A37" t="s">
        <v>612</v>
      </c>
    </row>
    <row r="38" spans="1:8">
      <c s="3" r="A38" t="s">
        <v>556</v>
      </c>
    </row>
    <row r="39" spans="1:8">
      <c s="4" r="A39" t="s">
        <v>520</v>
      </c>
      <c s="10" r="C39" t="n">
        <v>7.6</v>
      </c>
    </row>
    <row r="40" spans="1:8">
      <c s="4" r="A40" t="s">
        <v>613</v>
      </c>
    </row>
    <row r="41" spans="1:8">
      <c s="3" r="A41" t="s">
        <v>556</v>
      </c>
    </row>
    <row r="42" spans="1:8">
      <c s="4" r="A42" t="s">
        <v>520</v>
      </c>
      <c s="10" r="C42" t="n">
        <v>9.5</v>
      </c>
    </row>
    <row r="43" spans="1:8">
      <c s="4" r="A43" t="s">
        <v>614</v>
      </c>
    </row>
    <row r="44" spans="1:8">
      <c s="3" r="A44" t="s">
        <v>556</v>
      </c>
    </row>
    <row r="45" spans="1:8">
      <c s="4" r="A45" t="s">
        <v>608</v>
      </c>
      <c s="6" r="D45" t="n">
        <v>195</v>
      </c>
      <c s="6" r="E45" t="n">
        <v>195</v>
      </c>
      <c s="6" r="F45" t="n">
        <v>195</v>
      </c>
    </row>
    <row r="46" spans="1:8">
      <c s="4" r="A46" t="s">
        <v>520</v>
      </c>
      <c s="10" r="D46" t="n">
        <v>48.7</v>
      </c>
    </row>
    <row r="47" spans="1:8">
      <c s="4" r="A47" t="s">
        <v>615</v>
      </c>
      <c s="7" r="D47" t="n">
        <v>3000</v>
      </c>
      <c s="13" r="F47" t="n">
        <v>2.3</v>
      </c>
    </row>
    <row r="48" spans="1:8">
      <c s="4" r="A48" t="s">
        <v>616</v>
      </c>
    </row>
    <row r="49" spans="1:8">
      <c s="3" r="A49" t="s">
        <v>556</v>
      </c>
    </row>
    <row r="50" spans="1:8">
      <c s="4" r="A50" t="s">
        <v>617</v>
      </c>
      <c s="6" r="D50" t="n">
        <v>6</v>
      </c>
      <c s="6" r="E50" t="n">
        <v>6</v>
      </c>
      <c s="6" r="F50" t="n">
        <v>6</v>
      </c>
    </row>
    <row r="51" spans="1:8">
      <c s="4" r="A51" t="s">
        <v>618</v>
      </c>
      <c s="8" r="D51" t="n">
        <v>35.64</v>
      </c>
    </row>
    <row r="52" spans="1:8">
      <c s="4" r="A52" t="s">
        <v>619</v>
      </c>
      <c s="11" r="B52" t="n">
        <v>213.8</v>
      </c>
      <c s="11" r="H52" t="n">
        <v>213.8</v>
      </c>
    </row>
  </sheetData>
  <mergeCells count="3">
    <mergeCell ref="A1:A2"/>
    <mergeCell ref="B1:F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20</v>
      </c>
      <c s="2" r="B1" t="s">
        <v>500</v>
      </c>
    </row>
    <row r="2" spans="1:2">
      <c s="3" r="A2" t="s">
        <v>249</v>
      </c>
    </row>
    <row r="3" spans="1:2">
      <c s="6" r="A3" t="n">
        <v>2016</v>
      </c>
      <c s="7" r="B3" t="n">
        <v>1565119</v>
      </c>
    </row>
    <row r="4" spans="1:2">
      <c s="6" r="A4" t="n">
        <v>2017</v>
      </c>
      <c s="6" r="B4" t="n">
        <v>1372310</v>
      </c>
    </row>
    <row r="5" spans="1:2">
      <c s="6" r="A5" t="n">
        <v>2018</v>
      </c>
      <c s="6" r="B5" t="n">
        <v>1131572</v>
      </c>
    </row>
    <row r="6" spans="1:2">
      <c s="6" r="A6" t="n">
        <v>2019</v>
      </c>
      <c s="6" r="B6" t="n">
        <v>886821</v>
      </c>
    </row>
    <row r="7" spans="1:2">
      <c s="6" r="A7" t="n">
        <v>2020</v>
      </c>
      <c s="6" r="B7" t="n">
        <v>711827</v>
      </c>
    </row>
    <row r="8" spans="1:2">
      <c s="4" r="A8" t="s">
        <v>621</v>
      </c>
      <c s="6" r="B8" t="n">
        <v>2456484</v>
      </c>
    </row>
    <row r="9" spans="1:2">
      <c s="4" r="A9" t="s">
        <v>129</v>
      </c>
      <c s="7" r="B9" t="n">
        <v>81241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s="1" r="A1" t="s">
        <v>622</v>
      </c>
      <c s="2" r="B1" t="s">
        <v>500</v>
      </c>
    </row>
    <row r="2" spans="1:2">
      <c s="3" r="A2" t="s">
        <v>249</v>
      </c>
    </row>
    <row r="3" spans="1:2">
      <c s="6" r="A3" t="n">
        <v>2016</v>
      </c>
      <c s="7" r="B3" t="n">
        <v>32183</v>
      </c>
    </row>
    <row r="4" spans="1:2">
      <c s="6" r="A4" t="n">
        <v>2017</v>
      </c>
      <c s="6" r="B4" t="n">
        <v>29540</v>
      </c>
    </row>
    <row r="5" spans="1:2">
      <c s="6" r="A5" t="n">
        <v>2018</v>
      </c>
      <c s="6" r="B5" t="n">
        <v>27769</v>
      </c>
    </row>
    <row r="6" spans="1:2">
      <c s="6" r="A6" t="n">
        <v>2019</v>
      </c>
      <c s="6" r="B6" t="n">
        <v>25144</v>
      </c>
    </row>
    <row r="7" spans="1:2">
      <c s="6" r="A7" t="n">
        <v>2020</v>
      </c>
      <c s="6" r="B7" t="n">
        <v>24116</v>
      </c>
    </row>
    <row r="8" spans="1:2">
      <c s="4" r="A8" t="s">
        <v>621</v>
      </c>
      <c s="6" r="B8" t="n">
        <v>220625</v>
      </c>
    </row>
    <row r="9" spans="1:2">
      <c s="4" r="A9" t="s">
        <v>129</v>
      </c>
      <c s="7" r="B9" t="n">
        <v>3593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3</v>
      </c>
      <c s="2" r="B1" t="s">
        <v>2</v>
      </c>
      <c s="2" r="C1" t="s">
        <v>32</v>
      </c>
    </row>
    <row r="2" spans="1:3">
      <c s="3" r="A2" t="s">
        <v>362</v>
      </c>
    </row>
    <row r="3" spans="1:3">
      <c s="4" r="A3" t="s">
        <v>624</v>
      </c>
      <c s="7" r="B3" t="n">
        <v>4755620</v>
      </c>
      <c s="7" r="C3" t="n">
        <v>4824724</v>
      </c>
    </row>
    <row r="4" spans="1:3">
      <c s="4" r="A4" t="s">
        <v>373</v>
      </c>
    </row>
    <row r="5" spans="1:3">
      <c s="3" r="A5" t="s">
        <v>362</v>
      </c>
    </row>
    <row r="6" spans="1:3">
      <c s="4" r="A6" t="s">
        <v>624</v>
      </c>
      <c s="6" r="B6" t="n">
        <v>4585427</v>
      </c>
      <c s="6" r="C6" t="n">
        <v>4665918</v>
      </c>
    </row>
    <row r="7" spans="1:3">
      <c s="4" r="A7" t="s">
        <v>625</v>
      </c>
    </row>
    <row r="8" spans="1:3">
      <c s="3" r="A8" t="s">
        <v>362</v>
      </c>
    </row>
    <row r="9" spans="1:3">
      <c s="4" r="A9" t="s">
        <v>624</v>
      </c>
      <c s="7" r="B9" t="n">
        <v>170193</v>
      </c>
      <c s="7" r="C9" t="n">
        <v>1588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6</v>
      </c>
      <c s="2" r="B1" t="s">
        <v>2</v>
      </c>
      <c s="2" r="C1" t="s">
        <v>32</v>
      </c>
    </row>
    <row r="2" spans="1:3">
      <c s="3" r="A2" t="s">
        <v>627</v>
      </c>
    </row>
    <row r="3" spans="1:3">
      <c s="4" r="A3" t="s">
        <v>628</v>
      </c>
      <c s="7" r="B3" t="n">
        <v>4755620</v>
      </c>
      <c s="7" r="C3" t="n">
        <v>4824724</v>
      </c>
    </row>
    <row r="4" spans="1:3">
      <c s="4" r="A4" t="s">
        <v>518</v>
      </c>
    </row>
    <row r="5" spans="1:3">
      <c s="3" r="A5" t="s">
        <v>627</v>
      </c>
    </row>
    <row r="6" spans="1:3">
      <c s="4" r="A6" t="s">
        <v>629</v>
      </c>
      <c s="4" r="B6" t="s">
        <v>630</v>
      </c>
      <c s="4" r="C6" t="s">
        <v>630</v>
      </c>
    </row>
    <row r="7" spans="1:3">
      <c s="4" r="A7" t="s">
        <v>628</v>
      </c>
      <c s="7" r="B7" t="n">
        <v>4585427</v>
      </c>
      <c s="7" r="C7" t="n">
        <v>4665918</v>
      </c>
    </row>
    <row r="8" spans="1:3">
      <c s="4" r="A8" t="s">
        <v>631</v>
      </c>
    </row>
    <row r="9" spans="1:3">
      <c s="3" r="A9" t="s">
        <v>627</v>
      </c>
    </row>
    <row r="10" spans="1:3">
      <c s="4" r="A10" t="s">
        <v>629</v>
      </c>
      <c s="4" r="B10" t="s">
        <v>632</v>
      </c>
      <c s="4" r="C10" t="s">
        <v>633</v>
      </c>
    </row>
    <row r="11" spans="1:3">
      <c s="4" r="A11" t="s">
        <v>628</v>
      </c>
      <c s="7" r="B11" t="n">
        <v>689408</v>
      </c>
      <c s="7" r="C11" t="n">
        <v>712044</v>
      </c>
    </row>
    <row r="12" spans="1:3">
      <c s="4" r="A12" t="s">
        <v>634</v>
      </c>
    </row>
    <row r="13" spans="1:3">
      <c s="3" r="A13" t="s">
        <v>627</v>
      </c>
    </row>
    <row r="14" spans="1:3">
      <c s="4" r="A14" t="s">
        <v>629</v>
      </c>
      <c s="4" r="B14" t="s">
        <v>635</v>
      </c>
      <c s="4" r="C14" t="s">
        <v>635</v>
      </c>
    </row>
    <row r="15" spans="1:3">
      <c s="4" r="A15" t="s">
        <v>628</v>
      </c>
      <c s="7" r="B15" t="n">
        <v>569800</v>
      </c>
      <c s="7" r="C15" t="n">
        <v>589627</v>
      </c>
    </row>
    <row r="16" spans="1:3">
      <c s="4" r="A16" t="s">
        <v>636</v>
      </c>
    </row>
    <row r="17" spans="1:3">
      <c s="3" r="A17" t="s">
        <v>627</v>
      </c>
    </row>
    <row r="18" spans="1:3">
      <c s="4" r="A18" t="s">
        <v>629</v>
      </c>
      <c s="4" r="B18" t="s">
        <v>637</v>
      </c>
    </row>
    <row r="19" spans="1:3">
      <c s="4" r="A19" t="s">
        <v>638</v>
      </c>
    </row>
    <row r="20" spans="1:3">
      <c s="3" r="A20" t="s">
        <v>627</v>
      </c>
    </row>
    <row r="21" spans="1:3">
      <c s="4" r="A21" t="s">
        <v>629</v>
      </c>
      <c s="4" r="B21" t="s">
        <v>630</v>
      </c>
      <c s="4" r="C21" t="s">
        <v>630</v>
      </c>
    </row>
    <row r="22" spans="1:3">
      <c s="4" r="A22" t="s">
        <v>628</v>
      </c>
      <c s="7" r="B22" t="n">
        <v>216668</v>
      </c>
      <c s="7" r="C22" t="n">
        <v>235496</v>
      </c>
    </row>
    <row r="23" spans="1:3">
      <c s="4" r="A23" t="s">
        <v>639</v>
      </c>
    </row>
    <row r="24" spans="1:3">
      <c s="3" r="A24" t="s">
        <v>627</v>
      </c>
    </row>
    <row r="25" spans="1:3">
      <c s="4" r="A25" t="s">
        <v>629</v>
      </c>
      <c s="4" r="B25" t="s">
        <v>640</v>
      </c>
      <c s="4" r="C25" t="s">
        <v>641</v>
      </c>
    </row>
    <row r="26" spans="1:3">
      <c s="4" r="A26" t="s">
        <v>628</v>
      </c>
      <c s="7" r="B26" t="n">
        <v>480401</v>
      </c>
      <c s="7" r="C26" t="n">
        <v>458702</v>
      </c>
    </row>
    <row r="27" spans="1:3">
      <c s="4" r="A27" t="s">
        <v>642</v>
      </c>
    </row>
    <row r="28" spans="1:3">
      <c s="3" r="A28" t="s">
        <v>627</v>
      </c>
    </row>
    <row r="29" spans="1:3">
      <c s="4" r="A29" t="s">
        <v>629</v>
      </c>
      <c s="4" r="B29" t="s">
        <v>643</v>
      </c>
      <c s="4" r="C29" t="s">
        <v>644</v>
      </c>
    </row>
    <row r="30" spans="1:3">
      <c s="4" r="A30" t="s">
        <v>628</v>
      </c>
      <c s="7" r="B30" t="n">
        <v>410984</v>
      </c>
      <c s="7" r="C30" t="n">
        <v>488503</v>
      </c>
    </row>
    <row r="31" spans="1:3">
      <c s="4" r="A31" t="s">
        <v>645</v>
      </c>
    </row>
    <row r="32" spans="1:3">
      <c s="3" r="A32" t="s">
        <v>627</v>
      </c>
    </row>
    <row r="33" spans="1:3">
      <c s="4" r="A33" t="s">
        <v>629</v>
      </c>
      <c s="4" r="B33" t="s">
        <v>646</v>
      </c>
      <c s="4" r="C33" t="s">
        <v>646</v>
      </c>
    </row>
    <row r="34" spans="1:3">
      <c s="4" r="A34" t="s">
        <v>628</v>
      </c>
      <c s="7" r="B34" t="n">
        <v>53960</v>
      </c>
      <c s="7" r="C34" t="n">
        <v>56127</v>
      </c>
    </row>
    <row r="35" spans="1:3">
      <c s="4" r="A35" t="s">
        <v>647</v>
      </c>
    </row>
    <row r="36" spans="1:3">
      <c s="3" r="A36" t="s">
        <v>627</v>
      </c>
    </row>
    <row r="37" spans="1:3">
      <c s="4" r="A37" t="s">
        <v>629</v>
      </c>
      <c s="4" r="B37" t="s">
        <v>637</v>
      </c>
      <c s="4" r="C37" t="s">
        <v>637</v>
      </c>
    </row>
    <row r="38" spans="1:3">
      <c s="4" r="A38" t="s">
        <v>628</v>
      </c>
      <c s="7" r="B38" t="n">
        <v>1762291</v>
      </c>
      <c s="7" r="C38" t="n">
        <v>1769720</v>
      </c>
    </row>
    <row r="39" spans="1:3">
      <c s="4" r="A39" t="s">
        <v>648</v>
      </c>
    </row>
    <row r="40" spans="1:3">
      <c s="3" r="A40" t="s">
        <v>627</v>
      </c>
    </row>
    <row r="41" spans="1:3">
      <c s="4" r="A41" t="s">
        <v>629</v>
      </c>
      <c s="4" r="B41" t="s">
        <v>649</v>
      </c>
      <c s="4" r="C41" t="s">
        <v>649</v>
      </c>
    </row>
    <row r="42" spans="1:3">
      <c s="4" r="A42" t="s">
        <v>628</v>
      </c>
      <c s="7" r="B42" t="n">
        <v>300822</v>
      </c>
      <c s="7" r="C42" t="n">
        <v>303178</v>
      </c>
    </row>
    <row r="43" spans="1:3">
      <c s="4" r="A43" t="s">
        <v>650</v>
      </c>
    </row>
    <row r="44" spans="1:3">
      <c s="3" r="A44" t="s">
        <v>627</v>
      </c>
    </row>
    <row r="45" spans="1:3">
      <c s="4" r="A45" t="s">
        <v>629</v>
      </c>
      <c s="4" r="B45" t="s">
        <v>646</v>
      </c>
      <c s="4" r="C45" t="s">
        <v>646</v>
      </c>
    </row>
    <row r="46" spans="1:3">
      <c s="4" r="A46" t="s">
        <v>628</v>
      </c>
      <c s="7" r="B46" t="n">
        <v>101093</v>
      </c>
      <c s="7" r="C46" t="n">
        <v>525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6"/>
    <col customWidth="1" max="6" min="6" width="24"/>
    <col customWidth="1" max="7" min="7" width="21"/>
    <col customWidth="1" max="8" min="8" width="24"/>
  </cols>
  <sheetData>
    <row r="1" spans="1:8">
      <c s="1" r="A1" t="s">
        <v>651</v>
      </c>
      <c s="2" r="B1" t="s">
        <v>652</v>
      </c>
      <c s="2" r="D1" t="s">
        <v>1</v>
      </c>
      <c r="E1" t="n"/>
    </row>
    <row r="2" spans="1:8">
      <c s="2" r="B2" t="s">
        <v>653</v>
      </c>
      <c s="2" r="C2" t="s">
        <v>654</v>
      </c>
      <c s="2" r="D2" t="s">
        <v>653</v>
      </c>
      <c s="2" r="E2" t="s">
        <v>655</v>
      </c>
      <c s="2" r="F2" t="s">
        <v>656</v>
      </c>
      <c s="2" r="G2" t="s">
        <v>587</v>
      </c>
      <c s="2" r="H2" t="s">
        <v>657</v>
      </c>
    </row>
    <row r="3" spans="1:8">
      <c s="3" r="A3" t="s">
        <v>627</v>
      </c>
    </row>
    <row r="4" spans="1:8">
      <c s="4" r="A4" t="s">
        <v>658</v>
      </c>
      <c s="8" r="H4" t="n">
        <v>41.6</v>
      </c>
    </row>
    <row r="5" spans="1:8">
      <c s="4" r="A5" t="s">
        <v>659</v>
      </c>
      <c s="4" r="D5" t="s">
        <v>637</v>
      </c>
    </row>
    <row r="6" spans="1:8">
      <c s="4" r="A6" t="s">
        <v>660</v>
      </c>
    </row>
    <row r="7" spans="1:8">
      <c s="3" r="A7" t="s">
        <v>627</v>
      </c>
    </row>
    <row r="8" spans="1:8">
      <c s="4" r="A8" t="s">
        <v>661</v>
      </c>
      <c s="11" r="B8" t="n">
        <v>201.4</v>
      </c>
      <c s="14" r="C8" t="n">
        <v>185</v>
      </c>
    </row>
    <row r="9" spans="1:8">
      <c s="4" r="A9" t="s">
        <v>662</v>
      </c>
    </row>
    <row r="10" spans="1:8">
      <c s="3" r="A10" t="s">
        <v>627</v>
      </c>
    </row>
    <row r="11" spans="1:8">
      <c s="4" r="A11" t="s">
        <v>663</v>
      </c>
      <c s="7" r="B11" t="n">
        <v>200</v>
      </c>
    </row>
    <row r="12" spans="1:8">
      <c s="4" r="A12" t="s">
        <v>613</v>
      </c>
    </row>
    <row r="13" spans="1:8">
      <c s="3" r="A13" t="s">
        <v>627</v>
      </c>
    </row>
    <row r="14" spans="1:8">
      <c s="4" r="A14" t="s">
        <v>664</v>
      </c>
      <c s="6" r="B14" t="n">
        <v>291100000</v>
      </c>
      <c s="6" r="D14" t="n">
        <v>291100000</v>
      </c>
    </row>
    <row r="15" spans="1:8">
      <c s="4" r="A15" t="s">
        <v>665</v>
      </c>
      <c s="8" r="B15" t="n">
        <v>1.51</v>
      </c>
      <c s="8" r="D15" t="n">
        <v>1.51</v>
      </c>
      <c s="15" r="E15" t="n">
        <v>26.12</v>
      </c>
    </row>
    <row r="16" spans="1:8">
      <c s="4" r="A16" t="s">
        <v>636</v>
      </c>
    </row>
    <row r="17" spans="1:8">
      <c s="3" r="A17" t="s">
        <v>627</v>
      </c>
    </row>
    <row r="18" spans="1:8">
      <c s="4" r="A18" t="s">
        <v>629</v>
      </c>
      <c s="4" r="B18" t="s">
        <v>637</v>
      </c>
      <c s="4" r="D18" t="s">
        <v>637</v>
      </c>
    </row>
    <row r="19" spans="1:8">
      <c s="4" r="A19" t="s">
        <v>666</v>
      </c>
    </row>
    <row r="20" spans="1:8">
      <c s="3" r="A20" t="s">
        <v>627</v>
      </c>
    </row>
    <row r="21" spans="1:8">
      <c s="4" r="A21" t="s">
        <v>629</v>
      </c>
      <c s="4" r="B21" t="s">
        <v>667</v>
      </c>
      <c s="4" r="D21" t="s">
        <v>667</v>
      </c>
    </row>
    <row r="22" spans="1:8">
      <c s="4" r="A22" t="s">
        <v>668</v>
      </c>
    </row>
    <row r="23" spans="1:8">
      <c s="3" r="A23" t="s">
        <v>627</v>
      </c>
    </row>
    <row r="24" spans="1:8">
      <c s="4" r="A24" t="s">
        <v>629</v>
      </c>
      <c s="4" r="B24" t="s">
        <v>637</v>
      </c>
      <c s="4" r="D24" t="s">
        <v>637</v>
      </c>
    </row>
    <row r="25" spans="1:8">
      <c s="4" r="A25" t="s">
        <v>607</v>
      </c>
    </row>
    <row r="26" spans="1:8">
      <c s="3" r="A26" t="s">
        <v>627</v>
      </c>
    </row>
    <row r="27" spans="1:8">
      <c s="4" r="A27" t="s">
        <v>664</v>
      </c>
      <c s="6" r="B27" t="n">
        <v>261310</v>
      </c>
      <c s="6" r="D27" t="n">
        <v>261310</v>
      </c>
    </row>
    <row r="28" spans="1:8">
      <c s="4" r="A28" t="s">
        <v>665</v>
      </c>
      <c s="7" r="B28" t="n">
        <v>1815</v>
      </c>
      <c s="7" r="D28" t="n">
        <v>1815</v>
      </c>
      <c s="12" r="F28" t="n">
        <v>218500</v>
      </c>
    </row>
    <row r="29" spans="1:8">
      <c s="4" r="A29" t="s">
        <v>669</v>
      </c>
      <c s="11" r="B29" t="n">
        <v>85.2</v>
      </c>
      <c s="11" r="D29" t="n">
        <v>85.2</v>
      </c>
      <c s="11" r="G29" t="n">
        <v>85.90000000000001</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79"/>
    <col customWidth="1" max="2" min="2" width="13"/>
    <col customWidth="1" max="3" min="3" width="45"/>
    <col customWidth="1" max="4" min="4" width="28"/>
    <col customWidth="1" max="5" min="5" width="25"/>
    <col customWidth="1" max="6" min="6" width="22"/>
    <col customWidth="1" max="7" min="7" width="36"/>
    <col customWidth="1" max="8" min="8" width="55"/>
    <col customWidth="1" max="9" min="9" width="49"/>
    <col customWidth="1" max="10" min="10" width="35"/>
    <col customWidth="1" max="11" min="11" width="79"/>
    <col customWidth="1" max="12" min="12" width="62"/>
  </cols>
  <sheetData>
    <row r="1" spans="1:12">
      <c s="1" r="A1" t="s">
        <v>128</v>
      </c>
      <c s="2" r="B1" t="s">
        <v>129</v>
      </c>
      <c s="2" r="C1" t="s">
        <v>130</v>
      </c>
      <c s="2" r="D1" t="s">
        <v>131</v>
      </c>
      <c s="2" r="E1" t="s">
        <v>132</v>
      </c>
      <c s="2" r="F1" t="s">
        <v>133</v>
      </c>
      <c s="2" r="G1" t="s">
        <v>134</v>
      </c>
      <c s="2" r="H1" t="s">
        <v>135</v>
      </c>
      <c s="2" r="I1" t="s">
        <v>136</v>
      </c>
      <c s="2" r="J1" t="s">
        <v>137</v>
      </c>
      <c s="2" r="K1" t="s">
        <v>138</v>
      </c>
      <c s="2" r="L1" t="s">
        <v>139</v>
      </c>
    </row>
    <row r="2" spans="1:12">
      <c s="4" r="A2" t="s">
        <v>140</v>
      </c>
      <c s="7" r="B2" t="n">
        <v>13773336</v>
      </c>
      <c s="7" r="E2" t="n">
        <v>582200</v>
      </c>
      <c s="7" r="F2" t="n">
        <v>4618</v>
      </c>
      <c s="7" r="G2" t="n">
        <v>16411855</v>
      </c>
      <c s="7" r="H2" t="n">
        <v>-233563</v>
      </c>
      <c s="7" r="I2" t="n">
        <v>-3696093</v>
      </c>
      <c s="7" r="J2" t="n">
        <v>704319</v>
      </c>
    </row>
    <row r="3" spans="1:12">
      <c s="4" r="A3" t="s">
        <v>141</v>
      </c>
      <c s="6" r="F3" t="n">
        <v>461770</v>
      </c>
    </row>
    <row r="4" spans="1:12">
      <c s="4" r="A4" t="s">
        <v>107</v>
      </c>
      <c s="6" r="B4" t="n">
        <v>353049</v>
      </c>
      <c s="6" r="I4" t="n">
        <v>342921</v>
      </c>
      <c s="6" r="J4" t="n">
        <v>10128</v>
      </c>
    </row>
    <row r="5" spans="1:12">
      <c s="4" r="A5" t="s">
        <v>142</v>
      </c>
      <c s="6" r="B5" t="n">
        <v>93705</v>
      </c>
      <c s="7" r="F5" t="n">
        <v>13</v>
      </c>
      <c s="6" r="G5" t="n">
        <v>93692</v>
      </c>
    </row>
    <row r="6" spans="1:12">
      <c s="4" r="A6" t="s">
        <v>143</v>
      </c>
      <c s="6" r="F6" t="n">
        <v>1351</v>
      </c>
    </row>
    <row r="7" spans="1:12">
      <c s="4" r="A7" t="s">
        <v>144</v>
      </c>
      <c s="6" r="B7" t="n">
        <v>1437697</v>
      </c>
      <c s="7" r="F7" t="n">
        <v>357</v>
      </c>
      <c s="6" r="G7" t="n">
        <v>1437340</v>
      </c>
    </row>
    <row r="8" spans="1:12">
      <c s="4" r="A8" t="s">
        <v>145</v>
      </c>
      <c s="6" r="F8" t="n">
        <v>35650</v>
      </c>
    </row>
    <row r="9" spans="1:12">
      <c s="4" r="A9" t="s">
        <v>146</v>
      </c>
      <c s="6" r="B9" t="n">
        <v>-482715</v>
      </c>
      <c s="6" r="E9" t="n">
        <v>-482200</v>
      </c>
      <c s="6" r="G9" t="n">
        <v>8593</v>
      </c>
      <c s="6" r="I9" t="n">
        <v>-9108</v>
      </c>
    </row>
    <row r="10" spans="1:12">
      <c s="4" r="A10" t="s">
        <v>147</v>
      </c>
      <c s="6" r="B10" t="n">
        <v>32359</v>
      </c>
      <c s="6" r="G10" t="n">
        <v>32359</v>
      </c>
    </row>
    <row r="11" spans="1:12">
      <c s="4" r="A11" t="s">
        <v>148</v>
      </c>
      <c s="6" r="B11" t="n">
        <v>146130</v>
      </c>
      <c s="6" r="J11" t="n">
        <v>146130</v>
      </c>
    </row>
    <row r="12" spans="1:12">
      <c s="4" r="A12" t="s">
        <v>149</v>
      </c>
      <c s="6" r="B12" t="n">
        <v>-255551</v>
      </c>
      <c s="6" r="G12" t="n">
        <v>-7868</v>
      </c>
      <c s="6" r="J12" t="n">
        <v>-247683</v>
      </c>
    </row>
    <row r="13" spans="1:12">
      <c s="4" r="A13" t="s">
        <v>150</v>
      </c>
      <c s="6" r="F13" t="n">
        <v>28</v>
      </c>
    </row>
    <row r="14" spans="1:12">
      <c s="4" r="A14" t="s">
        <v>151</v>
      </c>
      <c s="6" r="B14" t="n">
        <v>-234680</v>
      </c>
      <c s="6" r="H14" t="n">
        <v>-221633</v>
      </c>
      <c s="6" r="J14" t="n">
        <v>-13047</v>
      </c>
    </row>
    <row r="15" spans="1:12">
      <c s="4" r="A15" t="s">
        <v>123</v>
      </c>
      <c s="6" r="B15" t="n">
        <v>19590</v>
      </c>
      <c s="6" r="H15" t="n">
        <v>19521</v>
      </c>
      <c s="6" r="J15" t="n">
        <v>69</v>
      </c>
    </row>
    <row r="16" spans="1:12">
      <c s="4" r="A16" t="s">
        <v>152</v>
      </c>
      <c s="6" r="B16" t="n">
        <v>-706467</v>
      </c>
      <c s="6" r="G16" t="n">
        <v>-1462</v>
      </c>
      <c s="6" r="I16" t="n">
        <v>-570384</v>
      </c>
      <c s="6" r="J16" t="n">
        <v>-134621</v>
      </c>
    </row>
    <row r="17" spans="1:12">
      <c s="4" r="A17" t="s">
        <v>153</v>
      </c>
      <c s="6" r="B17" t="n">
        <v>14176453</v>
      </c>
      <c s="6" r="E17" t="n">
        <v>100000</v>
      </c>
      <c s="7" r="F17" t="n">
        <v>4988</v>
      </c>
      <c s="6" r="G17" t="n">
        <v>17974509</v>
      </c>
      <c s="6" r="H17" t="n">
        <v>-435675</v>
      </c>
      <c s="6" r="I17" t="n">
        <v>-3932664</v>
      </c>
      <c s="6" r="J17" t="n">
        <v>465295</v>
      </c>
    </row>
    <row r="18" spans="1:12">
      <c s="4" r="A18" t="s">
        <v>154</v>
      </c>
      <c s="6" r="F18" t="n">
        <v>498799</v>
      </c>
    </row>
    <row r="19" spans="1:12">
      <c s="4" r="A19" t="s">
        <v>107</v>
      </c>
      <c s="6" r="B19" t="n">
        <v>739284</v>
      </c>
      <c s="6" r="I19" t="n">
        <v>636183</v>
      </c>
      <c s="6" r="J19" t="n">
        <v>103101</v>
      </c>
    </row>
    <row r="20" spans="1:12">
      <c s="4" r="A20" t="s">
        <v>142</v>
      </c>
      <c s="6" r="B20" t="n">
        <v>88888</v>
      </c>
      <c s="7" r="F20" t="n">
        <v>14</v>
      </c>
      <c s="6" r="G20" t="n">
        <v>88424</v>
      </c>
      <c s="6" r="J20" t="n">
        <v>450</v>
      </c>
    </row>
    <row r="21" spans="1:12">
      <c s="4" r="A21" t="s">
        <v>143</v>
      </c>
      <c s="6" r="F21" t="n">
        <v>1383</v>
      </c>
    </row>
    <row r="22" spans="1:12">
      <c s="4" r="A22" t="s">
        <v>144</v>
      </c>
      <c s="6" r="B22" t="n">
        <v>140135</v>
      </c>
      <c s="7" r="F22" t="n">
        <v>33</v>
      </c>
      <c s="6" r="G22" t="n">
        <v>140102</v>
      </c>
    </row>
    <row r="23" spans="1:12">
      <c s="4" r="A23" t="s">
        <v>145</v>
      </c>
      <c s="6" r="F23" t="n">
        <v>3316</v>
      </c>
    </row>
    <row r="24" spans="1:12">
      <c s="4" r="A24" t="s">
        <v>146</v>
      </c>
      <c s="6" r="B24" t="n">
        <v>-27643</v>
      </c>
      <c s="6" r="E24" t="n">
        <v>-21765</v>
      </c>
      <c s="6" r="G24" t="n">
        <v>639</v>
      </c>
      <c s="6" r="I24" t="n">
        <v>-6517</v>
      </c>
    </row>
    <row r="25" spans="1:12">
      <c s="4" r="A25" t="s">
        <v>148</v>
      </c>
      <c s="6" r="B25" t="n">
        <v>14464</v>
      </c>
      <c s="6" r="J25" t="n">
        <v>14464</v>
      </c>
    </row>
    <row r="26" spans="1:12">
      <c s="4" r="A26" t="s">
        <v>149</v>
      </c>
      <c s="6" r="B26" t="n">
        <v>-2440</v>
      </c>
      <c s="6" r="G26" t="n">
        <v>33803</v>
      </c>
      <c s="6" r="J26" t="n">
        <v>-36243</v>
      </c>
    </row>
    <row r="27" spans="1:12">
      <c s="4" r="A27" t="s">
        <v>151</v>
      </c>
      <c s="6" r="B27" t="n">
        <v>-181164</v>
      </c>
      <c s="6" r="H27" t="n">
        <v>-167950</v>
      </c>
      <c s="6" r="J27" t="n">
        <v>-13214</v>
      </c>
    </row>
    <row r="28" spans="1:12">
      <c s="4" r="A28" t="s">
        <v>123</v>
      </c>
      <c s="6" r="B28" t="n">
        <v>-9242</v>
      </c>
      <c s="6" r="H28" t="n">
        <v>-9219</v>
      </c>
      <c s="6" r="J28" t="n">
        <v>-23</v>
      </c>
    </row>
    <row r="29" spans="1:12">
      <c s="4" r="A29" t="s">
        <v>152</v>
      </c>
      <c s="6" r="B29" t="n">
        <v>-991948</v>
      </c>
      <c s="6" r="G29" t="n">
        <v>2031</v>
      </c>
      <c s="6" r="I29" t="n">
        <v>-671495</v>
      </c>
      <c s="6" r="J29" t="n">
        <v>-322484</v>
      </c>
    </row>
    <row r="30" spans="1:12">
      <c s="4" r="A30" t="s">
        <v>155</v>
      </c>
      <c s="7" r="B30" t="n">
        <v>15183599</v>
      </c>
      <c s="6" r="E30" t="n">
        <v>78235</v>
      </c>
      <c s="7" r="F30" t="n">
        <v>5095</v>
      </c>
      <c s="6" r="G30" t="n">
        <v>18467009</v>
      </c>
      <c s="6" r="H30" t="n">
        <v>-600337</v>
      </c>
      <c s="6" r="I30" t="n">
        <v>-3974493</v>
      </c>
      <c s="6" r="J30" t="n">
        <v>1208090</v>
      </c>
    </row>
    <row r="31" spans="1:12">
      <c s="4" r="A31" t="s">
        <v>156</v>
      </c>
      <c s="6" r="B31" t="n">
        <v>509498</v>
      </c>
      <c s="6" r="F31" t="n">
        <v>509498</v>
      </c>
    </row>
    <row r="32" spans="1:12">
      <c s="4" r="A32" t="s">
        <v>157</v>
      </c>
      <c s="7" r="B32" t="n">
        <v>213840</v>
      </c>
      <c s="7" r="F32" t="n">
        <v>60</v>
      </c>
      <c s="6" r="G32" t="n">
        <v>213780</v>
      </c>
    </row>
    <row r="33" spans="1:12">
      <c s="4" r="A33" t="s">
        <v>158</v>
      </c>
      <c s="6" r="F33" t="n">
        <v>6000</v>
      </c>
    </row>
    <row r="34" spans="1:12">
      <c s="4" r="A34" t="s">
        <v>159</v>
      </c>
      <c s="6" r="B34" t="n">
        <v>455972</v>
      </c>
      <c s="6" r="G34" t="n">
        <v>13721</v>
      </c>
      <c s="6" r="J34" t="n">
        <v>442251</v>
      </c>
    </row>
    <row r="35" spans="1:12">
      <c s="4" r="A35" t="s">
        <v>160</v>
      </c>
      <c s="6" r="B35" t="n">
        <v>567000</v>
      </c>
      <c s="6" r="H35" t="n">
        <v>12507</v>
      </c>
      <c s="6" r="J35" t="n">
        <v>554493</v>
      </c>
    </row>
    <row r="36" spans="1:12">
      <c s="4" r="A36" t="s">
        <v>107</v>
      </c>
      <c s="6" r="B36" t="n">
        <v>925515</v>
      </c>
      <c s="6" r="I36" t="n">
        <v>869439</v>
      </c>
      <c s="6" r="J36" t="n">
        <v>56076</v>
      </c>
    </row>
    <row r="37" spans="1:12">
      <c s="4" r="A37" t="s">
        <v>142</v>
      </c>
      <c s="6" r="B37" t="n">
        <v>83703</v>
      </c>
      <c s="7" r="F37" t="n">
        <v>15</v>
      </c>
      <c s="6" r="G37" t="n">
        <v>57454</v>
      </c>
      <c s="6" r="J37" t="n">
        <v>26234</v>
      </c>
    </row>
    <row r="38" spans="1:12">
      <c s="4" r="A38" t="s">
        <v>143</v>
      </c>
      <c s="6" r="F38" t="n">
        <v>1475</v>
      </c>
    </row>
    <row r="39" spans="1:12">
      <c s="4" r="A39" t="s">
        <v>144</v>
      </c>
      <c s="6" r="B39" t="n">
        <v>71548</v>
      </c>
      <c s="7" r="F39" t="n">
        <v>16</v>
      </c>
      <c s="6" r="G39" t="n">
        <v>71532</v>
      </c>
    </row>
    <row r="40" spans="1:12">
      <c s="4" r="A40" t="s">
        <v>145</v>
      </c>
      <c s="6" r="F40" t="n">
        <v>1662</v>
      </c>
    </row>
    <row r="41" spans="1:12">
      <c s="4" r="A41" t="s">
        <v>148</v>
      </c>
      <c s="6" r="B41" t="n">
        <v>2355596</v>
      </c>
      <c s="6" r="J41" t="n">
        <v>2355596</v>
      </c>
    </row>
    <row r="42" spans="1:12">
      <c s="4" r="A42" t="s">
        <v>151</v>
      </c>
      <c s="6" r="B42" t="n">
        <v>-208901</v>
      </c>
      <c s="6" r="H42" t="n">
        <v>-173852</v>
      </c>
      <c s="6" r="J42" t="n">
        <v>-35049</v>
      </c>
    </row>
    <row r="43" spans="1:12">
      <c s="4" r="A43" t="s">
        <v>123</v>
      </c>
      <c s="6" r="B43" t="n">
        <v>-17457</v>
      </c>
      <c s="6" r="H43" t="n">
        <v>-17240</v>
      </c>
      <c s="6" r="J43" t="n">
        <v>-217</v>
      </c>
    </row>
    <row r="44" spans="1:12">
      <c s="4" r="A44" t="s">
        <v>161</v>
      </c>
      <c s="7" r="B44" t="n">
        <v>18420836</v>
      </c>
      <c s="7" r="E44" t="n">
        <v>78235</v>
      </c>
      <c s="7" r="F44" t="n">
        <v>5245</v>
      </c>
      <c s="6" r="G44" t="n">
        <v>19302367</v>
      </c>
      <c s="7" r="H44" t="n">
        <v>-791429</v>
      </c>
      <c s="6" r="I44" t="n">
        <v>-3926483</v>
      </c>
      <c s="6" r="J44" t="n">
        <v>3752901</v>
      </c>
    </row>
    <row r="45" spans="1:12">
      <c s="4" r="A45" t="s">
        <v>162</v>
      </c>
      <c s="6" r="B45" t="n">
        <v>524512</v>
      </c>
      <c s="6" r="F45" t="n">
        <v>524512</v>
      </c>
    </row>
    <row r="46" spans="1:12">
      <c s="4" r="A46" t="s">
        <v>163</v>
      </c>
      <c s="7" r="B46" t="n">
        <v>502732</v>
      </c>
      <c s="7" r="F46" t="n">
        <v>119</v>
      </c>
      <c s="6" r="G46" t="n">
        <v>502613</v>
      </c>
    </row>
    <row r="47" spans="1:12">
      <c s="4" r="A47" t="s">
        <v>164</v>
      </c>
      <c s="6" r="F47" t="n">
        <v>11872</v>
      </c>
    </row>
    <row r="48" spans="1:12">
      <c s="4" r="A48" t="s">
        <v>165</v>
      </c>
      <c s="7" r="C48" t="n">
        <v>181170</v>
      </c>
      <c s="7" r="D48" t="n">
        <v>371570</v>
      </c>
      <c s="7" r="K48" t="n">
        <v>181170</v>
      </c>
      <c s="7" r="L48" t="n">
        <v>371570</v>
      </c>
    </row>
    <row r="49" spans="1:12">
      <c s="4" r="A49" t="s">
        <v>166</v>
      </c>
      <c s="6" r="G49" t="n">
        <v>202812</v>
      </c>
      <c s="6" r="I49" t="n">
        <v>-15894</v>
      </c>
      <c s="6" r="J49" t="n">
        <v>-186918</v>
      </c>
    </row>
    <row r="50" spans="1:12">
      <c s="4" r="A50" t="s">
        <v>167</v>
      </c>
      <c s="7" r="B50" t="n">
        <v>-1028239</v>
      </c>
      <c s="7" r="G50" t="n">
        <v>947</v>
      </c>
      <c s="7" r="I50" t="n">
        <v>-805535</v>
      </c>
      <c s="7" r="J50" t="n">
        <v>-223651</v>
      </c>
    </row>
    <row r="51" spans="1:12">
      <c s="4" r="A51" t="s">
        <v>168</v>
      </c>
      <c s="6" r="F51" t="n">
        <v>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39"/>
    <col customWidth="1" max="5" min="5" width="4"/>
    <col customWidth="1" max="6" min="6" width="39"/>
    <col customWidth="1" max="7" min="7" width="4"/>
  </cols>
  <sheetData>
    <row r="1" spans="1:7">
      <c s="1" r="A1" t="s">
        <v>670</v>
      </c>
      <c s="2" r="C1" t="s">
        <v>1</v>
      </c>
    </row>
    <row r="2" spans="1:7">
      <c s="2" r="C2" t="s">
        <v>671</v>
      </c>
      <c s="2" r="D2" t="s">
        <v>672</v>
      </c>
      <c s="2" r="F2" t="s">
        <v>499</v>
      </c>
    </row>
    <row r="3" spans="1:7">
      <c s="3" r="A3" t="s">
        <v>362</v>
      </c>
    </row>
    <row r="4" spans="1:7">
      <c s="4" r="A4" t="s">
        <v>673</v>
      </c>
      <c s="6" r="C4" t="n">
        <v>9</v>
      </c>
      <c s="6" r="D4" t="n">
        <v>9</v>
      </c>
      <c s="6" r="F4" t="n">
        <v>10</v>
      </c>
    </row>
    <row r="5" spans="1:7">
      <c s="4" r="A5" t="s">
        <v>674</v>
      </c>
      <c s="6" r="C5" t="n">
        <v>1350</v>
      </c>
      <c s="6" r="D5" t="n">
        <v>1278</v>
      </c>
      <c s="6" r="F5" t="n">
        <v>1323</v>
      </c>
    </row>
    <row r="6" spans="1:7">
      <c s="4" r="A6" t="s">
        <v>520</v>
      </c>
      <c s="10" r="C6" t="n">
        <v>276.5</v>
      </c>
      <c s="10" r="D6" t="n">
        <v>260.7</v>
      </c>
      <c s="10" r="F6" t="n">
        <v>264.3</v>
      </c>
    </row>
    <row r="7" spans="1:7">
      <c s="4" r="A7" t="s">
        <v>43</v>
      </c>
      <c s="7" r="C7" t="n">
        <v>22553000</v>
      </c>
      <c s="7" r="D7" t="n">
        <v>22616000</v>
      </c>
      <c s="7" r="F7" t="n">
        <v>23818000</v>
      </c>
    </row>
    <row r="8" spans="1:7">
      <c s="4" r="A8" t="s">
        <v>675</v>
      </c>
      <c s="6" r="C8" t="n">
        <v>6250000</v>
      </c>
      <c s="6" r="D8" t="n">
        <v>6531000</v>
      </c>
      <c s="6" r="F8" t="n">
        <v>7665000</v>
      </c>
    </row>
    <row r="9" spans="1:7">
      <c s="4" r="A9" t="s">
        <v>48</v>
      </c>
      <c s="6" r="C9" t="n">
        <v>7593000</v>
      </c>
      <c s="6" r="D9" t="n">
        <v>7649000</v>
      </c>
      <c s="6" r="F9" t="n">
        <v>9143000</v>
      </c>
    </row>
    <row r="10" spans="1:7">
      <c s="4" r="A10" t="s">
        <v>676</v>
      </c>
      <c s="4" r="B10" t="s">
        <v>533</v>
      </c>
      <c s="6" r="C10" t="n">
        <v>4585000</v>
      </c>
      <c s="6" r="D10" t="n">
        <v>4666000</v>
      </c>
      <c s="6" r="F10" t="n">
        <v>4250000</v>
      </c>
    </row>
    <row r="11" spans="1:7">
      <c s="4" r="A11" t="s">
        <v>677</v>
      </c>
      <c s="6" r="C11" t="n">
        <v>1832</v>
      </c>
      <c s="6" r="D11" t="n">
        <v>1992</v>
      </c>
      <c s="4" r="E11" t="s">
        <v>678</v>
      </c>
      <c s="6" r="F11" t="n">
        <v>1727</v>
      </c>
      <c s="4" r="G11" t="s">
        <v>678</v>
      </c>
    </row>
    <row r="12" spans="1:7">
      <c s="4" r="A12" t="s">
        <v>679</v>
      </c>
      <c s="6" r="C12" t="n">
        <v>1418</v>
      </c>
      <c s="6" r="D12" t="n">
        <v>1533</v>
      </c>
      <c s="4" r="E12" t="s">
        <v>678</v>
      </c>
      <c s="6" r="F12" t="n">
        <v>1309</v>
      </c>
      <c s="4" r="G12" t="s">
        <v>678</v>
      </c>
    </row>
    <row r="13" spans="1:7">
      <c s="4" r="A13" t="s">
        <v>680</v>
      </c>
      <c s="7" r="C13" t="n">
        <v>451</v>
      </c>
      <c s="7" r="D13" t="n">
        <v>408</v>
      </c>
      <c s="4" r="E13" t="s">
        <v>678</v>
      </c>
      <c s="7" r="F13" t="n">
        <v>237</v>
      </c>
      <c s="4" r="G13" t="s">
        <v>678</v>
      </c>
    </row>
    <row r="14" spans="1:7">
      <c s="4" r="A14" t="s">
        <v>681</v>
      </c>
    </row>
    <row r="15" spans="1:7">
      <c s="3" r="A15" t="s">
        <v>362</v>
      </c>
    </row>
    <row r="16" spans="1:7">
      <c s="4" r="A16" t="s">
        <v>673</v>
      </c>
      <c s="6" r="C16" t="n">
        <v>3</v>
      </c>
      <c s="6" r="D16" t="n">
        <v>3</v>
      </c>
      <c s="6" r="F16" t="n">
        <v>4</v>
      </c>
    </row>
    <row r="17" spans="1:7">
      <c s="4" r="A17" t="s">
        <v>674</v>
      </c>
      <c s="6" r="C17" t="n">
        <v>596</v>
      </c>
      <c s="6" r="D17" t="n">
        <v>590</v>
      </c>
      <c s="6" r="F17" t="n">
        <v>709</v>
      </c>
    </row>
    <row r="18" spans="1:7">
      <c s="4" r="A18" t="s">
        <v>520</v>
      </c>
      <c s="6" r="C18" t="n">
        <v>89</v>
      </c>
      <c s="10" r="D18" t="n">
        <v>87.09999999999999</v>
      </c>
      <c s="10" r="F18" t="n">
        <v>108.5</v>
      </c>
    </row>
    <row r="19" spans="1:7">
      <c s="4" r="A19" t="s">
        <v>43</v>
      </c>
      <c s="7" r="C19" t="n">
        <v>6890000</v>
      </c>
      <c s="7" r="D19" t="n">
        <v>7056000</v>
      </c>
      <c s="7" r="F19" t="n">
        <v>8004000</v>
      </c>
    </row>
    <row r="20" spans="1:7">
      <c s="4" r="A20" t="s">
        <v>675</v>
      </c>
      <c s="6" r="C20" t="n">
        <v>2090000</v>
      </c>
      <c s="6" r="D20" t="n">
        <v>2273000</v>
      </c>
      <c s="6" r="F20" t="n">
        <v>2989000</v>
      </c>
    </row>
    <row r="21" spans="1:7">
      <c s="4" r="A21" t="s">
        <v>48</v>
      </c>
      <c s="6" r="C21" t="n">
        <v>2258000</v>
      </c>
      <c s="6" r="D21" t="n">
        <v>2414000</v>
      </c>
      <c s="6" r="F21" t="n">
        <v>3167000</v>
      </c>
    </row>
    <row r="22" spans="1:7">
      <c s="4" r="A22" t="s">
        <v>676</v>
      </c>
      <c s="4" r="B22" t="s">
        <v>533</v>
      </c>
      <c s="6" r="C22" t="n">
        <v>1476000</v>
      </c>
      <c s="6" r="D22" t="n">
        <v>1537000</v>
      </c>
      <c s="6" r="F22" t="n">
        <v>1194000</v>
      </c>
    </row>
    <row r="23" spans="1:7">
      <c s="4" r="A23" t="s">
        <v>677</v>
      </c>
      <c s="6" r="C23" t="n">
        <v>610</v>
      </c>
      <c s="6" r="D23" t="n">
        <v>711</v>
      </c>
      <c s="4" r="E23" t="s">
        <v>678</v>
      </c>
      <c s="6" r="F23" t="n">
        <v>702</v>
      </c>
      <c s="4" r="G23" t="s">
        <v>678</v>
      </c>
    </row>
    <row r="24" spans="1:7">
      <c s="4" r="A24" t="s">
        <v>679</v>
      </c>
      <c s="6" r="C24" t="n">
        <v>465</v>
      </c>
      <c s="6" r="D24" t="n">
        <v>527</v>
      </c>
      <c s="4" r="E24" t="s">
        <v>678</v>
      </c>
      <c s="6" r="F24" t="n">
        <v>513</v>
      </c>
      <c s="4" r="G24" t="s">
        <v>678</v>
      </c>
    </row>
    <row r="25" spans="1:7">
      <c s="4" r="A25" t="s">
        <v>680</v>
      </c>
      <c s="7" r="C25" t="n">
        <v>113</v>
      </c>
      <c s="7" r="D25" t="n">
        <v>54</v>
      </c>
      <c s="4" r="E25" t="s">
        <v>678</v>
      </c>
      <c s="7" r="F25" t="n">
        <v>58</v>
      </c>
      <c s="4" r="G25" t="s">
        <v>678</v>
      </c>
    </row>
    <row r="26" spans="1:7">
      <c s="4" r="A26" t="s">
        <v>682</v>
      </c>
    </row>
    <row r="27" spans="1:7">
      <c s="3" r="A27" t="s">
        <v>362</v>
      </c>
    </row>
    <row r="28" spans="1:7">
      <c s="4" r="A28" t="s">
        <v>673</v>
      </c>
      <c s="6" r="C28" t="n">
        <v>4</v>
      </c>
      <c s="6" r="D28" t="n">
        <v>4</v>
      </c>
      <c s="6" r="F28" t="n">
        <v>4</v>
      </c>
    </row>
    <row r="29" spans="1:7">
      <c s="4" r="A29" t="s">
        <v>674</v>
      </c>
      <c s="6" r="C29" t="n">
        <v>688</v>
      </c>
      <c s="6" r="D29" t="n">
        <v>636</v>
      </c>
      <c s="6" r="F29" t="n">
        <v>571</v>
      </c>
    </row>
    <row r="30" spans="1:7">
      <c s="4" r="A30" t="s">
        <v>520</v>
      </c>
      <c s="10" r="C30" t="n">
        <v>158.3</v>
      </c>
      <c s="10" r="D30" t="n">
        <v>147.4</v>
      </c>
      <c s="10" r="F30" t="n">
        <v>132.9</v>
      </c>
    </row>
    <row r="31" spans="1:7">
      <c s="4" r="A31" t="s">
        <v>43</v>
      </c>
      <c s="7" r="C31" t="n">
        <v>11343000</v>
      </c>
      <c s="7" r="D31" t="n">
        <v>11440000</v>
      </c>
      <c s="7" r="F31" t="n">
        <v>11800000</v>
      </c>
    </row>
    <row r="32" spans="1:7">
      <c s="4" r="A32" t="s">
        <v>675</v>
      </c>
      <c s="6" r="C32" t="n">
        <v>2640000</v>
      </c>
      <c s="6" r="D32" t="n">
        <v>2621000</v>
      </c>
      <c s="6" r="F32" t="n">
        <v>2979000</v>
      </c>
    </row>
    <row r="33" spans="1:7">
      <c s="4" r="A33" t="s">
        <v>48</v>
      </c>
      <c s="6" r="C33" t="n">
        <v>3584000</v>
      </c>
      <c s="6" r="D33" t="n">
        <v>3501000</v>
      </c>
      <c s="6" r="F33" t="n">
        <v>4095000</v>
      </c>
    </row>
    <row r="34" spans="1:7">
      <c s="4" r="A34" t="s">
        <v>676</v>
      </c>
      <c s="4" r="B34" t="s">
        <v>533</v>
      </c>
      <c s="6" r="C34" t="n">
        <v>2707000</v>
      </c>
      <c s="6" r="D34" t="n">
        <v>2773000</v>
      </c>
      <c s="6" r="F34" t="n">
        <v>2703000</v>
      </c>
    </row>
    <row r="35" spans="1:7">
      <c s="4" r="A35" t="s">
        <v>677</v>
      </c>
      <c s="6" r="C35" t="n">
        <v>947</v>
      </c>
      <c s="6" r="D35" t="n">
        <v>1001</v>
      </c>
      <c s="4" r="E35" t="s">
        <v>678</v>
      </c>
      <c s="6" r="F35" t="n">
        <v>801</v>
      </c>
      <c s="4" r="G35" t="s">
        <v>678</v>
      </c>
    </row>
    <row r="36" spans="1:7">
      <c s="4" r="A36" t="s">
        <v>679</v>
      </c>
      <c s="6" r="C36" t="n">
        <v>741</v>
      </c>
      <c s="6" r="D36" t="n">
        <v>787</v>
      </c>
      <c s="4" r="E36" t="s">
        <v>678</v>
      </c>
      <c s="6" r="F36" t="n">
        <v>621</v>
      </c>
      <c s="4" r="G36" t="s">
        <v>678</v>
      </c>
    </row>
    <row r="37" spans="1:7">
      <c s="4" r="A37" t="s">
        <v>680</v>
      </c>
      <c s="7" r="C37" t="n">
        <v>261</v>
      </c>
      <c s="7" r="D37" t="n">
        <v>268</v>
      </c>
      <c s="4" r="E37" t="s">
        <v>678</v>
      </c>
      <c s="7" r="F37" t="n">
        <v>131</v>
      </c>
      <c s="4" r="G37" t="s">
        <v>678</v>
      </c>
    </row>
    <row r="38" spans="1:7">
      <c s="4" r="A38" t="s">
        <v>683</v>
      </c>
    </row>
    <row r="39" spans="1:7">
      <c s="3" r="A39" t="s">
        <v>362</v>
      </c>
    </row>
    <row r="40" spans="1:7">
      <c s="4" r="A40" t="s">
        <v>673</v>
      </c>
      <c s="6" r="C40" t="n">
        <v>2</v>
      </c>
      <c s="6" r="D40" t="n">
        <v>2</v>
      </c>
      <c s="6" r="F40" t="n">
        <v>2</v>
      </c>
    </row>
    <row r="41" spans="1:7">
      <c s="4" r="A41" t="s">
        <v>674</v>
      </c>
      <c s="6" r="C41" t="n">
        <v>66</v>
      </c>
      <c s="6" r="D41" t="n">
        <v>52</v>
      </c>
      <c s="6" r="F41" t="n">
        <v>43</v>
      </c>
    </row>
    <row r="42" spans="1:7">
      <c s="4" r="A42" t="s">
        <v>520</v>
      </c>
      <c s="10" r="C42" t="n">
        <v>29.2</v>
      </c>
      <c s="10" r="D42" t="n">
        <v>26.2</v>
      </c>
      <c s="10" r="F42" t="n">
        <v>22.9</v>
      </c>
    </row>
    <row r="43" spans="1:7">
      <c s="4" r="A43" t="s">
        <v>43</v>
      </c>
      <c s="7" r="C43" t="n">
        <v>4320000</v>
      </c>
      <c s="7" r="D43" t="n">
        <v>4120000</v>
      </c>
      <c s="7" r="F43" t="n">
        <v>4014000</v>
      </c>
    </row>
    <row r="44" spans="1:7">
      <c s="4" r="A44" t="s">
        <v>675</v>
      </c>
      <c s="6" r="C44" t="n">
        <v>1520000</v>
      </c>
      <c s="6" r="D44" t="n">
        <v>1637000</v>
      </c>
      <c s="6" r="F44" t="n">
        <v>1697000</v>
      </c>
    </row>
    <row r="45" spans="1:7">
      <c s="4" r="A45" t="s">
        <v>48</v>
      </c>
      <c s="6" r="C45" t="n">
        <v>1751000</v>
      </c>
      <c s="6" r="D45" t="n">
        <v>1734000</v>
      </c>
      <c s="6" r="F45" t="n">
        <v>1881000</v>
      </c>
    </row>
    <row r="46" spans="1:7">
      <c s="4" r="A46" t="s">
        <v>676</v>
      </c>
      <c s="4" r="B46" t="s">
        <v>533</v>
      </c>
      <c s="6" r="C46" t="n">
        <v>402000</v>
      </c>
      <c s="6" r="D46" t="n">
        <v>356000</v>
      </c>
      <c s="6" r="F46" t="n">
        <v>353000</v>
      </c>
    </row>
    <row r="47" spans="1:7">
      <c s="4" r="A47" t="s">
        <v>677</v>
      </c>
      <c s="6" r="C47" t="n">
        <v>275</v>
      </c>
      <c s="6" r="D47" t="n">
        <v>280</v>
      </c>
      <c s="4" r="E47" t="s">
        <v>678</v>
      </c>
      <c s="6" r="F47" t="n">
        <v>224</v>
      </c>
      <c s="4" r="G47" t="s">
        <v>678</v>
      </c>
    </row>
    <row r="48" spans="1:7">
      <c s="4" r="A48" t="s">
        <v>679</v>
      </c>
      <c s="6" r="C48" t="n">
        <v>212</v>
      </c>
      <c s="6" r="D48" t="n">
        <v>219</v>
      </c>
      <c s="4" r="E48" t="s">
        <v>678</v>
      </c>
      <c s="6" r="F48" t="n">
        <v>175</v>
      </c>
      <c s="4" r="G48" t="s">
        <v>678</v>
      </c>
    </row>
    <row r="49" spans="1:7">
      <c s="4" r="A49" t="s">
        <v>680</v>
      </c>
      <c s="7" r="C49" t="n">
        <v>77</v>
      </c>
      <c s="7" r="D49" t="n">
        <v>86</v>
      </c>
      <c s="4" r="E49" t="s">
        <v>678</v>
      </c>
      <c s="7" r="F49" t="n">
        <v>48</v>
      </c>
      <c s="4" r="G49" t="s">
        <v>678</v>
      </c>
    </row>
    <row r="50" spans="1:7">
      <c s="4" r="A50" t="s">
        <v>684</v>
      </c>
    </row>
    <row r="51" spans="1:7">
      <c s="3" r="A51" t="s">
        <v>362</v>
      </c>
    </row>
    <row r="52" spans="1:7">
      <c s="4" r="A52" t="s">
        <v>685</v>
      </c>
      <c s="4" r="B52" t="s">
        <v>686</v>
      </c>
      <c s="4" r="C52" t="s">
        <v>687</v>
      </c>
      <c s="4" r="D52" t="s">
        <v>688</v>
      </c>
      <c s="4" r="F52" t="s">
        <v>689</v>
      </c>
    </row>
    <row r="53" spans="1:7">
      <c s="4" r="A53" t="s">
        <v>690</v>
      </c>
    </row>
    <row r="54" spans="1:7">
      <c s="3" r="A54" t="s">
        <v>362</v>
      </c>
    </row>
    <row r="55" spans="1:7">
      <c s="4" r="A55" t="s">
        <v>685</v>
      </c>
      <c s="4" r="B55" t="s">
        <v>686</v>
      </c>
      <c s="4" r="C55" t="s">
        <v>691</v>
      </c>
      <c s="4" r="D55" t="s">
        <v>692</v>
      </c>
      <c s="4" r="F55" t="s">
        <v>693</v>
      </c>
    </row>
    <row r="56" spans="1:7">
      <c s="4" r="A56" t="s">
        <v>694</v>
      </c>
    </row>
    <row r="57" spans="1:7">
      <c s="3" r="A57" t="s">
        <v>362</v>
      </c>
    </row>
    <row r="58" spans="1:7">
      <c s="4" r="A58" t="s">
        <v>685</v>
      </c>
      <c s="4" r="B58" t="s">
        <v>686</v>
      </c>
      <c s="4" r="C58" t="s">
        <v>695</v>
      </c>
      <c s="4" r="D58" t="s">
        <v>696</v>
      </c>
      <c s="4" r="F58" t="s">
        <v>697</v>
      </c>
    </row>
    <row r="59" spans="1:7">
      <c s="4" r="A59" t="s">
        <v>698</v>
      </c>
    </row>
    <row r="60" spans="1:7">
      <c s="3" r="A60" t="s">
        <v>362</v>
      </c>
    </row>
    <row r="61" spans="1:7">
      <c s="4" r="A61" t="s">
        <v>685</v>
      </c>
      <c s="4" r="B61" t="s">
        <v>686</v>
      </c>
      <c s="4" r="C61" t="s">
        <v>646</v>
      </c>
      <c s="4" r="D61" t="s">
        <v>646</v>
      </c>
      <c s="4" r="F61" t="s">
        <v>646</v>
      </c>
    </row>
    <row r="62" spans="1:7">
      <c r="A62" t="n"/>
    </row>
    <row r="63" spans="1:7">
      <c s="4" r="A63" t="s">
        <v>533</v>
      </c>
      <c s="4" r="B63" t="s">
        <v>699</v>
      </c>
    </row>
    <row r="64" spans="1:7">
      <c s="4" r="A64" t="s">
        <v>678</v>
      </c>
      <c s="4" r="B64" t="s">
        <v>700</v>
      </c>
    </row>
    <row r="65" spans="1:7">
      <c s="4" r="A65" t="s">
        <v>686</v>
      </c>
      <c s="4" r="B65" t="s">
        <v>701</v>
      </c>
    </row>
  </sheetData>
  <mergeCells count="8">
    <mergeCell ref="A1:B2"/>
    <mergeCell ref="C1:G1"/>
    <mergeCell ref="D2:E2"/>
    <mergeCell ref="F2:G2"/>
    <mergeCell ref="A62:F62"/>
    <mergeCell ref="B63:F63"/>
    <mergeCell ref="B64:F64"/>
    <mergeCell ref="B65:F6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2</v>
      </c>
      <c s="2" r="B1" t="s">
        <v>1</v>
      </c>
    </row>
    <row r="2" spans="1:4">
      <c s="2" r="B2" t="s">
        <v>2</v>
      </c>
      <c s="2" r="C2" t="s">
        <v>32</v>
      </c>
      <c s="2" r="D2" t="s">
        <v>79</v>
      </c>
    </row>
    <row r="3" spans="1:4">
      <c s="3" r="A3" t="s">
        <v>252</v>
      </c>
    </row>
    <row r="4" spans="1:4">
      <c s="4" r="A4" t="s">
        <v>703</v>
      </c>
      <c s="11" r="B4" t="n">
        <v>430.7</v>
      </c>
      <c s="11" r="C4" t="n">
        <v>322.9</v>
      </c>
      <c s="11" r="D4" t="n">
        <v>13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4</v>
      </c>
      <c s="2" r="B1" t="s">
        <v>1</v>
      </c>
    </row>
    <row r="2" spans="1:4">
      <c s="2" r="B2" t="s">
        <v>2</v>
      </c>
      <c s="2" r="C2" t="s">
        <v>32</v>
      </c>
      <c s="2" r="D2" t="s">
        <v>79</v>
      </c>
    </row>
    <row r="3" spans="1:4">
      <c s="3" r="A3" t="s">
        <v>362</v>
      </c>
    </row>
    <row r="4" spans="1:4">
      <c s="4" r="A4" t="s">
        <v>93</v>
      </c>
      <c s="7" r="B4" t="n">
        <v>159262</v>
      </c>
      <c s="7" r="C4" t="n">
        <v>134288</v>
      </c>
      <c s="7" r="D4" t="n">
        <v>97220</v>
      </c>
    </row>
    <row r="5" spans="1:4">
      <c s="4" r="A5" t="s">
        <v>705</v>
      </c>
      <c s="6" r="B5" t="n">
        <v>210362</v>
      </c>
      <c s="6" r="C5" t="n">
        <v>219871</v>
      </c>
      <c s="6" r="D5" t="n">
        <v>179472</v>
      </c>
    </row>
    <row r="6" spans="1:4">
      <c s="4" r="A6" t="s">
        <v>373</v>
      </c>
    </row>
    <row r="7" spans="1:4">
      <c s="3" r="A7" t="s">
        <v>362</v>
      </c>
    </row>
    <row r="8" spans="1:4">
      <c s="4" r="A8" t="s">
        <v>93</v>
      </c>
      <c s="6" r="B8" t="n">
        <v>155402</v>
      </c>
      <c s="6" r="C8" t="n">
        <v>131048</v>
      </c>
      <c s="6" r="D8" t="n">
        <v>94654</v>
      </c>
    </row>
    <row r="9" spans="1:4">
      <c s="4" r="A9" t="s">
        <v>706</v>
      </c>
      <c s="6" r="B9" t="n">
        <v>207608</v>
      </c>
      <c s="6" r="C9" t="n">
        <v>218350</v>
      </c>
      <c s="6" r="D9" t="n">
        <v>177185</v>
      </c>
    </row>
    <row r="10" spans="1:4">
      <c s="4" r="A10" t="s">
        <v>705</v>
      </c>
      <c s="6" r="B10" t="n">
        <v>215075</v>
      </c>
      <c s="6" r="C10" t="n">
        <v>223774</v>
      </c>
      <c s="6" r="D10" t="n">
        <v>181192</v>
      </c>
    </row>
    <row r="11" spans="1:4">
      <c s="4" r="A11" t="s">
        <v>707</v>
      </c>
    </row>
    <row r="12" spans="1:4">
      <c s="3" r="A12" t="s">
        <v>362</v>
      </c>
    </row>
    <row r="13" spans="1:4">
      <c s="4" r="A13" t="s">
        <v>706</v>
      </c>
      <c s="6" r="B13" t="n">
        <v>7467</v>
      </c>
      <c s="6" r="C13" t="n">
        <v>5424</v>
      </c>
      <c s="6" r="D13" t="n">
        <v>4007</v>
      </c>
    </row>
    <row r="14" spans="1:4">
      <c s="4" r="A14" t="s">
        <v>708</v>
      </c>
    </row>
    <row r="15" spans="1:4">
      <c s="3" r="A15" t="s">
        <v>362</v>
      </c>
    </row>
    <row r="16" spans="1:4">
      <c s="4" r="A16" t="s">
        <v>93</v>
      </c>
      <c s="6" r="B16" t="n">
        <v>35966</v>
      </c>
      <c s="6" r="C16" t="n">
        <v>8596</v>
      </c>
      <c s="6" r="D16" t="n">
        <v>21724</v>
      </c>
    </row>
    <row r="17" spans="1:4">
      <c s="4" r="A17" t="s">
        <v>706</v>
      </c>
      <c s="6" r="B17" t="n">
        <v>59480</v>
      </c>
      <c s="6" r="C17" t="n">
        <v>94354</v>
      </c>
      <c s="6" r="D17" t="n">
        <v>70642</v>
      </c>
    </row>
    <row r="18" spans="1:4">
      <c s="4" r="A18" t="s">
        <v>709</v>
      </c>
    </row>
    <row r="19" spans="1:4">
      <c s="3" r="A19" t="s">
        <v>362</v>
      </c>
    </row>
    <row r="20" spans="1:4">
      <c s="4" r="A20" t="s">
        <v>93</v>
      </c>
      <c s="6" r="B20" t="n">
        <v>106656</v>
      </c>
      <c s="6" r="C20" t="n">
        <v>108430</v>
      </c>
      <c s="6" r="D20" t="n">
        <v>63839</v>
      </c>
    </row>
    <row r="21" spans="1:4">
      <c s="4" r="A21" t="s">
        <v>706</v>
      </c>
      <c s="6" r="B21" t="n">
        <v>112675</v>
      </c>
      <c s="6" r="C21" t="n">
        <v>86487</v>
      </c>
      <c s="6" r="D21" t="n">
        <v>63794</v>
      </c>
    </row>
    <row r="22" spans="1:4">
      <c s="4" r="A22" t="s">
        <v>710</v>
      </c>
    </row>
    <row r="23" spans="1:4">
      <c s="3" r="A23" t="s">
        <v>362</v>
      </c>
    </row>
    <row r="24" spans="1:4">
      <c s="4" r="A24" t="s">
        <v>93</v>
      </c>
      <c s="6" r="B24" t="n">
        <v>12780</v>
      </c>
      <c s="6" r="C24" t="n">
        <v>14022</v>
      </c>
      <c s="6" r="D24" t="n">
        <v>9091</v>
      </c>
    </row>
    <row r="25" spans="1:4">
      <c s="4" r="A25" t="s">
        <v>706</v>
      </c>
      <c s="7" r="B25" t="n">
        <v>35453</v>
      </c>
      <c s="7" r="C25" t="n">
        <v>37509</v>
      </c>
      <c s="7" r="D25" t="n">
        <v>427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11</v>
      </c>
      <c s="2" r="C1" t="s">
        <v>1</v>
      </c>
    </row>
    <row r="2" spans="1:5">
      <c s="2" r="C2" t="s">
        <v>2</v>
      </c>
      <c s="2" r="D2" t="s">
        <v>32</v>
      </c>
      <c s="2" r="E2" t="s">
        <v>79</v>
      </c>
    </row>
    <row r="3" spans="1:5">
      <c s="3" r="A3" t="s">
        <v>362</v>
      </c>
    </row>
    <row r="4" spans="1:5">
      <c s="4" r="A4" t="s">
        <v>712</v>
      </c>
      <c s="4" r="B4" t="s">
        <v>533</v>
      </c>
      <c s="7" r="C4" t="n">
        <v>56637</v>
      </c>
      <c s="7" r="D4" t="n">
        <v>42132</v>
      </c>
      <c s="7" r="E4" t="n">
        <v>7878</v>
      </c>
    </row>
    <row r="5" spans="1:5">
      <c s="4" r="A5" t="s">
        <v>713</v>
      </c>
      <c s="6" r="C5" t="n">
        <v>29462</v>
      </c>
      <c s="6" r="D5" t="n">
        <v>31280</v>
      </c>
      <c s="6" r="E5" t="n">
        <v>6366</v>
      </c>
    </row>
    <row r="6" spans="1:5">
      <c s="4" r="A6" t="s">
        <v>714</v>
      </c>
      <c s="4" r="B6" t="s">
        <v>678</v>
      </c>
      <c s="6" r="C6" t="n">
        <v>4700</v>
      </c>
      <c s="6" r="D6" t="n">
        <v>4239</v>
      </c>
      <c s="6" r="E6" t="n">
        <v>1273</v>
      </c>
    </row>
    <row r="7" spans="1:5">
      <c s="4" r="A7" t="s">
        <v>715</v>
      </c>
    </row>
    <row r="8" spans="1:5">
      <c s="3" r="A8" t="s">
        <v>362</v>
      </c>
    </row>
    <row r="9" spans="1:5">
      <c s="4" r="A9" t="s">
        <v>712</v>
      </c>
      <c s="7" r="C9" t="n">
        <v>27175</v>
      </c>
      <c s="7" r="D9" t="n">
        <v>10852</v>
      </c>
      <c s="7" r="E9" t="n">
        <v>1512</v>
      </c>
    </row>
    <row r="10" spans="1:5">
      <c r="A10" t="n"/>
    </row>
    <row r="11" spans="1:5">
      <c s="4" r="A11" t="s">
        <v>533</v>
      </c>
      <c s="4" r="B11" t="s">
        <v>716</v>
      </c>
    </row>
    <row r="12" spans="1:5">
      <c s="4" r="A12" t="s">
        <v>678</v>
      </c>
      <c s="4" r="B12" t="s">
        <v>717</v>
      </c>
    </row>
  </sheetData>
  <mergeCells count="5">
    <mergeCell ref="A1:B2"/>
    <mergeCell ref="C1:E1"/>
    <mergeCell ref="A10:D10"/>
    <mergeCell ref="B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718</v>
      </c>
      <c s="2" r="B1" t="s">
        <v>1</v>
      </c>
    </row>
    <row r="2" spans="1:3">
      <c s="2" r="B2" t="s">
        <v>500</v>
      </c>
    </row>
    <row r="3" spans="1:3">
      <c s="3" r="A3" t="s">
        <v>362</v>
      </c>
    </row>
    <row r="4" spans="1:3">
      <c s="4" r="A4" t="s">
        <v>719</v>
      </c>
      <c s="7" r="B4" t="n">
        <v>1894</v>
      </c>
    </row>
    <row r="5" spans="1:3">
      <c s="4" r="A5" t="s">
        <v>715</v>
      </c>
    </row>
    <row r="6" spans="1:3">
      <c s="3" r="A6" t="s">
        <v>362</v>
      </c>
    </row>
    <row r="7" spans="1:3">
      <c s="4" r="A7" t="s">
        <v>719</v>
      </c>
      <c s="6" r="B7" t="n">
        <v>230</v>
      </c>
    </row>
    <row r="8" spans="1:3">
      <c s="4" r="A8" t="s">
        <v>720</v>
      </c>
    </row>
    <row r="9" spans="1:3">
      <c s="3" r="A9" t="s">
        <v>362</v>
      </c>
    </row>
    <row r="10" spans="1:3">
      <c s="4" r="A10" t="s">
        <v>719</v>
      </c>
      <c s="6" r="B10" t="n">
        <v>1664</v>
      </c>
    </row>
    <row r="11" spans="1:3">
      <c s="4" r="A11" t="s">
        <v>662</v>
      </c>
    </row>
    <row r="12" spans="1:3">
      <c s="3" r="A12" t="s">
        <v>362</v>
      </c>
    </row>
    <row r="13" spans="1:3">
      <c s="4" r="A13" t="s">
        <v>719</v>
      </c>
      <c s="7" r="B13" t="n">
        <v>0</v>
      </c>
    </row>
    <row r="14" spans="1:3">
      <c s="4" r="A14" t="s">
        <v>721</v>
      </c>
      <c s="6" r="B14" t="n">
        <v>2016</v>
      </c>
    </row>
    <row r="15" spans="1:3">
      <c s="4" r="A15" t="s">
        <v>722</v>
      </c>
      <c s="6" r="B15" t="n">
        <v>2017</v>
      </c>
    </row>
    <row r="16" spans="1:3">
      <c s="4" r="A16" t="s">
        <v>723</v>
      </c>
    </row>
    <row r="17" spans="1:3">
      <c s="3" r="A17" t="s">
        <v>362</v>
      </c>
    </row>
    <row r="18" spans="1:3">
      <c s="4" r="A18" t="s">
        <v>719</v>
      </c>
      <c s="7" r="B18" t="n">
        <v>0</v>
      </c>
    </row>
    <row r="19" spans="1:3">
      <c s="4" r="A19" t="s">
        <v>724</v>
      </c>
    </row>
    <row r="20" spans="1:3">
      <c s="3" r="A20" t="s">
        <v>362</v>
      </c>
    </row>
    <row r="21" spans="1:3">
      <c s="4" r="A21" t="s">
        <v>719</v>
      </c>
      <c s="6" r="B21" t="n">
        <v>0</v>
      </c>
    </row>
    <row r="22" spans="1:3">
      <c s="4" r="A22" t="s">
        <v>660</v>
      </c>
    </row>
    <row r="23" spans="1:3">
      <c s="3" r="A23" t="s">
        <v>362</v>
      </c>
    </row>
    <row r="24" spans="1:3">
      <c s="4" r="A24" t="s">
        <v>719</v>
      </c>
      <c s="7" r="B24" t="n">
        <v>326</v>
      </c>
      <c s="4" r="C24" t="s">
        <v>533</v>
      </c>
    </row>
    <row r="25" spans="1:3">
      <c s="4" r="A25" t="s">
        <v>721</v>
      </c>
      <c s="6" r="B25" t="n">
        <v>2016</v>
      </c>
      <c s="4" r="C25" t="s">
        <v>678</v>
      </c>
    </row>
    <row r="26" spans="1:3">
      <c s="4" r="A26" t="s">
        <v>722</v>
      </c>
      <c s="6" r="B26" t="n">
        <v>2017</v>
      </c>
      <c s="4" r="C26" t="s">
        <v>678</v>
      </c>
    </row>
    <row r="27" spans="1:3">
      <c s="4" r="A27" t="s">
        <v>725</v>
      </c>
    </row>
    <row r="28" spans="1:3">
      <c s="3" r="A28" t="s">
        <v>362</v>
      </c>
    </row>
    <row r="29" spans="1:3">
      <c s="4" r="A29" t="s">
        <v>719</v>
      </c>
      <c s="7" r="B29" t="n">
        <v>0</v>
      </c>
      <c s="4" r="C29" t="s">
        <v>533</v>
      </c>
    </row>
    <row r="30" spans="1:3">
      <c s="4" r="A30" t="s">
        <v>726</v>
      </c>
    </row>
    <row r="31" spans="1:3">
      <c s="3" r="A31" t="s">
        <v>362</v>
      </c>
    </row>
    <row r="32" spans="1:3">
      <c s="4" r="A32" t="s">
        <v>719</v>
      </c>
      <c s="6" r="B32" t="n">
        <v>326</v>
      </c>
      <c s="4" r="C32" t="s">
        <v>533</v>
      </c>
    </row>
    <row r="33" spans="1:3">
      <c s="4" r="A33" t="s">
        <v>727</v>
      </c>
    </row>
    <row r="34" spans="1:3">
      <c s="3" r="A34" t="s">
        <v>362</v>
      </c>
    </row>
    <row r="35" spans="1:3">
      <c s="4" r="A35" t="s">
        <v>719</v>
      </c>
      <c s="7" r="B35" t="n">
        <v>46</v>
      </c>
      <c s="4" r="C35" t="s">
        <v>533</v>
      </c>
    </row>
    <row r="36" spans="1:3">
      <c s="4" r="A36" t="s">
        <v>721</v>
      </c>
      <c s="6" r="B36" t="n">
        <v>2016</v>
      </c>
      <c s="4" r="C36" t="s">
        <v>678</v>
      </c>
    </row>
    <row r="37" spans="1:3">
      <c s="4" r="A37" t="s">
        <v>728</v>
      </c>
    </row>
    <row r="38" spans="1:3">
      <c s="3" r="A38" t="s">
        <v>362</v>
      </c>
    </row>
    <row r="39" spans="1:3">
      <c s="4" r="A39" t="s">
        <v>719</v>
      </c>
      <c s="7" r="B39" t="n">
        <v>8</v>
      </c>
      <c s="4" r="C39" t="s">
        <v>533</v>
      </c>
    </row>
    <row r="40" spans="1:3">
      <c s="4" r="A40" t="s">
        <v>729</v>
      </c>
    </row>
    <row r="41" spans="1:3">
      <c s="3" r="A41" t="s">
        <v>362</v>
      </c>
    </row>
    <row r="42" spans="1:3">
      <c s="4" r="A42" t="s">
        <v>719</v>
      </c>
      <c s="6" r="B42" t="n">
        <v>38</v>
      </c>
      <c s="4" r="C42" t="s">
        <v>533</v>
      </c>
    </row>
    <row r="43" spans="1:3">
      <c s="4" r="A43" t="s">
        <v>614</v>
      </c>
    </row>
    <row r="44" spans="1:3">
      <c s="3" r="A44" t="s">
        <v>362</v>
      </c>
    </row>
    <row r="45" spans="1:3">
      <c s="4" r="A45" t="s">
        <v>719</v>
      </c>
      <c s="7" r="B45" t="n">
        <v>100</v>
      </c>
      <c s="4" r="C45" t="s">
        <v>678</v>
      </c>
    </row>
    <row r="46" spans="1:3">
      <c s="4" r="A46" t="s">
        <v>730</v>
      </c>
      <c s="4" r="B46" t="s">
        <v>731</v>
      </c>
      <c s="4" r="C46" t="s">
        <v>678</v>
      </c>
    </row>
    <row r="47" spans="1:3">
      <c s="4" r="A47" t="s">
        <v>732</v>
      </c>
    </row>
    <row r="48" spans="1:3">
      <c s="3" r="A48" t="s">
        <v>362</v>
      </c>
    </row>
    <row r="49" spans="1:3">
      <c s="4" r="A49" t="s">
        <v>719</v>
      </c>
      <c s="7" r="B49" t="n">
        <v>50</v>
      </c>
      <c s="4" r="C49" t="s">
        <v>678</v>
      </c>
    </row>
    <row r="50" spans="1:3">
      <c s="4" r="A50" t="s">
        <v>733</v>
      </c>
    </row>
    <row r="51" spans="1:3">
      <c s="3" r="A51" t="s">
        <v>362</v>
      </c>
    </row>
    <row r="52" spans="1:3">
      <c s="4" r="A52" t="s">
        <v>719</v>
      </c>
      <c s="6" r="B52" t="n">
        <v>50</v>
      </c>
      <c s="4" r="C52" t="s">
        <v>678</v>
      </c>
    </row>
    <row r="53" spans="1:3">
      <c s="4" r="A53" t="s">
        <v>734</v>
      </c>
    </row>
    <row r="54" spans="1:3">
      <c s="3" r="A54" t="s">
        <v>362</v>
      </c>
    </row>
    <row r="55" spans="1:3">
      <c s="4" r="A55" t="s">
        <v>719</v>
      </c>
      <c s="7" r="B55" t="n">
        <v>1145</v>
      </c>
      <c s="4" r="C55" t="s">
        <v>686</v>
      </c>
    </row>
    <row r="56" spans="1:3">
      <c s="4" r="A56" t="s">
        <v>721</v>
      </c>
      <c s="6" r="B56" t="n">
        <v>2016</v>
      </c>
    </row>
    <row r="57" spans="1:3">
      <c s="4" r="A57" t="s">
        <v>722</v>
      </c>
      <c s="6" r="B57" t="n">
        <v>2017</v>
      </c>
    </row>
    <row r="58" spans="1:3">
      <c s="4" r="A58" t="s">
        <v>735</v>
      </c>
    </row>
    <row r="59" spans="1:3">
      <c s="3" r="A59" t="s">
        <v>362</v>
      </c>
    </row>
    <row r="60" spans="1:3">
      <c s="4" r="A60" t="s">
        <v>719</v>
      </c>
      <c s="7" r="B60" t="n">
        <v>172</v>
      </c>
      <c s="4" r="C60" t="s">
        <v>686</v>
      </c>
    </row>
    <row r="61" spans="1:3">
      <c s="4" r="A61" t="s">
        <v>736</v>
      </c>
    </row>
    <row r="62" spans="1:3">
      <c s="3" r="A62" t="s">
        <v>362</v>
      </c>
    </row>
    <row r="63" spans="1:3">
      <c s="4" r="A63" t="s">
        <v>719</v>
      </c>
      <c s="7" r="B63" t="n">
        <v>973</v>
      </c>
      <c s="4" r="C63" t="s">
        <v>686</v>
      </c>
    </row>
    <row r="64" spans="1:3">
      <c r="A64" t="n"/>
    </row>
    <row r="65" spans="1:3">
      <c s="4" r="A65" t="s">
        <v>533</v>
      </c>
      <c s="4" r="B65" t="s">
        <v>737</v>
      </c>
    </row>
    <row r="66" spans="1:3">
      <c s="4" r="A66" t="s">
        <v>678</v>
      </c>
      <c s="4" r="B66" t="s">
        <v>738</v>
      </c>
    </row>
    <row r="67" spans="1:3">
      <c s="4" r="A67" t="s">
        <v>686</v>
      </c>
      <c s="4" r="B67" t="s">
        <v>739</v>
      </c>
    </row>
  </sheetData>
  <mergeCells count="7">
    <mergeCell ref="A1:A2"/>
    <mergeCell ref="B1:C1"/>
    <mergeCell ref="B2:C2"/>
    <mergeCell ref="A64:C64"/>
    <mergeCell ref="B65:C65"/>
    <mergeCell ref="B66:C66"/>
    <mergeCell ref="B67:C6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4"/>
  </cols>
  <sheetData>
    <row r="1" spans="1:3">
      <c s="1" r="A1" t="s">
        <v>740</v>
      </c>
      <c s="2" r="B1" t="s">
        <v>652</v>
      </c>
    </row>
    <row r="2" spans="1:3">
      <c s="2" r="B2" t="s">
        <v>741</v>
      </c>
      <c s="2" r="C2" t="s">
        <v>742</v>
      </c>
    </row>
    <row r="3" spans="1:3">
      <c s="4" r="A3" t="s">
        <v>743</v>
      </c>
    </row>
    <row r="4" spans="1:3">
      <c s="3" r="A4" t="s">
        <v>362</v>
      </c>
    </row>
    <row r="5" spans="1:3">
      <c s="4" r="A5" t="s">
        <v>744</v>
      </c>
      <c s="11" r="B5" t="n">
        <v>882.4</v>
      </c>
    </row>
    <row r="6" spans="1:3">
      <c s="4" r="A6" t="s">
        <v>745</v>
      </c>
    </row>
    <row r="7" spans="1:3">
      <c s="3" r="A7" t="s">
        <v>362</v>
      </c>
    </row>
    <row r="8" spans="1:3">
      <c s="4" r="A8" t="s">
        <v>744</v>
      </c>
      <c s="11" r="B8" t="n">
        <v>132.4</v>
      </c>
    </row>
    <row r="9" spans="1:3">
      <c s="4" r="A9" t="s">
        <v>746</v>
      </c>
    </row>
    <row r="10" spans="1:3">
      <c s="3" r="A10" t="s">
        <v>362</v>
      </c>
    </row>
    <row r="11" spans="1:3">
      <c s="4" r="A11" t="s">
        <v>747</v>
      </c>
      <c s="9" r="C11" t="n">
        <v>1.09</v>
      </c>
    </row>
    <row r="12" spans="1:3">
      <c s="4" r="A12" t="s">
        <v>748</v>
      </c>
    </row>
    <row r="13" spans="1:3">
      <c s="3" r="A13" t="s">
        <v>362</v>
      </c>
    </row>
    <row r="14" spans="1:3">
      <c s="4" r="A14" t="s">
        <v>747</v>
      </c>
      <c s="9" r="C14" t="n">
        <v>1.09</v>
      </c>
    </row>
    <row r="15" spans="1:3">
      <c s="4" r="A15" t="s">
        <v>749</v>
      </c>
    </row>
    <row r="16" spans="1:3">
      <c s="3" r="A16" t="s">
        <v>362</v>
      </c>
    </row>
    <row r="17" spans="1:3">
      <c s="4" r="A17" t="s">
        <v>747</v>
      </c>
      <c s="9" r="C17" t="n">
        <v>1.09</v>
      </c>
    </row>
    <row r="18" spans="1:3">
      <c s="4" r="A18" t="s">
        <v>750</v>
      </c>
    </row>
    <row r="19" spans="1:3">
      <c s="3" r="A19" t="s">
        <v>362</v>
      </c>
    </row>
    <row r="20" spans="1:3">
      <c s="4" r="A20" t="s">
        <v>751</v>
      </c>
      <c s="9" r="C20" t="n">
        <v>1.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s="1" r="A1" t="s">
        <v>752</v>
      </c>
      <c s="2" r="B1" t="s">
        <v>569</v>
      </c>
      <c s="2" r="C1" t="s">
        <v>567</v>
      </c>
    </row>
    <row r="2" spans="1:3">
      <c s="3" r="A2" t="s">
        <v>753</v>
      </c>
    </row>
    <row r="3" spans="1:3">
      <c s="4" r="A3" t="s">
        <v>754</v>
      </c>
      <c s="7" r="B3" t="n">
        <v>378423</v>
      </c>
      <c s="7" r="C3" t="n">
        <v>43934</v>
      </c>
    </row>
    <row r="4" spans="1:3">
      <c s="4" r="A4" t="s">
        <v>755</v>
      </c>
      <c s="7" r="B4" t="n">
        <v>6874</v>
      </c>
      <c s="7" r="C4" t="n">
        <v>0</v>
      </c>
    </row>
    <row r="5" spans="1:3">
      <c s="4" r="A5" t="s">
        <v>756</v>
      </c>
    </row>
    <row r="6" spans="1:3">
      <c s="3" r="A6" t="s">
        <v>753</v>
      </c>
    </row>
    <row r="7" spans="1:3">
      <c s="4" r="A7" t="s">
        <v>519</v>
      </c>
      <c s="6" r="B7" t="n">
        <v>17</v>
      </c>
      <c s="6" r="C7" t="n">
        <v>7</v>
      </c>
    </row>
    <row r="8" spans="1:3">
      <c s="4" r="A8" t="s">
        <v>520</v>
      </c>
      <c s="6" r="B8" t="n">
        <v>5065</v>
      </c>
      <c s="6" r="C8" t="n">
        <v>4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7</v>
      </c>
      <c s="2" r="B1" t="s">
        <v>1</v>
      </c>
    </row>
    <row r="2" spans="1:4">
      <c s="2" r="B2" t="s">
        <v>2</v>
      </c>
      <c s="2" r="C2" t="s">
        <v>32</v>
      </c>
      <c s="2" r="D2" t="s">
        <v>79</v>
      </c>
    </row>
    <row r="3" spans="1:4">
      <c s="3" r="A3" t="s">
        <v>758</v>
      </c>
    </row>
    <row r="4" spans="1:4">
      <c s="4" r="A4" t="s">
        <v>759</v>
      </c>
      <c s="7" r="D4" t="n">
        <v>34105</v>
      </c>
    </row>
    <row r="5" spans="1:4">
      <c s="4" r="A5" t="s">
        <v>760</v>
      </c>
      <c s="6" r="D5" t="n">
        <v>-10633</v>
      </c>
    </row>
    <row r="6" spans="1:4">
      <c s="4" r="A6" t="s">
        <v>88</v>
      </c>
      <c s="6" r="D6" t="n">
        <v>-15339</v>
      </c>
    </row>
    <row r="7" spans="1:4">
      <c s="4" r="A7" t="s">
        <v>94</v>
      </c>
      <c s="6" r="D7" t="n">
        <v>-1163</v>
      </c>
    </row>
    <row r="8" spans="1:4">
      <c s="4" r="A8" t="s">
        <v>104</v>
      </c>
      <c s="7" r="B8" t="n">
        <v>0</v>
      </c>
      <c s="7" r="C8" t="n">
        <v>0</v>
      </c>
      <c s="7" r="D8" t="n">
        <v>69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61</v>
      </c>
      <c s="2" r="B1" t="s">
        <v>762</v>
      </c>
      <c s="2" r="C1" t="s">
        <v>2</v>
      </c>
      <c s="2" r="D1" t="s">
        <v>32</v>
      </c>
    </row>
    <row r="2" spans="1:4">
      <c s="3" r="A2" t="s">
        <v>763</v>
      </c>
    </row>
    <row r="3" spans="1:4">
      <c s="4" r="A3" t="s">
        <v>39</v>
      </c>
      <c s="7" r="C3" t="n">
        <v>235050</v>
      </c>
      <c s="7" r="D3" t="n">
        <v>0</v>
      </c>
    </row>
    <row r="4" spans="1:4">
      <c s="4" r="A4" t="s">
        <v>598</v>
      </c>
    </row>
    <row r="5" spans="1:4">
      <c s="3" r="A5" t="s">
        <v>763</v>
      </c>
    </row>
    <row r="6" spans="1:4">
      <c s="4" r="A6" t="s">
        <v>764</v>
      </c>
      <c s="4" r="C6" t="s">
        <v>765</v>
      </c>
    </row>
    <row r="7" spans="1:4">
      <c s="4" r="A7" t="s">
        <v>600</v>
      </c>
    </row>
    <row r="8" spans="1:4">
      <c s="3" r="A8" t="s">
        <v>763</v>
      </c>
    </row>
    <row r="9" spans="1:4">
      <c s="4" r="A9" t="s">
        <v>764</v>
      </c>
      <c s="4" r="C9" t="s">
        <v>766</v>
      </c>
    </row>
    <row r="10" spans="1:4">
      <c s="4" r="A10" t="s">
        <v>767</v>
      </c>
    </row>
    <row r="11" spans="1:4">
      <c s="3" r="A11" t="s">
        <v>763</v>
      </c>
    </row>
    <row r="12" spans="1:4">
      <c s="4" r="A12" t="s">
        <v>39</v>
      </c>
      <c s="7" r="B12" t="n">
        <v>197500</v>
      </c>
      <c s="7" r="C12" t="n">
        <v>37600</v>
      </c>
    </row>
    <row r="13" spans="1:4">
      <c s="4" r="A13" t="s">
        <v>768</v>
      </c>
      <c s="4" r="B13" t="s">
        <v>769</v>
      </c>
    </row>
    <row r="14" spans="1:4">
      <c s="4" r="A14" t="s">
        <v>770</v>
      </c>
      <c s="4" r="C14" t="s">
        <v>771</v>
      </c>
    </row>
    <row r="15" spans="1:4">
      <c s="4" r="A15" t="s">
        <v>772</v>
      </c>
      <c s="4" r="C15" t="s">
        <v>77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4</v>
      </c>
      <c s="2" r="B1" t="s">
        <v>2</v>
      </c>
      <c s="2" r="C1" t="s">
        <v>32</v>
      </c>
    </row>
    <row r="2" spans="1:3">
      <c s="3" r="A2" t="s">
        <v>775</v>
      </c>
    </row>
    <row r="3" spans="1:3">
      <c s="4" r="A3" t="s">
        <v>776</v>
      </c>
      <c s="7" r="B3" t="n">
        <v>613518</v>
      </c>
      <c s="7" r="C3" t="n">
        <v>241557</v>
      </c>
    </row>
    <row r="4" spans="1:3">
      <c s="4" r="A4" t="s">
        <v>777</v>
      </c>
      <c s="6" r="B4" t="n">
        <v>276315</v>
      </c>
      <c s="6" r="C4" t="n">
        <v>224589</v>
      </c>
    </row>
    <row r="5" spans="1:3">
      <c s="4" r="A5" t="s">
        <v>778</v>
      </c>
      <c s="6" r="B5" t="n">
        <v>107000</v>
      </c>
      <c s="6" r="C5" t="n">
        <v>105093</v>
      </c>
    </row>
    <row r="6" spans="1:3">
      <c s="4" r="A6" t="s">
        <v>779</v>
      </c>
      <c s="6" r="B6" t="n">
        <v>94178</v>
      </c>
      <c s="6" r="C6" t="n">
        <v>86927</v>
      </c>
    </row>
    <row r="7" spans="1:3">
      <c s="4" r="A7" t="s">
        <v>780</v>
      </c>
      <c s="6" r="B7" t="n">
        <v>89611</v>
      </c>
      <c s="6" r="C7" t="n">
        <v>103445</v>
      </c>
    </row>
    <row r="8" spans="1:3">
      <c s="4" r="A8" t="s">
        <v>781</v>
      </c>
      <c s="6" r="B8" t="n">
        <v>86115</v>
      </c>
      <c s="6" r="C8" t="n">
        <v>86331</v>
      </c>
    </row>
    <row r="9" spans="1:3">
      <c s="4" r="A9" t="s">
        <v>782</v>
      </c>
      <c s="6" r="B9" t="n">
        <v>53579</v>
      </c>
      <c s="6" r="C9" t="n">
        <v>106664</v>
      </c>
    </row>
    <row r="10" spans="1:3">
      <c s="4" r="A10" t="s">
        <v>783</v>
      </c>
      <c s="6" r="B10" t="n">
        <v>46293</v>
      </c>
      <c s="6" r="C10" t="n">
        <v>52896</v>
      </c>
    </row>
    <row r="11" spans="1:3">
      <c s="4" r="A11" t="s">
        <v>784</v>
      </c>
      <c s="6" r="B11" t="n">
        <v>41262</v>
      </c>
      <c s="6" r="C11" t="n">
        <v>46570</v>
      </c>
    </row>
    <row r="12" spans="1:3">
      <c s="4" r="A12" t="s">
        <v>785</v>
      </c>
      <c s="6" r="B12" t="n">
        <v>14650</v>
      </c>
      <c s="6" r="C12" t="n">
        <v>7887</v>
      </c>
    </row>
    <row r="13" spans="1:3">
      <c s="4" r="A13" t="s">
        <v>89</v>
      </c>
      <c s="6" r="B13" t="n">
        <v>91989</v>
      </c>
      <c s="6" r="C13" t="n">
        <v>94328</v>
      </c>
    </row>
    <row r="14" spans="1:3">
      <c s="4" r="A14" t="s">
        <v>786</v>
      </c>
      <c s="7" r="B14" t="n">
        <v>1514510</v>
      </c>
      <c s="7" r="C14" t="n">
        <v>11562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9</v>
      </c>
      <c s="2" r="B1" t="s">
        <v>1</v>
      </c>
    </row>
    <row r="2" spans="1:4">
      <c s="2" r="B2" t="s">
        <v>2</v>
      </c>
      <c s="2" r="C2" t="s">
        <v>32</v>
      </c>
      <c s="2" r="D2" t="s">
        <v>79</v>
      </c>
    </row>
    <row r="3" spans="1:4">
      <c s="3" r="A3" t="s">
        <v>170</v>
      </c>
    </row>
    <row r="4" spans="1:4">
      <c s="4" r="A4" t="s">
        <v>107</v>
      </c>
      <c s="7" r="B4" t="n">
        <v>925515</v>
      </c>
      <c s="7" r="C4" t="n">
        <v>739284</v>
      </c>
      <c s="7" r="D4" t="n">
        <v>353049</v>
      </c>
    </row>
    <row r="5" spans="1:4">
      <c s="3" r="A5" t="s">
        <v>171</v>
      </c>
    </row>
    <row r="6" spans="1:4">
      <c s="4" r="A6" t="s">
        <v>172</v>
      </c>
      <c s="6" r="B6" t="n">
        <v>-59619</v>
      </c>
      <c s="6" r="C6" t="n">
        <v>-14392</v>
      </c>
      <c s="6" r="D6" t="n">
        <v>-12080</v>
      </c>
    </row>
    <row r="7" spans="1:4">
      <c s="4" r="A7" t="s">
        <v>173</v>
      </c>
      <c s="6" r="B7" t="n">
        <v>53665</v>
      </c>
      <c s="6" r="C7" t="n">
        <v>57478</v>
      </c>
      <c s="6" r="D7" t="n">
        <v>49239</v>
      </c>
    </row>
    <row r="8" spans="1:4">
      <c s="4" r="A8" t="s">
        <v>88</v>
      </c>
      <c s="6" r="B8" t="n">
        <v>880373</v>
      </c>
      <c s="6" r="C8" t="n">
        <v>642461</v>
      </c>
      <c s="6" r="D8" t="n">
        <v>664007</v>
      </c>
    </row>
    <row r="9" spans="1:4">
      <c s="4" r="A9" t="s">
        <v>93</v>
      </c>
      <c s="6" r="B9" t="n">
        <v>-159262</v>
      </c>
      <c s="6" r="C9" t="n">
        <v>-134288</v>
      </c>
      <c s="6" r="D9" t="n">
        <v>-97220</v>
      </c>
    </row>
    <row r="10" spans="1:4">
      <c s="4" r="A10" t="s">
        <v>174</v>
      </c>
      <c s="6" r="B10" t="n">
        <v>144045</v>
      </c>
      <c s="6" r="C10" t="n">
        <v>117938</v>
      </c>
      <c s="6" r="D10" t="n">
        <v>68319</v>
      </c>
    </row>
    <row r="11" spans="1:4">
      <c s="4" r="A11" t="s">
        <v>175</v>
      </c>
      <c s="6" r="B11" t="n">
        <v>-38185</v>
      </c>
      <c s="6" r="C11" t="n">
        <v>-7503</v>
      </c>
      <c s="6" r="D11" t="n">
        <v>7540</v>
      </c>
    </row>
    <row r="12" spans="1:4">
      <c s="4" r="A12" t="s">
        <v>176</v>
      </c>
      <c s="6" r="B12" t="n">
        <v>-31841</v>
      </c>
      <c s="6" r="C12" t="n">
        <v>-7324</v>
      </c>
      <c s="6" r="D12" t="n">
        <v>-24641</v>
      </c>
    </row>
    <row r="13" spans="1:4">
      <c s="4" r="A13" t="s">
        <v>96</v>
      </c>
      <c s="6" r="B13" t="n">
        <v>-758887</v>
      </c>
      <c s="6" r="C13" t="n">
        <v>-725790</v>
      </c>
      <c s="6" r="D13" t="n">
        <v>-715758</v>
      </c>
    </row>
    <row r="14" spans="1:4">
      <c s="4" r="A14" t="s">
        <v>98</v>
      </c>
      <c s="6" r="B14" t="n">
        <v>86303</v>
      </c>
      <c s="6" r="C14" t="n">
        <v>165300</v>
      </c>
      <c s="6" r="D14" t="n">
        <v>277014</v>
      </c>
    </row>
    <row r="15" spans="1:4">
      <c s="4" r="A15" t="s">
        <v>177</v>
      </c>
      <c s="6" r="B15" t="n">
        <v>-1019</v>
      </c>
      <c s="6" r="C15" t="n">
        <v>22571</v>
      </c>
      <c s="6" r="D15" t="n">
        <v>28619</v>
      </c>
    </row>
    <row r="16" spans="1:4">
      <c s="4" r="A16" t="s">
        <v>178</v>
      </c>
      <c s="6" r="B16" t="n">
        <v>-5057</v>
      </c>
      <c s="6" r="C16" t="n">
        <v>-87240</v>
      </c>
      <c s="6" r="D16" t="n">
        <v>-20067</v>
      </c>
    </row>
    <row r="17" spans="1:4">
      <c s="4" r="A17" t="s">
        <v>179</v>
      </c>
      <c s="6" r="B17" t="n">
        <v>-64749</v>
      </c>
      <c s="6" r="C17" t="n">
        <v>-93</v>
      </c>
      <c s="6" r="D17" t="n">
        <v>-12912</v>
      </c>
    </row>
    <row r="18" spans="1:4">
      <c s="4" r="A18" t="s">
        <v>180</v>
      </c>
      <c s="6" r="B18" t="n">
        <v>-7872</v>
      </c>
      <c s="6" r="C18" t="n">
        <v>-63871</v>
      </c>
      <c s="6" r="D18" t="n">
        <v>-80120</v>
      </c>
    </row>
    <row r="19" spans="1:4">
      <c s="4" r="A19" t="s">
        <v>181</v>
      </c>
      <c s="6" r="B19" t="n">
        <v>963410</v>
      </c>
      <c s="6" r="C19" t="n">
        <v>704531</v>
      </c>
      <c s="6" r="D19" t="n">
        <v>484989</v>
      </c>
    </row>
    <row r="20" spans="1:4">
      <c s="3" r="A20" t="s">
        <v>182</v>
      </c>
    </row>
    <row r="21" spans="1:4">
      <c s="4" r="A21" t="s">
        <v>183</v>
      </c>
      <c s="6" r="B21" t="n">
        <v>-1339904</v>
      </c>
      <c s="6" r="C21" t="n">
        <v>-1064220</v>
      </c>
      <c s="6" r="D21" t="n">
        <v>-853082</v>
      </c>
    </row>
    <row r="22" spans="1:4">
      <c s="4" r="A22" t="s">
        <v>184</v>
      </c>
      <c s="6" r="B22" t="n">
        <v>-890183</v>
      </c>
      <c s="6" r="C22" t="n">
        <v>-612330</v>
      </c>
      <c s="6" r="D22" t="n">
        <v>-514611</v>
      </c>
    </row>
    <row r="23" spans="1:4">
      <c s="4" r="A23" t="s">
        <v>185</v>
      </c>
      <c s="6" r="B23" t="n">
        <v>-154564</v>
      </c>
      <c s="6" r="C23" t="n">
        <v>-133957</v>
      </c>
      <c s="6" r="D23" t="n">
        <v>-145424</v>
      </c>
    </row>
    <row r="24" spans="1:4">
      <c s="4" r="A24" t="s">
        <v>186</v>
      </c>
      <c s="6" r="B24" t="n">
        <v>-83351</v>
      </c>
      <c s="6" r="C24" t="n">
        <v>-78610</v>
      </c>
      <c s="6" r="D24" t="n">
        <v>-82610</v>
      </c>
    </row>
    <row r="25" spans="1:4">
      <c s="4" r="A25" t="s">
        <v>187</v>
      </c>
      <c s="6" r="B25" t="n">
        <v>2795249</v>
      </c>
      <c s="6" r="C25" t="n">
        <v>2285488</v>
      </c>
      <c s="6" r="D25" t="n">
        <v>5409745</v>
      </c>
    </row>
    <row r="26" spans="1:4">
      <c s="4" r="A26" t="s">
        <v>37</v>
      </c>
      <c s="6" r="B26" t="n">
        <v>-474420</v>
      </c>
      <c s="6" r="C26" t="n">
        <v>-739635</v>
      </c>
      <c s="6" r="D26" t="n">
        <v>-1221155</v>
      </c>
    </row>
    <row r="27" spans="1:4">
      <c s="4" r="A27" t="s">
        <v>188</v>
      </c>
      <c s="6" r="B27" t="n">
        <v>0</v>
      </c>
      <c s="6" r="C27" t="n">
        <v>-590390</v>
      </c>
      <c s="6" r="D27" t="n">
        <v>-678642</v>
      </c>
    </row>
    <row r="28" spans="1:4">
      <c s="4" r="A28" t="s">
        <v>189</v>
      </c>
      <c s="6" r="B28" t="n">
        <v>170025</v>
      </c>
      <c s="6" r="C28" t="n">
        <v>244306</v>
      </c>
      <c s="6" r="D28" t="n">
        <v>411853</v>
      </c>
    </row>
    <row r="29" spans="1:4">
      <c s="4" r="A29" t="s">
        <v>190</v>
      </c>
      <c s="6" r="B29" t="n">
        <v>9866</v>
      </c>
      <c s="6" r="C29" t="n">
        <v>188000</v>
      </c>
      <c s="6" r="D29" t="n">
        <v>0</v>
      </c>
    </row>
    <row r="30" spans="1:4">
      <c s="4" r="A30" t="s">
        <v>191</v>
      </c>
      <c s="6" r="B30" t="n">
        <v>129149</v>
      </c>
      <c s="6" r="C30" t="n">
        <v>31409</v>
      </c>
      <c s="6" r="D30" t="n">
        <v>8842</v>
      </c>
    </row>
    <row r="31" spans="1:4">
      <c s="4" r="A31" t="s">
        <v>192</v>
      </c>
      <c s="6" r="B31" t="n">
        <v>-981</v>
      </c>
      <c s="6" r="C31" t="n">
        <v>-18370</v>
      </c>
      <c s="6" r="D31" t="n">
        <v>-994</v>
      </c>
    </row>
    <row r="32" spans="1:4">
      <c s="4" r="A32" t="s">
        <v>193</v>
      </c>
      <c s="6" r="B32" t="n">
        <v>-4648613</v>
      </c>
      <c s="6" r="C32" t="n">
        <v>-488309</v>
      </c>
      <c s="6" r="D32" t="n">
        <v>2333922</v>
      </c>
    </row>
    <row r="33" spans="1:4">
      <c s="3" r="A33" t="s">
        <v>194</v>
      </c>
    </row>
    <row r="34" spans="1:4">
      <c s="4" r="A34" t="s">
        <v>195</v>
      </c>
      <c s="6" r="B34" t="n">
        <v>90258</v>
      </c>
      <c s="6" r="C34" t="n">
        <v>378247</v>
      </c>
      <c s="6" r="D34" t="n">
        <v>1505791</v>
      </c>
    </row>
    <row r="35" spans="1:4">
      <c s="4" r="A35" t="s">
        <v>196</v>
      </c>
      <c s="6" r="B35" t="n">
        <v>-804697</v>
      </c>
      <c s="6" r="C35" t="n">
        <v>-672190</v>
      </c>
      <c s="6" r="D35" t="n">
        <v>-573854</v>
      </c>
    </row>
    <row r="36" spans="1:4">
      <c s="4" r="A36" t="s">
        <v>197</v>
      </c>
      <c s="6" r="B36" t="n">
        <v>0</v>
      </c>
      <c s="6" r="C36" t="n">
        <v>-27643</v>
      </c>
      <c s="6" r="D36" t="n">
        <v>-482500</v>
      </c>
    </row>
    <row r="37" spans="1:4">
      <c s="4" r="A37" t="s">
        <v>198</v>
      </c>
      <c s="6" r="B37" t="n">
        <v>2355367</v>
      </c>
      <c s="6" r="C37" t="n">
        <v>468280</v>
      </c>
      <c s="6" r="D37" t="n">
        <v>145522</v>
      </c>
    </row>
    <row r="38" spans="1:4">
      <c s="4" r="A38" t="s">
        <v>199</v>
      </c>
      <c s="6" r="B38" t="n">
        <v>-215740</v>
      </c>
      <c s="6" r="C38" t="n">
        <v>-315426</v>
      </c>
      <c s="6" r="D38" t="n">
        <v>-115999</v>
      </c>
    </row>
    <row r="39" spans="1:4">
      <c s="4" r="A39" t="s">
        <v>200</v>
      </c>
      <c s="6" r="B39" t="n">
        <v>-2560</v>
      </c>
      <c s="6" r="C39" t="n">
        <v>-2440</v>
      </c>
      <c s="6" r="D39" t="n">
        <v>-250740</v>
      </c>
    </row>
    <row r="40" spans="1:4">
      <c s="4" r="A40" t="s">
        <v>201</v>
      </c>
      <c s="6" r="B40" t="n">
        <v>-32012</v>
      </c>
      <c s="6" r="C40" t="n">
        <v>-23420</v>
      </c>
      <c s="6" r="D40" t="n">
        <v>-77017</v>
      </c>
    </row>
    <row r="41" spans="1:4">
      <c s="4" r="A41" t="s">
        <v>202</v>
      </c>
      <c s="6" r="B41" t="n">
        <v>-7970</v>
      </c>
      <c s="6" r="C41" t="n">
        <v>-717369</v>
      </c>
      <c s="6" r="D41" t="n">
        <v>-93075</v>
      </c>
    </row>
    <row r="42" spans="1:4">
      <c s="4" r="A42" t="s">
        <v>203</v>
      </c>
      <c s="6" r="B42" t="n">
        <v>-3156294</v>
      </c>
      <c s="6" r="C42" t="n">
        <v>-4205806</v>
      </c>
      <c s="6" r="D42" t="n">
        <v>-6012433</v>
      </c>
    </row>
    <row r="43" spans="1:4">
      <c s="4" r="A43" t="s">
        <v>204</v>
      </c>
      <c s="6" r="B43" t="n">
        <v>5381862</v>
      </c>
      <c s="6" r="C43" t="n">
        <v>4779950</v>
      </c>
      <c s="6" r="D43" t="n">
        <v>3588683</v>
      </c>
    </row>
    <row r="44" spans="1:4">
      <c s="4" r="A44" t="s">
        <v>205</v>
      </c>
      <c s="6" r="B44" t="n">
        <v>3608214</v>
      </c>
      <c s="6" r="C44" t="n">
        <v>-337817</v>
      </c>
      <c s="6" r="D44" t="n">
        <v>-2365622</v>
      </c>
    </row>
    <row r="45" spans="1:4">
      <c s="4" r="A45" t="s">
        <v>206</v>
      </c>
      <c s="6" r="B45" t="n">
        <v>-9623</v>
      </c>
      <c s="6" r="C45" t="n">
        <v>-18842</v>
      </c>
      <c s="6" r="D45" t="n">
        <v>-62970</v>
      </c>
    </row>
    <row r="46" spans="1:4">
      <c s="4" r="A46" t="s">
        <v>207</v>
      </c>
      <c s="6" r="B46" t="n">
        <v>-86612</v>
      </c>
      <c s="6" r="C46" t="n">
        <v>-140437</v>
      </c>
      <c s="6" r="D46" t="n">
        <v>390319</v>
      </c>
    </row>
    <row r="47" spans="1:4">
      <c s="4" r="A47" t="s">
        <v>208</v>
      </c>
      <c s="6" r="B47" t="n">
        <v>350692</v>
      </c>
      <c s="6" r="C47" t="n">
        <v>491129</v>
      </c>
      <c s="6" r="D47" t="n">
        <v>100810</v>
      </c>
    </row>
    <row r="48" spans="1:4">
      <c s="4" r="A48" t="s">
        <v>209</v>
      </c>
      <c s="6" r="B48" t="n">
        <v>264080</v>
      </c>
      <c s="6" r="C48" t="n">
        <v>350692</v>
      </c>
      <c s="6" r="D48" t="n">
        <v>491129</v>
      </c>
    </row>
    <row r="49" spans="1:4">
      <c s="4" r="A49" t="s">
        <v>61</v>
      </c>
    </row>
    <row r="50" spans="1:4">
      <c s="3" r="A50" t="s">
        <v>170</v>
      </c>
    </row>
    <row r="51" spans="1:4">
      <c s="4" r="A51" t="s">
        <v>107</v>
      </c>
      <c s="6" r="B51" t="n">
        <v>925515</v>
      </c>
      <c s="6" r="C51" t="n">
        <v>739284</v>
      </c>
      <c s="6" r="D51" t="n">
        <v>353049</v>
      </c>
    </row>
    <row r="52" spans="1:4">
      <c s="3" r="A52" t="s">
        <v>171</v>
      </c>
    </row>
    <row r="53" spans="1:4">
      <c s="4" r="A53" t="s">
        <v>172</v>
      </c>
      <c s="6" r="B53" t="n">
        <v>-59619</v>
      </c>
      <c s="6" r="C53" t="n">
        <v>-14392</v>
      </c>
      <c s="6" r="D53" t="n">
        <v>-12080</v>
      </c>
    </row>
    <row r="54" spans="1:4">
      <c s="4" r="A54" t="s">
        <v>173</v>
      </c>
      <c s="6" r="B54" t="n">
        <v>53665</v>
      </c>
      <c s="6" r="C54" t="n">
        <v>57478</v>
      </c>
      <c s="6" r="D54" t="n">
        <v>49239</v>
      </c>
    </row>
    <row r="55" spans="1:4">
      <c s="4" r="A55" t="s">
        <v>88</v>
      </c>
      <c s="6" r="B55" t="n">
        <v>880373</v>
      </c>
      <c s="6" r="C55" t="n">
        <v>642461</v>
      </c>
      <c s="6" r="D55" t="n">
        <v>664007</v>
      </c>
    </row>
    <row r="56" spans="1:4">
      <c s="4" r="A56" t="s">
        <v>93</v>
      </c>
      <c s="6" r="B56" t="n">
        <v>-159262</v>
      </c>
      <c s="6" r="C56" t="n">
        <v>-134288</v>
      </c>
      <c s="6" r="D56" t="n">
        <v>-97220</v>
      </c>
    </row>
    <row r="57" spans="1:4">
      <c s="4" r="A57" t="s">
        <v>174</v>
      </c>
      <c s="6" r="B57" t="n">
        <v>144045</v>
      </c>
      <c s="6" r="C57" t="n">
        <v>117938</v>
      </c>
      <c s="6" r="D57" t="n">
        <v>68319</v>
      </c>
    </row>
    <row r="58" spans="1:4">
      <c s="4" r="A58" t="s">
        <v>175</v>
      </c>
      <c s="6" r="B58" t="n">
        <v>-38185</v>
      </c>
      <c s="6" r="C58" t="n">
        <v>-7503</v>
      </c>
      <c s="6" r="D58" t="n">
        <v>7540</v>
      </c>
    </row>
    <row r="59" spans="1:4">
      <c s="4" r="A59" t="s">
        <v>176</v>
      </c>
      <c s="6" r="B59" t="n">
        <v>-31841</v>
      </c>
      <c s="6" r="C59" t="n">
        <v>-7324</v>
      </c>
      <c s="6" r="D59" t="n">
        <v>-24641</v>
      </c>
    </row>
    <row r="60" spans="1:4">
      <c s="4" r="A60" t="s">
        <v>96</v>
      </c>
      <c s="6" r="B60" t="n">
        <v>-758887</v>
      </c>
      <c s="6" r="C60" t="n">
        <v>-725790</v>
      </c>
      <c s="6" r="D60" t="n">
        <v>-715758</v>
      </c>
    </row>
    <row r="61" spans="1:4">
      <c s="4" r="A61" t="s">
        <v>98</v>
      </c>
      <c s="6" r="B61" t="n">
        <v>86303</v>
      </c>
      <c s="6" r="C61" t="n">
        <v>165300</v>
      </c>
      <c s="6" r="D61" t="n">
        <v>277014</v>
      </c>
    </row>
    <row r="62" spans="1:4">
      <c s="4" r="A62" t="s">
        <v>177</v>
      </c>
      <c s="6" r="B62" t="n">
        <v>-1019</v>
      </c>
      <c s="6" r="C62" t="n">
        <v>22571</v>
      </c>
      <c s="6" r="D62" t="n">
        <v>28619</v>
      </c>
    </row>
    <row r="63" spans="1:4">
      <c s="4" r="A63" t="s">
        <v>178</v>
      </c>
      <c s="6" r="B63" t="n">
        <v>-5057</v>
      </c>
      <c s="6" r="C63" t="n">
        <v>-87240</v>
      </c>
      <c s="6" r="D63" t="n">
        <v>-20067</v>
      </c>
    </row>
    <row r="64" spans="1:4">
      <c s="4" r="A64" t="s">
        <v>179</v>
      </c>
      <c s="6" r="B64" t="n">
        <v>-64749</v>
      </c>
      <c s="6" r="C64" t="n">
        <v>-93</v>
      </c>
      <c s="6" r="D64" t="n">
        <v>-12912</v>
      </c>
    </row>
    <row r="65" spans="1:4">
      <c s="4" r="A65" t="s">
        <v>180</v>
      </c>
      <c s="6" r="B65" t="n">
        <v>-7872</v>
      </c>
      <c s="6" r="C65" t="n">
        <v>-63871</v>
      </c>
      <c s="6" r="D65" t="n">
        <v>-80120</v>
      </c>
    </row>
    <row r="66" spans="1:4">
      <c s="4" r="A66" t="s">
        <v>181</v>
      </c>
      <c s="6" r="B66" t="n">
        <v>963410</v>
      </c>
      <c s="6" r="C66" t="n">
        <v>704531</v>
      </c>
      <c s="6" r="D66" t="n">
        <v>484989</v>
      </c>
    </row>
    <row r="67" spans="1:4">
      <c s="3" r="A67" t="s">
        <v>182</v>
      </c>
    </row>
    <row r="68" spans="1:4">
      <c s="4" r="A68" t="s">
        <v>183</v>
      </c>
      <c s="6" r="B68" t="n">
        <v>-1339904</v>
      </c>
      <c s="6" r="C68" t="n">
        <v>-1064220</v>
      </c>
      <c s="6" r="D68" t="n">
        <v>-853082</v>
      </c>
    </row>
    <row r="69" spans="1:4">
      <c s="4" r="A69" t="s">
        <v>184</v>
      </c>
      <c s="6" r="B69" t="n">
        <v>-890183</v>
      </c>
      <c s="6" r="C69" t="n">
        <v>-612330</v>
      </c>
      <c s="6" r="D69" t="n">
        <v>-514611</v>
      </c>
    </row>
    <row r="70" spans="1:4">
      <c s="4" r="A70" t="s">
        <v>185</v>
      </c>
      <c s="6" r="B70" t="n">
        <v>-154564</v>
      </c>
      <c s="6" r="C70" t="n">
        <v>-133957</v>
      </c>
      <c s="6" r="D70" t="n">
        <v>-145424</v>
      </c>
    </row>
    <row r="71" spans="1:4">
      <c s="4" r="A71" t="s">
        <v>186</v>
      </c>
      <c s="6" r="B71" t="n">
        <v>-83351</v>
      </c>
      <c s="6" r="C71" t="n">
        <v>-78610</v>
      </c>
      <c s="6" r="D71" t="n">
        <v>-82610</v>
      </c>
    </row>
    <row r="72" spans="1:4">
      <c s="4" r="A72" t="s">
        <v>187</v>
      </c>
      <c s="6" r="B72" t="n">
        <v>2795249</v>
      </c>
      <c s="6" r="C72" t="n">
        <v>2285488</v>
      </c>
      <c s="6" r="D72" t="n">
        <v>5409745</v>
      </c>
    </row>
    <row r="73" spans="1:4">
      <c s="4" r="A73" t="s">
        <v>37</v>
      </c>
      <c s="6" r="B73" t="n">
        <v>-474420</v>
      </c>
      <c s="6" r="C73" t="n">
        <v>-739635</v>
      </c>
      <c s="6" r="D73" t="n">
        <v>-1221155</v>
      </c>
    </row>
    <row r="74" spans="1:4">
      <c s="4" r="A74" t="s">
        <v>188</v>
      </c>
      <c s="6" r="B74" t="n">
        <v>0</v>
      </c>
      <c s="6" r="C74" t="n">
        <v>-590390</v>
      </c>
      <c s="6" r="D74" t="n">
        <v>-678642</v>
      </c>
    </row>
    <row r="75" spans="1:4">
      <c s="4" r="A75" t="s">
        <v>189</v>
      </c>
      <c s="6" r="B75" t="n">
        <v>170025</v>
      </c>
      <c s="6" r="C75" t="n">
        <v>244306</v>
      </c>
      <c s="6" r="D75" t="n">
        <v>411853</v>
      </c>
    </row>
    <row r="76" spans="1:4">
      <c s="4" r="A76" t="s">
        <v>190</v>
      </c>
      <c s="6" r="B76" t="n">
        <v>9866</v>
      </c>
      <c s="6" r="C76" t="n">
        <v>188000</v>
      </c>
      <c s="6" r="D76" t="n">
        <v>0</v>
      </c>
    </row>
    <row r="77" spans="1:4">
      <c s="4" r="A77" t="s">
        <v>191</v>
      </c>
      <c s="6" r="B77" t="n">
        <v>129149</v>
      </c>
      <c s="6" r="C77" t="n">
        <v>31409</v>
      </c>
      <c s="6" r="D77" t="n">
        <v>8842</v>
      </c>
    </row>
    <row r="78" spans="1:4">
      <c s="4" r="A78" t="s">
        <v>192</v>
      </c>
      <c s="6" r="B78" t="n">
        <v>-981</v>
      </c>
      <c s="6" r="C78" t="n">
        <v>-18370</v>
      </c>
      <c s="6" r="D78" t="n">
        <v>-994</v>
      </c>
    </row>
    <row r="79" spans="1:4">
      <c s="4" r="A79" t="s">
        <v>193</v>
      </c>
      <c s="6" r="B79" t="n">
        <v>-4648613</v>
      </c>
      <c s="6" r="C79" t="n">
        <v>-488309</v>
      </c>
      <c s="6" r="D79" t="n">
        <v>2333922</v>
      </c>
    </row>
    <row r="80" spans="1:4">
      <c s="3" r="A80" t="s">
        <v>194</v>
      </c>
    </row>
    <row r="81" spans="1:4">
      <c s="4" r="A81" t="s">
        <v>195</v>
      </c>
      <c s="6" r="B81" t="n">
        <v>90258</v>
      </c>
      <c s="6" r="C81" t="n">
        <v>378247</v>
      </c>
      <c s="6" r="D81" t="n">
        <v>1505791</v>
      </c>
    </row>
    <row r="82" spans="1:4">
      <c s="4" r="A82" t="s">
        <v>196</v>
      </c>
      <c s="6" r="B82" t="n">
        <v>-820989</v>
      </c>
      <c s="6" r="C82" t="n">
        <v>-674344</v>
      </c>
      <c s="6" r="D82" t="n">
        <v>-580862</v>
      </c>
    </row>
    <row r="83" spans="1:4">
      <c s="4" r="A83" t="s">
        <v>197</v>
      </c>
      <c s="6" r="B83" t="n">
        <v>0</v>
      </c>
      <c s="6" r="C83" t="n">
        <v>-27643</v>
      </c>
      <c s="6" r="D83" t="n">
        <v>-482500</v>
      </c>
    </row>
    <row r="84" spans="1:4">
      <c s="4" r="A84" t="s">
        <v>198</v>
      </c>
      <c s="6" r="B84" t="n">
        <v>2355367</v>
      </c>
      <c s="6" r="C84" t="n">
        <v>468280</v>
      </c>
      <c s="6" r="D84" t="n">
        <v>145522</v>
      </c>
    </row>
    <row r="85" spans="1:4">
      <c s="4" r="A85" t="s">
        <v>199</v>
      </c>
      <c s="6" r="B85" t="n">
        <v>-199845</v>
      </c>
      <c s="6" r="C85" t="n">
        <v>-313272</v>
      </c>
      <c s="6" r="D85" t="n">
        <v>-113928</v>
      </c>
    </row>
    <row r="86" spans="1:4">
      <c s="4" r="A86" t="s">
        <v>200</v>
      </c>
      <c s="6" r="B86" t="n">
        <v>-2163</v>
      </c>
      <c s="6" r="C86" t="n">
        <v>-2440</v>
      </c>
      <c s="6" r="D86" t="n">
        <v>-245803</v>
      </c>
    </row>
    <row r="87" spans="1:4">
      <c s="4" r="A87" t="s">
        <v>201</v>
      </c>
      <c s="6" r="B87" t="n">
        <v>-32012</v>
      </c>
      <c s="6" r="C87" t="n">
        <v>-23420</v>
      </c>
      <c s="6" r="D87" t="n">
        <v>-77017</v>
      </c>
    </row>
    <row r="88" spans="1:4">
      <c s="4" r="A88" t="s">
        <v>202</v>
      </c>
      <c s="6" r="B88" t="n">
        <v>-7970</v>
      </c>
      <c s="6" r="C88" t="n">
        <v>-717369</v>
      </c>
      <c s="6" r="D88" t="n">
        <v>-93075</v>
      </c>
    </row>
    <row r="89" spans="1:4">
      <c s="4" r="A89" t="s">
        <v>203</v>
      </c>
      <c s="6" r="B89" t="n">
        <v>-3156294</v>
      </c>
      <c s="6" r="C89" t="n">
        <v>-4205806</v>
      </c>
      <c s="6" r="D89" t="n">
        <v>-6012433</v>
      </c>
    </row>
    <row r="90" spans="1:4">
      <c s="4" r="A90" t="s">
        <v>204</v>
      </c>
      <c s="6" r="B90" t="n">
        <v>5381862</v>
      </c>
      <c s="6" r="C90" t="n">
        <v>4779950</v>
      </c>
      <c s="6" r="D90" t="n">
        <v>3588683</v>
      </c>
    </row>
    <row r="91" spans="1:4">
      <c s="4" r="A91" t="s">
        <v>205</v>
      </c>
      <c s="6" r="B91" t="n">
        <v>3608214</v>
      </c>
      <c s="6" r="C91" t="n">
        <v>-337817</v>
      </c>
      <c s="6" r="D91" t="n">
        <v>-2365622</v>
      </c>
    </row>
    <row r="92" spans="1:4">
      <c s="4" r="A92" t="s">
        <v>206</v>
      </c>
      <c s="6" r="B92" t="n">
        <v>-9623</v>
      </c>
      <c s="6" r="C92" t="n">
        <v>-18842</v>
      </c>
      <c s="6" r="D92" t="n">
        <v>-62970</v>
      </c>
    </row>
    <row r="93" spans="1:4">
      <c s="4" r="A93" t="s">
        <v>207</v>
      </c>
      <c s="6" r="B93" t="n">
        <v>-86612</v>
      </c>
      <c s="6" r="C93" t="n">
        <v>-140437</v>
      </c>
      <c s="6" r="D93" t="n">
        <v>390319</v>
      </c>
    </row>
    <row r="94" spans="1:4">
      <c s="4" r="A94" t="s">
        <v>208</v>
      </c>
      <c s="6" r="B94" t="n">
        <v>350692</v>
      </c>
      <c s="6" r="C94" t="n">
        <v>491129</v>
      </c>
      <c s="6" r="D94" t="n">
        <v>100810</v>
      </c>
    </row>
    <row r="95" spans="1:4">
      <c s="4" r="A95" t="s">
        <v>209</v>
      </c>
      <c s="6" r="B95" t="n">
        <v>264080</v>
      </c>
      <c s="6" r="C95" t="n">
        <v>350692</v>
      </c>
      <c s="6" r="D95" t="n">
        <v>491129</v>
      </c>
    </row>
    <row r="96" spans="1:4">
      <c s="4" r="A96" t="s">
        <v>130</v>
      </c>
    </row>
    <row r="97" spans="1:4">
      <c s="3" r="A97" t="s">
        <v>182</v>
      </c>
    </row>
    <row r="98" spans="1:4">
      <c s="4" r="A98" t="s">
        <v>210</v>
      </c>
      <c s="6" r="B98" t="n">
        <v>-4809499</v>
      </c>
      <c s="6" r="C98" t="n">
        <v>0</v>
      </c>
      <c s="6" r="D98" t="n">
        <v>0</v>
      </c>
    </row>
    <row r="99" spans="1:4">
      <c s="4" r="A99" t="s">
        <v>211</v>
      </c>
    </row>
    <row r="100" spans="1:4">
      <c s="3" r="A100" t="s">
        <v>182</v>
      </c>
    </row>
    <row r="101" spans="1:4">
      <c s="4" r="A101" t="s">
        <v>210</v>
      </c>
      <c s="7" r="B101" t="n">
        <v>-4809499</v>
      </c>
      <c s="7" r="C101" t="n">
        <v>0</v>
      </c>
      <c s="7" r="D101"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7</v>
      </c>
      <c s="2" r="B1" t="s">
        <v>2</v>
      </c>
      <c s="2" r="C1" t="s">
        <v>32</v>
      </c>
    </row>
    <row r="2" spans="1:3">
      <c s="3" r="A2" t="s">
        <v>788</v>
      </c>
    </row>
    <row r="3" spans="1:3">
      <c s="4" r="A3" t="s">
        <v>789</v>
      </c>
      <c s="7" r="B3" t="n">
        <v>190160</v>
      </c>
      <c s="7" r="C3" t="n">
        <v>169326</v>
      </c>
    </row>
    <row r="4" spans="1:3">
      <c s="4" r="A4" t="s">
        <v>790</v>
      </c>
      <c s="6" r="B4" t="n">
        <v>81125</v>
      </c>
      <c s="6" r="C4" t="n">
        <v>85200</v>
      </c>
    </row>
    <row r="5" spans="1:3">
      <c s="4" r="A5" t="s">
        <v>791</v>
      </c>
      <c s="6" r="B5" t="n">
        <v>77730</v>
      </c>
      <c s="6" r="C5" t="n">
        <v>74873</v>
      </c>
    </row>
    <row r="6" spans="1:3">
      <c s="4" r="A6" t="s">
        <v>792</v>
      </c>
      <c s="6" r="B6" t="n">
        <v>55976</v>
      </c>
      <c s="6" r="C6" t="n">
        <v>30651</v>
      </c>
    </row>
    <row r="7" spans="1:3">
      <c s="4" r="A7" t="s">
        <v>793</v>
      </c>
      <c s="6" r="B7" t="n">
        <v>29197</v>
      </c>
      <c s="6" r="C7" t="n">
        <v>16326</v>
      </c>
    </row>
    <row r="8" spans="1:3">
      <c s="4" r="A8" t="s">
        <v>794</v>
      </c>
      <c s="6" r="B8" t="n">
        <v>21484</v>
      </c>
      <c s="6" r="C8" t="n">
        <v>10878</v>
      </c>
    </row>
    <row r="9" spans="1:3">
      <c s="4" r="A9" t="s">
        <v>795</v>
      </c>
      <c s="6" r="B9" t="n">
        <v>13729</v>
      </c>
      <c s="6" r="C9" t="n">
        <v>52740</v>
      </c>
    </row>
    <row r="10" spans="1:3">
      <c s="4" r="A10" t="s">
        <v>796</v>
      </c>
      <c s="6" r="B10" t="n">
        <v>10272</v>
      </c>
      <c s="6" r="C10" t="n">
        <v>13358</v>
      </c>
    </row>
    <row r="11" spans="1:3">
      <c s="4" r="A11" t="s">
        <v>89</v>
      </c>
      <c s="6" r="B11" t="n">
        <v>154702</v>
      </c>
      <c s="6" r="C11" t="n">
        <v>173074</v>
      </c>
    </row>
    <row r="12" spans="1:3">
      <c s="4" r="A12" t="s">
        <v>786</v>
      </c>
      <c s="7" r="B12" t="n">
        <v>634375</v>
      </c>
      <c s="7" r="C12" t="n">
        <v>6264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97</v>
      </c>
      <c s="2" r="B1" t="s">
        <v>500</v>
      </c>
    </row>
    <row r="2" spans="1:2">
      <c s="3" r="A2" t="s">
        <v>249</v>
      </c>
    </row>
    <row r="3" spans="1:2">
      <c s="4" r="A3" t="s">
        <v>798</v>
      </c>
      <c s="7" r="B3" t="n">
        <v>613518</v>
      </c>
    </row>
    <row r="4" spans="1:2">
      <c s="4" r="A4" t="s">
        <v>799</v>
      </c>
      <c s="7" r="B4" t="n">
        <v>2203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800</v>
      </c>
      <c s="2" r="B1" t="s">
        <v>1</v>
      </c>
    </row>
    <row r="2" spans="1:2">
      <c s="2" r="B2" t="s">
        <v>500</v>
      </c>
    </row>
    <row r="3" spans="1:2">
      <c s="3" r="A3" t="s">
        <v>775</v>
      </c>
    </row>
    <row r="4" spans="1:2">
      <c s="4" r="A4" t="s">
        <v>801</v>
      </c>
      <c s="7" r="B4" t="n">
        <v>157914</v>
      </c>
    </row>
    <row r="5" spans="1:2">
      <c s="4" r="A5" t="s">
        <v>802</v>
      </c>
      <c s="6" r="B5" t="n">
        <v>116958</v>
      </c>
    </row>
    <row r="6" spans="1:2">
      <c s="4" r="A6" t="s">
        <v>803</v>
      </c>
      <c s="6" r="B6" t="n">
        <v>82876</v>
      </c>
    </row>
    <row r="7" spans="1:2">
      <c s="4" r="A7" t="s">
        <v>804</v>
      </c>
      <c s="6" r="B7" t="n">
        <v>61672</v>
      </c>
    </row>
    <row r="8" spans="1:2">
      <c s="4" r="A8" t="s">
        <v>805</v>
      </c>
      <c s="6" r="B8" t="n">
        <v>46599</v>
      </c>
    </row>
    <row r="9" spans="1:2">
      <c s="4" r="A9" t="s">
        <v>806</v>
      </c>
      <c s="6" r="B9" t="n">
        <v>147499</v>
      </c>
    </row>
    <row r="10" spans="1:2">
      <c s="4" r="A10" t="s">
        <v>807</v>
      </c>
      <c s="6" r="B10" t="n">
        <v>613518</v>
      </c>
    </row>
    <row r="11" spans="1:2">
      <c s="6" r="A11" t="n">
        <v>2016</v>
      </c>
      <c s="6" r="B11" t="n">
        <v>-15421</v>
      </c>
    </row>
    <row r="12" spans="1:2">
      <c s="6" r="A12" t="n">
        <v>2017</v>
      </c>
      <c s="6" r="B12" t="n">
        <v>17381</v>
      </c>
    </row>
    <row r="13" spans="1:2">
      <c s="6" r="A13" t="n">
        <v>2018</v>
      </c>
      <c s="6" r="B13" t="n">
        <v>25903</v>
      </c>
    </row>
    <row r="14" spans="1:2">
      <c s="6" r="A14" t="n">
        <v>2019</v>
      </c>
      <c s="6" r="B14" t="n">
        <v>28096</v>
      </c>
    </row>
    <row r="15" spans="1:2">
      <c s="6" r="A15" t="n">
        <v>2020</v>
      </c>
      <c s="6" r="B15" t="n">
        <v>28103</v>
      </c>
    </row>
    <row r="16" spans="1:2">
      <c s="4" r="A16" t="s">
        <v>621</v>
      </c>
      <c s="6" r="B16" t="n">
        <v>136277</v>
      </c>
    </row>
    <row r="17" spans="1:2">
      <c s="4" r="A17" t="s">
        <v>786</v>
      </c>
      <c s="7" r="B17" t="n">
        <v>2203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8</v>
      </c>
      <c s="2" r="B1" t="s">
        <v>1</v>
      </c>
    </row>
    <row r="2" spans="1:3">
      <c s="2" r="B2" t="s">
        <v>2</v>
      </c>
      <c s="2" r="C2" t="s">
        <v>32</v>
      </c>
    </row>
    <row r="3" spans="1:3">
      <c s="3" r="A3" t="s">
        <v>388</v>
      </c>
    </row>
    <row r="4" spans="1:3">
      <c s="4" r="A4" t="s">
        <v>45</v>
      </c>
      <c s="7" r="B4" t="n">
        <v>11626831</v>
      </c>
      <c s="7" r="C4" t="n">
        <v>9336977</v>
      </c>
    </row>
    <row r="5" spans="1:3">
      <c s="4" r="A5" t="s">
        <v>809</v>
      </c>
    </row>
    <row r="6" spans="1:3">
      <c s="3" r="A6" t="s">
        <v>388</v>
      </c>
    </row>
    <row r="7" spans="1:3">
      <c s="4" r="A7" t="s">
        <v>45</v>
      </c>
      <c s="6" r="B7" t="n">
        <v>0</v>
      </c>
      <c s="6" r="C7" t="n">
        <v>0</v>
      </c>
    </row>
    <row r="8" spans="1:3">
      <c s="4" r="A8" t="s">
        <v>399</v>
      </c>
    </row>
    <row r="9" spans="1:3">
      <c s="3" r="A9" t="s">
        <v>388</v>
      </c>
    </row>
    <row r="10" spans="1:3">
      <c s="4" r="A10" t="s">
        <v>45</v>
      </c>
      <c s="6" r="B10" t="n">
        <v>6516392</v>
      </c>
      <c s="6" r="C10" t="n">
        <v>6046965</v>
      </c>
    </row>
    <row r="11" spans="1:3">
      <c s="4" r="A11" t="s">
        <v>810</v>
      </c>
    </row>
    <row r="12" spans="1:3">
      <c s="3" r="A12" t="s">
        <v>388</v>
      </c>
    </row>
    <row r="13" spans="1:3">
      <c s="4" r="A13" t="s">
        <v>45</v>
      </c>
      <c s="6" r="B13" t="n">
        <v>0</v>
      </c>
      <c s="6" r="C13" t="n">
        <v>456373</v>
      </c>
    </row>
    <row r="14" spans="1:3">
      <c s="4" r="A14" t="s">
        <v>811</v>
      </c>
    </row>
    <row r="15" spans="1:3">
      <c s="3" r="A15" t="s">
        <v>388</v>
      </c>
    </row>
    <row r="16" spans="1:3">
      <c s="4" r="A16" t="s">
        <v>45</v>
      </c>
      <c s="6" r="B16" t="n">
        <v>2100000</v>
      </c>
    </row>
    <row r="17" spans="1:3">
      <c s="4" r="A17" t="s">
        <v>812</v>
      </c>
    </row>
    <row r="18" spans="1:3">
      <c s="3" r="A18" t="s">
        <v>388</v>
      </c>
    </row>
    <row r="19" spans="1:3">
      <c s="4" r="A19" t="s">
        <v>45</v>
      </c>
      <c s="7" r="B19" t="n">
        <v>1172473</v>
      </c>
      <c s="7" r="C19" t="n">
        <v>1042628</v>
      </c>
    </row>
    <row r="20" spans="1:3">
      <c s="4" r="A20" t="s">
        <v>813</v>
      </c>
    </row>
    <row r="21" spans="1:3">
      <c s="3" r="A21" t="s">
        <v>388</v>
      </c>
    </row>
    <row r="22" spans="1:3">
      <c s="4" r="A22" t="s">
        <v>814</v>
      </c>
      <c s="4" r="B22" t="s">
        <v>815</v>
      </c>
      <c s="4" r="C22" t="s">
        <v>816</v>
      </c>
    </row>
    <row r="23" spans="1:3">
      <c s="4" r="A23" t="s">
        <v>45</v>
      </c>
      <c s="7" r="B23" t="n">
        <v>11626831</v>
      </c>
      <c s="7" r="C23" t="n">
        <v>9336977</v>
      </c>
    </row>
    <row r="24" spans="1:3">
      <c s="4" r="A24" t="s">
        <v>817</v>
      </c>
    </row>
    <row r="25" spans="1:3">
      <c s="3" r="A25" t="s">
        <v>388</v>
      </c>
    </row>
    <row r="26" spans="1:3">
      <c s="4" r="A26" t="s">
        <v>814</v>
      </c>
      <c s="4" r="B26" t="s">
        <v>630</v>
      </c>
      <c s="4" r="C26" t="s">
        <v>630</v>
      </c>
    </row>
    <row r="27" spans="1:3">
      <c s="4" r="A27" t="s">
        <v>45</v>
      </c>
      <c s="7" r="B27" t="n">
        <v>0</v>
      </c>
      <c s="7" r="C27" t="n">
        <v>0</v>
      </c>
    </row>
    <row r="28" spans="1:3">
      <c s="4" r="A28" t="s">
        <v>818</v>
      </c>
    </row>
    <row r="29" spans="1:3">
      <c s="3" r="A29" t="s">
        <v>388</v>
      </c>
    </row>
    <row r="30" spans="1:3">
      <c s="4" r="A30" t="s">
        <v>814</v>
      </c>
      <c s="4" r="B30" t="s">
        <v>819</v>
      </c>
      <c s="4" r="C30" t="s">
        <v>816</v>
      </c>
    </row>
    <row r="31" spans="1:3">
      <c s="4" r="A31" t="s">
        <v>45</v>
      </c>
      <c s="7" r="B31" t="n">
        <v>6516392</v>
      </c>
      <c s="7" r="C31" t="n">
        <v>6046965</v>
      </c>
    </row>
    <row r="32" spans="1:3">
      <c s="4" r="A32" t="s">
        <v>820</v>
      </c>
    </row>
    <row r="33" spans="1:3">
      <c s="3" r="A33" t="s">
        <v>388</v>
      </c>
    </row>
    <row r="34" spans="1:3">
      <c s="4" r="A34" t="s">
        <v>814</v>
      </c>
      <c s="4" r="B34" t="s">
        <v>630</v>
      </c>
      <c s="4" r="C34" t="s">
        <v>816</v>
      </c>
    </row>
    <row r="35" spans="1:3">
      <c s="4" r="A35" t="s">
        <v>45</v>
      </c>
      <c s="7" r="B35" t="n">
        <v>0</v>
      </c>
      <c s="7" r="C35" t="n">
        <v>456373</v>
      </c>
    </row>
    <row r="36" spans="1:3">
      <c s="4" r="A36" t="s">
        <v>821</v>
      </c>
    </row>
    <row r="37" spans="1:3">
      <c s="3" r="A37" t="s">
        <v>388</v>
      </c>
    </row>
    <row r="38" spans="1:3">
      <c s="4" r="A38" t="s">
        <v>814</v>
      </c>
      <c s="4" r="B38" t="s">
        <v>822</v>
      </c>
      <c s="4" r="C38" t="s">
        <v>823</v>
      </c>
    </row>
    <row r="39" spans="1:3">
      <c s="4" r="A39" t="s">
        <v>45</v>
      </c>
      <c s="7" r="B39" t="n">
        <v>2100009</v>
      </c>
      <c s="7" r="C39" t="n">
        <v>568037</v>
      </c>
    </row>
    <row r="40" spans="1:3">
      <c s="4" r="A40" t="s">
        <v>824</v>
      </c>
    </row>
    <row r="41" spans="1:3">
      <c s="3" r="A41" t="s">
        <v>388</v>
      </c>
    </row>
    <row r="42" spans="1:3">
      <c s="4" r="A42" t="s">
        <v>814</v>
      </c>
      <c s="4" r="B42" t="s">
        <v>825</v>
      </c>
      <c s="4" r="C42" t="s">
        <v>825</v>
      </c>
    </row>
    <row r="43" spans="1:3">
      <c s="4" r="A43" t="s">
        <v>45</v>
      </c>
      <c s="7" r="B43" t="n">
        <v>15448</v>
      </c>
      <c s="7" r="C43" t="n">
        <v>16087</v>
      </c>
    </row>
    <row r="44" spans="1:3">
      <c s="4" r="A44" t="s">
        <v>826</v>
      </c>
    </row>
    <row r="45" spans="1:3">
      <c s="3" r="A45" t="s">
        <v>388</v>
      </c>
    </row>
    <row r="46" spans="1:3">
      <c s="4" r="A46" t="s">
        <v>814</v>
      </c>
      <c s="4" r="B46" t="s">
        <v>827</v>
      </c>
      <c s="4" r="C46" t="s">
        <v>828</v>
      </c>
    </row>
    <row r="47" spans="1:3">
      <c s="4" r="A47" t="s">
        <v>45</v>
      </c>
      <c s="7" r="B47" t="n">
        <v>1172473</v>
      </c>
      <c s="7" r="C47" t="n">
        <v>1042628</v>
      </c>
    </row>
    <row r="48" spans="1:3">
      <c s="4" r="A48" t="s">
        <v>829</v>
      </c>
    </row>
    <row r="49" spans="1:3">
      <c s="3" r="A49" t="s">
        <v>388</v>
      </c>
    </row>
    <row r="50" spans="1:3">
      <c s="4" r="A50" t="s">
        <v>814</v>
      </c>
      <c s="4" r="B50" t="s">
        <v>830</v>
      </c>
      <c s="4" r="C50" t="s">
        <v>831</v>
      </c>
    </row>
    <row r="51" spans="1:3">
      <c s="4" r="A51" t="s">
        <v>45</v>
      </c>
      <c s="7" r="B51" t="n">
        <v>1822509</v>
      </c>
      <c s="7" r="C51" t="n">
        <v>12068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0"/>
    <col customWidth="1" max="2" min="2" width="29"/>
    <col customWidth="1" max="3" min="3" width="21"/>
  </cols>
  <sheetData>
    <row r="1" spans="1:3">
      <c s="1" r="A1" t="s">
        <v>832</v>
      </c>
      <c s="2" r="B1" t="s">
        <v>1</v>
      </c>
    </row>
    <row r="2" spans="1:3">
      <c s="2" r="B2" t="s">
        <v>833</v>
      </c>
      <c s="2" r="C2" t="s">
        <v>587</v>
      </c>
    </row>
    <row r="3" spans="1:3">
      <c s="3" r="A3" t="s">
        <v>388</v>
      </c>
    </row>
    <row r="4" spans="1:3">
      <c s="4" r="A4" t="s">
        <v>45</v>
      </c>
      <c s="7" r="B4" t="n">
        <v>11626831</v>
      </c>
      <c s="7" r="C4" t="n">
        <v>9336977</v>
      </c>
    </row>
    <row r="5" spans="1:3">
      <c s="4" r="A5" t="s">
        <v>834</v>
      </c>
      <c s="7" r="B5" t="n">
        <v>2900000</v>
      </c>
    </row>
    <row r="6" spans="1:3">
      <c s="4" r="A6" t="s">
        <v>835</v>
      </c>
      <c s="6" r="B6" t="n">
        <v>175</v>
      </c>
    </row>
    <row r="7" spans="1:3">
      <c s="4" r="A7" t="s">
        <v>834</v>
      </c>
      <c s="7" r="B7" t="n">
        <v>3200000</v>
      </c>
    </row>
    <row r="8" spans="1:3">
      <c s="4" r="A8" t="s">
        <v>835</v>
      </c>
      <c s="6" r="B8" t="n">
        <v>220</v>
      </c>
    </row>
    <row r="9" spans="1:3">
      <c s="4" r="A9" t="s">
        <v>399</v>
      </c>
    </row>
    <row r="10" spans="1:3">
      <c s="3" r="A10" t="s">
        <v>388</v>
      </c>
    </row>
    <row r="11" spans="1:3">
      <c s="4" r="A11" t="s">
        <v>45</v>
      </c>
      <c s="7" r="B11" t="n">
        <v>6516392</v>
      </c>
      <c s="6" r="C11" t="n">
        <v>6046965</v>
      </c>
    </row>
    <row r="12" spans="1:3">
      <c s="4" r="A12" t="s">
        <v>836</v>
      </c>
    </row>
    <row r="13" spans="1:3">
      <c s="3" r="A13" t="s">
        <v>388</v>
      </c>
    </row>
    <row r="14" spans="1:3">
      <c s="4" r="A14" t="s">
        <v>834</v>
      </c>
      <c s="6" r="B14" t="n">
        <v>780300</v>
      </c>
    </row>
    <row r="15" spans="1:3">
      <c s="4" r="A15" t="s">
        <v>812</v>
      </c>
    </row>
    <row r="16" spans="1:3">
      <c s="3" r="A16" t="s">
        <v>388</v>
      </c>
    </row>
    <row r="17" spans="1:3">
      <c s="4" r="A17" t="s">
        <v>45</v>
      </c>
      <c s="7" r="B17" t="n">
        <v>1172473</v>
      </c>
      <c s="7" r="C17" t="n">
        <v>1042628</v>
      </c>
    </row>
    <row r="18" spans="1:3">
      <c s="4" r="A18" t="s">
        <v>837</v>
      </c>
    </row>
    <row r="19" spans="1:3">
      <c s="3" r="A19" t="s">
        <v>388</v>
      </c>
    </row>
    <row r="20" spans="1:3">
      <c s="4" r="A20" t="s">
        <v>838</v>
      </c>
      <c s="4" r="B20" t="s">
        <v>839</v>
      </c>
    </row>
    <row r="21" spans="1:3">
      <c s="4" r="A21" t="s">
        <v>840</v>
      </c>
      <c s="4" r="B21" t="s">
        <v>841</v>
      </c>
    </row>
    <row r="22" spans="1:3">
      <c s="4" r="A22" t="s">
        <v>842</v>
      </c>
    </row>
    <row r="23" spans="1:3">
      <c s="3" r="A23" t="s">
        <v>388</v>
      </c>
    </row>
    <row r="24" spans="1:3">
      <c s="4" r="A24" t="s">
        <v>838</v>
      </c>
      <c s="4" r="B24" t="s">
        <v>843</v>
      </c>
    </row>
    <row r="25" spans="1:3">
      <c s="4" r="A25" t="s">
        <v>840</v>
      </c>
      <c s="4" r="B25" t="s">
        <v>844</v>
      </c>
    </row>
    <row r="26" spans="1:3">
      <c s="4" r="A26" t="s">
        <v>845</v>
      </c>
    </row>
    <row r="27" spans="1:3">
      <c s="3" r="A27" t="s">
        <v>388</v>
      </c>
    </row>
    <row r="28" spans="1:3">
      <c s="4" r="A28" t="s">
        <v>838</v>
      </c>
      <c s="4" r="B28" t="s">
        <v>604</v>
      </c>
    </row>
    <row r="29" spans="1:3">
      <c s="4" r="A29" t="s">
        <v>840</v>
      </c>
      <c s="4" r="B29" t="s">
        <v>846</v>
      </c>
    </row>
    <row r="30" spans="1:3">
      <c s="4" r="A30" t="s">
        <v>837</v>
      </c>
    </row>
    <row r="31" spans="1:3">
      <c s="3" r="A31" t="s">
        <v>388</v>
      </c>
    </row>
    <row r="32" spans="1:3">
      <c s="4" r="A32" t="s">
        <v>838</v>
      </c>
      <c s="4" r="B32" t="s">
        <v>847</v>
      </c>
    </row>
    <row r="33" spans="1:3">
      <c s="4" r="A33" t="s">
        <v>840</v>
      </c>
      <c s="4" r="B33" t="s">
        <v>848</v>
      </c>
    </row>
    <row r="34" spans="1:3">
      <c s="4" r="A34" t="s">
        <v>849</v>
      </c>
    </row>
    <row r="35" spans="1:3">
      <c s="3" r="A35" t="s">
        <v>388</v>
      </c>
    </row>
    <row r="36" spans="1:3">
      <c s="4" r="A36" t="s">
        <v>838</v>
      </c>
      <c s="4" r="B36" t="s">
        <v>850</v>
      </c>
    </row>
    <row r="37" spans="1:3">
      <c s="4" r="A37" t="s">
        <v>840</v>
      </c>
      <c s="4" r="B37" t="s">
        <v>851</v>
      </c>
    </row>
    <row r="38" spans="1:3">
      <c s="4" r="A38" t="s">
        <v>852</v>
      </c>
    </row>
    <row r="39" spans="1:3">
      <c s="3" r="A39" t="s">
        <v>388</v>
      </c>
    </row>
    <row r="40" spans="1:3">
      <c s="4" r="A40" t="s">
        <v>838</v>
      </c>
      <c s="4" r="B40" t="s">
        <v>853</v>
      </c>
    </row>
    <row r="41" spans="1:3">
      <c s="4" r="A41" t="s">
        <v>840</v>
      </c>
      <c s="4" r="B41" t="s">
        <v>854</v>
      </c>
    </row>
    <row r="42" spans="1:3">
      <c s="4" r="A42" t="s">
        <v>855</v>
      </c>
    </row>
    <row r="43" spans="1:3">
      <c s="3" r="A43" t="s">
        <v>388</v>
      </c>
    </row>
    <row r="44" spans="1:3">
      <c s="4" r="A44" t="s">
        <v>838</v>
      </c>
      <c s="4" r="B44" t="s">
        <v>856</v>
      </c>
    </row>
    <row r="45" spans="1:3">
      <c s="4" r="A45" t="s">
        <v>840</v>
      </c>
      <c s="4" r="B45" t="s">
        <v>857</v>
      </c>
    </row>
    <row r="46" spans="1:3">
      <c s="4" r="A46" t="s">
        <v>849</v>
      </c>
    </row>
    <row r="47" spans="1:3">
      <c s="3" r="A47" t="s">
        <v>388</v>
      </c>
    </row>
    <row r="48" spans="1:3">
      <c s="4" r="A48" t="s">
        <v>838</v>
      </c>
      <c s="4" r="B48" t="s">
        <v>858</v>
      </c>
    </row>
    <row r="49" spans="1:3">
      <c s="4" r="A49" t="s">
        <v>840</v>
      </c>
      <c s="4" r="B49" t="s">
        <v>859</v>
      </c>
    </row>
    <row r="50" spans="1:3">
      <c s="4" r="A50" t="s">
        <v>860</v>
      </c>
    </row>
    <row r="51" spans="1:3">
      <c s="3" r="A51" t="s">
        <v>388</v>
      </c>
    </row>
    <row r="52" spans="1:3">
      <c s="4" r="A52" t="s">
        <v>45</v>
      </c>
      <c s="7" r="B52" t="n">
        <v>3400000</v>
      </c>
    </row>
    <row r="53" spans="1:3">
      <c s="4" r="A53" t="s">
        <v>861</v>
      </c>
    </row>
    <row r="54" spans="1:3">
      <c s="3" r="A54" t="s">
        <v>388</v>
      </c>
    </row>
    <row r="55" spans="1:3">
      <c s="4" r="A55" t="s">
        <v>45</v>
      </c>
      <c s="6" r="B55" t="n">
        <v>1100000</v>
      </c>
    </row>
    <row r="56" spans="1:3">
      <c s="4" r="A56" t="s">
        <v>862</v>
      </c>
    </row>
    <row r="57" spans="1:3">
      <c s="3" r="A57" t="s">
        <v>388</v>
      </c>
    </row>
    <row r="58" spans="1:3">
      <c s="4" r="A58" t="s">
        <v>45</v>
      </c>
      <c s="7" r="B58" t="n">
        <v>4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17"/>
    <col customWidth="1" max="8" min="8" width="21"/>
    <col customWidth="1" max="9" min="9" width="21"/>
  </cols>
  <sheetData>
    <row r="1" spans="1:9">
      <c s="1" r="A1" t="s">
        <v>863</v>
      </c>
      <c s="2" r="B1" t="s">
        <v>586</v>
      </c>
      <c s="2" r="C1" t="s">
        <v>1</v>
      </c>
      <c r="F1" t="n"/>
    </row>
    <row r="2" spans="1:9">
      <c s="2" r="B2" t="s">
        <v>864</v>
      </c>
      <c s="2" r="C2" t="s">
        <v>500</v>
      </c>
      <c s="2" r="D2" t="s">
        <v>587</v>
      </c>
      <c s="2" r="E2" t="s">
        <v>865</v>
      </c>
      <c s="2" r="F2" t="s">
        <v>866</v>
      </c>
      <c s="2" r="G2" t="s">
        <v>867</v>
      </c>
      <c s="2" r="H2" t="s">
        <v>868</v>
      </c>
      <c s="2" r="I2" t="s">
        <v>869</v>
      </c>
    </row>
    <row r="3" spans="1:9">
      <c s="3" r="A3" t="s">
        <v>388</v>
      </c>
    </row>
    <row r="4" spans="1:9">
      <c s="4" r="A4" t="s">
        <v>870</v>
      </c>
      <c s="7" r="C4" t="n">
        <v>2662000</v>
      </c>
      <c s="7" r="D4" t="n">
        <v>2742000</v>
      </c>
      <c s="7" r="E4" t="n">
        <v>2451000</v>
      </c>
    </row>
    <row r="5" spans="1:9">
      <c s="4" r="A5" t="s">
        <v>871</v>
      </c>
      <c s="7" r="B5" t="n">
        <v>459800</v>
      </c>
    </row>
    <row r="6" spans="1:9">
      <c s="4" r="A6" t="s">
        <v>872</v>
      </c>
      <c s="6" r="B6" t="n">
        <v>11900000</v>
      </c>
    </row>
    <row r="7" spans="1:9">
      <c s="4" r="A7" t="s">
        <v>873</v>
      </c>
      <c s="7" r="B7" t="n">
        <v>200</v>
      </c>
    </row>
    <row r="8" spans="1:9">
      <c s="4" r="A8" t="s">
        <v>874</v>
      </c>
      <c s="4" r="C8" t="s">
        <v>847</v>
      </c>
    </row>
    <row r="9" spans="1:9">
      <c s="4" r="A9" t="s">
        <v>875</v>
      </c>
      <c s="4" r="C9" t="s">
        <v>876</v>
      </c>
    </row>
    <row r="10" spans="1:9">
      <c s="4" r="A10" t="s">
        <v>877</v>
      </c>
      <c s="7" r="C10" t="n">
        <v>11621000</v>
      </c>
    </row>
    <row r="11" spans="1:9">
      <c s="4" r="A11" t="s">
        <v>878</v>
      </c>
      <c s="6" r="C11" t="n">
        <v>6500000</v>
      </c>
    </row>
    <row r="12" spans="1:9">
      <c s="4" r="A12" t="s">
        <v>879</v>
      </c>
      <c s="6" r="C12" t="n">
        <v>11626831</v>
      </c>
      <c s="6" r="D12" t="n">
        <v>9336977</v>
      </c>
    </row>
    <row r="13" spans="1:9">
      <c s="4" r="A13" t="s">
        <v>880</v>
      </c>
    </row>
    <row r="14" spans="1:9">
      <c s="3" r="A14" t="s">
        <v>388</v>
      </c>
    </row>
    <row r="15" spans="1:9">
      <c s="4" r="A15" t="s">
        <v>877</v>
      </c>
      <c s="6" r="C15" t="n">
        <v>191000</v>
      </c>
      <c s="6" r="D15" t="n">
        <v>70700</v>
      </c>
      <c s="12" r="F15" t="n">
        <v>23</v>
      </c>
      <c s="16" r="I15" t="n">
        <v>7.2</v>
      </c>
    </row>
    <row r="16" spans="1:9">
      <c s="4" r="A16" t="s">
        <v>130</v>
      </c>
    </row>
    <row r="17" spans="1:9">
      <c s="3" r="A17" t="s">
        <v>388</v>
      </c>
    </row>
    <row r="18" spans="1:9">
      <c s="4" r="A18" t="s">
        <v>881</v>
      </c>
      <c s="7" r="H18" t="n">
        <v>735172</v>
      </c>
    </row>
    <row r="19" spans="1:9">
      <c s="4" r="A19" t="s">
        <v>882</v>
      </c>
      <c s="6" r="C19" t="n">
        <v>39600</v>
      </c>
    </row>
    <row r="20" spans="1:9">
      <c s="4" r="A20" t="s">
        <v>527</v>
      </c>
    </row>
    <row r="21" spans="1:9">
      <c s="3" r="A21" t="s">
        <v>388</v>
      </c>
    </row>
    <row r="22" spans="1:9">
      <c s="4" r="A22" t="s">
        <v>882</v>
      </c>
      <c s="6" r="D22" t="n">
        <v>84200</v>
      </c>
    </row>
    <row r="23" spans="1:9">
      <c s="4" r="A23" t="s">
        <v>810</v>
      </c>
    </row>
    <row r="24" spans="1:9">
      <c s="3" r="A24" t="s">
        <v>388</v>
      </c>
    </row>
    <row r="25" spans="1:9">
      <c s="4" r="A25" t="s">
        <v>883</v>
      </c>
      <c s="6" r="B25" t="n">
        <v>43000</v>
      </c>
      <c s="6" r="D25" t="n">
        <v>51300</v>
      </c>
    </row>
    <row r="26" spans="1:9">
      <c s="4" r="A26" t="s">
        <v>884</v>
      </c>
      <c s="7" r="B26" t="n">
        <v>8300</v>
      </c>
      <c s="6" r="D26" t="n">
        <v>-10300</v>
      </c>
      <c s="7" r="E26" t="n">
        <v>-1200</v>
      </c>
    </row>
    <row r="27" spans="1:9">
      <c s="4" r="A27" t="s">
        <v>879</v>
      </c>
      <c s="6" r="C27" t="n">
        <v>0</v>
      </c>
      <c s="7" r="D27" t="n">
        <v>456373</v>
      </c>
    </row>
    <row r="28" spans="1:9">
      <c s="4" r="A28" t="s">
        <v>811</v>
      </c>
    </row>
    <row r="29" spans="1:9">
      <c s="3" r="A29" t="s">
        <v>388</v>
      </c>
    </row>
    <row r="30" spans="1:9">
      <c s="4" r="A30" t="s">
        <v>879</v>
      </c>
      <c s="6" r="C30" t="n">
        <v>2100000</v>
      </c>
    </row>
    <row r="31" spans="1:9">
      <c s="4" r="A31" t="s">
        <v>885</v>
      </c>
    </row>
    <row r="32" spans="1:9">
      <c s="3" r="A32" t="s">
        <v>388</v>
      </c>
    </row>
    <row r="33" spans="1:9">
      <c s="4" r="A33" t="s">
        <v>870</v>
      </c>
      <c s="7" r="C33" t="n">
        <v>2300000</v>
      </c>
    </row>
    <row r="34" spans="1:9">
      <c s="4" r="A34" t="s">
        <v>840</v>
      </c>
      <c s="4" r="C34" t="s">
        <v>886</v>
      </c>
    </row>
    <row r="35" spans="1:9">
      <c s="4" r="A35" t="s">
        <v>887</v>
      </c>
      <c s="7" r="C35" t="n">
        <v>50000</v>
      </c>
    </row>
    <row r="36" spans="1:9">
      <c s="4" r="A36" t="s">
        <v>888</v>
      </c>
    </row>
    <row r="37" spans="1:9">
      <c s="3" r="A37" t="s">
        <v>388</v>
      </c>
    </row>
    <row r="38" spans="1:9">
      <c s="4" r="A38" t="s">
        <v>870</v>
      </c>
      <c s="6" r="C38" t="n">
        <v>469300</v>
      </c>
      <c s="10" r="F38" t="n">
        <v>56.5</v>
      </c>
    </row>
    <row r="39" spans="1:9">
      <c s="4" r="A39" t="s">
        <v>889</v>
      </c>
      <c s="6" r="C39" t="n">
        <v>373800</v>
      </c>
      <c s="12" r="F39" t="n">
        <v>45</v>
      </c>
    </row>
    <row r="40" spans="1:9">
      <c s="4" r="A40" t="s">
        <v>812</v>
      </c>
    </row>
    <row r="41" spans="1:9">
      <c s="3" r="A41" t="s">
        <v>388</v>
      </c>
    </row>
    <row r="42" spans="1:9">
      <c s="4" r="A42" t="s">
        <v>881</v>
      </c>
      <c s="7" r="C42" t="n">
        <v>1000000</v>
      </c>
    </row>
    <row r="43" spans="1:9">
      <c s="4" r="A43" t="s">
        <v>890</v>
      </c>
    </row>
    <row r="44" spans="1:9">
      <c s="3" r="A44" t="s">
        <v>388</v>
      </c>
    </row>
    <row r="45" spans="1:9">
      <c s="4" r="A45" t="s">
        <v>874</v>
      </c>
      <c s="4" r="C45" t="s">
        <v>891</v>
      </c>
    </row>
    <row r="46" spans="1:9">
      <c s="4" r="A46" t="s">
        <v>875</v>
      </c>
      <c s="4" r="C46" t="s">
        <v>853</v>
      </c>
    </row>
    <row r="47" spans="1:9">
      <c s="4" r="A47" t="s">
        <v>877</v>
      </c>
      <c s="7" r="C47" t="n">
        <v>471900</v>
      </c>
    </row>
    <row r="48" spans="1:9">
      <c s="4" r="A48" t="s">
        <v>892</v>
      </c>
    </row>
    <row r="49" spans="1:9">
      <c s="3" r="A49" t="s">
        <v>388</v>
      </c>
    </row>
    <row r="50" spans="1:9">
      <c s="4" r="A50" t="s">
        <v>893</v>
      </c>
      <c s="4" r="C50" t="s">
        <v>839</v>
      </c>
      <c s="4" r="F50" t="s">
        <v>839</v>
      </c>
      <c s="4" r="G50" t="s">
        <v>839</v>
      </c>
    </row>
    <row r="51" spans="1:9">
      <c s="4" r="A51" t="s">
        <v>840</v>
      </c>
      <c s="4" r="C51" t="s">
        <v>894</v>
      </c>
    </row>
    <row r="52" spans="1:9">
      <c s="4" r="A52" t="s">
        <v>895</v>
      </c>
    </row>
    <row r="53" spans="1:9">
      <c s="3" r="A53" t="s">
        <v>388</v>
      </c>
    </row>
    <row r="54" spans="1:9">
      <c s="4" r="A54" t="s">
        <v>893</v>
      </c>
      <c s="4" r="C54" t="s">
        <v>896</v>
      </c>
      <c s="4" r="F54" t="s">
        <v>896</v>
      </c>
      <c s="4" r="G54" t="s">
        <v>896</v>
      </c>
    </row>
    <row r="55" spans="1:9">
      <c s="4" r="A55" t="s">
        <v>840</v>
      </c>
      <c s="4" r="C55" t="s">
        <v>897</v>
      </c>
    </row>
    <row r="56" spans="1:9">
      <c s="4" r="A56" t="s">
        <v>898</v>
      </c>
    </row>
    <row r="57" spans="1:9">
      <c s="3" r="A57" t="s">
        <v>388</v>
      </c>
    </row>
    <row r="58" spans="1:9">
      <c s="4" r="A58" t="s">
        <v>874</v>
      </c>
      <c s="4" r="D58" t="s">
        <v>899</v>
      </c>
    </row>
    <row r="59" spans="1:9">
      <c s="4" r="A59" t="s">
        <v>875</v>
      </c>
      <c s="4" r="D59" t="s">
        <v>667</v>
      </c>
    </row>
    <row r="60" spans="1:9">
      <c s="4" r="A60" t="s">
        <v>877</v>
      </c>
      <c s="7" r="D60" t="n">
        <v>1200000</v>
      </c>
    </row>
    <row r="61" spans="1:9">
      <c s="4" r="A61" t="s">
        <v>900</v>
      </c>
    </row>
    <row r="62" spans="1:9">
      <c s="3" r="A62" t="s">
        <v>388</v>
      </c>
    </row>
    <row r="63" spans="1:9">
      <c s="4" r="A63" t="s">
        <v>893</v>
      </c>
      <c s="4" r="D63" t="s">
        <v>839</v>
      </c>
      <c s="4" r="I63" t="s">
        <v>839</v>
      </c>
    </row>
    <row r="64" spans="1:9">
      <c s="4" r="A64" t="s">
        <v>840</v>
      </c>
      <c s="4" r="C64" t="s">
        <v>841</v>
      </c>
    </row>
    <row r="65" spans="1:9">
      <c s="4" r="A65" t="s">
        <v>901</v>
      </c>
    </row>
    <row r="66" spans="1:9">
      <c s="3" r="A66" t="s">
        <v>388</v>
      </c>
    </row>
    <row r="67" spans="1:9">
      <c s="4" r="A67" t="s">
        <v>893</v>
      </c>
      <c s="4" r="D67" t="s">
        <v>902</v>
      </c>
      <c s="4" r="I67" t="s">
        <v>902</v>
      </c>
    </row>
    <row r="68" spans="1:9">
      <c s="4" r="A68" t="s">
        <v>840</v>
      </c>
      <c s="4" r="C68" t="s">
        <v>903</v>
      </c>
    </row>
    <row r="69" spans="1:9">
      <c s="4" r="A69" t="s">
        <v>904</v>
      </c>
    </row>
    <row r="70" spans="1:9">
      <c s="3" r="A70" t="s">
        <v>388</v>
      </c>
    </row>
    <row r="71" spans="1:9">
      <c s="4" r="A71" t="s">
        <v>874</v>
      </c>
      <c s="4" r="C71" t="s">
        <v>905</v>
      </c>
    </row>
    <row r="72" spans="1:9">
      <c s="4" r="A72" t="s">
        <v>875</v>
      </c>
      <c s="4" r="C72" t="s">
        <v>816</v>
      </c>
    </row>
    <row r="73" spans="1:9">
      <c s="4" r="A73" t="s">
        <v>877</v>
      </c>
      <c s="7" r="C73" t="n">
        <v>140400</v>
      </c>
      <c s="17" r="G73" t="n">
        <v>195</v>
      </c>
    </row>
    <row r="74" spans="1:9">
      <c s="4" r="A74" t="s">
        <v>906</v>
      </c>
    </row>
    <row r="75" spans="1:9">
      <c s="3" r="A75" t="s">
        <v>388</v>
      </c>
    </row>
    <row r="76" spans="1:9">
      <c s="4" r="A76" t="s">
        <v>893</v>
      </c>
      <c s="4" r="C76" t="s">
        <v>769</v>
      </c>
      <c s="4" r="F76" t="s">
        <v>769</v>
      </c>
      <c s="4" r="G76" t="s">
        <v>769</v>
      </c>
    </row>
    <row r="77" spans="1:9">
      <c s="4" r="A77" t="s">
        <v>840</v>
      </c>
      <c s="4" r="C77" t="s">
        <v>907</v>
      </c>
    </row>
    <row r="78" spans="1:9">
      <c s="4" r="A78" t="s">
        <v>908</v>
      </c>
    </row>
    <row r="79" spans="1:9">
      <c s="3" r="A79" t="s">
        <v>388</v>
      </c>
    </row>
    <row r="80" spans="1:9">
      <c s="4" r="A80" t="s">
        <v>893</v>
      </c>
      <c s="4" r="C80" t="s">
        <v>816</v>
      </c>
      <c s="4" r="F80" t="s">
        <v>816</v>
      </c>
      <c s="4" r="G80" t="s">
        <v>816</v>
      </c>
    </row>
    <row r="81" spans="1:9">
      <c s="4" r="A81" t="s">
        <v>840</v>
      </c>
      <c s="4" r="C81" t="s">
        <v>859</v>
      </c>
    </row>
  </sheetData>
  <mergeCells count="3">
    <mergeCell ref="A1:A2"/>
    <mergeCell ref="C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909</v>
      </c>
      <c s="2" r="B1" t="s">
        <v>1</v>
      </c>
    </row>
    <row r="2" spans="1:4">
      <c s="2" r="B2" t="s">
        <v>2</v>
      </c>
      <c s="2" r="C2" t="s">
        <v>32</v>
      </c>
      <c s="2" r="D2" t="s">
        <v>79</v>
      </c>
    </row>
    <row r="3" spans="1:4">
      <c s="3" r="A3" t="s">
        <v>263</v>
      </c>
    </row>
    <row r="4" spans="1:4">
      <c s="4" r="A4" t="s">
        <v>910</v>
      </c>
      <c s="4" r="B4" t="s">
        <v>911</v>
      </c>
      <c s="4" r="C4" t="s">
        <v>911</v>
      </c>
      <c s="4" r="D4" t="s">
        <v>905</v>
      </c>
    </row>
    <row r="5" spans="1:4">
      <c s="4" r="A5" t="s">
        <v>912</v>
      </c>
      <c s="7" r="B5" t="n">
        <v>261</v>
      </c>
      <c s="7" r="C5" t="n">
        <v>182</v>
      </c>
      <c s="7" r="D5" t="n">
        <v>789</v>
      </c>
    </row>
    <row r="6" spans="1:4">
      <c s="4" r="A6" t="s">
        <v>913</v>
      </c>
      <c s="6" r="B6" t="n">
        <v>942</v>
      </c>
      <c s="6" r="C6" t="n">
        <v>742</v>
      </c>
      <c s="6" r="D6" t="n">
        <v>1325</v>
      </c>
    </row>
    <row r="7" spans="1:4">
      <c s="4" r="A7" t="s">
        <v>914</v>
      </c>
      <c s="6" r="B7" t="n">
        <v>2662</v>
      </c>
      <c s="6" r="C7" t="n">
        <v>2742</v>
      </c>
      <c s="6" r="D7" t="n">
        <v>2451</v>
      </c>
    </row>
    <row r="8" spans="1:4">
      <c s="4" r="A8" t="s">
        <v>915</v>
      </c>
      <c s="6" r="B8" t="n">
        <v>0</v>
      </c>
      <c s="6" r="C8" t="n">
        <v>0</v>
      </c>
      <c s="6" r="D8" t="n">
        <v>726</v>
      </c>
    </row>
    <row r="9" spans="1:4">
      <c s="4" r="A9" t="s">
        <v>916</v>
      </c>
      <c s="6" r="B9" t="n">
        <v>32</v>
      </c>
      <c s="6" r="C9" t="n">
        <v>35</v>
      </c>
      <c s="6" r="D9" t="n">
        <v>73</v>
      </c>
    </row>
    <row r="10" spans="1:4">
      <c s="4" r="A10" t="s">
        <v>917</v>
      </c>
      <c s="7" r="B10" t="n">
        <v>2630</v>
      </c>
      <c s="7" r="C10" t="n">
        <v>2707</v>
      </c>
      <c s="7" r="D10" t="n">
        <v>16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r="1" spans="1:5">
      <c s="1" r="A1" t="s">
        <v>918</v>
      </c>
      <c s="2" r="B1" t="s">
        <v>1</v>
      </c>
    </row>
    <row r="2" spans="1:5">
      <c s="2" r="B2" t="s">
        <v>500</v>
      </c>
      <c s="2" r="C2" t="s">
        <v>587</v>
      </c>
      <c s="2" r="D2" t="s">
        <v>654</v>
      </c>
      <c s="2" r="E2" t="s">
        <v>919</v>
      </c>
    </row>
    <row r="3" spans="1:5">
      <c s="3" r="A3" t="s">
        <v>920</v>
      </c>
    </row>
    <row r="4" spans="1:5">
      <c s="4" r="A4" t="s">
        <v>921</v>
      </c>
      <c s="7" r="B4" t="n">
        <v>11621000</v>
      </c>
    </row>
    <row r="5" spans="1:5">
      <c s="4" r="A5" t="s">
        <v>922</v>
      </c>
    </row>
    <row r="6" spans="1:5">
      <c s="3" r="A6" t="s">
        <v>920</v>
      </c>
    </row>
    <row r="7" spans="1:5">
      <c s="4" r="A7" t="s">
        <v>921</v>
      </c>
      <c s="7" r="B7" t="n">
        <v>785470</v>
      </c>
      <c s="14" r="D7" t="n">
        <v>700000</v>
      </c>
    </row>
    <row r="8" spans="1:5">
      <c s="4" r="A8" t="s">
        <v>923</v>
      </c>
      <c s="4" r="B8" t="s">
        <v>823</v>
      </c>
      <c s="4" r="D8" t="s">
        <v>823</v>
      </c>
    </row>
    <row r="9" spans="1:5">
      <c s="4" r="A9" t="s">
        <v>924</v>
      </c>
      <c s="4" r="B9" t="s">
        <v>843</v>
      </c>
      <c s="4" r="D9" t="s">
        <v>843</v>
      </c>
    </row>
    <row r="10" spans="1:5">
      <c s="4" r="A10" t="s">
        <v>925</v>
      </c>
      <c s="4" r="B10" t="s">
        <v>926</v>
      </c>
    </row>
    <row r="11" spans="1:5">
      <c s="4" r="A11" t="s">
        <v>927</v>
      </c>
    </row>
    <row r="12" spans="1:5">
      <c s="3" r="A12" t="s">
        <v>920</v>
      </c>
    </row>
    <row r="13" spans="1:5">
      <c s="4" r="A13" t="s">
        <v>921</v>
      </c>
      <c s="7" r="B13" t="n">
        <v>750000</v>
      </c>
    </row>
    <row r="14" spans="1:5">
      <c s="4" r="A14" t="s">
        <v>923</v>
      </c>
      <c s="4" r="B14" t="s">
        <v>928</v>
      </c>
      <c s="4" r="D14" t="s">
        <v>928</v>
      </c>
    </row>
    <row r="15" spans="1:5">
      <c s="4" r="A15" t="s">
        <v>924</v>
      </c>
      <c s="4" r="B15" t="s">
        <v>896</v>
      </c>
      <c s="4" r="D15" t="s">
        <v>896</v>
      </c>
    </row>
    <row r="16" spans="1:5">
      <c s="4" r="A16" t="s">
        <v>925</v>
      </c>
      <c s="4" r="B16" t="s">
        <v>929</v>
      </c>
    </row>
    <row r="17" spans="1:5">
      <c s="4" r="A17" t="s">
        <v>930</v>
      </c>
    </row>
    <row r="18" spans="1:5">
      <c s="3" r="A18" t="s">
        <v>920</v>
      </c>
    </row>
    <row r="19" spans="1:5">
      <c s="4" r="A19" t="s">
        <v>921</v>
      </c>
      <c s="7" r="C19" t="n">
        <v>959420</v>
      </c>
      <c s="14" r="E19" t="n">
        <v>700000</v>
      </c>
    </row>
    <row r="20" spans="1:5">
      <c s="4" r="A20" t="s">
        <v>923</v>
      </c>
      <c s="4" r="C20" t="s">
        <v>902</v>
      </c>
      <c s="4" r="E20" t="s">
        <v>902</v>
      </c>
    </row>
    <row r="21" spans="1:5">
      <c s="4" r="A21" t="s">
        <v>924</v>
      </c>
      <c s="4" r="C21" t="s">
        <v>931</v>
      </c>
      <c s="4" r="E21" t="s">
        <v>931</v>
      </c>
    </row>
    <row r="22" spans="1:5">
      <c s="4" r="A22" t="s">
        <v>925</v>
      </c>
      <c s="4" r="C22" t="s">
        <v>932</v>
      </c>
    </row>
    <row r="23" spans="1:5">
      <c s="4" r="A23" t="s">
        <v>933</v>
      </c>
    </row>
    <row r="24" spans="1:5">
      <c s="3" r="A24" t="s">
        <v>920</v>
      </c>
    </row>
    <row r="25" spans="1:5">
      <c s="4" r="A25" t="s">
        <v>921</v>
      </c>
      <c s="7" r="C25" t="n">
        <v>680550</v>
      </c>
      <c s="14" r="E25" t="n">
        <v>500000</v>
      </c>
    </row>
    <row r="26" spans="1:5">
      <c s="4" r="A26" t="s">
        <v>923</v>
      </c>
      <c s="4" r="C26" t="s">
        <v>934</v>
      </c>
      <c s="4" r="E26" t="s">
        <v>934</v>
      </c>
    </row>
    <row r="27" spans="1:5">
      <c s="4" r="A27" t="s">
        <v>924</v>
      </c>
      <c s="4" r="C27" t="s">
        <v>935</v>
      </c>
      <c s="4" r="E27" t="s">
        <v>935</v>
      </c>
    </row>
    <row r="28" spans="1:5">
      <c s="4" r="A28" t="s">
        <v>925</v>
      </c>
      <c s="4" r="C28" t="s">
        <v>854</v>
      </c>
    </row>
    <row r="29" spans="1:5">
      <c s="4" r="A29" t="s">
        <v>936</v>
      </c>
    </row>
    <row r="30" spans="1:5">
      <c s="3" r="A30" t="s">
        <v>920</v>
      </c>
    </row>
    <row r="31" spans="1:5">
      <c s="4" r="A31" t="s">
        <v>921</v>
      </c>
      <c s="7" r="C31" t="n">
        <v>756420</v>
      </c>
      <c s="14" r="E31" t="n">
        <v>600000</v>
      </c>
    </row>
    <row r="32" spans="1:5">
      <c s="4" r="A32" t="s">
        <v>923</v>
      </c>
      <c s="4" r="C32" t="s">
        <v>823</v>
      </c>
      <c s="4" r="E32" t="s">
        <v>823</v>
      </c>
    </row>
    <row r="33" spans="1:5">
      <c s="4" r="A33" t="s">
        <v>924</v>
      </c>
      <c s="4" r="C33" t="s">
        <v>823</v>
      </c>
      <c s="4" r="E33" t="s">
        <v>823</v>
      </c>
    </row>
    <row r="34" spans="1:5">
      <c s="4" r="A34" t="s">
        <v>925</v>
      </c>
      <c s="4" r="C34" t="s">
        <v>9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17"/>
    <col customWidth="1" max="6" min="6" width="21"/>
    <col customWidth="1" max="7" min="7" width="21"/>
  </cols>
  <sheetData>
    <row r="1" spans="1:7">
      <c s="1" r="A1" t="s">
        <v>938</v>
      </c>
      <c s="2" r="B1" t="s">
        <v>1</v>
      </c>
      <c r="C1" t="n"/>
    </row>
    <row r="2" spans="1:7">
      <c s="2" r="B2" t="s">
        <v>500</v>
      </c>
      <c s="2" r="C2" t="s">
        <v>866</v>
      </c>
      <c s="2" r="D2" t="s">
        <v>654</v>
      </c>
      <c s="2" r="E2" t="s">
        <v>867</v>
      </c>
      <c s="2" r="F2" t="s">
        <v>587</v>
      </c>
      <c s="2" r="G2" t="s">
        <v>865</v>
      </c>
    </row>
    <row r="3" spans="1:7">
      <c s="3" r="A3" t="s">
        <v>388</v>
      </c>
    </row>
    <row r="4" spans="1:7">
      <c s="4" r="A4" t="s">
        <v>870</v>
      </c>
      <c s="7" r="B4" t="n">
        <v>2662000000</v>
      </c>
      <c s="7" r="F4" t="n">
        <v>2742000000</v>
      </c>
      <c s="7" r="G4" t="n">
        <v>2451000000</v>
      </c>
    </row>
    <row r="5" spans="1:7">
      <c s="4" r="A5" t="s">
        <v>939</v>
      </c>
      <c s="6" r="B5" t="n">
        <v>-52300000</v>
      </c>
      <c s="6" r="F5" t="n">
        <v>-43200000</v>
      </c>
    </row>
    <row r="6" spans="1:7">
      <c s="4" r="A6" t="s">
        <v>786</v>
      </c>
      <c s="6" r="B6" t="n">
        <v>0</v>
      </c>
      <c s="6" r="F6" t="n">
        <v>0</v>
      </c>
      <c s="7" r="G6" t="n">
        <v>726000000</v>
      </c>
    </row>
    <row r="7" spans="1:7">
      <c s="4" r="A7" t="s">
        <v>811</v>
      </c>
    </row>
    <row r="8" spans="1:7">
      <c s="3" r="A8" t="s">
        <v>388</v>
      </c>
    </row>
    <row r="9" spans="1:7">
      <c s="4" r="A9" t="s">
        <v>940</v>
      </c>
      <c s="6" r="B9" t="n">
        <v>2109515000</v>
      </c>
      <c s="6" r="F9" t="n">
        <v>572730000</v>
      </c>
    </row>
    <row r="10" spans="1:7">
      <c s="4" r="A10" t="s">
        <v>939</v>
      </c>
      <c s="6" r="B10" t="n">
        <v>-9506000</v>
      </c>
      <c s="6" r="F10" t="n">
        <v>-4693000</v>
      </c>
    </row>
    <row r="11" spans="1:7">
      <c s="4" r="A11" t="s">
        <v>786</v>
      </c>
      <c s="7" r="B11" t="n">
        <v>2100009000</v>
      </c>
      <c s="6" r="F11" t="n">
        <v>568037000</v>
      </c>
    </row>
    <row r="12" spans="1:7">
      <c s="4" r="A12" t="s">
        <v>941</v>
      </c>
    </row>
    <row r="13" spans="1:7">
      <c s="3" r="A13" t="s">
        <v>388</v>
      </c>
    </row>
    <row r="14" spans="1:7">
      <c s="4" r="A14" t="s">
        <v>942</v>
      </c>
      <c s="4" r="B14" t="s">
        <v>943</v>
      </c>
    </row>
    <row r="15" spans="1:7">
      <c s="4" r="A15" t="s">
        <v>870</v>
      </c>
      <c s="7" r="B15" t="n">
        <v>339858000</v>
      </c>
      <c s="12" r="C15" t="n">
        <v>40916000</v>
      </c>
    </row>
    <row r="16" spans="1:7">
      <c s="4" r="A16" t="s">
        <v>940</v>
      </c>
      <c s="7" r="B16" t="n">
        <v>339858000</v>
      </c>
      <c s="6" r="F16" t="n">
        <v>342051000</v>
      </c>
    </row>
    <row r="17" spans="1:7">
      <c s="4" r="A17" t="s">
        <v>944</v>
      </c>
      <c s="4" r="B17" t="s">
        <v>945</v>
      </c>
    </row>
    <row r="18" spans="1:7">
      <c s="4" r="A18" t="s">
        <v>838</v>
      </c>
      <c s="4" r="B18" t="s">
        <v>946</v>
      </c>
    </row>
    <row r="19" spans="1:7">
      <c s="4" r="A19" t="s">
        <v>840</v>
      </c>
      <c s="4" r="B19" t="s">
        <v>926</v>
      </c>
    </row>
    <row r="20" spans="1:7">
      <c s="4" r="A20" t="s">
        <v>947</v>
      </c>
    </row>
    <row r="21" spans="1:7">
      <c s="3" r="A21" t="s">
        <v>388</v>
      </c>
    </row>
    <row r="22" spans="1:7">
      <c s="4" r="A22" t="s">
        <v>942</v>
      </c>
      <c s="4" r="B22" t="s">
        <v>948</v>
      </c>
    </row>
    <row r="23" spans="1:7">
      <c s="4" r="A23" t="s">
        <v>870</v>
      </c>
      <c s="7" r="B23" t="n">
        <v>561879000</v>
      </c>
      <c s="14" r="D23" t="n">
        <v>500000</v>
      </c>
    </row>
    <row r="24" spans="1:7">
      <c s="4" r="A24" t="s">
        <v>940</v>
      </c>
      <c s="7" r="B24" t="n">
        <v>561879000</v>
      </c>
      <c s="7" r="F24" t="n">
        <v>230679000</v>
      </c>
    </row>
    <row r="25" spans="1:7">
      <c s="4" r="A25" t="s">
        <v>944</v>
      </c>
      <c s="4" r="B25" t="s">
        <v>949</v>
      </c>
    </row>
    <row r="26" spans="1:7">
      <c s="4" r="A26" t="s">
        <v>838</v>
      </c>
      <c s="4" r="B26" t="s">
        <v>950</v>
      </c>
    </row>
    <row r="27" spans="1:7">
      <c s="4" r="A27" t="s">
        <v>840</v>
      </c>
      <c s="4" r="B27" t="s">
        <v>951</v>
      </c>
    </row>
    <row r="28" spans="1:7">
      <c s="4" r="A28" t="s">
        <v>952</v>
      </c>
    </row>
    <row r="29" spans="1:7">
      <c s="3" r="A29" t="s">
        <v>388</v>
      </c>
    </row>
    <row r="30" spans="1:7">
      <c s="4" r="A30" t="s">
        <v>942</v>
      </c>
      <c s="4" r="B30" t="s">
        <v>953</v>
      </c>
    </row>
    <row r="31" spans="1:7">
      <c s="4" r="A31" t="s">
        <v>870</v>
      </c>
      <c s="7" r="B31" t="n">
        <v>400000000</v>
      </c>
    </row>
    <row r="32" spans="1:7">
      <c s="4" r="A32" t="s">
        <v>940</v>
      </c>
      <c s="7" r="B32" t="n">
        <v>400000000</v>
      </c>
    </row>
    <row r="33" spans="1:7">
      <c s="4" r="A33" t="s">
        <v>944</v>
      </c>
      <c s="4" r="B33" t="s">
        <v>954</v>
      </c>
    </row>
    <row r="34" spans="1:7">
      <c s="4" r="A34" t="s">
        <v>838</v>
      </c>
      <c s="4" r="B34" t="s">
        <v>955</v>
      </c>
    </row>
    <row r="35" spans="1:7">
      <c s="4" r="A35" t="s">
        <v>840</v>
      </c>
      <c s="4" r="B35" t="s">
        <v>848</v>
      </c>
    </row>
    <row r="36" spans="1:7">
      <c s="4" r="A36" t="s">
        <v>956</v>
      </c>
    </row>
    <row r="37" spans="1:7">
      <c s="3" r="A37" t="s">
        <v>388</v>
      </c>
    </row>
    <row r="38" spans="1:7">
      <c s="4" r="A38" t="s">
        <v>942</v>
      </c>
      <c s="4" r="B38" t="s">
        <v>957</v>
      </c>
    </row>
    <row r="39" spans="1:7">
      <c s="4" r="A39" t="s">
        <v>870</v>
      </c>
      <c s="7" r="B39" t="n">
        <v>539906000</v>
      </c>
      <c s="12" r="C39" t="n">
        <v>65000000</v>
      </c>
    </row>
    <row r="40" spans="1:7">
      <c s="4" r="A40" t="s">
        <v>940</v>
      </c>
      <c s="7" r="B40" t="n">
        <v>539906000</v>
      </c>
    </row>
    <row r="41" spans="1:7">
      <c s="4" r="A41" t="s">
        <v>944</v>
      </c>
      <c s="4" r="B41" t="s">
        <v>958</v>
      </c>
    </row>
    <row r="42" spans="1:7">
      <c s="4" r="A42" t="s">
        <v>838</v>
      </c>
      <c s="4" r="B42" t="s">
        <v>911</v>
      </c>
    </row>
    <row r="43" spans="1:7">
      <c s="4" r="A43" t="s">
        <v>840</v>
      </c>
      <c s="4" r="B43" t="s">
        <v>959</v>
      </c>
    </row>
    <row r="44" spans="1:7">
      <c s="4" r="A44" t="s">
        <v>960</v>
      </c>
    </row>
    <row r="45" spans="1:7">
      <c s="3" r="A45" t="s">
        <v>388</v>
      </c>
    </row>
    <row r="46" spans="1:7">
      <c s="4" r="A46" t="s">
        <v>942</v>
      </c>
      <c s="4" r="B46" t="s">
        <v>11</v>
      </c>
    </row>
    <row r="47" spans="1:7">
      <c s="4" r="A47" t="s">
        <v>870</v>
      </c>
      <c s="7" r="B47" t="n">
        <v>267872000</v>
      </c>
      <c s="17" r="E47" t="n">
        <v>371925</v>
      </c>
    </row>
    <row r="48" spans="1:7">
      <c s="4" r="A48" t="s">
        <v>940</v>
      </c>
      <c s="7" r="B48" t="n">
        <v>267872000</v>
      </c>
    </row>
    <row r="49" spans="1:7">
      <c s="4" r="A49" t="s">
        <v>944</v>
      </c>
      <c s="4" r="B49" t="s">
        <v>961</v>
      </c>
    </row>
    <row r="50" spans="1:7">
      <c s="4" r="A50" t="s">
        <v>838</v>
      </c>
      <c s="4" r="B50" t="s">
        <v>843</v>
      </c>
    </row>
    <row r="51" spans="1:7">
      <c s="4" r="A51" t="s">
        <v>840</v>
      </c>
      <c s="4" r="B51" t="s">
        <v>96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s="1" r="A1" t="s">
        <v>963</v>
      </c>
      <c s="2" r="B1" t="s">
        <v>1</v>
      </c>
      <c r="D1" t="n"/>
    </row>
    <row r="2" spans="1:7">
      <c s="2" r="B2" t="s">
        <v>500</v>
      </c>
      <c s="2" r="C2" t="s">
        <v>654</v>
      </c>
      <c s="2" r="D2" t="s">
        <v>866</v>
      </c>
      <c s="2" r="E2" t="s">
        <v>654</v>
      </c>
      <c s="2" r="F2" t="s">
        <v>587</v>
      </c>
      <c s="2" r="G2" t="s">
        <v>865</v>
      </c>
    </row>
    <row r="3" spans="1:7">
      <c s="3" r="A3" t="s">
        <v>388</v>
      </c>
    </row>
    <row r="4" spans="1:7">
      <c s="4" r="A4" t="s">
        <v>915</v>
      </c>
      <c s="7" r="B4" t="n">
        <v>0</v>
      </c>
      <c s="7" r="F4" t="n">
        <v>0</v>
      </c>
      <c s="7" r="G4" t="n">
        <v>726000000</v>
      </c>
    </row>
    <row r="5" spans="1:7">
      <c s="4" r="A5" t="s">
        <v>964</v>
      </c>
    </row>
    <row r="6" spans="1:7">
      <c s="3" r="A6" t="s">
        <v>388</v>
      </c>
    </row>
    <row r="7" spans="1:7">
      <c s="4" r="A7" t="s">
        <v>965</v>
      </c>
      <c s="6" r="B7" t="n">
        <v>424400000</v>
      </c>
      <c s="12" r="D7" t="n">
        <v>51100000000</v>
      </c>
    </row>
    <row r="8" spans="1:7">
      <c s="4" r="A8" t="s">
        <v>966</v>
      </c>
    </row>
    <row r="9" spans="1:7">
      <c s="3" r="A9" t="s">
        <v>388</v>
      </c>
    </row>
    <row r="10" spans="1:7">
      <c s="4" r="A10" t="s">
        <v>965</v>
      </c>
      <c s="6" r="B10" t="n">
        <v>1100000000</v>
      </c>
      <c s="14" r="E10" t="n">
        <v>1000000000</v>
      </c>
    </row>
    <row r="11" spans="1:7">
      <c s="4" r="A11" t="s">
        <v>967</v>
      </c>
      <c s="6" r="B11" t="n">
        <v>272600000</v>
      </c>
      <c s="14" r="C11" t="n">
        <v>240000000</v>
      </c>
    </row>
    <row r="12" spans="1:7">
      <c s="4" r="A12" t="s">
        <v>968</v>
      </c>
    </row>
    <row r="13" spans="1:7">
      <c s="3" r="A13" t="s">
        <v>388</v>
      </c>
    </row>
    <row r="14" spans="1:7">
      <c s="4" r="A14" t="s">
        <v>915</v>
      </c>
      <c s="6" r="B14" t="n">
        <v>561900000</v>
      </c>
    </row>
    <row r="15" spans="1:7">
      <c s="4" r="A15" t="s">
        <v>969</v>
      </c>
    </row>
    <row r="16" spans="1:7">
      <c s="3" r="A16" t="s">
        <v>388</v>
      </c>
    </row>
    <row r="17" spans="1:7">
      <c s="4" r="A17" t="s">
        <v>887</v>
      </c>
      <c s="6" r="B17" t="n">
        <v>100000000</v>
      </c>
    </row>
    <row r="18" spans="1:7">
      <c s="4" r="A18" t="s">
        <v>970</v>
      </c>
    </row>
    <row r="19" spans="1:7">
      <c s="3" r="A19" t="s">
        <v>388</v>
      </c>
    </row>
    <row r="20" spans="1:7">
      <c s="4" r="A20" t="s">
        <v>915</v>
      </c>
      <c s="7" r="B20" t="n">
        <v>1000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2</v>
      </c>
      <c s="2" r="B1" t="s">
        <v>1</v>
      </c>
    </row>
    <row r="2" spans="1:4">
      <c s="2" r="B2" t="s">
        <v>2</v>
      </c>
      <c s="2" r="C2" t="s">
        <v>32</v>
      </c>
      <c s="2" r="D2" t="s">
        <v>79</v>
      </c>
    </row>
    <row r="3" spans="1:4">
      <c s="4" r="A3" t="s">
        <v>107</v>
      </c>
      <c s="7" r="B3" t="n">
        <v>925515</v>
      </c>
      <c s="7" r="C3" t="n">
        <v>739284</v>
      </c>
      <c s="7" r="D3" t="n">
        <v>353049</v>
      </c>
    </row>
    <row r="4" spans="1:4">
      <c s="4" r="A4" t="s">
        <v>142</v>
      </c>
      <c s="6" r="B4" t="n">
        <v>83703</v>
      </c>
      <c s="6" r="C4" t="n">
        <v>88888</v>
      </c>
      <c s="6" r="D4" t="n">
        <v>93705</v>
      </c>
    </row>
    <row r="5" spans="1:4">
      <c s="4" r="A5" t="s">
        <v>146</v>
      </c>
      <c s="6" r="C5" t="n">
        <v>-27643</v>
      </c>
      <c s="6" r="D5" t="n">
        <v>-482715</v>
      </c>
    </row>
    <row r="6" spans="1:4">
      <c s="4" r="A6" t="s">
        <v>147</v>
      </c>
      <c s="6" r="D6" t="n">
        <v>32359</v>
      </c>
    </row>
    <row r="7" spans="1:4">
      <c s="4" r="A7" t="s">
        <v>159</v>
      </c>
      <c s="6" r="C7" t="n">
        <v>455972</v>
      </c>
    </row>
    <row r="8" spans="1:4">
      <c s="4" r="A8" t="s">
        <v>160</v>
      </c>
      <c s="6" r="C8" t="n">
        <v>567000</v>
      </c>
    </row>
    <row r="9" spans="1:4">
      <c s="4" r="A9" t="s">
        <v>213</v>
      </c>
      <c s="6" r="B9" t="n">
        <v>71548</v>
      </c>
      <c s="6" r="C9" t="n">
        <v>140135</v>
      </c>
      <c s="6" r="D9" t="n">
        <v>1437697</v>
      </c>
    </row>
    <row r="10" spans="1:4">
      <c s="4" r="A10" t="s">
        <v>163</v>
      </c>
      <c s="6" r="B10" t="n">
        <v>502732</v>
      </c>
    </row>
    <row r="11" spans="1:4">
      <c s="4" r="A11" t="s">
        <v>148</v>
      </c>
      <c s="6" r="B11" t="n">
        <v>2355596</v>
      </c>
      <c s="6" r="C11" t="n">
        <v>14464</v>
      </c>
      <c s="6" r="D11" t="n">
        <v>146130</v>
      </c>
    </row>
    <row r="12" spans="1:4">
      <c s="4" r="A12" t="s">
        <v>123</v>
      </c>
      <c s="6" r="B12" t="n">
        <v>-17457</v>
      </c>
      <c s="6" r="C12" t="n">
        <v>-9242</v>
      </c>
      <c s="6" r="D12" t="n">
        <v>19590</v>
      </c>
    </row>
    <row r="13" spans="1:4">
      <c s="4" r="A13" t="s">
        <v>137</v>
      </c>
    </row>
    <row r="14" spans="1:4">
      <c s="4" r="A14" t="s">
        <v>107</v>
      </c>
      <c s="6" r="B14" t="n">
        <v>56076</v>
      </c>
      <c s="6" r="C14" t="n">
        <v>103101</v>
      </c>
      <c s="6" r="D14" t="n">
        <v>10128</v>
      </c>
    </row>
    <row r="15" spans="1:4">
      <c s="4" r="A15" t="s">
        <v>142</v>
      </c>
      <c s="6" r="B15" t="n">
        <v>26234</v>
      </c>
      <c s="6" r="C15" t="n">
        <v>450</v>
      </c>
    </row>
    <row r="16" spans="1:4">
      <c s="4" r="A16" t="s">
        <v>159</v>
      </c>
      <c s="6" r="C16" t="n">
        <v>442251</v>
      </c>
    </row>
    <row r="17" spans="1:4">
      <c s="4" r="A17" t="s">
        <v>160</v>
      </c>
      <c s="6" r="C17" t="n">
        <v>554493</v>
      </c>
    </row>
    <row r="18" spans="1:4">
      <c s="4" r="A18" t="s">
        <v>148</v>
      </c>
      <c s="6" r="B18" t="n">
        <v>2355596</v>
      </c>
      <c s="6" r="C18" t="n">
        <v>14464</v>
      </c>
      <c s="6" r="D18" t="n">
        <v>146130</v>
      </c>
    </row>
    <row r="19" spans="1:4">
      <c s="4" r="A19" t="s">
        <v>123</v>
      </c>
      <c s="6" r="B19" t="n">
        <v>-217</v>
      </c>
      <c s="6" r="C19" t="n">
        <v>-23</v>
      </c>
      <c s="6" r="D19" t="n">
        <v>69</v>
      </c>
    </row>
    <row r="20" spans="1:4">
      <c s="4" r="A20" t="s">
        <v>130</v>
      </c>
    </row>
    <row r="21" spans="1:4">
      <c s="4" r="A21" t="s">
        <v>165</v>
      </c>
      <c s="6" r="B21" t="n">
        <v>181170</v>
      </c>
    </row>
    <row r="22" spans="1:4">
      <c s="4" r="A22" t="s">
        <v>214</v>
      </c>
    </row>
    <row r="23" spans="1:4">
      <c s="4" r="A23" t="s">
        <v>165</v>
      </c>
      <c s="6" r="B23" t="n">
        <v>181170</v>
      </c>
    </row>
    <row r="24" spans="1:4">
      <c s="4" r="A24" t="s">
        <v>131</v>
      </c>
    </row>
    <row r="25" spans="1:4">
      <c s="4" r="A25" t="s">
        <v>165</v>
      </c>
      <c s="6" r="B25" t="n">
        <v>371570</v>
      </c>
    </row>
    <row r="26" spans="1:4">
      <c s="4" r="A26" t="s">
        <v>215</v>
      </c>
    </row>
    <row r="27" spans="1:4">
      <c s="4" r="A27" t="s">
        <v>165</v>
      </c>
      <c s="6" r="B27" t="n">
        <v>371570</v>
      </c>
    </row>
    <row r="28" spans="1:4">
      <c s="4" r="A28" t="s">
        <v>61</v>
      </c>
    </row>
    <row r="29" spans="1:4">
      <c s="4" r="A29" t="s">
        <v>216</v>
      </c>
      <c s="6" r="B29" t="n">
        <v>15183599</v>
      </c>
      <c s="6" r="C29" t="n">
        <v>14176453</v>
      </c>
      <c s="6" r="D29" t="n">
        <v>13773336</v>
      </c>
    </row>
    <row r="30" spans="1:4">
      <c s="4" r="A30" t="s">
        <v>107</v>
      </c>
      <c s="6" r="B30" t="n">
        <v>925515</v>
      </c>
      <c s="6" r="C30" t="n">
        <v>739284</v>
      </c>
      <c s="6" r="D30" t="n">
        <v>353049</v>
      </c>
    </row>
    <row r="31" spans="1:4">
      <c s="4" r="A31" t="s">
        <v>142</v>
      </c>
      <c s="6" r="B31" t="n">
        <v>83703</v>
      </c>
      <c s="6" r="C31" t="n">
        <v>88888</v>
      </c>
      <c s="6" r="D31" t="n">
        <v>93705</v>
      </c>
    </row>
    <row r="32" spans="1:4">
      <c s="4" r="A32" t="s">
        <v>217</v>
      </c>
      <c s="6" r="B32" t="n">
        <v>71548</v>
      </c>
      <c s="6" r="C32" t="n">
        <v>140135</v>
      </c>
      <c s="6" r="D32" t="n">
        <v>1437697</v>
      </c>
    </row>
    <row r="33" spans="1:4">
      <c s="4" r="A33" t="s">
        <v>146</v>
      </c>
      <c s="6" r="C33" t="n">
        <v>-27643</v>
      </c>
      <c s="6" r="D33" t="n">
        <v>-482715</v>
      </c>
    </row>
    <row r="34" spans="1:4">
      <c s="4" r="A34" t="s">
        <v>147</v>
      </c>
      <c s="6" r="D34" t="n">
        <v>32359</v>
      </c>
    </row>
    <row r="35" spans="1:4">
      <c s="4" r="A35" t="s">
        <v>218</v>
      </c>
      <c s="6" r="C35" t="n">
        <v>213840</v>
      </c>
    </row>
    <row r="36" spans="1:4">
      <c s="4" r="A36" t="s">
        <v>159</v>
      </c>
      <c s="6" r="C36" t="n">
        <v>455972</v>
      </c>
    </row>
    <row r="37" spans="1:4">
      <c s="4" r="A37" t="s">
        <v>160</v>
      </c>
      <c s="6" r="C37" t="n">
        <v>567000</v>
      </c>
    </row>
    <row r="38" spans="1:4">
      <c s="4" r="A38" t="s">
        <v>148</v>
      </c>
      <c s="6" r="B38" t="n">
        <v>2355596</v>
      </c>
      <c s="6" r="C38" t="n">
        <v>14464</v>
      </c>
      <c s="6" r="D38" t="n">
        <v>146130</v>
      </c>
    </row>
    <row r="39" spans="1:4">
      <c s="4" r="A39" t="s">
        <v>149</v>
      </c>
      <c s="6" r="C39" t="n">
        <v>-2440</v>
      </c>
      <c s="6" r="D39" t="n">
        <v>-250613</v>
      </c>
    </row>
    <row r="40" spans="1:4">
      <c s="4" r="A40" t="s">
        <v>122</v>
      </c>
      <c s="6" r="B40" t="n">
        <v>-208901</v>
      </c>
      <c s="6" r="C40" t="n">
        <v>-181164</v>
      </c>
      <c s="6" r="D40" t="n">
        <v>-234680</v>
      </c>
    </row>
    <row r="41" spans="1:4">
      <c s="4" r="A41" t="s">
        <v>123</v>
      </c>
      <c s="6" r="B41" t="n">
        <v>-17457</v>
      </c>
      <c s="6" r="C41" t="n">
        <v>-9242</v>
      </c>
      <c s="6" r="D41" t="n">
        <v>19590</v>
      </c>
    </row>
    <row r="42" spans="1:4">
      <c s="4" r="A42" t="s">
        <v>167</v>
      </c>
      <c s="6" r="B42" t="n">
        <v>-1028239</v>
      </c>
      <c s="6" r="C42" t="n">
        <v>-991948</v>
      </c>
      <c s="6" r="D42" t="n">
        <v>-711405</v>
      </c>
    </row>
    <row r="43" spans="1:4">
      <c s="4" r="A43" t="s">
        <v>219</v>
      </c>
      <c s="6" r="B43" t="n">
        <v>18420836</v>
      </c>
      <c s="6" r="C43" t="n">
        <v>15183599</v>
      </c>
      <c s="6" r="D43" t="n">
        <v>14176453</v>
      </c>
    </row>
    <row r="44" spans="1:4">
      <c s="4" r="A44" t="s">
        <v>220</v>
      </c>
      <c s="6" r="B44" t="n">
        <v>502732</v>
      </c>
    </row>
    <row r="45" spans="1:4">
      <c s="4" r="A45" t="s">
        <v>221</v>
      </c>
    </row>
    <row r="46" spans="1:4">
      <c s="4" r="A46" t="s">
        <v>216</v>
      </c>
      <c s="6" r="B46" t="n">
        <v>1159901</v>
      </c>
      <c s="6" r="C46" t="n">
        <v>417086</v>
      </c>
      <c s="6" r="D46" t="n">
        <v>653125</v>
      </c>
    </row>
    <row r="47" spans="1:4">
      <c s="4" r="A47" t="s">
        <v>107</v>
      </c>
      <c s="6" r="B47" t="n">
        <v>44950</v>
      </c>
      <c s="6" r="C47" t="n">
        <v>100900</v>
      </c>
      <c s="6" r="D47" t="n">
        <v>8920</v>
      </c>
    </row>
    <row r="48" spans="1:4">
      <c s="4" r="A48" t="s">
        <v>159</v>
      </c>
      <c s="6" r="C48" t="n">
        <v>442251</v>
      </c>
    </row>
    <row r="49" spans="1:4">
      <c s="4" r="A49" t="s">
        <v>160</v>
      </c>
      <c s="6" r="C49" t="n">
        <v>554493</v>
      </c>
    </row>
    <row r="50" spans="1:4">
      <c s="4" r="A50" t="s">
        <v>148</v>
      </c>
      <c s="6" r="B50" t="n">
        <v>2355596</v>
      </c>
      <c s="6" r="C50" t="n">
        <v>14464</v>
      </c>
      <c s="6" r="D50" t="n">
        <v>146130</v>
      </c>
    </row>
    <row r="51" spans="1:4">
      <c s="4" r="A51" t="s">
        <v>149</v>
      </c>
      <c s="6" r="C51" t="n">
        <v>-36243</v>
      </c>
      <c s="6" r="D51" t="n">
        <v>-242745</v>
      </c>
    </row>
    <row r="52" spans="1:4">
      <c s="4" r="A52" t="s">
        <v>122</v>
      </c>
      <c s="6" r="B52" t="n">
        <v>-32862</v>
      </c>
      <c s="6" r="C52" t="n">
        <v>-12666</v>
      </c>
      <c s="6" r="D52" t="n">
        <v>-12261</v>
      </c>
    </row>
    <row r="53" spans="1:4">
      <c s="4" r="A53" t="s">
        <v>167</v>
      </c>
      <c s="6" r="B53" t="n">
        <v>-207358</v>
      </c>
      <c s="6" r="C53" t="n">
        <v>-320384</v>
      </c>
      <c s="6" r="D53" t="n">
        <v>-136083</v>
      </c>
    </row>
    <row r="54" spans="1:4">
      <c s="4" r="A54" t="s">
        <v>219</v>
      </c>
      <c s="6" r="B54" t="n">
        <v>3320227</v>
      </c>
      <c s="6" r="C54" t="n">
        <v>1159901</v>
      </c>
      <c s="6" r="D54" t="n">
        <v>417086</v>
      </c>
    </row>
    <row r="55" spans="1:4">
      <c s="4" r="A55" t="s">
        <v>222</v>
      </c>
    </row>
    <row r="56" spans="1:4">
      <c s="4" r="A56" t="s">
        <v>165</v>
      </c>
      <c s="6" r="B56" t="n">
        <v>181170</v>
      </c>
    </row>
    <row r="57" spans="1:4">
      <c s="4" r="A57" t="s">
        <v>223</v>
      </c>
    </row>
    <row r="58" spans="1:4">
      <c s="4" r="A58" t="s">
        <v>165</v>
      </c>
      <c s="6" r="B58" t="n">
        <v>371570</v>
      </c>
    </row>
    <row r="59" spans="1:4">
      <c s="4" r="A59" t="s">
        <v>224</v>
      </c>
    </row>
    <row r="60" spans="1:4">
      <c s="4" r="A60" t="s">
        <v>216</v>
      </c>
      <c s="7" r="B60" t="n">
        <v>78235</v>
      </c>
      <c s="7" r="C60" t="n">
        <v>100000</v>
      </c>
      <c s="7" r="D60" t="n">
        <v>582200</v>
      </c>
    </row>
    <row r="61" spans="1:4">
      <c s="4" r="A61" t="s">
        <v>225</v>
      </c>
      <c s="6" r="B61" t="n">
        <v>1565</v>
      </c>
      <c s="6" r="C61" t="n">
        <v>2000</v>
      </c>
      <c s="6" r="D61" t="n">
        <v>21300</v>
      </c>
    </row>
    <row r="62" spans="1:4">
      <c s="4" r="A62" t="s">
        <v>146</v>
      </c>
      <c s="7" r="C62" t="n">
        <v>-21765</v>
      </c>
      <c s="7" r="D62" t="n">
        <v>-482200</v>
      </c>
    </row>
    <row r="63" spans="1:4">
      <c s="4" r="A63" t="s">
        <v>226</v>
      </c>
      <c s="6" r="C63" t="n">
        <v>-435</v>
      </c>
      <c s="6" r="D63" t="n">
        <v>-19300</v>
      </c>
    </row>
    <row r="64" spans="1:4">
      <c s="4" r="A64" t="s">
        <v>219</v>
      </c>
      <c s="7" r="B64" t="n">
        <v>78235</v>
      </c>
      <c s="7" r="C64" t="n">
        <v>78235</v>
      </c>
      <c s="7" r="D64" t="n">
        <v>100000</v>
      </c>
    </row>
    <row r="65" spans="1:4">
      <c s="4" r="A65" t="s">
        <v>227</v>
      </c>
      <c s="6" r="B65" t="n">
        <v>1565</v>
      </c>
      <c s="6" r="C65" t="n">
        <v>1565</v>
      </c>
      <c s="6" r="D65" t="n">
        <v>2000</v>
      </c>
    </row>
    <row r="66" spans="1:4">
      <c s="4" r="A66" t="s">
        <v>228</v>
      </c>
    </row>
    <row r="67" spans="1:4">
      <c s="4" r="A67" t="s">
        <v>216</v>
      </c>
      <c s="7" r="B67" t="n">
        <v>13897274</v>
      </c>
      <c s="7" r="C67" t="n">
        <v>13611158</v>
      </c>
      <c s="7" r="D67" t="n">
        <v>12486817</v>
      </c>
    </row>
    <row r="68" spans="1:4">
      <c s="4" r="A68" t="s">
        <v>225</v>
      </c>
      <c s="6" r="B68" t="n">
        <v>509498</v>
      </c>
      <c s="6" r="C68" t="n">
        <v>498799</v>
      </c>
      <c s="6" r="D68" t="n">
        <v>461770</v>
      </c>
    </row>
    <row r="69" spans="1:4">
      <c s="4" r="A69" t="s">
        <v>107</v>
      </c>
      <c s="7" r="B69" t="n">
        <v>869439</v>
      </c>
      <c s="7" r="C69" t="n">
        <v>636183</v>
      </c>
      <c s="7" r="D69" t="n">
        <v>342921</v>
      </c>
    </row>
    <row r="70" spans="1:4">
      <c s="4" r="A70" t="s">
        <v>142</v>
      </c>
      <c s="7" r="B70" t="n">
        <v>57469</v>
      </c>
      <c s="7" r="C70" t="n">
        <v>88438</v>
      </c>
      <c s="7" r="D70" t="n">
        <v>93705</v>
      </c>
    </row>
    <row r="71" spans="1:4">
      <c s="4" r="A71" t="s">
        <v>143</v>
      </c>
      <c s="6" r="B71" t="n">
        <v>1475</v>
      </c>
      <c s="6" r="C71" t="n">
        <v>1383</v>
      </c>
      <c s="6" r="D71" t="n">
        <v>1351</v>
      </c>
    </row>
    <row r="72" spans="1:4">
      <c s="4" r="A72" t="s">
        <v>217</v>
      </c>
      <c s="7" r="B72" t="n">
        <v>71548</v>
      </c>
      <c s="7" r="C72" t="n">
        <v>140135</v>
      </c>
      <c s="7" r="D72" t="n">
        <v>1437697</v>
      </c>
    </row>
    <row r="73" spans="1:4">
      <c s="4" r="A73" t="s">
        <v>229</v>
      </c>
      <c s="6" r="C73" t="n">
        <v>3316</v>
      </c>
      <c s="6" r="D73" t="n">
        <v>35650</v>
      </c>
    </row>
    <row r="74" spans="1:4">
      <c s="4" r="A74" t="s">
        <v>146</v>
      </c>
      <c s="7" r="C74" t="n">
        <v>-5878</v>
      </c>
      <c s="7" r="D74" t="n">
        <v>-515</v>
      </c>
    </row>
    <row r="75" spans="1:4">
      <c s="4" r="A75" t="s">
        <v>147</v>
      </c>
      <c s="6" r="D75" t="n">
        <v>32359</v>
      </c>
    </row>
    <row r="76" spans="1:4">
      <c s="4" r="A76" t="s">
        <v>218</v>
      </c>
      <c s="7" r="C76" t="n">
        <v>213840</v>
      </c>
    </row>
    <row r="77" spans="1:4">
      <c s="4" r="A77" t="s">
        <v>230</v>
      </c>
      <c s="6" r="C77" t="n">
        <v>6000</v>
      </c>
    </row>
    <row r="78" spans="1:4">
      <c s="4" r="A78" t="s">
        <v>159</v>
      </c>
      <c s="7" r="C78" t="n">
        <v>13721</v>
      </c>
    </row>
    <row r="79" spans="1:4">
      <c s="4" r="A79" t="s">
        <v>160</v>
      </c>
      <c s="6" r="C79" t="n">
        <v>12507</v>
      </c>
    </row>
    <row r="80" spans="1:4">
      <c s="4" r="A80" t="s">
        <v>145</v>
      </c>
      <c s="6" r="B80" t="n">
        <v>1662</v>
      </c>
    </row>
    <row r="81" spans="1:4">
      <c s="4" r="A81" t="s">
        <v>164</v>
      </c>
      <c s="6" r="B81" t="n">
        <v>11872</v>
      </c>
    </row>
    <row r="82" spans="1:4">
      <c s="4" r="A82" t="s">
        <v>149</v>
      </c>
      <c s="6" r="C82" t="n">
        <v>33803</v>
      </c>
      <c s="7" r="D82" t="n">
        <v>-7868</v>
      </c>
    </row>
    <row r="83" spans="1:4">
      <c s="4" r="A83" t="s">
        <v>231</v>
      </c>
      <c s="6" r="D83" t="n">
        <v>28</v>
      </c>
    </row>
    <row r="84" spans="1:4">
      <c s="4" r="A84" t="s">
        <v>122</v>
      </c>
      <c s="7" r="B84" t="n">
        <v>-173852</v>
      </c>
      <c s="6" r="C84" t="n">
        <v>-167950</v>
      </c>
      <c s="7" r="D84" t="n">
        <v>-221633</v>
      </c>
    </row>
    <row r="85" spans="1:4">
      <c s="4" r="A85" t="s">
        <v>123</v>
      </c>
      <c s="6" r="B85" t="n">
        <v>-17240</v>
      </c>
      <c s="6" r="C85" t="n">
        <v>-9219</v>
      </c>
      <c s="6" r="D85" t="n">
        <v>19521</v>
      </c>
    </row>
    <row r="86" spans="1:4">
      <c s="4" r="A86" t="s">
        <v>232</v>
      </c>
      <c s="6" r="B86" t="n">
        <v>186918</v>
      </c>
    </row>
    <row r="87" spans="1:4">
      <c s="4" r="A87" t="s">
        <v>167</v>
      </c>
      <c s="7" r="B87" t="n">
        <v>-804588</v>
      </c>
      <c s="6" r="C87" t="n">
        <v>-669464</v>
      </c>
      <c s="6" r="D87" t="n">
        <v>-571846</v>
      </c>
    </row>
    <row r="88" spans="1:4">
      <c s="4" r="A88" t="s">
        <v>168</v>
      </c>
      <c s="6" r="B88" t="n">
        <v>5</v>
      </c>
    </row>
    <row r="89" spans="1:4">
      <c s="4" r="A89" t="s">
        <v>219</v>
      </c>
      <c s="7" r="B89" t="n">
        <v>14589700</v>
      </c>
      <c s="7" r="C89" t="n">
        <v>13897274</v>
      </c>
      <c s="7" r="D89" t="n">
        <v>13611158</v>
      </c>
    </row>
    <row r="90" spans="1:4">
      <c s="4" r="A90" t="s">
        <v>227</v>
      </c>
      <c s="6" r="B90" t="n">
        <v>524512</v>
      </c>
      <c s="6" r="C90" t="n">
        <v>509498</v>
      </c>
      <c s="6" r="D90" t="n">
        <v>498799</v>
      </c>
    </row>
    <row r="91" spans="1:4">
      <c s="4" r="A91" t="s">
        <v>220</v>
      </c>
      <c s="7" r="B91" t="n">
        <v>502732</v>
      </c>
    </row>
    <row r="92" spans="1:4">
      <c s="4" r="A92" t="s">
        <v>233</v>
      </c>
    </row>
    <row r="93" spans="1:4">
      <c s="4" r="A93" t="s">
        <v>216</v>
      </c>
      <c s="7" r="B93" t="n">
        <v>48189</v>
      </c>
      <c s="7" r="C93" t="n">
        <v>48209</v>
      </c>
      <c s="7" r="D93" t="n">
        <v>51194</v>
      </c>
    </row>
    <row r="94" spans="1:4">
      <c s="4" r="A94" t="s">
        <v>225</v>
      </c>
      <c s="6" r="B94" t="n">
        <v>1767</v>
      </c>
      <c s="6" r="C94" t="n">
        <v>1767</v>
      </c>
      <c s="6" r="D94" t="n">
        <v>1893</v>
      </c>
    </row>
    <row r="95" spans="1:4">
      <c s="4" r="A95" t="s">
        <v>107</v>
      </c>
      <c s="7" r="B95" t="n">
        <v>7733</v>
      </c>
      <c s="7" r="C95" t="n">
        <v>2201</v>
      </c>
      <c s="7" r="D95" t="n">
        <v>1208</v>
      </c>
    </row>
    <row r="96" spans="1:4">
      <c s="4" r="A96" t="s">
        <v>142</v>
      </c>
      <c s="7" r="B96" t="n">
        <v>26234</v>
      </c>
      <c s="6" r="C96" t="n">
        <v>450</v>
      </c>
    </row>
    <row r="97" spans="1:4">
      <c s="4" r="A97" t="s">
        <v>143</v>
      </c>
      <c s="6" r="B97" t="n">
        <v>303</v>
      </c>
    </row>
    <row r="98" spans="1:4">
      <c s="4" r="A98" t="s">
        <v>122</v>
      </c>
      <c s="7" r="B98" t="n">
        <v>-1520</v>
      </c>
      <c s="6" r="C98" t="n">
        <v>-548</v>
      </c>
      <c s="6" r="D98" t="n">
        <v>-786</v>
      </c>
    </row>
    <row r="99" spans="1:4">
      <c s="4" r="A99" t="s">
        <v>123</v>
      </c>
      <c s="6" r="B99" t="n">
        <v>-151</v>
      </c>
      <c s="6" r="C99" t="n">
        <v>-23</v>
      </c>
      <c s="6" r="D99" t="n">
        <v>69</v>
      </c>
    </row>
    <row r="100" spans="1:4">
      <c s="4" r="A100" t="s">
        <v>232</v>
      </c>
      <c s="6" r="B100" t="n">
        <v>-70965</v>
      </c>
    </row>
    <row r="101" spans="1:4">
      <c s="4" r="A101" t="s">
        <v>167</v>
      </c>
      <c s="7" r="B101" t="n">
        <v>-10541</v>
      </c>
      <c s="6" r="C101" t="n">
        <v>-2100</v>
      </c>
      <c s="7" r="D101" t="n">
        <v>-3476</v>
      </c>
    </row>
    <row r="102" spans="1:4">
      <c s="4" r="A102" t="s">
        <v>234</v>
      </c>
      <c s="6" r="D102" t="n">
        <v>-126</v>
      </c>
    </row>
    <row r="103" spans="1:4">
      <c s="4" r="A103" t="s">
        <v>168</v>
      </c>
      <c s="6" r="B103" t="n">
        <v>-16</v>
      </c>
    </row>
    <row r="104" spans="1:4">
      <c s="4" r="A104" t="s">
        <v>219</v>
      </c>
      <c s="7" r="B104" t="n">
        <v>186683</v>
      </c>
      <c s="7" r="C104" t="n">
        <v>48189</v>
      </c>
      <c s="7" r="D104" t="n">
        <v>48209</v>
      </c>
    </row>
    <row r="105" spans="1:4">
      <c s="4" r="A105" t="s">
        <v>227</v>
      </c>
      <c s="6" r="B105" t="n">
        <v>6711</v>
      </c>
      <c s="6" r="C105" t="n">
        <v>1767</v>
      </c>
      <c s="6" r="D105" t="n">
        <v>1767</v>
      </c>
    </row>
    <row r="106" spans="1:4">
      <c s="4" r="A106" t="s">
        <v>235</v>
      </c>
    </row>
    <row r="107" spans="1:4">
      <c s="4" r="A107" t="s">
        <v>165</v>
      </c>
      <c s="7" r="B107" t="n">
        <v>181170</v>
      </c>
    </row>
    <row r="108" spans="1:4">
      <c s="4" r="A108" t="s">
        <v>236</v>
      </c>
      <c s="6" r="B108" t="n">
        <v>4500</v>
      </c>
    </row>
    <row r="109" spans="1:4">
      <c s="4" r="A109" t="s">
        <v>237</v>
      </c>
    </row>
    <row r="110" spans="1:4">
      <c s="4" r="A110" t="s">
        <v>165</v>
      </c>
      <c s="7" r="B110" t="n">
        <v>6534</v>
      </c>
    </row>
    <row r="111" spans="1:4">
      <c s="4" r="A111" t="s">
        <v>236</v>
      </c>
      <c s="6" r="B111" t="n">
        <v>157</v>
      </c>
    </row>
    <row r="112" spans="1:4">
      <c s="4" r="A112" t="s">
        <v>238</v>
      </c>
    </row>
    <row r="113" spans="1:4">
      <c s="4" r="A113" t="s">
        <v>107</v>
      </c>
      <c s="7" r="B113" t="n">
        <v>3393</v>
      </c>
    </row>
    <row r="114" spans="1:4">
      <c s="4" r="A114" t="s">
        <v>122</v>
      </c>
      <c s="6" r="B114" t="n">
        <v>-667</v>
      </c>
    </row>
    <row r="115" spans="1:4">
      <c s="4" r="A115" t="s">
        <v>123</v>
      </c>
      <c s="6" r="B115" t="n">
        <v>-66</v>
      </c>
    </row>
    <row r="116" spans="1:4">
      <c s="4" r="A116" t="s">
        <v>232</v>
      </c>
      <c s="6" r="B116" t="n">
        <v>-115953</v>
      </c>
    </row>
    <row r="117" spans="1:4">
      <c s="4" r="A117" t="s">
        <v>167</v>
      </c>
      <c s="6" r="B117" t="n">
        <v>-5752</v>
      </c>
    </row>
    <row r="118" spans="1:4">
      <c s="4" r="A118" t="s">
        <v>219</v>
      </c>
      <c s="7" r="B118" t="n">
        <v>245991</v>
      </c>
    </row>
    <row r="119" spans="1:4">
      <c s="4" r="A119" t="s">
        <v>227</v>
      </c>
      <c s="6" r="B119" t="n">
        <v>8894</v>
      </c>
    </row>
    <row r="120" spans="1:4">
      <c s="4" r="A120" t="s">
        <v>239</v>
      </c>
    </row>
    <row r="121" spans="1:4">
      <c s="4" r="A121" t="s">
        <v>165</v>
      </c>
      <c s="7" r="B121" t="n">
        <v>365036</v>
      </c>
    </row>
    <row r="122" spans="1:4">
      <c s="4" r="A122" t="s">
        <v>236</v>
      </c>
      <c s="6" r="B122" t="n">
        <v>88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971</v>
      </c>
      <c s="2" r="B1" t="s">
        <v>2</v>
      </c>
      <c s="2" r="C1" t="s">
        <v>32</v>
      </c>
    </row>
    <row r="2" spans="1:3">
      <c s="3" r="A2" t="s">
        <v>388</v>
      </c>
    </row>
    <row r="3" spans="1:3">
      <c s="6" r="A3" t="n">
        <v>2016</v>
      </c>
      <c s="7" r="B3" t="n">
        <v>934000</v>
      </c>
    </row>
    <row r="4" spans="1:3">
      <c s="6" r="A4" t="n">
        <v>2017</v>
      </c>
      <c s="6" r="B4" t="n">
        <v>1087000</v>
      </c>
    </row>
    <row r="5" spans="1:3">
      <c s="6" r="A5" t="n">
        <v>2018</v>
      </c>
      <c s="6" r="B5" t="n">
        <v>746000</v>
      </c>
    </row>
    <row r="6" spans="1:3">
      <c s="6" r="A6" t="n">
        <v>2019</v>
      </c>
      <c s="6" r="B6" t="n">
        <v>1067000</v>
      </c>
    </row>
    <row r="7" spans="1:3">
      <c s="6" r="A7" t="n">
        <v>2020</v>
      </c>
      <c s="6" r="B7" t="n">
        <v>1108000</v>
      </c>
    </row>
    <row r="8" spans="1:3">
      <c s="6" r="A8" t="n">
        <v>2021</v>
      </c>
      <c s="6" r="B8" t="n">
        <v>1744000</v>
      </c>
    </row>
    <row r="9" spans="1:3">
      <c s="6" r="A9" t="n">
        <v>2022</v>
      </c>
      <c s="6" r="B9" t="n">
        <v>1313000</v>
      </c>
    </row>
    <row r="10" spans="1:3">
      <c s="6" r="A10" t="n">
        <v>2023</v>
      </c>
      <c s="6" r="B10" t="n">
        <v>1293000</v>
      </c>
    </row>
    <row r="11" spans="1:3">
      <c s="6" r="A11" t="n">
        <v>2024</v>
      </c>
      <c s="6" r="B11" t="n">
        <v>896000</v>
      </c>
    </row>
    <row r="12" spans="1:3">
      <c s="6" r="A12" t="n">
        <v>2025</v>
      </c>
      <c s="6" r="B12" t="n">
        <v>881000</v>
      </c>
    </row>
    <row r="13" spans="1:3">
      <c s="4" r="A13" t="s">
        <v>621</v>
      </c>
      <c s="6" r="B13" t="n">
        <v>552000</v>
      </c>
    </row>
    <row r="14" spans="1:3">
      <c s="4" r="A14" t="s">
        <v>940</v>
      </c>
      <c s="6" r="B14" t="n">
        <v>11621000</v>
      </c>
    </row>
    <row r="15" spans="1:3">
      <c s="4" r="A15" t="s">
        <v>972</v>
      </c>
      <c s="6" r="B15" t="n">
        <v>58000</v>
      </c>
    </row>
    <row r="16" spans="1:3">
      <c s="4" r="A16" t="s">
        <v>939</v>
      </c>
      <c s="6" r="B16" t="n">
        <v>-52300</v>
      </c>
      <c s="7" r="C16" t="n">
        <v>-43200</v>
      </c>
    </row>
    <row r="17" spans="1:3">
      <c s="4" r="A17" t="s">
        <v>786</v>
      </c>
      <c s="6" r="B17" t="n">
        <v>11626831</v>
      </c>
      <c s="6" r="C17" t="n">
        <v>9336977</v>
      </c>
    </row>
    <row r="18" spans="1:3">
      <c s="4" r="A18" t="s">
        <v>809</v>
      </c>
    </row>
    <row r="19" spans="1:3">
      <c s="3" r="A19" t="s">
        <v>388</v>
      </c>
    </row>
    <row r="20" spans="1:3">
      <c s="4" r="A20" t="s">
        <v>786</v>
      </c>
      <c s="6" r="B20" t="n">
        <v>0</v>
      </c>
      <c s="6" r="C20" t="n">
        <v>0</v>
      </c>
    </row>
    <row r="21" spans="1:3">
      <c s="4" r="A21" t="s">
        <v>399</v>
      </c>
    </row>
    <row r="22" spans="1:3">
      <c s="3" r="A22" t="s">
        <v>388</v>
      </c>
    </row>
    <row r="23" spans="1:3">
      <c s="4" r="A23" t="s">
        <v>786</v>
      </c>
      <c s="6" r="B23" t="n">
        <v>6516392</v>
      </c>
      <c s="6" r="C23" t="n">
        <v>6046965</v>
      </c>
    </row>
    <row r="24" spans="1:3">
      <c s="4" r="A24" t="s">
        <v>812</v>
      </c>
    </row>
    <row r="25" spans="1:3">
      <c s="3" r="A25" t="s">
        <v>388</v>
      </c>
    </row>
    <row r="26" spans="1:3">
      <c s="4" r="A26" t="s">
        <v>786</v>
      </c>
      <c s="6" r="B26" t="n">
        <v>1172473</v>
      </c>
      <c s="7" r="C26" t="n">
        <v>1042628</v>
      </c>
    </row>
    <row r="27" spans="1:3">
      <c s="4" r="A27" t="s">
        <v>973</v>
      </c>
    </row>
    <row r="28" spans="1:3">
      <c s="3" r="A28" t="s">
        <v>388</v>
      </c>
    </row>
    <row r="29" spans="1:3">
      <c s="6" r="A29" t="n">
        <v>2016</v>
      </c>
      <c s="6" r="B29" t="n">
        <v>764000</v>
      </c>
    </row>
    <row r="30" spans="1:3">
      <c s="6" r="A30" t="n">
        <v>2017</v>
      </c>
      <c s="6" r="B30" t="n">
        <v>571000</v>
      </c>
    </row>
    <row r="31" spans="1:3">
      <c s="6" r="A31" t="n">
        <v>2018</v>
      </c>
      <c s="6" r="B31" t="n">
        <v>343000</v>
      </c>
    </row>
    <row r="32" spans="1:3">
      <c s="6" r="A32" t="n">
        <v>2019</v>
      </c>
      <c s="6" r="B32" t="n">
        <v>924000</v>
      </c>
    </row>
    <row r="33" spans="1:3">
      <c s="6" r="A33" t="n">
        <v>2020</v>
      </c>
      <c s="6" r="B33" t="n">
        <v>856000</v>
      </c>
    </row>
    <row r="34" spans="1:3">
      <c s="6" r="A34" t="n">
        <v>2021</v>
      </c>
      <c s="6" r="B34" t="n">
        <v>1616000</v>
      </c>
    </row>
    <row r="35" spans="1:3">
      <c s="6" r="A35" t="n">
        <v>2022</v>
      </c>
      <c s="6" r="B35" t="n">
        <v>1312000</v>
      </c>
    </row>
    <row r="36" spans="1:3">
      <c s="6" r="A36" t="n">
        <v>2023</v>
      </c>
      <c s="6" r="B36" t="n">
        <v>1151000</v>
      </c>
    </row>
    <row r="37" spans="1:3">
      <c s="6" r="A37" t="n">
        <v>2024</v>
      </c>
      <c s="6" r="B37" t="n">
        <v>895000</v>
      </c>
    </row>
    <row r="38" spans="1:3">
      <c s="6" r="A38" t="n">
        <v>2025</v>
      </c>
      <c s="6" r="B38" t="n">
        <v>880000</v>
      </c>
    </row>
    <row r="39" spans="1:3">
      <c s="4" r="A39" t="s">
        <v>621</v>
      </c>
      <c s="6" r="B39" t="n">
        <v>550000</v>
      </c>
    </row>
    <row r="40" spans="1:3">
      <c s="4" r="A40" t="s">
        <v>940</v>
      </c>
      <c s="6" r="B40" t="n">
        <v>9862000</v>
      </c>
    </row>
    <row r="41" spans="1:3">
      <c s="4" r="A41" t="s">
        <v>972</v>
      </c>
      <c s="6" r="B41" t="n">
        <v>-10000</v>
      </c>
    </row>
    <row r="42" spans="1:3">
      <c s="4" r="A42" t="s">
        <v>939</v>
      </c>
      <c s="6" r="B42" t="n">
        <v>-48000</v>
      </c>
    </row>
    <row r="43" spans="1:3">
      <c s="4" r="A43" t="s">
        <v>786</v>
      </c>
      <c s="6" r="B43" t="n">
        <v>9804000</v>
      </c>
    </row>
    <row r="44" spans="1:3">
      <c s="4" r="A44" t="s">
        <v>974</v>
      </c>
    </row>
    <row r="45" spans="1:3">
      <c s="3" r="A45" t="s">
        <v>388</v>
      </c>
    </row>
    <row r="46" spans="1:3">
      <c s="6" r="A46" t="n">
        <v>2016</v>
      </c>
      <c s="6" r="B46" t="n">
        <v>0</v>
      </c>
    </row>
    <row r="47" spans="1:3">
      <c s="6" r="A47" t="n">
        <v>2017</v>
      </c>
      <c s="6" r="B47" t="n">
        <v>0</v>
      </c>
    </row>
    <row r="48" spans="1:3">
      <c s="6" r="A48" t="n">
        <v>2018</v>
      </c>
      <c s="6" r="B48" t="n">
        <v>0</v>
      </c>
    </row>
    <row r="49" spans="1:3">
      <c s="6" r="A49" t="n">
        <v>2019</v>
      </c>
      <c s="6" r="B49" t="n">
        <v>0</v>
      </c>
    </row>
    <row r="50" spans="1:3">
      <c s="6" r="A50" t="n">
        <v>2020</v>
      </c>
      <c s="6" r="B50" t="n">
        <v>0</v>
      </c>
    </row>
    <row r="51" spans="1:3">
      <c s="6" r="A51" t="n">
        <v>2021</v>
      </c>
      <c s="6" r="B51" t="n">
        <v>0</v>
      </c>
    </row>
    <row r="52" spans="1:3">
      <c s="6" r="A52" t="n">
        <v>2022</v>
      </c>
      <c s="6" r="B52" t="n">
        <v>0</v>
      </c>
    </row>
    <row r="53" spans="1:3">
      <c s="6" r="A53" t="n">
        <v>2023</v>
      </c>
      <c s="6" r="B53" t="n">
        <v>0</v>
      </c>
    </row>
    <row r="54" spans="1:3">
      <c s="6" r="A54" t="n">
        <v>2024</v>
      </c>
      <c s="6" r="B54" t="n">
        <v>0</v>
      </c>
    </row>
    <row r="55" spans="1:3">
      <c s="6" r="A55" t="n">
        <v>2025</v>
      </c>
      <c s="6" r="B55" t="n">
        <v>0</v>
      </c>
    </row>
    <row r="56" spans="1:3">
      <c s="4" r="A56" t="s">
        <v>621</v>
      </c>
      <c s="6" r="B56" t="n">
        <v>0</v>
      </c>
    </row>
    <row r="57" spans="1:3">
      <c s="4" r="A57" t="s">
        <v>940</v>
      </c>
      <c s="6" r="B57" t="n">
        <v>0</v>
      </c>
    </row>
    <row r="58" spans="1:3">
      <c s="4" r="A58" t="s">
        <v>972</v>
      </c>
      <c s="6" r="B58" t="n">
        <v>0</v>
      </c>
    </row>
    <row r="59" spans="1:3">
      <c s="4" r="A59" t="s">
        <v>939</v>
      </c>
      <c s="6" r="B59" t="n">
        <v>0</v>
      </c>
    </row>
    <row r="60" spans="1:3">
      <c s="4" r="A60" t="s">
        <v>786</v>
      </c>
      <c s="6" r="B60" t="n">
        <v>0</v>
      </c>
    </row>
    <row r="61" spans="1:3">
      <c s="4" r="A61" t="s">
        <v>975</v>
      </c>
    </row>
    <row r="62" spans="1:3">
      <c s="3" r="A62" t="s">
        <v>388</v>
      </c>
    </row>
    <row r="63" spans="1:3">
      <c s="6" r="A63" t="n">
        <v>2016</v>
      </c>
      <c s="6" r="B63" t="n">
        <v>0</v>
      </c>
    </row>
    <row r="64" spans="1:3">
      <c s="6" r="A64" t="n">
        <v>2017</v>
      </c>
      <c s="6" r="B64" t="n">
        <v>0</v>
      </c>
    </row>
    <row r="65" spans="1:3">
      <c s="6" r="A65" t="n">
        <v>2018</v>
      </c>
      <c s="6" r="B65" t="n">
        <v>175000</v>
      </c>
    </row>
    <row r="66" spans="1:3">
      <c s="6" r="A66" t="n">
        <v>2019</v>
      </c>
      <c s="6" r="B66" t="n">
        <v>618000</v>
      </c>
    </row>
    <row r="67" spans="1:3">
      <c s="6" r="A67" t="n">
        <v>2020</v>
      </c>
      <c s="6" r="B67" t="n">
        <v>849000</v>
      </c>
    </row>
    <row r="68" spans="1:3">
      <c s="6" r="A68" t="n">
        <v>2021</v>
      </c>
      <c s="6" r="B68" t="n">
        <v>1262000</v>
      </c>
    </row>
    <row r="69" spans="1:3">
      <c s="6" r="A69" t="n">
        <v>2022</v>
      </c>
      <c s="6" r="B69" t="n">
        <v>762000</v>
      </c>
    </row>
    <row r="70" spans="1:3">
      <c s="6" r="A70" t="n">
        <v>2023</v>
      </c>
      <c s="6" r="B70" t="n">
        <v>850000</v>
      </c>
    </row>
    <row r="71" spans="1:3">
      <c s="6" r="A71" t="n">
        <v>2024</v>
      </c>
      <c s="6" r="B71" t="n">
        <v>762000</v>
      </c>
    </row>
    <row r="72" spans="1:3">
      <c s="6" r="A72" t="n">
        <v>2025</v>
      </c>
      <c s="6" r="B72" t="n">
        <v>750000</v>
      </c>
    </row>
    <row r="73" spans="1:3">
      <c s="4" r="A73" t="s">
        <v>621</v>
      </c>
      <c s="6" r="B73" t="n">
        <v>544000</v>
      </c>
    </row>
    <row r="74" spans="1:3">
      <c s="4" r="A74" t="s">
        <v>940</v>
      </c>
      <c s="6" r="B74" t="n">
        <v>6572000</v>
      </c>
    </row>
    <row r="75" spans="1:3">
      <c s="4" r="A75" t="s">
        <v>972</v>
      </c>
      <c s="6" r="B75" t="n">
        <v>-23000</v>
      </c>
    </row>
    <row r="76" spans="1:3">
      <c s="4" r="A76" t="s">
        <v>939</v>
      </c>
      <c s="6" r="B76" t="n">
        <v>-33000</v>
      </c>
    </row>
    <row r="77" spans="1:3">
      <c s="4" r="A77" t="s">
        <v>786</v>
      </c>
      <c s="6" r="B77" t="n">
        <v>6516000</v>
      </c>
    </row>
    <row r="78" spans="1:3">
      <c s="4" r="A78" t="s">
        <v>976</v>
      </c>
    </row>
    <row r="79" spans="1:3">
      <c s="3" r="A79" t="s">
        <v>388</v>
      </c>
    </row>
    <row r="80" spans="1:3">
      <c s="6" r="A80" t="n">
        <v>2016</v>
      </c>
      <c s="6" r="B80" t="n">
        <v>401000</v>
      </c>
    </row>
    <row r="81" spans="1:3">
      <c s="6" r="A81" t="n">
        <v>2017</v>
      </c>
      <c s="6" r="B81" t="n">
        <v>563000</v>
      </c>
    </row>
    <row r="82" spans="1:3">
      <c s="6" r="A82" t="n">
        <v>2018</v>
      </c>
      <c s="6" r="B82" t="n">
        <v>1000</v>
      </c>
    </row>
    <row r="83" spans="1:3">
      <c s="6" r="A83" t="n">
        <v>2019</v>
      </c>
      <c s="6" r="B83" t="n">
        <v>1000</v>
      </c>
    </row>
    <row r="84" spans="1:3">
      <c s="6" r="A84" t="n">
        <v>2020</v>
      </c>
      <c s="6" r="B84" t="n">
        <v>1000</v>
      </c>
    </row>
    <row r="85" spans="1:3">
      <c s="6" r="A85" t="n">
        <v>2021</v>
      </c>
      <c s="6" r="B85" t="n">
        <v>341000</v>
      </c>
    </row>
    <row r="86" spans="1:3">
      <c s="6" r="A86" t="n">
        <v>2022</v>
      </c>
      <c s="6" r="B86" t="n">
        <v>541000</v>
      </c>
    </row>
    <row r="87" spans="1:3">
      <c s="6" r="A87" t="n">
        <v>2023</v>
      </c>
      <c s="6" r="B87" t="n">
        <v>269000</v>
      </c>
    </row>
    <row r="88" spans="1:3">
      <c s="6" r="A88" t="n">
        <v>2024</v>
      </c>
      <c s="6" r="B88" t="n">
        <v>1000</v>
      </c>
    </row>
    <row r="89" spans="1:3">
      <c s="6" r="A89" t="n">
        <v>2025</v>
      </c>
      <c s="6" r="B89" t="n">
        <v>1000</v>
      </c>
    </row>
    <row r="90" spans="1:3">
      <c s="4" r="A90" t="s">
        <v>621</v>
      </c>
      <c s="6" r="B90" t="n">
        <v>6000</v>
      </c>
    </row>
    <row r="91" spans="1:3">
      <c s="4" r="A91" t="s">
        <v>940</v>
      </c>
      <c s="6" r="B91" t="n">
        <v>2126000</v>
      </c>
    </row>
    <row r="92" spans="1:3">
      <c s="4" r="A92" t="s">
        <v>972</v>
      </c>
      <c s="6" r="B92" t="n">
        <v>0</v>
      </c>
    </row>
    <row r="93" spans="1:3">
      <c s="4" r="A93" t="s">
        <v>939</v>
      </c>
      <c s="6" r="B93" t="n">
        <v>-10000</v>
      </c>
    </row>
    <row r="94" spans="1:3">
      <c s="4" r="A94" t="s">
        <v>786</v>
      </c>
      <c s="6" r="B94" t="n">
        <v>2116000</v>
      </c>
    </row>
    <row r="95" spans="1:3">
      <c s="4" r="A95" t="s">
        <v>977</v>
      </c>
    </row>
    <row r="96" spans="1:3">
      <c s="3" r="A96" t="s">
        <v>388</v>
      </c>
    </row>
    <row r="97" spans="1:3">
      <c s="6" r="A97" t="n">
        <v>2016</v>
      </c>
      <c s="6" r="B97" t="n">
        <v>363000</v>
      </c>
    </row>
    <row r="98" spans="1:3">
      <c s="6" r="A98" t="n">
        <v>2017</v>
      </c>
      <c s="6" r="B98" t="n">
        <v>8000</v>
      </c>
    </row>
    <row r="99" spans="1:3">
      <c s="6" r="A99" t="n">
        <v>2018</v>
      </c>
      <c s="6" r="B99" t="n">
        <v>167000</v>
      </c>
    </row>
    <row r="100" spans="1:3">
      <c s="6" r="A100" t="n">
        <v>2019</v>
      </c>
      <c s="6" r="B100" t="n">
        <v>305000</v>
      </c>
    </row>
    <row r="101" spans="1:3">
      <c s="6" r="A101" t="n">
        <v>2020</v>
      </c>
      <c s="6" r="B101" t="n">
        <v>6000</v>
      </c>
    </row>
    <row r="102" spans="1:3">
      <c s="6" r="A102" t="n">
        <v>2021</v>
      </c>
      <c s="6" r="B102" t="n">
        <v>13000</v>
      </c>
    </row>
    <row r="103" spans="1:3">
      <c s="6" r="A103" t="n">
        <v>2022</v>
      </c>
      <c s="6" r="B103" t="n">
        <v>9000</v>
      </c>
    </row>
    <row r="104" spans="1:3">
      <c s="6" r="A104" t="n">
        <v>2023</v>
      </c>
      <c s="6" r="B104" t="n">
        <v>32000</v>
      </c>
    </row>
    <row r="105" spans="1:3">
      <c s="6" r="A105" t="n">
        <v>2024</v>
      </c>
      <c s="6" r="B105" t="n">
        <v>132000</v>
      </c>
    </row>
    <row r="106" spans="1:3">
      <c s="6" r="A106" t="n">
        <v>2025</v>
      </c>
      <c s="6" r="B106" t="n">
        <v>129000</v>
      </c>
    </row>
    <row r="107" spans="1:3">
      <c s="4" r="A107" t="s">
        <v>621</v>
      </c>
      <c s="6" r="B107" t="n">
        <v>0</v>
      </c>
    </row>
    <row r="108" spans="1:3">
      <c s="4" r="A108" t="s">
        <v>940</v>
      </c>
      <c s="6" r="B108" t="n">
        <v>1164000</v>
      </c>
    </row>
    <row r="109" spans="1:3">
      <c s="4" r="A109" t="s">
        <v>972</v>
      </c>
      <c s="6" r="B109" t="n">
        <v>13000</v>
      </c>
    </row>
    <row r="110" spans="1:3">
      <c s="4" r="A110" t="s">
        <v>939</v>
      </c>
      <c s="6" r="B110" t="n">
        <v>-5000</v>
      </c>
    </row>
    <row r="111" spans="1:3">
      <c s="4" r="A111" t="s">
        <v>786</v>
      </c>
      <c s="6" r="B111" t="n">
        <v>1172000</v>
      </c>
    </row>
    <row r="112" spans="1:3">
      <c s="4" r="A112" t="s">
        <v>978</v>
      </c>
    </row>
    <row r="113" spans="1:3">
      <c s="3" r="A113" t="s">
        <v>388</v>
      </c>
    </row>
    <row r="114" spans="1:3">
      <c s="6" r="A114" t="n">
        <v>2016</v>
      </c>
      <c s="6" r="B114" t="n">
        <v>170000</v>
      </c>
    </row>
    <row r="115" spans="1:3">
      <c s="6" r="A115" t="n">
        <v>2017</v>
      </c>
      <c s="6" r="B115" t="n">
        <v>516000</v>
      </c>
    </row>
    <row r="116" spans="1:3">
      <c s="6" r="A116" t="n">
        <v>2018</v>
      </c>
      <c s="6" r="B116" t="n">
        <v>403000</v>
      </c>
    </row>
    <row r="117" spans="1:3">
      <c s="6" r="A117" t="n">
        <v>2019</v>
      </c>
      <c s="6" r="B117" t="n">
        <v>143000</v>
      </c>
    </row>
    <row r="118" spans="1:3">
      <c s="6" r="A118" t="n">
        <v>2020</v>
      </c>
      <c s="6" r="B118" t="n">
        <v>252000</v>
      </c>
    </row>
    <row r="119" spans="1:3">
      <c s="6" r="A119" t="n">
        <v>2021</v>
      </c>
      <c s="6" r="B119" t="n">
        <v>128000</v>
      </c>
    </row>
    <row r="120" spans="1:3">
      <c s="6" r="A120" t="n">
        <v>2022</v>
      </c>
      <c s="6" r="B120" t="n">
        <v>1000</v>
      </c>
    </row>
    <row r="121" spans="1:3">
      <c s="6" r="A121" t="n">
        <v>2023</v>
      </c>
      <c s="6" r="B121" t="n">
        <v>142000</v>
      </c>
    </row>
    <row r="122" spans="1:3">
      <c s="6" r="A122" t="n">
        <v>2024</v>
      </c>
      <c s="6" r="B122" t="n">
        <v>1000</v>
      </c>
    </row>
    <row r="123" spans="1:3">
      <c s="6" r="A123" t="n">
        <v>2025</v>
      </c>
      <c s="6" r="B123" t="n">
        <v>1000</v>
      </c>
    </row>
    <row r="124" spans="1:3">
      <c s="4" r="A124" t="s">
        <v>621</v>
      </c>
      <c s="6" r="B124" t="n">
        <v>2000</v>
      </c>
    </row>
    <row r="125" spans="1:3">
      <c s="4" r="A125" t="s">
        <v>940</v>
      </c>
      <c s="6" r="B125" t="n">
        <v>1759000</v>
      </c>
    </row>
    <row r="126" spans="1:3">
      <c s="4" r="A126" t="s">
        <v>972</v>
      </c>
      <c s="6" r="B126" t="n">
        <v>68000</v>
      </c>
    </row>
    <row r="127" spans="1:3">
      <c s="4" r="A127" t="s">
        <v>939</v>
      </c>
      <c s="6" r="B127" t="n">
        <v>-4000</v>
      </c>
    </row>
    <row r="128" spans="1:3">
      <c s="4" r="A128" t="s">
        <v>786</v>
      </c>
      <c s="7" r="B128" t="n">
        <v>1823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979</v>
      </c>
      <c s="2" r="B1" t="s">
        <v>1</v>
      </c>
    </row>
    <row r="2" spans="1:4">
      <c s="2" r="B2" t="s">
        <v>2</v>
      </c>
      <c s="2" r="C2" t="s">
        <v>32</v>
      </c>
      <c s="2" r="D2" t="s">
        <v>79</v>
      </c>
    </row>
    <row r="3" spans="1:4">
      <c s="3" r="A3" t="s">
        <v>263</v>
      </c>
    </row>
    <row r="4" spans="1:4">
      <c s="4" r="A4" t="s">
        <v>980</v>
      </c>
      <c s="7" r="B4" t="n">
        <v>394012</v>
      </c>
      <c s="7" r="C4" t="n">
        <v>377666</v>
      </c>
      <c s="7" r="D4" t="n">
        <v>471923</v>
      </c>
    </row>
    <row r="5" spans="1:4">
      <c s="4" r="A5" t="s">
        <v>981</v>
      </c>
      <c s="6" r="B5" t="n">
        <v>-45253</v>
      </c>
      <c s="6" r="C5" t="n">
        <v>-21440</v>
      </c>
      <c s="6" r="D5" t="n">
        <v>-39015</v>
      </c>
    </row>
    <row r="6" spans="1:4">
      <c s="4" r="A6" t="s">
        <v>982</v>
      </c>
      <c s="6" r="B6" t="n">
        <v>13412</v>
      </c>
      <c s="6" r="C6" t="n">
        <v>14116</v>
      </c>
      <c s="6" r="D6" t="n">
        <v>14374</v>
      </c>
    </row>
    <row r="7" spans="1:4">
      <c s="4" r="A7" t="s">
        <v>983</v>
      </c>
      <c s="6" r="B7" t="n">
        <v>362171</v>
      </c>
      <c s="6" r="C7" t="n">
        <v>370342</v>
      </c>
      <c s="6" r="D7" t="n">
        <v>447282</v>
      </c>
    </row>
    <row r="8" spans="1:4">
      <c s="4" r="A8" t="s">
        <v>984</v>
      </c>
      <c s="6" r="B8" t="n">
        <v>-60808</v>
      </c>
      <c s="6" r="C8" t="n">
        <v>-61457</v>
      </c>
      <c s="6" r="D8" t="n">
        <v>-67955</v>
      </c>
    </row>
    <row r="9" spans="1:4">
      <c s="4" r="A9" t="s">
        <v>985</v>
      </c>
      <c s="6" r="B9" t="n">
        <v>301363</v>
      </c>
      <c s="6" r="C9" t="n">
        <v>308885</v>
      </c>
      <c s="6" r="D9" t="n">
        <v>379327</v>
      </c>
    </row>
    <row r="10" spans="1:4">
      <c s="4" r="A10" t="s">
        <v>986</v>
      </c>
      <c s="7" r="B10" t="n">
        <v>345916</v>
      </c>
      <c s="7" r="C10" t="n">
        <v>258441</v>
      </c>
      <c s="7" r="D10" t="n">
        <v>4265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7</v>
      </c>
      <c s="2" r="B1" t="s">
        <v>1</v>
      </c>
    </row>
    <row r="2" spans="1:4">
      <c s="2" r="B2" t="s">
        <v>2</v>
      </c>
      <c s="2" r="C2" t="s">
        <v>32</v>
      </c>
      <c s="2" r="D2" t="s">
        <v>79</v>
      </c>
    </row>
    <row r="3" spans="1:4">
      <c s="3" r="A3" t="s">
        <v>388</v>
      </c>
    </row>
    <row r="4" spans="1:4">
      <c s="4" r="A4" t="s">
        <v>988</v>
      </c>
      <c s="7" r="B4" t="n">
        <v>1881200</v>
      </c>
      <c s="7" r="C4" t="n">
        <v>1818400</v>
      </c>
      <c s="7" r="D4" t="n">
        <v>3712900</v>
      </c>
    </row>
    <row r="5" spans="1:4">
      <c s="4" r="A5" t="s">
        <v>989</v>
      </c>
      <c s="6" r="B5" t="n">
        <v>1984500</v>
      </c>
      <c s="6" r="C5" t="n">
        <v>1991500</v>
      </c>
      <c s="6" r="D5" t="n">
        <v>3982800</v>
      </c>
    </row>
    <row r="6" spans="1:4">
      <c s="4" r="A6" t="s">
        <v>98</v>
      </c>
      <c s="6" r="B6" t="n">
        <v>86303</v>
      </c>
      <c s="6" r="C6" t="n">
        <v>165300</v>
      </c>
      <c s="6" r="D6" t="n">
        <v>277014</v>
      </c>
    </row>
    <row r="7" spans="1:4">
      <c s="4" r="A7" t="s">
        <v>399</v>
      </c>
    </row>
    <row r="8" spans="1:4">
      <c s="3" r="A8" t="s">
        <v>388</v>
      </c>
    </row>
    <row r="9" spans="1:4">
      <c s="4" r="A9" t="s">
        <v>988</v>
      </c>
      <c s="6" r="B9" t="n">
        <v>709700</v>
      </c>
      <c s="6" r="C9" t="n">
        <v>1290400</v>
      </c>
      <c s="6" r="D9" t="n">
        <v>2142000</v>
      </c>
    </row>
    <row r="10" spans="1:4">
      <c s="4" r="A10" t="s">
        <v>989</v>
      </c>
      <c s="6" r="B10" t="n">
        <v>789000</v>
      </c>
      <c s="6" r="C10" t="n">
        <v>1460300</v>
      </c>
      <c s="6" r="D10" t="n">
        <v>2411900</v>
      </c>
    </row>
    <row r="11" spans="1:4">
      <c s="4" r="A11" t="s">
        <v>811</v>
      </c>
    </row>
    <row r="12" spans="1:4">
      <c s="3" r="A12" t="s">
        <v>388</v>
      </c>
    </row>
    <row r="13" spans="1:4">
      <c s="4" r="A13" t="s">
        <v>988</v>
      </c>
      <c s="6" r="B13" t="n">
        <v>600000</v>
      </c>
    </row>
    <row r="14" spans="1:4">
      <c s="4" r="A14" t="s">
        <v>989</v>
      </c>
      <c s="6" r="B14" t="n">
        <v>600000</v>
      </c>
    </row>
    <row r="15" spans="1:4">
      <c s="4" r="A15" t="s">
        <v>990</v>
      </c>
    </row>
    <row r="16" spans="1:4">
      <c s="3" r="A16" t="s">
        <v>388</v>
      </c>
    </row>
    <row r="17" spans="1:4">
      <c s="4" r="A17" t="s">
        <v>988</v>
      </c>
      <c s="6" r="B17" t="n">
        <v>571500</v>
      </c>
      <c s="6" r="C17" t="n">
        <v>528000</v>
      </c>
      <c s="6" r="D17" t="n">
        <v>1570900</v>
      </c>
    </row>
    <row r="18" spans="1:4">
      <c s="4" r="A18" t="s">
        <v>989</v>
      </c>
      <c s="7" r="B18" t="n">
        <v>595500</v>
      </c>
      <c s="7" r="C18" t="n">
        <v>531200</v>
      </c>
      <c s="7" r="D18" t="n">
        <v>15709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2"/>
    <col customWidth="1" max="5" min="5" width="42"/>
    <col customWidth="1" max="6" min="6" width="27"/>
  </cols>
  <sheetData>
    <row r="1" spans="1:6">
      <c s="1" r="A1" t="s">
        <v>991</v>
      </c>
      <c s="2" r="B1" t="s">
        <v>992</v>
      </c>
      <c s="2" r="C1" t="s">
        <v>993</v>
      </c>
      <c s="2" r="D1" t="s">
        <v>994</v>
      </c>
      <c s="2" r="E1" t="s">
        <v>995</v>
      </c>
      <c s="2" r="F1" t="s">
        <v>996</v>
      </c>
    </row>
    <row r="2" spans="1:6">
      <c s="3" r="A2" t="s">
        <v>997</v>
      </c>
    </row>
    <row r="3" spans="1:6">
      <c s="4" r="A3" t="s">
        <v>998</v>
      </c>
      <c s="6" r="D3" t="n">
        <v>1100000000</v>
      </c>
    </row>
    <row r="4" spans="1:6">
      <c s="4" r="A4" t="s">
        <v>999</v>
      </c>
      <c s="6" r="D4" t="n">
        <v>1000000000</v>
      </c>
    </row>
    <row r="5" spans="1:6">
      <c s="4" r="A5" t="s">
        <v>76</v>
      </c>
      <c s="6" r="B5" t="n">
        <v>35650000</v>
      </c>
    </row>
    <row r="6" spans="1:6">
      <c s="4" r="A6" t="s">
        <v>658</v>
      </c>
      <c s="8" r="B6" t="n">
        <v>41.6</v>
      </c>
    </row>
    <row r="7" spans="1:6">
      <c s="4" r="A7" t="s">
        <v>1000</v>
      </c>
      <c s="7" r="B7" t="n">
        <v>1400000000</v>
      </c>
    </row>
    <row r="8" spans="1:6">
      <c s="4" r="A8" t="s">
        <v>1001</v>
      </c>
      <c s="7" r="C8" t="n">
        <v>50</v>
      </c>
      <c s="7" r="D8" t="n">
        <v>50</v>
      </c>
      <c s="7" r="E8" t="n">
        <v>50</v>
      </c>
    </row>
    <row r="9" spans="1:6">
      <c s="4" r="A9" t="s">
        <v>1002</v>
      </c>
      <c s="8" r="C9" t="n">
        <v>0.01</v>
      </c>
      <c s="8" r="D9" t="n">
        <v>0.01</v>
      </c>
      <c s="8" r="E9" t="n">
        <v>0.01</v>
      </c>
    </row>
    <row r="10" spans="1:6">
      <c s="4" r="A10" t="s">
        <v>1003</v>
      </c>
      <c s="6" r="C10" t="n">
        <v>435000</v>
      </c>
      <c s="6" r="E10" t="n">
        <v>435000</v>
      </c>
    </row>
    <row r="11" spans="1:6">
      <c s="4" r="A11" t="s">
        <v>1004</v>
      </c>
      <c s="7" r="D11" t="n">
        <v>0</v>
      </c>
      <c s="7" r="E11" t="n">
        <v>6517000</v>
      </c>
      <c s="7" r="F11" t="n">
        <v>9108000</v>
      </c>
    </row>
    <row r="12" spans="1:6">
      <c s="4" r="A12" t="s">
        <v>1005</v>
      </c>
      <c s="4" r="D12" t="s">
        <v>637</v>
      </c>
    </row>
    <row r="13" spans="1:6">
      <c s="4" r="A13" t="s">
        <v>1006</v>
      </c>
      <c s="4" r="D13" t="s">
        <v>1007</v>
      </c>
    </row>
    <row r="14" spans="1:6">
      <c s="4" r="A14" t="s">
        <v>1008</v>
      </c>
      <c s="4" r="D14" t="s">
        <v>1009</v>
      </c>
    </row>
    <row r="15" spans="1:6">
      <c s="4" r="A15" t="s">
        <v>1010</v>
      </c>
      <c s="4" r="D15" t="s">
        <v>470</v>
      </c>
    </row>
    <row r="16" spans="1:6">
      <c s="4" r="A16" t="s">
        <v>1011</v>
      </c>
    </row>
    <row r="17" spans="1:6">
      <c s="3" r="A17" t="s">
        <v>997</v>
      </c>
    </row>
    <row r="18" spans="1:6">
      <c s="4" r="A18" t="s">
        <v>1001</v>
      </c>
      <c s="7" r="C18" t="n">
        <v>50</v>
      </c>
      <c s="7" r="D18" t="n">
        <v>50</v>
      </c>
      <c s="7" r="E18" t="n">
        <v>50</v>
      </c>
    </row>
    <row r="19" spans="1:6">
      <c s="4" r="A19" t="s">
        <v>1002</v>
      </c>
      <c s="8" r="C19" t="n">
        <v>0.01</v>
      </c>
      <c s="8" r="D19" t="n">
        <v>0.01</v>
      </c>
      <c s="8" r="E19" t="n">
        <v>0.01</v>
      </c>
    </row>
    <row r="20" spans="1:6">
      <c s="4" r="A20" t="s">
        <v>1012</v>
      </c>
      <c s="4" r="D20" t="s">
        <v>1013</v>
      </c>
      <c s="4" r="E20" t="s">
        <v>1013</v>
      </c>
    </row>
    <row r="21" spans="1:6">
      <c s="4" r="A21" t="s">
        <v>133</v>
      </c>
    </row>
    <row r="22" spans="1:6">
      <c s="3" r="A22" t="s">
        <v>997</v>
      </c>
    </row>
    <row r="23" spans="1:6">
      <c s="4" r="A23" t="s">
        <v>76</v>
      </c>
      <c s="6" r="D23" t="n">
        <v>1662000</v>
      </c>
      <c s="6" r="E23" t="n">
        <v>3316000</v>
      </c>
      <c s="6" r="F23" t="n">
        <v>35650000</v>
      </c>
    </row>
    <row r="24" spans="1:6">
      <c s="4" r="A24" t="s">
        <v>1014</v>
      </c>
      <c s="6" r="E24" t="n">
        <v>6000000</v>
      </c>
    </row>
    <row r="25" spans="1:6">
      <c s="4" r="A25" t="s">
        <v>616</v>
      </c>
    </row>
    <row r="26" spans="1:6">
      <c s="3" r="A26" t="s">
        <v>997</v>
      </c>
    </row>
    <row r="27" spans="1:6">
      <c s="4" r="A27" t="s">
        <v>1015</v>
      </c>
      <c s="7" r="C27" t="n">
        <v>213800000</v>
      </c>
      <c s="7" r="E27" t="n">
        <v>213800000</v>
      </c>
    </row>
    <row r="28" spans="1:6">
      <c s="4" r="A28" t="s">
        <v>1016</v>
      </c>
    </row>
    <row r="29" spans="1:6">
      <c s="3" r="A29" t="s">
        <v>997</v>
      </c>
    </row>
    <row r="30" spans="1:6">
      <c s="4" r="A30" t="s">
        <v>1014</v>
      </c>
      <c s="6" r="E30" t="n">
        <v>6000000</v>
      </c>
    </row>
    <row r="31" spans="1:6">
      <c s="4" r="A31" t="s">
        <v>1017</v>
      </c>
    </row>
    <row r="32" spans="1:6">
      <c s="3" r="A32" t="s">
        <v>997</v>
      </c>
    </row>
    <row r="33" spans="1:6">
      <c s="4" r="A33" t="s">
        <v>1018</v>
      </c>
      <c s="7" r="D33" t="n">
        <v>18200000</v>
      </c>
      <c s="7" r="E33" t="n">
        <v>25800000</v>
      </c>
      <c s="7" r="F33" t="n">
        <v>22400000</v>
      </c>
    </row>
    <row r="34" spans="1:6">
      <c s="4" r="A34" t="s">
        <v>1019</v>
      </c>
    </row>
    <row r="35" spans="1:6">
      <c s="3" r="A35" t="s">
        <v>997</v>
      </c>
    </row>
    <row r="36" spans="1:6">
      <c s="4" r="A36" t="s">
        <v>76</v>
      </c>
      <c s="6" r="D36" t="n">
        <v>1700000</v>
      </c>
      <c s="6" r="E36" t="n">
        <v>3300000</v>
      </c>
    </row>
    <row r="37" spans="1:6">
      <c s="4" r="A37" t="s">
        <v>1020</v>
      </c>
      <c s="7" r="D37" t="n">
        <v>71500000</v>
      </c>
      <c s="7" r="E37" t="n">
        <v>140100000</v>
      </c>
    </row>
    <row r="38" spans="1:6">
      <c s="4" r="A38" t="s">
        <v>1021</v>
      </c>
      <c s="6" r="D38" t="n">
        <v>6</v>
      </c>
      <c s="6" r="E38" t="n">
        <v>2</v>
      </c>
    </row>
    <row r="39" spans="1:6">
      <c s="4" r="A39" t="s">
        <v>1022</v>
      </c>
      <c s="7" r="D39" t="n">
        <v>750000000</v>
      </c>
    </row>
    <row r="40" spans="1:6">
      <c s="4" r="A40" t="s">
        <v>1023</v>
      </c>
      <c s="7" r="D40" t="n">
        <v>535200000</v>
      </c>
    </row>
    <row r="41" spans="1:6">
      <c s="4" r="A41" t="s">
        <v>1024</v>
      </c>
      <c s="4" r="D41" t="s">
        <v>76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s="1" r="A1" t="s">
        <v>1025</v>
      </c>
      <c s="2" r="C1" t="s">
        <v>1</v>
      </c>
    </row>
    <row r="2" spans="1:7">
      <c s="2" r="C2" t="s">
        <v>2</v>
      </c>
      <c s="2" r="D2" t="s">
        <v>1026</v>
      </c>
      <c s="2" r="E2" t="s">
        <v>32</v>
      </c>
      <c s="2" r="F2" t="s">
        <v>533</v>
      </c>
      <c s="2" r="G2" t="s">
        <v>79</v>
      </c>
    </row>
    <row r="3" spans="1:7">
      <c s="3" r="A3" t="s">
        <v>1027</v>
      </c>
      <c r="C3" t="n"/>
      <c r="E3" t="n"/>
    </row>
    <row r="4" spans="1:7">
      <c s="4" r="A4" t="s">
        <v>1028</v>
      </c>
      <c s="8" r="C4" t="n">
        <v>0.36</v>
      </c>
      <c s="8" r="E4" t="n">
        <v>0.29</v>
      </c>
      <c s="7" r="G4" t="n">
        <v>0</v>
      </c>
    </row>
    <row r="5" spans="1:7">
      <c s="4" r="A5" t="s">
        <v>1029</v>
      </c>
      <c s="9" r="C5" t="n">
        <v>0.08</v>
      </c>
      <c s="9" r="E5" t="n">
        <v>0.41</v>
      </c>
      <c s="6" r="G5" t="n">
        <v>0</v>
      </c>
    </row>
    <row r="6" spans="1:7">
      <c s="4" r="A6" t="s">
        <v>1030</v>
      </c>
      <c s="9" r="C6" t="n">
        <v>1.08</v>
      </c>
      <c s="9" r="E6" t="n">
        <v>0.62</v>
      </c>
      <c s="9" r="G6" t="n">
        <v>1.12</v>
      </c>
    </row>
    <row r="7" spans="1:7">
      <c s="4" r="A7" t="s">
        <v>1031</v>
      </c>
      <c s="9" r="C7" t="n">
        <v>1.52</v>
      </c>
      <c s="9" r="E7" t="n">
        <v>1.32</v>
      </c>
      <c s="9" r="G7" t="n">
        <v>1.12</v>
      </c>
    </row>
    <row r="8" spans="1:7">
      <c s="4" r="A8" t="s">
        <v>1032</v>
      </c>
      <c r="C8" t="n"/>
      <c r="E8" t="n"/>
    </row>
    <row r="9" spans="1:7">
      <c s="3" r="A9" t="s">
        <v>1027</v>
      </c>
      <c r="C9" t="n"/>
      <c r="E9" t="n"/>
    </row>
    <row r="10" spans="1:7">
      <c s="4" r="A10" t="s">
        <v>1030</v>
      </c>
      <c s="4" r="B10" t="s">
        <v>686</v>
      </c>
      <c s="6" r="C10" t="n">
        <v>0</v>
      </c>
      <c s="6" r="E10" t="n">
        <v>0</v>
      </c>
      <c s="9" r="G10" t="n">
        <v>0.41</v>
      </c>
    </row>
    <row r="11" spans="1:7">
      <c s="4" r="A11" t="s">
        <v>1033</v>
      </c>
      <c r="C11" t="n"/>
      <c r="E11" t="n"/>
    </row>
    <row r="12" spans="1:7">
      <c s="3" r="A12" t="s">
        <v>1027</v>
      </c>
      <c r="C12" t="n"/>
      <c r="E12" t="n"/>
    </row>
    <row r="13" spans="1:7">
      <c s="4" r="A13" t="s">
        <v>1030</v>
      </c>
      <c s="4" r="B13" t="s">
        <v>686</v>
      </c>
      <c s="6" r="C13" t="n">
        <v>0</v>
      </c>
      <c s="6" r="E13" t="n">
        <v>0</v>
      </c>
      <c s="9" r="G13" t="n">
        <v>0.42</v>
      </c>
    </row>
    <row r="14" spans="1:7">
      <c s="4" r="A14" t="s">
        <v>1034</v>
      </c>
      <c r="C14" t="n"/>
      <c r="E14" t="n"/>
    </row>
    <row r="15" spans="1:7">
      <c s="3" r="A15" t="s">
        <v>1027</v>
      </c>
      <c r="C15" t="n"/>
      <c r="E15" t="n"/>
    </row>
    <row r="16" spans="1:7">
      <c s="4" r="A16" t="s">
        <v>1030</v>
      </c>
      <c s="4" r="B16" t="s">
        <v>686</v>
      </c>
      <c s="6" r="C16" t="n">
        <v>0</v>
      </c>
      <c s="6" r="E16" t="n">
        <v>0</v>
      </c>
      <c s="9" r="G16" t="n">
        <v>0.44</v>
      </c>
    </row>
    <row r="17" spans="1:7">
      <c s="4" r="A17" t="s">
        <v>1035</v>
      </c>
      <c r="C17" t="n"/>
      <c r="E17" t="n"/>
    </row>
    <row r="18" spans="1:7">
      <c s="3" r="A18" t="s">
        <v>1027</v>
      </c>
      <c r="C18" t="n"/>
      <c r="E18" t="n"/>
    </row>
    <row r="19" spans="1:7">
      <c s="4" r="A19" t="s">
        <v>1030</v>
      </c>
      <c s="4" r="B19" t="s">
        <v>686</v>
      </c>
      <c s="6" r="C19" t="n">
        <v>0</v>
      </c>
      <c s="6" r="E19" t="n">
        <v>0</v>
      </c>
      <c s="9" r="G19" t="n">
        <v>0.43</v>
      </c>
    </row>
    <row r="20" spans="1:7">
      <c s="4" r="A20" t="s">
        <v>1011</v>
      </c>
      <c r="C20" t="n"/>
      <c r="E20" t="n"/>
    </row>
    <row r="21" spans="1:7">
      <c s="3" r="A21" t="s">
        <v>1027</v>
      </c>
      <c r="C21" t="n"/>
      <c r="E21" t="n"/>
    </row>
    <row r="22" spans="1:7">
      <c s="4" r="A22" t="s">
        <v>1028</v>
      </c>
      <c s="9" r="C22" t="n">
        <v>0.77</v>
      </c>
      <c s="9" r="E22" t="n">
        <v>0.71</v>
      </c>
      <c s="6" r="G22" t="n">
        <v>0</v>
      </c>
    </row>
    <row r="23" spans="1:7">
      <c s="4" r="A23" t="s">
        <v>1029</v>
      </c>
      <c s="9" r="C23" t="n">
        <v>0.62</v>
      </c>
      <c s="9" r="E23" t="n">
        <v>1.01</v>
      </c>
      <c s="6" r="G23" t="n">
        <v>0</v>
      </c>
    </row>
    <row r="24" spans="1:7">
      <c s="4" r="A24" t="s">
        <v>1030</v>
      </c>
      <c s="9" r="C24" t="n">
        <v>2.88</v>
      </c>
      <c s="9" r="E24" t="n">
        <v>2.55</v>
      </c>
      <c s="9" r="G24" t="n">
        <v>4.27</v>
      </c>
    </row>
    <row r="25" spans="1:7">
      <c s="4" r="A25" t="s">
        <v>1031</v>
      </c>
      <c s="8" r="C25" t="n">
        <v>4.27</v>
      </c>
      <c s="8" r="E25" t="n">
        <v>4.27</v>
      </c>
      <c s="8" r="G25" t="n">
        <v>4.27</v>
      </c>
    </row>
    <row r="26" spans="1:7">
      <c r="A26" t="n"/>
    </row>
    <row r="27" spans="1:7">
      <c s="4" r="A27" t="s">
        <v>533</v>
      </c>
      <c s="4" r="B27" t="s">
        <v>1036</v>
      </c>
    </row>
    <row r="28" spans="1:7">
      <c s="4" r="A28" t="s">
        <v>678</v>
      </c>
      <c s="4" r="B28" t="s">
        <v>1037</v>
      </c>
    </row>
    <row r="29" spans="1:7">
      <c s="4" r="A29" t="s">
        <v>686</v>
      </c>
      <c s="4" r="B29" t="s">
        <v>1038</v>
      </c>
    </row>
  </sheetData>
  <mergeCells count="52">
    <mergeCell ref="A1:B2"/>
    <mergeCell ref="C1:G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A26:F26"/>
    <mergeCell ref="B27:F27"/>
    <mergeCell ref="B28:F28"/>
    <mergeCell ref="B29:F2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039</v>
      </c>
      <c s="2" r="B1" t="s">
        <v>652</v>
      </c>
      <c s="2" r="D1" t="s">
        <v>1</v>
      </c>
    </row>
    <row r="2" spans="1:4">
      <c s="2" r="B2" t="s">
        <v>1040</v>
      </c>
      <c s="2" r="C2" t="s">
        <v>1041</v>
      </c>
      <c s="2" r="D2" t="s">
        <v>2</v>
      </c>
    </row>
    <row r="3" spans="1:4">
      <c s="4" r="A3" t="s">
        <v>1042</v>
      </c>
    </row>
    <row r="4" spans="1:4">
      <c s="3" r="A4" t="s">
        <v>997</v>
      </c>
    </row>
    <row r="5" spans="1:4">
      <c s="4" r="A5" t="s">
        <v>1043</v>
      </c>
      <c s="10" r="B5" t="n">
        <v>0.2</v>
      </c>
    </row>
    <row r="6" spans="1:4">
      <c s="4" r="A6" t="s">
        <v>1044</v>
      </c>
      <c s="8" r="B6" t="n">
        <v>0.4</v>
      </c>
    </row>
    <row r="7" spans="1:4">
      <c s="4" r="A7" t="s">
        <v>1045</v>
      </c>
    </row>
    <row r="8" spans="1:4">
      <c s="3" r="A8" t="s">
        <v>997</v>
      </c>
    </row>
    <row r="9" spans="1:4">
      <c s="4" r="A9" t="s">
        <v>1043</v>
      </c>
      <c s="10" r="B9" t="n">
        <v>8.9</v>
      </c>
    </row>
    <row r="10" spans="1:4">
      <c s="4" r="A10" t="s">
        <v>1046</v>
      </c>
      <c s="8" r="B10" t="n">
        <v>41.06</v>
      </c>
    </row>
    <row r="11" spans="1:4">
      <c s="4" r="A11" t="s">
        <v>1044</v>
      </c>
      <c s="18" r="B11" t="n">
        <v>0.6466499999999999</v>
      </c>
    </row>
    <row r="12" spans="1:4">
      <c s="4" r="A12" t="s">
        <v>1047</v>
      </c>
      <c s="10" r="D12" t="n">
        <v>8.800000000000001</v>
      </c>
    </row>
    <row r="13" spans="1:4">
      <c s="4" r="A13" t="s">
        <v>1048</v>
      </c>
      <c s="8" r="D13" t="n">
        <v>43.11</v>
      </c>
    </row>
    <row r="14" spans="1:4">
      <c s="4" r="A14" t="s">
        <v>130</v>
      </c>
    </row>
    <row r="15" spans="1:4">
      <c s="3" r="A15" t="s">
        <v>997</v>
      </c>
    </row>
    <row r="16" spans="1:4">
      <c s="4" r="A16" t="s">
        <v>1043</v>
      </c>
      <c s="10" r="C16" t="n">
        <v>4.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
    <col customWidth="1" max="5" min="5" width="21"/>
    <col customWidth="1" max="6" min="6" width="14"/>
    <col customWidth="1" max="7" min="7" width="14"/>
    <col customWidth="1" max="8" min="8" width="4"/>
  </cols>
  <sheetData>
    <row r="1" spans="1:8">
      <c s="1" r="A1" t="s">
        <v>1049</v>
      </c>
      <c s="2" r="B1" t="s">
        <v>586</v>
      </c>
      <c s="2" r="C1" t="s">
        <v>1</v>
      </c>
      <c r="G1" t="n"/>
    </row>
    <row r="2" spans="1:8">
      <c s="2" r="B2" t="s">
        <v>1050</v>
      </c>
      <c s="2" r="C2" t="s">
        <v>2</v>
      </c>
      <c s="2" r="E2" t="s">
        <v>865</v>
      </c>
      <c s="2" r="F2" t="s">
        <v>540</v>
      </c>
      <c s="2" r="G2" t="s">
        <v>32</v>
      </c>
      <c s="2" r="H2" t="s">
        <v>533</v>
      </c>
    </row>
    <row r="3" spans="1:8">
      <c s="3" r="A3" t="s">
        <v>1051</v>
      </c>
      <c r="G3" t="n"/>
    </row>
    <row r="4" spans="1:8">
      <c s="4" r="A4" t="s">
        <v>1052</v>
      </c>
      <c s="4" r="C4" t="s">
        <v>464</v>
      </c>
      <c r="G4" t="n"/>
    </row>
    <row r="5" spans="1:8">
      <c s="4" r="A5" t="s">
        <v>61</v>
      </c>
      <c r="G5" t="n"/>
    </row>
    <row r="6" spans="1:8">
      <c s="3" r="A6" t="s">
        <v>1051</v>
      </c>
      <c r="G6" t="n"/>
    </row>
    <row r="7" spans="1:8">
      <c s="4" r="A7" t="s">
        <v>1053</v>
      </c>
      <c s="4" r="C7" t="s">
        <v>1054</v>
      </c>
      <c r="G7" t="n"/>
    </row>
    <row r="8" spans="1:8">
      <c s="4" r="A8" t="s">
        <v>532</v>
      </c>
      <c r="G8" t="n"/>
    </row>
    <row r="9" spans="1:8">
      <c s="3" r="A9" t="s">
        <v>1051</v>
      </c>
      <c r="G9" t="n"/>
    </row>
    <row r="10" spans="1:8">
      <c s="4" r="A10" t="s">
        <v>1052</v>
      </c>
      <c s="4" r="C10" t="s">
        <v>531</v>
      </c>
      <c s="4" r="D10" t="s">
        <v>533</v>
      </c>
      <c s="4" r="F10" t="s">
        <v>531</v>
      </c>
      <c s="4" r="G10" t="s">
        <v>531</v>
      </c>
    </row>
    <row r="11" spans="1:8">
      <c s="4" r="A11" t="s">
        <v>1055</v>
      </c>
      <c r="G11" t="n"/>
    </row>
    <row r="12" spans="1:8">
      <c s="3" r="A12" t="s">
        <v>1051</v>
      </c>
      <c r="G12" t="n"/>
    </row>
    <row r="13" spans="1:8">
      <c s="4" r="A13" t="s">
        <v>1052</v>
      </c>
      <c s="4" r="B13" t="s">
        <v>531</v>
      </c>
      <c r="G13" t="n"/>
    </row>
    <row r="14" spans="1:8">
      <c s="4" r="A14" t="s">
        <v>529</v>
      </c>
      <c s="6" r="B14" t="n">
        <v>66</v>
      </c>
      <c r="G14" t="n"/>
    </row>
    <row r="15" spans="1:8">
      <c s="4" r="A15" t="s">
        <v>560</v>
      </c>
      <c s="10" r="B15" t="n">
        <v>12.8</v>
      </c>
      <c r="G15" t="n"/>
    </row>
    <row r="16" spans="1:8">
      <c s="4" r="A16" t="s">
        <v>1056</v>
      </c>
      <c s="7" r="B16" t="n">
        <v>1000</v>
      </c>
      <c r="G16" t="n"/>
    </row>
    <row r="17" spans="1:8">
      <c s="4" r="A17" t="s">
        <v>1057</v>
      </c>
      <c r="G17" t="n"/>
    </row>
    <row r="18" spans="1:8">
      <c s="3" r="A18" t="s">
        <v>1051</v>
      </c>
      <c r="G18" t="n"/>
    </row>
    <row r="19" spans="1:8">
      <c s="4" r="A19" t="s">
        <v>1058</v>
      </c>
      <c s="11" r="E19" t="n">
        <v>10.1</v>
      </c>
      <c r="G19" t="n"/>
    </row>
    <row r="20" spans="1:8">
      <c s="4" r="A20" t="s">
        <v>1059</v>
      </c>
      <c s="10" r="E20" t="n">
        <v>0.5</v>
      </c>
      <c r="G20" t="n"/>
    </row>
    <row r="21" spans="1:8">
      <c s="4" r="A21" t="s">
        <v>1060</v>
      </c>
      <c s="11" r="E21" t="n">
        <v>10.6</v>
      </c>
      <c r="G21" t="n"/>
    </row>
    <row r="22" spans="1:8">
      <c r="A22" t="n"/>
    </row>
    <row r="23" spans="1:8">
      <c s="4" r="A23" t="s">
        <v>533</v>
      </c>
      <c s="4" r="B23" t="s">
        <v>538</v>
      </c>
    </row>
  </sheetData>
  <mergeCells count="25">
    <mergeCell ref="A1:A2"/>
    <mergeCell ref="C1:E1"/>
    <mergeCell ref="G1:H1"/>
    <mergeCell ref="C2:D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A22:H22"/>
    <mergeCell ref="B23:H2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s="1" r="A1" t="s">
        <v>1061</v>
      </c>
      <c s="2" r="C1" t="s">
        <v>1</v>
      </c>
      <c r="F1" t="n"/>
    </row>
    <row r="2" spans="1:7">
      <c s="2" r="C2" t="s">
        <v>2</v>
      </c>
      <c s="2" r="E2" t="s">
        <v>540</v>
      </c>
      <c s="2" r="F2" t="s">
        <v>32</v>
      </c>
    </row>
    <row r="3" spans="1:7">
      <c s="3" r="A3" t="s">
        <v>1051</v>
      </c>
    </row>
    <row r="4" spans="1:7">
      <c s="4" r="A4" t="s">
        <v>1052</v>
      </c>
      <c s="4" r="C4" t="s">
        <v>464</v>
      </c>
    </row>
    <row r="5" spans="1:7">
      <c s="4" r="A5" t="s">
        <v>1062</v>
      </c>
      <c s="7" r="C5" t="n">
        <v>3320227</v>
      </c>
      <c s="7" r="F5" t="n">
        <v>1159901</v>
      </c>
    </row>
    <row r="6" spans="1:7">
      <c s="4" r="A6" t="s">
        <v>58</v>
      </c>
      <c s="6" r="C6" t="n">
        <v>3752901</v>
      </c>
      <c s="6" r="F6" t="n">
        <v>1208090</v>
      </c>
    </row>
    <row r="7" spans="1:7">
      <c s="4" r="A7" t="s">
        <v>1063</v>
      </c>
      <c s="6" r="C7" t="n">
        <v>24247084</v>
      </c>
      <c s="6" r="F7" t="n">
        <v>19399364</v>
      </c>
    </row>
    <row r="8" spans="1:7">
      <c s="4" r="A8" t="s">
        <v>45</v>
      </c>
      <c s="6" r="C8" t="n">
        <v>11626831</v>
      </c>
      <c s="6" r="F8" t="n">
        <v>9336977</v>
      </c>
    </row>
    <row r="9" spans="1:7">
      <c s="4" r="A9" t="s">
        <v>137</v>
      </c>
    </row>
    <row r="10" spans="1:7">
      <c s="3" r="A10" t="s">
        <v>1051</v>
      </c>
    </row>
    <row r="11" spans="1:7">
      <c s="4" r="A11" t="s">
        <v>1063</v>
      </c>
      <c s="7" r="C11" t="n">
        <v>10110405</v>
      </c>
      <c s="7" r="F11" t="n">
        <v>4796478</v>
      </c>
    </row>
    <row r="12" spans="1:7">
      <c s="4" r="A12" t="s">
        <v>532</v>
      </c>
    </row>
    <row r="13" spans="1:7">
      <c s="3" r="A13" t="s">
        <v>1051</v>
      </c>
    </row>
    <row r="14" spans="1:7">
      <c s="4" r="A14" t="s">
        <v>1052</v>
      </c>
      <c s="4" r="C14" t="s">
        <v>531</v>
      </c>
      <c s="4" r="D14" t="s">
        <v>533</v>
      </c>
      <c s="4" r="E14" t="s">
        <v>531</v>
      </c>
      <c s="4" r="F14" t="s">
        <v>531</v>
      </c>
      <c s="4" r="G14" t="s">
        <v>533</v>
      </c>
    </row>
    <row r="15" spans="1:7">
      <c s="4" r="A15" t="s">
        <v>1062</v>
      </c>
      <c s="4" r="B15" t="s">
        <v>533</v>
      </c>
      <c s="7" r="C15" t="n">
        <v>2677642</v>
      </c>
      <c s="7" r="F15" t="n">
        <v>427307</v>
      </c>
    </row>
    <row r="16" spans="1:7">
      <c s="4" r="A16" t="s">
        <v>1063</v>
      </c>
      <c s="4" r="B16" t="s">
        <v>533</v>
      </c>
      <c s="6" r="C16" t="n">
        <v>6533089</v>
      </c>
      <c s="7" r="F16" t="n">
        <v>1006183</v>
      </c>
    </row>
    <row r="17" spans="1:7">
      <c s="4" r="A17" t="s">
        <v>45</v>
      </c>
      <c s="4" r="B17" t="s">
        <v>533</v>
      </c>
      <c s="7" r="C17" t="n">
        <v>724256</v>
      </c>
    </row>
    <row r="18" spans="1:7">
      <c s="4" r="A18" t="s">
        <v>348</v>
      </c>
    </row>
    <row r="19" spans="1:7">
      <c s="3" r="A19" t="s">
        <v>1051</v>
      </c>
    </row>
    <row r="20" spans="1:7">
      <c s="4" r="A20" t="s">
        <v>1052</v>
      </c>
      <c s="4" r="C20" t="s">
        <v>514</v>
      </c>
      <c s="4" r="F20" t="s">
        <v>514</v>
      </c>
    </row>
    <row r="21" spans="1:7">
      <c s="4" r="A21" t="s">
        <v>1062</v>
      </c>
      <c s="7" r="C21" t="n">
        <v>490444</v>
      </c>
      <c s="7" r="F21" t="n">
        <v>544718</v>
      </c>
    </row>
    <row r="22" spans="1:7">
      <c s="4" r="A22" t="s">
        <v>1063</v>
      </c>
      <c s="6" r="C22" t="n">
        <v>2571092</v>
      </c>
      <c s="6" r="F22" t="n">
        <v>2771299</v>
      </c>
    </row>
    <row r="23" spans="1:7">
      <c s="4" r="A23" t="s">
        <v>45</v>
      </c>
      <c s="7" r="C23" t="n">
        <v>1083650</v>
      </c>
      <c s="7" r="F23" t="n">
        <v>1188836</v>
      </c>
    </row>
    <row r="24" spans="1:7">
      <c s="4" r="A24" t="s">
        <v>1064</v>
      </c>
    </row>
    <row r="25" spans="1:7">
      <c s="3" r="A25" t="s">
        <v>1051</v>
      </c>
    </row>
    <row r="26" spans="1:7">
      <c s="4" r="A26" t="s">
        <v>1052</v>
      </c>
      <c s="4" r="B26" t="s">
        <v>678</v>
      </c>
      <c s="4" r="C26" t="s">
        <v>637</v>
      </c>
      <c s="4" r="F26" t="s">
        <v>637</v>
      </c>
    </row>
    <row r="27" spans="1:7">
      <c s="4" r="A27" t="s">
        <v>1062</v>
      </c>
      <c s="4" r="B27" t="s">
        <v>678</v>
      </c>
      <c s="7" r="C27" t="n">
        <v>49313</v>
      </c>
      <c s="7" r="F27" t="n">
        <v>68533</v>
      </c>
    </row>
    <row r="28" spans="1:7">
      <c s="4" r="A28" t="s">
        <v>1065</v>
      </c>
    </row>
    <row r="29" spans="1:7">
      <c s="3" r="A29" t="s">
        <v>1051</v>
      </c>
    </row>
    <row r="30" spans="1:7">
      <c s="4" r="A30" t="s">
        <v>1066</v>
      </c>
      <c s="4" r="B30" t="s">
        <v>686</v>
      </c>
      <c s="4" r="C30" t="s">
        <v>1067</v>
      </c>
    </row>
    <row r="31" spans="1:7">
      <c s="4" r="A31" t="s">
        <v>1062</v>
      </c>
      <c s="4" r="B31" t="s">
        <v>686</v>
      </c>
      <c s="7" r="C31" t="n">
        <v>102828</v>
      </c>
      <c s="6" r="F31" t="n">
        <v>119343</v>
      </c>
    </row>
    <row r="32" spans="1:7">
      <c s="4" r="A32" t="s">
        <v>1063</v>
      </c>
      <c s="4" r="B32" t="s">
        <v>686</v>
      </c>
      <c s="6" r="C32" t="n">
        <v>1006224</v>
      </c>
      <c s="6" r="F32" t="n">
        <v>1018996</v>
      </c>
    </row>
    <row r="33" spans="1:7">
      <c s="4" r="A33" t="s">
        <v>45</v>
      </c>
      <c s="4" r="B33" t="s">
        <v>686</v>
      </c>
      <c s="6" r="C33" t="n">
        <v>14603</v>
      </c>
      <c s="6" r="F33" t="n">
        <v>18051</v>
      </c>
    </row>
    <row r="34" spans="1:7">
      <c s="4" r="A34" t="s">
        <v>61</v>
      </c>
    </row>
    <row r="35" spans="1:7">
      <c s="3" r="A35" t="s">
        <v>1051</v>
      </c>
    </row>
    <row r="36" spans="1:7">
      <c s="4" r="A36" t="s">
        <v>58</v>
      </c>
      <c s="6" r="C36" t="n">
        <v>3320227</v>
      </c>
      <c s="6" r="F36" t="n">
        <v>1159901</v>
      </c>
    </row>
    <row r="37" spans="1:7">
      <c s="4" r="A37" t="s">
        <v>1063</v>
      </c>
      <c s="6" r="C37" t="n">
        <v>24247084</v>
      </c>
      <c s="6" r="F37" t="n">
        <v>19399364</v>
      </c>
    </row>
    <row r="38" spans="1:7">
      <c s="4" r="A38" t="s">
        <v>45</v>
      </c>
      <c s="6" r="C38" t="n">
        <v>11626831</v>
      </c>
      <c s="6" r="F38" t="n">
        <v>9336977</v>
      </c>
    </row>
    <row r="39" spans="1:7">
      <c s="4" r="A39" t="s">
        <v>221</v>
      </c>
    </row>
    <row r="40" spans="1:7">
      <c s="3" r="A40" t="s">
        <v>1051</v>
      </c>
    </row>
    <row r="41" spans="1:7">
      <c s="4" r="A41" t="s">
        <v>1068</v>
      </c>
      <c s="4" r="B41" t="s">
        <v>1069</v>
      </c>
      <c s="6" r="C41" t="n">
        <v>432674</v>
      </c>
      <c s="6" r="F41" t="n">
        <v>48189</v>
      </c>
    </row>
    <row r="42" spans="1:7">
      <c s="4" r="A42" t="s">
        <v>45</v>
      </c>
      <c s="6" r="C42" t="n">
        <v>1822509</v>
      </c>
      <c s="6" r="F42" t="n">
        <v>1206887</v>
      </c>
    </row>
    <row r="43" spans="1:7">
      <c s="4" r="A43" t="s">
        <v>1057</v>
      </c>
    </row>
    <row r="44" spans="1:7">
      <c s="3" r="A44" t="s">
        <v>1051</v>
      </c>
    </row>
    <row r="45" spans="1:7">
      <c s="4" r="A45" t="s">
        <v>1063</v>
      </c>
      <c s="6" r="C45" t="n">
        <v>10110405</v>
      </c>
      <c s="6" r="F45" t="n">
        <v>4796478</v>
      </c>
    </row>
    <row r="46" spans="1:7">
      <c s="4" r="A46" t="s">
        <v>45</v>
      </c>
      <c s="6" r="C46" t="n">
        <v>1822509</v>
      </c>
      <c s="6" r="F46" t="n">
        <v>1206887</v>
      </c>
    </row>
    <row r="47" spans="1:7">
      <c s="4" r="A47" t="s">
        <v>1070</v>
      </c>
    </row>
    <row r="48" spans="1:7">
      <c s="3" r="A48" t="s">
        <v>1051</v>
      </c>
    </row>
    <row r="49" spans="1:7">
      <c s="4" r="A49" t="s">
        <v>58</v>
      </c>
      <c s="7" r="C49" t="n">
        <v>3752901</v>
      </c>
      <c s="7" r="F49" t="n">
        <v>1208090</v>
      </c>
    </row>
    <row r="50" spans="1:7">
      <c r="A50" t="n"/>
    </row>
    <row r="51" spans="1:7">
      <c s="4" r="A51" t="s">
        <v>533</v>
      </c>
      <c s="4" r="B51" t="s">
        <v>538</v>
      </c>
    </row>
    <row r="52" spans="1:7">
      <c s="4" r="A52" t="s">
        <v>678</v>
      </c>
      <c s="4" r="B52" t="s">
        <v>1071</v>
      </c>
    </row>
    <row r="53" spans="1:7">
      <c s="4" r="A53" t="s">
        <v>686</v>
      </c>
      <c s="4" r="B53" t="s">
        <v>1072</v>
      </c>
    </row>
    <row r="54" spans="1:7">
      <c s="4" r="A54" t="s">
        <v>1073</v>
      </c>
      <c s="4" r="B54" t="s">
        <v>1074</v>
      </c>
    </row>
    <row r="55" spans="1:7">
      <c s="4" r="A55" t="s">
        <v>1075</v>
      </c>
      <c s="4" r="B55" t="s">
        <v>1076</v>
      </c>
    </row>
  </sheetData>
  <mergeCells count="11">
    <mergeCell ref="A1:B2"/>
    <mergeCell ref="C1:D1"/>
    <mergeCell ref="F1:G1"/>
    <mergeCell ref="C2:D2"/>
    <mergeCell ref="F2:G2"/>
    <mergeCell ref="A50:F50"/>
    <mergeCell ref="B51:F51"/>
    <mergeCell ref="B52:F52"/>
    <mergeCell ref="B53:F53"/>
    <mergeCell ref="B54:F54"/>
    <mergeCell ref="B55:F5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1077</v>
      </c>
      <c s="2" r="B1" t="s">
        <v>652</v>
      </c>
      <c s="2" r="C1" t="s">
        <v>586</v>
      </c>
      <c s="2" r="D1" t="s">
        <v>1</v>
      </c>
    </row>
    <row r="2" spans="1:5">
      <c s="2" r="B2" t="s">
        <v>1041</v>
      </c>
      <c s="2" r="C2" t="s">
        <v>2</v>
      </c>
      <c s="2" r="D2" t="s">
        <v>2</v>
      </c>
      <c s="2" r="E2" t="s">
        <v>32</v>
      </c>
    </row>
    <row r="3" spans="1:5">
      <c s="3" r="A3" t="s">
        <v>1051</v>
      </c>
    </row>
    <row r="4" spans="1:5">
      <c s="4" r="A4" t="s">
        <v>1078</v>
      </c>
      <c s="11" r="C4" t="n">
        <v>3.2</v>
      </c>
      <c s="11" r="D4" t="n">
        <v>3.2</v>
      </c>
    </row>
    <row r="5" spans="1:5">
      <c s="4" r="A5" t="s">
        <v>1079</v>
      </c>
      <c s="6" r="D5" t="n">
        <v>6400</v>
      </c>
      <c s="6" r="E5" t="n">
        <v>1800</v>
      </c>
    </row>
    <row r="6" spans="1:5">
      <c s="4" r="A6" t="s">
        <v>1080</v>
      </c>
      <c s="7" r="C6" t="n">
        <v>275</v>
      </c>
      <c s="7" r="D6" t="n">
        <v>275</v>
      </c>
      <c s="7" r="E6" t="n">
        <v>76</v>
      </c>
    </row>
    <row r="7" spans="1:5">
      <c s="4" r="A7" t="s">
        <v>417</v>
      </c>
    </row>
    <row r="8" spans="1:5">
      <c s="3" r="A8" t="s">
        <v>1051</v>
      </c>
    </row>
    <row r="9" spans="1:5">
      <c s="4" r="A9" t="s">
        <v>1081</v>
      </c>
      <c s="6" r="C9" t="n">
        <v>1200</v>
      </c>
      <c s="6" r="D9" t="n">
        <v>1200</v>
      </c>
      <c s="6" r="E9" t="n">
        <v>100</v>
      </c>
    </row>
    <row r="10" spans="1:5">
      <c s="4" r="A10" t="s">
        <v>1082</v>
      </c>
    </row>
    <row r="11" spans="1:5">
      <c s="3" r="A11" t="s">
        <v>1051</v>
      </c>
    </row>
    <row r="12" spans="1:5">
      <c s="4" r="A12" t="s">
        <v>236</v>
      </c>
      <c s="6" r="C12" t="n">
        <v>8900</v>
      </c>
    </row>
    <row r="13" spans="1:5">
      <c s="4" r="A13" t="s">
        <v>133</v>
      </c>
    </row>
    <row r="14" spans="1:5">
      <c s="3" r="A14" t="s">
        <v>1051</v>
      </c>
    </row>
    <row r="15" spans="1:5">
      <c s="4" r="A15" t="s">
        <v>1083</v>
      </c>
      <c s="6" r="C15" t="n">
        <v>1835</v>
      </c>
      <c s="6" r="D15" t="n">
        <v>1835</v>
      </c>
      <c s="6" r="E15" t="n">
        <v>1887</v>
      </c>
    </row>
    <row r="16" spans="1:5">
      <c s="4" r="A16" t="s">
        <v>1064</v>
      </c>
    </row>
    <row r="17" spans="1:5">
      <c s="3" r="A17" t="s">
        <v>1051</v>
      </c>
    </row>
    <row r="18" spans="1:5">
      <c s="4" r="A18" t="s">
        <v>1084</v>
      </c>
      <c s="11" r="C18" t="n">
        <v>103.1</v>
      </c>
      <c s="11" r="D18" t="n">
        <v>103.1</v>
      </c>
      <c s="7" r="E18" t="n">
        <v>152</v>
      </c>
    </row>
    <row r="19" spans="1:5">
      <c s="4" r="A19" t="s">
        <v>130</v>
      </c>
    </row>
    <row r="20" spans="1:5">
      <c s="3" r="A20" t="s">
        <v>1051</v>
      </c>
    </row>
    <row r="21" spans="1:5">
      <c s="4" r="A21" t="s">
        <v>509</v>
      </c>
      <c s="7" r="D21" t="n">
        <v>2300</v>
      </c>
    </row>
    <row r="22" spans="1:5">
      <c s="4" r="A22" t="s">
        <v>236</v>
      </c>
      <c s="6" r="B22" t="n">
        <v>4500</v>
      </c>
    </row>
    <row r="23" spans="1:5">
      <c s="4" r="A23" t="s">
        <v>1079</v>
      </c>
      <c s="6" r="D23" t="n">
        <v>4700</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s>
  <sheetData>
    <row r="1" spans="1:4">
      <c s="1" r="A1" t="s">
        <v>1085</v>
      </c>
      <c s="2" r="B1" t="s">
        <v>1</v>
      </c>
    </row>
    <row r="2" spans="1:4">
      <c s="2" r="B2" t="s">
        <v>2</v>
      </c>
      <c s="2" r="C2" t="s">
        <v>32</v>
      </c>
      <c s="2" r="D2" t="s">
        <v>79</v>
      </c>
    </row>
    <row r="3" spans="1:4">
      <c s="3" r="A3" t="s">
        <v>411</v>
      </c>
    </row>
    <row r="4" spans="1:4">
      <c s="4" r="A4" t="s">
        <v>1086</v>
      </c>
      <c s="4" r="B4" t="s">
        <v>1087</v>
      </c>
    </row>
    <row r="5" spans="1:4">
      <c s="4" r="A5" t="s">
        <v>1088</v>
      </c>
      <c s="6" r="B5" t="n">
        <v>4400000</v>
      </c>
    </row>
    <row r="6" spans="1:4">
      <c s="4" r="A6" t="s">
        <v>1089</v>
      </c>
      <c s="6" r="B6" t="n">
        <v>4400000</v>
      </c>
    </row>
    <row r="7" spans="1:4">
      <c s="4" r="A7" t="s">
        <v>1090</v>
      </c>
      <c s="8" r="B7" t="n">
        <v>34.69</v>
      </c>
    </row>
    <row r="8" spans="1:4">
      <c s="4" r="A8" t="s">
        <v>1091</v>
      </c>
      <c s="8" r="B8" t="n">
        <v>34.69</v>
      </c>
    </row>
    <row r="9" spans="1:4">
      <c s="4" r="A9" t="s">
        <v>1092</v>
      </c>
      <c s="4" r="B9" t="s">
        <v>1093</v>
      </c>
    </row>
    <row r="10" spans="1:4">
      <c s="4" r="A10" t="s">
        <v>1094</v>
      </c>
      <c s="7" r="B10" t="n">
        <v>13700000</v>
      </c>
      <c s="7" r="C10" t="n">
        <v>5800000</v>
      </c>
      <c s="7" r="D10" t="n">
        <v>9600000</v>
      </c>
    </row>
    <row r="11" spans="1:4">
      <c s="4" r="A11" t="s">
        <v>1095</v>
      </c>
      <c s="6" r="B11" t="n">
        <v>0</v>
      </c>
    </row>
    <row r="12" spans="1:4">
      <c s="4" r="A12" t="s">
        <v>1096</v>
      </c>
      <c s="4" r="B12" t="s">
        <v>1097</v>
      </c>
    </row>
    <row r="13" spans="1:4">
      <c s="4" r="A13" t="s">
        <v>1098</v>
      </c>
      <c s="4" r="B13" t="s">
        <v>1099</v>
      </c>
    </row>
    <row r="14" spans="1:4">
      <c s="4" r="A14" t="s">
        <v>1100</v>
      </c>
      <c s="4" r="B14" t="s">
        <v>464</v>
      </c>
    </row>
    <row r="15" spans="1:4">
      <c s="4" r="A15" t="s">
        <v>1101</v>
      </c>
      <c s="4" r="B15" t="s">
        <v>472</v>
      </c>
    </row>
    <row r="16" spans="1:4">
      <c s="4" r="A16" t="s">
        <v>1102</v>
      </c>
      <c s="7" r="B16" t="n">
        <v>2500000</v>
      </c>
      <c s="6" r="C16" t="n">
        <v>2200000</v>
      </c>
      <c s="6" r="D16" t="n">
        <v>2100000</v>
      </c>
    </row>
    <row r="17" spans="1:4">
      <c s="4" r="A17" t="s">
        <v>1103</v>
      </c>
    </row>
    <row r="18" spans="1:4">
      <c s="3" r="A18" t="s">
        <v>411</v>
      </c>
    </row>
    <row r="19" spans="1:4">
      <c s="4" r="A19" t="s">
        <v>1104</v>
      </c>
      <c s="4" r="B19" t="s">
        <v>955</v>
      </c>
    </row>
    <row r="20" spans="1:4">
      <c s="4" r="A20" t="s">
        <v>1105</v>
      </c>
      <c s="4" r="B20" t="s">
        <v>934</v>
      </c>
    </row>
    <row r="21" spans="1:4">
      <c s="4" r="A21" t="s">
        <v>1106</v>
      </c>
      <c s="7" r="B21" t="n">
        <v>75000000</v>
      </c>
    </row>
    <row r="22" spans="1:4">
      <c s="4" r="A22" t="s">
        <v>1107</v>
      </c>
      <c s="4" r="B22" t="s">
        <v>1097</v>
      </c>
    </row>
    <row r="23" spans="1:4">
      <c s="4" r="A23" t="s">
        <v>1108</v>
      </c>
      <c s="4" r="B23" t="s">
        <v>487</v>
      </c>
    </row>
    <row r="24" spans="1:4">
      <c s="4" r="A24" t="s">
        <v>1109</v>
      </c>
      <c s="7" r="B24" t="n">
        <v>34600000</v>
      </c>
    </row>
    <row r="25" spans="1:4">
      <c s="4" r="A25" t="s">
        <v>1110</v>
      </c>
      <c s="4" r="B25" t="s">
        <v>1111</v>
      </c>
    </row>
    <row r="26" spans="1:4">
      <c s="4" r="A26" t="s">
        <v>417</v>
      </c>
    </row>
    <row r="27" spans="1:4">
      <c s="3" r="A27" t="s">
        <v>411</v>
      </c>
    </row>
    <row r="28" spans="1:4">
      <c s="4" r="A28" t="s">
        <v>1112</v>
      </c>
      <c s="4" r="B28" t="s">
        <v>1087</v>
      </c>
    </row>
    <row r="29" spans="1:4">
      <c s="4" r="A29" t="s">
        <v>1113</v>
      </c>
      <c s="6" r="B29" t="n">
        <v>609000</v>
      </c>
    </row>
    <row r="30" spans="1:4">
      <c s="4" r="A30" t="s">
        <v>1114</v>
      </c>
    </row>
    <row r="31" spans="1:4">
      <c s="3" r="A31" t="s">
        <v>411</v>
      </c>
    </row>
    <row r="32" spans="1:4">
      <c s="4" r="A32" t="s">
        <v>1109</v>
      </c>
      <c s="7" r="B32" t="n">
        <v>26600000</v>
      </c>
    </row>
    <row r="33" spans="1:4">
      <c s="4" r="A33" t="s">
        <v>1110</v>
      </c>
      <c s="4" r="B33" t="s">
        <v>1115</v>
      </c>
    </row>
    <row r="34" spans="1:4">
      <c s="4" r="A34" t="s">
        <v>1017</v>
      </c>
    </row>
    <row r="35" spans="1:4">
      <c s="3" r="A35" t="s">
        <v>411</v>
      </c>
    </row>
    <row r="36" spans="1:4">
      <c s="4" r="A36" t="s">
        <v>1116</v>
      </c>
      <c s="6" r="B36" t="n">
        <v>27200000</v>
      </c>
    </row>
    <row r="37" spans="1:4">
      <c s="4" r="A37" t="s">
        <v>1117</v>
      </c>
      <c s="6" r="B37" t="n">
        <v>21700000</v>
      </c>
    </row>
    <row r="38" spans="1:4">
      <c s="4" r="A38" t="s">
        <v>1053</v>
      </c>
      <c s="4" r="B38" t="s">
        <v>1118</v>
      </c>
    </row>
    <row r="39" spans="1:4">
      <c s="4" r="A39" t="s">
        <v>1119</v>
      </c>
    </row>
    <row r="40" spans="1:4">
      <c s="3" r="A40" t="s">
        <v>411</v>
      </c>
    </row>
    <row r="41" spans="1:4">
      <c s="4" r="A41" t="s">
        <v>1120</v>
      </c>
      <c s="6" r="B41" t="n">
        <v>1500000</v>
      </c>
    </row>
    <row r="42" spans="1:4">
      <c s="4" r="A42" t="s">
        <v>1121</v>
      </c>
    </row>
    <row r="43" spans="1:4">
      <c s="3" r="A43" t="s">
        <v>411</v>
      </c>
    </row>
    <row r="44" spans="1:4">
      <c s="4" r="A44" t="s">
        <v>1122</v>
      </c>
      <c s="4" r="B44" t="s">
        <v>1123</v>
      </c>
    </row>
    <row r="45" spans="1:4">
      <c s="4" r="A45" t="s">
        <v>1112</v>
      </c>
      <c s="4" r="B45" t="s">
        <v>1087</v>
      </c>
    </row>
    <row r="46" spans="1:4">
      <c s="4" r="A46" t="s">
        <v>1124</v>
      </c>
      <c s="7" r="B46" t="n">
        <v>4700000</v>
      </c>
      <c s="6" r="C46" t="n">
        <v>11300000</v>
      </c>
      <c s="6" r="D46" t="n">
        <v>5300000</v>
      </c>
    </row>
    <row r="47" spans="1:4">
      <c s="4" r="A47" t="s">
        <v>1125</v>
      </c>
      <c s="7" r="C47" t="n">
        <v>4200000</v>
      </c>
      <c s="7" r="D47" t="n">
        <v>2700000</v>
      </c>
    </row>
    <row r="48" spans="1:4">
      <c s="4" r="A48" t="s">
        <v>1126</v>
      </c>
    </row>
    <row r="49" spans="1:4">
      <c s="3" r="A49" t="s">
        <v>411</v>
      </c>
    </row>
    <row r="50" spans="1:4">
      <c s="4" r="A50" t="s">
        <v>1113</v>
      </c>
      <c s="6" r="C50" t="n">
        <v>57000</v>
      </c>
      <c s="6" r="D50" t="n">
        <v>69000</v>
      </c>
    </row>
    <row r="51" spans="1:4">
      <c s="4" r="A51" t="s">
        <v>1127</v>
      </c>
      <c s="7" r="C51" t="n">
        <v>2400000</v>
      </c>
      <c s="7" r="D51" t="n">
        <v>2600000</v>
      </c>
    </row>
    <row r="52" spans="1:4">
      <c s="4" r="A52" t="s">
        <v>1128</v>
      </c>
    </row>
    <row r="53" spans="1:4">
      <c s="3" r="A53" t="s">
        <v>411</v>
      </c>
    </row>
    <row r="54" spans="1:4">
      <c s="4" r="A54" t="s">
        <v>1113</v>
      </c>
      <c s="6" r="C54" t="n">
        <v>113000</v>
      </c>
    </row>
    <row r="55" spans="1:4">
      <c s="4" r="A55" t="s">
        <v>1127</v>
      </c>
      <c s="7" r="C55" t="n">
        <v>47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9</v>
      </c>
      <c s="2" r="B1" t="s">
        <v>1</v>
      </c>
    </row>
    <row r="2" spans="1:4">
      <c s="2" r="B2" t="s">
        <v>2</v>
      </c>
      <c s="2" r="C2" t="s">
        <v>32</v>
      </c>
      <c s="2" r="D2" t="s">
        <v>79</v>
      </c>
    </row>
    <row r="3" spans="1:4">
      <c s="3" r="A3" t="s">
        <v>274</v>
      </c>
    </row>
    <row r="4" spans="1:4">
      <c s="4" r="A4" t="s">
        <v>1130</v>
      </c>
      <c s="4" r="B4" t="s">
        <v>1131</v>
      </c>
      <c s="4" r="C4" t="s">
        <v>1132</v>
      </c>
      <c s="4" r="D4" t="s">
        <v>1133</v>
      </c>
    </row>
    <row r="5" spans="1:4">
      <c s="4" r="A5" t="s">
        <v>1134</v>
      </c>
      <c s="4" r="B5" t="s">
        <v>1135</v>
      </c>
      <c s="4" r="C5" t="s">
        <v>1136</v>
      </c>
      <c s="4" r="D5" t="s">
        <v>1136</v>
      </c>
    </row>
    <row r="6" spans="1:4">
      <c s="4" r="A6" t="s">
        <v>1127</v>
      </c>
      <c s="7" r="B6" t="n">
        <v>26500</v>
      </c>
      <c s="7" r="C6" t="n">
        <v>23100</v>
      </c>
      <c s="7" r="D6" t="n">
        <v>23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r="1" spans="1:2">
      <c s="1" r="A1" t="s">
        <v>1137</v>
      </c>
      <c s="2" r="B1" t="s">
        <v>1</v>
      </c>
    </row>
    <row r="2" spans="1:2">
      <c s="2" r="B2" t="s">
        <v>1138</v>
      </c>
    </row>
    <row r="3" spans="1:2">
      <c s="4" r="A3" t="s">
        <v>414</v>
      </c>
    </row>
    <row r="4" spans="1:2">
      <c s="3" r="A4" t="s">
        <v>411</v>
      </c>
    </row>
    <row r="5" spans="1:2">
      <c s="4" r="A5" t="s">
        <v>1139</v>
      </c>
      <c s="6" r="B5" t="n">
        <v>2521</v>
      </c>
    </row>
    <row r="6" spans="1:2">
      <c s="4" r="A6" t="s">
        <v>1113</v>
      </c>
      <c s="6" r="B6" t="n">
        <v>693</v>
      </c>
    </row>
    <row r="7" spans="1:2">
      <c s="4" r="A7" t="s">
        <v>1140</v>
      </c>
      <c s="6" r="B7" t="n">
        <v>-1029</v>
      </c>
    </row>
    <row r="8" spans="1:2">
      <c s="4" r="A8" t="s">
        <v>1141</v>
      </c>
      <c s="6" r="B8" t="n">
        <v>-522</v>
      </c>
    </row>
    <row r="9" spans="1:2">
      <c s="4" r="A9" t="s">
        <v>1142</v>
      </c>
      <c s="6" r="B9" t="n">
        <v>-37</v>
      </c>
    </row>
    <row r="10" spans="1:2">
      <c s="4" r="A10" t="s">
        <v>1143</v>
      </c>
      <c s="6" r="B10" t="n">
        <v>1626</v>
      </c>
    </row>
    <row r="11" spans="1:2">
      <c s="4" r="A11" t="s">
        <v>1144</v>
      </c>
      <c s="8" r="B11" t="n">
        <v>39.38</v>
      </c>
    </row>
    <row r="12" spans="1:2">
      <c s="4" r="A12" t="s">
        <v>1145</v>
      </c>
      <c s="9" r="B12" t="n">
        <v>44.52</v>
      </c>
    </row>
    <row r="13" spans="1:2">
      <c s="4" r="A13" t="s">
        <v>1146</v>
      </c>
      <c s="9" r="B13" t="n">
        <v>38.24</v>
      </c>
    </row>
    <row r="14" spans="1:2">
      <c s="4" r="A14" t="s">
        <v>1147</v>
      </c>
      <c s="9" r="B14" t="n">
        <v>39.27</v>
      </c>
    </row>
    <row r="15" spans="1:2">
      <c s="4" r="A15" t="s">
        <v>1148</v>
      </c>
      <c s="6" r="B15" t="n">
        <v>42</v>
      </c>
    </row>
    <row r="16" spans="1:2">
      <c s="4" r="A16" t="s">
        <v>1149</v>
      </c>
      <c s="8" r="B16" t="n">
        <v>42.21</v>
      </c>
    </row>
    <row r="17" spans="1:2">
      <c s="4" r="A17" t="s">
        <v>1150</v>
      </c>
      <c s="6" r="B17" t="n">
        <v>106</v>
      </c>
    </row>
    <row r="18" spans="1:2">
      <c s="4" r="A18" t="s">
        <v>1151</v>
      </c>
      <c s="6" r="B18" t="n">
        <v>109</v>
      </c>
    </row>
    <row r="19" spans="1:2">
      <c s="4" r="A19" t="s">
        <v>1152</v>
      </c>
    </row>
    <row r="20" spans="1:2">
      <c s="3" r="A20" t="s">
        <v>411</v>
      </c>
    </row>
    <row r="21" spans="1:2">
      <c s="4" r="A21" t="s">
        <v>1139</v>
      </c>
      <c s="6" r="B21" t="n">
        <v>113</v>
      </c>
    </row>
    <row r="22" spans="1:2">
      <c s="4" r="A22" t="s">
        <v>1113</v>
      </c>
      <c s="6" r="B22" t="n">
        <v>609</v>
      </c>
    </row>
    <row r="23" spans="1:2">
      <c s="4" r="A23" t="s">
        <v>1153</v>
      </c>
      <c s="6" r="B23" t="n">
        <v>522</v>
      </c>
    </row>
    <row r="24" spans="1:2">
      <c s="4" r="A24" t="s">
        <v>1143</v>
      </c>
      <c s="6" r="B24" t="n">
        <v>1244</v>
      </c>
    </row>
    <row r="25" spans="1:2">
      <c s="4" r="A25" t="s">
        <v>1144</v>
      </c>
      <c s="8" r="B25" t="n">
        <v>41.43</v>
      </c>
    </row>
    <row r="26" spans="1:2">
      <c s="4" r="A26" t="s">
        <v>1145</v>
      </c>
      <c s="9" r="B26" t="n">
        <v>44.88</v>
      </c>
    </row>
    <row r="27" spans="1:2">
      <c s="4" r="A27" t="s">
        <v>1154</v>
      </c>
      <c s="9" r="B27" t="n">
        <v>39.27</v>
      </c>
    </row>
    <row r="28" spans="1:2">
      <c s="4" r="A28" t="s">
        <v>1149</v>
      </c>
      <c s="8" r="B28" t="n">
        <v>42.21</v>
      </c>
    </row>
    <row r="29" spans="1:2">
      <c s="4" r="A29" t="s">
        <v>1150</v>
      </c>
      <c s="6" r="B29" t="n">
        <v>0</v>
      </c>
    </row>
    <row r="30" spans="1:2">
      <c s="4" r="A30" t="s">
        <v>1151</v>
      </c>
      <c s="6" r="B30" t="n">
        <v>303</v>
      </c>
    </row>
    <row r="31" spans="1:2">
      <c s="4" r="A31" t="s">
        <v>419</v>
      </c>
    </row>
    <row r="32" spans="1:2">
      <c s="3" r="A32" t="s">
        <v>411</v>
      </c>
    </row>
    <row r="33" spans="1:2">
      <c s="4" r="A33" t="s">
        <v>1139</v>
      </c>
      <c s="6" r="B33" t="n">
        <v>2799</v>
      </c>
    </row>
    <row r="34" spans="1:2">
      <c s="4" r="A34" t="s">
        <v>1113</v>
      </c>
      <c s="6" r="B34" t="n">
        <v>1572</v>
      </c>
    </row>
    <row r="35" spans="1:2">
      <c s="4" r="A35" t="s">
        <v>1142</v>
      </c>
      <c s="6" r="B35" t="n">
        <v>-907</v>
      </c>
    </row>
    <row r="36" spans="1:2">
      <c s="4" r="A36" t="s">
        <v>1143</v>
      </c>
      <c s="6" r="B36" t="n">
        <v>346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5</v>
      </c>
      <c s="2" r="B1" t="s">
        <v>1</v>
      </c>
    </row>
    <row r="2" spans="1:4">
      <c s="2" r="B2" t="s">
        <v>2</v>
      </c>
      <c s="2" r="C2" t="s">
        <v>32</v>
      </c>
      <c s="2" r="D2" t="s">
        <v>79</v>
      </c>
    </row>
    <row r="3" spans="1:4">
      <c s="3" r="A3" t="s">
        <v>277</v>
      </c>
    </row>
    <row r="4" spans="1:4">
      <c s="4" r="A4" t="s">
        <v>1156</v>
      </c>
      <c s="7" r="B4" t="n">
        <v>511025</v>
      </c>
      <c s="7" r="C4" t="n">
        <v>390874</v>
      </c>
      <c s="7" r="D4" t="n">
        <v>-404910</v>
      </c>
    </row>
    <row r="5" spans="1:4">
      <c s="4" r="A5" t="s">
        <v>1157</v>
      </c>
      <c s="6" r="B5" t="n">
        <v>437580</v>
      </c>
      <c s="6" r="C5" t="n">
        <v>322754</v>
      </c>
      <c s="6" r="D5" t="n">
        <v>741172</v>
      </c>
    </row>
    <row r="6" spans="1:4">
      <c s="4" r="A6" t="s">
        <v>100</v>
      </c>
      <c s="7" r="B6" t="n">
        <v>948605</v>
      </c>
      <c s="7" r="C6" t="n">
        <v>713628</v>
      </c>
      <c s="7" r="D6" t="n">
        <v>3362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8</v>
      </c>
      <c s="2" r="B1" t="s">
        <v>1</v>
      </c>
    </row>
    <row r="2" spans="1:4">
      <c s="2" r="B2" t="s">
        <v>2</v>
      </c>
      <c s="2" r="C2" t="s">
        <v>32</v>
      </c>
      <c s="2" r="D2" t="s">
        <v>79</v>
      </c>
    </row>
    <row r="3" spans="1:4">
      <c s="3" r="A3" t="s">
        <v>1159</v>
      </c>
    </row>
    <row r="4" spans="1:4">
      <c s="4" r="A4" t="s">
        <v>1160</v>
      </c>
      <c s="7" r="B4" t="n">
        <v>-11633</v>
      </c>
      <c s="7" r="C4" t="n">
        <v>-6585</v>
      </c>
      <c s="7" r="D4" t="n">
        <v>20009</v>
      </c>
    </row>
    <row r="5" spans="1:4">
      <c s="4" r="A5" t="s">
        <v>1157</v>
      </c>
      <c s="6" r="B5" t="n">
        <v>27494</v>
      </c>
      <c s="6" r="C5" t="n">
        <v>52155</v>
      </c>
      <c s="6" r="D5" t="n">
        <v>99478</v>
      </c>
    </row>
    <row r="6" spans="1:4">
      <c s="4" r="A6" t="s">
        <v>1161</v>
      </c>
      <c s="6" r="B6" t="n">
        <v>12286</v>
      </c>
      <c s="6" r="C6" t="n">
        <v>16014</v>
      </c>
      <c s="6" r="D6" t="n">
        <v>8501</v>
      </c>
    </row>
    <row r="7" spans="1:4">
      <c s="4" r="A7" t="s">
        <v>1162</v>
      </c>
      <c s="6" r="B7" t="n">
        <v>28147</v>
      </c>
      <c s="6" r="C7" t="n">
        <v>61584</v>
      </c>
      <c s="6" r="D7" t="n">
        <v>127988</v>
      </c>
    </row>
    <row r="8" spans="1:4">
      <c s="3" r="A8" t="s">
        <v>1163</v>
      </c>
    </row>
    <row r="9" spans="1:4">
      <c s="4" r="A9" t="s">
        <v>1160</v>
      </c>
      <c s="6" r="B9" t="n">
        <v>-810</v>
      </c>
      <c s="6" r="C9" t="n">
        <v>-27374</v>
      </c>
      <c s="6" r="D9" t="n">
        <v>-1133</v>
      </c>
    </row>
    <row r="10" spans="1:4">
      <c s="4" r="A10" t="s">
        <v>1157</v>
      </c>
      <c s="6" r="B10" t="n">
        <v>-4247</v>
      </c>
      <c s="6" r="C10" t="n">
        <v>-59866</v>
      </c>
      <c s="6" r="D10" t="n">
        <v>-18934</v>
      </c>
    </row>
    <row r="11" spans="1:4">
      <c s="4" r="A11" t="s">
        <v>1164</v>
      </c>
      <c s="6" r="B11" t="n">
        <v>-5057</v>
      </c>
      <c s="6" r="C11" t="n">
        <v>-87240</v>
      </c>
      <c s="6" r="D11" t="n">
        <v>-20067</v>
      </c>
    </row>
    <row r="12" spans="1:4">
      <c s="4" r="A12" t="s">
        <v>1165</v>
      </c>
      <c s="7" r="B12" t="n">
        <v>23090</v>
      </c>
      <c s="7" r="C12" t="n">
        <v>-25656</v>
      </c>
      <c s="7" r="D12" t="n">
        <v>1079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166</v>
      </c>
      <c s="2" r="B1" t="s">
        <v>1</v>
      </c>
    </row>
    <row r="2" spans="1:4">
      <c s="2" r="B2" t="s">
        <v>2</v>
      </c>
      <c s="2" r="C2" t="s">
        <v>32</v>
      </c>
      <c s="2" r="D2" t="s">
        <v>79</v>
      </c>
    </row>
    <row r="3" spans="1:4">
      <c s="3" r="A3" t="s">
        <v>277</v>
      </c>
    </row>
    <row r="4" spans="1:4">
      <c s="4" r="A4" t="s">
        <v>1167</v>
      </c>
      <c s="7" r="B4" t="n">
        <v>-3</v>
      </c>
      <c s="11" r="C4" t="n">
        <v>1.1</v>
      </c>
      <c s="11" r="D4" t="n">
        <v>1.8</v>
      </c>
    </row>
    <row r="5" spans="1:4">
      <c s="4" r="A5" t="s">
        <v>1168</v>
      </c>
      <c s="10" r="B5" t="n">
        <v>24.1</v>
      </c>
      <c s="10" r="C5" t="n">
        <v>105.4</v>
      </c>
      <c s="10" r="D5" t="n">
        <v>99.5</v>
      </c>
    </row>
    <row r="6" spans="1:4">
      <c s="4" r="A6" t="s">
        <v>1169</v>
      </c>
      <c s="11" r="B6" t="n">
        <v>0.3</v>
      </c>
      <c s="11" r="C6" t="n">
        <v>0.3</v>
      </c>
      <c s="11" r="D6" t="n">
        <v>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70</v>
      </c>
      <c s="2" r="B1" t="s">
        <v>2</v>
      </c>
      <c s="2" r="C1" t="s">
        <v>32</v>
      </c>
    </row>
    <row r="2" spans="1:3">
      <c s="3" r="A2" t="s">
        <v>1171</v>
      </c>
    </row>
    <row r="3" spans="1:3">
      <c s="4" r="A3" t="s">
        <v>1172</v>
      </c>
      <c s="7" r="B3" t="n">
        <v>321144</v>
      </c>
      <c s="7" r="C3" t="n">
        <v>346978</v>
      </c>
    </row>
    <row r="4" spans="1:3">
      <c s="4" r="A4" t="s">
        <v>1173</v>
      </c>
      <c s="6" r="B4" t="n">
        <v>89856</v>
      </c>
      <c s="6" r="C4" t="n">
        <v>105205</v>
      </c>
    </row>
    <row r="5" spans="1:3">
      <c s="4" r="A5" t="s">
        <v>1174</v>
      </c>
      <c s="6" r="B5" t="n">
        <v>11242</v>
      </c>
      <c s="6" r="C5" t="n">
        <v>12401</v>
      </c>
    </row>
    <row r="6" spans="1:3">
      <c s="4" r="A6" t="s">
        <v>1175</v>
      </c>
      <c s="6" r="B6" t="n">
        <v>4351</v>
      </c>
      <c s="6" r="C6" t="n">
        <v>5952</v>
      </c>
    </row>
    <row r="7" spans="1:3">
      <c s="4" r="A7" t="s">
        <v>1176</v>
      </c>
      <c s="6" r="B7" t="n">
        <v>32684</v>
      </c>
      <c s="6" r="C7" t="n">
        <v>32703</v>
      </c>
    </row>
    <row r="8" spans="1:3">
      <c s="4" r="A8" t="s">
        <v>1177</v>
      </c>
      <c s="6" r="B8" t="n">
        <v>25282</v>
      </c>
      <c s="6" r="C8" t="n">
        <v>25282</v>
      </c>
    </row>
    <row r="9" spans="1:3">
      <c s="4" r="A9" t="s">
        <v>1178</v>
      </c>
      <c s="6" r="B9" t="n">
        <v>8993</v>
      </c>
      <c s="6" r="C9" t="n">
        <v>10701</v>
      </c>
    </row>
    <row r="10" spans="1:3">
      <c s="4" r="A10" t="s">
        <v>1179</v>
      </c>
      <c s="6" r="B10" t="n">
        <v>493552</v>
      </c>
      <c s="6" r="C10" t="n">
        <v>539222</v>
      </c>
    </row>
    <row r="11" spans="1:3">
      <c s="4" r="A11" t="s">
        <v>1180</v>
      </c>
      <c s="6" r="B11" t="n">
        <v>-467440</v>
      </c>
      <c s="6" r="C11" t="n">
        <v>-518241</v>
      </c>
    </row>
    <row r="12" spans="1:3">
      <c s="4" r="A12" t="s">
        <v>1181</v>
      </c>
      <c s="6" r="B12" t="n">
        <v>26112</v>
      </c>
      <c s="6" r="C12" t="n">
        <v>20981</v>
      </c>
    </row>
    <row r="13" spans="1:3">
      <c s="3" r="A13" t="s">
        <v>1182</v>
      </c>
    </row>
    <row r="14" spans="1:3">
      <c s="4" r="A14" t="s">
        <v>1173</v>
      </c>
      <c s="6" r="B14" t="n">
        <v>82160</v>
      </c>
      <c s="6" r="C14" t="n">
        <v>89998</v>
      </c>
    </row>
    <row r="15" spans="1:3">
      <c s="4" r="A15" t="s">
        <v>1175</v>
      </c>
      <c s="6" r="B15" t="n">
        <v>6170</v>
      </c>
      <c s="6" r="C15" t="n">
        <v>7324</v>
      </c>
    </row>
    <row r="16" spans="1:3">
      <c s="4" r="A16" t="s">
        <v>1178</v>
      </c>
      <c s="6" r="B16" t="n">
        <v>993</v>
      </c>
      <c s="6" r="C16" t="n">
        <v>716</v>
      </c>
    </row>
    <row r="17" spans="1:3">
      <c s="4" r="A17" t="s">
        <v>1183</v>
      </c>
      <c s="6" r="B17" t="n">
        <v>89323</v>
      </c>
      <c s="6" r="C17" t="n">
        <v>98038</v>
      </c>
    </row>
    <row r="18" spans="1:3">
      <c s="4" r="A18" t="s">
        <v>1184</v>
      </c>
      <c s="7" r="B18" t="n">
        <v>63211</v>
      </c>
      <c s="7" r="C18" t="n">
        <v>7705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1185</v>
      </c>
      <c s="2" r="B1" t="s">
        <v>1</v>
      </c>
    </row>
    <row r="2" spans="1:3">
      <c s="2" r="B2" t="s">
        <v>2</v>
      </c>
      <c s="2" r="C2" t="s">
        <v>32</v>
      </c>
    </row>
    <row r="3" spans="1:3">
      <c s="3" r="A3" t="s">
        <v>1186</v>
      </c>
    </row>
    <row r="4" spans="1:3">
      <c s="4" r="A4" t="s">
        <v>1187</v>
      </c>
      <c s="7" r="B4" t="n">
        <v>321144</v>
      </c>
      <c s="7" r="C4" t="n">
        <v>346978</v>
      </c>
    </row>
    <row r="5" spans="1:3">
      <c s="4" r="A5" t="s">
        <v>1188</v>
      </c>
    </row>
    <row r="6" spans="1:3">
      <c s="3" r="A6" t="s">
        <v>1186</v>
      </c>
    </row>
    <row r="7" spans="1:3">
      <c s="4" r="A7" t="s">
        <v>1189</v>
      </c>
      <c s="6" r="B7" t="n">
        <v>97295</v>
      </c>
    </row>
    <row r="8" spans="1:3">
      <c s="4" r="A8" t="s">
        <v>1187</v>
      </c>
      <c s="6" r="B8" t="n">
        <v>36515</v>
      </c>
    </row>
    <row r="9" spans="1:3">
      <c s="4" r="A9" t="s">
        <v>1180</v>
      </c>
      <c s="6" r="B9" t="n">
        <v>-36515</v>
      </c>
    </row>
    <row r="10" spans="1:3">
      <c s="4" r="A10" t="s">
        <v>1190</v>
      </c>
      <c s="6" r="B10" t="n">
        <v>0</v>
      </c>
    </row>
    <row r="11" spans="1:3">
      <c s="4" r="A11" t="s">
        <v>682</v>
      </c>
    </row>
    <row r="12" spans="1:3">
      <c s="3" r="A12" t="s">
        <v>1186</v>
      </c>
    </row>
    <row r="13" spans="1:3">
      <c s="4" r="A13" t="s">
        <v>1189</v>
      </c>
      <c s="6" r="B13" t="n">
        <v>635970</v>
      </c>
    </row>
    <row r="14" spans="1:3">
      <c s="4" r="A14" t="s">
        <v>1187</v>
      </c>
      <c s="6" r="B14" t="n">
        <v>163974</v>
      </c>
    </row>
    <row r="15" spans="1:3">
      <c s="4" r="A15" t="s">
        <v>1180</v>
      </c>
      <c s="6" r="B15" t="n">
        <v>-151811</v>
      </c>
    </row>
    <row r="16" spans="1:3">
      <c s="4" r="A16" t="s">
        <v>1190</v>
      </c>
      <c s="7" r="B16" t="n">
        <v>12163</v>
      </c>
    </row>
    <row r="17" spans="1:3">
      <c s="4" r="A17" t="s">
        <v>1191</v>
      </c>
      <c s="4" r="B17" t="s">
        <v>1192</v>
      </c>
    </row>
    <row r="18" spans="1:3">
      <c s="4" r="A18" t="s">
        <v>1193</v>
      </c>
    </row>
    <row r="19" spans="1:3">
      <c s="3" r="A19" t="s">
        <v>1186</v>
      </c>
    </row>
    <row r="20" spans="1:3">
      <c s="4" r="A20" t="s">
        <v>1189</v>
      </c>
      <c s="7" r="B20" t="n">
        <v>266600</v>
      </c>
    </row>
    <row r="21" spans="1:3">
      <c s="4" r="A21" t="s">
        <v>1187</v>
      </c>
      <c s="6" r="B21" t="n">
        <v>83612</v>
      </c>
    </row>
    <row r="22" spans="1:3">
      <c s="4" r="A22" t="s">
        <v>1180</v>
      </c>
      <c s="6" r="B22" t="n">
        <v>-83612</v>
      </c>
    </row>
    <row r="23" spans="1:3">
      <c s="4" r="A23" t="s">
        <v>1190</v>
      </c>
      <c s="6" r="B23" t="n">
        <v>0</v>
      </c>
    </row>
    <row r="24" spans="1:3">
      <c s="4" r="A24" t="s">
        <v>1194</v>
      </c>
    </row>
    <row r="25" spans="1:3">
      <c s="3" r="A25" t="s">
        <v>1186</v>
      </c>
    </row>
    <row r="26" spans="1:3">
      <c s="4" r="A26" t="s">
        <v>1189</v>
      </c>
      <c s="6" r="B26" t="n">
        <v>132672</v>
      </c>
    </row>
    <row r="27" spans="1:3">
      <c s="4" r="A27" t="s">
        <v>1187</v>
      </c>
      <c s="6" r="B27" t="n">
        <v>23511</v>
      </c>
    </row>
    <row r="28" spans="1:3">
      <c s="4" r="A28" t="s">
        <v>1180</v>
      </c>
      <c s="6" r="B28" t="n">
        <v>-23511</v>
      </c>
    </row>
    <row r="29" spans="1:3">
      <c s="4" r="A29" t="s">
        <v>1190</v>
      </c>
      <c s="6" r="B29" t="n">
        <v>0</v>
      </c>
    </row>
    <row r="30" spans="1:3">
      <c s="4" r="A30" t="s">
        <v>1195</v>
      </c>
    </row>
    <row r="31" spans="1:3">
      <c s="3" r="A31" t="s">
        <v>1186</v>
      </c>
    </row>
    <row r="32" spans="1:3">
      <c s="4" r="A32" t="s">
        <v>1189</v>
      </c>
      <c s="6" r="B32" t="n">
        <v>55351</v>
      </c>
    </row>
    <row r="33" spans="1:3">
      <c s="4" r="A33" t="s">
        <v>1187</v>
      </c>
      <c s="6" r="B33" t="n">
        <v>13532</v>
      </c>
    </row>
    <row r="34" spans="1:3">
      <c s="4" r="A34" t="s">
        <v>1180</v>
      </c>
      <c s="6" r="B34" t="n">
        <v>-13532</v>
      </c>
    </row>
    <row r="35" spans="1:3">
      <c s="4" r="A35" t="s">
        <v>1190</v>
      </c>
      <c s="7" r="B35" t="n">
        <v>0</v>
      </c>
    </row>
    <row r="36" spans="1:3">
      <c s="4" r="A36" t="s">
        <v>1191</v>
      </c>
      <c s="4" r="B36" t="s">
        <v>1192</v>
      </c>
    </row>
    <row r="37" spans="1:3">
      <c s="4" r="A37" t="s">
        <v>1196</v>
      </c>
    </row>
    <row r="38" spans="1:3">
      <c s="3" r="A38" t="s">
        <v>1186</v>
      </c>
    </row>
    <row r="39" spans="1:3">
      <c s="4" r="A39" t="s">
        <v>1191</v>
      </c>
      <c s="6" r="B39" t="n">
        <v>2022</v>
      </c>
    </row>
    <row r="40" spans="1:3">
      <c s="4" r="A40" t="s">
        <v>1197</v>
      </c>
    </row>
    <row r="41" spans="1:3">
      <c s="3" r="A41" t="s">
        <v>1186</v>
      </c>
    </row>
    <row r="42" spans="1:3">
      <c s="4" r="A42" t="s">
        <v>1191</v>
      </c>
      <c s="6" r="B42" t="n">
        <v>2016</v>
      </c>
    </row>
    <row r="43" spans="1:3">
      <c s="4" r="A43" t="s">
        <v>1198</v>
      </c>
    </row>
    <row r="44" spans="1:3">
      <c s="3" r="A44" t="s">
        <v>1186</v>
      </c>
    </row>
    <row r="45" spans="1:3">
      <c s="4" r="A45" t="s">
        <v>1191</v>
      </c>
      <c s="6" r="B45" t="n">
        <v>2016</v>
      </c>
    </row>
    <row r="46" spans="1:3">
      <c s="4" r="A46" t="s">
        <v>1199</v>
      </c>
    </row>
    <row r="47" spans="1:3">
      <c s="3" r="A47" t="s">
        <v>1186</v>
      </c>
    </row>
    <row r="48" spans="1:3">
      <c s="4" r="A48" t="s">
        <v>1191</v>
      </c>
      <c s="6" r="B48" t="n">
        <v>2016</v>
      </c>
    </row>
    <row r="49" spans="1:3">
      <c s="4" r="A49" t="s">
        <v>1200</v>
      </c>
    </row>
    <row r="50" spans="1:3">
      <c s="3" r="A50" t="s">
        <v>1186</v>
      </c>
    </row>
    <row r="51" spans="1:3">
      <c s="4" r="A51" t="s">
        <v>1191</v>
      </c>
      <c s="6" r="B51" t="n">
        <v>2016</v>
      </c>
    </row>
    <row r="52" spans="1:3">
      <c s="4" r="A52" t="s">
        <v>1201</v>
      </c>
    </row>
    <row r="53" spans="1:3">
      <c s="3" r="A53" t="s">
        <v>1186</v>
      </c>
    </row>
    <row r="54" spans="1:3">
      <c s="4" r="A54" t="s">
        <v>1191</v>
      </c>
      <c s="6" r="B54" t="n">
        <v>2035</v>
      </c>
    </row>
    <row r="55" spans="1:3">
      <c s="4" r="A55" t="s">
        <v>1202</v>
      </c>
    </row>
    <row r="56" spans="1:3">
      <c s="3" r="A56" t="s">
        <v>1186</v>
      </c>
    </row>
    <row r="57" spans="1:3">
      <c s="4" r="A57" t="s">
        <v>1191</v>
      </c>
      <c s="6" r="B57" t="n">
        <v>2026</v>
      </c>
    </row>
    <row r="58" spans="1:3">
      <c s="4" r="A58" t="s">
        <v>1203</v>
      </c>
    </row>
    <row r="59" spans="1:3">
      <c s="3" r="A59" t="s">
        <v>1186</v>
      </c>
    </row>
    <row r="60" spans="1:3">
      <c s="4" r="A60" t="s">
        <v>1191</v>
      </c>
      <c s="6" r="B60" t="n">
        <v>202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4</v>
      </c>
      <c s="2" r="B1" t="s">
        <v>1</v>
      </c>
    </row>
    <row r="2" spans="1:4">
      <c s="2" r="B2" t="s">
        <v>2</v>
      </c>
      <c s="2" r="C2" t="s">
        <v>32</v>
      </c>
      <c s="2" r="D2" t="s">
        <v>79</v>
      </c>
    </row>
    <row r="3" spans="1:4">
      <c s="3" r="A3" t="s">
        <v>277</v>
      </c>
    </row>
    <row r="4" spans="1:4">
      <c s="4" r="A4" t="s">
        <v>1205</v>
      </c>
      <c s="7" r="B4" t="n">
        <v>256</v>
      </c>
      <c s="7" r="C4" t="n">
        <v>1318</v>
      </c>
      <c s="7" r="D4" t="n">
        <v>7943</v>
      </c>
    </row>
    <row r="5" spans="1:4">
      <c s="4" r="A5" t="s">
        <v>1206</v>
      </c>
      <c s="6" r="B5" t="n">
        <v>3000</v>
      </c>
    </row>
    <row r="6" spans="1:4">
      <c s="4" r="A6" t="s">
        <v>1207</v>
      </c>
      <c s="6" r="B6" t="n">
        <v>8</v>
      </c>
      <c s="6" r="C6" t="n">
        <v>256</v>
      </c>
      <c s="6" r="D6" t="n">
        <v>405</v>
      </c>
    </row>
    <row r="7" spans="1:4">
      <c s="4" r="A7" t="s">
        <v>1208</v>
      </c>
      <c s="6" r="D7" t="n">
        <v>-7030</v>
      </c>
    </row>
    <row r="8" spans="1:4">
      <c s="4" r="A8" t="s">
        <v>1209</v>
      </c>
      <c s="6" r="C8" t="n">
        <v>-1318</v>
      </c>
    </row>
    <row r="9" spans="1:4">
      <c s="4" r="A9" t="s">
        <v>1210</v>
      </c>
      <c s="7" r="B9" t="n">
        <v>3264</v>
      </c>
      <c s="7" r="C9" t="n">
        <v>256</v>
      </c>
      <c s="7" r="D9" t="n">
        <v>13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11</v>
      </c>
      <c s="2" r="B1" t="s">
        <v>586</v>
      </c>
      <c s="2" r="J1" t="s">
        <v>1</v>
      </c>
    </row>
    <row r="2" spans="1:12">
      <c s="2" r="B2" t="s">
        <v>2</v>
      </c>
      <c s="2" r="C2" t="s">
        <v>1212</v>
      </c>
      <c s="2" r="D2" t="s">
        <v>4</v>
      </c>
      <c s="2" r="E2" t="s">
        <v>1213</v>
      </c>
      <c s="2" r="F2" t="s">
        <v>32</v>
      </c>
      <c s="2" r="G2" t="s">
        <v>1214</v>
      </c>
      <c s="2" r="H2" t="s">
        <v>1215</v>
      </c>
      <c s="2" r="I2" t="s">
        <v>1216</v>
      </c>
      <c s="2" r="J2" t="s">
        <v>2</v>
      </c>
      <c s="2" r="K2" t="s">
        <v>32</v>
      </c>
      <c s="2" r="L2" t="s">
        <v>79</v>
      </c>
    </row>
    <row r="3" spans="1:12">
      <c s="3" r="A3" t="s">
        <v>1217</v>
      </c>
    </row>
    <row r="4" spans="1:12">
      <c s="4" r="A4" t="s">
        <v>1218</v>
      </c>
      <c s="7" r="B4" t="n">
        <v>118363</v>
      </c>
      <c s="7" r="C4" t="n">
        <v>258979</v>
      </c>
      <c s="7" r="D4" t="n">
        <v>140240</v>
      </c>
      <c s="7" r="E4" t="n">
        <v>345206</v>
      </c>
      <c s="7" r="F4" t="n">
        <v>408609</v>
      </c>
      <c s="7" r="G4" t="n">
        <v>136245</v>
      </c>
      <c s="7" r="H4" t="n">
        <v>72715</v>
      </c>
      <c s="7" r="I4" t="n">
        <v>4666</v>
      </c>
      <c s="7" r="J4" t="n">
        <v>862788</v>
      </c>
      <c s="7" r="K4" t="n">
        <v>622235</v>
      </c>
      <c s="7" r="L4" t="n">
        <v>315422</v>
      </c>
    </row>
    <row r="5" spans="1:12">
      <c s="4" r="A5" t="s">
        <v>1219</v>
      </c>
      <c s="6" r="J5" t="n">
        <v>13120</v>
      </c>
      <c s="6" r="K5" t="n">
        <v>3636</v>
      </c>
      <c s="6" r="L5" t="n">
        <v>1305</v>
      </c>
    </row>
    <row r="6" spans="1:12">
      <c s="4" r="A6" t="s">
        <v>1220</v>
      </c>
      <c s="6" r="J6" t="n">
        <v>-1614</v>
      </c>
      <c s="6" r="K6" t="n">
        <v>0</v>
      </c>
      <c s="6" r="L6" t="n">
        <v>0</v>
      </c>
    </row>
    <row r="7" spans="1:12">
      <c s="4" r="A7" t="s">
        <v>1221</v>
      </c>
      <c s="7" r="J7" t="n">
        <v>874294</v>
      </c>
      <c s="7" r="K7" t="n">
        <v>625871</v>
      </c>
      <c s="7" r="L7" t="n">
        <v>316727</v>
      </c>
    </row>
    <row r="8" spans="1:12">
      <c s="4" r="A8" t="s">
        <v>113</v>
      </c>
      <c s="6" r="J8" t="n">
        <v>521241</v>
      </c>
      <c s="6" r="K8" t="n">
        <v>499583</v>
      </c>
      <c s="6" r="L8" t="n">
        <v>486076</v>
      </c>
    </row>
    <row r="9" spans="1:12">
      <c s="4" r="A9" t="s">
        <v>1222</v>
      </c>
      <c s="6" r="J9" t="n">
        <v>8569</v>
      </c>
      <c s="6" r="K9" t="n">
        <v>3501</v>
      </c>
      <c s="6" r="L9" t="n">
        <v>2060</v>
      </c>
    </row>
    <row r="10" spans="1:12">
      <c s="4" r="A10" t="s">
        <v>1223</v>
      </c>
      <c s="6" r="J10" t="n">
        <v>1961</v>
      </c>
      <c s="6" r="K10" t="n">
        <v>3307</v>
      </c>
      <c s="6" r="L10" t="n">
        <v>3410</v>
      </c>
    </row>
    <row r="11" spans="1:12">
      <c s="4" r="A11" t="s">
        <v>1224</v>
      </c>
      <c s="6" r="J11" t="n">
        <v>2173</v>
      </c>
      <c s="6" r="K11" t="n">
        <v>0</v>
      </c>
      <c s="6" r="L11" t="n">
        <v>0</v>
      </c>
    </row>
    <row r="12" spans="1:12">
      <c s="4" r="A12" t="s">
        <v>1225</v>
      </c>
      <c s="6" r="J12" t="n">
        <v>533944</v>
      </c>
      <c s="6" r="K12" t="n">
        <v>506391</v>
      </c>
      <c s="6" r="L12" t="n">
        <v>491546</v>
      </c>
    </row>
    <row r="13" spans="1:12">
      <c s="3" r="A13" t="s">
        <v>1226</v>
      </c>
    </row>
    <row r="14" spans="1:12">
      <c s="4" r="A14" t="s">
        <v>1227</v>
      </c>
      <c s="8" r="B14" t="n">
        <v>0.23</v>
      </c>
      <c s="8" r="C14" t="n">
        <v>0.49</v>
      </c>
      <c s="8" r="D14" t="n">
        <v>0.27</v>
      </c>
      <c s="8" r="E14" t="n">
        <v>0.67</v>
      </c>
      <c s="8" r="F14" t="n">
        <v>0.82</v>
      </c>
      <c s="8" r="G14" t="n">
        <v>0.27</v>
      </c>
      <c s="8" r="H14" t="n">
        <v>0.15</v>
      </c>
      <c s="8" r="I14" t="n">
        <v>0.01</v>
      </c>
      <c s="8" r="J14" t="n">
        <v>1.66</v>
      </c>
      <c s="8" r="K14" t="n">
        <v>1.25</v>
      </c>
      <c s="8" r="L14" t="n">
        <v>0.65</v>
      </c>
    </row>
    <row r="15" spans="1:12">
      <c s="4" r="A15" t="s">
        <v>1228</v>
      </c>
      <c s="8" r="B15" t="n">
        <v>0.23</v>
      </c>
      <c s="8" r="C15" t="n">
        <v>0.49</v>
      </c>
      <c s="8" r="D15" t="n">
        <v>0.27</v>
      </c>
      <c s="8" r="E15" t="n">
        <v>0.65</v>
      </c>
      <c s="8" r="F15" t="n">
        <v>0.8100000000000001</v>
      </c>
      <c s="8" r="G15" t="n">
        <v>0.23</v>
      </c>
      <c s="8" r="H15" t="n">
        <v>0.13</v>
      </c>
      <c s="8" r="I15" t="n">
        <v>0.01</v>
      </c>
      <c s="8" r="J15" t="n">
        <v>1.64</v>
      </c>
      <c s="8" r="K15" t="n">
        <v>1.24</v>
      </c>
      <c s="8" r="L15" t="n">
        <v>0.64</v>
      </c>
    </row>
    <row r="16" spans="1:12">
      <c s="4" r="A16" t="s">
        <v>61</v>
      </c>
    </row>
    <row r="17" spans="1:12">
      <c s="3" r="A17" t="s">
        <v>1217</v>
      </c>
    </row>
    <row r="18" spans="1:12">
      <c s="4" r="A18" t="s">
        <v>1218</v>
      </c>
      <c s="7" r="J18" t="n">
        <v>873914</v>
      </c>
      <c s="7" r="K18" t="n">
        <v>624436</v>
      </c>
      <c s="7" r="L18" t="n">
        <v>316630</v>
      </c>
    </row>
    <row r="19" spans="1:12">
      <c s="4" r="A19" t="s">
        <v>1219</v>
      </c>
      <c s="6" r="J19" t="n">
        <v>1994</v>
      </c>
      <c s="6" r="K19" t="n">
        <v>1435</v>
      </c>
      <c s="6" r="L19" t="n">
        <v>97</v>
      </c>
    </row>
    <row r="20" spans="1:12">
      <c s="4" r="A20" t="s">
        <v>1220</v>
      </c>
      <c s="6" r="J20" t="n">
        <v>-1614</v>
      </c>
      <c s="6" r="K20" t="n">
        <v>0</v>
      </c>
      <c s="6" r="L20" t="n">
        <v>0</v>
      </c>
    </row>
    <row r="21" spans="1:12">
      <c s="4" r="A21" t="s">
        <v>1221</v>
      </c>
      <c s="7" r="J21" t="n">
        <v>874294</v>
      </c>
      <c s="7" r="K21" t="n">
        <v>625871</v>
      </c>
      <c s="7" r="L21" t="n">
        <v>316727</v>
      </c>
    </row>
    <row r="22" spans="1:12">
      <c s="4" r="A22" t="s">
        <v>113</v>
      </c>
      <c s="6" r="J22" t="n">
        <v>525912</v>
      </c>
      <c s="6" r="K22" t="n">
        <v>501349</v>
      </c>
      <c s="6" r="L22" t="n">
        <v>487936</v>
      </c>
    </row>
    <row r="23" spans="1:12">
      <c s="4" r="A23" t="s">
        <v>1222</v>
      </c>
      <c s="6" r="J23" t="n">
        <v>1848</v>
      </c>
      <c s="6" r="K23" t="n">
        <v>1735</v>
      </c>
      <c s="6" r="L23" t="n">
        <v>200</v>
      </c>
    </row>
    <row r="24" spans="1:12">
      <c s="4" r="A24" t="s">
        <v>1223</v>
      </c>
      <c s="6" r="J24" t="n">
        <v>1961</v>
      </c>
      <c s="6" r="K24" t="n">
        <v>3307</v>
      </c>
      <c s="6" r="L24" t="n">
        <v>3410</v>
      </c>
    </row>
    <row r="25" spans="1:12">
      <c s="4" r="A25" t="s">
        <v>1224</v>
      </c>
      <c s="6" r="J25" t="n">
        <v>2173</v>
      </c>
      <c s="6" r="K25" t="n">
        <v>0</v>
      </c>
      <c s="6" r="L25" t="n">
        <v>0</v>
      </c>
    </row>
    <row r="26" spans="1:12">
      <c s="4" r="A26" t="s">
        <v>1225</v>
      </c>
      <c s="6" r="J26" t="n">
        <v>533944</v>
      </c>
      <c s="6" r="K26" t="n">
        <v>506391</v>
      </c>
      <c s="6" r="L26" t="n">
        <v>491546</v>
      </c>
    </row>
    <row r="27" spans="1:12">
      <c s="3" r="A27" t="s">
        <v>1226</v>
      </c>
    </row>
    <row r="28" spans="1:12">
      <c s="4" r="A28" t="s">
        <v>1227</v>
      </c>
      <c s="8" r="J28" t="n">
        <v>1.66</v>
      </c>
      <c s="8" r="K28" t="n">
        <v>1.25</v>
      </c>
      <c s="8" r="L28" t="n">
        <v>0.65</v>
      </c>
    </row>
    <row r="29" spans="1:12">
      <c s="4" r="A29" t="s">
        <v>1228</v>
      </c>
      <c s="8" r="J29" t="n">
        <v>1.64</v>
      </c>
      <c s="8" r="K29" t="n">
        <v>1.24</v>
      </c>
      <c s="8" r="L29" t="n">
        <v>0.64</v>
      </c>
    </row>
    <row r="30" spans="1:12">
      <c s="4" r="A30" t="s">
        <v>1229</v>
      </c>
      <c s="6" r="J30" t="n">
        <v>2050</v>
      </c>
      <c s="6" r="K30" t="n">
        <v>0</v>
      </c>
      <c s="6" r="L30" t="n">
        <v>0</v>
      </c>
    </row>
    <row r="31" spans="1:12">
      <c s="4" r="A31" t="s">
        <v>1230</v>
      </c>
    </row>
    <row r="32" spans="1:12">
      <c s="3" r="A32" t="s">
        <v>1217</v>
      </c>
    </row>
    <row r="33" spans="1:12">
      <c s="4" r="A33" t="s">
        <v>1218</v>
      </c>
      <c s="7" r="J33" t="n">
        <v>870521</v>
      </c>
      <c s="7" r="K33" t="n">
        <v>624436</v>
      </c>
      <c s="7" r="L33" t="n">
        <v>316630</v>
      </c>
    </row>
    <row r="34" spans="1:12">
      <c s="4" r="A34" t="s">
        <v>1231</v>
      </c>
    </row>
    <row r="35" spans="1:12">
      <c s="3" r="A35" t="s">
        <v>1217</v>
      </c>
    </row>
    <row r="36" spans="1:12">
      <c s="4" r="A36" t="s">
        <v>1218</v>
      </c>
      <c s="6" r="J36" t="n">
        <v>-3393</v>
      </c>
      <c s="6" r="K36" t="n">
        <v>0</v>
      </c>
      <c s="6" r="L36" t="n">
        <v>0</v>
      </c>
    </row>
    <row r="37" spans="1:12">
      <c s="4" r="A37" t="s">
        <v>1221</v>
      </c>
      <c s="7" r="J37" t="n">
        <v>3393</v>
      </c>
      <c s="7" r="K37" t="n">
        <v>0</v>
      </c>
      <c s="7" r="L37"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2</v>
      </c>
      <c s="2" r="B1" t="s">
        <v>1</v>
      </c>
    </row>
    <row r="2" spans="1:4">
      <c s="2" r="B2" t="s">
        <v>2</v>
      </c>
      <c s="2" r="C2" t="s">
        <v>32</v>
      </c>
      <c s="2" r="D2" t="s">
        <v>79</v>
      </c>
    </row>
    <row r="3" spans="1:4">
      <c s="3" r="A3" t="s">
        <v>1217</v>
      </c>
    </row>
    <row r="4" spans="1:4">
      <c s="4" r="A4" t="s">
        <v>1233</v>
      </c>
      <c s="6" r="B4" t="n">
        <v>4671</v>
      </c>
      <c s="6" r="C4" t="n">
        <v>1766</v>
      </c>
      <c s="6" r="D4" t="n">
        <v>1860</v>
      </c>
    </row>
    <row r="5" spans="1:4">
      <c s="4" r="A5" t="s">
        <v>1234</v>
      </c>
      <c s="6" r="B5" t="n">
        <v>7299</v>
      </c>
      <c s="6" r="C5" t="n">
        <v>14366</v>
      </c>
      <c s="6" r="D5" t="n">
        <v>13998</v>
      </c>
    </row>
    <row r="6" spans="1:4">
      <c s="4" r="A6" t="s">
        <v>61</v>
      </c>
    </row>
    <row r="7" spans="1:4">
      <c s="3" r="A7" t="s">
        <v>1217</v>
      </c>
    </row>
    <row r="8" spans="1:4">
      <c s="4" r="A8" t="s">
        <v>1235</v>
      </c>
      <c s="6" r="B8" t="n">
        <v>3898</v>
      </c>
      <c s="6" r="C8" t="n">
        <v>1932</v>
      </c>
      <c s="6" r="D8" t="n">
        <v>1558</v>
      </c>
    </row>
    <row r="9" spans="1:4">
      <c s="4" r="A9" t="s">
        <v>1236</v>
      </c>
      <c s="6" r="B9" t="n">
        <v>2173</v>
      </c>
      <c s="6" r="C9" t="n">
        <v>11879</v>
      </c>
      <c s="6" r="D9" t="n">
        <v>1187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Inco</vt:lpstr>
      <vt:lpstr>Consolidated Statements of Comp</vt:lpstr>
      <vt:lpstr>Consolidated Statement of Equit</vt:lpstr>
      <vt:lpstr>Consolidated Statements of Cash</vt:lpstr>
      <vt:lpstr>Consolidated Statements of Capi</vt:lpstr>
      <vt:lpstr>Description of Business</vt:lpstr>
      <vt:lpstr>Summary of Significant Accounti</vt:lpstr>
      <vt:lpstr>Business Combinations</vt:lpstr>
      <vt:lpstr>Real Estate</vt:lpstr>
      <vt:lpstr>Unconsolidated Entities</vt:lpstr>
      <vt:lpstr>Assets Held for Sale or Contrib</vt:lpstr>
      <vt:lpstr>Notes Receivable Backed by Real</vt:lpstr>
      <vt:lpstr>Other Assets and Other Liabilit</vt:lpstr>
      <vt:lpstr>Debt</vt:lpstr>
      <vt:lpstr>Stockholders' Equity of Prologi</vt:lpstr>
      <vt:lpstr>Partners' Capital of Prologis, </vt:lpstr>
      <vt:lpstr>Noncontrolling Interests</vt:lpstr>
      <vt:lpstr>Long-Term Compensation</vt:lpstr>
      <vt:lpstr>Income Taxes</vt:lpstr>
      <vt:lpstr>Earnings Per Common Share or Un</vt:lpstr>
      <vt:lpstr>Financial Instruments and Fair </vt:lpstr>
      <vt:lpstr>Commitments and Contingencies</vt:lpstr>
      <vt:lpstr>Business Segments</vt:lpstr>
      <vt:lpstr>Supplemental Cash Flow Informat</vt:lpstr>
      <vt:lpstr>Selected Quarterly Financial Da</vt:lpstr>
      <vt:lpstr>Real Estate and Accumulated Dep</vt:lpstr>
      <vt:lpstr>Summary of Significant Accoun30</vt:lpstr>
      <vt:lpstr>Business Combinations (Tables)</vt:lpstr>
      <vt:lpstr>Real Estate (Tables)</vt:lpstr>
      <vt:lpstr>Unconsolidated Entities (Tables</vt:lpstr>
      <vt:lpstr>Assets Held for Sale or Contr34</vt:lpstr>
      <vt:lpstr>Other Assets and Other Liabil35</vt:lpstr>
      <vt:lpstr>Debt (Tables)</vt:lpstr>
      <vt:lpstr>Stockholders' Equity of Prolo37</vt:lpstr>
      <vt:lpstr>Noncontrolling Interests (Table</vt:lpstr>
      <vt:lpstr>Long-Term Compensation (Tables)</vt:lpstr>
      <vt:lpstr>Income Taxes (Tables)</vt:lpstr>
      <vt:lpstr>Earnings Per Common Share or 41</vt:lpstr>
      <vt:lpstr>Financial Instruments and Fai42</vt:lpstr>
      <vt:lpstr>Business Segments (Tables)</vt:lpstr>
      <vt:lpstr>Selected Quarterly Financial 44</vt:lpstr>
      <vt:lpstr>Description of Business - Addit</vt:lpstr>
      <vt:lpstr>Summary of Significant Accoun46</vt:lpstr>
      <vt:lpstr>Business Combinations - Additio</vt:lpstr>
      <vt:lpstr>Business Combinations - Allocat</vt:lpstr>
      <vt:lpstr>Business Combinations - Schedul</vt:lpstr>
      <vt:lpstr>Real Estate - Investments in Re</vt:lpstr>
      <vt:lpstr>Real Estate - Summary of Acquis</vt:lpstr>
      <vt:lpstr>Real Estate - Summary of Dispos</vt:lpstr>
      <vt:lpstr>Real Estate - Summary of Disp53</vt:lpstr>
      <vt:lpstr>Real Estate - Additional Inform</vt:lpstr>
      <vt:lpstr>Real Estate - Future Minimum Re</vt:lpstr>
      <vt:lpstr>Real Estate - Operating Propert</vt:lpstr>
      <vt:lpstr>Unconsolidated Entities - Summa</vt:lpstr>
      <vt:lpstr>Unconsolidated Entities - Infor</vt:lpstr>
      <vt:lpstr>Unconsolidated Entities - Inf59</vt:lpstr>
      <vt:lpstr>Unconsolidated Entities - Sum60</vt:lpstr>
      <vt:lpstr>Unconsolidated Entities - Sum61</vt:lpstr>
      <vt:lpstr>Unconsolidated Entities - Earni</vt:lpstr>
      <vt:lpstr>Unconsolidated Entities - Sum63</vt:lpstr>
      <vt:lpstr>Unconsolidated Entities - Sum64</vt:lpstr>
      <vt:lpstr>Unconsolidated Entities - Sum65</vt:lpstr>
      <vt:lpstr>Assets Held for Sale or Contr66</vt:lpstr>
      <vt:lpstr>Assets Held for Sale or Contr67</vt:lpstr>
      <vt:lpstr>Notes Receivable Backed by Re68</vt:lpstr>
      <vt:lpstr>Other Assets and Other Liabil69</vt:lpstr>
      <vt:lpstr>Other Assets and Other Liabil70</vt:lpstr>
      <vt:lpstr>Other Assets and Other Liabil71</vt:lpstr>
      <vt:lpstr>Other Assets and Other Liabil72</vt:lpstr>
      <vt:lpstr>Debt - Debt Summary (Detail)</vt:lpstr>
      <vt:lpstr>Debt - Debt Summary (Parentheti</vt:lpstr>
      <vt:lpstr>Debt - Additional Information (</vt:lpstr>
      <vt:lpstr>Debt - Credit Facilities (Detai</vt:lpstr>
      <vt:lpstr>Debt - Schedule of Senior Notes</vt:lpstr>
      <vt:lpstr>Debt - Summary of Outstanding T</vt:lpstr>
      <vt:lpstr>Debt - Summary of Outstanding79</vt:lpstr>
      <vt:lpstr>Debt - Long-Term Debt Maturitie</vt:lpstr>
      <vt:lpstr>Debt - Interest Expense (Detail</vt:lpstr>
      <vt:lpstr>Debt - Activity Related to Repu</vt:lpstr>
      <vt:lpstr>Stockholders' Equity of Prolo83</vt:lpstr>
      <vt:lpstr>Stockholders' Equity of Prolo84</vt:lpstr>
      <vt:lpstr>Partners' Capital of Prologis85</vt:lpstr>
      <vt:lpstr>Noncontrolling Interests - Addi</vt:lpstr>
      <vt:lpstr>Noncontrolling Interests - Nonc</vt:lpstr>
      <vt:lpstr>Noncontrolling Interests - No88</vt:lpstr>
      <vt:lpstr>Long-Term Compensation - Additi</vt:lpstr>
      <vt:lpstr>Long-Term Compensation - Assump</vt:lpstr>
      <vt:lpstr>Long-Term Compensation - RSU an</vt:lpstr>
      <vt:lpstr>Income Taxes - Components of Ea</vt:lpstr>
      <vt:lpstr>Income Taxes - Components of Pr</vt:lpstr>
      <vt:lpstr>Income Taxes - Additional Infor</vt:lpstr>
      <vt:lpstr>Income Taxes - Deferred Income </vt:lpstr>
      <vt:lpstr>Income Taxes - Summary of Opera</vt:lpstr>
      <vt:lpstr>Income Taxes - Summary of Incom</vt:lpstr>
      <vt:lpstr>Earnings Per Common Share or 98</vt:lpstr>
      <vt:lpstr>Earnings Per Common Share or 99</vt:lpstr>
      <vt:lpstr>Financial Instruments and Fa100</vt:lpstr>
      <vt:lpstr>Financial Instruments and Fa101</vt:lpstr>
      <vt:lpstr>Financial Instruments and Fa102</vt:lpstr>
      <vt:lpstr>Financial Instruments and Fa103</vt:lpstr>
      <vt:lpstr>Financial Instruments and Fa104</vt:lpstr>
      <vt:lpstr>Financial Instruments and Fa105</vt:lpstr>
      <vt:lpstr>Financial Instruments and Fa106</vt:lpstr>
      <vt:lpstr>Financial Instruments and Fa107</vt:lpstr>
      <vt:lpstr>Financial Instruments and Fa108</vt:lpstr>
      <vt:lpstr>Commitments and Contingencies -</vt:lpstr>
      <vt:lpstr>Business Segments - Additional </vt:lpstr>
      <vt:lpstr>Business Segments - Segment Rep</vt:lpstr>
      <vt:lpstr>Business Segments - Segment 112</vt:lpstr>
      <vt:lpstr>Supplemental Cash Flow Infor113</vt:lpstr>
      <vt:lpstr>Selected Quarterly Financial114</vt:lpstr>
      <vt:lpstr>Real Estate and Accumulated 115</vt:lpstr>
      <vt:lpstr>Real Estate and Accumulated 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17:34Z</dcterms:created>
  <dcterms:modified xmlns:dcterms="http://purl.org/dc/terms/" xmlns:xsi="http://www.w3.org/2001/XMLSchema-instance" xsi:type="dcterms:W3CDTF">2016-02-19T16:17:34Z</dcterms:modified>
  <dc:title xmlns:dc="http://purl.org/dc/elements/1.1/">Untitled</dc:title>
  <dc:description xmlns:dc="http://purl.org/dc/elements/1.1/"/>
  <dc:subject xmlns:dc="http://purl.org/dc/elements/1.1/"/>
  <cp:keywords/>
  <cp:category/>
</cp:coreProperties>
</file>